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development" sheetId="9" state="visible" r:id="rId9"/>
    <sheet xmlns:r="http://schemas.openxmlformats.org/officeDocument/2006/relationships" name="Interbank deposits and securiti" sheetId="10" state="visible" r:id="rId10"/>
    <sheet xmlns:r="http://schemas.openxmlformats.org/officeDocument/2006/relationships" name="Financial assets at fair value " sheetId="11" state="visible" r:id="rId11"/>
    <sheet xmlns:r="http://schemas.openxmlformats.org/officeDocument/2006/relationships" name="Derivatives" sheetId="12" state="visible" r:id="rId12"/>
    <sheet xmlns:r="http://schemas.openxmlformats.org/officeDocument/2006/relationships" name="Hedge accounting" sheetId="13" state="visible" r:id="rId13"/>
    <sheet xmlns:r="http://schemas.openxmlformats.org/officeDocument/2006/relationships" name="Financial Assets at Fair Valu_2" sheetId="14" state="visible" r:id="rId14"/>
    <sheet xmlns:r="http://schemas.openxmlformats.org/officeDocument/2006/relationships" name="Financial assets at amortized c" sheetId="15" state="visible" r:id="rId15"/>
    <sheet xmlns:r="http://schemas.openxmlformats.org/officeDocument/2006/relationships" name="Loan and lease operations" sheetId="16" state="visible" r:id="rId16"/>
    <sheet xmlns:r="http://schemas.openxmlformats.org/officeDocument/2006/relationships" name="Investments in associates and j" sheetId="17" state="visible" r:id="rId17"/>
    <sheet xmlns:r="http://schemas.openxmlformats.org/officeDocument/2006/relationships" name="Lease Operations - Lessee"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Financial liabilities designate" sheetId="22" state="visible" r:id="rId22"/>
    <sheet xmlns:r="http://schemas.openxmlformats.org/officeDocument/2006/relationships" name="Securities sold under repurchas" sheetId="23" state="visible" r:id="rId23"/>
    <sheet xmlns:r="http://schemas.openxmlformats.org/officeDocument/2006/relationships" name="Other assets and liabilities" sheetId="24" state="visible" r:id="rId24"/>
    <sheet xmlns:r="http://schemas.openxmlformats.org/officeDocument/2006/relationships" name="Stockholders' equity" sheetId="25" state="visible" r:id="rId25"/>
    <sheet xmlns:r="http://schemas.openxmlformats.org/officeDocument/2006/relationships" name="Share-based payment" sheetId="26" state="visible" r:id="rId26"/>
    <sheet xmlns:r="http://schemas.openxmlformats.org/officeDocument/2006/relationships" name="Interest and similar income and" sheetId="27" state="visible" r:id="rId27"/>
    <sheet xmlns:r="http://schemas.openxmlformats.org/officeDocument/2006/relationships" name="Commissions and Banking  fees" sheetId="28" state="visible" r:id="rId28"/>
    <sheet xmlns:r="http://schemas.openxmlformats.org/officeDocument/2006/relationships" name="General and administrative expe" sheetId="29" state="visible" r:id="rId29"/>
    <sheet xmlns:r="http://schemas.openxmlformats.org/officeDocument/2006/relationships" name="Taxes" sheetId="30" state="visible" r:id="rId30"/>
    <sheet xmlns:r="http://schemas.openxmlformats.org/officeDocument/2006/relationships" name="Earnings per share" sheetId="31" state="visible" r:id="rId31"/>
    <sheet xmlns:r="http://schemas.openxmlformats.org/officeDocument/2006/relationships" name="Post-employment benefits" sheetId="32" state="visible" r:id="rId32"/>
    <sheet xmlns:r="http://schemas.openxmlformats.org/officeDocument/2006/relationships" name="Insurance contracts and private" sheetId="33" state="visible" r:id="rId33"/>
    <sheet xmlns:r="http://schemas.openxmlformats.org/officeDocument/2006/relationships" name="Fair value of financial instrum" sheetId="34" state="visible" r:id="rId34"/>
    <sheet xmlns:r="http://schemas.openxmlformats.org/officeDocument/2006/relationships" name="Provisions, Contingent Assets a" sheetId="35" state="visible" r:id="rId35"/>
    <sheet xmlns:r="http://schemas.openxmlformats.org/officeDocument/2006/relationships" name="Segment Information" sheetId="36" state="visible" r:id="rId36"/>
    <sheet xmlns:r="http://schemas.openxmlformats.org/officeDocument/2006/relationships" name="Related parties" sheetId="37" state="visible" r:id="rId37"/>
    <sheet xmlns:r="http://schemas.openxmlformats.org/officeDocument/2006/relationships" name="Risk and Capital Management" sheetId="38" state="visible" r:id="rId38"/>
    <sheet xmlns:r="http://schemas.openxmlformats.org/officeDocument/2006/relationships" name="Supplementary information" sheetId="39" state="visible" r:id="rId39"/>
    <sheet xmlns:r="http://schemas.openxmlformats.org/officeDocument/2006/relationships" name="Subsequent Event"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Interbank deposits and securi_2" sheetId="43" state="visible" r:id="rId43"/>
    <sheet xmlns:r="http://schemas.openxmlformats.org/officeDocument/2006/relationships" name="Financial assets at fair valu_3" sheetId="44" state="visible" r:id="rId44"/>
    <sheet xmlns:r="http://schemas.openxmlformats.org/officeDocument/2006/relationships" name="Derivatives (Tables)" sheetId="45" state="visible" r:id="rId45"/>
    <sheet xmlns:r="http://schemas.openxmlformats.org/officeDocument/2006/relationships" name="Hedge accounting (Tables)" sheetId="46" state="visible" r:id="rId46"/>
    <sheet xmlns:r="http://schemas.openxmlformats.org/officeDocument/2006/relationships" name="Financial Assets at Fair Valu_4" sheetId="47" state="visible" r:id="rId47"/>
    <sheet xmlns:r="http://schemas.openxmlformats.org/officeDocument/2006/relationships" name="Financial assets at amortized_2" sheetId="48" state="visible" r:id="rId48"/>
    <sheet xmlns:r="http://schemas.openxmlformats.org/officeDocument/2006/relationships" name="Loan and lease operations (Tabl" sheetId="49" state="visible" r:id="rId49"/>
    <sheet xmlns:r="http://schemas.openxmlformats.org/officeDocument/2006/relationships" name="Investments in associates and_2" sheetId="50" state="visible" r:id="rId50"/>
    <sheet xmlns:r="http://schemas.openxmlformats.org/officeDocument/2006/relationships" name="Lease Operations - Lessee (Tabl" sheetId="51" state="visible" r:id="rId51"/>
    <sheet xmlns:r="http://schemas.openxmlformats.org/officeDocument/2006/relationships" name="Fixed assets (Tables)" sheetId="52" state="visible" r:id="rId52"/>
    <sheet xmlns:r="http://schemas.openxmlformats.org/officeDocument/2006/relationships" name="Goodwill and Intangible assets " sheetId="53" state="visible" r:id="rId53"/>
    <sheet xmlns:r="http://schemas.openxmlformats.org/officeDocument/2006/relationships" name="Deposits (Tables)" sheetId="54" state="visible" r:id="rId54"/>
    <sheet xmlns:r="http://schemas.openxmlformats.org/officeDocument/2006/relationships" name="Financial liabilities designa_2" sheetId="55" state="visible" r:id="rId55"/>
    <sheet xmlns:r="http://schemas.openxmlformats.org/officeDocument/2006/relationships" name="Securities sold under repurch_2" sheetId="56" state="visible" r:id="rId56"/>
    <sheet xmlns:r="http://schemas.openxmlformats.org/officeDocument/2006/relationships" name="Other assets and liabilities (T" sheetId="57" state="visible" r:id="rId57"/>
    <sheet xmlns:r="http://schemas.openxmlformats.org/officeDocument/2006/relationships" name="Stockholders' equity (Tables)" sheetId="58" state="visible" r:id="rId58"/>
    <sheet xmlns:r="http://schemas.openxmlformats.org/officeDocument/2006/relationships" name="Share-based payment (Tables)" sheetId="59" state="visible" r:id="rId59"/>
    <sheet xmlns:r="http://schemas.openxmlformats.org/officeDocument/2006/relationships" name="Interest and similar income a_2" sheetId="60" state="visible" r:id="rId60"/>
    <sheet xmlns:r="http://schemas.openxmlformats.org/officeDocument/2006/relationships" name="Commissions and Banking  fees (" sheetId="61" state="visible" r:id="rId61"/>
    <sheet xmlns:r="http://schemas.openxmlformats.org/officeDocument/2006/relationships" name="General and administrative ex_2" sheetId="62" state="visible" r:id="rId62"/>
    <sheet xmlns:r="http://schemas.openxmlformats.org/officeDocument/2006/relationships" name="Taxes (Tables)" sheetId="63" state="visible" r:id="rId63"/>
    <sheet xmlns:r="http://schemas.openxmlformats.org/officeDocument/2006/relationships" name="Earnings per share (Tables)" sheetId="64" state="visible" r:id="rId64"/>
    <sheet xmlns:r="http://schemas.openxmlformats.org/officeDocument/2006/relationships" name="Post-employment benefits (Table" sheetId="65" state="visible" r:id="rId65"/>
    <sheet xmlns:r="http://schemas.openxmlformats.org/officeDocument/2006/relationships" name="Insurance contracts and priva_2" sheetId="66" state="visible" r:id="rId66"/>
    <sheet xmlns:r="http://schemas.openxmlformats.org/officeDocument/2006/relationships" name="Fair value of financial instr_2" sheetId="67" state="visible" r:id="rId67"/>
    <sheet xmlns:r="http://schemas.openxmlformats.org/officeDocument/2006/relationships" name="Provisions, Contingent Assets_2" sheetId="68" state="visible" r:id="rId68"/>
    <sheet xmlns:r="http://schemas.openxmlformats.org/officeDocument/2006/relationships" name="Segment Information (Tables)" sheetId="69" state="visible" r:id="rId69"/>
    <sheet xmlns:r="http://schemas.openxmlformats.org/officeDocument/2006/relationships" name="Related parties (Tables)" sheetId="70" state="visible" r:id="rId70"/>
    <sheet xmlns:r="http://schemas.openxmlformats.org/officeDocument/2006/relationships" name="Risk and Capital Management (Ta" sheetId="71" state="visible" r:id="rId71"/>
    <sheet xmlns:r="http://schemas.openxmlformats.org/officeDocument/2006/relationships" name="Overview - Additional Informati"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Business Development - Addition" sheetId="75" state="visible" r:id="rId75"/>
    <sheet xmlns:r="http://schemas.openxmlformats.org/officeDocument/2006/relationships" name="Interbank Deposits and Securi_3" sheetId="76" state="visible" r:id="rId76"/>
    <sheet xmlns:r="http://schemas.openxmlformats.org/officeDocument/2006/relationships" name="Interbank Deposits and Securi_4" sheetId="77" state="visible" r:id="rId77"/>
    <sheet xmlns:r="http://schemas.openxmlformats.org/officeDocument/2006/relationships" name="Financial Assets at Fair Valu_5" sheetId="78" state="visible" r:id="rId78"/>
    <sheet xmlns:r="http://schemas.openxmlformats.org/officeDocument/2006/relationships" name="Financial Assets at Fair Valu_6" sheetId="79" state="visible" r:id="rId79"/>
    <sheet xmlns:r="http://schemas.openxmlformats.org/officeDocument/2006/relationships" name="Financial Assets Held for Tradi" sheetId="80" state="visible" r:id="rId80"/>
    <sheet xmlns:r="http://schemas.openxmlformats.org/officeDocument/2006/relationships" name="Financial Assets Held for Tra_2" sheetId="81" state="visible" r:id="rId81"/>
    <sheet xmlns:r="http://schemas.openxmlformats.org/officeDocument/2006/relationships" name="Financial Assets Held for Tra_3" sheetId="82" state="visible" r:id="rId82"/>
    <sheet xmlns:r="http://schemas.openxmlformats.org/officeDocument/2006/relationships" name="Financial Assets Held for Tra_4" sheetId="83" state="visible" r:id="rId83"/>
    <sheet xmlns:r="http://schemas.openxmlformats.org/officeDocument/2006/relationships" name="Derivatives - Additional Inform" sheetId="84" state="visible" r:id="rId84"/>
    <sheet xmlns:r="http://schemas.openxmlformats.org/officeDocument/2006/relationships" name="Derivatives - Schedule of Compo" sheetId="85" state="visible" r:id="rId85"/>
    <sheet xmlns:r="http://schemas.openxmlformats.org/officeDocument/2006/relationships" name="Derivatives - Schedule of Com_2" sheetId="86" state="visible" r:id="rId86"/>
    <sheet xmlns:r="http://schemas.openxmlformats.org/officeDocument/2006/relationships" name="Derivatives - Summary of the Co" sheetId="87" state="visible" r:id="rId87"/>
    <sheet xmlns:r="http://schemas.openxmlformats.org/officeDocument/2006/relationships" name="Derivatives - Summary of Deriva" sheetId="88" state="visible" r:id="rId88"/>
    <sheet xmlns:r="http://schemas.openxmlformats.org/officeDocument/2006/relationships" name="Derivatives - Summary of Deri_2" sheetId="89" state="visible" r:id="rId89"/>
    <sheet xmlns:r="http://schemas.openxmlformats.org/officeDocument/2006/relationships" name="Derivatives - Schedule of Deriv" sheetId="90" state="visible" r:id="rId90"/>
    <sheet xmlns:r="http://schemas.openxmlformats.org/officeDocument/2006/relationships" name="Derivatives - Disclosure of Por" sheetId="91" state="visible" r:id="rId91"/>
    <sheet xmlns:r="http://schemas.openxmlformats.org/officeDocument/2006/relationships" name="Derivatives - Schedule of Notio" sheetId="92" state="visible" r:id="rId92"/>
    <sheet xmlns:r="http://schemas.openxmlformats.org/officeDocument/2006/relationships" name="Derivatives - Schedule of Finan" sheetId="93" state="visible" r:id="rId93"/>
    <sheet xmlns:r="http://schemas.openxmlformats.org/officeDocument/2006/relationships" name="Hedge Accounting - Additional I" sheetId="94" state="visible" r:id="rId94"/>
    <sheet xmlns:r="http://schemas.openxmlformats.org/officeDocument/2006/relationships" name="Hedge Accounting - Summary of H" sheetId="95" state="visible" r:id="rId95"/>
    <sheet xmlns:r="http://schemas.openxmlformats.org/officeDocument/2006/relationships" name="Hedge Accounting - Summary of C" sheetId="96" state="visible" r:id="rId96"/>
    <sheet xmlns:r="http://schemas.openxmlformats.org/officeDocument/2006/relationships" name="Hedge Accounting - Summary of_2" sheetId="97" state="visible" r:id="rId97"/>
    <sheet xmlns:r="http://schemas.openxmlformats.org/officeDocument/2006/relationships" name="Hedge Accounting - Summary of_3" sheetId="98" state="visible" r:id="rId98"/>
    <sheet xmlns:r="http://schemas.openxmlformats.org/officeDocument/2006/relationships" name="Hedge Accounting - Schedule of " sheetId="99" state="visible" r:id="rId99"/>
    <sheet xmlns:r="http://schemas.openxmlformats.org/officeDocument/2006/relationships" name="Hedge Accounting - Schedule o_2" sheetId="100" state="visible" r:id="rId100"/>
    <sheet xmlns:r="http://schemas.openxmlformats.org/officeDocument/2006/relationships" name="Hedge Accounting - Summary of F" sheetId="101" state="visible" r:id="rId101"/>
    <sheet xmlns:r="http://schemas.openxmlformats.org/officeDocument/2006/relationships" name="Hedge Accounting - Schedule o_3" sheetId="102" state="visible" r:id="rId102"/>
    <sheet xmlns:r="http://schemas.openxmlformats.org/officeDocument/2006/relationships" name="Hedge Accounting - Schedule o_4" sheetId="103" state="visible" r:id="rId103"/>
    <sheet xmlns:r="http://schemas.openxmlformats.org/officeDocument/2006/relationships" name="Financial Assets at Fair Valu_7" sheetId="104" state="visible" r:id="rId104"/>
    <sheet xmlns:r="http://schemas.openxmlformats.org/officeDocument/2006/relationships" name="Financial Assets at Fair Valu_8" sheetId="105" state="visible" r:id="rId105"/>
    <sheet xmlns:r="http://schemas.openxmlformats.org/officeDocument/2006/relationships" name="Financial Assets at Fair Valu_9" sheetId="106" state="visible" r:id="rId106"/>
    <sheet xmlns:r="http://schemas.openxmlformats.org/officeDocument/2006/relationships" name="Financial Assets at Fair Val_10" sheetId="107" state="visible" r:id="rId107"/>
    <sheet xmlns:r="http://schemas.openxmlformats.org/officeDocument/2006/relationships" name="Financial Assets at Fair Val_11" sheetId="108" state="visible" r:id="rId108"/>
    <sheet xmlns:r="http://schemas.openxmlformats.org/officeDocument/2006/relationships" name="Financial Assets at Fair Val_12" sheetId="109" state="visible" r:id="rId109"/>
    <sheet xmlns:r="http://schemas.openxmlformats.org/officeDocument/2006/relationships" name="Financial Assets at Amortized_3" sheetId="110" state="visible" r:id="rId110"/>
    <sheet xmlns:r="http://schemas.openxmlformats.org/officeDocument/2006/relationships" name="Financial Assets at Amortized_4" sheetId="111" state="visible" r:id="rId111"/>
    <sheet xmlns:r="http://schemas.openxmlformats.org/officeDocument/2006/relationships" name="Financial Assets at Amortized_5" sheetId="112" state="visible" r:id="rId112"/>
    <sheet xmlns:r="http://schemas.openxmlformats.org/officeDocument/2006/relationships" name="Financial Assets at Amortized_6" sheetId="113" state="visible" r:id="rId113"/>
    <sheet xmlns:r="http://schemas.openxmlformats.org/officeDocument/2006/relationships" name="Loan and Lease Operations  - Su" sheetId="114" state="visible" r:id="rId114"/>
    <sheet xmlns:r="http://schemas.openxmlformats.org/officeDocument/2006/relationships" name="Loan and Lease Operations - Sum" sheetId="115" state="visible" r:id="rId115"/>
    <sheet xmlns:r="http://schemas.openxmlformats.org/officeDocument/2006/relationships" name="Loan and Lease Operations - S_2" sheetId="116" state="visible" r:id="rId116"/>
    <sheet xmlns:r="http://schemas.openxmlformats.org/officeDocument/2006/relationships" name="Loan and Lease Operations - S_3" sheetId="117" state="visible" r:id="rId117"/>
    <sheet xmlns:r="http://schemas.openxmlformats.org/officeDocument/2006/relationships" name="Loan and Lease Operations - S_4" sheetId="118" state="visible" r:id="rId118"/>
    <sheet xmlns:r="http://schemas.openxmlformats.org/officeDocument/2006/relationships" name="Loan and Lease Operations - S_5" sheetId="119" state="visible" r:id="rId119"/>
    <sheet xmlns:r="http://schemas.openxmlformats.org/officeDocument/2006/relationships" name="Loan and Lease Operations - S_6" sheetId="120" state="visible" r:id="rId120"/>
    <sheet xmlns:r="http://schemas.openxmlformats.org/officeDocument/2006/relationships" name="Loan and Lease Operations - S_7" sheetId="121" state="visible" r:id="rId121"/>
    <sheet xmlns:r="http://schemas.openxmlformats.org/officeDocument/2006/relationships" name="Loan and Lease Operations - S_8" sheetId="122" state="visible" r:id="rId122"/>
    <sheet xmlns:r="http://schemas.openxmlformats.org/officeDocument/2006/relationships" name="Loan and Lease Operations - Add" sheetId="123" state="visible" r:id="rId123"/>
    <sheet xmlns:r="http://schemas.openxmlformats.org/officeDocument/2006/relationships" name="Loan and Lease Operations - S_9" sheetId="124" state="visible" r:id="rId124"/>
    <sheet xmlns:r="http://schemas.openxmlformats.org/officeDocument/2006/relationships" name="Loan and Lease Operations - _10" sheetId="125" state="visible" r:id="rId125"/>
    <sheet xmlns:r="http://schemas.openxmlformats.org/officeDocument/2006/relationships" name="Investments in Associates and_3" sheetId="126" state="visible" r:id="rId126"/>
    <sheet xmlns:r="http://schemas.openxmlformats.org/officeDocument/2006/relationships" name="Investments in Associates and_4" sheetId="127" state="visible" r:id="rId127"/>
    <sheet xmlns:r="http://schemas.openxmlformats.org/officeDocument/2006/relationships" name="Leasee - Summary of Present Val" sheetId="128" state="visible" r:id="rId128"/>
    <sheet xmlns:r="http://schemas.openxmlformats.org/officeDocument/2006/relationships" name="Lease Operations - Leasee - Sum" sheetId="129" state="visible" r:id="rId129"/>
    <sheet xmlns:r="http://schemas.openxmlformats.org/officeDocument/2006/relationships" name="Lease Operations - Leasee - Add" sheetId="130" state="visible" r:id="rId130"/>
    <sheet xmlns:r="http://schemas.openxmlformats.org/officeDocument/2006/relationships" name="Fixed Assets - Summary of Fixed" sheetId="131" state="visible" r:id="rId131"/>
    <sheet xmlns:r="http://schemas.openxmlformats.org/officeDocument/2006/relationships" name="Fixed Assets - Summary of Fix_2" sheetId="132" state="visible" r:id="rId132"/>
    <sheet xmlns:r="http://schemas.openxmlformats.org/officeDocument/2006/relationships" name="Goodwill and Intangible Asset_2" sheetId="133" state="visible" r:id="rId133"/>
    <sheet xmlns:r="http://schemas.openxmlformats.org/officeDocument/2006/relationships" name="Goodwill and Intangible Asset_3" sheetId="134" state="visible" r:id="rId134"/>
    <sheet xmlns:r="http://schemas.openxmlformats.org/officeDocument/2006/relationships" name="Goodwill and Intangible Asset_4" sheetId="135" state="visible" r:id="rId135"/>
    <sheet xmlns:r="http://schemas.openxmlformats.org/officeDocument/2006/relationships" name="Deposits - Summary of Breakdown" sheetId="136" state="visible" r:id="rId136"/>
    <sheet xmlns:r="http://schemas.openxmlformats.org/officeDocument/2006/relationships" name="Financial Liabilities Held for " sheetId="137" state="visible" r:id="rId137"/>
    <sheet xmlns:r="http://schemas.openxmlformats.org/officeDocument/2006/relationships" name="Securities Sold Under Repurch_3" sheetId="138" state="visible" r:id="rId138"/>
    <sheet xmlns:r="http://schemas.openxmlformats.org/officeDocument/2006/relationships" name="Securities Sold Under Repurch_4" sheetId="139" state="visible" r:id="rId139"/>
    <sheet xmlns:r="http://schemas.openxmlformats.org/officeDocument/2006/relationships" name="Securities Sold Under Repurch_5" sheetId="140" state="visible" r:id="rId140"/>
    <sheet xmlns:r="http://schemas.openxmlformats.org/officeDocument/2006/relationships" name="Securities Sold Under Repurch_6" sheetId="141" state="visible" r:id="rId141"/>
    <sheet xmlns:r="http://schemas.openxmlformats.org/officeDocument/2006/relationships" name="Securities Sold Under Repurch_7" sheetId="142" state="visible" r:id="rId142"/>
    <sheet xmlns:r="http://schemas.openxmlformats.org/officeDocument/2006/relationships" name="Securities Sold Under Repurch_8" sheetId="143" state="visible" r:id="rId143"/>
    <sheet xmlns:r="http://schemas.openxmlformats.org/officeDocument/2006/relationships" name="Other assets and liabilities - " sheetId="144" state="visible" r:id="rId144"/>
    <sheet xmlns:r="http://schemas.openxmlformats.org/officeDocument/2006/relationships" name="Other assets and liabilities _2" sheetId="145" state="visible" r:id="rId145"/>
    <sheet xmlns:r="http://schemas.openxmlformats.org/officeDocument/2006/relationships" name="Stockholders' equity - Addition" sheetId="146" state="visible" r:id="rId146"/>
    <sheet xmlns:r="http://schemas.openxmlformats.org/officeDocument/2006/relationships" name="Stockholders' equity - Summary " sheetId="147" state="visible" r:id="rId147"/>
    <sheet xmlns:r="http://schemas.openxmlformats.org/officeDocument/2006/relationships" name="Stockholders' equity - Summar_2" sheetId="148" state="visible" r:id="rId148"/>
    <sheet xmlns:r="http://schemas.openxmlformats.org/officeDocument/2006/relationships" name="Shareholders' equity - Summary " sheetId="149" state="visible" r:id="rId149"/>
    <sheet xmlns:r="http://schemas.openxmlformats.org/officeDocument/2006/relationships" name="Stockholders' equity - Schedule" sheetId="150" state="visible" r:id="rId150"/>
    <sheet xmlns:r="http://schemas.openxmlformats.org/officeDocument/2006/relationships" name="Stockholders' equity - Summar_3" sheetId="151" state="visible" r:id="rId151"/>
    <sheet xmlns:r="http://schemas.openxmlformats.org/officeDocument/2006/relationships" name="Stockholders' equity - Summar_4" sheetId="152" state="visible" r:id="rId152"/>
    <sheet xmlns:r="http://schemas.openxmlformats.org/officeDocument/2006/relationships" name="Stockholders' equity - Summar_5" sheetId="153" state="visible" r:id="rId153"/>
    <sheet xmlns:r="http://schemas.openxmlformats.org/officeDocument/2006/relationships" name="Share-based payment - Additiona" sheetId="154" state="visible" r:id="rId154"/>
    <sheet xmlns:r="http://schemas.openxmlformats.org/officeDocument/2006/relationships" name="Share-based payment - Summary o" sheetId="155" state="visible" r:id="rId155"/>
    <sheet xmlns:r="http://schemas.openxmlformats.org/officeDocument/2006/relationships" name="Share-based payment - Summary_2" sheetId="156" state="visible" r:id="rId156"/>
    <sheet xmlns:r="http://schemas.openxmlformats.org/officeDocument/2006/relationships" name="Interest and similar income a_3" sheetId="157" state="visible" r:id="rId157"/>
    <sheet xmlns:r="http://schemas.openxmlformats.org/officeDocument/2006/relationships" name="Interest and similar income a_4" sheetId="158" state="visible" r:id="rId158"/>
    <sheet xmlns:r="http://schemas.openxmlformats.org/officeDocument/2006/relationships" name="Interest and similar income a_5" sheetId="159" state="visible" r:id="rId159"/>
    <sheet xmlns:r="http://schemas.openxmlformats.org/officeDocument/2006/relationships" name="Interest and similar income a_6" sheetId="160" state="visible" r:id="rId160"/>
    <sheet xmlns:r="http://schemas.openxmlformats.org/officeDocument/2006/relationships" name="Commissions and Banking  fees -" sheetId="161" state="visible" r:id="rId161"/>
    <sheet xmlns:r="http://schemas.openxmlformats.org/officeDocument/2006/relationships" name="General and Administrative Ex_3" sheetId="162" state="visible" r:id="rId162"/>
    <sheet xmlns:r="http://schemas.openxmlformats.org/officeDocument/2006/relationships" name="General and Administrative Ex_4" sheetId="163" state="visible" r:id="rId163"/>
    <sheet xmlns:r="http://schemas.openxmlformats.org/officeDocument/2006/relationships" name="Taxes - Summary of Calculation " sheetId="164" state="visible" r:id="rId164"/>
    <sheet xmlns:r="http://schemas.openxmlformats.org/officeDocument/2006/relationships" name="Taxes - Summary of Calculatio_2" sheetId="165" state="visible" r:id="rId165"/>
    <sheet xmlns:r="http://schemas.openxmlformats.org/officeDocument/2006/relationships" name="Taxes - Demonstration of Income" sheetId="166" state="visible" r:id="rId166"/>
    <sheet xmlns:r="http://schemas.openxmlformats.org/officeDocument/2006/relationships" name="Taxes - Demonstration of Inco_2" sheetId="167" state="visible" r:id="rId167"/>
    <sheet xmlns:r="http://schemas.openxmlformats.org/officeDocument/2006/relationships" name="Taxes - Summary of Deferred Tax" sheetId="168" state="visible" r:id="rId168"/>
    <sheet xmlns:r="http://schemas.openxmlformats.org/officeDocument/2006/relationships" name="Taxes - Summary of Deferred T_2" sheetId="169" state="visible" r:id="rId169"/>
    <sheet xmlns:r="http://schemas.openxmlformats.org/officeDocument/2006/relationships" name="Taxes - Summary of Realization " sheetId="170" state="visible" r:id="rId170"/>
    <sheet xmlns:r="http://schemas.openxmlformats.org/officeDocument/2006/relationships" name="Taxes - Additional Information " sheetId="171" state="visible" r:id="rId171"/>
    <sheet xmlns:r="http://schemas.openxmlformats.org/officeDocument/2006/relationships" name="Taxes - Summary of Tax Liabilit" sheetId="172" state="visible" r:id="rId172"/>
    <sheet xmlns:r="http://schemas.openxmlformats.org/officeDocument/2006/relationships" name="Earnings Per Share - Summary of" sheetId="173" state="visible" r:id="rId173"/>
    <sheet xmlns:r="http://schemas.openxmlformats.org/officeDocument/2006/relationships" name="Earnings Per Share - Additional" sheetId="174" state="visible" r:id="rId174"/>
    <sheet xmlns:r="http://schemas.openxmlformats.org/officeDocument/2006/relationships" name="Post-employment Benefits - Summ" sheetId="175" state="visible" r:id="rId175"/>
    <sheet xmlns:r="http://schemas.openxmlformats.org/officeDocument/2006/relationships" name="Post-employment Benefits - Su_2" sheetId="176" state="visible" r:id="rId176"/>
    <sheet xmlns:r="http://schemas.openxmlformats.org/officeDocument/2006/relationships" name="Post-employment Benefits - Su_3" sheetId="177" state="visible" r:id="rId177"/>
    <sheet xmlns:r="http://schemas.openxmlformats.org/officeDocument/2006/relationships" name="Post-Employment Benefits - Addi" sheetId="178" state="visible" r:id="rId178"/>
    <sheet xmlns:r="http://schemas.openxmlformats.org/officeDocument/2006/relationships" name="Post-Employment Benefits - Su_4" sheetId="179" state="visible" r:id="rId179"/>
    <sheet xmlns:r="http://schemas.openxmlformats.org/officeDocument/2006/relationships" name="Post-Employment Benefits - Su_5" sheetId="180" state="visible" r:id="rId180"/>
    <sheet xmlns:r="http://schemas.openxmlformats.org/officeDocument/2006/relationships" name="Post-Employment Benefits - Su_6" sheetId="181" state="visible" r:id="rId181"/>
    <sheet xmlns:r="http://schemas.openxmlformats.org/officeDocument/2006/relationships" name="Post-Employment Benefits - Su_7" sheetId="182" state="visible" r:id="rId182"/>
    <sheet xmlns:r="http://schemas.openxmlformats.org/officeDocument/2006/relationships" name="Post-Employment Benefits - Su_8" sheetId="183" state="visible" r:id="rId183"/>
    <sheet xmlns:r="http://schemas.openxmlformats.org/officeDocument/2006/relationships" name="Post-Employment Benefits - Su_9" sheetId="184" state="visible" r:id="rId184"/>
    <sheet xmlns:r="http://schemas.openxmlformats.org/officeDocument/2006/relationships" name="Insurance Contracts and Priva_3" sheetId="185" state="visible" r:id="rId185"/>
    <sheet xmlns:r="http://schemas.openxmlformats.org/officeDocument/2006/relationships" name="Insurance Contracts and Priva_4" sheetId="186" state="visible" r:id="rId186"/>
    <sheet xmlns:r="http://schemas.openxmlformats.org/officeDocument/2006/relationships" name="Insurance Contracts and Priva_5" sheetId="187" state="visible" r:id="rId187"/>
    <sheet xmlns:r="http://schemas.openxmlformats.org/officeDocument/2006/relationships" name="Insurance Contracts and Priva_6" sheetId="188" state="visible" r:id="rId188"/>
    <sheet xmlns:r="http://schemas.openxmlformats.org/officeDocument/2006/relationships" name="Insurance Contracts and Priva_7" sheetId="189" state="visible" r:id="rId189"/>
    <sheet xmlns:r="http://schemas.openxmlformats.org/officeDocument/2006/relationships" name="Insurance Contracts and Priva_8" sheetId="190" state="visible" r:id="rId190"/>
    <sheet xmlns:r="http://schemas.openxmlformats.org/officeDocument/2006/relationships" name="Fair Value of Financial Instr_3" sheetId="191" state="visible" r:id="rId191"/>
    <sheet xmlns:r="http://schemas.openxmlformats.org/officeDocument/2006/relationships" name="Fair Value of Financial Instr_4" sheetId="192" state="visible" r:id="rId192"/>
    <sheet xmlns:r="http://schemas.openxmlformats.org/officeDocument/2006/relationships" name="Fair Value of Financial Instr_5" sheetId="193" state="visible" r:id="rId193"/>
    <sheet xmlns:r="http://schemas.openxmlformats.org/officeDocument/2006/relationships" name="Fair Value of Financial Instr_6" sheetId="194" state="visible" r:id="rId194"/>
    <sheet xmlns:r="http://schemas.openxmlformats.org/officeDocument/2006/relationships" name="Fair Value of Financial Instr_7" sheetId="195" state="visible" r:id="rId195"/>
    <sheet xmlns:r="http://schemas.openxmlformats.org/officeDocument/2006/relationships" name="Fair Value of Financial Instr_8" sheetId="196" state="visible" r:id="rId196"/>
    <sheet xmlns:r="http://schemas.openxmlformats.org/officeDocument/2006/relationships" name="Provisions, Contingent Assets_3" sheetId="197" state="visible" r:id="rId197"/>
    <sheet xmlns:r="http://schemas.openxmlformats.org/officeDocument/2006/relationships" name="Provisions, Contingent Assets_4" sheetId="198" state="visible" r:id="rId198"/>
    <sheet xmlns:r="http://schemas.openxmlformats.org/officeDocument/2006/relationships" name="Provisions, Contingent Assets_5" sheetId="199" state="visible" r:id="rId199"/>
    <sheet xmlns:r="http://schemas.openxmlformats.org/officeDocument/2006/relationships" name="Provisions, Contingent Assets_6" sheetId="200" state="visible" r:id="rId200"/>
    <sheet xmlns:r="http://schemas.openxmlformats.org/officeDocument/2006/relationships" name="Segment Information - Summary o" sheetId="201" state="visible" r:id="rId201"/>
    <sheet xmlns:r="http://schemas.openxmlformats.org/officeDocument/2006/relationships" name="Segment Information - Summary_2" sheetId="202" state="visible" r:id="rId202"/>
    <sheet xmlns:r="http://schemas.openxmlformats.org/officeDocument/2006/relationships" name="Segment Information - Summary_3" sheetId="203" state="visible" r:id="rId203"/>
    <sheet xmlns:r="http://schemas.openxmlformats.org/officeDocument/2006/relationships" name="Segment Information - Summary_4" sheetId="204" state="visible" r:id="rId204"/>
    <sheet xmlns:r="http://schemas.openxmlformats.org/officeDocument/2006/relationships" name="Related Parties - Summary of Tr" sheetId="205" state="visible" r:id="rId205"/>
    <sheet xmlns:r="http://schemas.openxmlformats.org/officeDocument/2006/relationships" name="Related Parties - Summary of Co" sheetId="206" state="visible" r:id="rId206"/>
    <sheet xmlns:r="http://schemas.openxmlformats.org/officeDocument/2006/relationships" name="Related Parties - Additional In" sheetId="207" state="visible" r:id="rId207"/>
    <sheet xmlns:r="http://schemas.openxmlformats.org/officeDocument/2006/relationships" name="Risk and Capital Management - D" sheetId="208" state="visible" r:id="rId208"/>
    <sheet xmlns:r="http://schemas.openxmlformats.org/officeDocument/2006/relationships" name="Risk and Capital Management -_2" sheetId="209" state="visible" r:id="rId209"/>
    <sheet xmlns:r="http://schemas.openxmlformats.org/officeDocument/2006/relationships" name="Risk and Capital Management - C" sheetId="210" state="visible" r:id="rId210"/>
    <sheet xmlns:r="http://schemas.openxmlformats.org/officeDocument/2006/relationships" name="Risk and Capital Management - M" sheetId="211" state="visible" r:id="rId211"/>
    <sheet xmlns:r="http://schemas.openxmlformats.org/officeDocument/2006/relationships" name="Risk and Capital Management -_3" sheetId="212" state="visible" r:id="rId212"/>
    <sheet xmlns:r="http://schemas.openxmlformats.org/officeDocument/2006/relationships" name="Risk and Capital Management - S" sheetId="213" state="visible" r:id="rId213"/>
    <sheet xmlns:r="http://schemas.openxmlformats.org/officeDocument/2006/relationships" name="Risk and Capital Management -_4" sheetId="214" state="visible" r:id="rId214"/>
    <sheet xmlns:r="http://schemas.openxmlformats.org/officeDocument/2006/relationships" name="Risk and Capital Management -_5" sheetId="215" state="visible" r:id="rId215"/>
    <sheet xmlns:r="http://schemas.openxmlformats.org/officeDocument/2006/relationships" name="Risk and Capital Management -_6" sheetId="216" state="visible" r:id="rId216"/>
    <sheet xmlns:r="http://schemas.openxmlformats.org/officeDocument/2006/relationships" name="Risk and Capital Management -_7" sheetId="217" state="visible" r:id="rId217"/>
    <sheet xmlns:r="http://schemas.openxmlformats.org/officeDocument/2006/relationships" name="Risk and Capital Management -_8" sheetId="218" state="visible" r:id="rId218"/>
    <sheet xmlns:r="http://schemas.openxmlformats.org/officeDocument/2006/relationships" name="Risk and Capital Management - A" sheetId="219" state="visible" r:id="rId219"/>
    <sheet xmlns:r="http://schemas.openxmlformats.org/officeDocument/2006/relationships" name="Risk and Capital Management- Su" sheetId="220" state="visible" r:id="rId220"/>
    <sheet xmlns:r="http://schemas.openxmlformats.org/officeDocument/2006/relationships" name="Risk and Capital Management -_9" sheetId="221" state="visible" r:id="rId221"/>
    <sheet xmlns:r="http://schemas.openxmlformats.org/officeDocument/2006/relationships" name="Risk and Capital Management _10" sheetId="222" state="visible" r:id="rId222"/>
    <sheet xmlns:r="http://schemas.openxmlformats.org/officeDocument/2006/relationships" name="Risk and Capital Management _11" sheetId="223" state="visible" r:id="rId223"/>
    <sheet xmlns:r="http://schemas.openxmlformats.org/officeDocument/2006/relationships" name="Risk and Capital Management _12" sheetId="224" state="visible" r:id="rId224"/>
    <sheet xmlns:r="http://schemas.openxmlformats.org/officeDocument/2006/relationships" name="Risk and Capital Management _13" sheetId="225" state="visible" r:id="rId225"/>
    <sheet xmlns:r="http://schemas.openxmlformats.org/officeDocument/2006/relationships" name="Risk and Capital Management _14" sheetId="226" state="visible" r:id="rId226"/>
    <sheet xmlns:r="http://schemas.openxmlformats.org/officeDocument/2006/relationships" name="Risk and Capital Management _15" sheetId="227" state="visible" r:id="rId227"/>
    <sheet xmlns:r="http://schemas.openxmlformats.org/officeDocument/2006/relationships" name="Risk and Capital Management _16" sheetId="228" state="visible" r:id="rId228"/>
    <sheet xmlns:r="http://schemas.openxmlformats.org/officeDocument/2006/relationships" name="Risk and Capital Management _17" sheetId="229" state="visible" r:id="rId229"/>
    <sheet xmlns:r="http://schemas.openxmlformats.org/officeDocument/2006/relationships" name="Risk and Capital Management _18" sheetId="230" state="visible" r:id="rId230"/>
    <sheet xmlns:r="http://schemas.openxmlformats.org/officeDocument/2006/relationships" name="Risk and Capital Management _19" sheetId="231" state="visible" r:id="rId231"/>
    <sheet xmlns:r="http://schemas.openxmlformats.org/officeDocument/2006/relationships" name="Risk and Capital Management _20" sheetId="232" state="visible" r:id="rId232"/>
    <sheet xmlns:r="http://schemas.openxmlformats.org/officeDocument/2006/relationships" name="Risk and Capital Management _21" sheetId="233" state="visible" r:id="rId233"/>
    <sheet xmlns:r="http://schemas.openxmlformats.org/officeDocument/2006/relationships" name="Risk and Capital Management _22" sheetId="234" state="visible" r:id="rId234"/>
    <sheet xmlns:r="http://schemas.openxmlformats.org/officeDocument/2006/relationships" name="Risk and Capital Management _23" sheetId="235" state="visible" r:id="rId235"/>
    <sheet xmlns:r="http://schemas.openxmlformats.org/officeDocument/2006/relationships" name="Risk and Capital Management _24" sheetId="236" state="visible" r:id="rId236"/>
    <sheet xmlns:r="http://schemas.openxmlformats.org/officeDocument/2006/relationships" name="Supplementary information - Add" sheetId="237" state="visible" r:id="rId237"/>
    <sheet xmlns:r="http://schemas.openxmlformats.org/officeDocument/2006/relationships" name="Subsequent Event - Additional I" sheetId="238" state="visible" r:id="rId2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0_);_(&quot;$ &quot;(#,##0.00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styles" Target="styles.xml" Id="rId239"/><Relationship Type="http://schemas.openxmlformats.org/officeDocument/2006/relationships/theme" Target="theme/theme1.xml" Id="rId2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TUB</t>
        </is>
      </c>
    </row>
    <row r="10">
      <c r="A10" s="4" t="inlineStr">
        <is>
          <t>Entity Registrant Name</t>
        </is>
      </c>
      <c r="B10" s="4" t="inlineStr">
        <is>
          <t>ITAÚ UNIBANCO HOLDING S.A.</t>
        </is>
      </c>
    </row>
    <row r="11">
      <c r="A11" s="4" t="inlineStr">
        <is>
          <t>Entity Central Index Key</t>
        </is>
      </c>
      <c r="B11" s="4" t="inlineStr">
        <is>
          <t>000113259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Title of 12(b) Security</t>
        </is>
      </c>
      <c r="B16" s="4" t="inlineStr">
        <is>
          <t>American Depositary Shares (as evidenced by American Depositary Receipts), each representing one Preferred Share</t>
        </is>
      </c>
    </row>
    <row r="17">
      <c r="A17" s="4" t="inlineStr">
        <is>
          <t>Security Exchange Name</t>
        </is>
      </c>
      <c r="B17" s="4" t="inlineStr">
        <is>
          <t>NYSE</t>
        </is>
      </c>
    </row>
    <row r="18">
      <c r="A18" s="4" t="inlineStr">
        <is>
          <t>Document Annual Report</t>
        </is>
      </c>
      <c r="B18" s="4" t="inlineStr">
        <is>
          <t>true</t>
        </is>
      </c>
    </row>
    <row r="19">
      <c r="A19" s="4" t="inlineStr">
        <is>
          <t>Document Transition Report</t>
        </is>
      </c>
      <c r="B19" s="4" t="inlineStr">
        <is>
          <t>false</t>
        </is>
      </c>
    </row>
    <row r="20">
      <c r="A20" s="4" t="inlineStr">
        <is>
          <t>Entity File Number</t>
        </is>
      </c>
      <c r="B20" s="4" t="inlineStr">
        <is>
          <t>001-15276</t>
        </is>
      </c>
    </row>
    <row r="21">
      <c r="A21" s="4" t="inlineStr">
        <is>
          <t>Entity Shell Company</t>
        </is>
      </c>
      <c r="B21" s="4" t="inlineStr">
        <is>
          <t>false</t>
        </is>
      </c>
    </row>
    <row r="22">
      <c r="A22" s="4" t="inlineStr">
        <is>
          <t>Entity Address, Address Line One</t>
        </is>
      </c>
      <c r="B22" s="4" t="inlineStr">
        <is>
          <t>Praça Alfredo Egydio de Souza Aranha</t>
        </is>
      </c>
    </row>
    <row r="23">
      <c r="A23" s="4" t="inlineStr">
        <is>
          <t>Entity Address, City or Town</t>
        </is>
      </c>
      <c r="B23" s="4" t="inlineStr">
        <is>
          <t>SP</t>
        </is>
      </c>
    </row>
    <row r="24">
      <c r="A24" s="4" t="inlineStr">
        <is>
          <t>Entity Address, Country</t>
        </is>
      </c>
      <c r="B24" s="4" t="inlineStr">
        <is>
          <t>BR</t>
        </is>
      </c>
    </row>
    <row r="25">
      <c r="A25" s="4" t="inlineStr">
        <is>
          <t>Entity Address, Postal Zip Code</t>
        </is>
      </c>
      <c r="B25" s="4" t="inlineStr">
        <is>
          <t>04344</t>
        </is>
      </c>
    </row>
    <row r="26">
      <c r="A26" s="4" t="inlineStr">
        <is>
          <t>Entity Emerging Growth Company</t>
        </is>
      </c>
      <c r="B26" s="4" t="inlineStr">
        <is>
          <t>false</t>
        </is>
      </c>
    </row>
    <row r="27">
      <c r="A27" s="4" t="inlineStr">
        <is>
          <t>Entity Voluntary Filers</t>
        </is>
      </c>
      <c r="B27" s="4" t="inlineStr">
        <is>
          <t>No</t>
        </is>
      </c>
    </row>
    <row r="28">
      <c r="A28" s="4" t="inlineStr">
        <is>
          <t>Entity Interactive Data Current</t>
        </is>
      </c>
      <c r="B28" s="4" t="inlineStr">
        <is>
          <t>Yes</t>
        </is>
      </c>
    </row>
    <row r="29">
      <c r="A29" s="4" t="inlineStr">
        <is>
          <t>Entity Common Stock, Shares Outstanding</t>
        </is>
      </c>
      <c r="B29" s="5" t="n">
        <v>4958290359</v>
      </c>
    </row>
    <row r="30">
      <c r="A30" s="4" t="inlineStr">
        <is>
          <t>Document Shell Company Report</t>
        </is>
      </c>
      <c r="B30" s="4" t="inlineStr">
        <is>
          <t>false</t>
        </is>
      </c>
    </row>
    <row r="31">
      <c r="A31" s="4" t="inlineStr">
        <is>
          <t>Document Registration Statement</t>
        </is>
      </c>
      <c r="B31" s="4" t="inlineStr">
        <is>
          <t>false</t>
        </is>
      </c>
    </row>
    <row r="32">
      <c r="A32" s="4" t="inlineStr">
        <is>
          <t>ICFR Auditor Attestation Flag</t>
        </is>
      </c>
      <c r="B32" s="4" t="inlineStr">
        <is>
          <t>false</t>
        </is>
      </c>
    </row>
    <row r="33">
      <c r="A33" s="4" t="inlineStr">
        <is>
          <t>Auditor Name</t>
        </is>
      </c>
      <c r="B33" s="4" t="inlineStr">
        <is>
          <t>PricewaterhouseCoopers Auditores Independentes Ltda.</t>
        </is>
      </c>
    </row>
    <row r="34">
      <c r="A34" s="4" t="inlineStr">
        <is>
          <t>Auditor Firm ID</t>
        </is>
      </c>
      <c r="B34" s="4" t="inlineStr">
        <is>
          <t>1351</t>
        </is>
      </c>
    </row>
    <row r="35">
      <c r="A35" s="4" t="inlineStr">
        <is>
          <t>Auditor Location</t>
        </is>
      </c>
      <c r="B35" s="4" t="inlineStr">
        <is>
          <t>São Paulo, Brazil</t>
        </is>
      </c>
    </row>
    <row r="36">
      <c r="A36" s="4" t="inlineStr">
        <is>
          <t>Entity Incorporation, State or Country Code</t>
        </is>
      </c>
      <c r="B36" s="4" t="inlineStr">
        <is>
          <t>D5</t>
        </is>
      </c>
    </row>
    <row r="37">
      <c r="A37" s="4" t="inlineStr">
        <is>
          <t>Document Accounting Standard</t>
        </is>
      </c>
      <c r="B37" s="4" t="inlineStr">
        <is>
          <t>International Financial Reporting Standards</t>
        </is>
      </c>
    </row>
    <row r="38">
      <c r="A38" s="4" t="inlineStr">
        <is>
          <t>Business Contact [Member]</t>
        </is>
      </c>
    </row>
    <row r="39">
      <c r="A39" s="3" t="inlineStr">
        <is>
          <t>Document Information [Line Items]</t>
        </is>
      </c>
    </row>
    <row r="40">
      <c r="A40" s="4" t="inlineStr">
        <is>
          <t>Entity Address, Address Line One</t>
        </is>
      </c>
      <c r="B40" s="4" t="inlineStr">
        <is>
          <t>Praça Alfredo Egydio de Souza Aranha</t>
        </is>
      </c>
    </row>
    <row r="41">
      <c r="A41" s="4" t="inlineStr">
        <is>
          <t>Entity Address, City or Town</t>
        </is>
      </c>
      <c r="B41" s="4" t="inlineStr">
        <is>
          <t>SP</t>
        </is>
      </c>
    </row>
    <row r="42">
      <c r="A42" s="4" t="inlineStr">
        <is>
          <t>Entity Address, Country</t>
        </is>
      </c>
      <c r="B42" s="4" t="inlineStr">
        <is>
          <t>BR</t>
        </is>
      </c>
    </row>
    <row r="43">
      <c r="A43" s="4" t="inlineStr">
        <is>
          <t>Entity Address, Postal Zip Code</t>
        </is>
      </c>
      <c r="B43" s="4" t="inlineStr">
        <is>
          <t>04344</t>
        </is>
      </c>
    </row>
    <row r="44">
      <c r="A44" s="4" t="inlineStr">
        <is>
          <t>Contact Personnel Name</t>
        </is>
      </c>
      <c r="B44" s="4" t="inlineStr">
        <is>
          <t>Renato Lulia Jacob</t>
        </is>
      </c>
    </row>
    <row r="45">
      <c r="A45" s="4" t="inlineStr">
        <is>
          <t>Contact Personnel Email Address</t>
        </is>
      </c>
      <c r="B45" s="4" t="inlineStr">
        <is>
          <t>drinvest@itau-unibanco.com.br</t>
        </is>
      </c>
    </row>
    <row r="46">
      <c r="A46" s="4" t="inlineStr">
        <is>
          <t>Local Phone Number</t>
        </is>
      </c>
      <c r="B46" s="4" t="inlineStr">
        <is>
          <t>2794 3547</t>
        </is>
      </c>
    </row>
    <row r="47">
      <c r="A47" s="4" t="inlineStr">
        <is>
          <t>City Area Code</t>
        </is>
      </c>
      <c r="B47" s="4" t="inlineStr">
        <is>
          <t>+55 11</t>
        </is>
      </c>
    </row>
    <row r="48">
      <c r="A48" s="4" t="inlineStr">
        <is>
          <t>Country Region</t>
        </is>
      </c>
      <c r="B48" s="4" t="inlineStr">
        <is>
          <t>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erbank deposits and securities purchased under agreements to resell</t>
        </is>
      </c>
      <c r="B1" s="2" t="inlineStr">
        <is>
          <t>12 Months Ended</t>
        </is>
      </c>
    </row>
    <row r="2">
      <c r="B2" s="2" t="inlineStr">
        <is>
          <t>Dec. 31, 2021</t>
        </is>
      </c>
    </row>
    <row r="3">
      <c r="A3" s="3" t="inlineStr">
        <is>
          <t>Text Block [Abstract]</t>
        </is>
      </c>
    </row>
    <row r="4">
      <c r="A4" s="4" t="inlineStr">
        <is>
          <t>Interbank deposits and securities purchased under agreements to resell</t>
        </is>
      </c>
      <c r="B4" s="4" t="inlineStr">
        <is>
          <t xml:space="preserve">Note 4 - Interbank deposits and securities purchased under agreements to resell
12/31/2021 12/31/2020
Current Non-current Total Current Non-current Total
Securities purchased under agreements to resell (1) 168,937 774 169,711 239,848 87 239,935
Collateral held 54,187 774 54,961 63,087 87 63,174
Collateral repledge 103,968 — 103,968 150,591 — 150,591
Assets received as collateral with right to sell or repledge 22,139 — 22,139 20,367 — 20,367
Assets received as collateral without right to sell or repledge 81,829 — 81,829 130,224 — 130,224
Collateral sold 10,782 — 10,782 26,170 — 26,170
Interbank deposits 64,049 5,885 69,934 48,586 7,051 55,637
Voluntary investments with the Central Bank of Brazil 5,800 — 5,800 — — —
Total (2) 238,786 6,659 245,445 288,434 7,138 295,572
(1) The amounts of R$ 9,266 (R$ 11,119 at 12/31/2020) are pledged in guarantee of operations on B3 S.A. - Brasil, Bolsa, Balcão (B3) and Central Bank of Brazil and the amounts of R$ 114,750 (R$ 176,760 at 12/31/2020) are pledged in guarantee of repurchase commitment transactions.
(2) Includes losses in the amounts of R$ (15) (R$ (56) at 12/31/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the Effect of Hedge Accounting on the Financial Position and Performance (Parenthetical) (Detail) - BRL (R$)</t>
        </is>
      </c>
      <c r="B1" s="2" t="inlineStr">
        <is>
          <t>Dec. 31, 2021</t>
        </is>
      </c>
      <c r="C1" s="2" t="inlineStr">
        <is>
          <t>Dec. 31, 2020</t>
        </is>
      </c>
    </row>
    <row r="2">
      <c r="A2" s="3" t="inlineStr">
        <is>
          <t>Disclosure of detailed information about hedges [line items]</t>
        </is>
      </c>
    </row>
    <row r="3">
      <c r="A3" s="4" t="inlineStr">
        <is>
          <t>Nominal Value</t>
        </is>
      </c>
      <c r="B3" s="6" t="inlineStr">
        <is>
          <t>R$ 148461000000</t>
        </is>
      </c>
      <c r="C3" s="6" t="inlineStr">
        <is>
          <t>R$ 215277000000</t>
        </is>
      </c>
    </row>
    <row r="4">
      <c r="A4" s="4" t="inlineStr">
        <is>
          <t>Hedged Instrumnets Impacted By Change In Interest Rates [Member]</t>
        </is>
      </c>
    </row>
    <row r="5">
      <c r="A5" s="3" t="inlineStr">
        <is>
          <t>Disclosure of detailed information about hedges [line items]</t>
        </is>
      </c>
    </row>
    <row r="6">
      <c r="A6" s="4" t="inlineStr">
        <is>
          <t>Nominal Value</t>
        </is>
      </c>
      <c r="B6" s="6" t="inlineStr">
        <is>
          <t>R$ 6422</t>
        </is>
      </c>
      <c r="C6" s="6" t="inlineStr">
        <is>
          <t>R$ 491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ummary of Fair Value Hedge Instruments (Detail) - BRL (R$)</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Nominal Value</t>
        </is>
      </c>
      <c r="B4" s="6" t="inlineStr">
        <is>
          <t>R$ 148461000000</t>
        </is>
      </c>
      <c r="C4" s="6" t="inlineStr">
        <is>
          <t>R$ 215277000000</t>
        </is>
      </c>
    </row>
    <row r="5">
      <c r="A5" s="4" t="inlineStr">
        <is>
          <t>Book Value, Assets</t>
        </is>
      </c>
      <c r="B5" s="5" t="n">
        <v>7060000000</v>
      </c>
      <c r="C5" s="5" t="n">
        <v>5001000000</v>
      </c>
    </row>
    <row r="6">
      <c r="A6" s="4" t="inlineStr">
        <is>
          <t>Book value, Liabilities</t>
        </is>
      </c>
      <c r="B6" s="5" t="n">
        <v>3653000000</v>
      </c>
      <c r="C6" s="5" t="n">
        <v>2793000000</v>
      </c>
    </row>
    <row r="7">
      <c r="A7" s="4" t="inlineStr">
        <is>
          <t>Variation in the amount used to calculate hedge ineffectiveness</t>
        </is>
      </c>
      <c r="B7" s="5" t="n">
        <v>-14688000000</v>
      </c>
      <c r="C7" s="5" t="n">
        <v>-14601000000</v>
      </c>
    </row>
    <row r="8">
      <c r="A8" s="4" t="inlineStr">
        <is>
          <t>Hedge ineffectiveness recognized in income</t>
        </is>
      </c>
      <c r="B8" s="5" t="n">
        <v>13000000</v>
      </c>
      <c r="C8" s="5" t="n">
        <v>-3000000</v>
      </c>
    </row>
    <row r="9">
      <c r="A9" s="4" t="inlineStr">
        <is>
          <t>Fair value hedge [Member]</t>
        </is>
      </c>
    </row>
    <row r="10">
      <c r="A10" s="3" t="inlineStr">
        <is>
          <t>Disclosure of Detailed Information about Hedges [Line Items]</t>
        </is>
      </c>
    </row>
    <row r="11">
      <c r="A11" s="4" t="inlineStr">
        <is>
          <t>Nominal Value</t>
        </is>
      </c>
      <c r="B11" s="5" t="n">
        <v>23161000000</v>
      </c>
      <c r="C11" s="5" t="n">
        <v>29788000000</v>
      </c>
    </row>
    <row r="12">
      <c r="A12" s="4" t="inlineStr">
        <is>
          <t>Fair value hedge [Member] | Interest rate risk [Member]</t>
        </is>
      </c>
    </row>
    <row r="13">
      <c r="A13" s="3" t="inlineStr">
        <is>
          <t>Disclosure of Detailed Information about Hedges [Line Items]</t>
        </is>
      </c>
    </row>
    <row r="14">
      <c r="A14" s="4" t="inlineStr">
        <is>
          <t>Nominal Value</t>
        </is>
      </c>
      <c r="B14" s="5" t="n">
        <v>23161000000</v>
      </c>
      <c r="C14" s="5" t="n">
        <v>29788000000</v>
      </c>
    </row>
    <row r="15">
      <c r="A15" s="4" t="inlineStr">
        <is>
          <t>Book Value, Assets</t>
        </is>
      </c>
      <c r="B15" s="5" t="n">
        <v>2000000</v>
      </c>
      <c r="C15" s="5" t="n">
        <v>2871000000</v>
      </c>
    </row>
    <row r="16">
      <c r="A16" s="4" t="inlineStr">
        <is>
          <t>Book value, Liabilities</t>
        </is>
      </c>
      <c r="B16" s="5" t="n">
        <v>5428000000</v>
      </c>
      <c r="C16" s="5" t="n">
        <v>5812000000</v>
      </c>
    </row>
    <row r="17">
      <c r="A17" s="4" t="inlineStr">
        <is>
          <t>Variation in the amount used to calculate hedge ineffectiveness</t>
        </is>
      </c>
      <c r="B17" s="5" t="n">
        <v>-210000000</v>
      </c>
      <c r="C17" s="5" t="n">
        <v>741000000</v>
      </c>
    </row>
    <row r="18">
      <c r="A18" s="4" t="inlineStr">
        <is>
          <t>Hedge ineffectiveness recognized in income</t>
        </is>
      </c>
      <c r="B18" s="5" t="n">
        <v>-4000000</v>
      </c>
      <c r="C18" s="5" t="n">
        <v>-19000000</v>
      </c>
    </row>
    <row r="19">
      <c r="A19" s="4" t="inlineStr">
        <is>
          <t>Fair value hedge [Member] | Interest rate risk [Member] | Interest rate swap2 [Member]</t>
        </is>
      </c>
    </row>
    <row r="20">
      <c r="A20" s="3" t="inlineStr">
        <is>
          <t>Disclosure of Detailed Information about Hedges [Line Items]</t>
        </is>
      </c>
    </row>
    <row r="21">
      <c r="A21" s="4" t="inlineStr">
        <is>
          <t>Nominal Value</t>
        </is>
      </c>
      <c r="B21" s="5" t="n">
        <v>23161000000</v>
      </c>
      <c r="C21" s="5" t="n">
        <v>29788000000</v>
      </c>
    </row>
    <row r="22">
      <c r="A22" s="4" t="inlineStr">
        <is>
          <t>Book Value, Assets</t>
        </is>
      </c>
      <c r="B22" s="5" t="n">
        <v>2000000</v>
      </c>
      <c r="C22" s="5" t="n">
        <v>2871000000</v>
      </c>
    </row>
    <row r="23">
      <c r="A23" s="4" t="inlineStr">
        <is>
          <t>Book value, Liabilities</t>
        </is>
      </c>
      <c r="B23" s="5" t="n">
        <v>5428000000</v>
      </c>
      <c r="C23" s="5" t="n">
        <v>5812000000</v>
      </c>
    </row>
    <row r="24">
      <c r="A24" s="4" t="inlineStr">
        <is>
          <t>Variation in the amount used to calculate hedge ineffectiveness</t>
        </is>
      </c>
      <c r="B24" s="5" t="n">
        <v>-210000000</v>
      </c>
      <c r="C24" s="5" t="n">
        <v>741000000</v>
      </c>
    </row>
    <row r="25">
      <c r="A25" s="4" t="inlineStr">
        <is>
          <t>Hedge ineffectiveness recognized in income</t>
        </is>
      </c>
      <c r="B25" s="6" t="inlineStr">
        <is>
          <t>R$ 4000000</t>
        </is>
      </c>
      <c r="C25" s="6" t="inlineStr">
        <is>
          <t>R$ 19000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Each Strategy of Nominal Value and Fair Value Adjustments of Hedge Instruments and Book Value of Hedged Item (Detail) - BRL (R$)</t>
        </is>
      </c>
      <c r="B1" s="2" t="inlineStr">
        <is>
          <t>Dec. 31, 2021</t>
        </is>
      </c>
      <c r="C1" s="2" t="inlineStr">
        <is>
          <t>Dec. 31, 2020</t>
        </is>
      </c>
    </row>
    <row r="2">
      <c r="A2" s="3" t="inlineStr">
        <is>
          <t>Disclosure of detailed information about hedged items [line items]</t>
        </is>
      </c>
    </row>
    <row r="3">
      <c r="A3" s="4" t="inlineStr">
        <is>
          <t>Hedge instruments, Nominal Value</t>
        </is>
      </c>
      <c r="B3" s="6" t="inlineStr">
        <is>
          <t>R$ 148461000000</t>
        </is>
      </c>
      <c r="C3" s="6" t="inlineStr">
        <is>
          <t>R$ 215277000000</t>
        </is>
      </c>
    </row>
    <row r="4">
      <c r="A4" s="4" t="inlineStr">
        <is>
          <t>Hedge instruments, fair value adjustments</t>
        </is>
      </c>
      <c r="B4" s="5" t="n">
        <v>3013000000</v>
      </c>
      <c r="C4" s="5" t="n">
        <v>3060000000</v>
      </c>
    </row>
    <row r="5">
      <c r="A5" s="4" t="inlineStr">
        <is>
          <t>Hedge of deposits and repurchase agreements [Member]</t>
        </is>
      </c>
    </row>
    <row r="6">
      <c r="A6" s="3" t="inlineStr">
        <is>
          <t>Disclosure of detailed information about hedged items [line items]</t>
        </is>
      </c>
    </row>
    <row r="7">
      <c r="A7" s="4" t="inlineStr">
        <is>
          <t>Hedge instruments, Nominal Value</t>
        </is>
      </c>
      <c r="B7" s="5" t="n">
        <v>39136000000</v>
      </c>
      <c r="C7" s="5" t="n">
        <v>103407000000</v>
      </c>
    </row>
    <row r="8">
      <c r="A8" s="4" t="inlineStr">
        <is>
          <t>Hedge instruments, fair value adjustments</t>
        </is>
      </c>
      <c r="B8" s="5" t="n">
        <v>86000000</v>
      </c>
      <c r="C8" s="5" t="n">
        <v>158000000</v>
      </c>
    </row>
    <row r="9">
      <c r="A9" s="4" t="inlineStr">
        <is>
          <t>Hedge instruments, Book Value</t>
        </is>
      </c>
      <c r="B9" s="5" t="n">
        <v>39142000000</v>
      </c>
      <c r="C9" s="5" t="n">
        <v>103407000000</v>
      </c>
    </row>
    <row r="10">
      <c r="A10" s="4" t="inlineStr">
        <is>
          <t>Hedge of highly probable forecast transactions [Member]</t>
        </is>
      </c>
    </row>
    <row r="11">
      <c r="A11" s="3" t="inlineStr">
        <is>
          <t>Disclosure of detailed information about hedged items [line items]</t>
        </is>
      </c>
    </row>
    <row r="12">
      <c r="A12" s="4" t="inlineStr">
        <is>
          <t>Hedge instruments, Nominal Value</t>
        </is>
      </c>
      <c r="B12" s="5" t="n">
        <v>3508000000</v>
      </c>
      <c r="C12" s="5" t="n">
        <v>1314000000</v>
      </c>
    </row>
    <row r="13">
      <c r="A13" s="4" t="inlineStr">
        <is>
          <t>Hedge instruments, fair value adjustments</t>
        </is>
      </c>
      <c r="B13" s="5" t="n">
        <v>185000000</v>
      </c>
      <c r="C13" s="5" t="n">
        <v>-105000000</v>
      </c>
    </row>
    <row r="14">
      <c r="A14" s="4" t="inlineStr">
        <is>
          <t>Hedge instruments, Book Value</t>
        </is>
      </c>
      <c r="B14" s="5" t="n">
        <v>3508000000</v>
      </c>
      <c r="C14" s="5" t="n">
        <v>1314000000</v>
      </c>
    </row>
    <row r="15">
      <c r="A15" s="4" t="inlineStr">
        <is>
          <t>Hedge of assets transactions [Member]</t>
        </is>
      </c>
    </row>
    <row r="16">
      <c r="A16" s="3" t="inlineStr">
        <is>
          <t>Disclosure of detailed information about hedged items [line items]</t>
        </is>
      </c>
    </row>
    <row r="17">
      <c r="A17" s="4" t="inlineStr">
        <is>
          <t>Hedge instruments, Nominal Value</t>
        </is>
      </c>
      <c r="B17" s="5" t="n">
        <v>8213000000</v>
      </c>
      <c r="C17" s="5" t="n">
        <v>5743000000</v>
      </c>
    </row>
    <row r="18">
      <c r="A18" s="4" t="inlineStr">
        <is>
          <t>Hedge instruments, fair value adjustments</t>
        </is>
      </c>
      <c r="B18" s="5" t="n">
        <v>-409000000</v>
      </c>
      <c r="C18" s="5" t="n">
        <v>66000000</v>
      </c>
    </row>
    <row r="19">
      <c r="A19" s="4" t="inlineStr">
        <is>
          <t>Hedge instruments, Book Value</t>
        </is>
      </c>
      <c r="B19" s="5" t="n">
        <v>8621000000</v>
      </c>
      <c r="C19" s="5" t="n">
        <v>5673000000</v>
      </c>
    </row>
    <row r="20">
      <c r="A20" s="4" t="inlineStr">
        <is>
          <t>Hedge of asset backed securities under repurchase agreements [Member]</t>
        </is>
      </c>
    </row>
    <row r="21">
      <c r="A21" s="3" t="inlineStr">
        <is>
          <t>Disclosure of detailed information about hedged items [line items]</t>
        </is>
      </c>
    </row>
    <row r="22">
      <c r="A22" s="4" t="inlineStr">
        <is>
          <t>Hedge instruments, Nominal Value</t>
        </is>
      </c>
      <c r="B22" s="5" t="n">
        <v>39962000000</v>
      </c>
      <c r="C22" s="5" t="n">
        <v>31417000000</v>
      </c>
    </row>
    <row r="23">
      <c r="A23" s="4" t="inlineStr">
        <is>
          <t>Hedge instruments, fair value adjustments</t>
        </is>
      </c>
      <c r="B23" s="5" t="n">
        <v>50000000</v>
      </c>
      <c r="C23" s="5" t="n">
        <v>-11000000</v>
      </c>
    </row>
    <row r="24">
      <c r="A24" s="4" t="inlineStr">
        <is>
          <t>Hedge instruments, Book Value</t>
        </is>
      </c>
      <c r="B24" s="5" t="n">
        <v>40526000000</v>
      </c>
      <c r="C24" s="5" t="n">
        <v>29533000000</v>
      </c>
    </row>
    <row r="25">
      <c r="A25" s="4" t="inlineStr">
        <is>
          <t>Hedge of assets denominated in UF [Member]</t>
        </is>
      </c>
    </row>
    <row r="26">
      <c r="A26" s="3" t="inlineStr">
        <is>
          <t>Disclosure of detailed information about hedged items [line items]</t>
        </is>
      </c>
    </row>
    <row r="27">
      <c r="A27" s="4" t="inlineStr">
        <is>
          <t>Hedge instruments, Nominal Value</t>
        </is>
      </c>
      <c r="B27" s="5" t="n">
        <v>14683000000</v>
      </c>
      <c r="C27" s="5" t="n">
        <v>16677000000</v>
      </c>
    </row>
    <row r="28">
      <c r="A28" s="4" t="inlineStr">
        <is>
          <t>Hedge instruments, fair value adjustments</t>
        </is>
      </c>
      <c r="B28" s="5" t="n">
        <v>-127000000</v>
      </c>
      <c r="C28" s="5" t="n">
        <v>-1000000</v>
      </c>
    </row>
    <row r="29">
      <c r="A29" s="4" t="inlineStr">
        <is>
          <t>Hedge instruments, Book Value</t>
        </is>
      </c>
      <c r="B29" s="5" t="n">
        <v>14558000000</v>
      </c>
      <c r="C29" s="5" t="n">
        <v>16674000000</v>
      </c>
    </row>
    <row r="30">
      <c r="A30" s="4" t="inlineStr">
        <is>
          <t>Hedge of fair value through other comprehensive income [Member]</t>
        </is>
      </c>
    </row>
    <row r="31">
      <c r="A31" s="3" t="inlineStr">
        <is>
          <t>Disclosure of detailed information about hedged items [line items]</t>
        </is>
      </c>
    </row>
    <row r="32">
      <c r="A32" s="4" t="inlineStr">
        <is>
          <t>Hedge instruments, Nominal Value</t>
        </is>
      </c>
      <c r="B32" s="5" t="n">
        <v>3220000000</v>
      </c>
      <c r="C32" s="5" t="n">
        <v>10383000000</v>
      </c>
    </row>
    <row r="33">
      <c r="A33" s="4" t="inlineStr">
        <is>
          <t>Hedge instruments, fair value adjustments</t>
        </is>
      </c>
      <c r="B33" s="5" t="n">
        <v>206000000</v>
      </c>
      <c r="C33" s="5" t="n">
        <v>-226000000</v>
      </c>
    </row>
    <row r="34">
      <c r="A34" s="4" t="inlineStr">
        <is>
          <t>Hedge instruments, Book Value</t>
        </is>
      </c>
      <c r="B34" s="5" t="n">
        <v>3187000000</v>
      </c>
      <c r="C34" s="5" t="n">
        <v>10192000000</v>
      </c>
    </row>
    <row r="35">
      <c r="A35" s="4" t="inlineStr">
        <is>
          <t>Hedges of net investment in foreign operations [member]</t>
        </is>
      </c>
    </row>
    <row r="36">
      <c r="A36" s="3" t="inlineStr">
        <is>
          <t>Disclosure of detailed information about hedged items [line items]</t>
        </is>
      </c>
    </row>
    <row r="37">
      <c r="A37" s="4" t="inlineStr">
        <is>
          <t>Hedge instruments, Nominal Value</t>
        </is>
      </c>
      <c r="B37" s="5" t="n">
        <v>13888000000</v>
      </c>
      <c r="C37" s="5" t="n">
        <v>24619000000</v>
      </c>
    </row>
    <row r="38">
      <c r="A38" s="4" t="inlineStr">
        <is>
          <t>Hedge instruments, fair value adjustments</t>
        </is>
      </c>
      <c r="B38" s="5" t="n">
        <v>3407000000</v>
      </c>
      <c r="C38" s="5" t="n">
        <v>2208000000</v>
      </c>
    </row>
    <row r="39">
      <c r="A39" s="4" t="inlineStr">
        <is>
          <t>Hedge instruments, Book Value</t>
        </is>
      </c>
      <c r="B39" s="5" t="n">
        <v>9646000000</v>
      </c>
      <c r="C39" s="5" t="n">
        <v>15277000000</v>
      </c>
    </row>
    <row r="40">
      <c r="A40" s="4" t="inlineStr">
        <is>
          <t>Fair value hedge [Member]</t>
        </is>
      </c>
    </row>
    <row r="41">
      <c r="A41" s="3" t="inlineStr">
        <is>
          <t>Disclosure of detailed information about hedged items [line items]</t>
        </is>
      </c>
    </row>
    <row r="42">
      <c r="A42" s="4" t="inlineStr">
        <is>
          <t>Hedge instruments, Nominal Value</t>
        </is>
      </c>
      <c r="B42" s="5" t="n">
        <v>23161000000</v>
      </c>
      <c r="C42" s="5" t="n">
        <v>29788000000</v>
      </c>
    </row>
    <row r="43">
      <c r="A43" s="4" t="inlineStr">
        <is>
          <t>Fair value hedge [Member] | Hedge of funding [Member]</t>
        </is>
      </c>
    </row>
    <row r="44">
      <c r="A44" s="3" t="inlineStr">
        <is>
          <t>Disclosure of detailed information about hedged items [line items]</t>
        </is>
      </c>
    </row>
    <row r="45">
      <c r="A45" s="4" t="inlineStr">
        <is>
          <t>Hedge instruments, Nominal Value</t>
        </is>
      </c>
      <c r="B45" s="5" t="n">
        <v>11051000000</v>
      </c>
      <c r="C45" s="5" t="n">
        <v>10200000000</v>
      </c>
    </row>
    <row r="46">
      <c r="A46" s="4" t="inlineStr">
        <is>
          <t>Hedge instruments, fair value adjustments</t>
        </is>
      </c>
      <c r="B46" s="5" t="n">
        <v>-388000000</v>
      </c>
      <c r="C46" s="5" t="n">
        <v>1390000000</v>
      </c>
    </row>
    <row r="47">
      <c r="A47" s="4" t="inlineStr">
        <is>
          <t>Hedge instruments, Book Value</t>
        </is>
      </c>
      <c r="B47" s="5" t="n">
        <v>11051000000</v>
      </c>
      <c r="C47" s="5" t="n">
        <v>10200000000</v>
      </c>
    </row>
    <row r="48">
      <c r="A48" s="4" t="inlineStr">
        <is>
          <t>Fair value hedge [Member] | Hedge of loan operations [Member]</t>
        </is>
      </c>
    </row>
    <row r="49">
      <c r="A49" s="3" t="inlineStr">
        <is>
          <t>Disclosure of detailed information about hedged items [line items]</t>
        </is>
      </c>
    </row>
    <row r="50">
      <c r="A50" s="4" t="inlineStr">
        <is>
          <t>Hedge instruments, Nominal Value</t>
        </is>
      </c>
      <c r="B50" s="5" t="n">
        <v>8890000000</v>
      </c>
      <c r="C50" s="5" t="n">
        <v>9205000000</v>
      </c>
    </row>
    <row r="51">
      <c r="A51" s="4" t="inlineStr">
        <is>
          <t>Hedge instruments, fair value adjustments</t>
        </is>
      </c>
      <c r="B51" s="5" t="n">
        <v>-28000000</v>
      </c>
      <c r="C51" s="5" t="n">
        <v>-423000000</v>
      </c>
    </row>
    <row r="52">
      <c r="A52" s="4" t="inlineStr">
        <is>
          <t>Hedge instruments, Book Value</t>
        </is>
      </c>
      <c r="B52" s="5" t="n">
        <v>8890000000</v>
      </c>
      <c r="C52" s="5" t="n">
        <v>9205000000</v>
      </c>
    </row>
    <row r="53">
      <c r="A53" s="4" t="inlineStr">
        <is>
          <t>Cash flow hedges [member]</t>
        </is>
      </c>
    </row>
    <row r="54">
      <c r="A54" s="3" t="inlineStr">
        <is>
          <t>Disclosure of detailed information about hedged items [line items]</t>
        </is>
      </c>
    </row>
    <row r="55">
      <c r="A55" s="4" t="inlineStr">
        <is>
          <t>Hedge instruments, Nominal Value</t>
        </is>
      </c>
      <c r="B55" s="5" t="n">
        <v>111412000000</v>
      </c>
      <c r="C55" s="5" t="n">
        <v>160870000000</v>
      </c>
    </row>
    <row r="56">
      <c r="A56" s="4" t="inlineStr">
        <is>
          <t>Cash flow hedges [member] | Hedge of funding [Member]</t>
        </is>
      </c>
    </row>
    <row r="57">
      <c r="A57" s="3" t="inlineStr">
        <is>
          <t>Disclosure of detailed information about hedged items [line items]</t>
        </is>
      </c>
    </row>
    <row r="58">
      <c r="A58" s="4" t="inlineStr">
        <is>
          <t>Hedge instruments, Nominal Value</t>
        </is>
      </c>
      <c r="B58" s="5" t="n">
        <v>5779000000</v>
      </c>
      <c r="C58" s="5" t="n">
        <v>1996000000</v>
      </c>
    </row>
    <row r="59">
      <c r="A59" s="4" t="inlineStr">
        <is>
          <t>Hedge instruments, fair value adjustments</t>
        </is>
      </c>
      <c r="B59" s="5" t="n">
        <v>30000000</v>
      </c>
      <c r="C59" s="5" t="n">
        <v>-11000000</v>
      </c>
    </row>
    <row r="60">
      <c r="A60" s="4" t="inlineStr">
        <is>
          <t>Hedge instruments, Book Value</t>
        </is>
      </c>
      <c r="B60" s="5" t="n">
        <v>5749000000</v>
      </c>
      <c r="C60" s="5" t="n">
        <v>2007000000</v>
      </c>
    </row>
    <row r="61">
      <c r="A61" s="4" t="inlineStr">
        <is>
          <t>Cash flow hedges [member] | Hedge of loan operations [Member]</t>
        </is>
      </c>
    </row>
    <row r="62">
      <c r="A62" s="3" t="inlineStr">
        <is>
          <t>Disclosure of detailed information about hedged items [line items]</t>
        </is>
      </c>
    </row>
    <row r="63">
      <c r="A63" s="4" t="inlineStr">
        <is>
          <t>Hedge instruments, Nominal Value</t>
        </is>
      </c>
      <c r="B63" s="5" t="n">
        <v>131000000</v>
      </c>
      <c r="C63" s="5" t="n">
        <v>316000000</v>
      </c>
    </row>
    <row r="64">
      <c r="A64" s="4" t="inlineStr">
        <is>
          <t>Hedge instruments, fair value adjustments</t>
        </is>
      </c>
      <c r="B64" s="5" t="n">
        <v>1000000</v>
      </c>
      <c r="C64" s="5" t="n">
        <v>15000000</v>
      </c>
    </row>
    <row r="65">
      <c r="A65" s="4" t="inlineStr">
        <is>
          <t>Hedge instruments, Book Value</t>
        </is>
      </c>
      <c r="B65" s="6" t="inlineStr">
        <is>
          <t>R$ 131000000</t>
        </is>
      </c>
      <c r="C65" s="6" t="inlineStr">
        <is>
          <t>R$ 32700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Breakdown by Maturity of Hedging Strategies (Detail) - BRL (R$)</t>
        </is>
      </c>
      <c r="B1" s="2" t="inlineStr">
        <is>
          <t>Dec. 31, 2021</t>
        </is>
      </c>
      <c r="C1" s="2" t="inlineStr">
        <is>
          <t>Dec. 31, 2020</t>
        </is>
      </c>
    </row>
    <row r="2">
      <c r="A2" s="3" t="inlineStr">
        <is>
          <t>Disclosure of risk management strategy related to hedge accounting [line items]</t>
        </is>
      </c>
    </row>
    <row r="3">
      <c r="A3" s="4" t="inlineStr">
        <is>
          <t>Nominal Value</t>
        </is>
      </c>
      <c r="B3" s="6" t="inlineStr">
        <is>
          <t>R$ 148461000000</t>
        </is>
      </c>
      <c r="C3" s="6" t="inlineStr">
        <is>
          <t>R$ 215277000000</t>
        </is>
      </c>
    </row>
    <row r="4">
      <c r="A4" s="4" t="inlineStr">
        <is>
          <t>Hedge of deposits and repurchase agreements [Member]</t>
        </is>
      </c>
    </row>
    <row r="5">
      <c r="A5" s="3" t="inlineStr">
        <is>
          <t>Disclosure of risk management strategy related to hedge accounting [line items]</t>
        </is>
      </c>
    </row>
    <row r="6">
      <c r="A6" s="4" t="inlineStr">
        <is>
          <t>Nominal Value</t>
        </is>
      </c>
      <c r="B6" s="5" t="n">
        <v>39136000000</v>
      </c>
      <c r="C6" s="5" t="n">
        <v>103407000000</v>
      </c>
    </row>
    <row r="7">
      <c r="A7" s="4" t="inlineStr">
        <is>
          <t>Hedge of highly probable forecast transactions [Member]</t>
        </is>
      </c>
    </row>
    <row r="8">
      <c r="A8" s="3" t="inlineStr">
        <is>
          <t>Disclosure of risk management strategy related to hedge accounting [line items]</t>
        </is>
      </c>
    </row>
    <row r="9">
      <c r="A9" s="4" t="inlineStr">
        <is>
          <t>Nominal Value</t>
        </is>
      </c>
      <c r="B9" s="5" t="n">
        <v>3508000000</v>
      </c>
      <c r="C9" s="5" t="n">
        <v>1314000000</v>
      </c>
    </row>
    <row r="10">
      <c r="A10" s="4" t="inlineStr">
        <is>
          <t>Hedge of assets transactions [Member]</t>
        </is>
      </c>
    </row>
    <row r="11">
      <c r="A11" s="3" t="inlineStr">
        <is>
          <t>Disclosure of risk management strategy related to hedge accounting [line items]</t>
        </is>
      </c>
    </row>
    <row r="12">
      <c r="A12" s="4" t="inlineStr">
        <is>
          <t>Nominal Value</t>
        </is>
      </c>
      <c r="B12" s="5" t="n">
        <v>8213000000</v>
      </c>
      <c r="C12" s="5" t="n">
        <v>5743000000</v>
      </c>
    </row>
    <row r="13">
      <c r="A13" s="4" t="inlineStr">
        <is>
          <t>Hedge of asset backed securities under repurchase agreements [Member]</t>
        </is>
      </c>
    </row>
    <row r="14">
      <c r="A14" s="3" t="inlineStr">
        <is>
          <t>Disclosure of risk management strategy related to hedge accounting [line items]</t>
        </is>
      </c>
    </row>
    <row r="15">
      <c r="A15" s="4" t="inlineStr">
        <is>
          <t>Nominal Value</t>
        </is>
      </c>
      <c r="B15" s="5" t="n">
        <v>39962000000</v>
      </c>
      <c r="C15" s="5" t="n">
        <v>31417000000</v>
      </c>
    </row>
    <row r="16">
      <c r="A16" s="4" t="inlineStr">
        <is>
          <t>Hedge of assets denominated in UF [Member]</t>
        </is>
      </c>
    </row>
    <row r="17">
      <c r="A17" s="3" t="inlineStr">
        <is>
          <t>Disclosure of risk management strategy related to hedge accounting [line items]</t>
        </is>
      </c>
    </row>
    <row r="18">
      <c r="A18" s="4" t="inlineStr">
        <is>
          <t>Nominal Value</t>
        </is>
      </c>
      <c r="B18" s="5" t="n">
        <v>14683000000</v>
      </c>
      <c r="C18" s="5" t="n">
        <v>16677000000</v>
      </c>
    </row>
    <row r="19">
      <c r="A19" s="4" t="inlineStr">
        <is>
          <t>Hedge of fair value through other comprehensive income [Member]</t>
        </is>
      </c>
    </row>
    <row r="20">
      <c r="A20" s="3" t="inlineStr">
        <is>
          <t>Disclosure of risk management strategy related to hedge accounting [line items]</t>
        </is>
      </c>
    </row>
    <row r="21">
      <c r="A21" s="4" t="inlineStr">
        <is>
          <t>Nominal Value</t>
        </is>
      </c>
      <c r="B21" s="5" t="n">
        <v>3220000000</v>
      </c>
      <c r="C21" s="5" t="n">
        <v>10383000000</v>
      </c>
    </row>
    <row r="22">
      <c r="A22" s="4" t="inlineStr">
        <is>
          <t>Hedges of net investment in foreign operations [member]</t>
        </is>
      </c>
    </row>
    <row r="23">
      <c r="A23" s="3" t="inlineStr">
        <is>
          <t>Disclosure of risk management strategy related to hedge accounting [line items]</t>
        </is>
      </c>
    </row>
    <row r="24">
      <c r="A24" s="4" t="inlineStr">
        <is>
          <t>Nominal Value</t>
        </is>
      </c>
      <c r="B24" s="5" t="n">
        <v>13888000000</v>
      </c>
      <c r="C24" s="5" t="n">
        <v>24619000000</v>
      </c>
    </row>
    <row r="25">
      <c r="A25" s="4" t="inlineStr">
        <is>
          <t>Fair value hedge [Member]</t>
        </is>
      </c>
    </row>
    <row r="26">
      <c r="A26" s="3" t="inlineStr">
        <is>
          <t>Disclosure of risk management strategy related to hedge accounting [line items]</t>
        </is>
      </c>
    </row>
    <row r="27">
      <c r="A27" s="4" t="inlineStr">
        <is>
          <t>Nominal Value</t>
        </is>
      </c>
      <c r="B27" s="5" t="n">
        <v>23161000000</v>
      </c>
      <c r="C27" s="5" t="n">
        <v>29788000000</v>
      </c>
    </row>
    <row r="28">
      <c r="A28" s="4" t="inlineStr">
        <is>
          <t>Fair value hedge [Member] | Hedge of funding [Member]</t>
        </is>
      </c>
    </row>
    <row r="29">
      <c r="A29" s="3" t="inlineStr">
        <is>
          <t>Disclosure of risk management strategy related to hedge accounting [line items]</t>
        </is>
      </c>
    </row>
    <row r="30">
      <c r="A30" s="4" t="inlineStr">
        <is>
          <t>Nominal Value</t>
        </is>
      </c>
      <c r="B30" s="5" t="n">
        <v>11051000000</v>
      </c>
      <c r="C30" s="5" t="n">
        <v>10200000000</v>
      </c>
    </row>
    <row r="31">
      <c r="A31" s="4" t="inlineStr">
        <is>
          <t>Fair value hedge [Member] | Hedge of loan operations [Member]</t>
        </is>
      </c>
    </row>
    <row r="32">
      <c r="A32" s="3" t="inlineStr">
        <is>
          <t>Disclosure of risk management strategy related to hedge accounting [line items]</t>
        </is>
      </c>
    </row>
    <row r="33">
      <c r="A33" s="4" t="inlineStr">
        <is>
          <t>Nominal Value</t>
        </is>
      </c>
      <c r="B33" s="5" t="n">
        <v>8890000000</v>
      </c>
      <c r="C33" s="5" t="n">
        <v>9205000000</v>
      </c>
    </row>
    <row r="34">
      <c r="A34" s="4" t="inlineStr">
        <is>
          <t>Cash flow hedges [member]</t>
        </is>
      </c>
    </row>
    <row r="35">
      <c r="A35" s="3" t="inlineStr">
        <is>
          <t>Disclosure of risk management strategy related to hedge accounting [line items]</t>
        </is>
      </c>
    </row>
    <row r="36">
      <c r="A36" s="4" t="inlineStr">
        <is>
          <t>Nominal Value</t>
        </is>
      </c>
      <c r="B36" s="5" t="n">
        <v>111412000000</v>
      </c>
      <c r="C36" s="5" t="n">
        <v>160870000000</v>
      </c>
    </row>
    <row r="37">
      <c r="A37" s="4" t="inlineStr">
        <is>
          <t>Cash flow hedges [member] | Hedge of funding [Member]</t>
        </is>
      </c>
    </row>
    <row r="38">
      <c r="A38" s="3" t="inlineStr">
        <is>
          <t>Disclosure of risk management strategy related to hedge accounting [line items]</t>
        </is>
      </c>
    </row>
    <row r="39">
      <c r="A39" s="4" t="inlineStr">
        <is>
          <t>Nominal Value</t>
        </is>
      </c>
      <c r="B39" s="5" t="n">
        <v>5779000000</v>
      </c>
      <c r="C39" s="5" t="n">
        <v>1996000000</v>
      </c>
    </row>
    <row r="40">
      <c r="A40" s="4" t="inlineStr">
        <is>
          <t>Cash flow hedges [member] | Hedge of loan operations [Member]</t>
        </is>
      </c>
    </row>
    <row r="41">
      <c r="A41" s="3" t="inlineStr">
        <is>
          <t>Disclosure of risk management strategy related to hedge accounting [line items]</t>
        </is>
      </c>
    </row>
    <row r="42">
      <c r="A42" s="4" t="inlineStr">
        <is>
          <t>Nominal Value</t>
        </is>
      </c>
      <c r="B42" s="5" t="n">
        <v>131000000</v>
      </c>
      <c r="C42" s="5" t="n">
        <v>316000000</v>
      </c>
    </row>
    <row r="43">
      <c r="A43" s="4" t="inlineStr">
        <is>
          <t>Up to one year [member]</t>
        </is>
      </c>
    </row>
    <row r="44">
      <c r="A44" s="3" t="inlineStr">
        <is>
          <t>Disclosure of risk management strategy related to hedge accounting [line items]</t>
        </is>
      </c>
    </row>
    <row r="45">
      <c r="A45" s="4" t="inlineStr">
        <is>
          <t>Nominal Value</t>
        </is>
      </c>
      <c r="B45" s="5" t="n">
        <v>40209000000</v>
      </c>
      <c r="C45" s="5" t="n">
        <v>148388000000</v>
      </c>
    </row>
    <row r="46">
      <c r="A46" s="4" t="inlineStr">
        <is>
          <t>Up to one year [member] | Hedge of deposits and repurchase agreements [Member]</t>
        </is>
      </c>
    </row>
    <row r="47">
      <c r="A47" s="3" t="inlineStr">
        <is>
          <t>Disclosure of risk management strategy related to hedge accounting [line items]</t>
        </is>
      </c>
    </row>
    <row r="48">
      <c r="A48" s="4" t="inlineStr">
        <is>
          <t>Nominal Value</t>
        </is>
      </c>
      <c r="B48" s="5" t="n">
        <v>1284000000</v>
      </c>
      <c r="C48" s="5" t="n">
        <v>70200000000</v>
      </c>
    </row>
    <row r="49">
      <c r="A49" s="4" t="inlineStr">
        <is>
          <t>Up to one year [member] | Hedge of highly probable forecast transactions [Member]</t>
        </is>
      </c>
    </row>
    <row r="50">
      <c r="A50" s="3" t="inlineStr">
        <is>
          <t>Disclosure of risk management strategy related to hedge accounting [line items]</t>
        </is>
      </c>
    </row>
    <row r="51">
      <c r="A51" s="4" t="inlineStr">
        <is>
          <t>Nominal Value</t>
        </is>
      </c>
      <c r="B51" s="5" t="n">
        <v>3508000000</v>
      </c>
      <c r="C51" s="5" t="n">
        <v>1314000000</v>
      </c>
    </row>
    <row r="52">
      <c r="A52" s="4" t="inlineStr">
        <is>
          <t>Up to one year [member] | Hedge of assets transactions [Member]</t>
        </is>
      </c>
    </row>
    <row r="53">
      <c r="A53" s="3" t="inlineStr">
        <is>
          <t>Disclosure of risk management strategy related to hedge accounting [line items]</t>
        </is>
      </c>
    </row>
    <row r="54">
      <c r="A54" s="4" t="inlineStr">
        <is>
          <t>Nominal Value</t>
        </is>
      </c>
      <c r="B54" s="5" t="n">
        <v>2198000000</v>
      </c>
      <c r="C54" s="5" t="n">
        <v>3604000000</v>
      </c>
    </row>
    <row r="55">
      <c r="A55" s="4" t="inlineStr">
        <is>
          <t>Up to one year [member] | Hedge of asset backed securities under repurchase agreements [Member]</t>
        </is>
      </c>
    </row>
    <row r="56">
      <c r="A56" s="3" t="inlineStr">
        <is>
          <t>Disclosure of risk management strategy related to hedge accounting [line items]</t>
        </is>
      </c>
    </row>
    <row r="57">
      <c r="A57" s="4" t="inlineStr">
        <is>
          <t>Nominal Value</t>
        </is>
      </c>
      <c r="B57" s="5" t="n">
        <v>2322000000</v>
      </c>
      <c r="C57" s="5" t="n">
        <v>22186000000</v>
      </c>
    </row>
    <row r="58">
      <c r="A58" s="4" t="inlineStr">
        <is>
          <t>Up to one year [member] | Hedge of assets denominated in UF [Member]</t>
        </is>
      </c>
    </row>
    <row r="59">
      <c r="A59" s="3" t="inlineStr">
        <is>
          <t>Disclosure of risk management strategy related to hedge accounting [line items]</t>
        </is>
      </c>
    </row>
    <row r="60">
      <c r="A60" s="4" t="inlineStr">
        <is>
          <t>Nominal Value</t>
        </is>
      </c>
      <c r="B60" s="5" t="n">
        <v>10148000000</v>
      </c>
      <c r="C60" s="5" t="n">
        <v>15400000000</v>
      </c>
    </row>
    <row r="61">
      <c r="A61" s="4" t="inlineStr">
        <is>
          <t>Up to one year [member] | Hedge of fair value through other comprehensive income [Member]</t>
        </is>
      </c>
    </row>
    <row r="62">
      <c r="A62" s="3" t="inlineStr">
        <is>
          <t>Disclosure of risk management strategy related to hedge accounting [line items]</t>
        </is>
      </c>
    </row>
    <row r="63">
      <c r="A63" s="4" t="inlineStr">
        <is>
          <t>Nominal Value</t>
        </is>
      </c>
      <c r="B63" s="5" t="n">
        <v>0</v>
      </c>
      <c r="C63" s="5" t="n">
        <v>5876000000</v>
      </c>
    </row>
    <row r="64">
      <c r="A64" s="4" t="inlineStr">
        <is>
          <t>Up to one year [member] | Hedges of net investment in foreign operations [member]</t>
        </is>
      </c>
    </row>
    <row r="65">
      <c r="A65" s="3" t="inlineStr">
        <is>
          <t>Disclosure of risk management strategy related to hedge accounting [line items]</t>
        </is>
      </c>
    </row>
    <row r="66">
      <c r="A66" s="4" t="inlineStr">
        <is>
          <t>Nominal Value</t>
        </is>
      </c>
      <c r="B66" s="5" t="n">
        <v>13888000000</v>
      </c>
      <c r="C66" s="5" t="n">
        <v>24619000000</v>
      </c>
    </row>
    <row r="67">
      <c r="A67" s="4" t="inlineStr">
        <is>
          <t>Up to one year [member] | Fair value hedge [Member] | Hedge of funding [Member]</t>
        </is>
      </c>
    </row>
    <row r="68">
      <c r="A68" s="3" t="inlineStr">
        <is>
          <t>Disclosure of risk management strategy related to hedge accounting [line items]</t>
        </is>
      </c>
    </row>
    <row r="69">
      <c r="A69" s="4" t="inlineStr">
        <is>
          <t>Nominal Value</t>
        </is>
      </c>
      <c r="B69" s="5" t="n">
        <v>1206000000</v>
      </c>
      <c r="C69" s="5" t="n">
        <v>213000000</v>
      </c>
    </row>
    <row r="70">
      <c r="A70" s="4" t="inlineStr">
        <is>
          <t>Up to one year [member] | Fair value hedge [Member] | Hedge of loan operations [Member]</t>
        </is>
      </c>
    </row>
    <row r="71">
      <c r="A71" s="3" t="inlineStr">
        <is>
          <t>Disclosure of risk management strategy related to hedge accounting [line items]</t>
        </is>
      </c>
    </row>
    <row r="72">
      <c r="A72" s="4" t="inlineStr">
        <is>
          <t>Nominal Value</t>
        </is>
      </c>
      <c r="B72" s="5" t="n">
        <v>3377000000</v>
      </c>
      <c r="C72" s="5" t="n">
        <v>2999000000</v>
      </c>
    </row>
    <row r="73">
      <c r="A73" s="4" t="inlineStr">
        <is>
          <t>Up to one year [member] | Cash flow hedges [member] | Hedge of funding [Member]</t>
        </is>
      </c>
    </row>
    <row r="74">
      <c r="A74" s="3" t="inlineStr">
        <is>
          <t>Disclosure of risk management strategy related to hedge accounting [line items]</t>
        </is>
      </c>
    </row>
    <row r="75">
      <c r="A75" s="4" t="inlineStr">
        <is>
          <t>Nominal Value</t>
        </is>
      </c>
      <c r="B75" s="5" t="n">
        <v>2147000000</v>
      </c>
      <c r="C75" s="5" t="n">
        <v>1765000000</v>
      </c>
    </row>
    <row r="76">
      <c r="A76" s="4" t="inlineStr">
        <is>
          <t>Up to one year [member] | Cash flow hedges [member] | Hedge of loan operations [Member]</t>
        </is>
      </c>
    </row>
    <row r="77">
      <c r="A77" s="3" t="inlineStr">
        <is>
          <t>Disclosure of risk management strategy related to hedge accounting [line items]</t>
        </is>
      </c>
    </row>
    <row r="78">
      <c r="A78" s="4" t="inlineStr">
        <is>
          <t>Nominal Value</t>
        </is>
      </c>
      <c r="B78" s="5" t="n">
        <v>131000000</v>
      </c>
      <c r="C78" s="5" t="n">
        <v>212000000</v>
      </c>
    </row>
    <row r="79">
      <c r="A79" s="4" t="inlineStr">
        <is>
          <t>Later than one year and not later than two years [member]</t>
        </is>
      </c>
    </row>
    <row r="80">
      <c r="A80" s="3" t="inlineStr">
        <is>
          <t>Disclosure of risk management strategy related to hedge accounting [line items]</t>
        </is>
      </c>
    </row>
    <row r="81">
      <c r="A81" s="4" t="inlineStr">
        <is>
          <t>Nominal Value</t>
        </is>
      </c>
      <c r="B81" s="5" t="n">
        <v>35630000000</v>
      </c>
      <c r="C81" s="5" t="n">
        <v>18753000000</v>
      </c>
    </row>
    <row r="82">
      <c r="A82" s="4" t="inlineStr">
        <is>
          <t>Later than one year and not later than two years [member] | Hedge of deposits and repurchase agreements [Member]</t>
        </is>
      </c>
    </row>
    <row r="83">
      <c r="A83" s="3" t="inlineStr">
        <is>
          <t>Disclosure of risk management strategy related to hedge accounting [line items]</t>
        </is>
      </c>
    </row>
    <row r="84">
      <c r="A84" s="4" t="inlineStr">
        <is>
          <t>Nominal Value</t>
        </is>
      </c>
      <c r="B84" s="5" t="n">
        <v>9453000000</v>
      </c>
      <c r="C84" s="5" t="n">
        <v>9077000000</v>
      </c>
    </row>
    <row r="85">
      <c r="A85" s="4" t="inlineStr">
        <is>
          <t>Later than one year and not later than two years [member] | Hedge of assets transactions [Member]</t>
        </is>
      </c>
    </row>
    <row r="86">
      <c r="A86" s="3" t="inlineStr">
        <is>
          <t>Disclosure of risk management strategy related to hedge accounting [line items]</t>
        </is>
      </c>
    </row>
    <row r="87">
      <c r="A87" s="4" t="inlineStr">
        <is>
          <t>Nominal Value</t>
        </is>
      </c>
      <c r="B87" s="5" t="n">
        <v>0</v>
      </c>
      <c r="C87" s="5" t="n">
        <v>2139000000</v>
      </c>
    </row>
    <row r="88">
      <c r="A88" s="4" t="inlineStr">
        <is>
          <t>Later than one year and not later than two years [member] | Hedge of asset backed securities under repurchase agreements [Member]</t>
        </is>
      </c>
    </row>
    <row r="89">
      <c r="A89" s="3" t="inlineStr">
        <is>
          <t>Disclosure of risk management strategy related to hedge accounting [line items]</t>
        </is>
      </c>
    </row>
    <row r="90">
      <c r="A90" s="4" t="inlineStr">
        <is>
          <t>Nominal Value</t>
        </is>
      </c>
      <c r="B90" s="5" t="n">
        <v>14963000000</v>
      </c>
      <c r="C90" s="5" t="n">
        <v>2297000000</v>
      </c>
    </row>
    <row r="91">
      <c r="A91" s="4" t="inlineStr">
        <is>
          <t>Later than one year and not later than two years [member] | Hedge of assets denominated in UF [Member]</t>
        </is>
      </c>
    </row>
    <row r="92">
      <c r="A92" s="3" t="inlineStr">
        <is>
          <t>Disclosure of risk management strategy related to hedge accounting [line items]</t>
        </is>
      </c>
    </row>
    <row r="93">
      <c r="A93" s="4" t="inlineStr">
        <is>
          <t>Nominal Value</t>
        </is>
      </c>
      <c r="B93" s="5" t="n">
        <v>4535000000</v>
      </c>
      <c r="C93" s="5" t="n">
        <v>1277000000</v>
      </c>
    </row>
    <row r="94">
      <c r="A94" s="4" t="inlineStr">
        <is>
          <t>Later than one year and not later than two years [member] | Hedge of fair value through other comprehensive income [Member]</t>
        </is>
      </c>
    </row>
    <row r="95">
      <c r="A95" s="3" t="inlineStr">
        <is>
          <t>Disclosure of risk management strategy related to hedge accounting [line items]</t>
        </is>
      </c>
    </row>
    <row r="96">
      <c r="A96" s="4" t="inlineStr">
        <is>
          <t>Nominal Value</t>
        </is>
      </c>
      <c r="B96" s="5" t="n">
        <v>453000000</v>
      </c>
      <c r="C96" s="5" t="n">
        <v>1382000000</v>
      </c>
    </row>
    <row r="97">
      <c r="A97" s="4" t="inlineStr">
        <is>
          <t>Later than one year and not later than two years [member] | Fair value hedge [Member] | Hedge of funding [Member]</t>
        </is>
      </c>
    </row>
    <row r="98">
      <c r="A98" s="3" t="inlineStr">
        <is>
          <t>Disclosure of risk management strategy related to hedge accounting [line items]</t>
        </is>
      </c>
    </row>
    <row r="99">
      <c r="A99" s="4" t="inlineStr">
        <is>
          <t>Nominal Value</t>
        </is>
      </c>
      <c r="B99" s="5" t="n">
        <v>1072000000</v>
      </c>
      <c r="C99" s="5" t="n">
        <v>657000000</v>
      </c>
    </row>
    <row r="100">
      <c r="A100" s="4" t="inlineStr">
        <is>
          <t>Later than one year and not later than two years [member] | Fair value hedge [Member] | Hedge of loan operations [Member]</t>
        </is>
      </c>
    </row>
    <row r="101">
      <c r="A101" s="3" t="inlineStr">
        <is>
          <t>Disclosure of risk management strategy related to hedge accounting [line items]</t>
        </is>
      </c>
    </row>
    <row r="102">
      <c r="A102" s="4" t="inlineStr">
        <is>
          <t>Nominal Value</t>
        </is>
      </c>
      <c r="B102" s="5" t="n">
        <v>1522000000</v>
      </c>
      <c r="C102" s="5" t="n">
        <v>1793000000</v>
      </c>
    </row>
    <row r="103">
      <c r="A103" s="4" t="inlineStr">
        <is>
          <t>Later than one year and not later than two years [member] | Cash flow hedges [member] | Hedge of funding [Member]</t>
        </is>
      </c>
    </row>
    <row r="104">
      <c r="A104" s="3" t="inlineStr">
        <is>
          <t>Disclosure of risk management strategy related to hedge accounting [line items]</t>
        </is>
      </c>
    </row>
    <row r="105">
      <c r="A105" s="4" t="inlineStr">
        <is>
          <t>Nominal Value</t>
        </is>
      </c>
      <c r="B105" s="5" t="n">
        <v>3632000000</v>
      </c>
      <c r="C105" s="5" t="n">
        <v>27000000</v>
      </c>
    </row>
    <row r="106">
      <c r="A106" s="4" t="inlineStr">
        <is>
          <t>Later than one year and not later than two years [member] | Cash flow hedges [member] | Hedge of loan operations [Member]</t>
        </is>
      </c>
    </row>
    <row r="107">
      <c r="A107" s="3" t="inlineStr">
        <is>
          <t>Disclosure of risk management strategy related to hedge accounting [line items]</t>
        </is>
      </c>
    </row>
    <row r="108">
      <c r="A108" s="4" t="inlineStr">
        <is>
          <t>Nominal Value</t>
        </is>
      </c>
      <c r="B108" s="5" t="n">
        <v>0</v>
      </c>
      <c r="C108" s="5" t="n">
        <v>104000000</v>
      </c>
    </row>
    <row r="109">
      <c r="A109" s="4" t="inlineStr">
        <is>
          <t>Later than two years and not later than three years [member]</t>
        </is>
      </c>
    </row>
    <row r="110">
      <c r="A110" s="3" t="inlineStr">
        <is>
          <t>Disclosure of risk management strategy related to hedge accounting [line items]</t>
        </is>
      </c>
    </row>
    <row r="111">
      <c r="A111" s="4" t="inlineStr">
        <is>
          <t>Nominal Value</t>
        </is>
      </c>
      <c r="B111" s="5" t="n">
        <v>30367000000</v>
      </c>
      <c r="C111" s="5" t="n">
        <v>21249000000</v>
      </c>
    </row>
    <row r="112">
      <c r="A112" s="4" t="inlineStr">
        <is>
          <t>Later than two years and not later than three years [member] | Hedge of deposits and repurchase agreements [Member]</t>
        </is>
      </c>
    </row>
    <row r="113">
      <c r="A113" s="3" t="inlineStr">
        <is>
          <t>Disclosure of risk management strategy related to hedge accounting [line items]</t>
        </is>
      </c>
    </row>
    <row r="114">
      <c r="A114" s="4" t="inlineStr">
        <is>
          <t>Nominal Value</t>
        </is>
      </c>
      <c r="B114" s="5" t="n">
        <v>14221000000</v>
      </c>
      <c r="C114" s="5" t="n">
        <v>13059000000</v>
      </c>
    </row>
    <row r="115">
      <c r="A115" s="4" t="inlineStr">
        <is>
          <t>Later than two years and not later than three years [member] | Hedge of assets transactions [Member]</t>
        </is>
      </c>
    </row>
    <row r="116">
      <c r="A116" s="3" t="inlineStr">
        <is>
          <t>Disclosure of risk management strategy related to hedge accounting [line items]</t>
        </is>
      </c>
    </row>
    <row r="117">
      <c r="A117" s="4" t="inlineStr">
        <is>
          <t>Nominal Value</t>
        </is>
      </c>
      <c r="B117" s="5" t="n">
        <v>6015000000</v>
      </c>
      <c r="C117" s="5" t="n">
        <v>0</v>
      </c>
    </row>
    <row r="118">
      <c r="A118" s="4" t="inlineStr">
        <is>
          <t>Later than two years and not later than three years [member] | Hedge of asset backed securities under repurchase agreements [Member]</t>
        </is>
      </c>
    </row>
    <row r="119">
      <c r="A119" s="3" t="inlineStr">
        <is>
          <t>Disclosure of risk management strategy related to hedge accounting [line items]</t>
        </is>
      </c>
    </row>
    <row r="120">
      <c r="A120" s="4" t="inlineStr">
        <is>
          <t>Nominal Value</t>
        </is>
      </c>
      <c r="B120" s="5" t="n">
        <v>8976000000</v>
      </c>
      <c r="C120" s="5" t="n">
        <v>6130000000</v>
      </c>
    </row>
    <row r="121">
      <c r="A121" s="4" t="inlineStr">
        <is>
          <t>Later than two years and not later than three years [member] | Hedge of assets denominated in UF [Member]</t>
        </is>
      </c>
    </row>
    <row r="122">
      <c r="A122" s="3" t="inlineStr">
        <is>
          <t>Disclosure of risk management strategy related to hedge accounting [line items]</t>
        </is>
      </c>
    </row>
    <row r="123">
      <c r="A123" s="4" t="inlineStr">
        <is>
          <t>Nominal Value</t>
        </is>
      </c>
      <c r="B123" s="5" t="n">
        <v>0</v>
      </c>
      <c r="C123" s="5" t="n">
        <v>0</v>
      </c>
    </row>
    <row r="124">
      <c r="A124" s="4" t="inlineStr">
        <is>
          <t>Later than two years and not later than three years [member] | Hedge of fair value through other comprehensive income [Member]</t>
        </is>
      </c>
    </row>
    <row r="125">
      <c r="A125" s="3" t="inlineStr">
        <is>
          <t>Disclosure of risk management strategy related to hedge accounting [line items]</t>
        </is>
      </c>
    </row>
    <row r="126">
      <c r="A126" s="4" t="inlineStr">
        <is>
          <t>Nominal Value</t>
        </is>
      </c>
      <c r="B126" s="5" t="n">
        <v>56000000</v>
      </c>
      <c r="C126" s="5" t="n">
        <v>10000000</v>
      </c>
    </row>
    <row r="127">
      <c r="A127" s="4" t="inlineStr">
        <is>
          <t>Later than two years and not later than three years [member] | Fair value hedge [Member] | Hedge of funding [Member]</t>
        </is>
      </c>
    </row>
    <row r="128">
      <c r="A128" s="3" t="inlineStr">
        <is>
          <t>Disclosure of risk management strategy related to hedge accounting [line items]</t>
        </is>
      </c>
    </row>
    <row r="129">
      <c r="A129" s="4" t="inlineStr">
        <is>
          <t>Nominal Value</t>
        </is>
      </c>
      <c r="B129" s="5" t="n">
        <v>302000000</v>
      </c>
      <c r="C129" s="5" t="n">
        <v>549000000</v>
      </c>
    </row>
    <row r="130">
      <c r="A130" s="4" t="inlineStr">
        <is>
          <t>Later than two years and not later than three years [member] | Fair value hedge [Member] | Hedge of loan operations [Member]</t>
        </is>
      </c>
    </row>
    <row r="131">
      <c r="A131" s="3" t="inlineStr">
        <is>
          <t>Disclosure of risk management strategy related to hedge accounting [line items]</t>
        </is>
      </c>
    </row>
    <row r="132">
      <c r="A132" s="4" t="inlineStr">
        <is>
          <t>Nominal Value</t>
        </is>
      </c>
      <c r="B132" s="5" t="n">
        <v>797000000</v>
      </c>
      <c r="C132" s="5" t="n">
        <v>1297000000</v>
      </c>
    </row>
    <row r="133">
      <c r="A133" s="4" t="inlineStr">
        <is>
          <t>Later than two years and not later than three years [member] | Cash flow hedges [member] | Hedge of funding [Member]</t>
        </is>
      </c>
    </row>
    <row r="134">
      <c r="A134" s="3" t="inlineStr">
        <is>
          <t>Disclosure of risk management strategy related to hedge accounting [line items]</t>
        </is>
      </c>
    </row>
    <row r="135">
      <c r="A135" s="4" t="inlineStr">
        <is>
          <t>Nominal Value</t>
        </is>
      </c>
      <c r="B135" s="5" t="n">
        <v>0</v>
      </c>
      <c r="C135" s="5" t="n">
        <v>204000000</v>
      </c>
    </row>
    <row r="136">
      <c r="A136" s="4" t="inlineStr">
        <is>
          <t>Later than two years and not later than three years [member] | Cash flow hedges [member] | Hedge of loan operations [Member]</t>
        </is>
      </c>
    </row>
    <row r="137">
      <c r="A137" s="3" t="inlineStr">
        <is>
          <t>Disclosure of risk management strategy related to hedge accounting [line items]</t>
        </is>
      </c>
    </row>
    <row r="138">
      <c r="A138" s="4" t="inlineStr">
        <is>
          <t>Nominal Value</t>
        </is>
      </c>
      <c r="B138" s="5" t="n">
        <v>0</v>
      </c>
      <c r="C138" s="5" t="n">
        <v>0</v>
      </c>
    </row>
    <row r="139">
      <c r="A139" s="4" t="inlineStr">
        <is>
          <t>Later than three years and not later than four years [member]</t>
        </is>
      </c>
    </row>
    <row r="140">
      <c r="A140" s="3" t="inlineStr">
        <is>
          <t>Disclosure of risk management strategy related to hedge accounting [line items]</t>
        </is>
      </c>
    </row>
    <row r="141">
      <c r="A141" s="4" t="inlineStr">
        <is>
          <t>Nominal Value</t>
        </is>
      </c>
      <c r="B141" s="5" t="n">
        <v>23214000000</v>
      </c>
      <c r="C141" s="5" t="n">
        <v>6127000000</v>
      </c>
    </row>
    <row r="142">
      <c r="A142" s="4" t="inlineStr">
        <is>
          <t>Later than three years and not later than four years [member] | Hedge of deposits and repurchase agreements [Member]</t>
        </is>
      </c>
    </row>
    <row r="143">
      <c r="A143" s="3" t="inlineStr">
        <is>
          <t>Disclosure of risk management strategy related to hedge accounting [line items]</t>
        </is>
      </c>
    </row>
    <row r="144">
      <c r="A144" s="4" t="inlineStr">
        <is>
          <t>Nominal Value</t>
        </is>
      </c>
      <c r="B144" s="5" t="n">
        <v>7313000000</v>
      </c>
      <c r="C144" s="5" t="n">
        <v>5504000000</v>
      </c>
    </row>
    <row r="145">
      <c r="A145" s="4" t="inlineStr">
        <is>
          <t>Later than three years and not later than four years [member] | Hedge of asset backed securities under repurchase agreements [Member]</t>
        </is>
      </c>
    </row>
    <row r="146">
      <c r="A146" s="3" t="inlineStr">
        <is>
          <t>Disclosure of risk management strategy related to hedge accounting [line items]</t>
        </is>
      </c>
    </row>
    <row r="147">
      <c r="A147" s="4" t="inlineStr">
        <is>
          <t>Nominal Value</t>
        </is>
      </c>
      <c r="B147" s="5" t="n">
        <v>13098000000</v>
      </c>
    </row>
    <row r="148">
      <c r="A148" s="4" t="inlineStr">
        <is>
          <t>Later than three years and not later than four years [member] | Hedge of fair value through other comprehensive income [Member]</t>
        </is>
      </c>
    </row>
    <row r="149">
      <c r="A149" s="3" t="inlineStr">
        <is>
          <t>Disclosure of risk management strategy related to hedge accounting [line items]</t>
        </is>
      </c>
    </row>
    <row r="150">
      <c r="A150" s="4" t="inlineStr">
        <is>
          <t>Nominal Value</t>
        </is>
      </c>
      <c r="B150" s="5" t="n">
        <v>1692000000</v>
      </c>
    </row>
    <row r="151">
      <c r="A151" s="4" t="inlineStr">
        <is>
          <t>Later than three years and not later than four years [member] | Fair value hedge [Member] | Hedge of funding [Member]</t>
        </is>
      </c>
    </row>
    <row r="152">
      <c r="A152" s="3" t="inlineStr">
        <is>
          <t>Disclosure of risk management strategy related to hedge accounting [line items]</t>
        </is>
      </c>
    </row>
    <row r="153">
      <c r="A153" s="4" t="inlineStr">
        <is>
          <t>Nominal Value</t>
        </is>
      </c>
      <c r="B153" s="5" t="n">
        <v>273000000</v>
      </c>
      <c r="C153" s="5" t="n">
        <v>176000000</v>
      </c>
    </row>
    <row r="154">
      <c r="A154" s="4" t="inlineStr">
        <is>
          <t>Later than three years and not later than four years [member] | Fair value hedge [Member] | Hedge of loan operations [Member]</t>
        </is>
      </c>
    </row>
    <row r="155">
      <c r="A155" s="3" t="inlineStr">
        <is>
          <t>Disclosure of risk management strategy related to hedge accounting [line items]</t>
        </is>
      </c>
    </row>
    <row r="156">
      <c r="A156" s="4" t="inlineStr">
        <is>
          <t>Nominal Value</t>
        </is>
      </c>
      <c r="B156" s="5" t="n">
        <v>838000000</v>
      </c>
      <c r="C156" s="5" t="n">
        <v>447000000</v>
      </c>
    </row>
    <row r="157">
      <c r="A157" s="4" t="inlineStr">
        <is>
          <t>Later than three years and not later than four years [member] | Cash flow hedges [member] | Hedge of loan operations [Member]</t>
        </is>
      </c>
    </row>
    <row r="158">
      <c r="A158" s="3" t="inlineStr">
        <is>
          <t>Disclosure of risk management strategy related to hedge accounting [line items]</t>
        </is>
      </c>
    </row>
    <row r="159">
      <c r="A159" s="4" t="inlineStr">
        <is>
          <t>Nominal Value</t>
        </is>
      </c>
      <c r="B159" s="5" t="n">
        <v>0</v>
      </c>
      <c r="C159" s="5" t="n">
        <v>0</v>
      </c>
    </row>
    <row r="160">
      <c r="A160" s="4" t="inlineStr">
        <is>
          <t>Later than four years and not later than five years [member]</t>
        </is>
      </c>
    </row>
    <row r="161">
      <c r="A161" s="3" t="inlineStr">
        <is>
          <t>Disclosure of risk management strategy related to hedge accounting [line items]</t>
        </is>
      </c>
    </row>
    <row r="162">
      <c r="A162" s="4" t="inlineStr">
        <is>
          <t>Nominal Value</t>
        </is>
      </c>
      <c r="B162" s="5" t="n">
        <v>9087000000</v>
      </c>
      <c r="C162" s="5" t="n">
        <v>7850000000</v>
      </c>
    </row>
    <row r="163">
      <c r="A163" s="4" t="inlineStr">
        <is>
          <t>Later than four years and not later than five years [member] | Hedge of deposits and repurchase agreements [Member]</t>
        </is>
      </c>
    </row>
    <row r="164">
      <c r="A164" s="3" t="inlineStr">
        <is>
          <t>Disclosure of risk management strategy related to hedge accounting [line items]</t>
        </is>
      </c>
    </row>
    <row r="165">
      <c r="A165" s="4" t="inlineStr">
        <is>
          <t>Nominal Value</t>
        </is>
      </c>
      <c r="B165" s="5" t="n">
        <v>5332000000</v>
      </c>
      <c r="C165" s="5" t="n">
        <v>4848000000</v>
      </c>
    </row>
    <row r="166">
      <c r="A166" s="4" t="inlineStr">
        <is>
          <t>Later than four years and not later than five years [member] | Hedge of asset backed securities under repurchase agreements [Member]</t>
        </is>
      </c>
    </row>
    <row r="167">
      <c r="A167" s="3" t="inlineStr">
        <is>
          <t>Disclosure of risk management strategy related to hedge accounting [line items]</t>
        </is>
      </c>
    </row>
    <row r="168">
      <c r="A168" s="4" t="inlineStr">
        <is>
          <t>Nominal Value</t>
        </is>
      </c>
      <c r="B168" s="5" t="n">
        <v>0</v>
      </c>
      <c r="C168" s="5" t="n">
        <v>804000000</v>
      </c>
    </row>
    <row r="169">
      <c r="A169" s="4" t="inlineStr">
        <is>
          <t>Later than four years and not later than five years [member] | Hedge of fair value through other comprehensive income [Member]</t>
        </is>
      </c>
    </row>
    <row r="170">
      <c r="A170" s="3" t="inlineStr">
        <is>
          <t>Disclosure of risk management strategy related to hedge accounting [line items]</t>
        </is>
      </c>
    </row>
    <row r="171">
      <c r="A171" s="4" t="inlineStr">
        <is>
          <t>Nominal Value</t>
        </is>
      </c>
      <c r="B171" s="5" t="n">
        <v>26000000</v>
      </c>
      <c r="C171" s="5" t="n">
        <v>719000000</v>
      </c>
    </row>
    <row r="172">
      <c r="A172" s="4" t="inlineStr">
        <is>
          <t>Later than four years and not later than five years [member] | Fair value hedge [Member] | Hedge of funding [Member]</t>
        </is>
      </c>
    </row>
    <row r="173">
      <c r="A173" s="3" t="inlineStr">
        <is>
          <t>Disclosure of risk management strategy related to hedge accounting [line items]</t>
        </is>
      </c>
    </row>
    <row r="174">
      <c r="A174" s="4" t="inlineStr">
        <is>
          <t>Nominal Value</t>
        </is>
      </c>
      <c r="B174" s="5" t="n">
        <v>2920000000</v>
      </c>
      <c r="C174" s="5" t="n">
        <v>581000000</v>
      </c>
    </row>
    <row r="175">
      <c r="A175" s="4" t="inlineStr">
        <is>
          <t>Later than four years and not later than five years [member] | Fair value hedge [Member] | Hedge of loan operations [Member]</t>
        </is>
      </c>
    </row>
    <row r="176">
      <c r="A176" s="3" t="inlineStr">
        <is>
          <t>Disclosure of risk management strategy related to hedge accounting [line items]</t>
        </is>
      </c>
    </row>
    <row r="177">
      <c r="A177" s="4" t="inlineStr">
        <is>
          <t>Nominal Value</t>
        </is>
      </c>
      <c r="B177" s="5" t="n">
        <v>809000000</v>
      </c>
      <c r="C177" s="5" t="n">
        <v>898000000</v>
      </c>
    </row>
    <row r="178">
      <c r="A178" s="4" t="inlineStr">
        <is>
          <t>From five to ten years [Member]</t>
        </is>
      </c>
    </row>
    <row r="179">
      <c r="A179" s="3" t="inlineStr">
        <is>
          <t>Disclosure of risk management strategy related to hedge accounting [line items]</t>
        </is>
      </c>
    </row>
    <row r="180">
      <c r="A180" s="4" t="inlineStr">
        <is>
          <t>Nominal Value</t>
        </is>
      </c>
      <c r="B180" s="5" t="n">
        <v>8592000000</v>
      </c>
      <c r="C180" s="5" t="n">
        <v>10334000000</v>
      </c>
    </row>
    <row r="181">
      <c r="A181" s="4" t="inlineStr">
        <is>
          <t>From five to ten years [Member] | Hedge of deposits and repurchase agreements [Member]</t>
        </is>
      </c>
    </row>
    <row r="182">
      <c r="A182" s="3" t="inlineStr">
        <is>
          <t>Disclosure of risk management strategy related to hedge accounting [line items]</t>
        </is>
      </c>
    </row>
    <row r="183">
      <c r="A183" s="4" t="inlineStr">
        <is>
          <t>Nominal Value</t>
        </is>
      </c>
      <c r="B183" s="5" t="n">
        <v>1533000000</v>
      </c>
      <c r="C183" s="5" t="n">
        <v>719000000</v>
      </c>
    </row>
    <row r="184">
      <c r="A184" s="4" t="inlineStr">
        <is>
          <t>From five to ten years [Member] | Hedge of asset backed securities under repurchase agreements [Member]</t>
        </is>
      </c>
    </row>
    <row r="185">
      <c r="A185" s="3" t="inlineStr">
        <is>
          <t>Disclosure of risk management strategy related to hedge accounting [line items]</t>
        </is>
      </c>
    </row>
    <row r="186">
      <c r="A186" s="4" t="inlineStr">
        <is>
          <t>Nominal Value</t>
        </is>
      </c>
      <c r="B186" s="5" t="n">
        <v>603000000</v>
      </c>
    </row>
    <row r="187">
      <c r="A187" s="4" t="inlineStr">
        <is>
          <t>From five to ten years [Member] | Hedge of fair value through other comprehensive income [Member]</t>
        </is>
      </c>
    </row>
    <row r="188">
      <c r="A188" s="3" t="inlineStr">
        <is>
          <t>Disclosure of risk management strategy related to hedge accounting [line items]</t>
        </is>
      </c>
    </row>
    <row r="189">
      <c r="A189" s="4" t="inlineStr">
        <is>
          <t>Nominal Value</t>
        </is>
      </c>
      <c r="B189" s="5" t="n">
        <v>993000000</v>
      </c>
      <c r="C189" s="5" t="n">
        <v>2396000000</v>
      </c>
    </row>
    <row r="190">
      <c r="A190" s="4" t="inlineStr">
        <is>
          <t>From five to ten years [Member] | Fair value hedge [Member] | Hedge of funding [Member]</t>
        </is>
      </c>
    </row>
    <row r="191">
      <c r="A191" s="3" t="inlineStr">
        <is>
          <t>Disclosure of risk management strategy related to hedge accounting [line items]</t>
        </is>
      </c>
    </row>
    <row r="192">
      <c r="A192" s="4" t="inlineStr">
        <is>
          <t>Nominal Value</t>
        </is>
      </c>
      <c r="B192" s="5" t="n">
        <v>3916000000</v>
      </c>
      <c r="C192" s="5" t="n">
        <v>5448000000</v>
      </c>
    </row>
    <row r="193">
      <c r="A193" s="4" t="inlineStr">
        <is>
          <t>From five to ten years [Member] | Fair value hedge [Member] | Hedge of loan operations [Member]</t>
        </is>
      </c>
    </row>
    <row r="194">
      <c r="A194" s="3" t="inlineStr">
        <is>
          <t>Disclosure of risk management strategy related to hedge accounting [line items]</t>
        </is>
      </c>
    </row>
    <row r="195">
      <c r="A195" s="4" t="inlineStr">
        <is>
          <t>Nominal Value</t>
        </is>
      </c>
      <c r="B195" s="5" t="n">
        <v>1547000000</v>
      </c>
      <c r="C195" s="5" t="n">
        <v>1771000000</v>
      </c>
    </row>
    <row r="196">
      <c r="A196" s="4" t="inlineStr">
        <is>
          <t>From five to ten years [Member] | Cash flow hedges [member] | Hedge of funding [Member]</t>
        </is>
      </c>
    </row>
    <row r="197">
      <c r="A197" s="3" t="inlineStr">
        <is>
          <t>Disclosure of risk management strategy related to hedge accounting [line items]</t>
        </is>
      </c>
    </row>
    <row r="198">
      <c r="A198" s="4" t="inlineStr">
        <is>
          <t>Nominal Value</t>
        </is>
      </c>
      <c r="B198" s="5" t="n">
        <v>0</v>
      </c>
      <c r="C198" s="5" t="n">
        <v>0</v>
      </c>
    </row>
    <row r="199">
      <c r="A199" s="4" t="inlineStr">
        <is>
          <t>After ten years [Member]</t>
        </is>
      </c>
    </row>
    <row r="200">
      <c r="A200" s="3" t="inlineStr">
        <is>
          <t>Disclosure of risk management strategy related to hedge accounting [line items]</t>
        </is>
      </c>
    </row>
    <row r="201">
      <c r="A201" s="4" t="inlineStr">
        <is>
          <t>Nominal Value</t>
        </is>
      </c>
      <c r="B201" s="5" t="n">
        <v>1362000000</v>
      </c>
      <c r="C201" s="5" t="n">
        <v>2576000000</v>
      </c>
    </row>
    <row r="202">
      <c r="A202" s="4" t="inlineStr">
        <is>
          <t>After ten years [Member] | Fair value hedge [Member] | Hedge of funding [Member]</t>
        </is>
      </c>
    </row>
    <row r="203">
      <c r="A203" s="3" t="inlineStr">
        <is>
          <t>Disclosure of risk management strategy related to hedge accounting [line items]</t>
        </is>
      </c>
    </row>
    <row r="204">
      <c r="A204" s="4" t="inlineStr">
        <is>
          <t>Nominal Value</t>
        </is>
      </c>
      <c r="B204" s="5" t="n">
        <v>1362000000</v>
      </c>
      <c r="C204" s="5" t="n">
        <v>2576000000</v>
      </c>
    </row>
    <row r="205">
      <c r="A205" s="4" t="inlineStr">
        <is>
          <t>After ten years [Member] | Fair value hedge [Member] | Hedge of loan operations [Member]</t>
        </is>
      </c>
    </row>
    <row r="206">
      <c r="A206" s="3" t="inlineStr">
        <is>
          <t>Disclosure of risk management strategy related to hedge accounting [line items]</t>
        </is>
      </c>
    </row>
    <row r="207">
      <c r="A207" s="4" t="inlineStr">
        <is>
          <t>Nominal Value</t>
        </is>
      </c>
      <c r="B207" s="6" t="inlineStr">
        <is>
          <t>R$ 0</t>
        </is>
      </c>
      <c r="C207" s="6" t="inlineStr">
        <is>
          <t>R$ 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Assets at Fair Value Through Other Comprehensive Income-Securities - Summary of Fair Value and Corresponding Gross Carrying Amount of Financial Assets at Fair Value Through Other Comprehensive Income-Securities Assets (Detail) - BRL (R$) R$ in Millions</t>
        </is>
      </c>
      <c r="B1" s="2" t="inlineStr">
        <is>
          <t>12 Months Ended</t>
        </is>
      </c>
    </row>
    <row r="2">
      <c r="B2" s="2" t="inlineStr">
        <is>
          <t>Dec. 31, 2021</t>
        </is>
      </c>
      <c r="C2" s="2" t="inlineStr">
        <is>
          <t>Dec. 31, 2020</t>
        </is>
      </c>
    </row>
    <row r="3">
      <c r="A3" s="3" t="inlineStr">
        <is>
          <t>Disclosure of fair value of investments in equity instruments designated at fair value through other comprehensive income [line items]</t>
        </is>
      </c>
    </row>
    <row r="4">
      <c r="A4" s="4" t="inlineStr">
        <is>
          <t>Gross carrying amount</t>
        </is>
      </c>
      <c r="B4" s="6" t="inlineStr">
        <is>
          <t>R$ 108555</t>
        </is>
      </c>
      <c r="C4" s="6" t="inlineStr">
        <is>
          <t>R$ 107435</t>
        </is>
      </c>
    </row>
    <row r="5">
      <c r="A5" s="4" t="inlineStr">
        <is>
          <t>Fair value adjustments (in stockholders' equity)</t>
        </is>
      </c>
      <c r="B5" s="5" t="n">
        <v>-2849</v>
      </c>
      <c r="C5" s="5" t="n">
        <v>2600</v>
      </c>
      <c r="D5" s="4" t="inlineStr">
        <is>
          <t>[1]</t>
        </is>
      </c>
    </row>
    <row r="6">
      <c r="A6" s="4" t="inlineStr">
        <is>
          <t>Expected loss</t>
        </is>
      </c>
      <c r="B6" s="5" t="n">
        <v>-84</v>
      </c>
      <c r="C6" s="5" t="n">
        <v>-93</v>
      </c>
    </row>
    <row r="7">
      <c r="A7" s="4" t="inlineStr">
        <is>
          <t>Fair value</t>
        </is>
      </c>
      <c r="B7" s="5" t="n">
        <v>105622</v>
      </c>
      <c r="C7" s="5" t="n">
        <v>109942</v>
      </c>
    </row>
    <row r="8">
      <c r="A8" s="4" t="inlineStr">
        <is>
          <t>Brazilian government securities [member]</t>
        </is>
      </c>
    </row>
    <row r="9">
      <c r="A9" s="3" t="inlineStr">
        <is>
          <t>Disclosure of fair value of investments in equity instruments designated at fair value through other comprehensive income [line items]</t>
        </is>
      </c>
    </row>
    <row r="10">
      <c r="A10" s="4" t="inlineStr">
        <is>
          <t>Gross carrying amount</t>
        </is>
      </c>
      <c r="B10" s="5" t="n">
        <v>71298</v>
      </c>
      <c r="C10" s="5" t="n">
        <v>65235</v>
      </c>
    </row>
    <row r="11">
      <c r="A11" s="4" t="inlineStr">
        <is>
          <t>Fair value adjustments (in stockholders' equity)</t>
        </is>
      </c>
      <c r="B11" s="5" t="n">
        <v>-1656</v>
      </c>
      <c r="C11" s="5" t="n">
        <v>2714</v>
      </c>
      <c r="D11" s="4" t="inlineStr">
        <is>
          <t>[1]</t>
        </is>
      </c>
    </row>
    <row r="12">
      <c r="A12" s="4" t="inlineStr">
        <is>
          <t>Fair value</t>
        </is>
      </c>
      <c r="B12" s="5" t="n">
        <v>69642</v>
      </c>
      <c r="C12" s="5" t="n">
        <v>67949</v>
      </c>
    </row>
    <row r="13">
      <c r="A13" s="4" t="inlineStr">
        <is>
          <t>Government securities - abroad [member]</t>
        </is>
      </c>
    </row>
    <row r="14">
      <c r="A14" s="3" t="inlineStr">
        <is>
          <t>Disclosure of fair value of investments in equity instruments designated at fair value through other comprehensive income [line items]</t>
        </is>
      </c>
    </row>
    <row r="15">
      <c r="A15" s="4" t="inlineStr">
        <is>
          <t>Gross carrying amount</t>
        </is>
      </c>
      <c r="B15" s="5" t="n">
        <v>30507</v>
      </c>
      <c r="C15" s="5" t="n">
        <v>34365</v>
      </c>
    </row>
    <row r="16">
      <c r="A16" s="4" t="inlineStr">
        <is>
          <t>Fair value adjustments (in stockholders' equity)</t>
        </is>
      </c>
      <c r="B16" s="5" t="n">
        <v>-313</v>
      </c>
      <c r="C16" s="5" t="n">
        <v>38</v>
      </c>
      <c r="D16" s="4" t="inlineStr">
        <is>
          <t>[1]</t>
        </is>
      </c>
    </row>
    <row r="17">
      <c r="A17" s="4" t="inlineStr">
        <is>
          <t>Expected loss</t>
        </is>
      </c>
      <c r="B17" s="5" t="n">
        <v>0</v>
      </c>
      <c r="C17" s="5" t="n">
        <v>-1</v>
      </c>
    </row>
    <row r="18">
      <c r="A18" s="4" t="inlineStr">
        <is>
          <t>Fair value</t>
        </is>
      </c>
      <c r="B18" s="5" t="n">
        <v>30194</v>
      </c>
      <c r="C18" s="5" t="n">
        <v>34402</v>
      </c>
    </row>
    <row r="19">
      <c r="A19" s="4" t="inlineStr">
        <is>
          <t>Corporate debt securities [member]</t>
        </is>
      </c>
    </row>
    <row r="20">
      <c r="A20" s="3" t="inlineStr">
        <is>
          <t>Disclosure of fair value of investments in equity instruments designated at fair value through other comprehensive income [line items]</t>
        </is>
      </c>
    </row>
    <row r="21">
      <c r="A21" s="4" t="inlineStr">
        <is>
          <t>Gross carrying amount</t>
        </is>
      </c>
      <c r="B21" s="5" t="n">
        <v>6714</v>
      </c>
      <c r="C21" s="5" t="n">
        <v>7799</v>
      </c>
    </row>
    <row r="22">
      <c r="A22" s="4" t="inlineStr">
        <is>
          <t>Fair value adjustments (in stockholders' equity)</t>
        </is>
      </c>
      <c r="B22" s="5" t="n">
        <v>-880</v>
      </c>
      <c r="C22" s="5" t="n">
        <v>-152</v>
      </c>
      <c r="D22" s="4" t="inlineStr">
        <is>
          <t>[1]</t>
        </is>
      </c>
    </row>
    <row r="23">
      <c r="A23" s="4" t="inlineStr">
        <is>
          <t>Expected loss</t>
        </is>
      </c>
      <c r="B23" s="5" t="n">
        <v>-48</v>
      </c>
      <c r="C23" s="5" t="n">
        <v>-56</v>
      </c>
    </row>
    <row r="24">
      <c r="A24" s="4" t="inlineStr">
        <is>
          <t>Fair value</t>
        </is>
      </c>
      <c r="B24" s="5" t="n">
        <v>5786</v>
      </c>
      <c r="C24" s="5" t="n">
        <v>7591</v>
      </c>
    </row>
    <row r="25">
      <c r="A25" s="4" t="inlineStr">
        <is>
          <t>Colombia [member] | Government securities - abroad [member]</t>
        </is>
      </c>
    </row>
    <row r="26">
      <c r="A26" s="3" t="inlineStr">
        <is>
          <t>Disclosure of fair value of investments in equity instruments designated at fair value through other comprehensive income [line items]</t>
        </is>
      </c>
    </row>
    <row r="27">
      <c r="A27" s="4" t="inlineStr">
        <is>
          <t>Gross carrying amount</t>
        </is>
      </c>
      <c r="B27" s="5" t="n">
        <v>1942</v>
      </c>
      <c r="C27" s="5" t="n">
        <v>3913</v>
      </c>
    </row>
    <row r="28">
      <c r="A28" s="4" t="inlineStr">
        <is>
          <t>Fair value adjustments (in stockholders' equity)</t>
        </is>
      </c>
      <c r="B28" s="5" t="n">
        <v>-95</v>
      </c>
      <c r="C28" s="5" t="n">
        <v>73</v>
      </c>
      <c r="D28" s="4" t="inlineStr">
        <is>
          <t>[1]</t>
        </is>
      </c>
    </row>
    <row r="29">
      <c r="A29" s="4" t="inlineStr">
        <is>
          <t>Fair value</t>
        </is>
      </c>
      <c r="B29" s="5" t="n">
        <v>1847</v>
      </c>
      <c r="C29" s="5" t="n">
        <v>3986</v>
      </c>
    </row>
    <row r="30">
      <c r="A30" s="4" t="inlineStr">
        <is>
          <t>Chile [member] | Government securities - abroad [member]</t>
        </is>
      </c>
    </row>
    <row r="31">
      <c r="A31" s="3" t="inlineStr">
        <is>
          <t>Disclosure of fair value of investments in equity instruments designated at fair value through other comprehensive income [line items]</t>
        </is>
      </c>
    </row>
    <row r="32">
      <c r="A32" s="4" t="inlineStr">
        <is>
          <t>Gross carrying amount</t>
        </is>
      </c>
      <c r="B32" s="5" t="n">
        <v>19885</v>
      </c>
      <c r="C32" s="5" t="n">
        <v>21639</v>
      </c>
    </row>
    <row r="33">
      <c r="A33" s="4" t="inlineStr">
        <is>
          <t>Fair value adjustments (in stockholders' equity)</t>
        </is>
      </c>
      <c r="B33" s="5" t="n">
        <v>-151</v>
      </c>
      <c r="C33" s="5" t="n">
        <v>12</v>
      </c>
      <c r="D33" s="4" t="inlineStr">
        <is>
          <t>[1]</t>
        </is>
      </c>
    </row>
    <row r="34">
      <c r="A34" s="4" t="inlineStr">
        <is>
          <t>Fair value</t>
        </is>
      </c>
      <c r="B34" s="5" t="n">
        <v>19734</v>
      </c>
      <c r="C34" s="5" t="n">
        <v>21651</v>
      </c>
    </row>
    <row r="35">
      <c r="A35" s="4" t="inlineStr">
        <is>
          <t>United States [member] | Government securities - abroad [member]</t>
        </is>
      </c>
    </row>
    <row r="36">
      <c r="A36" s="3" t="inlineStr">
        <is>
          <t>Disclosure of fair value of investments in equity instruments designated at fair value through other comprehensive income [line items]</t>
        </is>
      </c>
    </row>
    <row r="37">
      <c r="A37" s="4" t="inlineStr">
        <is>
          <t>Gross carrying amount</t>
        </is>
      </c>
      <c r="B37" s="5" t="n">
        <v>4520</v>
      </c>
      <c r="C37" s="5" t="n">
        <v>3751</v>
      </c>
    </row>
    <row r="38">
      <c r="A38" s="4" t="inlineStr">
        <is>
          <t>Fair value adjustments (in stockholders' equity)</t>
        </is>
      </c>
      <c r="B38" s="5" t="n">
        <v>-2</v>
      </c>
      <c r="C38" s="5" t="n">
        <v>-1</v>
      </c>
      <c r="D38" s="4" t="inlineStr">
        <is>
          <t>[1]</t>
        </is>
      </c>
    </row>
    <row r="39">
      <c r="A39" s="4" t="inlineStr">
        <is>
          <t>Fair value</t>
        </is>
      </c>
      <c r="B39" s="5" t="n">
        <v>4518</v>
      </c>
      <c r="C39" s="5" t="n">
        <v>3750</v>
      </c>
    </row>
    <row r="40">
      <c r="A40" s="4" t="inlineStr">
        <is>
          <t>Paraguay [member] | Government securities - abroad [member]</t>
        </is>
      </c>
    </row>
    <row r="41">
      <c r="A41" s="3" t="inlineStr">
        <is>
          <t>Disclosure of fair value of investments in equity instruments designated at fair value through other comprehensive income [line items]</t>
        </is>
      </c>
    </row>
    <row r="42">
      <c r="A42" s="4" t="inlineStr">
        <is>
          <t>Gross carrying amount</t>
        </is>
      </c>
      <c r="B42" s="5" t="n">
        <v>1516</v>
      </c>
      <c r="C42" s="5" t="n">
        <v>3008</v>
      </c>
    </row>
    <row r="43">
      <c r="A43" s="4" t="inlineStr">
        <is>
          <t>Fair value adjustments (in stockholders' equity)</t>
        </is>
      </c>
      <c r="B43" s="5" t="n">
        <v>-57</v>
      </c>
      <c r="C43" s="5" t="n">
        <v>-60</v>
      </c>
      <c r="D43" s="4" t="inlineStr">
        <is>
          <t>[1]</t>
        </is>
      </c>
    </row>
    <row r="44">
      <c r="A44" s="4" t="inlineStr">
        <is>
          <t>Expected loss</t>
        </is>
      </c>
      <c r="B44" s="5" t="n">
        <v>0</v>
      </c>
      <c r="C44" s="5" t="n">
        <v>-1</v>
      </c>
    </row>
    <row r="45">
      <c r="A45" s="4" t="inlineStr">
        <is>
          <t>Fair value</t>
        </is>
      </c>
      <c r="B45" s="5" t="n">
        <v>1459</v>
      </c>
      <c r="C45" s="5" t="n">
        <v>2947</v>
      </c>
    </row>
    <row r="46">
      <c r="A46" s="4" t="inlineStr">
        <is>
          <t>Uruguay [member] | Government securities - abroad [member]</t>
        </is>
      </c>
    </row>
    <row r="47">
      <c r="A47" s="3" t="inlineStr">
        <is>
          <t>Disclosure of fair value of investments in equity instruments designated at fair value through other comprehensive income [line items]</t>
        </is>
      </c>
    </row>
    <row r="48">
      <c r="A48" s="4" t="inlineStr">
        <is>
          <t>Gross carrying amount</t>
        </is>
      </c>
      <c r="B48" s="5" t="n">
        <v>1207</v>
      </c>
      <c r="C48" s="5" t="n">
        <v>874</v>
      </c>
    </row>
    <row r="49">
      <c r="A49" s="4" t="inlineStr">
        <is>
          <t>Fair value adjustments (in stockholders' equity)</t>
        </is>
      </c>
      <c r="B49" s="5" t="n">
        <v>2</v>
      </c>
      <c r="C49" s="5" t="n">
        <v>13</v>
      </c>
      <c r="D49" s="4" t="inlineStr">
        <is>
          <t>[1]</t>
        </is>
      </c>
    </row>
    <row r="50">
      <c r="A50" s="4" t="inlineStr">
        <is>
          <t>Expected loss</t>
        </is>
      </c>
      <c r="C50" s="5" t="n">
        <v>0</v>
      </c>
    </row>
    <row r="51">
      <c r="A51" s="4" t="inlineStr">
        <is>
          <t>Fair value</t>
        </is>
      </c>
      <c r="B51" s="5" t="n">
        <v>1209</v>
      </c>
      <c r="C51" s="5" t="n">
        <v>887</v>
      </c>
    </row>
    <row r="52">
      <c r="A52" s="4" t="inlineStr">
        <is>
          <t>Mexico [Member] | Government securities - abroad [member]</t>
        </is>
      </c>
    </row>
    <row r="53">
      <c r="A53" s="3" t="inlineStr">
        <is>
          <t>Disclosure of fair value of investments in equity instruments designated at fair value through other comprehensive income [line items]</t>
        </is>
      </c>
    </row>
    <row r="54">
      <c r="A54" s="4" t="inlineStr">
        <is>
          <t>Gross carrying amount</t>
        </is>
      </c>
      <c r="B54" s="5" t="n">
        <v>1028</v>
      </c>
      <c r="C54" s="5" t="n">
        <v>1180</v>
      </c>
    </row>
    <row r="55">
      <c r="A55" s="4" t="inlineStr">
        <is>
          <t>Fair value adjustments (in stockholders' equity)</t>
        </is>
      </c>
      <c r="B55" s="5" t="n">
        <v>-6</v>
      </c>
      <c r="C55" s="5" t="n">
        <v>1</v>
      </c>
      <c r="D55" s="4" t="inlineStr">
        <is>
          <t>[1]</t>
        </is>
      </c>
    </row>
    <row r="56">
      <c r="A56" s="4" t="inlineStr">
        <is>
          <t>Fair value</t>
        </is>
      </c>
      <c r="B56" s="5" t="n">
        <v>1022</v>
      </c>
      <c r="C56" s="5" t="n">
        <v>1181</v>
      </c>
    </row>
    <row r="57">
      <c r="A57" s="4" t="inlineStr">
        <is>
          <t>ARGENTINA | Government securities - abroad [member]</t>
        </is>
      </c>
    </row>
    <row r="58">
      <c r="A58" s="3" t="inlineStr">
        <is>
          <t>Disclosure of fair value of investments in equity instruments designated at fair value through other comprehensive income [line items]</t>
        </is>
      </c>
    </row>
    <row r="59">
      <c r="A59" s="4" t="inlineStr">
        <is>
          <t>Gross carrying amount</t>
        </is>
      </c>
      <c r="B59" s="5" t="n">
        <v>409</v>
      </c>
    </row>
    <row r="60">
      <c r="A60" s="4" t="inlineStr">
        <is>
          <t>Fair value adjustments (in stockholders' equity)</t>
        </is>
      </c>
      <c r="B60" s="5" t="n">
        <v>-4</v>
      </c>
    </row>
    <row r="61">
      <c r="A61" s="4" t="inlineStr">
        <is>
          <t>Fair value</t>
        </is>
      </c>
      <c r="B61" s="5" t="n">
        <v>405</v>
      </c>
    </row>
    <row r="62">
      <c r="A62" s="4" t="inlineStr">
        <is>
          <t>Other [member] | Brazilian government securities [member]</t>
        </is>
      </c>
    </row>
    <row r="63">
      <c r="A63" s="3" t="inlineStr">
        <is>
          <t>Disclosure of fair value of investments in equity instruments designated at fair value through other comprehensive income [line items]</t>
        </is>
      </c>
    </row>
    <row r="64">
      <c r="A64" s="4" t="inlineStr">
        <is>
          <t>Gross carrying amount</t>
        </is>
      </c>
      <c r="B64" s="5" t="n">
        <v>36</v>
      </c>
      <c r="C64" s="5" t="n">
        <v>36</v>
      </c>
    </row>
    <row r="65">
      <c r="A65" s="4" t="inlineStr">
        <is>
          <t>Fair value adjustments (in stockholders' equity)</t>
        </is>
      </c>
      <c r="B65" s="5" t="n">
        <v>0</v>
      </c>
    </row>
    <row r="66">
      <c r="A66" s="4" t="inlineStr">
        <is>
          <t>Expected loss</t>
        </is>
      </c>
      <c r="B66" s="5" t="n">
        <v>-36</v>
      </c>
      <c r="C66" s="5" t="n">
        <v>-36</v>
      </c>
    </row>
    <row r="67">
      <c r="A67" s="4" t="inlineStr">
        <is>
          <t>Other [member] | Corporate debt securities [member]</t>
        </is>
      </c>
    </row>
    <row r="68">
      <c r="A68" s="3" t="inlineStr">
        <is>
          <t>Disclosure of fair value of investments in equity instruments designated at fair value through other comprehensive income [line items]</t>
        </is>
      </c>
    </row>
    <row r="69">
      <c r="A69" s="4" t="inlineStr">
        <is>
          <t>Gross carrying amount</t>
        </is>
      </c>
      <c r="B69" s="5" t="n">
        <v>57</v>
      </c>
      <c r="C69" s="5" t="n">
        <v>3</v>
      </c>
    </row>
    <row r="70">
      <c r="A70" s="4" t="inlineStr">
        <is>
          <t>Fair value adjustments (in stockholders' equity)</t>
        </is>
      </c>
      <c r="B70" s="5" t="n">
        <v>3</v>
      </c>
    </row>
    <row r="71">
      <c r="A71" s="4" t="inlineStr">
        <is>
          <t>Expected loss</t>
        </is>
      </c>
      <c r="B71" s="5" t="n">
        <v>-3</v>
      </c>
      <c r="C71" s="5" t="n">
        <v>-3</v>
      </c>
    </row>
    <row r="72">
      <c r="A72" s="4" t="inlineStr">
        <is>
          <t>Fair value</t>
        </is>
      </c>
      <c r="B72" s="5" t="n">
        <v>57</v>
      </c>
    </row>
    <row r="73">
      <c r="A73" s="4" t="inlineStr">
        <is>
          <t>Shares [member] | Corporate debt securities [member]</t>
        </is>
      </c>
    </row>
    <row r="74">
      <c r="A74" s="3" t="inlineStr">
        <is>
          <t>Disclosure of fair value of investments in equity instruments designated at fair value through other comprehensive income [line items]</t>
        </is>
      </c>
    </row>
    <row r="75">
      <c r="A75" s="4" t="inlineStr">
        <is>
          <t>Gross carrying amount</t>
        </is>
      </c>
      <c r="B75" s="5" t="n">
        <v>1629</v>
      </c>
      <c r="C75" s="5" t="n">
        <v>1640</v>
      </c>
    </row>
    <row r="76">
      <c r="A76" s="4" t="inlineStr">
        <is>
          <t>Fair value adjustments (in stockholders' equity)</t>
        </is>
      </c>
      <c r="B76" s="5" t="n">
        <v>-886</v>
      </c>
      <c r="C76" s="5" t="n">
        <v>-258</v>
      </c>
      <c r="D76" s="4" t="inlineStr">
        <is>
          <t>[1]</t>
        </is>
      </c>
    </row>
    <row r="77">
      <c r="A77" s="4" t="inlineStr">
        <is>
          <t>Fair value</t>
        </is>
      </c>
      <c r="B77" s="5" t="n">
        <v>743</v>
      </c>
      <c r="C77" s="5" t="n">
        <v>1382</v>
      </c>
    </row>
    <row r="78">
      <c r="A78" s="4" t="inlineStr">
        <is>
          <t>Bank deposit certificates [member] | Corporate debt securities [member]</t>
        </is>
      </c>
    </row>
    <row r="79">
      <c r="A79" s="3" t="inlineStr">
        <is>
          <t>Disclosure of fair value of investments in equity instruments designated at fair value through other comprehensive income [line items]</t>
        </is>
      </c>
    </row>
    <row r="80">
      <c r="A80" s="4" t="inlineStr">
        <is>
          <t>Gross carrying amount</t>
        </is>
      </c>
      <c r="B80" s="5" t="n">
        <v>132</v>
      </c>
      <c r="C80" s="5" t="n">
        <v>305</v>
      </c>
    </row>
    <row r="81">
      <c r="A81" s="4" t="inlineStr">
        <is>
          <t>Fair value adjustments (in stockholders' equity)</t>
        </is>
      </c>
      <c r="B81" s="5" t="n">
        <v>-1</v>
      </c>
      <c r="C81" s="5" t="n">
        <v>2</v>
      </c>
      <c r="D81" s="4" t="inlineStr">
        <is>
          <t>[1]</t>
        </is>
      </c>
    </row>
    <row r="82">
      <c r="A82" s="4" t="inlineStr">
        <is>
          <t>Fair value</t>
        </is>
      </c>
      <c r="B82" s="5" t="n">
        <v>131</v>
      </c>
      <c r="C82" s="5" t="n">
        <v>307</v>
      </c>
    </row>
    <row r="83">
      <c r="A83" s="4" t="inlineStr">
        <is>
          <t>Debentures [member] | Corporate debt securities [member]</t>
        </is>
      </c>
    </row>
    <row r="84">
      <c r="A84" s="3" t="inlineStr">
        <is>
          <t>Disclosure of fair value of investments in equity instruments designated at fair value through other comprehensive income [line items]</t>
        </is>
      </c>
    </row>
    <row r="85">
      <c r="A85" s="4" t="inlineStr">
        <is>
          <t>Gross carrying amount</t>
        </is>
      </c>
      <c r="B85" s="5" t="n">
        <v>392</v>
      </c>
      <c r="C85" s="5" t="n">
        <v>956</v>
      </c>
    </row>
    <row r="86">
      <c r="A86" s="4" t="inlineStr">
        <is>
          <t>Fair value adjustments (in stockholders' equity)</t>
        </is>
      </c>
      <c r="B86" s="5" t="n">
        <v>3</v>
      </c>
      <c r="C86" s="5" t="n">
        <v>-23</v>
      </c>
      <c r="D86" s="4" t="inlineStr">
        <is>
          <t>[1]</t>
        </is>
      </c>
    </row>
    <row r="87">
      <c r="A87" s="4" t="inlineStr">
        <is>
          <t>Expected loss</t>
        </is>
      </c>
      <c r="B87" s="5" t="n">
        <v>-44</v>
      </c>
      <c r="C87" s="5" t="n">
        <v>-44</v>
      </c>
    </row>
    <row r="88">
      <c r="A88" s="4" t="inlineStr">
        <is>
          <t>Fair value</t>
        </is>
      </c>
      <c r="B88" s="5" t="n">
        <v>351</v>
      </c>
      <c r="C88" s="5" t="n">
        <v>889</v>
      </c>
    </row>
    <row r="89">
      <c r="A89" s="4" t="inlineStr">
        <is>
          <t>Eurobonds and others [member] | Corporate debt securities [member]</t>
        </is>
      </c>
    </row>
    <row r="90">
      <c r="A90" s="3" t="inlineStr">
        <is>
          <t>Disclosure of fair value of investments in equity instruments designated at fair value through other comprehensive income [line items]</t>
        </is>
      </c>
    </row>
    <row r="91">
      <c r="A91" s="4" t="inlineStr">
        <is>
          <t>Gross carrying amount</t>
        </is>
      </c>
      <c r="B91" s="5" t="n">
        <v>4498</v>
      </c>
      <c r="C91" s="5" t="n">
        <v>4895</v>
      </c>
    </row>
    <row r="92">
      <c r="A92" s="4" t="inlineStr">
        <is>
          <t>Fair value adjustments (in stockholders' equity)</t>
        </is>
      </c>
      <c r="B92" s="5" t="n">
        <v>1</v>
      </c>
      <c r="C92" s="5" t="n">
        <v>127</v>
      </c>
      <c r="D92" s="4" t="inlineStr">
        <is>
          <t>[1]</t>
        </is>
      </c>
    </row>
    <row r="93">
      <c r="A93" s="4" t="inlineStr">
        <is>
          <t>Expected loss</t>
        </is>
      </c>
      <c r="B93" s="5" t="n">
        <v>-1</v>
      </c>
      <c r="C93" s="5" t="n">
        <v>-9</v>
      </c>
    </row>
    <row r="94">
      <c r="A94" s="4" t="inlineStr">
        <is>
          <t>Fair value</t>
        </is>
      </c>
      <c r="B94" s="5" t="n">
        <v>4498</v>
      </c>
      <c r="C94" s="6" t="inlineStr">
        <is>
          <t>R$ 5013</t>
        </is>
      </c>
    </row>
    <row r="95">
      <c r="A95" s="4" t="inlineStr">
        <is>
          <t>Financial bills [Member] | Corporate debt securities [member]</t>
        </is>
      </c>
    </row>
    <row r="96">
      <c r="A96" s="3" t="inlineStr">
        <is>
          <t>Disclosure of fair value of investments in equity instruments designated at fair value through other comprehensive income [line items]</t>
        </is>
      </c>
    </row>
    <row r="97">
      <c r="A97" s="4" t="inlineStr">
        <is>
          <t>Gross carrying amount</t>
        </is>
      </c>
      <c r="B97" s="5" t="n">
        <v>6</v>
      </c>
    </row>
    <row r="98">
      <c r="A98" s="4" t="inlineStr">
        <is>
          <t>Fair value</t>
        </is>
      </c>
      <c r="B98" s="6" t="inlineStr">
        <is>
          <t>R$ 6</t>
        </is>
      </c>
    </row>
    <row r="99"/>
    <row r="100">
      <c r="A100" s="4" t="inlineStr">
        <is>
          <t>[1]</t>
        </is>
      </c>
      <c r="B100" s="4" t="inlineStr">
        <is>
          <t>Includes the effects of the allocation of the surplus from the pension fund of Itaubanco Defined Contribution Plan.</t>
        </is>
      </c>
    </row>
  </sheetData>
  <mergeCells count="5">
    <mergeCell ref="A1:A2"/>
    <mergeCell ref="B1:D1"/>
    <mergeCell ref="C2:D2"/>
    <mergeCell ref="A99:D99"/>
    <mergeCell ref="B100:D10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Securities - Summary of Fair Value and Corresponding Gross Carrying Amount of Financial Assets at Fair Value Through Other Comprehensive Income-Securities Assets (Parenthetical) (Detail) - BRL (R$) R$ in Millions</t>
        </is>
      </c>
      <c r="B1" s="2" t="inlineStr">
        <is>
          <t>Dec. 31, 2021</t>
        </is>
      </c>
      <c r="C1" s="2" t="inlineStr">
        <is>
          <t>Dec. 31, 2020</t>
        </is>
      </c>
    </row>
    <row r="2">
      <c r="A2" s="3" t="inlineStr">
        <is>
          <t>Disclosure of fair value of investments in equity instruments designated at fair value through other comprehensive income [line items]</t>
        </is>
      </c>
    </row>
    <row r="3">
      <c r="A3" s="4" t="inlineStr">
        <is>
          <t>Financial assets at fair value through other comprehensive income-Securities pledged in guarantee of funding transactions of financial institutions and clients</t>
        </is>
      </c>
      <c r="B3" s="6" t="inlineStr">
        <is>
          <t>R$ 40723</t>
        </is>
      </c>
      <c r="C3" s="6" t="inlineStr">
        <is>
          <t>R$ 38119</t>
        </is>
      </c>
    </row>
    <row r="4">
      <c r="A4" s="4" t="inlineStr">
        <is>
          <t>Brazilian government securities [member]</t>
        </is>
      </c>
    </row>
    <row r="5">
      <c r="A5" s="3" t="inlineStr">
        <is>
          <t>Disclosure of fair value of investments in equity instruments designated at fair value through other comprehensive income [line items]</t>
        </is>
      </c>
    </row>
    <row r="6">
      <c r="A6" s="4" t="inlineStr">
        <is>
          <t>Financial assets at fair value through other comprehensive income-Securities pledged in guarantee of funding transactions of financial institutions and clients</t>
        </is>
      </c>
      <c r="B6" s="5" t="n">
        <v>43500</v>
      </c>
      <c r="C6" s="5" t="n">
        <v>35203</v>
      </c>
    </row>
    <row r="7">
      <c r="A7" s="4" t="inlineStr">
        <is>
          <t>Government securities - abroad [member]</t>
        </is>
      </c>
    </row>
    <row r="8">
      <c r="A8" s="3" t="inlineStr">
        <is>
          <t>Disclosure of fair value of investments in equity instruments designated at fair value through other comprehensive income [line items]</t>
        </is>
      </c>
    </row>
    <row r="9">
      <c r="A9" s="4" t="inlineStr">
        <is>
          <t>Financial assets at fair value through other comprehensive income-Securities pledged in guarantee of funding transactions of financial institutions and clients</t>
        </is>
      </c>
      <c r="B9" s="5" t="n">
        <v>2385</v>
      </c>
      <c r="C9" s="5" t="n">
        <v>2398</v>
      </c>
    </row>
    <row r="10">
      <c r="A10" s="4" t="inlineStr">
        <is>
          <t>Corporate debt securities [member]</t>
        </is>
      </c>
    </row>
    <row r="11">
      <c r="A11" s="3" t="inlineStr">
        <is>
          <t>Disclosure of fair value of investments in equity instruments designated at fair value through other comprehensive income [line items]</t>
        </is>
      </c>
    </row>
    <row r="12">
      <c r="A12" s="4" t="inlineStr">
        <is>
          <t>Financial assets at fair value through other comprehensive income-Securities pledged in guarantee of funding transactions of financial institutions and clients</t>
        </is>
      </c>
      <c r="B12" s="6" t="inlineStr">
        <is>
          <t>R$ 778</t>
        </is>
      </c>
      <c r="C12" s="6" t="inlineStr">
        <is>
          <t>R$ 51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Gross Carrying Amount and Fair Value of Financial Assets Through Other Comprehensive Income-Securities by Maturity (Detail) - BRL (R$) R$ in Millions</t>
        </is>
      </c>
      <c r="B1" s="2" t="inlineStr">
        <is>
          <t>Dec. 31, 2021</t>
        </is>
      </c>
      <c r="C1" s="2" t="inlineStr">
        <is>
          <t>Dec. 31, 2020</t>
        </is>
      </c>
    </row>
    <row r="2">
      <c r="A2" s="3" t="inlineStr">
        <is>
          <t>Disclosure of fair value of investments in equity instruments designated at fair value through other comprehensive income [line items]</t>
        </is>
      </c>
    </row>
    <row r="3">
      <c r="A3" s="4" t="inlineStr">
        <is>
          <t>Gross carrying amount</t>
        </is>
      </c>
      <c r="B3" s="6" t="inlineStr">
        <is>
          <t>R$ 27398</t>
        </is>
      </c>
      <c r="C3" s="6" t="inlineStr">
        <is>
          <t>R$ 33094</t>
        </is>
      </c>
    </row>
    <row r="4">
      <c r="A4" s="4" t="inlineStr">
        <is>
          <t>Current Fair value</t>
        </is>
      </c>
      <c r="B4" s="5" t="n">
        <v>26428</v>
      </c>
      <c r="C4" s="5" t="n">
        <v>32872</v>
      </c>
    </row>
    <row r="5">
      <c r="A5" s="4" t="inlineStr">
        <is>
          <t>Non-current gross carrying amount</t>
        </is>
      </c>
      <c r="B5" s="5" t="n">
        <v>81157</v>
      </c>
      <c r="C5" s="5" t="n">
        <v>74341</v>
      </c>
    </row>
    <row r="6">
      <c r="A6" s="4" t="inlineStr">
        <is>
          <t>Non-current fair value</t>
        </is>
      </c>
      <c r="B6" s="5" t="n">
        <v>79194</v>
      </c>
      <c r="C6" s="5" t="n">
        <v>77070</v>
      </c>
    </row>
    <row r="7">
      <c r="A7" s="4" t="inlineStr">
        <is>
          <t>Gross carrying amount</t>
        </is>
      </c>
      <c r="B7" s="5" t="n">
        <v>108555</v>
      </c>
      <c r="C7" s="5" t="n">
        <v>107435</v>
      </c>
    </row>
    <row r="8">
      <c r="A8" s="4" t="inlineStr">
        <is>
          <t>Fair value</t>
        </is>
      </c>
      <c r="B8" s="5" t="n">
        <v>105622</v>
      </c>
      <c r="C8" s="5" t="n">
        <v>109942</v>
      </c>
    </row>
    <row r="9">
      <c r="A9" s="4" t="inlineStr">
        <is>
          <t>Non-stated maturity [Member]</t>
        </is>
      </c>
    </row>
    <row r="10">
      <c r="A10" s="3" t="inlineStr">
        <is>
          <t>Disclosure of fair value of investments in equity instruments designated at fair value through other comprehensive income [line items]</t>
        </is>
      </c>
    </row>
    <row r="11">
      <c r="A11" s="4" t="inlineStr">
        <is>
          <t>Gross carrying amount</t>
        </is>
      </c>
      <c r="B11" s="5" t="n">
        <v>1629</v>
      </c>
      <c r="C11" s="5" t="n">
        <v>1640</v>
      </c>
    </row>
    <row r="12">
      <c r="A12" s="4" t="inlineStr">
        <is>
          <t>Current Fair value</t>
        </is>
      </c>
      <c r="B12" s="5" t="n">
        <v>743</v>
      </c>
      <c r="C12" s="5" t="n">
        <v>1382</v>
      </c>
    </row>
    <row r="13">
      <c r="A13" s="4" t="inlineStr">
        <is>
          <t>Up to one year [member]</t>
        </is>
      </c>
    </row>
    <row r="14">
      <c r="A14" s="3" t="inlineStr">
        <is>
          <t>Disclosure of fair value of investments in equity instruments designated at fair value through other comprehensive income [line items]</t>
        </is>
      </c>
    </row>
    <row r="15">
      <c r="A15" s="4" t="inlineStr">
        <is>
          <t>Gross carrying amount</t>
        </is>
      </c>
      <c r="B15" s="5" t="n">
        <v>25769</v>
      </c>
      <c r="C15" s="5" t="n">
        <v>31454</v>
      </c>
    </row>
    <row r="16">
      <c r="A16" s="4" t="inlineStr">
        <is>
          <t>Current Fair value</t>
        </is>
      </c>
      <c r="B16" s="5" t="n">
        <v>25685</v>
      </c>
      <c r="C16" s="5" t="n">
        <v>31490</v>
      </c>
    </row>
    <row r="17">
      <c r="A17" s="4" t="inlineStr">
        <is>
          <t>From one to five years [member]</t>
        </is>
      </c>
    </row>
    <row r="18">
      <c r="A18" s="3" t="inlineStr">
        <is>
          <t>Disclosure of fair value of investments in equity instruments designated at fair value through other comprehensive income [line items]</t>
        </is>
      </c>
    </row>
    <row r="19">
      <c r="A19" s="4" t="inlineStr">
        <is>
          <t>Non-current gross carrying amount</t>
        </is>
      </c>
      <c r="B19" s="5" t="n">
        <v>64034</v>
      </c>
      <c r="C19" s="5" t="n">
        <v>52825</v>
      </c>
    </row>
    <row r="20">
      <c r="A20" s="4" t="inlineStr">
        <is>
          <t>Non-current fair value</t>
        </is>
      </c>
      <c r="B20" s="5" t="n">
        <v>63256</v>
      </c>
      <c r="C20" s="5" t="n">
        <v>54452</v>
      </c>
    </row>
    <row r="21">
      <c r="A21" s="4" t="inlineStr">
        <is>
          <t>From five to ten years [Member]</t>
        </is>
      </c>
    </row>
    <row r="22">
      <c r="A22" s="3" t="inlineStr">
        <is>
          <t>Disclosure of fair value of investments in equity instruments designated at fair value through other comprehensive income [line items]</t>
        </is>
      </c>
    </row>
    <row r="23">
      <c r="A23" s="4" t="inlineStr">
        <is>
          <t>Non-current gross carrying amount</t>
        </is>
      </c>
      <c r="B23" s="5" t="n">
        <v>12017</v>
      </c>
      <c r="C23" s="5" t="n">
        <v>14084</v>
      </c>
    </row>
    <row r="24">
      <c r="A24" s="4" t="inlineStr">
        <is>
          <t>Non-current fair value</t>
        </is>
      </c>
      <c r="B24" s="5" t="n">
        <v>11557</v>
      </c>
      <c r="C24" s="5" t="n">
        <v>14852</v>
      </c>
    </row>
    <row r="25">
      <c r="A25" s="4" t="inlineStr">
        <is>
          <t>After ten years [Member]</t>
        </is>
      </c>
    </row>
    <row r="26">
      <c r="A26" s="3" t="inlineStr">
        <is>
          <t>Disclosure of fair value of investments in equity instruments designated at fair value through other comprehensive income [line items]</t>
        </is>
      </c>
    </row>
    <row r="27">
      <c r="A27" s="4" t="inlineStr">
        <is>
          <t>Non-current gross carrying amount</t>
        </is>
      </c>
      <c r="B27" s="5" t="n">
        <v>5106</v>
      </c>
      <c r="C27" s="5" t="n">
        <v>7432</v>
      </c>
    </row>
    <row r="28">
      <c r="A28" s="4" t="inlineStr">
        <is>
          <t>Non-current fair value</t>
        </is>
      </c>
      <c r="B28" s="6" t="inlineStr">
        <is>
          <t>R$ 4381</t>
        </is>
      </c>
      <c r="C28" s="6" t="inlineStr">
        <is>
          <t>R$ 7766</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Other Comprehensive Income-Securities - Summary of Equity Instruments at Fair Value Through Other Comprehensive Income-Securities (Detail) - BRL (R$) R$ in Millions</t>
        </is>
      </c>
      <c r="B1" s="2" t="inlineStr">
        <is>
          <t>12 Months Ended</t>
        </is>
      </c>
    </row>
    <row r="2">
      <c r="B2" s="2" t="inlineStr">
        <is>
          <t>Dec. 31, 2021</t>
        </is>
      </c>
      <c r="C2" s="2" t="inlineStr">
        <is>
          <t>Dec. 31, 2020</t>
        </is>
      </c>
    </row>
    <row r="3">
      <c r="A3" s="3" t="inlineStr">
        <is>
          <t>Disclosure of fair value of investments in equity instruments designated at fair value through other comprehensive income [line items]</t>
        </is>
      </c>
    </row>
    <row r="4">
      <c r="A4" s="4" t="inlineStr">
        <is>
          <t>Gross carrying amount</t>
        </is>
      </c>
      <c r="B4" s="6" t="inlineStr">
        <is>
          <t>R$ 1629</t>
        </is>
      </c>
      <c r="C4" s="6" t="inlineStr">
        <is>
          <t>R$ 1640</t>
        </is>
      </c>
    </row>
    <row r="5">
      <c r="A5" s="4" t="inlineStr">
        <is>
          <t>Adjustments to fair value (in Stockholders' equity)</t>
        </is>
      </c>
      <c r="B5" s="5" t="n">
        <v>-886</v>
      </c>
      <c r="C5" s="5" t="n">
        <v>-258</v>
      </c>
    </row>
    <row r="6">
      <c r="A6" s="4" t="inlineStr">
        <is>
          <t>Expected loss</t>
        </is>
      </c>
      <c r="B6" s="5" t="n">
        <v>0</v>
      </c>
      <c r="C6" s="5" t="n">
        <v>0</v>
      </c>
    </row>
    <row r="7">
      <c r="A7" s="4" t="inlineStr">
        <is>
          <t>Fair Value</t>
        </is>
      </c>
      <c r="B7" s="5" t="n">
        <v>743</v>
      </c>
      <c r="C7" s="5" t="n">
        <v>1382</v>
      </c>
    </row>
    <row r="8">
      <c r="A8" s="4" t="inlineStr">
        <is>
          <t>Negotiable shares [Member]</t>
        </is>
      </c>
    </row>
    <row r="9">
      <c r="A9" s="3" t="inlineStr">
        <is>
          <t>Disclosure of fair value of investments in equity instruments designated at fair value through other comprehensive income [line items]</t>
        </is>
      </c>
    </row>
    <row r="10">
      <c r="A10" s="4" t="inlineStr">
        <is>
          <t>Gross carrying amount</t>
        </is>
      </c>
      <c r="B10" s="5" t="n">
        <v>1629</v>
      </c>
      <c r="C10" s="5" t="n">
        <v>1640</v>
      </c>
    </row>
    <row r="11">
      <c r="A11" s="4" t="inlineStr">
        <is>
          <t>Adjustments to fair value (in Stockholders' equity)</t>
        </is>
      </c>
      <c r="B11" s="5" t="n">
        <v>-886</v>
      </c>
      <c r="C11" s="5" t="n">
        <v>-258</v>
      </c>
    </row>
    <row r="12">
      <c r="A12" s="4" t="inlineStr">
        <is>
          <t>Expected loss</t>
        </is>
      </c>
      <c r="B12" s="5" t="n">
        <v>0</v>
      </c>
      <c r="C12" s="5" t="n">
        <v>0</v>
      </c>
    </row>
    <row r="13">
      <c r="A13" s="4" t="inlineStr">
        <is>
          <t>Fair Value</t>
        </is>
      </c>
      <c r="B13" s="6" t="inlineStr">
        <is>
          <t>R$ 743</t>
        </is>
      </c>
      <c r="C13" s="6" t="inlineStr">
        <is>
          <t>R$ 1382</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Securities - Summary of Equity Instruments at Fair Value Through Other Comprehensive Income-Securities by Maturity (Detail) - BRL (R$) R$ in Millions</t>
        </is>
      </c>
      <c r="B1" s="2" t="inlineStr">
        <is>
          <t>Dec. 31, 2021</t>
        </is>
      </c>
      <c r="C1" s="2" t="inlineStr">
        <is>
          <t>Dec. 31, 2020</t>
        </is>
      </c>
    </row>
    <row r="2">
      <c r="A2" s="3" t="inlineStr">
        <is>
          <t>Disclosure of fair value of investments in equity instruments designated at fair value through other comprehensive income [line items]</t>
        </is>
      </c>
    </row>
    <row r="3">
      <c r="A3" s="4" t="inlineStr">
        <is>
          <t>Gross carrying amount</t>
        </is>
      </c>
      <c r="B3" s="6" t="inlineStr">
        <is>
          <t>R$ 1629</t>
        </is>
      </c>
      <c r="C3" s="6" t="inlineStr">
        <is>
          <t>R$ 1640</t>
        </is>
      </c>
    </row>
    <row r="4">
      <c r="A4" s="4" t="inlineStr">
        <is>
          <t>Fair Value</t>
        </is>
      </c>
      <c r="B4" s="5" t="n">
        <v>743</v>
      </c>
      <c r="C4" s="5" t="n">
        <v>1382</v>
      </c>
    </row>
    <row r="5">
      <c r="A5" s="4" t="inlineStr">
        <is>
          <t>Non-stated maturity [Member]</t>
        </is>
      </c>
    </row>
    <row r="6">
      <c r="A6" s="3" t="inlineStr">
        <is>
          <t>Disclosure of fair value of investments in equity instruments designated at fair value through other comprehensive income [line items]</t>
        </is>
      </c>
    </row>
    <row r="7">
      <c r="A7" s="4" t="inlineStr">
        <is>
          <t>Gross carrying amount</t>
        </is>
      </c>
      <c r="B7" s="5" t="n">
        <v>1629</v>
      </c>
      <c r="C7" s="5" t="n">
        <v>1640</v>
      </c>
    </row>
    <row r="8">
      <c r="A8" s="4" t="inlineStr">
        <is>
          <t>Fair Value</t>
        </is>
      </c>
      <c r="B8" s="6" t="inlineStr">
        <is>
          <t>R$ 743</t>
        </is>
      </c>
      <c r="C8" s="6" t="inlineStr">
        <is>
          <t>R$ 138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Securities - Summary of Reconciliation of Expected Loss for Financial Assets at Fair Value Through Other Comprehensive Instrument-Securities, Segregated by Stages (Detail) - BRL (R$) R$ in Millions</t>
        </is>
      </c>
      <c r="B1" s="2" t="inlineStr">
        <is>
          <t>12 Months Ended</t>
        </is>
      </c>
    </row>
    <row r="2">
      <c r="B2" s="2" t="inlineStr">
        <is>
          <t>Dec. 31, 2021</t>
        </is>
      </c>
      <c r="C2" s="2" t="inlineStr">
        <is>
          <t>Dec. 31, 2020</t>
        </is>
      </c>
      <c r="D2" s="2" t="inlineStr">
        <is>
          <t>Dec. 31, 2019</t>
        </is>
      </c>
    </row>
    <row r="3">
      <c r="A3" s="3" t="inlineStr">
        <is>
          <t>Financial assets at fair value through other comprehensive income [line items]</t>
        </is>
      </c>
    </row>
    <row r="4">
      <c r="A4" s="4" t="inlineStr">
        <is>
          <t>Gains / (Losses)</t>
        </is>
      </c>
      <c r="B4" s="6" t="inlineStr">
        <is>
          <t>R$ 2086</t>
        </is>
      </c>
      <c r="C4" s="6" t="inlineStr">
        <is>
          <t>R$ 1107</t>
        </is>
      </c>
      <c r="D4" s="6" t="inlineStr">
        <is>
          <t>R$ 628</t>
        </is>
      </c>
    </row>
    <row r="5">
      <c r="A5" s="4" t="inlineStr">
        <is>
          <t>Level 1 [Member]</t>
        </is>
      </c>
    </row>
    <row r="6">
      <c r="A6" s="3" t="inlineStr">
        <is>
          <t>Financial assets at fair value through other comprehensive income [line items]</t>
        </is>
      </c>
    </row>
    <row r="7">
      <c r="A7" s="4" t="inlineStr">
        <is>
          <t>Expected loss, beginning balance</t>
        </is>
      </c>
      <c r="B7" s="5" t="n">
        <v>-93</v>
      </c>
      <c r="C7" s="5" t="n">
        <v>-86</v>
      </c>
    </row>
    <row r="8">
      <c r="A8" s="4" t="inlineStr">
        <is>
          <t>Gains / (Losses)</t>
        </is>
      </c>
      <c r="B8" s="5" t="n">
        <v>3</v>
      </c>
      <c r="C8" s="5" t="n">
        <v>-8</v>
      </c>
    </row>
    <row r="9">
      <c r="A9" s="4" t="inlineStr">
        <is>
          <t>Purchases</t>
        </is>
      </c>
      <c r="B9" s="5" t="n">
        <v>-2</v>
      </c>
      <c r="C9" s="5" t="n">
        <v>-17</v>
      </c>
    </row>
    <row r="10">
      <c r="A10" s="4" t="inlineStr">
        <is>
          <t>Settlements</t>
        </is>
      </c>
      <c r="B10" s="5" t="n">
        <v>8</v>
      </c>
      <c r="C10" s="5" t="n">
        <v>18</v>
      </c>
    </row>
    <row r="11">
      <c r="A11" s="4" t="inlineStr">
        <is>
          <t>Expected loss, ending balance</t>
        </is>
      </c>
      <c r="B11" s="5" t="n">
        <v>-84</v>
      </c>
      <c r="C11" s="5" t="n">
        <v>-93</v>
      </c>
      <c r="D11" s="5" t="n">
        <v>-86</v>
      </c>
    </row>
    <row r="12">
      <c r="A12" s="4" t="inlineStr">
        <is>
          <t>Level 1 [Member] | Brazilian government securities [member]</t>
        </is>
      </c>
    </row>
    <row r="13">
      <c r="A13" s="3" t="inlineStr">
        <is>
          <t>Financial assets at fair value through other comprehensive income [line items]</t>
        </is>
      </c>
    </row>
    <row r="14">
      <c r="A14" s="4" t="inlineStr">
        <is>
          <t>Expected loss, beginning balance</t>
        </is>
      </c>
      <c r="B14" s="5" t="n">
        <v>-36</v>
      </c>
      <c r="C14" s="5" t="n">
        <v>-36</v>
      </c>
    </row>
    <row r="15">
      <c r="A15" s="4" t="inlineStr">
        <is>
          <t>Expected loss, ending balance</t>
        </is>
      </c>
      <c r="B15" s="5" t="n">
        <v>-36</v>
      </c>
      <c r="C15" s="5" t="n">
        <v>-36</v>
      </c>
      <c r="D15" s="5" t="n">
        <v>-36</v>
      </c>
    </row>
    <row r="16">
      <c r="A16" s="4" t="inlineStr">
        <is>
          <t>Level 1 [Member] | Corporate debt securities [member]</t>
        </is>
      </c>
    </row>
    <row r="17">
      <c r="A17" s="3" t="inlineStr">
        <is>
          <t>Financial assets at fair value through other comprehensive income [line items]</t>
        </is>
      </c>
    </row>
    <row r="18">
      <c r="A18" s="4" t="inlineStr">
        <is>
          <t>Expected loss, beginning balance</t>
        </is>
      </c>
      <c r="B18" s="5" t="n">
        <v>-56</v>
      </c>
      <c r="C18" s="5" t="n">
        <v>-47</v>
      </c>
    </row>
    <row r="19">
      <c r="A19" s="4" t="inlineStr">
        <is>
          <t>Gains / (Losses)</t>
        </is>
      </c>
      <c r="B19" s="5" t="n">
        <v>2</v>
      </c>
      <c r="C19" s="5" t="n">
        <v>-10</v>
      </c>
    </row>
    <row r="20">
      <c r="A20" s="4" t="inlineStr">
        <is>
          <t>Purchases</t>
        </is>
      </c>
      <c r="B20" s="5" t="n">
        <v>-2</v>
      </c>
      <c r="C20" s="5" t="n">
        <v>-16</v>
      </c>
    </row>
    <row r="21">
      <c r="A21" s="4" t="inlineStr">
        <is>
          <t>Settlements</t>
        </is>
      </c>
      <c r="B21" s="5" t="n">
        <v>8</v>
      </c>
      <c r="C21" s="5" t="n">
        <v>17</v>
      </c>
    </row>
    <row r="22">
      <c r="A22" s="4" t="inlineStr">
        <is>
          <t>Expected loss, ending balance</t>
        </is>
      </c>
      <c r="B22" s="5" t="n">
        <v>-48</v>
      </c>
      <c r="C22" s="5" t="n">
        <v>-56</v>
      </c>
      <c r="D22" s="5" t="n">
        <v>-47</v>
      </c>
    </row>
    <row r="23">
      <c r="A23" s="4" t="inlineStr">
        <is>
          <t>Level 1 [Member] | Government securities - abroad [member]</t>
        </is>
      </c>
    </row>
    <row r="24">
      <c r="A24" s="3" t="inlineStr">
        <is>
          <t>Financial assets at fair value through other comprehensive income [line items]</t>
        </is>
      </c>
    </row>
    <row r="25">
      <c r="A25" s="4" t="inlineStr">
        <is>
          <t>Expected loss, beginning balance</t>
        </is>
      </c>
      <c r="B25" s="5" t="n">
        <v>-1</v>
      </c>
      <c r="C25" s="5" t="n">
        <v>-3</v>
      </c>
    </row>
    <row r="26">
      <c r="A26" s="4" t="inlineStr">
        <is>
          <t>Gains / (Losses)</t>
        </is>
      </c>
      <c r="B26" s="5" t="n">
        <v>1</v>
      </c>
      <c r="C26" s="5" t="n">
        <v>2</v>
      </c>
    </row>
    <row r="27">
      <c r="A27" s="4" t="inlineStr">
        <is>
          <t>Purchases</t>
        </is>
      </c>
      <c r="B27" s="5" t="n">
        <v>0</v>
      </c>
      <c r="C27" s="5" t="n">
        <v>-1</v>
      </c>
    </row>
    <row r="28">
      <c r="A28" s="4" t="inlineStr">
        <is>
          <t>Settlements</t>
        </is>
      </c>
      <c r="B28" s="5" t="n">
        <v>0</v>
      </c>
      <c r="C28" s="5" t="n">
        <v>1</v>
      </c>
    </row>
    <row r="29">
      <c r="A29" s="4" t="inlineStr">
        <is>
          <t>Expected loss, ending balance</t>
        </is>
      </c>
      <c r="B29" s="5" t="n">
        <v>0</v>
      </c>
      <c r="C29" s="5" t="n">
        <v>-1</v>
      </c>
      <c r="D29" s="5" t="n">
        <v>-3</v>
      </c>
    </row>
    <row r="30">
      <c r="A30" s="4" t="inlineStr">
        <is>
          <t>Level 1 [Member] | Other [member] | Brazilian government securities [member]</t>
        </is>
      </c>
    </row>
    <row r="31">
      <c r="A31" s="3" t="inlineStr">
        <is>
          <t>Financial assets at fair value through other comprehensive income [line items]</t>
        </is>
      </c>
    </row>
    <row r="32">
      <c r="A32" s="4" t="inlineStr">
        <is>
          <t>Expected loss, beginning balance</t>
        </is>
      </c>
      <c r="B32" s="5" t="n">
        <v>-36</v>
      </c>
      <c r="C32" s="5" t="n">
        <v>-36</v>
      </c>
    </row>
    <row r="33">
      <c r="A33" s="4" t="inlineStr">
        <is>
          <t>Expected loss, ending balance</t>
        </is>
      </c>
      <c r="B33" s="5" t="n">
        <v>-36</v>
      </c>
      <c r="C33" s="5" t="n">
        <v>-36</v>
      </c>
      <c r="D33" s="5" t="n">
        <v>-36</v>
      </c>
    </row>
    <row r="34">
      <c r="A34" s="4" t="inlineStr">
        <is>
          <t>Level 1 [Member] | Other [member] | Corporate debt securities [member]</t>
        </is>
      </c>
    </row>
    <row r="35">
      <c r="A35" s="3" t="inlineStr">
        <is>
          <t>Financial assets at fair value through other comprehensive income [line items]</t>
        </is>
      </c>
    </row>
    <row r="36">
      <c r="A36" s="4" t="inlineStr">
        <is>
          <t>Expected loss, beginning balance</t>
        </is>
      </c>
      <c r="B36" s="5" t="n">
        <v>-3</v>
      </c>
      <c r="C36" s="5" t="n">
        <v>-3</v>
      </c>
    </row>
    <row r="37">
      <c r="A37" s="4" t="inlineStr">
        <is>
          <t>Expected loss, ending balance</t>
        </is>
      </c>
      <c r="B37" s="5" t="n">
        <v>-3</v>
      </c>
      <c r="C37" s="5" t="n">
        <v>-3</v>
      </c>
      <c r="D37" s="5" t="n">
        <v>-3</v>
      </c>
    </row>
    <row r="38">
      <c r="A38" s="4" t="inlineStr">
        <is>
          <t>Level 1 [Member] | Debentures [member] | Corporate debt securities [member]</t>
        </is>
      </c>
    </row>
    <row r="39">
      <c r="A39" s="3" t="inlineStr">
        <is>
          <t>Financial assets at fair value through other comprehensive income [line items]</t>
        </is>
      </c>
    </row>
    <row r="40">
      <c r="A40" s="4" t="inlineStr">
        <is>
          <t>Expected loss, beginning balance</t>
        </is>
      </c>
      <c r="B40" s="5" t="n">
        <v>-44</v>
      </c>
      <c r="C40" s="5" t="n">
        <v>-43</v>
      </c>
    </row>
    <row r="41">
      <c r="A41" s="4" t="inlineStr">
        <is>
          <t>Purchases</t>
        </is>
      </c>
      <c r="B41" s="5" t="n">
        <v>0</v>
      </c>
      <c r="C41" s="5" t="n">
        <v>-1</v>
      </c>
    </row>
    <row r="42">
      <c r="A42" s="4" t="inlineStr">
        <is>
          <t>Expected loss, ending balance</t>
        </is>
      </c>
      <c r="B42" s="5" t="n">
        <v>-44</v>
      </c>
      <c r="C42" s="5" t="n">
        <v>-44</v>
      </c>
      <c r="D42" s="5" t="n">
        <v>-43</v>
      </c>
    </row>
    <row r="43">
      <c r="A43" s="4" t="inlineStr">
        <is>
          <t>Level 1 [Member] | Eurobonds and others [member] | Corporate debt securities [member]</t>
        </is>
      </c>
    </row>
    <row r="44">
      <c r="A44" s="3" t="inlineStr">
        <is>
          <t>Financial assets at fair value through other comprehensive income [line items]</t>
        </is>
      </c>
    </row>
    <row r="45">
      <c r="A45" s="4" t="inlineStr">
        <is>
          <t>Expected loss, beginning balance</t>
        </is>
      </c>
      <c r="B45" s="5" t="n">
        <v>-9</v>
      </c>
      <c r="C45" s="5" t="n">
        <v>-1</v>
      </c>
    </row>
    <row r="46">
      <c r="A46" s="4" t="inlineStr">
        <is>
          <t>Gains / (Losses)</t>
        </is>
      </c>
      <c r="B46" s="5" t="n">
        <v>2</v>
      </c>
      <c r="C46" s="5" t="n">
        <v>-10</v>
      </c>
    </row>
    <row r="47">
      <c r="A47" s="4" t="inlineStr">
        <is>
          <t>Purchases</t>
        </is>
      </c>
      <c r="B47" s="5" t="n">
        <v>-2</v>
      </c>
      <c r="C47" s="5" t="n">
        <v>-15</v>
      </c>
    </row>
    <row r="48">
      <c r="A48" s="4" t="inlineStr">
        <is>
          <t>Settlements</t>
        </is>
      </c>
      <c r="B48" s="5" t="n">
        <v>8</v>
      </c>
      <c r="C48" s="5" t="n">
        <v>17</v>
      </c>
    </row>
    <row r="49">
      <c r="A49" s="4" t="inlineStr">
        <is>
          <t>Expected loss, ending balance</t>
        </is>
      </c>
      <c r="B49" s="6" t="inlineStr">
        <is>
          <t>R$ 1</t>
        </is>
      </c>
      <c r="C49" s="6" t="inlineStr">
        <is>
          <t>R$ 9</t>
        </is>
      </c>
      <c r="D49" s="6" t="inlineStr">
        <is>
          <t>R$ 1</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t>
        </is>
      </c>
      <c r="B1" s="2" t="inlineStr">
        <is>
          <t>12 Months Ended</t>
        </is>
      </c>
    </row>
    <row r="2">
      <c r="B2" s="2" t="inlineStr">
        <is>
          <t>Dec. 31, 2021</t>
        </is>
      </c>
    </row>
    <row r="3">
      <c r="A3" s="3" t="inlineStr">
        <is>
          <t>Text Block [Abstract]</t>
        </is>
      </c>
    </row>
    <row r="4">
      <c r="A4" s="4" t="inlineStr">
        <is>
          <t>Financial assets at fair value through profit or loss and designated at fair value through profit or loss - Securities</t>
        </is>
      </c>
      <c r="B4" s="4" t="inlineStr">
        <is>
          <t>Note 5 – Financial assets at fair value through profit or loss and designated at fair value through profit or loss—Securities a)
12/31/2021 12/31/2020
Cost Adjustments to Fair Fair value Cost Adjustments to Fair (2) Fair value
Investment funds 20,130 9 20,139 15,407 (1,203 ) 14,204
Brazilian government securities (1a) 223,529 (1,774 ) 221,755 284,280 1,605 285,885
Government securities – abroad (1b) 5,581 (20 ) 5,561 8,199 11 8,210
Argentina 901 29 930 1,480 18 1,498
Chile 839 (2 ) 837 839 1 840
Colombia 1,071 (12 ) 1,059 3,599 4 3,603
United States 2,706 (35 ) 2,671 2,096 (11 ) 2,085
Mexico 19 — 19 5 — 5
Paraguay 10 — 10 3 — 3
Peru 8 — 8 4 1 5
Uruguay 27 — 27 40 1 41
Italy — — — 133 (3 ) 130
Corporate securities (1c) 116,346 (1,878 ) 114,468 78,113 (1,081 ) 77,032
Shares 20,293 (936 ) 19,357 20,063 (1,016 ) 19,047
Rural product note 6,752 100 6,852 2,371 (22 ) 2,349
Bank deposit certificates 150 — 150 729 — 729
Real estate receivables certificates 1,075 (63 ) 1,012 561 (13 ) 548
Debentures 66,730 (942 ) 65,788 30,022 (85 ) 29,937
Eurobonds and other 5,293 (40 ) 5,253 2,341 42 2,383
Financial bills 10,128 (17 ) 10,111 15,784 (1 ) 15,783
Promissory and commercial notes 4,655 29 4,684 5,588 28 5,616
Other 1,270 (9 ) 1,261 654 (14 ) 640
Total 365,586 (3,663 ) 361,923 385,999 (668 ) 385,331
(1) Financial assets at fair value through profit or loss – Securities pledged as Guarantee of Funding of Financial Institutions and Customers were: a) R$ 50,116 (R$ 12,181 at 12/31/2020), b) R$ 171 (R$ 765 at 12/31/2020) and c) R$ 15,984 (R$ 8,556 at 12/31/2020), totaling R$ 66,271 (R$ 21,502 at 12/31/2020).
(2) In the period, the result of Adjustment to Fair Value of Financial Assets (particularly private securities) had their amounts affected by oscillations of rates and other market variables arising from the impact of the COVID-19 The cost and fair value per maturity of Financial Assets at Fair Value Through Profit or Loss - Securities were as follows:
12/31/2021 12/31/2020
Cost Fair value Cost Fair value
Current 78,151 77,057 152,413 150,298
Non-stated 33,781 32,853 35,470 33,251
Up to one year 44,370 44,204 116,943 117,047
Non-current 287,435 284,866 233,586 235,033
From one to five years 212,424 211,325 175,530 176,651
From five to ten years 51,434 50,688 37,783 37,600
After ten years 23,577 22,853 20,273 20,782
Total 365,586 361,923 385,999 385,331
Financial Assets at Fair Value Through Profit or Loss - Securities include assets with a fair value of R$ 197,648 (R$ 205,820 at 12/31/2020) that belong to investment funds wholly owned by Itaú Vida e Previdência S.A.. The return of those assets (positive or negative) is fully transferred to customers of our PGBL and VGBL private pension plans whose premiums (net of fees) are used by our subsidiary to purchase quotas of those investment funds. b)
12/31/2021
Cost Adjustments to Fair Value (in Income) Fair value
Brazilian external debt bonds 3,075 (31 ) 3,044
Total 3,075 (31 ) 3,044
12/31/2020
Cost Adjustments to Fair Value (in Income) Fair value
Brazilian external debt bonds 3,699 41 3,740
Total 3,699 41 3,740
The cost and fair value by maturity of financial assets designated as fair value through profit or loss - Securities were as follows:
12/31/2021 12/31/2020
Cost Fair value Cost Fair value
Current 1,474 1,458 1,806 1,826
Up to one year 1,474 1,458 1,806 1,826
Non-current 1,601 1,586 1,893 1,914
From one to five years 1,601 1,586 1,893 1,914
Total 3,075 3,044 3,699 3,74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Securities - Summary of Financial Assets at Amortized Cost - Securities (Detail) - BRL (R$) R$ in Millions</t>
        </is>
      </c>
      <c r="B1" s="2" t="inlineStr">
        <is>
          <t>Dec. 31, 2021</t>
        </is>
      </c>
      <c r="C1" s="2" t="inlineStr">
        <is>
          <t>Dec. 31, 2020</t>
        </is>
      </c>
    </row>
    <row r="2">
      <c r="A2" s="3" t="inlineStr">
        <is>
          <t>Disclosure of Financial Assets [Line Items]</t>
        </is>
      </c>
    </row>
    <row r="3">
      <c r="A3" s="4" t="inlineStr">
        <is>
          <t>Amortized cost</t>
        </is>
      </c>
      <c r="B3" s="6" t="inlineStr">
        <is>
          <t>R$ 1375782</t>
        </is>
      </c>
      <c r="C3" s="6" t="inlineStr">
        <is>
          <t>R$ 1275799</t>
        </is>
      </c>
    </row>
    <row r="4">
      <c r="A4" s="4" t="inlineStr">
        <is>
          <t>Government securities - abroad [member] | Chile [member]</t>
        </is>
      </c>
    </row>
    <row r="5">
      <c r="A5" s="3" t="inlineStr">
        <is>
          <t>Disclosure of Financial Assets [Line Items]</t>
        </is>
      </c>
    </row>
    <row r="6">
      <c r="A6" s="4" t="inlineStr">
        <is>
          <t>Expected loss</t>
        </is>
      </c>
      <c r="C6" s="5" t="n">
        <v>-1</v>
      </c>
    </row>
    <row r="7">
      <c r="A7" s="4" t="inlineStr">
        <is>
          <t>Government securities - abroad [member] | Korea [Member]</t>
        </is>
      </c>
    </row>
    <row r="8">
      <c r="A8" s="3" t="inlineStr">
        <is>
          <t>Disclosure of Financial Assets [Line Items]</t>
        </is>
      </c>
    </row>
    <row r="9">
      <c r="A9" s="4" t="inlineStr">
        <is>
          <t>Expected loss</t>
        </is>
      </c>
      <c r="C9" s="5" t="n">
        <v>-4</v>
      </c>
    </row>
    <row r="10">
      <c r="A10" s="4" t="inlineStr">
        <is>
          <t>Government securities - abroad [member] | Spain [Member]</t>
        </is>
      </c>
    </row>
    <row r="11">
      <c r="A11" s="3" t="inlineStr">
        <is>
          <t>Disclosure of Financial Assets [Line Items]</t>
        </is>
      </c>
    </row>
    <row r="12">
      <c r="A12" s="4" t="inlineStr">
        <is>
          <t>Expected loss</t>
        </is>
      </c>
      <c r="C12" s="5" t="n">
        <v>-3</v>
      </c>
    </row>
    <row r="13">
      <c r="A13" s="4" t="inlineStr">
        <is>
          <t>Government securities - abroad [member] | Mexico [Member]</t>
        </is>
      </c>
    </row>
    <row r="14">
      <c r="A14" s="3" t="inlineStr">
        <is>
          <t>Disclosure of Financial Assets [Line Items]</t>
        </is>
      </c>
    </row>
    <row r="15">
      <c r="A15" s="4" t="inlineStr">
        <is>
          <t>Expected loss</t>
        </is>
      </c>
      <c r="C15" s="5" t="n">
        <v>-6</v>
      </c>
    </row>
    <row r="16">
      <c r="A16" s="4" t="inlineStr">
        <is>
          <t>Financial assets securities [Member]</t>
        </is>
      </c>
    </row>
    <row r="17">
      <c r="A17" s="3" t="inlineStr">
        <is>
          <t>Disclosure of Financial Assets [Line Items]</t>
        </is>
      </c>
    </row>
    <row r="18">
      <c r="A18" s="4" t="inlineStr">
        <is>
          <t>Amortized cost</t>
        </is>
      </c>
      <c r="B18" s="5" t="n">
        <v>147746</v>
      </c>
      <c r="C18" s="5" t="n">
        <v>129804</v>
      </c>
    </row>
    <row r="19">
      <c r="A19" s="4" t="inlineStr">
        <is>
          <t>Expected loss</t>
        </is>
      </c>
      <c r="B19" s="5" t="n">
        <v>-1948</v>
      </c>
      <c r="C19" s="5" t="n">
        <v>-3065</v>
      </c>
    </row>
    <row r="20">
      <c r="A20" s="4" t="inlineStr">
        <is>
          <t>Net amortized cost</t>
        </is>
      </c>
      <c r="B20" s="5" t="n">
        <v>145798</v>
      </c>
      <c r="C20" s="5" t="n">
        <v>126739</v>
      </c>
    </row>
    <row r="21">
      <c r="A21" s="4" t="inlineStr">
        <is>
          <t>Financial assets securities [Member] | Brazilian government securities [member]</t>
        </is>
      </c>
    </row>
    <row r="22">
      <c r="A22" s="3" t="inlineStr">
        <is>
          <t>Disclosure of Financial Assets [Line Items]</t>
        </is>
      </c>
    </row>
    <row r="23">
      <c r="A23" s="4" t="inlineStr">
        <is>
          <t>Amortized cost</t>
        </is>
      </c>
      <c r="B23" s="5" t="n">
        <v>68045</v>
      </c>
      <c r="C23" s="5" t="n">
        <v>64568</v>
      </c>
    </row>
    <row r="24">
      <c r="A24" s="4" t="inlineStr">
        <is>
          <t>Expected loss</t>
        </is>
      </c>
      <c r="B24" s="5" t="n">
        <v>-37</v>
      </c>
      <c r="C24" s="5" t="n">
        <v>-44</v>
      </c>
    </row>
    <row r="25">
      <c r="A25" s="4" t="inlineStr">
        <is>
          <t>Net amortized cost</t>
        </is>
      </c>
      <c r="B25" s="5" t="n">
        <v>68008</v>
      </c>
      <c r="C25" s="5" t="n">
        <v>64524</v>
      </c>
    </row>
    <row r="26">
      <c r="A26" s="4" t="inlineStr">
        <is>
          <t>Financial assets securities [Member] | Government securities - abroad [member]</t>
        </is>
      </c>
    </row>
    <row r="27">
      <c r="A27" s="3" t="inlineStr">
        <is>
          <t>Disclosure of Financial Assets [Line Items]</t>
        </is>
      </c>
    </row>
    <row r="28">
      <c r="A28" s="4" t="inlineStr">
        <is>
          <t>Amortized cost</t>
        </is>
      </c>
      <c r="B28" s="5" t="n">
        <v>24888</v>
      </c>
      <c r="C28" s="5" t="n">
        <v>19095</v>
      </c>
    </row>
    <row r="29">
      <c r="A29" s="4" t="inlineStr">
        <is>
          <t>Expected loss</t>
        </is>
      </c>
      <c r="B29" s="5" t="n">
        <v>-7</v>
      </c>
      <c r="C29" s="5" t="n">
        <v>-14</v>
      </c>
    </row>
    <row r="30">
      <c r="A30" s="4" t="inlineStr">
        <is>
          <t>Net amortized cost</t>
        </is>
      </c>
      <c r="B30" s="5" t="n">
        <v>24881</v>
      </c>
      <c r="C30" s="5" t="n">
        <v>19081</v>
      </c>
    </row>
    <row r="31">
      <c r="A31" s="4" t="inlineStr">
        <is>
          <t>Financial assets securities [Member] | Government securities - abroad [member] | Colombia [member]</t>
        </is>
      </c>
    </row>
    <row r="32">
      <c r="A32" s="3" t="inlineStr">
        <is>
          <t>Disclosure of Financial Assets [Line Items]</t>
        </is>
      </c>
    </row>
    <row r="33">
      <c r="A33" s="4" t="inlineStr">
        <is>
          <t>Amortized cost</t>
        </is>
      </c>
      <c r="B33" s="5" t="n">
        <v>925</v>
      </c>
      <c r="C33" s="5" t="n">
        <v>500</v>
      </c>
    </row>
    <row r="34">
      <c r="A34" s="4" t="inlineStr">
        <is>
          <t>Expected loss</t>
        </is>
      </c>
      <c r="B34" s="5" t="n">
        <v>-1</v>
      </c>
    </row>
    <row r="35">
      <c r="A35" s="4" t="inlineStr">
        <is>
          <t>Net amortized cost</t>
        </is>
      </c>
      <c r="B35" s="5" t="n">
        <v>924</v>
      </c>
      <c r="C35" s="5" t="n">
        <v>500</v>
      </c>
    </row>
    <row r="36">
      <c r="A36" s="4" t="inlineStr">
        <is>
          <t>Financial assets securities [Member] | Government securities - abroad [member] | Chile [member]</t>
        </is>
      </c>
    </row>
    <row r="37">
      <c r="A37" s="3" t="inlineStr">
        <is>
          <t>Disclosure of Financial Assets [Line Items]</t>
        </is>
      </c>
    </row>
    <row r="38">
      <c r="A38" s="4" t="inlineStr">
        <is>
          <t>Amortized cost</t>
        </is>
      </c>
      <c r="B38" s="5" t="n">
        <v>828</v>
      </c>
      <c r="C38" s="5" t="n">
        <v>705</v>
      </c>
    </row>
    <row r="39">
      <c r="A39" s="4" t="inlineStr">
        <is>
          <t>Net amortized cost</t>
        </is>
      </c>
      <c r="B39" s="5" t="n">
        <v>828</v>
      </c>
      <c r="C39" s="5" t="n">
        <v>704</v>
      </c>
    </row>
    <row r="40">
      <c r="A40" s="4" t="inlineStr">
        <is>
          <t>Financial assets securities [Member] | Government securities - abroad [member] | Korea [Member]</t>
        </is>
      </c>
    </row>
    <row r="41">
      <c r="A41" s="3" t="inlineStr">
        <is>
          <t>Disclosure of Financial Assets [Line Items]</t>
        </is>
      </c>
    </row>
    <row r="42">
      <c r="A42" s="4" t="inlineStr">
        <is>
          <t>Amortized cost</t>
        </is>
      </c>
      <c r="B42" s="5" t="n">
        <v>5604</v>
      </c>
      <c r="C42" s="5" t="n">
        <v>3951</v>
      </c>
    </row>
    <row r="43">
      <c r="A43" s="4" t="inlineStr">
        <is>
          <t>Net amortized cost</t>
        </is>
      </c>
      <c r="B43" s="5" t="n">
        <v>5604</v>
      </c>
      <c r="C43" s="5" t="n">
        <v>3947</v>
      </c>
    </row>
    <row r="44">
      <c r="A44" s="4" t="inlineStr">
        <is>
          <t>Financial assets securities [Member] | Government securities - abroad [member] | Spain [Member]</t>
        </is>
      </c>
    </row>
    <row r="45">
      <c r="A45" s="3" t="inlineStr">
        <is>
          <t>Disclosure of Financial Assets [Line Items]</t>
        </is>
      </c>
    </row>
    <row r="46">
      <c r="A46" s="4" t="inlineStr">
        <is>
          <t>Amortized cost</t>
        </is>
      </c>
      <c r="B46" s="5" t="n">
        <v>6132</v>
      </c>
      <c r="C46" s="5" t="n">
        <v>4847</v>
      </c>
    </row>
    <row r="47">
      <c r="A47" s="4" t="inlineStr">
        <is>
          <t>Expected loss</t>
        </is>
      </c>
      <c r="B47" s="5" t="n">
        <v>-1</v>
      </c>
    </row>
    <row r="48">
      <c r="A48" s="4" t="inlineStr">
        <is>
          <t>Net amortized cost</t>
        </is>
      </c>
      <c r="B48" s="5" t="n">
        <v>6131</v>
      </c>
      <c r="C48" s="5" t="n">
        <v>4844</v>
      </c>
    </row>
    <row r="49">
      <c r="A49" s="4" t="inlineStr">
        <is>
          <t>Financial assets securities [Member] | Government securities - abroad [member] | Mexico [Member]</t>
        </is>
      </c>
    </row>
    <row r="50">
      <c r="A50" s="3" t="inlineStr">
        <is>
          <t>Disclosure of Financial Assets [Line Items]</t>
        </is>
      </c>
    </row>
    <row r="51">
      <c r="A51" s="4" t="inlineStr">
        <is>
          <t>Amortized cost</t>
        </is>
      </c>
      <c r="B51" s="5" t="n">
        <v>11377</v>
      </c>
      <c r="C51" s="5" t="n">
        <v>9042</v>
      </c>
    </row>
    <row r="52">
      <c r="A52" s="4" t="inlineStr">
        <is>
          <t>Expected loss</t>
        </is>
      </c>
      <c r="B52" s="5" t="n">
        <v>-5</v>
      </c>
    </row>
    <row r="53">
      <c r="A53" s="4" t="inlineStr">
        <is>
          <t>Net amortized cost</t>
        </is>
      </c>
      <c r="B53" s="5" t="n">
        <v>11372</v>
      </c>
      <c r="C53" s="5" t="n">
        <v>9036</v>
      </c>
    </row>
    <row r="54">
      <c r="A54" s="4" t="inlineStr">
        <is>
          <t>Financial assets securities [Member] | Government securities - abroad [member] | Uruguay [member]</t>
        </is>
      </c>
    </row>
    <row r="55">
      <c r="A55" s="3" t="inlineStr">
        <is>
          <t>Disclosure of Financial Assets [Line Items]</t>
        </is>
      </c>
    </row>
    <row r="56">
      <c r="A56" s="4" t="inlineStr">
        <is>
          <t>Amortized cost</t>
        </is>
      </c>
      <c r="B56" s="5" t="n">
        <v>22</v>
      </c>
      <c r="C56" s="5" t="n">
        <v>50</v>
      </c>
    </row>
    <row r="57">
      <c r="A57" s="4" t="inlineStr">
        <is>
          <t>Net amortized cost</t>
        </is>
      </c>
      <c r="B57" s="5" t="n">
        <v>22</v>
      </c>
      <c r="C57" s="5" t="n">
        <v>50</v>
      </c>
    </row>
    <row r="58">
      <c r="A58" s="4" t="inlineStr">
        <is>
          <t>Financial assets securities [Member] | Corporate debt securities [member]</t>
        </is>
      </c>
    </row>
    <row r="59">
      <c r="A59" s="3" t="inlineStr">
        <is>
          <t>Disclosure of Financial Assets [Line Items]</t>
        </is>
      </c>
    </row>
    <row r="60">
      <c r="A60" s="4" t="inlineStr">
        <is>
          <t>Amortized cost</t>
        </is>
      </c>
      <c r="B60" s="5" t="n">
        <v>54813</v>
      </c>
      <c r="C60" s="5" t="n">
        <v>46141</v>
      </c>
    </row>
    <row r="61">
      <c r="A61" s="4" t="inlineStr">
        <is>
          <t>Expected loss</t>
        </is>
      </c>
      <c r="B61" s="5" t="n">
        <v>-1904</v>
      </c>
      <c r="C61" s="5" t="n">
        <v>-3007</v>
      </c>
    </row>
    <row r="62">
      <c r="A62" s="4" t="inlineStr">
        <is>
          <t>Net amortized cost</t>
        </is>
      </c>
      <c r="B62" s="5" t="n">
        <v>52909</v>
      </c>
      <c r="C62" s="5" t="n">
        <v>43134</v>
      </c>
    </row>
    <row r="63">
      <c r="A63" s="4" t="inlineStr">
        <is>
          <t>Financial assets securities [Member] | Rural product note [Member] | Corporate debt securities [member]</t>
        </is>
      </c>
    </row>
    <row r="64">
      <c r="A64" s="3" t="inlineStr">
        <is>
          <t>Disclosure of Financial Assets [Line Items]</t>
        </is>
      </c>
    </row>
    <row r="65">
      <c r="A65" s="4" t="inlineStr">
        <is>
          <t>Amortized cost</t>
        </is>
      </c>
      <c r="B65" s="5" t="n">
        <v>5906</v>
      </c>
      <c r="C65" s="5" t="n">
        <v>3499</v>
      </c>
    </row>
    <row r="66">
      <c r="A66" s="4" t="inlineStr">
        <is>
          <t>Expected loss</t>
        </is>
      </c>
      <c r="B66" s="5" t="n">
        <v>-14</v>
      </c>
      <c r="C66" s="5" t="n">
        <v>-25</v>
      </c>
    </row>
    <row r="67">
      <c r="A67" s="4" t="inlineStr">
        <is>
          <t>Net amortized cost</t>
        </is>
      </c>
      <c r="B67" s="5" t="n">
        <v>5892</v>
      </c>
      <c r="C67" s="5" t="n">
        <v>3474</v>
      </c>
    </row>
    <row r="68">
      <c r="A68" s="4" t="inlineStr">
        <is>
          <t>Financial assets securities [Member] | Bank deposit certificates [member] | Corporate debt securities [member]</t>
        </is>
      </c>
    </row>
    <row r="69">
      <c r="A69" s="3" t="inlineStr">
        <is>
          <t>Disclosure of Financial Assets [Line Items]</t>
        </is>
      </c>
    </row>
    <row r="70">
      <c r="A70" s="4" t="inlineStr">
        <is>
          <t>Amortized cost</t>
        </is>
      </c>
      <c r="B70" s="5" t="n">
        <v>110</v>
      </c>
      <c r="C70" s="5" t="n">
        <v>30</v>
      </c>
    </row>
    <row r="71">
      <c r="A71" s="4" t="inlineStr">
        <is>
          <t>Expected loss</t>
        </is>
      </c>
      <c r="B71" s="5" t="n">
        <v>-1</v>
      </c>
    </row>
    <row r="72">
      <c r="A72" s="4" t="inlineStr">
        <is>
          <t>Net amortized cost</t>
        </is>
      </c>
      <c r="B72" s="5" t="n">
        <v>109</v>
      </c>
      <c r="C72" s="5" t="n">
        <v>30</v>
      </c>
    </row>
    <row r="73">
      <c r="A73" s="4" t="inlineStr">
        <is>
          <t>Financial assets securities [Member] | Real estate receivables certificates [member] | Corporate debt securities [member]</t>
        </is>
      </c>
    </row>
    <row r="74">
      <c r="A74" s="3" t="inlineStr">
        <is>
          <t>Disclosure of Financial Assets [Line Items]</t>
        </is>
      </c>
    </row>
    <row r="75">
      <c r="A75" s="4" t="inlineStr">
        <is>
          <t>Amortized cost</t>
        </is>
      </c>
      <c r="B75" s="5" t="n">
        <v>3988</v>
      </c>
      <c r="C75" s="5" t="n">
        <v>4806</v>
      </c>
    </row>
    <row r="76">
      <c r="A76" s="4" t="inlineStr">
        <is>
          <t>Expected loss</t>
        </is>
      </c>
      <c r="B76" s="5" t="n">
        <v>-1</v>
      </c>
      <c r="C76" s="5" t="n">
        <v>-12</v>
      </c>
    </row>
    <row r="77">
      <c r="A77" s="4" t="inlineStr">
        <is>
          <t>Net amortized cost</t>
        </is>
      </c>
      <c r="B77" s="5" t="n">
        <v>3987</v>
      </c>
      <c r="C77" s="5" t="n">
        <v>4794</v>
      </c>
    </row>
    <row r="78">
      <c r="A78" s="4" t="inlineStr">
        <is>
          <t>Financial assets securities [Member] | Debentures [member] | Corporate debt securities [member]</t>
        </is>
      </c>
    </row>
    <row r="79">
      <c r="A79" s="3" t="inlineStr">
        <is>
          <t>Disclosure of Financial Assets [Line Items]</t>
        </is>
      </c>
    </row>
    <row r="80">
      <c r="A80" s="4" t="inlineStr">
        <is>
          <t>Amortized cost</t>
        </is>
      </c>
      <c r="B80" s="5" t="n">
        <v>39403</v>
      </c>
      <c r="C80" s="5" t="n">
        <v>34849</v>
      </c>
    </row>
    <row r="81">
      <c r="A81" s="4" t="inlineStr">
        <is>
          <t>Expected loss</t>
        </is>
      </c>
      <c r="B81" s="5" t="n">
        <v>-1883</v>
      </c>
      <c r="C81" s="5" t="n">
        <v>-2952</v>
      </c>
    </row>
    <row r="82">
      <c r="A82" s="4" t="inlineStr">
        <is>
          <t>Net amortized cost</t>
        </is>
      </c>
      <c r="B82" s="5" t="n">
        <v>37520</v>
      </c>
      <c r="C82" s="5" t="n">
        <v>31897</v>
      </c>
    </row>
    <row r="83">
      <c r="A83" s="4" t="inlineStr">
        <is>
          <t>Financial assets securities [Member] | Eurobonds and others [member] | Corporate debt securities [member]</t>
        </is>
      </c>
    </row>
    <row r="84">
      <c r="A84" s="3" t="inlineStr">
        <is>
          <t>Disclosure of Financial Assets [Line Items]</t>
        </is>
      </c>
    </row>
    <row r="85">
      <c r="A85" s="4" t="inlineStr">
        <is>
          <t>Amortized cost</t>
        </is>
      </c>
      <c r="B85" s="5" t="n">
        <v>457</v>
      </c>
      <c r="C85" s="5" t="n">
        <v>209</v>
      </c>
    </row>
    <row r="86">
      <c r="A86" s="4" t="inlineStr">
        <is>
          <t>Expected loss</t>
        </is>
      </c>
      <c r="B86" s="5" t="n">
        <v>-2</v>
      </c>
      <c r="C86" s="5" t="n">
        <v>-1</v>
      </c>
    </row>
    <row r="87">
      <c r="A87" s="4" t="inlineStr">
        <is>
          <t>Net amortized cost</t>
        </is>
      </c>
      <c r="B87" s="5" t="n">
        <v>455</v>
      </c>
      <c r="C87" s="5" t="n">
        <v>208</v>
      </c>
    </row>
    <row r="88">
      <c r="A88" s="4" t="inlineStr">
        <is>
          <t>Financial assets securities [Member] | Financial bills [Member] | Corporate debt securities [member]</t>
        </is>
      </c>
    </row>
    <row r="89">
      <c r="A89" s="3" t="inlineStr">
        <is>
          <t>Disclosure of Financial Assets [Line Items]</t>
        </is>
      </c>
    </row>
    <row r="90">
      <c r="A90" s="4" t="inlineStr">
        <is>
          <t>Amortized cost</t>
        </is>
      </c>
      <c r="B90" s="5" t="n">
        <v>51</v>
      </c>
    </row>
    <row r="91">
      <c r="A91" s="4" t="inlineStr">
        <is>
          <t>Net amortized cost</t>
        </is>
      </c>
      <c r="B91" s="5" t="n">
        <v>51</v>
      </c>
    </row>
    <row r="92">
      <c r="A92" s="4" t="inlineStr">
        <is>
          <t>Financial assets securities [Member] | Promissory and commercial notes [Member] | Corporate debt securities [member]</t>
        </is>
      </c>
    </row>
    <row r="93">
      <c r="A93" s="3" t="inlineStr">
        <is>
          <t>Disclosure of Financial Assets [Line Items]</t>
        </is>
      </c>
    </row>
    <row r="94">
      <c r="A94" s="4" t="inlineStr">
        <is>
          <t>Amortized cost</t>
        </is>
      </c>
      <c r="B94" s="5" t="n">
        <v>4219</v>
      </c>
      <c r="C94" s="5" t="n">
        <v>2023</v>
      </c>
    </row>
    <row r="95">
      <c r="A95" s="4" t="inlineStr">
        <is>
          <t>Expected loss</t>
        </is>
      </c>
      <c r="B95" s="5" t="n">
        <v>-2</v>
      </c>
      <c r="C95" s="5" t="n">
        <v>-10</v>
      </c>
    </row>
    <row r="96">
      <c r="A96" s="4" t="inlineStr">
        <is>
          <t>Net amortized cost</t>
        </is>
      </c>
      <c r="B96" s="5" t="n">
        <v>4217</v>
      </c>
      <c r="C96" s="5" t="n">
        <v>2013</v>
      </c>
    </row>
    <row r="97">
      <c r="A97" s="4" t="inlineStr">
        <is>
          <t>Financial assets securities [Member] | Other [member] | Corporate debt securities [member]</t>
        </is>
      </c>
    </row>
    <row r="98">
      <c r="A98" s="3" t="inlineStr">
        <is>
          <t>Disclosure of Financial Assets [Line Items]</t>
        </is>
      </c>
    </row>
    <row r="99">
      <c r="A99" s="4" t="inlineStr">
        <is>
          <t>Amortized cost</t>
        </is>
      </c>
      <c r="B99" s="5" t="n">
        <v>679</v>
      </c>
      <c r="C99" s="5" t="n">
        <v>725</v>
      </c>
    </row>
    <row r="100">
      <c r="A100" s="4" t="inlineStr">
        <is>
          <t>Expected loss</t>
        </is>
      </c>
      <c r="B100" s="5" t="n">
        <v>-1</v>
      </c>
      <c r="C100" s="5" t="n">
        <v>-7</v>
      </c>
    </row>
    <row r="101">
      <c r="A101" s="4" t="inlineStr">
        <is>
          <t>Net amortized cost</t>
        </is>
      </c>
      <c r="B101" s="6" t="inlineStr">
        <is>
          <t>R$ 678</t>
        </is>
      </c>
      <c r="C101" s="6" t="inlineStr">
        <is>
          <t>R$ 718</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Securities - Summary of Financial Assets at Amortized Cost - Securities (Parenthetical) (Detail) - BRL (R$) R$ in Millions</t>
        </is>
      </c>
      <c r="B1" s="2" t="inlineStr">
        <is>
          <t>Dec. 31, 2021</t>
        </is>
      </c>
      <c r="C1" s="2" t="inlineStr">
        <is>
          <t>Dec. 31, 2020</t>
        </is>
      </c>
    </row>
    <row r="2">
      <c r="A2" s="3" t="inlineStr">
        <is>
          <t>Disclosure of Financial Assets [Line Items]</t>
        </is>
      </c>
    </row>
    <row r="3">
      <c r="A3" s="4" t="inlineStr">
        <is>
          <t>Securities Pledged as Collateral of Funding Transactions of Financial Institutions and Clients</t>
        </is>
      </c>
      <c r="B3" s="6" t="inlineStr">
        <is>
          <t>R$ 23928</t>
        </is>
      </c>
      <c r="C3" s="6" t="inlineStr">
        <is>
          <t>R$ 28150</t>
        </is>
      </c>
    </row>
    <row r="4">
      <c r="A4" s="4" t="inlineStr">
        <is>
          <t>Government securities - abroad [member]</t>
        </is>
      </c>
    </row>
    <row r="5">
      <c r="A5" s="3" t="inlineStr">
        <is>
          <t>Disclosure of Financial Assets [Line Items]</t>
        </is>
      </c>
    </row>
    <row r="6">
      <c r="A6" s="4" t="inlineStr">
        <is>
          <t>Securities Pledged as Collateral of Funding Transactions of Financial Institutions and Clients</t>
        </is>
      </c>
      <c r="B6" s="5" t="n">
        <v>12570</v>
      </c>
      <c r="C6" s="5" t="n">
        <v>13786</v>
      </c>
    </row>
    <row r="7">
      <c r="A7" s="4" t="inlineStr">
        <is>
          <t>Corporate debt securities [member]</t>
        </is>
      </c>
    </row>
    <row r="8">
      <c r="A8" s="3" t="inlineStr">
        <is>
          <t>Disclosure of Financial Assets [Line Items]</t>
        </is>
      </c>
    </row>
    <row r="9">
      <c r="A9" s="4" t="inlineStr">
        <is>
          <t>Securities Pledged as Collateral of Funding Transactions of Financial Institutions and Clients</t>
        </is>
      </c>
      <c r="B9" s="6" t="inlineStr">
        <is>
          <t>R$ 11358</t>
        </is>
      </c>
      <c r="C9" s="6" t="inlineStr">
        <is>
          <t>R$ 1436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t Amortized Cost-Securities - Summary of Amortized Cost of Financial Assets at Amortized Cost (Detail) - BRL (R$) R$ in Millions</t>
        </is>
      </c>
      <c r="B1" s="2" t="inlineStr">
        <is>
          <t>Dec. 31, 2021</t>
        </is>
      </c>
      <c r="C1" s="2" t="inlineStr">
        <is>
          <t>Dec. 31, 2020</t>
        </is>
      </c>
    </row>
    <row r="2">
      <c r="A2" s="3" t="inlineStr">
        <is>
          <t>Disclosure of maturity analysis for derivative financial assets designated at fair value through profit or loss [Line Items]</t>
        </is>
      </c>
    </row>
    <row r="3">
      <c r="A3" s="4" t="inlineStr">
        <is>
          <t>Amortized cost</t>
        </is>
      </c>
      <c r="B3" s="6" t="inlineStr">
        <is>
          <t>R$ 1375782</t>
        </is>
      </c>
      <c r="C3" s="6" t="inlineStr">
        <is>
          <t>R$ 1275799</t>
        </is>
      </c>
    </row>
    <row r="4">
      <c r="A4" s="4" t="inlineStr">
        <is>
          <t>Financial assets securities [Member]</t>
        </is>
      </c>
    </row>
    <row r="5">
      <c r="A5" s="3" t="inlineStr">
        <is>
          <t>Disclosure of maturity analysis for derivative financial assets designated at fair value through profit or loss [Line Items]</t>
        </is>
      </c>
    </row>
    <row r="6">
      <c r="A6" s="4" t="inlineStr">
        <is>
          <t>Amortized cost</t>
        </is>
      </c>
      <c r="B6" s="5" t="n">
        <v>147746</v>
      </c>
      <c r="C6" s="5" t="n">
        <v>129804</v>
      </c>
    </row>
    <row r="7">
      <c r="A7" s="4" t="inlineStr">
        <is>
          <t>Fair Value</t>
        </is>
      </c>
      <c r="B7" s="5" t="n">
        <v>145798</v>
      </c>
      <c r="C7" s="5" t="n">
        <v>126739</v>
      </c>
    </row>
    <row r="8">
      <c r="A8" s="4" t="inlineStr">
        <is>
          <t>Financial assets securities [Member] | Current [member]</t>
        </is>
      </c>
    </row>
    <row r="9">
      <c r="A9" s="3" t="inlineStr">
        <is>
          <t>Disclosure of maturity analysis for derivative financial assets designated at fair value through profit or loss [Line Items]</t>
        </is>
      </c>
    </row>
    <row r="10">
      <c r="A10" s="4" t="inlineStr">
        <is>
          <t>Amortized cost</t>
        </is>
      </c>
      <c r="B10" s="5" t="n">
        <v>45353</v>
      </c>
      <c r="C10" s="5" t="n">
        <v>38285</v>
      </c>
    </row>
    <row r="11">
      <c r="A11" s="4" t="inlineStr">
        <is>
          <t>Fair Value</t>
        </is>
      </c>
      <c r="B11" s="5" t="n">
        <v>45169</v>
      </c>
      <c r="C11" s="5" t="n">
        <v>37672</v>
      </c>
    </row>
    <row r="12">
      <c r="A12" s="4" t="inlineStr">
        <is>
          <t>Financial assets securities [Member] | Current [member] | Up to one year [member]</t>
        </is>
      </c>
    </row>
    <row r="13">
      <c r="A13" s="3" t="inlineStr">
        <is>
          <t>Disclosure of maturity analysis for derivative financial assets designated at fair value through profit or loss [Line Items]</t>
        </is>
      </c>
    </row>
    <row r="14">
      <c r="A14" s="4" t="inlineStr">
        <is>
          <t>Amortized cost</t>
        </is>
      </c>
      <c r="B14" s="5" t="n">
        <v>45353</v>
      </c>
      <c r="C14" s="5" t="n">
        <v>38285</v>
      </c>
    </row>
    <row r="15">
      <c r="A15" s="4" t="inlineStr">
        <is>
          <t>Fair Value</t>
        </is>
      </c>
      <c r="B15" s="5" t="n">
        <v>45169</v>
      </c>
      <c r="C15" s="5" t="n">
        <v>37672</v>
      </c>
    </row>
    <row r="16">
      <c r="A16" s="4" t="inlineStr">
        <is>
          <t>Financial assets securities [Member] | Non-current [member]</t>
        </is>
      </c>
    </row>
    <row r="17">
      <c r="A17" s="3" t="inlineStr">
        <is>
          <t>Disclosure of maturity analysis for derivative financial assets designated at fair value through profit or loss [Line Items]</t>
        </is>
      </c>
    </row>
    <row r="18">
      <c r="A18" s="4" t="inlineStr">
        <is>
          <t>Amortized cost</t>
        </is>
      </c>
      <c r="B18" s="5" t="n">
        <v>102393</v>
      </c>
      <c r="C18" s="5" t="n">
        <v>91519</v>
      </c>
    </row>
    <row r="19">
      <c r="A19" s="4" t="inlineStr">
        <is>
          <t>Fair Value</t>
        </is>
      </c>
      <c r="B19" s="5" t="n">
        <v>100629</v>
      </c>
      <c r="C19" s="5" t="n">
        <v>89067</v>
      </c>
    </row>
    <row r="20">
      <c r="A20" s="4" t="inlineStr">
        <is>
          <t>Financial assets securities [Member] | Non-current [member] | From one to five years [member]</t>
        </is>
      </c>
    </row>
    <row r="21">
      <c r="A21" s="3" t="inlineStr">
        <is>
          <t>Disclosure of maturity analysis for derivative financial assets designated at fair value through profit or loss [Line Items]</t>
        </is>
      </c>
    </row>
    <row r="22">
      <c r="A22" s="4" t="inlineStr">
        <is>
          <t>Amortized cost</t>
        </is>
      </c>
      <c r="B22" s="5" t="n">
        <v>70924</v>
      </c>
      <c r="C22" s="5" t="n">
        <v>56447</v>
      </c>
    </row>
    <row r="23">
      <c r="A23" s="4" t="inlineStr">
        <is>
          <t>Fair Value</t>
        </is>
      </c>
      <c r="B23" s="5" t="n">
        <v>69965</v>
      </c>
      <c r="C23" s="5" t="n">
        <v>55070</v>
      </c>
    </row>
    <row r="24">
      <c r="A24" s="4" t="inlineStr">
        <is>
          <t>Financial assets securities [Member] | Non-current [member] | From five to ten years [Member]</t>
        </is>
      </c>
    </row>
    <row r="25">
      <c r="A25" s="3" t="inlineStr">
        <is>
          <t>Disclosure of maturity analysis for derivative financial assets designated at fair value through profit or loss [Line Items]</t>
        </is>
      </c>
    </row>
    <row r="26">
      <c r="A26" s="4" t="inlineStr">
        <is>
          <t>Amortized cost</t>
        </is>
      </c>
      <c r="B26" s="5" t="n">
        <v>26404</v>
      </c>
      <c r="C26" s="5" t="n">
        <v>24434</v>
      </c>
    </row>
    <row r="27">
      <c r="A27" s="4" t="inlineStr">
        <is>
          <t>Fair Value</t>
        </is>
      </c>
      <c r="B27" s="5" t="n">
        <v>25600</v>
      </c>
      <c r="C27" s="5" t="n">
        <v>23697</v>
      </c>
    </row>
    <row r="28">
      <c r="A28" s="4" t="inlineStr">
        <is>
          <t>Financial assets securities [Member] | Non-current [member] | After ten years [Member]</t>
        </is>
      </c>
    </row>
    <row r="29">
      <c r="A29" s="3" t="inlineStr">
        <is>
          <t>Disclosure of maturity analysis for derivative financial assets designated at fair value through profit or loss [Line Items]</t>
        </is>
      </c>
    </row>
    <row r="30">
      <c r="A30" s="4" t="inlineStr">
        <is>
          <t>Amortized cost</t>
        </is>
      </c>
      <c r="B30" s="5" t="n">
        <v>5065</v>
      </c>
      <c r="C30" s="5" t="n">
        <v>10638</v>
      </c>
    </row>
    <row r="31">
      <c r="A31" s="4" t="inlineStr">
        <is>
          <t>Fair Value</t>
        </is>
      </c>
      <c r="B31" s="6" t="inlineStr">
        <is>
          <t>R$ 5064</t>
        </is>
      </c>
      <c r="C31" s="6" t="inlineStr">
        <is>
          <t>R$ 103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Securities - Summary of Reconciliation of Expected Loss to Financial Assets at Amortized Cost - Securities, Segregated by Stages (Detail) - BRL (R$) R$ in Millions</t>
        </is>
      </c>
      <c r="B1" s="2" t="inlineStr">
        <is>
          <t>12 Months Ended</t>
        </is>
      </c>
    </row>
    <row r="2">
      <c r="B2" s="2" t="inlineStr">
        <is>
          <t>Dec. 31, 2021</t>
        </is>
      </c>
      <c r="C2" s="2" t="inlineStr">
        <is>
          <t>Dec. 31, 2020</t>
        </is>
      </c>
    </row>
    <row r="3">
      <c r="A3" s="3" t="inlineStr">
        <is>
          <t>Disclosure of maturity analysis for derivative financial assets designated at fair value through profit or loss [Line Items]</t>
        </is>
      </c>
    </row>
    <row r="4">
      <c r="A4" s="4" t="inlineStr">
        <is>
          <t>Gains / (Losses)</t>
        </is>
      </c>
      <c r="B4" s="6" t="inlineStr">
        <is>
          <t>R$ 84</t>
        </is>
      </c>
      <c r="C4" s="6" t="inlineStr">
        <is>
          <t>R$ 93</t>
        </is>
      </c>
    </row>
    <row r="5">
      <c r="A5" s="4" t="inlineStr">
        <is>
          <t>Government securities [member]</t>
        </is>
      </c>
    </row>
    <row r="6">
      <c r="A6" s="3" t="inlineStr">
        <is>
          <t>Disclosure of maturity analysis for derivative financial assets designated at fair value through profit or loss [Line Items]</t>
        </is>
      </c>
    </row>
    <row r="7">
      <c r="A7" s="4" t="inlineStr">
        <is>
          <t>Gains / (Losses)</t>
        </is>
      </c>
      <c r="B7" s="5" t="n">
        <v>0</v>
      </c>
      <c r="C7" s="5" t="n">
        <v>1</v>
      </c>
    </row>
    <row r="8">
      <c r="A8" s="4" t="inlineStr">
        <is>
          <t>Corporate debt securities [member]</t>
        </is>
      </c>
    </row>
    <row r="9">
      <c r="A9" s="3" t="inlineStr">
        <is>
          <t>Disclosure of maturity analysis for derivative financial assets designated at fair value through profit or loss [Line Items]</t>
        </is>
      </c>
    </row>
    <row r="10">
      <c r="A10" s="4" t="inlineStr">
        <is>
          <t>Gains / (Losses)</t>
        </is>
      </c>
      <c r="B10" s="5" t="n">
        <v>48</v>
      </c>
      <c r="C10" s="5" t="n">
        <v>56</v>
      </c>
    </row>
    <row r="11">
      <c r="A11" s="4" t="inlineStr">
        <is>
          <t>Corporate debt securities [member] | Debentures [member]</t>
        </is>
      </c>
    </row>
    <row r="12">
      <c r="A12" s="3" t="inlineStr">
        <is>
          <t>Disclosure of maturity analysis for derivative financial assets designated at fair value through profit or loss [Line Items]</t>
        </is>
      </c>
    </row>
    <row r="13">
      <c r="A13" s="4" t="inlineStr">
        <is>
          <t>Gains / (Losses)</t>
        </is>
      </c>
      <c r="B13" s="5" t="n">
        <v>44</v>
      </c>
      <c r="C13" s="5" t="n">
        <v>44</v>
      </c>
    </row>
    <row r="14">
      <c r="A14" s="4" t="inlineStr">
        <is>
          <t>Corporate debt securities [member] | Eurobonds and others [member]</t>
        </is>
      </c>
    </row>
    <row r="15">
      <c r="A15" s="3" t="inlineStr">
        <is>
          <t>Disclosure of maturity analysis for derivative financial assets designated at fair value through profit or loss [Line Items]</t>
        </is>
      </c>
    </row>
    <row r="16">
      <c r="A16" s="4" t="inlineStr">
        <is>
          <t>Gains / (Losses)</t>
        </is>
      </c>
      <c r="B16" s="5" t="n">
        <v>1</v>
      </c>
      <c r="C16" s="5" t="n">
        <v>9</v>
      </c>
    </row>
    <row r="17">
      <c r="A17" s="4" t="inlineStr">
        <is>
          <t>Corporate debt securities [member] | Other [member]</t>
        </is>
      </c>
    </row>
    <row r="18">
      <c r="A18" s="3" t="inlineStr">
        <is>
          <t>Disclosure of maturity analysis for derivative financial assets designated at fair value through profit or loss [Line Items]</t>
        </is>
      </c>
    </row>
    <row r="19">
      <c r="A19" s="4" t="inlineStr">
        <is>
          <t>Gains / (Losses)</t>
        </is>
      </c>
      <c r="B19" s="5" t="n">
        <v>3</v>
      </c>
      <c r="C19" s="5" t="n">
        <v>3</v>
      </c>
    </row>
    <row r="20">
      <c r="A20" s="4" t="inlineStr">
        <is>
          <t>Chile [member] | Government securities [member]</t>
        </is>
      </c>
    </row>
    <row r="21">
      <c r="A21" s="3" t="inlineStr">
        <is>
          <t>Disclosure of maturity analysis for derivative financial assets designated at fair value through profit or loss [Line Items]</t>
        </is>
      </c>
    </row>
    <row r="22">
      <c r="A22" s="4" t="inlineStr">
        <is>
          <t>Expected loss</t>
        </is>
      </c>
      <c r="B22" s="5" t="n">
        <v>1</v>
      </c>
    </row>
    <row r="23">
      <c r="A23" s="4" t="inlineStr">
        <is>
          <t>Expected loss</t>
        </is>
      </c>
      <c r="C23" s="5" t="n">
        <v>1</v>
      </c>
    </row>
    <row r="24">
      <c r="A24" s="4" t="inlineStr">
        <is>
          <t>Korea [Member] | Government securities [member]</t>
        </is>
      </c>
    </row>
    <row r="25">
      <c r="A25" s="3" t="inlineStr">
        <is>
          <t>Disclosure of maturity analysis for derivative financial assets designated at fair value through profit or loss [Line Items]</t>
        </is>
      </c>
    </row>
    <row r="26">
      <c r="A26" s="4" t="inlineStr">
        <is>
          <t>Expected loss</t>
        </is>
      </c>
      <c r="B26" s="5" t="n">
        <v>4</v>
      </c>
    </row>
    <row r="27">
      <c r="A27" s="4" t="inlineStr">
        <is>
          <t>Expected loss</t>
        </is>
      </c>
      <c r="C27" s="5" t="n">
        <v>4</v>
      </c>
    </row>
    <row r="28">
      <c r="A28" s="4" t="inlineStr">
        <is>
          <t>Spain [Member] | Government securities [member]</t>
        </is>
      </c>
    </row>
    <row r="29">
      <c r="A29" s="3" t="inlineStr">
        <is>
          <t>Disclosure of maturity analysis for derivative financial assets designated at fair value through profit or loss [Line Items]</t>
        </is>
      </c>
    </row>
    <row r="30">
      <c r="A30" s="4" t="inlineStr">
        <is>
          <t>Expected loss</t>
        </is>
      </c>
      <c r="B30" s="5" t="n">
        <v>3</v>
      </c>
    </row>
    <row r="31">
      <c r="A31" s="4" t="inlineStr">
        <is>
          <t>Expected loss</t>
        </is>
      </c>
      <c r="C31" s="5" t="n">
        <v>3</v>
      </c>
    </row>
    <row r="32">
      <c r="A32" s="4" t="inlineStr">
        <is>
          <t>Mexico [Member] | Government securities [member]</t>
        </is>
      </c>
    </row>
    <row r="33">
      <c r="A33" s="3" t="inlineStr">
        <is>
          <t>Disclosure of maturity analysis for derivative financial assets designated at fair value through profit or loss [Line Items]</t>
        </is>
      </c>
    </row>
    <row r="34">
      <c r="A34" s="4" t="inlineStr">
        <is>
          <t>Expected loss</t>
        </is>
      </c>
      <c r="B34" s="5" t="n">
        <v>6</v>
      </c>
    </row>
    <row r="35">
      <c r="A35" s="4" t="inlineStr">
        <is>
          <t>Expected loss</t>
        </is>
      </c>
      <c r="C35" s="5" t="n">
        <v>6</v>
      </c>
    </row>
    <row r="36">
      <c r="A36" s="4" t="inlineStr">
        <is>
          <t>Stage 1 [member]</t>
        </is>
      </c>
    </row>
    <row r="37">
      <c r="A37" s="3" t="inlineStr">
        <is>
          <t>Disclosure of maturity analysis for derivative financial assets designated at fair value through profit or loss [Line Items]</t>
        </is>
      </c>
    </row>
    <row r="38">
      <c r="A38" s="4" t="inlineStr">
        <is>
          <t>Expected loss</t>
        </is>
      </c>
      <c r="B38" s="5" t="n">
        <v>-185</v>
      </c>
      <c r="C38" s="5" t="n">
        <v>-198</v>
      </c>
    </row>
    <row r="39">
      <c r="A39" s="4" t="inlineStr">
        <is>
          <t>Gains / (Losses)</t>
        </is>
      </c>
      <c r="B39" s="5" t="n">
        <v>188</v>
      </c>
      <c r="C39" s="5" t="n">
        <v>-113</v>
      </c>
    </row>
    <row r="40">
      <c r="A40" s="4" t="inlineStr">
        <is>
          <t>Purchases</t>
        </is>
      </c>
      <c r="B40" s="5" t="n">
        <v>-147</v>
      </c>
      <c r="C40" s="5" t="n">
        <v>-172</v>
      </c>
    </row>
    <row r="41">
      <c r="A41" s="4" t="inlineStr">
        <is>
          <t>Settlements</t>
        </is>
      </c>
      <c r="B41" s="5" t="n">
        <v>70</v>
      </c>
      <c r="C41" s="5" t="n">
        <v>311</v>
      </c>
    </row>
    <row r="42">
      <c r="A42" s="4" t="inlineStr">
        <is>
          <t>Transfer to Stage 2</t>
        </is>
      </c>
      <c r="C42" s="5" t="n">
        <v>21</v>
      </c>
    </row>
    <row r="43">
      <c r="A43" s="4" t="inlineStr">
        <is>
          <t>Cure from Stage 3</t>
        </is>
      </c>
      <c r="C43" s="5" t="n">
        <v>-34</v>
      </c>
    </row>
    <row r="44">
      <c r="A44" s="4" t="inlineStr">
        <is>
          <t>Expected loss</t>
        </is>
      </c>
      <c r="B44" s="5" t="n">
        <v>-74</v>
      </c>
      <c r="C44" s="5" t="n">
        <v>-185</v>
      </c>
    </row>
    <row r="45">
      <c r="A45" s="4" t="inlineStr">
        <is>
          <t>Stage 1 [member] | Government securities [member]</t>
        </is>
      </c>
    </row>
    <row r="46">
      <c r="A46" s="3" t="inlineStr">
        <is>
          <t>Disclosure of maturity analysis for derivative financial assets designated at fair value through profit or loss [Line Items]</t>
        </is>
      </c>
    </row>
    <row r="47">
      <c r="A47" s="4" t="inlineStr">
        <is>
          <t>Expected loss</t>
        </is>
      </c>
      <c r="B47" s="5" t="n">
        <v>-14</v>
      </c>
    </row>
    <row r="48">
      <c r="A48" s="4" t="inlineStr">
        <is>
          <t>Gains / (Losses)</t>
        </is>
      </c>
      <c r="B48" s="5" t="n">
        <v>37</v>
      </c>
      <c r="C48" s="5" t="n">
        <v>8</v>
      </c>
    </row>
    <row r="49">
      <c r="A49" s="4" t="inlineStr">
        <is>
          <t>Purchases</t>
        </is>
      </c>
      <c r="B49" s="5" t="n">
        <v>-36</v>
      </c>
      <c r="C49" s="5" t="n">
        <v>-34</v>
      </c>
    </row>
    <row r="50">
      <c r="A50" s="4" t="inlineStr">
        <is>
          <t>Settlements</t>
        </is>
      </c>
      <c r="B50" s="5" t="n">
        <v>6</v>
      </c>
      <c r="C50" s="5" t="n">
        <v>12</v>
      </c>
    </row>
    <row r="51">
      <c r="A51" s="4" t="inlineStr">
        <is>
          <t>Expected loss</t>
        </is>
      </c>
      <c r="B51" s="5" t="n">
        <v>-7</v>
      </c>
      <c r="C51" s="5" t="n">
        <v>-14</v>
      </c>
    </row>
    <row r="52">
      <c r="A52" s="4" t="inlineStr">
        <is>
          <t>Stage 1 [member] | Corporate debt securities [member]</t>
        </is>
      </c>
    </row>
    <row r="53">
      <c r="A53" s="3" t="inlineStr">
        <is>
          <t>Disclosure of maturity analysis for derivative financial assets designated at fair value through profit or loss [Line Items]</t>
        </is>
      </c>
    </row>
    <row r="54">
      <c r="A54" s="4" t="inlineStr">
        <is>
          <t>Expected loss</t>
        </is>
      </c>
      <c r="B54" s="5" t="n">
        <v>-127</v>
      </c>
      <c r="C54" s="5" t="n">
        <v>-146</v>
      </c>
    </row>
    <row r="55">
      <c r="A55" s="4" t="inlineStr">
        <is>
          <t>Gains / (Losses)</t>
        </is>
      </c>
      <c r="B55" s="5" t="n">
        <v>144</v>
      </c>
      <c r="C55" s="5" t="n">
        <v>-129</v>
      </c>
    </row>
    <row r="56">
      <c r="A56" s="4" t="inlineStr">
        <is>
          <t>Purchases</t>
        </is>
      </c>
      <c r="B56" s="5" t="n">
        <v>-111</v>
      </c>
      <c r="C56" s="5" t="n">
        <v>-138</v>
      </c>
    </row>
    <row r="57">
      <c r="A57" s="4" t="inlineStr">
        <is>
          <t>Settlements</t>
        </is>
      </c>
      <c r="B57" s="5" t="n">
        <v>64</v>
      </c>
      <c r="C57" s="5" t="n">
        <v>299</v>
      </c>
    </row>
    <row r="58">
      <c r="A58" s="4" t="inlineStr">
        <is>
          <t>Transfer to Stage 2</t>
        </is>
      </c>
      <c r="C58" s="5" t="n">
        <v>21</v>
      </c>
    </row>
    <row r="59">
      <c r="A59" s="4" t="inlineStr">
        <is>
          <t>Cure from Stage 3</t>
        </is>
      </c>
      <c r="C59" s="5" t="n">
        <v>-34</v>
      </c>
    </row>
    <row r="60">
      <c r="A60" s="4" t="inlineStr">
        <is>
          <t>Expected loss</t>
        </is>
      </c>
      <c r="B60" s="5" t="n">
        <v>-30</v>
      </c>
      <c r="C60" s="5" t="n">
        <v>-127</v>
      </c>
    </row>
    <row r="61">
      <c r="A61" s="4" t="inlineStr">
        <is>
          <t>Stage 1 [member] | Corporate debt securities [member] | Rural product note [Member]</t>
        </is>
      </c>
    </row>
    <row r="62">
      <c r="A62" s="3" t="inlineStr">
        <is>
          <t>Disclosure of maturity analysis for derivative financial assets designated at fair value through profit or loss [Line Items]</t>
        </is>
      </c>
    </row>
    <row r="63">
      <c r="A63" s="4" t="inlineStr">
        <is>
          <t>Expected loss</t>
        </is>
      </c>
      <c r="B63" s="5" t="n">
        <v>-23</v>
      </c>
      <c r="C63" s="5" t="n">
        <v>-9</v>
      </c>
    </row>
    <row r="64">
      <c r="A64" s="4" t="inlineStr">
        <is>
          <t>Gains / (Losses)</t>
        </is>
      </c>
      <c r="B64" s="5" t="n">
        <v>39</v>
      </c>
      <c r="C64" s="5" t="n">
        <v>15</v>
      </c>
    </row>
    <row r="65">
      <c r="A65" s="4" t="inlineStr">
        <is>
          <t>Purchases</t>
        </is>
      </c>
      <c r="B65" s="5" t="n">
        <v>-24</v>
      </c>
      <c r="C65" s="5" t="n">
        <v>-44</v>
      </c>
    </row>
    <row r="66">
      <c r="A66" s="4" t="inlineStr">
        <is>
          <t>Settlements</t>
        </is>
      </c>
      <c r="B66" s="5" t="n">
        <v>3</v>
      </c>
      <c r="C66" s="5" t="n">
        <v>15</v>
      </c>
    </row>
    <row r="67">
      <c r="A67" s="4" t="inlineStr">
        <is>
          <t>Expected loss</t>
        </is>
      </c>
      <c r="B67" s="5" t="n">
        <v>-5</v>
      </c>
      <c r="C67" s="5" t="n">
        <v>-23</v>
      </c>
    </row>
    <row r="68">
      <c r="A68" s="4" t="inlineStr">
        <is>
          <t>Stage 1 [member] | Corporate debt securities [member] | Bank deposit certificates [member]</t>
        </is>
      </c>
    </row>
    <row r="69">
      <c r="A69" s="3" t="inlineStr">
        <is>
          <t>Disclosure of maturity analysis for derivative financial assets designated at fair value through profit or loss [Line Items]</t>
        </is>
      </c>
    </row>
    <row r="70">
      <c r="A70" s="4" t="inlineStr">
        <is>
          <t>Gains / (Losses)</t>
        </is>
      </c>
      <c r="B70" s="5" t="n">
        <v>1</v>
      </c>
    </row>
    <row r="71">
      <c r="A71" s="4" t="inlineStr">
        <is>
          <t>Purchases</t>
        </is>
      </c>
      <c r="B71" s="5" t="n">
        <v>-10</v>
      </c>
    </row>
    <row r="72">
      <c r="A72" s="4" t="inlineStr">
        <is>
          <t>Settlements</t>
        </is>
      </c>
      <c r="B72" s="5" t="n">
        <v>8</v>
      </c>
    </row>
    <row r="73">
      <c r="A73" s="4" t="inlineStr">
        <is>
          <t>Expected loss</t>
        </is>
      </c>
      <c r="B73" s="5" t="n">
        <v>-1</v>
      </c>
    </row>
    <row r="74">
      <c r="A74" s="4" t="inlineStr">
        <is>
          <t>Stage 1 [member] | Corporate debt securities [member] | Real estate receivables certificates [member]</t>
        </is>
      </c>
    </row>
    <row r="75">
      <c r="A75" s="3" t="inlineStr">
        <is>
          <t>Disclosure of maturity analysis for derivative financial assets designated at fair value through profit or loss [Line Items]</t>
        </is>
      </c>
    </row>
    <row r="76">
      <c r="A76" s="4" t="inlineStr">
        <is>
          <t>Expected loss</t>
        </is>
      </c>
      <c r="B76" s="5" t="n">
        <v>-8</v>
      </c>
      <c r="C76" s="5" t="n">
        <v>-2</v>
      </c>
    </row>
    <row r="77">
      <c r="A77" s="4" t="inlineStr">
        <is>
          <t>Gains / (Losses)</t>
        </is>
      </c>
      <c r="B77" s="5" t="n">
        <v>6</v>
      </c>
      <c r="C77" s="5" t="n">
        <v>-10</v>
      </c>
    </row>
    <row r="78">
      <c r="A78" s="4" t="inlineStr">
        <is>
          <t>Purchases</t>
        </is>
      </c>
      <c r="C78" s="5" t="n">
        <v>-9</v>
      </c>
    </row>
    <row r="79">
      <c r="A79" s="4" t="inlineStr">
        <is>
          <t>Settlements</t>
        </is>
      </c>
      <c r="B79" s="5" t="n">
        <v>1</v>
      </c>
      <c r="C79" s="5" t="n">
        <v>13</v>
      </c>
    </row>
    <row r="80">
      <c r="A80" s="4" t="inlineStr">
        <is>
          <t>Expected loss</t>
        </is>
      </c>
      <c r="B80" s="5" t="n">
        <v>-1</v>
      </c>
      <c r="C80" s="5" t="n">
        <v>-8</v>
      </c>
    </row>
    <row r="81">
      <c r="A81" s="4" t="inlineStr">
        <is>
          <t>Stage 1 [member] | Corporate debt securities [member] | Debentures [member]</t>
        </is>
      </c>
    </row>
    <row r="82">
      <c r="A82" s="3" t="inlineStr">
        <is>
          <t>Disclosure of maturity analysis for derivative financial assets designated at fair value through profit or loss [Line Items]</t>
        </is>
      </c>
    </row>
    <row r="83">
      <c r="A83" s="4" t="inlineStr">
        <is>
          <t>Expected loss</t>
        </is>
      </c>
      <c r="B83" s="5" t="n">
        <v>-78</v>
      </c>
      <c r="C83" s="5" t="n">
        <v>-131</v>
      </c>
    </row>
    <row r="84">
      <c r="A84" s="4" t="inlineStr">
        <is>
          <t>Gains / (Losses)</t>
        </is>
      </c>
      <c r="B84" s="5" t="n">
        <v>74</v>
      </c>
      <c r="C84" s="5" t="n">
        <v>-124</v>
      </c>
    </row>
    <row r="85">
      <c r="A85" s="4" t="inlineStr">
        <is>
          <t>Purchases</t>
        </is>
      </c>
      <c r="B85" s="5" t="n">
        <v>-52</v>
      </c>
      <c r="C85" s="5" t="n">
        <v>-60</v>
      </c>
    </row>
    <row r="86">
      <c r="A86" s="4" t="inlineStr">
        <is>
          <t>Settlements</t>
        </is>
      </c>
      <c r="B86" s="5" t="n">
        <v>38</v>
      </c>
      <c r="C86" s="5" t="n">
        <v>250</v>
      </c>
    </row>
    <row r="87">
      <c r="A87" s="4" t="inlineStr">
        <is>
          <t>Transfer to Stage 2</t>
        </is>
      </c>
      <c r="C87" s="5" t="n">
        <v>21</v>
      </c>
    </row>
    <row r="88">
      <c r="A88" s="4" t="inlineStr">
        <is>
          <t>Cure from Stage 3</t>
        </is>
      </c>
      <c r="C88" s="5" t="n">
        <v>-34</v>
      </c>
    </row>
    <row r="89">
      <c r="A89" s="4" t="inlineStr">
        <is>
          <t>Expected loss</t>
        </is>
      </c>
      <c r="B89" s="5" t="n">
        <v>-18</v>
      </c>
      <c r="C89" s="5" t="n">
        <v>-78</v>
      </c>
    </row>
    <row r="90">
      <c r="A90" s="4" t="inlineStr">
        <is>
          <t>Stage 1 [member] | Corporate debt securities [member] | Eurobonds and others [member]</t>
        </is>
      </c>
    </row>
    <row r="91">
      <c r="A91" s="3" t="inlineStr">
        <is>
          <t>Disclosure of maturity analysis for derivative financial assets designated at fair value through profit or loss [Line Items]</t>
        </is>
      </c>
    </row>
    <row r="92">
      <c r="A92" s="4" t="inlineStr">
        <is>
          <t>Expected loss</t>
        </is>
      </c>
      <c r="B92" s="5" t="n">
        <v>-1</v>
      </c>
      <c r="C92" s="5" t="n">
        <v>-1</v>
      </c>
    </row>
    <row r="93">
      <c r="A93" s="4" t="inlineStr">
        <is>
          <t>Gains / (Losses)</t>
        </is>
      </c>
      <c r="B93" s="5" t="n">
        <v>8</v>
      </c>
      <c r="C93" s="5" t="n">
        <v>-6</v>
      </c>
    </row>
    <row r="94">
      <c r="A94" s="4" t="inlineStr">
        <is>
          <t>Purchases</t>
        </is>
      </c>
      <c r="B94" s="5" t="n">
        <v>-20</v>
      </c>
      <c r="C94" s="5" t="n">
        <v>-2</v>
      </c>
    </row>
    <row r="95">
      <c r="A95" s="4" t="inlineStr">
        <is>
          <t>Settlements</t>
        </is>
      </c>
      <c r="B95" s="5" t="n">
        <v>11</v>
      </c>
      <c r="C95" s="5" t="n">
        <v>8</v>
      </c>
    </row>
    <row r="96">
      <c r="A96" s="4" t="inlineStr">
        <is>
          <t>Expected loss</t>
        </is>
      </c>
      <c r="B96" s="5" t="n">
        <v>-2</v>
      </c>
      <c r="C96" s="5" t="n">
        <v>-1</v>
      </c>
    </row>
    <row r="97">
      <c r="A97" s="4" t="inlineStr">
        <is>
          <t>Stage 1 [member] | Corporate debt securities [member] | Promissory and commercial notes [Member]</t>
        </is>
      </c>
    </row>
    <row r="98">
      <c r="A98" s="3" t="inlineStr">
        <is>
          <t>Disclosure of maturity analysis for derivative financial assets designated at fair value through profit or loss [Line Items]</t>
        </is>
      </c>
    </row>
    <row r="99">
      <c r="A99" s="4" t="inlineStr">
        <is>
          <t>Expected loss</t>
        </is>
      </c>
      <c r="B99" s="5" t="n">
        <v>-10</v>
      </c>
      <c r="C99" s="5" t="n">
        <v>-3</v>
      </c>
    </row>
    <row r="100">
      <c r="A100" s="4" t="inlineStr">
        <is>
          <t>Gains / (Losses)</t>
        </is>
      </c>
      <c r="B100" s="5" t="n">
        <v>10</v>
      </c>
      <c r="C100" s="5" t="n">
        <v>-7</v>
      </c>
    </row>
    <row r="101">
      <c r="A101" s="4" t="inlineStr">
        <is>
          <t>Purchases</t>
        </is>
      </c>
      <c r="B101" s="5" t="n">
        <v>-5</v>
      </c>
      <c r="C101" s="5" t="n">
        <v>-10</v>
      </c>
    </row>
    <row r="102">
      <c r="A102" s="4" t="inlineStr">
        <is>
          <t>Settlements</t>
        </is>
      </c>
      <c r="B102" s="5" t="n">
        <v>3</v>
      </c>
      <c r="C102" s="5" t="n">
        <v>10</v>
      </c>
    </row>
    <row r="103">
      <c r="A103" s="4" t="inlineStr">
        <is>
          <t>Expected loss</t>
        </is>
      </c>
      <c r="B103" s="5" t="n">
        <v>-2</v>
      </c>
      <c r="C103" s="5" t="n">
        <v>-10</v>
      </c>
    </row>
    <row r="104">
      <c r="A104" s="4" t="inlineStr">
        <is>
          <t>Stage 1 [member] | Corporate debt securities [member] | Other [member]</t>
        </is>
      </c>
    </row>
    <row r="105">
      <c r="A105" s="3" t="inlineStr">
        <is>
          <t>Disclosure of maturity analysis for derivative financial assets designated at fair value through profit or loss [Line Items]</t>
        </is>
      </c>
    </row>
    <row r="106">
      <c r="A106" s="4" t="inlineStr">
        <is>
          <t>Expected loss</t>
        </is>
      </c>
      <c r="B106" s="5" t="n">
        <v>-7</v>
      </c>
    </row>
    <row r="107">
      <c r="A107" s="4" t="inlineStr">
        <is>
          <t>Gains / (Losses)</t>
        </is>
      </c>
      <c r="B107" s="5" t="n">
        <v>6</v>
      </c>
      <c r="C107" s="5" t="n">
        <v>3</v>
      </c>
    </row>
    <row r="108">
      <c r="A108" s="4" t="inlineStr">
        <is>
          <t>Purchases</t>
        </is>
      </c>
      <c r="C108" s="5" t="n">
        <v>-13</v>
      </c>
    </row>
    <row r="109">
      <c r="A109" s="4" t="inlineStr">
        <is>
          <t>Settlements</t>
        </is>
      </c>
      <c r="C109" s="5" t="n">
        <v>3</v>
      </c>
    </row>
    <row r="110">
      <c r="A110" s="4" t="inlineStr">
        <is>
          <t>Expected loss</t>
        </is>
      </c>
      <c r="B110" s="5" t="n">
        <v>-1</v>
      </c>
      <c r="C110" s="5" t="n">
        <v>-7</v>
      </c>
    </row>
    <row r="111">
      <c r="A111" s="4" t="inlineStr">
        <is>
          <t>Stage 1 [member] | Brazil [Member] | Government securities [member]</t>
        </is>
      </c>
    </row>
    <row r="112">
      <c r="A112" s="3" t="inlineStr">
        <is>
          <t>Disclosure of maturity analysis for derivative financial assets designated at fair value through profit or loss [Line Items]</t>
        </is>
      </c>
    </row>
    <row r="113">
      <c r="A113" s="4" t="inlineStr">
        <is>
          <t>Expected loss</t>
        </is>
      </c>
      <c r="B113" s="5" t="n">
        <v>-44</v>
      </c>
      <c r="C113" s="5" t="n">
        <v>-52</v>
      </c>
    </row>
    <row r="114">
      <c r="A114" s="4" t="inlineStr">
        <is>
          <t>Gains / (Losses)</t>
        </is>
      </c>
      <c r="B114" s="5" t="n">
        <v>7</v>
      </c>
      <c r="C114" s="5" t="n">
        <v>8</v>
      </c>
    </row>
    <row r="115">
      <c r="A115" s="4" t="inlineStr">
        <is>
          <t>Expected loss</t>
        </is>
      </c>
      <c r="B115" s="5" t="n">
        <v>-37</v>
      </c>
      <c r="C115" s="5" t="n">
        <v>-44</v>
      </c>
    </row>
    <row r="116">
      <c r="A116" s="4" t="inlineStr">
        <is>
          <t>Stage 1 [member] | Chile [member] | Government securities [member]</t>
        </is>
      </c>
    </row>
    <row r="117">
      <c r="A117" s="3" t="inlineStr">
        <is>
          <t>Disclosure of maturity analysis for derivative financial assets designated at fair value through profit or loss [Line Items]</t>
        </is>
      </c>
    </row>
    <row r="118">
      <c r="A118" s="4" t="inlineStr">
        <is>
          <t>Expected loss</t>
        </is>
      </c>
      <c r="B118" s="5" t="n">
        <v>-1</v>
      </c>
    </row>
    <row r="119">
      <c r="A119" s="4" t="inlineStr">
        <is>
          <t>Gains / (Losses)</t>
        </is>
      </c>
      <c r="B119" s="5" t="n">
        <v>1</v>
      </c>
      <c r="C119" s="5" t="n">
        <v>-1</v>
      </c>
    </row>
    <row r="120">
      <c r="A120" s="4" t="inlineStr">
        <is>
          <t>Expected loss</t>
        </is>
      </c>
      <c r="C120" s="5" t="n">
        <v>-1</v>
      </c>
    </row>
    <row r="121">
      <c r="A121" s="4" t="inlineStr">
        <is>
          <t>Stage 1 [member] | Colombia [member] | Government securities [member]</t>
        </is>
      </c>
    </row>
    <row r="122">
      <c r="A122" s="3" t="inlineStr">
        <is>
          <t>Disclosure of maturity analysis for derivative financial assets designated at fair value through profit or loss [Line Items]</t>
        </is>
      </c>
    </row>
    <row r="123">
      <c r="A123" s="4" t="inlineStr">
        <is>
          <t>Gains / (Losses)</t>
        </is>
      </c>
      <c r="B123" s="5" t="n">
        <v>4</v>
      </c>
    </row>
    <row r="124">
      <c r="A124" s="4" t="inlineStr">
        <is>
          <t>Purchases</t>
        </is>
      </c>
      <c r="B124" s="5" t="n">
        <v>-6</v>
      </c>
      <c r="C124" s="5" t="n">
        <v>-2</v>
      </c>
    </row>
    <row r="125">
      <c r="A125" s="4" t="inlineStr">
        <is>
          <t>Settlements</t>
        </is>
      </c>
      <c r="B125" s="5" t="n">
        <v>1</v>
      </c>
      <c r="C125" s="5" t="n">
        <v>2</v>
      </c>
    </row>
    <row r="126">
      <c r="A126" s="4" t="inlineStr">
        <is>
          <t>Expected loss</t>
        </is>
      </c>
      <c r="B126" s="5" t="n">
        <v>-1</v>
      </c>
    </row>
    <row r="127">
      <c r="A127" s="4" t="inlineStr">
        <is>
          <t>Stage 1 [member] | Korea [Member] | Government securities [member]</t>
        </is>
      </c>
    </row>
    <row r="128">
      <c r="A128" s="3" t="inlineStr">
        <is>
          <t>Disclosure of maturity analysis for derivative financial assets designated at fair value through profit or loss [Line Items]</t>
        </is>
      </c>
    </row>
    <row r="129">
      <c r="A129" s="4" t="inlineStr">
        <is>
          <t>Expected loss</t>
        </is>
      </c>
      <c r="B129" s="5" t="n">
        <v>-4</v>
      </c>
    </row>
    <row r="130">
      <c r="A130" s="4" t="inlineStr">
        <is>
          <t>Gains / (Losses)</t>
        </is>
      </c>
      <c r="B130" s="5" t="n">
        <v>7</v>
      </c>
      <c r="C130" s="5" t="n">
        <v>7</v>
      </c>
    </row>
    <row r="131">
      <c r="A131" s="4" t="inlineStr">
        <is>
          <t>Purchases</t>
        </is>
      </c>
      <c r="B131" s="5" t="n">
        <v>-3</v>
      </c>
      <c r="C131" s="5" t="n">
        <v>-14</v>
      </c>
    </row>
    <row r="132">
      <c r="A132" s="4" t="inlineStr">
        <is>
          <t>Settlements</t>
        </is>
      </c>
      <c r="C132" s="5" t="n">
        <v>3</v>
      </c>
    </row>
    <row r="133">
      <c r="A133" s="4" t="inlineStr">
        <is>
          <t>Expected loss</t>
        </is>
      </c>
      <c r="C133" s="5" t="n">
        <v>-4</v>
      </c>
    </row>
    <row r="134">
      <c r="A134" s="4" t="inlineStr">
        <is>
          <t>Stage 1 [member] | Spain [Member] | Government securities [member]</t>
        </is>
      </c>
    </row>
    <row r="135">
      <c r="A135" s="3" t="inlineStr">
        <is>
          <t>Disclosure of maturity analysis for derivative financial assets designated at fair value through profit or loss [Line Items]</t>
        </is>
      </c>
    </row>
    <row r="136">
      <c r="A136" s="4" t="inlineStr">
        <is>
          <t>Expected loss</t>
        </is>
      </c>
      <c r="B136" s="5" t="n">
        <v>-3</v>
      </c>
    </row>
    <row r="137">
      <c r="A137" s="4" t="inlineStr">
        <is>
          <t>Gains / (Losses)</t>
        </is>
      </c>
      <c r="B137" s="5" t="n">
        <v>6</v>
      </c>
    </row>
    <row r="138">
      <c r="A138" s="4" t="inlineStr">
        <is>
          <t>Purchases</t>
        </is>
      </c>
      <c r="B138" s="5" t="n">
        <v>-5</v>
      </c>
      <c r="C138" s="5" t="n">
        <v>-3</v>
      </c>
    </row>
    <row r="139">
      <c r="A139" s="4" t="inlineStr">
        <is>
          <t>Settlements</t>
        </is>
      </c>
      <c r="B139" s="5" t="n">
        <v>1</v>
      </c>
    </row>
    <row r="140">
      <c r="A140" s="4" t="inlineStr">
        <is>
          <t>Expected loss</t>
        </is>
      </c>
      <c r="B140" s="5" t="n">
        <v>-1</v>
      </c>
      <c r="C140" s="5" t="n">
        <v>-3</v>
      </c>
    </row>
    <row r="141">
      <c r="A141" s="4" t="inlineStr">
        <is>
          <t>Stage 1 [member] | Mexico [Member] | Government securities [member]</t>
        </is>
      </c>
    </row>
    <row r="142">
      <c r="A142" s="3" t="inlineStr">
        <is>
          <t>Disclosure of maturity analysis for derivative financial assets designated at fair value through profit or loss [Line Items]</t>
        </is>
      </c>
    </row>
    <row r="143">
      <c r="A143" s="4" t="inlineStr">
        <is>
          <t>Expected loss</t>
        </is>
      </c>
      <c r="B143" s="5" t="n">
        <v>-6</v>
      </c>
    </row>
    <row r="144">
      <c r="A144" s="4" t="inlineStr">
        <is>
          <t>Gains / (Losses)</t>
        </is>
      </c>
      <c r="B144" s="5" t="n">
        <v>19</v>
      </c>
      <c r="C144" s="5" t="n">
        <v>2</v>
      </c>
    </row>
    <row r="145">
      <c r="A145" s="4" t="inlineStr">
        <is>
          <t>Purchases</t>
        </is>
      </c>
      <c r="B145" s="5" t="n">
        <v>-22</v>
      </c>
      <c r="C145" s="5" t="n">
        <v>-15</v>
      </c>
    </row>
    <row r="146">
      <c r="A146" s="4" t="inlineStr">
        <is>
          <t>Settlements</t>
        </is>
      </c>
      <c r="B146" s="5" t="n">
        <v>4</v>
      </c>
      <c r="C146" s="5" t="n">
        <v>7</v>
      </c>
    </row>
    <row r="147">
      <c r="A147" s="4" t="inlineStr">
        <is>
          <t>Expected loss</t>
        </is>
      </c>
      <c r="B147" s="5" t="n">
        <v>-5</v>
      </c>
      <c r="C147" s="5" t="n">
        <v>-6</v>
      </c>
    </row>
    <row r="148">
      <c r="A148" s="4" t="inlineStr">
        <is>
          <t>Stage 2 [member]</t>
        </is>
      </c>
    </row>
    <row r="149">
      <c r="A149" s="3" t="inlineStr">
        <is>
          <t>Disclosure of maturity analysis for derivative financial assets designated at fair value through profit or loss [Line Items]</t>
        </is>
      </c>
    </row>
    <row r="150">
      <c r="A150" s="4" t="inlineStr">
        <is>
          <t>Expected loss</t>
        </is>
      </c>
      <c r="B150" s="5" t="n">
        <v>-53</v>
      </c>
      <c r="C150" s="5" t="n">
        <v>-58</v>
      </c>
    </row>
    <row r="151">
      <c r="A151" s="4" t="inlineStr">
        <is>
          <t>Gains / (Losses)</t>
        </is>
      </c>
      <c r="B151" s="5" t="n">
        <v>19</v>
      </c>
      <c r="C151" s="5" t="n">
        <v>-9</v>
      </c>
    </row>
    <row r="152">
      <c r="A152" s="4" t="inlineStr">
        <is>
          <t>Purchases</t>
        </is>
      </c>
      <c r="B152" s="5" t="n">
        <v>-20</v>
      </c>
      <c r="C152" s="5" t="n">
        <v>-67</v>
      </c>
    </row>
    <row r="153">
      <c r="A153" s="4" t="inlineStr">
        <is>
          <t>Settlements</t>
        </is>
      </c>
      <c r="B153" s="5" t="n">
        <v>16</v>
      </c>
      <c r="C153" s="5" t="n">
        <v>61</v>
      </c>
    </row>
    <row r="154">
      <c r="A154" s="4" t="inlineStr">
        <is>
          <t>Transfer to Stage 1</t>
        </is>
      </c>
      <c r="C154" s="5" t="n">
        <v>-21</v>
      </c>
    </row>
    <row r="155">
      <c r="A155" s="4" t="inlineStr">
        <is>
          <t>Transfer to Stage 3</t>
        </is>
      </c>
      <c r="C155" s="5" t="n">
        <v>54</v>
      </c>
    </row>
    <row r="156">
      <c r="A156" s="4" t="inlineStr">
        <is>
          <t>Cure from Stage 3</t>
        </is>
      </c>
      <c r="C156" s="5" t="n">
        <v>-13</v>
      </c>
    </row>
    <row r="157">
      <c r="A157" s="4" t="inlineStr">
        <is>
          <t>Expected loss</t>
        </is>
      </c>
      <c r="B157" s="5" t="n">
        <v>-38</v>
      </c>
      <c r="C157" s="5" t="n">
        <v>-53</v>
      </c>
    </row>
    <row r="158">
      <c r="A158" s="4" t="inlineStr">
        <is>
          <t>Stage 2 [member] | Debentures [member]</t>
        </is>
      </c>
    </row>
    <row r="159">
      <c r="A159" s="3" t="inlineStr">
        <is>
          <t>Disclosure of maturity analysis for derivative financial assets designated at fair value through profit or loss [Line Items]</t>
        </is>
      </c>
    </row>
    <row r="160">
      <c r="A160" s="4" t="inlineStr">
        <is>
          <t>Transfer to Stage 1</t>
        </is>
      </c>
      <c r="B160" s="5" t="n">
        <v>-21</v>
      </c>
    </row>
    <row r="161">
      <c r="A161" s="4" t="inlineStr">
        <is>
          <t>Stage 2 [member] | Corporate debt securities [member]</t>
        </is>
      </c>
    </row>
    <row r="162">
      <c r="A162" s="3" t="inlineStr">
        <is>
          <t>Disclosure of maturity analysis for derivative financial assets designated at fair value through profit or loss [Line Items]</t>
        </is>
      </c>
    </row>
    <row r="163">
      <c r="A163" s="4" t="inlineStr">
        <is>
          <t>Expected loss</t>
        </is>
      </c>
      <c r="B163" s="5" t="n">
        <v>-53</v>
      </c>
      <c r="C163" s="5" t="n">
        <v>-58</v>
      </c>
    </row>
    <row r="164">
      <c r="A164" s="4" t="inlineStr">
        <is>
          <t>Gains / (Losses)</t>
        </is>
      </c>
      <c r="B164" s="5" t="n">
        <v>19</v>
      </c>
      <c r="C164" s="5" t="n">
        <v>-9</v>
      </c>
    </row>
    <row r="165">
      <c r="A165" s="4" t="inlineStr">
        <is>
          <t>Purchases</t>
        </is>
      </c>
      <c r="B165" s="5" t="n">
        <v>-20</v>
      </c>
      <c r="C165" s="5" t="n">
        <v>-67</v>
      </c>
    </row>
    <row r="166">
      <c r="A166" s="4" t="inlineStr">
        <is>
          <t>Settlements</t>
        </is>
      </c>
      <c r="B166" s="5" t="n">
        <v>16</v>
      </c>
      <c r="C166" s="5" t="n">
        <v>61</v>
      </c>
    </row>
    <row r="167">
      <c r="A167" s="4" t="inlineStr">
        <is>
          <t>Transfer to Stage 1</t>
        </is>
      </c>
      <c r="C167" s="5" t="n">
        <v>-21</v>
      </c>
    </row>
    <row r="168">
      <c r="A168" s="4" t="inlineStr">
        <is>
          <t>Transfer to Stage 3</t>
        </is>
      </c>
      <c r="C168" s="5" t="n">
        <v>54</v>
      </c>
    </row>
    <row r="169">
      <c r="A169" s="4" t="inlineStr">
        <is>
          <t>Cure from Stage 3</t>
        </is>
      </c>
      <c r="C169" s="5" t="n">
        <v>-13</v>
      </c>
    </row>
    <row r="170">
      <c r="A170" s="4" t="inlineStr">
        <is>
          <t>Expected loss</t>
        </is>
      </c>
      <c r="B170" s="5" t="n">
        <v>-38</v>
      </c>
      <c r="C170" s="5" t="n">
        <v>-53</v>
      </c>
    </row>
    <row r="171">
      <c r="A171" s="4" t="inlineStr">
        <is>
          <t>Stage 2 [member] | Corporate debt securities [member] | Rural product note [Member]</t>
        </is>
      </c>
    </row>
    <row r="172">
      <c r="A172" s="3" t="inlineStr">
        <is>
          <t>Disclosure of maturity analysis for derivative financial assets designated at fair value through profit or loss [Line Items]</t>
        </is>
      </c>
    </row>
    <row r="173">
      <c r="A173" s="4" t="inlineStr">
        <is>
          <t>Expected loss</t>
        </is>
      </c>
      <c r="B173" s="5" t="n">
        <v>-2</v>
      </c>
      <c r="C173" s="5" t="n">
        <v>-5</v>
      </c>
    </row>
    <row r="174">
      <c r="A174" s="4" t="inlineStr">
        <is>
          <t>Gains / (Losses)</t>
        </is>
      </c>
      <c r="B174" s="5" t="n">
        <v>2</v>
      </c>
      <c r="C174" s="5" t="n">
        <v>-3</v>
      </c>
    </row>
    <row r="175">
      <c r="A175" s="4" t="inlineStr">
        <is>
          <t>Settlements</t>
        </is>
      </c>
      <c r="C175" s="5" t="n">
        <v>5</v>
      </c>
    </row>
    <row r="176">
      <c r="A176" s="4" t="inlineStr">
        <is>
          <t>Transfer to Stage 3</t>
        </is>
      </c>
      <c r="C176" s="5" t="n">
        <v>1</v>
      </c>
    </row>
    <row r="177">
      <c r="A177" s="4" t="inlineStr">
        <is>
          <t>Expected loss</t>
        </is>
      </c>
      <c r="C177" s="5" t="n">
        <v>-2</v>
      </c>
    </row>
    <row r="178">
      <c r="A178" s="4" t="inlineStr">
        <is>
          <t>Stage 2 [member] | Corporate debt securities [member] | Real estate receivables certificates [member]</t>
        </is>
      </c>
    </row>
    <row r="179">
      <c r="A179" s="3" t="inlineStr">
        <is>
          <t>Disclosure of maturity analysis for derivative financial assets designated at fair value through profit or loss [Line Items]</t>
        </is>
      </c>
    </row>
    <row r="180">
      <c r="A180" s="4" t="inlineStr">
        <is>
          <t>Expected loss</t>
        </is>
      </c>
      <c r="B180" s="5" t="n">
        <v>-4</v>
      </c>
    </row>
    <row r="181">
      <c r="A181" s="4" t="inlineStr">
        <is>
          <t>Gains / (Losses)</t>
        </is>
      </c>
      <c r="C181" s="5" t="n">
        <v>-4</v>
      </c>
    </row>
    <row r="182">
      <c r="A182" s="4" t="inlineStr">
        <is>
          <t>Settlements</t>
        </is>
      </c>
      <c r="B182" s="5" t="n">
        <v>4</v>
      </c>
    </row>
    <row r="183">
      <c r="A183" s="4" t="inlineStr">
        <is>
          <t>Expected loss</t>
        </is>
      </c>
      <c r="C183" s="5" t="n">
        <v>-4</v>
      </c>
    </row>
    <row r="184">
      <c r="A184" s="4" t="inlineStr">
        <is>
          <t>Stage 2 [member] | Corporate debt securities [member] | Debentures [member]</t>
        </is>
      </c>
    </row>
    <row r="185">
      <c r="A185" s="3" t="inlineStr">
        <is>
          <t>Disclosure of maturity analysis for derivative financial assets designated at fair value through profit or loss [Line Items]</t>
        </is>
      </c>
    </row>
    <row r="186">
      <c r="A186" s="4" t="inlineStr">
        <is>
          <t>Expected loss</t>
        </is>
      </c>
      <c r="B186" s="5" t="n">
        <v>-47</v>
      </c>
      <c r="C186" s="5" t="n">
        <v>-53</v>
      </c>
    </row>
    <row r="187">
      <c r="A187" s="4" t="inlineStr">
        <is>
          <t>Gains / (Losses)</t>
        </is>
      </c>
      <c r="B187" s="5" t="n">
        <v>17</v>
      </c>
      <c r="C187" s="5" t="n">
        <v>-1</v>
      </c>
    </row>
    <row r="188">
      <c r="A188" s="4" t="inlineStr">
        <is>
          <t>Purchases</t>
        </is>
      </c>
      <c r="B188" s="5" t="n">
        <v>-20</v>
      </c>
      <c r="C188" s="5" t="n">
        <v>-67</v>
      </c>
    </row>
    <row r="189">
      <c r="A189" s="4" t="inlineStr">
        <is>
          <t>Settlements</t>
        </is>
      </c>
      <c r="B189" s="5" t="n">
        <v>12</v>
      </c>
      <c r="C189" s="5" t="n">
        <v>55</v>
      </c>
    </row>
    <row r="190">
      <c r="A190" s="4" t="inlineStr">
        <is>
          <t>Transfer to Stage 3</t>
        </is>
      </c>
      <c r="C190" s="5" t="n">
        <v>53</v>
      </c>
    </row>
    <row r="191">
      <c r="A191" s="4" t="inlineStr">
        <is>
          <t>Cure from Stage 3</t>
        </is>
      </c>
      <c r="C191" s="5" t="n">
        <v>-13</v>
      </c>
    </row>
    <row r="192">
      <c r="A192" s="4" t="inlineStr">
        <is>
          <t>Expected loss</t>
        </is>
      </c>
      <c r="B192" s="5" t="n">
        <v>-38</v>
      </c>
      <c r="C192" s="5" t="n">
        <v>-47</v>
      </c>
    </row>
    <row r="193">
      <c r="A193" s="4" t="inlineStr">
        <is>
          <t>Stage 2 [member] | Corporate debt securities [member] | Eurobonds and others [member]</t>
        </is>
      </c>
    </row>
    <row r="194">
      <c r="A194" s="3" t="inlineStr">
        <is>
          <t>Disclosure of maturity analysis for derivative financial assets designated at fair value through profit or loss [Line Items]</t>
        </is>
      </c>
    </row>
    <row r="195">
      <c r="A195" s="4" t="inlineStr">
        <is>
          <t>Gains / (Losses)</t>
        </is>
      </c>
      <c r="C195" s="5" t="n">
        <v>-1</v>
      </c>
    </row>
    <row r="196">
      <c r="A196" s="4" t="inlineStr">
        <is>
          <t>Settlements</t>
        </is>
      </c>
      <c r="C196" s="5" t="n">
        <v>1</v>
      </c>
    </row>
    <row r="197">
      <c r="A197" s="4" t="inlineStr">
        <is>
          <t>Stage 3 [member]</t>
        </is>
      </c>
    </row>
    <row r="198">
      <c r="A198" s="3" t="inlineStr">
        <is>
          <t>Disclosure of maturity analysis for derivative financial assets designated at fair value through profit or loss [Line Items]</t>
        </is>
      </c>
    </row>
    <row r="199">
      <c r="A199" s="4" t="inlineStr">
        <is>
          <t>Expected loss</t>
        </is>
      </c>
      <c r="B199" s="5" t="n">
        <v>-2827</v>
      </c>
      <c r="C199" s="5" t="n">
        <v>-2397</v>
      </c>
    </row>
    <row r="200">
      <c r="A200" s="4" t="inlineStr">
        <is>
          <t>Gains / (Losses)</t>
        </is>
      </c>
      <c r="B200" s="5" t="n">
        <v>610</v>
      </c>
      <c r="C200" s="5" t="n">
        <v>-1278</v>
      </c>
    </row>
    <row r="201">
      <c r="A201" s="4" t="inlineStr">
        <is>
          <t>Purchases</t>
        </is>
      </c>
      <c r="B201" s="5" t="n">
        <v>-51</v>
      </c>
      <c r="C201" s="5" t="n">
        <v>-238</v>
      </c>
    </row>
    <row r="202">
      <c r="A202" s="4" t="inlineStr">
        <is>
          <t>Settlements</t>
        </is>
      </c>
      <c r="B202" s="5" t="n">
        <v>432</v>
      </c>
      <c r="C202" s="5" t="n">
        <v>1093</v>
      </c>
    </row>
    <row r="203">
      <c r="A203" s="4" t="inlineStr">
        <is>
          <t>Transfer to Stage 2</t>
        </is>
      </c>
      <c r="C203" s="5" t="n">
        <v>-54</v>
      </c>
    </row>
    <row r="204">
      <c r="A204" s="4" t="inlineStr">
        <is>
          <t>Cure from Stage 1</t>
        </is>
      </c>
      <c r="C204" s="5" t="n">
        <v>34</v>
      </c>
    </row>
    <row r="205">
      <c r="A205" s="4" t="inlineStr">
        <is>
          <t>Cure from Stage 2</t>
        </is>
      </c>
      <c r="C205" s="5" t="n">
        <v>13</v>
      </c>
    </row>
    <row r="206">
      <c r="A206" s="4" t="inlineStr">
        <is>
          <t>Expected loss</t>
        </is>
      </c>
      <c r="B206" s="5" t="n">
        <v>-1836</v>
      </c>
      <c r="C206" s="5" t="n">
        <v>-2827</v>
      </c>
    </row>
    <row r="207">
      <c r="A207" s="4" t="inlineStr">
        <is>
          <t>Stage 3 [member] | Rural product note [Member]</t>
        </is>
      </c>
    </row>
    <row r="208">
      <c r="A208" s="3" t="inlineStr">
        <is>
          <t>Disclosure of maturity analysis for derivative financial assets designated at fair value through profit or loss [Line Items]</t>
        </is>
      </c>
    </row>
    <row r="209">
      <c r="A209" s="4" t="inlineStr">
        <is>
          <t>Transfer to Stage 2</t>
        </is>
      </c>
      <c r="C209" s="5" t="n">
        <v>-1</v>
      </c>
    </row>
    <row r="210">
      <c r="A210" s="4" t="inlineStr">
        <is>
          <t>Stage 3 [member] | Debentures [member]</t>
        </is>
      </c>
    </row>
    <row r="211">
      <c r="A211" s="3" t="inlineStr">
        <is>
          <t>Disclosure of maturity analysis for derivative financial assets designated at fair value through profit or loss [Line Items]</t>
        </is>
      </c>
    </row>
    <row r="212">
      <c r="A212" s="4" t="inlineStr">
        <is>
          <t>Transfer to Stage 2</t>
        </is>
      </c>
      <c r="C212" s="5" t="n">
        <v>-53</v>
      </c>
    </row>
    <row r="213">
      <c r="A213" s="4" t="inlineStr">
        <is>
          <t>Cure from Stage 1</t>
        </is>
      </c>
      <c r="C213" s="5" t="n">
        <v>34</v>
      </c>
    </row>
    <row r="214">
      <c r="A214" s="4" t="inlineStr">
        <is>
          <t>Cure from Stage 2</t>
        </is>
      </c>
      <c r="C214" s="5" t="n">
        <v>13</v>
      </c>
    </row>
    <row r="215">
      <c r="A215" s="4" t="inlineStr">
        <is>
          <t>Stage 3 [member] | Corporate debt securities [member]</t>
        </is>
      </c>
    </row>
    <row r="216">
      <c r="A216" s="3" t="inlineStr">
        <is>
          <t>Disclosure of maturity analysis for derivative financial assets designated at fair value through profit or loss [Line Items]</t>
        </is>
      </c>
    </row>
    <row r="217">
      <c r="A217" s="4" t="inlineStr">
        <is>
          <t>Expected loss</t>
        </is>
      </c>
      <c r="B217" s="5" t="n">
        <v>-2827</v>
      </c>
      <c r="C217" s="5" t="n">
        <v>-2397</v>
      </c>
    </row>
    <row r="218">
      <c r="A218" s="4" t="inlineStr">
        <is>
          <t>Gains / (Losses)</t>
        </is>
      </c>
      <c r="B218" s="5" t="n">
        <v>610</v>
      </c>
      <c r="C218" s="5" t="n">
        <v>-1278</v>
      </c>
    </row>
    <row r="219">
      <c r="A219" s="4" t="inlineStr">
        <is>
          <t>Purchases</t>
        </is>
      </c>
      <c r="B219" s="5" t="n">
        <v>-51</v>
      </c>
      <c r="C219" s="5" t="n">
        <v>-238</v>
      </c>
    </row>
    <row r="220">
      <c r="A220" s="4" t="inlineStr">
        <is>
          <t>Settlements</t>
        </is>
      </c>
      <c r="B220" s="5" t="n">
        <v>432</v>
      </c>
      <c r="C220" s="5" t="n">
        <v>1093</v>
      </c>
    </row>
    <row r="221">
      <c r="A221" s="4" t="inlineStr">
        <is>
          <t>Transfer to Stage 2</t>
        </is>
      </c>
      <c r="C221" s="5" t="n">
        <v>-54</v>
      </c>
    </row>
    <row r="222">
      <c r="A222" s="4" t="inlineStr">
        <is>
          <t>Cure from Stage 1</t>
        </is>
      </c>
      <c r="C222" s="5" t="n">
        <v>34</v>
      </c>
    </row>
    <row r="223">
      <c r="A223" s="4" t="inlineStr">
        <is>
          <t>Cure from Stage 2</t>
        </is>
      </c>
      <c r="C223" s="5" t="n">
        <v>13</v>
      </c>
    </row>
    <row r="224">
      <c r="A224" s="4" t="inlineStr">
        <is>
          <t>Expected loss</t>
        </is>
      </c>
      <c r="B224" s="5" t="n">
        <v>-1836</v>
      </c>
      <c r="C224" s="5" t="n">
        <v>-2827</v>
      </c>
    </row>
    <row r="225">
      <c r="A225" s="4" t="inlineStr">
        <is>
          <t>Stage 3 [member] | Corporate debt securities [member] | Rural product note [Member]</t>
        </is>
      </c>
    </row>
    <row r="226">
      <c r="A226" s="3" t="inlineStr">
        <is>
          <t>Disclosure of maturity analysis for derivative financial assets designated at fair value through profit or loss [Line Items]</t>
        </is>
      </c>
    </row>
    <row r="227">
      <c r="A227" s="4" t="inlineStr">
        <is>
          <t>Expected loss</t>
        </is>
      </c>
      <c r="C227" s="5" t="n">
        <v>-33</v>
      </c>
    </row>
    <row r="228">
      <c r="A228" s="4" t="inlineStr">
        <is>
          <t>Gains / (Losses)</t>
        </is>
      </c>
      <c r="B228" s="5" t="n">
        <v>6</v>
      </c>
      <c r="C228" s="5" t="n">
        <v>-7</v>
      </c>
    </row>
    <row r="229">
      <c r="A229" s="4" t="inlineStr">
        <is>
          <t>Purchases</t>
        </is>
      </c>
      <c r="B229" s="5" t="n">
        <v>-15</v>
      </c>
      <c r="C229" s="5" t="n">
        <v>-1</v>
      </c>
    </row>
    <row r="230">
      <c r="A230" s="4" t="inlineStr">
        <is>
          <t>Settlements</t>
        </is>
      </c>
      <c r="C230" s="5" t="n">
        <v>42</v>
      </c>
    </row>
    <row r="231">
      <c r="A231" s="4" t="inlineStr">
        <is>
          <t>Expected loss</t>
        </is>
      </c>
      <c r="B231" s="5" t="n">
        <v>-9</v>
      </c>
    </row>
    <row r="232">
      <c r="A232" s="4" t="inlineStr">
        <is>
          <t>Stage 3 [member] | Corporate debt securities [member] | Debentures [member]</t>
        </is>
      </c>
    </row>
    <row r="233">
      <c r="A233" s="3" t="inlineStr">
        <is>
          <t>Disclosure of maturity analysis for derivative financial assets designated at fair value through profit or loss [Line Items]</t>
        </is>
      </c>
    </row>
    <row r="234">
      <c r="A234" s="4" t="inlineStr">
        <is>
          <t>Expected loss</t>
        </is>
      </c>
      <c r="B234" s="5" t="n">
        <v>-2827</v>
      </c>
      <c r="C234" s="5" t="n">
        <v>-2348</v>
      </c>
    </row>
    <row r="235">
      <c r="A235" s="4" t="inlineStr">
        <is>
          <t>Gains / (Losses)</t>
        </is>
      </c>
      <c r="B235" s="5" t="n">
        <v>604</v>
      </c>
      <c r="C235" s="5" t="n">
        <v>-1287</v>
      </c>
    </row>
    <row r="236">
      <c r="A236" s="4" t="inlineStr">
        <is>
          <t>Purchases</t>
        </is>
      </c>
      <c r="B236" s="5" t="n">
        <v>-36</v>
      </c>
      <c r="C236" s="5" t="n">
        <v>-207</v>
      </c>
    </row>
    <row r="237">
      <c r="A237" s="4" t="inlineStr">
        <is>
          <t>Settlements</t>
        </is>
      </c>
      <c r="B237" s="5" t="n">
        <v>432</v>
      </c>
      <c r="C237" s="5" t="n">
        <v>1021</v>
      </c>
    </row>
    <row r="238">
      <c r="A238" s="4" t="inlineStr">
        <is>
          <t>Expected loss</t>
        </is>
      </c>
      <c r="B238" s="6" t="inlineStr">
        <is>
          <t>R$ 1827</t>
        </is>
      </c>
      <c r="C238" s="5" t="n">
        <v>-2827</v>
      </c>
    </row>
    <row r="239">
      <c r="A239" s="4" t="inlineStr">
        <is>
          <t>Stage 3 [member] | Corporate debt securities [member] | Other [member]</t>
        </is>
      </c>
    </row>
    <row r="240">
      <c r="A240" s="3" t="inlineStr">
        <is>
          <t>Disclosure of maturity analysis for derivative financial assets designated at fair value through profit or loss [Line Items]</t>
        </is>
      </c>
    </row>
    <row r="241">
      <c r="A241" s="4" t="inlineStr">
        <is>
          <t>Expected loss</t>
        </is>
      </c>
      <c r="C241" s="5" t="n">
        <v>-16</v>
      </c>
    </row>
    <row r="242">
      <c r="A242" s="4" t="inlineStr">
        <is>
          <t>Gains / (Losses)</t>
        </is>
      </c>
      <c r="C242" s="5" t="n">
        <v>16</v>
      </c>
    </row>
    <row r="243">
      <c r="A243" s="4" t="inlineStr">
        <is>
          <t>Purchases</t>
        </is>
      </c>
      <c r="C243" s="5" t="n">
        <v>-30</v>
      </c>
    </row>
    <row r="244">
      <c r="A244" s="4" t="inlineStr">
        <is>
          <t>Settlements</t>
        </is>
      </c>
      <c r="C244" s="6" t="inlineStr">
        <is>
          <t>R$ 3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Type (Detail) - BRL (R$) R$ in Millions</t>
        </is>
      </c>
      <c r="B1" s="2" t="inlineStr">
        <is>
          <t>Dec. 31, 2021</t>
        </is>
      </c>
      <c r="C1" s="2" t="inlineStr">
        <is>
          <t>Dec. 31, 2020</t>
        </is>
      </c>
    </row>
    <row r="2">
      <c r="A2" s="3" t="inlineStr">
        <is>
          <t>Disclosure of loans and lease operations [Line Items]</t>
        </is>
      </c>
    </row>
    <row r="3">
      <c r="A3" s="4" t="inlineStr">
        <is>
          <t>Loan operations and lease operations by type</t>
        </is>
      </c>
      <c r="B3" s="6" t="inlineStr">
        <is>
          <t>R$ 822590</t>
        </is>
      </c>
      <c r="C3" s="6" t="inlineStr">
        <is>
          <t>R$ 714104</t>
        </is>
      </c>
    </row>
    <row r="4">
      <c r="A4" s="4" t="inlineStr">
        <is>
          <t>Provision for Expected Loss</t>
        </is>
      </c>
      <c r="B4" s="5" t="n">
        <v>-44316</v>
      </c>
      <c r="C4" s="5" t="n">
        <v>-48322</v>
      </c>
    </row>
    <row r="5">
      <c r="A5" s="4" t="inlineStr">
        <is>
          <t>Total loans and lease operations, net of Expected Credit Loss</t>
        </is>
      </c>
      <c r="B5" s="5" t="n">
        <v>778274</v>
      </c>
      <c r="C5" s="5" t="n">
        <v>665782</v>
      </c>
    </row>
    <row r="6">
      <c r="A6" s="4" t="inlineStr">
        <is>
          <t>Corporate [member]</t>
        </is>
      </c>
    </row>
    <row r="7">
      <c r="A7" s="3" t="inlineStr">
        <is>
          <t>Disclosure of loans and lease operations [Line Items]</t>
        </is>
      </c>
    </row>
    <row r="8">
      <c r="A8" s="4" t="inlineStr">
        <is>
          <t>Loan operations and lease operations by type</t>
        </is>
      </c>
      <c r="B8" s="5" t="n">
        <v>135034</v>
      </c>
      <c r="C8" s="5" t="n">
        <v>134521</v>
      </c>
    </row>
    <row r="9">
      <c r="A9" s="4" t="inlineStr">
        <is>
          <t>Micro/Small and medium companies [member]</t>
        </is>
      </c>
    </row>
    <row r="10">
      <c r="A10" s="3" t="inlineStr">
        <is>
          <t>Disclosure of loans and lease operations [Line Items]</t>
        </is>
      </c>
    </row>
    <row r="11">
      <c r="A11" s="4" t="inlineStr">
        <is>
          <t>Loan operations and lease operations by type</t>
        </is>
      </c>
      <c r="B11" s="5" t="n">
        <v>149970</v>
      </c>
      <c r="C11" s="5" t="n">
        <v>121955</v>
      </c>
    </row>
    <row r="12">
      <c r="A12" s="4" t="inlineStr">
        <is>
          <t>Foreign [member] | Foreign loans - Latin America [member]</t>
        </is>
      </c>
    </row>
    <row r="13">
      <c r="A13" s="3" t="inlineStr">
        <is>
          <t>Disclosure of loans and lease operations [Line Items]</t>
        </is>
      </c>
    </row>
    <row r="14">
      <c r="A14" s="4" t="inlineStr">
        <is>
          <t>Loan operations and lease operations by type</t>
        </is>
      </c>
      <c r="B14" s="5" t="n">
        <v>205050</v>
      </c>
      <c r="C14" s="5" t="n">
        <v>202145</v>
      </c>
    </row>
    <row r="15">
      <c r="A15" s="4" t="inlineStr">
        <is>
          <t>Individuals [member]</t>
        </is>
      </c>
    </row>
    <row r="16">
      <c r="A16" s="3" t="inlineStr">
        <is>
          <t>Disclosure of loans and lease operations [Line Items]</t>
        </is>
      </c>
    </row>
    <row r="17">
      <c r="A17" s="4" t="inlineStr">
        <is>
          <t>Loan operations and lease operations by type</t>
        </is>
      </c>
      <c r="B17" s="5" t="n">
        <v>332536</v>
      </c>
      <c r="C17" s="5" t="n">
        <v>255483</v>
      </c>
    </row>
    <row r="18">
      <c r="A18" s="4" t="inlineStr">
        <is>
          <t>Individuals [member] | Vehicles [member]</t>
        </is>
      </c>
    </row>
    <row r="19">
      <c r="A19" s="3" t="inlineStr">
        <is>
          <t>Disclosure of loans and lease operations [Line Items]</t>
        </is>
      </c>
    </row>
    <row r="20">
      <c r="A20" s="4" t="inlineStr">
        <is>
          <t>Loan operations and lease operations by type</t>
        </is>
      </c>
      <c r="B20" s="5" t="n">
        <v>29621</v>
      </c>
      <c r="C20" s="5" t="n">
        <v>23290</v>
      </c>
    </row>
    <row r="21">
      <c r="A21" s="4" t="inlineStr">
        <is>
          <t>Individuals [member] | Credit card [member]</t>
        </is>
      </c>
    </row>
    <row r="22">
      <c r="A22" s="3" t="inlineStr">
        <is>
          <t>Disclosure of loans and lease operations [Line Items]</t>
        </is>
      </c>
    </row>
    <row r="23">
      <c r="A23" s="4" t="inlineStr">
        <is>
          <t>Loan operations and lease operations by type</t>
        </is>
      </c>
      <c r="B23" s="5" t="n">
        <v>112809</v>
      </c>
      <c r="C23" s="5" t="n">
        <v>87073</v>
      </c>
    </row>
    <row r="24">
      <c r="A24" s="4" t="inlineStr">
        <is>
          <t>Individuals [member] | Personal loan [member]</t>
        </is>
      </c>
    </row>
    <row r="25">
      <c r="A25" s="3" t="inlineStr">
        <is>
          <t>Disclosure of loans and lease operations [Line Items]</t>
        </is>
      </c>
    </row>
    <row r="26">
      <c r="A26" s="4" t="inlineStr">
        <is>
          <t>Loan operations and lease operations by type</t>
        </is>
      </c>
      <c r="B26" s="5" t="n">
        <v>42235</v>
      </c>
      <c r="C26" s="5" t="n">
        <v>35346</v>
      </c>
    </row>
    <row r="27">
      <c r="A27" s="4" t="inlineStr">
        <is>
          <t>Individuals [member] | Payroll loans [member]</t>
        </is>
      </c>
    </row>
    <row r="28">
      <c r="A28" s="3" t="inlineStr">
        <is>
          <t>Disclosure of loans and lease operations [Line Items]</t>
        </is>
      </c>
    </row>
    <row r="29">
      <c r="A29" s="4" t="inlineStr">
        <is>
          <t>Loan operations and lease operations by type</t>
        </is>
      </c>
      <c r="B29" s="5" t="n">
        <v>63416</v>
      </c>
      <c r="C29" s="5" t="n">
        <v>55508</v>
      </c>
    </row>
    <row r="30">
      <c r="A30" s="4" t="inlineStr">
        <is>
          <t>Individuals [member] | Mortgages [member]</t>
        </is>
      </c>
    </row>
    <row r="31">
      <c r="A31" s="3" t="inlineStr">
        <is>
          <t>Disclosure of loans and lease operations [Line Items]</t>
        </is>
      </c>
    </row>
    <row r="32">
      <c r="A32" s="4" t="inlineStr">
        <is>
          <t>Loan operations and lease operations by type</t>
        </is>
      </c>
      <c r="B32" s="6" t="inlineStr">
        <is>
          <t>R$ 84455</t>
        </is>
      </c>
      <c r="C32" s="6" t="inlineStr">
        <is>
          <t>R$ 5426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Operations - Summary of Loan Operations and Lease Operations by Type (Parenthetical) (Detail) - BRL (R$) R$ in Millions</t>
        </is>
      </c>
      <c r="B1" s="2" t="inlineStr">
        <is>
          <t>12 Months Ended</t>
        </is>
      </c>
    </row>
    <row r="2">
      <c r="B2" s="2" t="inlineStr">
        <is>
          <t>Dec. 31, 2021</t>
        </is>
      </c>
      <c r="C2" s="2" t="inlineStr">
        <is>
          <t>Dec. 31, 2020</t>
        </is>
      </c>
      <c r="D2" s="2" t="inlineStr">
        <is>
          <t>Dec. 31, 2019</t>
        </is>
      </c>
    </row>
    <row r="3">
      <c r="A3" s="3" t="inlineStr">
        <is>
          <t>Disclosure of loans and lease operations [Line Items]</t>
        </is>
      </c>
    </row>
    <row r="4">
      <c r="A4" s="4" t="inlineStr">
        <is>
          <t>Provision for Expected Loss</t>
        </is>
      </c>
      <c r="B4" s="6" t="inlineStr">
        <is>
          <t>R$ 41079</t>
        </is>
      </c>
      <c r="C4" s="6" t="inlineStr">
        <is>
          <t>R$ 47051</t>
        </is>
      </c>
    </row>
    <row r="5">
      <c r="A5" s="4" t="inlineStr">
        <is>
          <t>Commitments released</t>
        </is>
      </c>
      <c r="B5" s="5" t="n">
        <v>-4433</v>
      </c>
      <c r="C5" s="5" t="n">
        <v>-3485</v>
      </c>
      <c r="D5" s="6" t="inlineStr">
        <is>
          <t>R$ 3303</t>
        </is>
      </c>
    </row>
    <row r="6">
      <c r="A6" s="4" t="inlineStr">
        <is>
          <t>Financial guarantees pledged [member]</t>
        </is>
      </c>
    </row>
    <row r="7">
      <c r="A7" s="3" t="inlineStr">
        <is>
          <t>Disclosure of loans and lease operations [Line Items]</t>
        </is>
      </c>
    </row>
    <row r="8">
      <c r="A8" s="4" t="inlineStr">
        <is>
          <t>Provision for Expected Loss</t>
        </is>
      </c>
      <c r="B8" s="6" t="inlineStr">
        <is>
          <t>R$ 767</t>
        </is>
      </c>
      <c r="C8" s="6" t="inlineStr">
        <is>
          <t>R$ 90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Maturity (Detail) - BRL (R$) R$ in Millions</t>
        </is>
      </c>
      <c r="B1" s="2" t="inlineStr">
        <is>
          <t>Dec. 31, 2021</t>
        </is>
      </c>
      <c r="C1" s="2" t="inlineStr">
        <is>
          <t>Dec. 31, 2020</t>
        </is>
      </c>
    </row>
    <row r="2">
      <c r="A2" s="3" t="inlineStr">
        <is>
          <t>Disclosure of loans and lease operations [Line Items]</t>
        </is>
      </c>
    </row>
    <row r="3">
      <c r="A3" s="4" t="inlineStr">
        <is>
          <t>Loan operations and lease operations by type</t>
        </is>
      </c>
      <c r="B3" s="6" t="inlineStr">
        <is>
          <t>R$ 822590</t>
        </is>
      </c>
      <c r="C3" s="6" t="inlineStr">
        <is>
          <t>R$ 714104</t>
        </is>
      </c>
    </row>
    <row r="4">
      <c r="A4" s="4" t="inlineStr">
        <is>
          <t>Overdue as from 1 day [member]</t>
        </is>
      </c>
    </row>
    <row r="5">
      <c r="A5" s="3" t="inlineStr">
        <is>
          <t>Disclosure of loans and lease operations [Line Items]</t>
        </is>
      </c>
    </row>
    <row r="6">
      <c r="A6" s="4" t="inlineStr">
        <is>
          <t>Loan operations and lease operations by type</t>
        </is>
      </c>
      <c r="B6" s="5" t="n">
        <v>20960</v>
      </c>
      <c r="C6" s="5" t="n">
        <v>18683</v>
      </c>
    </row>
    <row r="7">
      <c r="A7" s="4" t="inlineStr">
        <is>
          <t>Falling due up to 3 months [member]</t>
        </is>
      </c>
    </row>
    <row r="8">
      <c r="A8" s="3" t="inlineStr">
        <is>
          <t>Disclosure of loans and lease operations [Line Items]</t>
        </is>
      </c>
    </row>
    <row r="9">
      <c r="A9" s="4" t="inlineStr">
        <is>
          <t>Loan operations and lease operations by type</t>
        </is>
      </c>
      <c r="B9" s="5" t="n">
        <v>211329</v>
      </c>
      <c r="C9" s="5" t="n">
        <v>172497</v>
      </c>
    </row>
    <row r="10">
      <c r="A10" s="4" t="inlineStr">
        <is>
          <t>Falling due from 3 months to 12 months [member]</t>
        </is>
      </c>
    </row>
    <row r="11">
      <c r="A11" s="3" t="inlineStr">
        <is>
          <t>Disclosure of loans and lease operations [Line Items]</t>
        </is>
      </c>
    </row>
    <row r="12">
      <c r="A12" s="4" t="inlineStr">
        <is>
          <t>Loan operations and lease operations by type</t>
        </is>
      </c>
      <c r="B12" s="5" t="n">
        <v>205119</v>
      </c>
      <c r="C12" s="5" t="n">
        <v>181033</v>
      </c>
    </row>
    <row r="13">
      <c r="A13" s="4" t="inlineStr">
        <is>
          <t>Falling due after 1 year [member]</t>
        </is>
      </c>
    </row>
    <row r="14">
      <c r="A14" s="3" t="inlineStr">
        <is>
          <t>Disclosure of loans and lease operations [Line Items]</t>
        </is>
      </c>
    </row>
    <row r="15">
      <c r="A15" s="4" t="inlineStr">
        <is>
          <t>Loan operations and lease operations by type</t>
        </is>
      </c>
      <c r="B15" s="6" t="inlineStr">
        <is>
          <t>R$ 385182</t>
        </is>
      </c>
      <c r="C15" s="6" t="inlineStr">
        <is>
          <t>R$ 34189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Loan Operations and Lease Operations by Concentration (Detail) - BRL (R$) R$ in Millions</t>
        </is>
      </c>
      <c r="B1" s="2" t="inlineStr">
        <is>
          <t>Dec. 31, 2021</t>
        </is>
      </c>
      <c r="C1" s="2" t="inlineStr">
        <is>
          <t>Dec. 31, 2020</t>
        </is>
      </c>
    </row>
    <row r="2">
      <c r="A2" s="4" t="inlineStr">
        <is>
          <t>Largest debtor [member]</t>
        </is>
      </c>
    </row>
    <row r="3">
      <c r="A3" s="3" t="inlineStr">
        <is>
          <t>Disclosure of loans and lease operations [Line Items]</t>
        </is>
      </c>
    </row>
    <row r="4">
      <c r="A4" s="4" t="inlineStr">
        <is>
          <t>Loan operations and lease operations by concentration</t>
        </is>
      </c>
      <c r="B4" s="6" t="inlineStr">
        <is>
          <t>R$ 6414</t>
        </is>
      </c>
      <c r="C4" s="6" t="inlineStr">
        <is>
          <t>R$ 7243</t>
        </is>
      </c>
    </row>
    <row r="5">
      <c r="A5" s="4" t="inlineStr">
        <is>
          <t>10 largest debtors [member]</t>
        </is>
      </c>
    </row>
    <row r="6">
      <c r="A6" s="3" t="inlineStr">
        <is>
          <t>Disclosure of loans and lease operations [Line Items]</t>
        </is>
      </c>
    </row>
    <row r="7">
      <c r="A7" s="4" t="inlineStr">
        <is>
          <t>Loan operations and lease operations by concentration</t>
        </is>
      </c>
      <c r="B7" s="5" t="n">
        <v>33694</v>
      </c>
      <c r="C7" s="5" t="n">
        <v>37863</v>
      </c>
    </row>
    <row r="8">
      <c r="A8" s="4" t="inlineStr">
        <is>
          <t>20 largest debtors [member]</t>
        </is>
      </c>
    </row>
    <row r="9">
      <c r="A9" s="3" t="inlineStr">
        <is>
          <t>Disclosure of loans and lease operations [Line Items]</t>
        </is>
      </c>
    </row>
    <row r="10">
      <c r="A10" s="4" t="inlineStr">
        <is>
          <t>Loan operations and lease operations by concentration</t>
        </is>
      </c>
      <c r="B10" s="5" t="n">
        <v>49541</v>
      </c>
      <c r="C10" s="5" t="n">
        <v>54812</v>
      </c>
    </row>
    <row r="11">
      <c r="A11" s="4" t="inlineStr">
        <is>
          <t>50 largest debtors [member]</t>
        </is>
      </c>
    </row>
    <row r="12">
      <c r="A12" s="3" t="inlineStr">
        <is>
          <t>Disclosure of loans and lease operations [Line Items]</t>
        </is>
      </c>
    </row>
    <row r="13">
      <c r="A13" s="4" t="inlineStr">
        <is>
          <t>Loan operations and lease operations by concentration</t>
        </is>
      </c>
      <c r="B13" s="5" t="n">
        <v>79403</v>
      </c>
      <c r="C13" s="5" t="n">
        <v>83438</v>
      </c>
    </row>
    <row r="14">
      <c r="A14" s="4" t="inlineStr">
        <is>
          <t>100 largest debtors [member]</t>
        </is>
      </c>
    </row>
    <row r="15">
      <c r="A15" s="3" t="inlineStr">
        <is>
          <t>Disclosure of loans and lease operations [Line Items]</t>
        </is>
      </c>
    </row>
    <row r="16">
      <c r="A16" s="4" t="inlineStr">
        <is>
          <t>Loan operations and lease operations by concentration</t>
        </is>
      </c>
      <c r="B16" s="6" t="inlineStr">
        <is>
          <t>R$ 111116</t>
        </is>
      </c>
      <c r="C16" s="6" t="inlineStr">
        <is>
          <t>R$ 112333</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 Summary of Reconciliation of Gross Portfolio of Loan Operations and Lease Operations (Detail) - BRL (R$) R$ in Millions</t>
        </is>
      </c>
      <c r="B1" s="2" t="inlineStr">
        <is>
          <t>12 Months Ended</t>
        </is>
      </c>
    </row>
    <row r="2">
      <c r="B2" s="2" t="inlineStr">
        <is>
          <t>Dec. 31, 2021</t>
        </is>
      </c>
      <c r="C2" s="2" t="inlineStr">
        <is>
          <t>Dec. 31, 2020</t>
        </is>
      </c>
    </row>
    <row r="3">
      <c r="A3" s="3" t="inlineStr">
        <is>
          <t>Disclosure of loans and lease operations [Line Items]</t>
        </is>
      </c>
    </row>
    <row r="4">
      <c r="A4" s="4" t="inlineStr">
        <is>
          <t>Beginning balance</t>
        </is>
      </c>
      <c r="B4" s="6" t="inlineStr">
        <is>
          <t>R$ 47051</t>
        </is>
      </c>
    </row>
    <row r="5">
      <c r="A5" s="4" t="inlineStr">
        <is>
          <t>Closing balance</t>
        </is>
      </c>
      <c r="B5" s="5" t="n">
        <v>41079</v>
      </c>
      <c r="C5" s="6" t="inlineStr">
        <is>
          <t>R$ 47051</t>
        </is>
      </c>
    </row>
    <row r="6">
      <c r="A6" s="4" t="inlineStr">
        <is>
          <t>Cost [member]</t>
        </is>
      </c>
    </row>
    <row r="7">
      <c r="A7" s="3" t="inlineStr">
        <is>
          <t>Disclosure of loans and lease operations [Line Items]</t>
        </is>
      </c>
    </row>
    <row r="8">
      <c r="A8" s="4" t="inlineStr">
        <is>
          <t>Beginning balance</t>
        </is>
      </c>
      <c r="B8" s="5" t="n">
        <v>714104</v>
      </c>
      <c r="C8" s="5" t="n">
        <v>585791</v>
      </c>
    </row>
    <row r="9">
      <c r="A9" s="4" t="inlineStr">
        <is>
          <t>Cure from Stage 1</t>
        </is>
      </c>
      <c r="C9" s="5" t="n">
        <v>-19238</v>
      </c>
    </row>
    <row r="10">
      <c r="A10" s="4" t="inlineStr">
        <is>
          <t>Derecognition</t>
        </is>
      </c>
      <c r="B10" s="5" t="n">
        <v>-18007</v>
      </c>
      <c r="C10" s="5" t="n">
        <v>-13638</v>
      </c>
    </row>
    <row r="11">
      <c r="A11" s="4" t="inlineStr">
        <is>
          <t>Acquisition / (Settlement)</t>
        </is>
      </c>
      <c r="B11" s="5" t="n">
        <v>126493</v>
      </c>
      <c r="C11" s="5" t="n">
        <v>141951</v>
      </c>
    </row>
    <row r="12">
      <c r="A12" s="4" t="inlineStr">
        <is>
          <t>Closing balance</t>
        </is>
      </c>
      <c r="B12" s="5" t="n">
        <v>822590</v>
      </c>
      <c r="C12" s="5" t="n">
        <v>714104</v>
      </c>
    </row>
    <row r="13">
      <c r="A13" s="4" t="inlineStr">
        <is>
          <t>Cost [member] | Corporate [member]</t>
        </is>
      </c>
    </row>
    <row r="14">
      <c r="A14" s="3" t="inlineStr">
        <is>
          <t>Disclosure of loans and lease operations [Line Items]</t>
        </is>
      </c>
    </row>
    <row r="15">
      <c r="A15" s="4" t="inlineStr">
        <is>
          <t>Beginning balance</t>
        </is>
      </c>
      <c r="B15" s="5" t="n">
        <v>134521</v>
      </c>
      <c r="C15" s="5" t="n">
        <v>100789</v>
      </c>
    </row>
    <row r="16">
      <c r="A16" s="4" t="inlineStr">
        <is>
          <t>Cure from Stage 1</t>
        </is>
      </c>
      <c r="C16" s="5" t="n">
        <v>-996</v>
      </c>
    </row>
    <row r="17">
      <c r="A17" s="4" t="inlineStr">
        <is>
          <t>Derecognition</t>
        </is>
      </c>
      <c r="B17" s="5" t="n">
        <v>-310</v>
      </c>
      <c r="C17" s="5" t="n">
        <v>-570</v>
      </c>
    </row>
    <row r="18">
      <c r="A18" s="4" t="inlineStr">
        <is>
          <t>Acquisition / (Settlement)</t>
        </is>
      </c>
      <c r="B18" s="5" t="n">
        <v>823</v>
      </c>
      <c r="C18" s="5" t="n">
        <v>33162</v>
      </c>
    </row>
    <row r="19">
      <c r="A19" s="4" t="inlineStr">
        <is>
          <t>Closing balance</t>
        </is>
      </c>
      <c r="B19" s="5" t="n">
        <v>135034</v>
      </c>
      <c r="C19" s="5" t="n">
        <v>134521</v>
      </c>
    </row>
    <row r="20">
      <c r="A20" s="4" t="inlineStr">
        <is>
          <t>Cost [member] | Micro/Small and medium companies [member]</t>
        </is>
      </c>
    </row>
    <row r="21">
      <c r="A21" s="3" t="inlineStr">
        <is>
          <t>Disclosure of loans and lease operations [Line Items]</t>
        </is>
      </c>
    </row>
    <row r="22">
      <c r="A22" s="4" t="inlineStr">
        <is>
          <t>Beginning balance</t>
        </is>
      </c>
      <c r="B22" s="5" t="n">
        <v>121955</v>
      </c>
      <c r="C22" s="5" t="n">
        <v>90733</v>
      </c>
    </row>
    <row r="23">
      <c r="A23" s="4" t="inlineStr">
        <is>
          <t>Cure from Stage 1</t>
        </is>
      </c>
      <c r="C23" s="5" t="n">
        <v>-4827</v>
      </c>
    </row>
    <row r="24">
      <c r="A24" s="4" t="inlineStr">
        <is>
          <t>Derecognition</t>
        </is>
      </c>
      <c r="B24" s="5" t="n">
        <v>-2354</v>
      </c>
      <c r="C24" s="5" t="n">
        <v>-1836</v>
      </c>
    </row>
    <row r="25">
      <c r="A25" s="4" t="inlineStr">
        <is>
          <t>Acquisition / (Settlement)</t>
        </is>
      </c>
      <c r="B25" s="5" t="n">
        <v>30369</v>
      </c>
      <c r="C25" s="5" t="n">
        <v>33058</v>
      </c>
    </row>
    <row r="26">
      <c r="A26" s="4" t="inlineStr">
        <is>
          <t>Closing balance</t>
        </is>
      </c>
      <c r="B26" s="5" t="n">
        <v>149970</v>
      </c>
      <c r="C26" s="5" t="n">
        <v>121955</v>
      </c>
    </row>
    <row r="27">
      <c r="A27" s="4" t="inlineStr">
        <is>
          <t>Cost [member] | Foreign loans - Latin America [member]</t>
        </is>
      </c>
    </row>
    <row r="28">
      <c r="A28" s="3" t="inlineStr">
        <is>
          <t>Disclosure of loans and lease operations [Line Items]</t>
        </is>
      </c>
    </row>
    <row r="29">
      <c r="A29" s="4" t="inlineStr">
        <is>
          <t>Beginning balance</t>
        </is>
      </c>
      <c r="B29" s="5" t="n">
        <v>202145</v>
      </c>
    </row>
    <row r="30">
      <c r="A30" s="4" t="inlineStr">
        <is>
          <t>Derecognition</t>
        </is>
      </c>
      <c r="B30" s="5" t="n">
        <v>-5034</v>
      </c>
    </row>
    <row r="31">
      <c r="A31" s="4" t="inlineStr">
        <is>
          <t>Acquisition / (Settlement)</t>
        </is>
      </c>
      <c r="B31" s="5" t="n">
        <v>7939</v>
      </c>
    </row>
    <row r="32">
      <c r="A32" s="4" t="inlineStr">
        <is>
          <t>Closing balance</t>
        </is>
      </c>
      <c r="B32" s="5" t="n">
        <v>205050</v>
      </c>
      <c r="C32" s="5" t="n">
        <v>202145</v>
      </c>
    </row>
    <row r="33">
      <c r="A33" s="4" t="inlineStr">
        <is>
          <t>Cost [member] | Individuals [member]</t>
        </is>
      </c>
    </row>
    <row r="34">
      <c r="A34" s="3" t="inlineStr">
        <is>
          <t>Disclosure of loans and lease operations [Line Items]</t>
        </is>
      </c>
    </row>
    <row r="35">
      <c r="A35" s="4" t="inlineStr">
        <is>
          <t>Beginning balance</t>
        </is>
      </c>
      <c r="B35" s="5" t="n">
        <v>255483</v>
      </c>
      <c r="C35" s="5" t="n">
        <v>240490</v>
      </c>
    </row>
    <row r="36">
      <c r="A36" s="4" t="inlineStr">
        <is>
          <t>Cure from Stage 1</t>
        </is>
      </c>
      <c r="C36" s="5" t="n">
        <v>-10186</v>
      </c>
    </row>
    <row r="37">
      <c r="A37" s="4" t="inlineStr">
        <is>
          <t>Derecognition</t>
        </is>
      </c>
      <c r="B37" s="5" t="n">
        <v>-10309</v>
      </c>
      <c r="C37" s="5" t="n">
        <v>-11764</v>
      </c>
    </row>
    <row r="38">
      <c r="A38" s="4" t="inlineStr">
        <is>
          <t>Acquisition / (Settlement)</t>
        </is>
      </c>
      <c r="B38" s="5" t="n">
        <v>87362</v>
      </c>
      <c r="C38" s="5" t="n">
        <v>26757</v>
      </c>
    </row>
    <row r="39">
      <c r="A39" s="4" t="inlineStr">
        <is>
          <t>Closing balance</t>
        </is>
      </c>
      <c r="B39" s="5" t="n">
        <v>332536</v>
      </c>
      <c r="C39" s="5" t="n">
        <v>255483</v>
      </c>
    </row>
    <row r="40">
      <c r="A40" s="4" t="inlineStr">
        <is>
          <t>Cost [member] | Foreign [member] | Foreign loans - Latin America [member]</t>
        </is>
      </c>
    </row>
    <row r="41">
      <c r="A41" s="3" t="inlineStr">
        <is>
          <t>Disclosure of loans and lease operations [Line Items]</t>
        </is>
      </c>
    </row>
    <row r="42">
      <c r="A42" s="4" t="inlineStr">
        <is>
          <t>Beginning balance</t>
        </is>
      </c>
      <c r="B42" s="5" t="n">
        <v>202145</v>
      </c>
      <c r="C42" s="5" t="n">
        <v>153779</v>
      </c>
    </row>
    <row r="43">
      <c r="A43" s="4" t="inlineStr">
        <is>
          <t>Cure from Stage 1</t>
        </is>
      </c>
      <c r="C43" s="5" t="n">
        <v>-3229</v>
      </c>
    </row>
    <row r="44">
      <c r="A44" s="4" t="inlineStr">
        <is>
          <t>Derecognition</t>
        </is>
      </c>
      <c r="C44" s="5" t="n">
        <v>-608</v>
      </c>
    </row>
    <row r="45">
      <c r="A45" s="4" t="inlineStr">
        <is>
          <t>Acquisition / (Settlement)</t>
        </is>
      </c>
      <c r="C45" s="5" t="n">
        <v>48974</v>
      </c>
    </row>
    <row r="46">
      <c r="A46" s="4" t="inlineStr">
        <is>
          <t>Closing balance</t>
        </is>
      </c>
      <c r="C46" s="5" t="n">
        <v>202145</v>
      </c>
    </row>
    <row r="47">
      <c r="A47" s="4" t="inlineStr">
        <is>
          <t>Cost [member] | Stage 1 [member]</t>
        </is>
      </c>
    </row>
    <row r="48">
      <c r="A48" s="3" t="inlineStr">
        <is>
          <t>Disclosure of loans and lease operations [Line Items]</t>
        </is>
      </c>
    </row>
    <row r="49">
      <c r="A49" s="4" t="inlineStr">
        <is>
          <t>Beginning balance</t>
        </is>
      </c>
      <c r="B49" s="5" t="n">
        <v>587208</v>
      </c>
      <c r="C49" s="5" t="n">
        <v>501889</v>
      </c>
    </row>
    <row r="50">
      <c r="A50" s="4" t="inlineStr">
        <is>
          <t>Transfer to Stage 2</t>
        </is>
      </c>
      <c r="B50" s="5" t="n">
        <v>-53989</v>
      </c>
      <c r="C50" s="5" t="n">
        <v>-62348</v>
      </c>
    </row>
    <row r="51">
      <c r="A51" s="4" t="inlineStr">
        <is>
          <t>Transfer to Stage 3</t>
        </is>
      </c>
      <c r="B51" s="5" t="n">
        <v>-3661</v>
      </c>
      <c r="C51" s="5" t="n">
        <v>-5818</v>
      </c>
    </row>
    <row r="52">
      <c r="A52" s="4" t="inlineStr">
        <is>
          <t>Cure from Stage 2</t>
        </is>
      </c>
      <c r="B52" s="5" t="n">
        <v>29550</v>
      </c>
      <c r="C52" s="5" t="n">
        <v>19238</v>
      </c>
    </row>
    <row r="53">
      <c r="A53" s="4" t="inlineStr">
        <is>
          <t>Cure from Stage 3</t>
        </is>
      </c>
      <c r="B53" s="5" t="n">
        <v>657</v>
      </c>
      <c r="C53" s="5" t="n">
        <v>1259</v>
      </c>
    </row>
    <row r="54">
      <c r="A54" s="4" t="inlineStr">
        <is>
          <t>Acquisition / (Settlement)</t>
        </is>
      </c>
      <c r="B54" s="5" t="n">
        <v>142399</v>
      </c>
      <c r="C54" s="5" t="n">
        <v>132988</v>
      </c>
    </row>
    <row r="55">
      <c r="A55" s="4" t="inlineStr">
        <is>
          <t>Closing balance</t>
        </is>
      </c>
      <c r="B55" s="5" t="n">
        <v>702164</v>
      </c>
      <c r="C55" s="5" t="n">
        <v>587208</v>
      </c>
    </row>
    <row r="56">
      <c r="A56" s="4" t="inlineStr">
        <is>
          <t>Cost [member] | Stage 1 [member] | Corporate [member]</t>
        </is>
      </c>
    </row>
    <row r="57">
      <c r="A57" s="3" t="inlineStr">
        <is>
          <t>Disclosure of loans and lease operations [Line Items]</t>
        </is>
      </c>
    </row>
    <row r="58">
      <c r="A58" s="4" t="inlineStr">
        <is>
          <t>Beginning balance</t>
        </is>
      </c>
      <c r="B58" s="5" t="n">
        <v>123665</v>
      </c>
      <c r="C58" s="5" t="n">
        <v>91448</v>
      </c>
    </row>
    <row r="59">
      <c r="A59" s="4" t="inlineStr">
        <is>
          <t>Transfer to Stage 2</t>
        </is>
      </c>
      <c r="B59" s="5" t="n">
        <v>-865</v>
      </c>
      <c r="C59" s="5" t="n">
        <v>-2822</v>
      </c>
    </row>
    <row r="60">
      <c r="A60" s="4" t="inlineStr">
        <is>
          <t>Transfer to Stage 3</t>
        </is>
      </c>
      <c r="B60" s="5" t="n">
        <v>-109</v>
      </c>
      <c r="C60" s="5" t="n">
        <v>-82</v>
      </c>
    </row>
    <row r="61">
      <c r="A61" s="4" t="inlineStr">
        <is>
          <t>Cure from Stage 2</t>
        </is>
      </c>
      <c r="B61" s="5" t="n">
        <v>1338</v>
      </c>
      <c r="C61" s="5" t="n">
        <v>996</v>
      </c>
    </row>
    <row r="62">
      <c r="A62" s="4" t="inlineStr">
        <is>
          <t>Cure from Stage 3</t>
        </is>
      </c>
      <c r="B62" s="5" t="n">
        <v>43</v>
      </c>
      <c r="C62" s="5" t="n">
        <v>299</v>
      </c>
    </row>
    <row r="63">
      <c r="A63" s="4" t="inlineStr">
        <is>
          <t>Acquisition / (Settlement)</t>
        </is>
      </c>
      <c r="B63" s="5" t="n">
        <v>4447</v>
      </c>
      <c r="C63" s="5" t="n">
        <v>33826</v>
      </c>
    </row>
    <row r="64">
      <c r="A64" s="4" t="inlineStr">
        <is>
          <t>Closing balance</t>
        </is>
      </c>
      <c r="B64" s="5" t="n">
        <v>128519</v>
      </c>
      <c r="C64" s="5" t="n">
        <v>123665</v>
      </c>
    </row>
    <row r="65">
      <c r="A65" s="4" t="inlineStr">
        <is>
          <t>Cost [member] | Stage 1 [member] | Micro/Small and medium companies [member]</t>
        </is>
      </c>
    </row>
    <row r="66">
      <c r="A66" s="3" t="inlineStr">
        <is>
          <t>Disclosure of loans and lease operations [Line Items]</t>
        </is>
      </c>
    </row>
    <row r="67">
      <c r="A67" s="4" t="inlineStr">
        <is>
          <t>Beginning balance</t>
        </is>
      </c>
      <c r="B67" s="5" t="n">
        <v>96784</v>
      </c>
      <c r="C67" s="5" t="n">
        <v>77722</v>
      </c>
    </row>
    <row r="68">
      <c r="A68" s="4" t="inlineStr">
        <is>
          <t>Transfer to Stage 2</t>
        </is>
      </c>
      <c r="B68" s="5" t="n">
        <v>-14019</v>
      </c>
      <c r="C68" s="5" t="n">
        <v>-14370</v>
      </c>
    </row>
    <row r="69">
      <c r="A69" s="4" t="inlineStr">
        <is>
          <t>Transfer to Stage 3</t>
        </is>
      </c>
      <c r="B69" s="5" t="n">
        <v>-960</v>
      </c>
      <c r="C69" s="5" t="n">
        <v>-1501</v>
      </c>
    </row>
    <row r="70">
      <c r="A70" s="4" t="inlineStr">
        <is>
          <t>Cure from Stage 2</t>
        </is>
      </c>
      <c r="B70" s="5" t="n">
        <v>9630</v>
      </c>
      <c r="C70" s="5" t="n">
        <v>4827</v>
      </c>
    </row>
    <row r="71">
      <c r="A71" s="4" t="inlineStr">
        <is>
          <t>Cure from Stage 3</t>
        </is>
      </c>
      <c r="B71" s="5" t="n">
        <v>146</v>
      </c>
      <c r="C71" s="5" t="n">
        <v>875</v>
      </c>
    </row>
    <row r="72">
      <c r="A72" s="4" t="inlineStr">
        <is>
          <t>Acquisition / (Settlement)</t>
        </is>
      </c>
      <c r="B72" s="5" t="n">
        <v>32974</v>
      </c>
      <c r="C72" s="5" t="n">
        <v>29231</v>
      </c>
    </row>
    <row r="73">
      <c r="A73" s="4" t="inlineStr">
        <is>
          <t>Closing balance</t>
        </is>
      </c>
      <c r="B73" s="5" t="n">
        <v>124555</v>
      </c>
      <c r="C73" s="5" t="n">
        <v>96784</v>
      </c>
    </row>
    <row r="74">
      <c r="A74" s="4" t="inlineStr">
        <is>
          <t>Cost [member] | Stage 1 [member] | Individuals [member]</t>
        </is>
      </c>
    </row>
    <row r="75">
      <c r="A75" s="3" t="inlineStr">
        <is>
          <t>Disclosure of loans and lease operations [Line Items]</t>
        </is>
      </c>
    </row>
    <row r="76">
      <c r="A76" s="4" t="inlineStr">
        <is>
          <t>Beginning balance</t>
        </is>
      </c>
      <c r="B76" s="5" t="n">
        <v>199158</v>
      </c>
      <c r="C76" s="5" t="n">
        <v>199907</v>
      </c>
    </row>
    <row r="77">
      <c r="A77" s="4" t="inlineStr">
        <is>
          <t>Transfer to Stage 2</t>
        </is>
      </c>
      <c r="B77" s="5" t="n">
        <v>-30578</v>
      </c>
      <c r="C77" s="5" t="n">
        <v>-32363</v>
      </c>
    </row>
    <row r="78">
      <c r="A78" s="4" t="inlineStr">
        <is>
          <t>Transfer to Stage 3</t>
        </is>
      </c>
      <c r="B78" s="5" t="n">
        <v>-1663</v>
      </c>
      <c r="C78" s="5" t="n">
        <v>-1779</v>
      </c>
    </row>
    <row r="79">
      <c r="A79" s="4" t="inlineStr">
        <is>
          <t>Cure from Stage 2</t>
        </is>
      </c>
      <c r="B79" s="5" t="n">
        <v>12788</v>
      </c>
      <c r="C79" s="5" t="n">
        <v>10186</v>
      </c>
    </row>
    <row r="80">
      <c r="A80" s="4" t="inlineStr">
        <is>
          <t>Cure from Stage 3</t>
        </is>
      </c>
      <c r="C80" s="5" t="n">
        <v>38</v>
      </c>
    </row>
    <row r="81">
      <c r="A81" s="4" t="inlineStr">
        <is>
          <t>Acquisition / (Settlement)</t>
        </is>
      </c>
      <c r="B81" s="5" t="n">
        <v>90666</v>
      </c>
      <c r="C81" s="5" t="n">
        <v>23169</v>
      </c>
    </row>
    <row r="82">
      <c r="A82" s="4" t="inlineStr">
        <is>
          <t>Closing balance</t>
        </is>
      </c>
      <c r="B82" s="5" t="n">
        <v>270371</v>
      </c>
      <c r="C82" s="5" t="n">
        <v>199158</v>
      </c>
    </row>
    <row r="83">
      <c r="A83" s="4" t="inlineStr">
        <is>
          <t>Cost [member] | Stage 1 [member] | Foreign [member] | Foreign loans - Latin America [member]</t>
        </is>
      </c>
    </row>
    <row r="84">
      <c r="A84" s="3" t="inlineStr">
        <is>
          <t>Disclosure of loans and lease operations [Line Items]</t>
        </is>
      </c>
    </row>
    <row r="85">
      <c r="A85" s="4" t="inlineStr">
        <is>
          <t>Beginning balance</t>
        </is>
      </c>
      <c r="B85" s="5" t="n">
        <v>167601</v>
      </c>
      <c r="C85" s="5" t="n">
        <v>132812</v>
      </c>
    </row>
    <row r="86">
      <c r="A86" s="4" t="inlineStr">
        <is>
          <t>Transfer to Stage 2</t>
        </is>
      </c>
      <c r="B86" s="5" t="n">
        <v>-8527</v>
      </c>
      <c r="C86" s="5" t="n">
        <v>-12793</v>
      </c>
    </row>
    <row r="87">
      <c r="A87" s="4" t="inlineStr">
        <is>
          <t>Transfer to Stage 3</t>
        </is>
      </c>
      <c r="B87" s="5" t="n">
        <v>-929</v>
      </c>
      <c r="C87" s="5" t="n">
        <v>-2456</v>
      </c>
    </row>
    <row r="88">
      <c r="A88" s="4" t="inlineStr">
        <is>
          <t>Cure from Stage 2</t>
        </is>
      </c>
      <c r="B88" s="5" t="n">
        <v>5794</v>
      </c>
      <c r="C88" s="5" t="n">
        <v>3229</v>
      </c>
    </row>
    <row r="89">
      <c r="A89" s="4" t="inlineStr">
        <is>
          <t>Cure from Stage 3</t>
        </is>
      </c>
      <c r="B89" s="5" t="n">
        <v>468</v>
      </c>
      <c r="C89" s="5" t="n">
        <v>47</v>
      </c>
    </row>
    <row r="90">
      <c r="A90" s="4" t="inlineStr">
        <is>
          <t>Acquisition / (Settlement)</t>
        </is>
      </c>
      <c r="B90" s="5" t="n">
        <v>14312</v>
      </c>
      <c r="C90" s="5" t="n">
        <v>46762</v>
      </c>
    </row>
    <row r="91">
      <c r="A91" s="4" t="inlineStr">
        <is>
          <t>Closing balance</t>
        </is>
      </c>
      <c r="B91" s="5" t="n">
        <v>178719</v>
      </c>
      <c r="C91" s="5" t="n">
        <v>167601</v>
      </c>
    </row>
    <row r="92">
      <c r="A92" s="4" t="inlineStr">
        <is>
          <t>Cost [member] | Stage 2 [member]</t>
        </is>
      </c>
    </row>
    <row r="93">
      <c r="A93" s="3" t="inlineStr">
        <is>
          <t>Disclosure of loans and lease operations [Line Items]</t>
        </is>
      </c>
    </row>
    <row r="94">
      <c r="A94" s="4" t="inlineStr">
        <is>
          <t>Beginning balance</t>
        </is>
      </c>
      <c r="B94" s="5" t="n">
        <v>66243</v>
      </c>
      <c r="C94" s="5" t="n">
        <v>41920</v>
      </c>
    </row>
    <row r="95">
      <c r="A95" s="4" t="inlineStr">
        <is>
          <t>Transfer to Stage 1</t>
        </is>
      </c>
      <c r="B95" s="5" t="n">
        <v>53989</v>
      </c>
      <c r="C95" s="5" t="n">
        <v>62348</v>
      </c>
    </row>
    <row r="96">
      <c r="A96" s="4" t="inlineStr">
        <is>
          <t>Transfer to Stage 3</t>
        </is>
      </c>
      <c r="B96" s="5" t="n">
        <v>-13886</v>
      </c>
      <c r="C96" s="5" t="n">
        <v>-21719</v>
      </c>
    </row>
    <row r="97">
      <c r="A97" s="4" t="inlineStr">
        <is>
          <t>Cure from Stage 1</t>
        </is>
      </c>
      <c r="B97" s="5" t="n">
        <v>-29550</v>
      </c>
    </row>
    <row r="98">
      <c r="A98" s="4" t="inlineStr">
        <is>
          <t>Cure from Stage 3</t>
        </is>
      </c>
      <c r="B98" s="5" t="n">
        <v>2862</v>
      </c>
      <c r="C98" s="5" t="n">
        <v>2332</v>
      </c>
    </row>
    <row r="99">
      <c r="A99" s="4" t="inlineStr">
        <is>
          <t>Acquisition / (Settlement)</t>
        </is>
      </c>
      <c r="B99" s="5" t="n">
        <v>-9752</v>
      </c>
      <c r="C99" s="5" t="n">
        <v>600</v>
      </c>
    </row>
    <row r="100">
      <c r="A100" s="4" t="inlineStr">
        <is>
          <t>Closing balance</t>
        </is>
      </c>
      <c r="B100" s="5" t="n">
        <v>69906</v>
      </c>
      <c r="C100" s="5" t="n">
        <v>66243</v>
      </c>
    </row>
    <row r="101">
      <c r="A101" s="4" t="inlineStr">
        <is>
          <t>Cost [member] | Stage 2 [member] | Corporate [member]</t>
        </is>
      </c>
    </row>
    <row r="102">
      <c r="A102" s="3" t="inlineStr">
        <is>
          <t>Disclosure of loans and lease operations [Line Items]</t>
        </is>
      </c>
    </row>
    <row r="103">
      <c r="A103" s="4" t="inlineStr">
        <is>
          <t>Beginning balance</t>
        </is>
      </c>
      <c r="B103" s="5" t="n">
        <v>2793</v>
      </c>
      <c r="C103" s="5" t="n">
        <v>911</v>
      </c>
    </row>
    <row r="104">
      <c r="A104" s="4" t="inlineStr">
        <is>
          <t>Transfer to Stage 1</t>
        </is>
      </c>
      <c r="B104" s="5" t="n">
        <v>865</v>
      </c>
      <c r="C104" s="5" t="n">
        <v>2822</v>
      </c>
    </row>
    <row r="105">
      <c r="A105" s="4" t="inlineStr">
        <is>
          <t>Transfer to Stage 3</t>
        </is>
      </c>
      <c r="B105" s="5" t="n">
        <v>-182</v>
      </c>
      <c r="C105" s="5" t="n">
        <v>-370</v>
      </c>
    </row>
    <row r="106">
      <c r="A106" s="4" t="inlineStr">
        <is>
          <t>Cure from Stage 1</t>
        </is>
      </c>
      <c r="B106" s="5" t="n">
        <v>-1338</v>
      </c>
    </row>
    <row r="107">
      <c r="A107" s="4" t="inlineStr">
        <is>
          <t>Cure from Stage 3</t>
        </is>
      </c>
      <c r="B107" s="5" t="n">
        <v>20</v>
      </c>
      <c r="C107" s="5" t="n">
        <v>51</v>
      </c>
    </row>
    <row r="108">
      <c r="A108" s="4" t="inlineStr">
        <is>
          <t>Acquisition / (Settlement)</t>
        </is>
      </c>
      <c r="B108" s="5" t="n">
        <v>-558</v>
      </c>
      <c r="C108" s="5" t="n">
        <v>375</v>
      </c>
    </row>
    <row r="109">
      <c r="A109" s="4" t="inlineStr">
        <is>
          <t>Closing balance</t>
        </is>
      </c>
      <c r="B109" s="5" t="n">
        <v>1600</v>
      </c>
      <c r="C109" s="5" t="n">
        <v>2793</v>
      </c>
    </row>
    <row r="110">
      <c r="A110" s="4" t="inlineStr">
        <is>
          <t>Cost [member] | Stage 2 [member] | Micro/Small and medium companies [member]</t>
        </is>
      </c>
    </row>
    <row r="111">
      <c r="A111" s="3" t="inlineStr">
        <is>
          <t>Disclosure of loans and lease operations [Line Items]</t>
        </is>
      </c>
    </row>
    <row r="112">
      <c r="A112" s="4" t="inlineStr">
        <is>
          <t>Beginning balance</t>
        </is>
      </c>
      <c r="B112" s="5" t="n">
        <v>15965</v>
      </c>
      <c r="C112" s="5" t="n">
        <v>7225</v>
      </c>
    </row>
    <row r="113">
      <c r="A113" s="4" t="inlineStr">
        <is>
          <t>Transfer to Stage 1</t>
        </is>
      </c>
      <c r="B113" s="5" t="n">
        <v>14019</v>
      </c>
      <c r="C113" s="5" t="n">
        <v>14370</v>
      </c>
    </row>
    <row r="114">
      <c r="A114" s="4" t="inlineStr">
        <is>
          <t>Transfer to Stage 3</t>
        </is>
      </c>
      <c r="B114" s="5" t="n">
        <v>-2867</v>
      </c>
      <c r="C114" s="5" t="n">
        <v>-2193</v>
      </c>
    </row>
    <row r="115">
      <c r="A115" s="4" t="inlineStr">
        <is>
          <t>Cure from Stage 1</t>
        </is>
      </c>
      <c r="B115" s="5" t="n">
        <v>-9630</v>
      </c>
    </row>
    <row r="116">
      <c r="A116" s="4" t="inlineStr">
        <is>
          <t>Cure from Stage 3</t>
        </is>
      </c>
      <c r="B116" s="5" t="n">
        <v>742</v>
      </c>
      <c r="C116" s="5" t="n">
        <v>483</v>
      </c>
    </row>
    <row r="117">
      <c r="A117" s="4" t="inlineStr">
        <is>
          <t>Acquisition / (Settlement)</t>
        </is>
      </c>
      <c r="B117" s="5" t="n">
        <v>-1480</v>
      </c>
      <c r="C117" s="5" t="n">
        <v>907</v>
      </c>
    </row>
    <row r="118">
      <c r="A118" s="4" t="inlineStr">
        <is>
          <t>Closing balance</t>
        </is>
      </c>
      <c r="B118" s="5" t="n">
        <v>16749</v>
      </c>
      <c r="C118" s="5" t="n">
        <v>15965</v>
      </c>
    </row>
    <row r="119">
      <c r="A119" s="4" t="inlineStr">
        <is>
          <t>Cost [member] | Stage 2 [member] | Individuals [member]</t>
        </is>
      </c>
    </row>
    <row r="120">
      <c r="A120" s="3" t="inlineStr">
        <is>
          <t>Disclosure of loans and lease operations [Line Items]</t>
        </is>
      </c>
    </row>
    <row r="121">
      <c r="A121" s="4" t="inlineStr">
        <is>
          <t>Beginning balance</t>
        </is>
      </c>
      <c r="B121" s="5" t="n">
        <v>30793</v>
      </c>
      <c r="C121" s="5" t="n">
        <v>19070</v>
      </c>
    </row>
    <row r="122">
      <c r="A122" s="4" t="inlineStr">
        <is>
          <t>Transfer to Stage 1</t>
        </is>
      </c>
      <c r="B122" s="5" t="n">
        <v>30578</v>
      </c>
      <c r="C122" s="5" t="n">
        <v>32363</v>
      </c>
    </row>
    <row r="123">
      <c r="A123" s="4" t="inlineStr">
        <is>
          <t>Transfer to Stage 3</t>
        </is>
      </c>
      <c r="B123" s="5" t="n">
        <v>-7207</v>
      </c>
      <c r="C123" s="5" t="n">
        <v>-7158</v>
      </c>
    </row>
    <row r="124">
      <c r="A124" s="4" t="inlineStr">
        <is>
          <t>Cure from Stage 1</t>
        </is>
      </c>
      <c r="B124" s="5" t="n">
        <v>-12788</v>
      </c>
    </row>
    <row r="125">
      <c r="A125" s="4" t="inlineStr">
        <is>
          <t>Cure from Stage 3</t>
        </is>
      </c>
      <c r="B125" s="5" t="n">
        <v>1141</v>
      </c>
      <c r="C125" s="5" t="n">
        <v>964</v>
      </c>
    </row>
    <row r="126">
      <c r="A126" s="4" t="inlineStr">
        <is>
          <t>Acquisition / (Settlement)</t>
        </is>
      </c>
      <c r="B126" s="5" t="n">
        <v>-4349</v>
      </c>
      <c r="C126" s="5" t="n">
        <v>-4260</v>
      </c>
    </row>
    <row r="127">
      <c r="A127" s="4" t="inlineStr">
        <is>
          <t>Closing balance</t>
        </is>
      </c>
      <c r="B127" s="5" t="n">
        <v>38168</v>
      </c>
      <c r="C127" s="5" t="n">
        <v>30793</v>
      </c>
    </row>
    <row r="128">
      <c r="A128" s="4" t="inlineStr">
        <is>
          <t>Cost [member] | Stage 2 [member] | Foreign [member] | Foreign loans - Latin America [member]</t>
        </is>
      </c>
    </row>
    <row r="129">
      <c r="A129" s="3" t="inlineStr">
        <is>
          <t>Disclosure of loans and lease operations [Line Items]</t>
        </is>
      </c>
    </row>
    <row r="130">
      <c r="A130" s="4" t="inlineStr">
        <is>
          <t>Beginning balance</t>
        </is>
      </c>
      <c r="B130" s="5" t="n">
        <v>16692</v>
      </c>
      <c r="C130" s="5" t="n">
        <v>14714</v>
      </c>
    </row>
    <row r="131">
      <c r="A131" s="4" t="inlineStr">
        <is>
          <t>Transfer to Stage 1</t>
        </is>
      </c>
      <c r="B131" s="5" t="n">
        <v>8527</v>
      </c>
      <c r="C131" s="5" t="n">
        <v>12793</v>
      </c>
    </row>
    <row r="132">
      <c r="A132" s="4" t="inlineStr">
        <is>
          <t>Transfer to Stage 3</t>
        </is>
      </c>
      <c r="B132" s="5" t="n">
        <v>-3630</v>
      </c>
      <c r="C132" s="5" t="n">
        <v>-11998</v>
      </c>
    </row>
    <row r="133">
      <c r="A133" s="4" t="inlineStr">
        <is>
          <t>Cure from Stage 1</t>
        </is>
      </c>
      <c r="B133" s="5" t="n">
        <v>-5794</v>
      </c>
    </row>
    <row r="134">
      <c r="A134" s="4" t="inlineStr">
        <is>
          <t>Cure from Stage 3</t>
        </is>
      </c>
      <c r="B134" s="5" t="n">
        <v>959</v>
      </c>
      <c r="C134" s="5" t="n">
        <v>834</v>
      </c>
    </row>
    <row r="135">
      <c r="A135" s="4" t="inlineStr">
        <is>
          <t>Acquisition / (Settlement)</t>
        </is>
      </c>
      <c r="B135" s="5" t="n">
        <v>-3365</v>
      </c>
      <c r="C135" s="5" t="n">
        <v>3578</v>
      </c>
    </row>
    <row r="136">
      <c r="A136" s="4" t="inlineStr">
        <is>
          <t>Closing balance</t>
        </is>
      </c>
      <c r="B136" s="5" t="n">
        <v>13389</v>
      </c>
      <c r="C136" s="5" t="n">
        <v>16692</v>
      </c>
    </row>
    <row r="137">
      <c r="A137" s="4" t="inlineStr">
        <is>
          <t>Cost [member] | Stage 3 [member]</t>
        </is>
      </c>
    </row>
    <row r="138">
      <c r="A138" s="3" t="inlineStr">
        <is>
          <t>Disclosure of loans and lease operations [Line Items]</t>
        </is>
      </c>
    </row>
    <row r="139">
      <c r="A139" s="4" t="inlineStr">
        <is>
          <t>Beginning balance</t>
        </is>
      </c>
      <c r="B139" s="5" t="n">
        <v>60653</v>
      </c>
      <c r="C139" s="5" t="n">
        <v>41982</v>
      </c>
    </row>
    <row r="140">
      <c r="A140" s="4" t="inlineStr">
        <is>
          <t>Transfer to Stage 1</t>
        </is>
      </c>
      <c r="B140" s="5" t="n">
        <v>3661</v>
      </c>
      <c r="C140" s="5" t="n">
        <v>5818</v>
      </c>
    </row>
    <row r="141">
      <c r="A141" s="4" t="inlineStr">
        <is>
          <t>Transfer to Stage 2</t>
        </is>
      </c>
      <c r="B141" s="5" t="n">
        <v>13886</v>
      </c>
      <c r="C141" s="5" t="n">
        <v>21719</v>
      </c>
    </row>
    <row r="142">
      <c r="A142" s="4" t="inlineStr">
        <is>
          <t>Cure from Stage 1</t>
        </is>
      </c>
      <c r="B142" s="5" t="n">
        <v>-657</v>
      </c>
      <c r="C142" s="5" t="n">
        <v>-1259</v>
      </c>
    </row>
    <row r="143">
      <c r="A143" s="4" t="inlineStr">
        <is>
          <t>Cure from Stage 2</t>
        </is>
      </c>
      <c r="B143" s="5" t="n">
        <v>-2862</v>
      </c>
      <c r="C143" s="5" t="n">
        <v>-2332</v>
      </c>
    </row>
    <row r="144">
      <c r="A144" s="4" t="inlineStr">
        <is>
          <t>Derecognition</t>
        </is>
      </c>
      <c r="B144" s="5" t="n">
        <v>-18007</v>
      </c>
      <c r="C144" s="5" t="n">
        <v>-13638</v>
      </c>
    </row>
    <row r="145">
      <c r="A145" s="4" t="inlineStr">
        <is>
          <t>Acquisition / (Settlement)</t>
        </is>
      </c>
      <c r="B145" s="5" t="n">
        <v>-6154</v>
      </c>
      <c r="C145" s="5" t="n">
        <v>8363</v>
      </c>
    </row>
    <row r="146">
      <c r="A146" s="4" t="inlineStr">
        <is>
          <t>Closing balance</t>
        </is>
      </c>
      <c r="B146" s="5" t="n">
        <v>50520</v>
      </c>
      <c r="C146" s="5" t="n">
        <v>60653</v>
      </c>
    </row>
    <row r="147">
      <c r="A147" s="4" t="inlineStr">
        <is>
          <t>Cost [member] | Stage 3 [member] | Corporate [member]</t>
        </is>
      </c>
    </row>
    <row r="148">
      <c r="A148" s="3" t="inlineStr">
        <is>
          <t>Disclosure of loans and lease operations [Line Items]</t>
        </is>
      </c>
    </row>
    <row r="149">
      <c r="A149" s="4" t="inlineStr">
        <is>
          <t>Beginning balance</t>
        </is>
      </c>
      <c r="B149" s="5" t="n">
        <v>8063</v>
      </c>
      <c r="C149" s="5" t="n">
        <v>8430</v>
      </c>
    </row>
    <row r="150">
      <c r="A150" s="4" t="inlineStr">
        <is>
          <t>Transfer to Stage 1</t>
        </is>
      </c>
      <c r="B150" s="5" t="n">
        <v>109</v>
      </c>
      <c r="C150" s="5" t="n">
        <v>82</v>
      </c>
    </row>
    <row r="151">
      <c r="A151" s="4" t="inlineStr">
        <is>
          <t>Transfer to Stage 2</t>
        </is>
      </c>
      <c r="B151" s="5" t="n">
        <v>182</v>
      </c>
      <c r="C151" s="5" t="n">
        <v>370</v>
      </c>
    </row>
    <row r="152">
      <c r="A152" s="4" t="inlineStr">
        <is>
          <t>Cure from Stage 1</t>
        </is>
      </c>
      <c r="B152" s="5" t="n">
        <v>-43</v>
      </c>
      <c r="C152" s="5" t="n">
        <v>-299</v>
      </c>
    </row>
    <row r="153">
      <c r="A153" s="4" t="inlineStr">
        <is>
          <t>Cure from Stage 2</t>
        </is>
      </c>
      <c r="B153" s="5" t="n">
        <v>-20</v>
      </c>
      <c r="C153" s="5" t="n">
        <v>-51</v>
      </c>
    </row>
    <row r="154">
      <c r="A154" s="4" t="inlineStr">
        <is>
          <t>Derecognition</t>
        </is>
      </c>
      <c r="B154" s="5" t="n">
        <v>-310</v>
      </c>
      <c r="C154" s="5" t="n">
        <v>-570</v>
      </c>
    </row>
    <row r="155">
      <c r="A155" s="4" t="inlineStr">
        <is>
          <t>Acquisition / (Settlement)</t>
        </is>
      </c>
      <c r="B155" s="5" t="n">
        <v>-3066</v>
      </c>
      <c r="C155" s="5" t="n">
        <v>-1039</v>
      </c>
    </row>
    <row r="156">
      <c r="A156" s="4" t="inlineStr">
        <is>
          <t>Closing balance</t>
        </is>
      </c>
      <c r="B156" s="5" t="n">
        <v>4915</v>
      </c>
      <c r="C156" s="5" t="n">
        <v>8063</v>
      </c>
    </row>
    <row r="157">
      <c r="A157" s="4" t="inlineStr">
        <is>
          <t>Cost [member] | Stage 3 [member] | Micro/Small and medium companies [member]</t>
        </is>
      </c>
    </row>
    <row r="158">
      <c r="A158" s="3" t="inlineStr">
        <is>
          <t>Disclosure of loans and lease operations [Line Items]</t>
        </is>
      </c>
    </row>
    <row r="159">
      <c r="A159" s="4" t="inlineStr">
        <is>
          <t>Beginning balance</t>
        </is>
      </c>
      <c r="B159" s="5" t="n">
        <v>9206</v>
      </c>
      <c r="C159" s="5" t="n">
        <v>5786</v>
      </c>
    </row>
    <row r="160">
      <c r="A160" s="4" t="inlineStr">
        <is>
          <t>Transfer to Stage 1</t>
        </is>
      </c>
      <c r="B160" s="5" t="n">
        <v>960</v>
      </c>
      <c r="C160" s="5" t="n">
        <v>1501</v>
      </c>
    </row>
    <row r="161">
      <c r="A161" s="4" t="inlineStr">
        <is>
          <t>Transfer to Stage 2</t>
        </is>
      </c>
      <c r="B161" s="5" t="n">
        <v>2867</v>
      </c>
      <c r="C161" s="5" t="n">
        <v>2193</v>
      </c>
    </row>
    <row r="162">
      <c r="A162" s="4" t="inlineStr">
        <is>
          <t>Cure from Stage 1</t>
        </is>
      </c>
      <c r="B162" s="5" t="n">
        <v>-146</v>
      </c>
      <c r="C162" s="5" t="n">
        <v>-875</v>
      </c>
    </row>
    <row r="163">
      <c r="A163" s="4" t="inlineStr">
        <is>
          <t>Cure from Stage 2</t>
        </is>
      </c>
      <c r="B163" s="5" t="n">
        <v>-742</v>
      </c>
      <c r="C163" s="5" t="n">
        <v>-483</v>
      </c>
    </row>
    <row r="164">
      <c r="A164" s="4" t="inlineStr">
        <is>
          <t>Derecognition</t>
        </is>
      </c>
      <c r="B164" s="5" t="n">
        <v>-2354</v>
      </c>
      <c r="C164" s="5" t="n">
        <v>-1836</v>
      </c>
    </row>
    <row r="165">
      <c r="A165" s="4" t="inlineStr">
        <is>
          <t>Acquisition / (Settlement)</t>
        </is>
      </c>
      <c r="B165" s="5" t="n">
        <v>-1125</v>
      </c>
      <c r="C165" s="5" t="n">
        <v>2920</v>
      </c>
    </row>
    <row r="166">
      <c r="A166" s="4" t="inlineStr">
        <is>
          <t>Closing balance</t>
        </is>
      </c>
      <c r="B166" s="5" t="n">
        <v>8666</v>
      </c>
      <c r="C166" s="5" t="n">
        <v>9206</v>
      </c>
    </row>
    <row r="167">
      <c r="A167" s="4" t="inlineStr">
        <is>
          <t>Cost [member] | Stage 3 [member] | Individuals [member]</t>
        </is>
      </c>
    </row>
    <row r="168">
      <c r="A168" s="3" t="inlineStr">
        <is>
          <t>Disclosure of loans and lease operations [Line Items]</t>
        </is>
      </c>
    </row>
    <row r="169">
      <c r="A169" s="4" t="inlineStr">
        <is>
          <t>Beginning balance</t>
        </is>
      </c>
      <c r="B169" s="5" t="n">
        <v>25532</v>
      </c>
      <c r="C169" s="5" t="n">
        <v>21513</v>
      </c>
    </row>
    <row r="170">
      <c r="A170" s="4" t="inlineStr">
        <is>
          <t>Transfer to Stage 1</t>
        </is>
      </c>
      <c r="B170" s="5" t="n">
        <v>1663</v>
      </c>
      <c r="C170" s="5" t="n">
        <v>1779</v>
      </c>
    </row>
    <row r="171">
      <c r="A171" s="4" t="inlineStr">
        <is>
          <t>Transfer to Stage 2</t>
        </is>
      </c>
      <c r="B171" s="5" t="n">
        <v>7207</v>
      </c>
      <c r="C171" s="5" t="n">
        <v>7158</v>
      </c>
    </row>
    <row r="172">
      <c r="A172" s="4" t="inlineStr">
        <is>
          <t>Cure from Stage 1</t>
        </is>
      </c>
      <c r="B172" s="5" t="n">
        <v>0</v>
      </c>
      <c r="C172" s="5" t="n">
        <v>-38</v>
      </c>
    </row>
    <row r="173">
      <c r="A173" s="4" t="inlineStr">
        <is>
          <t>Cure from Stage 2</t>
        </is>
      </c>
      <c r="B173" s="5" t="n">
        <v>-1141</v>
      </c>
      <c r="C173" s="5" t="n">
        <v>-964</v>
      </c>
    </row>
    <row r="174">
      <c r="A174" s="4" t="inlineStr">
        <is>
          <t>Derecognition</t>
        </is>
      </c>
      <c r="B174" s="5" t="n">
        <v>-10309</v>
      </c>
      <c r="C174" s="5" t="n">
        <v>-11764</v>
      </c>
    </row>
    <row r="175">
      <c r="A175" s="4" t="inlineStr">
        <is>
          <t>Acquisition / (Settlement)</t>
        </is>
      </c>
      <c r="B175" s="5" t="n">
        <v>1045</v>
      </c>
      <c r="C175" s="5" t="n">
        <v>7848</v>
      </c>
    </row>
    <row r="176">
      <c r="A176" s="4" t="inlineStr">
        <is>
          <t>Closing balance</t>
        </is>
      </c>
      <c r="B176" s="5" t="n">
        <v>23997</v>
      </c>
      <c r="C176" s="5" t="n">
        <v>25532</v>
      </c>
    </row>
    <row r="177">
      <c r="A177" s="4" t="inlineStr">
        <is>
          <t>Cost [member] | Stage 3 [member] | Foreign [member] | Foreign loans - Latin America [member]</t>
        </is>
      </c>
    </row>
    <row r="178">
      <c r="A178" s="3" t="inlineStr">
        <is>
          <t>Disclosure of loans and lease operations [Line Items]</t>
        </is>
      </c>
    </row>
    <row r="179">
      <c r="A179" s="4" t="inlineStr">
        <is>
          <t>Beginning balance</t>
        </is>
      </c>
      <c r="B179" s="5" t="n">
        <v>17852</v>
      </c>
      <c r="C179" s="5" t="n">
        <v>6253</v>
      </c>
    </row>
    <row r="180">
      <c r="A180" s="4" t="inlineStr">
        <is>
          <t>Transfer to Stage 1</t>
        </is>
      </c>
      <c r="B180" s="5" t="n">
        <v>929</v>
      </c>
      <c r="C180" s="5" t="n">
        <v>2456</v>
      </c>
    </row>
    <row r="181">
      <c r="A181" s="4" t="inlineStr">
        <is>
          <t>Transfer to Stage 2</t>
        </is>
      </c>
      <c r="B181" s="5" t="n">
        <v>3630</v>
      </c>
      <c r="C181" s="5" t="n">
        <v>11998</v>
      </c>
    </row>
    <row r="182">
      <c r="A182" s="4" t="inlineStr">
        <is>
          <t>Cure from Stage 1</t>
        </is>
      </c>
      <c r="B182" s="5" t="n">
        <v>-468</v>
      </c>
      <c r="C182" s="5" t="n">
        <v>-47</v>
      </c>
    </row>
    <row r="183">
      <c r="A183" s="4" t="inlineStr">
        <is>
          <t>Cure from Stage 2</t>
        </is>
      </c>
      <c r="B183" s="5" t="n">
        <v>-959</v>
      </c>
      <c r="C183" s="5" t="n">
        <v>-834</v>
      </c>
    </row>
    <row r="184">
      <c r="A184" s="4" t="inlineStr">
        <is>
          <t>Derecognition</t>
        </is>
      </c>
      <c r="B184" s="5" t="n">
        <v>-5034</v>
      </c>
      <c r="C184" s="5" t="n">
        <v>-608</v>
      </c>
    </row>
    <row r="185">
      <c r="A185" s="4" t="inlineStr">
        <is>
          <t>Acquisition / (Settlement)</t>
        </is>
      </c>
      <c r="B185" s="5" t="n">
        <v>-3008</v>
      </c>
      <c r="C185" s="5" t="n">
        <v>-1366</v>
      </c>
    </row>
    <row r="186">
      <c r="A186" s="4" t="inlineStr">
        <is>
          <t>Closing balance</t>
        </is>
      </c>
      <c r="B186" s="6" t="inlineStr">
        <is>
          <t>R$ 12942</t>
        </is>
      </c>
      <c r="C186" s="6" t="inlineStr">
        <is>
          <t>R$ 17852</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Reconciliation of Gross Portfolio of Loan Operations and Lease Operations (Parenthetical) (Detail) - BRL (R$) R$ in Millions</t>
        </is>
      </c>
      <c r="B1" s="2" t="inlineStr">
        <is>
          <t>Dec. 31, 2021</t>
        </is>
      </c>
      <c r="C1" s="2" t="inlineStr">
        <is>
          <t>Dec. 31, 2020</t>
        </is>
      </c>
    </row>
    <row r="2">
      <c r="A2" s="3" t="inlineStr">
        <is>
          <t>Disclosure of loans and lease operations [Line Items]</t>
        </is>
      </c>
    </row>
    <row r="3">
      <c r="A3" s="4" t="inlineStr">
        <is>
          <t>Allowance account for credit losses of financial assets</t>
        </is>
      </c>
      <c r="B3" s="6" t="inlineStr">
        <is>
          <t>R$ 41079</t>
        </is>
      </c>
      <c r="C3" s="6" t="inlineStr">
        <is>
          <t>R$ 47051</t>
        </is>
      </c>
    </row>
    <row r="4">
      <c r="A4" s="4" t="inlineStr">
        <is>
          <t>London Interbank Offered Rate LIBOR [Member]</t>
        </is>
      </c>
    </row>
    <row r="5">
      <c r="A5" s="3" t="inlineStr">
        <is>
          <t>Disclosure of loans and lease operations [Line Items]</t>
        </is>
      </c>
    </row>
    <row r="6">
      <c r="A6" s="4" t="inlineStr">
        <is>
          <t>Allowance account for credit losses of financial assets</t>
        </is>
      </c>
      <c r="B6" s="6" t="inlineStr">
        <is>
          <t>R$ 29875</t>
        </is>
      </c>
      <c r="C6" s="6" t="inlineStr">
        <is>
          <t>R$ 4045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1</t>
        </is>
      </c>
    </row>
    <row r="3">
      <c r="A3" s="3" t="inlineStr">
        <is>
          <t>Text Block [Abstract]</t>
        </is>
      </c>
    </row>
    <row r="4">
      <c r="A4" s="4" t="inlineStr">
        <is>
          <t>Derivatives</t>
        </is>
      </c>
      <c r="B4" s="4" t="inlineStr">
        <is>
          <t xml:space="preserve">Note 6 – Derivatives ITAÚ UNIBANCO HOLDING trades in derivative financial instruments with various counterparties to manage its overall exposures and to assist its customers in managing their own exposures. Futures Forwards Swaps Options Credit Derivatives The total value of margins pledged in guarantee by ITAÚ UNIBANCO HOLDING was R$ 11,011 (R$ 18,000 at 12/31/2020) and was basically comprised of government securities. Further information on internal controls and parameters used to management risks, may be found in Note 32 – Risk and Capital Management. I - Derivatives Summary See below the composition of the Derivative financial instruments portfolio (assets and liabilities) by type of instrument, stated fair value and maturity date.
12/31/2021
Fair value (*) % 0-30 31-90 91-180 181-365 366-720 Over 720 days
Assets
Swaps – adjustment receivable 38,014 55.0 1,820 370 837 2,596 7,341 25,050
Option agreements 21,252 30.8 10,599 3,515 3,788 1,913 683 754
Forwards 3,111 4.5 1,595 1,167 290 56 3 —
Credit derivatives 242 0.4 — — 7 8 22 205
NDF - Non Deliverable Forward 5,943 8.6 1,193 1,207 1,109 1,053 752 629
Other Derivative Financial Instruments 483 0.7 285 2 — 6 25 165
Total 69,045 100.0 15,492 6,261 6,031 5,632 8,826 26,803
% per maturity date 22.4 9.1 8.7 8.2 12.8 38.8
12/31/2021
Fair value (*) % 0-30 31-90 91-180 181-365 366-720 Over 720 days
Liabilities
Swaps – adjustment payable (34,646 ) 54.9 (1,562 ) (638 ) (1,057 ) (2,275 ) (6,944 ) (22,170 )
Option agreements (22,547 ) 35.7 (4,086 ) (5,170 ) (7,479 ) (4,247 ) (786 ) (779 )
Forwards (762 ) 1.2 (762 ) — — — — —
Credit derivatives (198 ) 0.3 — — (1 ) (1 ) (8 ) (188 )
NDF - Non Deliverable Forward (4,896 ) 7.7 (739 ) (1,256 ) (565 ) (1,097 ) (822 ) (417 )
Other Derivative Financial Instruments (155 ) 0.2 (4 ) (2 ) (6 ) (5 ) (36 ) (102 )
Total (63,204 ) 100.0 (7,153 ) (7,066 ) (9,108 ) (7,625 ) (8,596 ) (23,656 )
% per maturity date 11.3 11.2 14.4 12.1 13.6 37.4
(*) Comprises R$ (1,102) (R$ (621) at 12/31/2020) pegged to Libor. See below the composition of the Derivative financial instruments portfolio (assets and liabilities) by type of instrument, stated fair value and maturity date.
12/31/2020
Fair value (*) % 0-30 31-90 91-180 181-365 366-720 Over 720
Assets
Swaps – adjustment receivable 46,019 60.2 4,064 515 629 1,808 5,117 33,886
Option agreements 20,418 26.7 10,103 2,325 523 5,935 992 540
Forwards 2,085 2.7 1,323 367 297 93 5 —
Credit derivatives 156 0.2 — — 8 7 29 112
NDF - Non Deliverable Forward 7,596 9.9 2,088 2,345 1,387 1,255 323 198
Other Derivative Financial Instruments 230 0.3 56 1 6 1 12 154
Total 76,504 100.0 17,634 5,553 2,850 9,099 6,478 34,890
% per maturity date 23.0 7.3 3.7 11.9 8.5 45.6
12/31/2020
Fair value (*) % 0-30 31-90 91-180 181-365 366-720 Over 720
Liabilities
Swaps – adjustment payable (51,789 ) 65.1 (7,344 ) (651 ) (1,135 ) (1,826 ) (5,573 ) (35,260 )
Option agreements (20,262 ) 25.5 (6,355 ) (1,969 ) (543 ) (9,869 ) (998 ) (528 )
Forwards (905 ) 1.1 (892 ) — (11 ) (2 ) — —
Credit derivatives (76 ) 0.1 — — — (2 ) (9 ) (65 )
NDF - Non Deliverable Forward (6,426 ) 8.1 (2,200 ) (1,669 ) (1,013 ) (972 ) (301 ) (271 )
Other Derivative Financial Instruments (47 ) 0.1 — (1 ) (10 ) (1 ) (14 ) (21 )
Total (79,505 ) 100.0 (16,791 ) (4,290 ) (2,712 ) (12,672 ) (6,895 ) (36,145 )
% per maturity date 21.1 5.4 3.4 15.9 8.7 45.5
(*) In the period, the result of Derivative had its amounts affected by oscillations of rates and other market variables arising from the impact of the COVID-19 II - Derivatives by index and Risk Fator
Off-balance sheet Balance sheet account Adjustment to fair Fair value
12/31/2021 12/31/2021 12/31/2021 12/31/2021
Future contracts 857,781 — — —
Purchase commitments 470,895 — — —
Shares 14,627 — — —
Commodities 703 — — —
Interest 429,862 — — —
Foreign currency 25,703 — — —
Commitments to sell 386,886 — — —
Shares 14,181 — — —
Commodities 3,308 — — —
Interest 342,575 — — —
Foreign currency 26,822 — — —
Swap contracts (1,861 ) 5,229 3,368
Asset position 1,338,457 13,410 24,604 38,014
Commodities 2 — — —
Interest 1,318,082 10,339 23,835 34,174
Foreign currency 20,373 3,071 769 3,840
Liability position 1,338,457 (15,271 ) (19,375 ) (34,646 )
Shares 497 (37 ) (3 ) (40 )
Commodities 130 — (1 ) (1 )
Interest 1,309,778 (13,331 ) (19,377 ) (32,708 )
Foreign currency 28,052 (1,903 ) 6 (1,897 )
Option contracts 1,621,736 154 (1,449 ) (1,295 )
Purchase commitments – long position 145,412 17,981 1,496 19,477
Shares 11,929 521 1,140 1,661
Commodities 471 20 20 40
Interest 63,697 127 98 225
Foreign currency 69,315 17,313 238 17,551
Commitments to sell – long position 668,380 2,433 (658 ) 1,775
Shares 18,928 878 339 1,217
Commodities 306 9 (3 ) 6
Interest 582,086 154 (148 ) 6
Foreign currency 67,060 1,392 (846 ) 546
Purchase commitments – short position 79,734 (17,595 ) (2,781 ) (20,376 )
Shares 14,045 (348 ) (1,185 ) (1,533 )
Commodities 274 (8 ) (1 ) (9 )
Interest 3,284 (68 ) (48 ) (116 )
Foreign currency 62,131 (17,171 ) (1,547 ) (18,718 )
Commitments to sell – short position 728,210 (2,665 ) 494 (2,171 )
Shares 16,545 (648 ) (368 ) (1,016 )
Commodities 266 (19 ) 11 (8 )
Interest 642,475 (227 ) 211 (16 )
Foreign currency 68,924 (1,771 ) 640 (1,131 )
Forward operations 26,129 2,362 (13 ) 2,349
Purchases receivable 1,016 1,186 (27 ) 1,159
Shares 948 948 (27 ) 921
Interest 68 238 — 238
Purchases payable obligations — (68 ) — (68 )
Interest — (68 ) — (68 )
Sales receivable 20,765 1,938 14 1,952
Shares 1,258 1,244 (1 ) 1,243
Interest — 694 — 694
Foreign currency 19,507 — 15 15
Sales deliverable obligations 4,348 (694 ) — (694 )
Interest 694 (694 ) — (694 )
Foreign currency 3,654 — — —
Credit derivatives 21,556 (532 ) 576 44
Asset position 13,414 (271 ) 513 242
Shares 1,784 (37 ) 101 64
Commodities 18 — — —
Interest 11,612 (234 ) 412 178
Liability position 8,142 (261 ) 63 (198 )
Shares 1,865 (63 ) 17 (46 )
Interest 6,277 (198 ) 46 (152 )
NDF – Non Deliverable Forward 278,531 239 808 1,047
Asset position 144,123 5,256 687 5,943
Shares 5 — — —
Commodities 2,489 478 (1 ) 477
Foreign currency 141,629 4,778 688 5,466
Liability position 134,408 (5,017 ) 121 (4,896 )
Commodities 1,104 (50 ) 3 (47 )
Foreign currency 133,304 (4,967 ) 118 (4,849 )
Other derivative financial instruments 6,064 25 303 328
Asset position 5,132 164 319 483
Shares 202 — 8 8
Interest 4,869 161 29 190
Foreign currency 61 3 282 285
Liability position 932 (139 ) (16 ) (155 )
Shares 576 (9 ) (12 ) (21 )
Interest 347 (130 ) (3 ) (133 )
Foreign currency 9 — (1 ) (1 )
Asset 42,097 26,948 69,045
Liability (41,710 ) (21,494 ) (63,204 )
Total 387 5,454 5,841 Derivative contracts mature as follows (in days):
Off-balance (*) 0 - 30 31 - 180 181 - 365 Over 365 days 12/31/2021
Future contracts 370,243 248,922 74,456 164,160 857,781
Swap contracts 131,681 155,022 121,040 930,714 1,338,457
Option contracts 1,230,470 268,254 45,731 77,281 1,621,736
Forwards 3,173 13,402 9,551 3 26,129
Credit derivatives — 6,602 826 14,128 21,556
NDF - Non Deliverable Forward 77,962 113,359 48,091 39,119 278,531
Other derivative financial instruments 199 739 624 4,502 6,064
(*) Comprises R$ 289,252 (R$ 353,672 at 12/31/2020) pegged to Libor.
Off-balance sheet Balance sheet account Adjustment to fair Fair value
12/31/2020 12/31/2020 12/31/2020 12/31/2020
Future contracts 781,453 — — —
Purchase commitments 338,165 — — —
Shares 8,300 — — —
Commodities 1,170 — — —
Interest 304,454 — — —
Foreign currency 24,241 — — —
Commitments to sell 443,288 — — —
Shares 7,535 — — —
Commodities 2,201 — — —
Interest 397,157 — — —
Foreign currency 36,395 — — —
Swap contracts (6,054 ) 284 (5,770 )
Asset position 1,442,449 16,840 29,179 46,019
Commodities 278 1 — 1
Interest 1,423,134 14,030 27,953 41,983
Foreign currency 19,037 2,809 1,226 4,035
Liability position 1,442,449 (22,894 ) (28,895 ) (51,789 )
Shares 108 (12 ) 2 (10 )
Commodities 341 (9 ) — (9 )
Interest 1,425,904 (19,112 ) (28,584 ) (47,696 )
Foreign currency 16,096 (3,761 ) (313 ) (4,074 )
Option contracts 1,738,849 22 134 156
Purchase commitments – long position 131,134 14,538 1,828 16,366
Shares 12,400 345 976 1,321
Commodities 356 14 13 27
Interest 50,771 614 (282 ) 332
Foreign currency 67,607 13,565 1,121 14,686
Commitments to sell – long position 743,573 2,933 1,119 4,052
Shares 14,659 728 62 790
Commodities 75 2 (1 ) 1
Interest 659,826 1,087 1,373 2,460
Foreign currency 69,013 1,116 (315 ) 801
Purchase commitments – short position 129,150 (13,934 ) (1,797 ) (15,731 )
Shares 13,080 (348 ) (1,119 ) (1,467 )
Commodities 899 (28 ) (18 ) (46 )
Interest 55,369 (532 ) 318 (214 )
Foreign currency 59,802 (13,026 ) (978 ) (14,004 )
Commitments to sell – short position 734,992 (3,515 ) (1,016 ) (4,531 )
Shares 13,200 (524 ) (156 ) (680 )
Commodities 246 (10 ) 6 (4 )
Interest 653,376 (978 ) (1,317 ) (2,295 )
Foreign currency 68,170 (2,003 ) 451 (1,552 )
Forward operations 23,989 1,195 (15 ) 1,180
Purchases receivable 18,666 1,014 (3 ) 1,011
Shares 304 304 (3 ) 301
Interest 584 710 — 710
Foreign currency 17,778 — — —
Purchases payable obligations — (584 ) — (584 )
Interest — (584 ) — (584 )
Sales receivable 1,132 1,073 1 1,074
Shares 770 765 1 766
Interest — 308 — 308
Foreign currency 362 — — —
Sales deliverable obligations 4,191 (308 ) (13 ) (321 )
Interest 308 (308 ) — (308 )
Foreign currency 3,883 — (13 ) (13 )
Credit derivatives 20,060 (432 ) 512 80
Asset position 15,877 (270 ) 426 156
Shares 2,796 (84 ) 172 88
Commodities 19 — 1 1
Interest 13,062 (186 ) 253 67
Liability position 4,183 (162 ) 86 (76 )
Shares 1,154 (45 ) 11 (34 )
Commodities 3 — — —
Interest 3,026 (117 ) 75 (42 )
NDF – Non Deliverable Forward 313,463 1,214 (44 ) 1,170
Asset position 156,542 7,467 129 7,596
Commodities 1,715 278 (16 ) 262
Foreign currency 154,827 7,189 145 7,334
Liability position 156,921 (6,253 ) (173 ) (6,426 )
Commodities 975 (37 ) (1 ) (38 )
Foreign currency 155,946 (6,216 ) (172 ) (6,388 )
Other derivative financial instruments 6,413 181 2 183
Asset position 5,274 196 34 230
Shares 47 (3 ) 3 —
Interest 5,225 199 (26 ) 173
Foreign currency 2 — 57 57
Liability position 1,139 (15 ) (32 ) (47 )
Shares 705 (6 ) (22 ) (28 )
Interest 434 (9 ) (10 ) (19 )
Asset 43,791 32,713 76,504
Liability (47,665 ) (31,840 ) (79,505 )
Total (3,874 ) 873 (3,001 ) Derivative contracts mature as follows (in days):
Off-balance 0 - 30 31 - 180 181 - 365 Over 365 days 12/31/2020
Future contracts 305,076 242,842 108,338 125,197 781,453
Swap contracts 272,932 123,360 118,617 927,540 1,442,449
Option contracts 1,012,965 216,425 250,966 258,493 1,738,849
Forwards 19,013 3,999 972 5 23,989
Credit derivatives — 8,515 804 10,741 20,060
NDF - Non Deliverable Forward 131,205 124,470 38,006 19,782 313,463
Other derivative financial instruments 15 709 279 5,410 6,413 III - Derivatives by notional amount See below the composition of the Derivative Financial Instruments portfolio by type of instrument, stated at their notional amounts, per trading location (organized or over-the-counter
12/31/2021
Future Swap Option Forwards Credit derivatives NDF - Non Other derivative
Stock exchange 857,781 817,629 1,530,730 25,368 7,535 65,035 —
Over-the-counter — 520,828 91,006 761 14,021 213,496 6,064
Financial institutions — 413,651 57,540 761 14,021 76,415 4,861
Companies — 103,758 32,415 — — 136,270 1,200
Individuals — 3,419 1,051 — — 811 3
Total 857,781 1,338,457 1,621,736 26,129 21,556 278,531 6,064
12/31/2020
Future Swap Option Forwards Credit derivatives NDF - Non Other derivative
Stock exchange 781,453 835,744 1,617,643 23,097 3,743 67,887 —
Over-the-counter — 606,705 121,206 892 16,317 245,576 6,413
Financial institutions — 531,303 84,865 892 16,317 124,124 5,140
Companies — 69,337 35,021 — — 120,476 1,273
Individuals — 6,065 1,320 — — 976 —
Total 781,453 1,442,449 1,738,849 23,989 20,060 313,463 6,413
IV - Credit derivatives ITAÚ UNIBANCO HOLDING buys and sells credit protection in order to meet the needs of its customers, management and mitigation of its portfolios’ risk. CDS (credit default swap) is a credit derivative in which, upon a default related to the reference entity, the protection buyer is entitled to receive, the amount equivalent to the difference between the face value of the CDS contract and the fair value of the liability on the date the contract was settled, also known as the recovered amount. The protection buyer does not need to hold the reference entity’s debt instrument in order to receive the amounts due when a credit event occurs, as per the terms of the CDS contract. TRS (total return swap) is a transaction in which a party swaps the total return of an asset or of a basket of assets for regular cash flows, usually interest and a guarantee against capital loss. In a TRS contract, the parties do not transfer the ownership of the assets.
12/31/2021
Maximum potential of future payments, gross Up to 1 year From 1 to 3 years From 3 to 5 years Over 5 years
By instrument
CDS 9,837 1,681 3,566 4,590 —
TRS 5,610 5,610 — — —
Total by instrument 15,447 7,291 3,566 4,590 —
By risk rating
Investment grade 516 194 253 69 —
Below investment grade 14,931 7,097 3,313 4,521 —
Total by risk 15,447 7,291 3,566 4,590 —
By reference entity
Brazilian government 11,882 6,144 1,792 3,946 —
Governments – abroad 196 33 102 61 —
Private entities 3,369 1,114 1,672 583 —
Total by entity 15,447 7,291 3,566 4,590 —
12/31/2020
Maximum potential of future payments, gross Up to 1 year From 1 to 3 years From 3 to 5 years Over 5 years
By instrument
CDS 8,501 1,181 3,928 3,372 20
TRS 7,854 7,854 — — —
Total by instrument 16,355 9,035 3,928 3,372 20
By risk rating
Investment grade 752 296 372 84 —
Below investment grade 15,603 8,739 3,556 3,288 20
Total by risk 16,355 9,035 3,928 3,372 20
By reference entity
Brazilian government 12,433 8,255 1,627 2,551 —
Governments – abroad 243 66 122 55 —
Private entities 3,679 714 2,179 766 20
Total by entity 16,355 9,035 3,928 3,372 20
ITAÚ UNIBANCO HOLDING assesses the risk of a credit derivative based on the credit ratings attributed to the reference entity by independent credit rating agencies. Investment grade entities are those for which credit risk is rated as Baa3 or higher, as rated by Moody’s, and BBB- The following table presents the notional amount of credit derivatives purchased. The underlying amounts are identical to those for which ITAÚ UNIBANCO HOLDING has sold credit protection.
12/31/2021
Notional amount of credit protection sold Notional amount of credit protection purchased with identical underlying amount Net position
CDS (9,837 ) 6,109 (3,728 )
TRS (5,610 ) — (5,610 )
Total (15,447 ) 6,109 (9,338 )
12/31/2020
Notional amount of credit protection sold Notional amount of credit protection purchased with identical underlying amount Net position
CDS (8,501 ) 3,705 (4,796 )
TRS (7,854 ) — (7,854 )
Total (16,355 ) 3,705 (12,650 )
V - Financial instruments subject to offsetting, enforceable master netting arrangements and similar agreements The following tables set forth the financial assets and liabilities that are subject to offsetting, enforceable master netting arrangements and similar agre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12/31/2021
Gross amount of recognized financial assets (1) Gross amount offset in the Balance Sheet Net amount of financial assets presented in the Balance Sheet Related amounts not offset in the Balance Sheet (2)
Financial instruments (3) Cash collateral received Total
Securities purchased under agreements to resell 169,711 — 169,711 (3,649 ) — 166,062
Derivatives financial instruments 69,045 — 69,045 (14,517 ) (217 ) 54,311
12/31/2020
Gross amount of recognized financial assets (1) Gross amount offset in the Balance Sheet Net amount of financial assets presented in the Balance Sheet Related amounts not offset in the Balance Sheet (2)
Financial instruments (3) Cash collateral received Total
Securities purchased under agreements to resell 239,935 — 239,935 (1,657 ) — 238,278
Derivatives financial instruments 76,504 — 76,504 (15,621 ) — 60,883 Financial liabilities subject to offsetting, enforceable master netting arrangements and similar agreements:
12/31/2021
Gross amount of recognized financial liabilities (1) Gross amount offset in the Balance Sheet Net amount of financial liabilities presented in the Balance Sheet Related amounts not offset in the Balance Sheet (2)
Financial instruments (3) Cash collateral pledged Total
Securities sold under repurchase agreements 252,848 — 252,848 (39,317 ) — 213,531
Derivatives financial instruments 63,204 — 63,204 (14,517 ) — 48,687
12/31/2020
Gross amount of recognized financial liabilities (1) Gross amount offset in the Balance Sheet Net amount of financial liabilities presented in the Balance Sheet Related amounts not offset in the Balance Sheet (2)
Financial instruments (3) Cash collateral pledged Total
Securities sold under repurchase agreements 273,364 — 273,364 (42,161 ) — 231,203
Derivatives financial instruments 79,505 — 79,505 (15,621 ) (574 ) 63,310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s financial instruments and repurchased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Lease Operations - Summary of Reconciliation of Expected Loan Losses for Loan Operations and Lease Operations (Detail) - Expected credit losses [member] - BRL (R$) R$ in Millions</t>
        </is>
      </c>
      <c r="B1" s="2" t="inlineStr">
        <is>
          <t>12 Months Ended</t>
        </is>
      </c>
    </row>
    <row r="2">
      <c r="B2" s="2" t="inlineStr">
        <is>
          <t>Dec. 31, 2021</t>
        </is>
      </c>
      <c r="C2" s="2" t="inlineStr">
        <is>
          <t>Dec. 31, 2020</t>
        </is>
      </c>
    </row>
    <row r="3">
      <c r="A3" s="3" t="inlineStr">
        <is>
          <t>Disclosure of loans and lease operations [Line Items]</t>
        </is>
      </c>
    </row>
    <row r="4">
      <c r="A4" s="4" t="inlineStr">
        <is>
          <t>Beginning balance</t>
        </is>
      </c>
      <c r="B4" s="6" t="inlineStr">
        <is>
          <t>R$ 48322</t>
        </is>
      </c>
      <c r="C4" s="6" t="inlineStr">
        <is>
          <t>R$ 37508</t>
        </is>
      </c>
    </row>
    <row r="5">
      <c r="A5" s="4" t="inlineStr">
        <is>
          <t>Derecognition</t>
        </is>
      </c>
      <c r="B5" s="5" t="n">
        <v>18007</v>
      </c>
      <c r="C5" s="5" t="n">
        <v>13638</v>
      </c>
    </row>
    <row r="6">
      <c r="A6" s="4" t="inlineStr">
        <is>
          <t>Net increase / (Reversal)</t>
        </is>
      </c>
      <c r="B6" s="5" t="n">
        <v>-14001</v>
      </c>
      <c r="C6" s="5" t="n">
        <v>-24452</v>
      </c>
    </row>
    <row r="7">
      <c r="A7" s="4" t="inlineStr">
        <is>
          <t>Closing balance</t>
        </is>
      </c>
      <c r="B7" s="5" t="n">
        <v>-44316</v>
      </c>
      <c r="C7" s="5" t="n">
        <v>-48322</v>
      </c>
    </row>
    <row r="8">
      <c r="A8" s="4" t="inlineStr">
        <is>
          <t>Corporate [member]</t>
        </is>
      </c>
    </row>
    <row r="9">
      <c r="A9" s="3" t="inlineStr">
        <is>
          <t>Disclosure of loans and lease operations [Line Items]</t>
        </is>
      </c>
    </row>
    <row r="10">
      <c r="A10" s="4" t="inlineStr">
        <is>
          <t>Beginning balance</t>
        </is>
      </c>
      <c r="B10" s="5" t="n">
        <v>-7953</v>
      </c>
      <c r="C10" s="5" t="n">
        <v>-6885</v>
      </c>
    </row>
    <row r="11">
      <c r="A11" s="4" t="inlineStr">
        <is>
          <t>Derecognition</t>
        </is>
      </c>
      <c r="B11" s="5" t="n">
        <v>310</v>
      </c>
      <c r="C11" s="5" t="n">
        <v>570</v>
      </c>
    </row>
    <row r="12">
      <c r="A12" s="4" t="inlineStr">
        <is>
          <t>Net increase / (Reversal)</t>
        </is>
      </c>
      <c r="B12" s="5" t="n">
        <v>2836</v>
      </c>
      <c r="C12" s="5" t="n">
        <v>-498</v>
      </c>
    </row>
    <row r="13">
      <c r="A13" s="4" t="inlineStr">
        <is>
          <t>Closing balance</t>
        </is>
      </c>
      <c r="B13" s="5" t="n">
        <v>-4807</v>
      </c>
      <c r="C13" s="5" t="n">
        <v>-7953</v>
      </c>
    </row>
    <row r="14">
      <c r="A14" s="4" t="inlineStr">
        <is>
          <t>Micro/Small and medium companies [member]</t>
        </is>
      </c>
    </row>
    <row r="15">
      <c r="A15" s="3" t="inlineStr">
        <is>
          <t>Disclosure of loans and lease operations [Line Items]</t>
        </is>
      </c>
    </row>
    <row r="16">
      <c r="A16" s="4" t="inlineStr">
        <is>
          <t>Beginning balance</t>
        </is>
      </c>
      <c r="B16" s="5" t="n">
        <v>-6369</v>
      </c>
      <c r="C16" s="5" t="n">
        <v>-4549</v>
      </c>
    </row>
    <row r="17">
      <c r="A17" s="4" t="inlineStr">
        <is>
          <t>Derecognition</t>
        </is>
      </c>
      <c r="B17" s="5" t="n">
        <v>2354</v>
      </c>
      <c r="C17" s="5" t="n">
        <v>1836</v>
      </c>
    </row>
    <row r="18">
      <c r="A18" s="4" t="inlineStr">
        <is>
          <t>Net increase / (Reversal)</t>
        </is>
      </c>
      <c r="B18" s="5" t="n">
        <v>-3376</v>
      </c>
      <c r="C18" s="5" t="n">
        <v>-3656</v>
      </c>
    </row>
    <row r="19">
      <c r="A19" s="4" t="inlineStr">
        <is>
          <t>Closing balance</t>
        </is>
      </c>
      <c r="B19" s="5" t="n">
        <v>-7391</v>
      </c>
      <c r="C19" s="5" t="n">
        <v>-6369</v>
      </c>
    </row>
    <row r="20">
      <c r="A20" s="4" t="inlineStr">
        <is>
          <t>Individuals [member]</t>
        </is>
      </c>
    </row>
    <row r="21">
      <c r="A21" s="3" t="inlineStr">
        <is>
          <t>Disclosure of loans and lease operations [Line Items]</t>
        </is>
      </c>
    </row>
    <row r="22">
      <c r="A22" s="4" t="inlineStr">
        <is>
          <t>Beginning balance</t>
        </is>
      </c>
      <c r="B22" s="5" t="n">
        <v>-21130</v>
      </c>
      <c r="C22" s="5" t="n">
        <v>-19453</v>
      </c>
    </row>
    <row r="23">
      <c r="A23" s="4" t="inlineStr">
        <is>
          <t>Derecognition</t>
        </is>
      </c>
      <c r="B23" s="5" t="n">
        <v>10309</v>
      </c>
      <c r="C23" s="5" t="n">
        <v>11764</v>
      </c>
    </row>
    <row r="24">
      <c r="A24" s="4" t="inlineStr">
        <is>
          <t>Net increase / (Reversal)</t>
        </is>
      </c>
      <c r="B24" s="5" t="n">
        <v>-13399</v>
      </c>
      <c r="C24" s="5" t="n">
        <v>-13441</v>
      </c>
    </row>
    <row r="25">
      <c r="A25" s="4" t="inlineStr">
        <is>
          <t>Closing balance</t>
        </is>
      </c>
      <c r="B25" s="5" t="n">
        <v>-24220</v>
      </c>
      <c r="C25" s="5" t="n">
        <v>-21130</v>
      </c>
    </row>
    <row r="26">
      <c r="A26" s="4" t="inlineStr">
        <is>
          <t>Foreign [member] | Foreign loans - Latin America [member]</t>
        </is>
      </c>
    </row>
    <row r="27">
      <c r="A27" s="3" t="inlineStr">
        <is>
          <t>Disclosure of loans and lease operations [Line Items]</t>
        </is>
      </c>
    </row>
    <row r="28">
      <c r="A28" s="4" t="inlineStr">
        <is>
          <t>Beginning balance</t>
        </is>
      </c>
      <c r="B28" s="5" t="n">
        <v>-12870</v>
      </c>
      <c r="C28" s="5" t="n">
        <v>-6621</v>
      </c>
    </row>
    <row r="29">
      <c r="A29" s="4" t="inlineStr">
        <is>
          <t>Derecognition</t>
        </is>
      </c>
      <c r="B29" s="5" t="n">
        <v>5034</v>
      </c>
      <c r="C29" s="5" t="n">
        <v>608</v>
      </c>
    </row>
    <row r="30">
      <c r="A30" s="4" t="inlineStr">
        <is>
          <t>Net increase / (Reversal)</t>
        </is>
      </c>
      <c r="B30" s="5" t="n">
        <v>-62</v>
      </c>
      <c r="C30" s="5" t="n">
        <v>-6857</v>
      </c>
    </row>
    <row r="31">
      <c r="A31" s="4" t="inlineStr">
        <is>
          <t>Closing balance</t>
        </is>
      </c>
      <c r="B31" s="5" t="n">
        <v>-7898</v>
      </c>
      <c r="C31" s="5" t="n">
        <v>-12870</v>
      </c>
    </row>
    <row r="32">
      <c r="A32" s="4" t="inlineStr">
        <is>
          <t>Stage 1 [member]</t>
        </is>
      </c>
    </row>
    <row r="33">
      <c r="A33" s="3" t="inlineStr">
        <is>
          <t>Disclosure of loans and lease operations [Line Items]</t>
        </is>
      </c>
    </row>
    <row r="34">
      <c r="A34" s="4" t="inlineStr">
        <is>
          <t>Beginning balance</t>
        </is>
      </c>
      <c r="B34" s="5" t="n">
        <v>-9805</v>
      </c>
      <c r="C34" s="5" t="n">
        <v>-8166</v>
      </c>
    </row>
    <row r="35">
      <c r="A35" s="4" t="inlineStr">
        <is>
          <t>Transfer to Stage 2</t>
        </is>
      </c>
      <c r="B35" s="5" t="n">
        <v>2289</v>
      </c>
      <c r="C35" s="5" t="n">
        <v>2719</v>
      </c>
    </row>
    <row r="36">
      <c r="A36" s="4" t="inlineStr">
        <is>
          <t>Transfer to Stage 3</t>
        </is>
      </c>
      <c r="B36" s="5" t="n">
        <v>287</v>
      </c>
      <c r="C36" s="5" t="n">
        <v>803</v>
      </c>
    </row>
    <row r="37">
      <c r="A37" s="4" t="inlineStr">
        <is>
          <t>Cure from Stage 2</t>
        </is>
      </c>
      <c r="B37" s="5" t="n">
        <v>-1354</v>
      </c>
      <c r="C37" s="5" t="n">
        <v>-1115</v>
      </c>
    </row>
    <row r="38">
      <c r="A38" s="4" t="inlineStr">
        <is>
          <t>Cure from Stage 3</t>
        </is>
      </c>
      <c r="B38" s="5" t="n">
        <v>-99</v>
      </c>
      <c r="C38" s="5" t="n">
        <v>-70</v>
      </c>
    </row>
    <row r="39">
      <c r="A39" s="4" t="inlineStr">
        <is>
          <t>Net increase / (Reversal)</t>
        </is>
      </c>
      <c r="B39" s="5" t="n">
        <v>-2767</v>
      </c>
      <c r="C39" s="5" t="n">
        <v>-3976</v>
      </c>
    </row>
    <row r="40">
      <c r="A40" s="4" t="inlineStr">
        <is>
          <t>Closing balance</t>
        </is>
      </c>
      <c r="B40" s="5" t="n">
        <v>-11449</v>
      </c>
      <c r="C40" s="5" t="n">
        <v>-9805</v>
      </c>
    </row>
    <row r="41">
      <c r="A41" s="4" t="inlineStr">
        <is>
          <t>Stage 1 [member] | Corporate [member]</t>
        </is>
      </c>
    </row>
    <row r="42">
      <c r="A42" s="3" t="inlineStr">
        <is>
          <t>Disclosure of loans and lease operations [Line Items]</t>
        </is>
      </c>
    </row>
    <row r="43">
      <c r="A43" s="4" t="inlineStr">
        <is>
          <t>Beginning balance</t>
        </is>
      </c>
      <c r="B43" s="5" t="n">
        <v>-740</v>
      </c>
      <c r="C43" s="5" t="n">
        <v>-506</v>
      </c>
    </row>
    <row r="44">
      <c r="A44" s="4" t="inlineStr">
        <is>
          <t>Transfer to Stage 2</t>
        </is>
      </c>
      <c r="B44" s="5" t="n">
        <v>36</v>
      </c>
      <c r="C44" s="5" t="n">
        <v>205</v>
      </c>
    </row>
    <row r="45">
      <c r="A45" s="4" t="inlineStr">
        <is>
          <t>Transfer to Stage 3</t>
        </is>
      </c>
      <c r="B45" s="5" t="n">
        <v>8</v>
      </c>
      <c r="C45" s="5" t="n">
        <v>3</v>
      </c>
    </row>
    <row r="46">
      <c r="A46" s="4" t="inlineStr">
        <is>
          <t>Cure from Stage 2</t>
        </is>
      </c>
      <c r="B46" s="5" t="n">
        <v>-132</v>
      </c>
      <c r="C46" s="5" t="n">
        <v>-180</v>
      </c>
    </row>
    <row r="47">
      <c r="A47" s="4" t="inlineStr">
        <is>
          <t>Cure from Stage 3</t>
        </is>
      </c>
      <c r="B47" s="5" t="n">
        <v>-2</v>
      </c>
      <c r="C47" s="5" t="n">
        <v>-17</v>
      </c>
    </row>
    <row r="48">
      <c r="A48" s="4" t="inlineStr">
        <is>
          <t>Net increase / (Reversal)</t>
        </is>
      </c>
      <c r="B48" s="5" t="n">
        <v>417</v>
      </c>
      <c r="C48" s="5" t="n">
        <v>-245</v>
      </c>
    </row>
    <row r="49">
      <c r="A49" s="4" t="inlineStr">
        <is>
          <t>Closing balance</t>
        </is>
      </c>
      <c r="B49" s="5" t="n">
        <v>-413</v>
      </c>
      <c r="C49" s="5" t="n">
        <v>-740</v>
      </c>
    </row>
    <row r="50">
      <c r="A50" s="4" t="inlineStr">
        <is>
          <t>Stage 1 [member] | Micro/Small and medium companies [member]</t>
        </is>
      </c>
    </row>
    <row r="51">
      <c r="A51" s="3" t="inlineStr">
        <is>
          <t>Disclosure of loans and lease operations [Line Items]</t>
        </is>
      </c>
    </row>
    <row r="52">
      <c r="A52" s="4" t="inlineStr">
        <is>
          <t>Beginning balance</t>
        </is>
      </c>
      <c r="B52" s="5" t="n">
        <v>-1273</v>
      </c>
      <c r="C52" s="5" t="n">
        <v>-1092</v>
      </c>
    </row>
    <row r="53">
      <c r="A53" s="4" t="inlineStr">
        <is>
          <t>Transfer to Stage 2</t>
        </is>
      </c>
      <c r="B53" s="5" t="n">
        <v>592</v>
      </c>
      <c r="C53" s="5" t="n">
        <v>698</v>
      </c>
    </row>
    <row r="54">
      <c r="A54" s="4" t="inlineStr">
        <is>
          <t>Transfer to Stage 3</t>
        </is>
      </c>
      <c r="B54" s="5" t="n">
        <v>64</v>
      </c>
      <c r="C54" s="5" t="n">
        <v>90</v>
      </c>
    </row>
    <row r="55">
      <c r="A55" s="4" t="inlineStr">
        <is>
          <t>Cure from Stage 2</t>
        </is>
      </c>
      <c r="B55" s="5" t="n">
        <v>-464</v>
      </c>
      <c r="C55" s="5" t="n">
        <v>-306</v>
      </c>
    </row>
    <row r="56">
      <c r="A56" s="4" t="inlineStr">
        <is>
          <t>Cure from Stage 3</t>
        </is>
      </c>
      <c r="B56" s="5" t="n">
        <v>-51</v>
      </c>
      <c r="C56" s="5" t="n">
        <v>-41</v>
      </c>
    </row>
    <row r="57">
      <c r="A57" s="4" t="inlineStr">
        <is>
          <t>Net increase / (Reversal)</t>
        </is>
      </c>
      <c r="B57" s="5" t="n">
        <v>-680</v>
      </c>
      <c r="C57" s="5" t="n">
        <v>-622</v>
      </c>
    </row>
    <row r="58">
      <c r="A58" s="4" t="inlineStr">
        <is>
          <t>Closing balance</t>
        </is>
      </c>
      <c r="B58" s="5" t="n">
        <v>-1812</v>
      </c>
      <c r="C58" s="5" t="n">
        <v>-1273</v>
      </c>
    </row>
    <row r="59">
      <c r="A59" s="4" t="inlineStr">
        <is>
          <t>Stage 1 [member] | Individuals [member]</t>
        </is>
      </c>
    </row>
    <row r="60">
      <c r="A60" s="3" t="inlineStr">
        <is>
          <t>Disclosure of loans and lease operations [Line Items]</t>
        </is>
      </c>
    </row>
    <row r="61">
      <c r="A61" s="4" t="inlineStr">
        <is>
          <t>Beginning balance</t>
        </is>
      </c>
      <c r="B61" s="5" t="n">
        <v>-5403</v>
      </c>
      <c r="C61" s="5" t="n">
        <v>-5215</v>
      </c>
    </row>
    <row r="62">
      <c r="A62" s="4" t="inlineStr">
        <is>
          <t>Transfer to Stage 2</t>
        </is>
      </c>
      <c r="B62" s="5" t="n">
        <v>1435</v>
      </c>
      <c r="C62" s="5" t="n">
        <v>1541</v>
      </c>
    </row>
    <row r="63">
      <c r="A63" s="4" t="inlineStr">
        <is>
          <t>Transfer to Stage 3</t>
        </is>
      </c>
      <c r="B63" s="5" t="n">
        <v>203</v>
      </c>
      <c r="C63" s="5" t="n">
        <v>197</v>
      </c>
    </row>
    <row r="64">
      <c r="A64" s="4" t="inlineStr">
        <is>
          <t>Cure from Stage 2</t>
        </is>
      </c>
      <c r="B64" s="5" t="n">
        <v>-579</v>
      </c>
      <c r="C64" s="5" t="n">
        <v>-525</v>
      </c>
    </row>
    <row r="65">
      <c r="A65" s="4" t="inlineStr">
        <is>
          <t>Net increase / (Reversal)</t>
        </is>
      </c>
      <c r="B65" s="5" t="n">
        <v>-2507</v>
      </c>
      <c r="C65" s="5" t="n">
        <v>-1401</v>
      </c>
    </row>
    <row r="66">
      <c r="A66" s="4" t="inlineStr">
        <is>
          <t>Closing balance</t>
        </is>
      </c>
      <c r="B66" s="5" t="n">
        <v>-6851</v>
      </c>
      <c r="C66" s="5" t="n">
        <v>-5403</v>
      </c>
    </row>
    <row r="67">
      <c r="A67" s="4" t="inlineStr">
        <is>
          <t>Stage 1 [member] | Foreign [member] | Foreign loans - Latin America [member]</t>
        </is>
      </c>
    </row>
    <row r="68">
      <c r="A68" s="3" t="inlineStr">
        <is>
          <t>Disclosure of loans and lease operations [Line Items]</t>
        </is>
      </c>
    </row>
    <row r="69">
      <c r="A69" s="4" t="inlineStr">
        <is>
          <t>Beginning balance</t>
        </is>
      </c>
      <c r="B69" s="5" t="n">
        <v>-2389</v>
      </c>
      <c r="C69" s="5" t="n">
        <v>-1353</v>
      </c>
    </row>
    <row r="70">
      <c r="A70" s="4" t="inlineStr">
        <is>
          <t>Transfer to Stage 2</t>
        </is>
      </c>
      <c r="B70" s="5" t="n">
        <v>226</v>
      </c>
      <c r="C70" s="5" t="n">
        <v>275</v>
      </c>
    </row>
    <row r="71">
      <c r="A71" s="4" t="inlineStr">
        <is>
          <t>Transfer to Stage 3</t>
        </is>
      </c>
      <c r="B71" s="5" t="n">
        <v>12</v>
      </c>
      <c r="C71" s="5" t="n">
        <v>513</v>
      </c>
    </row>
    <row r="72">
      <c r="A72" s="4" t="inlineStr">
        <is>
          <t>Cure from Stage 2</t>
        </is>
      </c>
      <c r="B72" s="5" t="n">
        <v>-179</v>
      </c>
      <c r="C72" s="5" t="n">
        <v>-104</v>
      </c>
    </row>
    <row r="73">
      <c r="A73" s="4" t="inlineStr">
        <is>
          <t>Cure from Stage 3</t>
        </is>
      </c>
      <c r="B73" s="5" t="n">
        <v>-46</v>
      </c>
      <c r="C73" s="5" t="n">
        <v>-12</v>
      </c>
    </row>
    <row r="74">
      <c r="A74" s="4" t="inlineStr">
        <is>
          <t>Net increase / (Reversal)</t>
        </is>
      </c>
      <c r="B74" s="5" t="n">
        <v>3</v>
      </c>
      <c r="C74" s="5" t="n">
        <v>-1708</v>
      </c>
    </row>
    <row r="75">
      <c r="A75" s="4" t="inlineStr">
        <is>
          <t>Closing balance</t>
        </is>
      </c>
      <c r="B75" s="5" t="n">
        <v>-2373</v>
      </c>
      <c r="C75" s="5" t="n">
        <v>-2389</v>
      </c>
    </row>
    <row r="76">
      <c r="A76" s="4" t="inlineStr">
        <is>
          <t>Stage 2 [member]</t>
        </is>
      </c>
    </row>
    <row r="77">
      <c r="A77" s="3" t="inlineStr">
        <is>
          <t>Disclosure of loans and lease operations [Line Items]</t>
        </is>
      </c>
    </row>
    <row r="78">
      <c r="A78" s="4" t="inlineStr">
        <is>
          <t>Beginning balance</t>
        </is>
      </c>
      <c r="B78" s="5" t="n">
        <v>-7882</v>
      </c>
      <c r="C78" s="5" t="n">
        <v>-6557</v>
      </c>
    </row>
    <row r="79">
      <c r="A79" s="4" t="inlineStr">
        <is>
          <t>Transfer to Stage 1</t>
        </is>
      </c>
      <c r="B79" s="5" t="n">
        <v>-2289</v>
      </c>
      <c r="C79" s="5" t="n">
        <v>-2719</v>
      </c>
    </row>
    <row r="80">
      <c r="A80" s="4" t="inlineStr">
        <is>
          <t>Transfer to Stage 3</t>
        </is>
      </c>
      <c r="B80" s="5" t="n">
        <v>4223</v>
      </c>
      <c r="C80" s="5" t="n">
        <v>5569</v>
      </c>
    </row>
    <row r="81">
      <c r="A81" s="4" t="inlineStr">
        <is>
          <t>Cure from Stage 1</t>
        </is>
      </c>
      <c r="B81" s="5" t="n">
        <v>1354</v>
      </c>
      <c r="C81" s="5" t="n">
        <v>1115</v>
      </c>
    </row>
    <row r="82">
      <c r="A82" s="4" t="inlineStr">
        <is>
          <t>Cure from Stage 3</t>
        </is>
      </c>
      <c r="B82" s="5" t="n">
        <v>-481</v>
      </c>
      <c r="C82" s="5" t="n">
        <v>-388</v>
      </c>
    </row>
    <row r="83">
      <c r="A83" s="4" t="inlineStr">
        <is>
          <t>Net increase / (Reversal)</t>
        </is>
      </c>
      <c r="B83" s="5" t="n">
        <v>-3200</v>
      </c>
      <c r="C83" s="5" t="n">
        <v>-4902</v>
      </c>
    </row>
    <row r="84">
      <c r="A84" s="4" t="inlineStr">
        <is>
          <t>Closing balance</t>
        </is>
      </c>
      <c r="B84" s="5" t="n">
        <v>-8275</v>
      </c>
      <c r="C84" s="5" t="n">
        <v>-7882</v>
      </c>
    </row>
    <row r="85">
      <c r="A85" s="4" t="inlineStr">
        <is>
          <t>Stage 2 [member] | Corporate [member]</t>
        </is>
      </c>
    </row>
    <row r="86">
      <c r="A86" s="3" t="inlineStr">
        <is>
          <t>Disclosure of loans and lease operations [Line Items]</t>
        </is>
      </c>
    </row>
    <row r="87">
      <c r="A87" s="4" t="inlineStr">
        <is>
          <t>Beginning balance</t>
        </is>
      </c>
      <c r="B87" s="5" t="n">
        <v>-1261</v>
      </c>
      <c r="C87" s="5" t="n">
        <v>-91</v>
      </c>
    </row>
    <row r="88">
      <c r="A88" s="4" t="inlineStr">
        <is>
          <t>Transfer to Stage 1</t>
        </is>
      </c>
      <c r="B88" s="5" t="n">
        <v>-36</v>
      </c>
      <c r="C88" s="5" t="n">
        <v>-205</v>
      </c>
    </row>
    <row r="89">
      <c r="A89" s="4" t="inlineStr">
        <is>
          <t>Transfer to Stage 3</t>
        </is>
      </c>
      <c r="B89" s="5" t="n">
        <v>32</v>
      </c>
      <c r="C89" s="5" t="n">
        <v>63</v>
      </c>
    </row>
    <row r="90">
      <c r="A90" s="4" t="inlineStr">
        <is>
          <t>Cure from Stage 1</t>
        </is>
      </c>
      <c r="B90" s="5" t="n">
        <v>132</v>
      </c>
      <c r="C90" s="5" t="n">
        <v>180</v>
      </c>
    </row>
    <row r="91">
      <c r="A91" s="4" t="inlineStr">
        <is>
          <t>Cure from Stage 3</t>
        </is>
      </c>
      <c r="B91" s="5" t="n">
        <v>-6</v>
      </c>
      <c r="C91" s="5" t="n">
        <v>-9</v>
      </c>
    </row>
    <row r="92">
      <c r="A92" s="4" t="inlineStr">
        <is>
          <t>Net increase / (Reversal)</t>
        </is>
      </c>
      <c r="B92" s="5" t="n">
        <v>274</v>
      </c>
      <c r="C92" s="5" t="n">
        <v>-1199</v>
      </c>
    </row>
    <row r="93">
      <c r="A93" s="4" t="inlineStr">
        <is>
          <t>Closing balance</t>
        </is>
      </c>
      <c r="B93" s="5" t="n">
        <v>-865</v>
      </c>
      <c r="C93" s="5" t="n">
        <v>-1261</v>
      </c>
    </row>
    <row r="94">
      <c r="A94" s="4" t="inlineStr">
        <is>
          <t>Stage 2 [member] | Micro/Small and medium companies [member]</t>
        </is>
      </c>
    </row>
    <row r="95">
      <c r="A95" s="3" t="inlineStr">
        <is>
          <t>Disclosure of loans and lease operations [Line Items]</t>
        </is>
      </c>
    </row>
    <row r="96">
      <c r="A96" s="4" t="inlineStr">
        <is>
          <t>Beginning balance</t>
        </is>
      </c>
      <c r="B96" s="5" t="n">
        <v>-1337</v>
      </c>
      <c r="C96" s="5" t="n">
        <v>-890</v>
      </c>
    </row>
    <row r="97">
      <c r="A97" s="4" t="inlineStr">
        <is>
          <t>Transfer to Stage 1</t>
        </is>
      </c>
      <c r="B97" s="5" t="n">
        <v>-592</v>
      </c>
      <c r="C97" s="5" t="n">
        <v>-698</v>
      </c>
    </row>
    <row r="98">
      <c r="A98" s="4" t="inlineStr">
        <is>
          <t>Transfer to Stage 3</t>
        </is>
      </c>
      <c r="B98" s="5" t="n">
        <v>685</v>
      </c>
      <c r="C98" s="5" t="n">
        <v>550</v>
      </c>
    </row>
    <row r="99">
      <c r="A99" s="4" t="inlineStr">
        <is>
          <t>Cure from Stage 1</t>
        </is>
      </c>
      <c r="B99" s="5" t="n">
        <v>464</v>
      </c>
      <c r="C99" s="5" t="n">
        <v>306</v>
      </c>
    </row>
    <row r="100">
      <c r="A100" s="4" t="inlineStr">
        <is>
          <t>Cure from Stage 3</t>
        </is>
      </c>
      <c r="B100" s="5" t="n">
        <v>-112</v>
      </c>
      <c r="C100" s="5" t="n">
        <v>-92</v>
      </c>
    </row>
    <row r="101">
      <c r="A101" s="4" t="inlineStr">
        <is>
          <t>Net increase / (Reversal)</t>
        </is>
      </c>
      <c r="B101" s="5" t="n">
        <v>-664</v>
      </c>
      <c r="C101" s="5" t="n">
        <v>-513</v>
      </c>
    </row>
    <row r="102">
      <c r="A102" s="4" t="inlineStr">
        <is>
          <t>Closing balance</t>
        </is>
      </c>
      <c r="B102" s="5" t="n">
        <v>-1556</v>
      </c>
      <c r="C102" s="5" t="n">
        <v>-1337</v>
      </c>
    </row>
    <row r="103">
      <c r="A103" s="4" t="inlineStr">
        <is>
          <t>Stage 2 [member] | Individuals [member]</t>
        </is>
      </c>
    </row>
    <row r="104">
      <c r="A104" s="3" t="inlineStr">
        <is>
          <t>Disclosure of loans and lease operations [Line Items]</t>
        </is>
      </c>
    </row>
    <row r="105">
      <c r="A105" s="4" t="inlineStr">
        <is>
          <t>Beginning balance</t>
        </is>
      </c>
      <c r="B105" s="5" t="n">
        <v>-3255</v>
      </c>
      <c r="C105" s="5" t="n">
        <v>-2811</v>
      </c>
    </row>
    <row r="106">
      <c r="A106" s="4" t="inlineStr">
        <is>
          <t>Transfer to Stage 1</t>
        </is>
      </c>
      <c r="B106" s="5" t="n">
        <v>-1435</v>
      </c>
      <c r="C106" s="5" t="n">
        <v>-1541</v>
      </c>
    </row>
    <row r="107">
      <c r="A107" s="4" t="inlineStr">
        <is>
          <t>Transfer to Stage 3</t>
        </is>
      </c>
      <c r="B107" s="5" t="n">
        <v>2639</v>
      </c>
      <c r="C107" s="5" t="n">
        <v>2872</v>
      </c>
    </row>
    <row r="108">
      <c r="A108" s="4" t="inlineStr">
        <is>
          <t>Cure from Stage 1</t>
        </is>
      </c>
      <c r="B108" s="5" t="n">
        <v>579</v>
      </c>
      <c r="C108" s="5" t="n">
        <v>525</v>
      </c>
    </row>
    <row r="109">
      <c r="A109" s="4" t="inlineStr">
        <is>
          <t>Cure from Stage 3</t>
        </is>
      </c>
      <c r="B109" s="5" t="n">
        <v>-79</v>
      </c>
      <c r="C109" s="5" t="n">
        <v>-69</v>
      </c>
    </row>
    <row r="110">
      <c r="A110" s="4" t="inlineStr">
        <is>
          <t>Net increase / (Reversal)</t>
        </is>
      </c>
      <c r="B110" s="5" t="n">
        <v>-2950</v>
      </c>
      <c r="C110" s="5" t="n">
        <v>-2231</v>
      </c>
    </row>
    <row r="111">
      <c r="A111" s="4" t="inlineStr">
        <is>
          <t>Closing balance</t>
        </is>
      </c>
      <c r="B111" s="5" t="n">
        <v>-4501</v>
      </c>
      <c r="C111" s="5" t="n">
        <v>-3255</v>
      </c>
    </row>
    <row r="112">
      <c r="A112" s="4" t="inlineStr">
        <is>
          <t>Stage 2 [member] | Foreign [member] | Foreign loans - Latin America [member]</t>
        </is>
      </c>
    </row>
    <row r="113">
      <c r="A113" s="3" t="inlineStr">
        <is>
          <t>Disclosure of loans and lease operations [Line Items]</t>
        </is>
      </c>
    </row>
    <row r="114">
      <c r="A114" s="4" t="inlineStr">
        <is>
          <t>Beginning balance</t>
        </is>
      </c>
      <c r="B114" s="5" t="n">
        <v>-2029</v>
      </c>
      <c r="C114" s="5" t="n">
        <v>-2765</v>
      </c>
    </row>
    <row r="115">
      <c r="A115" s="4" t="inlineStr">
        <is>
          <t>Transfer to Stage 1</t>
        </is>
      </c>
      <c r="B115" s="5" t="n">
        <v>-226</v>
      </c>
      <c r="C115" s="5" t="n">
        <v>-275</v>
      </c>
    </row>
    <row r="116">
      <c r="A116" s="4" t="inlineStr">
        <is>
          <t>Transfer to Stage 3</t>
        </is>
      </c>
      <c r="B116" s="5" t="n">
        <v>867</v>
      </c>
      <c r="C116" s="5" t="n">
        <v>2084</v>
      </c>
    </row>
    <row r="117">
      <c r="A117" s="4" t="inlineStr">
        <is>
          <t>Cure from Stage 1</t>
        </is>
      </c>
      <c r="B117" s="5" t="n">
        <v>179</v>
      </c>
      <c r="C117" s="5" t="n">
        <v>104</v>
      </c>
    </row>
    <row r="118">
      <c r="A118" s="4" t="inlineStr">
        <is>
          <t>Cure from Stage 3</t>
        </is>
      </c>
      <c r="B118" s="5" t="n">
        <v>-284</v>
      </c>
      <c r="C118" s="5" t="n">
        <v>-218</v>
      </c>
    </row>
    <row r="119">
      <c r="A119" s="4" t="inlineStr">
        <is>
          <t>Net increase / (Reversal)</t>
        </is>
      </c>
      <c r="B119" s="5" t="n">
        <v>140</v>
      </c>
      <c r="C119" s="5" t="n">
        <v>-959</v>
      </c>
    </row>
    <row r="120">
      <c r="A120" s="4" t="inlineStr">
        <is>
          <t>Closing balance</t>
        </is>
      </c>
      <c r="B120" s="5" t="n">
        <v>-1353</v>
      </c>
      <c r="C120" s="5" t="n">
        <v>-2029</v>
      </c>
    </row>
    <row r="121">
      <c r="A121" s="4" t="inlineStr">
        <is>
          <t>Stage 3 [member]</t>
        </is>
      </c>
    </row>
    <row r="122">
      <c r="A122" s="3" t="inlineStr">
        <is>
          <t>Disclosure of loans and lease operations [Line Items]</t>
        </is>
      </c>
    </row>
    <row r="123">
      <c r="A123" s="4" t="inlineStr">
        <is>
          <t>Beginning balance</t>
        </is>
      </c>
      <c r="B123" s="5" t="n">
        <v>-30635</v>
      </c>
      <c r="C123" s="5" t="n">
        <v>-22785</v>
      </c>
    </row>
    <row r="124">
      <c r="A124" s="4" t="inlineStr">
        <is>
          <t>Transfer to Stage 1</t>
        </is>
      </c>
      <c r="B124" s="5" t="n">
        <v>-287</v>
      </c>
      <c r="C124" s="5" t="n">
        <v>-803</v>
      </c>
    </row>
    <row r="125">
      <c r="A125" s="4" t="inlineStr">
        <is>
          <t>Transfer to Stage 2</t>
        </is>
      </c>
      <c r="B125" s="5" t="n">
        <v>-4223</v>
      </c>
      <c r="C125" s="5" t="n">
        <v>-5569</v>
      </c>
    </row>
    <row r="126">
      <c r="A126" s="4" t="inlineStr">
        <is>
          <t>Cure from Stage 1</t>
        </is>
      </c>
      <c r="B126" s="5" t="n">
        <v>99</v>
      </c>
      <c r="C126" s="5" t="n">
        <v>70</v>
      </c>
    </row>
    <row r="127">
      <c r="A127" s="4" t="inlineStr">
        <is>
          <t>Cure from Stage 2</t>
        </is>
      </c>
      <c r="B127" s="5" t="n">
        <v>481</v>
      </c>
      <c r="C127" s="5" t="n">
        <v>388</v>
      </c>
    </row>
    <row r="128">
      <c r="A128" s="4" t="inlineStr">
        <is>
          <t>Derecognition</t>
        </is>
      </c>
      <c r="B128" s="5" t="n">
        <v>18007</v>
      </c>
      <c r="C128" s="5" t="n">
        <v>13638</v>
      </c>
    </row>
    <row r="129">
      <c r="A129" s="4" t="inlineStr">
        <is>
          <t>Net increase / (Reversal)</t>
        </is>
      </c>
      <c r="B129" s="5" t="n">
        <v>-8034</v>
      </c>
      <c r="C129" s="5" t="n">
        <v>-15574</v>
      </c>
    </row>
    <row r="130">
      <c r="A130" s="4" t="inlineStr">
        <is>
          <t>Closing balance</t>
        </is>
      </c>
      <c r="B130" s="5" t="n">
        <v>-24592</v>
      </c>
      <c r="C130" s="5" t="n">
        <v>-30635</v>
      </c>
    </row>
    <row r="131">
      <c r="A131" s="4" t="inlineStr">
        <is>
          <t>Stage 3 [member] | Corporate [member]</t>
        </is>
      </c>
    </row>
    <row r="132">
      <c r="A132" s="3" t="inlineStr">
        <is>
          <t>Disclosure of loans and lease operations [Line Items]</t>
        </is>
      </c>
    </row>
    <row r="133">
      <c r="A133" s="4" t="inlineStr">
        <is>
          <t>Beginning balance</t>
        </is>
      </c>
      <c r="B133" s="5" t="n">
        <v>-5952</v>
      </c>
      <c r="C133" s="5" t="n">
        <v>-6288</v>
      </c>
    </row>
    <row r="134">
      <c r="A134" s="4" t="inlineStr">
        <is>
          <t>Transfer to Stage 1</t>
        </is>
      </c>
      <c r="B134" s="5" t="n">
        <v>-8</v>
      </c>
      <c r="C134" s="5" t="n">
        <v>-3</v>
      </c>
    </row>
    <row r="135">
      <c r="A135" s="4" t="inlineStr">
        <is>
          <t>Transfer to Stage 2</t>
        </is>
      </c>
      <c r="B135" s="5" t="n">
        <v>-32</v>
      </c>
      <c r="C135" s="5" t="n">
        <v>-63</v>
      </c>
    </row>
    <row r="136">
      <c r="A136" s="4" t="inlineStr">
        <is>
          <t>Cure from Stage 1</t>
        </is>
      </c>
      <c r="B136" s="5" t="n">
        <v>2</v>
      </c>
      <c r="C136" s="5" t="n">
        <v>17</v>
      </c>
    </row>
    <row r="137">
      <c r="A137" s="4" t="inlineStr">
        <is>
          <t>Cure from Stage 2</t>
        </is>
      </c>
      <c r="B137" s="5" t="n">
        <v>6</v>
      </c>
      <c r="C137" s="5" t="n">
        <v>9</v>
      </c>
    </row>
    <row r="138">
      <c r="A138" s="4" t="inlineStr">
        <is>
          <t>Derecognition</t>
        </is>
      </c>
      <c r="B138" s="5" t="n">
        <v>310</v>
      </c>
      <c r="C138" s="5" t="n">
        <v>570</v>
      </c>
    </row>
    <row r="139">
      <c r="A139" s="4" t="inlineStr">
        <is>
          <t>Net increase / (Reversal)</t>
        </is>
      </c>
      <c r="B139" s="5" t="n">
        <v>2145</v>
      </c>
      <c r="C139" s="5" t="n">
        <v>946</v>
      </c>
    </row>
    <row r="140">
      <c r="A140" s="4" t="inlineStr">
        <is>
          <t>Closing balance</t>
        </is>
      </c>
      <c r="B140" s="5" t="n">
        <v>-3529</v>
      </c>
      <c r="C140" s="5" t="n">
        <v>-5952</v>
      </c>
    </row>
    <row r="141">
      <c r="A141" s="4" t="inlineStr">
        <is>
          <t>Stage 3 [member] | Micro/Small and medium companies [member]</t>
        </is>
      </c>
    </row>
    <row r="142">
      <c r="A142" s="3" t="inlineStr">
        <is>
          <t>Disclosure of loans and lease operations [Line Items]</t>
        </is>
      </c>
    </row>
    <row r="143">
      <c r="A143" s="4" t="inlineStr">
        <is>
          <t>Beginning balance</t>
        </is>
      </c>
      <c r="B143" s="5" t="n">
        <v>-3759</v>
      </c>
      <c r="C143" s="5" t="n">
        <v>-2567</v>
      </c>
    </row>
    <row r="144">
      <c r="A144" s="4" t="inlineStr">
        <is>
          <t>Transfer to Stage 1</t>
        </is>
      </c>
      <c r="B144" s="5" t="n">
        <v>-64</v>
      </c>
      <c r="C144" s="5" t="n">
        <v>-90</v>
      </c>
    </row>
    <row r="145">
      <c r="A145" s="4" t="inlineStr">
        <is>
          <t>Transfer to Stage 2</t>
        </is>
      </c>
      <c r="B145" s="5" t="n">
        <v>-685</v>
      </c>
      <c r="C145" s="5" t="n">
        <v>-550</v>
      </c>
    </row>
    <row r="146">
      <c r="A146" s="4" t="inlineStr">
        <is>
          <t>Cure from Stage 1</t>
        </is>
      </c>
      <c r="B146" s="5" t="n">
        <v>51</v>
      </c>
      <c r="C146" s="5" t="n">
        <v>41</v>
      </c>
    </row>
    <row r="147">
      <c r="A147" s="4" t="inlineStr">
        <is>
          <t>Cure from Stage 2</t>
        </is>
      </c>
      <c r="B147" s="5" t="n">
        <v>112</v>
      </c>
      <c r="C147" s="5" t="n">
        <v>92</v>
      </c>
    </row>
    <row r="148">
      <c r="A148" s="4" t="inlineStr">
        <is>
          <t>Derecognition</t>
        </is>
      </c>
      <c r="B148" s="5" t="n">
        <v>2354</v>
      </c>
      <c r="C148" s="5" t="n">
        <v>1836</v>
      </c>
    </row>
    <row r="149">
      <c r="A149" s="4" t="inlineStr">
        <is>
          <t>Net increase / (Reversal)</t>
        </is>
      </c>
      <c r="B149" s="5" t="n">
        <v>-2032</v>
      </c>
      <c r="C149" s="5" t="n">
        <v>-2521</v>
      </c>
    </row>
    <row r="150">
      <c r="A150" s="4" t="inlineStr">
        <is>
          <t>Closing balance</t>
        </is>
      </c>
      <c r="B150" s="5" t="n">
        <v>-4023</v>
      </c>
      <c r="C150" s="5" t="n">
        <v>-3759</v>
      </c>
    </row>
    <row r="151">
      <c r="A151" s="4" t="inlineStr">
        <is>
          <t>Stage 3 [member] | Foreign loans - Latin America [member]</t>
        </is>
      </c>
    </row>
    <row r="152">
      <c r="A152" s="3" t="inlineStr">
        <is>
          <t>Disclosure of loans and lease operations [Line Items]</t>
        </is>
      </c>
    </row>
    <row r="153">
      <c r="A153" s="4" t="inlineStr">
        <is>
          <t>Transfer to Stage 1</t>
        </is>
      </c>
      <c r="B153" s="5" t="n">
        <v>-12</v>
      </c>
    </row>
    <row r="154">
      <c r="A154" s="4" t="inlineStr">
        <is>
          <t>Transfer to Stage 2</t>
        </is>
      </c>
      <c r="B154" s="5" t="n">
        <v>-867</v>
      </c>
    </row>
    <row r="155">
      <c r="A155" s="4" t="inlineStr">
        <is>
          <t>Cure from Stage 1</t>
        </is>
      </c>
      <c r="B155" s="5" t="n">
        <v>46</v>
      </c>
    </row>
    <row r="156">
      <c r="A156" s="4" t="inlineStr">
        <is>
          <t>Cure from Stage 2</t>
        </is>
      </c>
      <c r="B156" s="5" t="n">
        <v>284</v>
      </c>
    </row>
    <row r="157">
      <c r="A157" s="4" t="inlineStr">
        <is>
          <t>Stage 3 [member] | Individuals [member]</t>
        </is>
      </c>
    </row>
    <row r="158">
      <c r="A158" s="3" t="inlineStr">
        <is>
          <t>Disclosure of loans and lease operations [Line Items]</t>
        </is>
      </c>
    </row>
    <row r="159">
      <c r="A159" s="4" t="inlineStr">
        <is>
          <t>Beginning balance</t>
        </is>
      </c>
      <c r="B159" s="5" t="n">
        <v>-12472</v>
      </c>
      <c r="C159" s="5" t="n">
        <v>-11427</v>
      </c>
    </row>
    <row r="160">
      <c r="A160" s="4" t="inlineStr">
        <is>
          <t>Transfer to Stage 1</t>
        </is>
      </c>
      <c r="B160" s="5" t="n">
        <v>-203</v>
      </c>
      <c r="C160" s="5" t="n">
        <v>-197</v>
      </c>
    </row>
    <row r="161">
      <c r="A161" s="4" t="inlineStr">
        <is>
          <t>Transfer to Stage 2</t>
        </is>
      </c>
      <c r="B161" s="5" t="n">
        <v>-2639</v>
      </c>
      <c r="C161" s="5" t="n">
        <v>-2872</v>
      </c>
    </row>
    <row r="162">
      <c r="A162" s="4" t="inlineStr">
        <is>
          <t>Cure from Stage 1</t>
        </is>
      </c>
      <c r="B162" s="5" t="n">
        <v>0</v>
      </c>
      <c r="C162" s="5" t="n">
        <v>0</v>
      </c>
    </row>
    <row r="163">
      <c r="A163" s="4" t="inlineStr">
        <is>
          <t>Cure from Stage 2</t>
        </is>
      </c>
      <c r="B163" s="5" t="n">
        <v>79</v>
      </c>
      <c r="C163" s="5" t="n">
        <v>69</v>
      </c>
    </row>
    <row r="164">
      <c r="A164" s="4" t="inlineStr">
        <is>
          <t>Derecognition</t>
        </is>
      </c>
      <c r="B164" s="5" t="n">
        <v>10309</v>
      </c>
      <c r="C164" s="5" t="n">
        <v>11764</v>
      </c>
    </row>
    <row r="165">
      <c r="A165" s="4" t="inlineStr">
        <is>
          <t>Net increase / (Reversal)</t>
        </is>
      </c>
      <c r="B165" s="5" t="n">
        <v>-7942</v>
      </c>
      <c r="C165" s="5" t="n">
        <v>-9809</v>
      </c>
    </row>
    <row r="166">
      <c r="A166" s="4" t="inlineStr">
        <is>
          <t>Closing balance</t>
        </is>
      </c>
      <c r="B166" s="5" t="n">
        <v>-12868</v>
      </c>
      <c r="C166" s="5" t="n">
        <v>-12472</v>
      </c>
    </row>
    <row r="167">
      <c r="A167" s="4" t="inlineStr">
        <is>
          <t>Stage 3 [member] | Foreign [member] | Foreign loans - Latin America [member]</t>
        </is>
      </c>
    </row>
    <row r="168">
      <c r="A168" s="3" t="inlineStr">
        <is>
          <t>Disclosure of loans and lease operations [Line Items]</t>
        </is>
      </c>
    </row>
    <row r="169">
      <c r="A169" s="4" t="inlineStr">
        <is>
          <t>Beginning balance</t>
        </is>
      </c>
      <c r="B169" s="5" t="n">
        <v>-8452</v>
      </c>
      <c r="C169" s="5" t="n">
        <v>-2503</v>
      </c>
    </row>
    <row r="170">
      <c r="A170" s="4" t="inlineStr">
        <is>
          <t>Transfer to Stage 1</t>
        </is>
      </c>
      <c r="C170" s="5" t="n">
        <v>-513</v>
      </c>
    </row>
    <row r="171">
      <c r="A171" s="4" t="inlineStr">
        <is>
          <t>Transfer to Stage 2</t>
        </is>
      </c>
      <c r="C171" s="5" t="n">
        <v>-2084</v>
      </c>
    </row>
    <row r="172">
      <c r="A172" s="4" t="inlineStr">
        <is>
          <t>Cure from Stage 1</t>
        </is>
      </c>
      <c r="C172" s="5" t="n">
        <v>12</v>
      </c>
    </row>
    <row r="173">
      <c r="A173" s="4" t="inlineStr">
        <is>
          <t>Cure from Stage 2</t>
        </is>
      </c>
      <c r="C173" s="5" t="n">
        <v>218</v>
      </c>
    </row>
    <row r="174">
      <c r="A174" s="4" t="inlineStr">
        <is>
          <t>Derecognition</t>
        </is>
      </c>
      <c r="B174" s="5" t="n">
        <v>5034</v>
      </c>
      <c r="C174" s="5" t="n">
        <v>608</v>
      </c>
    </row>
    <row r="175">
      <c r="A175" s="4" t="inlineStr">
        <is>
          <t>Net increase / (Reversal)</t>
        </is>
      </c>
      <c r="B175" s="5" t="n">
        <v>-205</v>
      </c>
      <c r="C175" s="5" t="n">
        <v>-4190</v>
      </c>
    </row>
    <row r="176">
      <c r="A176" s="4" t="inlineStr">
        <is>
          <t>Closing balance</t>
        </is>
      </c>
      <c r="B176" s="6" t="inlineStr">
        <is>
          <t>R$ 4172</t>
        </is>
      </c>
      <c r="C176" s="6" t="inlineStr">
        <is>
          <t>R$ 8452</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Operations - Summary of Reconciliation of Expected Loan Losses for Loan Operations and Lease Operations (Parenthetical) (Detail) - BRL (R$) R$ in Millions</t>
        </is>
      </c>
      <c r="B1" s="2" t="inlineStr">
        <is>
          <t>12 Months Ended</t>
        </is>
      </c>
    </row>
    <row r="2">
      <c r="B2" s="2" t="inlineStr">
        <is>
          <t>Dec. 31, 2021</t>
        </is>
      </c>
      <c r="C2" s="2" t="inlineStr">
        <is>
          <t>Dec. 31, 2020</t>
        </is>
      </c>
      <c r="D2" s="2" t="inlineStr">
        <is>
          <t>Dec. 31, 2019</t>
        </is>
      </c>
    </row>
    <row r="3">
      <c r="A3" s="3" t="inlineStr">
        <is>
          <t>Disclosure of loans and lease operations [Abstract]</t>
        </is>
      </c>
    </row>
    <row r="4">
      <c r="A4" s="4" t="inlineStr">
        <is>
          <t>Expected loan losses for financial guarantees pledged</t>
        </is>
      </c>
      <c r="B4" s="6" t="inlineStr">
        <is>
          <t>R$ 767</t>
        </is>
      </c>
      <c r="C4" s="6" t="inlineStr">
        <is>
          <t>R$ 907</t>
        </is>
      </c>
      <c r="D4" s="6" t="inlineStr">
        <is>
          <t>R$ 837</t>
        </is>
      </c>
    </row>
    <row r="5">
      <c r="A5" s="4" t="inlineStr">
        <is>
          <t>Commitments released</t>
        </is>
      </c>
      <c r="B5" s="6" t="inlineStr">
        <is>
          <t>R$ 4433</t>
        </is>
      </c>
      <c r="C5" s="6" t="inlineStr">
        <is>
          <t>R$ 3485</t>
        </is>
      </c>
      <c r="D5" s="6" t="inlineStr">
        <is>
          <t>R$ 3303</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Operations - Summary of Analysis of Present Value of Minimum Future Payments Receivable From Finance Leases by Maturity (Detail) - BRL (R$) R$ in Millions</t>
        </is>
      </c>
      <c r="B1" s="2" t="inlineStr">
        <is>
          <t>Dec. 31, 2021</t>
        </is>
      </c>
      <c r="C1" s="2" t="inlineStr">
        <is>
          <t>Dec. 31, 2020</t>
        </is>
      </c>
    </row>
    <row r="2">
      <c r="A2" s="3" t="inlineStr">
        <is>
          <t>Disclosure of loans and lease operations [Line Items]</t>
        </is>
      </c>
    </row>
    <row r="3">
      <c r="A3" s="4" t="inlineStr">
        <is>
          <t>Payments receivable</t>
        </is>
      </c>
      <c r="B3" s="6" t="inlineStr">
        <is>
          <t>R$ 11707</t>
        </is>
      </c>
      <c r="C3" s="6" t="inlineStr">
        <is>
          <t>R$ 12830</t>
        </is>
      </c>
    </row>
    <row r="4">
      <c r="A4" s="4" t="inlineStr">
        <is>
          <t>Future financial income</t>
        </is>
      </c>
      <c r="B4" s="5" t="n">
        <v>-3094</v>
      </c>
      <c r="C4" s="5" t="n">
        <v>-3553</v>
      </c>
    </row>
    <row r="5">
      <c r="A5" s="4" t="inlineStr">
        <is>
          <t>Present value</t>
        </is>
      </c>
      <c r="B5" s="5" t="n">
        <v>8613</v>
      </c>
      <c r="C5" s="5" t="n">
        <v>9277</v>
      </c>
    </row>
    <row r="6">
      <c r="A6" s="4" t="inlineStr">
        <is>
          <t>From 1 to 2 years [member]</t>
        </is>
      </c>
    </row>
    <row r="7">
      <c r="A7" s="3" t="inlineStr">
        <is>
          <t>Disclosure of loans and lease operations [Line Items]</t>
        </is>
      </c>
    </row>
    <row r="8">
      <c r="A8" s="4" t="inlineStr">
        <is>
          <t>Payments receivable</t>
        </is>
      </c>
      <c r="B8" s="5" t="n">
        <v>1727</v>
      </c>
      <c r="C8" s="5" t="n">
        <v>1809</v>
      </c>
    </row>
    <row r="9">
      <c r="A9" s="4" t="inlineStr">
        <is>
          <t>Future financial income</t>
        </is>
      </c>
      <c r="B9" s="5" t="n">
        <v>-456</v>
      </c>
      <c r="C9" s="5" t="n">
        <v>-472</v>
      </c>
    </row>
    <row r="10">
      <c r="A10" s="4" t="inlineStr">
        <is>
          <t>Present value</t>
        </is>
      </c>
      <c r="B10" s="5" t="n">
        <v>1271</v>
      </c>
      <c r="C10" s="5" t="n">
        <v>1337</v>
      </c>
    </row>
    <row r="11">
      <c r="A11" s="4" t="inlineStr">
        <is>
          <t>From 2 to 3 years [member]</t>
        </is>
      </c>
    </row>
    <row r="12">
      <c r="A12" s="3" t="inlineStr">
        <is>
          <t>Disclosure of loans and lease operations [Line Items]</t>
        </is>
      </c>
    </row>
    <row r="13">
      <c r="A13" s="4" t="inlineStr">
        <is>
          <t>Payments receivable</t>
        </is>
      </c>
      <c r="B13" s="5" t="n">
        <v>1394</v>
      </c>
      <c r="C13" s="5" t="n">
        <v>1424</v>
      </c>
    </row>
    <row r="14">
      <c r="A14" s="4" t="inlineStr">
        <is>
          <t>Future financial income</t>
        </is>
      </c>
      <c r="B14" s="5" t="n">
        <v>-369</v>
      </c>
      <c r="C14" s="5" t="n">
        <v>-398</v>
      </c>
    </row>
    <row r="15">
      <c r="A15" s="4" t="inlineStr">
        <is>
          <t>Present value</t>
        </is>
      </c>
      <c r="B15" s="5" t="n">
        <v>1025</v>
      </c>
      <c r="C15" s="5" t="n">
        <v>1026</v>
      </c>
    </row>
    <row r="16">
      <c r="A16" s="4" t="inlineStr">
        <is>
          <t>From 3 to 4 years [member]</t>
        </is>
      </c>
    </row>
    <row r="17">
      <c r="A17" s="3" t="inlineStr">
        <is>
          <t>Disclosure of loans and lease operations [Line Items]</t>
        </is>
      </c>
    </row>
    <row r="18">
      <c r="A18" s="4" t="inlineStr">
        <is>
          <t>Payments receivable</t>
        </is>
      </c>
      <c r="B18" s="5" t="n">
        <v>1042</v>
      </c>
      <c r="C18" s="5" t="n">
        <v>1153</v>
      </c>
    </row>
    <row r="19">
      <c r="A19" s="4" t="inlineStr">
        <is>
          <t>Future financial income</t>
        </is>
      </c>
      <c r="B19" s="5" t="n">
        <v>-296</v>
      </c>
      <c r="C19" s="5" t="n">
        <v>-337</v>
      </c>
    </row>
    <row r="20">
      <c r="A20" s="4" t="inlineStr">
        <is>
          <t>Present value</t>
        </is>
      </c>
      <c r="B20" s="5" t="n">
        <v>746</v>
      </c>
      <c r="C20" s="5" t="n">
        <v>816</v>
      </c>
    </row>
    <row r="21">
      <c r="A21" s="4" t="inlineStr">
        <is>
          <t>From 4 to 5 years [member]</t>
        </is>
      </c>
    </row>
    <row r="22">
      <c r="A22" s="3" t="inlineStr">
        <is>
          <t>Disclosure of loans and lease operations [Line Items]</t>
        </is>
      </c>
    </row>
    <row r="23">
      <c r="A23" s="4" t="inlineStr">
        <is>
          <t>Payments receivable</t>
        </is>
      </c>
      <c r="B23" s="5" t="n">
        <v>834</v>
      </c>
      <c r="C23" s="5" t="n">
        <v>930</v>
      </c>
    </row>
    <row r="24">
      <c r="A24" s="4" t="inlineStr">
        <is>
          <t>Future financial income</t>
        </is>
      </c>
      <c r="B24" s="5" t="n">
        <v>-251</v>
      </c>
      <c r="C24" s="5" t="n">
        <v>-289</v>
      </c>
    </row>
    <row r="25">
      <c r="A25" s="4" t="inlineStr">
        <is>
          <t>Present value</t>
        </is>
      </c>
      <c r="B25" s="5" t="n">
        <v>583</v>
      </c>
      <c r="C25" s="5" t="n">
        <v>641</v>
      </c>
    </row>
    <row r="26">
      <c r="A26" s="4" t="inlineStr">
        <is>
          <t>Current [member]</t>
        </is>
      </c>
    </row>
    <row r="27">
      <c r="A27" s="3" t="inlineStr">
        <is>
          <t>Disclosure of loans and lease operations [Line Items]</t>
        </is>
      </c>
    </row>
    <row r="28">
      <c r="A28" s="4" t="inlineStr">
        <is>
          <t>Payments receivable</t>
        </is>
      </c>
      <c r="B28" s="5" t="n">
        <v>2365</v>
      </c>
      <c r="C28" s="5" t="n">
        <v>2277</v>
      </c>
    </row>
    <row r="29">
      <c r="A29" s="4" t="inlineStr">
        <is>
          <t>Future financial income</t>
        </is>
      </c>
      <c r="B29" s="5" t="n">
        <v>-351</v>
      </c>
      <c r="C29" s="5" t="n">
        <v>-597</v>
      </c>
    </row>
    <row r="30">
      <c r="A30" s="4" t="inlineStr">
        <is>
          <t>Present value</t>
        </is>
      </c>
      <c r="B30" s="5" t="n">
        <v>2014</v>
      </c>
      <c r="C30" s="5" t="n">
        <v>1680</v>
      </c>
    </row>
    <row r="31">
      <c r="A31" s="4" t="inlineStr">
        <is>
          <t>Current [member] | Up to one year [member]</t>
        </is>
      </c>
    </row>
    <row r="32">
      <c r="A32" s="3" t="inlineStr">
        <is>
          <t>Disclosure of loans and lease operations [Line Items]</t>
        </is>
      </c>
    </row>
    <row r="33">
      <c r="A33" s="4" t="inlineStr">
        <is>
          <t>Payments receivable</t>
        </is>
      </c>
      <c r="B33" s="5" t="n">
        <v>2365</v>
      </c>
      <c r="C33" s="5" t="n">
        <v>2277</v>
      </c>
    </row>
    <row r="34">
      <c r="A34" s="4" t="inlineStr">
        <is>
          <t>Future financial income</t>
        </is>
      </c>
      <c r="B34" s="5" t="n">
        <v>-351</v>
      </c>
      <c r="C34" s="5" t="n">
        <v>-597</v>
      </c>
    </row>
    <row r="35">
      <c r="A35" s="4" t="inlineStr">
        <is>
          <t>Present value</t>
        </is>
      </c>
      <c r="B35" s="5" t="n">
        <v>2014</v>
      </c>
      <c r="C35" s="5" t="n">
        <v>1680</v>
      </c>
    </row>
    <row r="36">
      <c r="A36" s="4" t="inlineStr">
        <is>
          <t>Non-current [member]</t>
        </is>
      </c>
    </row>
    <row r="37">
      <c r="A37" s="3" t="inlineStr">
        <is>
          <t>Disclosure of loans and lease operations [Line Items]</t>
        </is>
      </c>
    </row>
    <row r="38">
      <c r="A38" s="4" t="inlineStr">
        <is>
          <t>Payments receivable</t>
        </is>
      </c>
      <c r="B38" s="5" t="n">
        <v>9342</v>
      </c>
      <c r="C38" s="5" t="n">
        <v>10553</v>
      </c>
    </row>
    <row r="39">
      <c r="A39" s="4" t="inlineStr">
        <is>
          <t>Future financial income</t>
        </is>
      </c>
      <c r="B39" s="5" t="n">
        <v>-2743</v>
      </c>
      <c r="C39" s="5" t="n">
        <v>-2956</v>
      </c>
    </row>
    <row r="40">
      <c r="A40" s="4" t="inlineStr">
        <is>
          <t>Present value</t>
        </is>
      </c>
      <c r="B40" s="5" t="n">
        <v>6599</v>
      </c>
      <c r="C40" s="5" t="n">
        <v>7597</v>
      </c>
    </row>
    <row r="41">
      <c r="A41" s="4" t="inlineStr">
        <is>
          <t>Non-current [member] | Over 5 years [member]</t>
        </is>
      </c>
    </row>
    <row r="42">
      <c r="A42" s="3" t="inlineStr">
        <is>
          <t>Disclosure of loans and lease operations [Line Items]</t>
        </is>
      </c>
    </row>
    <row r="43">
      <c r="A43" s="4" t="inlineStr">
        <is>
          <t>Payments receivable</t>
        </is>
      </c>
      <c r="B43" s="5" t="n">
        <v>4345</v>
      </c>
      <c r="C43" s="5" t="n">
        <v>5237</v>
      </c>
    </row>
    <row r="44">
      <c r="A44" s="4" t="inlineStr">
        <is>
          <t>Future financial income</t>
        </is>
      </c>
      <c r="B44" s="5" t="n">
        <v>-1371</v>
      </c>
      <c r="C44" s="5" t="n">
        <v>-1460</v>
      </c>
    </row>
    <row r="45">
      <c r="A45" s="4" t="inlineStr">
        <is>
          <t>Present value</t>
        </is>
      </c>
      <c r="B45" s="6" t="inlineStr">
        <is>
          <t>R$ 2974</t>
        </is>
      </c>
      <c r="C45" s="6" t="inlineStr">
        <is>
          <t>R$ 377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Operations - Additional Information (Detail) - BRL (R$) R$ in Millions</t>
        </is>
      </c>
      <c r="B1" s="2" t="inlineStr">
        <is>
          <t>Jan. 13, 2022</t>
        </is>
      </c>
      <c r="C1" s="2" t="inlineStr">
        <is>
          <t>Dec. 31, 2021</t>
        </is>
      </c>
      <c r="D1" s="2" t="inlineStr">
        <is>
          <t>Dec. 31, 2020</t>
        </is>
      </c>
    </row>
    <row r="2">
      <c r="A2" s="3" t="inlineStr">
        <is>
          <t>Disclosure of loans and lease operations [Abstract]</t>
        </is>
      </c>
    </row>
    <row r="3">
      <c r="A3" s="4" t="inlineStr">
        <is>
          <t>Impact of transfers of financial assets with no retention of risks and benefits</t>
        </is>
      </c>
      <c r="C3" s="6" t="inlineStr">
        <is>
          <t>R$ 810</t>
        </is>
      </c>
      <c r="D3" s="6" t="inlineStr">
        <is>
          <t>R$ 309</t>
        </is>
      </c>
    </row>
    <row r="4">
      <c r="A4" s="4" t="inlineStr">
        <is>
          <t>Net of allowance for expected loan losses</t>
        </is>
      </c>
      <c r="C4" s="5" t="n">
        <v>10330</v>
      </c>
      <c r="D4" s="5" t="n">
        <v>9017</v>
      </c>
    </row>
    <row r="5">
      <c r="A5" s="4" t="inlineStr">
        <is>
          <t>Before modification of financial assets</t>
        </is>
      </c>
      <c r="B5" s="6" t="inlineStr">
        <is>
          <t>R$ 5</t>
        </is>
      </c>
      <c r="D5" s="5" t="n">
        <v>-43</v>
      </c>
    </row>
    <row r="6">
      <c r="A6" s="4" t="inlineStr">
        <is>
          <t>Modification of financial Asset</t>
        </is>
      </c>
      <c r="C6" s="6" t="inlineStr">
        <is>
          <t>R$ 1330</t>
        </is>
      </c>
      <c r="D6" s="6" t="inlineStr">
        <is>
          <t>R$ 67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Operations - Summary of Finance Lease Income (Detail) - BRL (R$) R$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leases for lessor [abstract]</t>
        </is>
      </c>
    </row>
    <row r="4">
      <c r="A4" s="4" t="inlineStr">
        <is>
          <t>Financial Income</t>
        </is>
      </c>
      <c r="B4" s="6" t="inlineStr">
        <is>
          <t>R$ 742</t>
        </is>
      </c>
      <c r="C4" s="6" t="inlineStr">
        <is>
          <t>R$ 645</t>
        </is>
      </c>
      <c r="D4" s="6" t="inlineStr">
        <is>
          <t>R$ 612</t>
        </is>
      </c>
    </row>
    <row r="5">
      <c r="A5" s="4" t="inlineStr">
        <is>
          <t>Variable payments</t>
        </is>
      </c>
      <c r="B5" s="5" t="n">
        <v>10</v>
      </c>
      <c r="C5" s="5" t="n">
        <v>40</v>
      </c>
      <c r="D5" s="5" t="n">
        <v>39</v>
      </c>
    </row>
    <row r="6">
      <c r="A6" s="4" t="inlineStr">
        <is>
          <t>Total</t>
        </is>
      </c>
      <c r="B6" s="6" t="inlineStr">
        <is>
          <t>R$ 752</t>
        </is>
      </c>
      <c r="C6" s="6" t="inlineStr">
        <is>
          <t>R$ 685</t>
        </is>
      </c>
      <c r="D6" s="6" t="inlineStr">
        <is>
          <t>R$ 651</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s>
  <sheetData>
    <row r="1">
      <c r="A1" s="1" t="inlineStr">
        <is>
          <t>Loan and Lease Operations - Summary Securitization or Transfer of Financial Assets (Detail) - BRL (R$) R$ in Millions</t>
        </is>
      </c>
      <c r="C1" s="2" t="inlineStr">
        <is>
          <t>Dec. 31, 2021</t>
        </is>
      </c>
      <c r="D1" s="2" t="inlineStr">
        <is>
          <t>Dec. 31, 2020</t>
        </is>
      </c>
    </row>
    <row r="2">
      <c r="A2" s="3" t="inlineStr">
        <is>
          <t>Disclosure of loans and lease operations [Line Items]</t>
        </is>
      </c>
    </row>
    <row r="3">
      <c r="A3" s="4" t="inlineStr">
        <is>
          <t>Assets</t>
        </is>
      </c>
      <c r="C3" s="6" t="inlineStr">
        <is>
          <t>R$ 1915573</t>
        </is>
      </c>
      <c r="D3" s="6" t="inlineStr">
        <is>
          <t>R$ 1851322</t>
        </is>
      </c>
    </row>
    <row r="4">
      <c r="A4" s="4" t="inlineStr">
        <is>
          <t>Liabilities</t>
        </is>
      </c>
      <c r="C4" s="5" t="n">
        <v>1621786</v>
      </c>
      <c r="D4" s="5" t="n">
        <v>1579686</v>
      </c>
    </row>
    <row r="5">
      <c r="A5" s="4" t="inlineStr">
        <is>
          <t>Book value [member]</t>
        </is>
      </c>
    </row>
    <row r="6">
      <c r="A6" s="3" t="inlineStr">
        <is>
          <t>Disclosure of loans and lease operations [Line Items]</t>
        </is>
      </c>
    </row>
    <row r="7">
      <c r="A7" s="4" t="inlineStr">
        <is>
          <t>Assets</t>
        </is>
      </c>
      <c r="C7" s="5" t="n">
        <v>1035</v>
      </c>
      <c r="D7" s="5" t="n">
        <v>1646</v>
      </c>
    </row>
    <row r="8">
      <c r="A8" s="4" t="inlineStr">
        <is>
          <t>Liabilities</t>
        </is>
      </c>
      <c r="B8" s="4" t="inlineStr">
        <is>
          <t>[1]</t>
        </is>
      </c>
      <c r="C8" s="5" t="n">
        <v>1030</v>
      </c>
      <c r="D8" s="5" t="n">
        <v>1657</v>
      </c>
    </row>
    <row r="9">
      <c r="A9" s="4" t="inlineStr">
        <is>
          <t>Book value [member] | Mortgages [member]</t>
        </is>
      </c>
    </row>
    <row r="10">
      <c r="A10" s="3" t="inlineStr">
        <is>
          <t>Disclosure of loans and lease operations [Line Items]</t>
        </is>
      </c>
    </row>
    <row r="11">
      <c r="A11" s="4" t="inlineStr">
        <is>
          <t>Assets</t>
        </is>
      </c>
      <c r="C11" s="5" t="n">
        <v>235</v>
      </c>
      <c r="D11" s="5" t="n">
        <v>349</v>
      </c>
    </row>
    <row r="12">
      <c r="A12" s="4" t="inlineStr">
        <is>
          <t>Liabilities</t>
        </is>
      </c>
      <c r="B12" s="4" t="inlineStr">
        <is>
          <t>[1]</t>
        </is>
      </c>
      <c r="C12" s="5" t="n">
        <v>235</v>
      </c>
      <c r="D12" s="5" t="n">
        <v>347</v>
      </c>
    </row>
    <row r="13">
      <c r="A13" s="4" t="inlineStr">
        <is>
          <t>Book value [member] | Working capital [member]</t>
        </is>
      </c>
    </row>
    <row r="14">
      <c r="A14" s="3" t="inlineStr">
        <is>
          <t>Disclosure of loans and lease operations [Line Items]</t>
        </is>
      </c>
    </row>
    <row r="15">
      <c r="A15" s="4" t="inlineStr">
        <is>
          <t>Assets</t>
        </is>
      </c>
      <c r="C15" s="5" t="n">
        <v>800</v>
      </c>
      <c r="D15" s="5" t="n">
        <v>1297</v>
      </c>
    </row>
    <row r="16">
      <c r="A16" s="4" t="inlineStr">
        <is>
          <t>Liabilities</t>
        </is>
      </c>
      <c r="B16" s="4" t="inlineStr">
        <is>
          <t>[1]</t>
        </is>
      </c>
      <c r="C16" s="5" t="n">
        <v>795</v>
      </c>
      <c r="D16" s="5" t="n">
        <v>1310</v>
      </c>
    </row>
    <row r="17">
      <c r="A17" s="4" t="inlineStr">
        <is>
          <t>Estimated fair value [member]</t>
        </is>
      </c>
    </row>
    <row r="18">
      <c r="A18" s="3" t="inlineStr">
        <is>
          <t>Disclosure of loans and lease operations [Line Items]</t>
        </is>
      </c>
    </row>
    <row r="19">
      <c r="A19" s="4" t="inlineStr">
        <is>
          <t>Assets</t>
        </is>
      </c>
      <c r="C19" s="5" t="n">
        <v>1035</v>
      </c>
      <c r="D19" s="5" t="n">
        <v>1665</v>
      </c>
    </row>
    <row r="20">
      <c r="A20" s="4" t="inlineStr">
        <is>
          <t>Liabilities</t>
        </is>
      </c>
      <c r="B20" s="4" t="inlineStr">
        <is>
          <t>[1]</t>
        </is>
      </c>
      <c r="C20" s="5" t="n">
        <v>1029</v>
      </c>
      <c r="D20" s="5" t="n">
        <v>1674</v>
      </c>
    </row>
    <row r="21">
      <c r="A21" s="4" t="inlineStr">
        <is>
          <t>Estimated fair value [member] | Mortgages [member]</t>
        </is>
      </c>
    </row>
    <row r="22">
      <c r="A22" s="3" t="inlineStr">
        <is>
          <t>Disclosure of loans and lease operations [Line Items]</t>
        </is>
      </c>
    </row>
    <row r="23">
      <c r="A23" s="4" t="inlineStr">
        <is>
          <t>Assets</t>
        </is>
      </c>
      <c r="C23" s="5" t="n">
        <v>235</v>
      </c>
      <c r="D23" s="5" t="n">
        <v>366</v>
      </c>
    </row>
    <row r="24">
      <c r="A24" s="4" t="inlineStr">
        <is>
          <t>Liabilities</t>
        </is>
      </c>
      <c r="B24" s="4" t="inlineStr">
        <is>
          <t>[1]</t>
        </is>
      </c>
      <c r="C24" s="5" t="n">
        <v>234</v>
      </c>
      <c r="D24" s="5" t="n">
        <v>362</v>
      </c>
    </row>
    <row r="25">
      <c r="A25" s="4" t="inlineStr">
        <is>
          <t>Estimated fair value [member] | Working capital [member]</t>
        </is>
      </c>
    </row>
    <row r="26">
      <c r="A26" s="3" t="inlineStr">
        <is>
          <t>Disclosure of loans and lease operations [Line Items]</t>
        </is>
      </c>
    </row>
    <row r="27">
      <c r="A27" s="4" t="inlineStr">
        <is>
          <t>Assets</t>
        </is>
      </c>
      <c r="C27" s="5" t="n">
        <v>800</v>
      </c>
      <c r="D27" s="5" t="n">
        <v>1299</v>
      </c>
    </row>
    <row r="28">
      <c r="A28" s="4" t="inlineStr">
        <is>
          <t>Liabilities</t>
        </is>
      </c>
      <c r="B28" s="4" t="inlineStr">
        <is>
          <t>[1]</t>
        </is>
      </c>
      <c r="C28" s="6" t="inlineStr">
        <is>
          <t>R$ 795</t>
        </is>
      </c>
      <c r="D28" s="6" t="inlineStr">
        <is>
          <t>R$ 1312</t>
        </is>
      </c>
    </row>
    <row r="29"/>
    <row r="30">
      <c r="A30" s="4" t="inlineStr">
        <is>
          <t>[1]</t>
        </is>
      </c>
      <c r="B30" s="4" t="inlineStr">
        <is>
          <t>Under Other liabilities.</t>
        </is>
      </c>
    </row>
  </sheetData>
  <mergeCells count="3">
    <mergeCell ref="A1:B1"/>
    <mergeCell ref="A29:C29"/>
    <mergeCell ref="B30:C3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y of Main Investments (Detail) - BRL (R$) 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investments in associates and joint ventures [Line Items]</t>
        </is>
      </c>
    </row>
    <row r="4">
      <c r="A4" s="4" t="inlineStr">
        <is>
          <t>Equity in earnings</t>
        </is>
      </c>
      <c r="B4" s="6" t="inlineStr">
        <is>
          <t>R$ 164476</t>
        </is>
      </c>
      <c r="C4" s="6" t="inlineStr">
        <is>
          <t>R$ 154525</t>
        </is>
      </c>
      <c r="D4" s="6" t="inlineStr">
        <is>
          <t>R$ 149465</t>
        </is>
      </c>
      <c r="E4" s="6" t="inlineStr">
        <is>
          <t>R$ 150466</t>
        </is>
      </c>
    </row>
    <row r="5">
      <c r="A5" s="4" t="inlineStr">
        <is>
          <t>Other comprehensive income</t>
        </is>
      </c>
      <c r="B5" s="5" t="n">
        <v>-2827</v>
      </c>
      <c r="C5" s="5" t="n">
        <v>1029</v>
      </c>
      <c r="D5" s="5" t="n">
        <v>-138</v>
      </c>
    </row>
    <row r="6">
      <c r="A6" s="4" t="inlineStr">
        <is>
          <t>Total Income</t>
        </is>
      </c>
      <c r="B6" s="5" t="n">
        <v>25557</v>
      </c>
      <c r="C6" s="5" t="n">
        <v>16093</v>
      </c>
      <c r="D6" s="5" t="n">
        <v>27675</v>
      </c>
    </row>
    <row r="7">
      <c r="A7" s="4" t="inlineStr">
        <is>
          <t>Investments in Subsidiaries Associates and Joint Ventures [member]</t>
        </is>
      </c>
    </row>
    <row r="8">
      <c r="A8" s="3" t="inlineStr">
        <is>
          <t>Disclosure of investments in associates and joint ventures [Line Items]</t>
        </is>
      </c>
    </row>
    <row r="9">
      <c r="A9" s="4" t="inlineStr">
        <is>
          <t>Investment</t>
        </is>
      </c>
      <c r="B9" s="5" t="n">
        <v>6121</v>
      </c>
      <c r="C9" s="5" t="n">
        <v>15570</v>
      </c>
    </row>
    <row r="10">
      <c r="A10" s="4" t="inlineStr">
        <is>
          <t>Equity in earnings</t>
        </is>
      </c>
      <c r="B10" s="5" t="n">
        <v>1164</v>
      </c>
      <c r="C10" s="5" t="n">
        <v>1399</v>
      </c>
      <c r="D10" s="5" t="n">
        <v>1315</v>
      </c>
    </row>
    <row r="11">
      <c r="A11" s="4" t="inlineStr">
        <is>
          <t>Other comprehensive income</t>
        </is>
      </c>
      <c r="B11" s="5" t="n">
        <v>-60</v>
      </c>
      <c r="C11" s="5" t="n">
        <v>-59</v>
      </c>
    </row>
    <row r="12">
      <c r="A12" s="4" t="inlineStr">
        <is>
          <t>Total Income</t>
        </is>
      </c>
      <c r="B12" s="5" t="n">
        <v>1104</v>
      </c>
      <c r="C12" s="5" t="n">
        <v>1340</v>
      </c>
    </row>
    <row r="13">
      <c r="A13" s="4" t="inlineStr">
        <is>
          <t>Investments in Subsidiaries Associates and Joint Ventures [member] | Associates [member]</t>
        </is>
      </c>
    </row>
    <row r="14">
      <c r="A14" s="3" t="inlineStr">
        <is>
          <t>Disclosure of investments in associates and joint ventures [Line Items]</t>
        </is>
      </c>
    </row>
    <row r="15">
      <c r="A15" s="4" t="inlineStr">
        <is>
          <t>Investment</t>
        </is>
      </c>
      <c r="B15" s="5" t="n">
        <v>5891</v>
      </c>
      <c r="C15" s="5" t="n">
        <v>15344</v>
      </c>
    </row>
    <row r="16">
      <c r="A16" s="4" t="inlineStr">
        <is>
          <t>Equity in earnings</t>
        </is>
      </c>
      <c r="B16" s="5" t="n">
        <v>1238</v>
      </c>
      <c r="C16" s="5" t="n">
        <v>1556</v>
      </c>
      <c r="D16" s="5" t="n">
        <v>1380</v>
      </c>
    </row>
    <row r="17">
      <c r="A17" s="4" t="inlineStr">
        <is>
          <t>Other comprehensive income</t>
        </is>
      </c>
      <c r="B17" s="5" t="n">
        <v>-60</v>
      </c>
      <c r="C17" s="5" t="n">
        <v>-59</v>
      </c>
    </row>
    <row r="18">
      <c r="A18" s="4" t="inlineStr">
        <is>
          <t>Total Income</t>
        </is>
      </c>
      <c r="B18" s="5" t="n">
        <v>1178</v>
      </c>
      <c r="C18" s="5" t="n">
        <v>1497</v>
      </c>
    </row>
    <row r="19">
      <c r="A19" s="4" t="inlineStr">
        <is>
          <t>Investments in Subsidiaries Associates and Joint Ventures [member] | Joint ventures [member]</t>
        </is>
      </c>
    </row>
    <row r="20">
      <c r="A20" s="3" t="inlineStr">
        <is>
          <t>Disclosure of investments in associates and joint ventures [Line Items]</t>
        </is>
      </c>
    </row>
    <row r="21">
      <c r="A21" s="4" t="inlineStr">
        <is>
          <t>Investment</t>
        </is>
      </c>
      <c r="B21" s="5" t="n">
        <v>230</v>
      </c>
      <c r="C21" s="5" t="n">
        <v>226</v>
      </c>
    </row>
    <row r="22">
      <c r="A22" s="4" t="inlineStr">
        <is>
          <t>Equity in earnings</t>
        </is>
      </c>
      <c r="B22" s="5" t="n">
        <v>-74</v>
      </c>
      <c r="C22" s="5" t="n">
        <v>571</v>
      </c>
      <c r="D22" s="6" t="inlineStr">
        <is>
          <t>R$ 65</t>
        </is>
      </c>
    </row>
    <row r="23">
      <c r="A23" s="4" t="inlineStr">
        <is>
          <t>Total Income</t>
        </is>
      </c>
      <c r="B23" s="6" t="inlineStr">
        <is>
          <t>R$ 74</t>
        </is>
      </c>
      <c r="C23" s="6" t="inlineStr">
        <is>
          <t>R$ 157</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Main Investments (Parenthetical) (Detail)</t>
        </is>
      </c>
      <c r="B1" s="2" t="inlineStr">
        <is>
          <t>12 Months Ended</t>
        </is>
      </c>
    </row>
    <row r="2">
      <c r="B2" s="2" t="inlineStr">
        <is>
          <t>Dec. 31, 2021</t>
        </is>
      </c>
      <c r="C2" s="2" t="inlineStr">
        <is>
          <t>Dec. 31, 2020</t>
        </is>
      </c>
    </row>
    <row r="3">
      <c r="A3" s="4" t="inlineStr">
        <is>
          <t>Porto Seguro Itau Unibanco Participacoes S.A. [Member]</t>
        </is>
      </c>
    </row>
    <row r="4">
      <c r="A4" s="3" t="inlineStr">
        <is>
          <t>Disclosure of investments in associates and joint ventures [Line Items]</t>
        </is>
      </c>
    </row>
    <row r="5">
      <c r="A5" s="4" t="inlineStr">
        <is>
          <t>Percentage interest in total capital</t>
        </is>
      </c>
      <c r="C5" s="4" t="inlineStr">
        <is>
          <t>42.93%</t>
        </is>
      </c>
    </row>
    <row r="6">
      <c r="A6" s="4" t="inlineStr">
        <is>
          <t>Percentage interest in voting capital</t>
        </is>
      </c>
      <c r="C6" s="4" t="inlineStr">
        <is>
          <t>42.93%</t>
        </is>
      </c>
    </row>
    <row r="7">
      <c r="A7" s="4" t="inlineStr">
        <is>
          <t>BSF Holding S.A. [Member]</t>
        </is>
      </c>
    </row>
    <row r="8">
      <c r="A8" s="3" t="inlineStr">
        <is>
          <t>Disclosure of investments in associates and joint ventures [Line Items]</t>
        </is>
      </c>
    </row>
    <row r="9">
      <c r="A9" s="4" t="inlineStr">
        <is>
          <t>Percentage interest in total capital</t>
        </is>
      </c>
      <c r="C9" s="4" t="inlineStr">
        <is>
          <t>49.00%</t>
        </is>
      </c>
    </row>
    <row r="10">
      <c r="A10" s="4" t="inlineStr">
        <is>
          <t>Percentage interest in voting capital</t>
        </is>
      </c>
      <c r="C10" s="4" t="inlineStr">
        <is>
          <t>49.00%</t>
        </is>
      </c>
    </row>
    <row r="11">
      <c r="A11" s="4" t="inlineStr">
        <is>
          <t>Gestora De Inteligencia De Credito S A [Member]</t>
        </is>
      </c>
    </row>
    <row r="12">
      <c r="A12" s="3" t="inlineStr">
        <is>
          <t>Disclosure of investments in associates and joint ventures [Line Items]</t>
        </is>
      </c>
    </row>
    <row r="13">
      <c r="A13" s="4" t="inlineStr">
        <is>
          <t>Percentage interest in total capital</t>
        </is>
      </c>
      <c r="B13" s="4" t="inlineStr">
        <is>
          <t>19.64%</t>
        </is>
      </c>
      <c r="C13" s="4" t="inlineStr">
        <is>
          <t>20.00%</t>
        </is>
      </c>
    </row>
    <row r="14">
      <c r="A14" s="4" t="inlineStr">
        <is>
          <t>Percentage interest in voting capital</t>
        </is>
      </c>
      <c r="B14" s="4" t="inlineStr">
        <is>
          <t>20.00%</t>
        </is>
      </c>
      <c r="C14" s="4" t="inlineStr">
        <is>
          <t>20.00%</t>
        </is>
      </c>
    </row>
    <row r="15">
      <c r="A15" s="4" t="inlineStr">
        <is>
          <t>Compania Uruguaya De Medios De Procesamiento S A [Member]</t>
        </is>
      </c>
    </row>
    <row r="16">
      <c r="A16" s="3" t="inlineStr">
        <is>
          <t>Disclosure of investments in associates and joint ventures [Line Items]</t>
        </is>
      </c>
    </row>
    <row r="17">
      <c r="A17" s="4" t="inlineStr">
        <is>
          <t>Percentage interest in total capital</t>
        </is>
      </c>
      <c r="C17" s="4" t="inlineStr">
        <is>
          <t>29.24%</t>
        </is>
      </c>
    </row>
    <row r="18">
      <c r="A18" s="4" t="inlineStr">
        <is>
          <t>Percentage interest in voting capital</t>
        </is>
      </c>
      <c r="C18" s="4" t="inlineStr">
        <is>
          <t>31.47%</t>
        </is>
      </c>
    </row>
    <row r="19">
      <c r="A19" s="4" t="inlineStr">
        <is>
          <t>Rias Redbanc S A [Member]</t>
        </is>
      </c>
    </row>
    <row r="20">
      <c r="A20" s="3" t="inlineStr">
        <is>
          <t>Disclosure of investments in associates and joint ventures [Line Items]</t>
        </is>
      </c>
    </row>
    <row r="21">
      <c r="A21" s="4" t="inlineStr">
        <is>
          <t>Percentage interest in total capital</t>
        </is>
      </c>
      <c r="C21" s="4" t="inlineStr">
        <is>
          <t>25.00%</t>
        </is>
      </c>
    </row>
    <row r="22">
      <c r="A22" s="4" t="inlineStr">
        <is>
          <t>Percentage interest in voting capital</t>
        </is>
      </c>
      <c r="C22" s="4" t="inlineStr">
        <is>
          <t>25.00%</t>
        </is>
      </c>
    </row>
    <row r="23">
      <c r="A23" s="4" t="inlineStr">
        <is>
          <t>Kinea Private Equity Investimentos S A [Member]</t>
        </is>
      </c>
    </row>
    <row r="24">
      <c r="A24" s="3" t="inlineStr">
        <is>
          <t>Disclosure of investments in associates and joint ventures [Line Items]</t>
        </is>
      </c>
    </row>
    <row r="25">
      <c r="A25" s="4" t="inlineStr">
        <is>
          <t>Percentage interest in total capital</t>
        </is>
      </c>
      <c r="B25" s="4" t="inlineStr">
        <is>
          <t>80.00%</t>
        </is>
      </c>
      <c r="C25" s="4" t="inlineStr">
        <is>
          <t>80.00%</t>
        </is>
      </c>
    </row>
    <row r="26">
      <c r="A26" s="4" t="inlineStr">
        <is>
          <t>Percentage interest in voting capital</t>
        </is>
      </c>
      <c r="B26" s="4" t="inlineStr">
        <is>
          <t>49.00%</t>
        </is>
      </c>
      <c r="C26" s="4" t="inlineStr">
        <is>
          <t>49.00%</t>
        </is>
      </c>
    </row>
    <row r="27">
      <c r="A27" s="4" t="inlineStr">
        <is>
          <t>Tecnologia Bancaria S A [Member]</t>
        </is>
      </c>
    </row>
    <row r="28">
      <c r="A28" s="3" t="inlineStr">
        <is>
          <t>Disclosure of investments in associates and joint ventures [Line Items]</t>
        </is>
      </c>
    </row>
    <row r="29">
      <c r="A29" s="4" t="inlineStr">
        <is>
          <t>Percentage interest in total capital</t>
        </is>
      </c>
      <c r="B29" s="4" t="inlineStr">
        <is>
          <t>28.05%</t>
        </is>
      </c>
      <c r="C29" s="4" t="inlineStr">
        <is>
          <t>28.05%</t>
        </is>
      </c>
    </row>
    <row r="30">
      <c r="A30" s="4" t="inlineStr">
        <is>
          <t>Percentage interest in voting capital</t>
        </is>
      </c>
      <c r="B30" s="4" t="inlineStr">
        <is>
          <t>28.95%</t>
        </is>
      </c>
      <c r="C30" s="4" t="inlineStr">
        <is>
          <t>28.95%</t>
        </is>
      </c>
    </row>
    <row r="31">
      <c r="A31" s="4" t="inlineStr">
        <is>
          <t>Olimpia Promocao e Servicos S.A. [Member]</t>
        </is>
      </c>
    </row>
    <row r="32">
      <c r="A32" s="3" t="inlineStr">
        <is>
          <t>Disclosure of investments in associates and joint ventures [Line Items]</t>
        </is>
      </c>
    </row>
    <row r="33">
      <c r="A33" s="4" t="inlineStr">
        <is>
          <t>Percentage interest in total capital</t>
        </is>
      </c>
      <c r="C33" s="4" t="inlineStr">
        <is>
          <t>50.00%</t>
        </is>
      </c>
    </row>
    <row r="34">
      <c r="A34" s="4" t="inlineStr">
        <is>
          <t>Percentage interest in voting capital</t>
        </is>
      </c>
      <c r="C34" s="4" t="inlineStr">
        <is>
          <t>50.00%</t>
        </is>
      </c>
    </row>
    <row r="35">
      <c r="A35" s="4" t="inlineStr">
        <is>
          <t>Conectcar Solucoes de Mobilidade Eletronica S.A. [Member]</t>
        </is>
      </c>
    </row>
    <row r="36">
      <c r="A36" s="3" t="inlineStr">
        <is>
          <t>Disclosure of investments in associates and joint ventures [Line Items]</t>
        </is>
      </c>
    </row>
    <row r="37">
      <c r="A37" s="4" t="inlineStr">
        <is>
          <t>Percentage interest in total capital</t>
        </is>
      </c>
      <c r="C37" s="4" t="inlineStr">
        <is>
          <t>50.00%</t>
        </is>
      </c>
    </row>
    <row r="38">
      <c r="A38" s="4" t="inlineStr">
        <is>
          <t>Percentage interest in voting capital</t>
        </is>
      </c>
      <c r="C38" s="4" t="inlineStr">
        <is>
          <t>50.00%</t>
        </is>
      </c>
    </row>
    <row r="39">
      <c r="A39" s="4" t="inlineStr">
        <is>
          <t>XP Holding [Member]</t>
        </is>
      </c>
    </row>
    <row r="40">
      <c r="A40" s="3" t="inlineStr">
        <is>
          <t>Disclosure of investments in associates and joint ventures [Line Items]</t>
        </is>
      </c>
    </row>
    <row r="41">
      <c r="A41" s="4" t="inlineStr">
        <is>
          <t>Percentage interest in total capital</t>
        </is>
      </c>
      <c r="C41" s="4" t="inlineStr">
        <is>
          <t>41.00%</t>
        </is>
      </c>
    </row>
    <row r="42">
      <c r="A42" s="4" t="inlineStr">
        <is>
          <t>Percentage interest in voting capital</t>
        </is>
      </c>
      <c r="C42" s="4" t="inlineStr">
        <is>
          <t>29.32%</t>
        </is>
      </c>
    </row>
    <row r="43">
      <c r="A43" s="4" t="inlineStr">
        <is>
          <t>Pravaler SA [Member]</t>
        </is>
      </c>
    </row>
    <row r="44">
      <c r="A44" s="3" t="inlineStr">
        <is>
          <t>Disclosure of investments in associates and joint ventures [Line Items]</t>
        </is>
      </c>
    </row>
    <row r="45">
      <c r="A45" s="4" t="inlineStr">
        <is>
          <t>Percentage interest in total capital</t>
        </is>
      </c>
      <c r="B45" s="4" t="inlineStr">
        <is>
          <t>52.64%</t>
        </is>
      </c>
      <c r="C45" s="4" t="inlineStr">
        <is>
          <t>52.65%</t>
        </is>
      </c>
    </row>
    <row r="46">
      <c r="A46" s="4" t="inlineStr">
        <is>
          <t>Percentage interest in voting capital</t>
        </is>
      </c>
      <c r="B46" s="4" t="inlineStr">
        <is>
          <t>42.37%</t>
        </is>
      </c>
      <c r="C46" s="4" t="inlineStr">
        <is>
          <t>42.42%</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e - Summary of Present Value Recognized in the Consolidated Balance Sheet is Presented - (Detail) - BRL (R$) R$ in Millions</t>
        </is>
      </c>
      <c r="B1" s="2" t="inlineStr">
        <is>
          <t>Dec. 31, 2021</t>
        </is>
      </c>
      <c r="C1" s="2" t="inlineStr">
        <is>
          <t>Dec. 31, 2020</t>
        </is>
      </c>
    </row>
    <row r="2">
      <c r="A2" s="3" t="inlineStr">
        <is>
          <t>Disclosure of maturity analysis for non-derivative financial liabilities [line items]</t>
        </is>
      </c>
    </row>
    <row r="3">
      <c r="A3" s="4" t="inlineStr">
        <is>
          <t>Gross lease liabilities</t>
        </is>
      </c>
      <c r="B3" s="6" t="inlineStr">
        <is>
          <t>R$ 326862</t>
        </is>
      </c>
      <c r="C3" s="6" t="inlineStr">
        <is>
          <t>R$ 271372</t>
        </is>
      </c>
    </row>
    <row r="4">
      <c r="A4" s="4" t="inlineStr">
        <is>
          <t>Current [member]</t>
        </is>
      </c>
    </row>
    <row r="5">
      <c r="A5" s="3" t="inlineStr">
        <is>
          <t>Disclosure of maturity analysis for non-derivative financial liabilities [line items]</t>
        </is>
      </c>
    </row>
    <row r="6">
      <c r="A6" s="4" t="inlineStr">
        <is>
          <t>Gross lease liabilities</t>
        </is>
      </c>
      <c r="B6" s="5" t="n">
        <v>6214</v>
      </c>
      <c r="C6" s="5" t="n">
        <v>6038</v>
      </c>
    </row>
    <row r="7">
      <c r="A7" s="4" t="inlineStr">
        <is>
          <t>Current [member] | Not later than three months [member]</t>
        </is>
      </c>
    </row>
    <row r="8">
      <c r="A8" s="3" t="inlineStr">
        <is>
          <t>Disclosure of maturity analysis for non-derivative financial liabilities [line items]</t>
        </is>
      </c>
    </row>
    <row r="9">
      <c r="A9" s="4" t="inlineStr">
        <is>
          <t>Gross lease liabilities</t>
        </is>
      </c>
      <c r="B9" s="5" t="n">
        <v>304</v>
      </c>
      <c r="C9" s="5" t="n">
        <v>333</v>
      </c>
    </row>
    <row r="10">
      <c r="A10" s="4" t="inlineStr">
        <is>
          <t>Current [member] | Later than three months and not later than one year [member]</t>
        </is>
      </c>
    </row>
    <row r="11">
      <c r="A11" s="3" t="inlineStr">
        <is>
          <t>Disclosure of maturity analysis for non-derivative financial liabilities [line items]</t>
        </is>
      </c>
    </row>
    <row r="12">
      <c r="A12" s="4" t="inlineStr">
        <is>
          <t>Gross lease liabilities</t>
        </is>
      </c>
      <c r="B12" s="5" t="n">
        <v>842</v>
      </c>
      <c r="C12" s="5" t="n">
        <v>945</v>
      </c>
    </row>
    <row r="13">
      <c r="A13" s="4" t="inlineStr">
        <is>
          <t>Non-current [member] | Later than one year and not later than five years [member]</t>
        </is>
      </c>
    </row>
    <row r="14">
      <c r="A14" s="3" t="inlineStr">
        <is>
          <t>Disclosure of maturity analysis for non-derivative financial liabilities [line items]</t>
        </is>
      </c>
    </row>
    <row r="15">
      <c r="A15" s="4" t="inlineStr">
        <is>
          <t>Gross lease liabilities</t>
        </is>
      </c>
      <c r="B15" s="5" t="n">
        <v>3088</v>
      </c>
      <c r="C15" s="5" t="n">
        <v>2830</v>
      </c>
    </row>
    <row r="16">
      <c r="A16" s="4" t="inlineStr">
        <is>
          <t>Non-current [member] | Later than five years [member]</t>
        </is>
      </c>
    </row>
    <row r="17">
      <c r="A17" s="3" t="inlineStr">
        <is>
          <t>Disclosure of maturity analysis for non-derivative financial liabilities [line items]</t>
        </is>
      </c>
    </row>
    <row r="18">
      <c r="A18" s="4" t="inlineStr">
        <is>
          <t>Gross lease liabilities</t>
        </is>
      </c>
      <c r="B18" s="6" t="inlineStr">
        <is>
          <t>R$ 1980</t>
        </is>
      </c>
      <c r="C18" s="6" t="inlineStr">
        <is>
          <t>R$ 193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perations - Leasee - Summary of Lease Amount Recognized in the Consolidated Balance Sheet of Income - (Detail) - BRL (R$) R$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Sublease revenue</t>
        </is>
      </c>
      <c r="B4" s="6" t="inlineStr">
        <is>
          <t>R$ 16</t>
        </is>
      </c>
      <c r="C4" s="6" t="inlineStr">
        <is>
          <t>R$ 8</t>
        </is>
      </c>
      <c r="D4" s="6" t="inlineStr">
        <is>
          <t>R$ 12</t>
        </is>
      </c>
    </row>
    <row r="5">
      <c r="A5" s="4" t="inlineStr">
        <is>
          <t>Depreciation expenses</t>
        </is>
      </c>
      <c r="B5" s="5" t="n">
        <v>-1279</v>
      </c>
      <c r="C5" s="5" t="n">
        <v>-1209</v>
      </c>
      <c r="D5" s="5" t="n">
        <v>-1060</v>
      </c>
    </row>
    <row r="6">
      <c r="A6" s="4" t="inlineStr">
        <is>
          <t>Interest expenses</t>
        </is>
      </c>
      <c r="B6" s="5" t="n">
        <v>-302</v>
      </c>
      <c r="C6" s="5" t="n">
        <v>-227</v>
      </c>
      <c r="D6" s="5" t="n">
        <v>-271</v>
      </c>
    </row>
    <row r="7">
      <c r="A7" s="4" t="inlineStr">
        <is>
          <t>Lease expense for low value assets</t>
        </is>
      </c>
      <c r="B7" s="5" t="n">
        <v>-84</v>
      </c>
      <c r="C7" s="5" t="n">
        <v>-87</v>
      </c>
      <c r="D7" s="5" t="n">
        <v>-82</v>
      </c>
    </row>
    <row r="8">
      <c r="A8" s="4" t="inlineStr">
        <is>
          <t>Variable expenses not include in lease liabilities</t>
        </is>
      </c>
      <c r="B8" s="5" t="n">
        <v>-68</v>
      </c>
      <c r="C8" s="5" t="n">
        <v>-66</v>
      </c>
      <c r="D8" s="5" t="n">
        <v>-81</v>
      </c>
    </row>
    <row r="9">
      <c r="A9" s="4" t="inlineStr">
        <is>
          <t>Total</t>
        </is>
      </c>
      <c r="B9" s="6" t="inlineStr">
        <is>
          <t>R$ 1717</t>
        </is>
      </c>
      <c r="C9" s="6" t="inlineStr">
        <is>
          <t>R$ 1581</t>
        </is>
      </c>
      <c r="D9" s="6" t="inlineStr">
        <is>
          <t>R$ 1482</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edge accounting</t>
        </is>
      </c>
      <c r="B1" s="2" t="inlineStr">
        <is>
          <t>12 Months Ended</t>
        </is>
      </c>
    </row>
    <row r="2">
      <c r="B2" s="2" t="inlineStr">
        <is>
          <t>Dec. 31, 2021</t>
        </is>
      </c>
    </row>
    <row r="3">
      <c r="A3" s="3" t="inlineStr">
        <is>
          <t>Text Block [Abstract]</t>
        </is>
      </c>
    </row>
    <row r="4">
      <c r="A4" s="4" t="inlineStr">
        <is>
          <t>Hedge accounting</t>
        </is>
      </c>
      <c r="B4" s="4" t="inlineStr">
        <is>
          <t xml:space="preserve">Note 7 – Hedge accounting There are three types of hedge relations: Fair value hedge, Cash flow hedge and Hedge of net investment in foreign operations. In hedge accounting, the groups of risk factors measured by ITAÚ UNIBANCO HOLDING are:
• Interest Rate: Risk of loss in transactions subject to interest rate variations;
• Currency: Risk of loss in transactions subject to foreign exchange variation. The structure of risk limits is extended to the risk factor level, where specific limits aim at improving the monitoring and understanding proces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The other risk factors hedged by the institution are shown in Note 32. To protect cash flows and fair value of instruments designated as hedged items, ITAÚ UNIBANCO HOLDING uses derivative financial instruments and financial assets. Currently, Futures Contracts, Options, NDF (non deliverable forwards), Forwards, Swaps and Financial Assets are used. ITAÚ UNIBANCO HOLDING manages risks through the economic relationship between hedging instruments and hedged items, where the expectation is that these instruments will move in opposite directions and in the same proportion, with the purpose of neutralizing risk factors. The designated coverage ratio is always 100% of the risk factor eligible for coverage. Sources of ineffectiveness are in general related to the counterparty’s credit risk and possible mismatches of terms between the hedging instrument and the hedged item. a) Cash flow hedge The cash flow hedge strategies of ITAÚ UNIBANCO HOLDING consist of hedging exposure to variations in cash flows, in interest payment and currency exposure which are attributable to changes in interest rates on recognized and unrecognized assets and liabilities. ITAÚ UNIBANCO HOLDING applies cash flow hedge strategies as follows: Interest rate risks:
• Hedge of time deposits and repurchase agreements: to hedge fluctuations in cash flows of interest payments resulting from changes in the DI interest rate, through futures contracts;
• Hedge of asset transactions: to hedge fluctuations in cash flows of interest receipts resulting from changes in the DI rate, through futures contracts;
• Hedge of assets denominated in UF*: to hedge fluctuations in cash flows of interest receipts resulting from changes in the UF*, through swap contracts;
• Hedge of Funding: to hedge fluctuations in cash flows of interest payments resulting from changes in the TPM* rate, through swap contracts;
• Hedge of loan operations: to hedge fluctuations in cash flows of interest receipts resulting from changes in the TPM* rate ,
• Hedge of repurchase agreements: to hedge fluctuations in cash flows of interest received from changes in Selic (benchmark interest rate), through futures contracts;
• Hedging of expected highly probable transactions: to hedge the risk of variation in the amount of the commitments assumed when resulting from variation in the exchange rates.
*UF – Chilean unit of account / TPM – Monetary policy rate ITAÚ UNIBANCO HOLDING does not use the qualitative method to evaluate the effectiveness or to measure the ineffectiveness of these strategies. For cash flow hedge strategies, ITAÚ UNIBANCO HOLDING uses the hypothetical derivative method. This method is based on a comparison of the change in the fair value of a hypothetical derivative with terms identical to the critical terms of the variable-rate liability, and this change in the fair value is considered a proxy of the present value of the cumulative change in the future cash flow expected for the hedged liability.
12/31/2021
Hedged item Hedge instrument
Book Value Variation in value Cash flow Notional Variation in fair
Strategies Heading Assets Liabilities comprehensive income reserve Amount ineffectiveness
Interest rate risk
Hedge of deposits and repurchase agreements Securities purchased under agreements to resell — 39,142 1,065 1,065 39,136 1,072
Hedge of assets transactions Loans and lease operations and Securities 8,621 — (409 ) (409 ) 8,213 (409 )
Hedge of asset-backed securities under repurchase agreements Securities purchased under agreements to resell 40,526 — (1,686 ) (1,686 ) 39,962 (1,698 )
Hedge of loan operations Loans and lease operations 131 — — — 131 1
Hedge of funding Deposits — 5,749 30 30 5,779 30
Hedge of assets denominated in UF Securities 14,558 — (127 ) (127 ) 14,683 (127 )
Foreign exchange risk
Hedge of highly probable forecast transactions 3,508 — 185 740 3,508 185
Total 67,344 44,891 (942 ) (387 ) 111,412 (946 )
12/31/2020
Hedged item Hedge instrument
Book Value Variation in value Cash flow Notional Variation in fair
Strategies Heading Assets Liabilities comprehensive income reserve Amount ineffectiveness
Interest rate risk
Hedge of deposits and repurchase agreements Securities purchased under agreements to resell — 103,407 (2,423 ) (2,458 ) 103,407 (2,429 )
Hedge of assets transactions Loans and lease operations and Securities 5,673 — 66 66 5,743 66
Hedge of asset-backed securities under repurchase agreements Securities purchased under agreements to resell 29,533 — 697 697 31,417 699
Hedge of loan operations Loans and lease operations 327 — 12 12 316 15
Hedge of funding Deposits — 2,007 (10 ) (10 ) 1,996 (11 )
Hedge of assets denominated in UF Securities 16,674 — (4 ) (4 ) 16,677 (1 )
Foreign exchange risk
Hedge of highly probable forecast transactions 1,314 — (105 ) 148 1,314 (105 )
Total 53,521 105,414 (1,767 ) (1,549 ) 160,870 (1,766 )
For strategies of deposits and repurchase agreements to resell, asset transactions and asset-backed securities under repurchase agreements, the entity frequently reestablishes the coverage ratio, since both the hedged item and the instruments change over time. This occurs because they are portfolio strategies that reflect the risk management strategy guidelines approved in the proper authority level. The remaining balance in the reserve of cash flow hedge for which the hedge accounting is no longer applied is R$ 555 (R$ 218 at 12/31/2020).
12/31/2021
Notional Book Value (*) Variations in fair Variation in value Hedge ineffectiveness Amount
Hedge Instruments amount Assets Liabilities ineffectiveness income income reserve to income
Interest rate risk
Futures 87,311 144 — (1,035 ) (1,030 ) (5 ) (13 )
Swap 20,593 5,749 14,688 (96 ) (97 ) 1 —
Foreign exchange risk
Futures 3,508 — 3,665 185 185 — —
Total 111,412 5,893 18,353 (946 ) (942 ) (4 ) (13 )
12/31/2020
Notional Book Value (*) Variations in fair Variation in value Hedge ineffectiveness Amount
Hedge Instruments amount Assets Liabilities ineffectiveness income income reserve to income
Interest rate risk
Futures 140,567 146 — (1,664 ) (1,660 ) (4 ) (381 )
Swap 18,989 2,007 17,006 3 (2 ) 5 —
Foreign exchange risk
Futures 1,314 5 298 (105 ) (105 ) — —
Total 160,870 2,158 17,304 (1,766 ) (1,767 ) 1 (381 )
(*) Amounts recorded under heading Derivatives. b) Hedge of net investment in foreign operations ITAÚ UNIBANCO HOLDING’s strategies for net investments in foreign operations consist of hedging the exposure in the functional currency of the foreign operation against the functional currency of head office. The risk hedged in this type of strategy is the currency risk. ITAÚ UNIBANCO HOLDING does not use the qualitative method to evaluate the effectiveness or to measure the ineffectiveness of these strategies. 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21
Hedged item Hedge instrument
Book Value (2) Variation in value Foreign currency Notional Variation in fair value used to calculate
Strategies Assets Liabilities comprehensive income convertion reserve amount ineffectiveness
Foreign exchange risk
Hedge of net investment in foreign operations (1) 9,646 — (14,701 ) (14,701 ) 13,888 (14,688 )
Total 9,646 — (14,701 ) (14,701 ) 13,888 (14,688 )
12/31/2020
Hedged item Hedge instrument
Book Value (2) Variation in value Foreign currency Notional Variation in fair value
Strategies Assets Liabilities comprehensive income convertion reserve amount ineffectiveness
Foreign exchange risk
Hedge of net investment in foreign operations (1) 15,277 — (14,598 ) (14,598 ) 24,619 (14,601 )
Total 15,277 — (14,598 ) (14,598 ) 24,619 (14,601 )
(1) Hedge instruments consider the gross tax position.
(2) Amounts recorded under heading Derivatives. In the period, the amount of R$ 11,752 was reversed from the hedge relationship, which remaining balance in the Foreign currency convertion reserve (Stockholders’ equity) is R$ (6,238), with no effect on the result as foreign investments were maintained.
12/31/2021
Variations in fair value used to calculate hedge ineffectiveness Variation in the value recognized in Other comprehensive income Hedge ineffectiveness recognized in income Amount reclassified from foreign currency convertion reserve into income
Notional amount Book Value (*)
Hedge instruments Assets Liabilities
Foreign exchange risk
Futures 2,126 286 — (3,252 ) (3,241 ) (11 ) —
Futures / NDF - Non Deliverable 6,000 208 — (3,502 ) (3,529 ) 27 —
Futures / Financial Assets 5,762 6,566 3,653 (7,934 ) (7,931 ) (3 ) —
Total 13,888 7,060 3,653 (14,688 ) (14,701 ) 13 —
12/31/2021
Variations in fair value used to calculate hedge ineffectiveness Variation in the value recognized in Other comprehensive income Hedge ineffectiveness recognized in income Amount reclassified from foreign currency convertion reserve into income
Notional amount Book Value (*)
Hedge instruments Assets Liabilities
Foreign exchange risk
Futures 5,052 — 31 (3,844 ) (3,836 ) (8 ) —
Futures / NDF - Non Deliverable 15,196 445 — (8,006 ) (7,993 ) (13 ) —
Futures / Financial Assets 4,371 4,556 2,762 (2,751 ) (2,769 ) 18 —
Total 24,619 5,001 2,793 (14,601 ) (14,598 ) (3 ) —
(*) Amounts recorded under heading Derivatives.
c) Fair value hedge The fair value hedging strategy of ITAÚ UNIBANCO HOLDING consists of hedging the exposure to variation in fair value on the receipt and payment of interest on recognized assets and liabilities. ITAÚ UNIBANCO HOLDING applies fair value hedges as follows: Interest rate risk:
• To protect the risk of variation in the fair value of receipt and payment of interest resulting from variations in the fair value of the variable rates involved, by contracting swaps and futures. ITAÚ UNIBANCO HOLDING does not use the qualitative method to evaluate the effectiveness or to measure the ineffectiveness of these strategies. Instead, ITAÚ UNIBANCO HOLDING uses the percentage approach and dollar offset method:
• The percentage approach is based on the calculation of change in the fair value of the revised estimate for the hedged position (hedged item) attributable to the protected risk versus the change in the fair value of the derivative hedging instrument.
• The dollar offset method is based on the difference between the variation in the fair value of the hedging instrument and the variation in the fair value of the hedged item attributed to changes in the interest rate. The effects of hedge accounting on the financial position and performance of ITAÚ UNIBANCO HOLDING are presented below:
12/31/2021
Hedge Item Hedge Instruments (2)
Variation in fair
Variation in fair value value used to
Book Value (1) Fair value recognized in Notional calculate hedge
Strategies Assets Liabilities Assets Liabilities income amount ineffectiveness
Interest rate risk
Hedge of loan operations 8,890 — 8,917 — 27 8,890 (28 )
Hedge of funding — 11,051 — 10,661 390 11,051 (388 )
Hedge of securities at fair value through other comprehensive income 3,187 — 2,976 — (211 ) 3,220 206
Total 12,077 11,051 11,893 10,661 206 23,161 (210 )
12/31/2020
Hedge Item Hedge Instruments (2)
Book Value (1) Fair value Variation in fair value Notional Variation in fair ineffectiveness
Strategies Assets Liabilities Assets Liabilities
Interest rate risk
Hedge of loan operations 9,205 — 9,616 — 411 9,205 (423 )
Hedge of funding — 10,200 — 11,591 (1,391 ) 10,200 1,390
Hedge of securities at fair value through other comprehensive income 10,192 — 10,412 — 220 10,383 (226 )
Total 19,397 10,200 20,028 11,591 (760 ) 29,788 741
(1) Amounts recorded under heading Deposits, Securities, Funds from Interbank Markets and Loan and Lease Operations.
(2) Comprises the amount of R$ 6,422 (R$ 4,915 at 12/31/2020) related to instruments exposed by the change in reference interest rates - IBORs. In the period, the amount of R$ 7,976 was reversed from the hedge relationship, which effective portion is R$ 104, with no effect on the result because it is a fair value hedge of securities at fair value through other comprehensive income.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12/31/2021
Notional amount Book value (1) Variation in fair value used ineffectiveness Hedge ineffectiveness recognized in income
Hedge Instruments Assets Liabilities
Interest rate risk
Swap 23,161 2 5,428 (210 ) (4 )
Total 23,161 2 5,428 (210 ) (4 )
12/31/2020
Notional amount Book value (1) Variation in fair value used ineffectiveness Hedge ineffectiveness recognized in income
Hedge Instruments Assets Liabilities
Interest rate risk
Swap 29,788 2,871 5,812 741 (19 )
Total 29,788 2,871 5,812 741 (19 )
(1) Amounts recorded under heading Derivatives. The table below presents, for each strategy, the notional amount and the fair value adjustments of hedge instruments and the book value of the hedged item:
12/31/2021 12/31/2020
Hedge instruments Hedged item Hedge instruments Hedged item
Strategies Notional Fair value Book Value Notional Fair value Book Value
Hedge of deposits and repurchase agreements 39,136 86 39,142 103,407 158 103,407
Hedge of highly probable forecast transactions 3,508 185 3,508 1,314 (105 ) 1,314
Hedge of net investment in foreign operations 13,888 3,407 9,646 24,619 2,208 15,277
Hedge of loan operations (Fair value) 8,890 (28 ) 8,890 9,205 (423 ) 9,205
Hedge of loan operations (Cash flow) 131 1 131 316 15 327
Hedge of funding (Fair value) 11,051 (388 ) 11,051 10,200 1,390 10,200
Hedge of funding (Cash flow) 5,779 30 5,749 1,996 (11 ) 2,007
Hedge of assets transactions 8,213 (409 ) 8,621 5,743 66 5,673
Hedge of asset-backed securities under repurchase agreements 39,962 50 40,526 31,417 (11 ) 29,533
Hedge of assets denominated in UF 14,683 (127 ) 14,558 16,677 (1 ) 16,674
Hedge of securities at fair value through other comprehensive income 3,220 206 3,187 10,383 (226 ) 10,192
Total 3,013 3,060
The table below shows the breakdown by maturity of the hedging strategies:
12/31/2021
0-1 1-2 anos 2-3 anos 3-4 anos 4-5 anos 5-10 anos Acima de 10 anos Total
Hedge of deposits and repurchase agreements 1,284 9,453 14,221 7,313 5,332 1,533 — 39,136
Hedge of highly probable forecast transactions 3,508 — — — — — — 3,508
Hedge of net investment in foreign operations (*) 13,888 — — — — — — 13,888
Hedge of loan operations (Fair value) 3,377 1,522 797 838 809 1,547 — 8,890
Hedge of loan operations (Cash flow) 131 — — — — — — 131
Hedge of funding (Fair value) 1,206 1,072 302 273 2,920 3,916 1,362 11,051
Hedge of funding (Cash flow) 2,147 3,632 — — — — — 5,779
Hedge of assets transactions 2,198 — 6,015 — — — — 8,213
Hedge of asset-backed securities under repurchase agreements 2,322 14,963 8,976 13,098 — 603 — 39,962
Hedge of assets denominated in UF 10,148 4,535 — — — — — 14,683
Hedge of securities at fair value through other comprehensive income — 453 56 1,692 26 993 — 3,220
Total 40,209 35,630 30,367 23,214 9,087 8,592 1,362 148,461
12/31/2020
0-1 1-2 years 2-3 years 3-4 years 4-5 years 5-10 years over 10 years Total
Hedge of deposits and repurchase agreements 70,200 9,077 13,059 5,504 4,848 719 — 103,407
Hedge of highly probable forecast transactions 1,314 — — — — — — 1,314
Hedge of net investment in foreign operations (*) 24,619 — — — — — — 24,619
Hedge of loan operations (Fair value) 2,999 1,793 1,297 447 898 1,771 — 9,205
Hedge of loan operations (Cash flow) 212 104 — — — — — 316
Hedge of funding (Fair value) 213 657 549 176 581 5,448 2,576 10,200
Hedge of funding (Cash flow) 1,765 27 204 — — — — 1,996
Hedge of assets transactions 3,604 2,139 — — — — — 5,743
Hedge of asset-backed securities under repurchase agreements 22,186 2,297 6,130 — 804 — — 31,417
Hedge of assets denominated in UF 15,400 1,277 — — — — — 16,677
Hedge of securities at fair value through other comprehensive income 5,876 1,382 10 — 719 2,396 — 10,383
Total 148,388 18,753 21,249 6,127 7,850 10,334 2,576 215,277
(*) Classified as current, since instruments are frequently renew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perations - Leasee - Additional Information (Detail) - BRL (R$) R$ in Millions</t>
        </is>
      </c>
      <c r="B1" s="2" t="inlineStr">
        <is>
          <t>12 Months Ended</t>
        </is>
      </c>
    </row>
    <row r="2">
      <c r="B2" s="2" t="inlineStr">
        <is>
          <t>Dec. 31, 2021</t>
        </is>
      </c>
      <c r="C2" s="2" t="inlineStr">
        <is>
          <t>Dec. 31, 2020</t>
        </is>
      </c>
      <c r="D2" s="2" t="inlineStr">
        <is>
          <t>Dec. 31, 2019</t>
        </is>
      </c>
    </row>
    <row r="3">
      <c r="A3" s="3" t="inlineStr">
        <is>
          <t>Presentation of leases for lessee [abstract]</t>
        </is>
      </c>
    </row>
    <row r="4">
      <c r="A4" s="4" t="inlineStr">
        <is>
          <t>Cash outflow for lease</t>
        </is>
      </c>
      <c r="B4" s="6" t="inlineStr">
        <is>
          <t>R$ 1448</t>
        </is>
      </c>
    </row>
    <row r="5">
      <c r="A5" s="4" t="inlineStr">
        <is>
          <t>Leases renewed</t>
        </is>
      </c>
      <c r="B5" s="5" t="n">
        <v>661</v>
      </c>
    </row>
    <row r="6">
      <c r="A6" s="4" t="inlineStr">
        <is>
          <t>Impairemnt for leases</t>
        </is>
      </c>
      <c r="B6" s="6" t="inlineStr">
        <is>
          <t>R$ 0</t>
        </is>
      </c>
      <c r="C6" s="6" t="inlineStr">
        <is>
          <t>R$ 0</t>
        </is>
      </c>
      <c r="D6" s="6" t="inlineStr">
        <is>
          <t>R$ 175</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Summary of Fixed Assets (Detail) - BRL (R$) R$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Depreciation</t>
        </is>
      </c>
      <c r="B4" s="6" t="inlineStr">
        <is>
          <t>R$ 14921</t>
        </is>
      </c>
      <c r="C4" s="6" t="inlineStr">
        <is>
          <t>R$ 13514</t>
        </is>
      </c>
    </row>
    <row r="5">
      <c r="A5" s="4" t="inlineStr">
        <is>
          <t>Residual</t>
        </is>
      </c>
      <c r="B5" s="5" t="n">
        <v>6963</v>
      </c>
      <c r="C5" s="5" t="n">
        <v>6937</v>
      </c>
    </row>
    <row r="6">
      <c r="A6" s="4" t="inlineStr">
        <is>
          <t>Cost</t>
        </is>
      </c>
      <c r="B6" s="5" t="n">
        <v>22031</v>
      </c>
      <c r="C6" s="5" t="n">
        <v>20598</v>
      </c>
    </row>
    <row r="7">
      <c r="A7" s="4" t="inlineStr">
        <is>
          <t>Impairment</t>
        </is>
      </c>
      <c r="B7" s="5" t="n">
        <v>-147</v>
      </c>
      <c r="C7" s="5" t="n">
        <v>-147</v>
      </c>
    </row>
    <row r="8">
      <c r="A8" s="4" t="inlineStr">
        <is>
          <t>Real estate [member]</t>
        </is>
      </c>
    </row>
    <row r="9">
      <c r="A9" s="3" t="inlineStr">
        <is>
          <t>Disclosure of detailed information about property, plant and equipment [line items]</t>
        </is>
      </c>
    </row>
    <row r="10">
      <c r="A10" s="4" t="inlineStr">
        <is>
          <t>Depreciation</t>
        </is>
      </c>
      <c r="B10" s="5" t="n">
        <v>-4089</v>
      </c>
      <c r="C10" s="5" t="n">
        <v>-3735</v>
      </c>
    </row>
    <row r="11">
      <c r="A11" s="4" t="inlineStr">
        <is>
          <t>Residual</t>
        </is>
      </c>
      <c r="B11" s="5" t="n">
        <v>3173</v>
      </c>
      <c r="C11" s="5" t="n">
        <v>3256</v>
      </c>
    </row>
    <row r="12">
      <c r="A12" s="4" t="inlineStr">
        <is>
          <t>Cost</t>
        </is>
      </c>
      <c r="B12" s="5" t="n">
        <v>7372</v>
      </c>
      <c r="C12" s="5" t="n">
        <v>7106</v>
      </c>
    </row>
    <row r="13">
      <c r="A13" s="4" t="inlineStr">
        <is>
          <t>Impairment</t>
        </is>
      </c>
      <c r="B13" s="5" t="n">
        <v>-110</v>
      </c>
      <c r="C13" s="5" t="n">
        <v>-115</v>
      </c>
    </row>
    <row r="14">
      <c r="A14" s="4" t="inlineStr">
        <is>
          <t>Real estate [member] | Land [member]</t>
        </is>
      </c>
    </row>
    <row r="15">
      <c r="A15" s="3" t="inlineStr">
        <is>
          <t>Disclosure of detailed information about property, plant and equipment [line items]</t>
        </is>
      </c>
    </row>
    <row r="16">
      <c r="A16" s="4" t="inlineStr">
        <is>
          <t>Residual</t>
        </is>
      </c>
      <c r="B16" s="5" t="n">
        <v>1127</v>
      </c>
      <c r="C16" s="5" t="n">
        <v>1102</v>
      </c>
    </row>
    <row r="17">
      <c r="A17" s="4" t="inlineStr">
        <is>
          <t>Cost</t>
        </is>
      </c>
      <c r="B17" s="5" t="n">
        <v>1127</v>
      </c>
      <c r="C17" s="5" t="n">
        <v>1102</v>
      </c>
    </row>
    <row r="18">
      <c r="A18" s="4" t="inlineStr">
        <is>
          <t>Real estate [member] | Building And Improvements [Member]</t>
        </is>
      </c>
    </row>
    <row r="19">
      <c r="A19" s="3" t="inlineStr">
        <is>
          <t>Disclosure of detailed information about property, plant and equipment [line items]</t>
        </is>
      </c>
    </row>
    <row r="20">
      <c r="A20" s="4" t="inlineStr">
        <is>
          <t>Depreciation</t>
        </is>
      </c>
      <c r="B20" s="5" t="n">
        <v>-4089</v>
      </c>
      <c r="C20" s="5" t="n">
        <v>-3735</v>
      </c>
    </row>
    <row r="21">
      <c r="A21" s="4" t="inlineStr">
        <is>
          <t>Residual</t>
        </is>
      </c>
      <c r="B21" s="5" t="n">
        <v>2046</v>
      </c>
      <c r="C21" s="5" t="n">
        <v>2154</v>
      </c>
    </row>
    <row r="22">
      <c r="A22" s="4" t="inlineStr">
        <is>
          <t>Cost</t>
        </is>
      </c>
      <c r="B22" s="5" t="n">
        <v>6245</v>
      </c>
      <c r="C22" s="5" t="n">
        <v>6004</v>
      </c>
    </row>
    <row r="23">
      <c r="A23" s="4" t="inlineStr">
        <is>
          <t>Impairment</t>
        </is>
      </c>
      <c r="B23" s="6" t="inlineStr">
        <is>
          <t>R$ 110</t>
        </is>
      </c>
      <c r="C23" s="6" t="inlineStr">
        <is>
          <t>R$ 115</t>
        </is>
      </c>
    </row>
    <row r="24">
      <c r="A24" s="4" t="inlineStr">
        <is>
          <t>Real estate [member] | Bottom of range [member] | Building And Improvements [Member]</t>
        </is>
      </c>
    </row>
    <row r="25">
      <c r="A25" s="3" t="inlineStr">
        <is>
          <t>Disclosure of detailed information about property, plant and equipment [line items]</t>
        </is>
      </c>
    </row>
    <row r="26">
      <c r="A26" s="4" t="inlineStr">
        <is>
          <t>Annual depreciation rates</t>
        </is>
      </c>
      <c r="B26" s="4" t="inlineStr">
        <is>
          <t>4.00%</t>
        </is>
      </c>
      <c r="C26" s="4" t="inlineStr">
        <is>
          <t>4.00%</t>
        </is>
      </c>
    </row>
    <row r="27">
      <c r="A27" s="4" t="inlineStr">
        <is>
          <t>Real estate [member] | Top of range [member] | Building And Improvements [Member]</t>
        </is>
      </c>
    </row>
    <row r="28">
      <c r="A28" s="3" t="inlineStr">
        <is>
          <t>Disclosure of detailed information about property, plant and equipment [line items]</t>
        </is>
      </c>
    </row>
    <row r="29">
      <c r="A29" s="4" t="inlineStr">
        <is>
          <t>Annual depreciation rates</t>
        </is>
      </c>
      <c r="B29" s="4" t="inlineStr">
        <is>
          <t>10.00%</t>
        </is>
      </c>
      <c r="C29" s="4" t="inlineStr">
        <is>
          <t>10.00%</t>
        </is>
      </c>
    </row>
    <row r="30">
      <c r="A30" s="4" t="inlineStr">
        <is>
          <t>Other fixed assets [member]</t>
        </is>
      </c>
    </row>
    <row r="31">
      <c r="A31" s="3" t="inlineStr">
        <is>
          <t>Disclosure of detailed information about property, plant and equipment [line items]</t>
        </is>
      </c>
    </row>
    <row r="32">
      <c r="A32" s="4" t="inlineStr">
        <is>
          <t>Depreciation</t>
        </is>
      </c>
      <c r="B32" s="6" t="inlineStr">
        <is>
          <t>R$ 10832</t>
        </is>
      </c>
      <c r="C32" s="6" t="inlineStr">
        <is>
          <t>R$ 9779</t>
        </is>
      </c>
    </row>
    <row r="33">
      <c r="A33" s="4" t="inlineStr">
        <is>
          <t>Residual</t>
        </is>
      </c>
      <c r="B33" s="5" t="n">
        <v>3790</v>
      </c>
      <c r="C33" s="5" t="n">
        <v>3681</v>
      </c>
    </row>
    <row r="34">
      <c r="A34" s="4" t="inlineStr">
        <is>
          <t>Cost</t>
        </is>
      </c>
      <c r="B34" s="5" t="n">
        <v>14659</v>
      </c>
      <c r="C34" s="5" t="n">
        <v>13492</v>
      </c>
    </row>
    <row r="35">
      <c r="A35" s="4" t="inlineStr">
        <is>
          <t>Impairment</t>
        </is>
      </c>
      <c r="B35" s="5" t="n">
        <v>-37</v>
      </c>
      <c r="C35" s="5" t="n">
        <v>-32</v>
      </c>
    </row>
    <row r="36">
      <c r="A36" s="4" t="inlineStr">
        <is>
          <t>Other fixed assets [member] | Data processing systems [member]</t>
        </is>
      </c>
    </row>
    <row r="37">
      <c r="A37" s="3" t="inlineStr">
        <is>
          <t>Disclosure of detailed information about property, plant and equipment [line items]</t>
        </is>
      </c>
    </row>
    <row r="38">
      <c r="A38" s="4" t="inlineStr">
        <is>
          <t>Depreciation</t>
        </is>
      </c>
      <c r="B38" s="5" t="n">
        <v>-7170</v>
      </c>
      <c r="C38" s="5" t="n">
        <v>-6400</v>
      </c>
    </row>
    <row r="39">
      <c r="A39" s="4" t="inlineStr">
        <is>
          <t>Residual</t>
        </is>
      </c>
      <c r="B39" s="5" t="n">
        <v>1897</v>
      </c>
      <c r="C39" s="5" t="n">
        <v>1847</v>
      </c>
    </row>
    <row r="40">
      <c r="A40" s="4" t="inlineStr">
        <is>
          <t>Cost</t>
        </is>
      </c>
      <c r="B40" s="5" t="n">
        <v>9094</v>
      </c>
      <c r="C40" s="5" t="n">
        <v>8274</v>
      </c>
    </row>
    <row r="41">
      <c r="A41" s="4" t="inlineStr">
        <is>
          <t>Impairment</t>
        </is>
      </c>
      <c r="B41" s="5" t="n">
        <v>-27</v>
      </c>
      <c r="C41" s="5" t="n">
        <v>-27</v>
      </c>
    </row>
    <row r="42">
      <c r="A42" s="4" t="inlineStr">
        <is>
          <t>Other fixed assets [member] | Other [member]</t>
        </is>
      </c>
    </row>
    <row r="43">
      <c r="A43" s="3" t="inlineStr">
        <is>
          <t>Disclosure of detailed information about property, plant and equipment [line items]</t>
        </is>
      </c>
    </row>
    <row r="44">
      <c r="A44" s="4" t="inlineStr">
        <is>
          <t>Depreciation</t>
        </is>
      </c>
      <c r="B44" s="5" t="n">
        <v>-1199</v>
      </c>
      <c r="C44" s="5" t="n">
        <v>-1108</v>
      </c>
    </row>
    <row r="45">
      <c r="A45" s="4" t="inlineStr">
        <is>
          <t>Residual</t>
        </is>
      </c>
      <c r="B45" s="5" t="n">
        <v>1054</v>
      </c>
      <c r="C45" s="5" t="n">
        <v>862</v>
      </c>
    </row>
    <row r="46">
      <c r="A46" s="4" t="inlineStr">
        <is>
          <t>Cost</t>
        </is>
      </c>
      <c r="B46" s="5" t="n">
        <v>2253</v>
      </c>
      <c r="C46" s="5" t="n">
        <v>1970</v>
      </c>
    </row>
    <row r="47">
      <c r="A47" s="4" t="inlineStr">
        <is>
          <t>Other fixed assets [member] | Installations And Furniture [Member]</t>
        </is>
      </c>
    </row>
    <row r="48">
      <c r="A48" s="3" t="inlineStr">
        <is>
          <t>Disclosure of detailed information about property, plant and equipment [line items]</t>
        </is>
      </c>
    </row>
    <row r="49">
      <c r="A49" s="4" t="inlineStr">
        <is>
          <t>Depreciation</t>
        </is>
      </c>
      <c r="B49" s="5" t="n">
        <v>-2463</v>
      </c>
      <c r="C49" s="5" t="n">
        <v>-2271</v>
      </c>
    </row>
    <row r="50">
      <c r="A50" s="4" t="inlineStr">
        <is>
          <t>Residual</t>
        </is>
      </c>
      <c r="B50" s="5" t="n">
        <v>839</v>
      </c>
      <c r="C50" s="5" t="n">
        <v>972</v>
      </c>
    </row>
    <row r="51">
      <c r="A51" s="4" t="inlineStr">
        <is>
          <t>Cost</t>
        </is>
      </c>
      <c r="B51" s="5" t="n">
        <v>3312</v>
      </c>
      <c r="C51" s="5" t="n">
        <v>3248</v>
      </c>
    </row>
    <row r="52">
      <c r="A52" s="4" t="inlineStr">
        <is>
          <t>Impairment</t>
        </is>
      </c>
      <c r="B52" s="6" t="inlineStr">
        <is>
          <t>R$ 10</t>
        </is>
      </c>
      <c r="C52" s="6" t="inlineStr">
        <is>
          <t>R$ 5</t>
        </is>
      </c>
    </row>
    <row r="53">
      <c r="A53" s="4" t="inlineStr">
        <is>
          <t>Other fixed assets [member] | Bottom of range [member] | Data processing systems [member]</t>
        </is>
      </c>
    </row>
    <row r="54">
      <c r="A54" s="3" t="inlineStr">
        <is>
          <t>Disclosure of detailed information about property, plant and equipment [line items]</t>
        </is>
      </c>
    </row>
    <row r="55">
      <c r="A55" s="4" t="inlineStr">
        <is>
          <t>Annual depreciation rates</t>
        </is>
      </c>
      <c r="B55" s="4" t="inlineStr">
        <is>
          <t>20.00%</t>
        </is>
      </c>
      <c r="C55" s="4" t="inlineStr">
        <is>
          <t>20.00%</t>
        </is>
      </c>
    </row>
    <row r="56">
      <c r="A56" s="4" t="inlineStr">
        <is>
          <t>Other fixed assets [member] | Bottom of range [member] | Other [member]</t>
        </is>
      </c>
    </row>
    <row r="57">
      <c r="A57" s="3" t="inlineStr">
        <is>
          <t>Disclosure of detailed information about property, plant and equipment [line items]</t>
        </is>
      </c>
    </row>
    <row r="58">
      <c r="A58" s="4" t="inlineStr">
        <is>
          <t>Annual depreciation rates</t>
        </is>
      </c>
      <c r="B58" s="4" t="inlineStr">
        <is>
          <t>10.00%</t>
        </is>
      </c>
      <c r="C58" s="4" t="inlineStr">
        <is>
          <t>10.00%</t>
        </is>
      </c>
    </row>
    <row r="59">
      <c r="A59" s="4" t="inlineStr">
        <is>
          <t>Other fixed assets [member] | Bottom of range [member] | Installations And Furniture [Member]</t>
        </is>
      </c>
    </row>
    <row r="60">
      <c r="A60" s="3" t="inlineStr">
        <is>
          <t>Disclosure of detailed information about property, plant and equipment [line items]</t>
        </is>
      </c>
    </row>
    <row r="61">
      <c r="A61" s="4" t="inlineStr">
        <is>
          <t>Annual depreciation rates</t>
        </is>
      </c>
      <c r="B61" s="4" t="inlineStr">
        <is>
          <t>10.00%</t>
        </is>
      </c>
      <c r="C61" s="4" t="inlineStr">
        <is>
          <t>10.00%</t>
        </is>
      </c>
    </row>
    <row r="62">
      <c r="A62" s="4" t="inlineStr">
        <is>
          <t>Other fixed assets [member] | Top of range [member] | Data processing systems [member]</t>
        </is>
      </c>
    </row>
    <row r="63">
      <c r="A63" s="3" t="inlineStr">
        <is>
          <t>Disclosure of detailed information about property, plant and equipment [line items]</t>
        </is>
      </c>
    </row>
    <row r="64">
      <c r="A64" s="4" t="inlineStr">
        <is>
          <t>Annual depreciation rates</t>
        </is>
      </c>
      <c r="B64" s="4" t="inlineStr">
        <is>
          <t>50.00%</t>
        </is>
      </c>
      <c r="C64" s="4" t="inlineStr">
        <is>
          <t>50.00%</t>
        </is>
      </c>
    </row>
    <row r="65">
      <c r="A65" s="4" t="inlineStr">
        <is>
          <t>Other fixed assets [member] | Top of range [member] | Other [member]</t>
        </is>
      </c>
    </row>
    <row r="66">
      <c r="A66" s="3" t="inlineStr">
        <is>
          <t>Disclosure of detailed information about property, plant and equipment [line items]</t>
        </is>
      </c>
    </row>
    <row r="67">
      <c r="A67" s="4" t="inlineStr">
        <is>
          <t>Annual depreciation rates</t>
        </is>
      </c>
      <c r="B67" s="4" t="inlineStr">
        <is>
          <t>20.00%</t>
        </is>
      </c>
      <c r="C67" s="4" t="inlineStr">
        <is>
          <t>20.00%</t>
        </is>
      </c>
    </row>
    <row r="68">
      <c r="A68" s="4" t="inlineStr">
        <is>
          <t>Other fixed assets [member] | Top of range [member] | Installations And Furniture [Member]</t>
        </is>
      </c>
    </row>
    <row r="69">
      <c r="A69" s="3" t="inlineStr">
        <is>
          <t>Disclosure of detailed information about property, plant and equipment [line items]</t>
        </is>
      </c>
    </row>
    <row r="70">
      <c r="A70" s="4" t="inlineStr">
        <is>
          <t>Annual depreciation rates</t>
        </is>
      </c>
      <c r="B70" s="4" t="inlineStr">
        <is>
          <t>20.00%</t>
        </is>
      </c>
      <c r="C70" s="4" t="inlineStr">
        <is>
          <t>20.0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ummary of Fixed Assets (Parenthetical) (Detail) - BRL (R$) R$ in Millions</t>
        </is>
      </c>
      <c r="B1" s="2" t="inlineStr">
        <is>
          <t>Dec. 31, 2021</t>
        </is>
      </c>
      <c r="C1" s="2" t="inlineStr">
        <is>
          <t>Dec. 31, 2020</t>
        </is>
      </c>
    </row>
    <row r="2">
      <c r="A2" s="3" t="inlineStr">
        <is>
          <t>Disclosure of detailed information about property, plant and equipment [line items]</t>
        </is>
      </c>
    </row>
    <row r="3">
      <c r="A3" s="4" t="inlineStr">
        <is>
          <t>Disposals</t>
        </is>
      </c>
      <c r="B3" s="6" t="inlineStr">
        <is>
          <t>R$ 3</t>
        </is>
      </c>
      <c r="C3" s="6" t="inlineStr">
        <is>
          <t>R$ 36</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BRL (R$) R$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inlineStr">
        <is>
          <t>R$ 17330</t>
        </is>
      </c>
      <c r="C4" s="6" t="inlineStr">
        <is>
          <t>R$ 19719</t>
        </is>
      </c>
    </row>
    <row r="5">
      <c r="A5" s="4" t="inlineStr">
        <is>
          <t>Acquisitions</t>
        </is>
      </c>
      <c r="B5" s="5" t="n">
        <v>2422</v>
      </c>
    </row>
    <row r="6">
      <c r="A6" s="4" t="inlineStr">
        <is>
          <t>Ending balance</t>
        </is>
      </c>
      <c r="B6" s="5" t="n">
        <v>21110</v>
      </c>
      <c r="C6" s="5" t="n">
        <v>17330</v>
      </c>
    </row>
    <row r="7">
      <c r="A7" s="4" t="inlineStr">
        <is>
          <t>Cost [member]</t>
        </is>
      </c>
    </row>
    <row r="8">
      <c r="A8" s="3" t="inlineStr">
        <is>
          <t>Disclosure of detailed information about intangible assets [line items]</t>
        </is>
      </c>
    </row>
    <row r="9">
      <c r="A9" s="4" t="inlineStr">
        <is>
          <t>Beginning balance</t>
        </is>
      </c>
      <c r="B9" s="5" t="n">
        <v>34203</v>
      </c>
      <c r="C9" s="5" t="n">
        <v>28262</v>
      </c>
    </row>
    <row r="10">
      <c r="A10" s="4" t="inlineStr">
        <is>
          <t>Acquisitions</t>
        </is>
      </c>
      <c r="B10" s="5" t="n">
        <v>7667</v>
      </c>
      <c r="C10" s="5" t="n">
        <v>3591</v>
      </c>
    </row>
    <row r="11">
      <c r="A11" s="4" t="inlineStr">
        <is>
          <t>Rescissions / disposals</t>
        </is>
      </c>
      <c r="B11" s="5" t="n">
        <v>-324</v>
      </c>
      <c r="C11" s="5" t="n">
        <v>-1278</v>
      </c>
    </row>
    <row r="12">
      <c r="A12" s="4" t="inlineStr">
        <is>
          <t>Exchange variation</t>
        </is>
      </c>
      <c r="B12" s="5" t="n">
        <v>-1331</v>
      </c>
      <c r="C12" s="5" t="n">
        <v>3967</v>
      </c>
    </row>
    <row r="13">
      <c r="A13" s="4" t="inlineStr">
        <is>
          <t>Other</t>
        </is>
      </c>
      <c r="B13" s="5" t="n">
        <v>-463</v>
      </c>
      <c r="C13" s="5" t="n">
        <v>-339</v>
      </c>
    </row>
    <row r="14">
      <c r="A14" s="4" t="inlineStr">
        <is>
          <t>Ending balance</t>
        </is>
      </c>
      <c r="B14" s="5" t="n">
        <v>39752</v>
      </c>
      <c r="C14" s="5" t="n">
        <v>34203</v>
      </c>
    </row>
    <row r="15">
      <c r="A15" s="4" t="inlineStr">
        <is>
          <t>Depreciation and Amortization [Member]</t>
        </is>
      </c>
    </row>
    <row r="16">
      <c r="A16" s="3" t="inlineStr">
        <is>
          <t>Disclosure of detailed information about intangible assets [line items]</t>
        </is>
      </c>
    </row>
    <row r="17">
      <c r="A17" s="4" t="inlineStr">
        <is>
          <t>Beginning balance</t>
        </is>
      </c>
      <c r="B17" s="5" t="n">
        <v>-9725</v>
      </c>
      <c r="C17" s="5" t="n">
        <v>-8002</v>
      </c>
    </row>
    <row r="18">
      <c r="A18" s="4" t="inlineStr">
        <is>
          <t>Rescissions / disposals</t>
        </is>
      </c>
      <c r="B18" s="5" t="n">
        <v>252</v>
      </c>
      <c r="C18" s="5" t="n">
        <v>970</v>
      </c>
    </row>
    <row r="19">
      <c r="A19" s="4" t="inlineStr">
        <is>
          <t>Exchange variation</t>
        </is>
      </c>
      <c r="B19" s="5" t="n">
        <v>196</v>
      </c>
      <c r="C19" s="5" t="n">
        <v>-751</v>
      </c>
    </row>
    <row r="20">
      <c r="A20" s="4" t="inlineStr">
        <is>
          <t>Other</t>
        </is>
      </c>
      <c r="B20" s="5" t="n">
        <v>211</v>
      </c>
      <c r="C20" s="5" t="n">
        <v>293</v>
      </c>
    </row>
    <row r="21">
      <c r="A21" s="4" t="inlineStr">
        <is>
          <t>Ending balance</t>
        </is>
      </c>
      <c r="B21" s="5" t="n">
        <v>-11727</v>
      </c>
      <c r="C21" s="5" t="n">
        <v>-9725</v>
      </c>
    </row>
    <row r="22">
      <c r="A22" s="4" t="inlineStr">
        <is>
          <t>Amortization expense</t>
        </is>
      </c>
      <c r="B22" s="5" t="n">
        <v>-2661</v>
      </c>
      <c r="C22" s="5" t="n">
        <v>-2235</v>
      </c>
    </row>
    <row r="23">
      <c r="A23" s="4" t="inlineStr">
        <is>
          <t>Impairment [Member]</t>
        </is>
      </c>
    </row>
    <row r="24">
      <c r="A24" s="3" t="inlineStr">
        <is>
          <t>Disclosure of detailed information about intangible assets [line items]</t>
        </is>
      </c>
    </row>
    <row r="25">
      <c r="A25" s="4" t="inlineStr">
        <is>
          <t>Beginning balance</t>
        </is>
      </c>
      <c r="B25" s="5" t="n">
        <v>-7148</v>
      </c>
      <c r="C25" s="5" t="n">
        <v>-541</v>
      </c>
    </row>
    <row r="26">
      <c r="A26" s="4" t="inlineStr">
        <is>
          <t>Exchange variation</t>
        </is>
      </c>
      <c r="B26" s="5" t="n">
        <v>640</v>
      </c>
    </row>
    <row r="27">
      <c r="A27" s="4" t="inlineStr">
        <is>
          <t>Ending balance</t>
        </is>
      </c>
      <c r="B27" s="5" t="n">
        <v>-6915</v>
      </c>
      <c r="C27" s="5" t="n">
        <v>-7148</v>
      </c>
    </row>
    <row r="28">
      <c r="A28" s="4" t="inlineStr">
        <is>
          <t>Incresase</t>
        </is>
      </c>
      <c r="B28" s="5" t="n">
        <v>-440</v>
      </c>
      <c r="C28" s="5" t="n">
        <v>-6607</v>
      </c>
    </row>
    <row r="29">
      <c r="A29" s="4" t="inlineStr">
        <is>
          <t>Disposals, intangible assets and goodwill</t>
        </is>
      </c>
      <c r="B29" s="5" t="n">
        <v>33</v>
      </c>
    </row>
    <row r="30">
      <c r="A30" s="4" t="inlineStr">
        <is>
          <t>Goodwill and intangible assets from acquisition [member]</t>
        </is>
      </c>
    </row>
    <row r="31">
      <c r="A31" s="3" t="inlineStr">
        <is>
          <t>Disclosure of detailed information about intangible assets [line items]</t>
        </is>
      </c>
    </row>
    <row r="32">
      <c r="A32" s="4" t="inlineStr">
        <is>
          <t>Beginning balance</t>
        </is>
      </c>
      <c r="B32" s="5" t="n">
        <v>8187</v>
      </c>
    </row>
    <row r="33">
      <c r="A33" s="4" t="inlineStr">
        <is>
          <t>Ending balance</t>
        </is>
      </c>
      <c r="B33" s="5" t="n">
        <v>7822</v>
      </c>
      <c r="C33" s="5" t="n">
        <v>8187</v>
      </c>
    </row>
    <row r="34">
      <c r="A34" s="4" t="inlineStr">
        <is>
          <t>Goodwill and intangible assets from acquisition [member] | Cost [member]</t>
        </is>
      </c>
    </row>
    <row r="35">
      <c r="A35" s="3" t="inlineStr">
        <is>
          <t>Disclosure of detailed information about intangible assets [line items]</t>
        </is>
      </c>
    </row>
    <row r="36">
      <c r="A36" s="4" t="inlineStr">
        <is>
          <t>Beginning balance</t>
        </is>
      </c>
      <c r="B36" s="5" t="n">
        <v>13959</v>
      </c>
      <c r="C36" s="5" t="n">
        <v>11158</v>
      </c>
    </row>
    <row r="37">
      <c r="A37" s="4" t="inlineStr">
        <is>
          <t>Acquisitions</t>
        </is>
      </c>
      <c r="C37" s="5" t="n">
        <v>287</v>
      </c>
    </row>
    <row r="38">
      <c r="A38" s="4" t="inlineStr">
        <is>
          <t>Rescissions / disposals</t>
        </is>
      </c>
      <c r="B38" s="5" t="n">
        <v>-10</v>
      </c>
    </row>
    <row r="39">
      <c r="A39" s="4" t="inlineStr">
        <is>
          <t>Exchange variation</t>
        </is>
      </c>
      <c r="B39" s="5" t="n">
        <v>-918</v>
      </c>
      <c r="C39" s="5" t="n">
        <v>2514</v>
      </c>
    </row>
    <row r="40">
      <c r="A40" s="4" t="inlineStr">
        <is>
          <t>Ending balance</t>
        </is>
      </c>
      <c r="B40" s="5" t="n">
        <v>13031</v>
      </c>
      <c r="C40" s="5" t="n">
        <v>13959</v>
      </c>
    </row>
    <row r="41">
      <c r="A41" s="4" t="inlineStr">
        <is>
          <t>Goodwill and intangible assets from acquisition [member] | Impairment [Member]</t>
        </is>
      </c>
    </row>
    <row r="42">
      <c r="A42" s="3" t="inlineStr">
        <is>
          <t>Disclosure of detailed information about intangible assets [line items]</t>
        </is>
      </c>
    </row>
    <row r="43">
      <c r="A43" s="4" t="inlineStr">
        <is>
          <t>Beginning balance</t>
        </is>
      </c>
      <c r="B43" s="5" t="n">
        <v>-5772</v>
      </c>
    </row>
    <row r="44">
      <c r="A44" s="4" t="inlineStr">
        <is>
          <t>Exchange variation</t>
        </is>
      </c>
      <c r="B44" s="5" t="n">
        <v>563</v>
      </c>
    </row>
    <row r="45">
      <c r="A45" s="4" t="inlineStr">
        <is>
          <t>Ending balance</t>
        </is>
      </c>
      <c r="B45" s="6" t="inlineStr">
        <is>
          <t>R$ 5209</t>
        </is>
      </c>
      <c r="C45" s="5" t="n">
        <v>-5772</v>
      </c>
    </row>
    <row r="46">
      <c r="A46" s="4" t="inlineStr">
        <is>
          <t>Incresase</t>
        </is>
      </c>
      <c r="C46" s="6" t="inlineStr">
        <is>
          <t>R$ 5772</t>
        </is>
      </c>
    </row>
    <row r="47">
      <c r="A47" s="4" t="inlineStr">
        <is>
          <t>Association for the promotion and offer of financial products and services [Member]</t>
        </is>
      </c>
    </row>
    <row r="48">
      <c r="A48" s="3" t="inlineStr">
        <is>
          <t>Disclosure of detailed information about intangible assets [line items]</t>
        </is>
      </c>
    </row>
    <row r="49">
      <c r="A49" s="4" t="inlineStr">
        <is>
          <t>Annual amortization rates</t>
        </is>
      </c>
      <c r="B49" s="4" t="inlineStr">
        <is>
          <t>8.00%</t>
        </is>
      </c>
      <c r="C49" s="4" t="inlineStr">
        <is>
          <t>8.00%</t>
        </is>
      </c>
    </row>
    <row r="50">
      <c r="A50" s="4" t="inlineStr">
        <is>
          <t>Beginning balance</t>
        </is>
      </c>
      <c r="B50" s="6" t="inlineStr">
        <is>
          <t>R$ 686</t>
        </is>
      </c>
    </row>
    <row r="51">
      <c r="A51" s="4" t="inlineStr">
        <is>
          <t>Ending balance</t>
        </is>
      </c>
      <c r="B51" s="5" t="n">
        <v>571</v>
      </c>
      <c r="C51" s="6" t="inlineStr">
        <is>
          <t>R$ 686</t>
        </is>
      </c>
    </row>
    <row r="52">
      <c r="A52" s="4" t="inlineStr">
        <is>
          <t>Association for the promotion and offer of financial products and services [Member] | Cost [member]</t>
        </is>
      </c>
    </row>
    <row r="53">
      <c r="A53" s="3" t="inlineStr">
        <is>
          <t>Disclosure of detailed information about intangible assets [line items]</t>
        </is>
      </c>
    </row>
    <row r="54">
      <c r="A54" s="4" t="inlineStr">
        <is>
          <t>Beginning balance</t>
        </is>
      </c>
      <c r="B54" s="5" t="n">
        <v>2822</v>
      </c>
      <c r="C54" s="5" t="n">
        <v>2518</v>
      </c>
    </row>
    <row r="55">
      <c r="A55" s="4" t="inlineStr">
        <is>
          <t>Acquisitions</t>
        </is>
      </c>
      <c r="B55" s="5" t="n">
        <v>5</v>
      </c>
    </row>
    <row r="56">
      <c r="A56" s="4" t="inlineStr">
        <is>
          <t>Exchange variation</t>
        </is>
      </c>
      <c r="B56" s="5" t="n">
        <v>-155</v>
      </c>
      <c r="C56" s="5" t="n">
        <v>320</v>
      </c>
    </row>
    <row r="57">
      <c r="A57" s="4" t="inlineStr">
        <is>
          <t>Other</t>
        </is>
      </c>
      <c r="B57" s="5" t="n">
        <v>-15</v>
      </c>
      <c r="C57" s="5" t="n">
        <v>-16</v>
      </c>
    </row>
    <row r="58">
      <c r="A58" s="4" t="inlineStr">
        <is>
          <t>Ending balance</t>
        </is>
      </c>
      <c r="B58" s="5" t="n">
        <v>2657</v>
      </c>
      <c r="C58" s="5" t="n">
        <v>2822</v>
      </c>
    </row>
    <row r="59">
      <c r="A59" s="4" t="inlineStr">
        <is>
          <t>Association for the promotion and offer of financial products and services [Member] | Depreciation and Amortization [Member]</t>
        </is>
      </c>
    </row>
    <row r="60">
      <c r="A60" s="3" t="inlineStr">
        <is>
          <t>Disclosure of detailed information about intangible assets [line items]</t>
        </is>
      </c>
    </row>
    <row r="61">
      <c r="A61" s="4" t="inlineStr">
        <is>
          <t>Beginning balance</t>
        </is>
      </c>
      <c r="B61" s="5" t="n">
        <v>-1347</v>
      </c>
      <c r="C61" s="5" t="n">
        <v>-1057</v>
      </c>
    </row>
    <row r="62">
      <c r="A62" s="4" t="inlineStr">
        <is>
          <t>Exchange variation</t>
        </is>
      </c>
      <c r="B62" s="5" t="n">
        <v>68</v>
      </c>
      <c r="C62" s="5" t="n">
        <v>-126</v>
      </c>
    </row>
    <row r="63">
      <c r="A63" s="4" t="inlineStr">
        <is>
          <t>Other</t>
        </is>
      </c>
      <c r="B63" s="5" t="n">
        <v>14</v>
      </c>
      <c r="C63" s="5" t="n">
        <v>10</v>
      </c>
    </row>
    <row r="64">
      <c r="A64" s="4" t="inlineStr">
        <is>
          <t>Ending balance</t>
        </is>
      </c>
      <c r="B64" s="5" t="n">
        <v>-1374</v>
      </c>
      <c r="C64" s="5" t="n">
        <v>-1347</v>
      </c>
    </row>
    <row r="65">
      <c r="A65" s="4" t="inlineStr">
        <is>
          <t>Amortization expense</t>
        </is>
      </c>
      <c r="B65" s="5" t="n">
        <v>-109</v>
      </c>
      <c r="C65" s="5" t="n">
        <v>-174</v>
      </c>
    </row>
    <row r="66">
      <c r="A66" s="4" t="inlineStr">
        <is>
          <t>Association for the promotion and offer of financial products and services [Member] | Impairment [Member]</t>
        </is>
      </c>
    </row>
    <row r="67">
      <c r="A67" s="3" t="inlineStr">
        <is>
          <t>Disclosure of detailed information about intangible assets [line items]</t>
        </is>
      </c>
    </row>
    <row r="68">
      <c r="A68" s="4" t="inlineStr">
        <is>
          <t>Beginning balance</t>
        </is>
      </c>
      <c r="B68" s="5" t="n">
        <v>-789</v>
      </c>
    </row>
    <row r="69">
      <c r="A69" s="4" t="inlineStr">
        <is>
          <t>Exchange variation</t>
        </is>
      </c>
      <c r="B69" s="5" t="n">
        <v>77</v>
      </c>
    </row>
    <row r="70">
      <c r="A70" s="4" t="inlineStr">
        <is>
          <t>Ending balance</t>
        </is>
      </c>
      <c r="B70" s="6" t="inlineStr">
        <is>
          <t>R$ 712</t>
        </is>
      </c>
      <c r="C70" s="5" t="n">
        <v>-789</v>
      </c>
    </row>
    <row r="71">
      <c r="A71" s="4" t="inlineStr">
        <is>
          <t>Incresase</t>
        </is>
      </c>
      <c r="C71" s="6" t="inlineStr">
        <is>
          <t>R$ 789</t>
        </is>
      </c>
    </row>
    <row r="72">
      <c r="A72" s="4" t="inlineStr">
        <is>
          <t>Software acquired [Member]</t>
        </is>
      </c>
    </row>
    <row r="73">
      <c r="A73" s="3" t="inlineStr">
        <is>
          <t>Disclosure of detailed information about intangible assets [line items]</t>
        </is>
      </c>
    </row>
    <row r="74">
      <c r="A74" s="4" t="inlineStr">
        <is>
          <t>Annual amortization rates</t>
        </is>
      </c>
      <c r="B74" s="4" t="inlineStr">
        <is>
          <t>20.00%</t>
        </is>
      </c>
      <c r="C74" s="4" t="inlineStr">
        <is>
          <t>20.00%</t>
        </is>
      </c>
    </row>
    <row r="75">
      <c r="A75" s="4" t="inlineStr">
        <is>
          <t>Beginning balance</t>
        </is>
      </c>
      <c r="B75" s="6" t="inlineStr">
        <is>
          <t>R$ 2600</t>
        </is>
      </c>
    </row>
    <row r="76">
      <c r="A76" s="4" t="inlineStr">
        <is>
          <t>Ending balance</t>
        </is>
      </c>
      <c r="B76" s="5" t="n">
        <v>2156</v>
      </c>
      <c r="C76" s="6" t="inlineStr">
        <is>
          <t>R$ 2600</t>
        </is>
      </c>
    </row>
    <row r="77">
      <c r="A77" s="4" t="inlineStr">
        <is>
          <t>Software acquired [Member] | Cost [member]</t>
        </is>
      </c>
    </row>
    <row r="78">
      <c r="A78" s="3" t="inlineStr">
        <is>
          <t>Disclosure of detailed information about intangible assets [line items]</t>
        </is>
      </c>
    </row>
    <row r="79">
      <c r="A79" s="4" t="inlineStr">
        <is>
          <t>Beginning balance</t>
        </is>
      </c>
      <c r="B79" s="5" t="n">
        <v>6484</v>
      </c>
      <c r="C79" s="5" t="n">
        <v>5899</v>
      </c>
    </row>
    <row r="80">
      <c r="A80" s="4" t="inlineStr">
        <is>
          <t>Acquisitions</t>
        </is>
      </c>
      <c r="B80" s="5" t="n">
        <v>738</v>
      </c>
      <c r="C80" s="5" t="n">
        <v>795</v>
      </c>
    </row>
    <row r="81">
      <c r="A81" s="4" t="inlineStr">
        <is>
          <t>Rescissions / disposals</t>
        </is>
      </c>
      <c r="B81" s="5" t="n">
        <v>-65</v>
      </c>
      <c r="C81" s="5" t="n">
        <v>-1121</v>
      </c>
    </row>
    <row r="82">
      <c r="A82" s="4" t="inlineStr">
        <is>
          <t>Exchange variation</t>
        </is>
      </c>
      <c r="B82" s="5" t="n">
        <v>-238</v>
      </c>
      <c r="C82" s="5" t="n">
        <v>901</v>
      </c>
    </row>
    <row r="83">
      <c r="A83" s="4" t="inlineStr">
        <is>
          <t>Other</t>
        </is>
      </c>
      <c r="B83" s="5" t="n">
        <v>-443</v>
      </c>
      <c r="C83" s="5" t="n">
        <v>10</v>
      </c>
    </row>
    <row r="84">
      <c r="A84" s="4" t="inlineStr">
        <is>
          <t>Ending balance</t>
        </is>
      </c>
      <c r="B84" s="5" t="n">
        <v>6476</v>
      </c>
      <c r="C84" s="5" t="n">
        <v>6484</v>
      </c>
    </row>
    <row r="85">
      <c r="A85" s="4" t="inlineStr">
        <is>
          <t>Software acquired [Member] | Depreciation and Amortization [Member]</t>
        </is>
      </c>
    </row>
    <row r="86">
      <c r="A86" s="3" t="inlineStr">
        <is>
          <t>Disclosure of detailed information about intangible assets [line items]</t>
        </is>
      </c>
    </row>
    <row r="87">
      <c r="A87" s="4" t="inlineStr">
        <is>
          <t>Beginning balance</t>
        </is>
      </c>
      <c r="B87" s="5" t="n">
        <v>-3680</v>
      </c>
      <c r="C87" s="5" t="n">
        <v>-3206</v>
      </c>
    </row>
    <row r="88">
      <c r="A88" s="4" t="inlineStr">
        <is>
          <t>Rescissions / disposals</t>
        </is>
      </c>
      <c r="B88" s="5" t="n">
        <v>28</v>
      </c>
      <c r="C88" s="5" t="n">
        <v>834</v>
      </c>
    </row>
    <row r="89">
      <c r="A89" s="4" t="inlineStr">
        <is>
          <t>Exchange variation</t>
        </is>
      </c>
      <c r="B89" s="5" t="n">
        <v>125</v>
      </c>
      <c r="C89" s="5" t="n">
        <v>-451</v>
      </c>
    </row>
    <row r="90">
      <c r="A90" s="4" t="inlineStr">
        <is>
          <t>Other</t>
        </is>
      </c>
      <c r="B90" s="5" t="n">
        <v>197</v>
      </c>
      <c r="C90" s="5" t="n">
        <v>-32</v>
      </c>
    </row>
    <row r="91">
      <c r="A91" s="4" t="inlineStr">
        <is>
          <t>Ending balance</t>
        </is>
      </c>
      <c r="B91" s="5" t="n">
        <v>-4149</v>
      </c>
      <c r="C91" s="5" t="n">
        <v>-3680</v>
      </c>
    </row>
    <row r="92">
      <c r="A92" s="4" t="inlineStr">
        <is>
          <t>Amortization expense</t>
        </is>
      </c>
      <c r="B92" s="5" t="n">
        <v>-819</v>
      </c>
      <c r="C92" s="5" t="n">
        <v>-825</v>
      </c>
    </row>
    <row r="93">
      <c r="A93" s="4" t="inlineStr">
        <is>
          <t>Software acquired [Member] | Impairment [Member]</t>
        </is>
      </c>
    </row>
    <row r="94">
      <c r="A94" s="3" t="inlineStr">
        <is>
          <t>Disclosure of detailed information about intangible assets [line items]</t>
        </is>
      </c>
    </row>
    <row r="95">
      <c r="A95" s="4" t="inlineStr">
        <is>
          <t>Beginning balance</t>
        </is>
      </c>
      <c r="B95" s="5" t="n">
        <v>-204</v>
      </c>
      <c r="C95" s="5" t="n">
        <v>-171</v>
      </c>
    </row>
    <row r="96">
      <c r="A96" s="4" t="inlineStr">
        <is>
          <t>Ending balance</t>
        </is>
      </c>
      <c r="B96" s="5" t="n">
        <v>-171</v>
      </c>
      <c r="C96" s="5" t="n">
        <v>-204</v>
      </c>
    </row>
    <row r="97">
      <c r="A97" s="4" t="inlineStr">
        <is>
          <t>Incresase</t>
        </is>
      </c>
      <c r="C97" s="6" t="inlineStr">
        <is>
          <t>R$ 33</t>
        </is>
      </c>
    </row>
    <row r="98">
      <c r="A98" s="4" t="inlineStr">
        <is>
          <t>Disposals, intangible assets and goodwill</t>
        </is>
      </c>
      <c r="B98" s="6" t="inlineStr">
        <is>
          <t>R$ 33</t>
        </is>
      </c>
    </row>
    <row r="99">
      <c r="A99" s="4" t="inlineStr">
        <is>
          <t>Internally developed software [member]</t>
        </is>
      </c>
    </row>
    <row r="100">
      <c r="A100" s="3" t="inlineStr">
        <is>
          <t>Disclosure of detailed information about intangible assets [line items]</t>
        </is>
      </c>
    </row>
    <row r="101">
      <c r="A101" s="4" t="inlineStr">
        <is>
          <t>Annual amortization rates</t>
        </is>
      </c>
      <c r="B101" s="4" t="inlineStr">
        <is>
          <t>20.00%</t>
        </is>
      </c>
      <c r="C101" s="4" t="inlineStr">
        <is>
          <t>20.00%</t>
        </is>
      </c>
    </row>
    <row r="102">
      <c r="A102" s="4" t="inlineStr">
        <is>
          <t>Beginning balance</t>
        </is>
      </c>
      <c r="B102" s="6" t="inlineStr">
        <is>
          <t>R$ 3993</t>
        </is>
      </c>
    </row>
    <row r="103">
      <c r="A103" s="4" t="inlineStr">
        <is>
          <t>Ending balance</t>
        </is>
      </c>
      <c r="B103" s="5" t="n">
        <v>6114</v>
      </c>
      <c r="C103" s="6" t="inlineStr">
        <is>
          <t>R$ 3993</t>
        </is>
      </c>
    </row>
    <row r="104">
      <c r="A104" s="4" t="inlineStr">
        <is>
          <t>Internally developed software [member] | Cost [member]</t>
        </is>
      </c>
    </row>
    <row r="105">
      <c r="A105" s="3" t="inlineStr">
        <is>
          <t>Disclosure of detailed information about intangible assets [line items]</t>
        </is>
      </c>
    </row>
    <row r="106">
      <c r="A106" s="4" t="inlineStr">
        <is>
          <t>Beginning balance</t>
        </is>
      </c>
      <c r="B106" s="5" t="n">
        <v>7664</v>
      </c>
      <c r="C106" s="5" t="n">
        <v>5716</v>
      </c>
    </row>
    <row r="107">
      <c r="A107" s="4" t="inlineStr">
        <is>
          <t>Acquisitions</t>
        </is>
      </c>
      <c r="B107" s="5" t="n">
        <v>3511</v>
      </c>
      <c r="C107" s="5" t="n">
        <v>1968</v>
      </c>
    </row>
    <row r="108">
      <c r="A108" s="4" t="inlineStr">
        <is>
          <t>Rescissions / disposals</t>
        </is>
      </c>
      <c r="B108" s="5" t="n">
        <v>-13</v>
      </c>
      <c r="C108" s="5" t="n">
        <v>-20</v>
      </c>
    </row>
    <row r="109">
      <c r="A109" s="4" t="inlineStr">
        <is>
          <t>Other</t>
        </is>
      </c>
      <c r="B109" s="5" t="n">
        <v>-5</v>
      </c>
    </row>
    <row r="110">
      <c r="A110" s="4" t="inlineStr">
        <is>
          <t>Ending balance</t>
        </is>
      </c>
      <c r="B110" s="5" t="n">
        <v>11157</v>
      </c>
      <c r="C110" s="5" t="n">
        <v>7664</v>
      </c>
    </row>
    <row r="111">
      <c r="A111" s="4" t="inlineStr">
        <is>
          <t>Internally developed software [member] | Depreciation and Amortization [Member]</t>
        </is>
      </c>
    </row>
    <row r="112">
      <c r="A112" s="3" t="inlineStr">
        <is>
          <t>Disclosure of detailed information about intangible assets [line items]</t>
        </is>
      </c>
    </row>
    <row r="113">
      <c r="A113" s="4" t="inlineStr">
        <is>
          <t>Beginning balance</t>
        </is>
      </c>
      <c r="B113" s="5" t="n">
        <v>-3288</v>
      </c>
      <c r="C113" s="5" t="n">
        <v>-2497</v>
      </c>
    </row>
    <row r="114">
      <c r="A114" s="4" t="inlineStr">
        <is>
          <t>Rescissions / disposals</t>
        </is>
      </c>
      <c r="B114" s="5" t="n">
        <v>10</v>
      </c>
    </row>
    <row r="115">
      <c r="A115" s="4" t="inlineStr">
        <is>
          <t>Other</t>
        </is>
      </c>
      <c r="C115" s="5" t="n">
        <v>-12</v>
      </c>
    </row>
    <row r="116">
      <c r="A116" s="4" t="inlineStr">
        <is>
          <t>Ending balance</t>
        </is>
      </c>
      <c r="B116" s="5" t="n">
        <v>-4220</v>
      </c>
      <c r="C116" s="5" t="n">
        <v>-3288</v>
      </c>
    </row>
    <row r="117">
      <c r="A117" s="4" t="inlineStr">
        <is>
          <t>Amortization expense</t>
        </is>
      </c>
      <c r="B117" s="5" t="n">
        <v>-942</v>
      </c>
      <c r="C117" s="5" t="n">
        <v>-779</v>
      </c>
    </row>
    <row r="118">
      <c r="A118" s="4" t="inlineStr">
        <is>
          <t>Internally developed software [member] | Impairment [Member]</t>
        </is>
      </c>
    </row>
    <row r="119">
      <c r="A119" s="3" t="inlineStr">
        <is>
          <t>Disclosure of detailed information about intangible assets [line items]</t>
        </is>
      </c>
    </row>
    <row r="120">
      <c r="A120" s="4" t="inlineStr">
        <is>
          <t>Beginning balance</t>
        </is>
      </c>
      <c r="B120" s="5" t="n">
        <v>-383</v>
      </c>
      <c r="C120" s="5" t="n">
        <v>-370</v>
      </c>
    </row>
    <row r="121">
      <c r="A121" s="4" t="inlineStr">
        <is>
          <t>Ending balance</t>
        </is>
      </c>
      <c r="B121" s="5" t="n">
        <v>-823</v>
      </c>
      <c r="C121" s="5" t="n">
        <v>-383</v>
      </c>
    </row>
    <row r="122">
      <c r="A122" s="4" t="inlineStr">
        <is>
          <t>Incresase</t>
        </is>
      </c>
      <c r="B122" s="5" t="n">
        <v>-440</v>
      </c>
      <c r="C122" s="5" t="n">
        <v>-13</v>
      </c>
    </row>
    <row r="123">
      <c r="A123" s="4" t="inlineStr">
        <is>
          <t>Other intangible assets [member]</t>
        </is>
      </c>
    </row>
    <row r="124">
      <c r="A124" s="3" t="inlineStr">
        <is>
          <t>Disclosure of detailed information about intangible assets [line items]</t>
        </is>
      </c>
    </row>
    <row r="125">
      <c r="A125" s="4" t="inlineStr">
        <is>
          <t>Beginning balance</t>
        </is>
      </c>
      <c r="B125" s="5" t="n">
        <v>1864</v>
      </c>
    </row>
    <row r="126">
      <c r="A126" s="4" t="inlineStr">
        <is>
          <t>Ending balance</t>
        </is>
      </c>
      <c r="B126" s="6" t="inlineStr">
        <is>
          <t>R$ 4447</t>
        </is>
      </c>
      <c r="C126" s="6" t="inlineStr">
        <is>
          <t>R$ 1864</t>
        </is>
      </c>
    </row>
    <row r="127">
      <c r="A127" s="4" t="inlineStr">
        <is>
          <t>Other intangible assets [member] | Bottom of range [member]</t>
        </is>
      </c>
    </row>
    <row r="128">
      <c r="A128" s="3" t="inlineStr">
        <is>
          <t>Disclosure of detailed information about intangible assets [line items]</t>
        </is>
      </c>
    </row>
    <row r="129">
      <c r="A129" s="4" t="inlineStr">
        <is>
          <t>Annual amortization rates</t>
        </is>
      </c>
      <c r="B129" s="4" t="inlineStr">
        <is>
          <t>10.00%</t>
        </is>
      </c>
      <c r="C129" s="4" t="inlineStr">
        <is>
          <t>10.00%</t>
        </is>
      </c>
    </row>
    <row r="130">
      <c r="A130" s="4" t="inlineStr">
        <is>
          <t>Other intangible assets [member] | Top of range [member]</t>
        </is>
      </c>
    </row>
    <row r="131">
      <c r="A131" s="3" t="inlineStr">
        <is>
          <t>Disclosure of detailed information about intangible assets [line items]</t>
        </is>
      </c>
    </row>
    <row r="132">
      <c r="A132" s="4" t="inlineStr">
        <is>
          <t>Annual amortization rates</t>
        </is>
      </c>
      <c r="B132" s="4" t="inlineStr">
        <is>
          <t>20.00%</t>
        </is>
      </c>
      <c r="C132" s="4" t="inlineStr">
        <is>
          <t>20.00%</t>
        </is>
      </c>
    </row>
    <row r="133">
      <c r="A133" s="4" t="inlineStr">
        <is>
          <t>Other intangible assets [member] | Cost [member]</t>
        </is>
      </c>
    </row>
    <row r="134">
      <c r="A134" s="3" t="inlineStr">
        <is>
          <t>Disclosure of detailed information about intangible assets [line items]</t>
        </is>
      </c>
    </row>
    <row r="135">
      <c r="A135" s="4" t="inlineStr">
        <is>
          <t>Beginning balance</t>
        </is>
      </c>
      <c r="B135" s="6" t="inlineStr">
        <is>
          <t>R$ 3274</t>
        </is>
      </c>
      <c r="C135" s="6" t="inlineStr">
        <is>
          <t>R$ 2971</t>
        </is>
      </c>
    </row>
    <row r="136">
      <c r="A136" s="4" t="inlineStr">
        <is>
          <t>Acquisitions</t>
        </is>
      </c>
      <c r="B136" s="5" t="n">
        <v>3413</v>
      </c>
      <c r="C136" s="5" t="n">
        <v>541</v>
      </c>
    </row>
    <row r="137">
      <c r="A137" s="4" t="inlineStr">
        <is>
          <t>Rescissions / disposals</t>
        </is>
      </c>
      <c r="B137" s="5" t="n">
        <v>-236</v>
      </c>
      <c r="C137" s="5" t="n">
        <v>-137</v>
      </c>
    </row>
    <row r="138">
      <c r="A138" s="4" t="inlineStr">
        <is>
          <t>Exchange variation</t>
        </is>
      </c>
      <c r="B138" s="5" t="n">
        <v>-20</v>
      </c>
      <c r="C138" s="5" t="n">
        <v>232</v>
      </c>
    </row>
    <row r="139">
      <c r="A139" s="4" t="inlineStr">
        <is>
          <t>Other</t>
        </is>
      </c>
      <c r="C139" s="5" t="n">
        <v>-333</v>
      </c>
    </row>
    <row r="140">
      <c r="A140" s="4" t="inlineStr">
        <is>
          <t>Ending balance</t>
        </is>
      </c>
      <c r="B140" s="5" t="n">
        <v>6431</v>
      </c>
      <c r="C140" s="5" t="n">
        <v>3274</v>
      </c>
    </row>
    <row r="141">
      <c r="A141" s="4" t="inlineStr">
        <is>
          <t>Other intangible assets [member] | Depreciation and Amortization [Member]</t>
        </is>
      </c>
    </row>
    <row r="142">
      <c r="A142" s="3" t="inlineStr">
        <is>
          <t>Disclosure of detailed information about intangible assets [line items]</t>
        </is>
      </c>
    </row>
    <row r="143">
      <c r="A143" s="4" t="inlineStr">
        <is>
          <t>Beginning balance</t>
        </is>
      </c>
      <c r="B143" s="5" t="n">
        <v>-1410</v>
      </c>
      <c r="C143" s="5" t="n">
        <v>-1242</v>
      </c>
    </row>
    <row r="144">
      <c r="A144" s="4" t="inlineStr">
        <is>
          <t>Rescissions / disposals</t>
        </is>
      </c>
      <c r="B144" s="5" t="n">
        <v>214</v>
      </c>
      <c r="C144" s="5" t="n">
        <v>136</v>
      </c>
    </row>
    <row r="145">
      <c r="A145" s="4" t="inlineStr">
        <is>
          <t>Exchange variation</t>
        </is>
      </c>
      <c r="B145" s="5" t="n">
        <v>3</v>
      </c>
      <c r="C145" s="5" t="n">
        <v>-174</v>
      </c>
    </row>
    <row r="146">
      <c r="A146" s="4" t="inlineStr">
        <is>
          <t>Other</t>
        </is>
      </c>
      <c r="C146" s="5" t="n">
        <v>327</v>
      </c>
    </row>
    <row r="147">
      <c r="A147" s="4" t="inlineStr">
        <is>
          <t>Ending balance</t>
        </is>
      </c>
      <c r="B147" s="5" t="n">
        <v>-1984</v>
      </c>
      <c r="C147" s="5" t="n">
        <v>-1410</v>
      </c>
    </row>
    <row r="148">
      <c r="A148" s="4" t="inlineStr">
        <is>
          <t>Amortization expense</t>
        </is>
      </c>
      <c r="B148" s="6" t="inlineStr">
        <is>
          <t>R$ 791</t>
        </is>
      </c>
      <c r="C148" s="6" t="inlineStr">
        <is>
          <t>R$ 457</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s (Parenthetical) (Detail) - BRL (R$) R$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cquisitions</t>
        </is>
      </c>
      <c r="B4" s="6" t="inlineStr">
        <is>
          <t>R$ 2422</t>
        </is>
      </c>
    </row>
    <row r="5">
      <c r="A5" s="4" t="inlineStr">
        <is>
          <t>Software licenses [Member]</t>
        </is>
      </c>
    </row>
    <row r="6">
      <c r="A6" s="3" t="inlineStr">
        <is>
          <t>Disclosure of detailed information about intangible assets [line items]</t>
        </is>
      </c>
    </row>
    <row r="7">
      <c r="A7" s="4" t="inlineStr">
        <is>
          <t>Other intangible assets</t>
        </is>
      </c>
      <c r="B7" s="5" t="n">
        <v>327</v>
      </c>
    </row>
    <row r="8">
      <c r="A8" s="4" t="inlineStr">
        <is>
          <t>Hyperinflationary [member]</t>
        </is>
      </c>
    </row>
    <row r="9">
      <c r="A9" s="3" t="inlineStr">
        <is>
          <t>Disclosure of detailed information about intangible assets [line items]</t>
        </is>
      </c>
    </row>
    <row r="10">
      <c r="A10" s="4" t="inlineStr">
        <is>
          <t>Amortization other</t>
        </is>
      </c>
      <c r="B10" s="5" t="n">
        <v>34</v>
      </c>
      <c r="C10" s="6" t="inlineStr">
        <is>
          <t>R$ 17</t>
        </is>
      </c>
    </row>
    <row r="11">
      <c r="A11" s="4" t="inlineStr">
        <is>
          <t>Acquisition of payrolls and associations rights [member]</t>
        </is>
      </c>
    </row>
    <row r="12">
      <c r="A12" s="3" t="inlineStr">
        <is>
          <t>Disclosure of detailed information about intangible assets [line items]</t>
        </is>
      </c>
    </row>
    <row r="13">
      <c r="A13" s="4" t="inlineStr">
        <is>
          <t>Amortization expense</t>
        </is>
      </c>
      <c r="B13" s="6" t="inlineStr">
        <is>
          <t>R$ 860</t>
        </is>
      </c>
      <c r="C13" s="6" t="inlineStr">
        <is>
          <t>R$ 594</t>
        </is>
      </c>
      <c r="D13" s="6" t="inlineStr">
        <is>
          <t>R$ 519</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 - BRL (R$) R$ in Millions</t>
        </is>
      </c>
      <c r="B1" s="2" t="inlineStr">
        <is>
          <t>Dec. 31, 2020</t>
        </is>
      </c>
      <c r="C1" s="2" t="inlineStr">
        <is>
          <t>Jun. 30, 2020</t>
        </is>
      </c>
    </row>
    <row r="2">
      <c r="A2" s="4" t="inlineStr">
        <is>
          <t>Chile [member]</t>
        </is>
      </c>
    </row>
    <row r="3">
      <c r="A3" s="3" t="inlineStr">
        <is>
          <t>Disclosure of detailed information about intangible assets [line items]</t>
        </is>
      </c>
    </row>
    <row r="4">
      <c r="A4" s="4" t="inlineStr">
        <is>
          <t>Discount rate used for ascertaining impairment</t>
        </is>
      </c>
      <c r="C4" s="4" t="inlineStr">
        <is>
          <t>10.40%</t>
        </is>
      </c>
    </row>
    <row r="5">
      <c r="A5" s="4" t="inlineStr">
        <is>
          <t>Long term interest rate</t>
        </is>
      </c>
      <c r="C5" s="4" t="inlineStr">
        <is>
          <t>5.20%</t>
        </is>
      </c>
    </row>
    <row r="6">
      <c r="A6" s="4" t="inlineStr">
        <is>
          <t>Colombia [member]</t>
        </is>
      </c>
    </row>
    <row r="7">
      <c r="A7" s="3" t="inlineStr">
        <is>
          <t>Disclosure of detailed information about intangible assets [line items]</t>
        </is>
      </c>
    </row>
    <row r="8">
      <c r="A8" s="4" t="inlineStr">
        <is>
          <t>Discount rate used for ascertaining impairment</t>
        </is>
      </c>
      <c r="C8" s="4" t="inlineStr">
        <is>
          <t>12.30%</t>
        </is>
      </c>
    </row>
    <row r="9">
      <c r="A9" s="4" t="inlineStr">
        <is>
          <t>Long term interest rate</t>
        </is>
      </c>
      <c r="C9" s="4" t="inlineStr">
        <is>
          <t>6.50%</t>
        </is>
      </c>
    </row>
    <row r="10">
      <c r="A10" s="4" t="inlineStr">
        <is>
          <t>Itau Corpbanca [Member]</t>
        </is>
      </c>
    </row>
    <row r="11">
      <c r="A11" s="3" t="inlineStr">
        <is>
          <t>Disclosure of detailed information about intangible assets [line items]</t>
        </is>
      </c>
    </row>
    <row r="12">
      <c r="A12" s="4" t="inlineStr">
        <is>
          <t>Reoverable amount of cash</t>
        </is>
      </c>
      <c r="C12" s="6" t="inlineStr">
        <is>
          <t>R$ 789</t>
        </is>
      </c>
    </row>
    <row r="13">
      <c r="A13" s="4" t="inlineStr">
        <is>
          <t>Goodwill [member]</t>
        </is>
      </c>
    </row>
    <row r="14">
      <c r="A14" s="3" t="inlineStr">
        <is>
          <t>Disclosure of detailed information about intangible assets [line items]</t>
        </is>
      </c>
    </row>
    <row r="15">
      <c r="A15" s="4" t="inlineStr">
        <is>
          <t>Reoverable amount of cash</t>
        </is>
      </c>
      <c r="C15" s="6" t="inlineStr">
        <is>
          <t>R$ 5772</t>
        </is>
      </c>
    </row>
    <row r="16">
      <c r="A16" s="4" t="inlineStr">
        <is>
          <t>Goodwill [member] | Itau Banca [Member]</t>
        </is>
      </c>
    </row>
    <row r="17">
      <c r="A17" s="3" t="inlineStr">
        <is>
          <t>Disclosure of detailed information about intangible assets [line items]</t>
        </is>
      </c>
    </row>
    <row r="18">
      <c r="A18" s="4" t="inlineStr">
        <is>
          <t>Reoverable amount of cash</t>
        </is>
      </c>
      <c r="B18" s="6" t="inlineStr">
        <is>
          <t>R$ 3375</t>
        </is>
      </c>
    </row>
    <row r="19">
      <c r="A19" s="4" t="inlineStr">
        <is>
          <t>Promotion and offer of financial products and service [Member] | Itau Corpbanca [Member]</t>
        </is>
      </c>
    </row>
    <row r="20">
      <c r="A20" s="3" t="inlineStr">
        <is>
          <t>Disclosure of detailed information about intangible assets [line items]</t>
        </is>
      </c>
    </row>
    <row r="21">
      <c r="A21" s="4" t="inlineStr">
        <is>
          <t>Reoverable amount of cash</t>
        </is>
      </c>
      <c r="B21" s="6" t="inlineStr">
        <is>
          <t>R$ 3606</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Breakdown of Deposits (Detail) - BRL (R$) R$ in Millions</t>
        </is>
      </c>
      <c r="B1" s="2" t="inlineStr">
        <is>
          <t>Dec. 31, 2021</t>
        </is>
      </c>
      <c r="C1" s="2" t="inlineStr">
        <is>
          <t>Dec. 31, 2020</t>
        </is>
      </c>
    </row>
    <row r="2">
      <c r="A2" s="3" t="inlineStr">
        <is>
          <t>Disclosure of deposits [Line Items]</t>
        </is>
      </c>
    </row>
    <row r="3">
      <c r="A3" s="4" t="inlineStr">
        <is>
          <t>Current</t>
        </is>
      </c>
      <c r="B3" s="6" t="inlineStr">
        <is>
          <t>R$ 493752</t>
        </is>
      </c>
      <c r="C3" s="6" t="inlineStr">
        <is>
          <t>R$ 511015</t>
        </is>
      </c>
    </row>
    <row r="4">
      <c r="A4" s="4" t="inlineStr">
        <is>
          <t>Non-current</t>
        </is>
      </c>
      <c r="B4" s="5" t="n">
        <v>356620</v>
      </c>
      <c r="C4" s="5" t="n">
        <v>297995</v>
      </c>
    </row>
    <row r="5">
      <c r="A5" s="4" t="inlineStr">
        <is>
          <t>Total</t>
        </is>
      </c>
      <c r="B5" s="5" t="n">
        <v>850372</v>
      </c>
      <c r="C5" s="5" t="n">
        <v>809010</v>
      </c>
    </row>
    <row r="6">
      <c r="A6" s="4" t="inlineStr">
        <is>
          <t>Interest-bearing deposits [Member]</t>
        </is>
      </c>
    </row>
    <row r="7">
      <c r="A7" s="3" t="inlineStr">
        <is>
          <t>Disclosure of deposits [Line Items]</t>
        </is>
      </c>
    </row>
    <row r="8">
      <c r="A8" s="4" t="inlineStr">
        <is>
          <t>Current</t>
        </is>
      </c>
      <c r="B8" s="5" t="n">
        <v>334808</v>
      </c>
      <c r="C8" s="5" t="n">
        <v>376139</v>
      </c>
    </row>
    <row r="9">
      <c r="A9" s="4" t="inlineStr">
        <is>
          <t>Non-current</t>
        </is>
      </c>
      <c r="B9" s="5" t="n">
        <v>356620</v>
      </c>
      <c r="C9" s="5" t="n">
        <v>297995</v>
      </c>
    </row>
    <row r="10">
      <c r="A10" s="4" t="inlineStr">
        <is>
          <t>Total</t>
        </is>
      </c>
      <c r="B10" s="5" t="n">
        <v>691428</v>
      </c>
      <c r="C10" s="5" t="n">
        <v>674134</v>
      </c>
    </row>
    <row r="11">
      <c r="A11" s="4" t="inlineStr">
        <is>
          <t>Time deposits [Member]</t>
        </is>
      </c>
    </row>
    <row r="12">
      <c r="A12" s="3" t="inlineStr">
        <is>
          <t>Disclosure of deposits [Line Items]</t>
        </is>
      </c>
    </row>
    <row r="13">
      <c r="A13" s="4" t="inlineStr">
        <is>
          <t>Current</t>
        </is>
      </c>
      <c r="B13" s="5" t="n">
        <v>140717</v>
      </c>
      <c r="C13" s="5" t="n">
        <v>193484</v>
      </c>
    </row>
    <row r="14">
      <c r="A14" s="4" t="inlineStr">
        <is>
          <t>Non-current</t>
        </is>
      </c>
      <c r="B14" s="5" t="n">
        <v>356334</v>
      </c>
      <c r="C14" s="5" t="n">
        <v>297750</v>
      </c>
    </row>
    <row r="15">
      <c r="A15" s="4" t="inlineStr">
        <is>
          <t>Total</t>
        </is>
      </c>
      <c r="B15" s="5" t="n">
        <v>497051</v>
      </c>
      <c r="C15" s="5" t="n">
        <v>491234</v>
      </c>
    </row>
    <row r="16">
      <c r="A16" s="4" t="inlineStr">
        <is>
          <t>Interbank [member]</t>
        </is>
      </c>
    </row>
    <row r="17">
      <c r="A17" s="3" t="inlineStr">
        <is>
          <t>Disclosure of deposits [Line Items]</t>
        </is>
      </c>
    </row>
    <row r="18">
      <c r="A18" s="4" t="inlineStr">
        <is>
          <t>Current</t>
        </is>
      </c>
      <c r="B18" s="5" t="n">
        <v>3490</v>
      </c>
      <c r="C18" s="5" t="n">
        <v>3185</v>
      </c>
    </row>
    <row r="19">
      <c r="A19" s="4" t="inlineStr">
        <is>
          <t>Non-current</t>
        </is>
      </c>
      <c r="B19" s="5" t="n">
        <v>286</v>
      </c>
      <c r="C19" s="5" t="n">
        <v>245</v>
      </c>
    </row>
    <row r="20">
      <c r="A20" s="4" t="inlineStr">
        <is>
          <t>Total</t>
        </is>
      </c>
      <c r="B20" s="5" t="n">
        <v>3776</v>
      </c>
      <c r="C20" s="5" t="n">
        <v>3430</v>
      </c>
    </row>
    <row r="21">
      <c r="A21" s="4" t="inlineStr">
        <is>
          <t>Savings deposits [member]</t>
        </is>
      </c>
    </row>
    <row r="22">
      <c r="A22" s="3" t="inlineStr">
        <is>
          <t>Disclosure of deposits [Line Items]</t>
        </is>
      </c>
    </row>
    <row r="23">
      <c r="A23" s="4" t="inlineStr">
        <is>
          <t>Current</t>
        </is>
      </c>
      <c r="B23" s="5" t="n">
        <v>190601</v>
      </c>
      <c r="C23" s="5" t="n">
        <v>179470</v>
      </c>
    </row>
    <row r="24">
      <c r="A24" s="4" t="inlineStr">
        <is>
          <t>Total</t>
        </is>
      </c>
      <c r="B24" s="5" t="n">
        <v>190601</v>
      </c>
      <c r="C24" s="5" t="n">
        <v>179470</v>
      </c>
    </row>
    <row r="25">
      <c r="A25" s="4" t="inlineStr">
        <is>
          <t>Non-interest bearing deposits [Member]</t>
        </is>
      </c>
    </row>
    <row r="26">
      <c r="A26" s="3" t="inlineStr">
        <is>
          <t>Disclosure of deposits [Line Items]</t>
        </is>
      </c>
    </row>
    <row r="27">
      <c r="A27" s="4" t="inlineStr">
        <is>
          <t>Current</t>
        </is>
      </c>
      <c r="B27" s="5" t="n">
        <v>158944</v>
      </c>
      <c r="C27" s="5" t="n">
        <v>134876</v>
      </c>
    </row>
    <row r="28">
      <c r="A28" s="4" t="inlineStr">
        <is>
          <t>Total</t>
        </is>
      </c>
      <c r="B28" s="5" t="n">
        <v>158944</v>
      </c>
      <c r="C28" s="5" t="n">
        <v>134876</v>
      </c>
    </row>
    <row r="29">
      <c r="A29" s="4" t="inlineStr">
        <is>
          <t>Demand deposits [Member]</t>
        </is>
      </c>
    </row>
    <row r="30">
      <c r="A30" s="3" t="inlineStr">
        <is>
          <t>Disclosure of deposits [Line Items]</t>
        </is>
      </c>
    </row>
    <row r="31">
      <c r="A31" s="4" t="inlineStr">
        <is>
          <t>Current</t>
        </is>
      </c>
      <c r="B31" s="5" t="n">
        <v>158116</v>
      </c>
      <c r="C31" s="5" t="n">
        <v>134805</v>
      </c>
    </row>
    <row r="32">
      <c r="A32" s="4" t="inlineStr">
        <is>
          <t>Total</t>
        </is>
      </c>
      <c r="B32" s="5" t="n">
        <v>158116</v>
      </c>
      <c r="C32" s="5" t="n">
        <v>134805</v>
      </c>
    </row>
    <row r="33">
      <c r="A33" s="4" t="inlineStr">
        <is>
          <t>Other [Member]</t>
        </is>
      </c>
    </row>
    <row r="34">
      <c r="A34" s="3" t="inlineStr">
        <is>
          <t>Disclosure of deposits [Line Items]</t>
        </is>
      </c>
    </row>
    <row r="35">
      <c r="A35" s="4" t="inlineStr">
        <is>
          <t>Current</t>
        </is>
      </c>
      <c r="B35" s="5" t="n">
        <v>828</v>
      </c>
      <c r="C35" s="5" t="n">
        <v>71</v>
      </c>
    </row>
    <row r="36">
      <c r="A36" s="4" t="inlineStr">
        <is>
          <t>Total</t>
        </is>
      </c>
      <c r="B36" s="6" t="inlineStr">
        <is>
          <t>R$ 828</t>
        </is>
      </c>
      <c r="C36" s="6" t="inlineStr">
        <is>
          <t>R$ 71</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Held for Trading - Summary of Financial Liabilities Held for Trading (Detail) - BRL (R$) R$ in Millions</t>
        </is>
      </c>
      <c r="B1" s="2" t="inlineStr">
        <is>
          <t>Dec. 31, 2021</t>
        </is>
      </c>
      <c r="C1" s="2" t="inlineStr">
        <is>
          <t>Dec. 31, 2020</t>
        </is>
      </c>
    </row>
    <row r="2">
      <c r="A2" s="3" t="inlineStr">
        <is>
          <t>Disclosure of financial liabilities held for trading [Line Items]</t>
        </is>
      </c>
    </row>
    <row r="3">
      <c r="A3" s="4" t="inlineStr">
        <is>
          <t>Current</t>
        </is>
      </c>
      <c r="B3" s="6" t="inlineStr">
        <is>
          <t>R$ 16</t>
        </is>
      </c>
      <c r="C3" s="6" t="inlineStr">
        <is>
          <t>R$ 11</t>
        </is>
      </c>
    </row>
    <row r="4">
      <c r="A4" s="4" t="inlineStr">
        <is>
          <t>Non-Current</t>
        </is>
      </c>
      <c r="B4" s="5" t="n">
        <v>98</v>
      </c>
      <c r="C4" s="5" t="n">
        <v>132</v>
      </c>
    </row>
    <row r="5">
      <c r="A5" s="4" t="inlineStr">
        <is>
          <t>Total</t>
        </is>
      </c>
      <c r="B5" s="5" t="n">
        <v>114</v>
      </c>
      <c r="C5" s="5" t="n">
        <v>143</v>
      </c>
    </row>
    <row r="6">
      <c r="A6" s="4" t="inlineStr">
        <is>
          <t>Debt securities held for trading [member]</t>
        </is>
      </c>
    </row>
    <row r="7">
      <c r="A7" s="3" t="inlineStr">
        <is>
          <t>Disclosure of financial liabilities held for trading [Line Items]</t>
        </is>
      </c>
    </row>
    <row r="8">
      <c r="A8" s="4" t="inlineStr">
        <is>
          <t>Current</t>
        </is>
      </c>
      <c r="B8" s="5" t="n">
        <v>16</v>
      </c>
      <c r="C8" s="5" t="n">
        <v>11</v>
      </c>
    </row>
    <row r="9">
      <c r="A9" s="4" t="inlineStr">
        <is>
          <t>Non-Current</t>
        </is>
      </c>
      <c r="B9" s="5" t="n">
        <v>98</v>
      </c>
      <c r="C9" s="5" t="n">
        <v>132</v>
      </c>
    </row>
    <row r="10">
      <c r="A10" s="4" t="inlineStr">
        <is>
          <t>Total</t>
        </is>
      </c>
      <c r="B10" s="6" t="inlineStr">
        <is>
          <t>R$ 114</t>
        </is>
      </c>
      <c r="C10" s="6" t="inlineStr">
        <is>
          <t>R$ 14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Debts - Summary of Securities Sold Under Repurchase Agreements (Detail) - BRL (R$) R$ in Millions</t>
        </is>
      </c>
      <c r="B1" s="2" t="inlineStr">
        <is>
          <t>12 Months Ended</t>
        </is>
      </c>
    </row>
    <row r="2">
      <c r="B2" s="2" t="inlineStr">
        <is>
          <t>Dec. 31, 2021</t>
        </is>
      </c>
      <c r="C2" s="2" t="inlineStr">
        <is>
          <t>Dec. 31, 2020</t>
        </is>
      </c>
    </row>
    <row r="3">
      <c r="A3" s="3" t="inlineStr">
        <is>
          <t>Disclosure Of Repurchase Agreements [Line Items]</t>
        </is>
      </c>
    </row>
    <row r="4">
      <c r="A4" s="4" t="inlineStr">
        <is>
          <t>Securities sold under repurchase agreements</t>
        </is>
      </c>
      <c r="B4" s="6" t="inlineStr">
        <is>
          <t>R$ 252848</t>
        </is>
      </c>
      <c r="C4" s="6" t="inlineStr">
        <is>
          <t>R$ 273364</t>
        </is>
      </c>
    </row>
    <row r="5">
      <c r="A5" s="4" t="inlineStr">
        <is>
          <t>Assets Pledged as Collateral [member]</t>
        </is>
      </c>
    </row>
    <row r="6">
      <c r="A6" s="3" t="inlineStr">
        <is>
          <t>Disclosure Of Repurchase Agreements [Line Items]</t>
        </is>
      </c>
    </row>
    <row r="7">
      <c r="A7" s="4" t="inlineStr">
        <is>
          <t>Securities sold under repurchase agreements</t>
        </is>
      </c>
      <c r="B7" s="5" t="n">
        <v>94980</v>
      </c>
      <c r="C7" s="5" t="n">
        <v>46525</v>
      </c>
    </row>
    <row r="8">
      <c r="A8" s="4" t="inlineStr">
        <is>
          <t>Assets Pledged as Collateral [member] | Government securities - abroad [member]</t>
        </is>
      </c>
    </row>
    <row r="9">
      <c r="A9" s="3" t="inlineStr">
        <is>
          <t>Disclosure Of Repurchase Agreements [Line Items]</t>
        </is>
      </c>
    </row>
    <row r="10">
      <c r="A10" s="4" t="inlineStr">
        <is>
          <t>Securities sold under repurchase agreements</t>
        </is>
      </c>
      <c r="B10" s="5" t="n">
        <v>67060</v>
      </c>
      <c r="C10" s="5" t="n">
        <v>22088</v>
      </c>
    </row>
    <row r="11">
      <c r="A11" s="4" t="inlineStr">
        <is>
          <t>Assets Pledged as Collateral [member] | Corporate securities [member]</t>
        </is>
      </c>
    </row>
    <row r="12">
      <c r="A12" s="3" t="inlineStr">
        <is>
          <t>Disclosure Of Repurchase Agreements [Line Items]</t>
        </is>
      </c>
    </row>
    <row r="13">
      <c r="A13" s="4" t="inlineStr">
        <is>
          <t>Securities sold under repurchase agreements</t>
        </is>
      </c>
      <c r="B13" s="5" t="n">
        <v>25676</v>
      </c>
      <c r="C13" s="5" t="n">
        <v>20773</v>
      </c>
    </row>
    <row r="14">
      <c r="A14" s="4" t="inlineStr">
        <is>
          <t>Assets Pledged as Collateral [member] | Own issue [member]</t>
        </is>
      </c>
    </row>
    <row r="15">
      <c r="A15" s="3" t="inlineStr">
        <is>
          <t>Disclosure Of Repurchase Agreements [Line Items]</t>
        </is>
      </c>
    </row>
    <row r="16">
      <c r="A16" s="4" t="inlineStr">
        <is>
          <t>Securities sold under repurchase agreements</t>
        </is>
      </c>
      <c r="B16" s="5" t="n">
        <v>21</v>
      </c>
      <c r="C16" s="5" t="n">
        <v>1985</v>
      </c>
    </row>
    <row r="17">
      <c r="A17" s="4" t="inlineStr">
        <is>
          <t>Assets Pledged as Collateral [member] | Foreign securities [member]</t>
        </is>
      </c>
    </row>
    <row r="18">
      <c r="A18" s="3" t="inlineStr">
        <is>
          <t>Disclosure Of Repurchase Agreements [Line Items]</t>
        </is>
      </c>
    </row>
    <row r="19">
      <c r="A19" s="4" t="inlineStr">
        <is>
          <t>Securities sold under repurchase agreements</t>
        </is>
      </c>
      <c r="B19" s="6" t="inlineStr">
        <is>
          <t>R$ 2223</t>
        </is>
      </c>
      <c r="C19" s="5" t="n">
        <v>1679</v>
      </c>
    </row>
    <row r="20">
      <c r="A20" s="4" t="inlineStr">
        <is>
          <t>Assets Pledged as Collateral [member] | Bottom of range [member] | Government securities - abroad [member]</t>
        </is>
      </c>
    </row>
    <row r="21">
      <c r="A21" s="3" t="inlineStr">
        <is>
          <t>Disclosure Of Repurchase Agreements [Line Items]</t>
        </is>
      </c>
    </row>
    <row r="22">
      <c r="A22" s="4" t="inlineStr">
        <is>
          <t>Percentage of securities sold under repurchase agreements</t>
        </is>
      </c>
      <c r="B22" s="4" t="inlineStr">
        <is>
          <t>9.15%</t>
        </is>
      </c>
    </row>
    <row r="23">
      <c r="A23" s="4" t="inlineStr">
        <is>
          <t>Assets Pledged as Collateral [member] | Bottom of range [member] | Corporate securities [member]</t>
        </is>
      </c>
    </row>
    <row r="24">
      <c r="A24" s="3" t="inlineStr">
        <is>
          <t>Disclosure Of Repurchase Agreements [Line Items]</t>
        </is>
      </c>
    </row>
    <row r="25">
      <c r="A25" s="4" t="inlineStr">
        <is>
          <t>Percentage of securities sold under repurchase agreements</t>
        </is>
      </c>
      <c r="B25" s="4" t="inlineStr">
        <is>
          <t>45.00%</t>
        </is>
      </c>
    </row>
    <row r="26">
      <c r="A26" s="4" t="inlineStr">
        <is>
          <t>Assets Pledged as Collateral [member] | Bottom of range [member] | Own issue [member]</t>
        </is>
      </c>
    </row>
    <row r="27">
      <c r="A27" s="3" t="inlineStr">
        <is>
          <t>Disclosure Of Repurchase Agreements [Line Items]</t>
        </is>
      </c>
    </row>
    <row r="28">
      <c r="A28" s="4" t="inlineStr">
        <is>
          <t>Percentage of securities sold under repurchase agreements</t>
        </is>
      </c>
      <c r="B28" s="4" t="inlineStr">
        <is>
          <t>16.40%</t>
        </is>
      </c>
    </row>
    <row r="29">
      <c r="A29" s="4" t="inlineStr">
        <is>
          <t>Assets Pledged as Collateral [member] | Bottom of range [member] | Foreign securities [member]</t>
        </is>
      </c>
    </row>
    <row r="30">
      <c r="A30" s="3" t="inlineStr">
        <is>
          <t>Disclosure Of Repurchase Agreements [Line Items]</t>
        </is>
      </c>
    </row>
    <row r="31">
      <c r="A31" s="4" t="inlineStr">
        <is>
          <t>Percentage of securities sold under repurchase agreements</t>
        </is>
      </c>
      <c r="B31" s="4" t="inlineStr">
        <is>
          <t>0.21%</t>
        </is>
      </c>
    </row>
    <row r="32">
      <c r="A32" s="4" t="inlineStr">
        <is>
          <t>Assets Pledged as Collateral [member] | Top of range [member] | Government securities - abroad [member]</t>
        </is>
      </c>
    </row>
    <row r="33">
      <c r="A33" s="3" t="inlineStr">
        <is>
          <t>Disclosure Of Repurchase Agreements [Line Items]</t>
        </is>
      </c>
    </row>
    <row r="34">
      <c r="A34" s="4" t="inlineStr">
        <is>
          <t>Percentage of securities sold under repurchase agreements</t>
        </is>
      </c>
      <c r="B34" s="4" t="inlineStr">
        <is>
          <t>95.00%</t>
        </is>
      </c>
    </row>
    <row r="35">
      <c r="A35" s="4" t="inlineStr">
        <is>
          <t>Assets Pledged as Collateral [member] | Top of range [member] | Corporate securities [member]</t>
        </is>
      </c>
    </row>
    <row r="36">
      <c r="A36" s="3" t="inlineStr">
        <is>
          <t>Disclosure Of Repurchase Agreements [Line Items]</t>
        </is>
      </c>
    </row>
    <row r="37">
      <c r="A37" s="4" t="inlineStr">
        <is>
          <t>Percentage of securities sold under repurchase agreements</t>
        </is>
      </c>
      <c r="B37" s="4" t="inlineStr">
        <is>
          <t>100.00%</t>
        </is>
      </c>
    </row>
    <row r="38">
      <c r="A38" s="4" t="inlineStr">
        <is>
          <t>Assets Pledged as Collateral [member] | Top of range [member] | Own issue [member]</t>
        </is>
      </c>
    </row>
    <row r="39">
      <c r="A39" s="3" t="inlineStr">
        <is>
          <t>Disclosure Of Repurchase Agreements [Line Items]</t>
        </is>
      </c>
    </row>
    <row r="40">
      <c r="A40" s="4" t="inlineStr">
        <is>
          <t>Percentage of securities sold under repurchase agreements</t>
        </is>
      </c>
      <c r="B40" s="4" t="inlineStr">
        <is>
          <t>100.50%</t>
        </is>
      </c>
    </row>
    <row r="41">
      <c r="A41" s="4" t="inlineStr">
        <is>
          <t>Assets Pledged as Collateral [member] | Top of range [member] | Foreign securities [member]</t>
        </is>
      </c>
    </row>
    <row r="42">
      <c r="A42" s="3" t="inlineStr">
        <is>
          <t>Disclosure Of Repurchase Agreements [Line Items]</t>
        </is>
      </c>
    </row>
    <row r="43">
      <c r="A43" s="4" t="inlineStr">
        <is>
          <t>Percentage of securities sold under repurchase agreements</t>
        </is>
      </c>
      <c r="B43" s="4" t="inlineStr">
        <is>
          <t>3.12%</t>
        </is>
      </c>
    </row>
    <row r="44">
      <c r="A44" s="4" t="inlineStr">
        <is>
          <t>Assets Received as Collateral [member]</t>
        </is>
      </c>
    </row>
    <row r="45">
      <c r="A45" s="3" t="inlineStr">
        <is>
          <t>Disclosure Of Repurchase Agreements [Line Items]</t>
        </is>
      </c>
    </row>
    <row r="46">
      <c r="A46" s="4" t="inlineStr">
        <is>
          <t>Securities sold under repurchase agreements</t>
        </is>
      </c>
      <c r="B46" s="6" t="inlineStr">
        <is>
          <t>R$ 105036</t>
        </is>
      </c>
      <c r="C46" s="5" t="n">
        <v>151370</v>
      </c>
    </row>
    <row r="47">
      <c r="A47" s="4" t="inlineStr">
        <is>
          <t>Assets Received as Collateral [member] | Bottom of range [member]</t>
        </is>
      </c>
    </row>
    <row r="48">
      <c r="A48" s="3" t="inlineStr">
        <is>
          <t>Disclosure Of Repurchase Agreements [Line Items]</t>
        </is>
      </c>
    </row>
    <row r="49">
      <c r="A49" s="4" t="inlineStr">
        <is>
          <t>Percentage of securities sold under repurchase agreements</t>
        </is>
      </c>
      <c r="B49" s="4" t="inlineStr">
        <is>
          <t>8.80%</t>
        </is>
      </c>
    </row>
    <row r="50">
      <c r="A50" s="4" t="inlineStr">
        <is>
          <t>Assets Received as Collateral [member] | Top of range [member]</t>
        </is>
      </c>
    </row>
    <row r="51">
      <c r="A51" s="3" t="inlineStr">
        <is>
          <t>Disclosure Of Repurchase Agreements [Line Items]</t>
        </is>
      </c>
    </row>
    <row r="52">
      <c r="A52" s="4" t="inlineStr">
        <is>
          <t>Percentage of securities sold under repurchase agreements</t>
        </is>
      </c>
      <c r="B52" s="4" t="inlineStr">
        <is>
          <t>9.15%</t>
        </is>
      </c>
    </row>
    <row r="53">
      <c r="A53" s="4" t="inlineStr">
        <is>
          <t>Right to sell or repledge the collateral [member]</t>
        </is>
      </c>
    </row>
    <row r="54">
      <c r="A54" s="3" t="inlineStr">
        <is>
          <t>Disclosure Of Repurchase Agreements [Line Items]</t>
        </is>
      </c>
    </row>
    <row r="55">
      <c r="A55" s="4" t="inlineStr">
        <is>
          <t>Securities sold under repurchase agreements</t>
        </is>
      </c>
      <c r="B55" s="6" t="inlineStr">
        <is>
          <t>R$ 52832</t>
        </is>
      </c>
      <c r="C55" s="5" t="n">
        <v>75469</v>
      </c>
    </row>
    <row r="56">
      <c r="A56" s="4" t="inlineStr">
        <is>
          <t>Right to sell or repledge the collateral [member] | Bottom of range [member]</t>
        </is>
      </c>
    </row>
    <row r="57">
      <c r="A57" s="3" t="inlineStr">
        <is>
          <t>Disclosure Of Repurchase Agreements [Line Items]</t>
        </is>
      </c>
    </row>
    <row r="58">
      <c r="A58" s="4" t="inlineStr">
        <is>
          <t>Percentage of securities sold under repurchase agreements</t>
        </is>
      </c>
      <c r="B58" s="4" t="inlineStr">
        <is>
          <t>0.15%</t>
        </is>
      </c>
    </row>
    <row r="59">
      <c r="A59" s="4" t="inlineStr">
        <is>
          <t>Right to sell or repledge the collateral [member] | Top of range [member]</t>
        </is>
      </c>
    </row>
    <row r="60">
      <c r="A60" s="3" t="inlineStr">
        <is>
          <t>Disclosure Of Repurchase Agreements [Line Items]</t>
        </is>
      </c>
    </row>
    <row r="61">
      <c r="A61" s="4" t="inlineStr">
        <is>
          <t>Percentage of securities sold under repurchase agreements</t>
        </is>
      </c>
      <c r="B61" s="4" t="inlineStr">
        <is>
          <t>10.00%</t>
        </is>
      </c>
    </row>
    <row r="62">
      <c r="A62" s="4" t="inlineStr">
        <is>
          <t>Current [member]</t>
        </is>
      </c>
    </row>
    <row r="63">
      <c r="A63" s="3" t="inlineStr">
        <is>
          <t>Disclosure Of Repurchase Agreements [Line Items]</t>
        </is>
      </c>
    </row>
    <row r="64">
      <c r="A64" s="4" t="inlineStr">
        <is>
          <t>Securities sold under repurchase agreements</t>
        </is>
      </c>
      <c r="B64" s="6" t="inlineStr">
        <is>
          <t>R$ 243195</t>
        </is>
      </c>
      <c r="C64" s="5" t="n">
        <v>247822</v>
      </c>
    </row>
    <row r="65">
      <c r="A65" s="4" t="inlineStr">
        <is>
          <t>Current [member] | Assets Pledged as Collateral [member]</t>
        </is>
      </c>
    </row>
    <row r="66">
      <c r="A66" s="3" t="inlineStr">
        <is>
          <t>Disclosure Of Repurchase Agreements [Line Items]</t>
        </is>
      </c>
    </row>
    <row r="67">
      <c r="A67" s="4" t="inlineStr">
        <is>
          <t>Securities sold under repurchase agreements</t>
        </is>
      </c>
      <c r="B67" s="5" t="n">
        <v>94899</v>
      </c>
      <c r="C67" s="5" t="n">
        <v>45961</v>
      </c>
    </row>
    <row r="68">
      <c r="A68" s="4" t="inlineStr">
        <is>
          <t>Current [member] | Assets Pledged as Collateral [member] | Government securities - abroad [member]</t>
        </is>
      </c>
    </row>
    <row r="69">
      <c r="A69" s="3" t="inlineStr">
        <is>
          <t>Disclosure Of Repurchase Agreements [Line Items]</t>
        </is>
      </c>
    </row>
    <row r="70">
      <c r="A70" s="4" t="inlineStr">
        <is>
          <t>Securities sold under repurchase agreements</t>
        </is>
      </c>
      <c r="B70" s="5" t="n">
        <v>67060</v>
      </c>
      <c r="C70" s="5" t="n">
        <v>22088</v>
      </c>
    </row>
    <row r="71">
      <c r="A71" s="4" t="inlineStr">
        <is>
          <t>Current [member] | Assets Pledged as Collateral [member] | Corporate securities [member]</t>
        </is>
      </c>
    </row>
    <row r="72">
      <c r="A72" s="3" t="inlineStr">
        <is>
          <t>Disclosure Of Repurchase Agreements [Line Items]</t>
        </is>
      </c>
    </row>
    <row r="73">
      <c r="A73" s="4" t="inlineStr">
        <is>
          <t>Securities sold under repurchase agreements</t>
        </is>
      </c>
      <c r="B73" s="5" t="n">
        <v>25676</v>
      </c>
      <c r="C73" s="5" t="n">
        <v>20773</v>
      </c>
    </row>
    <row r="74">
      <c r="A74" s="4" t="inlineStr">
        <is>
          <t>Current [member] | Assets Pledged as Collateral [member] | Own issue [member]</t>
        </is>
      </c>
    </row>
    <row r="75">
      <c r="A75" s="3" t="inlineStr">
        <is>
          <t>Disclosure Of Repurchase Agreements [Line Items]</t>
        </is>
      </c>
    </row>
    <row r="76">
      <c r="A76" s="4" t="inlineStr">
        <is>
          <t>Securities sold under repurchase agreements</t>
        </is>
      </c>
      <c r="B76" s="5" t="n">
        <v>1</v>
      </c>
      <c r="C76" s="5" t="n">
        <v>1965</v>
      </c>
    </row>
    <row r="77">
      <c r="A77" s="4" t="inlineStr">
        <is>
          <t>Current [member] | Assets Pledged as Collateral [member] | Foreign securities [member]</t>
        </is>
      </c>
    </row>
    <row r="78">
      <c r="A78" s="3" t="inlineStr">
        <is>
          <t>Disclosure Of Repurchase Agreements [Line Items]</t>
        </is>
      </c>
    </row>
    <row r="79">
      <c r="A79" s="4" t="inlineStr">
        <is>
          <t>Securities sold under repurchase agreements</t>
        </is>
      </c>
      <c r="B79" s="5" t="n">
        <v>2162</v>
      </c>
      <c r="C79" s="5" t="n">
        <v>1135</v>
      </c>
    </row>
    <row r="80">
      <c r="A80" s="4" t="inlineStr">
        <is>
          <t>Current [member] | Assets Received as Collateral [member]</t>
        </is>
      </c>
    </row>
    <row r="81">
      <c r="A81" s="3" t="inlineStr">
        <is>
          <t>Disclosure Of Repurchase Agreements [Line Items]</t>
        </is>
      </c>
    </row>
    <row r="82">
      <c r="A82" s="4" t="inlineStr">
        <is>
          <t>Securities sold under repurchase agreements</t>
        </is>
      </c>
      <c r="B82" s="5" t="n">
        <v>105036</v>
      </c>
      <c r="C82" s="5" t="n">
        <v>151370</v>
      </c>
    </row>
    <row r="83">
      <c r="A83" s="4" t="inlineStr">
        <is>
          <t>Current [member] | Right to sell or repledge the collateral [member]</t>
        </is>
      </c>
    </row>
    <row r="84">
      <c r="A84" s="3" t="inlineStr">
        <is>
          <t>Disclosure Of Repurchase Agreements [Line Items]</t>
        </is>
      </c>
    </row>
    <row r="85">
      <c r="A85" s="4" t="inlineStr">
        <is>
          <t>Securities sold under repurchase agreements</t>
        </is>
      </c>
      <c r="B85" s="5" t="n">
        <v>43260</v>
      </c>
      <c r="C85" s="5" t="n">
        <v>50491</v>
      </c>
    </row>
    <row r="86">
      <c r="A86" s="4" t="inlineStr">
        <is>
          <t>Non-current [member]</t>
        </is>
      </c>
    </row>
    <row r="87">
      <c r="A87" s="3" t="inlineStr">
        <is>
          <t>Disclosure Of Repurchase Agreements [Line Items]</t>
        </is>
      </c>
    </row>
    <row r="88">
      <c r="A88" s="4" t="inlineStr">
        <is>
          <t>Securities sold under repurchase agreements</t>
        </is>
      </c>
      <c r="B88" s="5" t="n">
        <v>9653</v>
      </c>
      <c r="C88" s="5" t="n">
        <v>25542</v>
      </c>
    </row>
    <row r="89">
      <c r="A89" s="4" t="inlineStr">
        <is>
          <t>Non-current [member] | Assets Pledged as Collateral [member]</t>
        </is>
      </c>
    </row>
    <row r="90">
      <c r="A90" s="3" t="inlineStr">
        <is>
          <t>Disclosure Of Repurchase Agreements [Line Items]</t>
        </is>
      </c>
    </row>
    <row r="91">
      <c r="A91" s="4" t="inlineStr">
        <is>
          <t>Securities sold under repurchase agreements</t>
        </is>
      </c>
      <c r="B91" s="5" t="n">
        <v>81</v>
      </c>
      <c r="C91" s="5" t="n">
        <v>564</v>
      </c>
    </row>
    <row r="92">
      <c r="A92" s="4" t="inlineStr">
        <is>
          <t>Non-current [member] | Assets Pledged as Collateral [member] | Own issue [member]</t>
        </is>
      </c>
    </row>
    <row r="93">
      <c r="A93" s="3" t="inlineStr">
        <is>
          <t>Disclosure Of Repurchase Agreements [Line Items]</t>
        </is>
      </c>
    </row>
    <row r="94">
      <c r="A94" s="4" t="inlineStr">
        <is>
          <t>Securities sold under repurchase agreements</t>
        </is>
      </c>
      <c r="B94" s="5" t="n">
        <v>20</v>
      </c>
      <c r="C94" s="5" t="n">
        <v>20</v>
      </c>
    </row>
    <row r="95">
      <c r="A95" s="4" t="inlineStr">
        <is>
          <t>Non-current [member] | Assets Pledged as Collateral [member] | Foreign securities [member]</t>
        </is>
      </c>
    </row>
    <row r="96">
      <c r="A96" s="3" t="inlineStr">
        <is>
          <t>Disclosure Of Repurchase Agreements [Line Items]</t>
        </is>
      </c>
    </row>
    <row r="97">
      <c r="A97" s="4" t="inlineStr">
        <is>
          <t>Securities sold under repurchase agreements</t>
        </is>
      </c>
      <c r="B97" s="5" t="n">
        <v>61</v>
      </c>
      <c r="C97" s="5" t="n">
        <v>544</v>
      </c>
    </row>
    <row r="98">
      <c r="A98" s="4" t="inlineStr">
        <is>
          <t>Non-current [member] | Right to sell or repledge the collateral [member]</t>
        </is>
      </c>
    </row>
    <row r="99">
      <c r="A99" s="3" t="inlineStr">
        <is>
          <t>Disclosure Of Repurchase Agreements [Line Items]</t>
        </is>
      </c>
    </row>
    <row r="100">
      <c r="A100" s="4" t="inlineStr">
        <is>
          <t>Securities sold under repurchase agreements</t>
        </is>
      </c>
      <c r="B100" s="6" t="inlineStr">
        <is>
          <t>R$ 9572</t>
        </is>
      </c>
      <c r="C100" s="6" t="inlineStr">
        <is>
          <t>R$ 24978</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Repurchase Agreements and Interbank and Institutional Market Funds - Summary of Interbank Market Debt (Detail) - BRL (R$) R$ in Millions</t>
        </is>
      </c>
      <c r="B1" s="2" t="inlineStr">
        <is>
          <t>12 Months Ended</t>
        </is>
      </c>
    </row>
    <row r="2">
      <c r="B2" s="2" t="inlineStr">
        <is>
          <t>Dec. 31, 2021</t>
        </is>
      </c>
      <c r="C2" s="2" t="inlineStr">
        <is>
          <t>Dec. 31, 2020</t>
        </is>
      </c>
    </row>
    <row r="3">
      <c r="A3" s="3" t="inlineStr">
        <is>
          <t>Disclosure Of Repurchase Agreements [Line Items]</t>
        </is>
      </c>
    </row>
    <row r="4">
      <c r="A4" s="4" t="inlineStr">
        <is>
          <t>Interbank market funds</t>
        </is>
      </c>
      <c r="B4" s="6" t="inlineStr">
        <is>
          <t>R$ 177145</t>
        </is>
      </c>
      <c r="C4" s="6" t="inlineStr">
        <is>
          <t>R$ 156035</t>
        </is>
      </c>
    </row>
    <row r="5">
      <c r="A5" s="4" t="inlineStr">
        <is>
          <t>Financial bills [member]</t>
        </is>
      </c>
    </row>
    <row r="6">
      <c r="A6" s="3" t="inlineStr">
        <is>
          <t>Disclosure Of Repurchase Agreements [Line Items]</t>
        </is>
      </c>
    </row>
    <row r="7">
      <c r="A7" s="4" t="inlineStr">
        <is>
          <t>Interbank market funds</t>
        </is>
      </c>
      <c r="B7" s="6" t="inlineStr">
        <is>
          <t>R$ 24059</t>
        </is>
      </c>
      <c r="C7" s="5" t="n">
        <v>43589</v>
      </c>
    </row>
    <row r="8">
      <c r="A8" s="4" t="inlineStr">
        <is>
          <t>Financial bills [member] | Bottom of range [member]</t>
        </is>
      </c>
    </row>
    <row r="9">
      <c r="A9" s="3" t="inlineStr">
        <is>
          <t>Disclosure Of Repurchase Agreements [Line Items]</t>
        </is>
      </c>
    </row>
    <row r="10">
      <c r="A10" s="4" t="inlineStr">
        <is>
          <t>Percentage of interest on interbank market debt</t>
        </is>
      </c>
      <c r="B10" s="4" t="inlineStr">
        <is>
          <t>3.40%</t>
        </is>
      </c>
    </row>
    <row r="11">
      <c r="A11" s="4" t="inlineStr">
        <is>
          <t>Financial bills [member] | Top of range [member]</t>
        </is>
      </c>
    </row>
    <row r="12">
      <c r="A12" s="3" t="inlineStr">
        <is>
          <t>Disclosure Of Repurchase Agreements [Line Items]</t>
        </is>
      </c>
    </row>
    <row r="13">
      <c r="A13" s="4" t="inlineStr">
        <is>
          <t>Percentage of interest on interbank market debt</t>
        </is>
      </c>
      <c r="B13" s="4" t="inlineStr">
        <is>
          <t>3.95%</t>
        </is>
      </c>
    </row>
    <row r="14">
      <c r="A14" s="4" t="inlineStr">
        <is>
          <t>Real estate credit bills [member]</t>
        </is>
      </c>
    </row>
    <row r="15">
      <c r="A15" s="3" t="inlineStr">
        <is>
          <t>Disclosure Of Repurchase Agreements [Line Items]</t>
        </is>
      </c>
    </row>
    <row r="16">
      <c r="A16" s="4" t="inlineStr">
        <is>
          <t>Interbank market funds</t>
        </is>
      </c>
      <c r="B16" s="6" t="inlineStr">
        <is>
          <t>R$ 10663</t>
        </is>
      </c>
      <c r="C16" s="5" t="n">
        <v>4205</v>
      </c>
    </row>
    <row r="17">
      <c r="A17" s="4" t="inlineStr">
        <is>
          <t>Real estate credit bills [member] | Bottom of range [member]</t>
        </is>
      </c>
    </row>
    <row r="18">
      <c r="A18" s="3" t="inlineStr">
        <is>
          <t>Disclosure Of Repurchase Agreements [Line Items]</t>
        </is>
      </c>
    </row>
    <row r="19">
      <c r="A19" s="4" t="inlineStr">
        <is>
          <t>Percentage of interest on interbank market debt</t>
        </is>
      </c>
      <c r="B19" s="4" t="inlineStr">
        <is>
          <t>2.92%</t>
        </is>
      </c>
    </row>
    <row r="20">
      <c r="A20" s="4" t="inlineStr">
        <is>
          <t>Real estate credit bills [member] | Top of range [member]</t>
        </is>
      </c>
    </row>
    <row r="21">
      <c r="A21" s="3" t="inlineStr">
        <is>
          <t>Disclosure Of Repurchase Agreements [Line Items]</t>
        </is>
      </c>
    </row>
    <row r="22">
      <c r="A22" s="4" t="inlineStr">
        <is>
          <t>Percentage of interest on interbank market debt</t>
        </is>
      </c>
      <c r="B22" s="4" t="inlineStr">
        <is>
          <t>3.70%</t>
        </is>
      </c>
    </row>
    <row r="23">
      <c r="A23" s="4" t="inlineStr">
        <is>
          <t>Agribusiness credit bills [member]</t>
        </is>
      </c>
    </row>
    <row r="24">
      <c r="A24" s="3" t="inlineStr">
        <is>
          <t>Disclosure Of Repurchase Agreements [Line Items]</t>
        </is>
      </c>
    </row>
    <row r="25">
      <c r="A25" s="4" t="inlineStr">
        <is>
          <t>Interbank market funds</t>
        </is>
      </c>
      <c r="B25" s="6" t="inlineStr">
        <is>
          <t>R$ 13701</t>
        </is>
      </c>
      <c r="C25" s="5" t="n">
        <v>14285</v>
      </c>
    </row>
    <row r="26">
      <c r="A26" s="4" t="inlineStr">
        <is>
          <t>Agribusiness credit bills [member] | Bottom of range [member]</t>
        </is>
      </c>
    </row>
    <row r="27">
      <c r="A27" s="3" t="inlineStr">
        <is>
          <t>Disclosure Of Repurchase Agreements [Line Items]</t>
        </is>
      </c>
    </row>
    <row r="28">
      <c r="A28" s="4" t="inlineStr">
        <is>
          <t>Percentage of interest on interbank market debt</t>
        </is>
      </c>
      <c r="B28" s="4" t="inlineStr">
        <is>
          <t>2.56%</t>
        </is>
      </c>
    </row>
    <row r="29">
      <c r="A29" s="4" t="inlineStr">
        <is>
          <t>Agribusiness credit bills [member] | Top of range [member]</t>
        </is>
      </c>
    </row>
    <row r="30">
      <c r="A30" s="3" t="inlineStr">
        <is>
          <t>Disclosure Of Repurchase Agreements [Line Items]</t>
        </is>
      </c>
    </row>
    <row r="31">
      <c r="A31" s="4" t="inlineStr">
        <is>
          <t>Percentage of interest on interbank market debt</t>
        </is>
      </c>
      <c r="B31" s="4" t="inlineStr">
        <is>
          <t>12.36%</t>
        </is>
      </c>
    </row>
    <row r="32">
      <c r="A32" s="4" t="inlineStr">
        <is>
          <t>Guaranteed real state notes [member]</t>
        </is>
      </c>
    </row>
    <row r="33">
      <c r="A33" s="3" t="inlineStr">
        <is>
          <t>Disclosure Of Repurchase Agreements [Line Items]</t>
        </is>
      </c>
    </row>
    <row r="34">
      <c r="A34" s="4" t="inlineStr">
        <is>
          <t>Interbank market funds</t>
        </is>
      </c>
      <c r="B34" s="6" t="inlineStr">
        <is>
          <t>R$ 30998</t>
        </is>
      </c>
      <c r="C34" s="5" t="n">
        <v>11029</v>
      </c>
    </row>
    <row r="35">
      <c r="A35" s="4" t="inlineStr">
        <is>
          <t>Guaranteed real state notes [member] | Bottom of range [member]</t>
        </is>
      </c>
    </row>
    <row r="36">
      <c r="A36" s="3" t="inlineStr">
        <is>
          <t>Disclosure Of Repurchase Agreements [Line Items]</t>
        </is>
      </c>
    </row>
    <row r="37">
      <c r="A37" s="4" t="inlineStr">
        <is>
          <t>Percentage of interest on interbank market debt</t>
        </is>
      </c>
      <c r="B37" s="4" t="inlineStr">
        <is>
          <t>6.08%</t>
        </is>
      </c>
    </row>
    <row r="38">
      <c r="A38" s="4" t="inlineStr">
        <is>
          <t>Guaranteed real state notes [member] | Top of range [member]</t>
        </is>
      </c>
    </row>
    <row r="39">
      <c r="A39" s="3" t="inlineStr">
        <is>
          <t>Disclosure Of Repurchase Agreements [Line Items]</t>
        </is>
      </c>
    </row>
    <row r="40">
      <c r="A40" s="4" t="inlineStr">
        <is>
          <t>Percentage of interest on interbank market debt</t>
        </is>
      </c>
      <c r="B40" s="4" t="inlineStr">
        <is>
          <t>95.00%</t>
        </is>
      </c>
    </row>
    <row r="41">
      <c r="A41" s="4" t="inlineStr">
        <is>
          <t>Import and export financing [member]</t>
        </is>
      </c>
    </row>
    <row r="42">
      <c r="A42" s="3" t="inlineStr">
        <is>
          <t>Disclosure Of Repurchase Agreements [Line Items]</t>
        </is>
      </c>
    </row>
    <row r="43">
      <c r="A43" s="4" t="inlineStr">
        <is>
          <t>Interbank market funds</t>
        </is>
      </c>
      <c r="B43" s="6" t="inlineStr">
        <is>
          <t>R$ 86948</t>
        </is>
      </c>
      <c r="C43" s="5" t="n">
        <v>71470</v>
      </c>
    </row>
    <row r="44">
      <c r="A44" s="4" t="inlineStr">
        <is>
          <t>Import and export financing [member] | Bottom of range [member]</t>
        </is>
      </c>
    </row>
    <row r="45">
      <c r="A45" s="3" t="inlineStr">
        <is>
          <t>Disclosure Of Repurchase Agreements [Line Items]</t>
        </is>
      </c>
    </row>
    <row r="46">
      <c r="A46" s="4" t="inlineStr">
        <is>
          <t>Percentage of interest on interbank market debt</t>
        </is>
      </c>
      <c r="B46" s="4" t="inlineStr">
        <is>
          <t>0.00%</t>
        </is>
      </c>
    </row>
    <row r="47">
      <c r="A47" s="4" t="inlineStr">
        <is>
          <t>Import and export financing [member] | Top of range [member]</t>
        </is>
      </c>
    </row>
    <row r="48">
      <c r="A48" s="3" t="inlineStr">
        <is>
          <t>Disclosure Of Repurchase Agreements [Line Items]</t>
        </is>
      </c>
    </row>
    <row r="49">
      <c r="A49" s="4" t="inlineStr">
        <is>
          <t>Percentage of interest on interbank market debt</t>
        </is>
      </c>
      <c r="B49" s="4" t="inlineStr">
        <is>
          <t>13.14%</t>
        </is>
      </c>
    </row>
    <row r="50">
      <c r="A50" s="4" t="inlineStr">
        <is>
          <t>On-lending - domestic [member]</t>
        </is>
      </c>
    </row>
    <row r="51">
      <c r="A51" s="3" t="inlineStr">
        <is>
          <t>Disclosure Of Repurchase Agreements [Line Items]</t>
        </is>
      </c>
    </row>
    <row r="52">
      <c r="A52" s="4" t="inlineStr">
        <is>
          <t>Interbank market funds</t>
        </is>
      </c>
      <c r="B52" s="6" t="inlineStr">
        <is>
          <t>R$ 10776</t>
        </is>
      </c>
      <c r="C52" s="5" t="n">
        <v>11457</v>
      </c>
    </row>
    <row r="53">
      <c r="A53" s="4" t="inlineStr">
        <is>
          <t>On-lending - domestic [member] | Bottom of range [member]</t>
        </is>
      </c>
    </row>
    <row r="54">
      <c r="A54" s="3" t="inlineStr">
        <is>
          <t>Disclosure Of Repurchase Agreements [Line Items]</t>
        </is>
      </c>
    </row>
    <row r="55">
      <c r="A55" s="4" t="inlineStr">
        <is>
          <t>Percentage of interest on interbank market debt</t>
        </is>
      </c>
      <c r="B55" s="4" t="inlineStr">
        <is>
          <t>0.00%</t>
        </is>
      </c>
    </row>
    <row r="56">
      <c r="A56" s="4" t="inlineStr">
        <is>
          <t>On-lending - domestic [member] | Top of range [member]</t>
        </is>
      </c>
    </row>
    <row r="57">
      <c r="A57" s="3" t="inlineStr">
        <is>
          <t>Disclosure Of Repurchase Agreements [Line Items]</t>
        </is>
      </c>
    </row>
    <row r="58">
      <c r="A58" s="4" t="inlineStr">
        <is>
          <t>Percentage of interest on interbank market debt</t>
        </is>
      </c>
      <c r="B58" s="4" t="inlineStr">
        <is>
          <t>17.00%</t>
        </is>
      </c>
    </row>
    <row r="59">
      <c r="A59" s="4" t="inlineStr">
        <is>
          <t>Current [member]</t>
        </is>
      </c>
    </row>
    <row r="60">
      <c r="A60" s="3" t="inlineStr">
        <is>
          <t>Disclosure Of Repurchase Agreements [Line Items]</t>
        </is>
      </c>
    </row>
    <row r="61">
      <c r="A61" s="4" t="inlineStr">
        <is>
          <t>Interbank market funds</t>
        </is>
      </c>
      <c r="B61" s="6" t="inlineStr">
        <is>
          <t>R$ 98106</t>
        </is>
      </c>
      <c r="C61" s="5" t="n">
        <v>94921</v>
      </c>
    </row>
    <row r="62">
      <c r="A62" s="4" t="inlineStr">
        <is>
          <t>Current [member] | Financial bills [member]</t>
        </is>
      </c>
    </row>
    <row r="63">
      <c r="A63" s="3" t="inlineStr">
        <is>
          <t>Disclosure Of Repurchase Agreements [Line Items]</t>
        </is>
      </c>
    </row>
    <row r="64">
      <c r="A64" s="4" t="inlineStr">
        <is>
          <t>Interbank market funds</t>
        </is>
      </c>
      <c r="B64" s="5" t="n">
        <v>20310</v>
      </c>
      <c r="C64" s="5" t="n">
        <v>21898</v>
      </c>
    </row>
    <row r="65">
      <c r="A65" s="4" t="inlineStr">
        <is>
          <t>Current [member] | Real estate credit bills [member]</t>
        </is>
      </c>
    </row>
    <row r="66">
      <c r="A66" s="3" t="inlineStr">
        <is>
          <t>Disclosure Of Repurchase Agreements [Line Items]</t>
        </is>
      </c>
    </row>
    <row r="67">
      <c r="A67" s="4" t="inlineStr">
        <is>
          <t>Interbank market funds</t>
        </is>
      </c>
      <c r="B67" s="5" t="n">
        <v>3628</v>
      </c>
      <c r="C67" s="5" t="n">
        <v>2600</v>
      </c>
    </row>
    <row r="68">
      <c r="A68" s="4" t="inlineStr">
        <is>
          <t>Current [member] | Agribusiness credit bills [member]</t>
        </is>
      </c>
    </row>
    <row r="69">
      <c r="A69" s="3" t="inlineStr">
        <is>
          <t>Disclosure Of Repurchase Agreements [Line Items]</t>
        </is>
      </c>
    </row>
    <row r="70">
      <c r="A70" s="4" t="inlineStr">
        <is>
          <t>Interbank market funds</t>
        </is>
      </c>
      <c r="B70" s="5" t="n">
        <v>4342</v>
      </c>
      <c r="C70" s="5" t="n">
        <v>10166</v>
      </c>
    </row>
    <row r="71">
      <c r="A71" s="4" t="inlineStr">
        <is>
          <t>Current [member] | Guaranteed real state notes [member]</t>
        </is>
      </c>
    </row>
    <row r="72">
      <c r="A72" s="3" t="inlineStr">
        <is>
          <t>Disclosure Of Repurchase Agreements [Line Items]</t>
        </is>
      </c>
    </row>
    <row r="73">
      <c r="A73" s="4" t="inlineStr">
        <is>
          <t>Interbank market funds</t>
        </is>
      </c>
      <c r="B73" s="5" t="n">
        <v>1623</v>
      </c>
      <c r="C73" s="5" t="n">
        <v>437</v>
      </c>
    </row>
    <row r="74">
      <c r="A74" s="4" t="inlineStr">
        <is>
          <t>Current [member] | Import and export financing [member]</t>
        </is>
      </c>
    </row>
    <row r="75">
      <c r="A75" s="3" t="inlineStr">
        <is>
          <t>Disclosure Of Repurchase Agreements [Line Items]</t>
        </is>
      </c>
    </row>
    <row r="76">
      <c r="A76" s="4" t="inlineStr">
        <is>
          <t>Interbank market funds</t>
        </is>
      </c>
      <c r="B76" s="5" t="n">
        <v>64274</v>
      </c>
      <c r="C76" s="5" t="n">
        <v>56148</v>
      </c>
    </row>
    <row r="77">
      <c r="A77" s="4" t="inlineStr">
        <is>
          <t>Current [member] | On-lending - domestic [member]</t>
        </is>
      </c>
    </row>
    <row r="78">
      <c r="A78" s="3" t="inlineStr">
        <is>
          <t>Disclosure Of Repurchase Agreements [Line Items]</t>
        </is>
      </c>
    </row>
    <row r="79">
      <c r="A79" s="4" t="inlineStr">
        <is>
          <t>Interbank market funds</t>
        </is>
      </c>
      <c r="B79" s="5" t="n">
        <v>3929</v>
      </c>
      <c r="C79" s="5" t="n">
        <v>3672</v>
      </c>
    </row>
    <row r="80">
      <c r="A80" s="4" t="inlineStr">
        <is>
          <t>Non-current [member]</t>
        </is>
      </c>
    </row>
    <row r="81">
      <c r="A81" s="3" t="inlineStr">
        <is>
          <t>Disclosure Of Repurchase Agreements [Line Items]</t>
        </is>
      </c>
    </row>
    <row r="82">
      <c r="A82" s="4" t="inlineStr">
        <is>
          <t>Interbank market funds</t>
        </is>
      </c>
      <c r="B82" s="5" t="n">
        <v>79039</v>
      </c>
      <c r="C82" s="5" t="n">
        <v>61114</v>
      </c>
    </row>
    <row r="83">
      <c r="A83" s="4" t="inlineStr">
        <is>
          <t>Non-current [member] | Financial bills [member]</t>
        </is>
      </c>
    </row>
    <row r="84">
      <c r="A84" s="3" t="inlineStr">
        <is>
          <t>Disclosure Of Repurchase Agreements [Line Items]</t>
        </is>
      </c>
    </row>
    <row r="85">
      <c r="A85" s="4" t="inlineStr">
        <is>
          <t>Interbank market funds</t>
        </is>
      </c>
      <c r="B85" s="5" t="n">
        <v>3749</v>
      </c>
      <c r="C85" s="5" t="n">
        <v>21691</v>
      </c>
    </row>
    <row r="86">
      <c r="A86" s="4" t="inlineStr">
        <is>
          <t>Non-current [member] | Real estate credit bills [member]</t>
        </is>
      </c>
    </row>
    <row r="87">
      <c r="A87" s="3" t="inlineStr">
        <is>
          <t>Disclosure Of Repurchase Agreements [Line Items]</t>
        </is>
      </c>
    </row>
    <row r="88">
      <c r="A88" s="4" t="inlineStr">
        <is>
          <t>Interbank market funds</t>
        </is>
      </c>
      <c r="B88" s="5" t="n">
        <v>7035</v>
      </c>
      <c r="C88" s="5" t="n">
        <v>1605</v>
      </c>
    </row>
    <row r="89">
      <c r="A89" s="4" t="inlineStr">
        <is>
          <t>Non-current [member] | Agribusiness credit bills [member]</t>
        </is>
      </c>
    </row>
    <row r="90">
      <c r="A90" s="3" t="inlineStr">
        <is>
          <t>Disclosure Of Repurchase Agreements [Line Items]</t>
        </is>
      </c>
    </row>
    <row r="91">
      <c r="A91" s="4" t="inlineStr">
        <is>
          <t>Interbank market funds</t>
        </is>
      </c>
      <c r="B91" s="5" t="n">
        <v>9359</v>
      </c>
      <c r="C91" s="5" t="n">
        <v>4119</v>
      </c>
    </row>
    <row r="92">
      <c r="A92" s="4" t="inlineStr">
        <is>
          <t>Non-current [member] | Guaranteed real state notes [member]</t>
        </is>
      </c>
    </row>
    <row r="93">
      <c r="A93" s="3" t="inlineStr">
        <is>
          <t>Disclosure Of Repurchase Agreements [Line Items]</t>
        </is>
      </c>
    </row>
    <row r="94">
      <c r="A94" s="4" t="inlineStr">
        <is>
          <t>Interbank market funds</t>
        </is>
      </c>
      <c r="B94" s="5" t="n">
        <v>29375</v>
      </c>
      <c r="C94" s="5" t="n">
        <v>10592</v>
      </c>
    </row>
    <row r="95">
      <c r="A95" s="4" t="inlineStr">
        <is>
          <t>Non-current [member] | Import and export financing [member]</t>
        </is>
      </c>
    </row>
    <row r="96">
      <c r="A96" s="3" t="inlineStr">
        <is>
          <t>Disclosure Of Repurchase Agreements [Line Items]</t>
        </is>
      </c>
    </row>
    <row r="97">
      <c r="A97" s="4" t="inlineStr">
        <is>
          <t>Interbank market funds</t>
        </is>
      </c>
      <c r="B97" s="5" t="n">
        <v>22674</v>
      </c>
      <c r="C97" s="5" t="n">
        <v>15322</v>
      </c>
    </row>
    <row r="98">
      <c r="A98" s="4" t="inlineStr">
        <is>
          <t>Non-current [member] | On-lending - domestic [member]</t>
        </is>
      </c>
    </row>
    <row r="99">
      <c r="A99" s="3" t="inlineStr">
        <is>
          <t>Disclosure Of Repurchase Agreements [Line Items]</t>
        </is>
      </c>
    </row>
    <row r="100">
      <c r="A100" s="4" t="inlineStr">
        <is>
          <t>Interbank market funds</t>
        </is>
      </c>
      <c r="B100" s="6" t="inlineStr">
        <is>
          <t>R$ 6847</t>
        </is>
      </c>
      <c r="C100" s="6" t="inlineStr">
        <is>
          <t>R$ 77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Assets at Fair Value Through Other Comprehensive Income - Securities</t>
        </is>
      </c>
      <c r="B1" s="2" t="inlineStr">
        <is>
          <t>12 Months Ended</t>
        </is>
      </c>
    </row>
    <row r="2">
      <c r="B2" s="2" t="inlineStr">
        <is>
          <t>Dec. 31, 2021</t>
        </is>
      </c>
    </row>
    <row r="3">
      <c r="A3" s="3" t="inlineStr">
        <is>
          <t>Text Block [Abstract]</t>
        </is>
      </c>
    </row>
    <row r="4">
      <c r="A4" s="4" t="inlineStr">
        <is>
          <t>Financial Assets at Fair Value Through Other Comprehensive Income - Securities</t>
        </is>
      </c>
      <c r="B4" s="4" t="inlineStr">
        <is>
          <t xml:space="preserve">Note 8 – Financial assets at fair value through other comprehensive income - Securities The fair value and corresponding gross carrying amount of Financial Assets at Fair Value Through Other Comprehensive Income - Securities assets are as follows:
12/31/2021 12/31/2020
Gross Fair value Expected Fair Gross Fair value (2) Expected Fair
Brazilian government securities (1a) 71,298 (1,656 ) — 69,642 65,235 2,714 — 67,949
Other government securities 36 — (36 ) — 36 — (36 ) —
Government securities – abroad (1b) 30,507 (313 ) — 30,194 34,365 38 (1 ) 34,402
Argentina 409 (4 ) — 405 — — — —
Colombia 1,942 (95 ) — 1,847 3,913 73 — 3,986
Chile 19,885 (151 ) — 19,734 21,639 12 — 21,651
United States 4,520 (2 ) — 4,518 3,751 (1 ) — 3,750
Mexico 1,028 (6 ) — 1,022 1,180 1 — 1,181
Paraguay 1,516 (57 ) — 1,459 3,008 (60 ) (1 ) 2,947
Uruguay 1,207 2 — 1,209 874 13 — 887
Corporate securities (1c) 6,714 (880 ) (48 ) 5,786 7,799 (152 ) (56 ) 7,591
Shares 1,629 (886 ) — 743 1,640 (258 ) — 1,382
Bank deposit certificates 132 (1 ) — 131 305 2 — 307
Debentures 392 3 (44 ) 351 956 (23 ) (44 ) 889
Eurobonds and other 4,498 1 (1 ) 4,498 4,895 127 (9 ) 5,013
Financial bills 6 — — 6 — — — —
Other 57 3 (3 ) 57 3 — (3 ) —
Total 108,555 (2,849 ) (84 ) 105,622 107,435 2,600 (93 ) 109,942
(1) Financial assets at fair value through other comprehensive income - Securities pledged in guarantee of funding transactions of financial institutions and customers were: a) R$ 43,500 (R$ 35,203 at 12/31/2020), b) R$ 2,385 (R$ 2,398 at 12/31/2020) and c) R$ 778 (R$ 518 at 12/31/2020), totaling R$ 40,723 (R$ 38,119 at 12/31/2020).
(2) In the period, the result of Adjustment to Fair Value of Financial Assets (particularly private securities) had their amounts affected by oscillations of rates and other market variables arising from the impact of the COVID-19 The gross carrying amount and the fair value of financial assets through other comprehensive income - securities by maturity are as follows:
12/31/2021 12/31/2020
Gross Fair Gross Fair
Current 27,398 26,428 33,094 32,872
Non-stated 1,629 743 1,640 1,382
Up to one year 25,769 25,685 31,454 31,490
Non-current 81,157 79,194 74,341 77,070
From one to five years 64,034 63,256 52,825 54,452
From five to ten years 12,017 11,557 14,084 14,852
After ten years 5,106 4,381 7,432 7,766
Total 108,555 105,622 107,435 109,942
Equity instruments at fair value through other comprehensive income - securities are presented in the table below:
12/31/2021
Gross carrying Adjustments to fair value Expected loss Fair Value
Shares 1,629 (886 ) — 743
Total 1,629 (886 ) — 743
12/31/2020
Gross carrying Adjustments to fair value Expected loss Fair Value
Shares 1,640 (258 ) — 1,382
Total 1,640 (258 ) — 1,382
In the period there was no receipt of dividends and there was no reclassification within Stockholders´ Equity. ITAÚ UNIBANCO HOLDING adopted the option of designating equity instruments at fair value through other comprehensive income due to the particularities of a certain market.
12/31/2021 12/31/2020
Gross carrying Fair Gross carrying Fair
Current 1,629 743 1,640 1,382
Non-stated 1,629 743 1,640 1,382 Reconciliation of expected loss for Other financial assets, segregated by stages:
Stage 1 Expected loss 12/31/2020 Gains / (Losses) Purchases Settlements Transfer 2 Transfer 3 Cure from Cure from Expected loss 12/31/2021
Financial assets at fair value through other comprehensive income (93 ) 3 (2 ) 8 — — — — (84 )
Brazilian government securities (36 ) — — — — — — — (36 )
Other (36 ) — — — — — — — (36 )
Government securities - abroad (1 ) 1 — — — — — — —
Corporate securities (56 ) 2 (2 ) 8 — — — — (48 )
Debentures (44 ) — — — — — — — (44 )
Eurobonds and other (9 ) 2 (2 ) 8 — — — — (1 )
Other (3 ) — — — — — — — (3 )
Stage 1 Expected loss 12/31/2019 Gains / (Losses) Purchases Settlements Transfer to stage 2 Transfer to stage 3 Cure from stage 2 Cure from stage 3 Expected loss 12/31/2020
Financial assets at fair value through other comprehensive income (86 ) (8 ) (17 ) 18 — — — — (93 )
Brazilian government securities (36 ) — — — — — — — (36 )
Other (36 ) — — — — — — — (36 )
Government securities - abroad (3 ) 2 (1 ) 1 — — — — (1 )
Corporate securities (47 ) (10 ) (16 ) 17 — — — — (56 )
Debentures (43 ) — (1 ) — — — — — (44 )
Eurobonds and other (1 ) (10 ) (15 ) 17 — — — — (9 )
Other (3 ) — — — — — — — (3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 Summary of Interbank Market Debt (parenthethical) (Detail) - BRL (R$) R$ in Millions</t>
        </is>
      </c>
      <c r="B1" s="2" t="inlineStr">
        <is>
          <t>Dec. 31, 2021</t>
        </is>
      </c>
      <c r="C1" s="2" t="inlineStr">
        <is>
          <t>Dec. 31, 2020</t>
        </is>
      </c>
    </row>
    <row r="2">
      <c r="A2" s="3" t="inlineStr">
        <is>
          <t>Disclosure Of Repurchase Agreements [Line Items]</t>
        </is>
      </c>
    </row>
    <row r="3">
      <c r="A3" s="4" t="inlineStr">
        <is>
          <t>Allowance account for credit losses of financial assets</t>
        </is>
      </c>
      <c r="B3" s="6" t="inlineStr">
        <is>
          <t>R$ 41079</t>
        </is>
      </c>
      <c r="C3" s="6" t="inlineStr">
        <is>
          <t>R$ 47051</t>
        </is>
      </c>
    </row>
    <row r="4">
      <c r="A4" s="4" t="inlineStr">
        <is>
          <t>London Interbank Offered Rate LIBOR [Member]</t>
        </is>
      </c>
    </row>
    <row r="5">
      <c r="A5" s="3" t="inlineStr">
        <is>
          <t>Disclosure Of Repurchase Agreements [Line Items]</t>
        </is>
      </c>
    </row>
    <row r="6">
      <c r="A6" s="4" t="inlineStr">
        <is>
          <t>Allowance account for credit losses of financial assets</t>
        </is>
      </c>
      <c r="B6" s="6" t="inlineStr">
        <is>
          <t>R$ 34942</t>
        </is>
      </c>
      <c r="C6" s="6" t="inlineStr">
        <is>
          <t>R$ 34372</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 Summary of Breakdown of Funds Obtained in Institutional Markets (Detail) - BRL (R$) R$ in Millions</t>
        </is>
      </c>
      <c r="B1" s="2" t="inlineStr">
        <is>
          <t>Dec. 31, 2021</t>
        </is>
      </c>
      <c r="C1" s="2" t="inlineStr">
        <is>
          <t>Dec. 31, 2020</t>
        </is>
      </c>
    </row>
    <row r="2">
      <c r="A2" s="3" t="inlineStr">
        <is>
          <t>Disclosure Of Repurchase Agreements [Line Items]</t>
        </is>
      </c>
    </row>
    <row r="3">
      <c r="A3" s="4" t="inlineStr">
        <is>
          <t>Institutional market funds</t>
        </is>
      </c>
      <c r="B3" s="6" t="inlineStr">
        <is>
          <t>R$ 138636</t>
        </is>
      </c>
      <c r="C3" s="6" t="inlineStr">
        <is>
          <t>R$ 138308</t>
        </is>
      </c>
    </row>
    <row r="4">
      <c r="A4" s="4" t="inlineStr">
        <is>
          <t>Subordinated debt [Member]</t>
        </is>
      </c>
    </row>
    <row r="5">
      <c r="A5" s="3" t="inlineStr">
        <is>
          <t>Disclosure Of Repurchase Agreements [Line Items]</t>
        </is>
      </c>
    </row>
    <row r="6">
      <c r="A6" s="4" t="inlineStr">
        <is>
          <t>Institutional market funds</t>
        </is>
      </c>
      <c r="B6" s="6" t="inlineStr">
        <is>
          <t>R$ 75036</t>
        </is>
      </c>
      <c r="C6" s="5" t="n">
        <v>74916</v>
      </c>
    </row>
    <row r="7">
      <c r="A7" s="4" t="inlineStr">
        <is>
          <t>Subordinated debt [Member] | Bottom of range [member]</t>
        </is>
      </c>
    </row>
    <row r="8">
      <c r="A8" s="3" t="inlineStr">
        <is>
          <t>Disclosure Of Repurchase Agreements [Line Items]</t>
        </is>
      </c>
    </row>
    <row r="9">
      <c r="A9" s="4" t="inlineStr">
        <is>
          <t>Interest rate for each operations</t>
        </is>
      </c>
      <c r="B9" s="4" t="inlineStr">
        <is>
          <t>4.63%</t>
        </is>
      </c>
    </row>
    <row r="10">
      <c r="A10" s="4" t="inlineStr">
        <is>
          <t>Subordinated debt [Member] | Top of range [member]</t>
        </is>
      </c>
    </row>
    <row r="11">
      <c r="A11" s="3" t="inlineStr">
        <is>
          <t>Disclosure Of Repurchase Agreements [Line Items]</t>
        </is>
      </c>
    </row>
    <row r="12">
      <c r="A12" s="4" t="inlineStr">
        <is>
          <t>Interest rate for each operations</t>
        </is>
      </c>
      <c r="B12" s="4" t="inlineStr">
        <is>
          <t>100.00%</t>
        </is>
      </c>
    </row>
    <row r="13">
      <c r="A13" s="4" t="inlineStr">
        <is>
          <t>Foreign loans through securities</t>
        </is>
      </c>
    </row>
    <row r="14">
      <c r="A14" s="3" t="inlineStr">
        <is>
          <t>Disclosure Of Repurchase Agreements [Line Items]</t>
        </is>
      </c>
    </row>
    <row r="15">
      <c r="A15" s="4" t="inlineStr">
        <is>
          <t>Institutional market funds</t>
        </is>
      </c>
      <c r="B15" s="6" t="inlineStr">
        <is>
          <t>R$ 62843</t>
        </is>
      </c>
      <c r="C15" s="5" t="n">
        <v>62433</v>
      </c>
    </row>
    <row r="16">
      <c r="A16" s="4" t="inlineStr">
        <is>
          <t>Foreign loans through securities | Bottom of range [member]</t>
        </is>
      </c>
    </row>
    <row r="17">
      <c r="A17" s="3" t="inlineStr">
        <is>
          <t>Disclosure Of Repurchase Agreements [Line Items]</t>
        </is>
      </c>
    </row>
    <row r="18">
      <c r="A18" s="4" t="inlineStr">
        <is>
          <t>Interest rate for each operations</t>
        </is>
      </c>
      <c r="B18" s="4" t="inlineStr">
        <is>
          <t>3.17%</t>
        </is>
      </c>
    </row>
    <row r="19">
      <c r="A19" s="4" t="inlineStr">
        <is>
          <t>Foreign loans through securities | Top of range [member]</t>
        </is>
      </c>
    </row>
    <row r="20">
      <c r="A20" s="3" t="inlineStr">
        <is>
          <t>Disclosure Of Repurchase Agreements [Line Items]</t>
        </is>
      </c>
    </row>
    <row r="21">
      <c r="A21" s="4" t="inlineStr">
        <is>
          <t>Interest rate for each operations</t>
        </is>
      </c>
      <c r="B21" s="4" t="inlineStr">
        <is>
          <t>34.16%</t>
        </is>
      </c>
    </row>
    <row r="22">
      <c r="A22" s="4" t="inlineStr">
        <is>
          <t>Funding from structured operations certificates (1)</t>
        </is>
      </c>
    </row>
    <row r="23">
      <c r="A23" s="3" t="inlineStr">
        <is>
          <t>Disclosure Of Repurchase Agreements [Line Items]</t>
        </is>
      </c>
    </row>
    <row r="24">
      <c r="A24" s="4" t="inlineStr">
        <is>
          <t>Institutional market funds</t>
        </is>
      </c>
      <c r="B24" s="6" t="inlineStr">
        <is>
          <t>R$ 757</t>
        </is>
      </c>
      <c r="C24" s="5" t="n">
        <v>959</v>
      </c>
    </row>
    <row r="25">
      <c r="A25" s="4" t="inlineStr">
        <is>
          <t>Funding from structured operations certificates (1) | Bottom of range [member]</t>
        </is>
      </c>
    </row>
    <row r="26">
      <c r="A26" s="3" t="inlineStr">
        <is>
          <t>Disclosure Of Repurchase Agreements [Line Items]</t>
        </is>
      </c>
    </row>
    <row r="27">
      <c r="A27" s="4" t="inlineStr">
        <is>
          <t>Interest rate for each operations</t>
        </is>
      </c>
      <c r="B27" s="4" t="inlineStr">
        <is>
          <t>0.30%</t>
        </is>
      </c>
    </row>
    <row r="28">
      <c r="A28" s="4" t="inlineStr">
        <is>
          <t>Funding from structured operations certificates (1) | Top of range [member]</t>
        </is>
      </c>
    </row>
    <row r="29">
      <c r="A29" s="3" t="inlineStr">
        <is>
          <t>Disclosure Of Repurchase Agreements [Line Items]</t>
        </is>
      </c>
    </row>
    <row r="30">
      <c r="A30" s="4" t="inlineStr">
        <is>
          <t>Interest rate for each operations</t>
        </is>
      </c>
      <c r="B30" s="4" t="inlineStr">
        <is>
          <t>4.80%</t>
        </is>
      </c>
    </row>
    <row r="31">
      <c r="A31" s="4" t="inlineStr">
        <is>
          <t>Current [member]</t>
        </is>
      </c>
    </row>
    <row r="32">
      <c r="A32" s="3" t="inlineStr">
        <is>
          <t>Disclosure Of Repurchase Agreements [Line Items]</t>
        </is>
      </c>
    </row>
    <row r="33">
      <c r="A33" s="4" t="inlineStr">
        <is>
          <t>Institutional market funds</t>
        </is>
      </c>
      <c r="B33" s="6" t="inlineStr">
        <is>
          <t>R$ 27906</t>
        </is>
      </c>
      <c r="C33" s="5" t="n">
        <v>19339</v>
      </c>
    </row>
    <row r="34">
      <c r="A34" s="4" t="inlineStr">
        <is>
          <t>Current [member] | Subordinated debt [Member]</t>
        </is>
      </c>
    </row>
    <row r="35">
      <c r="A35" s="3" t="inlineStr">
        <is>
          <t>Disclosure Of Repurchase Agreements [Line Items]</t>
        </is>
      </c>
    </row>
    <row r="36">
      <c r="A36" s="4" t="inlineStr">
        <is>
          <t>Institutional market funds</t>
        </is>
      </c>
      <c r="B36" s="5" t="n">
        <v>21203</v>
      </c>
      <c r="C36" s="5" t="n">
        <v>12125</v>
      </c>
    </row>
    <row r="37">
      <c r="A37" s="4" t="inlineStr">
        <is>
          <t>Current [member] | Foreign loans through securities</t>
        </is>
      </c>
    </row>
    <row r="38">
      <c r="A38" s="3" t="inlineStr">
        <is>
          <t>Disclosure Of Repurchase Agreements [Line Items]</t>
        </is>
      </c>
    </row>
    <row r="39">
      <c r="A39" s="4" t="inlineStr">
        <is>
          <t>Institutional market funds</t>
        </is>
      </c>
      <c r="B39" s="5" t="n">
        <v>6560</v>
      </c>
      <c r="C39" s="5" t="n">
        <v>6636</v>
      </c>
    </row>
    <row r="40">
      <c r="A40" s="4" t="inlineStr">
        <is>
          <t>Current [member] | Funding from structured operations certificates (1)</t>
        </is>
      </c>
    </row>
    <row r="41">
      <c r="A41" s="3" t="inlineStr">
        <is>
          <t>Disclosure Of Repurchase Agreements [Line Items]</t>
        </is>
      </c>
    </row>
    <row r="42">
      <c r="A42" s="4" t="inlineStr">
        <is>
          <t>Institutional market funds</t>
        </is>
      </c>
      <c r="B42" s="5" t="n">
        <v>143</v>
      </c>
      <c r="C42" s="5" t="n">
        <v>578</v>
      </c>
    </row>
    <row r="43">
      <c r="A43" s="4" t="inlineStr">
        <is>
          <t>Non-current [member]</t>
        </is>
      </c>
    </row>
    <row r="44">
      <c r="A44" s="3" t="inlineStr">
        <is>
          <t>Disclosure Of Repurchase Agreements [Line Items]</t>
        </is>
      </c>
    </row>
    <row r="45">
      <c r="A45" s="4" t="inlineStr">
        <is>
          <t>Institutional market funds</t>
        </is>
      </c>
      <c r="B45" s="5" t="n">
        <v>110730</v>
      </c>
      <c r="C45" s="5" t="n">
        <v>118969</v>
      </c>
    </row>
    <row r="46">
      <c r="A46" s="4" t="inlineStr">
        <is>
          <t>Non-current [member] | Subordinated debt [Member]</t>
        </is>
      </c>
    </row>
    <row r="47">
      <c r="A47" s="3" t="inlineStr">
        <is>
          <t>Disclosure Of Repurchase Agreements [Line Items]</t>
        </is>
      </c>
    </row>
    <row r="48">
      <c r="A48" s="4" t="inlineStr">
        <is>
          <t>Institutional market funds</t>
        </is>
      </c>
      <c r="B48" s="5" t="n">
        <v>53833</v>
      </c>
      <c r="C48" s="5" t="n">
        <v>62791</v>
      </c>
    </row>
    <row r="49">
      <c r="A49" s="4" t="inlineStr">
        <is>
          <t>Non-current [member] | Foreign loans through securities</t>
        </is>
      </c>
    </row>
    <row r="50">
      <c r="A50" s="3" t="inlineStr">
        <is>
          <t>Disclosure Of Repurchase Agreements [Line Items]</t>
        </is>
      </c>
    </row>
    <row r="51">
      <c r="A51" s="4" t="inlineStr">
        <is>
          <t>Institutional market funds</t>
        </is>
      </c>
      <c r="B51" s="5" t="n">
        <v>56283</v>
      </c>
      <c r="C51" s="5" t="n">
        <v>55797</v>
      </c>
    </row>
    <row r="52">
      <c r="A52" s="4" t="inlineStr">
        <is>
          <t>Non-current [member] | Funding from structured operations certificates (1)</t>
        </is>
      </c>
    </row>
    <row r="53">
      <c r="A53" s="3" t="inlineStr">
        <is>
          <t>Disclosure Of Repurchase Agreements [Line Items]</t>
        </is>
      </c>
    </row>
    <row r="54">
      <c r="A54" s="4" t="inlineStr">
        <is>
          <t>Institutional market funds</t>
        </is>
      </c>
      <c r="B54" s="6" t="inlineStr">
        <is>
          <t>R$ 614</t>
        </is>
      </c>
      <c r="C54" s="6" t="inlineStr">
        <is>
          <t>R$ 381</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and Interbank and Institutional Market Funds - Summary of Breakdown of Funds Obtained in Institutional Markets (Parenthetical) (Detail) - BRL (R$) R$ in Millions</t>
        </is>
      </c>
      <c r="B1" s="2" t="inlineStr">
        <is>
          <t>Dec. 31, 2021</t>
        </is>
      </c>
      <c r="C1" s="2" t="inlineStr">
        <is>
          <t>Dec. 31, 2020</t>
        </is>
      </c>
    </row>
    <row r="2">
      <c r="A2" s="4" t="inlineStr">
        <is>
          <t>Raisings through structured operations certificates [member]</t>
        </is>
      </c>
    </row>
    <row r="3">
      <c r="A3" s="3" t="inlineStr">
        <is>
          <t>Disclosure Of Repurchase Agreements [Line Items]</t>
        </is>
      </c>
    </row>
    <row r="4">
      <c r="A4" s="4" t="inlineStr">
        <is>
          <t>Market value of fund</t>
        </is>
      </c>
      <c r="B4" s="6" t="inlineStr">
        <is>
          <t>R$ 790</t>
        </is>
      </c>
      <c r="C4" s="6" t="inlineStr">
        <is>
          <t>R$ 1018</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ecurities Sold Under Repurchase Agreements and Interbank and Institutional Market Funds - Summary of Subordinated Debt, Including Perpetual Debts (Detail) - BRL (R$) R$ in Millions</t>
        </is>
      </c>
      <c r="B1" s="2" t="inlineStr">
        <is>
          <t>12 Months Ended</t>
        </is>
      </c>
    </row>
    <row r="2">
      <c r="B2" s="2" t="inlineStr">
        <is>
          <t>Dec. 31, 2021</t>
        </is>
      </c>
      <c r="C2" s="2" t="inlineStr">
        <is>
          <t>Dec. 31, 2020</t>
        </is>
      </c>
    </row>
    <row r="3">
      <c r="A3" s="3" t="inlineStr">
        <is>
          <t>Disclosure Of Repurchase Agreements [Line Items]</t>
        </is>
      </c>
    </row>
    <row r="4">
      <c r="A4" s="4" t="inlineStr">
        <is>
          <t>Debt securities</t>
        </is>
      </c>
      <c r="B4" s="6" t="inlineStr">
        <is>
          <t>R$ 75036</t>
        </is>
      </c>
      <c r="C4" s="6" t="inlineStr">
        <is>
          <t>R$ 74916</t>
        </is>
      </c>
    </row>
    <row r="5">
      <c r="A5" s="4" t="inlineStr">
        <is>
          <t>Subordinated financial bills | BRL</t>
        </is>
      </c>
    </row>
    <row r="6">
      <c r="A6" s="3" t="inlineStr">
        <is>
          <t>Disclosure Of Repurchase Agreements [Line Items]</t>
        </is>
      </c>
    </row>
    <row r="7">
      <c r="A7" s="4" t="inlineStr">
        <is>
          <t>Debt securities</t>
        </is>
      </c>
      <c r="B7" s="5" t="n">
        <v>20065</v>
      </c>
      <c r="C7" s="5" t="n">
        <v>13196</v>
      </c>
    </row>
    <row r="8">
      <c r="A8" s="4" t="inlineStr">
        <is>
          <t>Subordinated financial bills | BRL | 2021 | 109.25% to 110.5% of CDI</t>
        </is>
      </c>
    </row>
    <row r="9">
      <c r="A9" s="3" t="inlineStr">
        <is>
          <t>Disclosure Of Repurchase Agreements [Line Items]</t>
        </is>
      </c>
    </row>
    <row r="10">
      <c r="A10" s="4" t="inlineStr">
        <is>
          <t>Principal amount</t>
        </is>
      </c>
      <c r="B10" s="6" t="inlineStr">
        <is>
          <t>R$ 6</t>
        </is>
      </c>
    </row>
    <row r="11">
      <c r="A11" s="4" t="inlineStr">
        <is>
          <t>Issue</t>
        </is>
      </c>
      <c r="B11" s="4" t="inlineStr">
        <is>
          <t>2011</t>
        </is>
      </c>
    </row>
    <row r="12">
      <c r="A12" s="4" t="inlineStr">
        <is>
          <t>Maturity</t>
        </is>
      </c>
      <c r="B12" s="4" t="inlineStr">
        <is>
          <t>2021</t>
        </is>
      </c>
    </row>
    <row r="13">
      <c r="A13" s="4" t="inlineStr">
        <is>
          <t>Return p.a.</t>
        </is>
      </c>
      <c r="B13" s="4" t="inlineStr">
        <is>
          <t>109.25% to 110.5% of CDI</t>
        </is>
      </c>
    </row>
    <row r="14">
      <c r="A14" s="4" t="inlineStr">
        <is>
          <t>Debt securities</t>
        </is>
      </c>
      <c r="C14" s="5" t="n">
        <v>14</v>
      </c>
    </row>
    <row r="15">
      <c r="A15" s="4" t="inlineStr">
        <is>
          <t>Subordinated financial bills | BRL | 2022 | IPCA + 5.15% to 5.83%</t>
        </is>
      </c>
    </row>
    <row r="16">
      <c r="A16" s="3" t="inlineStr">
        <is>
          <t>Disclosure Of Repurchase Agreements [Line Items]</t>
        </is>
      </c>
    </row>
    <row r="17">
      <c r="A17" s="4" t="inlineStr">
        <is>
          <t>Principal amount</t>
        </is>
      </c>
      <c r="B17" s="6" t="inlineStr">
        <is>
          <t>R$ 2313</t>
        </is>
      </c>
    </row>
    <row r="18">
      <c r="A18" s="4" t="inlineStr">
        <is>
          <t>Issue</t>
        </is>
      </c>
      <c r="B18" s="4" t="inlineStr">
        <is>
          <t>2012</t>
        </is>
      </c>
    </row>
    <row r="19">
      <c r="A19" s="4" t="inlineStr">
        <is>
          <t>Maturity</t>
        </is>
      </c>
      <c r="B19" s="4" t="inlineStr">
        <is>
          <t>2022</t>
        </is>
      </c>
    </row>
    <row r="20">
      <c r="A20" s="4" t="inlineStr">
        <is>
          <t>Return p.a.</t>
        </is>
      </c>
      <c r="B20" s="4" t="inlineStr">
        <is>
          <t>IPCA + 5.15% to 5.83%</t>
        </is>
      </c>
    </row>
    <row r="21">
      <c r="A21" s="4" t="inlineStr">
        <is>
          <t>Debt securities</t>
        </is>
      </c>
      <c r="B21" s="6" t="inlineStr">
        <is>
          <t>R$ 6380</t>
        </is>
      </c>
      <c r="C21" s="5" t="n">
        <v>5484</v>
      </c>
    </row>
    <row r="22">
      <c r="A22" s="4" t="inlineStr">
        <is>
          <t>Subordinated financial bills | BRL | 2022 | IGPM + 4.63%</t>
        </is>
      </c>
    </row>
    <row r="23">
      <c r="A23" s="3" t="inlineStr">
        <is>
          <t>Disclosure Of Repurchase Agreements [Line Items]</t>
        </is>
      </c>
    </row>
    <row r="24">
      <c r="A24" s="4" t="inlineStr">
        <is>
          <t>Principal amount</t>
        </is>
      </c>
      <c r="B24" s="6" t="inlineStr">
        <is>
          <t>R$ 20</t>
        </is>
      </c>
    </row>
    <row r="25">
      <c r="A25" s="4" t="inlineStr">
        <is>
          <t>Issue</t>
        </is>
      </c>
      <c r="B25" s="4" t="inlineStr">
        <is>
          <t>2012</t>
        </is>
      </c>
    </row>
    <row r="26">
      <c r="A26" s="4" t="inlineStr">
        <is>
          <t>Maturity</t>
        </is>
      </c>
      <c r="B26" s="4" t="inlineStr">
        <is>
          <t>2022</t>
        </is>
      </c>
    </row>
    <row r="27">
      <c r="A27" s="4" t="inlineStr">
        <is>
          <t>Return p.a.</t>
        </is>
      </c>
      <c r="B27" s="4" t="inlineStr">
        <is>
          <t>IGPM + 4.63%</t>
        </is>
      </c>
    </row>
    <row r="28">
      <c r="A28" s="4" t="inlineStr">
        <is>
          <t>Debt securities</t>
        </is>
      </c>
      <c r="B28" s="6" t="inlineStr">
        <is>
          <t>R$ 44</t>
        </is>
      </c>
      <c r="C28" s="5" t="n">
        <v>38</v>
      </c>
    </row>
    <row r="29">
      <c r="A29" s="4" t="inlineStr">
        <is>
          <t>Subordinated financial bills | BRL | Perpetual | 114% of SELIC</t>
        </is>
      </c>
    </row>
    <row r="30">
      <c r="A30" s="3" t="inlineStr">
        <is>
          <t>Disclosure Of Repurchase Agreements [Line Items]</t>
        </is>
      </c>
    </row>
    <row r="31">
      <c r="A31" s="4" t="inlineStr">
        <is>
          <t>Principal amount</t>
        </is>
      </c>
      <c r="B31" s="6" t="inlineStr">
        <is>
          <t>R$ 2146</t>
        </is>
      </c>
    </row>
    <row r="32">
      <c r="A32" s="4" t="inlineStr">
        <is>
          <t>Issue</t>
        </is>
      </c>
      <c r="B32" s="4" t="inlineStr">
        <is>
          <t>2019</t>
        </is>
      </c>
    </row>
    <row r="33">
      <c r="A33" s="4" t="inlineStr">
        <is>
          <t>Maturity</t>
        </is>
      </c>
      <c r="B33" s="4" t="inlineStr">
        <is>
          <t>Perpetual</t>
        </is>
      </c>
    </row>
    <row r="34">
      <c r="A34" s="4" t="inlineStr">
        <is>
          <t>Return p.a.</t>
        </is>
      </c>
      <c r="B34" s="4" t="inlineStr">
        <is>
          <t>114% of SELIC</t>
        </is>
      </c>
    </row>
    <row r="35">
      <c r="A35" s="4" t="inlineStr">
        <is>
          <t>Debt securities</t>
        </is>
      </c>
      <c r="B35" s="6" t="inlineStr">
        <is>
          <t>R$ 2187</t>
        </is>
      </c>
      <c r="C35" s="5" t="n">
        <v>2143</v>
      </c>
    </row>
    <row r="36">
      <c r="A36" s="4" t="inlineStr">
        <is>
          <t>Subordinated financial bills | BRL | Perpetual | SELIC + 1.17% to 1.19%</t>
        </is>
      </c>
    </row>
    <row r="37">
      <c r="A37" s="3" t="inlineStr">
        <is>
          <t>Disclosure Of Repurchase Agreements [Line Items]</t>
        </is>
      </c>
    </row>
    <row r="38">
      <c r="A38" s="4" t="inlineStr">
        <is>
          <t>Principal amount</t>
        </is>
      </c>
      <c r="B38" s="6" t="inlineStr">
        <is>
          <t>R$ 935</t>
        </is>
      </c>
    </row>
    <row r="39">
      <c r="A39" s="4" t="inlineStr">
        <is>
          <t>Issue</t>
        </is>
      </c>
      <c r="B39" s="4" t="inlineStr">
        <is>
          <t>2019</t>
        </is>
      </c>
    </row>
    <row r="40">
      <c r="A40" s="4" t="inlineStr">
        <is>
          <t>Maturity</t>
        </is>
      </c>
      <c r="B40" s="4" t="inlineStr">
        <is>
          <t>Perpetual</t>
        </is>
      </c>
    </row>
    <row r="41">
      <c r="A41" s="4" t="inlineStr">
        <is>
          <t>Return p.a.</t>
        </is>
      </c>
      <c r="B41" s="4" t="inlineStr">
        <is>
          <t>SELIC + 1.17% to 1.19%</t>
        </is>
      </c>
    </row>
    <row r="42">
      <c r="A42" s="4" t="inlineStr">
        <is>
          <t>Debt securities</t>
        </is>
      </c>
      <c r="B42" s="6" t="inlineStr">
        <is>
          <t>R$ 976</t>
        </is>
      </c>
      <c r="C42" s="5" t="n">
        <v>963</v>
      </c>
    </row>
    <row r="43">
      <c r="A43" s="4" t="inlineStr">
        <is>
          <t>Subordinated financial bills | BRL | 2028 | CDI + 0.72%</t>
        </is>
      </c>
    </row>
    <row r="44">
      <c r="A44" s="3" t="inlineStr">
        <is>
          <t>Disclosure Of Repurchase Agreements [Line Items]</t>
        </is>
      </c>
    </row>
    <row r="45">
      <c r="A45" s="4" t="inlineStr">
        <is>
          <t>Principal amount</t>
        </is>
      </c>
      <c r="B45" s="6" t="inlineStr">
        <is>
          <t>R$ 50</t>
        </is>
      </c>
    </row>
    <row r="46">
      <c r="A46" s="4" t="inlineStr">
        <is>
          <t>Issue</t>
        </is>
      </c>
      <c r="B46" s="4" t="inlineStr">
        <is>
          <t>2019</t>
        </is>
      </c>
    </row>
    <row r="47">
      <c r="A47" s="4" t="inlineStr">
        <is>
          <t>Maturity</t>
        </is>
      </c>
      <c r="B47" s="4" t="inlineStr">
        <is>
          <t>2028</t>
        </is>
      </c>
    </row>
    <row r="48">
      <c r="A48" s="4" t="inlineStr">
        <is>
          <t>Return p.a.</t>
        </is>
      </c>
      <c r="B48" s="4" t="inlineStr">
        <is>
          <t>CDI + 0.72%</t>
        </is>
      </c>
    </row>
    <row r="49">
      <c r="A49" s="4" t="inlineStr">
        <is>
          <t>Debt securities</t>
        </is>
      </c>
      <c r="B49" s="6" t="inlineStr">
        <is>
          <t>R$ 55</t>
        </is>
      </c>
      <c r="C49" s="5" t="n">
        <v>52</v>
      </c>
    </row>
    <row r="50">
      <c r="A50" s="4" t="inlineStr">
        <is>
          <t>Subordinated financial bills | BRL | 2029 | CDI + 0.75%</t>
        </is>
      </c>
    </row>
    <row r="51">
      <c r="A51" s="3" t="inlineStr">
        <is>
          <t>Disclosure Of Repurchase Agreements [Line Items]</t>
        </is>
      </c>
    </row>
    <row r="52">
      <c r="A52" s="4" t="inlineStr">
        <is>
          <t>Principal amount</t>
        </is>
      </c>
      <c r="B52" s="6" t="inlineStr">
        <is>
          <t>R$ 2281</t>
        </is>
      </c>
    </row>
    <row r="53">
      <c r="A53" s="4" t="inlineStr">
        <is>
          <t>Issue</t>
        </is>
      </c>
      <c r="B53" s="4" t="inlineStr">
        <is>
          <t>2019</t>
        </is>
      </c>
    </row>
    <row r="54">
      <c r="A54" s="4" t="inlineStr">
        <is>
          <t>Maturity</t>
        </is>
      </c>
      <c r="B54" s="4" t="inlineStr">
        <is>
          <t>2029</t>
        </is>
      </c>
    </row>
    <row r="55">
      <c r="A55" s="4" t="inlineStr">
        <is>
          <t>Return p.a.</t>
        </is>
      </c>
      <c r="B55" s="4" t="inlineStr">
        <is>
          <t>CDI + 0.75%</t>
        </is>
      </c>
    </row>
    <row r="56">
      <c r="A56" s="4" t="inlineStr">
        <is>
          <t>Debt securities</t>
        </is>
      </c>
      <c r="B56" s="6" t="inlineStr">
        <is>
          <t>R$ 2502</t>
        </is>
      </c>
      <c r="C56" s="5" t="n">
        <v>2379</v>
      </c>
    </row>
    <row r="57">
      <c r="A57" s="4" t="inlineStr">
        <is>
          <t>Subordinated financial bills | BRL | 2029 | CDI + 2%</t>
        </is>
      </c>
    </row>
    <row r="58">
      <c r="A58" s="3" t="inlineStr">
        <is>
          <t>Disclosure Of Repurchase Agreements [Line Items]</t>
        </is>
      </c>
    </row>
    <row r="59">
      <c r="A59" s="4" t="inlineStr">
        <is>
          <t>Principal amount</t>
        </is>
      </c>
      <c r="B59" s="6" t="inlineStr">
        <is>
          <t>R$ 450</t>
        </is>
      </c>
    </row>
    <row r="60">
      <c r="A60" s="4" t="inlineStr">
        <is>
          <t>Issue</t>
        </is>
      </c>
      <c r="B60" s="4" t="inlineStr">
        <is>
          <t>2020</t>
        </is>
      </c>
    </row>
    <row r="61">
      <c r="A61" s="4" t="inlineStr">
        <is>
          <t>Maturity</t>
        </is>
      </c>
      <c r="B61" s="4" t="inlineStr">
        <is>
          <t>2029</t>
        </is>
      </c>
    </row>
    <row r="62">
      <c r="A62" s="4" t="inlineStr">
        <is>
          <t>Return p.a.</t>
        </is>
      </c>
      <c r="B62" s="4" t="inlineStr">
        <is>
          <t>CDI + 2%</t>
        </is>
      </c>
    </row>
    <row r="63">
      <c r="A63" s="4" t="inlineStr">
        <is>
          <t>Debt securities</t>
        </is>
      </c>
      <c r="B63" s="6" t="inlineStr">
        <is>
          <t>R$ 481</t>
        </is>
      </c>
      <c r="C63" s="5" t="n">
        <v>452</v>
      </c>
    </row>
    <row r="64">
      <c r="A64" s="4" t="inlineStr">
        <is>
          <t>Subordinated financial bills | BRL | 2030 | CDI + 2%</t>
        </is>
      </c>
    </row>
    <row r="65">
      <c r="A65" s="3" t="inlineStr">
        <is>
          <t>Disclosure Of Repurchase Agreements [Line Items]</t>
        </is>
      </c>
    </row>
    <row r="66">
      <c r="A66" s="4" t="inlineStr">
        <is>
          <t>Principal amount</t>
        </is>
      </c>
      <c r="B66" s="6" t="inlineStr">
        <is>
          <t>R$ 1556</t>
        </is>
      </c>
    </row>
    <row r="67">
      <c r="A67" s="4" t="inlineStr">
        <is>
          <t>Issue</t>
        </is>
      </c>
      <c r="B67" s="4" t="inlineStr">
        <is>
          <t>2020</t>
        </is>
      </c>
    </row>
    <row r="68">
      <c r="A68" s="4" t="inlineStr">
        <is>
          <t>Maturity</t>
        </is>
      </c>
      <c r="B68" s="4" t="inlineStr">
        <is>
          <t>2030</t>
        </is>
      </c>
    </row>
    <row r="69">
      <c r="A69" s="4" t="inlineStr">
        <is>
          <t>Return p.a.</t>
        </is>
      </c>
      <c r="B69" s="4" t="inlineStr">
        <is>
          <t>CDI + 2%</t>
        </is>
      </c>
    </row>
    <row r="70">
      <c r="A70" s="4" t="inlineStr">
        <is>
          <t>Debt securities</t>
        </is>
      </c>
      <c r="B70" s="6" t="inlineStr">
        <is>
          <t>R$ 1664</t>
        </is>
      </c>
      <c r="C70" s="5" t="n">
        <v>1562</v>
      </c>
    </row>
    <row r="71">
      <c r="A71" s="4" t="inlineStr">
        <is>
          <t>Subordinated financial bills | BRL | 2030 | IPCA + 4.64%</t>
        </is>
      </c>
    </row>
    <row r="72">
      <c r="A72" s="3" t="inlineStr">
        <is>
          <t>Disclosure Of Repurchase Agreements [Line Items]</t>
        </is>
      </c>
    </row>
    <row r="73">
      <c r="A73" s="4" t="inlineStr">
        <is>
          <t>Principal amount</t>
        </is>
      </c>
      <c r="B73" s="6" t="inlineStr">
        <is>
          <t>R$ 106</t>
        </is>
      </c>
    </row>
    <row r="74">
      <c r="A74" s="4" t="inlineStr">
        <is>
          <t>Issue</t>
        </is>
      </c>
      <c r="B74" s="4" t="inlineStr">
        <is>
          <t>2020</t>
        </is>
      </c>
    </row>
    <row r="75">
      <c r="A75" s="4" t="inlineStr">
        <is>
          <t>Maturity</t>
        </is>
      </c>
      <c r="B75" s="4" t="inlineStr">
        <is>
          <t>2030</t>
        </is>
      </c>
    </row>
    <row r="76">
      <c r="A76" s="4" t="inlineStr">
        <is>
          <t>Return p.a.</t>
        </is>
      </c>
      <c r="B76" s="4" t="inlineStr">
        <is>
          <t>IPCA + 4.64%</t>
        </is>
      </c>
    </row>
    <row r="77">
      <c r="A77" s="4" t="inlineStr">
        <is>
          <t>Debt securities</t>
        </is>
      </c>
      <c r="B77" s="6" t="inlineStr">
        <is>
          <t>R$ 125</t>
        </is>
      </c>
      <c r="C77" s="5" t="n">
        <v>109</v>
      </c>
    </row>
    <row r="78">
      <c r="A78" s="4" t="inlineStr">
        <is>
          <t>Subordinated financial bills | BRL | 2031 | CDI + 2%</t>
        </is>
      </c>
    </row>
    <row r="79">
      <c r="A79" s="3" t="inlineStr">
        <is>
          <t>Disclosure Of Repurchase Agreements [Line Items]</t>
        </is>
      </c>
    </row>
    <row r="80">
      <c r="A80" s="4" t="inlineStr">
        <is>
          <t>Principal amount</t>
        </is>
      </c>
      <c r="B80" s="6" t="inlineStr">
        <is>
          <t>R$ 5488</t>
        </is>
      </c>
    </row>
    <row r="81">
      <c r="A81" s="4" t="inlineStr">
        <is>
          <t>Issue</t>
        </is>
      </c>
      <c r="B81" s="4" t="inlineStr">
        <is>
          <t>2021</t>
        </is>
      </c>
    </row>
    <row r="82">
      <c r="A82" s="4" t="inlineStr">
        <is>
          <t>Maturity</t>
        </is>
      </c>
      <c r="B82" s="4" t="inlineStr">
        <is>
          <t>2031</t>
        </is>
      </c>
    </row>
    <row r="83">
      <c r="A83" s="4" t="inlineStr">
        <is>
          <t>Return p.a.</t>
        </is>
      </c>
      <c r="B83" s="4" t="inlineStr">
        <is>
          <t>CDI + 2%</t>
        </is>
      </c>
    </row>
    <row r="84">
      <c r="A84" s="4" t="inlineStr">
        <is>
          <t>Debt securities</t>
        </is>
      </c>
      <c r="B84" s="6" t="inlineStr">
        <is>
          <t>R$ 5651</t>
        </is>
      </c>
    </row>
    <row r="85">
      <c r="A85" s="4" t="inlineStr">
        <is>
          <t>Subordinated euronotes | USD</t>
        </is>
      </c>
    </row>
    <row r="86">
      <c r="A86" s="3" t="inlineStr">
        <is>
          <t>Disclosure Of Repurchase Agreements [Line Items]</t>
        </is>
      </c>
    </row>
    <row r="87">
      <c r="A87" s="4" t="inlineStr">
        <is>
          <t>Debt securities</t>
        </is>
      </c>
      <c r="B87" s="5" t="n">
        <v>47409</v>
      </c>
      <c r="C87" s="5" t="n">
        <v>53799</v>
      </c>
    </row>
    <row r="88">
      <c r="A88" s="4" t="inlineStr">
        <is>
          <t>Subordinated euronotes | USD | 2021 | 5.75%</t>
        </is>
      </c>
    </row>
    <row r="89">
      <c r="A89" s="3" t="inlineStr">
        <is>
          <t>Disclosure Of Repurchase Agreements [Line Items]</t>
        </is>
      </c>
    </row>
    <row r="90">
      <c r="A90" s="4" t="inlineStr">
        <is>
          <t>Principal amount</t>
        </is>
      </c>
      <c r="B90" s="6" t="inlineStr">
        <is>
          <t>R$ 1000</t>
        </is>
      </c>
    </row>
    <row r="91">
      <c r="A91" s="4" t="inlineStr">
        <is>
          <t>Issue</t>
        </is>
      </c>
      <c r="B91" s="4" t="inlineStr">
        <is>
          <t>2010</t>
        </is>
      </c>
    </row>
    <row r="92">
      <c r="A92" s="4" t="inlineStr">
        <is>
          <t>Maturity</t>
        </is>
      </c>
      <c r="B92" s="4" t="inlineStr">
        <is>
          <t>2021</t>
        </is>
      </c>
    </row>
    <row r="93">
      <c r="A93" s="4" t="inlineStr">
        <is>
          <t>Return p.a.</t>
        </is>
      </c>
      <c r="B93" s="4" t="inlineStr">
        <is>
          <t>5.75%</t>
        </is>
      </c>
    </row>
    <row r="94">
      <c r="A94" s="4" t="inlineStr">
        <is>
          <t>Debt securities</t>
        </is>
      </c>
      <c r="C94" s="5" t="n">
        <v>5361</v>
      </c>
    </row>
    <row r="95">
      <c r="A95" s="4" t="inlineStr">
        <is>
          <t>Subordinated euronotes | USD | 2021 | 5.75% to 6.2%</t>
        </is>
      </c>
    </row>
    <row r="96">
      <c r="A96" s="3" t="inlineStr">
        <is>
          <t>Disclosure Of Repurchase Agreements [Line Items]</t>
        </is>
      </c>
    </row>
    <row r="97">
      <c r="A97" s="4" t="inlineStr">
        <is>
          <t>Principal amount</t>
        </is>
      </c>
      <c r="B97" s="6" t="inlineStr">
        <is>
          <t>R$ 1042</t>
        </is>
      </c>
    </row>
    <row r="98">
      <c r="A98" s="4" t="inlineStr">
        <is>
          <t>Issue</t>
        </is>
      </c>
      <c r="B98" s="4" t="inlineStr">
        <is>
          <t>2011</t>
        </is>
      </c>
    </row>
    <row r="99">
      <c r="A99" s="4" t="inlineStr">
        <is>
          <t>Maturity</t>
        </is>
      </c>
      <c r="B99" s="4" t="inlineStr">
        <is>
          <t>2021</t>
        </is>
      </c>
    </row>
    <row r="100">
      <c r="A100" s="4" t="inlineStr">
        <is>
          <t>Return p.a.</t>
        </is>
      </c>
      <c r="B100" s="4" t="inlineStr">
        <is>
          <t>5.75% to 6.2%</t>
        </is>
      </c>
    </row>
    <row r="101">
      <c r="A101" s="4" t="inlineStr">
        <is>
          <t>Debt securities</t>
        </is>
      </c>
      <c r="C101" s="5" t="n">
        <v>3891</v>
      </c>
    </row>
    <row r="102">
      <c r="A102" s="4" t="inlineStr">
        <is>
          <t>Subordinated euronotes | USD | 2021 | 6.20%</t>
        </is>
      </c>
    </row>
    <row r="103">
      <c r="A103" s="3" t="inlineStr">
        <is>
          <t>Disclosure Of Repurchase Agreements [Line Items]</t>
        </is>
      </c>
    </row>
    <row r="104">
      <c r="A104" s="4" t="inlineStr">
        <is>
          <t>Principal amount</t>
        </is>
      </c>
      <c r="B104" s="6" t="inlineStr">
        <is>
          <t>R$ 550</t>
        </is>
      </c>
    </row>
    <row r="105">
      <c r="A105" s="4" t="inlineStr">
        <is>
          <t>Issue</t>
        </is>
      </c>
      <c r="B105" s="4" t="inlineStr">
        <is>
          <t>2012</t>
        </is>
      </c>
    </row>
    <row r="106">
      <c r="A106" s="4" t="inlineStr">
        <is>
          <t>Maturity</t>
        </is>
      </c>
      <c r="B106" s="4" t="inlineStr">
        <is>
          <t>2021</t>
        </is>
      </c>
    </row>
    <row r="107">
      <c r="A107" s="4" t="inlineStr">
        <is>
          <t>Return p.a.</t>
        </is>
      </c>
      <c r="B107" s="4" t="inlineStr">
        <is>
          <t>6.2%</t>
        </is>
      </c>
    </row>
    <row r="108">
      <c r="A108" s="4" t="inlineStr">
        <is>
          <t>Debt securities</t>
        </is>
      </c>
      <c r="C108" s="5" t="n">
        <v>2858</v>
      </c>
    </row>
    <row r="109">
      <c r="A109" s="4" t="inlineStr">
        <is>
          <t>Subordinated euronotes | USD | 2022 | 5.5% to 5.65%</t>
        </is>
      </c>
    </row>
    <row r="110">
      <c r="A110" s="3" t="inlineStr">
        <is>
          <t>Disclosure Of Repurchase Agreements [Line Items]</t>
        </is>
      </c>
    </row>
    <row r="111">
      <c r="A111" s="4" t="inlineStr">
        <is>
          <t>Principal amount</t>
        </is>
      </c>
      <c r="B111" s="6" t="inlineStr">
        <is>
          <t>R$ 2592</t>
        </is>
      </c>
    </row>
    <row r="112">
      <c r="A112" s="4" t="inlineStr">
        <is>
          <t>Issue</t>
        </is>
      </c>
      <c r="B112" s="4" t="inlineStr">
        <is>
          <t>2012</t>
        </is>
      </c>
    </row>
    <row r="113">
      <c r="A113" s="4" t="inlineStr">
        <is>
          <t>Maturity</t>
        </is>
      </c>
      <c r="B113" s="4" t="inlineStr">
        <is>
          <t>2022</t>
        </is>
      </c>
    </row>
    <row r="114">
      <c r="A114" s="4" t="inlineStr">
        <is>
          <t>Return p.a.</t>
        </is>
      </c>
      <c r="B114" s="4" t="inlineStr">
        <is>
          <t>5.5% to 5.65%</t>
        </is>
      </c>
    </row>
    <row r="115">
      <c r="A115" s="4" t="inlineStr">
        <is>
          <t>Debt securities</t>
        </is>
      </c>
      <c r="B115" s="6" t="inlineStr">
        <is>
          <t>R$ 14742</t>
        </is>
      </c>
      <c r="C115" s="5" t="n">
        <v>13839</v>
      </c>
    </row>
    <row r="116">
      <c r="A116" s="4" t="inlineStr">
        <is>
          <t>Subordinated euronotes | USD | Perpetual | 6.13%</t>
        </is>
      </c>
    </row>
    <row r="117">
      <c r="A117" s="3" t="inlineStr">
        <is>
          <t>Disclosure Of Repurchase Agreements [Line Items]</t>
        </is>
      </c>
    </row>
    <row r="118">
      <c r="A118" s="4" t="inlineStr">
        <is>
          <t>Principal amount</t>
        </is>
      </c>
      <c r="B118" s="6" t="inlineStr">
        <is>
          <t>R$ 1250</t>
        </is>
      </c>
    </row>
    <row r="119">
      <c r="A119" s="4" t="inlineStr">
        <is>
          <t>Issue</t>
        </is>
      </c>
      <c r="B119" s="4" t="inlineStr">
        <is>
          <t>2017</t>
        </is>
      </c>
    </row>
    <row r="120">
      <c r="A120" s="4" t="inlineStr">
        <is>
          <t>Maturity</t>
        </is>
      </c>
      <c r="B120" s="4" t="inlineStr">
        <is>
          <t>Perpetual</t>
        </is>
      </c>
    </row>
    <row r="121">
      <c r="A121" s="4" t="inlineStr">
        <is>
          <t>Return p.a.</t>
        </is>
      </c>
      <c r="B121" s="4" t="inlineStr">
        <is>
          <t>6.13%</t>
        </is>
      </c>
    </row>
    <row r="122">
      <c r="A122" s="4" t="inlineStr">
        <is>
          <t>Debt securities</t>
        </is>
      </c>
      <c r="B122" s="6" t="inlineStr">
        <is>
          <t>R$ 6997</t>
        </is>
      </c>
      <c r="C122" s="5" t="n">
        <v>6510</v>
      </c>
    </row>
    <row r="123">
      <c r="A123" s="4" t="inlineStr">
        <is>
          <t>Subordinated euronotes | USD | Perpetual | 6.50%</t>
        </is>
      </c>
    </row>
    <row r="124">
      <c r="A124" s="3" t="inlineStr">
        <is>
          <t>Disclosure Of Repurchase Agreements [Line Items]</t>
        </is>
      </c>
    </row>
    <row r="125">
      <c r="A125" s="4" t="inlineStr">
        <is>
          <t>Principal amount</t>
        </is>
      </c>
      <c r="B125" s="6" t="inlineStr">
        <is>
          <t>R$ 750</t>
        </is>
      </c>
    </row>
    <row r="126">
      <c r="A126" s="4" t="inlineStr">
        <is>
          <t>Issue</t>
        </is>
      </c>
      <c r="B126" s="4" t="inlineStr">
        <is>
          <t>2018</t>
        </is>
      </c>
    </row>
    <row r="127">
      <c r="A127" s="4" t="inlineStr">
        <is>
          <t>Maturity</t>
        </is>
      </c>
      <c r="B127" s="4" t="inlineStr">
        <is>
          <t>Perpetual</t>
        </is>
      </c>
    </row>
    <row r="128">
      <c r="A128" s="4" t="inlineStr">
        <is>
          <t>Return p.a.</t>
        </is>
      </c>
      <c r="B128" s="4" t="inlineStr">
        <is>
          <t>6.5%</t>
        </is>
      </c>
    </row>
    <row r="129">
      <c r="A129" s="4" t="inlineStr">
        <is>
          <t>Debt securities</t>
        </is>
      </c>
      <c r="B129" s="6" t="inlineStr">
        <is>
          <t>R$ 4262</t>
        </is>
      </c>
      <c r="C129" s="5" t="n">
        <v>3967</v>
      </c>
    </row>
    <row r="130">
      <c r="A130" s="4" t="inlineStr">
        <is>
          <t>Subordinated euronotes | USD | Perpetual | 4.60%</t>
        </is>
      </c>
    </row>
    <row r="131">
      <c r="A131" s="3" t="inlineStr">
        <is>
          <t>Disclosure Of Repurchase Agreements [Line Items]</t>
        </is>
      </c>
    </row>
    <row r="132">
      <c r="A132" s="4" t="inlineStr">
        <is>
          <t>Principal amount</t>
        </is>
      </c>
      <c r="B132" s="6" t="inlineStr">
        <is>
          <t>R$ 700</t>
        </is>
      </c>
    </row>
    <row r="133">
      <c r="A133" s="4" t="inlineStr">
        <is>
          <t>Issue</t>
        </is>
      </c>
      <c r="B133" s="4" t="inlineStr">
        <is>
          <t>2020</t>
        </is>
      </c>
    </row>
    <row r="134">
      <c r="A134" s="4" t="inlineStr">
        <is>
          <t>Maturity</t>
        </is>
      </c>
      <c r="B134" s="4" t="inlineStr">
        <is>
          <t>Perpetual</t>
        </is>
      </c>
    </row>
    <row r="135">
      <c r="A135" s="4" t="inlineStr">
        <is>
          <t>Return p.a.</t>
        </is>
      </c>
      <c r="B135" s="4" t="inlineStr">
        <is>
          <t>4.6%</t>
        </is>
      </c>
    </row>
    <row r="136">
      <c r="A136" s="4" t="inlineStr">
        <is>
          <t>Debt securities</t>
        </is>
      </c>
      <c r="B136" s="6" t="inlineStr">
        <is>
          <t>R$ 3967</t>
        </is>
      </c>
      <c r="C136" s="5" t="n">
        <v>3696</v>
      </c>
    </row>
    <row r="137">
      <c r="A137" s="4" t="inlineStr">
        <is>
          <t>Subordinated euronotes | USD | 2029 | 4.50%</t>
        </is>
      </c>
    </row>
    <row r="138">
      <c r="A138" s="3" t="inlineStr">
        <is>
          <t>Disclosure Of Repurchase Agreements [Line Items]</t>
        </is>
      </c>
    </row>
    <row r="139">
      <c r="A139" s="4" t="inlineStr">
        <is>
          <t>Principal amount</t>
        </is>
      </c>
      <c r="B139" s="6" t="inlineStr">
        <is>
          <t>R$ 750</t>
        </is>
      </c>
    </row>
    <row r="140">
      <c r="A140" s="4" t="inlineStr">
        <is>
          <t>Issue</t>
        </is>
      </c>
      <c r="B140" s="4" t="inlineStr">
        <is>
          <t>2019</t>
        </is>
      </c>
    </row>
    <row r="141">
      <c r="A141" s="4" t="inlineStr">
        <is>
          <t>Maturity</t>
        </is>
      </c>
      <c r="B141" s="4" t="inlineStr">
        <is>
          <t>2029</t>
        </is>
      </c>
    </row>
    <row r="142">
      <c r="A142" s="4" t="inlineStr">
        <is>
          <t>Return p.a.</t>
        </is>
      </c>
      <c r="B142" s="4" t="inlineStr">
        <is>
          <t>4.5%</t>
        </is>
      </c>
    </row>
    <row r="143">
      <c r="A143" s="4" t="inlineStr">
        <is>
          <t>Debt securities</t>
        </is>
      </c>
      <c r="B143" s="6" t="inlineStr">
        <is>
          <t>R$ 4205</t>
        </is>
      </c>
      <c r="C143" s="5" t="n">
        <v>3915</v>
      </c>
    </row>
    <row r="144">
      <c r="A144" s="4" t="inlineStr">
        <is>
          <t>Subordinated euronotes | USD | 2031 | 3.90%</t>
        </is>
      </c>
    </row>
    <row r="145">
      <c r="A145" s="3" t="inlineStr">
        <is>
          <t>Disclosure Of Repurchase Agreements [Line Items]</t>
        </is>
      </c>
    </row>
    <row r="146">
      <c r="A146" s="4" t="inlineStr">
        <is>
          <t>Principal amount</t>
        </is>
      </c>
      <c r="B146" s="6" t="inlineStr">
        <is>
          <t>R$ 500</t>
        </is>
      </c>
    </row>
    <row r="147">
      <c r="A147" s="4" t="inlineStr">
        <is>
          <t>Issue</t>
        </is>
      </c>
      <c r="B147" s="4" t="inlineStr">
        <is>
          <t>2021</t>
        </is>
      </c>
    </row>
    <row r="148">
      <c r="A148" s="4" t="inlineStr">
        <is>
          <t>Maturity</t>
        </is>
      </c>
      <c r="B148" s="4" t="inlineStr">
        <is>
          <t>2031</t>
        </is>
      </c>
    </row>
    <row r="149">
      <c r="A149" s="4" t="inlineStr">
        <is>
          <t>Return p.a.</t>
        </is>
      </c>
      <c r="B149" s="4" t="inlineStr">
        <is>
          <t>3.9%</t>
        </is>
      </c>
    </row>
    <row r="150">
      <c r="A150" s="4" t="inlineStr">
        <is>
          <t>Debt securities</t>
        </is>
      </c>
      <c r="B150" s="6" t="inlineStr">
        <is>
          <t>R$ 2804</t>
        </is>
      </c>
    </row>
    <row r="151">
      <c r="A151" s="4" t="inlineStr">
        <is>
          <t>Subordinated euronotes | USD | 2023 | 5.13%</t>
        </is>
      </c>
    </row>
    <row r="152">
      <c r="A152" s="3" t="inlineStr">
        <is>
          <t>Disclosure Of Repurchase Agreements [Line Items]</t>
        </is>
      </c>
    </row>
    <row r="153">
      <c r="A153" s="4" t="inlineStr">
        <is>
          <t>Principal amount</t>
        </is>
      </c>
      <c r="B153" s="6" t="inlineStr">
        <is>
          <t>R$ 1858</t>
        </is>
      </c>
    </row>
    <row r="154">
      <c r="A154" s="4" t="inlineStr">
        <is>
          <t>Issue</t>
        </is>
      </c>
      <c r="B154" s="4" t="inlineStr">
        <is>
          <t>2012</t>
        </is>
      </c>
    </row>
    <row r="155">
      <c r="A155" s="4" t="inlineStr">
        <is>
          <t>Maturity</t>
        </is>
      </c>
      <c r="B155" s="4" t="inlineStr">
        <is>
          <t>2023</t>
        </is>
      </c>
    </row>
    <row r="156">
      <c r="A156" s="4" t="inlineStr">
        <is>
          <t>Return p.a.</t>
        </is>
      </c>
      <c r="B156" s="4" t="inlineStr">
        <is>
          <t>5.13%</t>
        </is>
      </c>
    </row>
    <row r="157">
      <c r="A157" s="4" t="inlineStr">
        <is>
          <t>Debt securities</t>
        </is>
      </c>
      <c r="B157" s="6" t="inlineStr">
        <is>
          <t>R$ 10432</t>
        </is>
      </c>
      <c r="C157" s="5" t="n">
        <v>9762</v>
      </c>
    </row>
    <row r="158">
      <c r="A158" s="4" t="inlineStr">
        <is>
          <t>Subordinated bonds | CLP</t>
        </is>
      </c>
    </row>
    <row r="159">
      <c r="A159" s="3" t="inlineStr">
        <is>
          <t>Disclosure Of Repurchase Agreements [Line Items]</t>
        </is>
      </c>
    </row>
    <row r="160">
      <c r="A160" s="4" t="inlineStr">
        <is>
          <t>Debt securities</t>
        </is>
      </c>
      <c r="B160" s="5" t="n">
        <v>6275</v>
      </c>
      <c r="C160" s="5" t="n">
        <v>6638</v>
      </c>
    </row>
    <row r="161">
      <c r="A161" s="4" t="inlineStr">
        <is>
          <t>Subordinated bonds | CLP | 2022 | 7.45% to 8.30%</t>
        </is>
      </c>
    </row>
    <row r="162">
      <c r="A162" s="3" t="inlineStr">
        <is>
          <t>Disclosure Of Repurchase Agreements [Line Items]</t>
        </is>
      </c>
    </row>
    <row r="163">
      <c r="A163" s="4" t="inlineStr">
        <is>
          <t>Principal amount</t>
        </is>
      </c>
      <c r="B163" s="6" t="inlineStr">
        <is>
          <t>R$ 27776</t>
        </is>
      </c>
    </row>
    <row r="164">
      <c r="A164" s="4" t="inlineStr">
        <is>
          <t>Issue</t>
        </is>
      </c>
      <c r="B164" s="4" t="inlineStr">
        <is>
          <t>1997</t>
        </is>
      </c>
    </row>
    <row r="165">
      <c r="A165" s="4" t="inlineStr">
        <is>
          <t>Maturity</t>
        </is>
      </c>
      <c r="B165" s="4" t="inlineStr">
        <is>
          <t>2022</t>
        </is>
      </c>
    </row>
    <row r="166">
      <c r="A166" s="4" t="inlineStr">
        <is>
          <t>Return p.a.</t>
        </is>
      </c>
      <c r="B166" s="4" t="inlineStr">
        <is>
          <t>7.45% to 8.30%</t>
        </is>
      </c>
    </row>
    <row r="167">
      <c r="A167" s="4" t="inlineStr">
        <is>
          <t>Debt securities</t>
        </is>
      </c>
      <c r="B167" s="6" t="inlineStr">
        <is>
          <t>R$ 36</t>
        </is>
      </c>
      <c r="C167" s="5" t="n">
        <v>74</v>
      </c>
    </row>
    <row r="168">
      <c r="A168" s="4" t="inlineStr">
        <is>
          <t>Subordinated bonds | CLP | 2033 | 3.50% to 4.92%</t>
        </is>
      </c>
    </row>
    <row r="169">
      <c r="A169" s="3" t="inlineStr">
        <is>
          <t>Disclosure Of Repurchase Agreements [Line Items]</t>
        </is>
      </c>
    </row>
    <row r="170">
      <c r="A170" s="4" t="inlineStr">
        <is>
          <t>Principal amount</t>
        </is>
      </c>
      <c r="B170" s="6" t="inlineStr">
        <is>
          <t>R$ 180351</t>
        </is>
      </c>
    </row>
    <row r="171">
      <c r="A171" s="4" t="inlineStr">
        <is>
          <t>Issue</t>
        </is>
      </c>
      <c r="B171" s="4" t="inlineStr">
        <is>
          <t>2008</t>
        </is>
      </c>
    </row>
    <row r="172">
      <c r="A172" s="4" t="inlineStr">
        <is>
          <t>Maturity</t>
        </is>
      </c>
      <c r="B172" s="4" t="inlineStr">
        <is>
          <t>2033</t>
        </is>
      </c>
    </row>
    <row r="173">
      <c r="A173" s="4" t="inlineStr">
        <is>
          <t>Return p.a.</t>
        </is>
      </c>
      <c r="B173" s="4" t="inlineStr">
        <is>
          <t>3.50% to 4.92%</t>
        </is>
      </c>
    </row>
    <row r="174">
      <c r="A174" s="4" t="inlineStr">
        <is>
          <t>Debt securities</t>
        </is>
      </c>
      <c r="B174" s="6" t="inlineStr">
        <is>
          <t>R$ 1423</t>
        </is>
      </c>
      <c r="C174" s="5" t="n">
        <v>1515</v>
      </c>
    </row>
    <row r="175">
      <c r="A175" s="4" t="inlineStr">
        <is>
          <t>Subordinated bonds | CLP | 2035 | 4.75%</t>
        </is>
      </c>
    </row>
    <row r="176">
      <c r="A176" s="3" t="inlineStr">
        <is>
          <t>Disclosure Of Repurchase Agreements [Line Items]</t>
        </is>
      </c>
    </row>
    <row r="177">
      <c r="A177" s="4" t="inlineStr">
        <is>
          <t>Principal amount</t>
        </is>
      </c>
      <c r="B177" s="6" t="inlineStr">
        <is>
          <t>R$ 97962</t>
        </is>
      </c>
    </row>
    <row r="178">
      <c r="A178" s="4" t="inlineStr">
        <is>
          <t>Issue</t>
        </is>
      </c>
      <c r="B178" s="4" t="inlineStr">
        <is>
          <t>2009</t>
        </is>
      </c>
    </row>
    <row r="179">
      <c r="A179" s="4" t="inlineStr">
        <is>
          <t>Maturity</t>
        </is>
      </c>
      <c r="B179" s="4" t="inlineStr">
        <is>
          <t>2035</t>
        </is>
      </c>
    </row>
    <row r="180">
      <c r="A180" s="4" t="inlineStr">
        <is>
          <t>Return p.a.</t>
        </is>
      </c>
      <c r="B180" s="4" t="inlineStr">
        <is>
          <t>4.75%</t>
        </is>
      </c>
    </row>
    <row r="181">
      <c r="A181" s="4" t="inlineStr">
        <is>
          <t>Debt securities</t>
        </is>
      </c>
      <c r="B181" s="6" t="inlineStr">
        <is>
          <t>R$ 1079</t>
        </is>
      </c>
      <c r="C181" s="5" t="n">
        <v>1135</v>
      </c>
    </row>
    <row r="182">
      <c r="A182" s="4" t="inlineStr">
        <is>
          <t>Subordinated bonds | CLP | 2035 | 3.90% to 3.96%</t>
        </is>
      </c>
    </row>
    <row r="183">
      <c r="A183" s="3" t="inlineStr">
        <is>
          <t>Disclosure Of Repurchase Agreements [Line Items]</t>
        </is>
      </c>
    </row>
    <row r="184">
      <c r="A184" s="4" t="inlineStr">
        <is>
          <t>Principal amount</t>
        </is>
      </c>
      <c r="B184" s="6" t="inlineStr">
        <is>
          <t>R$ 1060250</t>
        </is>
      </c>
    </row>
    <row r="185">
      <c r="A185" s="4" t="inlineStr">
        <is>
          <t>Issue</t>
        </is>
      </c>
      <c r="B185" s="4" t="inlineStr">
        <is>
          <t>2010</t>
        </is>
      </c>
    </row>
    <row r="186">
      <c r="A186" s="4" t="inlineStr">
        <is>
          <t>Maturity</t>
        </is>
      </c>
      <c r="B186" s="4" t="inlineStr">
        <is>
          <t>2035</t>
        </is>
      </c>
    </row>
    <row r="187">
      <c r="A187" s="4" t="inlineStr">
        <is>
          <t>Return p.a.</t>
        </is>
      </c>
      <c r="B187" s="4" t="inlineStr">
        <is>
          <t>3.90% to 3.96%</t>
        </is>
      </c>
    </row>
    <row r="188">
      <c r="A188" s="4" t="inlineStr">
        <is>
          <t>Debt securities</t>
        </is>
      </c>
      <c r="B188" s="6" t="inlineStr">
        <is>
          <t>R$ 244</t>
        </is>
      </c>
      <c r="C188" s="5" t="n">
        <v>255</v>
      </c>
    </row>
    <row r="189">
      <c r="A189" s="4" t="inlineStr">
        <is>
          <t>Subordinated bonds | CLP | 2032 | 4.35%</t>
        </is>
      </c>
    </row>
    <row r="190">
      <c r="A190" s="3" t="inlineStr">
        <is>
          <t>Disclosure Of Repurchase Agreements [Line Items]</t>
        </is>
      </c>
    </row>
    <row r="191">
      <c r="A191" s="4" t="inlineStr">
        <is>
          <t>Principal amount</t>
        </is>
      </c>
      <c r="B191" s="6" t="inlineStr">
        <is>
          <t>R$ 1060250</t>
        </is>
      </c>
    </row>
    <row r="192">
      <c r="A192" s="4" t="inlineStr">
        <is>
          <t>Issue</t>
        </is>
      </c>
      <c r="B192" s="4" t="inlineStr">
        <is>
          <t>2010</t>
        </is>
      </c>
    </row>
    <row r="193">
      <c r="A193" s="4" t="inlineStr">
        <is>
          <t>Maturity</t>
        </is>
      </c>
      <c r="B193" s="4" t="inlineStr">
        <is>
          <t>2032</t>
        </is>
      </c>
    </row>
    <row r="194">
      <c r="A194" s="4" t="inlineStr">
        <is>
          <t>Return p.a.</t>
        </is>
      </c>
      <c r="B194" s="4" t="inlineStr">
        <is>
          <t>4.35%</t>
        </is>
      </c>
    </row>
    <row r="195">
      <c r="A195" s="4" t="inlineStr">
        <is>
          <t>Debt securities</t>
        </is>
      </c>
      <c r="B195" s="6" t="inlineStr">
        <is>
          <t>R$ 106</t>
        </is>
      </c>
      <c r="C195" s="5" t="n">
        <v>111</v>
      </c>
    </row>
    <row r="196">
      <c r="A196" s="4" t="inlineStr">
        <is>
          <t>Subordinated bonds | CLP | 2036 | 4.48%</t>
        </is>
      </c>
    </row>
    <row r="197">
      <c r="A197" s="3" t="inlineStr">
        <is>
          <t>Disclosure Of Repurchase Agreements [Line Items]</t>
        </is>
      </c>
    </row>
    <row r="198">
      <c r="A198" s="4" t="inlineStr">
        <is>
          <t>Principal amount</t>
        </is>
      </c>
      <c r="B198" s="6" t="inlineStr">
        <is>
          <t>R$ 1060250</t>
        </is>
      </c>
    </row>
    <row r="199">
      <c r="A199" s="4" t="inlineStr">
        <is>
          <t>Issue</t>
        </is>
      </c>
      <c r="B199" s="4" t="inlineStr">
        <is>
          <t>2010</t>
        </is>
      </c>
    </row>
    <row r="200">
      <c r="A200" s="4" t="inlineStr">
        <is>
          <t>Maturity</t>
        </is>
      </c>
      <c r="B200" s="4" t="inlineStr">
        <is>
          <t>2036</t>
        </is>
      </c>
    </row>
    <row r="201">
      <c r="A201" s="4" t="inlineStr">
        <is>
          <t>Return p.a.</t>
        </is>
      </c>
      <c r="B201" s="4" t="inlineStr">
        <is>
          <t>4.48%</t>
        </is>
      </c>
    </row>
    <row r="202">
      <c r="A202" s="4" t="inlineStr">
        <is>
          <t>Debt securities</t>
        </is>
      </c>
      <c r="B202" s="6" t="inlineStr">
        <is>
          <t>R$ 1160</t>
        </is>
      </c>
      <c r="C202" s="5" t="n">
        <v>885</v>
      </c>
    </row>
    <row r="203">
      <c r="A203" s="4" t="inlineStr">
        <is>
          <t>Subordinated bonds | CLP | 2038 | 3.90%</t>
        </is>
      </c>
    </row>
    <row r="204">
      <c r="A204" s="3" t="inlineStr">
        <is>
          <t>Disclosure Of Repurchase Agreements [Line Items]</t>
        </is>
      </c>
    </row>
    <row r="205">
      <c r="A205" s="4" t="inlineStr">
        <is>
          <t>Principal amount</t>
        </is>
      </c>
      <c r="B205" s="6" t="inlineStr">
        <is>
          <t>R$ 1060250</t>
        </is>
      </c>
    </row>
    <row r="206">
      <c r="A206" s="4" t="inlineStr">
        <is>
          <t>Issue</t>
        </is>
      </c>
      <c r="B206" s="4" t="inlineStr">
        <is>
          <t>2010</t>
        </is>
      </c>
    </row>
    <row r="207">
      <c r="A207" s="4" t="inlineStr">
        <is>
          <t>Maturity</t>
        </is>
      </c>
      <c r="B207" s="4" t="inlineStr">
        <is>
          <t>2038</t>
        </is>
      </c>
    </row>
    <row r="208">
      <c r="A208" s="4" t="inlineStr">
        <is>
          <t>Return p.a.</t>
        </is>
      </c>
      <c r="B208" s="4" t="inlineStr">
        <is>
          <t>3.9%</t>
        </is>
      </c>
    </row>
    <row r="209">
      <c r="A209" s="4" t="inlineStr">
        <is>
          <t>Debt securities</t>
        </is>
      </c>
      <c r="B209" s="6" t="inlineStr">
        <is>
          <t>R$ 845</t>
        </is>
      </c>
      <c r="C209" s="5" t="n">
        <v>1215</v>
      </c>
    </row>
    <row r="210">
      <c r="A210" s="4" t="inlineStr">
        <is>
          <t>Subordinated bonds | CLP | 2040 | 4.15% to 4.29%</t>
        </is>
      </c>
    </row>
    <row r="211">
      <c r="A211" s="3" t="inlineStr">
        <is>
          <t>Disclosure Of Repurchase Agreements [Line Items]</t>
        </is>
      </c>
    </row>
    <row r="212">
      <c r="A212" s="4" t="inlineStr">
        <is>
          <t>Principal amount</t>
        </is>
      </c>
      <c r="B212" s="6" t="inlineStr">
        <is>
          <t>R$ 1060250</t>
        </is>
      </c>
    </row>
    <row r="213">
      <c r="A213" s="4" t="inlineStr">
        <is>
          <t>Issue</t>
        </is>
      </c>
      <c r="B213" s="4" t="inlineStr">
        <is>
          <t>2010</t>
        </is>
      </c>
    </row>
    <row r="214">
      <c r="A214" s="4" t="inlineStr">
        <is>
          <t>Maturity</t>
        </is>
      </c>
      <c r="B214" s="4" t="inlineStr">
        <is>
          <t>2040</t>
        </is>
      </c>
    </row>
    <row r="215">
      <c r="A215" s="4" t="inlineStr">
        <is>
          <t>Return p.a.</t>
        </is>
      </c>
      <c r="B215" s="4" t="inlineStr">
        <is>
          <t>4.15% to 4.29%</t>
        </is>
      </c>
    </row>
    <row r="216">
      <c r="A216" s="4" t="inlineStr">
        <is>
          <t>Debt securities</t>
        </is>
      </c>
      <c r="B216" s="6" t="inlineStr">
        <is>
          <t>R$ 651</t>
        </is>
      </c>
      <c r="C216" s="5" t="n">
        <v>682</v>
      </c>
    </row>
    <row r="217">
      <c r="A217" s="4" t="inlineStr">
        <is>
          <t>Subordinated bonds | CLP | 2042 | 4.45%</t>
        </is>
      </c>
    </row>
    <row r="218">
      <c r="A218" s="3" t="inlineStr">
        <is>
          <t>Disclosure Of Repurchase Agreements [Line Items]</t>
        </is>
      </c>
    </row>
    <row r="219">
      <c r="A219" s="4" t="inlineStr">
        <is>
          <t>Principal amount</t>
        </is>
      </c>
      <c r="B219" s="6" t="inlineStr">
        <is>
          <t>R$ 1060250</t>
        </is>
      </c>
    </row>
    <row r="220">
      <c r="A220" s="4" t="inlineStr">
        <is>
          <t>Issue</t>
        </is>
      </c>
      <c r="B220" s="4" t="inlineStr">
        <is>
          <t>2010</t>
        </is>
      </c>
    </row>
    <row r="221">
      <c r="A221" s="4" t="inlineStr">
        <is>
          <t>Maturity</t>
        </is>
      </c>
      <c r="B221" s="4" t="inlineStr">
        <is>
          <t>2042</t>
        </is>
      </c>
    </row>
    <row r="222">
      <c r="A222" s="4" t="inlineStr">
        <is>
          <t>Return p.a.</t>
        </is>
      </c>
      <c r="B222" s="4" t="inlineStr">
        <is>
          <t>4.45%</t>
        </is>
      </c>
    </row>
    <row r="223">
      <c r="A223" s="4" t="inlineStr">
        <is>
          <t>Debt securities</t>
        </is>
      </c>
      <c r="B223" s="6" t="inlineStr">
        <is>
          <t>R$ 317</t>
        </is>
      </c>
      <c r="C223" s="5" t="n">
        <v>332</v>
      </c>
    </row>
    <row r="224">
      <c r="A224" s="4" t="inlineStr">
        <is>
          <t>Subordinated bonds | CLP | 2034 | 3.80%</t>
        </is>
      </c>
    </row>
    <row r="225">
      <c r="A225" s="3" t="inlineStr">
        <is>
          <t>Disclosure Of Repurchase Agreements [Line Items]</t>
        </is>
      </c>
    </row>
    <row r="226">
      <c r="A226" s="4" t="inlineStr">
        <is>
          <t>Principal amount</t>
        </is>
      </c>
      <c r="B226" s="6" t="inlineStr">
        <is>
          <t>R$ 57168</t>
        </is>
      </c>
    </row>
    <row r="227">
      <c r="A227" s="4" t="inlineStr">
        <is>
          <t>Issue</t>
        </is>
      </c>
      <c r="B227" s="4" t="inlineStr">
        <is>
          <t>2014</t>
        </is>
      </c>
    </row>
    <row r="228">
      <c r="A228" s="4" t="inlineStr">
        <is>
          <t>Maturity</t>
        </is>
      </c>
      <c r="B228" s="4" t="inlineStr">
        <is>
          <t>2034</t>
        </is>
      </c>
    </row>
    <row r="229">
      <c r="A229" s="4" t="inlineStr">
        <is>
          <t>Return p.a.</t>
        </is>
      </c>
      <c r="B229" s="4" t="inlineStr">
        <is>
          <t>3.8%</t>
        </is>
      </c>
    </row>
    <row r="230">
      <c r="A230" s="4" t="inlineStr">
        <is>
          <t>Debt securities</t>
        </is>
      </c>
      <c r="B230" s="6" t="inlineStr">
        <is>
          <t>R$ 414</t>
        </is>
      </c>
      <c r="C230" s="5" t="n">
        <v>434</v>
      </c>
    </row>
    <row r="231">
      <c r="A231" s="4" t="inlineStr">
        <is>
          <t>Subordinated bonds | COP</t>
        </is>
      </c>
    </row>
    <row r="232">
      <c r="A232" s="3" t="inlineStr">
        <is>
          <t>Disclosure Of Repurchase Agreements [Line Items]</t>
        </is>
      </c>
    </row>
    <row r="233">
      <c r="A233" s="4" t="inlineStr">
        <is>
          <t>Debt securities</t>
        </is>
      </c>
      <c r="B233" s="5" t="n">
        <v>1287</v>
      </c>
      <c r="C233" s="5" t="n">
        <v>1283</v>
      </c>
    </row>
    <row r="234">
      <c r="A234" s="4" t="inlineStr">
        <is>
          <t>Subordinated bonds | COP | 2028 | IPC + 2%</t>
        </is>
      </c>
    </row>
    <row r="235">
      <c r="A235" s="3" t="inlineStr">
        <is>
          <t>Disclosure Of Repurchase Agreements [Line Items]</t>
        </is>
      </c>
    </row>
    <row r="236">
      <c r="A236" s="4" t="inlineStr">
        <is>
          <t>Principal amount</t>
        </is>
      </c>
      <c r="B236" s="6" t="inlineStr">
        <is>
          <t>R$ 146000</t>
        </is>
      </c>
    </row>
    <row r="237">
      <c r="A237" s="4" t="inlineStr">
        <is>
          <t>Issue</t>
        </is>
      </c>
      <c r="B237" s="4" t="inlineStr">
        <is>
          <t>2013</t>
        </is>
      </c>
    </row>
    <row r="238">
      <c r="A238" s="4" t="inlineStr">
        <is>
          <t>Maturity</t>
        </is>
      </c>
      <c r="B238" s="4" t="inlineStr">
        <is>
          <t>2028</t>
        </is>
      </c>
    </row>
    <row r="239">
      <c r="A239" s="4" t="inlineStr">
        <is>
          <t>Return p.a.</t>
        </is>
      </c>
      <c r="B239" s="4" t="inlineStr">
        <is>
          <t>IPC + 2%</t>
        </is>
      </c>
    </row>
    <row r="240">
      <c r="A240" s="4" t="inlineStr">
        <is>
          <t>Debt securities</t>
        </is>
      </c>
      <c r="B240" s="6" t="inlineStr">
        <is>
          <t>R$ 203</t>
        </is>
      </c>
      <c r="C240" s="5" t="n">
        <v>224</v>
      </c>
    </row>
    <row r="241">
      <c r="A241" s="4" t="inlineStr">
        <is>
          <t>Subordinated bonds | COP | 2023 | IPC + 2%</t>
        </is>
      </c>
    </row>
    <row r="242">
      <c r="A242" s="3" t="inlineStr">
        <is>
          <t>Disclosure Of Repurchase Agreements [Line Items]</t>
        </is>
      </c>
    </row>
    <row r="243">
      <c r="A243" s="4" t="inlineStr">
        <is>
          <t>Principal amount</t>
        </is>
      </c>
      <c r="B243" s="6" t="inlineStr">
        <is>
          <t>R$ 104000</t>
        </is>
      </c>
    </row>
    <row r="244">
      <c r="A244" s="4" t="inlineStr">
        <is>
          <t>Issue</t>
        </is>
      </c>
      <c r="B244" s="4" t="inlineStr">
        <is>
          <t>2013</t>
        </is>
      </c>
    </row>
    <row r="245">
      <c r="A245" s="4" t="inlineStr">
        <is>
          <t>Maturity</t>
        </is>
      </c>
      <c r="B245" s="4" t="inlineStr">
        <is>
          <t>2023</t>
        </is>
      </c>
    </row>
    <row r="246">
      <c r="A246" s="4" t="inlineStr">
        <is>
          <t>Return p.a.</t>
        </is>
      </c>
      <c r="B246" s="4" t="inlineStr">
        <is>
          <t>IPC + 2%</t>
        </is>
      </c>
    </row>
    <row r="247">
      <c r="A247" s="4" t="inlineStr">
        <is>
          <t>Debt securities</t>
        </is>
      </c>
      <c r="B247" s="6" t="inlineStr">
        <is>
          <t>R$ 145</t>
        </is>
      </c>
      <c r="C247" s="5" t="n">
        <v>160</v>
      </c>
    </row>
    <row r="248">
      <c r="A248" s="4" t="inlineStr">
        <is>
          <t>Subordinated bonds | COP | 2024 | LIB</t>
        </is>
      </c>
    </row>
    <row r="249">
      <c r="A249" s="3" t="inlineStr">
        <is>
          <t>Disclosure Of Repurchase Agreements [Line Items]</t>
        </is>
      </c>
    </row>
    <row r="250">
      <c r="A250" s="4" t="inlineStr">
        <is>
          <t>Principal amount</t>
        </is>
      </c>
      <c r="B250" s="6" t="inlineStr">
        <is>
          <t>R$ 648171</t>
        </is>
      </c>
    </row>
    <row r="251">
      <c r="A251" s="4" t="inlineStr">
        <is>
          <t>Issue</t>
        </is>
      </c>
      <c r="B251" s="4" t="inlineStr">
        <is>
          <t>2014</t>
        </is>
      </c>
    </row>
    <row r="252">
      <c r="A252" s="4" t="inlineStr">
        <is>
          <t>Maturity</t>
        </is>
      </c>
      <c r="B252" s="4" t="inlineStr">
        <is>
          <t>2024</t>
        </is>
      </c>
    </row>
    <row r="253">
      <c r="A253" s="4" t="inlineStr">
        <is>
          <t>Return p.a.</t>
        </is>
      </c>
      <c r="B253" s="4" t="inlineStr">
        <is>
          <t>LIB</t>
        </is>
      </c>
    </row>
    <row r="254">
      <c r="A254" s="4" t="inlineStr">
        <is>
          <t>Debt securities</t>
        </is>
      </c>
      <c r="B254" s="6" t="inlineStr">
        <is>
          <t>R$ 939</t>
        </is>
      </c>
      <c r="C254" s="6" t="inlineStr">
        <is>
          <t>R$ 899</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Detail) - BRL (R$) R$ in Millions</t>
        </is>
      </c>
      <c r="B1" s="2" t="inlineStr">
        <is>
          <t>Dec. 31, 2021</t>
        </is>
      </c>
      <c r="C1" s="2" t="inlineStr">
        <is>
          <t>Dec. 31, 2020</t>
        </is>
      </c>
    </row>
    <row r="2">
      <c r="A2" s="3" t="inlineStr">
        <is>
          <t>Disclosure of Financial Assets [Line Items]</t>
        </is>
      </c>
    </row>
    <row r="3">
      <c r="A3" s="4" t="inlineStr">
        <is>
          <t>Other financial assets</t>
        </is>
      </c>
      <c r="B3" s="6" t="inlineStr">
        <is>
          <t>R$ 96630</t>
        </is>
      </c>
      <c r="C3" s="6" t="inlineStr">
        <is>
          <t>R$ 93261</t>
        </is>
      </c>
    </row>
    <row r="4">
      <c r="A4" s="4" t="inlineStr">
        <is>
          <t>Other financial assets, Current</t>
        </is>
      </c>
      <c r="B4" s="5" t="n">
        <v>93604</v>
      </c>
      <c r="C4" s="5" t="n">
        <v>89632</v>
      </c>
    </row>
    <row r="5">
      <c r="A5" s="4" t="inlineStr">
        <is>
          <t>Other financial assets, Non-current</t>
        </is>
      </c>
      <c r="B5" s="5" t="n">
        <v>19520</v>
      </c>
      <c r="C5" s="5" t="n">
        <v>19402</v>
      </c>
    </row>
    <row r="6">
      <c r="A6" s="4" t="inlineStr">
        <is>
          <t>Other financial assets at amortised cost</t>
        </is>
      </c>
      <c r="B6" s="5" t="n">
        <v>96473</v>
      </c>
      <c r="C6" s="5" t="n">
        <v>93255</v>
      </c>
    </row>
    <row r="7">
      <c r="A7" s="4" t="inlineStr">
        <is>
          <t>Other financial assets at fair value through profit or loss</t>
        </is>
      </c>
      <c r="B7" s="5" t="n">
        <v>157</v>
      </c>
      <c r="C7" s="5" t="n">
        <v>6</v>
      </c>
    </row>
    <row r="8">
      <c r="A8" s="4" t="inlineStr">
        <is>
          <t>Other non-financial assets</t>
        </is>
      </c>
      <c r="B8" s="5" t="n">
        <v>16494</v>
      </c>
      <c r="C8" s="5" t="n">
        <v>15773</v>
      </c>
    </row>
    <row r="9">
      <c r="A9" s="4" t="inlineStr">
        <is>
          <t>Receivables from credit card issuers [Member]</t>
        </is>
      </c>
    </row>
    <row r="10">
      <c r="A10" s="3" t="inlineStr">
        <is>
          <t>Disclosure of Financial Assets [Line Items]</t>
        </is>
      </c>
    </row>
    <row r="11">
      <c r="A11" s="4" t="inlineStr">
        <is>
          <t>Other financial assets at amortised cost</t>
        </is>
      </c>
      <c r="B11" s="5" t="n">
        <v>53968</v>
      </c>
      <c r="C11" s="5" t="n">
        <v>43511</v>
      </c>
    </row>
    <row r="12">
      <c r="A12" s="4" t="inlineStr">
        <is>
          <t>Deposits in guarantee for contingent liabilities, provisions and legal obligations [Member]</t>
        </is>
      </c>
    </row>
    <row r="13">
      <c r="A13" s="3" t="inlineStr">
        <is>
          <t>Disclosure of Financial Assets [Line Items]</t>
        </is>
      </c>
    </row>
    <row r="14">
      <c r="A14" s="4" t="inlineStr">
        <is>
          <t>Other financial assets at amortised cost</t>
        </is>
      </c>
      <c r="B14" s="5" t="n">
        <v>12264</v>
      </c>
      <c r="C14" s="5" t="n">
        <v>12693</v>
      </c>
    </row>
    <row r="15">
      <c r="A15" s="4" t="inlineStr">
        <is>
          <t>Trading and intermediation of securities [Member]</t>
        </is>
      </c>
    </row>
    <row r="16">
      <c r="A16" s="3" t="inlineStr">
        <is>
          <t>Disclosure of Financial Assets [Line Items]</t>
        </is>
      </c>
    </row>
    <row r="17">
      <c r="A17" s="4" t="inlineStr">
        <is>
          <t>Other financial assets at amortised cost</t>
        </is>
      </c>
      <c r="B17" s="5" t="n">
        <v>17218</v>
      </c>
      <c r="C17" s="5" t="n">
        <v>28254</v>
      </c>
    </row>
    <row r="18">
      <c r="A18" s="4" t="inlineStr">
        <is>
          <t>Income receivable [member]</t>
        </is>
      </c>
    </row>
    <row r="19">
      <c r="A19" s="3" t="inlineStr">
        <is>
          <t>Disclosure of Financial Assets [Line Items]</t>
        </is>
      </c>
    </row>
    <row r="20">
      <c r="A20" s="4" t="inlineStr">
        <is>
          <t>Other financial assets at amortised cost</t>
        </is>
      </c>
      <c r="B20" s="5" t="n">
        <v>3839</v>
      </c>
      <c r="C20" s="5" t="n">
        <v>2979</v>
      </c>
    </row>
    <row r="21">
      <c r="A21" s="4" t="inlineStr">
        <is>
          <t>Operations without credit granting characteristics, net of provisions [Member]</t>
        </is>
      </c>
    </row>
    <row r="22">
      <c r="A22" s="3" t="inlineStr">
        <is>
          <t>Disclosure of Financial Assets [Line Items]</t>
        </is>
      </c>
    </row>
    <row r="23">
      <c r="A23" s="4" t="inlineStr">
        <is>
          <t>Other financial assets at amortised cost</t>
        </is>
      </c>
      <c r="B23" s="5" t="n">
        <v>4720</v>
      </c>
      <c r="C23" s="5" t="n">
        <v>3476</v>
      </c>
    </row>
    <row r="24">
      <c r="A24" s="4" t="inlineStr">
        <is>
          <t>Insurance and reinsurance operations [Member]</t>
        </is>
      </c>
    </row>
    <row r="25">
      <c r="A25" s="3" t="inlineStr">
        <is>
          <t>Disclosure of Financial Assets [Line Items]</t>
        </is>
      </c>
    </row>
    <row r="26">
      <c r="A26" s="4" t="inlineStr">
        <is>
          <t>Other financial assets at amortised cost</t>
        </is>
      </c>
      <c r="B26" s="5" t="n">
        <v>1565</v>
      </c>
      <c r="C26" s="5" t="n">
        <v>1322</v>
      </c>
    </row>
    <row r="27">
      <c r="A27" s="4" t="inlineStr">
        <is>
          <t>Net amount receivables from reimbursement of provisions [member]</t>
        </is>
      </c>
    </row>
    <row r="28">
      <c r="A28" s="3" t="inlineStr">
        <is>
          <t>Disclosure of Financial Assets [Line Items]</t>
        </is>
      </c>
    </row>
    <row r="29">
      <c r="A29" s="4" t="inlineStr">
        <is>
          <t>Other financial assets at amortised cost</t>
        </is>
      </c>
      <c r="B29" s="5" t="n">
        <v>888</v>
      </c>
      <c r="C29" s="5" t="n">
        <v>919</v>
      </c>
    </row>
    <row r="30">
      <c r="A30" s="4" t="inlineStr">
        <is>
          <t>Deposits in guarantee of fund raisings abroad [Member]</t>
        </is>
      </c>
    </row>
    <row r="31">
      <c r="A31" s="3" t="inlineStr">
        <is>
          <t>Disclosure of Financial Assets [Line Items]</t>
        </is>
      </c>
    </row>
    <row r="32">
      <c r="A32" s="4" t="inlineStr">
        <is>
          <t>Other financial assets at amortised cost</t>
        </is>
      </c>
      <c r="B32" s="5" t="n">
        <v>660</v>
      </c>
      <c r="C32" s="5" t="n">
        <v>101</v>
      </c>
    </row>
    <row r="33">
      <c r="A33" s="4" t="inlineStr">
        <is>
          <t>Foreign Exchange Portfolio [Member]</t>
        </is>
      </c>
    </row>
    <row r="34">
      <c r="A34" s="3" t="inlineStr">
        <is>
          <t>Disclosure of Financial Assets [Line Items]</t>
        </is>
      </c>
    </row>
    <row r="35">
      <c r="A35" s="4" t="inlineStr">
        <is>
          <t>Other financial assets at amortised cost</t>
        </is>
      </c>
      <c r="B35" s="5" t="n">
        <v>1213</v>
      </c>
    </row>
    <row r="36">
      <c r="A36" s="4" t="inlineStr">
        <is>
          <t>Sundry Foreign [Member]</t>
        </is>
      </c>
    </row>
    <row r="37">
      <c r="A37" s="3" t="inlineStr">
        <is>
          <t>Disclosure of Financial Assets [Line Items]</t>
        </is>
      </c>
    </row>
    <row r="38">
      <c r="A38" s="4" t="inlineStr">
        <is>
          <t>Other non-financial assets</t>
        </is>
      </c>
      <c r="B38" s="5" t="n">
        <v>621</v>
      </c>
      <c r="C38" s="5" t="n">
        <v>717</v>
      </c>
    </row>
    <row r="39">
      <c r="A39" s="4" t="inlineStr">
        <is>
          <t>Prepaid expenses [Member]</t>
        </is>
      </c>
    </row>
    <row r="40">
      <c r="A40" s="3" t="inlineStr">
        <is>
          <t>Disclosure of Financial Assets [Line Items]</t>
        </is>
      </c>
    </row>
    <row r="41">
      <c r="A41" s="4" t="inlineStr">
        <is>
          <t>Other non-financial assets</t>
        </is>
      </c>
      <c r="B41" s="5" t="n">
        <v>5243</v>
      </c>
      <c r="C41" s="5" t="n">
        <v>4404</v>
      </c>
    </row>
    <row r="42">
      <c r="A42" s="4" t="inlineStr">
        <is>
          <t>Sundry domestic [Member]</t>
        </is>
      </c>
    </row>
    <row r="43">
      <c r="A43" s="3" t="inlineStr">
        <is>
          <t>Disclosure of Financial Assets [Line Items]</t>
        </is>
      </c>
    </row>
    <row r="44">
      <c r="A44" s="4" t="inlineStr">
        <is>
          <t>Other non-financial assets</t>
        </is>
      </c>
      <c r="B44" s="5" t="n">
        <v>2868</v>
      </c>
      <c r="C44" s="5" t="n">
        <v>2555</v>
      </c>
    </row>
    <row r="45">
      <c r="A45" s="4" t="inlineStr">
        <is>
          <t>Assets of post-employment benefit plans [member]</t>
        </is>
      </c>
    </row>
    <row r="46">
      <c r="A46" s="3" t="inlineStr">
        <is>
          <t>Disclosure of Financial Assets [Line Items]</t>
        </is>
      </c>
    </row>
    <row r="47">
      <c r="A47" s="4" t="inlineStr">
        <is>
          <t>Other non-financial assets</t>
        </is>
      </c>
      <c r="B47" s="5" t="n">
        <v>493</v>
      </c>
      <c r="C47" s="5" t="n">
        <v>585</v>
      </c>
    </row>
    <row r="48">
      <c r="A48" s="4" t="inlineStr">
        <is>
          <t>Lease right-of-use [Member]</t>
        </is>
      </c>
    </row>
    <row r="49">
      <c r="A49" s="3" t="inlineStr">
        <is>
          <t>Disclosure of Financial Assets [Line Items]</t>
        </is>
      </c>
    </row>
    <row r="50">
      <c r="A50" s="4" t="inlineStr">
        <is>
          <t>Other non-financial assets</t>
        </is>
      </c>
      <c r="B50" s="5" t="n">
        <v>5046</v>
      </c>
      <c r="C50" s="5" t="n">
        <v>4908</v>
      </c>
    </row>
    <row r="51">
      <c r="A51" s="4" t="inlineStr">
        <is>
          <t>Other [Member]</t>
        </is>
      </c>
    </row>
    <row r="52">
      <c r="A52" s="3" t="inlineStr">
        <is>
          <t>Disclosure of Financial Assets [Line Items]</t>
        </is>
      </c>
    </row>
    <row r="53">
      <c r="A53" s="4" t="inlineStr">
        <is>
          <t>Other financial assets at amortised cost</t>
        </is>
      </c>
      <c r="B53" s="5" t="n">
        <v>138</v>
      </c>
    </row>
    <row r="54">
      <c r="A54" s="4" t="inlineStr">
        <is>
          <t>Other financial assets at fair value through profit or loss</t>
        </is>
      </c>
      <c r="B54" s="5" t="n">
        <v>157</v>
      </c>
      <c r="C54" s="5" t="n">
        <v>6</v>
      </c>
    </row>
    <row r="55">
      <c r="A55" s="4" t="inlineStr">
        <is>
          <t>Other non-financial assets</t>
        </is>
      </c>
      <c r="B55" s="6" t="inlineStr">
        <is>
          <t>R$ 2223</t>
        </is>
      </c>
      <c r="C55" s="6" t="inlineStr">
        <is>
          <t>R$ 2604</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Liabilities (Detail) - BRL (R$) R$ in Millions</t>
        </is>
      </c>
      <c r="B1" s="2" t="inlineStr">
        <is>
          <t>Dec. 31, 2021</t>
        </is>
      </c>
      <c r="C1" s="2" t="inlineStr">
        <is>
          <t>Dec. 31, 2020</t>
        </is>
      </c>
    </row>
    <row r="2">
      <c r="A2" s="3" t="inlineStr">
        <is>
          <t>Disclosure of financial liabilities [line items]</t>
        </is>
      </c>
    </row>
    <row r="3">
      <c r="A3" s="4" t="inlineStr">
        <is>
          <t>Other non-financial liabilities, Total</t>
        </is>
      </c>
      <c r="B3" s="6" t="inlineStr">
        <is>
          <t>R$ 42130</t>
        </is>
      </c>
      <c r="C3" s="6" t="inlineStr">
        <is>
          <t>R$ 38511</t>
        </is>
      </c>
    </row>
    <row r="4">
      <c r="A4" s="4" t="inlineStr">
        <is>
          <t>Other financial liabilities, Current</t>
        </is>
      </c>
      <c r="B4" s="5" t="n">
        <v>167789</v>
      </c>
      <c r="C4" s="5" t="n">
        <v>147993</v>
      </c>
    </row>
    <row r="5">
      <c r="A5" s="4" t="inlineStr">
        <is>
          <t>Other financial liabilities, Non-current</t>
        </is>
      </c>
      <c r="B5" s="5" t="n">
        <v>8608</v>
      </c>
      <c r="C5" s="5" t="n">
        <v>9447</v>
      </c>
    </row>
    <row r="6">
      <c r="A6" s="4" t="inlineStr">
        <is>
          <t>Other financial liabilities, Total</t>
        </is>
      </c>
      <c r="B6" s="5" t="n">
        <v>134267</v>
      </c>
      <c r="C6" s="5" t="n">
        <v>118929</v>
      </c>
    </row>
    <row r="7">
      <c r="A7" s="4" t="inlineStr">
        <is>
          <t>Other financial liabilities at amortised cost, Total</t>
        </is>
      </c>
      <c r="B7" s="5" t="n">
        <v>134106</v>
      </c>
      <c r="C7" s="5" t="n">
        <v>118924</v>
      </c>
    </row>
    <row r="8">
      <c r="A8" s="4" t="inlineStr">
        <is>
          <t>Other financial liabilities at fair value through profit or loss, Total</t>
        </is>
      </c>
      <c r="B8" s="5" t="n">
        <v>157</v>
      </c>
      <c r="C8" s="5" t="n">
        <v>6</v>
      </c>
    </row>
    <row r="9">
      <c r="A9" s="4" t="inlineStr">
        <is>
          <t>Credit card operations [Member]</t>
        </is>
      </c>
    </row>
    <row r="10">
      <c r="A10" s="3" t="inlineStr">
        <is>
          <t>Disclosure of financial liabilities [line items]</t>
        </is>
      </c>
    </row>
    <row r="11">
      <c r="A11" s="4" t="inlineStr">
        <is>
          <t>Other financial liabilities at amortised cost, Total</t>
        </is>
      </c>
      <c r="B11" s="5" t="n">
        <v>108997</v>
      </c>
      <c r="C11" s="5" t="n">
        <v>92580</v>
      </c>
    </row>
    <row r="12">
      <c r="A12" s="4" t="inlineStr">
        <is>
          <t>Trading and intermediation of securities [Member]</t>
        </is>
      </c>
    </row>
    <row r="13">
      <c r="A13" s="3" t="inlineStr">
        <is>
          <t>Disclosure of financial liabilities [line items]</t>
        </is>
      </c>
    </row>
    <row r="14">
      <c r="A14" s="4" t="inlineStr">
        <is>
          <t>Other financial liabilities at amortised cost, Total</t>
        </is>
      </c>
      <c r="B14" s="5" t="n">
        <v>12161</v>
      </c>
      <c r="C14" s="5" t="n">
        <v>15121</v>
      </c>
    </row>
    <row r="15">
      <c r="A15" s="4" t="inlineStr">
        <is>
          <t>Foreign exchange portfolio [Member]</t>
        </is>
      </c>
    </row>
    <row r="16">
      <c r="A16" s="3" t="inlineStr">
        <is>
          <t>Disclosure of financial liabilities [line items]</t>
        </is>
      </c>
    </row>
    <row r="17">
      <c r="A17" s="4" t="inlineStr">
        <is>
          <t>Other financial liabilities at amortised cost, Total</t>
        </is>
      </c>
      <c r="B17" s="5" t="n">
        <v>2485</v>
      </c>
      <c r="C17" s="5" t="n">
        <v>859</v>
      </c>
    </row>
    <row r="18">
      <c r="A18" s="4" t="inlineStr">
        <is>
          <t>Finance leases [Member]</t>
        </is>
      </c>
    </row>
    <row r="19">
      <c r="A19" s="3" t="inlineStr">
        <is>
          <t>Disclosure of financial liabilities [line items]</t>
        </is>
      </c>
    </row>
    <row r="20">
      <c r="A20" s="4" t="inlineStr">
        <is>
          <t>Other financial liabilities at amortised cost, Total</t>
        </is>
      </c>
      <c r="B20" s="5" t="n">
        <v>5324</v>
      </c>
      <c r="C20" s="5" t="n">
        <v>5069</v>
      </c>
    </row>
    <row r="21">
      <c r="A21" s="4" t="inlineStr">
        <is>
          <t>Other financials liabilities [Member]</t>
        </is>
      </c>
    </row>
    <row r="22">
      <c r="A22" s="3" t="inlineStr">
        <is>
          <t>Disclosure of financial liabilities [line items]</t>
        </is>
      </c>
    </row>
    <row r="23">
      <c r="A23" s="4" t="inlineStr">
        <is>
          <t>Other financial liabilities at amortised cost, Total</t>
        </is>
      </c>
      <c r="B23" s="5" t="n">
        <v>5139</v>
      </c>
      <c r="C23" s="5" t="n">
        <v>5295</v>
      </c>
    </row>
    <row r="24">
      <c r="A24" s="4" t="inlineStr">
        <is>
          <t>Other financial liabilities at fair value through profit or loss, Total</t>
        </is>
      </c>
      <c r="B24" s="5" t="n">
        <v>161</v>
      </c>
      <c r="C24" s="5" t="n">
        <v>5</v>
      </c>
    </row>
    <row r="25">
      <c r="A25" s="4" t="inlineStr">
        <is>
          <t>Funds in transit [Member]</t>
        </is>
      </c>
    </row>
    <row r="26">
      <c r="A26" s="3" t="inlineStr">
        <is>
          <t>Disclosure of financial liabilities [line items]</t>
        </is>
      </c>
    </row>
    <row r="27">
      <c r="A27" s="4" t="inlineStr">
        <is>
          <t>Other non-financial liabilities, Total</t>
        </is>
      </c>
      <c r="B27" s="5" t="n">
        <v>18027</v>
      </c>
      <c r="C27" s="5" t="n">
        <v>16071</v>
      </c>
    </row>
    <row r="28">
      <c r="A28" s="4" t="inlineStr">
        <is>
          <t>Charging and collection of taxes and similar [Member]</t>
        </is>
      </c>
    </row>
    <row r="29">
      <c r="A29" s="3" t="inlineStr">
        <is>
          <t>Disclosure of financial liabilities [line items]</t>
        </is>
      </c>
    </row>
    <row r="30">
      <c r="A30" s="4" t="inlineStr">
        <is>
          <t>Other non-financial liabilities, Total</t>
        </is>
      </c>
      <c r="B30" s="5" t="n">
        <v>457</v>
      </c>
      <c r="C30" s="5" t="n">
        <v>339</v>
      </c>
    </row>
    <row r="31">
      <c r="A31" s="4" t="inlineStr">
        <is>
          <t>Social and statutory [Member]</t>
        </is>
      </c>
    </row>
    <row r="32">
      <c r="A32" s="3" t="inlineStr">
        <is>
          <t>Disclosure of financial liabilities [line items]</t>
        </is>
      </c>
    </row>
    <row r="33">
      <c r="A33" s="4" t="inlineStr">
        <is>
          <t>Other non-financial liabilities, Total</t>
        </is>
      </c>
      <c r="B33" s="5" t="n">
        <v>7853</v>
      </c>
      <c r="C33" s="5" t="n">
        <v>6759</v>
      </c>
    </row>
    <row r="34">
      <c r="A34" s="4" t="inlineStr">
        <is>
          <t>Deferred income [Member]</t>
        </is>
      </c>
    </row>
    <row r="35">
      <c r="A35" s="3" t="inlineStr">
        <is>
          <t>Disclosure of financial liabilities [line items]</t>
        </is>
      </c>
    </row>
    <row r="36">
      <c r="A36" s="4" t="inlineStr">
        <is>
          <t>Other non-financial liabilities, Total</t>
        </is>
      </c>
      <c r="B36" s="5" t="n">
        <v>3278</v>
      </c>
      <c r="C36" s="5" t="n">
        <v>3201</v>
      </c>
    </row>
    <row r="37">
      <c r="A37" s="4" t="inlineStr">
        <is>
          <t>Domestic sundry creditors [Member]</t>
        </is>
      </c>
    </row>
    <row r="38">
      <c r="A38" s="3" t="inlineStr">
        <is>
          <t>Disclosure of financial liabilities [line items]</t>
        </is>
      </c>
    </row>
    <row r="39">
      <c r="A39" s="4" t="inlineStr">
        <is>
          <t>Other non-financial liabilities, Total</t>
        </is>
      </c>
      <c r="B39" s="5" t="n">
        <v>3183</v>
      </c>
      <c r="C39" s="5" t="n">
        <v>3023</v>
      </c>
    </row>
    <row r="40">
      <c r="A40" s="4" t="inlineStr">
        <is>
          <t>Personnel provision [Member]</t>
        </is>
      </c>
    </row>
    <row r="41">
      <c r="A41" s="3" t="inlineStr">
        <is>
          <t>Disclosure of financial liabilities [line items]</t>
        </is>
      </c>
    </row>
    <row r="42">
      <c r="A42" s="4" t="inlineStr">
        <is>
          <t>Other non-financial liabilities, Total</t>
        </is>
      </c>
      <c r="B42" s="5" t="n">
        <v>2244</v>
      </c>
      <c r="C42" s="5" t="n">
        <v>1900</v>
      </c>
    </row>
    <row r="43">
      <c r="A43" s="4" t="inlineStr">
        <is>
          <t>Provision for sundry payments [Member]</t>
        </is>
      </c>
    </row>
    <row r="44">
      <c r="A44" s="3" t="inlineStr">
        <is>
          <t>Disclosure of financial liabilities [line items]</t>
        </is>
      </c>
    </row>
    <row r="45">
      <c r="A45" s="4" t="inlineStr">
        <is>
          <t>Other non-financial liabilities, Total</t>
        </is>
      </c>
      <c r="B45" s="5" t="n">
        <v>2348</v>
      </c>
      <c r="C45" s="5" t="n">
        <v>2576</v>
      </c>
    </row>
    <row r="46">
      <c r="A46" s="4" t="inlineStr">
        <is>
          <t>Obligations on official agreements and rendering of payment services [Member]</t>
        </is>
      </c>
    </row>
    <row r="47">
      <c r="A47" s="3" t="inlineStr">
        <is>
          <t>Disclosure of financial liabilities [line items]</t>
        </is>
      </c>
    </row>
    <row r="48">
      <c r="A48" s="4" t="inlineStr">
        <is>
          <t>Other non-financial liabilities, Total</t>
        </is>
      </c>
      <c r="B48" s="5" t="n">
        <v>1261</v>
      </c>
      <c r="C48" s="5" t="n">
        <v>1326</v>
      </c>
    </row>
    <row r="49">
      <c r="A49" s="4" t="inlineStr">
        <is>
          <t>Liabilities from post-employment benefit plans [Member]</t>
        </is>
      </c>
    </row>
    <row r="50">
      <c r="A50" s="3" t="inlineStr">
        <is>
          <t>Disclosure of financial liabilities [line items]</t>
        </is>
      </c>
    </row>
    <row r="51">
      <c r="A51" s="4" t="inlineStr">
        <is>
          <t>Other non-financial liabilities, Total</t>
        </is>
      </c>
      <c r="B51" s="5" t="n">
        <v>2209</v>
      </c>
      <c r="C51" s="5" t="n">
        <v>2083</v>
      </c>
    </row>
    <row r="52">
      <c r="A52" s="4" t="inlineStr">
        <is>
          <t>Other non-financial liabilities [Member]</t>
        </is>
      </c>
    </row>
    <row r="53">
      <c r="A53" s="3" t="inlineStr">
        <is>
          <t>Disclosure of financial liabilities [line items]</t>
        </is>
      </c>
    </row>
    <row r="54">
      <c r="A54" s="4" t="inlineStr">
        <is>
          <t>Other non-financial liabilities, Total</t>
        </is>
      </c>
      <c r="B54" s="6" t="inlineStr">
        <is>
          <t>R$ 1270</t>
        </is>
      </c>
      <c r="C54" s="6" t="inlineStr">
        <is>
          <t>R$ 1233</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2" customWidth="1" min="3" max="3"/>
    <col width="31" customWidth="1" min="4" max="4"/>
    <col width="28" customWidth="1" min="5" max="5"/>
    <col width="20" customWidth="1" min="6" max="6"/>
  </cols>
  <sheetData>
    <row r="1">
      <c r="A1" s="1" t="inlineStr">
        <is>
          <t>Stockholders' equity - Additional Information (Detail) R$ / shares in Units, R$ in Millions</t>
        </is>
      </c>
      <c r="B1" s="2" t="inlineStr">
        <is>
          <t>Oct. 14, 2021$ / shares</t>
        </is>
      </c>
      <c r="C1" s="2" t="inlineStr">
        <is>
          <t>Oct. 14, 2021BRL (R$)</t>
        </is>
      </c>
      <c r="D1" s="2" t="inlineStr">
        <is>
          <t>Dec. 31, 2021R$ / sharesshares</t>
        </is>
      </c>
      <c r="E1" s="2" t="inlineStr">
        <is>
          <t>Dec. 31, 2020BRL (R$)shares</t>
        </is>
      </c>
      <c r="F1" s="2" t="inlineStr">
        <is>
          <t>Dec. 31, 2019shares</t>
        </is>
      </c>
    </row>
    <row r="2">
      <c r="A2" s="3" t="inlineStr">
        <is>
          <t>Disclosure of classes of share capital [line items]</t>
        </is>
      </c>
    </row>
    <row r="3">
      <c r="A3" s="4" t="inlineStr">
        <is>
          <t>Total share capital</t>
        </is>
      </c>
      <c r="D3" s="5" t="n">
        <v>9804135348</v>
      </c>
      <c r="E3" s="5" t="n">
        <v>9804135348</v>
      </c>
      <c r="F3" s="5" t="n">
        <v>9804135348</v>
      </c>
    </row>
    <row r="4">
      <c r="A4" s="4" t="inlineStr">
        <is>
          <t>Number of common stock</t>
        </is>
      </c>
      <c r="D4" s="5" t="n">
        <v>4958290359</v>
      </c>
    </row>
    <row r="5">
      <c r="A5" s="4" t="inlineStr">
        <is>
          <t>Number of preferred stock</t>
        </is>
      </c>
      <c r="D5" s="5" t="n">
        <v>4845844989</v>
      </c>
    </row>
    <row r="6">
      <c r="A6" s="4" t="inlineStr">
        <is>
          <t>Annual minimum priority dividend | R$ / shares</t>
        </is>
      </c>
      <c r="D6" s="6" t="inlineStr">
        <is>
          <t>R$ 0.015</t>
        </is>
      </c>
    </row>
    <row r="7">
      <c r="A7" s="4" t="inlineStr">
        <is>
          <t>Monthly dividend per share | $ / shares</t>
        </is>
      </c>
      <c r="B7" s="8" t="n">
        <v>0.015</v>
      </c>
    </row>
    <row r="8">
      <c r="A8" s="4" t="inlineStr">
        <is>
          <t>Payment of interest on supplementary capital per share | $ / shares</t>
        </is>
      </c>
      <c r="B8" s="9" t="n">
        <v>0.224868</v>
      </c>
    </row>
    <row r="9">
      <c r="A9" s="4" t="inlineStr">
        <is>
          <t>Interest on capital to be distributed net of taxes | R$</t>
        </is>
      </c>
      <c r="C9" s="6" t="inlineStr">
        <is>
          <t>R$ 2199</t>
        </is>
      </c>
      <c r="E9" s="6" t="inlineStr">
        <is>
          <t>R$ 439</t>
        </is>
      </c>
    </row>
    <row r="10">
      <c r="A10" s="4" t="inlineStr">
        <is>
          <t>Bottom of range [member]</t>
        </is>
      </c>
    </row>
    <row r="11">
      <c r="A11" s="3" t="inlineStr">
        <is>
          <t>Disclosure of classes of share capital [line items]</t>
        </is>
      </c>
    </row>
    <row r="12">
      <c r="A12" s="4" t="inlineStr">
        <is>
          <t>Annual mandatory dividend rate</t>
        </is>
      </c>
      <c r="D12" s="4" t="inlineStr">
        <is>
          <t>25.00%</t>
        </is>
      </c>
    </row>
    <row r="13">
      <c r="A13" s="4" t="inlineStr">
        <is>
          <t>Preference shares [member]</t>
        </is>
      </c>
    </row>
    <row r="14">
      <c r="A14" s="3" t="inlineStr">
        <is>
          <t>Disclosure of classes of share capital [line items]</t>
        </is>
      </c>
    </row>
    <row r="15">
      <c r="A15" s="4" t="inlineStr">
        <is>
          <t>Total share capital</t>
        </is>
      </c>
      <c r="D15" s="5" t="n">
        <v>4845844989</v>
      </c>
      <c r="E15" s="5" t="n">
        <v>4845844989</v>
      </c>
      <c r="F15" s="5" t="n">
        <v>4845844989</v>
      </c>
    </row>
    <row r="16">
      <c r="A16" s="4" t="inlineStr">
        <is>
          <t>Annual minimum priority dividend | R$ / shares</t>
        </is>
      </c>
      <c r="D16" s="6" t="inlineStr">
        <is>
          <t>R$ 0.022</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 in Shares of Paid-in Capital and Reconciliation of Balances (Detail) - BRL (R$) R$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Shares of capital stock, beginning balance</t>
        </is>
      </c>
      <c r="B4" s="5" t="n">
        <v>9804135348</v>
      </c>
      <c r="C4" s="5" t="n">
        <v>9804135348</v>
      </c>
    </row>
    <row r="5">
      <c r="A5" s="4" t="inlineStr">
        <is>
          <t>Shares of capital stock, ending balance</t>
        </is>
      </c>
      <c r="B5" s="5" t="n">
        <v>9804135348</v>
      </c>
      <c r="C5" s="5" t="n">
        <v>9804135348</v>
      </c>
      <c r="D5" s="5" t="n">
        <v>9804135348</v>
      </c>
    </row>
    <row r="6">
      <c r="A6" s="4" t="inlineStr">
        <is>
          <t>Treasury shares, beginning balance</t>
        </is>
      </c>
      <c r="B6" s="5" t="n">
        <v>41678452</v>
      </c>
      <c r="C6" s="5" t="n">
        <v>58533585</v>
      </c>
    </row>
    <row r="7">
      <c r="A7" s="4" t="inlineStr">
        <is>
          <t>Result of delivery of treasury shares</t>
        </is>
      </c>
      <c r="B7" s="5" t="n">
        <v>-17433727</v>
      </c>
      <c r="C7" s="5" t="n">
        <v>-16855133</v>
      </c>
    </row>
    <row r="8">
      <c r="A8" s="4" t="inlineStr">
        <is>
          <t>Treasury shares, ending balance</t>
        </is>
      </c>
      <c r="B8" s="5" t="n">
        <v>24244725</v>
      </c>
      <c r="C8" s="5" t="n">
        <v>41678452</v>
      </c>
      <c r="D8" s="5" t="n">
        <v>58533585</v>
      </c>
    </row>
    <row r="9">
      <c r="A9" s="4" t="inlineStr">
        <is>
          <t>Outstanding shares</t>
        </is>
      </c>
      <c r="B9" s="5" t="n">
        <v>9779890623</v>
      </c>
      <c r="C9" s="5" t="n">
        <v>9762456896</v>
      </c>
      <c r="D9" s="5" t="n">
        <v>9745601763</v>
      </c>
    </row>
    <row r="10">
      <c r="A10" s="4" t="inlineStr">
        <is>
          <t>Beginning balance</t>
        </is>
      </c>
      <c r="B10" s="6" t="inlineStr">
        <is>
          <t>R$ 97148</t>
        </is>
      </c>
      <c r="C10" s="6" t="inlineStr">
        <is>
          <t>R$ 97148</t>
        </is>
      </c>
    </row>
    <row r="11">
      <c r="A11" s="4" t="inlineStr">
        <is>
          <t>Ending balance</t>
        </is>
      </c>
      <c r="B11" s="5" t="n">
        <v>90729</v>
      </c>
      <c r="C11" s="5" t="n">
        <v>97148</v>
      </c>
      <c r="D11" s="6" t="inlineStr">
        <is>
          <t>R$ 97148</t>
        </is>
      </c>
    </row>
    <row r="12">
      <c r="A12" s="4" t="inlineStr">
        <is>
          <t>Treasury shares, value</t>
        </is>
      </c>
      <c r="B12" s="5" t="n">
        <v>-907</v>
      </c>
      <c r="C12" s="5" t="n">
        <v>-1274</v>
      </c>
    </row>
    <row r="13">
      <c r="A13" s="4" t="inlineStr">
        <is>
          <t>Result of delivery of treasury shares</t>
        </is>
      </c>
      <c r="B13" s="5" t="n">
        <v>572</v>
      </c>
      <c r="C13" s="5" t="n">
        <v>567</v>
      </c>
      <c r="D13" s="5" t="n">
        <v>897</v>
      </c>
    </row>
    <row r="14">
      <c r="A14" s="4" t="inlineStr">
        <is>
          <t>Treasury shares, value</t>
        </is>
      </c>
      <c r="B14" s="6" t="inlineStr">
        <is>
          <t>R$ 528</t>
        </is>
      </c>
      <c r="C14" s="6" t="inlineStr">
        <is>
          <t>R$ 907</t>
        </is>
      </c>
      <c r="D14" s="6" t="inlineStr">
        <is>
          <t>R$ 1274</t>
        </is>
      </c>
    </row>
    <row r="15">
      <c r="A15" s="4" t="inlineStr">
        <is>
          <t>Ordinary shares [member]</t>
        </is>
      </c>
    </row>
    <row r="16">
      <c r="A16" s="3" t="inlineStr">
        <is>
          <t>Disclosure of classes of share capital [line items]</t>
        </is>
      </c>
    </row>
    <row r="17">
      <c r="A17" s="4" t="inlineStr">
        <is>
          <t>Shares of capital stock, beginning balance</t>
        </is>
      </c>
      <c r="B17" s="5" t="n">
        <v>4958290359</v>
      </c>
      <c r="C17" s="5" t="n">
        <v>4958290359</v>
      </c>
    </row>
    <row r="18">
      <c r="A18" s="4" t="inlineStr">
        <is>
          <t>Shares of capital stock, ending balance</t>
        </is>
      </c>
      <c r="B18" s="5" t="n">
        <v>4958290359</v>
      </c>
      <c r="C18" s="5" t="n">
        <v>4958290359</v>
      </c>
      <c r="D18" s="5" t="n">
        <v>4958290359</v>
      </c>
    </row>
    <row r="19">
      <c r="A19" s="4" t="inlineStr">
        <is>
          <t>Outstanding shares</t>
        </is>
      </c>
      <c r="B19" s="5" t="n">
        <v>4958290359</v>
      </c>
      <c r="C19" s="5" t="n">
        <v>4958290359</v>
      </c>
      <c r="D19" s="5" t="n">
        <v>4958290359</v>
      </c>
    </row>
    <row r="20">
      <c r="A20" s="4" t="inlineStr">
        <is>
          <t>Preference shares [member]</t>
        </is>
      </c>
    </row>
    <row r="21">
      <c r="A21" s="3" t="inlineStr">
        <is>
          <t>Disclosure of classes of share capital [line items]</t>
        </is>
      </c>
    </row>
    <row r="22">
      <c r="A22" s="4" t="inlineStr">
        <is>
          <t>Shares of capital stock, beginning balance</t>
        </is>
      </c>
      <c r="B22" s="5" t="n">
        <v>4845844989</v>
      </c>
      <c r="C22" s="5" t="n">
        <v>4845844989</v>
      </c>
    </row>
    <row r="23">
      <c r="A23" s="4" t="inlineStr">
        <is>
          <t>Shares of capital stock, ending balance</t>
        </is>
      </c>
      <c r="B23" s="5" t="n">
        <v>4845844989</v>
      </c>
      <c r="C23" s="5" t="n">
        <v>4845844989</v>
      </c>
      <c r="D23" s="5" t="n">
        <v>4845844989</v>
      </c>
    </row>
    <row r="24">
      <c r="A24" s="4" t="inlineStr">
        <is>
          <t>Result of delivery of treasury shares</t>
        </is>
      </c>
      <c r="B24" s="5" t="n">
        <v>-17433727</v>
      </c>
      <c r="C24" s="5" t="n">
        <v>-16855133</v>
      </c>
    </row>
    <row r="25">
      <c r="A25" s="4" t="inlineStr">
        <is>
          <t>Outstanding shares</t>
        </is>
      </c>
      <c r="B25" s="5" t="n">
        <v>4821600264</v>
      </c>
      <c r="C25" s="5" t="n">
        <v>4804166537</v>
      </c>
      <c r="D25" s="5" t="n">
        <v>4787311404</v>
      </c>
    </row>
    <row r="26">
      <c r="A26" s="4" t="inlineStr">
        <is>
          <t>Treasury shares [member]</t>
        </is>
      </c>
    </row>
    <row r="27">
      <c r="A27" s="3" t="inlineStr">
        <is>
          <t>Disclosure of classes of share capital [line items]</t>
        </is>
      </c>
    </row>
    <row r="28">
      <c r="A28" s="4" t="inlineStr">
        <is>
          <t>Result of delivery of treasury shares</t>
        </is>
      </c>
      <c r="B28" s="6" t="inlineStr">
        <is>
          <t>R$ 379</t>
        </is>
      </c>
      <c r="C28" s="6" t="inlineStr">
        <is>
          <t>R$ 367</t>
        </is>
      </c>
      <c r="D28" s="6" t="inlineStr">
        <is>
          <t>R$ 546</t>
        </is>
      </c>
    </row>
    <row r="29">
      <c r="A29" s="4" t="inlineStr">
        <is>
          <t>Brazil [Member]</t>
        </is>
      </c>
    </row>
    <row r="30">
      <c r="A30" s="3" t="inlineStr">
        <is>
          <t>Disclosure of classes of share capital [line items]</t>
        </is>
      </c>
    </row>
    <row r="31">
      <c r="A31" s="4" t="inlineStr">
        <is>
          <t>Shares of capital stock, beginning balance</t>
        </is>
      </c>
      <c r="B31" s="5" t="n">
        <v>6749983938</v>
      </c>
      <c r="C31" s="5" t="n">
        <v>6596680748</v>
      </c>
    </row>
    <row r="32">
      <c r="A32" s="4" t="inlineStr">
        <is>
          <t>Shares of capital stock, ending balance</t>
        </is>
      </c>
      <c r="B32" s="5" t="n">
        <v>6701805828</v>
      </c>
      <c r="C32" s="5" t="n">
        <v>6749983938</v>
      </c>
      <c r="D32" s="5" t="n">
        <v>6596680748</v>
      </c>
    </row>
    <row r="33">
      <c r="A33" s="4" t="inlineStr">
        <is>
          <t>Beginning balance</t>
        </is>
      </c>
      <c r="B33" s="6" t="inlineStr">
        <is>
          <t>R$ 66885</t>
        </is>
      </c>
      <c r="C33" s="6" t="inlineStr">
        <is>
          <t>R$ 65366</t>
        </is>
      </c>
    </row>
    <row r="34">
      <c r="A34" s="4" t="inlineStr">
        <is>
          <t>Ending balance</t>
        </is>
      </c>
      <c r="B34" s="6" t="inlineStr">
        <is>
          <t>R$ 62020</t>
        </is>
      </c>
      <c r="C34" s="6" t="inlineStr">
        <is>
          <t>R$ 66885</t>
        </is>
      </c>
      <c r="D34" s="6" t="inlineStr">
        <is>
          <t>R$ 65366</t>
        </is>
      </c>
    </row>
    <row r="35">
      <c r="A35" s="4" t="inlineStr">
        <is>
          <t>Brazil [Member] | Ordinary shares [member]</t>
        </is>
      </c>
    </row>
    <row r="36">
      <c r="A36" s="3" t="inlineStr">
        <is>
          <t>Disclosure of classes of share capital [line items]</t>
        </is>
      </c>
    </row>
    <row r="37">
      <c r="A37" s="4" t="inlineStr">
        <is>
          <t>Shares of capital stock, beginning balance</t>
        </is>
      </c>
      <c r="B37" s="5" t="n">
        <v>4929824281</v>
      </c>
      <c r="C37" s="5" t="n">
        <v>4931023416</v>
      </c>
    </row>
    <row r="38">
      <c r="A38" s="4" t="inlineStr">
        <is>
          <t>Shares of capital stock, ending balance</t>
        </is>
      </c>
      <c r="B38" s="5" t="n">
        <v>4929997183</v>
      </c>
      <c r="C38" s="5" t="n">
        <v>4929824281</v>
      </c>
      <c r="D38" s="5" t="n">
        <v>4931023416</v>
      </c>
    </row>
    <row r="39">
      <c r="A39" s="4" t="inlineStr">
        <is>
          <t>Brazil [Member] | Preference shares [member]</t>
        </is>
      </c>
    </row>
    <row r="40">
      <c r="A40" s="3" t="inlineStr">
        <is>
          <t>Disclosure of classes of share capital [line items]</t>
        </is>
      </c>
    </row>
    <row r="41">
      <c r="A41" s="4" t="inlineStr">
        <is>
          <t>Shares of capital stock, beginning balance</t>
        </is>
      </c>
      <c r="B41" s="5" t="n">
        <v>1820159657</v>
      </c>
      <c r="C41" s="5" t="n">
        <v>1665657332</v>
      </c>
    </row>
    <row r="42">
      <c r="A42" s="4" t="inlineStr">
        <is>
          <t>Shares of capital stock, ending balance</t>
        </is>
      </c>
      <c r="B42" s="5" t="n">
        <v>1771808645</v>
      </c>
      <c r="C42" s="5" t="n">
        <v>1820159657</v>
      </c>
      <c r="D42" s="5" t="n">
        <v>1665657332</v>
      </c>
    </row>
    <row r="43">
      <c r="A43" s="4" t="inlineStr">
        <is>
          <t>Foreign [member]</t>
        </is>
      </c>
    </row>
    <row r="44">
      <c r="A44" s="3" t="inlineStr">
        <is>
          <t>Disclosure of classes of share capital [line items]</t>
        </is>
      </c>
    </row>
    <row r="45">
      <c r="A45" s="4" t="inlineStr">
        <is>
          <t>Shares of capital stock, beginning balance</t>
        </is>
      </c>
      <c r="B45" s="5" t="n">
        <v>3054151410</v>
      </c>
      <c r="C45" s="5" t="n">
        <v>3207454600</v>
      </c>
    </row>
    <row r="46">
      <c r="A46" s="4" t="inlineStr">
        <is>
          <t>Shares of capital stock, ending balance</t>
        </is>
      </c>
      <c r="B46" s="5" t="n">
        <v>3102329520</v>
      </c>
      <c r="C46" s="5" t="n">
        <v>3054151410</v>
      </c>
      <c r="D46" s="5" t="n">
        <v>3207454600</v>
      </c>
    </row>
    <row r="47">
      <c r="A47" s="4" t="inlineStr">
        <is>
          <t>Beginning balance</t>
        </is>
      </c>
      <c r="B47" s="6" t="inlineStr">
        <is>
          <t>R$ 30263</t>
        </is>
      </c>
      <c r="C47" s="6" t="inlineStr">
        <is>
          <t>R$ 31782</t>
        </is>
      </c>
    </row>
    <row r="48">
      <c r="A48" s="4" t="inlineStr">
        <is>
          <t>Ending balance</t>
        </is>
      </c>
      <c r="B48" s="6" t="inlineStr">
        <is>
          <t>R$ 28709</t>
        </is>
      </c>
      <c r="C48" s="6" t="inlineStr">
        <is>
          <t>R$ 30263</t>
        </is>
      </c>
      <c r="D48" s="6" t="inlineStr">
        <is>
          <t>R$ 31782</t>
        </is>
      </c>
    </row>
    <row r="49">
      <c r="A49" s="4" t="inlineStr">
        <is>
          <t>Foreign [member] | Ordinary shares [member]</t>
        </is>
      </c>
    </row>
    <row r="50">
      <c r="A50" s="3" t="inlineStr">
        <is>
          <t>Disclosure of classes of share capital [line items]</t>
        </is>
      </c>
    </row>
    <row r="51">
      <c r="A51" s="4" t="inlineStr">
        <is>
          <t>Shares of capital stock, beginning balance</t>
        </is>
      </c>
      <c r="B51" s="5" t="n">
        <v>28466078</v>
      </c>
      <c r="C51" s="5" t="n">
        <v>27266943</v>
      </c>
    </row>
    <row r="52">
      <c r="A52" s="4" t="inlineStr">
        <is>
          <t>Shares of capital stock, ending balance</t>
        </is>
      </c>
      <c r="B52" s="5" t="n">
        <v>28293176</v>
      </c>
      <c r="C52" s="5" t="n">
        <v>28466078</v>
      </c>
      <c r="D52" s="5" t="n">
        <v>27266943</v>
      </c>
    </row>
    <row r="53">
      <c r="A53" s="4" t="inlineStr">
        <is>
          <t>Foreign [member] | Preference shares [member]</t>
        </is>
      </c>
    </row>
    <row r="54">
      <c r="A54" s="3" t="inlineStr">
        <is>
          <t>Disclosure of classes of share capital [line items]</t>
        </is>
      </c>
    </row>
    <row r="55">
      <c r="A55" s="4" t="inlineStr">
        <is>
          <t>Shares of capital stock, beginning balance</t>
        </is>
      </c>
      <c r="B55" s="5" t="n">
        <v>3025685332</v>
      </c>
      <c r="C55" s="5" t="n">
        <v>3180187657</v>
      </c>
    </row>
    <row r="56">
      <c r="A56" s="4" t="inlineStr">
        <is>
          <t>Shares of capital stock, ending balance</t>
        </is>
      </c>
      <c r="B56" s="5" t="n">
        <v>3074036344</v>
      </c>
      <c r="C56" s="5" t="n">
        <v>3025685332</v>
      </c>
      <c r="D56" s="5" t="n">
        <v>318018765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st of Shares Purchased and Average Cost of Treasury Shares and Market Price (Detail) - R$ / shares</t>
        </is>
      </c>
      <c r="B1" s="2" t="inlineStr">
        <is>
          <t>12 Months Ended</t>
        </is>
      </c>
    </row>
    <row r="2">
      <c r="B2" s="2" t="inlineStr">
        <is>
          <t>Dec. 31, 2021</t>
        </is>
      </c>
      <c r="C2" s="2" t="inlineStr">
        <is>
          <t>Dec. 31, 2020</t>
        </is>
      </c>
    </row>
    <row r="3">
      <c r="A3" s="4" t="inlineStr">
        <is>
          <t>Ordinary shares [member]</t>
        </is>
      </c>
    </row>
    <row r="4">
      <c r="A4" s="3" t="inlineStr">
        <is>
          <t>Disclosure of classes of share capital [line items]</t>
        </is>
      </c>
    </row>
    <row r="5">
      <c r="A5" s="4" t="inlineStr">
        <is>
          <t>Market price per share</t>
        </is>
      </c>
      <c r="B5" s="6" t="inlineStr">
        <is>
          <t>R$ 19.09</t>
        </is>
      </c>
      <c r="C5" s="6" t="inlineStr">
        <is>
          <t>R$ 27.93</t>
        </is>
      </c>
    </row>
    <row r="6">
      <c r="A6" s="4" t="inlineStr">
        <is>
          <t>Preference shares [member]</t>
        </is>
      </c>
    </row>
    <row r="7">
      <c r="A7" s="3" t="inlineStr">
        <is>
          <t>Disclosure of classes of share capital [line items]</t>
        </is>
      </c>
    </row>
    <row r="8">
      <c r="A8" s="4" t="inlineStr">
        <is>
          <t>Average cost</t>
        </is>
      </c>
      <c r="B8" s="10" t="n">
        <v>21.76</v>
      </c>
      <c r="C8" s="10" t="n">
        <v>21.76</v>
      </c>
    </row>
    <row r="9">
      <c r="A9" s="4" t="inlineStr">
        <is>
          <t>Market price per share</t>
        </is>
      </c>
      <c r="B9" s="6" t="inlineStr">
        <is>
          <t>R$ 20.95</t>
        </is>
      </c>
      <c r="C9" s="6" t="inlineStr">
        <is>
          <t>R$ 31.63</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alculation of Dividends and Interest on Capital (Detail) - BRL (R$) R$ in Millions</t>
        </is>
      </c>
      <c r="B1" s="2" t="inlineStr">
        <is>
          <t>12 Months Ended</t>
        </is>
      </c>
    </row>
    <row r="2">
      <c r="B2" s="2" t="inlineStr">
        <is>
          <t>Dec. 31, 2021</t>
        </is>
      </c>
      <c r="C2" s="2" t="inlineStr">
        <is>
          <t>Dec. 31, 2020</t>
        </is>
      </c>
      <c r="D2" s="2" t="inlineStr">
        <is>
          <t>Dec. 31, 2019</t>
        </is>
      </c>
    </row>
    <row r="3">
      <c r="A3" s="3" t="inlineStr">
        <is>
          <t>Disclosure of Dividends [abstract]</t>
        </is>
      </c>
    </row>
    <row r="4">
      <c r="A4" s="4" t="inlineStr">
        <is>
          <t>Statutory net income</t>
        </is>
      </c>
      <c r="B4" s="6" t="inlineStr">
        <is>
          <t>R$ 26236</t>
        </is>
      </c>
      <c r="C4" s="6" t="inlineStr">
        <is>
          <t>R$ 18961</t>
        </is>
      </c>
      <c r="D4" s="6" t="inlineStr">
        <is>
          <t>R$ 26712</t>
        </is>
      </c>
    </row>
    <row r="5">
      <c r="A5" s="4" t="inlineStr">
        <is>
          <t>Legal reserve</t>
        </is>
      </c>
      <c r="B5" s="5" t="n">
        <v>-1312</v>
      </c>
      <c r="C5" s="5" t="n">
        <v>-948</v>
      </c>
      <c r="D5" s="5" t="n">
        <v>-1336</v>
      </c>
    </row>
    <row r="6">
      <c r="A6" s="4" t="inlineStr">
        <is>
          <t>Dividend calculation basis</t>
        </is>
      </c>
      <c r="B6" s="5" t="n">
        <v>24924</v>
      </c>
      <c r="C6" s="5" t="n">
        <v>18013</v>
      </c>
      <c r="D6" s="5" t="n">
        <v>25376</v>
      </c>
    </row>
    <row r="7">
      <c r="A7" s="4" t="inlineStr">
        <is>
          <t>Mandatory dividend</t>
        </is>
      </c>
      <c r="B7" s="5" t="n">
        <v>6231</v>
      </c>
      <c r="C7" s="5" t="n">
        <v>4503</v>
      </c>
      <c r="D7" s="5" t="n">
        <v>6344</v>
      </c>
    </row>
    <row r="8">
      <c r="A8" s="4" t="inlineStr">
        <is>
          <t>Dividends and Interest on Capital Paid / Accrued</t>
        </is>
      </c>
      <c r="B8" s="6" t="inlineStr">
        <is>
          <t>R$ 6231</t>
        </is>
      </c>
      <c r="C8" s="6" t="inlineStr">
        <is>
          <t>R$ 4503</t>
        </is>
      </c>
      <c r="D8" s="6" t="inlineStr">
        <is>
          <t>R$ 18777</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ssets at amortized cost - Securities</t>
        </is>
      </c>
      <c r="B1" s="2" t="inlineStr">
        <is>
          <t>12 Months Ended</t>
        </is>
      </c>
    </row>
    <row r="2">
      <c r="B2" s="2" t="inlineStr">
        <is>
          <t>Dec. 31, 2021</t>
        </is>
      </c>
    </row>
    <row r="3">
      <c r="A3" s="3" t="inlineStr">
        <is>
          <t>Text Block [Abstract]</t>
        </is>
      </c>
    </row>
    <row r="4">
      <c r="A4" s="4" t="inlineStr">
        <is>
          <t>Financial assets at amortized cost - Securities</t>
        </is>
      </c>
      <c r="B4" s="4" t="inlineStr">
        <is>
          <t xml:space="preserve">Note 9 - Financial assets at amortized cost - Securities The Financial assets at amortized cost - Securities are as follows:
12/31/2021 12/31/2020
Amortized Cost Expected Loss Net Amortized Cost Amortized Cost Expected Loss Net Amortized Cost
Brazilian government securities (1a) 68,045 (37 ) 68,008 64,568 (44 ) 64,524
Government securities – abroad 24,888 (7 ) 24,881 19,095 (14 ) 19,081
Colombia 925 (1 ) 924 500 — 500
Chile 828 — 828 705 (1 ) 704
Korea 5,604 — 5,604 3,951 (4 ) 3,947
Spain 6,132 (1 ) 6,131 4,847 (3 ) 4,844
Mexico 11,377 (5 ) 11,372 9,042 (6 ) 9,036
Uruguay 22 — 22 50 — 50
Corporate securities (1b) 54,813 (1,904 ) 52,909 46,141 (3,007 ) 43,134
Rural product note 5,906 (14 ) 5,892 3,499 (25 ) 3,474
Bank deposit certificates 110 (1 ) 109 30 — 30
Real estate receivables certificates 3,988 (1 ) 3,987 4,806 (12 ) 4,794
Debentures 39,403 (1,883 ) 37,520 34,849 (2,952 ) 31,897
Eurobonds and other 457 (2 ) 455 209 (1 ) 208
Financial bills 51 — 51 — — —
Promissory and commercial notes 4,219 (2 ) 4,217 2,023 (10 ) 2,013
Other 679 (1 ) 678 725 (7 ) 718
Total 147,746 (1,948 ) 145,798 129,804 (3,065 ) 126,739
(1) Financial Assets at Amortized Cost – Securities Pledged as Collateral of Funding Transactions of Financial Institutions and Customers were: a) R$ 12,570 (R$ 13,786 at 12/31/2020); and b) R$ 11,358 (R$ 14,364 at 12/31/2020), totaling R$ 23,928 (R$ 28,150 at 12/31/2020). The amortized cost of Financial assets at amortized cost - Securities by maturity is as follows:
12/31/2021 12/31/2020
Amortized Cost Net Amortized Cost Amortized Cost Net Amortized Cost
Current 45,353 45,169 38,285 37,672
Up to one year 45,353 45,169 38,285 37,672
Non-current 102,393 100,629 91,519 89,067
From one to five years 70,924 69,965 56,447 55,070
From five to ten years 26,404 25,600 24,434 23,697
After ten years 5,065 5,064 10,638 10,300
Total 147,746 145,798 129,804 126,739
Reconciliation of expected loss to financial assets at amortized cost - securities, segregated by stages:
Stage 1 Expected Gains / Purchases Settlements Transfer to Transfer to Cure from Cure from Expected
Financial assets at amortized cost (185 ) 188 (147 ) 70 — — — — (74 )
Brazilian government securities (44 ) 7 — — — — — — (37 )
Government securities - abroad (14 ) 37 (36 ) 6 — — — — (7 )
Chile (1 ) 1 — — — — — — —
Colombia — 4 (6 ) 1 — — — — (1 )
Korea (4 ) 7 (3 ) — — — — — —
Spain (3 ) 6 (5 ) 1 — — — — (1 )
Mexico (6 ) 19 (22 ) 4 — — — — (5 )
Corporate securities (127 ) 144 (111 ) 64 — — — — (30 )
Rural product note (23 ) 39 (24 ) 3 — — — — (5 )
Bank deposit certificate — 1 (10 ) 8 — — — — (1 )
Real estate receivables certificates (8 ) 6 — 1 — — — — (1 )
Debentures (78 ) 74 (52 ) 38 — — — — (18 )
Eurobonds and other (1 ) 8 (20 ) 11 — — — — (2 )
Promissory and commercial notes (10 ) 10 (5 ) 3 — — — — (2 )
Other (7 ) 6 — — — — — — (1 )
Stage 2 Expected Gains / Purchases Settlements Cure to Transfer to Transfer from Cure from Expected
Financial assets at amortized cost (53 ) 19 (20 ) 16 — — — — (38 )
Corporate securities (53 ) 19 (20 ) 16 — — — — (38 )
Rural product note (2 ) 2 — — — — — — —
Real estate receivables certificates (4 ) — — 4 — — — — —
Debentures (47 ) 17 (20 ) 12 — — — — (38 )
Stage 3 Expected Gains / Purchases Settlements Cure to Cure to Transfer from Transfer from Expected
Financial assets at amortized cost (2,827 ) 610 (51 ) 432 — — — — (1,836 )
Corporate securities (2,827 ) 610 (51 ) 432 — — — — (1,836 )
Rural product note — 6 (15 ) — — — — — (9 )
Debentures (2,827 ) 604 (36 ) 432 — — — — (1,827 )
Stage1 Expected Gains / Purchases Settlements Transfer to Transfer to Cure from Cure from Expected
Financial assets at amortized cost (198 ) (113 ) (172 ) 311 21 — — (34 ) (185 )
Brazilian government securities (52 ) 8 — — — — — — (44 )
Government securities - abroad — 8 (34 ) 12 — — — — (14 )
Chile — (1 ) — — — — — — (1 )
Colombia — — (2 ) 2 — — — — —
Korea — 7 (14 ) 3 — — — — (4 )
Spain — — (3 ) — — — — — (3 )
Mexico — 2 (15 ) 7 — — — — (6 )
Corporate securities (146 ) (129 ) (138 ) 299 21 — — (34 ) (127 )
Rural product note (9 ) 15 (44 ) 15 — — — — (23 )
Real estate receivables certificates (2 ) (10 ) (9 ) 13 — — — — (8 )
Debentures (131 ) (124 ) (60 ) 250 21 — — (34 ) (78 )
Eurobonds and other (1 ) (6 ) (2 ) 8 — — — — (1 )
Promissory and commercial notes (3 ) (7 ) (10 ) 10 — — — — (10 )
Other — 3 (13 ) 3 — — — — (7 )
Stage 2 Expected 12/31/2019 Gains / Purchases Settlements Cure to Transfer to Transfer from Cure from Expected
Financial assets at amortized cost (58 ) (9 ) (67 ) 61 — 54 (21 ) (13 ) (53 )
Corporate securities (58 ) (9 ) (67 ) 61 — 54 (21 ) (13 ) (53 )
Rural product note (5 ) (3 ) — 5 — 1 — — (2 )
Real estate receivables certificates — (4 ) — — — — — — (4 )
Debentures (53 ) (1 ) (67 ) 55 — 53 (21 ) (13 ) (47 )
Eurobonds and other — (1 ) — 1 — — — — —
Stage 3 Expected Gains / Purchases Settlements Cure to Cure to Transfer from Stage 1 Transfer from Stage 2 Expected
Financial assets at amortized cost (2,397 ) (1,278 ) (238 ) 1,093 34 13 — (54 ) (2,827 )
Corporate securities (2,397 ) (1,278 ) (238 ) 1,093 34 13 — (54 ) (2,827 )
Rural product note (33 ) (7 ) (1 ) 42 — — — (1 ) —
Debentures (2,348 ) (1,287 ) (207 ) 1,021 34 13 — (53 ) (2,827 )
Other (16 ) 16 (30 ) 30 — —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Stockholders' Compensation (Detail) - BRL (R$) R$ / shares in Units, R$ in Millions</t>
        </is>
      </c>
      <c r="B1" s="2" t="inlineStr">
        <is>
          <t>Oct. 14, 2021</t>
        </is>
      </c>
      <c r="C1" s="2" t="inlineStr">
        <is>
          <t>Dec. 31, 2020</t>
        </is>
      </c>
      <c r="D1" s="2" t="inlineStr">
        <is>
          <t>Dec. 31, 2019</t>
        </is>
      </c>
      <c r="E1" s="2" t="inlineStr">
        <is>
          <t>Dec. 31, 2021</t>
        </is>
      </c>
      <c r="F1" s="2" t="inlineStr">
        <is>
          <t>Dec. 31, 2020</t>
        </is>
      </c>
      <c r="G1" s="2" t="inlineStr">
        <is>
          <t>Dec. 31, 2019</t>
        </is>
      </c>
    </row>
    <row r="2">
      <c r="A2" s="3" t="inlineStr">
        <is>
          <t>Disclosure of fair value measurement of liabilities [line items]</t>
        </is>
      </c>
    </row>
    <row r="3">
      <c r="A3" s="4" t="inlineStr">
        <is>
          <t>Dividends</t>
        </is>
      </c>
      <c r="E3" s="6" t="inlineStr">
        <is>
          <t>R$ 0.0150</t>
        </is>
      </c>
      <c r="F3" s="6" t="inlineStr">
        <is>
          <t>R$ 0.0150</t>
        </is>
      </c>
      <c r="G3" s="6" t="inlineStr">
        <is>
          <t>R$ 0.0150</t>
        </is>
      </c>
    </row>
    <row r="4">
      <c r="A4" s="4" t="inlineStr">
        <is>
          <t>Dividends</t>
        </is>
      </c>
      <c r="E4" s="11" t="n">
        <v>0.015</v>
      </c>
      <c r="F4" s="11" t="n">
        <v>0.015</v>
      </c>
      <c r="G4" s="11" t="n">
        <v>0.015</v>
      </c>
    </row>
    <row r="5">
      <c r="A5" s="4" t="inlineStr">
        <is>
          <t>Interest on capital</t>
        </is>
      </c>
      <c r="E5" s="11" t="n">
        <v>0.015</v>
      </c>
    </row>
    <row r="6">
      <c r="A6" s="4" t="inlineStr">
        <is>
          <t>Dividends provision</t>
        </is>
      </c>
      <c r="G6" s="11" t="n">
        <v>0.7869</v>
      </c>
    </row>
    <row r="7">
      <c r="A7" s="4" t="inlineStr">
        <is>
          <t>Interest on capital</t>
        </is>
      </c>
      <c r="F7" s="6" t="inlineStr">
        <is>
          <t>R$ 0.0450</t>
        </is>
      </c>
    </row>
    <row r="8">
      <c r="A8" s="4" t="inlineStr">
        <is>
          <t>Interest on capital</t>
        </is>
      </c>
      <c r="G8" s="11" t="n">
        <v>0.0376</v>
      </c>
    </row>
    <row r="9">
      <c r="A9" s="4" t="inlineStr">
        <is>
          <t>Interest on capital</t>
        </is>
      </c>
      <c r="E9" s="6" t="inlineStr">
        <is>
          <t>R$ 0.0116</t>
        </is>
      </c>
    </row>
    <row r="10">
      <c r="A10" s="4" t="inlineStr">
        <is>
          <t>Identified in Profit Reserve In Stockholders' Equity</t>
        </is>
      </c>
      <c r="G10" s="6" t="inlineStr">
        <is>
          <t>R$ 1.0067</t>
        </is>
      </c>
    </row>
    <row r="11">
      <c r="A11" s="4" t="inlineStr">
        <is>
          <t>Paid / prepaid, Gross</t>
        </is>
      </c>
      <c r="E11" s="6" t="inlineStr">
        <is>
          <t>R$ 4179</t>
        </is>
      </c>
      <c r="F11" s="6" t="inlineStr">
        <is>
          <t>R$ 2127</t>
        </is>
      </c>
      <c r="G11" s="6" t="inlineStr">
        <is>
          <t>R$ 9274</t>
        </is>
      </c>
    </row>
    <row r="12">
      <c r="A12" s="4" t="inlineStr">
        <is>
          <t>Dividends-paid, Gross</t>
        </is>
      </c>
      <c r="G12" s="5" t="n">
        <v>7668</v>
      </c>
    </row>
    <row r="13">
      <c r="A13" s="4" t="inlineStr">
        <is>
          <t>Dividend Or Interest On Capital Payable Per Share</t>
        </is>
      </c>
      <c r="F13" s="6" t="inlineStr">
        <is>
          <t>R$ 0.1394</t>
        </is>
      </c>
    </row>
    <row r="14">
      <c r="A14" s="4" t="inlineStr">
        <is>
          <t>Accrued (Recorded in Other Liabilities)</t>
        </is>
      </c>
      <c r="C14" s="6" t="inlineStr">
        <is>
          <t>R$ 2861</t>
        </is>
      </c>
      <c r="D14" s="6" t="inlineStr">
        <is>
          <t>R$ 512</t>
        </is>
      </c>
      <c r="E14" s="5" t="n">
        <v>2894</v>
      </c>
      <c r="F14" s="6" t="inlineStr">
        <is>
          <t>R$ 2861</t>
        </is>
      </c>
      <c r="G14" s="5" t="n">
        <v>512</v>
      </c>
    </row>
    <row r="15">
      <c r="A15" s="4" t="inlineStr">
        <is>
          <t>Interest on capital</t>
        </is>
      </c>
      <c r="E15" s="5" t="n">
        <v>173</v>
      </c>
    </row>
    <row r="16">
      <c r="A16" s="4" t="inlineStr">
        <is>
          <t>Interest on capital-paid</t>
        </is>
      </c>
      <c r="E16" s="5" t="n">
        <v>2540</v>
      </c>
      <c r="F16" s="5" t="n">
        <v>517</v>
      </c>
      <c r="G16" s="5" t="n">
        <v>366</v>
      </c>
    </row>
    <row r="17">
      <c r="A17" s="4" t="inlineStr">
        <is>
          <t>Interest on capital Value</t>
        </is>
      </c>
      <c r="E17" s="5" t="n">
        <v>134</v>
      </c>
    </row>
    <row r="18">
      <c r="A18" s="4" t="inlineStr">
        <is>
          <t>Identified in Profit Reserve In Stockholders' Equity</t>
        </is>
      </c>
      <c r="G18" s="5" t="n">
        <v>9811</v>
      </c>
    </row>
    <row r="19">
      <c r="A19" s="4" t="inlineStr">
        <is>
          <t>Declared (Recorded in Other Liabilities)</t>
        </is>
      </c>
      <c r="F19" s="5" t="n">
        <v>146</v>
      </c>
      <c r="G19" s="5" t="n">
        <v>146</v>
      </c>
    </row>
    <row r="20">
      <c r="A20" s="4" t="inlineStr">
        <is>
          <t>Dividends Or Interest On Capital</t>
        </is>
      </c>
      <c r="F20" s="5" t="n">
        <v>1601</v>
      </c>
    </row>
    <row r="21">
      <c r="A21" s="4" t="inlineStr">
        <is>
          <t>Total,Gross</t>
        </is>
      </c>
      <c r="E21" s="5" t="n">
        <v>7073</v>
      </c>
      <c r="F21" s="5" t="n">
        <v>4988</v>
      </c>
      <c r="G21" s="5" t="n">
        <v>19597</v>
      </c>
    </row>
    <row r="22">
      <c r="A22" s="4" t="inlineStr">
        <is>
          <t>Accrued (Recorded in Other Liabilities)</t>
        </is>
      </c>
      <c r="C22" s="5" t="n">
        <v>-407</v>
      </c>
      <c r="D22" s="5" t="n">
        <v>-55</v>
      </c>
      <c r="E22" s="5" t="n">
        <v>-435</v>
      </c>
      <c r="F22" s="5" t="n">
        <v>-407</v>
      </c>
      <c r="G22" s="5" t="n">
        <v>-55</v>
      </c>
    </row>
    <row r="23">
      <c r="A23" s="4" t="inlineStr">
        <is>
          <t>Paid / prepaid</t>
        </is>
      </c>
      <c r="E23" s="5" t="n">
        <v>-407</v>
      </c>
      <c r="F23" s="5" t="n">
        <v>-78</v>
      </c>
    </row>
    <row r="24">
      <c r="A24" s="4" t="inlineStr">
        <is>
          <t>Interest on capital, WHT</t>
        </is>
      </c>
      <c r="E24" s="5" t="n">
        <v>-26</v>
      </c>
    </row>
    <row r="25">
      <c r="A25" s="4" t="inlineStr">
        <is>
          <t>Interest on capital, WHT</t>
        </is>
      </c>
      <c r="E25" s="5" t="n">
        <v>-381</v>
      </c>
      <c r="F25" s="5" t="n">
        <v>-78</v>
      </c>
      <c r="G25" s="5" t="n">
        <v>-55</v>
      </c>
    </row>
    <row r="26">
      <c r="A26" s="4" t="inlineStr">
        <is>
          <t>Interest on capital, WHT</t>
        </is>
      </c>
      <c r="E26" s="5" t="n">
        <v>-21</v>
      </c>
    </row>
    <row r="27">
      <c r="A27" s="4" t="inlineStr">
        <is>
          <t>Dividend or Interest on capital tax WHT</t>
        </is>
      </c>
      <c r="F27" s="5" t="n">
        <v>-240</v>
      </c>
    </row>
    <row r="28">
      <c r="A28" s="4" t="inlineStr">
        <is>
          <t>Identified in Profit Reserve In Stockholders' Equity</t>
        </is>
      </c>
      <c r="G28" s="5" t="n">
        <v>-765</v>
      </c>
    </row>
    <row r="29">
      <c r="A29" s="4" t="inlineStr">
        <is>
          <t>Total, WHT</t>
        </is>
      </c>
      <c r="E29" s="5" t="n">
        <v>-842</v>
      </c>
      <c r="F29" s="5" t="n">
        <v>-485</v>
      </c>
      <c r="G29" s="5" t="n">
        <v>-820</v>
      </c>
    </row>
    <row r="30">
      <c r="A30" s="4" t="inlineStr">
        <is>
          <t>Accrued (Recorded in Other Liabilities)</t>
        </is>
      </c>
      <c r="C30" s="5" t="n">
        <v>2454</v>
      </c>
      <c r="D30" s="5" t="n">
        <v>457</v>
      </c>
      <c r="E30" s="5" t="n">
        <v>2459</v>
      </c>
      <c r="F30" s="5" t="n">
        <v>2454</v>
      </c>
      <c r="G30" s="5" t="n">
        <v>457</v>
      </c>
    </row>
    <row r="31">
      <c r="A31" s="4" t="inlineStr">
        <is>
          <t>Paid / prepaid</t>
        </is>
      </c>
      <c r="E31" s="5" t="n">
        <v>3772</v>
      </c>
      <c r="F31" s="5" t="n">
        <v>2049</v>
      </c>
      <c r="G31" s="5" t="n">
        <v>9274</v>
      </c>
    </row>
    <row r="32">
      <c r="A32" s="4" t="inlineStr">
        <is>
          <t>Dividends - 1 monthly installment paid</t>
        </is>
      </c>
      <c r="F32" s="5" t="n">
        <v>146</v>
      </c>
      <c r="G32" s="5" t="n">
        <v>146</v>
      </c>
    </row>
    <row r="33">
      <c r="A33" s="4" t="inlineStr">
        <is>
          <t>Dividends - 11 monthly installments paid from February to December</t>
        </is>
      </c>
      <c r="E33" s="5" t="n">
        <v>1596</v>
      </c>
      <c r="F33" s="5" t="n">
        <v>2261</v>
      </c>
      <c r="G33" s="5" t="n">
        <v>9697</v>
      </c>
    </row>
    <row r="34">
      <c r="A34" s="4" t="inlineStr">
        <is>
          <t>Interest on capital</t>
        </is>
      </c>
      <c r="E34" s="5" t="n">
        <v>113</v>
      </c>
    </row>
    <row r="35">
      <c r="A35" s="4" t="inlineStr">
        <is>
          <t>Interest on capital - paid</t>
        </is>
      </c>
      <c r="E35" s="5" t="n">
        <v>147</v>
      </c>
    </row>
    <row r="36">
      <c r="A36" s="4" t="inlineStr">
        <is>
          <t>Interest on capital - paid</t>
        </is>
      </c>
      <c r="B36" s="6" t="inlineStr">
        <is>
          <t>R$ 2199</t>
        </is>
      </c>
      <c r="F36" s="5" t="n">
        <v>439</v>
      </c>
    </row>
    <row r="37">
      <c r="A37" s="4" t="inlineStr">
        <is>
          <t>Interest on capital - credited</t>
        </is>
      </c>
      <c r="G37" s="5" t="n">
        <v>311</v>
      </c>
    </row>
    <row r="38">
      <c r="A38" s="4" t="inlineStr">
        <is>
          <t>Identified in Profit Reserve In Stockholders' Equity</t>
        </is>
      </c>
      <c r="G38" s="5" t="n">
        <v>9046</v>
      </c>
    </row>
    <row r="39">
      <c r="A39" s="4" t="inlineStr">
        <is>
          <t>Total</t>
        </is>
      </c>
      <c r="C39" s="5" t="n">
        <v>4503</v>
      </c>
      <c r="D39" s="5" t="n">
        <v>18777</v>
      </c>
      <c r="E39" s="6" t="inlineStr">
        <is>
          <t>R$ 6231</t>
        </is>
      </c>
      <c r="F39" s="5" t="n">
        <v>4503</v>
      </c>
      <c r="G39" s="5" t="n">
        <v>18777</v>
      </c>
    </row>
    <row r="40">
      <c r="A40" s="4" t="inlineStr">
        <is>
          <t>Dividends or Interest on capital</t>
        </is>
      </c>
      <c r="F40" s="6" t="inlineStr">
        <is>
          <t>R$ 1361</t>
        </is>
      </c>
    </row>
    <row r="41">
      <c r="A41" s="4" t="inlineStr">
        <is>
          <t>Interest On Capital One [Member]</t>
        </is>
      </c>
    </row>
    <row r="42">
      <c r="A42" s="3" t="inlineStr">
        <is>
          <t>Disclosure of fair value measurement of liabilities [line items]</t>
        </is>
      </c>
    </row>
    <row r="43">
      <c r="A43" s="4" t="inlineStr">
        <is>
          <t>Interest on capital</t>
        </is>
      </c>
      <c r="E43" s="6" t="inlineStr">
        <is>
          <t>R$ 0.0150</t>
        </is>
      </c>
    </row>
    <row r="44">
      <c r="A44" s="4" t="inlineStr">
        <is>
          <t>Interest on capital</t>
        </is>
      </c>
      <c r="E44" s="6" t="inlineStr">
        <is>
          <t>R$ 0.2207</t>
        </is>
      </c>
    </row>
    <row r="45">
      <c r="A45" s="4" t="inlineStr">
        <is>
          <t>Interest on capital</t>
        </is>
      </c>
      <c r="F45" s="6" t="inlineStr">
        <is>
          <t>R$ 0.0544</t>
        </is>
      </c>
    </row>
    <row r="46">
      <c r="A46" s="4" t="inlineStr">
        <is>
          <t>Interest on capital</t>
        </is>
      </c>
      <c r="E46" s="6" t="inlineStr">
        <is>
          <t>R$ 173</t>
        </is>
      </c>
    </row>
    <row r="47">
      <c r="A47" s="4" t="inlineStr">
        <is>
          <t>Interest on capital-paid</t>
        </is>
      </c>
      <c r="F47" s="6" t="inlineStr">
        <is>
          <t>R$ 624</t>
        </is>
      </c>
    </row>
    <row r="48">
      <c r="A48" s="4" t="inlineStr">
        <is>
          <t>Interest on capital, WHT</t>
        </is>
      </c>
      <c r="E48" s="5" t="n">
        <v>-26</v>
      </c>
    </row>
    <row r="49">
      <c r="A49" s="4" t="inlineStr">
        <is>
          <t>Interest on capital, WHT</t>
        </is>
      </c>
      <c r="F49" s="5" t="n">
        <v>-93</v>
      </c>
    </row>
    <row r="50">
      <c r="A50" s="4" t="inlineStr">
        <is>
          <t>Dividends - 11 monthly installments paid from February to December</t>
        </is>
      </c>
      <c r="C50" s="6" t="inlineStr">
        <is>
          <t>R$ 1610</t>
        </is>
      </c>
      <c r="D50" s="6" t="inlineStr">
        <is>
          <t>R$ 1606</t>
        </is>
      </c>
      <c r="E50" s="5" t="n">
        <v>1466</v>
      </c>
      <c r="F50" s="5" t="n">
        <v>1610</v>
      </c>
      <c r="G50" s="6" t="inlineStr">
        <is>
          <t>R$ 1606</t>
        </is>
      </c>
    </row>
    <row r="51">
      <c r="A51" s="4" t="inlineStr">
        <is>
          <t>Interest on capital - paid</t>
        </is>
      </c>
      <c r="E51" s="5" t="n">
        <v>147</v>
      </c>
    </row>
    <row r="52">
      <c r="A52" s="4" t="inlineStr">
        <is>
          <t>Interest on capital - paid</t>
        </is>
      </c>
      <c r="E52" s="6" t="inlineStr">
        <is>
          <t>R$ 2159</t>
        </is>
      </c>
      <c r="F52" s="6" t="inlineStr">
        <is>
          <t>R$ 531</t>
        </is>
      </c>
    </row>
    <row r="53">
      <c r="A53" s="4" t="inlineStr">
        <is>
          <t>Interest On Capital Two [Member]</t>
        </is>
      </c>
    </row>
    <row r="54">
      <c r="A54" s="3" t="inlineStr">
        <is>
          <t>Disclosure of fair value measurement of liabilities [line items]</t>
        </is>
      </c>
    </row>
    <row r="55">
      <c r="A55" s="4" t="inlineStr">
        <is>
          <t>Interest on capital</t>
        </is>
      </c>
      <c r="E55" s="6" t="inlineStr">
        <is>
          <t>R$ 0.2249</t>
        </is>
      </c>
      <c r="F55" s="6" t="inlineStr">
        <is>
          <t>R$ 0.0426</t>
        </is>
      </c>
    </row>
    <row r="56">
      <c r="A56" s="4" t="inlineStr">
        <is>
          <t>Interest on capital-paid</t>
        </is>
      </c>
      <c r="E56" s="6" t="inlineStr">
        <is>
          <t>R$ 2587</t>
        </is>
      </c>
      <c r="F56" s="6" t="inlineStr">
        <is>
          <t>R$ 490</t>
        </is>
      </c>
    </row>
    <row r="57">
      <c r="A57" s="4" t="inlineStr">
        <is>
          <t>Interest on capital, WHT</t>
        </is>
      </c>
      <c r="E57" s="5" t="n">
        <v>-388</v>
      </c>
      <c r="F57" s="5" t="n">
        <v>-74</v>
      </c>
    </row>
    <row r="58">
      <c r="A58" s="4" t="inlineStr">
        <is>
          <t>Interest on capital - paid</t>
        </is>
      </c>
      <c r="E58" s="6" t="inlineStr">
        <is>
          <t>R$ 2199</t>
        </is>
      </c>
      <c r="F58" s="6" t="inlineStr">
        <is>
          <t>R$ 416</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apital reserves and profit reserves (Detail) - BRL (R$) R$ in Millions</t>
        </is>
      </c>
      <c r="B1" s="2" t="inlineStr">
        <is>
          <t>Dec. 31, 2021</t>
        </is>
      </c>
      <c r="C1" s="2" t="inlineStr">
        <is>
          <t>Dec. 31, 2020</t>
        </is>
      </c>
      <c r="D1" s="2" t="inlineStr">
        <is>
          <t>Dec. 31, 2019</t>
        </is>
      </c>
    </row>
    <row r="2">
      <c r="A2" s="3" t="inlineStr">
        <is>
          <t>Disclosure of reserves within equity [line items]</t>
        </is>
      </c>
    </row>
    <row r="3">
      <c r="A3" s="4" t="inlineStr">
        <is>
          <t>Capital reserves</t>
        </is>
      </c>
      <c r="B3" s="6" t="inlineStr">
        <is>
          <t>R$ 2250</t>
        </is>
      </c>
      <c r="C3" s="6" t="inlineStr">
        <is>
          <t>R$ 2326</t>
        </is>
      </c>
      <c r="D3" s="6" t="inlineStr">
        <is>
          <t>R$ 1982</t>
        </is>
      </c>
    </row>
    <row r="4">
      <c r="A4" s="4" t="inlineStr">
        <is>
          <t>Profit reserves</t>
        </is>
      </c>
      <c r="B4" s="5" t="n">
        <v>66161</v>
      </c>
      <c r="C4" s="5" t="n">
        <v>47347</v>
      </c>
      <c r="D4" s="5" t="n">
        <v>43019</v>
      </c>
    </row>
    <row r="5">
      <c r="A5" s="4" t="inlineStr">
        <is>
          <t>Total reserves at parent company</t>
        </is>
      </c>
      <c r="B5" s="5" t="n">
        <v>68411</v>
      </c>
      <c r="C5" s="5" t="n">
        <v>49673</v>
      </c>
      <c r="D5" s="5" t="n">
        <v>45001</v>
      </c>
    </row>
    <row r="6">
      <c r="A6" s="4" t="inlineStr">
        <is>
          <t>Premium on subscription of shares [Member]</t>
        </is>
      </c>
    </row>
    <row r="7">
      <c r="A7" s="3" t="inlineStr">
        <is>
          <t>Disclosure of reserves within equity [line items]</t>
        </is>
      </c>
    </row>
    <row r="8">
      <c r="A8" s="4" t="inlineStr">
        <is>
          <t>Capital reserves</t>
        </is>
      </c>
      <c r="B8" s="5" t="n">
        <v>284</v>
      </c>
      <c r="C8" s="5" t="n">
        <v>284</v>
      </c>
      <c r="D8" s="5" t="n">
        <v>284</v>
      </c>
    </row>
    <row r="9">
      <c r="A9" s="4" t="inlineStr">
        <is>
          <t>Share-based payment [member]</t>
        </is>
      </c>
    </row>
    <row r="10">
      <c r="A10" s="3" t="inlineStr">
        <is>
          <t>Disclosure of reserves within equity [line items]</t>
        </is>
      </c>
    </row>
    <row r="11">
      <c r="A11" s="4" t="inlineStr">
        <is>
          <t>Capital reserves</t>
        </is>
      </c>
      <c r="B11" s="5" t="n">
        <v>1962</v>
      </c>
      <c r="C11" s="5" t="n">
        <v>2038</v>
      </c>
      <c r="D11" s="5" t="n">
        <v>1694</v>
      </c>
    </row>
    <row r="12">
      <c r="A12" s="4" t="inlineStr">
        <is>
          <t>Reserves from tax incentives, restatement of equity securities and other [Member]</t>
        </is>
      </c>
    </row>
    <row r="13">
      <c r="A13" s="3" t="inlineStr">
        <is>
          <t>Disclosure of reserves within equity [line items]</t>
        </is>
      </c>
    </row>
    <row r="14">
      <c r="A14" s="4" t="inlineStr">
        <is>
          <t>Capital reserves</t>
        </is>
      </c>
      <c r="B14" s="5" t="n">
        <v>4</v>
      </c>
      <c r="C14" s="5" t="n">
        <v>4</v>
      </c>
      <c r="D14" s="5" t="n">
        <v>4</v>
      </c>
    </row>
    <row r="15">
      <c r="A15" s="4" t="inlineStr">
        <is>
          <t>Legal [Member]</t>
        </is>
      </c>
    </row>
    <row r="16">
      <c r="A16" s="3" t="inlineStr">
        <is>
          <t>Disclosure of reserves within equity [line items]</t>
        </is>
      </c>
    </row>
    <row r="17">
      <c r="A17" s="4" t="inlineStr">
        <is>
          <t>Profit reserves</t>
        </is>
      </c>
      <c r="B17" s="5" t="n">
        <v>13586</v>
      </c>
      <c r="C17" s="5" t="n">
        <v>12274</v>
      </c>
      <c r="D17" s="5" t="n">
        <v>11326</v>
      </c>
    </row>
    <row r="18">
      <c r="A18" s="4" t="inlineStr">
        <is>
          <t>Statutory [Member]</t>
        </is>
      </c>
    </row>
    <row r="19">
      <c r="A19" s="3" t="inlineStr">
        <is>
          <t>Disclosure of reserves within equity [line items]</t>
        </is>
      </c>
    </row>
    <row r="20">
      <c r="A20" s="4" t="inlineStr">
        <is>
          <t>Profit reserves</t>
        </is>
      </c>
      <c r="B20" s="5" t="n">
        <v>64092</v>
      </c>
      <c r="C20" s="5" t="n">
        <v>46590</v>
      </c>
      <c r="D20" s="5" t="n">
        <v>43210</v>
      </c>
    </row>
    <row r="21">
      <c r="A21" s="4" t="inlineStr">
        <is>
          <t>Corporate reorganizations [member]</t>
        </is>
      </c>
    </row>
    <row r="22">
      <c r="A22" s="3" t="inlineStr">
        <is>
          <t>Disclosure of reserves within equity [line items]</t>
        </is>
      </c>
    </row>
    <row r="23">
      <c r="A23" s="4" t="inlineStr">
        <is>
          <t>Profit reserves</t>
        </is>
      </c>
      <c r="B23" s="6" t="inlineStr">
        <is>
          <t>R$ 11517</t>
        </is>
      </c>
      <c r="C23" s="6" t="inlineStr">
        <is>
          <t>R$ 11517</t>
        </is>
      </c>
      <c r="D23" s="6" t="inlineStr">
        <is>
          <t>R$ 11517</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Capital reserves and profit reserves (Parenthetical) (Detail) R$ in Millions</t>
        </is>
      </c>
      <c r="B1" s="2" t="inlineStr">
        <is>
          <t>12 Months Ended</t>
        </is>
      </c>
    </row>
    <row r="2">
      <c r="B2" s="2" t="inlineStr">
        <is>
          <t>Dec. 31, 2021BRL (R$)</t>
        </is>
      </c>
    </row>
    <row r="3">
      <c r="A3" s="3" t="inlineStr">
        <is>
          <t>Disclosure of reserves within equity [abstract]</t>
        </is>
      </c>
    </row>
    <row r="4">
      <c r="A4" s="4" t="inlineStr">
        <is>
          <t>Net income remaining after the distribution of dividends and appropriations to statutory reserves</t>
        </is>
      </c>
      <c r="B4" s="6" t="inlineStr">
        <is>
          <t>R$ 1772</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controlling Interests (Detail) - BRL (R$) R$ in Millions</t>
        </is>
      </c>
      <c r="B1" s="2" t="inlineStr">
        <is>
          <t>12 Months Ended</t>
        </is>
      </c>
    </row>
    <row r="2">
      <c r="B2" s="2" t="inlineStr">
        <is>
          <t>Dec. 31, 2021</t>
        </is>
      </c>
      <c r="C2" s="2" t="inlineStr">
        <is>
          <t>Dec. 31, 2020</t>
        </is>
      </c>
      <c r="D2" s="2" t="inlineStr">
        <is>
          <t>Dec. 31, 2019</t>
        </is>
      </c>
    </row>
    <row r="3">
      <c r="A3" s="3" t="inlineStr">
        <is>
          <t>Disclosure of noncontrolling interests [Line Items]</t>
        </is>
      </c>
    </row>
    <row r="4">
      <c r="A4" s="4" t="inlineStr">
        <is>
          <t>Non-controlling interests</t>
        </is>
      </c>
      <c r="B4" s="6" t="inlineStr">
        <is>
          <t>R$ 11612</t>
        </is>
      </c>
      <c r="C4" s="6" t="inlineStr">
        <is>
          <t>R$ 11532</t>
        </is>
      </c>
    </row>
    <row r="5">
      <c r="A5" s="4" t="inlineStr">
        <is>
          <t>Income</t>
        </is>
      </c>
      <c r="B5" s="5" t="n">
        <v>1624</v>
      </c>
      <c r="C5" s="5" t="n">
        <v>-3832</v>
      </c>
      <c r="D5" s="6" t="inlineStr">
        <is>
          <t>R$ 700</t>
        </is>
      </c>
    </row>
    <row r="6">
      <c r="A6" s="4" t="inlineStr">
        <is>
          <t>Itau CorpBanca [Member]</t>
        </is>
      </c>
    </row>
    <row r="7">
      <c r="A7" s="3" t="inlineStr">
        <is>
          <t>Disclosure of noncontrolling interests [Line Items]</t>
        </is>
      </c>
    </row>
    <row r="8">
      <c r="A8" s="4" t="inlineStr">
        <is>
          <t>Non-controlling interests</t>
        </is>
      </c>
      <c r="B8" s="5" t="n">
        <v>9836</v>
      </c>
      <c r="C8" s="5" t="n">
        <v>9891</v>
      </c>
    </row>
    <row r="9">
      <c r="A9" s="4" t="inlineStr">
        <is>
          <t>Income</t>
        </is>
      </c>
      <c r="B9" s="5" t="n">
        <v>1310</v>
      </c>
      <c r="C9" s="5" t="n">
        <v>-4135</v>
      </c>
      <c r="D9" s="5" t="n">
        <v>504</v>
      </c>
    </row>
    <row r="10">
      <c r="A10" s="4" t="inlineStr">
        <is>
          <t>Itau Corpbanca Colombia S.A. [Member]</t>
        </is>
      </c>
    </row>
    <row r="11">
      <c r="A11" s="3" t="inlineStr">
        <is>
          <t>Disclosure of noncontrolling interests [Line Items]</t>
        </is>
      </c>
    </row>
    <row r="12">
      <c r="A12" s="4" t="inlineStr">
        <is>
          <t>Non-controlling interests</t>
        </is>
      </c>
      <c r="B12" s="5" t="n">
        <v>476</v>
      </c>
      <c r="C12" s="5" t="n">
        <v>491</v>
      </c>
    </row>
    <row r="13">
      <c r="A13" s="4" t="inlineStr">
        <is>
          <t>Income</t>
        </is>
      </c>
      <c r="B13" s="5" t="n">
        <v>38</v>
      </c>
      <c r="C13" s="5" t="n">
        <v>-15</v>
      </c>
      <c r="D13" s="5" t="n">
        <v>-16</v>
      </c>
    </row>
    <row r="14">
      <c r="A14" s="4" t="inlineStr">
        <is>
          <t>Financeira Itau CBD S.A. Credito, Financiamento e Investimento [Member]</t>
        </is>
      </c>
    </row>
    <row r="15">
      <c r="A15" s="3" t="inlineStr">
        <is>
          <t>Disclosure of noncontrolling interests [Line Items]</t>
        </is>
      </c>
    </row>
    <row r="16">
      <c r="A16" s="4" t="inlineStr">
        <is>
          <t>Non-controlling interests</t>
        </is>
      </c>
      <c r="B16" s="5" t="n">
        <v>666</v>
      </c>
      <c r="C16" s="5" t="n">
        <v>580</v>
      </c>
    </row>
    <row r="17">
      <c r="A17" s="4" t="inlineStr">
        <is>
          <t>Income</t>
        </is>
      </c>
      <c r="B17" s="5" t="n">
        <v>131</v>
      </c>
      <c r="C17" s="5" t="n">
        <v>164</v>
      </c>
      <c r="D17" s="5" t="n">
        <v>131</v>
      </c>
    </row>
    <row r="18">
      <c r="A18" s="4" t="inlineStr">
        <is>
          <t>Luizacred S A Soc Cred Financiamento Investimento [member]</t>
        </is>
      </c>
    </row>
    <row r="19">
      <c r="A19" s="3" t="inlineStr">
        <is>
          <t>Disclosure of noncontrolling interests [Line Items]</t>
        </is>
      </c>
    </row>
    <row r="20">
      <c r="A20" s="4" t="inlineStr">
        <is>
          <t>Non-controlling interests</t>
        </is>
      </c>
      <c r="B20" s="5" t="n">
        <v>426</v>
      </c>
      <c r="C20" s="5" t="n">
        <v>385</v>
      </c>
    </row>
    <row r="21">
      <c r="A21" s="4" t="inlineStr">
        <is>
          <t>Income</t>
        </is>
      </c>
      <c r="B21" s="5" t="n">
        <v>76</v>
      </c>
      <c r="C21" s="5" t="n">
        <v>102</v>
      </c>
      <c r="D21" s="5" t="n">
        <v>20</v>
      </c>
    </row>
    <row r="22">
      <c r="A22" s="4" t="inlineStr">
        <is>
          <t>Others [Member]</t>
        </is>
      </c>
    </row>
    <row r="23">
      <c r="A23" s="3" t="inlineStr">
        <is>
          <t>Disclosure of noncontrolling interests [Line Items]</t>
        </is>
      </c>
    </row>
    <row r="24">
      <c r="A24" s="4" t="inlineStr">
        <is>
          <t>Non-controlling interests</t>
        </is>
      </c>
      <c r="B24" s="5" t="n">
        <v>208</v>
      </c>
      <c r="C24" s="5" t="n">
        <v>185</v>
      </c>
    </row>
    <row r="25">
      <c r="A25" s="4" t="inlineStr">
        <is>
          <t>Income</t>
        </is>
      </c>
      <c r="B25" s="6" t="inlineStr">
        <is>
          <t>R$ 69</t>
        </is>
      </c>
      <c r="C25" s="6" t="inlineStr">
        <is>
          <t>R$ 52</t>
        </is>
      </c>
      <c r="D25" s="6" t="inlineStr">
        <is>
          <t>R$ 61</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payment - Additional Information (Detail)</t>
        </is>
      </c>
      <c r="B1" s="2" t="inlineStr">
        <is>
          <t>12 Months Ended</t>
        </is>
      </c>
    </row>
    <row r="2">
      <c r="B2" s="2" t="inlineStr">
        <is>
          <t>Dec. 31, 2021</t>
        </is>
      </c>
    </row>
    <row r="3">
      <c r="A3" s="3" t="inlineStr">
        <is>
          <t>Disclosure of terms and conditions of share-based payment arrangement [line items]</t>
        </is>
      </c>
    </row>
    <row r="4">
      <c r="A4" s="4" t="inlineStr">
        <is>
          <t>Period of variable compensation paid in shares</t>
        </is>
      </c>
      <c r="B4" s="4" t="inlineStr">
        <is>
          <t>three years</t>
        </is>
      </c>
    </row>
    <row r="5">
      <c r="A5" s="4" t="inlineStr">
        <is>
          <t>Bottom of range [member] | Partner plan [member]</t>
        </is>
      </c>
    </row>
    <row r="6">
      <c r="A6" s="3" t="inlineStr">
        <is>
          <t>Disclosure of terms and conditions of share-based payment arrangement [line items]</t>
        </is>
      </c>
    </row>
    <row r="7">
      <c r="A7" s="4" t="inlineStr">
        <is>
          <t>Share-based payment arrangement options granted expiration period</t>
        </is>
      </c>
      <c r="B7" s="4" t="inlineStr">
        <is>
          <t>3 years</t>
        </is>
      </c>
    </row>
    <row r="8">
      <c r="A8" s="4" t="inlineStr">
        <is>
          <t>Top of range [member]</t>
        </is>
      </c>
    </row>
    <row r="9">
      <c r="A9" s="3" t="inlineStr">
        <is>
          <t>Disclosure of terms and conditions of share-based payment arrangement [line items]</t>
        </is>
      </c>
    </row>
    <row r="10">
      <c r="A10" s="4" t="inlineStr">
        <is>
          <t>Percentage of shares held by controlling and minority stockholders</t>
        </is>
      </c>
      <c r="B10" s="4" t="inlineStr">
        <is>
          <t>0.50%</t>
        </is>
      </c>
    </row>
    <row r="11">
      <c r="A11" s="4" t="inlineStr">
        <is>
          <t>Top of range [member] | Partner plan [member]</t>
        </is>
      </c>
    </row>
    <row r="12">
      <c r="A12" s="3" t="inlineStr">
        <is>
          <t>Disclosure of terms and conditions of share-based payment arrangement [line items]</t>
        </is>
      </c>
    </row>
    <row r="13">
      <c r="A13" s="4" t="inlineStr">
        <is>
          <t>Share-based payment arrangement options granted expiration period</t>
        </is>
      </c>
      <c r="B13" s="4" t="inlineStr">
        <is>
          <t>5 year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Expenses on Stock Based Payment Plans (Detail) - BRL (R$) R$ in Million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Compensation expense by plan</t>
        </is>
      </c>
      <c r="B4" s="6" t="inlineStr">
        <is>
          <t>R$ 510</t>
        </is>
      </c>
      <c r="C4" s="6" t="inlineStr">
        <is>
          <t>R$ 730</t>
        </is>
      </c>
      <c r="D4" s="6" t="inlineStr">
        <is>
          <t>R$ 626</t>
        </is>
      </c>
    </row>
    <row r="5">
      <c r="A5" s="4" t="inlineStr">
        <is>
          <t>Partner plan [member]</t>
        </is>
      </c>
    </row>
    <row r="6">
      <c r="A6" s="3" t="inlineStr">
        <is>
          <t>Disclosure of terms and conditions of share-based payment arrangement [line items]</t>
        </is>
      </c>
    </row>
    <row r="7">
      <c r="A7" s="4" t="inlineStr">
        <is>
          <t>Compensation expense by plan</t>
        </is>
      </c>
      <c r="B7" s="5" t="n">
        <v>-129</v>
      </c>
      <c r="C7" s="5" t="n">
        <v>-241</v>
      </c>
      <c r="D7" s="5" t="n">
        <v>-242</v>
      </c>
    </row>
    <row r="8">
      <c r="A8" s="4" t="inlineStr">
        <is>
          <t>Share-based plan [Member]</t>
        </is>
      </c>
    </row>
    <row r="9">
      <c r="A9" s="3" t="inlineStr">
        <is>
          <t>Disclosure of terms and conditions of share-based payment arrangement [line items]</t>
        </is>
      </c>
    </row>
    <row r="10">
      <c r="A10" s="4" t="inlineStr">
        <is>
          <t>Compensation expense by plan</t>
        </is>
      </c>
      <c r="B10" s="6" t="inlineStr">
        <is>
          <t>R$ 381</t>
        </is>
      </c>
      <c r="C10" s="6" t="inlineStr">
        <is>
          <t>R$ 489</t>
        </is>
      </c>
      <c r="D10" s="6" t="inlineStr">
        <is>
          <t>R$ 384</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Share-based payment - Summary of Changes in Share-based Compensation Plan (Detail)</t>
        </is>
      </c>
      <c r="C1" s="2" t="inlineStr">
        <is>
          <t>12 Months Ended</t>
        </is>
      </c>
    </row>
    <row r="2">
      <c r="C2" s="2" t="inlineStr">
        <is>
          <t>Dec. 31, 2021R$ / shares</t>
        </is>
      </c>
      <c r="D2" s="2" t="inlineStr">
        <is>
          <t>Dec. 31, 2020R$ / shares</t>
        </is>
      </c>
    </row>
    <row r="3">
      <c r="A3" s="3" t="inlineStr">
        <is>
          <t>Disclosure Of Share Based Compensation Plans [Line Items]</t>
        </is>
      </c>
    </row>
    <row r="4">
      <c r="A4" s="4" t="inlineStr">
        <is>
          <t>Delivered</t>
        </is>
      </c>
      <c r="C4" s="5" t="n">
        <v>-11652700</v>
      </c>
      <c r="D4" s="5" t="n">
        <v>-11408109</v>
      </c>
    </row>
    <row r="5">
      <c r="A5" s="4" t="inlineStr">
        <is>
          <t>Variable compensation [Member]</t>
        </is>
      </c>
    </row>
    <row r="6">
      <c r="A6" s="3" t="inlineStr">
        <is>
          <t>Disclosure Of Share Based Compensation Plans [Line Items]</t>
        </is>
      </c>
    </row>
    <row r="7">
      <c r="A7" s="4" t="inlineStr">
        <is>
          <t>Number of outstanding share options, beginning balance</t>
        </is>
      </c>
      <c r="C7" s="5" t="n">
        <v>27407231</v>
      </c>
      <c r="D7" s="5" t="n">
        <v>20220934</v>
      </c>
    </row>
    <row r="8">
      <c r="A8" s="4" t="inlineStr">
        <is>
          <t>New</t>
        </is>
      </c>
      <c r="B8" s="4" t="inlineStr">
        <is>
          <t>[1]</t>
        </is>
      </c>
      <c r="C8" s="5" t="n">
        <v>21767235</v>
      </c>
      <c r="D8" s="5" t="n">
        <v>18329108</v>
      </c>
    </row>
    <row r="9">
      <c r="A9" s="4" t="inlineStr">
        <is>
          <t>Delivered</t>
        </is>
      </c>
      <c r="C9" s="5" t="n">
        <v>-10818958</v>
      </c>
      <c r="D9" s="5" t="n">
        <v>-10574321</v>
      </c>
    </row>
    <row r="10">
      <c r="A10" s="4" t="inlineStr">
        <is>
          <t>Cancelled</t>
        </is>
      </c>
      <c r="C10" s="5" t="n">
        <v>-1541260</v>
      </c>
      <c r="D10" s="5" t="n">
        <v>-568490</v>
      </c>
    </row>
    <row r="11">
      <c r="A11" s="4" t="inlineStr">
        <is>
          <t>Closing balance</t>
        </is>
      </c>
      <c r="C11" s="5" t="n">
        <v>36814248</v>
      </c>
      <c r="D11" s="5" t="n">
        <v>27407231</v>
      </c>
    </row>
    <row r="12">
      <c r="A12" s="4" t="inlineStr">
        <is>
          <t>Weighted average of remaining contractual life (years)</t>
        </is>
      </c>
      <c r="C12" s="4" t="inlineStr">
        <is>
          <t>1 day</t>
        </is>
      </c>
      <c r="D12" s="4" t="inlineStr">
        <is>
          <t>1 day 5 hours</t>
        </is>
      </c>
    </row>
    <row r="13">
      <c r="A13" s="4" t="inlineStr">
        <is>
          <t>Market value weighted average</t>
        </is>
      </c>
      <c r="C13" s="6" t="inlineStr">
        <is>
          <t>R$ 23.59</t>
        </is>
      </c>
      <c r="D13" s="6" t="inlineStr">
        <is>
          <t>R$ 31.22</t>
        </is>
      </c>
    </row>
    <row r="14">
      <c r="A14" s="4" t="inlineStr">
        <is>
          <t>Partner plan [member]</t>
        </is>
      </c>
    </row>
    <row r="15">
      <c r="A15" s="3" t="inlineStr">
        <is>
          <t>Disclosure Of Share Based Compensation Plans [Line Items]</t>
        </is>
      </c>
    </row>
    <row r="16">
      <c r="A16" s="4" t="inlineStr">
        <is>
          <t>Number of outstanding share options, beginning balance</t>
        </is>
      </c>
      <c r="C16" s="5" t="n">
        <v>36291760</v>
      </c>
      <c r="D16" s="5" t="n">
        <v>39305211</v>
      </c>
    </row>
    <row r="17">
      <c r="A17" s="4" t="inlineStr">
        <is>
          <t>New</t>
        </is>
      </c>
      <c r="B17" s="4" t="inlineStr">
        <is>
          <t>[2]</t>
        </is>
      </c>
      <c r="C17" s="5" t="n">
        <v>14583318</v>
      </c>
      <c r="D17" s="5" t="n">
        <v>10488126</v>
      </c>
    </row>
    <row r="18">
      <c r="A18" s="4" t="inlineStr">
        <is>
          <t>Cancelled</t>
        </is>
      </c>
      <c r="C18" s="5" t="n">
        <v>-2278382</v>
      </c>
      <c r="D18" s="5" t="n">
        <v>-2093468</v>
      </c>
    </row>
    <row r="19">
      <c r="A19" s="4" t="inlineStr">
        <is>
          <t>Closing balance</t>
        </is>
      </c>
      <c r="C19" s="5" t="n">
        <v>36943996</v>
      </c>
      <c r="D19" s="5" t="n">
        <v>36291760</v>
      </c>
    </row>
    <row r="20">
      <c r="A20" s="4" t="inlineStr">
        <is>
          <t>Weighted average of remaining contractual life (years)</t>
        </is>
      </c>
      <c r="C20" s="4" t="inlineStr">
        <is>
          <t>1 year 9 months 18 days</t>
        </is>
      </c>
      <c r="D20" s="4" t="inlineStr">
        <is>
          <t>1 year 8 months 8 days</t>
        </is>
      </c>
    </row>
    <row r="21">
      <c r="A21" s="4" t="inlineStr">
        <is>
          <t>Market value weighted average</t>
        </is>
      </c>
      <c r="C21" s="6" t="inlineStr">
        <is>
          <t>R$ 16.71</t>
        </is>
      </c>
      <c r="D21" s="6" t="inlineStr">
        <is>
          <t>R$ 23.37</t>
        </is>
      </c>
    </row>
    <row r="22"/>
    <row r="23">
      <c r="A23" s="4" t="inlineStr">
        <is>
          <t>[1]</t>
        </is>
      </c>
      <c r="B23" s="4" t="inlineStr">
        <is>
          <t>As a result of the reduction of the minority interest in XP Inc. and subsequent merger of XPart S.A. (Note 3), as from October 2021, there was an increase in the number of ITUB4 shares to be delivered under the variable compensation plans.</t>
        </is>
      </c>
    </row>
    <row r="24">
      <c r="A24" s="4" t="inlineStr">
        <is>
          <t>[2]</t>
        </is>
      </c>
      <c r="B24" s="4" t="inlineStr">
        <is>
          <t>As a result of the reduction of the minority interest in XP Inc. and subsequent merger of Xpart S.A. (Note 3), as from October 2021, there was and increase in the number of ITUB4 shares to be delivered under the variable compensation plans.</t>
        </is>
      </c>
    </row>
  </sheetData>
  <mergeCells count="5">
    <mergeCell ref="A1:B2"/>
    <mergeCell ref="C1:D1"/>
    <mergeCell ref="A22:C22"/>
    <mergeCell ref="B23:C23"/>
    <mergeCell ref="B24:C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 Summary of Interest and similar income (Detail) - BRL (R$) R$ in Millions</t>
        </is>
      </c>
      <c r="B1" s="2" t="inlineStr">
        <is>
          <t>12 Months Ended</t>
        </is>
      </c>
    </row>
    <row r="2">
      <c r="B2" s="2" t="inlineStr">
        <is>
          <t>Dec. 31, 2021</t>
        </is>
      </c>
      <c r="C2" s="2" t="inlineStr">
        <is>
          <t>Dec. 31, 2020</t>
        </is>
      </c>
      <c r="D2" s="2" t="inlineStr">
        <is>
          <t>Dec. 31, 2019</t>
        </is>
      </c>
    </row>
    <row r="3">
      <c r="A3" s="3" t="inlineStr">
        <is>
          <t>Disclosure Of Interest Income [Line Items]</t>
        </is>
      </c>
    </row>
    <row r="4">
      <c r="A4" s="4" t="inlineStr">
        <is>
          <t>Interest and similar income</t>
        </is>
      </c>
      <c r="B4" s="6" t="inlineStr">
        <is>
          <t>R$ 129253</t>
        </is>
      </c>
      <c r="C4" s="6" t="inlineStr">
        <is>
          <t>R$ 114369</t>
        </is>
      </c>
      <c r="D4" s="6" t="inlineStr">
        <is>
          <t>R$ 118151</t>
        </is>
      </c>
    </row>
    <row r="5">
      <c r="A5" s="4" t="inlineStr">
        <is>
          <t>Compulsory deposits in the Central Bank of Brazil [member]</t>
        </is>
      </c>
    </row>
    <row r="6">
      <c r="A6" s="3" t="inlineStr">
        <is>
          <t>Disclosure Of Interest Income [Line Items]</t>
        </is>
      </c>
    </row>
    <row r="7">
      <c r="A7" s="4" t="inlineStr">
        <is>
          <t>Interest and similar income</t>
        </is>
      </c>
      <c r="B7" s="5" t="n">
        <v>3613</v>
      </c>
      <c r="C7" s="5" t="n">
        <v>2242</v>
      </c>
      <c r="D7" s="5" t="n">
        <v>4734</v>
      </c>
    </row>
    <row r="8">
      <c r="A8" s="4" t="inlineStr">
        <is>
          <t>Interbank deposits [member]</t>
        </is>
      </c>
    </row>
    <row r="9">
      <c r="A9" s="3" t="inlineStr">
        <is>
          <t>Disclosure Of Interest Income [Line Items]</t>
        </is>
      </c>
    </row>
    <row r="10">
      <c r="A10" s="4" t="inlineStr">
        <is>
          <t>Interest and similar income</t>
        </is>
      </c>
      <c r="B10" s="5" t="n">
        <v>1203</v>
      </c>
      <c r="C10" s="5" t="n">
        <v>1102</v>
      </c>
      <c r="D10" s="5" t="n">
        <v>1173</v>
      </c>
    </row>
    <row r="11">
      <c r="A11" s="4" t="inlineStr">
        <is>
          <t>Securities purchased under agreements to resell [member]</t>
        </is>
      </c>
    </row>
    <row r="12">
      <c r="A12" s="3" t="inlineStr">
        <is>
          <t>Disclosure Of Interest Income [Line Items]</t>
        </is>
      </c>
    </row>
    <row r="13">
      <c r="A13" s="4" t="inlineStr">
        <is>
          <t>Interest and similar income</t>
        </is>
      </c>
      <c r="B13" s="5" t="n">
        <v>9812</v>
      </c>
      <c r="C13" s="5" t="n">
        <v>9832</v>
      </c>
      <c r="D13" s="5" t="n">
        <v>16197</v>
      </c>
    </row>
    <row r="14">
      <c r="A14" s="4" t="inlineStr">
        <is>
          <t>Financial assets at fair value through other comprehensive income [member]</t>
        </is>
      </c>
    </row>
    <row r="15">
      <c r="A15" s="3" t="inlineStr">
        <is>
          <t>Disclosure Of Interest Income [Line Items]</t>
        </is>
      </c>
    </row>
    <row r="16">
      <c r="A16" s="4" t="inlineStr">
        <is>
          <t>Interest and similar income</t>
        </is>
      </c>
      <c r="B16" s="5" t="n">
        <v>17193</v>
      </c>
      <c r="C16" s="5" t="n">
        <v>18089</v>
      </c>
      <c r="D16" s="5" t="n">
        <v>11386</v>
      </c>
    </row>
    <row r="17">
      <c r="A17" s="4" t="inlineStr">
        <is>
          <t>Financial assets at amortized cost [member]</t>
        </is>
      </c>
    </row>
    <row r="18">
      <c r="A18" s="3" t="inlineStr">
        <is>
          <t>Disclosure Of Interest Income [Line Items]</t>
        </is>
      </c>
    </row>
    <row r="19">
      <c r="A19" s="4" t="inlineStr">
        <is>
          <t>Interest and similar income</t>
        </is>
      </c>
      <c r="B19" s="5" t="n">
        <v>4820</v>
      </c>
      <c r="C19" s="5" t="n">
        <v>3629</v>
      </c>
      <c r="D19" s="5" t="n">
        <v>2582</v>
      </c>
    </row>
    <row r="20">
      <c r="A20" s="4" t="inlineStr">
        <is>
          <t>Loan operations [member]</t>
        </is>
      </c>
    </row>
    <row r="21">
      <c r="A21" s="3" t="inlineStr">
        <is>
          <t>Disclosure Of Interest Income [Line Items]</t>
        </is>
      </c>
    </row>
    <row r="22">
      <c r="A22" s="4" t="inlineStr">
        <is>
          <t>Interest and similar income</t>
        </is>
      </c>
      <c r="B22" s="5" t="n">
        <v>92789</v>
      </c>
      <c r="C22" s="5" t="n">
        <v>79503</v>
      </c>
      <c r="D22" s="5" t="n">
        <v>81046</v>
      </c>
    </row>
    <row r="23">
      <c r="A23" s="4" t="inlineStr">
        <is>
          <t>Other financial assets [member]</t>
        </is>
      </c>
    </row>
    <row r="24">
      <c r="A24" s="3" t="inlineStr">
        <is>
          <t>Disclosure Of Interest Income [Line Items]</t>
        </is>
      </c>
    </row>
    <row r="25">
      <c r="A25" s="4" t="inlineStr">
        <is>
          <t>Interest and similar income</t>
        </is>
      </c>
      <c r="B25" s="6" t="inlineStr">
        <is>
          <t>R$ 177</t>
        </is>
      </c>
      <c r="C25" s="6" t="inlineStr">
        <is>
          <t>R$ 28</t>
        </is>
      </c>
      <c r="D25" s="6" t="inlineStr">
        <is>
          <t>R$ 1033</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 Summary of Interest and Similar Expense (Detail) - BRL (R$) R$ in Millions</t>
        </is>
      </c>
      <c r="B1" s="2" t="inlineStr">
        <is>
          <t>12 Months Ended</t>
        </is>
      </c>
    </row>
    <row r="2">
      <c r="B2" s="2" t="inlineStr">
        <is>
          <t>Dec. 31, 2021</t>
        </is>
      </c>
      <c r="C2" s="2" t="inlineStr">
        <is>
          <t>Dec. 31, 2020</t>
        </is>
      </c>
      <c r="D2" s="2" t="inlineStr">
        <is>
          <t>Dec. 31, 2019</t>
        </is>
      </c>
    </row>
    <row r="3">
      <c r="A3" s="3" t="inlineStr">
        <is>
          <t>Disclosure Of Interest Expense [Line items]</t>
        </is>
      </c>
    </row>
    <row r="4">
      <c r="A4" s="4" t="inlineStr">
        <is>
          <t>Interest and similar expense</t>
        </is>
      </c>
      <c r="B4" s="6" t="inlineStr">
        <is>
          <t>R$ 69305</t>
        </is>
      </c>
      <c r="C4" s="6" t="inlineStr">
        <is>
          <t>R$ 73558</t>
        </is>
      </c>
      <c r="D4" s="6" t="inlineStr">
        <is>
          <t>R$ 75958</t>
        </is>
      </c>
    </row>
    <row r="5">
      <c r="A5" s="4" t="inlineStr">
        <is>
          <t>Deposits [member]</t>
        </is>
      </c>
    </row>
    <row r="6">
      <c r="A6" s="3" t="inlineStr">
        <is>
          <t>Disclosure Of Interest Expense [Line items]</t>
        </is>
      </c>
    </row>
    <row r="7">
      <c r="A7" s="4" t="inlineStr">
        <is>
          <t>Interest and similar expense</t>
        </is>
      </c>
      <c r="B7" s="5" t="n">
        <v>-20492</v>
      </c>
      <c r="C7" s="5" t="n">
        <v>-17478</v>
      </c>
      <c r="D7" s="5" t="n">
        <v>-18559</v>
      </c>
    </row>
    <row r="8">
      <c r="A8" s="4" t="inlineStr">
        <is>
          <t>Securities sold under repurchase agreements [member]</t>
        </is>
      </c>
    </row>
    <row r="9">
      <c r="A9" s="3" t="inlineStr">
        <is>
          <t>Disclosure Of Interest Expense [Line items]</t>
        </is>
      </c>
    </row>
    <row r="10">
      <c r="A10" s="4" t="inlineStr">
        <is>
          <t>Interest and similar expense</t>
        </is>
      </c>
      <c r="B10" s="5" t="n">
        <v>-8635</v>
      </c>
      <c r="C10" s="5" t="n">
        <v>-10690</v>
      </c>
      <c r="D10" s="5" t="n">
        <v>-20473</v>
      </c>
    </row>
    <row r="11">
      <c r="A11" s="4" t="inlineStr">
        <is>
          <t>Interbank market funds [member]</t>
        </is>
      </c>
    </row>
    <row r="12">
      <c r="A12" s="3" t="inlineStr">
        <is>
          <t>Disclosure Of Interest Expense [Line items]</t>
        </is>
      </c>
    </row>
    <row r="13">
      <c r="A13" s="4" t="inlineStr">
        <is>
          <t>Interest and similar expense</t>
        </is>
      </c>
      <c r="B13" s="5" t="n">
        <v>-24929</v>
      </c>
      <c r="C13" s="5" t="n">
        <v>-28878</v>
      </c>
      <c r="D13" s="5" t="n">
        <v>-13231</v>
      </c>
    </row>
    <row r="14">
      <c r="A14" s="4" t="inlineStr">
        <is>
          <t>Institutional market funds [member]</t>
        </is>
      </c>
    </row>
    <row r="15">
      <c r="A15" s="3" t="inlineStr">
        <is>
          <t>Disclosure Of Interest Expense [Line items]</t>
        </is>
      </c>
    </row>
    <row r="16">
      <c r="A16" s="4" t="inlineStr">
        <is>
          <t>Interest and similar expense</t>
        </is>
      </c>
      <c r="B16" s="5" t="n">
        <v>-9865</v>
      </c>
      <c r="C16" s="5" t="n">
        <v>-8400</v>
      </c>
      <c r="D16" s="5" t="n">
        <v>-6837</v>
      </c>
    </row>
    <row r="17">
      <c r="A17" s="4" t="inlineStr">
        <is>
          <t>Financial expense from technical provisions for insurance and private pension [member]</t>
        </is>
      </c>
    </row>
    <row r="18">
      <c r="A18" s="3" t="inlineStr">
        <is>
          <t>Disclosure Of Interest Expense [Line items]</t>
        </is>
      </c>
    </row>
    <row r="19">
      <c r="A19" s="4" t="inlineStr">
        <is>
          <t>Interest and similar expense</t>
        </is>
      </c>
      <c r="B19" s="5" t="n">
        <v>-5346</v>
      </c>
      <c r="C19" s="5" t="n">
        <v>-8121</v>
      </c>
      <c r="D19" s="5" t="n">
        <v>-16720</v>
      </c>
    </row>
    <row r="20">
      <c r="A20" s="4" t="inlineStr">
        <is>
          <t>Other [member]</t>
        </is>
      </c>
    </row>
    <row r="21">
      <c r="A21" s="3" t="inlineStr">
        <is>
          <t>Disclosure Of Interest Expense [Line items]</t>
        </is>
      </c>
    </row>
    <row r="22">
      <c r="A22" s="4" t="inlineStr">
        <is>
          <t>Interest and similar expense</t>
        </is>
      </c>
      <c r="B22" s="6" t="inlineStr">
        <is>
          <t>R$ 38</t>
        </is>
      </c>
      <c r="C22" s="6" t="inlineStr">
        <is>
          <t>R$ 9</t>
        </is>
      </c>
      <c r="D22" s="6" t="inlineStr">
        <is>
          <t>R$ 138</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similar income and expenses and Income of financial assets and liabilities at fair value through profit or loss - Summary of Income of Financial Assets and Liabilities at Fair Value through Profit or Loss (Detail) - BRL (R$) R$ in Millions</t>
        </is>
      </c>
      <c r="B1" s="2" t="inlineStr">
        <is>
          <t>12 Months Ended</t>
        </is>
      </c>
    </row>
    <row r="2">
      <c r="B2" s="2" t="inlineStr">
        <is>
          <t>Dec. 31, 2021</t>
        </is>
      </c>
      <c r="C2" s="2" t="inlineStr">
        <is>
          <t>Dec. 31, 2020</t>
        </is>
      </c>
      <c r="D2" s="2" t="inlineStr">
        <is>
          <t>Dec. 31, 2019</t>
        </is>
      </c>
    </row>
    <row r="3">
      <c r="A3" s="3" t="inlineStr">
        <is>
          <t>Disclosure of financial assets and liabilities measured at fair value [Line Items]</t>
        </is>
      </c>
    </row>
    <row r="4">
      <c r="A4" s="4" t="inlineStr">
        <is>
          <t>Income of financial assets and liabilities at fair value through profit or loss</t>
        </is>
      </c>
      <c r="B4" s="6" t="inlineStr">
        <is>
          <t>R$ 16678</t>
        </is>
      </c>
      <c r="C4" s="6" t="inlineStr">
        <is>
          <t>R$ 6553</t>
        </is>
      </c>
      <c r="D4" s="6" t="inlineStr">
        <is>
          <t>R$ 26230</t>
        </is>
      </c>
    </row>
    <row r="5">
      <c r="A5" s="4" t="inlineStr">
        <is>
          <t>Derivatives [member]</t>
        </is>
      </c>
    </row>
    <row r="6">
      <c r="A6" s="3" t="inlineStr">
        <is>
          <t>Disclosure of financial assets and liabilities measured at fair value [Line Items]</t>
        </is>
      </c>
    </row>
    <row r="7">
      <c r="A7" s="4" t="inlineStr">
        <is>
          <t>Income of financial assets and liabilities at fair value through profit or loss</t>
        </is>
      </c>
      <c r="B7" s="5" t="n">
        <v>9716</v>
      </c>
      <c r="C7" s="5" t="n">
        <v>-9393</v>
      </c>
      <c r="D7" s="5" t="n">
        <v>-70</v>
      </c>
    </row>
    <row r="8">
      <c r="A8" s="4" t="inlineStr">
        <is>
          <t>Financial Assets Designated At Fair Value Through Profit Or Loss Equity Securities [member]</t>
        </is>
      </c>
    </row>
    <row r="9">
      <c r="A9" s="3" t="inlineStr">
        <is>
          <t>Disclosure of financial assets and liabilities measured at fair value [Line Items]</t>
        </is>
      </c>
    </row>
    <row r="10">
      <c r="A10" s="4" t="inlineStr">
        <is>
          <t>Income of financial assets and liabilities at fair value through profit or loss</t>
        </is>
      </c>
      <c r="B10" s="5" t="n">
        <v>-483</v>
      </c>
      <c r="C10" s="5" t="n">
        <v>-118</v>
      </c>
      <c r="D10" s="5" t="n">
        <v>-64</v>
      </c>
    </row>
    <row r="11">
      <c r="A11" s="4" t="inlineStr">
        <is>
          <t>Securities [member]</t>
        </is>
      </c>
    </row>
    <row r="12">
      <c r="A12" s="3" t="inlineStr">
        <is>
          <t>Disclosure of financial assets and liabilities measured at fair value [Line Items]</t>
        </is>
      </c>
    </row>
    <row r="13">
      <c r="A13" s="4" t="inlineStr">
        <is>
          <t>Income of financial assets and liabilities at fair value through profit or loss</t>
        </is>
      </c>
      <c r="B13" s="5" t="n">
        <v>7439</v>
      </c>
      <c r="C13" s="5" t="n">
        <v>16035</v>
      </c>
      <c r="D13" s="5" t="n">
        <v>26388</v>
      </c>
    </row>
    <row r="14">
      <c r="A14" s="4" t="inlineStr">
        <is>
          <t>Other financial assets at fair value through profit or loss [member]</t>
        </is>
      </c>
    </row>
    <row r="15">
      <c r="A15" s="3" t="inlineStr">
        <is>
          <t>Disclosure of financial assets and liabilities measured at fair value [Line Items]</t>
        </is>
      </c>
    </row>
    <row r="16">
      <c r="A16" s="4" t="inlineStr">
        <is>
          <t>Income of financial assets and liabilities at fair value through profit or loss</t>
        </is>
      </c>
      <c r="B16" s="5" t="n">
        <v>838</v>
      </c>
    </row>
    <row r="17">
      <c r="A17" s="4" t="inlineStr">
        <is>
          <t>Financial liabilities at fair value through profit or loss, category [member]</t>
        </is>
      </c>
    </row>
    <row r="18">
      <c r="A18" s="3" t="inlineStr">
        <is>
          <t>Disclosure of financial assets and liabilities measured at fair value [Line Items]</t>
        </is>
      </c>
    </row>
    <row r="19">
      <c r="A19" s="4" t="inlineStr">
        <is>
          <t>Income of financial assets and liabilities at fair value through profit or loss</t>
        </is>
      </c>
      <c r="B19" s="5" t="n">
        <v>-843</v>
      </c>
      <c r="C19" s="5" t="n">
        <v>-9</v>
      </c>
    </row>
    <row r="20">
      <c r="A20" s="4" t="inlineStr">
        <is>
          <t>Financial Liability designated at fair value [Member]</t>
        </is>
      </c>
    </row>
    <row r="21">
      <c r="A21" s="3" t="inlineStr">
        <is>
          <t>Disclosure of financial assets and liabilities measured at fair value [Line Items]</t>
        </is>
      </c>
    </row>
    <row r="22">
      <c r="A22" s="4" t="inlineStr">
        <is>
          <t>Income of financial assets and liabilities at fair value through profit or loss</t>
        </is>
      </c>
      <c r="B22" s="6" t="inlineStr">
        <is>
          <t>R$ 11</t>
        </is>
      </c>
      <c r="C22" s="6" t="inlineStr">
        <is>
          <t>R$ 38</t>
        </is>
      </c>
      <c r="D22" s="6" t="inlineStr">
        <is>
          <t>R$ 24</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operations</t>
        </is>
      </c>
      <c r="B1" s="2" t="inlineStr">
        <is>
          <t>12 Months Ended</t>
        </is>
      </c>
    </row>
    <row r="2">
      <c r="B2" s="2" t="inlineStr">
        <is>
          <t>Dec. 31, 2021</t>
        </is>
      </c>
    </row>
    <row r="3">
      <c r="A3" s="3" t="inlineStr">
        <is>
          <t>Text Block [Abstract]</t>
        </is>
      </c>
    </row>
    <row r="4">
      <c r="A4" s="4" t="inlineStr">
        <is>
          <t>Loan and lease operations</t>
        </is>
      </c>
      <c r="B4" s="4" t="inlineStr">
        <is>
          <t xml:space="preserve">Note 10 - Loan and lease operations
a) Composition of loans and lease operations portfolio Below is the composition of the carrying amount of loan operations and lease operations by type, sector of debtor, maturity and concentration:
Loans and lease operations by type 12/31/2021 12/31/2020
Individuals 332,536 255,483
Credit card 112,809 87,073
Personal loan 42,235 35,346
Payroll loans 63,416 55,508
Vehicles 29,621 23,290
Mortgage loans 84,455 54,266
Corporate 135,034 134,521
Micro / small and medium companies 149,970 121,955
Foreign loans - Latin America 205,050 202,145
Total loans and lease operations 822,590 714,104
Provision for Expected Loss (1) (44,316 ) (48,322 )
Total loans and lease operations, net of Expected Credit Loss 778,274 665,782
(1) Comprises Expected Credit Loss for Financial Guarantees Pledged R$ (767) (R$ (907) at 12/31/2020) and Loan commitments R$ (4,433) (R$ (3,485) at 12/31/2020).
By maturity 12/31/2021 12/31/2020
Overdue as from 1 day 20,960 18,683
Falling due up to 3 months 211,329 172,497
Falling due from 3 months to 12 months 205,119 181,033
Falling due after 1 year 385,182 341,891
Total loans and lease operations 822,590 714,104
By concentration 12/31/2021 12/31/2020
Largest debtor 6,414 7,243
10 largest debtors 33,694 37,863
20 largest debtors 49,541 54,812
50 largest debtors 79,403 83,438
100 largest debtors 111,116 112,333 The breakdown of the loans and lease operations portfolio by debtor’s industry is described in Note 32, item 1.4.1 - By business sector.
b) Gross Carrying Amount (Loan Portfolio) Reconciliation of gross portfolio of loans and lease operations, segregated by stages:
Stage 1 Balance at Transfer to Transfer to (1) Cure from Cure from Derecognition Acquisition / Closing balance
Individuals 199,158 (30,578 ) (1,663 ) 12,788 — — 90,666 270,371
Corporate 123,665 (865 ) (109 ) 1,338 43 — 4,447 128,519
Micro / Small and medium companies 96,784 (14,019 ) (960 ) 9,630 146 — 32,974 124,555
Foreign loans - Latin America 167,601 (8,527 ) (929 ) 5,794 468 — 14,312 178,719
Total 587,208 (53,989 ) (3,661 ) 29,550 657 — 142,399 702,164
Stage 2 Balance at Cure to Stage 1 Transfer to Stage 3 Transfer from Cure from Stage 3 Derecognition Acquisition / Closing balance
Individuals 30,793 (12,788 ) (7,207 ) 30,578 1,141 — (4,349 ) 38,168
Corporate 2,793 (1,338 ) (182 ) 865 20 — (558 ) 1,600
Micro / Small and medium companies 15,965 (9,630 ) (2,867 ) 14,019 742 — (1,480 ) 16,749
Foreign loans - Latin America 16,692 (5,794 ) (3,630 ) 8,527 959 — (3,365 ) 13,389
Total 66,243 (29,550 ) (13,886 ) 53,989 2,862 — (9,752 ) 69,906
Stage 3 Balance at Cure to Stage 1 Cure to Stage 2 Transfer from Stage 1 Transfer from Derecognition Acquisition / Closing balance 12/31/2021
Individuals 25,532 — (1,141 ) 1,663 7,207 (10,309 ) 1,045 23,997
Corporate 8,063 (43 ) (20 ) 109 182 (310 ) (3,066 ) 4,915
Micro / Small and medium companies 9,206 (146 ) (742 ) 960 2,867 (2,354 ) (1,125 ) 8,666
Foreign loans - Latin America 17,852 (468 ) (959 ) 929 3,630 (5,034 ) (3,008 ) 12,942
Total 60,653 (657 ) (2,862 ) 3,661 13,886 (18,007 ) (6,154 ) 50,520
Consolidated 3 Stages Balance at 12/31/2020 Derecognition Acquisition / Closing balance
Individuals 255,483 (10,309 ) 87,362 332,536
Corporate 134,521 (310 ) 823 135,034
Micro / Small and medium companies 121,955 (2,354 ) 30,369 149,970
Foreign loans - Latin America 202,145 (5,034 ) 7,939 205,050
Total (2) 714,104 (18,007 ) 126,493 822,590
(1) In the movement of transfer of operations from stage 1 to stage 3 over the period, a representative part thereof have first gone through stage 2.
(2) Comprises R$ 29,875 pegged to Libor. Reconciliation of gross portfolio of loan and lease operations, segregated by stages:
Stage 1 Balance at 12/31/2019 Transfer to Stage 2 Transfer to Stage 3 (1) Cure from Stage 2 Cure from Stage 3 Derecognition Acquisition / (Settlement) Closing balance 12/31/2020
Individuals 199,907 (32,363 ) (1,779 ) 10,186 38 — 23,169 199,158
Corporate 91,448 (2,822 ) (82 ) 996 299 — 33,826 123,665
Micro / Small and medium companies 77,722 (14,370 ) (1,501 ) 4,827 875 — 29,231 96,784
Foreign loans - Latin America 132,812 (12,793 ) (2,456 ) 3,229 47 — 46,762 167,601
Total 501,889 (62,348 ) (5,818 ) 19,238 1,259 — 132,988 587,208
Stage 2 Balance at 12/31/2019 Cure to Stage 1 Transfer to Stage 3 Transfer from Stage 1 Cure from Stage 3 Derecognition Acquisition / (Settlement) Closing balance 12/31/2020
Individuals 19,070 (10,186 ) (7,158 ) 32,363 964 — (4,260 ) 30,793
Corporate 911 (996 ) (370 ) 2,822 51 — 375 2,793
Micro / Small and medium companies 7,225 (4,827 ) (2,193 ) 14,370 483 — 907 15,965
Foreign loans - Latin America 14,714 (3,229 ) (11,998 ) 12,793 834 — 3,578 16,692
Total 41,920 (19,238 ) (21,719 ) 62,348 2,332 — 600 66,243
Stage 3 Balance at 12/31/2019 Cure to Stage 1 Cure to Stage 2 Transfer from Stage 1 Transfer from Stage 2 Derecognition Acquisition / (Settlement) Closing balance 12/31/2020
Individuals 21,513 (38 ) (964 ) 1,779 7,158 (11,764 ) 7,848 25,532
Corporate 8,430 (299 ) (51 ) 82 370 570 (1,039 ) 8,063
Micro / Small and medium companies 5,786 (875 ) (483 ) 1,501 2,193 (1,836 ) 2,920 9,206
Foreign loans - Latin America 6,253 (47 ) (834 ) 2,456 11,998 (608 ) (1,366 ) 17,852
Total 41,982 (1,259 ) (2,332 ) 5,818 21,719 (13,638 ) 8,363 60,653
Consolidated 3 Stages Balance at 12/31/2019 Derecognition Acquisition / (Settlement) Closing balance 12/31/2020
Individuals 240,490 (11,764 ) 26,757 255,483
Corporate 100,789 570 33,162 134,521
Micro / Small and medium companies 90,733 (1,836 ) 33,058 121,955
Foreign loans - Latin America 153,779 (608 ) 48,974 202,145
Total (2) 585,791 (13,638 ) 141,951 714,104
(1) In the movement of transfer of operations from stage 1 to stage 3 over the period, a representative part thereof have first gone through stage 2.
(2) Comprises R$ 40,454 pegged to Libor. Modification of financial assets In the period, financial assets were modified in stages 2 and stage 3 which net of allowance for expected loan losses was R$ 10,330 (R$ 9,017 at 12/31/2020) before modification, giving effect on the result of R$ 5 (R$ (43) from 01/01 to 12/31/2020). At 12/31/2021, financial assets that were modified in the period and migrated to stage 1 correspond to the amount of R$ 1,330 (R$ 678 at 12/31/2020).
c) Expected credit loss Reconciliation of expected credit loss of loans and lease operations, segregated by stages:
Stage 1 Balance at 12/31/2020 Transfer to Stage 2 Transfer to Stage 3 (1) Cure from Stage 2 Cure from Stage 3 Derecognition (Increase) / Reversal Closing balance
Individuals (5,403 ) 1,435 203 (579 ) — — (2,507 ) (6,851 )
Corporate (740 ) 36 8 (132 ) (2 ) — 417 (413 )
Micro / Small and medium companies (1,273 ) 592 64 (464 ) (51 ) — (680 ) (1,812 )
Foreign loans - Latin America (2,389 ) 226 12 (179 ) (46 ) — 3 (2,373 )
Total (9,805 ) 2,289 287 (1,354 ) (99 ) — (2,767 ) (11,449 )
Stage 2 Balance at 12/31/2020 Cure to Stage 1 Transfer to Stage 3 Transfer from Stage 1 Cure from Stage 3 Derecognition (Increase) / Reversal Closing balance 12/31/2021
Individuals (3,255 ) 579 2,639 (1,435 ) (79 ) — (2,950 ) (4,501 )
Corporate (1,261 ) 132 32 (36 ) (6 ) — 274 (865 )
Micro / Small and medium companies (1,337 ) 464 685 (592 ) (112 ) — (664 ) (1,556 )
Foreign loans - Latin America (2,029 ) 179 867 (226 ) (284 ) — 140 (1,353 )
Total (7,882 ) 1,354 4,223 (2,289 ) (481 ) — (3,200 ) (8,275 )
Stage 3 Balance at 12/31/2020 Cure to Stagee 1 Cure to Stag 2 Transfer from Stage 1 Transfer from Stage 2 Derecognition (Increase) / Closing balance 12/31/2021
Individuals (12,472 ) — 79 (203 ) (2,639 ) 10,309 (7,942 ) (12,868 )
Corporate (5,952 ) 2 6 (8 ) (32 ) 310 2,145 (3,529 )
Micro / Small and medium companies (3,759 ) 51 112 (64 ) (685 ) 2,354 (2,032 ) (4,023 )
Foreign loans - Latin America (8,452 ) 46 284 (12 ) (867 ) 5,034 (205 ) (4,172 )
Total (30,635 ) 99 481 (287 ) (4,223 ) 18,007 (8,034 ) (24,592 )
Consolidated 3 Stages Balance at 12/31/2020 Derecognition (Increase) / Reversal Closing balance at (2)
Individuals (21,130 ) 10,309 (13,399 ) (24,220 )
Corporate (7,953 ) 310 2,836 (4,807 )
Micro / Small and medium companies (6,369 ) 2,354 (3,376 ) (7,391 )
Foreign loans - Latin America (12,870 ) 5,034 (62 ) (7,898 )
Total (48,322 ) 18,007 (14,001 ) (44,316 )
(1) In the movement of transfer of operations from stage 1 to stage 3 over the period, a representative part thereof have first gone through stage 2.
(2) Comprises Expected Credit Loss for Financial Guarantees R$ (767) (R$ (907) at 12/31/2020) and Loan Commitments R$ (4,433) (R$ (3,485) at 12/31/2020). Reconciliation of expected credit loss of loans and lease operations, segregated by stages:
Stage 1 Balance at 12/31/2019 Transfer to Stage 2 Transfer to Stage 3 (1) Cure from Stage 2 Cure from Stage 3 Derecognition (Increase) / Closing balance 12/31/2020
Individuals (5,215 ) 1,541 197 (525 ) — — (1,401 ) (5,403 )
Corporate (506 ) 205 3 (180 ) (17 ) — (245 ) (740 )
Micro / Small and medium companies (1,092 ) 698 90 (306 ) (41 ) — (622 ) (1,273 )
Foreign loans - Latin America (1,353 ) 275 513 (104 ) (12 ) — (1,708 ) (2,389 )
Total (8,166 ) 2,719 803 (1,115 ) (70 ) — (3,976 ) (9,805 )
Stage 2 Balance at 12/31/2019 Cure to Stage 1 Transfer to Stage 3 Transfer from Stage 1 Cure from Stage 3 Derecognition (Increase) / Closing balance 12/31/2020
Individuals (2,811 ) 525 2,872 (1,541 ) (69 ) — (2,231 ) (3,255 )
Corporate (91 ) 180 63 (205 ) (9 ) — (1,199 ) (1,261 )
Micro / Small and medium companies (890 ) 306 550 (698 ) (92 ) — (513 ) (1,337 )
Foreign loans - Latin America (2,765 ) 104 2,084 (275 ) (218 ) — (959 ) (2,029 )
Total (6,557 ) 1,115 5,569 (2,719 ) (388 ) — (4,902 ) (7,882 )
Stage 3 Balance at 12/31/2019 Cure to Stage 1 Cure to Stage 2 Transfer from Stage 1 Transfer from Stage 2 Derecognition (Increase) / Closing balance
Individuals (11,427 ) — 69 (197 ) (2,872 ) 11,764 (9,809 ) (12,472 )
Corporate (6,288 ) 17 9 (3 ) (63 ) (570 ) 946 (5,952 )
Micro / Small and medium companies (2,567 ) 41 92 (90 ) (550 ) 1,836 (2,521 ) (3,759 )
Foreign loans - Latin America (2,503 ) 12 218 (513 ) (2,084 ) 608 (4,190 ) (8,452 )
Total (22,785 ) 70 388 (803 ) (5,569 ) 13,638 (15,574 ) (30,635 )
Consolidated 3 Stages Balance at 12/31/2019 Derecognition (Increase) / Reversal (2) Closing balance at (3)
Individuals (19,453 ) 11,764 (13,441 ) (21,130 )
Corporate (6,885 ) (570 ) (498 ) (7,953 )
Micro / Small and medium companies (4,549 ) 1,836 (3,656 ) (6,369 )
Foreign loans - Latin America (6,621 ) 608 (6,857 ) (12,870 )
Total (37,508 ) 13,638 (24,452 ) (48,322 )
(1) In the movement of transfer of operations from stage 1 to stage 3 over the period, a representative part thereof have first gone through stage 2.
(2) The increase in the Expected Credit Loss is related to the change in the macroeconomic scenario as from the second half of March 2020 and that impacted our provisioning model for expected loss (Note 33a).
(3) Comprises expected credit loss for Financial Guarantees R$ (907) (R$ (837) at 12/31/2019) and Loan Commitments R$ (3,485) (R$ (3,303) at 12/31/2019).
d) Lease operations - Lessor Finance leases aire composed of vehicles, machines, equipment and real estate in Brazil and abroad. The analysis of portfolio maturities is presented below:
12/31/2021 12/31/2020
Payments receivable Future financial income Present value Payments receivable Future financial income Present value
Current 2,365 (351 ) 2,014 2,277 (597 ) 1,680
Up to 1 year 2,365 (351 ) 2,014 2,277 (597 ) 1,680
Non-current 9,342 (2,743 ) 6,599 10,553 (2,956 ) 7,597
From 1 to 2 years 1,727 (456 ) 1,271 1,809 (472 ) 1,337
From 2 to 3 years 1,394 (369 ) 1,025 1,424 (398 ) 1,026
From 3 to 4 years 1,042 (296 ) 746 1,153 (337 ) 816
From 4 to 5 years 834 (251 ) 583 930 (289 ) 641
Over 5 years 4,345 (1,371 ) 2,974 5,237 (1,460 ) 3,777
Total 11,707 (3,094 ) 8,613 12,830 (3,553 ) 9,277
Financial lease revenues are composed of:
01/01 to 12/31/2021 01/01 to 12/31/2020 01/01 to 12/31/2019
Financial Income 742 645 612
Variable payments 10 40 39
Total 752 685 651
e) Operations of securitization or transfer and acquisition of financial assets ITAÚ UNIBANCO HOLDING carried out operations of securitization or transfer of financial assets in which there was retention of credit risks of financial assets transferred under co-obligation
12/31/2021 12/31/2020
Assets Liabilities (*) Assets Liabilities (*)
Nature of operation Book value Fair value Book value Fair value Book value Fair value Book value Fair value
Mortgage loan 235 235 235 234 349 366 347 362
Working capital 800 800 795 795 1,297 1,299 1,310 1,312
Total 1,035 1,035 1,030 1,029 1,646 1,665 1,657 1,674
(*) Under Other liabilities. From 01/01 to 12/31/2021 operations of transfer of financial assets with no retention of risks and benefits generated impact on the result of R$ 810, net of the Allowance for Loan Losses (R$ 309 from 01/01 to 12/31/202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similar income and expenses and Income of financial assets and liabilities at fair value through profit or loss - Additional Information (Detail) - BRL (R$) R$ in Millions</t>
        </is>
      </c>
      <c r="B1" s="2" t="inlineStr">
        <is>
          <t>12 Months Ended</t>
        </is>
      </c>
    </row>
    <row r="2">
      <c r="B2" s="2" t="inlineStr">
        <is>
          <t>Dec. 31, 2021</t>
        </is>
      </c>
      <c r="C2" s="2" t="inlineStr">
        <is>
          <t>Dec. 31, 2020</t>
        </is>
      </c>
    </row>
    <row r="3">
      <c r="A3" s="3" t="inlineStr">
        <is>
          <t>Disclosure of financial assets and liabilities measured at fair value [Line Items]</t>
        </is>
      </c>
    </row>
    <row r="4">
      <c r="A4" s="4" t="inlineStr">
        <is>
          <t>Financial assets, expense recognized on expected losses</t>
        </is>
      </c>
      <c r="B4" s="6" t="inlineStr">
        <is>
          <t>R$ 1127</t>
        </is>
      </c>
      <c r="C4" s="6" t="inlineStr">
        <is>
          <t>R$ 419</t>
        </is>
      </c>
    </row>
    <row r="5">
      <c r="A5" s="4" t="inlineStr">
        <is>
          <t>Financial assets at fair value through other comprehensive income [member]</t>
        </is>
      </c>
    </row>
    <row r="6">
      <c r="A6" s="3" t="inlineStr">
        <is>
          <t>Disclosure of financial assets and liabilities measured at fair value [Line Items]</t>
        </is>
      </c>
    </row>
    <row r="7">
      <c r="A7" s="4" t="inlineStr">
        <is>
          <t>Total loss, net of reversals</t>
        </is>
      </c>
      <c r="B7" s="5" t="n">
        <v>10</v>
      </c>
      <c r="C7" s="5" t="n">
        <v>-7</v>
      </c>
    </row>
    <row r="8">
      <c r="A8" s="4" t="inlineStr">
        <is>
          <t>Financial assets at amortised cost, class [member]</t>
        </is>
      </c>
    </row>
    <row r="9">
      <c r="A9" s="3" t="inlineStr">
        <is>
          <t>Disclosure of financial assets and liabilities measured at fair value [Line Items]</t>
        </is>
      </c>
    </row>
    <row r="10">
      <c r="A10" s="4" t="inlineStr">
        <is>
          <t>Total loss, net of reversals</t>
        </is>
      </c>
      <c r="B10" s="6" t="inlineStr">
        <is>
          <t>R$ 1117</t>
        </is>
      </c>
      <c r="C10" s="6" t="inlineStr">
        <is>
          <t>R$ 412</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s and Banking  fees - Schedule of Commissions and Banking  fees (Detail) - BRL (R$) R$ in Millions</t>
        </is>
      </c>
      <c r="B1" s="2" t="inlineStr">
        <is>
          <t>12 Months Ended</t>
        </is>
      </c>
    </row>
    <row r="2">
      <c r="B2" s="2" t="inlineStr">
        <is>
          <t>Dec. 31, 2021</t>
        </is>
      </c>
      <c r="C2" s="2" t="inlineStr">
        <is>
          <t>Dec. 31, 2020</t>
        </is>
      </c>
      <c r="D2" s="2" t="inlineStr">
        <is>
          <t>Dec. 31, 2019</t>
        </is>
      </c>
    </row>
    <row r="3">
      <c r="A3" s="3" t="inlineStr">
        <is>
          <t>Banking Service Fees [Abstract]</t>
        </is>
      </c>
    </row>
    <row r="4">
      <c r="A4" s="4" t="inlineStr">
        <is>
          <t>Credit and debit cards</t>
        </is>
      </c>
      <c r="B4" s="6" t="inlineStr">
        <is>
          <t>R$ 16051</t>
        </is>
      </c>
      <c r="C4" s="6" t="inlineStr">
        <is>
          <t>R$ 13813</t>
        </is>
      </c>
      <c r="D4" s="6" t="inlineStr">
        <is>
          <t>R$ 15619</t>
        </is>
      </c>
    </row>
    <row r="5">
      <c r="A5" s="4" t="inlineStr">
        <is>
          <t>Current account services</t>
        </is>
      </c>
      <c r="B5" s="5" t="n">
        <v>7803</v>
      </c>
      <c r="C5" s="5" t="n">
        <v>8002</v>
      </c>
      <c r="D5" s="5" t="n">
        <v>7969</v>
      </c>
    </row>
    <row r="6">
      <c r="A6" s="4" t="inlineStr">
        <is>
          <t>Asset management</t>
        </is>
      </c>
      <c r="B6" s="5" t="n">
        <v>7177</v>
      </c>
      <c r="C6" s="5" t="n">
        <v>6951</v>
      </c>
      <c r="D6" s="5" t="n">
        <v>6322</v>
      </c>
    </row>
    <row r="7">
      <c r="A7" s="4" t="inlineStr">
        <is>
          <t>Funds</t>
        </is>
      </c>
      <c r="B7" s="5" t="n">
        <v>6545</v>
      </c>
      <c r="C7" s="5" t="n">
        <v>6316</v>
      </c>
      <c r="D7" s="5" t="n">
        <v>5702</v>
      </c>
    </row>
    <row r="8">
      <c r="A8" s="4" t="inlineStr">
        <is>
          <t>Consortia</t>
        </is>
      </c>
      <c r="B8" s="5" t="n">
        <v>632</v>
      </c>
      <c r="C8" s="5" t="n">
        <v>635</v>
      </c>
      <c r="D8" s="5" t="n">
        <v>620</v>
      </c>
    </row>
    <row r="9">
      <c r="A9" s="4" t="inlineStr">
        <is>
          <t>Credit operations and financial guarantees provided</t>
        </is>
      </c>
      <c r="B9" s="5" t="n">
        <v>2511</v>
      </c>
      <c r="C9" s="5" t="n">
        <v>2298</v>
      </c>
      <c r="D9" s="5" t="n">
        <v>2418</v>
      </c>
    </row>
    <row r="10">
      <c r="A10" s="4" t="inlineStr">
        <is>
          <t>Credit operations</t>
        </is>
      </c>
      <c r="B10" s="5" t="n">
        <v>1307</v>
      </c>
      <c r="C10" s="5" t="n">
        <v>964</v>
      </c>
      <c r="D10" s="5" t="n">
        <v>1048</v>
      </c>
    </row>
    <row r="11">
      <c r="A11" s="4" t="inlineStr">
        <is>
          <t>Financial guarantees provided</t>
        </is>
      </c>
      <c r="B11" s="5" t="n">
        <v>1204</v>
      </c>
      <c r="C11" s="5" t="n">
        <v>1334</v>
      </c>
      <c r="D11" s="5" t="n">
        <v>1370</v>
      </c>
    </row>
    <row r="12">
      <c r="A12" s="4" t="inlineStr">
        <is>
          <t>Collection services</t>
        </is>
      </c>
      <c r="B12" s="5" t="n">
        <v>2020</v>
      </c>
      <c r="C12" s="5" t="n">
        <v>1897</v>
      </c>
      <c r="D12" s="5" t="n">
        <v>1831</v>
      </c>
    </row>
    <row r="13">
      <c r="A13" s="4" t="inlineStr">
        <is>
          <t>Advisory services and brokerage</t>
        </is>
      </c>
      <c r="B13" s="5" t="n">
        <v>3579</v>
      </c>
      <c r="C13" s="5" t="n">
        <v>2891</v>
      </c>
      <c r="D13" s="5" t="n">
        <v>2509</v>
      </c>
    </row>
    <row r="14">
      <c r="A14" s="4" t="inlineStr">
        <is>
          <t>Custody services</t>
        </is>
      </c>
      <c r="B14" s="5" t="n">
        <v>605</v>
      </c>
      <c r="C14" s="5" t="n">
        <v>573</v>
      </c>
      <c r="D14" s="5" t="n">
        <v>501</v>
      </c>
    </row>
    <row r="15">
      <c r="A15" s="4" t="inlineStr">
        <is>
          <t>Other</t>
        </is>
      </c>
      <c r="B15" s="5" t="n">
        <v>2578</v>
      </c>
      <c r="C15" s="5" t="n">
        <v>2132</v>
      </c>
      <c r="D15" s="5" t="n">
        <v>1863</v>
      </c>
    </row>
    <row r="16">
      <c r="A16" s="4" t="inlineStr">
        <is>
          <t>Total</t>
        </is>
      </c>
      <c r="B16" s="6" t="inlineStr">
        <is>
          <t>R$ 42324</t>
        </is>
      </c>
      <c r="C16" s="6" t="inlineStr">
        <is>
          <t>R$ 38557</t>
        </is>
      </c>
      <c r="D16" s="6" t="inlineStr">
        <is>
          <t>R$ 39032</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Millions</t>
        </is>
      </c>
      <c r="B1" s="2" t="inlineStr">
        <is>
          <t>12 Months Ended</t>
        </is>
      </c>
    </row>
    <row r="2">
      <c r="B2" s="2" t="inlineStr">
        <is>
          <t>Dec. 31, 2021</t>
        </is>
      </c>
      <c r="C2" s="2" t="inlineStr">
        <is>
          <t>Dec. 31, 2020</t>
        </is>
      </c>
      <c r="D2" s="2" t="inlineStr">
        <is>
          <t>Dec. 31, 2019</t>
        </is>
      </c>
    </row>
    <row r="3">
      <c r="A3" s="3" t="inlineStr">
        <is>
          <t>Disclosure Of Details About General And Administrative Expense [Line Items]</t>
        </is>
      </c>
    </row>
    <row r="4">
      <c r="A4" s="4" t="inlineStr">
        <is>
          <t>Employees' profit sharing</t>
        </is>
      </c>
      <c r="B4" s="6" t="inlineStr">
        <is>
          <t>R$ 5843</t>
        </is>
      </c>
      <c r="C4" s="6" t="inlineStr">
        <is>
          <t>R$ 4224</t>
        </is>
      </c>
      <c r="D4" s="6" t="inlineStr">
        <is>
          <t>R$ 5183</t>
        </is>
      </c>
    </row>
    <row r="5">
      <c r="A5" s="4" t="inlineStr">
        <is>
          <t>Welfare benefits</t>
        </is>
      </c>
      <c r="B5" s="5" t="n">
        <v>128</v>
      </c>
      <c r="C5" s="5" t="n">
        <v>115</v>
      </c>
    </row>
    <row r="6">
      <c r="A6" s="4" t="inlineStr">
        <is>
          <t>Provision for labor claims and dismissals</t>
        </is>
      </c>
      <c r="B6" s="5" t="n">
        <v>-3852</v>
      </c>
      <c r="C6" s="5" t="n">
        <v>-2922</v>
      </c>
      <c r="D6" s="5" t="n">
        <v>-5640</v>
      </c>
    </row>
    <row r="7">
      <c r="A7" s="4" t="inlineStr">
        <is>
          <t>Share-based payment (Note 20)</t>
        </is>
      </c>
      <c r="B7" s="5" t="n">
        <v>510</v>
      </c>
      <c r="C7" s="5" t="n">
        <v>730</v>
      </c>
      <c r="D7" s="5" t="n">
        <v>626</v>
      </c>
    </row>
    <row r="8">
      <c r="A8" s="4" t="inlineStr">
        <is>
          <t>Installations</t>
        </is>
      </c>
      <c r="B8" s="5" t="n">
        <v>-1677</v>
      </c>
      <c r="C8" s="5" t="n">
        <v>-2005</v>
      </c>
      <c r="D8" s="5" t="n">
        <v>-2068</v>
      </c>
    </row>
    <row r="9">
      <c r="A9" s="4" t="inlineStr">
        <is>
          <t>Depreciation and amortization expenses</t>
        </is>
      </c>
      <c r="B9" s="5" t="n">
        <v>-5548</v>
      </c>
      <c r="C9" s="5" t="n">
        <v>-5064</v>
      </c>
      <c r="D9" s="5" t="n">
        <v>-4630</v>
      </c>
    </row>
    <row r="10">
      <c r="A10" s="4" t="inlineStr">
        <is>
          <t>General and Administrative Expense [Member]</t>
        </is>
      </c>
    </row>
    <row r="11">
      <c r="A11" s="3" t="inlineStr">
        <is>
          <t>Disclosure Of Details About General And Administrative Expense [Line Items]</t>
        </is>
      </c>
    </row>
    <row r="12">
      <c r="A12" s="4" t="inlineStr">
        <is>
          <t>Personnel expenses</t>
        </is>
      </c>
      <c r="B12" s="5" t="n">
        <v>-28245</v>
      </c>
      <c r="C12" s="5" t="n">
        <v>-25158</v>
      </c>
      <c r="D12" s="5" t="n">
        <v>-28415</v>
      </c>
    </row>
    <row r="13">
      <c r="A13" s="4" t="inlineStr">
        <is>
          <t>Compensation</t>
        </is>
      </c>
      <c r="B13" s="5" t="n">
        <v>-10287</v>
      </c>
      <c r="C13" s="5" t="n">
        <v>-10212</v>
      </c>
      <c r="D13" s="5" t="n">
        <v>-9548</v>
      </c>
    </row>
    <row r="14">
      <c r="A14" s="4" t="inlineStr">
        <is>
          <t>Welfare benefits</t>
        </is>
      </c>
      <c r="B14" s="5" t="n">
        <v>-4385</v>
      </c>
      <c r="C14" s="5" t="n">
        <v>-4059</v>
      </c>
      <c r="D14" s="5" t="n">
        <v>-3856</v>
      </c>
    </row>
    <row r="15">
      <c r="A15" s="4" t="inlineStr">
        <is>
          <t>Payroll charges</t>
        </is>
      </c>
      <c r="B15" s="5" t="n">
        <v>-3640</v>
      </c>
      <c r="C15" s="5" t="n">
        <v>-3330</v>
      </c>
      <c r="D15" s="5" t="n">
        <v>-3276</v>
      </c>
    </row>
    <row r="16">
      <c r="A16" s="4" t="inlineStr">
        <is>
          <t>Share-based payment (Note 20)</t>
        </is>
      </c>
      <c r="B16" s="5" t="n">
        <v>-129</v>
      </c>
      <c r="C16" s="5" t="n">
        <v>-241</v>
      </c>
      <c r="D16" s="5" t="n">
        <v>-242</v>
      </c>
    </row>
    <row r="17">
      <c r="A17" s="4" t="inlineStr">
        <is>
          <t>Training</t>
        </is>
      </c>
      <c r="B17" s="5" t="n">
        <v>-118</v>
      </c>
      <c r="C17" s="5" t="n">
        <v>-107</v>
      </c>
      <c r="D17" s="5" t="n">
        <v>-178</v>
      </c>
    </row>
    <row r="18">
      <c r="A18" s="4" t="inlineStr">
        <is>
          <t>Other</t>
        </is>
      </c>
      <c r="B18" s="5" t="n">
        <v>9</v>
      </c>
      <c r="C18" s="5" t="n">
        <v>-63</v>
      </c>
      <c r="D18" s="5" t="n">
        <v>-492</v>
      </c>
    </row>
    <row r="19">
      <c r="A19" s="4" t="inlineStr">
        <is>
          <t>Administrative expenses</t>
        </is>
      </c>
      <c r="B19" s="5" t="n">
        <v>-16080</v>
      </c>
      <c r="C19" s="5" t="n">
        <v>-16904</v>
      </c>
      <c r="D19" s="5" t="n">
        <v>-15912</v>
      </c>
    </row>
    <row r="20">
      <c r="A20" s="4" t="inlineStr">
        <is>
          <t>Third party services, Financial services expenses, Security and Transportation</t>
        </is>
      </c>
      <c r="B20" s="5" t="n">
        <v>-7276</v>
      </c>
      <c r="C20" s="5" t="n">
        <v>-7140</v>
      </c>
      <c r="D20" s="5" t="n">
        <v>-6477</v>
      </c>
    </row>
    <row r="21">
      <c r="A21" s="4" t="inlineStr">
        <is>
          <t>Data processing and telecommunications</t>
        </is>
      </c>
      <c r="B21" s="5" t="n">
        <v>-3953</v>
      </c>
      <c r="C21" s="5" t="n">
        <v>-3983</v>
      </c>
      <c r="D21" s="5" t="n">
        <v>-4278</v>
      </c>
    </row>
    <row r="22">
      <c r="A22" s="4" t="inlineStr">
        <is>
          <t>Advertising, promotions and publicity</t>
        </is>
      </c>
      <c r="B22" s="5" t="n">
        <v>-1389</v>
      </c>
      <c r="C22" s="5" t="n">
        <v>-1095</v>
      </c>
      <c r="D22" s="5" t="n">
        <v>-1325</v>
      </c>
    </row>
    <row r="23">
      <c r="A23" s="4" t="inlineStr">
        <is>
          <t>Materials</t>
        </is>
      </c>
      <c r="B23" s="5" t="n">
        <v>-465</v>
      </c>
      <c r="C23" s="5" t="n">
        <v>-321</v>
      </c>
      <c r="D23" s="5" t="n">
        <v>-330</v>
      </c>
    </row>
    <row r="24">
      <c r="A24" s="4" t="inlineStr">
        <is>
          <t>Travel expenses</t>
        </is>
      </c>
      <c r="B24" s="5" t="n">
        <v>-59</v>
      </c>
      <c r="C24" s="5" t="n">
        <v>-84</v>
      </c>
      <c r="D24" s="5" t="n">
        <v>-240</v>
      </c>
    </row>
    <row r="25">
      <c r="A25" s="4" t="inlineStr">
        <is>
          <t>Other</t>
        </is>
      </c>
      <c r="B25" s="5" t="n">
        <v>-1261</v>
      </c>
      <c r="C25" s="5" t="n">
        <v>-2276</v>
      </c>
      <c r="D25" s="5" t="n">
        <v>-1194</v>
      </c>
    </row>
    <row r="26">
      <c r="A26" s="4" t="inlineStr">
        <is>
          <t>Depreciation and amortization expenses</t>
        </is>
      </c>
      <c r="B26" s="5" t="n">
        <v>-5548</v>
      </c>
      <c r="C26" s="5" t="n">
        <v>-5064</v>
      </c>
      <c r="D26" s="5" t="n">
        <v>-4630</v>
      </c>
    </row>
    <row r="27">
      <c r="A27" s="4" t="inlineStr">
        <is>
          <t>Other expenses</t>
        </is>
      </c>
      <c r="B27" s="5" t="n">
        <v>-12676</v>
      </c>
      <c r="C27" s="5" t="n">
        <v>-17081</v>
      </c>
      <c r="D27" s="5" t="n">
        <v>-12055</v>
      </c>
    </row>
    <row r="28">
      <c r="A28" s="4" t="inlineStr">
        <is>
          <t>Selling – credit cards</t>
        </is>
      </c>
      <c r="B28" s="5" t="n">
        <v>-5292</v>
      </c>
      <c r="C28" s="5" t="n">
        <v>-4391</v>
      </c>
      <c r="D28" s="5" t="n">
        <v>-4958</v>
      </c>
    </row>
    <row r="29">
      <c r="A29" s="4" t="inlineStr">
        <is>
          <t>Claims losses</t>
        </is>
      </c>
      <c r="B29" s="5" t="n">
        <v>-1038</v>
      </c>
      <c r="C29" s="5" t="n">
        <v>-778</v>
      </c>
      <c r="D29" s="5" t="n">
        <v>-825</v>
      </c>
    </row>
    <row r="30">
      <c r="A30" s="4" t="inlineStr">
        <is>
          <t>Loss on sale of other assets, fixed assets and investments in associates and joint ventures</t>
        </is>
      </c>
      <c r="B30" s="5" t="n">
        <v>-119</v>
      </c>
      <c r="C30" s="5" t="n">
        <v>-683</v>
      </c>
      <c r="D30" s="5" t="n">
        <v>-719</v>
      </c>
    </row>
    <row r="31">
      <c r="A31" s="4" t="inlineStr">
        <is>
          <t>Provision for lawsuits civil (Note 29)</t>
        </is>
      </c>
      <c r="B31" s="5" t="n">
        <v>-1041</v>
      </c>
      <c r="C31" s="5" t="n">
        <v>-1080</v>
      </c>
      <c r="D31" s="5" t="n">
        <v>-848</v>
      </c>
    </row>
    <row r="32">
      <c r="A32" s="4" t="inlineStr">
        <is>
          <t>Provision for tax and social security lawsuits</t>
        </is>
      </c>
      <c r="B32" s="5" t="n">
        <v>317</v>
      </c>
      <c r="C32" s="5" t="n">
        <v>-191</v>
      </c>
      <c r="D32" s="5" t="n">
        <v>-1898</v>
      </c>
    </row>
    <row r="33">
      <c r="A33" s="4" t="inlineStr">
        <is>
          <t>Refund of interbank costs</t>
        </is>
      </c>
      <c r="B33" s="5" t="n">
        <v>-352</v>
      </c>
      <c r="C33" s="5" t="n">
        <v>-270</v>
      </c>
      <c r="D33" s="5" t="n">
        <v>-307</v>
      </c>
    </row>
    <row r="34">
      <c r="A34" s="4" t="inlineStr">
        <is>
          <t>Impairment</t>
        </is>
      </c>
      <c r="B34" s="5" t="n">
        <v>-440</v>
      </c>
      <c r="C34" s="5" t="n">
        <v>-6201</v>
      </c>
      <c r="D34" s="5" t="n">
        <v>-233</v>
      </c>
    </row>
    <row r="35">
      <c r="A35" s="4" t="inlineStr">
        <is>
          <t>Other</t>
        </is>
      </c>
      <c r="B35" s="5" t="n">
        <v>-4711</v>
      </c>
      <c r="C35" s="5" t="n">
        <v>-3487</v>
      </c>
      <c r="D35" s="5" t="n">
        <v>-2267</v>
      </c>
    </row>
    <row r="36">
      <c r="A36" s="4" t="inlineStr">
        <is>
          <t>Total</t>
        </is>
      </c>
      <c r="B36" s="6" t="inlineStr">
        <is>
          <t>R$ 62549</t>
        </is>
      </c>
      <c r="C36" s="6" t="inlineStr">
        <is>
          <t>R$ 64207</t>
        </is>
      </c>
      <c r="D36" s="6" t="inlineStr">
        <is>
          <t>R$ 61012</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nd Administrative Expenses - Summary of General and Administrative Expenses (Parenthetical (Detail) R$ in Millions</t>
        </is>
      </c>
      <c r="B1" s="2" t="inlineStr">
        <is>
          <t>12 Months Ended</t>
        </is>
      </c>
    </row>
    <row r="2">
      <c r="B2" s="2" t="inlineStr">
        <is>
          <t>Dec. 31, 2020BRL (R$)</t>
        </is>
      </c>
    </row>
    <row r="3">
      <c r="A3" s="3" t="inlineStr">
        <is>
          <t>Analysis of income and expense [abstract]</t>
        </is>
      </c>
    </row>
    <row r="4">
      <c r="A4" s="4" t="inlineStr">
        <is>
          <t>Donation paid</t>
        </is>
      </c>
      <c r="B4" s="6" t="inlineStr">
        <is>
          <t>R$ 1047</t>
        </is>
      </c>
    </row>
    <row r="5">
      <c r="A5" s="4" t="inlineStr">
        <is>
          <t>Impairment Loss Recognized In Profit Or Loss Intangible Assets And Goodwill And Ownership Interest Of Non controlling Interests</t>
        </is>
      </c>
      <c r="B5" s="6" t="inlineStr">
        <is>
          <t>R$ 1452</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xes - Summary of Calculation of Tax Rates (Detail)</t>
        </is>
      </c>
      <c r="B1" s="2" t="inlineStr">
        <is>
          <t>Mar. 01, 2019</t>
        </is>
      </c>
      <c r="C1" s="2" t="inlineStr">
        <is>
          <t>Feb. 28, 2019</t>
        </is>
      </c>
      <c r="D1" s="2" t="inlineStr">
        <is>
          <t>Dec. 31, 2021</t>
        </is>
      </c>
    </row>
    <row r="2">
      <c r="A2" s="3" t="inlineStr">
        <is>
          <t>Disclosure of effective income tax rate [Abstract]</t>
        </is>
      </c>
    </row>
    <row r="3">
      <c r="A3" s="4" t="inlineStr">
        <is>
          <t>Income tax</t>
        </is>
      </c>
      <c r="D3" s="4" t="inlineStr">
        <is>
          <t>15.00%</t>
        </is>
      </c>
    </row>
    <row r="4">
      <c r="A4" s="4" t="inlineStr">
        <is>
          <t>Additional income tax</t>
        </is>
      </c>
      <c r="D4" s="4" t="inlineStr">
        <is>
          <t>10.00%</t>
        </is>
      </c>
    </row>
    <row r="5">
      <c r="A5" s="4" t="inlineStr">
        <is>
          <t>Social contribution on net income</t>
        </is>
      </c>
      <c r="B5" s="4" t="inlineStr">
        <is>
          <t>20.00%</t>
        </is>
      </c>
      <c r="C5" s="4" t="inlineStr">
        <is>
          <t>15.00%</t>
        </is>
      </c>
      <c r="D5" s="4" t="inlineStr">
        <is>
          <t>25.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axes - Summary of Calculation of Tax Rates (Parenthetical) (Detail)</t>
        </is>
      </c>
      <c r="B1" s="2" t="inlineStr">
        <is>
          <t>Mar. 01, 2019</t>
        </is>
      </c>
      <c r="C1" s="2" t="inlineStr">
        <is>
          <t>Feb. 28, 2019</t>
        </is>
      </c>
      <c r="D1" s="2" t="inlineStr">
        <is>
          <t>Dec. 31, 2021</t>
        </is>
      </c>
    </row>
    <row r="2">
      <c r="A2" s="3" t="inlineStr">
        <is>
          <t>Disclosure of effective income tax rate [Line Items]</t>
        </is>
      </c>
    </row>
    <row r="3">
      <c r="A3" s="4" t="inlineStr">
        <is>
          <t>Social contribution of tax rate</t>
        </is>
      </c>
      <c r="B3" s="4" t="inlineStr">
        <is>
          <t>20.00%</t>
        </is>
      </c>
      <c r="C3" s="4" t="inlineStr">
        <is>
          <t>15.00%</t>
        </is>
      </c>
      <c r="D3" s="4" t="inlineStr">
        <is>
          <t>25.00%</t>
        </is>
      </c>
    </row>
    <row r="4">
      <c r="A4" s="4" t="inlineStr">
        <is>
          <t>Financial institutions [member]</t>
        </is>
      </c>
    </row>
    <row r="5">
      <c r="A5" s="3" t="inlineStr">
        <is>
          <t>Disclosure of effective income tax rate [Line Items]</t>
        </is>
      </c>
    </row>
    <row r="6">
      <c r="A6" s="4" t="inlineStr">
        <is>
          <t>Social contribution of tax rate</t>
        </is>
      </c>
      <c r="D6" s="4" t="inlineStr">
        <is>
          <t>25.00%</t>
        </is>
      </c>
    </row>
    <row r="7">
      <c r="A7" s="4" t="inlineStr">
        <is>
          <t>Nonfinancial Entities [Member]</t>
        </is>
      </c>
    </row>
    <row r="8">
      <c r="A8" s="3" t="inlineStr">
        <is>
          <t>Disclosure of effective income tax rate [Line Items]</t>
        </is>
      </c>
    </row>
    <row r="9">
      <c r="A9" s="4" t="inlineStr">
        <is>
          <t>Social contribution of tax rate</t>
        </is>
      </c>
      <c r="D9" s="4" t="inlineStr">
        <is>
          <t>9.00%</t>
        </is>
      </c>
    </row>
    <row r="10">
      <c r="A10" s="4" t="inlineStr">
        <is>
          <t>Insurance Capitalization and Other Financial Companies [Member]</t>
        </is>
      </c>
    </row>
    <row r="11">
      <c r="A11" s="3" t="inlineStr">
        <is>
          <t>Disclosure of effective income tax rate [Line Items]</t>
        </is>
      </c>
    </row>
    <row r="12">
      <c r="A12" s="4" t="inlineStr">
        <is>
          <t>Social contribution of tax rate</t>
        </is>
      </c>
      <c r="D12" s="4" t="inlineStr">
        <is>
          <t>20.0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 Demonstration of Income Tax and Social Contribution Expense (Detail) - BRL (R$) R$ in Millions</t>
        </is>
      </c>
      <c r="C1" s="2" t="inlineStr">
        <is>
          <t>12 Months Ended</t>
        </is>
      </c>
    </row>
    <row r="2">
      <c r="C2" s="2" t="inlineStr">
        <is>
          <t>Dec. 31, 2021</t>
        </is>
      </c>
      <c r="D2" s="2" t="inlineStr">
        <is>
          <t>Dec. 31, 2020</t>
        </is>
      </c>
      <c r="E2" s="2" t="inlineStr">
        <is>
          <t>Dec. 31, 2019</t>
        </is>
      </c>
    </row>
    <row r="3">
      <c r="A3" s="3" t="inlineStr">
        <is>
          <t>Major components of tax expense (income) [abstract]</t>
        </is>
      </c>
    </row>
    <row r="4">
      <c r="A4" s="4" t="inlineStr">
        <is>
          <t>Income / (loss) before income tax and social contribution</t>
        </is>
      </c>
      <c r="C4" s="6" t="inlineStr">
        <is>
          <t>R$ 42231</t>
        </is>
      </c>
      <c r="D4" s="6" t="inlineStr">
        <is>
          <t>R$ 5230</t>
        </is>
      </c>
      <c r="E4" s="6" t="inlineStr">
        <is>
          <t>R$ 31243</t>
        </is>
      </c>
    </row>
    <row r="5">
      <c r="A5" s="4" t="inlineStr">
        <is>
          <t>Charges (income tax and social contribution) at the rates in effect</t>
        </is>
      </c>
      <c r="B5" s="4" t="inlineStr">
        <is>
          <t>[1]</t>
        </is>
      </c>
      <c r="C5" s="5" t="n">
        <v>-19989</v>
      </c>
      <c r="D5" s="5" t="n">
        <v>-2354</v>
      </c>
      <c r="E5" s="5" t="n">
        <v>-12497</v>
      </c>
    </row>
    <row r="6">
      <c r="A6" s="3" t="inlineStr">
        <is>
          <t>Increase / decrease in income tax and social contribution charges arising from:</t>
        </is>
      </c>
    </row>
    <row r="7">
      <c r="A7" s="4" t="inlineStr">
        <is>
          <t>Share of profit or (loss) of associates and joint ventures</t>
        </is>
      </c>
      <c r="C7" s="5" t="n">
        <v>821</v>
      </c>
      <c r="D7" s="5" t="n">
        <v>384</v>
      </c>
      <c r="E7" s="5" t="n">
        <v>614</v>
      </c>
    </row>
    <row r="8">
      <c r="A8" s="4" t="inlineStr">
        <is>
          <t>Foreign exchange variation on investments abroad</t>
        </is>
      </c>
      <c r="C8" s="5" t="n">
        <v>437</v>
      </c>
      <c r="D8" s="5" t="n">
        <v>7201</v>
      </c>
      <c r="E8" s="5" t="n">
        <v>711</v>
      </c>
    </row>
    <row r="9">
      <c r="A9" s="4" t="inlineStr">
        <is>
          <t>Interest on capital</t>
        </is>
      </c>
      <c r="C9" s="5" t="n">
        <v>2889</v>
      </c>
      <c r="D9" s="5" t="n">
        <v>2765</v>
      </c>
      <c r="E9" s="5" t="n">
        <v>3012</v>
      </c>
    </row>
    <row r="10">
      <c r="A10" s="4" t="inlineStr">
        <is>
          <t>Other nondeductible expenses net of non taxable income</t>
        </is>
      </c>
      <c r="B10" s="4" t="inlineStr">
        <is>
          <t>[2]</t>
        </is>
      </c>
      <c r="C10" s="5" t="n">
        <v>9181</v>
      </c>
      <c r="D10" s="5" t="n">
        <v>-16651</v>
      </c>
      <c r="E10" s="5" t="n">
        <v>-932</v>
      </c>
    </row>
    <row r="11">
      <c r="A11" s="4" t="inlineStr">
        <is>
          <t>Income tax and social contribution expenses</t>
        </is>
      </c>
      <c r="C11" s="5" t="n">
        <v>-6661</v>
      </c>
      <c r="D11" s="5" t="n">
        <v>-8655</v>
      </c>
      <c r="E11" s="5" t="n">
        <v>-9092</v>
      </c>
    </row>
    <row r="12">
      <c r="A12" s="3" t="inlineStr">
        <is>
          <t>Related to temporary differences</t>
        </is>
      </c>
    </row>
    <row r="13">
      <c r="A13" s="4" t="inlineStr">
        <is>
          <t>Increase (reversal) for the period</t>
        </is>
      </c>
      <c r="C13" s="5" t="n">
        <v>-7186</v>
      </c>
      <c r="D13" s="5" t="n">
        <v>18489</v>
      </c>
      <c r="E13" s="5" t="n">
        <v>5750</v>
      </c>
    </row>
    <row r="14">
      <c r="A14" s="4" t="inlineStr">
        <is>
          <t>Increase (reversal) of prior periods</t>
        </is>
      </c>
      <c r="E14" s="5" t="n">
        <v>-88</v>
      </c>
    </row>
    <row r="15">
      <c r="A15" s="4" t="inlineStr">
        <is>
          <t>(Expenses) / Income from deferred taxes</t>
        </is>
      </c>
      <c r="C15" s="5" t="n">
        <v>-7186</v>
      </c>
      <c r="D15" s="5" t="n">
        <v>18489</v>
      </c>
      <c r="E15" s="5" t="n">
        <v>5662</v>
      </c>
    </row>
    <row r="16">
      <c r="A16" s="4" t="inlineStr">
        <is>
          <t>Total income tax and social contribution expenses</t>
        </is>
      </c>
      <c r="C16" s="6" t="inlineStr">
        <is>
          <t>R$ 13847</t>
        </is>
      </c>
      <c r="D16" s="6" t="inlineStr">
        <is>
          <t>R$ 9834</t>
        </is>
      </c>
      <c r="E16" s="6" t="inlineStr">
        <is>
          <t>R$ 3430</t>
        </is>
      </c>
    </row>
    <row r="17"/>
    <row r="18">
      <c r="A18" s="4" t="inlineStr">
        <is>
          <t>[1]</t>
        </is>
      </c>
      <c r="B18" s="4" t="inlineStr">
        <is>
          <t>It considers that in the first half of 2021 the current IRPJ and CSLL rate is equal to 45% and, in the second half of 2021, it is equal to 50%.</t>
        </is>
      </c>
    </row>
    <row r="19">
      <c r="A19" s="4" t="inlineStr">
        <is>
          <t>[2]</t>
        </is>
      </c>
      <c r="B19" s="4" t="inlineStr">
        <is>
          <t>Includes temporary (additions) and exclusions.</t>
        </is>
      </c>
    </row>
  </sheetData>
  <mergeCells count="5">
    <mergeCell ref="A1:B2"/>
    <mergeCell ref="C1:E1"/>
    <mergeCell ref="A17:D17"/>
    <mergeCell ref="B18:D18"/>
    <mergeCell ref="B19:D1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Demonstration of Income Tax and Social Contribution Expense (Parenthetical) (Detail)</t>
        </is>
      </c>
      <c r="B1" s="2" t="inlineStr">
        <is>
          <t>6 Months Ended</t>
        </is>
      </c>
    </row>
    <row r="2">
      <c r="B2" s="2" t="inlineStr">
        <is>
          <t>Dec. 31, 2021</t>
        </is>
      </c>
      <c r="C2" s="2" t="inlineStr">
        <is>
          <t>Jun. 30, 2021</t>
        </is>
      </c>
    </row>
    <row r="3">
      <c r="A3" s="3" t="inlineStr">
        <is>
          <t>Major components of tax expense (income) [abstract]</t>
        </is>
      </c>
    </row>
    <row r="4">
      <c r="A4" s="4" t="inlineStr">
        <is>
          <t>Current IRPJ and CSLL rate</t>
        </is>
      </c>
      <c r="B4" s="4" t="inlineStr">
        <is>
          <t>50.00%</t>
        </is>
      </c>
      <c r="C4" s="4" t="inlineStr">
        <is>
          <t>45.0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ummary of Deferred Tax Asset Balance and Respective Changes (Detail) - BRL (R$) R$ in Millions</t>
        </is>
      </c>
      <c r="B1" s="2" t="inlineStr">
        <is>
          <t>12 Months Ended</t>
        </is>
      </c>
    </row>
    <row r="2">
      <c r="B2" s="2" t="inlineStr">
        <is>
          <t>Dec. 31, 2021</t>
        </is>
      </c>
      <c r="C2" s="2" t="inlineStr">
        <is>
          <t>Dec. 31, 2020</t>
        </is>
      </c>
    </row>
    <row r="3">
      <c r="A3" s="3" t="inlineStr">
        <is>
          <t>Deferred Tax Assets [Line Items]</t>
        </is>
      </c>
    </row>
    <row r="4">
      <c r="A4" s="4" t="inlineStr">
        <is>
          <t>Beginning balance</t>
        </is>
      </c>
      <c r="B4" s="6" t="inlineStr">
        <is>
          <t>R$ 61623</t>
        </is>
      </c>
      <c r="C4" s="6" t="inlineStr">
        <is>
          <t>R$ 45734</t>
        </is>
      </c>
    </row>
    <row r="5">
      <c r="A5" s="4" t="inlineStr">
        <is>
          <t>Realization / reversal</t>
        </is>
      </c>
      <c r="B5" s="5" t="n">
        <v>-24750</v>
      </c>
      <c r="C5" s="5" t="n">
        <v>-13822</v>
      </c>
    </row>
    <row r="6">
      <c r="A6" s="4" t="inlineStr">
        <is>
          <t>Increase</t>
        </is>
      </c>
      <c r="B6" s="5" t="n">
        <v>18447</v>
      </c>
      <c r="C6" s="5" t="n">
        <v>29711</v>
      </c>
    </row>
    <row r="7">
      <c r="A7" s="4" t="inlineStr">
        <is>
          <t>Ending balance</t>
        </is>
      </c>
      <c r="B7" s="5" t="n">
        <v>55320</v>
      </c>
      <c r="C7" s="5" t="n">
        <v>61623</v>
      </c>
    </row>
    <row r="8">
      <c r="A8" s="4" t="inlineStr">
        <is>
          <t>Beginning balance</t>
        </is>
      </c>
      <c r="B8" s="5" t="n">
        <v>5461</v>
      </c>
      <c r="C8" s="5" t="n">
        <v>7878</v>
      </c>
    </row>
    <row r="9">
      <c r="A9" s="4" t="inlineStr">
        <is>
          <t>Realization / reversal</t>
        </is>
      </c>
      <c r="B9" s="5" t="n">
        <v>-1609</v>
      </c>
      <c r="C9" s="5" t="n">
        <v>-3810</v>
      </c>
    </row>
    <row r="10">
      <c r="A10" s="4" t="inlineStr">
        <is>
          <t>Increase</t>
        </is>
      </c>
      <c r="B10" s="5" t="n">
        <v>917</v>
      </c>
      <c r="C10" s="5" t="n">
        <v>1393</v>
      </c>
    </row>
    <row r="11">
      <c r="A11" s="4" t="inlineStr">
        <is>
          <t>Ending balance</t>
        </is>
      </c>
      <c r="B11" s="5" t="n">
        <v>4769</v>
      </c>
      <c r="C11" s="5" t="n">
        <v>5461</v>
      </c>
    </row>
    <row r="12">
      <c r="A12" s="4" t="inlineStr">
        <is>
          <t>Cash flow hedges [member]</t>
        </is>
      </c>
    </row>
    <row r="13">
      <c r="A13" s="3" t="inlineStr">
        <is>
          <t>Deferred Tax Assets [Line Items]</t>
        </is>
      </c>
    </row>
    <row r="14">
      <c r="A14" s="4" t="inlineStr">
        <is>
          <t>Beginning balance</t>
        </is>
      </c>
      <c r="B14" s="5" t="n">
        <v>758</v>
      </c>
      <c r="C14" s="5" t="n">
        <v>1187</v>
      </c>
    </row>
    <row r="15">
      <c r="A15" s="4" t="inlineStr">
        <is>
          <t>Realization / reversal</t>
        </is>
      </c>
      <c r="B15" s="5" t="n">
        <v>-297</v>
      </c>
      <c r="C15" s="5" t="n">
        <v>-429</v>
      </c>
    </row>
    <row r="16">
      <c r="A16" s="4" t="inlineStr">
        <is>
          <t>Ending balance</t>
        </is>
      </c>
      <c r="B16" s="5" t="n">
        <v>461</v>
      </c>
      <c r="C16" s="5" t="n">
        <v>758</v>
      </c>
    </row>
    <row r="17">
      <c r="A17" s="4" t="inlineStr">
        <is>
          <t>Beginning balance</t>
        </is>
      </c>
      <c r="B17" s="5" t="n">
        <v>4</v>
      </c>
      <c r="C17" s="5" t="n">
        <v>30</v>
      </c>
    </row>
    <row r="18">
      <c r="A18" s="4" t="inlineStr">
        <is>
          <t>Realization / reversal</t>
        </is>
      </c>
      <c r="B18" s="5" t="n">
        <v>-3</v>
      </c>
      <c r="C18" s="5" t="n">
        <v>-26</v>
      </c>
    </row>
    <row r="19">
      <c r="A19" s="4" t="inlineStr">
        <is>
          <t>Increase</t>
        </is>
      </c>
      <c r="B19" s="5" t="n">
        <v>0</v>
      </c>
    </row>
    <row r="20">
      <c r="A20" s="4" t="inlineStr">
        <is>
          <t>Ending balance</t>
        </is>
      </c>
      <c r="B20" s="5" t="n">
        <v>1</v>
      </c>
      <c r="C20" s="5" t="n">
        <v>4</v>
      </c>
    </row>
    <row r="21">
      <c r="A21" s="4" t="inlineStr">
        <is>
          <t>Reflected in income [Member]</t>
        </is>
      </c>
    </row>
    <row r="22">
      <c r="A22" s="3" t="inlineStr">
        <is>
          <t>Deferred Tax Assets [Line Items]</t>
        </is>
      </c>
    </row>
    <row r="23">
      <c r="A23" s="4" t="inlineStr">
        <is>
          <t>Beginning balance</t>
        </is>
      </c>
      <c r="B23" s="5" t="n">
        <v>60248</v>
      </c>
      <c r="C23" s="5" t="n">
        <v>43380</v>
      </c>
    </row>
    <row r="24">
      <c r="A24" s="4" t="inlineStr">
        <is>
          <t>Realization / reversal</t>
        </is>
      </c>
      <c r="B24" s="5" t="n">
        <v>-24407</v>
      </c>
      <c r="C24" s="5" t="n">
        <v>-12631</v>
      </c>
    </row>
    <row r="25">
      <c r="A25" s="4" t="inlineStr">
        <is>
          <t>Increase</t>
        </is>
      </c>
      <c r="B25" s="5" t="n">
        <v>17148</v>
      </c>
      <c r="C25" s="5" t="n">
        <v>29499</v>
      </c>
    </row>
    <row r="26">
      <c r="A26" s="4" t="inlineStr">
        <is>
          <t>Ending balance</t>
        </is>
      </c>
      <c r="B26" s="5" t="n">
        <v>52989</v>
      </c>
      <c r="C26" s="5" t="n">
        <v>60248</v>
      </c>
    </row>
    <row r="27">
      <c r="A27" s="4" t="inlineStr">
        <is>
          <t>Beginning balance</t>
        </is>
      </c>
      <c r="B27" s="5" t="n">
        <v>4853</v>
      </c>
      <c r="C27" s="5" t="n">
        <v>6610</v>
      </c>
    </row>
    <row r="28">
      <c r="A28" s="4" t="inlineStr">
        <is>
          <t>Realization / reversal</t>
        </is>
      </c>
      <c r="B28" s="5" t="n">
        <v>-1029</v>
      </c>
      <c r="C28" s="5" t="n">
        <v>-2951</v>
      </c>
    </row>
    <row r="29">
      <c r="A29" s="4" t="inlineStr">
        <is>
          <t>Increase</t>
        </is>
      </c>
      <c r="B29" s="5" t="n">
        <v>756</v>
      </c>
      <c r="C29" s="5" t="n">
        <v>1194</v>
      </c>
    </row>
    <row r="30">
      <c r="A30" s="4" t="inlineStr">
        <is>
          <t>Ending balance</t>
        </is>
      </c>
      <c r="B30" s="5" t="n">
        <v>4580</v>
      </c>
      <c r="C30" s="5" t="n">
        <v>4853</v>
      </c>
    </row>
    <row r="31">
      <c r="A31" s="4" t="inlineStr">
        <is>
          <t>Provision for expected loss [member]</t>
        </is>
      </c>
    </row>
    <row r="32">
      <c r="A32" s="3" t="inlineStr">
        <is>
          <t>Deferred Tax Assets [Line Items]</t>
        </is>
      </c>
    </row>
    <row r="33">
      <c r="A33" s="4" t="inlineStr">
        <is>
          <t>Beginning balance</t>
        </is>
      </c>
      <c r="B33" s="5" t="n">
        <v>27933</v>
      </c>
      <c r="C33" s="5" t="n">
        <v>22860</v>
      </c>
    </row>
    <row r="34">
      <c r="A34" s="4" t="inlineStr">
        <is>
          <t>Realization / reversal</t>
        </is>
      </c>
      <c r="B34" s="5" t="n">
        <v>-6274</v>
      </c>
      <c r="C34" s="5" t="n">
        <v>-3885</v>
      </c>
    </row>
    <row r="35">
      <c r="A35" s="4" t="inlineStr">
        <is>
          <t>Increase</t>
        </is>
      </c>
      <c r="B35" s="5" t="n">
        <v>6769</v>
      </c>
      <c r="C35" s="5" t="n">
        <v>8958</v>
      </c>
    </row>
    <row r="36">
      <c r="A36" s="4" t="inlineStr">
        <is>
          <t>Ending balance</t>
        </is>
      </c>
      <c r="B36" s="5" t="n">
        <v>28428</v>
      </c>
      <c r="C36" s="5" t="n">
        <v>27933</v>
      </c>
    </row>
    <row r="37">
      <c r="A37" s="4" t="inlineStr">
        <is>
          <t>Related to income tax losses and social contribution tax carryforwards [Member]</t>
        </is>
      </c>
    </row>
    <row r="38">
      <c r="A38" s="3" t="inlineStr">
        <is>
          <t>Deferred Tax Assets [Line Items]</t>
        </is>
      </c>
    </row>
    <row r="39">
      <c r="A39" s="4" t="inlineStr">
        <is>
          <t>Beginning balance</t>
        </is>
      </c>
      <c r="B39" s="5" t="n">
        <v>5528</v>
      </c>
      <c r="C39" s="5" t="n">
        <v>2585</v>
      </c>
    </row>
    <row r="40">
      <c r="A40" s="4" t="inlineStr">
        <is>
          <t>Realization / reversal</t>
        </is>
      </c>
      <c r="B40" s="5" t="n">
        <v>-1952</v>
      </c>
      <c r="C40" s="5" t="n">
        <v>-540</v>
      </c>
    </row>
    <row r="41">
      <c r="A41" s="4" t="inlineStr">
        <is>
          <t>Increase</t>
        </is>
      </c>
      <c r="B41" s="5" t="n">
        <v>175</v>
      </c>
      <c r="C41" s="5" t="n">
        <v>3483</v>
      </c>
    </row>
    <row r="42">
      <c r="A42" s="4" t="inlineStr">
        <is>
          <t>Ending balance</t>
        </is>
      </c>
      <c r="B42" s="5" t="n">
        <v>3751</v>
      </c>
      <c r="C42" s="5" t="n">
        <v>5528</v>
      </c>
    </row>
    <row r="43">
      <c r="A43" s="4" t="inlineStr">
        <is>
          <t>Provision for profit sharing [member]</t>
        </is>
      </c>
    </row>
    <row r="44">
      <c r="A44" s="3" t="inlineStr">
        <is>
          <t>Deferred Tax Assets [Line Items]</t>
        </is>
      </c>
    </row>
    <row r="45">
      <c r="A45" s="4" t="inlineStr">
        <is>
          <t>Beginning balance</t>
        </is>
      </c>
      <c r="B45" s="5" t="n">
        <v>1903</v>
      </c>
      <c r="C45" s="5" t="n">
        <v>2162</v>
      </c>
    </row>
    <row r="46">
      <c r="A46" s="4" t="inlineStr">
        <is>
          <t>Realization / reversal</t>
        </is>
      </c>
      <c r="B46" s="5" t="n">
        <v>-1903</v>
      </c>
      <c r="C46" s="5" t="n">
        <v>-2162</v>
      </c>
    </row>
    <row r="47">
      <c r="A47" s="4" t="inlineStr">
        <is>
          <t>Increase</t>
        </is>
      </c>
      <c r="B47" s="5" t="n">
        <v>2265</v>
      </c>
      <c r="C47" s="5" t="n">
        <v>1903</v>
      </c>
    </row>
    <row r="48">
      <c r="A48" s="4" t="inlineStr">
        <is>
          <t>Ending balance</t>
        </is>
      </c>
      <c r="B48" s="5" t="n">
        <v>2265</v>
      </c>
      <c r="C48" s="5" t="n">
        <v>1903</v>
      </c>
    </row>
    <row r="49">
      <c r="A49" s="4" t="inlineStr">
        <is>
          <t>Provision for devaluation of securities with permanent impairment [member]</t>
        </is>
      </c>
    </row>
    <row r="50">
      <c r="A50" s="3" t="inlineStr">
        <is>
          <t>Deferred Tax Assets [Line Items]</t>
        </is>
      </c>
    </row>
    <row r="51">
      <c r="A51" s="4" t="inlineStr">
        <is>
          <t>Beginning balance</t>
        </is>
      </c>
      <c r="B51" s="5" t="n">
        <v>1570</v>
      </c>
      <c r="C51" s="5" t="n">
        <v>1530</v>
      </c>
    </row>
    <row r="52">
      <c r="A52" s="4" t="inlineStr">
        <is>
          <t>Realization / reversal</t>
        </is>
      </c>
      <c r="B52" s="5" t="n">
        <v>-1013</v>
      </c>
      <c r="C52" s="5" t="n">
        <v>-877</v>
      </c>
    </row>
    <row r="53">
      <c r="A53" s="4" t="inlineStr">
        <is>
          <t>Increase</t>
        </is>
      </c>
      <c r="B53" s="5" t="n">
        <v>441</v>
      </c>
      <c r="C53" s="5" t="n">
        <v>917</v>
      </c>
    </row>
    <row r="54">
      <c r="A54" s="4" t="inlineStr">
        <is>
          <t>Ending balance</t>
        </is>
      </c>
      <c r="B54" s="5" t="n">
        <v>998</v>
      </c>
      <c r="C54" s="5" t="n">
        <v>1570</v>
      </c>
    </row>
    <row r="55">
      <c r="A55" s="4" t="inlineStr">
        <is>
          <t>Provision [member]</t>
        </is>
      </c>
    </row>
    <row r="56">
      <c r="A56" s="3" t="inlineStr">
        <is>
          <t>Deferred Tax Assets [Line Items]</t>
        </is>
      </c>
    </row>
    <row r="57">
      <c r="A57" s="4" t="inlineStr">
        <is>
          <t>Beginning balance</t>
        </is>
      </c>
      <c r="B57" s="5" t="n">
        <v>5845</v>
      </c>
      <c r="C57" s="5" t="n">
        <v>6208</v>
      </c>
    </row>
    <row r="58">
      <c r="A58" s="4" t="inlineStr">
        <is>
          <t>Realization / reversal</t>
        </is>
      </c>
      <c r="B58" s="5" t="n">
        <v>-1923</v>
      </c>
      <c r="C58" s="5" t="n">
        <v>-2064</v>
      </c>
    </row>
    <row r="59">
      <c r="A59" s="4" t="inlineStr">
        <is>
          <t>Increase</t>
        </is>
      </c>
      <c r="B59" s="5" t="n">
        <v>1926</v>
      </c>
      <c r="C59" s="5" t="n">
        <v>1701</v>
      </c>
    </row>
    <row r="60">
      <c r="A60" s="4" t="inlineStr">
        <is>
          <t>Ending balance</t>
        </is>
      </c>
      <c r="B60" s="5" t="n">
        <v>5848</v>
      </c>
      <c r="C60" s="5" t="n">
        <v>5845</v>
      </c>
    </row>
    <row r="61">
      <c r="A61" s="4" t="inlineStr">
        <is>
          <t>Civil lawsuits [Member]</t>
        </is>
      </c>
    </row>
    <row r="62">
      <c r="A62" s="3" t="inlineStr">
        <is>
          <t>Deferred Tax Assets [Line Items]</t>
        </is>
      </c>
    </row>
    <row r="63">
      <c r="A63" s="4" t="inlineStr">
        <is>
          <t>Beginning balance</t>
        </is>
      </c>
      <c r="B63" s="5" t="n">
        <v>1331</v>
      </c>
      <c r="C63" s="5" t="n">
        <v>1413</v>
      </c>
    </row>
    <row r="64">
      <c r="A64" s="4" t="inlineStr">
        <is>
          <t>Realization / reversal</t>
        </is>
      </c>
      <c r="B64" s="5" t="n">
        <v>-591</v>
      </c>
      <c r="C64" s="5" t="n">
        <v>-547</v>
      </c>
    </row>
    <row r="65">
      <c r="A65" s="4" t="inlineStr">
        <is>
          <t>Increase</t>
        </is>
      </c>
      <c r="B65" s="5" t="n">
        <v>517</v>
      </c>
      <c r="C65" s="5" t="n">
        <v>465</v>
      </c>
    </row>
    <row r="66">
      <c r="A66" s="4" t="inlineStr">
        <is>
          <t>Ending balance</t>
        </is>
      </c>
      <c r="B66" s="5" t="n">
        <v>1257</v>
      </c>
      <c r="C66" s="5" t="n">
        <v>1331</v>
      </c>
    </row>
    <row r="67">
      <c r="A67" s="4" t="inlineStr">
        <is>
          <t>Labor claims [Member]</t>
        </is>
      </c>
    </row>
    <row r="68">
      <c r="A68" s="3" t="inlineStr">
        <is>
          <t>Deferred Tax Assets [Line Items]</t>
        </is>
      </c>
    </row>
    <row r="69">
      <c r="A69" s="4" t="inlineStr">
        <is>
          <t>Beginning balance</t>
        </is>
      </c>
      <c r="B69" s="5" t="n">
        <v>3056</v>
      </c>
      <c r="C69" s="5" t="n">
        <v>3251</v>
      </c>
    </row>
    <row r="70">
      <c r="A70" s="4" t="inlineStr">
        <is>
          <t>Realization / reversal</t>
        </is>
      </c>
      <c r="B70" s="5" t="n">
        <v>-1188</v>
      </c>
      <c r="C70" s="5" t="n">
        <v>-1338</v>
      </c>
    </row>
    <row r="71">
      <c r="A71" s="4" t="inlineStr">
        <is>
          <t>Increase</t>
        </is>
      </c>
      <c r="B71" s="5" t="n">
        <v>1307</v>
      </c>
      <c r="C71" s="5" t="n">
        <v>1143</v>
      </c>
    </row>
    <row r="72">
      <c r="A72" s="4" t="inlineStr">
        <is>
          <t>Ending balance</t>
        </is>
      </c>
      <c r="B72" s="5" t="n">
        <v>3175</v>
      </c>
      <c r="C72" s="5" t="n">
        <v>3056</v>
      </c>
    </row>
    <row r="73">
      <c r="A73" s="4" t="inlineStr">
        <is>
          <t>Tax and social security [Member]</t>
        </is>
      </c>
    </row>
    <row r="74">
      <c r="A74" s="3" t="inlineStr">
        <is>
          <t>Deferred Tax Assets [Line Items]</t>
        </is>
      </c>
    </row>
    <row r="75">
      <c r="A75" s="4" t="inlineStr">
        <is>
          <t>Beginning balance</t>
        </is>
      </c>
      <c r="B75" s="5" t="n">
        <v>1458</v>
      </c>
      <c r="C75" s="5" t="n">
        <v>1544</v>
      </c>
    </row>
    <row r="76">
      <c r="A76" s="4" t="inlineStr">
        <is>
          <t>Realization / reversal</t>
        </is>
      </c>
      <c r="B76" s="5" t="n">
        <v>-144</v>
      </c>
      <c r="C76" s="5" t="n">
        <v>-179</v>
      </c>
    </row>
    <row r="77">
      <c r="A77" s="4" t="inlineStr">
        <is>
          <t>Increase</t>
        </is>
      </c>
      <c r="B77" s="5" t="n">
        <v>102</v>
      </c>
      <c r="C77" s="5" t="n">
        <v>93</v>
      </c>
    </row>
    <row r="78">
      <c r="A78" s="4" t="inlineStr">
        <is>
          <t>Ending balance</t>
        </is>
      </c>
      <c r="B78" s="5" t="n">
        <v>1416</v>
      </c>
      <c r="C78" s="5" t="n">
        <v>1458</v>
      </c>
    </row>
    <row r="79">
      <c r="A79" s="4" t="inlineStr">
        <is>
          <t>Legal liabilities [member]</t>
        </is>
      </c>
    </row>
    <row r="80">
      <c r="A80" s="3" t="inlineStr">
        <is>
          <t>Deferred Tax Assets [Line Items]</t>
        </is>
      </c>
    </row>
    <row r="81">
      <c r="A81" s="4" t="inlineStr">
        <is>
          <t>Beginning balance</t>
        </is>
      </c>
      <c r="B81" s="5" t="n">
        <v>774</v>
      </c>
      <c r="C81" s="5" t="n">
        <v>723</v>
      </c>
    </row>
    <row r="82">
      <c r="A82" s="4" t="inlineStr">
        <is>
          <t>Increase</t>
        </is>
      </c>
      <c r="B82" s="5" t="n">
        <v>84</v>
      </c>
      <c r="C82" s="5" t="n">
        <v>58</v>
      </c>
    </row>
    <row r="83">
      <c r="A83" s="4" t="inlineStr">
        <is>
          <t>Ending balance</t>
        </is>
      </c>
      <c r="B83" s="5" t="n">
        <v>822</v>
      </c>
      <c r="C83" s="5" t="n">
        <v>774</v>
      </c>
    </row>
    <row r="84">
      <c r="A84" s="4" t="inlineStr">
        <is>
          <t>Legal liabilities [member] | Cash flow hedges [member]</t>
        </is>
      </c>
    </row>
    <row r="85">
      <c r="A85" s="3" t="inlineStr">
        <is>
          <t>Deferred Tax Assets [Line Items]</t>
        </is>
      </c>
    </row>
    <row r="86">
      <c r="A86" s="4" t="inlineStr">
        <is>
          <t>Realization / reversal</t>
        </is>
      </c>
      <c r="B86" s="5" t="n">
        <v>-36</v>
      </c>
      <c r="C86" s="5" t="n">
        <v>-7</v>
      </c>
    </row>
    <row r="87">
      <c r="A87" s="4" t="inlineStr">
        <is>
          <t>Adjustments of operations carried out on futures settlement market [Member]</t>
        </is>
      </c>
    </row>
    <row r="88">
      <c r="A88" s="3" t="inlineStr">
        <is>
          <t>Deferred Tax Assets [Line Items]</t>
        </is>
      </c>
    </row>
    <row r="89">
      <c r="A89" s="4" t="inlineStr">
        <is>
          <t>Beginning balance</t>
        </is>
      </c>
      <c r="B89" s="5" t="n">
        <v>52</v>
      </c>
      <c r="C89" s="5" t="n">
        <v>84</v>
      </c>
    </row>
    <row r="90">
      <c r="A90" s="4" t="inlineStr">
        <is>
          <t>Realization / reversal</t>
        </is>
      </c>
      <c r="B90" s="5" t="n">
        <v>-52</v>
      </c>
      <c r="C90" s="5" t="n">
        <v>-84</v>
      </c>
    </row>
    <row r="91">
      <c r="A91" s="4" t="inlineStr">
        <is>
          <t>Increase</t>
        </is>
      </c>
      <c r="C91" s="5" t="n">
        <v>52</v>
      </c>
    </row>
    <row r="92">
      <c r="A92" s="4" t="inlineStr">
        <is>
          <t>Ending balance</t>
        </is>
      </c>
      <c r="C92" s="5" t="n">
        <v>52</v>
      </c>
    </row>
    <row r="93">
      <c r="A93" s="4" t="inlineStr">
        <is>
          <t>Beginning balance</t>
        </is>
      </c>
      <c r="B93" s="5" t="n">
        <v>452</v>
      </c>
      <c r="C93" s="5" t="n">
        <v>1330</v>
      </c>
    </row>
    <row r="94">
      <c r="A94" s="4" t="inlineStr">
        <is>
          <t>Realization / reversal</t>
        </is>
      </c>
      <c r="B94" s="5" t="n">
        <v>-452</v>
      </c>
      <c r="C94" s="5" t="n">
        <v>-1330</v>
      </c>
    </row>
    <row r="95">
      <c r="A95" s="4" t="inlineStr">
        <is>
          <t>Increase</t>
        </is>
      </c>
      <c r="B95" s="5" t="n">
        <v>237</v>
      </c>
      <c r="C95" s="5" t="n">
        <v>452</v>
      </c>
    </row>
    <row r="96">
      <c r="A96" s="4" t="inlineStr">
        <is>
          <t>Ending balance</t>
        </is>
      </c>
      <c r="B96" s="5" t="n">
        <v>237</v>
      </c>
      <c r="C96" s="5" t="n">
        <v>452</v>
      </c>
    </row>
    <row r="97">
      <c r="A97" s="4" t="inlineStr">
        <is>
          <t>Adjustment to fair value of financial assets at fair value through profit or loss [member]</t>
        </is>
      </c>
    </row>
    <row r="98">
      <c r="A98" s="3" t="inlineStr">
        <is>
          <t>Deferred Tax Assets [Line Items]</t>
        </is>
      </c>
    </row>
    <row r="99">
      <c r="A99" s="4" t="inlineStr">
        <is>
          <t>Beginning balance</t>
        </is>
      </c>
      <c r="B99" s="5" t="n">
        <v>8315</v>
      </c>
      <c r="C99" s="5" t="n">
        <v>738</v>
      </c>
    </row>
    <row r="100">
      <c r="A100" s="4" t="inlineStr">
        <is>
          <t>Realization / reversal</t>
        </is>
      </c>
      <c r="B100" s="5" t="n">
        <v>-8315</v>
      </c>
      <c r="C100" s="5" t="n">
        <v>-738</v>
      </c>
    </row>
    <row r="101">
      <c r="A101" s="4" t="inlineStr">
        <is>
          <t>Increase</t>
        </is>
      </c>
      <c r="B101" s="5" t="n">
        <v>2726</v>
      </c>
      <c r="C101" s="5" t="n">
        <v>8315</v>
      </c>
    </row>
    <row r="102">
      <c r="A102" s="4" t="inlineStr">
        <is>
          <t>Ending balance</t>
        </is>
      </c>
      <c r="B102" s="5" t="n">
        <v>2726</v>
      </c>
      <c r="C102" s="5" t="n">
        <v>8315</v>
      </c>
    </row>
    <row r="103">
      <c r="A103" s="4" t="inlineStr">
        <is>
          <t>Beginning balance</t>
        </is>
      </c>
      <c r="B103" s="5" t="n">
        <v>136</v>
      </c>
      <c r="C103" s="5" t="n">
        <v>1149</v>
      </c>
    </row>
    <row r="104">
      <c r="A104" s="4" t="inlineStr">
        <is>
          <t>Realization / reversal</t>
        </is>
      </c>
      <c r="B104" s="5" t="n">
        <v>-136</v>
      </c>
      <c r="C104" s="5" t="n">
        <v>-1149</v>
      </c>
    </row>
    <row r="105">
      <c r="A105" s="4" t="inlineStr">
        <is>
          <t>Increase</t>
        </is>
      </c>
      <c r="B105" s="5" t="n">
        <v>71</v>
      </c>
      <c r="C105" s="5" t="n">
        <v>136</v>
      </c>
    </row>
    <row r="106">
      <c r="A106" s="4" t="inlineStr">
        <is>
          <t>Ending balance</t>
        </is>
      </c>
      <c r="B106" s="5" t="n">
        <v>71</v>
      </c>
      <c r="C106" s="5" t="n">
        <v>136</v>
      </c>
    </row>
    <row r="107">
      <c r="A107" s="4" t="inlineStr">
        <is>
          <t>Provision related to health insurance operations [Member]</t>
        </is>
      </c>
    </row>
    <row r="108">
      <c r="A108" s="3" t="inlineStr">
        <is>
          <t>Deferred Tax Assets [Line Items]</t>
        </is>
      </c>
    </row>
    <row r="109">
      <c r="A109" s="4" t="inlineStr">
        <is>
          <t>Beginning balance</t>
        </is>
      </c>
      <c r="B109" s="5" t="n">
        <v>356</v>
      </c>
      <c r="C109" s="5" t="n">
        <v>348</v>
      </c>
    </row>
    <row r="110">
      <c r="A110" s="4" t="inlineStr">
        <is>
          <t>Increase</t>
        </is>
      </c>
      <c r="B110" s="5" t="n">
        <v>6</v>
      </c>
      <c r="C110" s="5" t="n">
        <v>8</v>
      </c>
    </row>
    <row r="111">
      <c r="A111" s="4" t="inlineStr">
        <is>
          <t>Ending balance</t>
        </is>
      </c>
      <c r="B111" s="5" t="n">
        <v>362</v>
      </c>
      <c r="C111" s="5" t="n">
        <v>356</v>
      </c>
    </row>
    <row r="112">
      <c r="A112" s="4" t="inlineStr">
        <is>
          <t>Other Items Reflected In Income [Member]</t>
        </is>
      </c>
    </row>
    <row r="113">
      <c r="A113" s="3" t="inlineStr">
        <is>
          <t>Deferred Tax Assets [Line Items]</t>
        </is>
      </c>
    </row>
    <row r="114">
      <c r="A114" s="4" t="inlineStr">
        <is>
          <t>Beginning balance</t>
        </is>
      </c>
      <c r="B114" s="5" t="n">
        <v>7972</v>
      </c>
      <c r="C114" s="5" t="n">
        <v>6142</v>
      </c>
    </row>
    <row r="115">
      <c r="A115" s="4" t="inlineStr">
        <is>
          <t>Realization / reversal</t>
        </is>
      </c>
      <c r="B115" s="5" t="n">
        <v>-2939</v>
      </c>
      <c r="C115" s="5" t="n">
        <v>-2274</v>
      </c>
    </row>
    <row r="116">
      <c r="A116" s="4" t="inlineStr">
        <is>
          <t>Increase</t>
        </is>
      </c>
      <c r="B116" s="5" t="n">
        <v>2756</v>
      </c>
      <c r="C116" s="5" t="n">
        <v>4104</v>
      </c>
    </row>
    <row r="117">
      <c r="A117" s="4" t="inlineStr">
        <is>
          <t>Ending balance</t>
        </is>
      </c>
      <c r="B117" s="5" t="n">
        <v>7789</v>
      </c>
      <c r="C117" s="5" t="n">
        <v>7972</v>
      </c>
    </row>
    <row r="118">
      <c r="A118" s="4" t="inlineStr">
        <is>
          <t>Beginning balance</t>
        </is>
      </c>
      <c r="B118" s="5" t="n">
        <v>1892</v>
      </c>
      <c r="C118" s="5" t="n">
        <v>1535</v>
      </c>
    </row>
    <row r="119">
      <c r="A119" s="4" t="inlineStr">
        <is>
          <t>Realization / reversal</t>
        </is>
      </c>
      <c r="B119" s="5" t="n">
        <v>-227</v>
      </c>
      <c r="C119" s="5" t="n">
        <v>-171</v>
      </c>
    </row>
    <row r="120">
      <c r="A120" s="4" t="inlineStr">
        <is>
          <t>Increase</t>
        </is>
      </c>
      <c r="B120" s="5" t="n">
        <v>208</v>
      </c>
      <c r="C120" s="5" t="n">
        <v>528</v>
      </c>
    </row>
    <row r="121">
      <c r="A121" s="4" t="inlineStr">
        <is>
          <t>Ending balance</t>
        </is>
      </c>
      <c r="B121" s="5" t="n">
        <v>1873</v>
      </c>
      <c r="C121" s="5" t="n">
        <v>1892</v>
      </c>
    </row>
    <row r="122">
      <c r="A122" s="4" t="inlineStr">
        <is>
          <t>Reflected In Stockholder Equity [Member]</t>
        </is>
      </c>
    </row>
    <row r="123">
      <c r="A123" s="3" t="inlineStr">
        <is>
          <t>Deferred Tax Assets [Line Items]</t>
        </is>
      </c>
    </row>
    <row r="124">
      <c r="A124" s="4" t="inlineStr">
        <is>
          <t>Beginning balance</t>
        </is>
      </c>
      <c r="B124" s="5" t="n">
        <v>1375</v>
      </c>
      <c r="C124" s="5" t="n">
        <v>2354</v>
      </c>
    </row>
    <row r="125">
      <c r="A125" s="4" t="inlineStr">
        <is>
          <t>Realization / reversal</t>
        </is>
      </c>
      <c r="B125" s="5" t="n">
        <v>-343</v>
      </c>
      <c r="C125" s="5" t="n">
        <v>-1191</v>
      </c>
    </row>
    <row r="126">
      <c r="A126" s="4" t="inlineStr">
        <is>
          <t>Increase</t>
        </is>
      </c>
      <c r="B126" s="5" t="n">
        <v>1299</v>
      </c>
      <c r="C126" s="5" t="n">
        <v>212</v>
      </c>
    </row>
    <row r="127">
      <c r="A127" s="4" t="inlineStr">
        <is>
          <t>Ending balance</t>
        </is>
      </c>
      <c r="B127" s="5" t="n">
        <v>2331</v>
      </c>
      <c r="C127" s="5" t="n">
        <v>1375</v>
      </c>
    </row>
    <row r="128">
      <c r="A128" s="4" t="inlineStr">
        <is>
          <t>Beginning balance</t>
        </is>
      </c>
      <c r="B128" s="5" t="n">
        <v>608</v>
      </c>
      <c r="C128" s="5" t="n">
        <v>1268</v>
      </c>
    </row>
    <row r="129">
      <c r="A129" s="4" t="inlineStr">
        <is>
          <t>Realization / reversal</t>
        </is>
      </c>
      <c r="B129" s="5" t="n">
        <v>-580</v>
      </c>
      <c r="C129" s="5" t="n">
        <v>-859</v>
      </c>
    </row>
    <row r="130">
      <c r="A130" s="4" t="inlineStr">
        <is>
          <t>Increase</t>
        </is>
      </c>
      <c r="B130" s="5" t="n">
        <v>161</v>
      </c>
      <c r="C130" s="5" t="n">
        <v>199</v>
      </c>
    </row>
    <row r="131">
      <c r="A131" s="4" t="inlineStr">
        <is>
          <t>Ending balance</t>
        </is>
      </c>
      <c r="B131" s="5" t="n">
        <v>189</v>
      </c>
      <c r="C131" s="5" t="n">
        <v>608</v>
      </c>
    </row>
    <row r="132">
      <c r="A132" s="4" t="inlineStr">
        <is>
          <t>Adjustment to fair value of financial assets at fair value through other comprehensive income [member]</t>
        </is>
      </c>
    </row>
    <row r="133">
      <c r="A133" s="3" t="inlineStr">
        <is>
          <t>Deferred Tax Assets [Line Items]</t>
        </is>
      </c>
    </row>
    <row r="134">
      <c r="A134" s="4" t="inlineStr">
        <is>
          <t>Beginning balance</t>
        </is>
      </c>
      <c r="B134" s="5" t="n">
        <v>60</v>
      </c>
      <c r="C134" s="5" t="n">
        <v>766</v>
      </c>
    </row>
    <row r="135">
      <c r="A135" s="4" t="inlineStr">
        <is>
          <t>Realization / reversal</t>
        </is>
      </c>
      <c r="B135" s="5" t="n">
        <v>-30</v>
      </c>
      <c r="C135" s="5" t="n">
        <v>-762</v>
      </c>
    </row>
    <row r="136">
      <c r="A136" s="4" t="inlineStr">
        <is>
          <t>Increase</t>
        </is>
      </c>
      <c r="B136" s="5" t="n">
        <v>1299</v>
      </c>
      <c r="C136" s="5" t="n">
        <v>56</v>
      </c>
    </row>
    <row r="137">
      <c r="A137" s="4" t="inlineStr">
        <is>
          <t>Ending balance</t>
        </is>
      </c>
      <c r="B137" s="5" t="n">
        <v>1329</v>
      </c>
      <c r="C137" s="5" t="n">
        <v>60</v>
      </c>
    </row>
    <row r="138">
      <c r="A138" s="4" t="inlineStr">
        <is>
          <t>Beginning balance</t>
        </is>
      </c>
      <c r="B138" s="5" t="n">
        <v>601</v>
      </c>
      <c r="C138" s="5" t="n">
        <v>1228</v>
      </c>
    </row>
    <row r="139">
      <c r="A139" s="4" t="inlineStr">
        <is>
          <t>Realization / reversal</t>
        </is>
      </c>
      <c r="B139" s="5" t="n">
        <v>-577</v>
      </c>
      <c r="C139" s="5" t="n">
        <v>-826</v>
      </c>
    </row>
    <row r="140">
      <c r="A140" s="4" t="inlineStr">
        <is>
          <t>Increase</t>
        </is>
      </c>
      <c r="B140" s="5" t="n">
        <v>158</v>
      </c>
      <c r="C140" s="5" t="n">
        <v>199</v>
      </c>
    </row>
    <row r="141">
      <c r="A141" s="4" t="inlineStr">
        <is>
          <t>Ending balance</t>
        </is>
      </c>
      <c r="B141" s="5" t="n">
        <v>182</v>
      </c>
      <c r="C141" s="5" t="n">
        <v>601</v>
      </c>
    </row>
    <row r="142">
      <c r="A142" s="4" t="inlineStr">
        <is>
          <t>Other [Member]</t>
        </is>
      </c>
    </row>
    <row r="143">
      <c r="A143" s="3" t="inlineStr">
        <is>
          <t>Deferred Tax Assets [Line Items]</t>
        </is>
      </c>
    </row>
    <row r="144">
      <c r="A144" s="4" t="inlineStr">
        <is>
          <t>Beginning balance</t>
        </is>
      </c>
      <c r="B144" s="5" t="n">
        <v>557</v>
      </c>
      <c r="C144" s="5" t="n">
        <v>401</v>
      </c>
    </row>
    <row r="145">
      <c r="A145" s="4" t="inlineStr">
        <is>
          <t>Realization / reversal</t>
        </is>
      </c>
      <c r="B145" s="5" t="n">
        <v>-16</v>
      </c>
    </row>
    <row r="146">
      <c r="A146" s="4" t="inlineStr">
        <is>
          <t>Increase</t>
        </is>
      </c>
      <c r="B146" s="5" t="n">
        <v>0</v>
      </c>
      <c r="C146" s="5" t="n">
        <v>156</v>
      </c>
    </row>
    <row r="147">
      <c r="A147" s="4" t="inlineStr">
        <is>
          <t>Ending balance</t>
        </is>
      </c>
      <c r="B147" s="5" t="n">
        <v>541</v>
      </c>
      <c r="C147" s="5" t="n">
        <v>557</v>
      </c>
    </row>
    <row r="148">
      <c r="A148" s="4" t="inlineStr">
        <is>
          <t>Depreciation in excess - finance lease[Member]</t>
        </is>
      </c>
    </row>
    <row r="149">
      <c r="A149" s="3" t="inlineStr">
        <is>
          <t>Deferred Tax Assets [Line Items]</t>
        </is>
      </c>
    </row>
    <row r="150">
      <c r="A150" s="4" t="inlineStr">
        <is>
          <t>Beginning balance</t>
        </is>
      </c>
      <c r="B150" s="5" t="n">
        <v>145</v>
      </c>
      <c r="C150" s="5" t="n">
        <v>202</v>
      </c>
    </row>
    <row r="151">
      <c r="A151" s="4" t="inlineStr">
        <is>
          <t>Realization / reversal</t>
        </is>
      </c>
      <c r="B151" s="5" t="n">
        <v>-8</v>
      </c>
      <c r="C151" s="5" t="n">
        <v>-57</v>
      </c>
    </row>
    <row r="152">
      <c r="A152" s="4" t="inlineStr">
        <is>
          <t>Ending balance</t>
        </is>
      </c>
      <c r="B152" s="5" t="n">
        <v>137</v>
      </c>
      <c r="C152" s="5" t="n">
        <v>145</v>
      </c>
    </row>
    <row r="153">
      <c r="A153" s="4" t="inlineStr">
        <is>
          <t>Adjustment of escrow deposits and provisions [member]</t>
        </is>
      </c>
    </row>
    <row r="154">
      <c r="A154" s="3" t="inlineStr">
        <is>
          <t>Deferred Tax Assets [Line Items]</t>
        </is>
      </c>
    </row>
    <row r="155">
      <c r="A155" s="4" t="inlineStr">
        <is>
          <t>Beginning balance</t>
        </is>
      </c>
      <c r="B155" s="5" t="n">
        <v>1404</v>
      </c>
      <c r="C155" s="5" t="n">
        <v>1531</v>
      </c>
    </row>
    <row r="156">
      <c r="A156" s="4" t="inlineStr">
        <is>
          <t>Realization / reversal</t>
        </is>
      </c>
      <c r="B156" s="5" t="n">
        <v>-21</v>
      </c>
      <c r="C156" s="5" t="n">
        <v>-133</v>
      </c>
    </row>
    <row r="157">
      <c r="A157" s="4" t="inlineStr">
        <is>
          <t>Increase</t>
        </is>
      </c>
      <c r="B157" s="5" t="n">
        <v>39</v>
      </c>
      <c r="C157" s="5" t="n">
        <v>6</v>
      </c>
    </row>
    <row r="158">
      <c r="A158" s="4" t="inlineStr">
        <is>
          <t>Ending balance</t>
        </is>
      </c>
      <c r="B158" s="5" t="n">
        <v>1422</v>
      </c>
      <c r="C158" s="5" t="n">
        <v>1404</v>
      </c>
    </row>
    <row r="159">
      <c r="A159" s="4" t="inlineStr">
        <is>
          <t>Post employment benefits [member]</t>
        </is>
      </c>
    </row>
    <row r="160">
      <c r="A160" s="3" t="inlineStr">
        <is>
          <t>Deferred Tax Assets [Line Items]</t>
        </is>
      </c>
    </row>
    <row r="161">
      <c r="A161" s="4" t="inlineStr">
        <is>
          <t>Beginning balance</t>
        </is>
      </c>
      <c r="B161" s="5" t="n">
        <v>180</v>
      </c>
      <c r="C161" s="5" t="n">
        <v>282</v>
      </c>
    </row>
    <row r="162">
      <c r="A162" s="4" t="inlineStr">
        <is>
          <t>Realization / reversal</t>
        </is>
      </c>
      <c r="B162" s="5" t="n">
        <v>0</v>
      </c>
      <c r="C162" s="5" t="n">
        <v>-7</v>
      </c>
    </row>
    <row r="163">
      <c r="A163" s="4" t="inlineStr">
        <is>
          <t>Increase</t>
        </is>
      </c>
      <c r="B163" s="5" t="n">
        <v>4</v>
      </c>
      <c r="C163" s="5" t="n">
        <v>9</v>
      </c>
    </row>
    <row r="164">
      <c r="A164" s="4" t="inlineStr">
        <is>
          <t>Ending balance</t>
        </is>
      </c>
      <c r="B164" s="5" t="n">
        <v>6</v>
      </c>
      <c r="C164" s="5" t="n">
        <v>180</v>
      </c>
    </row>
    <row r="165">
      <c r="A165" s="4" t="inlineStr">
        <is>
          <t>Post employment benefits [member] | Cash flow hedges [member]</t>
        </is>
      </c>
    </row>
    <row r="166">
      <c r="A166" s="3" t="inlineStr">
        <is>
          <t>Deferred Tax Assets [Line Items]</t>
        </is>
      </c>
    </row>
    <row r="167">
      <c r="A167" s="4" t="inlineStr">
        <is>
          <t>Realization / reversal</t>
        </is>
      </c>
      <c r="B167" s="5" t="n">
        <v>-178</v>
      </c>
      <c r="C167" s="5" t="n">
        <v>-111</v>
      </c>
    </row>
    <row r="168">
      <c r="A168" s="4" t="inlineStr">
        <is>
          <t>Taxation of results abroad - capital gains [Member]</t>
        </is>
      </c>
    </row>
    <row r="169">
      <c r="A169" s="3" t="inlineStr">
        <is>
          <t>Deferred Tax Assets [Line Items]</t>
        </is>
      </c>
    </row>
    <row r="170">
      <c r="A170" s="4" t="inlineStr">
        <is>
          <t>Beginning balance</t>
        </is>
      </c>
      <c r="B170" s="5" t="n">
        <v>644</v>
      </c>
      <c r="C170" s="5" t="n">
        <v>581</v>
      </c>
    </row>
    <row r="171">
      <c r="A171" s="4" t="inlineStr">
        <is>
          <t>Realization / reversal</t>
        </is>
      </c>
      <c r="B171" s="5" t="n">
        <v>-7</v>
      </c>
      <c r="C171" s="5" t="n">
        <v>0</v>
      </c>
    </row>
    <row r="172">
      <c r="A172" s="4" t="inlineStr">
        <is>
          <t>Increase</t>
        </is>
      </c>
      <c r="B172" s="5" t="n">
        <v>197</v>
      </c>
      <c r="C172" s="5" t="n">
        <v>63</v>
      </c>
    </row>
    <row r="173">
      <c r="A173" s="4" t="inlineStr">
        <is>
          <t>Ending balance</t>
        </is>
      </c>
      <c r="B173" s="5" t="n">
        <v>834</v>
      </c>
      <c r="C173" s="5" t="n">
        <v>644</v>
      </c>
    </row>
    <row r="174">
      <c r="A174" s="4" t="inlineStr">
        <is>
          <t>Provision for pension plan benefits [Member]</t>
        </is>
      </c>
    </row>
    <row r="175">
      <c r="A175" s="3" t="inlineStr">
        <is>
          <t>Deferred Tax Assets [Line Items]</t>
        </is>
      </c>
    </row>
    <row r="176">
      <c r="A176" s="4" t="inlineStr">
        <is>
          <t>Beginning balance</t>
        </is>
      </c>
      <c r="B176" s="5" t="n">
        <v>3</v>
      </c>
      <c r="C176" s="5" t="n">
        <v>10</v>
      </c>
    </row>
    <row r="177">
      <c r="A177" s="4" t="inlineStr">
        <is>
          <t>Increase</t>
        </is>
      </c>
      <c r="B177" s="5" t="n">
        <v>3</v>
      </c>
    </row>
    <row r="178">
      <c r="A178" s="4" t="inlineStr">
        <is>
          <t>Ending balance</t>
        </is>
      </c>
      <c r="B178" s="6" t="inlineStr">
        <is>
          <t>R$ 6</t>
        </is>
      </c>
      <c r="C178" s="6" t="inlineStr">
        <is>
          <t>R$ 3</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 Summary of Deferred Tax Asset Balance and Respective Changes (Parenthetical) (Detail) - BRL (R$) R$ in Millions</t>
        </is>
      </c>
      <c r="B1" s="2" t="inlineStr">
        <is>
          <t>Mar. 01, 2019</t>
        </is>
      </c>
      <c r="C1" s="2" t="inlineStr">
        <is>
          <t>Feb. 28, 2019</t>
        </is>
      </c>
      <c r="D1" s="2" t="inlineStr">
        <is>
          <t>Dec. 31, 2021</t>
        </is>
      </c>
      <c r="E1" s="2" t="inlineStr">
        <is>
          <t>Dec. 31, 2019</t>
        </is>
      </c>
      <c r="F1" s="2" t="inlineStr">
        <is>
          <t>Dec. 31, 2020</t>
        </is>
      </c>
    </row>
    <row r="2">
      <c r="A2" s="3" t="inlineStr">
        <is>
          <t>Deferred tax assets [abstract]</t>
        </is>
      </c>
    </row>
    <row r="3">
      <c r="A3" s="4" t="inlineStr">
        <is>
          <t>Deferred income tax and social contribution assets</t>
        </is>
      </c>
      <c r="D3" s="6" t="inlineStr">
        <is>
          <t>R$ 50831</t>
        </is>
      </c>
      <c r="F3" s="6" t="inlineStr">
        <is>
          <t>R$ 56583</t>
        </is>
      </c>
    </row>
    <row r="4">
      <c r="A4" s="4" t="inlineStr">
        <is>
          <t>Deferred income tax and social contribution liabilities</t>
        </is>
      </c>
      <c r="D4" s="6" t="inlineStr">
        <is>
          <t>R$ 280</t>
        </is>
      </c>
      <c r="F4" s="6" t="inlineStr">
        <is>
          <t>R$ 421</t>
        </is>
      </c>
    </row>
    <row r="5">
      <c r="A5" s="4" t="inlineStr">
        <is>
          <t>Increase decrease in deferred tax from increase decrease in social security tax rate</t>
        </is>
      </c>
      <c r="E5" s="6" t="inlineStr">
        <is>
          <t>R$ 1614</t>
        </is>
      </c>
    </row>
    <row r="6">
      <c r="A6" s="4" t="inlineStr">
        <is>
          <t>Social contribution of tax rate</t>
        </is>
      </c>
      <c r="B6" s="4" t="inlineStr">
        <is>
          <t>20.00%</t>
        </is>
      </c>
      <c r="C6" s="4" t="inlineStr">
        <is>
          <t>15.00%</t>
        </is>
      </c>
      <c r="D6" s="4" t="inlineStr">
        <is>
          <t>25.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Text Block [Abstract]</t>
        </is>
      </c>
    </row>
    <row r="4">
      <c r="A4" s="4" t="inlineStr">
        <is>
          <t>Investments in associates and joint ventures</t>
        </is>
      </c>
      <c r="B4" s="4" t="inlineStr">
        <is>
          <t xml:space="preserve">Note 11 - Investments in associates and joint ventures
a) The following table presents non-material
12/31/2021 01/01 to 12/31/2021
Investment Equity in Other comprehensive income Total Income
Associates (1) 5,891 1,238 (60 ) 1,178
Joint ventures (2) 230 (74 ) — (74 )
Total 6,121 1,164 (60 ) 1,104
12/31/2020 01/01 to 12/31/2020 01/01 to 12/31/2019
Investment Equity in Other comprehensive income Total Income Equity in earnings
Associates (1) 15,344 1,556 (59 ) 1,497 1,380
Joint ventures (2) 226 0571 — (157 ) (65 )
Total 15,570 1,399 (59 ) 1,340 1,315
(1) At 12/31/2021, this includes interest in total capital and voting capital of the following companies: Pravaler S.A. (52.64% total capital and 42.37% voting capital, 52.65% total capital and 42.42% voting capital at 12/31/2020); Porto Seguro Itaú Unibanco Participações S.A. (42.93% total and voting capital; 42.93% at 12/31/2020); BSF Holding S.A. (49% total and voting capital; 49% at 12/31/2020); Gestora de Inteligência de Crédito S.A. (19.64% total capital and 20% voting capital; 20% total and voting capital at 12/31/2020), Compañia Uruguaya de Medios de Procesamiento S.A. (29.24% total and voting capital; 31.47% at 12/31/2020); Rias Redbanc S.A. (25% total and voting capital; 25% at 12/31/2020); Kinea Private Equity Investimentos S.A. (80% total capital and 49% voting capital; 80% total capital and 49% voting capital at 12/31/2020) and Tecnologia Bancária S.A. (28.05% total capital and 28.95% voting capital; 28.05% total capital and 28.95% voting capital at 12/31/2020). At 05/31/2021 occurred the spin-off of the investment in XP Inc. (Note 3) (41% total capital and 29.32% voting capital at 12/31/2020). As from April 20, 2020, ITAÚ UNIBANCO HOLDING does not exercise significant influence on IRB-Brasil Resseguros S.A., so that its ownership interest is no longer classified as associate and started being classified as Financial Asset at Fair Value through Other Comprehensive Income.
(2) At 12/31/2021, this includes interest in total and voting capital of the following companies: Olímpia Promoção e Serviços S.A. (50% total and voting capital; 50% at 12/31/2020); ConectCar Soluções de Mobilidade Eletrônica S.A. (50% total and voting capital; 50% at 12/31/2020) and includes result not arising from subsidiaries’ net incom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ummary of Realization and Present Value of Tax Credits and From Provision for Deferred Income Tax and Social Contribution (Detail) - BRL (R$) R$ in Millions</t>
        </is>
      </c>
      <c r="B1" s="2" t="inlineStr">
        <is>
          <t>Dec. 31, 2021</t>
        </is>
      </c>
      <c r="C1" s="2" t="inlineStr">
        <is>
          <t>Dec. 31, 2020</t>
        </is>
      </c>
      <c r="D1" s="2" t="inlineStr">
        <is>
          <t>Dec. 31, 2019</t>
        </is>
      </c>
    </row>
    <row r="2">
      <c r="A2" s="3" t="inlineStr">
        <is>
          <t>Disclosure of estimate of realization and present value of net deferred taxes [line items]</t>
        </is>
      </c>
    </row>
    <row r="3">
      <c r="A3" s="4" t="inlineStr">
        <is>
          <t>Temporary differences</t>
        </is>
      </c>
      <c r="B3" s="6" t="inlineStr">
        <is>
          <t>R$ 51569</t>
        </is>
      </c>
    </row>
    <row r="4">
      <c r="A4" s="4" t="inlineStr">
        <is>
          <t>Temporary differences, percentage</t>
        </is>
      </c>
      <c r="B4" s="4" t="inlineStr">
        <is>
          <t>100.00%</t>
        </is>
      </c>
    </row>
    <row r="5">
      <c r="A5" s="4" t="inlineStr">
        <is>
          <t>Deferred tax assets Tax loss /social contribution loss Carryforwards</t>
        </is>
      </c>
      <c r="B5" s="6" t="inlineStr">
        <is>
          <t>R$ 3751</t>
        </is>
      </c>
    </row>
    <row r="6">
      <c r="A6" s="4" t="inlineStr">
        <is>
          <t>Deferred tax assets Tax loss /social contribution loss Carryforwards, percentage</t>
        </is>
      </c>
      <c r="B6" s="4" t="inlineStr">
        <is>
          <t>100.00%</t>
        </is>
      </c>
    </row>
    <row r="7">
      <c r="A7" s="4" t="inlineStr">
        <is>
          <t>Deferred tax assets</t>
        </is>
      </c>
      <c r="B7" s="6" t="inlineStr">
        <is>
          <t>R$ 55320</t>
        </is>
      </c>
      <c r="C7" s="6" t="inlineStr">
        <is>
          <t>R$ 61623</t>
        </is>
      </c>
      <c r="D7" s="6" t="inlineStr">
        <is>
          <t>R$ 45734</t>
        </is>
      </c>
    </row>
    <row r="8">
      <c r="A8" s="4" t="inlineStr">
        <is>
          <t>Deferred tax assets, percentage</t>
        </is>
      </c>
      <c r="B8" s="4" t="inlineStr">
        <is>
          <t>100.00%</t>
        </is>
      </c>
    </row>
    <row r="9">
      <c r="A9" s="4" t="inlineStr">
        <is>
          <t>Deferred tax liabilities</t>
        </is>
      </c>
      <c r="B9" s="6" t="inlineStr">
        <is>
          <t>R$ 4769</t>
        </is>
      </c>
    </row>
    <row r="10">
      <c r="A10" s="4" t="inlineStr">
        <is>
          <t>Deferred tax liabilities, percentage</t>
        </is>
      </c>
      <c r="B10" s="4" t="inlineStr">
        <is>
          <t>100.00%</t>
        </is>
      </c>
    </row>
    <row r="11">
      <c r="A11" s="4" t="inlineStr">
        <is>
          <t>Net deferred taxes</t>
        </is>
      </c>
      <c r="B11" s="6" t="inlineStr">
        <is>
          <t>R$ 50551</t>
        </is>
      </c>
    </row>
    <row r="12">
      <c r="A12" s="4" t="inlineStr">
        <is>
          <t>Net deferred taxes,percentage</t>
        </is>
      </c>
      <c r="B12" s="4" t="inlineStr">
        <is>
          <t>100.00%</t>
        </is>
      </c>
    </row>
    <row r="13">
      <c r="A13" s="4" t="inlineStr">
        <is>
          <t>Present value of temporary differences</t>
        </is>
      </c>
      <c r="B13" s="6" t="inlineStr">
        <is>
          <t>R$ 45790</t>
        </is>
      </c>
    </row>
    <row r="14">
      <c r="A14" s="4" t="inlineStr">
        <is>
          <t>Present value of tax loss /social contribution loss carryforwards</t>
        </is>
      </c>
      <c r="B14" s="5" t="n">
        <v>3205</v>
      </c>
    </row>
    <row r="15">
      <c r="A15" s="4" t="inlineStr">
        <is>
          <t>Present value of deferred tax assets</t>
        </is>
      </c>
      <c r="B15" s="5" t="n">
        <v>48995</v>
      </c>
    </row>
    <row r="16">
      <c r="A16" s="4" t="inlineStr">
        <is>
          <t>Present value of deferred tax liabilities</t>
        </is>
      </c>
      <c r="B16" s="5" t="n">
        <v>-3564</v>
      </c>
    </row>
    <row r="17">
      <c r="A17" s="4" t="inlineStr">
        <is>
          <t>Present value of net deferred taxes</t>
        </is>
      </c>
      <c r="B17" s="5" t="n">
        <v>45431</v>
      </c>
    </row>
    <row r="18">
      <c r="A18" s="4" t="inlineStr">
        <is>
          <t>Up to one year [member]</t>
        </is>
      </c>
    </row>
    <row r="19">
      <c r="A19" s="3" t="inlineStr">
        <is>
          <t>Disclosure of estimate of realization and present value of net deferred taxes [line items]</t>
        </is>
      </c>
    </row>
    <row r="20">
      <c r="A20" s="4" t="inlineStr">
        <is>
          <t>Temporary differences</t>
        </is>
      </c>
      <c r="B20" s="6" t="inlineStr">
        <is>
          <t>R$ 14278</t>
        </is>
      </c>
    </row>
    <row r="21">
      <c r="A21" s="4" t="inlineStr">
        <is>
          <t>Temporary differences, percentage</t>
        </is>
      </c>
      <c r="B21" s="4" t="inlineStr">
        <is>
          <t>27.70%</t>
        </is>
      </c>
    </row>
    <row r="22">
      <c r="A22" s="4" t="inlineStr">
        <is>
          <t>Deferred tax assets Tax loss /social contribution loss Carryforwards</t>
        </is>
      </c>
      <c r="B22" s="6" t="inlineStr">
        <is>
          <t>R$ 637</t>
        </is>
      </c>
    </row>
    <row r="23">
      <c r="A23" s="4" t="inlineStr">
        <is>
          <t>Deferred tax assets Tax loss /social contribution loss Carryforwards, percentage</t>
        </is>
      </c>
      <c r="B23" s="4" t="inlineStr">
        <is>
          <t>17.00%</t>
        </is>
      </c>
    </row>
    <row r="24">
      <c r="A24" s="4" t="inlineStr">
        <is>
          <t>Deferred tax assets</t>
        </is>
      </c>
      <c r="B24" s="6" t="inlineStr">
        <is>
          <t>R$ 14915</t>
        </is>
      </c>
    </row>
    <row r="25">
      <c r="A25" s="4" t="inlineStr">
        <is>
          <t>Deferred tax assets, percentage</t>
        </is>
      </c>
      <c r="B25" s="4" t="inlineStr">
        <is>
          <t>27.00%</t>
        </is>
      </c>
    </row>
    <row r="26">
      <c r="A26" s="4" t="inlineStr">
        <is>
          <t>Deferred tax liabilities</t>
        </is>
      </c>
      <c r="B26" s="6" t="inlineStr">
        <is>
          <t>R$ 151</t>
        </is>
      </c>
    </row>
    <row r="27">
      <c r="A27" s="4" t="inlineStr">
        <is>
          <t>Deferred tax liabilities, percentage</t>
        </is>
      </c>
      <c r="B27" s="4" t="inlineStr">
        <is>
          <t>3.20%</t>
        </is>
      </c>
    </row>
    <row r="28">
      <c r="A28" s="4" t="inlineStr">
        <is>
          <t>Net deferred taxes</t>
        </is>
      </c>
      <c r="B28" s="6" t="inlineStr">
        <is>
          <t>R$ 14764</t>
        </is>
      </c>
    </row>
    <row r="29">
      <c r="A29" s="4" t="inlineStr">
        <is>
          <t>Net deferred taxes,percentage</t>
        </is>
      </c>
      <c r="B29" s="4" t="inlineStr">
        <is>
          <t>29.20%</t>
        </is>
      </c>
    </row>
    <row r="30">
      <c r="A30" s="4" t="inlineStr">
        <is>
          <t>Later than one year and not later than two years [member]</t>
        </is>
      </c>
    </row>
    <row r="31">
      <c r="A31" s="3" t="inlineStr">
        <is>
          <t>Disclosure of estimate of realization and present value of net deferred taxes [line items]</t>
        </is>
      </c>
    </row>
    <row r="32">
      <c r="A32" s="4" t="inlineStr">
        <is>
          <t>Temporary differences</t>
        </is>
      </c>
      <c r="B32" s="6" t="inlineStr">
        <is>
          <t>R$ 15661</t>
        </is>
      </c>
    </row>
    <row r="33">
      <c r="A33" s="4" t="inlineStr">
        <is>
          <t>Temporary differences, percentage</t>
        </is>
      </c>
      <c r="B33" s="4" t="inlineStr">
        <is>
          <t>30.40%</t>
        </is>
      </c>
    </row>
    <row r="34">
      <c r="A34" s="4" t="inlineStr">
        <is>
          <t>Deferred tax assets Tax loss /social contribution loss Carryforwards</t>
        </is>
      </c>
      <c r="B34" s="6" t="inlineStr">
        <is>
          <t>R$ 697</t>
        </is>
      </c>
    </row>
    <row r="35">
      <c r="A35" s="4" t="inlineStr">
        <is>
          <t>Deferred tax assets Tax loss /social contribution loss Carryforwards, percentage</t>
        </is>
      </c>
      <c r="B35" s="4" t="inlineStr">
        <is>
          <t>18.60%</t>
        </is>
      </c>
    </row>
    <row r="36">
      <c r="A36" s="4" t="inlineStr">
        <is>
          <t>Deferred tax assets</t>
        </is>
      </c>
      <c r="B36" s="6" t="inlineStr">
        <is>
          <t>R$ 16358</t>
        </is>
      </c>
    </row>
    <row r="37">
      <c r="A37" s="4" t="inlineStr">
        <is>
          <t>Deferred tax assets, percentage</t>
        </is>
      </c>
      <c r="B37" s="4" t="inlineStr">
        <is>
          <t>29.60%</t>
        </is>
      </c>
    </row>
    <row r="38">
      <c r="A38" s="4" t="inlineStr">
        <is>
          <t>Deferred tax liabilities</t>
        </is>
      </c>
      <c r="B38" s="6" t="inlineStr">
        <is>
          <t>R$ 330</t>
        </is>
      </c>
    </row>
    <row r="39">
      <c r="A39" s="4" t="inlineStr">
        <is>
          <t>Deferred tax liabilities, percentage</t>
        </is>
      </c>
      <c r="B39" s="4" t="inlineStr">
        <is>
          <t>6.90%</t>
        </is>
      </c>
    </row>
    <row r="40">
      <c r="A40" s="4" t="inlineStr">
        <is>
          <t>Net deferred taxes</t>
        </is>
      </c>
      <c r="B40" s="6" t="inlineStr">
        <is>
          <t>R$ 16028</t>
        </is>
      </c>
    </row>
    <row r="41">
      <c r="A41" s="4" t="inlineStr">
        <is>
          <t>Net deferred taxes,percentage</t>
        </is>
      </c>
      <c r="B41" s="4" t="inlineStr">
        <is>
          <t>31.70%</t>
        </is>
      </c>
    </row>
    <row r="42">
      <c r="A42" s="4" t="inlineStr">
        <is>
          <t>Later than one year and not later than three years [member]</t>
        </is>
      </c>
    </row>
    <row r="43">
      <c r="A43" s="3" t="inlineStr">
        <is>
          <t>Disclosure of estimate of realization and present value of net deferred taxes [line items]</t>
        </is>
      </c>
    </row>
    <row r="44">
      <c r="A44" s="4" t="inlineStr">
        <is>
          <t>Temporary differences</t>
        </is>
      </c>
      <c r="B44" s="6" t="inlineStr">
        <is>
          <t>R$ 9883</t>
        </is>
      </c>
    </row>
    <row r="45">
      <c r="A45" s="4" t="inlineStr">
        <is>
          <t>Temporary differences, percentage</t>
        </is>
      </c>
      <c r="B45" s="4" t="inlineStr">
        <is>
          <t>19.20%</t>
        </is>
      </c>
    </row>
    <row r="46">
      <c r="A46" s="4" t="inlineStr">
        <is>
          <t>Deferred tax assets Tax loss /social contribution loss Carryforwards</t>
        </is>
      </c>
      <c r="B46" s="6" t="inlineStr">
        <is>
          <t>R$ 581</t>
        </is>
      </c>
    </row>
    <row r="47">
      <c r="A47" s="4" t="inlineStr">
        <is>
          <t>Deferred tax assets Tax loss /social contribution loss Carryforwards, percentage</t>
        </is>
      </c>
      <c r="B47" s="4" t="inlineStr">
        <is>
          <t>15.50%</t>
        </is>
      </c>
    </row>
    <row r="48">
      <c r="A48" s="4" t="inlineStr">
        <is>
          <t>Deferred tax assets</t>
        </is>
      </c>
      <c r="B48" s="6" t="inlineStr">
        <is>
          <t>R$ 10464</t>
        </is>
      </c>
    </row>
    <row r="49">
      <c r="A49" s="4" t="inlineStr">
        <is>
          <t>Deferred tax assets, percentage</t>
        </is>
      </c>
      <c r="B49" s="4" t="inlineStr">
        <is>
          <t>18.90%</t>
        </is>
      </c>
    </row>
    <row r="50">
      <c r="A50" s="4" t="inlineStr">
        <is>
          <t>Deferred tax liabilities</t>
        </is>
      </c>
      <c r="B50" s="6" t="inlineStr">
        <is>
          <t>R$ 64</t>
        </is>
      </c>
    </row>
    <row r="51">
      <c r="A51" s="4" t="inlineStr">
        <is>
          <t>Deferred tax liabilities, percentage</t>
        </is>
      </c>
      <c r="B51" s="4" t="inlineStr">
        <is>
          <t>1.30%</t>
        </is>
      </c>
    </row>
    <row r="52">
      <c r="A52" s="4" t="inlineStr">
        <is>
          <t>Net deferred taxes</t>
        </is>
      </c>
      <c r="B52" s="6" t="inlineStr">
        <is>
          <t>R$ 10400</t>
        </is>
      </c>
    </row>
    <row r="53">
      <c r="A53" s="4" t="inlineStr">
        <is>
          <t>Net deferred taxes,percentage</t>
        </is>
      </c>
      <c r="B53" s="4" t="inlineStr">
        <is>
          <t>20.60%</t>
        </is>
      </c>
    </row>
    <row r="54">
      <c r="A54" s="4" t="inlineStr">
        <is>
          <t>Later than three years and not later than four years [member]</t>
        </is>
      </c>
    </row>
    <row r="55">
      <c r="A55" s="3" t="inlineStr">
        <is>
          <t>Disclosure of estimate of realization and present value of net deferred taxes [line items]</t>
        </is>
      </c>
    </row>
    <row r="56">
      <c r="A56" s="4" t="inlineStr">
        <is>
          <t>Temporary differences</t>
        </is>
      </c>
      <c r="B56" s="6" t="inlineStr">
        <is>
          <t>R$ 2094</t>
        </is>
      </c>
    </row>
    <row r="57">
      <c r="A57" s="4" t="inlineStr">
        <is>
          <t>Temporary differences, percentage</t>
        </is>
      </c>
      <c r="B57" s="4" t="inlineStr">
        <is>
          <t>4.10%</t>
        </is>
      </c>
    </row>
    <row r="58">
      <c r="A58" s="4" t="inlineStr">
        <is>
          <t>Deferred tax assets Tax loss /social contribution loss Carryforwards</t>
        </is>
      </c>
      <c r="B58" s="6" t="inlineStr">
        <is>
          <t>R$ 306</t>
        </is>
      </c>
    </row>
    <row r="59">
      <c r="A59" s="4" t="inlineStr">
        <is>
          <t>Deferred tax assets Tax loss /social contribution loss Carryforwards, percentage</t>
        </is>
      </c>
      <c r="B59" s="4" t="inlineStr">
        <is>
          <t>8.20%</t>
        </is>
      </c>
    </row>
    <row r="60">
      <c r="A60" s="4" t="inlineStr">
        <is>
          <t>Deferred tax assets</t>
        </is>
      </c>
      <c r="B60" s="6" t="inlineStr">
        <is>
          <t>R$ 2400</t>
        </is>
      </c>
    </row>
    <row r="61">
      <c r="A61" s="4" t="inlineStr">
        <is>
          <t>Deferred tax assets, percentage</t>
        </is>
      </c>
      <c r="B61" s="4" t="inlineStr">
        <is>
          <t>4.30%</t>
        </is>
      </c>
    </row>
    <row r="62">
      <c r="A62" s="4" t="inlineStr">
        <is>
          <t>Deferred tax liabilities</t>
        </is>
      </c>
      <c r="B62" s="6" t="inlineStr">
        <is>
          <t>R$ 49</t>
        </is>
      </c>
    </row>
    <row r="63">
      <c r="A63" s="4" t="inlineStr">
        <is>
          <t>Deferred tax liabilities, percentage</t>
        </is>
      </c>
      <c r="B63" s="4" t="inlineStr">
        <is>
          <t>1.00%</t>
        </is>
      </c>
    </row>
    <row r="64">
      <c r="A64" s="4" t="inlineStr">
        <is>
          <t>Net deferred taxes</t>
        </is>
      </c>
      <c r="B64" s="6" t="inlineStr">
        <is>
          <t>R$ 2351</t>
        </is>
      </c>
    </row>
    <row r="65">
      <c r="A65" s="4" t="inlineStr">
        <is>
          <t>Net deferred taxes,percentage</t>
        </is>
      </c>
      <c r="B65" s="4" t="inlineStr">
        <is>
          <t>4.70%</t>
        </is>
      </c>
    </row>
    <row r="66">
      <c r="A66" s="4" t="inlineStr">
        <is>
          <t>Later than four years and not later than five years [member]</t>
        </is>
      </c>
    </row>
    <row r="67">
      <c r="A67" s="3" t="inlineStr">
        <is>
          <t>Disclosure of estimate of realization and present value of net deferred taxes [line items]</t>
        </is>
      </c>
    </row>
    <row r="68">
      <c r="A68" s="4" t="inlineStr">
        <is>
          <t>Temporary differences</t>
        </is>
      </c>
      <c r="B68" s="6" t="inlineStr">
        <is>
          <t>R$ 2002</t>
        </is>
      </c>
    </row>
    <row r="69">
      <c r="A69" s="4" t="inlineStr">
        <is>
          <t>Temporary differences, percentage</t>
        </is>
      </c>
      <c r="B69" s="4" t="inlineStr">
        <is>
          <t>3.90%</t>
        </is>
      </c>
    </row>
    <row r="70">
      <c r="A70" s="4" t="inlineStr">
        <is>
          <t>Deferred tax assets Tax loss /social contribution loss Carryforwards</t>
        </is>
      </c>
      <c r="B70" s="6" t="inlineStr">
        <is>
          <t>R$ 312</t>
        </is>
      </c>
    </row>
    <row r="71">
      <c r="A71" s="4" t="inlineStr">
        <is>
          <t>Deferred tax assets Tax loss /social contribution loss Carryforwards, percentage</t>
        </is>
      </c>
      <c r="B71" s="4" t="inlineStr">
        <is>
          <t>8.30%</t>
        </is>
      </c>
    </row>
    <row r="72">
      <c r="A72" s="4" t="inlineStr">
        <is>
          <t>Deferred tax assets</t>
        </is>
      </c>
      <c r="B72" s="6" t="inlineStr">
        <is>
          <t>R$ 2314</t>
        </is>
      </c>
    </row>
    <row r="73">
      <c r="A73" s="4" t="inlineStr">
        <is>
          <t>Deferred tax assets, percentage</t>
        </is>
      </c>
      <c r="B73" s="4" t="inlineStr">
        <is>
          <t>4.20%</t>
        </is>
      </c>
    </row>
    <row r="74">
      <c r="A74" s="4" t="inlineStr">
        <is>
          <t>Deferred tax liabilities</t>
        </is>
      </c>
      <c r="B74" s="6" t="inlineStr">
        <is>
          <t>R$ 95</t>
        </is>
      </c>
    </row>
    <row r="75">
      <c r="A75" s="4" t="inlineStr">
        <is>
          <t>Deferred tax liabilities, percentage</t>
        </is>
      </c>
      <c r="B75" s="4" t="inlineStr">
        <is>
          <t>2.00%</t>
        </is>
      </c>
    </row>
    <row r="76">
      <c r="A76" s="4" t="inlineStr">
        <is>
          <t>Net deferred taxes</t>
        </is>
      </c>
      <c r="B76" s="6" t="inlineStr">
        <is>
          <t>R$ 2219</t>
        </is>
      </c>
    </row>
    <row r="77">
      <c r="A77" s="4" t="inlineStr">
        <is>
          <t>Net deferred taxes,percentage</t>
        </is>
      </c>
      <c r="B77" s="4" t="inlineStr">
        <is>
          <t>4.40%</t>
        </is>
      </c>
    </row>
    <row r="78">
      <c r="A78" s="4" t="inlineStr">
        <is>
          <t>Over 5 years [member]</t>
        </is>
      </c>
    </row>
    <row r="79">
      <c r="A79" s="3" t="inlineStr">
        <is>
          <t>Disclosure of estimate of realization and present value of net deferred taxes [line items]</t>
        </is>
      </c>
    </row>
    <row r="80">
      <c r="A80" s="4" t="inlineStr">
        <is>
          <t>Temporary differences</t>
        </is>
      </c>
      <c r="B80" s="6" t="inlineStr">
        <is>
          <t>R$ 7651</t>
        </is>
      </c>
    </row>
    <row r="81">
      <c r="A81" s="4" t="inlineStr">
        <is>
          <t>Temporary differences, percentage</t>
        </is>
      </c>
      <c r="B81" s="4" t="inlineStr">
        <is>
          <t>14.70%</t>
        </is>
      </c>
    </row>
    <row r="82">
      <c r="A82" s="4" t="inlineStr">
        <is>
          <t>Deferred tax assets Tax loss /social contribution loss Carryforwards</t>
        </is>
      </c>
      <c r="B82" s="6" t="inlineStr">
        <is>
          <t>R$ 1218</t>
        </is>
      </c>
    </row>
    <row r="83">
      <c r="A83" s="4" t="inlineStr">
        <is>
          <t>Deferred tax assets Tax loss /social contribution loss Carryforwards, percentage</t>
        </is>
      </c>
      <c r="B83" s="4" t="inlineStr">
        <is>
          <t>32.40%</t>
        </is>
      </c>
    </row>
    <row r="84">
      <c r="A84" s="4" t="inlineStr">
        <is>
          <t>Deferred tax assets</t>
        </is>
      </c>
      <c r="B84" s="6" t="inlineStr">
        <is>
          <t>R$ 8869</t>
        </is>
      </c>
    </row>
    <row r="85">
      <c r="A85" s="4" t="inlineStr">
        <is>
          <t>Deferred tax assets, percentage</t>
        </is>
      </c>
      <c r="B85" s="4" t="inlineStr">
        <is>
          <t>16.00%</t>
        </is>
      </c>
    </row>
    <row r="86">
      <c r="A86" s="4" t="inlineStr">
        <is>
          <t>Deferred tax liabilities</t>
        </is>
      </c>
      <c r="B86" s="6" t="inlineStr">
        <is>
          <t>R$ 4080</t>
        </is>
      </c>
    </row>
    <row r="87">
      <c r="A87" s="4" t="inlineStr">
        <is>
          <t>Deferred tax liabilities, percentage</t>
        </is>
      </c>
      <c r="B87" s="4" t="inlineStr">
        <is>
          <t>85.60%</t>
        </is>
      </c>
    </row>
    <row r="88">
      <c r="A88" s="4" t="inlineStr">
        <is>
          <t>Net deferred taxes</t>
        </is>
      </c>
      <c r="B88" s="6" t="inlineStr">
        <is>
          <t>R$ 4789</t>
        </is>
      </c>
    </row>
    <row r="89">
      <c r="A89" s="4" t="inlineStr">
        <is>
          <t>Net deferred taxes,percentage</t>
        </is>
      </c>
      <c r="B89" s="4" t="inlineStr">
        <is>
          <t>9.4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8" customWidth="1" min="2" max="2"/>
    <col width="17" customWidth="1" min="3" max="3"/>
  </cols>
  <sheetData>
    <row r="1">
      <c r="A1" s="1" t="inlineStr">
        <is>
          <t>Taxes - Additional Information (Detail) - BRL (R$)</t>
        </is>
      </c>
      <c r="B1" s="2" t="inlineStr">
        <is>
          <t>Dec. 31, 2021</t>
        </is>
      </c>
      <c r="C1" s="2" t="inlineStr">
        <is>
          <t>Dec. 31, 2020</t>
        </is>
      </c>
    </row>
    <row r="2">
      <c r="A2" s="3" t="inlineStr">
        <is>
          <t>Disclosure of Taxes [Line Items]</t>
        </is>
      </c>
    </row>
    <row r="3">
      <c r="A3" s="4" t="inlineStr">
        <is>
          <t>Unrecorded deferred tax assets</t>
        </is>
      </c>
      <c r="B3" s="6" t="inlineStr">
        <is>
          <t>R$ 1909000000</t>
        </is>
      </c>
      <c r="C3" s="6" t="inlineStr">
        <is>
          <t>R$ 7800000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 Summary of Tax Liabilities (Detail) - BRL (R$) R$ in Millions</t>
        </is>
      </c>
      <c r="B1" s="2" t="inlineStr">
        <is>
          <t>Dec. 31, 2021</t>
        </is>
      </c>
      <c r="C1" s="2" t="inlineStr">
        <is>
          <t>Dec. 31, 2020</t>
        </is>
      </c>
    </row>
    <row r="2">
      <c r="A2" s="3" t="inlineStr">
        <is>
          <t>Disclosure Of Tax Liabilities [Abstract]</t>
        </is>
      </c>
    </row>
    <row r="3">
      <c r="A3" s="4" t="inlineStr">
        <is>
          <t>Taxes and contributions on income payable</t>
        </is>
      </c>
      <c r="B3" s="6" t="inlineStr">
        <is>
          <t>R$ 2450</t>
        </is>
      </c>
      <c r="C3" s="6" t="inlineStr">
        <is>
          <t>R$ 2878</t>
        </is>
      </c>
    </row>
    <row r="4">
      <c r="A4" s="4" t="inlineStr">
        <is>
          <t>Deferred tax liabilities (Note 24b II)</t>
        </is>
      </c>
      <c r="B4" s="5" t="n">
        <v>280</v>
      </c>
      <c r="C4" s="5" t="n">
        <v>421</v>
      </c>
    </row>
    <row r="5">
      <c r="A5" s="4" t="inlineStr">
        <is>
          <t>Other</t>
        </is>
      </c>
      <c r="B5" s="5" t="n">
        <v>3516</v>
      </c>
      <c r="C5" s="5" t="n">
        <v>2411</v>
      </c>
    </row>
    <row r="6">
      <c r="A6" s="4" t="inlineStr">
        <is>
          <t>Tax liabilities</t>
        </is>
      </c>
      <c r="B6" s="5" t="n">
        <v>6246</v>
      </c>
      <c r="C6" s="5" t="n">
        <v>5710</v>
      </c>
    </row>
    <row r="7">
      <c r="A7" s="4" t="inlineStr">
        <is>
          <t>Current</t>
        </is>
      </c>
      <c r="B7" s="5" t="n">
        <v>5788</v>
      </c>
      <c r="C7" s="5" t="n">
        <v>4819</v>
      </c>
    </row>
    <row r="8">
      <c r="A8" s="4" t="inlineStr">
        <is>
          <t>Non-current</t>
        </is>
      </c>
      <c r="B8" s="6" t="inlineStr">
        <is>
          <t>R$ 458</t>
        </is>
      </c>
      <c r="C8" s="6" t="inlineStr">
        <is>
          <t>R$ 891</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BRL (R$) R$ / shares in Units, R$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income</t>
        </is>
      </c>
      <c r="B4" s="6" t="inlineStr">
        <is>
          <t>R$ 26760</t>
        </is>
      </c>
      <c r="C4" s="6" t="inlineStr">
        <is>
          <t>R$ 18896</t>
        </is>
      </c>
      <c r="D4" s="6" t="inlineStr">
        <is>
          <t>R$ 27113</t>
        </is>
      </c>
    </row>
    <row r="5">
      <c r="A5" s="4" t="inlineStr">
        <is>
          <t>Minimum non-cumulative dividends on preferred shares</t>
        </is>
      </c>
      <c r="B5" s="5" t="n">
        <v>-106</v>
      </c>
      <c r="C5" s="5" t="n">
        <v>-106</v>
      </c>
      <c r="D5" s="5" t="n">
        <v>-105</v>
      </c>
    </row>
    <row r="6">
      <c r="A6" s="4" t="inlineStr">
        <is>
          <t>Total net income available to ordinary equity owners</t>
        </is>
      </c>
      <c r="B6" s="5" t="n">
        <v>26760</v>
      </c>
      <c r="C6" s="5" t="n">
        <v>18896</v>
      </c>
      <c r="D6" s="5" t="n">
        <v>27113</v>
      </c>
    </row>
    <row r="7">
      <c r="A7" s="4" t="inlineStr">
        <is>
          <t>Retained earnings to be distributed to common equity owners in an amount per share equal to the minimum dividend payable to preferred equity owners</t>
        </is>
      </c>
      <c r="B7" s="6" t="inlineStr">
        <is>
          <t>R$ 109</t>
        </is>
      </c>
      <c r="C7" s="6" t="inlineStr">
        <is>
          <t>R$ 109</t>
        </is>
      </c>
      <c r="D7" s="6" t="inlineStr">
        <is>
          <t>R$ 109</t>
        </is>
      </c>
    </row>
    <row r="8">
      <c r="A8" s="3" t="inlineStr">
        <is>
          <t>Basic earnings per share – R$</t>
        </is>
      </c>
    </row>
    <row r="9">
      <c r="A9" s="4" t="inlineStr">
        <is>
          <t>Preferred</t>
        </is>
      </c>
      <c r="B9" s="5" t="n">
        <v>4818741579</v>
      </c>
      <c r="C9" s="5" t="n">
        <v>4801324161</v>
      </c>
      <c r="D9" s="5" t="n">
        <v>4781855588</v>
      </c>
    </row>
    <row r="10">
      <c r="A10" s="4" t="inlineStr">
        <is>
          <t>Incremental from stock options granted under our share-based payment</t>
        </is>
      </c>
      <c r="B10" s="5" t="n">
        <v>54300535</v>
      </c>
      <c r="C10" s="5" t="n">
        <v>41909674</v>
      </c>
      <c r="D10" s="5" t="n">
        <v>45069519</v>
      </c>
    </row>
    <row r="11">
      <c r="A11" s="4" t="inlineStr">
        <is>
          <t>Ordinary shares [member]</t>
        </is>
      </c>
    </row>
    <row r="12">
      <c r="A12" s="3" t="inlineStr">
        <is>
          <t>Earnings per share [line items]</t>
        </is>
      </c>
    </row>
    <row r="13">
      <c r="A13" s="4" t="inlineStr">
        <is>
          <t>Net income</t>
        </is>
      </c>
      <c r="B13" s="6" t="inlineStr">
        <is>
          <t>R$ 13571</t>
        </is>
      </c>
      <c r="C13" s="6" t="inlineStr">
        <is>
          <t>R$ 9600</t>
        </is>
      </c>
      <c r="D13" s="6" t="inlineStr">
        <is>
          <t>R$ 13802</t>
        </is>
      </c>
    </row>
    <row r="14">
      <c r="A14" s="4" t="inlineStr">
        <is>
          <t>Weighted average number of shares outstanding</t>
        </is>
      </c>
      <c r="B14" s="5" t="n">
        <v>4958290359</v>
      </c>
      <c r="C14" s="5" t="n">
        <v>4958290359</v>
      </c>
      <c r="D14" s="5" t="n">
        <v>4958290359</v>
      </c>
    </row>
    <row r="15">
      <c r="A15" s="4" t="inlineStr">
        <is>
          <t>Total net income available to ordinary equity owners</t>
        </is>
      </c>
      <c r="B15" s="6" t="inlineStr">
        <is>
          <t>R$ 13571</t>
        </is>
      </c>
      <c r="C15" s="6" t="inlineStr">
        <is>
          <t>R$ 9600</t>
        </is>
      </c>
      <c r="D15" s="6" t="inlineStr">
        <is>
          <t>R$ 13802</t>
        </is>
      </c>
    </row>
    <row r="16">
      <c r="A16" s="4" t="inlineStr">
        <is>
          <t>Dividend on preferred shares after dilution effects</t>
        </is>
      </c>
      <c r="B16" s="5" t="n">
        <v>-75</v>
      </c>
      <c r="C16" s="5" t="n">
        <v>-41</v>
      </c>
      <c r="D16" s="5" t="n">
        <v>-64</v>
      </c>
    </row>
    <row r="17">
      <c r="A17" s="3" t="inlineStr">
        <is>
          <t>Retained earnings to be distributed, on a pro rata basis, to common and preferred equity owners:</t>
        </is>
      </c>
    </row>
    <row r="18">
      <c r="A18" s="4" t="inlineStr">
        <is>
          <t>Retained earnings</t>
        </is>
      </c>
      <c r="B18" s="5" t="n">
        <v>13462</v>
      </c>
      <c r="C18" s="5" t="n">
        <v>9491</v>
      </c>
      <c r="D18" s="5" t="n">
        <v>13693</v>
      </c>
    </row>
    <row r="19">
      <c r="A19" s="4" t="inlineStr">
        <is>
          <t>Net income available to ordinary equity owners considering preferred shares afterthe dilution effect</t>
        </is>
      </c>
      <c r="B19" s="6" t="inlineStr">
        <is>
          <t>R$ 13496</t>
        </is>
      </c>
      <c r="C19" s="6" t="inlineStr">
        <is>
          <t>R$ 9559</t>
        </is>
      </c>
      <c r="D19" s="6" t="inlineStr">
        <is>
          <t>R$ 13738</t>
        </is>
      </c>
    </row>
    <row r="20">
      <c r="A20" s="3" t="inlineStr">
        <is>
          <t>Basic earnings per share – R$</t>
        </is>
      </c>
    </row>
    <row r="21">
      <c r="A21" s="4" t="inlineStr">
        <is>
          <t>Basic earnings per share</t>
        </is>
      </c>
      <c r="B21" s="6" t="inlineStr">
        <is>
          <t>R$ 2.74</t>
        </is>
      </c>
      <c r="C21" s="6" t="inlineStr">
        <is>
          <t>R$ 1.94</t>
        </is>
      </c>
      <c r="D21" s="6" t="inlineStr">
        <is>
          <t>R$ 2.78</t>
        </is>
      </c>
    </row>
    <row r="22">
      <c r="A22" s="4" t="inlineStr">
        <is>
          <t>Preferred</t>
        </is>
      </c>
      <c r="B22" s="5" t="n">
        <v>4958290359</v>
      </c>
      <c r="C22" s="5" t="n">
        <v>4958290359</v>
      </c>
      <c r="D22" s="5" t="n">
        <v>4958290359</v>
      </c>
    </row>
    <row r="23">
      <c r="A23" s="4" t="inlineStr">
        <is>
          <t>Common</t>
        </is>
      </c>
      <c r="B23" s="5" t="n">
        <v>4958290359</v>
      </c>
      <c r="C23" s="5" t="n">
        <v>4958290359</v>
      </c>
      <c r="D23" s="5" t="n">
        <v>4958290359</v>
      </c>
    </row>
    <row r="24">
      <c r="A24" s="4" t="inlineStr">
        <is>
          <t>Common</t>
        </is>
      </c>
      <c r="B24" s="6" t="inlineStr">
        <is>
          <t>R$ 2.72</t>
        </is>
      </c>
      <c r="C24" s="6" t="inlineStr">
        <is>
          <t>R$ 1.93</t>
        </is>
      </c>
      <c r="D24" s="6" t="inlineStr">
        <is>
          <t>R$ 2.77</t>
        </is>
      </c>
    </row>
    <row r="25">
      <c r="A25" s="4" t="inlineStr">
        <is>
          <t>Preference shares [member]</t>
        </is>
      </c>
    </row>
    <row r="26">
      <c r="A26" s="3" t="inlineStr">
        <is>
          <t>Earnings per share [line items]</t>
        </is>
      </c>
    </row>
    <row r="27">
      <c r="A27" s="4" t="inlineStr">
        <is>
          <t>Net income</t>
        </is>
      </c>
      <c r="B27" s="6" t="inlineStr">
        <is>
          <t>R$ 13189</t>
        </is>
      </c>
      <c r="C27" s="6" t="inlineStr">
        <is>
          <t>R$ 9296</t>
        </is>
      </c>
      <c r="D27" s="6" t="inlineStr">
        <is>
          <t>R$ 13311</t>
        </is>
      </c>
    </row>
    <row r="28">
      <c r="A28" s="4" t="inlineStr">
        <is>
          <t>Weighted average number of shares outstanding</t>
        </is>
      </c>
      <c r="B28" s="5" t="n">
        <v>4818741579</v>
      </c>
      <c r="C28" s="5" t="n">
        <v>4801324161</v>
      </c>
      <c r="D28" s="5" t="n">
        <v>4781855588</v>
      </c>
    </row>
    <row r="29">
      <c r="A29" s="4" t="inlineStr">
        <is>
          <t>Total net income available to ordinary equity owners</t>
        </is>
      </c>
      <c r="B29" s="6" t="inlineStr">
        <is>
          <t>R$ 13189</t>
        </is>
      </c>
      <c r="C29" s="6" t="inlineStr">
        <is>
          <t>R$ 9296</t>
        </is>
      </c>
      <c r="D29" s="6" t="inlineStr">
        <is>
          <t>R$ 13311</t>
        </is>
      </c>
    </row>
    <row r="30">
      <c r="A30" s="4" t="inlineStr">
        <is>
          <t>Dividend on preferred shares after dilution effects</t>
        </is>
      </c>
      <c r="B30" s="5" t="n">
        <v>75</v>
      </c>
      <c r="C30" s="5" t="n">
        <v>41</v>
      </c>
      <c r="D30" s="5" t="n">
        <v>64</v>
      </c>
    </row>
    <row r="31">
      <c r="A31" s="3" t="inlineStr">
        <is>
          <t>Retained earnings to be distributed, on a pro rata basis, to common and preferred equity owners:</t>
        </is>
      </c>
    </row>
    <row r="32">
      <c r="A32" s="4" t="inlineStr">
        <is>
          <t>Retained earnings</t>
        </is>
      </c>
      <c r="B32" s="5" t="n">
        <v>13083</v>
      </c>
      <c r="C32" s="5" t="n">
        <v>9190</v>
      </c>
      <c r="D32" s="5" t="n">
        <v>13206</v>
      </c>
    </row>
    <row r="33">
      <c r="A33" s="4" t="inlineStr">
        <is>
          <t>Net income available to ordinary equity owners considering preferred shares afterthe dilution effect</t>
        </is>
      </c>
      <c r="B33" s="6" t="inlineStr">
        <is>
          <t>R$ 13264</t>
        </is>
      </c>
      <c r="C33" s="6" t="inlineStr">
        <is>
          <t>R$ 9337</t>
        </is>
      </c>
      <c r="D33" s="6" t="inlineStr">
        <is>
          <t>R$ 13375</t>
        </is>
      </c>
    </row>
    <row r="34">
      <c r="A34" s="3" t="inlineStr">
        <is>
          <t>Basic earnings per share – R$</t>
        </is>
      </c>
    </row>
    <row r="35">
      <c r="A35" s="4" t="inlineStr">
        <is>
          <t>Basic earnings per share</t>
        </is>
      </c>
      <c r="B35" s="6" t="inlineStr">
        <is>
          <t>R$ 2.74</t>
        </is>
      </c>
      <c r="C35" s="6" t="inlineStr">
        <is>
          <t>R$ 1.94</t>
        </is>
      </c>
      <c r="D35" s="6" t="inlineStr">
        <is>
          <t>R$ 2.78</t>
        </is>
      </c>
    </row>
    <row r="36">
      <c r="A36" s="4" t="inlineStr">
        <is>
          <t>Preferred</t>
        </is>
      </c>
      <c r="B36" s="5" t="n">
        <v>4873042114</v>
      </c>
      <c r="C36" s="5" t="n">
        <v>4843233835</v>
      </c>
      <c r="D36" s="5" t="n">
        <v>4826925107</v>
      </c>
    </row>
    <row r="37">
      <c r="A37" s="4" t="inlineStr">
        <is>
          <t>Common</t>
        </is>
      </c>
      <c r="B37" s="5" t="n">
        <v>4818741579</v>
      </c>
      <c r="C37" s="5" t="n">
        <v>4801324161</v>
      </c>
      <c r="D37" s="5" t="n">
        <v>4781855588</v>
      </c>
    </row>
    <row r="38">
      <c r="A38" s="4" t="inlineStr">
        <is>
          <t>Common</t>
        </is>
      </c>
      <c r="B38" s="6" t="inlineStr">
        <is>
          <t>R$ 2.72</t>
        </is>
      </c>
      <c r="C38" s="6" t="inlineStr">
        <is>
          <t>R$ 1.93</t>
        </is>
      </c>
      <c r="D38" s="6" t="inlineStr">
        <is>
          <t>R$ 2.77</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otential anti-dilutive preferred shares excluded from calculation of diluted earnings</t>
        </is>
      </c>
      <c r="B4" s="5" t="n">
        <v>0</v>
      </c>
      <c r="C4" s="5" t="n">
        <v>0</v>
      </c>
      <c r="D4" s="5" t="n">
        <v>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Post-employment Benefits - Summary of Main Assumptions Used in Actuarial Valuation of Retirement Plans (Detail)</t>
        </is>
      </c>
      <c r="B1" s="2" t="inlineStr">
        <is>
          <t>12 Months Ended</t>
        </is>
      </c>
    </row>
    <row r="2">
      <c r="B2" s="2" t="inlineStr">
        <is>
          <t>Dec. 31, 2021</t>
        </is>
      </c>
      <c r="C2" s="2" t="inlineStr">
        <is>
          <t>Dec. 31, 2020</t>
        </is>
      </c>
      <c r="D2" s="2" t="inlineStr">
        <is>
          <t>Jan. 01, 2021</t>
        </is>
      </c>
      <c r="E2" s="2" t="inlineStr">
        <is>
          <t>Jan. 01, 2020</t>
        </is>
      </c>
    </row>
    <row r="3">
      <c r="A3" s="3" t="inlineStr">
        <is>
          <t>Disclosure of defined benefit plans [line items]</t>
        </is>
      </c>
    </row>
    <row r="4">
      <c r="A4" s="4" t="inlineStr">
        <is>
          <t>Mortality table</t>
        </is>
      </c>
      <c r="B4" s="4" t="inlineStr">
        <is>
          <t>AT-2000</t>
        </is>
      </c>
      <c r="C4" s="4" t="inlineStr">
        <is>
          <t>AT-2000</t>
        </is>
      </c>
    </row>
    <row r="5">
      <c r="A5" s="4" t="inlineStr">
        <is>
          <t>Discount rate</t>
        </is>
      </c>
      <c r="B5" s="4" t="inlineStr">
        <is>
          <t>9.46%</t>
        </is>
      </c>
      <c r="C5" s="4" t="inlineStr">
        <is>
          <t>7.64%</t>
        </is>
      </c>
      <c r="D5" s="4" t="inlineStr">
        <is>
          <t>7.64%</t>
        </is>
      </c>
      <c r="E5" s="4" t="inlineStr">
        <is>
          <t>7.64%</t>
        </is>
      </c>
    </row>
    <row r="6">
      <c r="A6" s="4" t="inlineStr">
        <is>
          <t>Inflation</t>
        </is>
      </c>
      <c r="B6" s="4" t="inlineStr">
        <is>
          <t>4.00%</t>
        </is>
      </c>
      <c r="C6" s="4" t="inlineStr">
        <is>
          <t>4.00%</t>
        </is>
      </c>
    </row>
    <row r="7">
      <c r="A7" s="4" t="inlineStr">
        <is>
          <t>Actuarial method</t>
        </is>
      </c>
      <c r="B7" s="4" t="inlineStr">
        <is>
          <t>Projected Unit Credit</t>
        </is>
      </c>
      <c r="C7" s="4" t="inlineStr">
        <is>
          <t>Projected Unit Credit</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Post-employment Benefits - Summary of Main Assumptions Used in Actuarial Valuation of Retirement Plans (Parenthetical) (Detail)</t>
        </is>
      </c>
      <c r="B1" s="2" t="inlineStr">
        <is>
          <t>12 Months Ended</t>
        </is>
      </c>
    </row>
    <row r="2">
      <c r="B2" s="2" t="inlineStr">
        <is>
          <t>Dec. 31, 2021</t>
        </is>
      </c>
    </row>
    <row r="3">
      <c r="A3" s="3" t="inlineStr">
        <is>
          <t>Disclosure of defined benefit plans [abstract]</t>
        </is>
      </c>
    </row>
    <row r="4">
      <c r="A4" s="4" t="inlineStr">
        <is>
          <t>Increase in probabilities of survival</t>
        </is>
      </c>
      <c r="B4" s="4" t="inlineStr">
        <is>
          <t>10.00%</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llocation of Assets by Category, Segmented Into Quoted In an Active Market and Not Quoted In an Active Market (Detail) - BRL (R$) R$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Fair Value</t>
        </is>
      </c>
      <c r="B4" s="6" t="inlineStr">
        <is>
          <t>R$ 21912</t>
        </is>
      </c>
      <c r="C4" s="6" t="inlineStr">
        <is>
          <t>R$ 23225</t>
        </is>
      </c>
    </row>
    <row r="5">
      <c r="A5" s="4" t="inlineStr">
        <is>
          <t>Percentage of allocation</t>
        </is>
      </c>
      <c r="B5" s="4" t="inlineStr">
        <is>
          <t>100.00%</t>
        </is>
      </c>
      <c r="C5" s="4" t="inlineStr">
        <is>
          <t>100.00%</t>
        </is>
      </c>
    </row>
    <row r="6">
      <c r="A6" s="4" t="inlineStr">
        <is>
          <t>Fixed income securities [member]</t>
        </is>
      </c>
    </row>
    <row r="7">
      <c r="A7" s="3" t="inlineStr">
        <is>
          <t>Disclosure of defined benefit plans [line items]</t>
        </is>
      </c>
    </row>
    <row r="8">
      <c r="A8" s="4" t="inlineStr">
        <is>
          <t>Fair Value</t>
        </is>
      </c>
      <c r="B8" s="6" t="inlineStr">
        <is>
          <t>R$ 19904</t>
        </is>
      </c>
      <c r="C8" s="6" t="inlineStr">
        <is>
          <t>R$ 21172</t>
        </is>
      </c>
    </row>
    <row r="9">
      <c r="A9" s="4" t="inlineStr">
        <is>
          <t>Percentage of allocation</t>
        </is>
      </c>
      <c r="B9" s="4" t="inlineStr">
        <is>
          <t>90.80%</t>
        </is>
      </c>
      <c r="C9" s="4" t="inlineStr">
        <is>
          <t>91.20%</t>
        </is>
      </c>
    </row>
    <row r="10">
      <c r="A10" s="4" t="inlineStr">
        <is>
          <t>Fixed income securities [member] | Quoted in an active market [member]</t>
        </is>
      </c>
    </row>
    <row r="11">
      <c r="A11" s="3" t="inlineStr">
        <is>
          <t>Disclosure of defined benefit plans [line items]</t>
        </is>
      </c>
    </row>
    <row r="12">
      <c r="A12" s="4" t="inlineStr">
        <is>
          <t>Fair Value</t>
        </is>
      </c>
      <c r="B12" s="6" t="inlineStr">
        <is>
          <t>R$ 19508</t>
        </is>
      </c>
      <c r="C12" s="6" t="inlineStr">
        <is>
          <t>R$ 20804</t>
        </is>
      </c>
    </row>
    <row r="13">
      <c r="A13" s="4" t="inlineStr">
        <is>
          <t>Percentage of allocation</t>
        </is>
      </c>
      <c r="B13" s="4" t="inlineStr">
        <is>
          <t>89.00%</t>
        </is>
      </c>
      <c r="C13" s="4" t="inlineStr">
        <is>
          <t>89.60%</t>
        </is>
      </c>
    </row>
    <row r="14">
      <c r="A14" s="4" t="inlineStr">
        <is>
          <t>Fixed income securities [member] | Non quoted in an active market [member]</t>
        </is>
      </c>
    </row>
    <row r="15">
      <c r="A15" s="3" t="inlineStr">
        <is>
          <t>Disclosure of defined benefit plans [line items]</t>
        </is>
      </c>
    </row>
    <row r="16">
      <c r="A16" s="4" t="inlineStr">
        <is>
          <t>Fair Value</t>
        </is>
      </c>
      <c r="B16" s="6" t="inlineStr">
        <is>
          <t>R$ 396</t>
        </is>
      </c>
      <c r="C16" s="6" t="inlineStr">
        <is>
          <t>R$ 368</t>
        </is>
      </c>
    </row>
    <row r="17">
      <c r="A17" s="4" t="inlineStr">
        <is>
          <t>Percentage of allocation</t>
        </is>
      </c>
      <c r="B17" s="4" t="inlineStr">
        <is>
          <t>1.80%</t>
        </is>
      </c>
      <c r="C17" s="4" t="inlineStr">
        <is>
          <t>1.60%</t>
        </is>
      </c>
    </row>
    <row r="18">
      <c r="A18" s="4" t="inlineStr">
        <is>
          <t>Variable income securities [member]</t>
        </is>
      </c>
    </row>
    <row r="19">
      <c r="A19" s="3" t="inlineStr">
        <is>
          <t>Disclosure of defined benefit plans [line items]</t>
        </is>
      </c>
    </row>
    <row r="20">
      <c r="A20" s="4" t="inlineStr">
        <is>
          <t>Fair Value</t>
        </is>
      </c>
      <c r="B20" s="6" t="inlineStr">
        <is>
          <t>R$ 1323</t>
        </is>
      </c>
      <c r="C20" s="6" t="inlineStr">
        <is>
          <t>R$ 1387</t>
        </is>
      </c>
    </row>
    <row r="21">
      <c r="A21" s="4" t="inlineStr">
        <is>
          <t>Percentage of allocation</t>
        </is>
      </c>
      <c r="B21" s="4" t="inlineStr">
        <is>
          <t>6.10%</t>
        </is>
      </c>
      <c r="C21" s="4" t="inlineStr">
        <is>
          <t>5.90%</t>
        </is>
      </c>
    </row>
    <row r="22">
      <c r="A22" s="4" t="inlineStr">
        <is>
          <t>Variable income securities [member] | Quoted in an active market [member]</t>
        </is>
      </c>
    </row>
    <row r="23">
      <c r="A23" s="3" t="inlineStr">
        <is>
          <t>Disclosure of defined benefit plans [line items]</t>
        </is>
      </c>
    </row>
    <row r="24">
      <c r="A24" s="4" t="inlineStr">
        <is>
          <t>Fair Value</t>
        </is>
      </c>
      <c r="B24" s="6" t="inlineStr">
        <is>
          <t>R$ 1312</t>
        </is>
      </c>
      <c r="C24" s="6" t="inlineStr">
        <is>
          <t>R$ 1378</t>
        </is>
      </c>
    </row>
    <row r="25">
      <c r="A25" s="4" t="inlineStr">
        <is>
          <t>Percentage of allocation</t>
        </is>
      </c>
      <c r="B25" s="4" t="inlineStr">
        <is>
          <t>6.00%</t>
        </is>
      </c>
      <c r="C25" s="4" t="inlineStr">
        <is>
          <t>5.90%</t>
        </is>
      </c>
    </row>
    <row r="26">
      <c r="A26" s="4" t="inlineStr">
        <is>
          <t>Variable income securities [member] | Non quoted in an active market [member]</t>
        </is>
      </c>
    </row>
    <row r="27">
      <c r="A27" s="3" t="inlineStr">
        <is>
          <t>Disclosure of defined benefit plans [line items]</t>
        </is>
      </c>
    </row>
    <row r="28">
      <c r="A28" s="4" t="inlineStr">
        <is>
          <t>Fair Value</t>
        </is>
      </c>
      <c r="B28" s="6" t="inlineStr">
        <is>
          <t>R$ 11</t>
        </is>
      </c>
      <c r="C28" s="6" t="inlineStr">
        <is>
          <t>R$ 9</t>
        </is>
      </c>
    </row>
    <row r="29">
      <c r="A29" s="4" t="inlineStr">
        <is>
          <t>Percentage of allocation</t>
        </is>
      </c>
      <c r="B29" s="4" t="inlineStr">
        <is>
          <t>0.10%</t>
        </is>
      </c>
      <c r="C29" s="4" t="inlineStr">
        <is>
          <t>0.00%</t>
        </is>
      </c>
    </row>
    <row r="30">
      <c r="A30" s="4" t="inlineStr">
        <is>
          <t>Structured investments [member]</t>
        </is>
      </c>
    </row>
    <row r="31">
      <c r="A31" s="3" t="inlineStr">
        <is>
          <t>Disclosure of defined benefit plans [line items]</t>
        </is>
      </c>
    </row>
    <row r="32">
      <c r="A32" s="4" t="inlineStr">
        <is>
          <t>Fair Value</t>
        </is>
      </c>
      <c r="B32" s="6" t="inlineStr">
        <is>
          <t>R$ 150</t>
        </is>
      </c>
      <c r="C32" s="6" t="inlineStr">
        <is>
          <t>R$ 82</t>
        </is>
      </c>
    </row>
    <row r="33">
      <c r="A33" s="4" t="inlineStr">
        <is>
          <t>Percentage of allocation</t>
        </is>
      </c>
      <c r="B33" s="4" t="inlineStr">
        <is>
          <t>0.70%</t>
        </is>
      </c>
      <c r="C33" s="4" t="inlineStr">
        <is>
          <t>0.40%</t>
        </is>
      </c>
    </row>
    <row r="34">
      <c r="A34" s="4" t="inlineStr">
        <is>
          <t>Structured investments [member] | Non quoted in an active market [member]</t>
        </is>
      </c>
    </row>
    <row r="35">
      <c r="A35" s="3" t="inlineStr">
        <is>
          <t>Disclosure of defined benefit plans [line items]</t>
        </is>
      </c>
    </row>
    <row r="36">
      <c r="A36" s="4" t="inlineStr">
        <is>
          <t>Fair Value</t>
        </is>
      </c>
      <c r="B36" s="6" t="inlineStr">
        <is>
          <t>R$ 150</t>
        </is>
      </c>
      <c r="C36" s="6" t="inlineStr">
        <is>
          <t>R$ 82</t>
        </is>
      </c>
    </row>
    <row r="37">
      <c r="A37" s="4" t="inlineStr">
        <is>
          <t>Percentage of allocation</t>
        </is>
      </c>
      <c r="B37" s="4" t="inlineStr">
        <is>
          <t>0.70%</t>
        </is>
      </c>
      <c r="C37" s="4" t="inlineStr">
        <is>
          <t>0.40%</t>
        </is>
      </c>
    </row>
    <row r="38">
      <c r="A38" s="4" t="inlineStr">
        <is>
          <t>Real estate [Member]</t>
        </is>
      </c>
    </row>
    <row r="39">
      <c r="A39" s="3" t="inlineStr">
        <is>
          <t>Disclosure of defined benefit plans [line items]</t>
        </is>
      </c>
    </row>
    <row r="40">
      <c r="A40" s="4" t="inlineStr">
        <is>
          <t>Fair Value</t>
        </is>
      </c>
      <c r="B40" s="6" t="inlineStr">
        <is>
          <t>R$ 462</t>
        </is>
      </c>
      <c r="C40" s="6" t="inlineStr">
        <is>
          <t>R$ 506</t>
        </is>
      </c>
    </row>
    <row r="41">
      <c r="A41" s="4" t="inlineStr">
        <is>
          <t>Percentage of allocation</t>
        </is>
      </c>
      <c r="B41" s="4" t="inlineStr">
        <is>
          <t>2.10%</t>
        </is>
      </c>
      <c r="C41" s="4" t="inlineStr">
        <is>
          <t>2.20%</t>
        </is>
      </c>
    </row>
    <row r="42">
      <c r="A42" s="4" t="inlineStr">
        <is>
          <t>Loans to participants [Member]</t>
        </is>
      </c>
    </row>
    <row r="43">
      <c r="A43" s="3" t="inlineStr">
        <is>
          <t>Disclosure of defined benefit plans [line items]</t>
        </is>
      </c>
    </row>
    <row r="44">
      <c r="A44" s="4" t="inlineStr">
        <is>
          <t>Fair Value</t>
        </is>
      </c>
      <c r="B44" s="6" t="inlineStr">
        <is>
          <t>R$ 73</t>
        </is>
      </c>
      <c r="C44" s="6" t="inlineStr">
        <is>
          <t>R$ 78</t>
        </is>
      </c>
    </row>
    <row r="45">
      <c r="A45" s="4" t="inlineStr">
        <is>
          <t>Percentage of allocation</t>
        </is>
      </c>
      <c r="B45" s="4" t="inlineStr">
        <is>
          <t>0.30%</t>
        </is>
      </c>
      <c r="C45" s="4" t="inlineStr">
        <is>
          <t>0.30%</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dditional Information (Detail) - BRL (R$) R$ in Millions</t>
        </is>
      </c>
      <c r="B1" s="2" t="inlineStr">
        <is>
          <t>Dec. 31, 2021</t>
        </is>
      </c>
      <c r="C1" s="2" t="inlineStr">
        <is>
          <t>Dec. 31, 2020</t>
        </is>
      </c>
    </row>
    <row r="2">
      <c r="A2" s="3" t="inlineStr">
        <is>
          <t>Disclosure of defined benefit plans [line items]</t>
        </is>
      </c>
    </row>
    <row r="3">
      <c r="A3" s="4" t="inlineStr">
        <is>
          <t>Defined benefit plan assets</t>
        </is>
      </c>
      <c r="B3" s="6" t="inlineStr">
        <is>
          <t>R$ 21912</t>
        </is>
      </c>
      <c r="C3" s="6" t="inlineStr">
        <is>
          <t>R$ 23225</t>
        </is>
      </c>
    </row>
    <row r="4">
      <c r="A4" s="4" t="inlineStr">
        <is>
          <t>Actuarial assumption of retirement age [member]</t>
        </is>
      </c>
    </row>
    <row r="5">
      <c r="A5" s="3" t="inlineStr">
        <is>
          <t>Disclosure of defined benefit plans [line items]</t>
        </is>
      </c>
    </row>
    <row r="6">
      <c r="A6" s="4" t="inlineStr">
        <is>
          <t>Percentage of actuarial method assumption</t>
        </is>
      </c>
      <c r="B6" s="4" t="inlineStr">
        <is>
          <t>4.00%</t>
        </is>
      </c>
    </row>
    <row r="7">
      <c r="A7" s="4" t="inlineStr">
        <is>
          <t>ITAU UNIBANCO HOLDING [Member]</t>
        </is>
      </c>
    </row>
    <row r="8">
      <c r="A8" s="3" t="inlineStr">
        <is>
          <t>Disclosure of defined benefit plans [line items]</t>
        </is>
      </c>
    </row>
    <row r="9">
      <c r="A9" s="4" t="inlineStr">
        <is>
          <t>Defined benefit plan assets</t>
        </is>
      </c>
      <c r="B9" s="6" t="inlineStr">
        <is>
          <t>R$ 11</t>
        </is>
      </c>
      <c r="C9" s="5" t="n">
        <v>11</v>
      </c>
    </row>
    <row r="10">
      <c r="A10" s="4" t="inlineStr">
        <is>
          <t>Percentage of actuarial method assumption</t>
        </is>
      </c>
      <c r="B10" s="4" t="inlineStr">
        <is>
          <t>4.00%</t>
        </is>
      </c>
    </row>
    <row r="11">
      <c r="A11" s="4" t="inlineStr">
        <is>
          <t>ITAU UNIBANCO HOLDING [Member] | Real Estate [Member]</t>
        </is>
      </c>
    </row>
    <row r="12">
      <c r="A12" s="3" t="inlineStr">
        <is>
          <t>Disclosure of defined benefit plans [line items]</t>
        </is>
      </c>
    </row>
    <row r="13">
      <c r="A13" s="4" t="inlineStr">
        <is>
          <t>Defined benefit plan assets</t>
        </is>
      </c>
      <c r="B13" s="6" t="inlineStr">
        <is>
          <t>R$ 374</t>
        </is>
      </c>
      <c r="C13" s="6" t="inlineStr">
        <is>
          <t>R$ 41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s in Net Amount Recognized in Balance Sheet (Detail) - BRL (R$) R$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Amounts at the beginning of the period</t>
        </is>
      </c>
      <c r="B4" s="6" t="inlineStr">
        <is>
          <t>R$ 1498</t>
        </is>
      </c>
      <c r="C4" s="6" t="inlineStr">
        <is>
          <t>R$ 1029</t>
        </is>
      </c>
    </row>
    <row r="5">
      <c r="A5" s="4" t="inlineStr">
        <is>
          <t>Amounts recognized in income (1+2+3+4)</t>
        </is>
      </c>
      <c r="B5" s="5" t="n">
        <v>-224</v>
      </c>
      <c r="C5" s="5" t="n">
        <v>-255</v>
      </c>
    </row>
    <row r="6">
      <c r="A6" s="4" t="inlineStr">
        <is>
          <t>1 - Cost of current service</t>
        </is>
      </c>
      <c r="B6" s="5" t="n">
        <v>-53</v>
      </c>
      <c r="C6" s="5" t="n">
        <v>-80</v>
      </c>
    </row>
    <row r="7">
      <c r="A7" s="4" t="inlineStr">
        <is>
          <t>2 - Cost of past service</t>
        </is>
      </c>
      <c r="C7" s="5" t="n">
        <v>-1</v>
      </c>
    </row>
    <row r="8">
      <c r="A8" s="4" t="inlineStr">
        <is>
          <t>3 - Net interest</t>
        </is>
      </c>
      <c r="B8" s="5" t="n">
        <v>-108</v>
      </c>
      <c r="C8" s="5" t="n">
        <v>-82</v>
      </c>
    </row>
    <row r="9">
      <c r="A9" s="4" t="inlineStr">
        <is>
          <t>4 - Other expenses</t>
        </is>
      </c>
      <c r="B9" s="5" t="n">
        <v>-63</v>
      </c>
      <c r="C9" s="5" t="n">
        <v>-92</v>
      </c>
    </row>
    <row r="10">
      <c r="A10" s="4" t="inlineStr">
        <is>
          <t>Amounts recognized in stockholders´ equity - other comprehensive income (5+6+7)</t>
        </is>
      </c>
      <c r="B10" s="5" t="n">
        <v>91</v>
      </c>
      <c r="C10" s="5" t="n">
        <v>-410</v>
      </c>
    </row>
    <row r="11">
      <c r="A11" s="4" t="inlineStr">
        <is>
          <t>5 - Effects on asset ceiling</t>
        </is>
      </c>
      <c r="B11" s="5" t="n">
        <v>1198</v>
      </c>
      <c r="C11" s="5" t="n">
        <v>369</v>
      </c>
    </row>
    <row r="12">
      <c r="A12" s="4" t="inlineStr">
        <is>
          <t>6 - Remeasurements</t>
        </is>
      </c>
      <c r="B12" s="5" t="n">
        <v>-1125</v>
      </c>
      <c r="C12" s="5" t="n">
        <v>-736</v>
      </c>
    </row>
    <row r="13">
      <c r="A13" s="4" t="inlineStr">
        <is>
          <t>Changes in demographic assumptions</t>
        </is>
      </c>
      <c r="B13" s="5" t="n">
        <v>4</v>
      </c>
      <c r="C13" s="5" t="n">
        <v>-11</v>
      </c>
    </row>
    <row r="14">
      <c r="A14" s="4" t="inlineStr">
        <is>
          <t>Changes in financial assumptions</t>
        </is>
      </c>
      <c r="B14" s="5" t="n">
        <v>3821</v>
      </c>
      <c r="C14" s="5" t="n">
        <v>25</v>
      </c>
    </row>
    <row r="15">
      <c r="A15" s="4" t="inlineStr">
        <is>
          <t xml:space="preserve">Experience of the plan </t>
        </is>
      </c>
      <c r="B15" s="5" t="n">
        <v>-4950</v>
      </c>
      <c r="C15" s="5" t="n">
        <v>-750</v>
      </c>
    </row>
    <row r="16">
      <c r="A16" s="4" t="inlineStr">
        <is>
          <t>7 - Exchange variation</t>
        </is>
      </c>
      <c r="B16" s="5" t="n">
        <v>18</v>
      </c>
      <c r="C16" s="5" t="n">
        <v>-43</v>
      </c>
    </row>
    <row r="17">
      <c r="A17" s="4" t="inlineStr">
        <is>
          <t>Other (8+9+10)</t>
        </is>
      </c>
      <c r="B17" s="5" t="n">
        <v>-85</v>
      </c>
      <c r="C17" s="5" t="n">
        <v>196</v>
      </c>
    </row>
    <row r="18">
      <c r="A18" s="4" t="inlineStr">
        <is>
          <t>8 - Receipt by Destination of Resources (4)</t>
        </is>
      </c>
      <c r="B18" s="5" t="n">
        <v>-323</v>
      </c>
    </row>
    <row r="19">
      <c r="A19" s="4" t="inlineStr">
        <is>
          <t>9 - Benefits paid</t>
        </is>
      </c>
      <c r="B19" s="5" t="n">
        <v>128</v>
      </c>
      <c r="C19" s="5" t="n">
        <v>115</v>
      </c>
    </row>
    <row r="20">
      <c r="A20" s="4" t="inlineStr">
        <is>
          <t>10 - Contributions and investments from sponsor</t>
        </is>
      </c>
      <c r="B20" s="5" t="n">
        <v>110</v>
      </c>
      <c r="C20" s="5" t="n">
        <v>81</v>
      </c>
    </row>
    <row r="21">
      <c r="A21" s="4" t="inlineStr">
        <is>
          <t>Amounts at end of the period</t>
        </is>
      </c>
      <c r="B21" s="5" t="n">
        <v>-1716</v>
      </c>
      <c r="C21" s="5" t="n">
        <v>-1498</v>
      </c>
    </row>
    <row r="22">
      <c r="A22" s="4" t="inlineStr">
        <is>
          <t>Amount recognized in Assets (Note 18a)</t>
        </is>
      </c>
      <c r="B22" s="5" t="n">
        <v>493</v>
      </c>
      <c r="C22" s="5" t="n">
        <v>585</v>
      </c>
    </row>
    <row r="23">
      <c r="A23" s="4" t="inlineStr">
        <is>
          <t>Amount recognized in Liabilities (Note 18b)</t>
        </is>
      </c>
      <c r="B23" s="5" t="n">
        <v>-2209</v>
      </c>
      <c r="C23" s="5" t="n">
        <v>-2083</v>
      </c>
    </row>
    <row r="24">
      <c r="A24" s="4" t="inlineStr">
        <is>
          <t>BD and CV Plans [member]</t>
        </is>
      </c>
    </row>
    <row r="25">
      <c r="A25" s="3" t="inlineStr">
        <is>
          <t>Disclosure of defined benefit plans [line items]</t>
        </is>
      </c>
    </row>
    <row r="26">
      <c r="A26" s="4" t="inlineStr">
        <is>
          <t>Amounts at the beginning of the period</t>
        </is>
      </c>
      <c r="B26" s="5" t="n">
        <v>-1079</v>
      </c>
      <c r="C26" s="5" t="n">
        <v>-688</v>
      </c>
    </row>
    <row r="27">
      <c r="A27" s="4" t="inlineStr">
        <is>
          <t>Amounts recognized in income (1+2+3+4)</t>
        </is>
      </c>
      <c r="B27" s="5" t="n">
        <v>-131</v>
      </c>
      <c r="C27" s="5" t="n">
        <v>-134</v>
      </c>
    </row>
    <row r="28">
      <c r="A28" s="4" t="inlineStr">
        <is>
          <t>1 - Cost of current service</t>
        </is>
      </c>
      <c r="B28" s="5" t="n">
        <v>-53</v>
      </c>
      <c r="C28" s="5" t="n">
        <v>-80</v>
      </c>
    </row>
    <row r="29">
      <c r="A29" s="4" t="inlineStr">
        <is>
          <t>2 - Cost of past service</t>
        </is>
      </c>
      <c r="C29" s="5" t="n">
        <v>-1</v>
      </c>
    </row>
    <row r="30">
      <c r="A30" s="4" t="inlineStr">
        <is>
          <t>3 - Net interest</t>
        </is>
      </c>
      <c r="B30" s="5" t="n">
        <v>-78</v>
      </c>
      <c r="C30" s="5" t="n">
        <v>-53</v>
      </c>
    </row>
    <row r="31">
      <c r="A31" s="4" t="inlineStr">
        <is>
          <t>Amounts recognized in stockholders´ equity - other comprehensive income (5+6+7)</t>
        </is>
      </c>
      <c r="B31" s="5" t="n">
        <v>-282</v>
      </c>
      <c r="C31" s="5" t="n">
        <v>-338</v>
      </c>
    </row>
    <row r="32">
      <c r="A32" s="4" t="inlineStr">
        <is>
          <t>5 - Effects on asset ceiling</t>
        </is>
      </c>
      <c r="B32" s="5" t="n">
        <v>665</v>
      </c>
      <c r="C32" s="5" t="n">
        <v>406</v>
      </c>
    </row>
    <row r="33">
      <c r="A33" s="4" t="inlineStr">
        <is>
          <t>6 - Remeasurements</t>
        </is>
      </c>
      <c r="B33" s="5" t="n">
        <v>-965</v>
      </c>
      <c r="C33" s="5" t="n">
        <v>-701</v>
      </c>
    </row>
    <row r="34">
      <c r="A34" s="4" t="inlineStr">
        <is>
          <t>Changes in demographic assumptions</t>
        </is>
      </c>
      <c r="B34" s="5" t="n">
        <v>4</v>
      </c>
      <c r="C34" s="5" t="n">
        <v>-11</v>
      </c>
    </row>
    <row r="35">
      <c r="A35" s="4" t="inlineStr">
        <is>
          <t>Changes in financial assumptions</t>
        </is>
      </c>
      <c r="B35" s="5" t="n">
        <v>3708</v>
      </c>
      <c r="C35" s="5" t="n">
        <v>13</v>
      </c>
    </row>
    <row r="36">
      <c r="A36" s="4" t="inlineStr">
        <is>
          <t xml:space="preserve">Experience of the plan </t>
        </is>
      </c>
      <c r="B36" s="5" t="n">
        <v>-4677</v>
      </c>
      <c r="C36" s="5" t="n">
        <v>-703</v>
      </c>
    </row>
    <row r="37">
      <c r="A37" s="4" t="inlineStr">
        <is>
          <t>7 - Exchange variation</t>
        </is>
      </c>
      <c r="B37" s="5" t="n">
        <v>18</v>
      </c>
      <c r="C37" s="5" t="n">
        <v>-43</v>
      </c>
    </row>
    <row r="38">
      <c r="A38" s="4" t="inlineStr">
        <is>
          <t>Other (8+9+10)</t>
        </is>
      </c>
      <c r="B38" s="5" t="n">
        <v>110</v>
      </c>
      <c r="C38" s="5" t="n">
        <v>81</v>
      </c>
    </row>
    <row r="39">
      <c r="A39" s="4" t="inlineStr">
        <is>
          <t>10 - Contributions and investments from sponsor</t>
        </is>
      </c>
      <c r="B39" s="5" t="n">
        <v>110</v>
      </c>
      <c r="C39" s="5" t="n">
        <v>81</v>
      </c>
    </row>
    <row r="40">
      <c r="A40" s="4" t="inlineStr">
        <is>
          <t>Amounts at end of the period</t>
        </is>
      </c>
      <c r="B40" s="5" t="n">
        <v>-1382</v>
      </c>
      <c r="C40" s="5" t="n">
        <v>-1079</v>
      </c>
    </row>
    <row r="41">
      <c r="A41" s="4" t="inlineStr">
        <is>
          <t>Amount recognized in Assets (Note 18a)</t>
        </is>
      </c>
      <c r="B41" s="5" t="n">
        <v>48</v>
      </c>
      <c r="C41" s="5" t="n">
        <v>82</v>
      </c>
    </row>
    <row r="42">
      <c r="A42" s="4" t="inlineStr">
        <is>
          <t>Amount recognized in Liabilities (Note 18b)</t>
        </is>
      </c>
      <c r="B42" s="5" t="n">
        <v>-1430</v>
      </c>
      <c r="C42" s="5" t="n">
        <v>-1161</v>
      </c>
    </row>
    <row r="43">
      <c r="A43" s="4" t="inlineStr">
        <is>
          <t>BD and CV Plans [member] | Net assets [member]</t>
        </is>
      </c>
    </row>
    <row r="44">
      <c r="A44" s="3" t="inlineStr">
        <is>
          <t>Disclosure of defined benefit plans [line items]</t>
        </is>
      </c>
    </row>
    <row r="45">
      <c r="A45" s="4" t="inlineStr">
        <is>
          <t>Amounts at the beginning of the period</t>
        </is>
      </c>
      <c r="B45" s="5" t="n">
        <v>23225</v>
      </c>
      <c r="C45" s="5" t="n">
        <v>22732</v>
      </c>
    </row>
    <row r="46">
      <c r="A46" s="4" t="inlineStr">
        <is>
          <t>Amounts recognized in income (1+2+3+4)</t>
        </is>
      </c>
      <c r="B46" s="5" t="n">
        <v>1722</v>
      </c>
      <c r="C46" s="5" t="n">
        <v>1731</v>
      </c>
    </row>
    <row r="47">
      <c r="A47" s="4" t="inlineStr">
        <is>
          <t>2 - Cost of past service</t>
        </is>
      </c>
      <c r="B47" s="5" t="n">
        <v>0</v>
      </c>
      <c r="C47" s="5" t="n">
        <v>0</v>
      </c>
    </row>
    <row r="48">
      <c r="A48" s="4" t="inlineStr">
        <is>
          <t>3 - Net interest</t>
        </is>
      </c>
      <c r="B48" s="5" t="n">
        <v>1722</v>
      </c>
      <c r="C48" s="5" t="n">
        <v>1731</v>
      </c>
    </row>
    <row r="49">
      <c r="A49" s="4" t="inlineStr">
        <is>
          <t>Amounts recognized in stockholders´ equity - other comprehensive income (5+6+7)</t>
        </is>
      </c>
      <c r="B49" s="5" t="n">
        <v>-1764</v>
      </c>
      <c r="C49" s="5" t="n">
        <v>-75</v>
      </c>
    </row>
    <row r="50">
      <c r="A50" s="4" t="inlineStr">
        <is>
          <t>6 - Remeasurements</t>
        </is>
      </c>
      <c r="B50" s="5" t="n">
        <v>-1766</v>
      </c>
      <c r="C50" s="5" t="n">
        <v>-113</v>
      </c>
    </row>
    <row r="51">
      <c r="A51" s="4" t="inlineStr">
        <is>
          <t xml:space="preserve">Experience of the plan </t>
        </is>
      </c>
      <c r="B51" s="5" t="n">
        <v>-1766</v>
      </c>
      <c r="C51" s="5" t="n">
        <v>-113</v>
      </c>
    </row>
    <row r="52">
      <c r="A52" s="4" t="inlineStr">
        <is>
          <t>7 - Exchange variation</t>
        </is>
      </c>
      <c r="B52" s="5" t="n">
        <v>2</v>
      </c>
      <c r="C52" s="5" t="n">
        <v>38</v>
      </c>
    </row>
    <row r="53">
      <c r="A53" s="4" t="inlineStr">
        <is>
          <t>Other (8+9+10)</t>
        </is>
      </c>
      <c r="B53" s="5" t="n">
        <v>-1271</v>
      </c>
      <c r="C53" s="5" t="n">
        <v>-1163</v>
      </c>
    </row>
    <row r="54">
      <c r="A54" s="4" t="inlineStr">
        <is>
          <t>9 - Benefits paid</t>
        </is>
      </c>
      <c r="B54" s="5" t="n">
        <v>-1381</v>
      </c>
      <c r="C54" s="5" t="n">
        <v>-1244</v>
      </c>
    </row>
    <row r="55">
      <c r="A55" s="4" t="inlineStr">
        <is>
          <t>10 - Contributions and investments from sponsor</t>
        </is>
      </c>
      <c r="B55" s="5" t="n">
        <v>110</v>
      </c>
      <c r="C55" s="5" t="n">
        <v>81</v>
      </c>
    </row>
    <row r="56">
      <c r="A56" s="4" t="inlineStr">
        <is>
          <t>Amounts at end of the period</t>
        </is>
      </c>
      <c r="B56" s="5" t="n">
        <v>21912</v>
      </c>
      <c r="C56" s="5" t="n">
        <v>23225</v>
      </c>
    </row>
    <row r="57">
      <c r="A57" s="4" t="inlineStr">
        <is>
          <t>BD and CV Plans [member] | Actuarial liabilities [member]</t>
        </is>
      </c>
    </row>
    <row r="58">
      <c r="A58" s="3" t="inlineStr">
        <is>
          <t>Disclosure of defined benefit plans [line items]</t>
        </is>
      </c>
    </row>
    <row r="59">
      <c r="A59" s="4" t="inlineStr">
        <is>
          <t>Amounts at the beginning of the period</t>
        </is>
      </c>
      <c r="B59" s="5" t="n">
        <v>-20662</v>
      </c>
      <c r="C59" s="5" t="n">
        <v>-19659</v>
      </c>
    </row>
    <row r="60">
      <c r="A60" s="4" t="inlineStr">
        <is>
          <t>Amounts recognized in income (1+2+3+4)</t>
        </is>
      </c>
      <c r="B60" s="5" t="n">
        <v>-1575</v>
      </c>
      <c r="C60" s="5" t="n">
        <v>-1578</v>
      </c>
    </row>
    <row r="61">
      <c r="A61" s="4" t="inlineStr">
        <is>
          <t>1 - Cost of current service</t>
        </is>
      </c>
      <c r="B61" s="5" t="n">
        <v>-53</v>
      </c>
      <c r="C61" s="5" t="n">
        <v>-80</v>
      </c>
    </row>
    <row r="62">
      <c r="A62" s="4" t="inlineStr">
        <is>
          <t>2 - Cost of past service</t>
        </is>
      </c>
      <c r="C62" s="5" t="n">
        <v>-1</v>
      </c>
    </row>
    <row r="63">
      <c r="A63" s="4" t="inlineStr">
        <is>
          <t>3 - Net interest</t>
        </is>
      </c>
      <c r="B63" s="5" t="n">
        <v>-1522</v>
      </c>
      <c r="C63" s="5" t="n">
        <v>-1497</v>
      </c>
    </row>
    <row r="64">
      <c r="A64" s="4" t="inlineStr">
        <is>
          <t>Amounts recognized in stockholders´ equity - other comprehensive income (5+6+7)</t>
        </is>
      </c>
      <c r="B64" s="5" t="n">
        <v>817</v>
      </c>
      <c r="C64" s="5" t="n">
        <v>-669</v>
      </c>
    </row>
    <row r="65">
      <c r="A65" s="4" t="inlineStr">
        <is>
          <t>6 - Remeasurements</t>
        </is>
      </c>
      <c r="B65" s="5" t="n">
        <v>801</v>
      </c>
      <c r="C65" s="5" t="n">
        <v>-588</v>
      </c>
    </row>
    <row r="66">
      <c r="A66" s="4" t="inlineStr">
        <is>
          <t>Changes in demographic assumptions</t>
        </is>
      </c>
      <c r="B66" s="5" t="n">
        <v>4</v>
      </c>
      <c r="C66" s="5" t="n">
        <v>-11</v>
      </c>
    </row>
    <row r="67">
      <c r="A67" s="4" t="inlineStr">
        <is>
          <t>Changes in financial assumptions</t>
        </is>
      </c>
      <c r="B67" s="5" t="n">
        <v>3708</v>
      </c>
      <c r="C67" s="5" t="n">
        <v>13</v>
      </c>
    </row>
    <row r="68">
      <c r="A68" s="4" t="inlineStr">
        <is>
          <t xml:space="preserve">Experience of the plan </t>
        </is>
      </c>
      <c r="B68" s="5" t="n">
        <v>-2911</v>
      </c>
      <c r="C68" s="5" t="n">
        <v>-590</v>
      </c>
    </row>
    <row r="69">
      <c r="A69" s="4" t="inlineStr">
        <is>
          <t>7 - Exchange variation</t>
        </is>
      </c>
      <c r="B69" s="5" t="n">
        <v>16</v>
      </c>
      <c r="C69" s="5" t="n">
        <v>-81</v>
      </c>
    </row>
    <row r="70">
      <c r="A70" s="4" t="inlineStr">
        <is>
          <t>Other (8+9+10)</t>
        </is>
      </c>
      <c r="B70" s="5" t="n">
        <v>1381</v>
      </c>
      <c r="C70" s="5" t="n">
        <v>1244</v>
      </c>
    </row>
    <row r="71">
      <c r="A71" s="4" t="inlineStr">
        <is>
          <t>9 - Benefits paid</t>
        </is>
      </c>
      <c r="B71" s="5" t="n">
        <v>1381</v>
      </c>
      <c r="C71" s="5" t="n">
        <v>1244</v>
      </c>
    </row>
    <row r="72">
      <c r="A72" s="4" t="inlineStr">
        <is>
          <t>Amounts at end of the period</t>
        </is>
      </c>
      <c r="B72" s="5" t="n">
        <v>-20039</v>
      </c>
      <c r="C72" s="5" t="n">
        <v>-20662</v>
      </c>
    </row>
    <row r="73">
      <c r="A73" s="4" t="inlineStr">
        <is>
          <t>BD and CV Plans [member] | Asset restriction [member]</t>
        </is>
      </c>
    </row>
    <row r="74">
      <c r="A74" s="3" t="inlineStr">
        <is>
          <t>Disclosure of defined benefit plans [line items]</t>
        </is>
      </c>
    </row>
    <row r="75">
      <c r="A75" s="4" t="inlineStr">
        <is>
          <t>Amounts at the beginning of the period</t>
        </is>
      </c>
      <c r="B75" s="5" t="n">
        <v>-3642</v>
      </c>
      <c r="C75" s="5" t="n">
        <v>-3761</v>
      </c>
    </row>
    <row r="76">
      <c r="A76" s="4" t="inlineStr">
        <is>
          <t>Amounts recognized in income (1+2+3+4)</t>
        </is>
      </c>
      <c r="B76" s="5" t="n">
        <v>-278</v>
      </c>
      <c r="C76" s="5" t="n">
        <v>-287</v>
      </c>
    </row>
    <row r="77">
      <c r="A77" s="4" t="inlineStr">
        <is>
          <t>3 - Net interest</t>
        </is>
      </c>
      <c r="B77" s="5" t="n">
        <v>-278</v>
      </c>
      <c r="C77" s="5" t="n">
        <v>-287</v>
      </c>
    </row>
    <row r="78">
      <c r="A78" s="4" t="inlineStr">
        <is>
          <t>Amounts recognized in stockholders´ equity - other comprehensive income (5+6+7)</t>
        </is>
      </c>
      <c r="B78" s="5" t="n">
        <v>665</v>
      </c>
      <c r="C78" s="5" t="n">
        <v>406</v>
      </c>
    </row>
    <row r="79">
      <c r="A79" s="4" t="inlineStr">
        <is>
          <t>5 - Effects on asset ceiling</t>
        </is>
      </c>
      <c r="B79" s="5" t="n">
        <v>665</v>
      </c>
      <c r="C79" s="5" t="n">
        <v>406</v>
      </c>
    </row>
    <row r="80">
      <c r="A80" s="4" t="inlineStr">
        <is>
          <t>Amounts at end of the period</t>
        </is>
      </c>
      <c r="B80" s="5" t="n">
        <v>-3255</v>
      </c>
      <c r="C80" s="5" t="n">
        <v>-3642</v>
      </c>
    </row>
    <row r="81">
      <c r="A81" s="4" t="inlineStr">
        <is>
          <t>CD Plans [member]</t>
        </is>
      </c>
    </row>
    <row r="82">
      <c r="A82" s="3" t="inlineStr">
        <is>
          <t>Disclosure of defined benefit plans [line items]</t>
        </is>
      </c>
    </row>
    <row r="83">
      <c r="A83" s="4" t="inlineStr">
        <is>
          <t>Amounts at the beginning of the period</t>
        </is>
      </c>
      <c r="B83" s="5" t="n">
        <v>503</v>
      </c>
      <c r="C83" s="5" t="n">
        <v>626</v>
      </c>
    </row>
    <row r="84">
      <c r="A84" s="4" t="inlineStr">
        <is>
          <t>Amounts recognized in income (1+2+3+4)</t>
        </is>
      </c>
      <c r="B84" s="5" t="n">
        <v>-27</v>
      </c>
      <c r="C84" s="5" t="n">
        <v>-45</v>
      </c>
    </row>
    <row r="85">
      <c r="A85" s="4" t="inlineStr">
        <is>
          <t>3 - Net interest</t>
        </is>
      </c>
      <c r="B85" s="5" t="n">
        <v>36</v>
      </c>
      <c r="C85" s="5" t="n">
        <v>47</v>
      </c>
    </row>
    <row r="86">
      <c r="A86" s="4" t="inlineStr">
        <is>
          <t>4 - Other expenses</t>
        </is>
      </c>
      <c r="B86" s="5" t="n">
        <v>-63</v>
      </c>
      <c r="C86" s="5" t="n">
        <v>-92</v>
      </c>
    </row>
    <row r="87">
      <c r="A87" s="4" t="inlineStr">
        <is>
          <t>Amounts recognized in stockholders´ equity - other comprehensive income (5+6+7)</t>
        </is>
      </c>
      <c r="B87" s="5" t="n">
        <v>292</v>
      </c>
      <c r="C87" s="5" t="n">
        <v>-78</v>
      </c>
    </row>
    <row r="88">
      <c r="A88" s="4" t="inlineStr">
        <is>
          <t>5 - Effects on asset ceiling</t>
        </is>
      </c>
      <c r="B88" s="5" t="n">
        <v>533</v>
      </c>
      <c r="C88" s="5" t="n">
        <v>-37</v>
      </c>
    </row>
    <row r="89">
      <c r="A89" s="4" t="inlineStr">
        <is>
          <t>6 - Remeasurements</t>
        </is>
      </c>
      <c r="B89" s="5" t="n">
        <v>-241</v>
      </c>
      <c r="C89" s="5" t="n">
        <v>-41</v>
      </c>
    </row>
    <row r="90">
      <c r="A90" s="4" t="inlineStr">
        <is>
          <t xml:space="preserve">Experience of the plan </t>
        </is>
      </c>
      <c r="B90" s="5" t="n">
        <v>-241</v>
      </c>
      <c r="C90" s="5" t="n">
        <v>-41</v>
      </c>
    </row>
    <row r="91">
      <c r="A91" s="4" t="inlineStr">
        <is>
          <t>Other (8+9+10)</t>
        </is>
      </c>
      <c r="B91" s="5" t="n">
        <v>-323</v>
      </c>
    </row>
    <row r="92">
      <c r="A92" s="4" t="inlineStr">
        <is>
          <t>8 - Receipt by Destination of Resources (4)</t>
        </is>
      </c>
      <c r="B92" s="5" t="n">
        <v>-323</v>
      </c>
    </row>
    <row r="93">
      <c r="A93" s="4" t="inlineStr">
        <is>
          <t>Amounts at end of the period</t>
        </is>
      </c>
      <c r="B93" s="5" t="n">
        <v>445</v>
      </c>
      <c r="C93" s="5" t="n">
        <v>503</v>
      </c>
    </row>
    <row r="94">
      <c r="A94" s="4" t="inlineStr">
        <is>
          <t>Amount recognized in Assets (Note 18a)</t>
        </is>
      </c>
      <c r="B94" s="5" t="n">
        <v>445</v>
      </c>
      <c r="C94" s="5" t="n">
        <v>503</v>
      </c>
    </row>
    <row r="95">
      <c r="A95" s="4" t="inlineStr">
        <is>
          <t>CD Plans [member] | Net assets [member]</t>
        </is>
      </c>
    </row>
    <row r="96">
      <c r="A96" s="3" t="inlineStr">
        <is>
          <t>Disclosure of defined benefit plans [line items]</t>
        </is>
      </c>
    </row>
    <row r="97">
      <c r="A97" s="4" t="inlineStr">
        <is>
          <t>Amounts at the beginning of the period</t>
        </is>
      </c>
      <c r="B97" s="5" t="n">
        <v>1454</v>
      </c>
      <c r="C97" s="5" t="n">
        <v>1475</v>
      </c>
    </row>
    <row r="98">
      <c r="A98" s="4" t="inlineStr">
        <is>
          <t>Amounts recognized in income (1+2+3+4)</t>
        </is>
      </c>
      <c r="B98" s="5" t="n">
        <v>41</v>
      </c>
      <c r="C98" s="5" t="n">
        <v>20</v>
      </c>
    </row>
    <row r="99">
      <c r="A99" s="4" t="inlineStr">
        <is>
          <t>3 - Net interest</t>
        </is>
      </c>
      <c r="B99" s="5" t="n">
        <v>104</v>
      </c>
      <c r="C99" s="5" t="n">
        <v>112</v>
      </c>
    </row>
    <row r="100">
      <c r="A100" s="4" t="inlineStr">
        <is>
          <t>4 - Other expenses</t>
        </is>
      </c>
      <c r="B100" s="5" t="n">
        <v>-63</v>
      </c>
      <c r="C100" s="5" t="n">
        <v>-92</v>
      </c>
    </row>
    <row r="101">
      <c r="A101" s="4" t="inlineStr">
        <is>
          <t>Amounts recognized in stockholders´ equity - other comprehensive income (5+6+7)</t>
        </is>
      </c>
      <c r="B101" s="5" t="n">
        <v>-725</v>
      </c>
      <c r="C101" s="5" t="n">
        <v>-41</v>
      </c>
    </row>
    <row r="102">
      <c r="A102" s="4" t="inlineStr">
        <is>
          <t>5 - Effects on asset ceiling</t>
        </is>
      </c>
      <c r="B102" s="5" t="n">
        <v>-484</v>
      </c>
    </row>
    <row r="103">
      <c r="A103" s="4" t="inlineStr">
        <is>
          <t>6 - Remeasurements</t>
        </is>
      </c>
      <c r="B103" s="5" t="n">
        <v>-241</v>
      </c>
      <c r="C103" s="5" t="n">
        <v>-41</v>
      </c>
    </row>
    <row r="104">
      <c r="A104" s="4" t="inlineStr">
        <is>
          <t xml:space="preserve">Experience of the plan </t>
        </is>
      </c>
      <c r="B104" s="5" t="n">
        <v>-241</v>
      </c>
      <c r="C104" s="5" t="n">
        <v>-41</v>
      </c>
    </row>
    <row r="105">
      <c r="A105" s="4" t="inlineStr">
        <is>
          <t>Other (8+9+10)</t>
        </is>
      </c>
      <c r="B105" s="5" t="n">
        <v>-323</v>
      </c>
    </row>
    <row r="106">
      <c r="A106" s="4" t="inlineStr">
        <is>
          <t>8 - Receipt by Destination of Resources (4)</t>
        </is>
      </c>
      <c r="B106" s="5" t="n">
        <v>-323</v>
      </c>
    </row>
    <row r="107">
      <c r="A107" s="4" t="inlineStr">
        <is>
          <t>Amounts at end of the period</t>
        </is>
      </c>
      <c r="B107" s="5" t="n">
        <v>447</v>
      </c>
      <c r="C107" s="5" t="n">
        <v>1454</v>
      </c>
    </row>
    <row r="108">
      <c r="A108" s="4" t="inlineStr">
        <is>
          <t>CD Plans [member] | Asset restriction [member]</t>
        </is>
      </c>
    </row>
    <row r="109">
      <c r="A109" s="3" t="inlineStr">
        <is>
          <t>Disclosure of defined benefit plans [line items]</t>
        </is>
      </c>
    </row>
    <row r="110">
      <c r="A110" s="4" t="inlineStr">
        <is>
          <t>Amounts at the beginning of the period</t>
        </is>
      </c>
      <c r="B110" s="5" t="n">
        <v>-951</v>
      </c>
      <c r="C110" s="5" t="n">
        <v>-849</v>
      </c>
    </row>
    <row r="111">
      <c r="A111" s="4" t="inlineStr">
        <is>
          <t>Amounts recognized in income (1+2+3+4)</t>
        </is>
      </c>
      <c r="B111" s="5" t="n">
        <v>-68</v>
      </c>
      <c r="C111" s="5" t="n">
        <v>-65</v>
      </c>
    </row>
    <row r="112">
      <c r="A112" s="4" t="inlineStr">
        <is>
          <t>3 - Net interest</t>
        </is>
      </c>
      <c r="B112" s="5" t="n">
        <v>-68</v>
      </c>
      <c r="C112" s="5" t="n">
        <v>-65</v>
      </c>
    </row>
    <row r="113">
      <c r="A113" s="4" t="inlineStr">
        <is>
          <t>Amounts recognized in stockholders´ equity - other comprehensive income (5+6+7)</t>
        </is>
      </c>
      <c r="B113" s="5" t="n">
        <v>1017</v>
      </c>
      <c r="C113" s="5" t="n">
        <v>-37</v>
      </c>
    </row>
    <row r="114">
      <c r="A114" s="4" t="inlineStr">
        <is>
          <t>5 - Effects on asset ceiling</t>
        </is>
      </c>
      <c r="B114" s="5" t="n">
        <v>1017</v>
      </c>
      <c r="C114" s="5" t="n">
        <v>-37</v>
      </c>
    </row>
    <row r="115">
      <c r="A115" s="4" t="inlineStr">
        <is>
          <t>Amounts at end of the period</t>
        </is>
      </c>
      <c r="B115" s="5" t="n">
        <v>-2</v>
      </c>
      <c r="C115" s="5" t="n">
        <v>-951</v>
      </c>
    </row>
    <row r="116">
      <c r="A116" s="4" t="inlineStr">
        <is>
          <t>Other post employment benefits [member]</t>
        </is>
      </c>
    </row>
    <row r="117">
      <c r="A117" s="3" t="inlineStr">
        <is>
          <t>Disclosure of defined benefit plans [line items]</t>
        </is>
      </c>
    </row>
    <row r="118">
      <c r="A118" s="4" t="inlineStr">
        <is>
          <t>Amounts at the beginning of the period</t>
        </is>
      </c>
      <c r="B118" s="5" t="n">
        <v>-922</v>
      </c>
      <c r="C118" s="5" t="n">
        <v>-967</v>
      </c>
    </row>
    <row r="119">
      <c r="A119" s="4" t="inlineStr">
        <is>
          <t>Amounts recognized in income (1+2+3+4)</t>
        </is>
      </c>
      <c r="B119" s="5" t="n">
        <v>-66</v>
      </c>
      <c r="C119" s="5" t="n">
        <v>-76</v>
      </c>
    </row>
    <row r="120">
      <c r="A120" s="4" t="inlineStr">
        <is>
          <t>3 - Net interest</t>
        </is>
      </c>
      <c r="B120" s="5" t="n">
        <v>-66</v>
      </c>
      <c r="C120" s="5" t="n">
        <v>-76</v>
      </c>
    </row>
    <row r="121">
      <c r="A121" s="4" t="inlineStr">
        <is>
          <t>Amounts recognized in stockholders´ equity - other comprehensive income (5+6+7)</t>
        </is>
      </c>
      <c r="B121" s="5" t="n">
        <v>81</v>
      </c>
      <c r="C121" s="5" t="n">
        <v>6</v>
      </c>
    </row>
    <row r="122">
      <c r="A122" s="4" t="inlineStr">
        <is>
          <t>6 - Remeasurements</t>
        </is>
      </c>
      <c r="B122" s="5" t="n">
        <v>81</v>
      </c>
      <c r="C122" s="5" t="n">
        <v>6</v>
      </c>
    </row>
    <row r="123">
      <c r="A123" s="4" t="inlineStr">
        <is>
          <t>Changes in financial assumptions</t>
        </is>
      </c>
      <c r="B123" s="5" t="n">
        <v>113</v>
      </c>
      <c r="C123" s="5" t="n">
        <v>12</v>
      </c>
    </row>
    <row r="124">
      <c r="A124" s="4" t="inlineStr">
        <is>
          <t xml:space="preserve">Experience of the plan </t>
        </is>
      </c>
      <c r="B124" s="5" t="n">
        <v>-32</v>
      </c>
      <c r="C124" s="5" t="n">
        <v>-6</v>
      </c>
    </row>
    <row r="125">
      <c r="A125" s="4" t="inlineStr">
        <is>
          <t>Other (8+9+10)</t>
        </is>
      </c>
      <c r="B125" s="5" t="n">
        <v>128</v>
      </c>
      <c r="C125" s="5" t="n">
        <v>115</v>
      </c>
    </row>
    <row r="126">
      <c r="A126" s="4" t="inlineStr">
        <is>
          <t>9 - Benefits paid</t>
        </is>
      </c>
      <c r="B126" s="5" t="n">
        <v>128</v>
      </c>
      <c r="C126" s="5" t="n">
        <v>115</v>
      </c>
    </row>
    <row r="127">
      <c r="A127" s="4" t="inlineStr">
        <is>
          <t>Amounts at end of the period</t>
        </is>
      </c>
      <c r="B127" s="5" t="n">
        <v>-779</v>
      </c>
      <c r="C127" s="5" t="n">
        <v>-922</v>
      </c>
    </row>
    <row r="128">
      <c r="A128" s="4" t="inlineStr">
        <is>
          <t>Amount recognized in Liabilities (Note 18b)</t>
        </is>
      </c>
      <c r="B128" s="6" t="inlineStr">
        <is>
          <t>R$ 779</t>
        </is>
      </c>
      <c r="C128" s="6" t="inlineStr">
        <is>
          <t>R$ 922</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Operations - Lessee</t>
        </is>
      </c>
      <c r="B1" s="2" t="inlineStr">
        <is>
          <t>12 Months Ended</t>
        </is>
      </c>
    </row>
    <row r="2">
      <c r="B2" s="2" t="inlineStr">
        <is>
          <t>Dec. 31, 2021</t>
        </is>
      </c>
    </row>
    <row r="3">
      <c r="A3" s="3" t="inlineStr">
        <is>
          <t>Text Block [Abstract]</t>
        </is>
      </c>
    </row>
    <row r="4">
      <c r="A4" s="4" t="inlineStr">
        <is>
          <t>Lease Operations - Lessee</t>
        </is>
      </c>
      <c r="B4" s="4" t="inlineStr">
        <is>
          <t xml:space="preserve">Note 12 – Lease Operations - Lessee ITAÚ UNIBANCO HOLDING is the lessee mainly of properties for use in its operations, which include renewal options and restatement clauses. During the period ended 12/31/2021, total cash outflow with lease amounted to R$ 1,448 and lease agreements in the amount of R$ 661 were renewed. There are no relevant sublease agreements. Total liabilities in accordance with remaining contractual maturities, considering their undiscounted flows, is presented below:
12/31/2021 12/31/2020
Up to 3 months 304 333
3 months to 1 year 842 945
From 1 to 5 years 3,088 2,830
Over 5 years 1,980 1,930
Total Financial Liability 6,214 6,038
Lease amounts recognized in the Consolidated Statement of Income:
01/01 to 12/31/2021 01/01 to 12/31/2020 01/01 to 12/31/2019
Sublease revenues 16 8 12
Depreciation expenses (1,279 ) (1,209 ) (1,060 )
Interest expenses (302 ) (227 ) (271 )
Lease expenses for low value assets (84 ) (87 ) (82 )
Variable expenses not include in lease liabilities (68 ) (66 ) (81 )
Total (1,717 ) (1,581 ) (1,482 )
In the period from 01/01 to 12/31/2021 and 01/01 to 12/31/2020, there was no impairment adjustment (R$ (175) from 01/01 to 12/31/2019), recorded under the heading General and Administrative Expen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Employment Benefits - Summary of Changes in Net Amount Recognized in Balance Sheet (Parenthetical) (Detail)</t>
        </is>
      </c>
      <c r="B1" s="2" t="inlineStr">
        <is>
          <t>Dec. 31, 2021</t>
        </is>
      </c>
      <c r="C1" s="2" t="inlineStr">
        <is>
          <t>Jan. 01, 2021</t>
        </is>
      </c>
      <c r="D1" s="2" t="inlineStr">
        <is>
          <t>Dec. 31, 2020</t>
        </is>
      </c>
      <c r="E1" s="2" t="inlineStr">
        <is>
          <t>Jan. 01, 2020</t>
        </is>
      </c>
    </row>
    <row r="2">
      <c r="A2" s="3" t="inlineStr">
        <is>
          <t>Disclosure of defined benefit plans [abstract]</t>
        </is>
      </c>
    </row>
    <row r="3">
      <c r="A3" s="4" t="inlineStr">
        <is>
          <t>Discount rate</t>
        </is>
      </c>
      <c r="B3" s="4" t="inlineStr">
        <is>
          <t>9.46%</t>
        </is>
      </c>
      <c r="C3" s="4" t="inlineStr">
        <is>
          <t>7.64%</t>
        </is>
      </c>
      <c r="D3" s="4" t="inlineStr">
        <is>
          <t>7.64%</t>
        </is>
      </c>
      <c r="E3" s="4" t="inlineStr">
        <is>
          <t>7.64%</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Defined Benefit Contribution (Detail) - BRL (R$) R$ in Millions</t>
        </is>
      </c>
      <c r="B1" s="2" t="inlineStr">
        <is>
          <t>12 Months Ended</t>
        </is>
      </c>
    </row>
    <row r="2">
      <c r="B2" s="2" t="inlineStr">
        <is>
          <t>Dec. 31, 2021</t>
        </is>
      </c>
      <c r="C2" s="2" t="inlineStr">
        <is>
          <t>Dec. 31, 2020</t>
        </is>
      </c>
    </row>
    <row r="3">
      <c r="A3" s="3" t="inlineStr">
        <is>
          <t>Disclosure of defined benefit plans and defined contribution plans [Line Items]</t>
        </is>
      </c>
    </row>
    <row r="4">
      <c r="A4" s="4" t="inlineStr">
        <is>
          <t>Estimated contribution</t>
        </is>
      </c>
      <c r="B4" s="6" t="inlineStr">
        <is>
          <t>R$ 56</t>
        </is>
      </c>
    </row>
    <row r="5">
      <c r="A5" s="4" t="inlineStr">
        <is>
          <t>Contributions made</t>
        </is>
      </c>
      <c r="B5" s="5" t="n">
        <v>75</v>
      </c>
      <c r="C5" s="6" t="inlineStr">
        <is>
          <t>R$ 50</t>
        </is>
      </c>
    </row>
    <row r="6">
      <c r="A6" s="4" t="inlineStr">
        <is>
          <t>Retirement plan - FIU</t>
        </is>
      </c>
    </row>
    <row r="7">
      <c r="A7" s="3" t="inlineStr">
        <is>
          <t>Disclosure of defined benefit plans and defined contribution plans [Line Items]</t>
        </is>
      </c>
    </row>
    <row r="8">
      <c r="A8" s="4" t="inlineStr">
        <is>
          <t>Estimated contribution</t>
        </is>
      </c>
      <c r="B8" s="5" t="n">
        <v>34</v>
      </c>
    </row>
    <row r="9">
      <c r="A9" s="4" t="inlineStr">
        <is>
          <t>Contributions made</t>
        </is>
      </c>
      <c r="B9" s="5" t="n">
        <v>43</v>
      </c>
      <c r="C9" s="5" t="n">
        <v>45</v>
      </c>
    </row>
    <row r="10">
      <c r="A10" s="4" t="inlineStr">
        <is>
          <t>Retiremente plan - FUNBEP</t>
        </is>
      </c>
    </row>
    <row r="11">
      <c r="A11" s="3" t="inlineStr">
        <is>
          <t>Disclosure of defined benefit plans and defined contribution plans [Line Items]</t>
        </is>
      </c>
    </row>
    <row r="12">
      <c r="A12" s="4" t="inlineStr">
        <is>
          <t>Estimated contribution</t>
        </is>
      </c>
      <c r="B12" s="5" t="n">
        <v>22</v>
      </c>
    </row>
    <row r="13">
      <c r="A13" s="4" t="inlineStr">
        <is>
          <t>Contributions made</t>
        </is>
      </c>
      <c r="B13" s="6" t="inlineStr">
        <is>
          <t>R$ 32</t>
        </is>
      </c>
      <c r="C13" s="6" t="inlineStr">
        <is>
          <t>R$ 5</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Post-Employment Benefits - Summary of Maturity Profile of Defined Benefit Liabilities (Detail) R$ in Millions</t>
        </is>
      </c>
      <c r="B1" s="2" t="inlineStr">
        <is>
          <t>12 Months Ended</t>
        </is>
      </c>
    </row>
    <row r="2">
      <c r="B2" s="2" t="inlineStr">
        <is>
          <t>Dec. 31, 2021BRL (R$)</t>
        </is>
      </c>
    </row>
    <row r="3">
      <c r="A3" s="3" t="inlineStr">
        <is>
          <t>Disclosure of net defined benefit liability (asset) [line items]</t>
        </is>
      </c>
    </row>
    <row r="4">
      <c r="A4" s="4" t="inlineStr">
        <is>
          <t>2022</t>
        </is>
      </c>
      <c r="B4" s="6" t="inlineStr">
        <is>
          <t>R$ 1784</t>
        </is>
      </c>
    </row>
    <row r="5">
      <c r="A5" s="4" t="inlineStr">
        <is>
          <t>2023</t>
        </is>
      </c>
      <c r="B5" s="5" t="n">
        <v>1714</v>
      </c>
    </row>
    <row r="6">
      <c r="A6" s="4" t="inlineStr">
        <is>
          <t>2024</t>
        </is>
      </c>
      <c r="B6" s="5" t="n">
        <v>1767</v>
      </c>
    </row>
    <row r="7">
      <c r="A7" s="4" t="inlineStr">
        <is>
          <t>2025</t>
        </is>
      </c>
      <c r="B7" s="5" t="n">
        <v>1713</v>
      </c>
    </row>
    <row r="8">
      <c r="A8" s="4" t="inlineStr">
        <is>
          <t>2026</t>
        </is>
      </c>
      <c r="B8" s="5" t="n">
        <v>1776</v>
      </c>
    </row>
    <row r="9">
      <c r="A9" s="4" t="inlineStr">
        <is>
          <t>2027 to 2031</t>
        </is>
      </c>
      <c r="B9" s="6" t="inlineStr">
        <is>
          <t>R$ 9612</t>
        </is>
      </c>
    </row>
    <row r="10">
      <c r="A10" s="4" t="inlineStr">
        <is>
          <t>Pension plan - FIU [member]</t>
        </is>
      </c>
    </row>
    <row r="11">
      <c r="A11" s="3" t="inlineStr">
        <is>
          <t>Disclosure of net defined benefit liability (asset) [line items]</t>
        </is>
      </c>
    </row>
    <row r="12">
      <c r="A12" s="4" t="inlineStr">
        <is>
          <t>Duration</t>
        </is>
      </c>
      <c r="B12" s="4" t="inlineStr">
        <is>
          <t>9 years 9 months 18 days</t>
        </is>
      </c>
    </row>
    <row r="13">
      <c r="A13" s="4" t="inlineStr">
        <is>
          <t>2022</t>
        </is>
      </c>
      <c r="B13" s="6" t="inlineStr">
        <is>
          <t>R$ 1050</t>
        </is>
      </c>
    </row>
    <row r="14">
      <c r="A14" s="4" t="inlineStr">
        <is>
          <t>2023</t>
        </is>
      </c>
      <c r="B14" s="5" t="n">
        <v>943</v>
      </c>
    </row>
    <row r="15">
      <c r="A15" s="4" t="inlineStr">
        <is>
          <t>2024</t>
        </is>
      </c>
      <c r="B15" s="5" t="n">
        <v>984</v>
      </c>
    </row>
    <row r="16">
      <c r="A16" s="4" t="inlineStr">
        <is>
          <t>2025</t>
        </is>
      </c>
      <c r="B16" s="5" t="n">
        <v>1025</v>
      </c>
    </row>
    <row r="17">
      <c r="A17" s="4" t="inlineStr">
        <is>
          <t>2026</t>
        </is>
      </c>
      <c r="B17" s="5" t="n">
        <v>1072</v>
      </c>
    </row>
    <row r="18">
      <c r="A18" s="4" t="inlineStr">
        <is>
          <t>2027 to 2031</t>
        </is>
      </c>
      <c r="B18" s="6" t="inlineStr">
        <is>
          <t>R$ 5862</t>
        </is>
      </c>
    </row>
    <row r="19">
      <c r="A19" s="4" t="inlineStr">
        <is>
          <t>Pension plan - FUNBEP [member]</t>
        </is>
      </c>
    </row>
    <row r="20">
      <c r="A20" s="3" t="inlineStr">
        <is>
          <t>Disclosure of net defined benefit liability (asset) [line items]</t>
        </is>
      </c>
    </row>
    <row r="21">
      <c r="A21" s="4" t="inlineStr">
        <is>
          <t>Duration</t>
        </is>
      </c>
      <c r="B21" s="4" t="inlineStr">
        <is>
          <t>9 years 1 month 6 days</t>
        </is>
      </c>
    </row>
    <row r="22">
      <c r="A22" s="4" t="inlineStr">
        <is>
          <t>2022</t>
        </is>
      </c>
      <c r="B22" s="6" t="inlineStr">
        <is>
          <t>R$ 594</t>
        </is>
      </c>
    </row>
    <row r="23">
      <c r="A23" s="4" t="inlineStr">
        <is>
          <t>2023</t>
        </is>
      </c>
      <c r="B23" s="5" t="n">
        <v>614</v>
      </c>
    </row>
    <row r="24">
      <c r="A24" s="4" t="inlineStr">
        <is>
          <t>2024</t>
        </is>
      </c>
      <c r="B24" s="5" t="n">
        <v>634</v>
      </c>
    </row>
    <row r="25">
      <c r="A25" s="4" t="inlineStr">
        <is>
          <t>2025</t>
        </is>
      </c>
      <c r="B25" s="5" t="n">
        <v>652</v>
      </c>
    </row>
    <row r="26">
      <c r="A26" s="4" t="inlineStr">
        <is>
          <t>2026</t>
        </is>
      </c>
      <c r="B26" s="5" t="n">
        <v>667</v>
      </c>
    </row>
    <row r="27">
      <c r="A27" s="4" t="inlineStr">
        <is>
          <t>2027 to 2031</t>
        </is>
      </c>
      <c r="B27" s="6" t="inlineStr">
        <is>
          <t>R$ 3541</t>
        </is>
      </c>
    </row>
    <row r="28">
      <c r="A28" s="4" t="inlineStr">
        <is>
          <t>Other post employment benefits [member]</t>
        </is>
      </c>
    </row>
    <row r="29">
      <c r="A29" s="3" t="inlineStr">
        <is>
          <t>Disclosure of net defined benefit liability (asset) [line items]</t>
        </is>
      </c>
    </row>
    <row r="30">
      <c r="A30" s="4" t="inlineStr">
        <is>
          <t>Duration</t>
        </is>
      </c>
      <c r="B30" s="4" t="inlineStr">
        <is>
          <t>7 years 1 month 2 days</t>
        </is>
      </c>
    </row>
    <row r="31">
      <c r="A31" s="4" t="inlineStr">
        <is>
          <t>2022</t>
        </is>
      </c>
      <c r="B31" s="6" t="inlineStr">
        <is>
          <t>R$ 140</t>
        </is>
      </c>
    </row>
    <row r="32">
      <c r="A32" s="4" t="inlineStr">
        <is>
          <t>2023</t>
        </is>
      </c>
      <c r="B32" s="5" t="n">
        <v>157</v>
      </c>
    </row>
    <row r="33">
      <c r="A33" s="4" t="inlineStr">
        <is>
          <t>2024</t>
        </is>
      </c>
      <c r="B33" s="5" t="n">
        <v>149</v>
      </c>
    </row>
    <row r="34">
      <c r="A34" s="4" t="inlineStr">
        <is>
          <t>2025</t>
        </is>
      </c>
      <c r="B34" s="5" t="n">
        <v>36</v>
      </c>
    </row>
    <row r="35">
      <c r="A35" s="4" t="inlineStr">
        <is>
          <t>2026</t>
        </is>
      </c>
      <c r="B35" s="5" t="n">
        <v>37</v>
      </c>
    </row>
    <row r="36">
      <c r="A36" s="4" t="inlineStr">
        <is>
          <t>2027 to 2031</t>
        </is>
      </c>
      <c r="B36" s="6" t="inlineStr">
        <is>
          <t>R$ 209</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Sensitivity of Defined Benefit Obligation (Detail) R$ in Millions</t>
        </is>
      </c>
      <c r="B1" s="2" t="inlineStr">
        <is>
          <t>Dec. 31, 2021BRL (R$)</t>
        </is>
      </c>
    </row>
    <row r="2">
      <c r="A2" s="4" t="inlineStr">
        <is>
          <t>BD and CV Plans [member] | Actuarial assumption of interest rates [member] | Actuarial liabilities [member]</t>
        </is>
      </c>
    </row>
    <row r="3">
      <c r="A3" s="3" t="inlineStr">
        <is>
          <t>Disclosure of sensitivity analysis for actuarial assumptions [line items]</t>
        </is>
      </c>
    </row>
    <row r="4">
      <c r="A4" s="4" t="inlineStr">
        <is>
          <t>Increase in assumptions</t>
        </is>
      </c>
      <c r="B4" s="6" t="inlineStr">
        <is>
          <t>R$ 835</t>
        </is>
      </c>
    </row>
    <row r="5">
      <c r="A5" s="4" t="inlineStr">
        <is>
          <t>Decrease in assumptions</t>
        </is>
      </c>
      <c r="B5" s="5" t="n">
        <v>905</v>
      </c>
    </row>
    <row r="6">
      <c r="A6" s="4" t="inlineStr">
        <is>
          <t>BD and CV Plans [member] | Actuarial assumption of interest rates [member] | Stockholders Equity [Member]</t>
        </is>
      </c>
    </row>
    <row r="7">
      <c r="A7" s="3" t="inlineStr">
        <is>
          <t>Disclosure of sensitivity analysis for actuarial assumptions [line items]</t>
        </is>
      </c>
    </row>
    <row r="8">
      <c r="A8" s="4" t="inlineStr">
        <is>
          <t>Increase in assumptions</t>
        </is>
      </c>
      <c r="B8" s="5" t="n">
        <v>308</v>
      </c>
    </row>
    <row r="9">
      <c r="A9" s="4" t="inlineStr">
        <is>
          <t>Decrease in assumptions</t>
        </is>
      </c>
      <c r="B9" s="5" t="n">
        <v>-420</v>
      </c>
    </row>
    <row r="10">
      <c r="A10" s="4" t="inlineStr">
        <is>
          <t>BD and CV Plans [member] | Actuarial assumption of mortality rates [member] | Actuarial liabilities [member]</t>
        </is>
      </c>
    </row>
    <row r="11">
      <c r="A11" s="3" t="inlineStr">
        <is>
          <t>Disclosure of sensitivity analysis for actuarial assumptions [line items]</t>
        </is>
      </c>
    </row>
    <row r="12">
      <c r="A12" s="4" t="inlineStr">
        <is>
          <t>Increase in assumptions</t>
        </is>
      </c>
      <c r="B12" s="5" t="n">
        <v>-234</v>
      </c>
    </row>
    <row r="13">
      <c r="A13" s="4" t="inlineStr">
        <is>
          <t>Decrease in assumptions</t>
        </is>
      </c>
      <c r="B13" s="5" t="n">
        <v>245</v>
      </c>
    </row>
    <row r="14">
      <c r="A14" s="4" t="inlineStr">
        <is>
          <t>BD and CV Plans [member] | Actuarial assumption of mortality rates [member] | Stockholders Equity [Member]</t>
        </is>
      </c>
    </row>
    <row r="15">
      <c r="A15" s="3" t="inlineStr">
        <is>
          <t>Disclosure of sensitivity analysis for actuarial assumptions [line items]</t>
        </is>
      </c>
    </row>
    <row r="16">
      <c r="A16" s="4" t="inlineStr">
        <is>
          <t>Increase in assumptions</t>
        </is>
      </c>
      <c r="B16" s="5" t="n">
        <v>87</v>
      </c>
    </row>
    <row r="17">
      <c r="A17" s="4" t="inlineStr">
        <is>
          <t>Decrease in assumptions</t>
        </is>
      </c>
      <c r="B17" s="5" t="n">
        <v>-91</v>
      </c>
    </row>
    <row r="18">
      <c r="A18" s="4" t="inlineStr">
        <is>
          <t>Other post employment benefits [member] | Actuarial assumption of interest rates [member] | Actuarial liabilities [member]</t>
        </is>
      </c>
    </row>
    <row r="19">
      <c r="A19" s="3" t="inlineStr">
        <is>
          <t>Disclosure of sensitivity analysis for actuarial assumptions [line items]</t>
        </is>
      </c>
    </row>
    <row r="20">
      <c r="A20" s="4" t="inlineStr">
        <is>
          <t>Increase in assumptions</t>
        </is>
      </c>
      <c r="B20" s="5" t="n">
        <v>-24</v>
      </c>
    </row>
    <row r="21">
      <c r="A21" s="4" t="inlineStr">
        <is>
          <t>Decrease in assumptions</t>
        </is>
      </c>
      <c r="B21" s="5" t="n">
        <v>27</v>
      </c>
    </row>
    <row r="22">
      <c r="A22" s="4" t="inlineStr">
        <is>
          <t>Other post employment benefits [member] | Actuarial assumption of interest rates [member] | Stockholders Equity [Member]</t>
        </is>
      </c>
    </row>
    <row r="23">
      <c r="A23" s="3" t="inlineStr">
        <is>
          <t>Disclosure of sensitivity analysis for actuarial assumptions [line items]</t>
        </is>
      </c>
    </row>
    <row r="24">
      <c r="A24" s="4" t="inlineStr">
        <is>
          <t>Increase in assumptions</t>
        </is>
      </c>
      <c r="B24" s="5" t="n">
        <v>24</v>
      </c>
    </row>
    <row r="25">
      <c r="A25" s="4" t="inlineStr">
        <is>
          <t>Decrease in assumptions</t>
        </is>
      </c>
      <c r="B25" s="5" t="n">
        <v>-27</v>
      </c>
    </row>
    <row r="26">
      <c r="A26" s="4" t="inlineStr">
        <is>
          <t>Other post employment benefits [member] | Actuarial assumption of mortality rates [member] | Actuarial liabilities [member]</t>
        </is>
      </c>
    </row>
    <row r="27">
      <c r="A27" s="3" t="inlineStr">
        <is>
          <t>Disclosure of sensitivity analysis for actuarial assumptions [line items]</t>
        </is>
      </c>
    </row>
    <row r="28">
      <c r="A28" s="4" t="inlineStr">
        <is>
          <t>Increase in assumptions</t>
        </is>
      </c>
      <c r="B28" s="5" t="n">
        <v>-10</v>
      </c>
    </row>
    <row r="29">
      <c r="A29" s="4" t="inlineStr">
        <is>
          <t>Decrease in assumptions</t>
        </is>
      </c>
      <c r="B29" s="5" t="n">
        <v>11</v>
      </c>
    </row>
    <row r="30">
      <c r="A30" s="4" t="inlineStr">
        <is>
          <t>Other post employment benefits [member] | Actuarial assumption of mortality rates [member] | Stockholders Equity [Member]</t>
        </is>
      </c>
    </row>
    <row r="31">
      <c r="A31" s="3" t="inlineStr">
        <is>
          <t>Disclosure of sensitivity analysis for actuarial assumptions [line items]</t>
        </is>
      </c>
    </row>
    <row r="32">
      <c r="A32" s="4" t="inlineStr">
        <is>
          <t>Increase in assumptions</t>
        </is>
      </c>
      <c r="B32" s="5" t="n">
        <v>10</v>
      </c>
    </row>
    <row r="33">
      <c r="A33" s="4" t="inlineStr">
        <is>
          <t>Decrease in assumptions</t>
        </is>
      </c>
      <c r="B33" s="5" t="n">
        <v>-11</v>
      </c>
    </row>
    <row r="34">
      <c r="A34" s="4" t="inlineStr">
        <is>
          <t>Other post employment benefits [member] | Medical care cost [member] | Actuarial liabilities [member]</t>
        </is>
      </c>
    </row>
    <row r="35">
      <c r="A35" s="3" t="inlineStr">
        <is>
          <t>Disclosure of sensitivity analysis for actuarial assumptions [line items]</t>
        </is>
      </c>
    </row>
    <row r="36">
      <c r="A36" s="4" t="inlineStr">
        <is>
          <t>Increase in assumptions</t>
        </is>
      </c>
      <c r="B36" s="5" t="n">
        <v>63</v>
      </c>
    </row>
    <row r="37">
      <c r="A37" s="4" t="inlineStr">
        <is>
          <t>Decrease in assumptions</t>
        </is>
      </c>
      <c r="B37" s="5" t="n">
        <v>-53</v>
      </c>
    </row>
    <row r="38">
      <c r="A38" s="4" t="inlineStr">
        <is>
          <t>Other post employment benefits [member] | Medical care cost [member] | Stockholders Equity [Member]</t>
        </is>
      </c>
    </row>
    <row r="39">
      <c r="A39" s="3" t="inlineStr">
        <is>
          <t>Disclosure of sensitivity analysis for actuarial assumptions [line items]</t>
        </is>
      </c>
    </row>
    <row r="40">
      <c r="A40" s="4" t="inlineStr">
        <is>
          <t>Increase in assumptions</t>
        </is>
      </c>
      <c r="B40" s="5" t="n">
        <v>-63</v>
      </c>
    </row>
    <row r="41">
      <c r="A41" s="4" t="inlineStr">
        <is>
          <t>Decrease in assumptions</t>
        </is>
      </c>
      <c r="B41" s="6" t="inlineStr">
        <is>
          <t>R$ 53</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s - Summary of Sensitivity of Defined Benefit Obligation (Parenthetical) (Detail) - Actuarial liabilities [member]</t>
        </is>
      </c>
      <c r="B1" s="2" t="inlineStr">
        <is>
          <t>Dec. 31, 2021</t>
        </is>
      </c>
    </row>
    <row r="2">
      <c r="A2" s="4" t="inlineStr">
        <is>
          <t>BD and CV Plans [member] | Actuarial assumption of interest rates [member]</t>
        </is>
      </c>
    </row>
    <row r="3">
      <c r="A3" s="3" t="inlineStr">
        <is>
          <t>Disclosure of sensitivity analysis for actuarial assumptions [line items]</t>
        </is>
      </c>
    </row>
    <row r="4">
      <c r="A4" s="4" t="inlineStr">
        <is>
          <t>Percentage increase in assumptions</t>
        </is>
      </c>
      <c r="B4" s="4" t="inlineStr">
        <is>
          <t>0.50%</t>
        </is>
      </c>
    </row>
    <row r="5">
      <c r="A5" s="4" t="inlineStr">
        <is>
          <t>Percentage decrease in assumptions</t>
        </is>
      </c>
      <c r="B5" s="4" t="inlineStr">
        <is>
          <t>0.50%</t>
        </is>
      </c>
    </row>
    <row r="6">
      <c r="A6" s="4" t="inlineStr">
        <is>
          <t>BD and CV Plans [member] | Actuarial assumption of mortality rates [member]</t>
        </is>
      </c>
    </row>
    <row r="7">
      <c r="A7" s="3" t="inlineStr">
        <is>
          <t>Disclosure of sensitivity analysis for actuarial assumptions [line items]</t>
        </is>
      </c>
    </row>
    <row r="8">
      <c r="A8" s="4" t="inlineStr">
        <is>
          <t>Percentage increase in assumptions</t>
        </is>
      </c>
      <c r="B8" s="4" t="inlineStr">
        <is>
          <t>5.00%</t>
        </is>
      </c>
    </row>
    <row r="9">
      <c r="A9" s="4" t="inlineStr">
        <is>
          <t>Percentage decrease in assumptions</t>
        </is>
      </c>
      <c r="B9" s="4" t="inlineStr">
        <is>
          <t>5.00%</t>
        </is>
      </c>
    </row>
    <row r="10">
      <c r="A10" s="4" t="inlineStr">
        <is>
          <t>BD and CV Plans [member] | Medical care cost [member]</t>
        </is>
      </c>
    </row>
    <row r="11">
      <c r="A11" s="3" t="inlineStr">
        <is>
          <t>Disclosure of sensitivity analysis for actuarial assumptions [line items]</t>
        </is>
      </c>
    </row>
    <row r="12">
      <c r="A12" s="4" t="inlineStr">
        <is>
          <t>Percentage increase in assumptions</t>
        </is>
      </c>
      <c r="B12" s="4" t="inlineStr">
        <is>
          <t>1.00%</t>
        </is>
      </c>
    </row>
    <row r="13">
      <c r="A13" s="4" t="inlineStr">
        <is>
          <t>Percentage decrease in assumptions</t>
        </is>
      </c>
      <c r="B13" s="4" t="inlineStr">
        <is>
          <t>1.00%</t>
        </is>
      </c>
    </row>
    <row r="14">
      <c r="A14" s="4" t="inlineStr">
        <is>
          <t>Other post employment benefits [member] | Actuarial assumption of interest rates [member]</t>
        </is>
      </c>
    </row>
    <row r="15">
      <c r="A15" s="3" t="inlineStr">
        <is>
          <t>Disclosure of sensitivity analysis for actuarial assumptions [line items]</t>
        </is>
      </c>
    </row>
    <row r="16">
      <c r="A16" s="4" t="inlineStr">
        <is>
          <t>Percentage increase in assumptions</t>
        </is>
      </c>
      <c r="B16" s="4" t="inlineStr">
        <is>
          <t>0.50%</t>
        </is>
      </c>
    </row>
    <row r="17">
      <c r="A17" s="4" t="inlineStr">
        <is>
          <t>Percentage decrease in assumptions</t>
        </is>
      </c>
      <c r="B17" s="4" t="inlineStr">
        <is>
          <t>0.50%</t>
        </is>
      </c>
    </row>
    <row r="18">
      <c r="A18" s="4" t="inlineStr">
        <is>
          <t>Other post employment benefits [member] | Actuarial assumption of mortality rates [member]</t>
        </is>
      </c>
    </row>
    <row r="19">
      <c r="A19" s="3" t="inlineStr">
        <is>
          <t>Disclosure of sensitivity analysis for actuarial assumptions [line items]</t>
        </is>
      </c>
    </row>
    <row r="20">
      <c r="A20" s="4" t="inlineStr">
        <is>
          <t>Percentage increase in assumptions</t>
        </is>
      </c>
      <c r="B20" s="4" t="inlineStr">
        <is>
          <t>5.00%</t>
        </is>
      </c>
    </row>
    <row r="21">
      <c r="A21" s="4" t="inlineStr">
        <is>
          <t>Percentage decrease in assumptions</t>
        </is>
      </c>
      <c r="B21" s="4" t="inlineStr">
        <is>
          <t>5.00%</t>
        </is>
      </c>
    </row>
    <row r="22">
      <c r="A22" s="4" t="inlineStr">
        <is>
          <t>Other post employment benefits [member] | Medical care cost [member]</t>
        </is>
      </c>
    </row>
    <row r="23">
      <c r="A23" s="3" t="inlineStr">
        <is>
          <t>Disclosure of sensitivity analysis for actuarial assumptions [line items]</t>
        </is>
      </c>
    </row>
    <row r="24">
      <c r="A24" s="4" t="inlineStr">
        <is>
          <t>Percentage increase in assumptions</t>
        </is>
      </c>
      <c r="B24" s="4" t="inlineStr">
        <is>
          <t>1.00%</t>
        </is>
      </c>
    </row>
    <row r="25">
      <c r="A25" s="4" t="inlineStr">
        <is>
          <t>Percentage decrease in assumptions</t>
        </is>
      </c>
      <c r="B25" s="4" t="inlineStr">
        <is>
          <t>1.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6" customWidth="1" min="2" max="2"/>
  </cols>
  <sheetData>
    <row r="1">
      <c r="A1" s="1" t="inlineStr">
        <is>
          <t>Insurance Contracts and Private Pension - Additional Information (Detail)</t>
        </is>
      </c>
      <c r="B1" s="2" t="inlineStr">
        <is>
          <t>12 Months Ended</t>
        </is>
      </c>
    </row>
    <row r="2">
      <c r="B2" s="2" t="inlineStr">
        <is>
          <t>Dec. 31, 2021Pension_Plan</t>
        </is>
      </c>
    </row>
    <row r="3">
      <c r="A3" s="3" t="inlineStr">
        <is>
          <t>Disclosure of Reinsurance Transactions [Line Items]</t>
        </is>
      </c>
    </row>
    <row r="4">
      <c r="A4" s="4" t="inlineStr">
        <is>
          <t>Number of private pension products</t>
        </is>
      </c>
      <c r="B4" s="5" t="n">
        <v>3</v>
      </c>
    </row>
    <row r="5">
      <c r="A5" s="4" t="inlineStr">
        <is>
          <t>Top of range [member]</t>
        </is>
      </c>
    </row>
    <row r="6">
      <c r="A6" s="3" t="inlineStr">
        <is>
          <t>Disclosure of Reinsurance Transactions [Line Items]</t>
        </is>
      </c>
    </row>
    <row r="7">
      <c r="A7" s="4" t="inlineStr">
        <is>
          <t>Percentage of income tax deduction</t>
        </is>
      </c>
      <c r="B7" s="4" t="inlineStr">
        <is>
          <t>12.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 and Private Pension - Summary of Main Insurance lines (Detail)</t>
        </is>
      </c>
      <c r="B1" s="2" t="inlineStr">
        <is>
          <t>12 Months Ended</t>
        </is>
      </c>
    </row>
    <row r="2">
      <c r="B2" s="2" t="inlineStr">
        <is>
          <t>Dec. 31, 2021</t>
        </is>
      </c>
      <c r="C2" s="2" t="inlineStr">
        <is>
          <t>Dec. 31, 2020</t>
        </is>
      </c>
      <c r="D2" s="2" t="inlineStr">
        <is>
          <t>Dec. 31, 2019</t>
        </is>
      </c>
    </row>
    <row r="3">
      <c r="A3" s="4" t="inlineStr">
        <is>
          <t>Group Accident Insurance [Member]</t>
        </is>
      </c>
    </row>
    <row r="4">
      <c r="A4" s="3" t="inlineStr">
        <is>
          <t>Disclosure of Types of Insurance Contracts [Line Items]</t>
        </is>
      </c>
    </row>
    <row r="5">
      <c r="A5" s="4" t="inlineStr">
        <is>
          <t>Sales ratio</t>
        </is>
      </c>
      <c r="B5" s="4" t="inlineStr">
        <is>
          <t>31.50%</t>
        </is>
      </c>
      <c r="C5" s="4" t="inlineStr">
        <is>
          <t>33.80%</t>
        </is>
      </c>
      <c r="D5" s="4" t="inlineStr">
        <is>
          <t>35.10%</t>
        </is>
      </c>
    </row>
    <row r="6">
      <c r="A6" s="4" t="inlineStr">
        <is>
          <t>Loss ratio</t>
        </is>
      </c>
      <c r="B6" s="4" t="inlineStr">
        <is>
          <t>14.50%</t>
        </is>
      </c>
      <c r="C6" s="4" t="inlineStr">
        <is>
          <t>11.30%</t>
        </is>
      </c>
      <c r="D6" s="4" t="inlineStr">
        <is>
          <t>6.80%</t>
        </is>
      </c>
    </row>
    <row r="7">
      <c r="A7" s="4" t="inlineStr">
        <is>
          <t>Individual Accident Insurance</t>
        </is>
      </c>
    </row>
    <row r="8">
      <c r="A8" s="3" t="inlineStr">
        <is>
          <t>Disclosure of Types of Insurance Contracts [Line Items]</t>
        </is>
      </c>
    </row>
    <row r="9">
      <c r="A9" s="4" t="inlineStr">
        <is>
          <t>Sales ratio</t>
        </is>
      </c>
      <c r="B9" s="4" t="inlineStr">
        <is>
          <t>18.70%</t>
        </is>
      </c>
      <c r="C9" s="4" t="inlineStr">
        <is>
          <t>18.80%</t>
        </is>
      </c>
      <c r="D9" s="4" t="inlineStr">
        <is>
          <t>18.80%</t>
        </is>
      </c>
    </row>
    <row r="10">
      <c r="A10" s="4" t="inlineStr">
        <is>
          <t>Loss ratio</t>
        </is>
      </c>
      <c r="B10" s="4" t="inlineStr">
        <is>
          <t>26.70%</t>
        </is>
      </c>
      <c r="C10" s="4" t="inlineStr">
        <is>
          <t>29.40%</t>
        </is>
      </c>
      <c r="D10" s="4" t="inlineStr">
        <is>
          <t>24.10%</t>
        </is>
      </c>
    </row>
    <row r="11">
      <c r="A11" s="4" t="inlineStr">
        <is>
          <t>Credit Life Insurance</t>
        </is>
      </c>
    </row>
    <row r="12">
      <c r="A12" s="3" t="inlineStr">
        <is>
          <t>Disclosure of Types of Insurance Contracts [Line Items]</t>
        </is>
      </c>
    </row>
    <row r="13">
      <c r="A13" s="4" t="inlineStr">
        <is>
          <t>Sales ratio</t>
        </is>
      </c>
      <c r="B13" s="4" t="inlineStr">
        <is>
          <t>22.90%</t>
        </is>
      </c>
      <c r="C13" s="4" t="inlineStr">
        <is>
          <t>24.20%</t>
        </is>
      </c>
      <c r="D13" s="4" t="inlineStr">
        <is>
          <t>23.70%</t>
        </is>
      </c>
    </row>
    <row r="14">
      <c r="A14" s="4" t="inlineStr">
        <is>
          <t>Loss ratio</t>
        </is>
      </c>
      <c r="B14" s="4" t="inlineStr">
        <is>
          <t>26.10%</t>
        </is>
      </c>
      <c r="C14" s="4" t="inlineStr">
        <is>
          <t>22.30%</t>
        </is>
      </c>
      <c r="D14" s="4" t="inlineStr">
        <is>
          <t>18.00%</t>
        </is>
      </c>
    </row>
    <row r="15">
      <c r="A15" s="4" t="inlineStr">
        <is>
          <t>Random Events [Member]</t>
        </is>
      </c>
    </row>
    <row r="16">
      <c r="A16" s="3" t="inlineStr">
        <is>
          <t>Disclosure of Types of Insurance Contracts [Line Items]</t>
        </is>
      </c>
    </row>
    <row r="17">
      <c r="A17" s="4" t="inlineStr">
        <is>
          <t>Sales ratio</t>
        </is>
      </c>
      <c r="B17" s="4" t="inlineStr">
        <is>
          <t>23.30%</t>
        </is>
      </c>
      <c r="C17" s="4" t="inlineStr">
        <is>
          <t>23.50%</t>
        </is>
      </c>
      <c r="D17" s="4" t="inlineStr">
        <is>
          <t>23.50%</t>
        </is>
      </c>
    </row>
    <row r="18">
      <c r="A18" s="4" t="inlineStr">
        <is>
          <t>Loss ratio</t>
        </is>
      </c>
      <c r="B18" s="4" t="inlineStr">
        <is>
          <t>32.00%</t>
        </is>
      </c>
      <c r="C18" s="4" t="inlineStr">
        <is>
          <t>34.30%</t>
        </is>
      </c>
      <c r="D18" s="4" t="inlineStr">
        <is>
          <t>26.30%</t>
        </is>
      </c>
    </row>
    <row r="19">
      <c r="A19" s="4" t="inlineStr">
        <is>
          <t>Multiple Peril [Member]</t>
        </is>
      </c>
    </row>
    <row r="20">
      <c r="A20" s="3" t="inlineStr">
        <is>
          <t>Disclosure of Types of Insurance Contracts [Line Items]</t>
        </is>
      </c>
    </row>
    <row r="21">
      <c r="A21" s="4" t="inlineStr">
        <is>
          <t>Sales ratio</t>
        </is>
      </c>
      <c r="B21" s="4" t="inlineStr">
        <is>
          <t>43.10%</t>
        </is>
      </c>
      <c r="C21" s="4" t="inlineStr">
        <is>
          <t>44.40%</t>
        </is>
      </c>
      <c r="D21" s="4" t="inlineStr">
        <is>
          <t>46.40%</t>
        </is>
      </c>
    </row>
    <row r="22">
      <c r="A22" s="4" t="inlineStr">
        <is>
          <t>Loss ratio</t>
        </is>
      </c>
      <c r="B22" s="4" t="inlineStr">
        <is>
          <t>24.00%</t>
        </is>
      </c>
      <c r="C22" s="4" t="inlineStr">
        <is>
          <t>52.90%</t>
        </is>
      </c>
      <c r="D22" s="4" t="inlineStr">
        <is>
          <t>60.20%</t>
        </is>
      </c>
    </row>
    <row r="23">
      <c r="A23" s="4" t="inlineStr">
        <is>
          <t>Mortagage Insurance in Market Policies Credit Life Insurance [Member]</t>
        </is>
      </c>
    </row>
    <row r="24">
      <c r="A24" s="3" t="inlineStr">
        <is>
          <t>Disclosure of Types of Insurance Contracts [Line Items]</t>
        </is>
      </c>
    </row>
    <row r="25">
      <c r="A25" s="4" t="inlineStr">
        <is>
          <t>Sales ratio</t>
        </is>
      </c>
      <c r="B25" s="4" t="inlineStr">
        <is>
          <t>20.30%</t>
        </is>
      </c>
      <c r="C25" s="4" t="inlineStr">
        <is>
          <t>20.40%</t>
        </is>
      </c>
      <c r="D25" s="4" t="inlineStr">
        <is>
          <t>20.00%</t>
        </is>
      </c>
    </row>
    <row r="26">
      <c r="A26" s="4" t="inlineStr">
        <is>
          <t>Loss ratio</t>
        </is>
      </c>
      <c r="B26" s="4" t="inlineStr">
        <is>
          <t>26.50%</t>
        </is>
      </c>
      <c r="C26" s="4" t="inlineStr">
        <is>
          <t>18.50%</t>
        </is>
      </c>
      <c r="D26" s="4" t="inlineStr">
        <is>
          <t>17.30%</t>
        </is>
      </c>
    </row>
    <row r="27">
      <c r="A27" s="4" t="inlineStr">
        <is>
          <t>Group Life</t>
        </is>
      </c>
    </row>
    <row r="28">
      <c r="A28" s="3" t="inlineStr">
        <is>
          <t>Disclosure of Types of Insurance Contracts [Line Items]</t>
        </is>
      </c>
    </row>
    <row r="29">
      <c r="A29" s="4" t="inlineStr">
        <is>
          <t>Sales ratio</t>
        </is>
      </c>
      <c r="B29" s="4" t="inlineStr">
        <is>
          <t>23.80%</t>
        </is>
      </c>
      <c r="C29" s="4" t="inlineStr">
        <is>
          <t>24.00%</t>
        </is>
      </c>
      <c r="D29" s="4" t="inlineStr">
        <is>
          <t>23.20%</t>
        </is>
      </c>
    </row>
    <row r="30">
      <c r="A30" s="4" t="inlineStr">
        <is>
          <t>Loss ratio</t>
        </is>
      </c>
      <c r="B30" s="4" t="inlineStr">
        <is>
          <t>53.50%</t>
        </is>
      </c>
      <c r="C30" s="4" t="inlineStr">
        <is>
          <t>41.00%</t>
        </is>
      </c>
      <c r="D30" s="4" t="inlineStr">
        <is>
          <t>34.40%</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s and Private Pension - Summary of Income Related to Insurance and Private Pension (Detail) - BRL (R$) R$ in Millions</t>
        </is>
      </c>
      <c r="B1" s="2" t="inlineStr">
        <is>
          <t>12 Months Ended</t>
        </is>
      </c>
    </row>
    <row r="2">
      <c r="B2" s="2" t="inlineStr">
        <is>
          <t>Dec. 31, 2021</t>
        </is>
      </c>
      <c r="C2" s="2" t="inlineStr">
        <is>
          <t>Dec. 31, 2020</t>
        </is>
      </c>
      <c r="D2" s="2" t="inlineStr">
        <is>
          <t>Dec. 31, 2019</t>
        </is>
      </c>
    </row>
    <row r="3">
      <c r="A3" s="3" t="inlineStr">
        <is>
          <t>Disclosure of Types of Insurance Contracts [Line Items]</t>
        </is>
      </c>
    </row>
    <row r="4">
      <c r="A4" s="4" t="inlineStr">
        <is>
          <t>Premiums and contributions</t>
        </is>
      </c>
      <c r="B4" s="6" t="inlineStr">
        <is>
          <t>R$ 15023</t>
        </is>
      </c>
      <c r="C4" s="6" t="inlineStr">
        <is>
          <t>R$ 14804</t>
        </is>
      </c>
      <c r="D4" s="6" t="inlineStr">
        <is>
          <t>R$ 19624</t>
        </is>
      </c>
    </row>
    <row r="5">
      <c r="A5" s="4" t="inlineStr">
        <is>
          <t>Group Accident Insurance [Member]</t>
        </is>
      </c>
    </row>
    <row r="6">
      <c r="A6" s="3" t="inlineStr">
        <is>
          <t>Disclosure of Types of Insurance Contracts [Line Items]</t>
        </is>
      </c>
    </row>
    <row r="7">
      <c r="A7" s="4" t="inlineStr">
        <is>
          <t>Premiums and contributions</t>
        </is>
      </c>
      <c r="B7" s="5" t="n">
        <v>883</v>
      </c>
      <c r="C7" s="5" t="n">
        <v>847</v>
      </c>
      <c r="D7" s="5" t="n">
        <v>867</v>
      </c>
    </row>
    <row r="8">
      <c r="A8" s="4" t="inlineStr">
        <is>
          <t>Individual Accident Insurance</t>
        </is>
      </c>
    </row>
    <row r="9">
      <c r="A9" s="3" t="inlineStr">
        <is>
          <t>Disclosure of Types of Insurance Contracts [Line Items]</t>
        </is>
      </c>
    </row>
    <row r="10">
      <c r="A10" s="4" t="inlineStr">
        <is>
          <t>Premiums and contributions</t>
        </is>
      </c>
      <c r="B10" s="5" t="n">
        <v>175</v>
      </c>
      <c r="C10" s="5" t="n">
        <v>187</v>
      </c>
      <c r="D10" s="5" t="n">
        <v>222</v>
      </c>
    </row>
    <row r="11">
      <c r="A11" s="4" t="inlineStr">
        <is>
          <t>Disability Savings Pension [Member]</t>
        </is>
      </c>
    </row>
    <row r="12">
      <c r="A12" s="3" t="inlineStr">
        <is>
          <t>Disclosure of Types of Insurance Contracts [Line Items]</t>
        </is>
      </c>
    </row>
    <row r="13">
      <c r="A13" s="4" t="inlineStr">
        <is>
          <t>Premiums and contributions</t>
        </is>
      </c>
      <c r="B13" s="5" t="n">
        <v>240</v>
      </c>
      <c r="C13" s="5" t="n">
        <v>258</v>
      </c>
      <c r="D13" s="5" t="n">
        <v>269</v>
      </c>
    </row>
    <row r="14">
      <c r="A14" s="4" t="inlineStr">
        <is>
          <t>Plan Generator of Benefits [Member]</t>
        </is>
      </c>
    </row>
    <row r="15">
      <c r="A15" s="3" t="inlineStr">
        <is>
          <t>Disclosure of Types of Insurance Contracts [Line Items]</t>
        </is>
      </c>
    </row>
    <row r="16">
      <c r="A16" s="4" t="inlineStr">
        <is>
          <t>Premiums and contributions</t>
        </is>
      </c>
      <c r="B16" s="5" t="n">
        <v>2460</v>
      </c>
      <c r="C16" s="5" t="n">
        <v>2235</v>
      </c>
      <c r="D16" s="5" t="n">
        <v>2282</v>
      </c>
    </row>
    <row r="17">
      <c r="A17" s="4" t="inlineStr">
        <is>
          <t>Credit Life Insurance</t>
        </is>
      </c>
    </row>
    <row r="18">
      <c r="A18" s="3" t="inlineStr">
        <is>
          <t>Disclosure of Types of Insurance Contracts [Line Items]</t>
        </is>
      </c>
    </row>
    <row r="19">
      <c r="A19" s="4" t="inlineStr">
        <is>
          <t>Premiums and contributions</t>
        </is>
      </c>
      <c r="B19" s="5" t="n">
        <v>1008</v>
      </c>
      <c r="C19" s="5" t="n">
        <v>624</v>
      </c>
      <c r="D19" s="5" t="n">
        <v>946</v>
      </c>
    </row>
    <row r="20">
      <c r="A20" s="4" t="inlineStr">
        <is>
          <t>Random Events [Member]</t>
        </is>
      </c>
    </row>
    <row r="21">
      <c r="A21" s="3" t="inlineStr">
        <is>
          <t>Disclosure of Types of Insurance Contracts [Line Items]</t>
        </is>
      </c>
    </row>
    <row r="22">
      <c r="A22" s="4" t="inlineStr">
        <is>
          <t>Premiums and contributions</t>
        </is>
      </c>
      <c r="B22" s="5" t="n">
        <v>192</v>
      </c>
      <c r="C22" s="5" t="n">
        <v>195</v>
      </c>
      <c r="D22" s="5" t="n">
        <v>227</v>
      </c>
    </row>
    <row r="23">
      <c r="A23" s="4" t="inlineStr">
        <is>
          <t>Multiple Peril</t>
        </is>
      </c>
    </row>
    <row r="24">
      <c r="A24" s="3" t="inlineStr">
        <is>
          <t>Disclosure of Types of Insurance Contracts [Line Items]</t>
        </is>
      </c>
    </row>
    <row r="25">
      <c r="A25" s="4" t="inlineStr">
        <is>
          <t>Premiums and contributions</t>
        </is>
      </c>
      <c r="B25" s="5" t="n">
        <v>542</v>
      </c>
      <c r="C25" s="5" t="n">
        <v>370</v>
      </c>
      <c r="D25" s="5" t="n">
        <v>290</v>
      </c>
    </row>
    <row r="26">
      <c r="A26" s="4" t="inlineStr">
        <is>
          <t>Mortagage Insurance in Market Policies – Credit Life Insurance</t>
        </is>
      </c>
    </row>
    <row r="27">
      <c r="A27" s="3" t="inlineStr">
        <is>
          <t>Disclosure of Types of Insurance Contracts [Line Items]</t>
        </is>
      </c>
    </row>
    <row r="28">
      <c r="A28" s="4" t="inlineStr">
        <is>
          <t>Premiums and contributions</t>
        </is>
      </c>
      <c r="B28" s="5" t="n">
        <v>437</v>
      </c>
      <c r="C28" s="5" t="n">
        <v>339</v>
      </c>
      <c r="D28" s="5" t="n">
        <v>324</v>
      </c>
    </row>
    <row r="29">
      <c r="A29" s="4" t="inlineStr">
        <is>
          <t>Traditional</t>
        </is>
      </c>
    </row>
    <row r="30">
      <c r="A30" s="3" t="inlineStr">
        <is>
          <t>Disclosure of Types of Insurance Contracts [Line Items]</t>
        </is>
      </c>
    </row>
    <row r="31">
      <c r="A31" s="4" t="inlineStr">
        <is>
          <t>Premiums and contributions</t>
        </is>
      </c>
      <c r="B31" s="5" t="n">
        <v>128</v>
      </c>
      <c r="C31" s="5" t="n">
        <v>117</v>
      </c>
      <c r="D31" s="5" t="n">
        <v>115</v>
      </c>
    </row>
    <row r="32">
      <c r="A32" s="4" t="inlineStr">
        <is>
          <t>VGBL [Member]</t>
        </is>
      </c>
    </row>
    <row r="33">
      <c r="A33" s="3" t="inlineStr">
        <is>
          <t>Disclosure of Types of Insurance Contracts [Line Items]</t>
        </is>
      </c>
    </row>
    <row r="34">
      <c r="A34" s="4" t="inlineStr">
        <is>
          <t>Premiums and contributions</t>
        </is>
      </c>
      <c r="B34" s="5" t="n">
        <v>7054</v>
      </c>
      <c r="C34" s="5" t="n">
        <v>8022</v>
      </c>
      <c r="D34" s="5" t="n">
        <v>12335</v>
      </c>
    </row>
    <row r="35">
      <c r="A35" s="4" t="inlineStr">
        <is>
          <t>Group Life</t>
        </is>
      </c>
    </row>
    <row r="36">
      <c r="A36" s="3" t="inlineStr">
        <is>
          <t>Disclosure of Types of Insurance Contracts [Line Items]</t>
        </is>
      </c>
    </row>
    <row r="37">
      <c r="A37" s="4" t="inlineStr">
        <is>
          <t>Premiums and contributions</t>
        </is>
      </c>
      <c r="B37" s="5" t="n">
        <v>1165</v>
      </c>
      <c r="C37" s="5" t="n">
        <v>955</v>
      </c>
      <c r="D37" s="5" t="n">
        <v>947</v>
      </c>
    </row>
    <row r="38">
      <c r="A38" s="4" t="inlineStr">
        <is>
          <t>Other lines</t>
        </is>
      </c>
    </row>
    <row r="39">
      <c r="A39" s="3" t="inlineStr">
        <is>
          <t>Disclosure of Types of Insurance Contracts [Line Items]</t>
        </is>
      </c>
    </row>
    <row r="40">
      <c r="A40" s="4" t="inlineStr">
        <is>
          <t>Premiums and contributions</t>
        </is>
      </c>
      <c r="B40" s="6" t="inlineStr">
        <is>
          <t>R$ 739</t>
        </is>
      </c>
      <c r="C40" s="6" t="inlineStr">
        <is>
          <t>R$ 655</t>
        </is>
      </c>
      <c r="D40" s="6" t="inlineStr">
        <is>
          <t>R$ 800</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and Private Pension - Summary of Changes in Technical Provisions (Detail) - BRL (R$) R$ in Millions</t>
        </is>
      </c>
      <c r="B1" s="2" t="inlineStr">
        <is>
          <t>12 Months Ended</t>
        </is>
      </c>
    </row>
    <row r="2">
      <c r="B2" s="2" t="inlineStr">
        <is>
          <t>Dec. 31, 2021</t>
        </is>
      </c>
      <c r="C2" s="2" t="inlineStr">
        <is>
          <t>Dec. 31, 2020</t>
        </is>
      </c>
    </row>
    <row r="3">
      <c r="A3" s="3" t="inlineStr">
        <is>
          <t>Disclosure of other provisions [line items]</t>
        </is>
      </c>
    </row>
    <row r="4">
      <c r="A4" s="4" t="inlineStr">
        <is>
          <t>Unearned premiums (PPNG)</t>
        </is>
      </c>
      <c r="B4" s="6" t="inlineStr">
        <is>
          <t>R$ 2858</t>
        </is>
      </c>
      <c r="C4" s="6" t="inlineStr">
        <is>
          <t>R$ 2310</t>
        </is>
      </c>
    </row>
    <row r="5">
      <c r="A5" s="4" t="inlineStr">
        <is>
          <t>Mathematical provisions for benefits to be granted (PMBAC) and granted benefits (PMBC)</t>
        </is>
      </c>
      <c r="B5" s="5" t="n">
        <v>209215</v>
      </c>
      <c r="C5" s="5" t="n">
        <v>215233</v>
      </c>
    </row>
    <row r="6">
      <c r="A6" s="4" t="inlineStr">
        <is>
          <t>Redemptions and Other Unsettled Amounts (PVR)</t>
        </is>
      </c>
      <c r="B6" s="5" t="n">
        <v>377</v>
      </c>
      <c r="C6" s="5" t="n">
        <v>348</v>
      </c>
    </row>
    <row r="7">
      <c r="A7" s="4" t="inlineStr">
        <is>
          <t>Financial surplus (PEF)</t>
        </is>
      </c>
      <c r="B7" s="5" t="n">
        <v>692</v>
      </c>
      <c r="C7" s="5" t="n">
        <v>657</v>
      </c>
    </row>
    <row r="8">
      <c r="A8" s="4" t="inlineStr">
        <is>
          <t>Unsettled claims (PSL)</t>
        </is>
      </c>
      <c r="B8" s="5" t="n">
        <v>585</v>
      </c>
      <c r="C8" s="5" t="n">
        <v>583</v>
      </c>
    </row>
    <row r="9">
      <c r="A9" s="4" t="inlineStr">
        <is>
          <t>Claims / events incurred but not reported (IBNR)</t>
        </is>
      </c>
      <c r="B9" s="5" t="n">
        <v>361</v>
      </c>
      <c r="C9" s="5" t="n">
        <v>316</v>
      </c>
    </row>
    <row r="10">
      <c r="A10" s="4" t="inlineStr">
        <is>
          <t>Related Expenses (PDR)</t>
        </is>
      </c>
      <c r="B10" s="5" t="n">
        <v>94</v>
      </c>
      <c r="C10" s="5" t="n">
        <v>117</v>
      </c>
    </row>
    <row r="11">
      <c r="A11" s="4" t="inlineStr">
        <is>
          <t>Other provisions</t>
        </is>
      </c>
      <c r="B11" s="5" t="n">
        <v>794</v>
      </c>
      <c r="C11" s="5" t="n">
        <v>1436</v>
      </c>
    </row>
    <row r="12">
      <c r="A12" s="4" t="inlineStr">
        <is>
          <t>Total</t>
        </is>
      </c>
      <c r="B12" s="5" t="n">
        <v>214976</v>
      </c>
      <c r="C12" s="5" t="n">
        <v>221000</v>
      </c>
    </row>
    <row r="13">
      <c r="A13" s="4" t="inlineStr">
        <is>
          <t>Current</t>
        </is>
      </c>
      <c r="B13" s="5" t="n">
        <v>3643</v>
      </c>
      <c r="C13" s="5" t="n">
        <v>3063</v>
      </c>
    </row>
    <row r="14">
      <c r="A14" s="4" t="inlineStr">
        <is>
          <t>Non-current</t>
        </is>
      </c>
      <c r="B14" s="5" t="n">
        <v>211333</v>
      </c>
      <c r="C14" s="5" t="n">
        <v>217937</v>
      </c>
    </row>
    <row r="15">
      <c r="A15" s="4" t="inlineStr">
        <is>
          <t>Opening balance</t>
        </is>
      </c>
      <c r="B15" s="5" t="n">
        <v>221000</v>
      </c>
      <c r="C15" s="5" t="n">
        <v>218334</v>
      </c>
    </row>
    <row r="16">
      <c r="A16" s="4" t="inlineStr">
        <is>
          <t>Additions arising from premiums / contributions</t>
        </is>
      </c>
      <c r="B16" s="5" t="n">
        <v>14782</v>
      </c>
      <c r="C16" s="5" t="n">
        <v>14565</v>
      </c>
    </row>
    <row r="17">
      <c r="A17" s="4" t="inlineStr">
        <is>
          <t>Deferral due to elapsed risk</t>
        </is>
      </c>
      <c r="B17" s="5" t="n">
        <v>-4563</v>
      </c>
      <c r="C17" s="5" t="n">
        <v>-4221</v>
      </c>
    </row>
    <row r="18">
      <c r="A18" s="4" t="inlineStr">
        <is>
          <t>Payment of claims / benefits</t>
        </is>
      </c>
      <c r="B18" s="5" t="n">
        <v>-1971</v>
      </c>
      <c r="C18" s="5" t="n">
        <v>-1627</v>
      </c>
    </row>
    <row r="19">
      <c r="A19" s="4" t="inlineStr">
        <is>
          <t>Reported claims</t>
        </is>
      </c>
      <c r="B19" s="5" t="n">
        <v>1534</v>
      </c>
      <c r="C19" s="5" t="n">
        <v>1322</v>
      </c>
    </row>
    <row r="20">
      <c r="A20" s="4" t="inlineStr">
        <is>
          <t>Redemptions</t>
        </is>
      </c>
      <c r="B20" s="5" t="n">
        <v>-16872</v>
      </c>
      <c r="C20" s="5" t="n">
        <v>-15431</v>
      </c>
    </row>
    <row r="21">
      <c r="A21" s="4" t="inlineStr">
        <is>
          <t>Net Portability</t>
        </is>
      </c>
      <c r="B21" s="5" t="n">
        <v>-3417</v>
      </c>
      <c r="C21" s="5" t="n">
        <v>563</v>
      </c>
    </row>
    <row r="22">
      <c r="A22" s="4" t="inlineStr">
        <is>
          <t>Adjustment of reserves and financial surplus</t>
        </is>
      </c>
      <c r="B22" s="5" t="n">
        <v>5023</v>
      </c>
      <c r="C22" s="5" t="n">
        <v>7849</v>
      </c>
    </row>
    <row r="23">
      <c r="A23" s="4" t="inlineStr">
        <is>
          <t>Other (increase / reversal)</t>
        </is>
      </c>
      <c r="B23" s="5" t="n">
        <v>-544</v>
      </c>
      <c r="C23" s="5" t="n">
        <v>-133</v>
      </c>
    </row>
    <row r="24">
      <c r="A24" s="4" t="inlineStr">
        <is>
          <t>Corporate Reorganization</t>
        </is>
      </c>
      <c r="B24" s="5" t="n">
        <v>4</v>
      </c>
      <c r="C24" s="5" t="n">
        <v>-221</v>
      </c>
    </row>
    <row r="25">
      <c r="A25" s="4" t="inlineStr">
        <is>
          <t>Closing balance</t>
        </is>
      </c>
      <c r="B25" s="5" t="n">
        <v>214976</v>
      </c>
      <c r="C25" s="5" t="n">
        <v>221000</v>
      </c>
    </row>
    <row r="26">
      <c r="A26" s="4" t="inlineStr">
        <is>
          <t>Insurance [member]</t>
        </is>
      </c>
    </row>
    <row r="27">
      <c r="A27" s="3" t="inlineStr">
        <is>
          <t>Disclosure of other provisions [line items]</t>
        </is>
      </c>
    </row>
    <row r="28">
      <c r="A28" s="4" t="inlineStr">
        <is>
          <t>Unearned premiums (PPNG)</t>
        </is>
      </c>
      <c r="B28" s="5" t="n">
        <v>2846</v>
      </c>
      <c r="C28" s="5" t="n">
        <v>2298</v>
      </c>
    </row>
    <row r="29">
      <c r="A29" s="4" t="inlineStr">
        <is>
          <t>Mathematical provisions for benefits to be granted (PMBAC) and granted benefits (PMBC)</t>
        </is>
      </c>
      <c r="B29" s="5" t="n">
        <v>19</v>
      </c>
      <c r="C29" s="5" t="n">
        <v>17</v>
      </c>
    </row>
    <row r="30">
      <c r="A30" s="4" t="inlineStr">
        <is>
          <t>Redemptions and Other Unsettled Amounts (PVR)</t>
        </is>
      </c>
      <c r="B30" s="5" t="n">
        <v>19</v>
      </c>
      <c r="C30" s="5" t="n">
        <v>16</v>
      </c>
    </row>
    <row r="31">
      <c r="A31" s="4" t="inlineStr">
        <is>
          <t>Financial surplus (PEF)</t>
        </is>
      </c>
      <c r="B31" s="5" t="n">
        <v>1</v>
      </c>
      <c r="C31" s="5" t="n">
        <v>2</v>
      </c>
    </row>
    <row r="32">
      <c r="A32" s="4" t="inlineStr">
        <is>
          <t>Unsettled claims (PSL)</t>
        </is>
      </c>
      <c r="B32" s="5" t="n">
        <v>506</v>
      </c>
      <c r="C32" s="5" t="n">
        <v>515</v>
      </c>
    </row>
    <row r="33">
      <c r="A33" s="4" t="inlineStr">
        <is>
          <t>Claims / events incurred but not reported (IBNR)</t>
        </is>
      </c>
      <c r="B33" s="5" t="n">
        <v>334</v>
      </c>
      <c r="C33" s="5" t="n">
        <v>294</v>
      </c>
    </row>
    <row r="34">
      <c r="A34" s="4" t="inlineStr">
        <is>
          <t>Related Expenses (PDR)</t>
        </is>
      </c>
      <c r="B34" s="5" t="n">
        <v>29</v>
      </c>
      <c r="C34" s="5" t="n">
        <v>29</v>
      </c>
    </row>
    <row r="35">
      <c r="A35" s="4" t="inlineStr">
        <is>
          <t>Other provisions</t>
        </is>
      </c>
      <c r="B35" s="5" t="n">
        <v>129</v>
      </c>
      <c r="C35" s="5" t="n">
        <v>132</v>
      </c>
    </row>
    <row r="36">
      <c r="A36" s="4" t="inlineStr">
        <is>
          <t>Total</t>
        </is>
      </c>
      <c r="B36" s="5" t="n">
        <v>3883</v>
      </c>
      <c r="C36" s="5" t="n">
        <v>3303</v>
      </c>
    </row>
    <row r="37">
      <c r="A37" s="4" t="inlineStr">
        <is>
          <t>Current</t>
        </is>
      </c>
      <c r="B37" s="5" t="n">
        <v>3102</v>
      </c>
      <c r="C37" s="5" t="n">
        <v>2537</v>
      </c>
    </row>
    <row r="38">
      <c r="A38" s="4" t="inlineStr">
        <is>
          <t>Non-current</t>
        </is>
      </c>
      <c r="B38" s="5" t="n">
        <v>781</v>
      </c>
      <c r="C38" s="5" t="n">
        <v>766</v>
      </c>
    </row>
    <row r="39">
      <c r="A39" s="4" t="inlineStr">
        <is>
          <t>Opening balance</t>
        </is>
      </c>
      <c r="B39" s="5" t="n">
        <v>3303</v>
      </c>
      <c r="C39" s="5" t="n">
        <v>3688</v>
      </c>
    </row>
    <row r="40">
      <c r="A40" s="4" t="inlineStr">
        <is>
          <t>Additions arising from premiums / contributions</t>
        </is>
      </c>
      <c r="B40" s="5" t="n">
        <v>5106</v>
      </c>
      <c r="C40" s="5" t="n">
        <v>4176</v>
      </c>
    </row>
    <row r="41">
      <c r="A41" s="4" t="inlineStr">
        <is>
          <t>Deferral due to elapsed risk</t>
        </is>
      </c>
      <c r="B41" s="5" t="n">
        <v>-4563</v>
      </c>
      <c r="C41" s="5" t="n">
        <v>-4221</v>
      </c>
    </row>
    <row r="42">
      <c r="A42" s="4" t="inlineStr">
        <is>
          <t>Payment of claims / benefits</t>
        </is>
      </c>
      <c r="B42" s="5" t="n">
        <v>-1598</v>
      </c>
      <c r="C42" s="5" t="n">
        <v>-1263</v>
      </c>
    </row>
    <row r="43">
      <c r="A43" s="4" t="inlineStr">
        <is>
          <t>Reported claims</t>
        </is>
      </c>
      <c r="B43" s="5" t="n">
        <v>1534</v>
      </c>
      <c r="C43" s="5" t="n">
        <v>1322</v>
      </c>
    </row>
    <row r="44">
      <c r="A44" s="4" t="inlineStr">
        <is>
          <t>Redemptions</t>
        </is>
      </c>
      <c r="C44" s="5" t="n">
        <v>0</v>
      </c>
    </row>
    <row r="45">
      <c r="A45" s="4" t="inlineStr">
        <is>
          <t>Adjustment of reserves and financial surplus</t>
        </is>
      </c>
      <c r="B45" s="5" t="n">
        <v>14</v>
      </c>
      <c r="C45" s="5" t="n">
        <v>12</v>
      </c>
    </row>
    <row r="46">
      <c r="A46" s="4" t="inlineStr">
        <is>
          <t>Other (increase / reversal)</t>
        </is>
      </c>
      <c r="B46" s="5" t="n">
        <v>83</v>
      </c>
      <c r="C46" s="5" t="n">
        <v>-190</v>
      </c>
    </row>
    <row r="47">
      <c r="A47" s="4" t="inlineStr">
        <is>
          <t>Corporate Reorganization</t>
        </is>
      </c>
      <c r="B47" s="5" t="n">
        <v>4</v>
      </c>
      <c r="C47" s="5" t="n">
        <v>-221</v>
      </c>
    </row>
    <row r="48">
      <c r="A48" s="4" t="inlineStr">
        <is>
          <t>Closing balance</t>
        </is>
      </c>
      <c r="B48" s="5" t="n">
        <v>3883</v>
      </c>
      <c r="C48" s="5" t="n">
        <v>3303</v>
      </c>
    </row>
    <row r="49">
      <c r="A49" s="4" t="inlineStr">
        <is>
          <t>Private Pension [Member]</t>
        </is>
      </c>
    </row>
    <row r="50">
      <c r="A50" s="3" t="inlineStr">
        <is>
          <t>Disclosure of other provisions [line items]</t>
        </is>
      </c>
    </row>
    <row r="51">
      <c r="A51" s="4" t="inlineStr">
        <is>
          <t>Unearned premiums (PPNG)</t>
        </is>
      </c>
      <c r="B51" s="5" t="n">
        <v>12</v>
      </c>
      <c r="C51" s="5" t="n">
        <v>12</v>
      </c>
    </row>
    <row r="52">
      <c r="A52" s="4" t="inlineStr">
        <is>
          <t>Mathematical provisions for benefits to be granted (PMBAC) and granted benefits (PMBC)</t>
        </is>
      </c>
      <c r="B52" s="5" t="n">
        <v>209196</v>
      </c>
      <c r="C52" s="5" t="n">
        <v>215216</v>
      </c>
    </row>
    <row r="53">
      <c r="A53" s="4" t="inlineStr">
        <is>
          <t>Redemptions and Other Unsettled Amounts (PVR)</t>
        </is>
      </c>
      <c r="B53" s="5" t="n">
        <v>358</v>
      </c>
      <c r="C53" s="5" t="n">
        <v>332</v>
      </c>
    </row>
    <row r="54">
      <c r="A54" s="4" t="inlineStr">
        <is>
          <t>Financial surplus (PEF)</t>
        </is>
      </c>
      <c r="B54" s="5" t="n">
        <v>691</v>
      </c>
      <c r="C54" s="5" t="n">
        <v>655</v>
      </c>
    </row>
    <row r="55">
      <c r="A55" s="4" t="inlineStr">
        <is>
          <t>Unsettled claims (PSL)</t>
        </is>
      </c>
      <c r="B55" s="5" t="n">
        <v>79</v>
      </c>
      <c r="C55" s="5" t="n">
        <v>68</v>
      </c>
    </row>
    <row r="56">
      <c r="A56" s="4" t="inlineStr">
        <is>
          <t>Claims / events incurred but not reported (IBNR)</t>
        </is>
      </c>
      <c r="B56" s="5" t="n">
        <v>27</v>
      </c>
      <c r="C56" s="5" t="n">
        <v>22</v>
      </c>
    </row>
    <row r="57">
      <c r="A57" s="4" t="inlineStr">
        <is>
          <t>Related Expenses (PDR)</t>
        </is>
      </c>
      <c r="B57" s="5" t="n">
        <v>65</v>
      </c>
      <c r="C57" s="5" t="n">
        <v>88</v>
      </c>
    </row>
    <row r="58">
      <c r="A58" s="4" t="inlineStr">
        <is>
          <t>Other provisions</t>
        </is>
      </c>
      <c r="B58" s="5" t="n">
        <v>665</v>
      </c>
      <c r="C58" s="5" t="n">
        <v>1304</v>
      </c>
    </row>
    <row r="59">
      <c r="A59" s="4" t="inlineStr">
        <is>
          <t>Total</t>
        </is>
      </c>
      <c r="B59" s="5" t="n">
        <v>211093</v>
      </c>
      <c r="C59" s="5" t="n">
        <v>217697</v>
      </c>
    </row>
    <row r="60">
      <c r="A60" s="4" t="inlineStr">
        <is>
          <t>Current</t>
        </is>
      </c>
      <c r="B60" s="5" t="n">
        <v>541</v>
      </c>
      <c r="C60" s="5" t="n">
        <v>526</v>
      </c>
    </row>
    <row r="61">
      <c r="A61" s="4" t="inlineStr">
        <is>
          <t>Non-current</t>
        </is>
      </c>
      <c r="B61" s="5" t="n">
        <v>210552</v>
      </c>
      <c r="C61" s="5" t="n">
        <v>217171</v>
      </c>
    </row>
    <row r="62">
      <c r="A62" s="4" t="inlineStr">
        <is>
          <t>Opening balance</t>
        </is>
      </c>
      <c r="B62" s="5" t="n">
        <v>217697</v>
      </c>
      <c r="C62" s="5" t="n">
        <v>214646</v>
      </c>
    </row>
    <row r="63">
      <c r="A63" s="4" t="inlineStr">
        <is>
          <t>Additions arising from premiums / contributions</t>
        </is>
      </c>
      <c r="B63" s="5" t="n">
        <v>9676</v>
      </c>
      <c r="C63" s="5" t="n">
        <v>10389</v>
      </c>
    </row>
    <row r="64">
      <c r="A64" s="4" t="inlineStr">
        <is>
          <t>Payment of claims / benefits</t>
        </is>
      </c>
      <c r="B64" s="5" t="n">
        <v>-373</v>
      </c>
      <c r="C64" s="5" t="n">
        <v>-364</v>
      </c>
    </row>
    <row r="65">
      <c r="A65" s="4" t="inlineStr">
        <is>
          <t>Redemptions</t>
        </is>
      </c>
      <c r="B65" s="5" t="n">
        <v>-16872</v>
      </c>
      <c r="C65" s="5" t="n">
        <v>-15431</v>
      </c>
    </row>
    <row r="66">
      <c r="A66" s="4" t="inlineStr">
        <is>
          <t>Net Portability</t>
        </is>
      </c>
      <c r="B66" s="5" t="n">
        <v>-3417</v>
      </c>
      <c r="C66" s="5" t="n">
        <v>563</v>
      </c>
    </row>
    <row r="67">
      <c r="A67" s="4" t="inlineStr">
        <is>
          <t>Adjustment of reserves and financial surplus</t>
        </is>
      </c>
      <c r="B67" s="5" t="n">
        <v>5009</v>
      </c>
      <c r="C67" s="5" t="n">
        <v>7837</v>
      </c>
    </row>
    <row r="68">
      <c r="A68" s="4" t="inlineStr">
        <is>
          <t>Other (increase / reversal)</t>
        </is>
      </c>
      <c r="B68" s="5" t="n">
        <v>-627</v>
      </c>
      <c r="C68" s="5" t="n">
        <v>57</v>
      </c>
    </row>
    <row r="69">
      <c r="A69" s="4" t="inlineStr">
        <is>
          <t>Closing balance</t>
        </is>
      </c>
      <c r="B69" s="6" t="inlineStr">
        <is>
          <t>R$ 211093</t>
        </is>
      </c>
      <c r="C69" s="6" t="inlineStr">
        <is>
          <t>R$ 217697</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and Private Pension - Summary of Deferred Acquisition Costs (Detail) - BRL (R$) R$ in Millions</t>
        </is>
      </c>
      <c r="B1" s="2" t="inlineStr">
        <is>
          <t>12 Months Ended</t>
        </is>
      </c>
    </row>
    <row r="2">
      <c r="B2" s="2" t="inlineStr">
        <is>
          <t>Dec. 31, 2021</t>
        </is>
      </c>
      <c r="C2" s="2" t="inlineStr">
        <is>
          <t>Dec. 31, 2020</t>
        </is>
      </c>
    </row>
    <row r="3">
      <c r="A3" s="3" t="inlineStr">
        <is>
          <t>Disclosure of reinsurance assets [Line Items]</t>
        </is>
      </c>
    </row>
    <row r="4">
      <c r="A4" s="4" t="inlineStr">
        <is>
          <t>Beginning Balance</t>
        </is>
      </c>
      <c r="B4" s="6" t="inlineStr">
        <is>
          <t>R$ 496</t>
        </is>
      </c>
      <c r="C4" s="6" t="inlineStr">
        <is>
          <t>R$ 495</t>
        </is>
      </c>
    </row>
    <row r="5">
      <c r="A5" s="4" t="inlineStr">
        <is>
          <t>Increase</t>
        </is>
      </c>
      <c r="B5" s="5" t="n">
        <v>1298</v>
      </c>
      <c r="C5" s="5" t="n">
        <v>1089</v>
      </c>
    </row>
    <row r="6">
      <c r="A6" s="4" t="inlineStr">
        <is>
          <t>Amortization</t>
        </is>
      </c>
      <c r="B6" s="5" t="n">
        <v>-1163</v>
      </c>
      <c r="C6" s="5" t="n">
        <v>-1088</v>
      </c>
    </row>
    <row r="7">
      <c r="A7" s="4" t="inlineStr">
        <is>
          <t>Ending Balance</t>
        </is>
      </c>
      <c r="B7" s="5" t="n">
        <v>631</v>
      </c>
      <c r="C7" s="5" t="n">
        <v>496</v>
      </c>
    </row>
    <row r="8">
      <c r="A8" s="4" t="inlineStr">
        <is>
          <t>Up to one year [member]</t>
        </is>
      </c>
    </row>
    <row r="9">
      <c r="A9" s="3" t="inlineStr">
        <is>
          <t>Disclosure of reinsurance assets [Line Items]</t>
        </is>
      </c>
    </row>
    <row r="10">
      <c r="A10" s="4" t="inlineStr">
        <is>
          <t>Beginning Balance</t>
        </is>
      </c>
      <c r="B10" s="5" t="n">
        <v>380</v>
      </c>
    </row>
    <row r="11">
      <c r="A11" s="4" t="inlineStr">
        <is>
          <t>Ending Balance</t>
        </is>
      </c>
      <c r="B11" s="5" t="n">
        <v>464</v>
      </c>
      <c r="C11" s="5" t="n">
        <v>380</v>
      </c>
    </row>
    <row r="12">
      <c r="A12" s="4" t="inlineStr">
        <is>
          <t>Non-current [Member]</t>
        </is>
      </c>
    </row>
    <row r="13">
      <c r="A13" s="3" t="inlineStr">
        <is>
          <t>Disclosure of reinsurance assets [Line Items]</t>
        </is>
      </c>
    </row>
    <row r="14">
      <c r="A14" s="4" t="inlineStr">
        <is>
          <t>Beginning Balance</t>
        </is>
      </c>
      <c r="B14" s="5" t="n">
        <v>116</v>
      </c>
    </row>
    <row r="15">
      <c r="A15" s="4" t="inlineStr">
        <is>
          <t>Ending Balance</t>
        </is>
      </c>
      <c r="B15" s="6" t="inlineStr">
        <is>
          <t>R$ 167</t>
        </is>
      </c>
      <c r="C15" s="6" t="inlineStr">
        <is>
          <t>R$ 116</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Dec. 31, 2021</t>
        </is>
      </c>
    </row>
    <row r="3">
      <c r="A3" s="3" t="inlineStr">
        <is>
          <t>Text Block [Abstract]</t>
        </is>
      </c>
    </row>
    <row r="4">
      <c r="A4" s="4" t="inlineStr">
        <is>
          <t>Fixed assets</t>
        </is>
      </c>
      <c r="B4" s="4" t="inlineStr">
        <is>
          <t xml:space="preserve">Note 13 - Fixed assets
12/31/2021
Fixed Assets (1) Annual depreciation rates Cost Depreciation Impairment Residual
Real estate 7,372 (4,089 ) (110 ) 3,173
Land — 1,127 — — 1,127
Buildings and Improvements 4% to 10% 6,245 (4,089 ) (110 ) 2,046
Other fixed assets 14,659 (10,832 ) (37 ) 3,790
Installations and furniture 10% to 20% 3,312 (2,463 ) (10 ) 839
Data processing systems 20% to 50% 9,094 (7,170 ) (27 ) 1,897
Other (2) 10% to 20% 2,253 (1,199 ) — 1,054
Total 22,031 (14,921 ) (147 ) 6,963
(1) The contractual commitments for purchase of the fixed assets totaled R$ 3, achievable by 2022 (Note 32b 3.2 - Off balance commitments).
(2) Others refer to negotiations of Fixed assets in progress and other Communication, Security and Transportation equipment.
12/31/2020
Fixed Assets (1) Annual Cost Depreciation Impairment Residual
Real estate 7,106 (3,735 ) (115 ) 3,256
Land — 1,102 — — 1,102
Buildings and Improvements 4% to 10% 6,004 (3,735 ) (115 ) 2,154
Other fixed assets 13,492 (9,779 ) (32 ) 3,681
Installations and furniture 10% to 20% 3,248 (2,271 ) (5 ) 972
Data processing systems 20% to 50% 8,274 (6,400 ) (27 ) 1,847
Other (2) 10% to 20% 1,970 (1,108 ) — 862
Total 20,598 (13,514 ) (147 ) 6,937
(1) The contractual commitments for purchase of the fixed assets totaled R$ 36, achievable by 2024 (Note 32b 3.2 - Off balance commitments).
(2) Others refer to negotiations of Fixed assets in progress and other Communication, Security and Transportation equipmen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surance Contracts and Private Pension - Summary of Claims Development (Detail) - BRL (R$) R$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Disclosure of Reinsurance Transactions [Line Items]</t>
        </is>
      </c>
    </row>
    <row r="4">
      <c r="A4" s="4" t="inlineStr">
        <is>
          <t>(-) IBNER</t>
        </is>
      </c>
      <c r="B4" s="6" t="inlineStr">
        <is>
          <t>R$ 361</t>
        </is>
      </c>
      <c r="C4" s="6" t="inlineStr">
        <is>
          <t>R$ 316</t>
        </is>
      </c>
    </row>
    <row r="5">
      <c r="A5" s="4" t="inlineStr">
        <is>
          <t>Claims development [member]</t>
        </is>
      </c>
    </row>
    <row r="6">
      <c r="A6" s="3" t="inlineStr">
        <is>
          <t>Disclosure of Reinsurance Transactions [Line Items]</t>
        </is>
      </c>
    </row>
    <row r="7">
      <c r="A7" s="4" t="inlineStr">
        <is>
          <t>Provision for unsettled claims (PSL)</t>
        </is>
      </c>
      <c r="B7" s="5" t="n">
        <v>585</v>
      </c>
    </row>
    <row r="8">
      <c r="A8" s="4" t="inlineStr">
        <is>
          <t>(-) IBNER</t>
        </is>
      </c>
      <c r="B8" s="5" t="n">
        <v>214</v>
      </c>
    </row>
    <row r="9">
      <c r="A9" s="4" t="inlineStr">
        <is>
          <t>(-) Reinsurance</t>
        </is>
      </c>
      <c r="B9" s="5" t="n">
        <v>19</v>
      </c>
    </row>
    <row r="10">
      <c r="A10" s="4" t="inlineStr">
        <is>
          <t>Retrocession and other estimates</t>
        </is>
      </c>
      <c r="B10" s="5" t="n">
        <v>0</v>
      </c>
    </row>
    <row r="11">
      <c r="A11" s="4" t="inlineStr">
        <is>
          <t>Liability claims presented in the development table (a + b)</t>
        </is>
      </c>
      <c r="B11" s="5" t="n">
        <v>352</v>
      </c>
    </row>
    <row r="12">
      <c r="A12" s="4" t="inlineStr">
        <is>
          <t>Administratives claims [member] | Net Reinsurance [Member]</t>
        </is>
      </c>
    </row>
    <row r="13">
      <c r="A13" s="3" t="inlineStr">
        <is>
          <t>Disclosure of Reinsurance Transactions [Line Items]</t>
        </is>
      </c>
    </row>
    <row r="14">
      <c r="A14" s="4" t="inlineStr">
        <is>
          <t>At the end of reporting period</t>
        </is>
      </c>
      <c r="B14" s="5" t="n">
        <v>1401</v>
      </c>
      <c r="C14" s="5" t="n">
        <v>1231</v>
      </c>
      <c r="D14" s="6" t="inlineStr">
        <is>
          <t>R$ 1121</t>
        </is>
      </c>
      <c r="E14" s="6" t="inlineStr">
        <is>
          <t>R$ 954</t>
        </is>
      </c>
      <c r="F14" s="6" t="inlineStr">
        <is>
          <t>R$ 934</t>
        </is>
      </c>
    </row>
    <row r="15">
      <c r="A15" s="4" t="inlineStr">
        <is>
          <t>Accumulated payments through base date</t>
        </is>
      </c>
      <c r="B15" s="5" t="n">
        <v>1300</v>
      </c>
      <c r="C15" s="5" t="n">
        <v>1226</v>
      </c>
      <c r="D15" s="5" t="n">
        <v>1123</v>
      </c>
      <c r="E15" s="5" t="n">
        <v>999</v>
      </c>
      <c r="F15" s="5" t="n">
        <v>958</v>
      </c>
    </row>
    <row r="16">
      <c r="A16" s="4" t="inlineStr">
        <is>
          <t>Accumulated payments through base date to current date</t>
        </is>
      </c>
      <c r="B16" s="5" t="n">
        <v>5606</v>
      </c>
    </row>
    <row r="17">
      <c r="A17" s="4" t="inlineStr">
        <is>
          <t>Liabilities recognized in the balance sheet</t>
        </is>
      </c>
      <c r="B17" s="5" t="n">
        <v>101</v>
      </c>
      <c r="C17" s="5" t="n">
        <v>11</v>
      </c>
      <c r="D17" s="5" t="n">
        <v>10</v>
      </c>
      <c r="E17" s="5" t="n">
        <v>13</v>
      </c>
      <c r="F17" s="5" t="n">
        <v>11</v>
      </c>
    </row>
    <row r="18">
      <c r="A18" s="4" t="inlineStr">
        <is>
          <t>Accumulated liabilities recognized in the balance sheet</t>
        </is>
      </c>
      <c r="B18" s="5" t="n">
        <v>146</v>
      </c>
    </row>
    <row r="19">
      <c r="A19" s="4" t="inlineStr">
        <is>
          <t>Liabilities in relation to prior periods</t>
        </is>
      </c>
      <c r="B19" s="5" t="n">
        <v>54</v>
      </c>
    </row>
    <row r="20">
      <c r="A20" s="4" t="inlineStr">
        <is>
          <t>Total administratives claims</t>
        </is>
      </c>
      <c r="B20" s="5" t="n">
        <v>200</v>
      </c>
    </row>
    <row r="21">
      <c r="A21" s="4" t="inlineStr">
        <is>
          <t>Administratives claims [member] | Net Reinsurance [Member] | Up to one year [member]</t>
        </is>
      </c>
    </row>
    <row r="22">
      <c r="A22" s="3" t="inlineStr">
        <is>
          <t>Disclosure of Reinsurance Transactions [Line Items]</t>
        </is>
      </c>
    </row>
    <row r="23">
      <c r="A23" s="4" t="inlineStr">
        <is>
          <t>At the end of reporting period</t>
        </is>
      </c>
      <c r="C23" s="5" t="n">
        <v>1237</v>
      </c>
      <c r="D23" s="5" t="n">
        <v>1133</v>
      </c>
      <c r="E23" s="5" t="n">
        <v>1012</v>
      </c>
      <c r="F23" s="5" t="n">
        <v>977</v>
      </c>
    </row>
    <row r="24">
      <c r="A24" s="4" t="inlineStr">
        <is>
          <t>Administratives claims [member] | Net Reinsurance [Member] | Later than one year and not later than two years [member]</t>
        </is>
      </c>
    </row>
    <row r="25">
      <c r="A25" s="3" t="inlineStr">
        <is>
          <t>Disclosure of Reinsurance Transactions [Line Items]</t>
        </is>
      </c>
    </row>
    <row r="26">
      <c r="A26" s="4" t="inlineStr">
        <is>
          <t>At the end of reporting period</t>
        </is>
      </c>
      <c r="D26" s="5" t="n">
        <v>1133</v>
      </c>
      <c r="E26" s="5" t="n">
        <v>1015</v>
      </c>
      <c r="F26" s="5" t="n">
        <v>975</v>
      </c>
    </row>
    <row r="27">
      <c r="A27" s="4" t="inlineStr">
        <is>
          <t>Administratives claims [member] | Net Reinsurance [Member] | Later than two years and not later than three years [member]</t>
        </is>
      </c>
    </row>
    <row r="28">
      <c r="A28" s="3" t="inlineStr">
        <is>
          <t>Disclosure of Reinsurance Transactions [Line Items]</t>
        </is>
      </c>
    </row>
    <row r="29">
      <c r="A29" s="4" t="inlineStr">
        <is>
          <t>At the end of reporting period</t>
        </is>
      </c>
      <c r="E29" s="5" t="n">
        <v>1012</v>
      </c>
      <c r="F29" s="5" t="n">
        <v>973</v>
      </c>
    </row>
    <row r="30">
      <c r="A30" s="4" t="inlineStr">
        <is>
          <t>Administratives claims [member] | Net Reinsurance [Member] | Later than four years and not later than five years [member]</t>
        </is>
      </c>
    </row>
    <row r="31">
      <c r="A31" s="3" t="inlineStr">
        <is>
          <t>Disclosure of Reinsurance Transactions [Line Items]</t>
        </is>
      </c>
    </row>
    <row r="32">
      <c r="A32" s="4" t="inlineStr">
        <is>
          <t>At the end of reporting period</t>
        </is>
      </c>
      <c r="F32" s="5" t="n">
        <v>969</v>
      </c>
    </row>
    <row r="33">
      <c r="A33" s="4" t="inlineStr">
        <is>
          <t>Administratives claims [member] | Net Reinsurance [Member] | Over 5 years [member]</t>
        </is>
      </c>
    </row>
    <row r="34">
      <c r="A34" s="3" t="inlineStr">
        <is>
          <t>Disclosure of Reinsurance Transactions [Line Items]</t>
        </is>
      </c>
    </row>
    <row r="35">
      <c r="A35" s="4" t="inlineStr">
        <is>
          <t>At the end of reporting period</t>
        </is>
      </c>
      <c r="B35" s="5" t="n">
        <v>1401</v>
      </c>
      <c r="C35" s="5" t="n">
        <v>1237</v>
      </c>
      <c r="D35" s="5" t="n">
        <v>1133</v>
      </c>
      <c r="E35" s="5" t="n">
        <v>1012</v>
      </c>
      <c r="F35" s="5" t="n">
        <v>969</v>
      </c>
    </row>
    <row r="36">
      <c r="A36" s="4" t="inlineStr">
        <is>
          <t>Judicial claims [member] | Net Reinsurance [Member]</t>
        </is>
      </c>
    </row>
    <row r="37">
      <c r="A37" s="3" t="inlineStr">
        <is>
          <t>Disclosure of Reinsurance Transactions [Line Items]</t>
        </is>
      </c>
    </row>
    <row r="38">
      <c r="A38" s="4" t="inlineStr">
        <is>
          <t>At the end of reporting period</t>
        </is>
      </c>
      <c r="B38" s="5" t="n">
        <v>12</v>
      </c>
      <c r="C38" s="5" t="n">
        <v>12</v>
      </c>
      <c r="D38" s="5" t="n">
        <v>20</v>
      </c>
      <c r="E38" s="5" t="n">
        <v>16</v>
      </c>
      <c r="F38" s="5" t="n">
        <v>28</v>
      </c>
    </row>
    <row r="39">
      <c r="A39" s="4" t="inlineStr">
        <is>
          <t>Accumulated payments through base date</t>
        </is>
      </c>
      <c r="B39" s="5" t="n">
        <v>4</v>
      </c>
      <c r="C39" s="5" t="n">
        <v>10</v>
      </c>
      <c r="D39" s="5" t="n">
        <v>30</v>
      </c>
      <c r="E39" s="5" t="n">
        <v>43</v>
      </c>
      <c r="F39" s="5" t="n">
        <v>55</v>
      </c>
    </row>
    <row r="40">
      <c r="A40" s="4" t="inlineStr">
        <is>
          <t>Accumulated payments through base date to current date</t>
        </is>
      </c>
      <c r="B40" s="5" t="n">
        <v>142</v>
      </c>
    </row>
    <row r="41">
      <c r="A41" s="4" t="inlineStr">
        <is>
          <t>Liabilities recognized in the balance sheet</t>
        </is>
      </c>
      <c r="B41" s="5" t="n">
        <v>8</v>
      </c>
      <c r="C41" s="5" t="n">
        <v>13</v>
      </c>
      <c r="D41" s="5" t="n">
        <v>13</v>
      </c>
      <c r="E41" s="5" t="n">
        <v>11</v>
      </c>
      <c r="F41" s="5" t="n">
        <v>9</v>
      </c>
    </row>
    <row r="42">
      <c r="A42" s="4" t="inlineStr">
        <is>
          <t>Accumulated liabilities recognized in the balance sheet</t>
        </is>
      </c>
      <c r="B42" s="5" t="n">
        <v>54</v>
      </c>
    </row>
    <row r="43">
      <c r="A43" s="4" t="inlineStr">
        <is>
          <t>Liabilities in relation to prior periods</t>
        </is>
      </c>
      <c r="B43" s="5" t="n">
        <v>98</v>
      </c>
    </row>
    <row r="44">
      <c r="A44" s="4" t="inlineStr">
        <is>
          <t>Total administratives claims</t>
        </is>
      </c>
      <c r="B44" s="5" t="n">
        <v>152</v>
      </c>
    </row>
    <row r="45">
      <c r="A45" s="4" t="inlineStr">
        <is>
          <t>Judicial claims [member] | Net Reinsurance [Member] | Up to one year [member]</t>
        </is>
      </c>
    </row>
    <row r="46">
      <c r="A46" s="3" t="inlineStr">
        <is>
          <t>Disclosure of Reinsurance Transactions [Line Items]</t>
        </is>
      </c>
    </row>
    <row r="47">
      <c r="A47" s="4" t="inlineStr">
        <is>
          <t>At the end of reporting period</t>
        </is>
      </c>
      <c r="C47" s="5" t="n">
        <v>23</v>
      </c>
      <c r="D47" s="5" t="n">
        <v>36</v>
      </c>
      <c r="E47" s="5" t="n">
        <v>33</v>
      </c>
      <c r="F47" s="5" t="n">
        <v>40</v>
      </c>
    </row>
    <row r="48">
      <c r="A48" s="4" t="inlineStr">
        <is>
          <t>Judicial claims [member] | Net Reinsurance [Member] | Later than one year and not later than two years [member]</t>
        </is>
      </c>
    </row>
    <row r="49">
      <c r="A49" s="3" t="inlineStr">
        <is>
          <t>Disclosure of Reinsurance Transactions [Line Items]</t>
        </is>
      </c>
    </row>
    <row r="50">
      <c r="A50" s="4" t="inlineStr">
        <is>
          <t>At the end of reporting period</t>
        </is>
      </c>
      <c r="D50" s="5" t="n">
        <v>43</v>
      </c>
      <c r="E50" s="5" t="n">
        <v>47</v>
      </c>
      <c r="F50" s="5" t="n">
        <v>51</v>
      </c>
    </row>
    <row r="51">
      <c r="A51" s="4" t="inlineStr">
        <is>
          <t>Judicial claims [member] | Net Reinsurance [Member] | Later than two years and not later than three years [member]</t>
        </is>
      </c>
    </row>
    <row r="52">
      <c r="A52" s="3" t="inlineStr">
        <is>
          <t>Disclosure of Reinsurance Transactions [Line Items]</t>
        </is>
      </c>
    </row>
    <row r="53">
      <c r="A53" s="4" t="inlineStr">
        <is>
          <t>At the end of reporting period</t>
        </is>
      </c>
      <c r="E53" s="5" t="n">
        <v>54</v>
      </c>
      <c r="F53" s="5" t="n">
        <v>60</v>
      </c>
    </row>
    <row r="54">
      <c r="A54" s="4" t="inlineStr">
        <is>
          <t>Judicial claims [member] | Net Reinsurance [Member] | Later than four years and not later than five years [member]</t>
        </is>
      </c>
    </row>
    <row r="55">
      <c r="A55" s="3" t="inlineStr">
        <is>
          <t>Disclosure of Reinsurance Transactions [Line Items]</t>
        </is>
      </c>
    </row>
    <row r="56">
      <c r="A56" s="4" t="inlineStr">
        <is>
          <t>At the end of reporting period</t>
        </is>
      </c>
      <c r="F56" s="5" t="n">
        <v>64</v>
      </c>
    </row>
    <row r="57">
      <c r="A57" s="4" t="inlineStr">
        <is>
          <t>Judicial claims [member] | Net Reinsurance [Member] | Over 5 years [member]</t>
        </is>
      </c>
    </row>
    <row r="58">
      <c r="A58" s="3" t="inlineStr">
        <is>
          <t>Disclosure of Reinsurance Transactions [Line Items]</t>
        </is>
      </c>
    </row>
    <row r="59">
      <c r="A59" s="4" t="inlineStr">
        <is>
          <t>Current estimate</t>
        </is>
      </c>
      <c r="B59" s="6" t="inlineStr">
        <is>
          <t>R$ 12</t>
        </is>
      </c>
      <c r="C59" s="6" t="inlineStr">
        <is>
          <t>R$ 23</t>
        </is>
      </c>
      <c r="D59" s="6" t="inlineStr">
        <is>
          <t>R$ 43</t>
        </is>
      </c>
      <c r="E59" s="6" t="inlineStr">
        <is>
          <t>R$ 54</t>
        </is>
      </c>
      <c r="F59" s="6" t="inlineStr">
        <is>
          <t>R$ 64</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ummary of Carrying and Estimated Fair Values for Financial Instruments (Detail) - BRL (R$) R$ in Millions</t>
        </is>
      </c>
      <c r="B1" s="2" t="inlineStr">
        <is>
          <t>Dec. 31, 2021</t>
        </is>
      </c>
      <c r="C1" s="2" t="inlineStr">
        <is>
          <t>Dec. 31, 2020</t>
        </is>
      </c>
    </row>
    <row r="2">
      <c r="A2" s="3" t="inlineStr">
        <is>
          <t>Disclosure of fair value measurement of assets and liabilities [Line Items]</t>
        </is>
      </c>
    </row>
    <row r="3">
      <c r="A3" s="4" t="inlineStr">
        <is>
          <t>At Amortized Cost</t>
        </is>
      </c>
      <c r="B3" s="6" t="inlineStr">
        <is>
          <t>R$ 1375782</t>
        </is>
      </c>
      <c r="C3" s="6" t="inlineStr">
        <is>
          <t>R$ 1275799</t>
        </is>
      </c>
    </row>
    <row r="4">
      <c r="A4" s="4" t="inlineStr">
        <is>
          <t>Central Bank compulsory deposits</t>
        </is>
      </c>
      <c r="B4" s="5" t="n">
        <v>104592</v>
      </c>
      <c r="C4" s="5" t="n">
        <v>90059</v>
      </c>
    </row>
    <row r="5">
      <c r="A5" s="4" t="inlineStr">
        <is>
          <t>Interbank deposits</t>
        </is>
      </c>
      <c r="B5" s="5" t="n">
        <v>69942</v>
      </c>
      <c r="C5" s="5" t="n">
        <v>55685</v>
      </c>
    </row>
    <row r="6">
      <c r="A6" s="4" t="inlineStr">
        <is>
          <t>Securities purchased under agreements to resell</t>
        </is>
      </c>
      <c r="B6" s="5" t="n">
        <v>169718</v>
      </c>
      <c r="C6" s="5" t="n">
        <v>239943</v>
      </c>
    </row>
    <row r="7">
      <c r="A7" s="4" t="inlineStr">
        <is>
          <t>Other financial assets</t>
        </is>
      </c>
      <c r="B7" s="5" t="n">
        <v>96473</v>
      </c>
      <c r="C7" s="5" t="n">
        <v>93255</v>
      </c>
    </row>
    <row r="8">
      <c r="A8" s="4" t="inlineStr">
        <is>
          <t>Provision for Expected Loss</t>
        </is>
      </c>
      <c r="B8" s="5" t="n">
        <v>-41079</v>
      </c>
      <c r="C8" s="5" t="n">
        <v>-47051</v>
      </c>
    </row>
    <row r="9">
      <c r="A9" s="4" t="inlineStr">
        <is>
          <t>At Fair Value Through Other Comprehensive Income</t>
        </is>
      </c>
      <c r="B9" s="5" t="n">
        <v>105622</v>
      </c>
      <c r="C9" s="5" t="n">
        <v>109942</v>
      </c>
    </row>
    <row r="10">
      <c r="A10" s="4" t="inlineStr">
        <is>
          <t>At Fair Value Through Profit or Loss</t>
        </is>
      </c>
      <c r="B10" s="5" t="n">
        <v>434169</v>
      </c>
      <c r="C10" s="5" t="n">
        <v>465581</v>
      </c>
    </row>
    <row r="11">
      <c r="A11" s="4" t="inlineStr">
        <is>
          <t>Derivatives</t>
        </is>
      </c>
      <c r="B11" s="5" t="n">
        <v>69045</v>
      </c>
      <c r="C11" s="5" t="n">
        <v>76504</v>
      </c>
    </row>
    <row r="12">
      <c r="A12" s="4" t="inlineStr">
        <is>
          <t>Other financial assets</t>
        </is>
      </c>
      <c r="B12" s="5" t="n">
        <v>157</v>
      </c>
      <c r="C12" s="5" t="n">
        <v>6</v>
      </c>
    </row>
    <row r="13">
      <c r="A13" s="4" t="inlineStr">
        <is>
          <t>At amortized cost</t>
        </is>
      </c>
      <c r="B13" s="5" t="n">
        <v>1553107</v>
      </c>
      <c r="C13" s="5" t="n">
        <v>1495641</v>
      </c>
    </row>
    <row r="14">
      <c r="A14" s="4" t="inlineStr">
        <is>
          <t>Deposits</t>
        </is>
      </c>
      <c r="B14" s="5" t="n">
        <v>850372</v>
      </c>
      <c r="C14" s="5" t="n">
        <v>809010</v>
      </c>
    </row>
    <row r="15">
      <c r="A15" s="4" t="inlineStr">
        <is>
          <t>Securities sold under repurchase agreements</t>
        </is>
      </c>
      <c r="B15" s="5" t="n">
        <v>252848</v>
      </c>
      <c r="C15" s="5" t="n">
        <v>273364</v>
      </c>
    </row>
    <row r="16">
      <c r="A16" s="4" t="inlineStr">
        <is>
          <t>Other financial liabilities</t>
        </is>
      </c>
      <c r="B16" s="5" t="n">
        <v>134267</v>
      </c>
      <c r="C16" s="5" t="n">
        <v>118929</v>
      </c>
    </row>
    <row r="17">
      <c r="A17" s="4" t="inlineStr">
        <is>
          <t>At Fair Value Through Profit or Loss</t>
        </is>
      </c>
      <c r="B17" s="5" t="n">
        <v>63479</v>
      </c>
      <c r="C17" s="5" t="n">
        <v>79653</v>
      </c>
    </row>
    <row r="18">
      <c r="A18" s="4" t="inlineStr">
        <is>
          <t>Derivatives</t>
        </is>
      </c>
      <c r="B18" s="5" t="n">
        <v>63204</v>
      </c>
      <c r="C18" s="5" t="n">
        <v>79505</v>
      </c>
    </row>
    <row r="19">
      <c r="A19" s="4" t="inlineStr">
        <is>
          <t>Structured notes</t>
        </is>
      </c>
      <c r="B19" s="5" t="n">
        <v>-114</v>
      </c>
      <c r="C19" s="5" t="n">
        <v>-143</v>
      </c>
    </row>
    <row r="20">
      <c r="A20" s="4" t="inlineStr">
        <is>
          <t>Provision for expected loss</t>
        </is>
      </c>
      <c r="B20" s="5" t="n">
        <v>5200</v>
      </c>
      <c r="C20" s="5" t="n">
        <v>4392</v>
      </c>
    </row>
    <row r="21">
      <c r="A21" s="4" t="inlineStr">
        <is>
          <t>Loan Commitments</t>
        </is>
      </c>
      <c r="B21" s="5" t="n">
        <v>4433</v>
      </c>
      <c r="C21" s="5" t="n">
        <v>3485</v>
      </c>
    </row>
    <row r="22">
      <c r="A22" s="4" t="inlineStr">
        <is>
          <t>Financial Guarantees</t>
        </is>
      </c>
      <c r="B22" s="5" t="n">
        <v>767</v>
      </c>
      <c r="C22" s="5" t="n">
        <v>907</v>
      </c>
    </row>
    <row r="23">
      <c r="A23" s="4" t="inlineStr">
        <is>
          <t>Carrying value [Member]</t>
        </is>
      </c>
    </row>
    <row r="24">
      <c r="A24" s="3" t="inlineStr">
        <is>
          <t>Disclosure of fair value measurement of assets and liabilities [Line Items]</t>
        </is>
      </c>
    </row>
    <row r="25">
      <c r="A25" s="4" t="inlineStr">
        <is>
          <t>Financial assets</t>
        </is>
      </c>
      <c r="B25" s="5" t="n">
        <v>1915573</v>
      </c>
      <c r="C25" s="5" t="n">
        <v>1851322</v>
      </c>
    </row>
    <row r="26">
      <c r="A26" s="4" t="inlineStr">
        <is>
          <t>At Amortized Cost</t>
        </is>
      </c>
      <c r="B26" s="5" t="n">
        <v>1375782</v>
      </c>
      <c r="C26" s="5" t="n">
        <v>1275799</v>
      </c>
    </row>
    <row r="27">
      <c r="A27" s="4" t="inlineStr">
        <is>
          <t>Central Bank compulsory deposits</t>
        </is>
      </c>
      <c r="B27" s="5" t="n">
        <v>104592</v>
      </c>
      <c r="C27" s="5" t="n">
        <v>90059</v>
      </c>
    </row>
    <row r="28">
      <c r="A28" s="4" t="inlineStr">
        <is>
          <t>Interbank deposits</t>
        </is>
      </c>
      <c r="B28" s="5" t="n">
        <v>69942</v>
      </c>
      <c r="C28" s="5" t="n">
        <v>55685</v>
      </c>
    </row>
    <row r="29">
      <c r="A29" s="4" t="inlineStr">
        <is>
          <t>Securities purchased under agreements to resell</t>
        </is>
      </c>
      <c r="B29" s="5" t="n">
        <v>169718</v>
      </c>
      <c r="C29" s="5" t="n">
        <v>239943</v>
      </c>
    </row>
    <row r="30">
      <c r="A30" s="4" t="inlineStr">
        <is>
          <t>Voluntary investments with the Central Bank of Brazil</t>
        </is>
      </c>
      <c r="B30" s="5" t="n">
        <v>5800</v>
      </c>
    </row>
    <row r="31">
      <c r="A31" s="4" t="inlineStr">
        <is>
          <t>Securities</t>
        </is>
      </c>
      <c r="B31" s="5" t="n">
        <v>147746</v>
      </c>
      <c r="C31" s="5" t="n">
        <v>129804</v>
      </c>
    </row>
    <row r="32">
      <c r="A32" s="4" t="inlineStr">
        <is>
          <t>Loan and Financial Lease</t>
        </is>
      </c>
      <c r="B32" s="5" t="n">
        <v>822590</v>
      </c>
      <c r="C32" s="5" t="n">
        <v>714104</v>
      </c>
    </row>
    <row r="33">
      <c r="A33" s="4" t="inlineStr">
        <is>
          <t>Other financial assets</t>
        </is>
      </c>
      <c r="B33" s="5" t="n">
        <v>96473</v>
      </c>
      <c r="C33" s="5" t="n">
        <v>93255</v>
      </c>
    </row>
    <row r="34">
      <c r="A34" s="4" t="inlineStr">
        <is>
          <t>Provision for Expected Loss</t>
        </is>
      </c>
      <c r="B34" s="5" t="n">
        <v>-41079</v>
      </c>
      <c r="C34" s="5" t="n">
        <v>-47051</v>
      </c>
    </row>
    <row r="35">
      <c r="A35" s="4" t="inlineStr">
        <is>
          <t>At Fair Value Through Other Comprehensive Income</t>
        </is>
      </c>
      <c r="B35" s="5" t="n">
        <v>105622</v>
      </c>
      <c r="C35" s="5" t="n">
        <v>109942</v>
      </c>
    </row>
    <row r="36">
      <c r="A36" s="4" t="inlineStr">
        <is>
          <t>Securities</t>
        </is>
      </c>
      <c r="B36" s="5" t="n">
        <v>105622</v>
      </c>
      <c r="C36" s="5" t="n">
        <v>109942</v>
      </c>
    </row>
    <row r="37">
      <c r="A37" s="4" t="inlineStr">
        <is>
          <t>At Fair Value Through Profit or Loss</t>
        </is>
      </c>
      <c r="B37" s="5" t="n">
        <v>434169</v>
      </c>
      <c r="C37" s="5" t="n">
        <v>465581</v>
      </c>
    </row>
    <row r="38">
      <c r="A38" s="4" t="inlineStr">
        <is>
          <t>Securities</t>
        </is>
      </c>
      <c r="B38" s="5" t="n">
        <v>364967</v>
      </c>
      <c r="C38" s="5" t="n">
        <v>389071</v>
      </c>
    </row>
    <row r="39">
      <c r="A39" s="4" t="inlineStr">
        <is>
          <t>Derivatives</t>
        </is>
      </c>
      <c r="B39" s="5" t="n">
        <v>69045</v>
      </c>
      <c r="C39" s="5" t="n">
        <v>76504</v>
      </c>
    </row>
    <row r="40">
      <c r="A40" s="4" t="inlineStr">
        <is>
          <t>Other financial assets</t>
        </is>
      </c>
      <c r="B40" s="5" t="n">
        <v>157</v>
      </c>
      <c r="C40" s="5" t="n">
        <v>6</v>
      </c>
    </row>
    <row r="41">
      <c r="A41" s="4" t="inlineStr">
        <is>
          <t>Financial liabilities</t>
        </is>
      </c>
      <c r="B41" s="5" t="n">
        <v>1621786</v>
      </c>
      <c r="C41" s="5" t="n">
        <v>1579686</v>
      </c>
    </row>
    <row r="42">
      <c r="A42" s="4" t="inlineStr">
        <is>
          <t>At amortized cost</t>
        </is>
      </c>
      <c r="B42" s="5" t="n">
        <v>1553107</v>
      </c>
      <c r="C42" s="5" t="n">
        <v>1495641</v>
      </c>
    </row>
    <row r="43">
      <c r="A43" s="4" t="inlineStr">
        <is>
          <t>Deposits</t>
        </is>
      </c>
      <c r="B43" s="5" t="n">
        <v>850372</v>
      </c>
      <c r="C43" s="5" t="n">
        <v>809010</v>
      </c>
    </row>
    <row r="44">
      <c r="A44" s="4" t="inlineStr">
        <is>
          <t>Securities sold under repurchase agreements</t>
        </is>
      </c>
      <c r="B44" s="5" t="n">
        <v>252848</v>
      </c>
      <c r="C44" s="5" t="n">
        <v>273364</v>
      </c>
    </row>
    <row r="45">
      <c r="A45" s="4" t="inlineStr">
        <is>
          <t>Interbank market funds</t>
        </is>
      </c>
      <c r="B45" s="5" t="n">
        <v>177145</v>
      </c>
      <c r="C45" s="5" t="n">
        <v>156035</v>
      </c>
    </row>
    <row r="46">
      <c r="A46" s="4" t="inlineStr">
        <is>
          <t>Institutional market funds</t>
        </is>
      </c>
      <c r="B46" s="5" t="n">
        <v>138636</v>
      </c>
      <c r="C46" s="5" t="n">
        <v>138308</v>
      </c>
    </row>
    <row r="47">
      <c r="A47" s="4" t="inlineStr">
        <is>
          <t>Other financial liabilities</t>
        </is>
      </c>
      <c r="B47" s="5" t="n">
        <v>134106</v>
      </c>
      <c r="C47" s="5" t="n">
        <v>118924</v>
      </c>
    </row>
    <row r="48">
      <c r="A48" s="4" t="inlineStr">
        <is>
          <t>At Fair Value Through Profit or Loss</t>
        </is>
      </c>
      <c r="B48" s="5" t="n">
        <v>63479</v>
      </c>
      <c r="C48" s="5" t="n">
        <v>79653</v>
      </c>
    </row>
    <row r="49">
      <c r="A49" s="4" t="inlineStr">
        <is>
          <t>Derivatives</t>
        </is>
      </c>
      <c r="B49" s="5" t="n">
        <v>63204</v>
      </c>
      <c r="C49" s="5" t="n">
        <v>79505</v>
      </c>
    </row>
    <row r="50">
      <c r="A50" s="4" t="inlineStr">
        <is>
          <t>Structured notes</t>
        </is>
      </c>
      <c r="B50" s="5" t="n">
        <v>114</v>
      </c>
      <c r="C50" s="5" t="n">
        <v>143</v>
      </c>
    </row>
    <row r="51">
      <c r="A51" s="4" t="inlineStr">
        <is>
          <t>Other financial liabilities</t>
        </is>
      </c>
      <c r="B51" s="5" t="n">
        <v>161</v>
      </c>
      <c r="C51" s="5" t="n">
        <v>5</v>
      </c>
    </row>
    <row r="52">
      <c r="A52" s="4" t="inlineStr">
        <is>
          <t>Provision for expected loss</t>
        </is>
      </c>
      <c r="B52" s="5" t="n">
        <v>5200</v>
      </c>
      <c r="C52" s="5" t="n">
        <v>4392</v>
      </c>
    </row>
    <row r="53">
      <c r="A53" s="4" t="inlineStr">
        <is>
          <t>Loan Commitments</t>
        </is>
      </c>
      <c r="B53" s="5" t="n">
        <v>4433</v>
      </c>
      <c r="C53" s="5" t="n">
        <v>3485</v>
      </c>
    </row>
    <row r="54">
      <c r="A54" s="4" t="inlineStr">
        <is>
          <t>Financial Guarantees</t>
        </is>
      </c>
      <c r="B54" s="5" t="n">
        <v>767</v>
      </c>
      <c r="C54" s="5" t="n">
        <v>907</v>
      </c>
    </row>
    <row r="55">
      <c r="A55" s="4" t="inlineStr">
        <is>
          <t>Estimated fair value [member]</t>
        </is>
      </c>
    </row>
    <row r="56">
      <c r="A56" s="3" t="inlineStr">
        <is>
          <t>Disclosure of fair value measurement of assets and liabilities [Line Items]</t>
        </is>
      </c>
    </row>
    <row r="57">
      <c r="A57" s="4" t="inlineStr">
        <is>
          <t>Financial assets</t>
        </is>
      </c>
      <c r="B57" s="5" t="n">
        <v>1916325</v>
      </c>
      <c r="C57" s="5" t="n">
        <v>1861146</v>
      </c>
    </row>
    <row r="58">
      <c r="A58" s="4" t="inlineStr">
        <is>
          <t>At Amortized Cost</t>
        </is>
      </c>
      <c r="B58" s="5" t="n">
        <v>1376534</v>
      </c>
      <c r="C58" s="5" t="n">
        <v>1285623</v>
      </c>
    </row>
    <row r="59">
      <c r="A59" s="4" t="inlineStr">
        <is>
          <t>Central Bank compulsory deposits</t>
        </is>
      </c>
      <c r="B59" s="5" t="n">
        <v>104592</v>
      </c>
      <c r="C59" s="5" t="n">
        <v>90059</v>
      </c>
    </row>
    <row r="60">
      <c r="A60" s="4" t="inlineStr">
        <is>
          <t>Interbank deposits</t>
        </is>
      </c>
      <c r="B60" s="5" t="n">
        <v>70112</v>
      </c>
      <c r="C60" s="5" t="n">
        <v>55883</v>
      </c>
    </row>
    <row r="61">
      <c r="A61" s="4" t="inlineStr">
        <is>
          <t>Securities purchased under agreements to resell</t>
        </is>
      </c>
      <c r="B61" s="5" t="n">
        <v>169718</v>
      </c>
      <c r="C61" s="5" t="n">
        <v>239943</v>
      </c>
    </row>
    <row r="62">
      <c r="A62" s="4" t="inlineStr">
        <is>
          <t>Voluntary investments with the Central Bank of Brazil</t>
        </is>
      </c>
      <c r="B62" s="5" t="n">
        <v>5800</v>
      </c>
    </row>
    <row r="63">
      <c r="A63" s="4" t="inlineStr">
        <is>
          <t>Securities</t>
        </is>
      </c>
      <c r="B63" s="5" t="n">
        <v>147219</v>
      </c>
      <c r="C63" s="5" t="n">
        <v>131159</v>
      </c>
    </row>
    <row r="64">
      <c r="A64" s="4" t="inlineStr">
        <is>
          <t>Loan and Financial Lease</t>
        </is>
      </c>
      <c r="B64" s="5" t="n">
        <v>823699</v>
      </c>
      <c r="C64" s="5" t="n">
        <v>722375</v>
      </c>
    </row>
    <row r="65">
      <c r="A65" s="4" t="inlineStr">
        <is>
          <t>Other financial assets</t>
        </is>
      </c>
      <c r="B65" s="5" t="n">
        <v>96473</v>
      </c>
      <c r="C65" s="5" t="n">
        <v>93255</v>
      </c>
    </row>
    <row r="66">
      <c r="A66" s="4" t="inlineStr">
        <is>
          <t>Provision for Expected Loss</t>
        </is>
      </c>
      <c r="B66" s="5" t="n">
        <v>-41079</v>
      </c>
      <c r="C66" s="5" t="n">
        <v>-47051</v>
      </c>
    </row>
    <row r="67">
      <c r="A67" s="4" t="inlineStr">
        <is>
          <t>At Fair Value Through Other Comprehensive Income</t>
        </is>
      </c>
      <c r="B67" s="5" t="n">
        <v>105622</v>
      </c>
      <c r="C67" s="5" t="n">
        <v>109942</v>
      </c>
    </row>
    <row r="68">
      <c r="A68" s="4" t="inlineStr">
        <is>
          <t>Securities</t>
        </is>
      </c>
      <c r="B68" s="5" t="n">
        <v>105622</v>
      </c>
      <c r="C68" s="5" t="n">
        <v>109942</v>
      </c>
    </row>
    <row r="69">
      <c r="A69" s="4" t="inlineStr">
        <is>
          <t>At Fair Value Through Profit or Loss</t>
        </is>
      </c>
      <c r="B69" s="5" t="n">
        <v>434169</v>
      </c>
      <c r="C69" s="5" t="n">
        <v>465581</v>
      </c>
    </row>
    <row r="70">
      <c r="A70" s="4" t="inlineStr">
        <is>
          <t>Securities</t>
        </is>
      </c>
      <c r="B70" s="5" t="n">
        <v>364967</v>
      </c>
      <c r="C70" s="5" t="n">
        <v>389071</v>
      </c>
    </row>
    <row r="71">
      <c r="A71" s="4" t="inlineStr">
        <is>
          <t>Derivatives</t>
        </is>
      </c>
      <c r="B71" s="5" t="n">
        <v>69045</v>
      </c>
      <c r="C71" s="5" t="n">
        <v>76504</v>
      </c>
    </row>
    <row r="72">
      <c r="A72" s="4" t="inlineStr">
        <is>
          <t>Other financial assets</t>
        </is>
      </c>
      <c r="B72" s="5" t="n">
        <v>157</v>
      </c>
      <c r="C72" s="5" t="n">
        <v>6</v>
      </c>
    </row>
    <row r="73">
      <c r="A73" s="4" t="inlineStr">
        <is>
          <t>Financial liabilities</t>
        </is>
      </c>
      <c r="B73" s="5" t="n">
        <v>1622317</v>
      </c>
      <c r="C73" s="5" t="n">
        <v>1581953</v>
      </c>
    </row>
    <row r="74">
      <c r="A74" s="4" t="inlineStr">
        <is>
          <t>At amortized cost</t>
        </is>
      </c>
      <c r="B74" s="5" t="n">
        <v>1553638</v>
      </c>
      <c r="C74" s="5" t="n">
        <v>1497908</v>
      </c>
    </row>
    <row r="75">
      <c r="A75" s="4" t="inlineStr">
        <is>
          <t>Deposits</t>
        </is>
      </c>
      <c r="B75" s="5" t="n">
        <v>850277</v>
      </c>
      <c r="C75" s="5" t="n">
        <v>808965</v>
      </c>
    </row>
    <row r="76">
      <c r="A76" s="4" t="inlineStr">
        <is>
          <t>Securities sold under repurchase agreements</t>
        </is>
      </c>
      <c r="B76" s="5" t="n">
        <v>252848</v>
      </c>
      <c r="C76" s="5" t="n">
        <v>273364</v>
      </c>
    </row>
    <row r="77">
      <c r="A77" s="4" t="inlineStr">
        <is>
          <t>Interbank market funds</t>
        </is>
      </c>
      <c r="B77" s="5" t="n">
        <v>177181</v>
      </c>
      <c r="C77" s="5" t="n">
        <v>156106</v>
      </c>
    </row>
    <row r="78">
      <c r="A78" s="4" t="inlineStr">
        <is>
          <t>Institutional market funds</t>
        </is>
      </c>
      <c r="B78" s="5" t="n">
        <v>139226</v>
      </c>
      <c r="C78" s="5" t="n">
        <v>140549</v>
      </c>
    </row>
    <row r="79">
      <c r="A79" s="4" t="inlineStr">
        <is>
          <t>Other financial liabilities</t>
        </is>
      </c>
      <c r="B79" s="5" t="n">
        <v>134106</v>
      </c>
      <c r="C79" s="5" t="n">
        <v>118924</v>
      </c>
    </row>
    <row r="80">
      <c r="A80" s="4" t="inlineStr">
        <is>
          <t>At Fair Value Through Profit or Loss</t>
        </is>
      </c>
      <c r="B80" s="5" t="n">
        <v>63479</v>
      </c>
      <c r="C80" s="5" t="n">
        <v>79653</v>
      </c>
    </row>
    <row r="81">
      <c r="A81" s="4" t="inlineStr">
        <is>
          <t>Derivatives</t>
        </is>
      </c>
      <c r="B81" s="5" t="n">
        <v>63204</v>
      </c>
      <c r="C81" s="5" t="n">
        <v>79505</v>
      </c>
    </row>
    <row r="82">
      <c r="A82" s="4" t="inlineStr">
        <is>
          <t>Structured notes</t>
        </is>
      </c>
      <c r="B82" s="5" t="n">
        <v>114</v>
      </c>
      <c r="C82" s="5" t="n">
        <v>143</v>
      </c>
    </row>
    <row r="83">
      <c r="A83" s="4" t="inlineStr">
        <is>
          <t>Other financial liabilities</t>
        </is>
      </c>
      <c r="B83" s="5" t="n">
        <v>161</v>
      </c>
      <c r="C83" s="5" t="n">
        <v>5</v>
      </c>
    </row>
    <row r="84">
      <c r="A84" s="4" t="inlineStr">
        <is>
          <t>Provision for expected loss</t>
        </is>
      </c>
      <c r="B84" s="5" t="n">
        <v>5200</v>
      </c>
      <c r="C84" s="5" t="n">
        <v>4392</v>
      </c>
    </row>
    <row r="85">
      <c r="A85" s="4" t="inlineStr">
        <is>
          <t>Loan Commitments</t>
        </is>
      </c>
      <c r="B85" s="5" t="n">
        <v>4433</v>
      </c>
      <c r="C85" s="5" t="n">
        <v>3485</v>
      </c>
    </row>
    <row r="86">
      <c r="A86" s="4" t="inlineStr">
        <is>
          <t>Financial Guarantees</t>
        </is>
      </c>
      <c r="B86" s="6" t="inlineStr">
        <is>
          <t>R$ 767</t>
        </is>
      </c>
      <c r="C86" s="6" t="inlineStr">
        <is>
          <t>R$ 907</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Fair Value of Financial Instruments - Additional Information (Detail) R$ in Millions</t>
        </is>
      </c>
      <c r="B1" s="2" t="inlineStr">
        <is>
          <t>12 Months Ended</t>
        </is>
      </c>
    </row>
    <row r="2">
      <c r="B2" s="2" t="inlineStr">
        <is>
          <t>Dec. 31, 2021USD ($)</t>
        </is>
      </c>
      <c r="C2" s="2" t="inlineStr">
        <is>
          <t>Dec. 31, 2020USD ($)</t>
        </is>
      </c>
      <c r="D2" s="2" t="inlineStr">
        <is>
          <t>Dec. 31, 2021BRL (R$)</t>
        </is>
      </c>
      <c r="E2" s="2" t="inlineStr">
        <is>
          <t>Dec. 31, 2020BRL (R$)</t>
        </is>
      </c>
    </row>
    <row r="3">
      <c r="A3" s="3" t="inlineStr">
        <is>
          <t>Disclosure of fair value measurement of assets and liabilities [Line Items]</t>
        </is>
      </c>
    </row>
    <row r="4">
      <c r="A4" s="4" t="inlineStr">
        <is>
          <t>Standby letters of credit and financial guarantees | R$</t>
        </is>
      </c>
      <c r="D4" s="6" t="inlineStr">
        <is>
          <t>R$ 128683</t>
        </is>
      </c>
      <c r="E4" s="6" t="inlineStr">
        <is>
          <t>R$ 110410</t>
        </is>
      </c>
    </row>
    <row r="5">
      <c r="A5" s="4" t="inlineStr">
        <is>
          <t>Short-term assumption period</t>
        </is>
      </c>
      <c r="B5" s="4" t="inlineStr">
        <is>
          <t>5 days</t>
        </is>
      </c>
    </row>
    <row r="6">
      <c r="A6" s="4" t="inlineStr">
        <is>
          <t>Transfers out of Level 1 into Level 2 of fair value hierarchy, assets held at end of reporting period</t>
        </is>
      </c>
      <c r="B6" s="7" t="n">
        <v>0</v>
      </c>
      <c r="C6" s="7" t="n">
        <v>0</v>
      </c>
    </row>
    <row r="7">
      <c r="A7" s="4" t="inlineStr">
        <is>
          <t>Transfers out of Level 1 into Level 2 of fair value hierarchy, liabilities held at end of reporting period</t>
        </is>
      </c>
      <c r="B7" s="5" t="n">
        <v>0</v>
      </c>
      <c r="C7" s="5" t="n">
        <v>0</v>
      </c>
    </row>
    <row r="8">
      <c r="A8" s="4" t="inlineStr">
        <is>
          <t>Transfers out of Level 2 into Level 1 of fair value hierarchy, assets held at end of reporting period</t>
        </is>
      </c>
      <c r="B8" s="5" t="n">
        <v>0</v>
      </c>
      <c r="C8" s="5" t="n">
        <v>0</v>
      </c>
    </row>
    <row r="9">
      <c r="A9" s="4" t="inlineStr">
        <is>
          <t>Transfers out of Level 2 into Level 1 of fair value hierarchy, liabilities held at end of reporting period</t>
        </is>
      </c>
      <c r="B9" s="5" t="n">
        <v>0</v>
      </c>
      <c r="C9" s="5" t="n">
        <v>0</v>
      </c>
    </row>
    <row r="10">
      <c r="A10" s="4" t="inlineStr">
        <is>
          <t>Transfers into Level 3 of fair value hierarchy, assets</t>
        </is>
      </c>
      <c r="B10" s="5" t="n">
        <v>0</v>
      </c>
      <c r="C10" s="5" t="n">
        <v>0</v>
      </c>
    </row>
    <row r="11">
      <c r="A11" s="4" t="inlineStr">
        <is>
          <t>Transfers into Level 3 of fair value hierarchy, liabilities</t>
        </is>
      </c>
      <c r="B11" s="5" t="n">
        <v>0</v>
      </c>
      <c r="C11" s="5" t="n">
        <v>0</v>
      </c>
    </row>
    <row r="12">
      <c r="A12" s="4" t="inlineStr">
        <is>
          <t>Transfers out of Level 3 of fair value hierarchy, assets</t>
        </is>
      </c>
      <c r="B12" s="5" t="n">
        <v>0</v>
      </c>
      <c r="C12" s="5" t="n">
        <v>0</v>
      </c>
    </row>
    <row r="13">
      <c r="A13" s="4" t="inlineStr">
        <is>
          <t>Transfers out of Level 3 of fair value hierarchy, liabilities</t>
        </is>
      </c>
      <c r="B13" s="7" t="n">
        <v>0</v>
      </c>
      <c r="C13" s="7" t="n">
        <v>0</v>
      </c>
    </row>
    <row r="14">
      <c r="A14" s="4" t="inlineStr">
        <is>
          <t>Estimated fair value [member]</t>
        </is>
      </c>
    </row>
    <row r="15">
      <c r="A15" s="3" t="inlineStr">
        <is>
          <t>Disclosure of fair value measurement of assets and liabilities [Line Items]</t>
        </is>
      </c>
    </row>
    <row r="16">
      <c r="A16" s="4" t="inlineStr">
        <is>
          <t>Standby letters of credit and financial guarantees | R$</t>
        </is>
      </c>
      <c r="D16" s="6" t="inlineStr">
        <is>
          <t>R$ 217</t>
        </is>
      </c>
      <c r="E16" s="6" t="inlineStr">
        <is>
          <t>R$ 520</t>
        </is>
      </c>
    </row>
    <row r="17">
      <c r="A17" s="4" t="inlineStr">
        <is>
          <t>Scenarios I [Member] | Interest rate risk [Member]</t>
        </is>
      </c>
    </row>
    <row r="18">
      <c r="A18" s="3" t="inlineStr">
        <is>
          <t>Disclosure of fair value measurement of assets and liabilities [Line Items]</t>
        </is>
      </c>
    </row>
    <row r="19">
      <c r="A19" s="4" t="inlineStr">
        <is>
          <t>Shocks basis point</t>
        </is>
      </c>
      <c r="B19" s="4" t="inlineStr">
        <is>
          <t>1.00%</t>
        </is>
      </c>
    </row>
    <row r="20">
      <c r="A20" s="4" t="inlineStr">
        <is>
          <t>Scenarios I [Member] | Currency, commodities, and ratios [Member]</t>
        </is>
      </c>
    </row>
    <row r="21">
      <c r="A21" s="3" t="inlineStr">
        <is>
          <t>Disclosure of fair value measurement of assets and liabilities [Line Items]</t>
        </is>
      </c>
    </row>
    <row r="22">
      <c r="A22" s="4" t="inlineStr">
        <is>
          <t>Shocks basis point</t>
        </is>
      </c>
      <c r="B22" s="4" t="inlineStr">
        <is>
          <t>5.00%</t>
        </is>
      </c>
    </row>
    <row r="23">
      <c r="A23" s="4" t="inlineStr">
        <is>
          <t>Scenarios I [Member] | Bottom of range [member] | Nonlinear [Member]</t>
        </is>
      </c>
    </row>
    <row r="24">
      <c r="A24" s="3" t="inlineStr">
        <is>
          <t>Disclosure of fair value measurement of assets and liabilities [Line Items]</t>
        </is>
      </c>
    </row>
    <row r="25">
      <c r="A25" s="4" t="inlineStr">
        <is>
          <t>Shocks basis point</t>
        </is>
      </c>
      <c r="B25" s="4" t="inlineStr">
        <is>
          <t>5.00%</t>
        </is>
      </c>
    </row>
    <row r="26">
      <c r="A26" s="4" t="inlineStr">
        <is>
          <t>Scenarios I [Member] | Top of range [member] | Nonlinear [Member]</t>
        </is>
      </c>
    </row>
    <row r="27">
      <c r="A27" s="3" t="inlineStr">
        <is>
          <t>Disclosure of fair value measurement of assets and liabilities [Line Items]</t>
        </is>
      </c>
    </row>
    <row r="28">
      <c r="A28" s="4" t="inlineStr">
        <is>
          <t>Shocks basis point</t>
        </is>
      </c>
      <c r="B28" s="4" t="inlineStr">
        <is>
          <t>25.00%</t>
        </is>
      </c>
    </row>
    <row r="29">
      <c r="A29" s="4" t="inlineStr">
        <is>
          <t>Scenarios II [Member] | Interest rate risk [Member]</t>
        </is>
      </c>
    </row>
    <row r="30">
      <c r="A30" s="3" t="inlineStr">
        <is>
          <t>Disclosure of fair value measurement of assets and liabilities [Line Items]</t>
        </is>
      </c>
    </row>
    <row r="31">
      <c r="A31" s="4" t="inlineStr">
        <is>
          <t>Shocks basis point</t>
        </is>
      </c>
      <c r="B31" s="4" t="inlineStr">
        <is>
          <t>25.00%</t>
        </is>
      </c>
    </row>
    <row r="32">
      <c r="A32" s="4" t="inlineStr">
        <is>
          <t>Scenarios II [Member] | Currency, commodities, and ratios [Member]</t>
        </is>
      </c>
    </row>
    <row r="33">
      <c r="A33" s="3" t="inlineStr">
        <is>
          <t>Disclosure of fair value measurement of assets and liabilities [Line Items]</t>
        </is>
      </c>
    </row>
    <row r="34">
      <c r="A34" s="4" t="inlineStr">
        <is>
          <t>Shocks basis point</t>
        </is>
      </c>
      <c r="B34" s="4" t="inlineStr">
        <is>
          <t>10.00%</t>
        </is>
      </c>
    </row>
    <row r="35">
      <c r="A35" s="4" t="inlineStr">
        <is>
          <t>Scenarios II [Member] | Bottom of range [member] | Nonlinear [Member]</t>
        </is>
      </c>
    </row>
    <row r="36">
      <c r="A36" s="3" t="inlineStr">
        <is>
          <t>Disclosure of fair value measurement of assets and liabilities [Line Items]</t>
        </is>
      </c>
    </row>
    <row r="37">
      <c r="A37" s="4" t="inlineStr">
        <is>
          <t>Shocks basis point</t>
        </is>
      </c>
      <c r="B37" s="4" t="inlineStr">
        <is>
          <t>10.00%</t>
        </is>
      </c>
    </row>
    <row r="38">
      <c r="A38" s="4" t="inlineStr">
        <is>
          <t>Scenarios II [Member] | Top of range [member] | Nonlinear [Member]</t>
        </is>
      </c>
    </row>
    <row r="39">
      <c r="A39" s="3" t="inlineStr">
        <is>
          <t>Disclosure of fair value measurement of assets and liabilities [Line Items]</t>
        </is>
      </c>
    </row>
    <row r="40">
      <c r="A40" s="4" t="inlineStr">
        <is>
          <t>Shocks basis point</t>
        </is>
      </c>
      <c r="B40" s="4" t="inlineStr">
        <is>
          <t>25.00%</t>
        </is>
      </c>
    </row>
    <row r="41">
      <c r="A41" s="4" t="inlineStr">
        <is>
          <t>Scenarios III [Member] | Interest rate risk [Member]</t>
        </is>
      </c>
    </row>
    <row r="42">
      <c r="A42" s="3" t="inlineStr">
        <is>
          <t>Disclosure of fair value measurement of assets and liabilities [Line Items]</t>
        </is>
      </c>
    </row>
    <row r="43">
      <c r="A43" s="4" t="inlineStr">
        <is>
          <t>Shocks basis point</t>
        </is>
      </c>
      <c r="B43" s="4" t="inlineStr">
        <is>
          <t>50.0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Breakdown of Fair Value Hierarchy Levels (Detail) - BRL (R$) R$ in Millions</t>
        </is>
      </c>
      <c r="B1" s="2" t="inlineStr">
        <is>
          <t>Dec. 31, 2021</t>
        </is>
      </c>
      <c r="C1" s="2" t="inlineStr">
        <is>
          <t>Dec. 31, 2020</t>
        </is>
      </c>
      <c r="D1" s="2" t="inlineStr">
        <is>
          <t>Dec. 31, 2019</t>
        </is>
      </c>
    </row>
    <row r="2">
      <c r="A2" s="3" t="inlineStr">
        <is>
          <t>Disclosure of financial assets measured at fair value [line items]</t>
        </is>
      </c>
    </row>
    <row r="3">
      <c r="A3" s="4" t="inlineStr">
        <is>
          <t>Financial assets at fair value through profit or loss</t>
        </is>
      </c>
      <c r="B3" s="6" t="inlineStr">
        <is>
          <t>R$ 434169</t>
        </is>
      </c>
      <c r="C3" s="6" t="inlineStr">
        <is>
          <t>R$ 465581</t>
        </is>
      </c>
    </row>
    <row r="4">
      <c r="A4" s="4" t="inlineStr">
        <is>
          <t>Financial assets at fair value through other comprehensive income</t>
        </is>
      </c>
      <c r="B4" s="5" t="n">
        <v>105622</v>
      </c>
      <c r="C4" s="5" t="n">
        <v>109942</v>
      </c>
    </row>
    <row r="5">
      <c r="A5" s="4" t="inlineStr">
        <is>
          <t>Financial assets designated at fair value through profit or loss</t>
        </is>
      </c>
      <c r="B5" s="5" t="n">
        <v>3044</v>
      </c>
      <c r="C5" s="5" t="n">
        <v>3740</v>
      </c>
    </row>
    <row r="6">
      <c r="A6" s="4" t="inlineStr">
        <is>
          <t>Financial liabilities designated at fair value through profit or loss</t>
        </is>
      </c>
      <c r="B6" s="5" t="n">
        <v>114</v>
      </c>
      <c r="C6" s="5" t="n">
        <v>143</v>
      </c>
    </row>
    <row r="7">
      <c r="A7" s="4" t="inlineStr">
        <is>
          <t>Other Financial Liabilities Designated At Fair Value Through Profit Or Loss</t>
        </is>
      </c>
      <c r="B7" s="5" t="n">
        <v>161</v>
      </c>
      <c r="C7" s="5" t="n">
        <v>5</v>
      </c>
    </row>
    <row r="8">
      <c r="A8" s="4" t="inlineStr">
        <is>
          <t>Structured notes [member]</t>
        </is>
      </c>
    </row>
    <row r="9">
      <c r="A9" s="3" t="inlineStr">
        <is>
          <t>Disclosure of financial assets measured at fair value [line items]</t>
        </is>
      </c>
    </row>
    <row r="10">
      <c r="A10" s="4" t="inlineStr">
        <is>
          <t>Financial liabilities designated at fair value through profit or loss</t>
        </is>
      </c>
      <c r="B10" s="5" t="n">
        <v>114</v>
      </c>
      <c r="C10" s="5" t="n">
        <v>143</v>
      </c>
    </row>
    <row r="11">
      <c r="A11" s="4" t="inlineStr">
        <is>
          <t>Peru [Member]</t>
        </is>
      </c>
    </row>
    <row r="12">
      <c r="A12" s="3" t="inlineStr">
        <is>
          <t>Disclosure of financial assets measured at fair value [line items]</t>
        </is>
      </c>
    </row>
    <row r="13">
      <c r="A13" s="4" t="inlineStr">
        <is>
          <t>Financial assets at fair value through profit or loss</t>
        </is>
      </c>
      <c r="B13" s="5" t="n">
        <v>8</v>
      </c>
    </row>
    <row r="14">
      <c r="A14" s="4" t="inlineStr">
        <is>
          <t>Italy [member]</t>
        </is>
      </c>
    </row>
    <row r="15">
      <c r="A15" s="3" t="inlineStr">
        <is>
          <t>Disclosure of financial assets measured at fair value [line items]</t>
        </is>
      </c>
    </row>
    <row r="16">
      <c r="A16" s="4" t="inlineStr">
        <is>
          <t>Financial assets at fair value through profit or loss</t>
        </is>
      </c>
      <c r="C16" s="5" t="n">
        <v>130</v>
      </c>
    </row>
    <row r="17">
      <c r="A17" s="4" t="inlineStr">
        <is>
          <t>Financial Assets Designated As At Fair Value Through Profit And Loss [Member]</t>
        </is>
      </c>
    </row>
    <row r="18">
      <c r="A18" s="3" t="inlineStr">
        <is>
          <t>Disclosure of financial assets measured at fair value [line items]</t>
        </is>
      </c>
    </row>
    <row r="19">
      <c r="A19" s="4" t="inlineStr">
        <is>
          <t>Financial assets at fair value through profit or loss</t>
        </is>
      </c>
      <c r="B19" s="5" t="n">
        <v>361923</v>
      </c>
      <c r="C19" s="5" t="n">
        <v>385331</v>
      </c>
    </row>
    <row r="20">
      <c r="A20" s="4" t="inlineStr">
        <is>
          <t>Brazilian government securities [member]</t>
        </is>
      </c>
    </row>
    <row r="21">
      <c r="A21" s="3" t="inlineStr">
        <is>
          <t>Disclosure of financial assets measured at fair value [line items]</t>
        </is>
      </c>
    </row>
    <row r="22">
      <c r="A22" s="4" t="inlineStr">
        <is>
          <t>Financial assets at fair value through profit or loss</t>
        </is>
      </c>
      <c r="B22" s="5" t="n">
        <v>221755</v>
      </c>
      <c r="C22" s="5" t="n">
        <v>285885</v>
      </c>
    </row>
    <row r="23">
      <c r="A23" s="4" t="inlineStr">
        <is>
          <t>Financial assets at fair value through other comprehensive income</t>
        </is>
      </c>
      <c r="B23" s="5" t="n">
        <v>69642</v>
      </c>
      <c r="C23" s="5" t="n">
        <v>67949</v>
      </c>
    </row>
    <row r="24">
      <c r="A24" s="4" t="inlineStr">
        <is>
          <t>Brazilian external debt bonds [Member]</t>
        </is>
      </c>
    </row>
    <row r="25">
      <c r="A25" s="3" t="inlineStr">
        <is>
          <t>Disclosure of financial assets measured at fair value [line items]</t>
        </is>
      </c>
    </row>
    <row r="26">
      <c r="A26" s="4" t="inlineStr">
        <is>
          <t>Financial assets designated at fair value through profit or loss</t>
        </is>
      </c>
      <c r="B26" s="5" t="n">
        <v>3044</v>
      </c>
      <c r="C26" s="5" t="n">
        <v>3740</v>
      </c>
    </row>
    <row r="27">
      <c r="A27" s="4" t="inlineStr">
        <is>
          <t>Government securities - other countries [member]</t>
        </is>
      </c>
    </row>
    <row r="28">
      <c r="A28" s="3" t="inlineStr">
        <is>
          <t>Disclosure of financial assets measured at fair value [line items]</t>
        </is>
      </c>
    </row>
    <row r="29">
      <c r="A29" s="4" t="inlineStr">
        <is>
          <t>Financial assets at fair value through profit or loss</t>
        </is>
      </c>
      <c r="B29" s="5" t="n">
        <v>5561</v>
      </c>
      <c r="C29" s="5" t="n">
        <v>8210</v>
      </c>
    </row>
    <row r="30">
      <c r="A30" s="4" t="inlineStr">
        <is>
          <t>Financial assets at fair value through other comprehensive income</t>
        </is>
      </c>
      <c r="B30" s="5" t="n">
        <v>30194</v>
      </c>
      <c r="C30" s="5" t="n">
        <v>34402</v>
      </c>
    </row>
    <row r="31">
      <c r="A31" s="4" t="inlineStr">
        <is>
          <t>Government securities - other countries [member] | Argentina [Member]</t>
        </is>
      </c>
    </row>
    <row r="32">
      <c r="A32" s="3" t="inlineStr">
        <is>
          <t>Disclosure of financial assets measured at fair value [line items]</t>
        </is>
      </c>
    </row>
    <row r="33">
      <c r="A33" s="4" t="inlineStr">
        <is>
          <t>Financial assets at fair value through profit or loss</t>
        </is>
      </c>
      <c r="B33" s="5" t="n">
        <v>930</v>
      </c>
      <c r="C33" s="5" t="n">
        <v>1498</v>
      </c>
    </row>
    <row r="34">
      <c r="A34" s="4" t="inlineStr">
        <is>
          <t>Financial assets at fair value through other comprehensive income</t>
        </is>
      </c>
      <c r="B34" s="5" t="n">
        <v>405</v>
      </c>
    </row>
    <row r="35">
      <c r="A35" s="4" t="inlineStr">
        <is>
          <t>Government securities - other countries [member] | Chile [member]</t>
        </is>
      </c>
    </row>
    <row r="36">
      <c r="A36" s="3" t="inlineStr">
        <is>
          <t>Disclosure of financial assets measured at fair value [line items]</t>
        </is>
      </c>
    </row>
    <row r="37">
      <c r="A37" s="4" t="inlineStr">
        <is>
          <t>Financial assets at fair value through profit or loss</t>
        </is>
      </c>
      <c r="B37" s="5" t="n">
        <v>837</v>
      </c>
      <c r="C37" s="5" t="n">
        <v>840</v>
      </c>
    </row>
    <row r="38">
      <c r="A38" s="4" t="inlineStr">
        <is>
          <t>Financial assets at fair value through other comprehensive income</t>
        </is>
      </c>
      <c r="B38" s="5" t="n">
        <v>19734</v>
      </c>
      <c r="C38" s="5" t="n">
        <v>21651</v>
      </c>
    </row>
    <row r="39">
      <c r="A39" s="4" t="inlineStr">
        <is>
          <t>Government securities - other countries [member] | Colombia [member]</t>
        </is>
      </c>
    </row>
    <row r="40">
      <c r="A40" s="3" t="inlineStr">
        <is>
          <t>Disclosure of financial assets measured at fair value [line items]</t>
        </is>
      </c>
    </row>
    <row r="41">
      <c r="A41" s="4" t="inlineStr">
        <is>
          <t>Financial assets at fair value through profit or loss</t>
        </is>
      </c>
      <c r="B41" s="5" t="n">
        <v>1059</v>
      </c>
      <c r="C41" s="5" t="n">
        <v>3603</v>
      </c>
    </row>
    <row r="42">
      <c r="A42" s="4" t="inlineStr">
        <is>
          <t>Financial assets at fair value through other comprehensive income</t>
        </is>
      </c>
      <c r="B42" s="5" t="n">
        <v>1847</v>
      </c>
      <c r="C42" s="5" t="n">
        <v>3986</v>
      </c>
    </row>
    <row r="43">
      <c r="A43" s="4" t="inlineStr">
        <is>
          <t>Government securities - other countries [member] | United States [member]</t>
        </is>
      </c>
    </row>
    <row r="44">
      <c r="A44" s="3" t="inlineStr">
        <is>
          <t>Disclosure of financial assets measured at fair value [line items]</t>
        </is>
      </c>
    </row>
    <row r="45">
      <c r="A45" s="4" t="inlineStr">
        <is>
          <t>Financial assets at fair value through profit or loss</t>
        </is>
      </c>
      <c r="B45" s="5" t="n">
        <v>2671</v>
      </c>
      <c r="C45" s="5" t="n">
        <v>2085</v>
      </c>
    </row>
    <row r="46">
      <c r="A46" s="4" t="inlineStr">
        <is>
          <t>Financial assets at fair value through other comprehensive income</t>
        </is>
      </c>
      <c r="B46" s="5" t="n">
        <v>4518</v>
      </c>
      <c r="C46" s="5" t="n">
        <v>3750</v>
      </c>
    </row>
    <row r="47">
      <c r="A47" s="4" t="inlineStr">
        <is>
          <t>Government securities - other countries [member] | Mexico [Member]</t>
        </is>
      </c>
    </row>
    <row r="48">
      <c r="A48" s="3" t="inlineStr">
        <is>
          <t>Disclosure of financial assets measured at fair value [line items]</t>
        </is>
      </c>
    </row>
    <row r="49">
      <c r="A49" s="4" t="inlineStr">
        <is>
          <t>Financial assets at fair value through profit or loss</t>
        </is>
      </c>
      <c r="B49" s="5" t="n">
        <v>19</v>
      </c>
      <c r="C49" s="5" t="n">
        <v>5</v>
      </c>
    </row>
    <row r="50">
      <c r="A50" s="4" t="inlineStr">
        <is>
          <t>Financial assets at fair value through other comprehensive income</t>
        </is>
      </c>
      <c r="B50" s="5" t="n">
        <v>1022</v>
      </c>
      <c r="C50" s="5" t="n">
        <v>1181</v>
      </c>
    </row>
    <row r="51">
      <c r="A51" s="4" t="inlineStr">
        <is>
          <t>Government securities - other countries [member] | Paraguay [member]</t>
        </is>
      </c>
    </row>
    <row r="52">
      <c r="A52" s="3" t="inlineStr">
        <is>
          <t>Disclosure of financial assets measured at fair value [line items]</t>
        </is>
      </c>
    </row>
    <row r="53">
      <c r="A53" s="4" t="inlineStr">
        <is>
          <t>Financial assets at fair value through profit or loss</t>
        </is>
      </c>
      <c r="B53" s="5" t="n">
        <v>10</v>
      </c>
      <c r="C53" s="5" t="n">
        <v>3</v>
      </c>
    </row>
    <row r="54">
      <c r="A54" s="4" t="inlineStr">
        <is>
          <t>Financial assets at fair value through other comprehensive income</t>
        </is>
      </c>
      <c r="B54" s="5" t="n">
        <v>1459</v>
      </c>
      <c r="C54" s="5" t="n">
        <v>2947</v>
      </c>
    </row>
    <row r="55">
      <c r="A55" s="4" t="inlineStr">
        <is>
          <t>Government securities - other countries [member] | Peru [Member]</t>
        </is>
      </c>
    </row>
    <row r="56">
      <c r="A56" s="3" t="inlineStr">
        <is>
          <t>Disclosure of financial assets measured at fair value [line items]</t>
        </is>
      </c>
    </row>
    <row r="57">
      <c r="A57" s="4" t="inlineStr">
        <is>
          <t>Financial assets at fair value through profit or loss</t>
        </is>
      </c>
      <c r="C57" s="5" t="n">
        <v>5</v>
      </c>
    </row>
    <row r="58">
      <c r="A58" s="4" t="inlineStr">
        <is>
          <t>Government securities - other countries [member] | Uruguay [member]</t>
        </is>
      </c>
    </row>
    <row r="59">
      <c r="A59" s="3" t="inlineStr">
        <is>
          <t>Disclosure of financial assets measured at fair value [line items]</t>
        </is>
      </c>
    </row>
    <row r="60">
      <c r="A60" s="4" t="inlineStr">
        <is>
          <t>Financial assets at fair value through profit or loss</t>
        </is>
      </c>
      <c r="B60" s="5" t="n">
        <v>27</v>
      </c>
      <c r="C60" s="5" t="n">
        <v>41</v>
      </c>
    </row>
    <row r="61">
      <c r="A61" s="4" t="inlineStr">
        <is>
          <t>Financial assets at fair value through other comprehensive income</t>
        </is>
      </c>
      <c r="B61" s="5" t="n">
        <v>1209</v>
      </c>
      <c r="C61" s="5" t="n">
        <v>887</v>
      </c>
    </row>
    <row r="62">
      <c r="A62" s="4" t="inlineStr">
        <is>
          <t>Government securities - other countries [member] | Other [Member]</t>
        </is>
      </c>
    </row>
    <row r="63">
      <c r="A63" s="3" t="inlineStr">
        <is>
          <t>Disclosure of financial assets measured at fair value [line items]</t>
        </is>
      </c>
    </row>
    <row r="64">
      <c r="A64" s="4" t="inlineStr">
        <is>
          <t>Financial assets at fair value through profit or loss</t>
        </is>
      </c>
      <c r="B64" s="5" t="n">
        <v>1261</v>
      </c>
      <c r="C64" s="5" t="n">
        <v>640</v>
      </c>
    </row>
    <row r="65">
      <c r="A65" s="4" t="inlineStr">
        <is>
          <t>Corporate debt securities [member]</t>
        </is>
      </c>
    </row>
    <row r="66">
      <c r="A66" s="3" t="inlineStr">
        <is>
          <t>Disclosure of financial assets measured at fair value [line items]</t>
        </is>
      </c>
    </row>
    <row r="67">
      <c r="A67" s="4" t="inlineStr">
        <is>
          <t>Financial assets at fair value through profit or loss</t>
        </is>
      </c>
      <c r="B67" s="5" t="n">
        <v>114468</v>
      </c>
      <c r="C67" s="5" t="n">
        <v>77032</v>
      </c>
    </row>
    <row r="68">
      <c r="A68" s="4" t="inlineStr">
        <is>
          <t>Financial assets at fair value through other comprehensive income</t>
        </is>
      </c>
      <c r="B68" s="5" t="n">
        <v>5786</v>
      </c>
      <c r="C68" s="5" t="n">
        <v>7591</v>
      </c>
    </row>
    <row r="69">
      <c r="A69" s="4" t="inlineStr">
        <is>
          <t>Corporate debt securities [member] | Negotiable Shares [Member]</t>
        </is>
      </c>
    </row>
    <row r="70">
      <c r="A70" s="3" t="inlineStr">
        <is>
          <t>Disclosure of financial assets measured at fair value [line items]</t>
        </is>
      </c>
    </row>
    <row r="71">
      <c r="A71" s="4" t="inlineStr">
        <is>
          <t>Financial assets at fair value through profit or loss</t>
        </is>
      </c>
      <c r="B71" s="5" t="n">
        <v>19357</v>
      </c>
      <c r="C71" s="5" t="n">
        <v>19047</v>
      </c>
    </row>
    <row r="72">
      <c r="A72" s="4" t="inlineStr">
        <is>
          <t>Financial assets at fair value through other comprehensive income</t>
        </is>
      </c>
      <c r="B72" s="5" t="n">
        <v>743</v>
      </c>
      <c r="C72" s="5" t="n">
        <v>1382</v>
      </c>
    </row>
    <row r="73">
      <c r="A73" s="4" t="inlineStr">
        <is>
          <t>Corporate debt securities [member] | Bank deposit certificates [member]</t>
        </is>
      </c>
    </row>
    <row r="74">
      <c r="A74" s="3" t="inlineStr">
        <is>
          <t>Disclosure of financial assets measured at fair value [line items]</t>
        </is>
      </c>
    </row>
    <row r="75">
      <c r="A75" s="4" t="inlineStr">
        <is>
          <t>Financial assets at fair value through profit or loss</t>
        </is>
      </c>
      <c r="B75" s="5" t="n">
        <v>150</v>
      </c>
      <c r="C75" s="5" t="n">
        <v>729</v>
      </c>
    </row>
    <row r="76">
      <c r="A76" s="4" t="inlineStr">
        <is>
          <t>Financial assets at fair value through other comprehensive income</t>
        </is>
      </c>
      <c r="B76" s="5" t="n">
        <v>131</v>
      </c>
      <c r="C76" s="5" t="n">
        <v>307</v>
      </c>
    </row>
    <row r="77">
      <c r="A77" s="4" t="inlineStr">
        <is>
          <t>Corporate debt securities [member] | Real estate receivables certificates [member]</t>
        </is>
      </c>
    </row>
    <row r="78">
      <c r="A78" s="3" t="inlineStr">
        <is>
          <t>Disclosure of financial assets measured at fair value [line items]</t>
        </is>
      </c>
    </row>
    <row r="79">
      <c r="A79" s="4" t="inlineStr">
        <is>
          <t>Financial assets at fair value through profit or loss</t>
        </is>
      </c>
      <c r="B79" s="5" t="n">
        <v>1012</v>
      </c>
      <c r="C79" s="5" t="n">
        <v>548</v>
      </c>
    </row>
    <row r="80">
      <c r="A80" s="4" t="inlineStr">
        <is>
          <t>Corporate debt securities [member] | Debentures [member]</t>
        </is>
      </c>
    </row>
    <row r="81">
      <c r="A81" s="3" t="inlineStr">
        <is>
          <t>Disclosure of financial assets measured at fair value [line items]</t>
        </is>
      </c>
    </row>
    <row r="82">
      <c r="A82" s="4" t="inlineStr">
        <is>
          <t>Financial assets at fair value through profit or loss</t>
        </is>
      </c>
      <c r="B82" s="5" t="n">
        <v>65788</v>
      </c>
      <c r="C82" s="5" t="n">
        <v>29937</v>
      </c>
    </row>
    <row r="83">
      <c r="A83" s="4" t="inlineStr">
        <is>
          <t>Financial assets at fair value through other comprehensive income</t>
        </is>
      </c>
      <c r="B83" s="5" t="n">
        <v>351</v>
      </c>
      <c r="C83" s="5" t="n">
        <v>889</v>
      </c>
    </row>
    <row r="84">
      <c r="A84" s="4" t="inlineStr">
        <is>
          <t>Corporate debt securities [member] | Eurobonds and others [member]</t>
        </is>
      </c>
    </row>
    <row r="85">
      <c r="A85" s="3" t="inlineStr">
        <is>
          <t>Disclosure of financial assets measured at fair value [line items]</t>
        </is>
      </c>
    </row>
    <row r="86">
      <c r="A86" s="4" t="inlineStr">
        <is>
          <t>Financial assets at fair value through profit or loss</t>
        </is>
      </c>
      <c r="B86" s="5" t="n">
        <v>5253</v>
      </c>
      <c r="C86" s="5" t="n">
        <v>2383</v>
      </c>
    </row>
    <row r="87">
      <c r="A87" s="4" t="inlineStr">
        <is>
          <t>Financial assets at fair value through other comprehensive income</t>
        </is>
      </c>
      <c r="B87" s="5" t="n">
        <v>4498</v>
      </c>
      <c r="C87" s="5" t="n">
        <v>5013</v>
      </c>
    </row>
    <row r="88">
      <c r="A88" s="4" t="inlineStr">
        <is>
          <t>Corporate debt securities [member] | Financial credit bills [member]</t>
        </is>
      </c>
    </row>
    <row r="89">
      <c r="A89" s="3" t="inlineStr">
        <is>
          <t>Disclosure of financial assets measured at fair value [line items]</t>
        </is>
      </c>
    </row>
    <row r="90">
      <c r="A90" s="4" t="inlineStr">
        <is>
          <t>Financial assets at fair value through profit or loss</t>
        </is>
      </c>
      <c r="B90" s="5" t="n">
        <v>10111</v>
      </c>
      <c r="C90" s="5" t="n">
        <v>15783</v>
      </c>
    </row>
    <row r="91">
      <c r="A91" s="4" t="inlineStr">
        <is>
          <t>Financial assets at fair value through other comprehensive income</t>
        </is>
      </c>
      <c r="B91" s="5" t="n">
        <v>6</v>
      </c>
    </row>
    <row r="92">
      <c r="A92" s="4" t="inlineStr">
        <is>
          <t>Corporate debt securities [member] | Promissory and Commercial notes [Member]</t>
        </is>
      </c>
    </row>
    <row r="93">
      <c r="A93" s="3" t="inlineStr">
        <is>
          <t>Disclosure of financial assets measured at fair value [line items]</t>
        </is>
      </c>
    </row>
    <row r="94">
      <c r="A94" s="4" t="inlineStr">
        <is>
          <t>Financial assets at fair value through profit or loss</t>
        </is>
      </c>
      <c r="B94" s="5" t="n">
        <v>4684</v>
      </c>
      <c r="C94" s="5" t="n">
        <v>5616</v>
      </c>
    </row>
    <row r="95">
      <c r="A95" s="4" t="inlineStr">
        <is>
          <t>Corporate debt securities [member] | Other [Member]</t>
        </is>
      </c>
    </row>
    <row r="96">
      <c r="A96" s="3" t="inlineStr">
        <is>
          <t>Disclosure of financial assets measured at fair value [line items]</t>
        </is>
      </c>
    </row>
    <row r="97">
      <c r="A97" s="4" t="inlineStr">
        <is>
          <t>Financial assets at fair value through other comprehensive income</t>
        </is>
      </c>
      <c r="B97" s="5" t="n">
        <v>57</v>
      </c>
    </row>
    <row r="98">
      <c r="A98" s="4" t="inlineStr">
        <is>
          <t>Corporate debt securities [member] | Rural product note [Member]</t>
        </is>
      </c>
    </row>
    <row r="99">
      <c r="A99" s="3" t="inlineStr">
        <is>
          <t>Disclosure of financial assets measured at fair value [line items]</t>
        </is>
      </c>
    </row>
    <row r="100">
      <c r="A100" s="4" t="inlineStr">
        <is>
          <t>Financial assets at fair value through profit or loss</t>
        </is>
      </c>
      <c r="B100" s="5" t="n">
        <v>6852</v>
      </c>
      <c r="C100" s="5" t="n">
        <v>2349</v>
      </c>
    </row>
    <row r="101">
      <c r="A101" s="4" t="inlineStr">
        <is>
          <t>Corporate debt securities [member] | Other Financial Assets [Member]</t>
        </is>
      </c>
    </row>
    <row r="102">
      <c r="A102" s="3" t="inlineStr">
        <is>
          <t>Disclosure of financial assets measured at fair value [line items]</t>
        </is>
      </c>
    </row>
    <row r="103">
      <c r="A103" s="4" t="inlineStr">
        <is>
          <t>Financial assets at fair value through profit or loss</t>
        </is>
      </c>
      <c r="B103" s="5" t="n">
        <v>157</v>
      </c>
      <c r="C103" s="5" t="n">
        <v>6</v>
      </c>
    </row>
    <row r="104">
      <c r="A104" s="4" t="inlineStr">
        <is>
          <t>Investment funds [member]</t>
        </is>
      </c>
    </row>
    <row r="105">
      <c r="A105" s="3" t="inlineStr">
        <is>
          <t>Disclosure of financial assets measured at fair value [line items]</t>
        </is>
      </c>
    </row>
    <row r="106">
      <c r="A106" s="4" t="inlineStr">
        <is>
          <t>Financial assets at fair value through profit or loss</t>
        </is>
      </c>
      <c r="B106" s="5" t="n">
        <v>20139</v>
      </c>
      <c r="C106" s="5" t="n">
        <v>14204</v>
      </c>
    </row>
    <row r="107">
      <c r="A107" s="4" t="inlineStr">
        <is>
          <t>Level 1 [Member]</t>
        </is>
      </c>
    </row>
    <row r="108">
      <c r="A108" s="3" t="inlineStr">
        <is>
          <t>Disclosure of financial assets measured at fair value [line items]</t>
        </is>
      </c>
    </row>
    <row r="109">
      <c r="A109" s="4" t="inlineStr">
        <is>
          <t>Financial assets at fair value through other comprehensive income</t>
        </is>
      </c>
      <c r="B109" s="5" t="n">
        <v>104018</v>
      </c>
      <c r="C109" s="5" t="n">
        <v>108018</v>
      </c>
    </row>
    <row r="110">
      <c r="A110" s="4" t="inlineStr">
        <is>
          <t>Financial assets designated at fair value through profit or loss</t>
        </is>
      </c>
      <c r="B110" s="5" t="n">
        <v>3044</v>
      </c>
      <c r="C110" s="5" t="n">
        <v>3740</v>
      </c>
    </row>
    <row r="111">
      <c r="A111" s="4" t="inlineStr">
        <is>
          <t>Level 1 [Member] | Peru [Member]</t>
        </is>
      </c>
    </row>
    <row r="112">
      <c r="A112" s="3" t="inlineStr">
        <is>
          <t>Disclosure of financial assets measured at fair value [line items]</t>
        </is>
      </c>
    </row>
    <row r="113">
      <c r="A113" s="4" t="inlineStr">
        <is>
          <t>Financial assets at fair value through profit or loss</t>
        </is>
      </c>
      <c r="B113" s="5" t="n">
        <v>8</v>
      </c>
    </row>
    <row r="114">
      <c r="A114" s="4" t="inlineStr">
        <is>
          <t>Level 1 [Member] | Financial Assets Designated As At Fair Value Through Profit And Loss [Member]</t>
        </is>
      </c>
    </row>
    <row r="115">
      <c r="A115" s="3" t="inlineStr">
        <is>
          <t>Disclosure of financial assets measured at fair value [line items]</t>
        </is>
      </c>
    </row>
    <row r="116">
      <c r="A116" s="4" t="inlineStr">
        <is>
          <t>Financial assets at fair value through profit or loss</t>
        </is>
      </c>
      <c r="B116" s="5" t="n">
        <v>259868</v>
      </c>
      <c r="C116" s="5" t="n">
        <v>312572</v>
      </c>
    </row>
    <row r="117">
      <c r="A117" s="4" t="inlineStr">
        <is>
          <t>Level 1 [Member] | Brazilian government securities [member]</t>
        </is>
      </c>
    </row>
    <row r="118">
      <c r="A118" s="3" t="inlineStr">
        <is>
          <t>Disclosure of financial assets measured at fair value [line items]</t>
        </is>
      </c>
    </row>
    <row r="119">
      <c r="A119" s="4" t="inlineStr">
        <is>
          <t>Financial assets at fair value through profit or loss</t>
        </is>
      </c>
      <c r="B119" s="5" t="n">
        <v>215405</v>
      </c>
      <c r="C119" s="5" t="n">
        <v>279180</v>
      </c>
    </row>
    <row r="120">
      <c r="A120" s="4" t="inlineStr">
        <is>
          <t>Financial assets at fair value through other comprehensive income</t>
        </is>
      </c>
      <c r="B120" s="5" t="n">
        <v>68457</v>
      </c>
      <c r="C120" s="5" t="n">
        <v>66701</v>
      </c>
    </row>
    <row r="121">
      <c r="A121" s="4" t="inlineStr">
        <is>
          <t>Level 1 [Member] | Brazilian external debt bonds [Member]</t>
        </is>
      </c>
    </row>
    <row r="122">
      <c r="A122" s="3" t="inlineStr">
        <is>
          <t>Disclosure of financial assets measured at fair value [line items]</t>
        </is>
      </c>
    </row>
    <row r="123">
      <c r="A123" s="4" t="inlineStr">
        <is>
          <t>Financial assets designated at fair value through profit or loss</t>
        </is>
      </c>
      <c r="B123" s="5" t="n">
        <v>3044</v>
      </c>
      <c r="C123" s="5" t="n">
        <v>3740</v>
      </c>
    </row>
    <row r="124">
      <c r="A124" s="4" t="inlineStr">
        <is>
          <t>Level 1 [Member] | Government securities - other countries [member]</t>
        </is>
      </c>
    </row>
    <row r="125">
      <c r="A125" s="3" t="inlineStr">
        <is>
          <t>Disclosure of financial assets measured at fair value [line items]</t>
        </is>
      </c>
    </row>
    <row r="126">
      <c r="A126" s="4" t="inlineStr">
        <is>
          <t>Financial assets at fair value through profit or loss</t>
        </is>
      </c>
      <c r="B126" s="5" t="n">
        <v>5561</v>
      </c>
      <c r="C126" s="5" t="n">
        <v>8210</v>
      </c>
    </row>
    <row r="127">
      <c r="A127" s="4" t="inlineStr">
        <is>
          <t>Financial assets at fair value through other comprehensive income</t>
        </is>
      </c>
      <c r="B127" s="5" t="n">
        <v>30194</v>
      </c>
      <c r="C127" s="5" t="n">
        <v>34402</v>
      </c>
    </row>
    <row r="128">
      <c r="A128" s="4" t="inlineStr">
        <is>
          <t>Level 1 [Member] | Government securities - other countries [member] | Argentina [Member]</t>
        </is>
      </c>
    </row>
    <row r="129">
      <c r="A129" s="3" t="inlineStr">
        <is>
          <t>Disclosure of financial assets measured at fair value [line items]</t>
        </is>
      </c>
    </row>
    <row r="130">
      <c r="A130" s="4" t="inlineStr">
        <is>
          <t>Financial assets at fair value through profit or loss</t>
        </is>
      </c>
      <c r="B130" s="5" t="n">
        <v>930</v>
      </c>
      <c r="C130" s="5" t="n">
        <v>1498</v>
      </c>
    </row>
    <row r="131">
      <c r="A131" s="4" t="inlineStr">
        <is>
          <t>Financial assets at fair value through other comprehensive income</t>
        </is>
      </c>
      <c r="B131" s="5" t="n">
        <v>405</v>
      </c>
    </row>
    <row r="132">
      <c r="A132" s="4" t="inlineStr">
        <is>
          <t>Level 1 [Member] | Government securities - other countries [member] | Chile [member]</t>
        </is>
      </c>
    </row>
    <row r="133">
      <c r="A133" s="3" t="inlineStr">
        <is>
          <t>Disclosure of financial assets measured at fair value [line items]</t>
        </is>
      </c>
    </row>
    <row r="134">
      <c r="A134" s="4" t="inlineStr">
        <is>
          <t>Financial assets at fair value through profit or loss</t>
        </is>
      </c>
      <c r="B134" s="5" t="n">
        <v>837</v>
      </c>
      <c r="C134" s="5" t="n">
        <v>840</v>
      </c>
    </row>
    <row r="135">
      <c r="A135" s="4" t="inlineStr">
        <is>
          <t>Financial assets at fair value through other comprehensive income</t>
        </is>
      </c>
      <c r="B135" s="5" t="n">
        <v>19734</v>
      </c>
      <c r="C135" s="5" t="n">
        <v>21651</v>
      </c>
    </row>
    <row r="136">
      <c r="A136" s="4" t="inlineStr">
        <is>
          <t>Level 1 [Member] | Government securities - other countries [member] | Colombia [member]</t>
        </is>
      </c>
    </row>
    <row r="137">
      <c r="A137" s="3" t="inlineStr">
        <is>
          <t>Disclosure of financial assets measured at fair value [line items]</t>
        </is>
      </c>
    </row>
    <row r="138">
      <c r="A138" s="4" t="inlineStr">
        <is>
          <t>Financial assets at fair value through profit or loss</t>
        </is>
      </c>
      <c r="B138" s="5" t="n">
        <v>1059</v>
      </c>
      <c r="C138" s="5" t="n">
        <v>3603</v>
      </c>
    </row>
    <row r="139">
      <c r="A139" s="4" t="inlineStr">
        <is>
          <t>Financial assets at fair value through other comprehensive income</t>
        </is>
      </c>
      <c r="B139" s="5" t="n">
        <v>1847</v>
      </c>
      <c r="C139" s="5" t="n">
        <v>3986</v>
      </c>
    </row>
    <row r="140">
      <c r="A140" s="4" t="inlineStr">
        <is>
          <t>Level 1 [Member] | Government securities - other countries [member] | United States [member]</t>
        </is>
      </c>
    </row>
    <row r="141">
      <c r="A141" s="3" t="inlineStr">
        <is>
          <t>Disclosure of financial assets measured at fair value [line items]</t>
        </is>
      </c>
    </row>
    <row r="142">
      <c r="A142" s="4" t="inlineStr">
        <is>
          <t>Financial assets at fair value through profit or loss</t>
        </is>
      </c>
      <c r="B142" s="5" t="n">
        <v>2671</v>
      </c>
      <c r="C142" s="5" t="n">
        <v>2085</v>
      </c>
    </row>
    <row r="143">
      <c r="A143" s="4" t="inlineStr">
        <is>
          <t>Financial assets at fair value through other comprehensive income</t>
        </is>
      </c>
      <c r="B143" s="5" t="n">
        <v>4518</v>
      </c>
      <c r="C143" s="5" t="n">
        <v>3750</v>
      </c>
    </row>
    <row r="144">
      <c r="A144" s="4" t="inlineStr">
        <is>
          <t>Level 1 [Member] | Government securities - other countries [member] | Mexico [Member]</t>
        </is>
      </c>
    </row>
    <row r="145">
      <c r="A145" s="3" t="inlineStr">
        <is>
          <t>Disclosure of financial assets measured at fair value [line items]</t>
        </is>
      </c>
    </row>
    <row r="146">
      <c r="A146" s="4" t="inlineStr">
        <is>
          <t>Financial assets at fair value through profit or loss</t>
        </is>
      </c>
      <c r="B146" s="5" t="n">
        <v>19</v>
      </c>
      <c r="C146" s="5" t="n">
        <v>5</v>
      </c>
    </row>
    <row r="147">
      <c r="A147" s="4" t="inlineStr">
        <is>
          <t>Financial assets at fair value through other comprehensive income</t>
        </is>
      </c>
      <c r="B147" s="5" t="n">
        <v>1022</v>
      </c>
      <c r="C147" s="5" t="n">
        <v>1181</v>
      </c>
    </row>
    <row r="148">
      <c r="A148" s="4" t="inlineStr">
        <is>
          <t>Level 1 [Member] | Government securities - other countries [member] | Paraguay [member]</t>
        </is>
      </c>
    </row>
    <row r="149">
      <c r="A149" s="3" t="inlineStr">
        <is>
          <t>Disclosure of financial assets measured at fair value [line items]</t>
        </is>
      </c>
    </row>
    <row r="150">
      <c r="A150" s="4" t="inlineStr">
        <is>
          <t>Financial assets at fair value through profit or loss</t>
        </is>
      </c>
      <c r="B150" s="5" t="n">
        <v>10</v>
      </c>
      <c r="C150" s="5" t="n">
        <v>3</v>
      </c>
    </row>
    <row r="151">
      <c r="A151" s="4" t="inlineStr">
        <is>
          <t>Financial assets at fair value through other comprehensive income</t>
        </is>
      </c>
      <c r="B151" s="5" t="n">
        <v>1459</v>
      </c>
      <c r="C151" s="5" t="n">
        <v>2947</v>
      </c>
    </row>
    <row r="152">
      <c r="A152" s="4" t="inlineStr">
        <is>
          <t>Level 1 [Member] | Government securities - other countries [member] | Peru [Member]</t>
        </is>
      </c>
    </row>
    <row r="153">
      <c r="A153" s="3" t="inlineStr">
        <is>
          <t>Disclosure of financial assets measured at fair value [line items]</t>
        </is>
      </c>
    </row>
    <row r="154">
      <c r="A154" s="4" t="inlineStr">
        <is>
          <t>Financial assets at fair value through profit or loss</t>
        </is>
      </c>
      <c r="C154" s="5" t="n">
        <v>5</v>
      </c>
    </row>
    <row r="155">
      <c r="A155" s="4" t="inlineStr">
        <is>
          <t>Level 1 [Member] | Government securities - other countries [member] | Uruguay [member]</t>
        </is>
      </c>
    </row>
    <row r="156">
      <c r="A156" s="3" t="inlineStr">
        <is>
          <t>Disclosure of financial assets measured at fair value [line items]</t>
        </is>
      </c>
    </row>
    <row r="157">
      <c r="A157" s="4" t="inlineStr">
        <is>
          <t>Financial assets at fair value through profit or loss</t>
        </is>
      </c>
      <c r="B157" s="5" t="n">
        <v>27</v>
      </c>
      <c r="C157" s="5" t="n">
        <v>41</v>
      </c>
    </row>
    <row r="158">
      <c r="A158" s="4" t="inlineStr">
        <is>
          <t>Financial assets at fair value through other comprehensive income</t>
        </is>
      </c>
      <c r="B158" s="5" t="n">
        <v>1209</v>
      </c>
      <c r="C158" s="5" t="n">
        <v>887</v>
      </c>
    </row>
    <row r="159">
      <c r="A159" s="4" t="inlineStr">
        <is>
          <t>Level 1 [Member] | Government securities - other countries [member] | Other [Member]</t>
        </is>
      </c>
    </row>
    <row r="160">
      <c r="A160" s="3" t="inlineStr">
        <is>
          <t>Disclosure of financial assets measured at fair value [line items]</t>
        </is>
      </c>
    </row>
    <row r="161">
      <c r="A161" s="4" t="inlineStr">
        <is>
          <t>Financial assets at fair value through profit or loss</t>
        </is>
      </c>
      <c r="B161" s="5" t="n">
        <v>12</v>
      </c>
      <c r="C161" s="5" t="n">
        <v>85</v>
      </c>
    </row>
    <row r="162">
      <c r="A162" s="4" t="inlineStr">
        <is>
          <t>Level 1 [Member] | Government securities - other countries [member] | Italy [member]</t>
        </is>
      </c>
    </row>
    <row r="163">
      <c r="A163" s="3" t="inlineStr">
        <is>
          <t>Disclosure of financial assets measured at fair value [line items]</t>
        </is>
      </c>
    </row>
    <row r="164">
      <c r="A164" s="4" t="inlineStr">
        <is>
          <t>Financial assets at fair value through profit or loss</t>
        </is>
      </c>
      <c r="C164" s="5" t="n">
        <v>130</v>
      </c>
    </row>
    <row r="165">
      <c r="A165" s="4" t="inlineStr">
        <is>
          <t>Level 1 [Member] | Corporate debt securities [member]</t>
        </is>
      </c>
    </row>
    <row r="166">
      <c r="A166" s="3" t="inlineStr">
        <is>
          <t>Disclosure of financial assets measured at fair value [line items]</t>
        </is>
      </c>
    </row>
    <row r="167">
      <c r="A167" s="4" t="inlineStr">
        <is>
          <t>Financial assets at fair value through profit or loss</t>
        </is>
      </c>
      <c r="B167" s="5" t="n">
        <v>38249</v>
      </c>
      <c r="C167" s="5" t="n">
        <v>24606</v>
      </c>
    </row>
    <row r="168">
      <c r="A168" s="4" t="inlineStr">
        <is>
          <t>Financial assets at fair value through other comprehensive income</t>
        </is>
      </c>
      <c r="B168" s="5" t="n">
        <v>5367</v>
      </c>
      <c r="C168" s="5" t="n">
        <v>6915</v>
      </c>
    </row>
    <row r="169">
      <c r="A169" s="4" t="inlineStr">
        <is>
          <t>Level 1 [Member] | Corporate debt securities [member] | Negotiable Shares [Member]</t>
        </is>
      </c>
    </row>
    <row r="170">
      <c r="A170" s="3" t="inlineStr">
        <is>
          <t>Disclosure of financial assets measured at fair value [line items]</t>
        </is>
      </c>
    </row>
    <row r="171">
      <c r="A171" s="4" t="inlineStr">
        <is>
          <t>Financial assets at fair value through profit or loss</t>
        </is>
      </c>
      <c r="B171" s="5" t="n">
        <v>14355</v>
      </c>
      <c r="C171" s="5" t="n">
        <v>14176</v>
      </c>
    </row>
    <row r="172">
      <c r="A172" s="4" t="inlineStr">
        <is>
          <t>Financial assets at fair value through other comprehensive income</t>
        </is>
      </c>
      <c r="B172" s="5" t="n">
        <v>743</v>
      </c>
      <c r="C172" s="5" t="n">
        <v>1382</v>
      </c>
    </row>
    <row r="173">
      <c r="A173" s="4" t="inlineStr">
        <is>
          <t>Level 1 [Member] | Corporate debt securities [member] | Bank deposit certificates [member]</t>
        </is>
      </c>
    </row>
    <row r="174">
      <c r="A174" s="3" t="inlineStr">
        <is>
          <t>Disclosure of financial assets measured at fair value [line items]</t>
        </is>
      </c>
    </row>
    <row r="175">
      <c r="A175" s="4" t="inlineStr">
        <is>
          <t>Financial assets at fair value through other comprehensive income</t>
        </is>
      </c>
      <c r="C175" s="5" t="n">
        <v>109</v>
      </c>
    </row>
    <row r="176">
      <c r="A176" s="4" t="inlineStr">
        <is>
          <t>Level 1 [Member] | Corporate debt securities [member] | Debentures [member]</t>
        </is>
      </c>
    </row>
    <row r="177">
      <c r="A177" s="3" t="inlineStr">
        <is>
          <t>Disclosure of financial assets measured at fair value [line items]</t>
        </is>
      </c>
    </row>
    <row r="178">
      <c r="A178" s="4" t="inlineStr">
        <is>
          <t>Financial assets at fair value through profit or loss</t>
        </is>
      </c>
      <c r="B178" s="5" t="n">
        <v>18638</v>
      </c>
      <c r="C178" s="5" t="n">
        <v>7962</v>
      </c>
    </row>
    <row r="179">
      <c r="A179" s="4" t="inlineStr">
        <is>
          <t>Financial assets at fair value through other comprehensive income</t>
        </is>
      </c>
      <c r="B179" s="5" t="n">
        <v>134</v>
      </c>
      <c r="C179" s="5" t="n">
        <v>419</v>
      </c>
    </row>
    <row r="180">
      <c r="A180" s="4" t="inlineStr">
        <is>
          <t>Level 1 [Member] | Corporate debt securities [member] | Eurobonds and others [member]</t>
        </is>
      </c>
    </row>
    <row r="181">
      <c r="A181" s="3" t="inlineStr">
        <is>
          <t>Disclosure of financial assets measured at fair value [line items]</t>
        </is>
      </c>
    </row>
    <row r="182">
      <c r="A182" s="4" t="inlineStr">
        <is>
          <t>Financial assets at fair value through profit or loss</t>
        </is>
      </c>
      <c r="B182" s="5" t="n">
        <v>5244</v>
      </c>
      <c r="C182" s="5" t="n">
        <v>2383</v>
      </c>
    </row>
    <row r="183">
      <c r="A183" s="4" t="inlineStr">
        <is>
          <t>Financial assets at fair value through other comprehensive income</t>
        </is>
      </c>
      <c r="B183" s="5" t="n">
        <v>4490</v>
      </c>
      <c r="C183" s="5" t="n">
        <v>5005</v>
      </c>
    </row>
    <row r="184">
      <c r="A184" s="4" t="inlineStr">
        <is>
          <t>Level 1 [Member] | Investment funds [member]</t>
        </is>
      </c>
    </row>
    <row r="185">
      <c r="A185" s="3" t="inlineStr">
        <is>
          <t>Disclosure of financial assets measured at fair value [line items]</t>
        </is>
      </c>
    </row>
    <row r="186">
      <c r="A186" s="4" t="inlineStr">
        <is>
          <t>Financial assets at fair value through profit or loss</t>
        </is>
      </c>
      <c r="B186" s="5" t="n">
        <v>653</v>
      </c>
      <c r="C186" s="5" t="n">
        <v>576</v>
      </c>
    </row>
    <row r="187">
      <c r="A187" s="4" t="inlineStr">
        <is>
          <t>Level 2 [Member]</t>
        </is>
      </c>
    </row>
    <row r="188">
      <c r="A188" s="3" t="inlineStr">
        <is>
          <t>Disclosure of financial assets measured at fair value [line items]</t>
        </is>
      </c>
    </row>
    <row r="189">
      <c r="A189" s="4" t="inlineStr">
        <is>
          <t>Financial assets at fair value through other comprehensive income</t>
        </is>
      </c>
      <c r="B189" s="5" t="n">
        <v>1604</v>
      </c>
      <c r="C189" s="5" t="n">
        <v>1924</v>
      </c>
    </row>
    <row r="190">
      <c r="A190" s="4" t="inlineStr">
        <is>
          <t>Financial liabilities designated at fair value through profit or loss</t>
        </is>
      </c>
      <c r="B190" s="5" t="n">
        <v>114</v>
      </c>
      <c r="C190" s="5" t="n">
        <v>143</v>
      </c>
    </row>
    <row r="191">
      <c r="A191" s="4" t="inlineStr">
        <is>
          <t>Other Financial Liabilities Designated At Fair Value Through Profit Or Loss</t>
        </is>
      </c>
      <c r="B191" s="5" t="n">
        <v>161</v>
      </c>
      <c r="C191" s="5" t="n">
        <v>5</v>
      </c>
    </row>
    <row r="192">
      <c r="A192" s="4" t="inlineStr">
        <is>
          <t>Level 2 [Member] | Structured notes [member]</t>
        </is>
      </c>
    </row>
    <row r="193">
      <c r="A193" s="3" t="inlineStr">
        <is>
          <t>Disclosure of financial assets measured at fair value [line items]</t>
        </is>
      </c>
    </row>
    <row r="194">
      <c r="A194" s="4" t="inlineStr">
        <is>
          <t>Financial liabilities designated at fair value through profit or loss</t>
        </is>
      </c>
      <c r="B194" s="5" t="n">
        <v>114</v>
      </c>
      <c r="C194" s="5" t="n">
        <v>143</v>
      </c>
    </row>
    <row r="195">
      <c r="A195" s="4" t="inlineStr">
        <is>
          <t>Level 2 [Member] | Real estate receivables certificates [member]</t>
        </is>
      </c>
    </row>
    <row r="196">
      <c r="A196" s="3" t="inlineStr">
        <is>
          <t>Disclosure of financial assets measured at fair value [line items]</t>
        </is>
      </c>
    </row>
    <row r="197">
      <c r="A197" s="4" t="inlineStr">
        <is>
          <t>Financial assets at fair value through profit or loss</t>
        </is>
      </c>
      <c r="B197" s="5" t="n">
        <v>1009</v>
      </c>
    </row>
    <row r="198">
      <c r="A198" s="4" t="inlineStr">
        <is>
          <t>Level 2 [Member] | Financial Assets Designated As At Fair Value Through Profit And Loss [Member]</t>
        </is>
      </c>
    </row>
    <row r="199">
      <c r="A199" s="3" t="inlineStr">
        <is>
          <t>Disclosure of financial assets measured at fair value [line items]</t>
        </is>
      </c>
    </row>
    <row r="200">
      <c r="A200" s="4" t="inlineStr">
        <is>
          <t>Financial assets at fair value through profit or loss</t>
        </is>
      </c>
      <c r="B200" s="5" t="n">
        <v>100492</v>
      </c>
      <c r="C200" s="5" t="n">
        <v>70791</v>
      </c>
    </row>
    <row r="201">
      <c r="A201" s="4" t="inlineStr">
        <is>
          <t>Level 2 [Member] | Brazilian government securities [member]</t>
        </is>
      </c>
    </row>
    <row r="202">
      <c r="A202" s="3" t="inlineStr">
        <is>
          <t>Disclosure of financial assets measured at fair value [line items]</t>
        </is>
      </c>
    </row>
    <row r="203">
      <c r="A203" s="4" t="inlineStr">
        <is>
          <t>Financial assets at fair value through profit or loss</t>
        </is>
      </c>
      <c r="B203" s="5" t="n">
        <v>6350</v>
      </c>
      <c r="C203" s="5" t="n">
        <v>6705</v>
      </c>
    </row>
    <row r="204">
      <c r="A204" s="4" t="inlineStr">
        <is>
          <t>Financial assets at fair value through other comprehensive income</t>
        </is>
      </c>
      <c r="B204" s="5" t="n">
        <v>1185</v>
      </c>
      <c r="C204" s="5" t="n">
        <v>1248</v>
      </c>
    </row>
    <row r="205">
      <c r="A205" s="4" t="inlineStr">
        <is>
          <t>Level 2 [Member] | Government securities - other countries [member] | Other [Member]</t>
        </is>
      </c>
    </row>
    <row r="206">
      <c r="A206" s="3" t="inlineStr">
        <is>
          <t>Disclosure of financial assets measured at fair value [line items]</t>
        </is>
      </c>
    </row>
    <row r="207">
      <c r="A207" s="4" t="inlineStr">
        <is>
          <t>Financial assets at fair value through profit or loss</t>
        </is>
      </c>
      <c r="B207" s="5" t="n">
        <v>1249</v>
      </c>
    </row>
    <row r="208">
      <c r="A208" s="4" t="inlineStr">
        <is>
          <t>Level 2 [Member] | Corporate debt securities [member]</t>
        </is>
      </c>
    </row>
    <row r="209">
      <c r="A209" s="3" t="inlineStr">
        <is>
          <t>Disclosure of financial assets measured at fair value [line items]</t>
        </is>
      </c>
    </row>
    <row r="210">
      <c r="A210" s="4" t="inlineStr">
        <is>
          <t>Financial assets at fair value through profit or loss</t>
        </is>
      </c>
      <c r="B210" s="5" t="n">
        <v>74656</v>
      </c>
      <c r="C210" s="5" t="n">
        <v>50458</v>
      </c>
    </row>
    <row r="211">
      <c r="A211" s="4" t="inlineStr">
        <is>
          <t>Financial assets at fair value through other comprehensive income</t>
        </is>
      </c>
      <c r="B211" s="5" t="n">
        <v>419</v>
      </c>
      <c r="C211" s="5" t="n">
        <v>676</v>
      </c>
    </row>
    <row r="212">
      <c r="A212" s="4" t="inlineStr">
        <is>
          <t>Level 2 [Member] | Corporate debt securities [member] | Negotiable Shares [Member]</t>
        </is>
      </c>
    </row>
    <row r="213">
      <c r="A213" s="3" t="inlineStr">
        <is>
          <t>Disclosure of financial assets measured at fair value [line items]</t>
        </is>
      </c>
    </row>
    <row r="214">
      <c r="A214" s="4" t="inlineStr">
        <is>
          <t>Financial assets at fair value through profit or loss</t>
        </is>
      </c>
      <c r="B214" s="5" t="n">
        <v>5002</v>
      </c>
      <c r="C214" s="5" t="n">
        <v>4871</v>
      </c>
    </row>
    <row r="215">
      <c r="A215" s="4" t="inlineStr">
        <is>
          <t>Level 2 [Member] | Corporate debt securities [member] | Bank deposit certificates [member]</t>
        </is>
      </c>
    </row>
    <row r="216">
      <c r="A216" s="3" t="inlineStr">
        <is>
          <t>Disclosure of financial assets measured at fair value [line items]</t>
        </is>
      </c>
    </row>
    <row r="217">
      <c r="A217" s="4" t="inlineStr">
        <is>
          <t>Financial assets at fair value through profit or loss</t>
        </is>
      </c>
      <c r="B217" s="5" t="n">
        <v>150</v>
      </c>
      <c r="C217" s="5" t="n">
        <v>729</v>
      </c>
    </row>
    <row r="218">
      <c r="A218" s="4" t="inlineStr">
        <is>
          <t>Financial assets at fair value through other comprehensive income</t>
        </is>
      </c>
      <c r="B218" s="5" t="n">
        <v>131</v>
      </c>
      <c r="C218" s="5" t="n">
        <v>198</v>
      </c>
    </row>
    <row r="219">
      <c r="A219" s="4" t="inlineStr">
        <is>
          <t>Level 2 [Member] | Corporate debt securities [member] | Debentures [member]</t>
        </is>
      </c>
    </row>
    <row r="220">
      <c r="A220" s="3" t="inlineStr">
        <is>
          <t>Disclosure of financial assets measured at fair value [line items]</t>
        </is>
      </c>
    </row>
    <row r="221">
      <c r="A221" s="4" t="inlineStr">
        <is>
          <t>Financial assets at fair value through profit or loss</t>
        </is>
      </c>
      <c r="B221" s="5" t="n">
        <v>45672</v>
      </c>
      <c r="C221" s="5" t="n">
        <v>20625</v>
      </c>
    </row>
    <row r="222">
      <c r="A222" s="4" t="inlineStr">
        <is>
          <t>Financial assets at fair value through other comprehensive income</t>
        </is>
      </c>
      <c r="B222" s="5" t="n">
        <v>217</v>
      </c>
      <c r="C222" s="5" t="n">
        <v>470</v>
      </c>
    </row>
    <row r="223">
      <c r="A223" s="4" t="inlineStr">
        <is>
          <t>Level 2 [Member] | Corporate debt securities [member] | Eurobonds and others [member]</t>
        </is>
      </c>
    </row>
    <row r="224">
      <c r="A224" s="3" t="inlineStr">
        <is>
          <t>Disclosure of financial assets measured at fair value [line items]</t>
        </is>
      </c>
    </row>
    <row r="225">
      <c r="A225" s="4" t="inlineStr">
        <is>
          <t>Financial assets at fair value through profit or loss</t>
        </is>
      </c>
      <c r="B225" s="5" t="n">
        <v>1</v>
      </c>
    </row>
    <row r="226">
      <c r="A226" s="4" t="inlineStr">
        <is>
          <t>Financial assets at fair value through other comprehensive income</t>
        </is>
      </c>
      <c r="B226" s="5" t="n">
        <v>8</v>
      </c>
      <c r="C226" s="5" t="n">
        <v>8</v>
      </c>
    </row>
    <row r="227">
      <c r="A227" s="4" t="inlineStr">
        <is>
          <t>Level 2 [Member] | Corporate debt securities [member] | Financial credit bills [member]</t>
        </is>
      </c>
    </row>
    <row r="228">
      <c r="A228" s="3" t="inlineStr">
        <is>
          <t>Disclosure of financial assets measured at fair value [line items]</t>
        </is>
      </c>
    </row>
    <row r="229">
      <c r="A229" s="4" t="inlineStr">
        <is>
          <t>Financial assets at fair value through profit or loss</t>
        </is>
      </c>
      <c r="B229" s="5" t="n">
        <v>10098</v>
      </c>
      <c r="C229" s="5" t="n">
        <v>15777</v>
      </c>
    </row>
    <row r="230">
      <c r="A230" s="4" t="inlineStr">
        <is>
          <t>Financial assets at fair value through other comprehensive income</t>
        </is>
      </c>
      <c r="B230" s="5" t="n">
        <v>6</v>
      </c>
    </row>
    <row r="231">
      <c r="A231" s="4" t="inlineStr">
        <is>
          <t>Level 2 [Member] | Corporate debt securities [member] | Promissory and Commercial notes [Member]</t>
        </is>
      </c>
    </row>
    <row r="232">
      <c r="A232" s="3" t="inlineStr">
        <is>
          <t>Disclosure of financial assets measured at fair value [line items]</t>
        </is>
      </c>
    </row>
    <row r="233">
      <c r="A233" s="4" t="inlineStr">
        <is>
          <t>Financial assets at fair value through profit or loss</t>
        </is>
      </c>
      <c r="B233" s="5" t="n">
        <v>4684</v>
      </c>
      <c r="C233" s="5" t="n">
        <v>5616</v>
      </c>
    </row>
    <row r="234">
      <c r="A234" s="4" t="inlineStr">
        <is>
          <t>Level 2 [Member] | Corporate debt securities [member] | Other [Member]</t>
        </is>
      </c>
    </row>
    <row r="235">
      <c r="A235" s="3" t="inlineStr">
        <is>
          <t>Disclosure of financial assets measured at fair value [line items]</t>
        </is>
      </c>
    </row>
    <row r="236">
      <c r="A236" s="4" t="inlineStr">
        <is>
          <t>Financial assets at fair value through other comprehensive income</t>
        </is>
      </c>
      <c r="B236" s="5" t="n">
        <v>57</v>
      </c>
    </row>
    <row r="237">
      <c r="A237" s="4" t="inlineStr">
        <is>
          <t>Level 2 [Member] | Corporate debt securities [member] | Rural product note [Member]</t>
        </is>
      </c>
    </row>
    <row r="238">
      <c r="A238" s="3" t="inlineStr">
        <is>
          <t>Disclosure of financial assets measured at fair value [line items]</t>
        </is>
      </c>
    </row>
    <row r="239">
      <c r="A239" s="4" t="inlineStr">
        <is>
          <t>Financial assets at fair value through profit or loss</t>
        </is>
      </c>
      <c r="B239" s="5" t="n">
        <v>6791</v>
      </c>
      <c r="C239" s="5" t="n">
        <v>2285</v>
      </c>
    </row>
    <row r="240">
      <c r="A240" s="4" t="inlineStr">
        <is>
          <t>Level 2 [Member] | Corporate debt securities [member] | Other Financial Assets [Member]</t>
        </is>
      </c>
    </row>
    <row r="241">
      <c r="A241" s="3" t="inlineStr">
        <is>
          <t>Disclosure of financial assets measured at fair value [line items]</t>
        </is>
      </c>
    </row>
    <row r="242">
      <c r="A242" s="4" t="inlineStr">
        <is>
          <t>Financial assets at fair value through profit or loss</t>
        </is>
      </c>
      <c r="B242" s="5" t="n">
        <v>157</v>
      </c>
      <c r="C242" s="5" t="n">
        <v>6</v>
      </c>
    </row>
    <row r="243">
      <c r="A243" s="4" t="inlineStr">
        <is>
          <t>Level 2 [Member] | Corporate debt securities [member] | Other [Member]</t>
        </is>
      </c>
    </row>
    <row r="244">
      <c r="A244" s="3" t="inlineStr">
        <is>
          <t>Disclosure of financial assets measured at fair value [line items]</t>
        </is>
      </c>
    </row>
    <row r="245">
      <c r="A245" s="4" t="inlineStr">
        <is>
          <t>Financial assets at fair value through profit or loss</t>
        </is>
      </c>
      <c r="C245" s="5" t="n">
        <v>555</v>
      </c>
    </row>
    <row r="246">
      <c r="A246" s="4" t="inlineStr">
        <is>
          <t>Level 2 [Member] | Investment funds [member]</t>
        </is>
      </c>
    </row>
    <row r="247">
      <c r="A247" s="3" t="inlineStr">
        <is>
          <t>Disclosure of financial assets measured at fair value [line items]</t>
        </is>
      </c>
    </row>
    <row r="248">
      <c r="A248" s="4" t="inlineStr">
        <is>
          <t>Financial assets at fair value through profit or loss</t>
        </is>
      </c>
      <c r="B248" s="5" t="n">
        <v>19486</v>
      </c>
      <c r="C248" s="5" t="n">
        <v>13628</v>
      </c>
    </row>
    <row r="249">
      <c r="A249" s="4" t="inlineStr">
        <is>
          <t>Level 3 [Member]</t>
        </is>
      </c>
    </row>
    <row r="250">
      <c r="A250" s="3" t="inlineStr">
        <is>
          <t>Disclosure of financial assets measured at fair value [line items]</t>
        </is>
      </c>
    </row>
    <row r="251">
      <c r="A251" s="4" t="inlineStr">
        <is>
          <t>Financial assets at fair value through profit or loss</t>
        </is>
      </c>
      <c r="B251" s="5" t="n">
        <v>1563</v>
      </c>
      <c r="C251" s="5" t="n">
        <v>1968</v>
      </c>
    </row>
    <row r="252">
      <c r="A252" s="4" t="inlineStr">
        <is>
          <t>Financial assets at fair value through other comprehensive income</t>
        </is>
      </c>
      <c r="D252" s="6" t="inlineStr">
        <is>
          <t>R$ 34</t>
        </is>
      </c>
    </row>
    <row r="253">
      <c r="A253" s="4" t="inlineStr">
        <is>
          <t>Level 3 [Member] | Financial Assets Designated As At Fair Value Through Profit And Loss [Member]</t>
        </is>
      </c>
    </row>
    <row r="254">
      <c r="A254" s="3" t="inlineStr">
        <is>
          <t>Disclosure of financial assets measured at fair value [line items]</t>
        </is>
      </c>
    </row>
    <row r="255">
      <c r="A255" s="4" t="inlineStr">
        <is>
          <t>Financial assets at fair value through profit or loss</t>
        </is>
      </c>
      <c r="B255" s="5" t="n">
        <v>1563</v>
      </c>
      <c r="C255" s="5" t="n">
        <v>1968</v>
      </c>
    </row>
    <row r="256">
      <c r="A256" s="4" t="inlineStr">
        <is>
          <t>Level 3 [Member] | Corporate debt securities [member]</t>
        </is>
      </c>
    </row>
    <row r="257">
      <c r="A257" s="3" t="inlineStr">
        <is>
          <t>Disclosure of financial assets measured at fair value [line items]</t>
        </is>
      </c>
    </row>
    <row r="258">
      <c r="A258" s="4" t="inlineStr">
        <is>
          <t>Financial assets at fair value through profit or loss</t>
        </is>
      </c>
      <c r="B258" s="5" t="n">
        <v>1563</v>
      </c>
      <c r="C258" s="5" t="n">
        <v>1968</v>
      </c>
    </row>
    <row r="259">
      <c r="A259" s="4" t="inlineStr">
        <is>
          <t>Level 3 [Member] | Corporate debt securities [member] | Real estate receivables certificates [member]</t>
        </is>
      </c>
    </row>
    <row r="260">
      <c r="A260" s="3" t="inlineStr">
        <is>
          <t>Disclosure of financial assets measured at fair value [line items]</t>
        </is>
      </c>
    </row>
    <row r="261">
      <c r="A261" s="4" t="inlineStr">
        <is>
          <t>Financial assets at fair value through profit or loss</t>
        </is>
      </c>
      <c r="B261" s="5" t="n">
        <v>3</v>
      </c>
      <c r="C261" s="5" t="n">
        <v>548</v>
      </c>
    </row>
    <row r="262">
      <c r="A262" s="4" t="inlineStr">
        <is>
          <t>Level 3 [Member] | Corporate debt securities [member] | Debentures [member]</t>
        </is>
      </c>
    </row>
    <row r="263">
      <c r="A263" s="3" t="inlineStr">
        <is>
          <t>Disclosure of financial assets measured at fair value [line items]</t>
        </is>
      </c>
    </row>
    <row r="264">
      <c r="A264" s="4" t="inlineStr">
        <is>
          <t>Financial assets at fair value through profit or loss</t>
        </is>
      </c>
      <c r="B264" s="5" t="n">
        <v>1478</v>
      </c>
      <c r="C264" s="5" t="n">
        <v>1350</v>
      </c>
    </row>
    <row r="265">
      <c r="A265" s="4" t="inlineStr">
        <is>
          <t>Level 3 [Member] | Corporate debt securities [member] | Eurobonds and others [member]</t>
        </is>
      </c>
    </row>
    <row r="266">
      <c r="A266" s="3" t="inlineStr">
        <is>
          <t>Disclosure of financial assets measured at fair value [line items]</t>
        </is>
      </c>
    </row>
    <row r="267">
      <c r="A267" s="4" t="inlineStr">
        <is>
          <t>Financial assets at fair value through profit or loss</t>
        </is>
      </c>
      <c r="B267" s="5" t="n">
        <v>8</v>
      </c>
    </row>
    <row r="268">
      <c r="A268" s="4" t="inlineStr">
        <is>
          <t>Level 3 [Member] | Corporate debt securities [member] | Financial credit bills [member]</t>
        </is>
      </c>
    </row>
    <row r="269">
      <c r="A269" s="3" t="inlineStr">
        <is>
          <t>Disclosure of financial assets measured at fair value [line items]</t>
        </is>
      </c>
    </row>
    <row r="270">
      <c r="A270" s="4" t="inlineStr">
        <is>
          <t>Financial assets at fair value through profit or loss</t>
        </is>
      </c>
      <c r="B270" s="5" t="n">
        <v>13</v>
      </c>
      <c r="C270" s="5" t="n">
        <v>6</v>
      </c>
    </row>
    <row r="271">
      <c r="A271" s="4" t="inlineStr">
        <is>
          <t>Level 3 [Member] | Corporate debt securities [member] | Rural product note [Member]</t>
        </is>
      </c>
    </row>
    <row r="272">
      <c r="A272" s="3" t="inlineStr">
        <is>
          <t>Disclosure of financial assets measured at fair value [line items]</t>
        </is>
      </c>
    </row>
    <row r="273">
      <c r="A273" s="4" t="inlineStr">
        <is>
          <t>Financial assets at fair value through profit or loss</t>
        </is>
      </c>
      <c r="B273" s="6" t="inlineStr">
        <is>
          <t>R$ 61</t>
        </is>
      </c>
      <c r="C273" s="6" t="inlineStr">
        <is>
          <t>R$ 64</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Breakdown of Fair Value Hierarchy Levels for Derivative Assets and Liabilities (Detail) - BRL (R$) R$ in Millions</t>
        </is>
      </c>
      <c r="B1" s="2" t="inlineStr">
        <is>
          <t>Dec. 31, 2021</t>
        </is>
      </c>
      <c r="C1" s="2" t="inlineStr">
        <is>
          <t>Dec. 31, 2020</t>
        </is>
      </c>
      <c r="D1" s="2" t="inlineStr">
        <is>
          <t>Dec. 31, 2019</t>
        </is>
      </c>
    </row>
    <row r="2">
      <c r="A2" s="3" t="inlineStr">
        <is>
          <t>Disclosure Of Derivative Financial Instruments [Line Items]</t>
        </is>
      </c>
    </row>
    <row r="3">
      <c r="A3" s="4" t="inlineStr">
        <is>
          <t>Assets</t>
        </is>
      </c>
      <c r="B3" s="6" t="inlineStr">
        <is>
          <t>R$ 69045</t>
        </is>
      </c>
      <c r="C3" s="6" t="inlineStr">
        <is>
          <t>R$ 76504</t>
        </is>
      </c>
    </row>
    <row r="4">
      <c r="A4" s="4" t="inlineStr">
        <is>
          <t>Liabilities</t>
        </is>
      </c>
      <c r="B4" s="5" t="n">
        <v>-63204</v>
      </c>
      <c r="C4" s="5" t="n">
        <v>-79505</v>
      </c>
    </row>
    <row r="5">
      <c r="A5" s="4" t="inlineStr">
        <is>
          <t>Swap contract [member]</t>
        </is>
      </c>
    </row>
    <row r="6">
      <c r="A6" s="3" t="inlineStr">
        <is>
          <t>Disclosure Of Derivative Financial Instruments [Line Items]</t>
        </is>
      </c>
    </row>
    <row r="7">
      <c r="A7" s="4" t="inlineStr">
        <is>
          <t>Assets</t>
        </is>
      </c>
      <c r="B7" s="5" t="n">
        <v>38014</v>
      </c>
      <c r="C7" s="5" t="n">
        <v>46019</v>
      </c>
    </row>
    <row r="8">
      <c r="A8" s="4" t="inlineStr">
        <is>
          <t>Liabilities</t>
        </is>
      </c>
      <c r="B8" s="5" t="n">
        <v>-34646</v>
      </c>
      <c r="C8" s="5" t="n">
        <v>-51789</v>
      </c>
    </row>
    <row r="9">
      <c r="A9" s="4" t="inlineStr">
        <is>
          <t>Options contract [member]</t>
        </is>
      </c>
    </row>
    <row r="10">
      <c r="A10" s="3" t="inlineStr">
        <is>
          <t>Disclosure Of Derivative Financial Instruments [Line Items]</t>
        </is>
      </c>
    </row>
    <row r="11">
      <c r="A11" s="4" t="inlineStr">
        <is>
          <t>Assets</t>
        </is>
      </c>
      <c r="B11" s="5" t="n">
        <v>21252</v>
      </c>
      <c r="C11" s="5" t="n">
        <v>20418</v>
      </c>
    </row>
    <row r="12">
      <c r="A12" s="4" t="inlineStr">
        <is>
          <t>Liabilities</t>
        </is>
      </c>
      <c r="B12" s="5" t="n">
        <v>-22547</v>
      </c>
      <c r="C12" s="5" t="n">
        <v>-20262</v>
      </c>
    </row>
    <row r="13">
      <c r="A13" s="4" t="inlineStr">
        <is>
          <t>Forward contract [member]</t>
        </is>
      </c>
    </row>
    <row r="14">
      <c r="A14" s="3" t="inlineStr">
        <is>
          <t>Disclosure Of Derivative Financial Instruments [Line Items]</t>
        </is>
      </c>
    </row>
    <row r="15">
      <c r="A15" s="4" t="inlineStr">
        <is>
          <t>Assets</t>
        </is>
      </c>
      <c r="B15" s="5" t="n">
        <v>3111</v>
      </c>
      <c r="C15" s="5" t="n">
        <v>2085</v>
      </c>
    </row>
    <row r="16">
      <c r="A16" s="4" t="inlineStr">
        <is>
          <t>Liabilities</t>
        </is>
      </c>
      <c r="B16" s="5" t="n">
        <v>-762</v>
      </c>
      <c r="C16" s="5" t="n">
        <v>-905</v>
      </c>
    </row>
    <row r="17">
      <c r="A17" s="4" t="inlineStr">
        <is>
          <t>Credit derivatives financial institutions [member]</t>
        </is>
      </c>
    </row>
    <row r="18">
      <c r="A18" s="3" t="inlineStr">
        <is>
          <t>Disclosure Of Derivative Financial Instruments [Line Items]</t>
        </is>
      </c>
    </row>
    <row r="19">
      <c r="A19" s="4" t="inlineStr">
        <is>
          <t>Assets</t>
        </is>
      </c>
      <c r="B19" s="5" t="n">
        <v>242</v>
      </c>
      <c r="C19" s="5" t="n">
        <v>156</v>
      </c>
    </row>
    <row r="20">
      <c r="A20" s="4" t="inlineStr">
        <is>
          <t>Liabilities</t>
        </is>
      </c>
      <c r="B20" s="5" t="n">
        <v>-198</v>
      </c>
      <c r="C20" s="5" t="n">
        <v>-76</v>
      </c>
    </row>
    <row r="21">
      <c r="A21" s="4" t="inlineStr">
        <is>
          <t>NDF - Non deliverable forward [member]</t>
        </is>
      </c>
    </row>
    <row r="22">
      <c r="A22" s="3" t="inlineStr">
        <is>
          <t>Disclosure Of Derivative Financial Instruments [Line Items]</t>
        </is>
      </c>
    </row>
    <row r="23">
      <c r="A23" s="4" t="inlineStr">
        <is>
          <t>Assets</t>
        </is>
      </c>
      <c r="B23" s="5" t="n">
        <v>5943</v>
      </c>
      <c r="C23" s="5" t="n">
        <v>7596</v>
      </c>
    </row>
    <row r="24">
      <c r="A24" s="4" t="inlineStr">
        <is>
          <t>Liabilities</t>
        </is>
      </c>
      <c r="B24" s="5" t="n">
        <v>-4896</v>
      </c>
      <c r="C24" s="5" t="n">
        <v>-6426</v>
      </c>
    </row>
    <row r="25">
      <c r="A25" s="4" t="inlineStr">
        <is>
          <t>Other derivative financial instruments [Member]</t>
        </is>
      </c>
    </row>
    <row r="26">
      <c r="A26" s="3" t="inlineStr">
        <is>
          <t>Disclosure Of Derivative Financial Instruments [Line Items]</t>
        </is>
      </c>
    </row>
    <row r="27">
      <c r="A27" s="4" t="inlineStr">
        <is>
          <t>Assets</t>
        </is>
      </c>
      <c r="B27" s="5" t="n">
        <v>483</v>
      </c>
      <c r="C27" s="5" t="n">
        <v>230</v>
      </c>
    </row>
    <row r="28">
      <c r="A28" s="4" t="inlineStr">
        <is>
          <t>Liabilities</t>
        </is>
      </c>
      <c r="B28" s="5" t="n">
        <v>-155</v>
      </c>
      <c r="C28" s="5" t="n">
        <v>-47</v>
      </c>
    </row>
    <row r="29">
      <c r="A29" s="4" t="inlineStr">
        <is>
          <t>Level 1 [Member]</t>
        </is>
      </c>
    </row>
    <row r="30">
      <c r="A30" s="3" t="inlineStr">
        <is>
          <t>Disclosure Of Derivative Financial Instruments [Line Items]</t>
        </is>
      </c>
    </row>
    <row r="31">
      <c r="A31" s="4" t="inlineStr">
        <is>
          <t>Assets</t>
        </is>
      </c>
      <c r="B31" s="5" t="n">
        <v>6</v>
      </c>
      <c r="C31" s="5" t="n">
        <v>23</v>
      </c>
    </row>
    <row r="32">
      <c r="A32" s="4" t="inlineStr">
        <is>
          <t>Liabilities</t>
        </is>
      </c>
      <c r="B32" s="5" t="n">
        <v>-3</v>
      </c>
      <c r="C32" s="5" t="n">
        <v>-22</v>
      </c>
    </row>
    <row r="33">
      <c r="A33" s="4" t="inlineStr">
        <is>
          <t>Level 1 [Member] | Options contract [member]</t>
        </is>
      </c>
    </row>
    <row r="34">
      <c r="A34" s="3" t="inlineStr">
        <is>
          <t>Disclosure Of Derivative Financial Instruments [Line Items]</t>
        </is>
      </c>
    </row>
    <row r="35">
      <c r="A35" s="4" t="inlineStr">
        <is>
          <t>Assets</t>
        </is>
      </c>
      <c r="B35" s="5" t="n">
        <v>3</v>
      </c>
      <c r="C35" s="5" t="n">
        <v>4</v>
      </c>
    </row>
    <row r="36">
      <c r="A36" s="4" t="inlineStr">
        <is>
          <t>Liabilities</t>
        </is>
      </c>
      <c r="B36" s="5" t="n">
        <v>-2</v>
      </c>
      <c r="C36" s="5" t="n">
        <v>-13</v>
      </c>
    </row>
    <row r="37">
      <c r="A37" s="4" t="inlineStr">
        <is>
          <t>Level 1 [Member] | Other derivative financial instruments [Member]</t>
        </is>
      </c>
    </row>
    <row r="38">
      <c r="A38" s="3" t="inlineStr">
        <is>
          <t>Disclosure Of Derivative Financial Instruments [Line Items]</t>
        </is>
      </c>
    </row>
    <row r="39">
      <c r="A39" s="4" t="inlineStr">
        <is>
          <t>Assets</t>
        </is>
      </c>
      <c r="B39" s="5" t="n">
        <v>3</v>
      </c>
      <c r="C39" s="5" t="n">
        <v>19</v>
      </c>
    </row>
    <row r="40">
      <c r="A40" s="4" t="inlineStr">
        <is>
          <t>Liabilities</t>
        </is>
      </c>
      <c r="B40" s="5" t="n">
        <v>-1</v>
      </c>
      <c r="C40" s="5" t="n">
        <v>-9</v>
      </c>
    </row>
    <row r="41">
      <c r="A41" s="4" t="inlineStr">
        <is>
          <t>Level 2 [Member]</t>
        </is>
      </c>
    </row>
    <row r="42">
      <c r="A42" s="3" t="inlineStr">
        <is>
          <t>Disclosure Of Derivative Financial Instruments [Line Items]</t>
        </is>
      </c>
    </row>
    <row r="43">
      <c r="A43" s="4" t="inlineStr">
        <is>
          <t>Assets</t>
        </is>
      </c>
      <c r="B43" s="5" t="n">
        <v>68887</v>
      </c>
      <c r="C43" s="5" t="n">
        <v>76376</v>
      </c>
    </row>
    <row r="44">
      <c r="A44" s="4" t="inlineStr">
        <is>
          <t>Liabilities</t>
        </is>
      </c>
      <c r="B44" s="5" t="n">
        <v>-63076</v>
      </c>
      <c r="C44" s="5" t="n">
        <v>-79373</v>
      </c>
    </row>
    <row r="45">
      <c r="A45" s="4" t="inlineStr">
        <is>
          <t>Level 2 [Member] | Swap contract [member]</t>
        </is>
      </c>
    </row>
    <row r="46">
      <c r="A46" s="3" t="inlineStr">
        <is>
          <t>Disclosure Of Derivative Financial Instruments [Line Items]</t>
        </is>
      </c>
    </row>
    <row r="47">
      <c r="A47" s="4" t="inlineStr">
        <is>
          <t>Assets</t>
        </is>
      </c>
      <c r="B47" s="5" t="n">
        <v>37924</v>
      </c>
      <c r="C47" s="5" t="n">
        <v>45926</v>
      </c>
    </row>
    <row r="48">
      <c r="A48" s="4" t="inlineStr">
        <is>
          <t>Liabilities</t>
        </is>
      </c>
      <c r="B48" s="5" t="n">
        <v>-34535</v>
      </c>
      <c r="C48" s="5" t="n">
        <v>-51680</v>
      </c>
    </row>
    <row r="49">
      <c r="A49" s="4" t="inlineStr">
        <is>
          <t>Level 2 [Member] | Options contract [member]</t>
        </is>
      </c>
    </row>
    <row r="50">
      <c r="A50" s="3" t="inlineStr">
        <is>
          <t>Disclosure Of Derivative Financial Instruments [Line Items]</t>
        </is>
      </c>
    </row>
    <row r="51">
      <c r="A51" s="4" t="inlineStr">
        <is>
          <t>Assets</t>
        </is>
      </c>
      <c r="B51" s="5" t="n">
        <v>21187</v>
      </c>
      <c r="C51" s="5" t="n">
        <v>20402</v>
      </c>
    </row>
    <row r="52">
      <c r="A52" s="4" t="inlineStr">
        <is>
          <t>Liabilities</t>
        </is>
      </c>
      <c r="B52" s="5" t="n">
        <v>-22531</v>
      </c>
      <c r="C52" s="5" t="n">
        <v>-20248</v>
      </c>
    </row>
    <row r="53">
      <c r="A53" s="4" t="inlineStr">
        <is>
          <t>Level 2 [Member] | Forward contract [member]</t>
        </is>
      </c>
    </row>
    <row r="54">
      <c r="A54" s="3" t="inlineStr">
        <is>
          <t>Disclosure Of Derivative Financial Instruments [Line Items]</t>
        </is>
      </c>
    </row>
    <row r="55">
      <c r="A55" s="4" t="inlineStr">
        <is>
          <t>Assets</t>
        </is>
      </c>
      <c r="B55" s="5" t="n">
        <v>3111</v>
      </c>
      <c r="C55" s="5" t="n">
        <v>2085</v>
      </c>
    </row>
    <row r="56">
      <c r="A56" s="4" t="inlineStr">
        <is>
          <t>Liabilities</t>
        </is>
      </c>
      <c r="B56" s="5" t="n">
        <v>-762</v>
      </c>
      <c r="C56" s="5" t="n">
        <v>-905</v>
      </c>
    </row>
    <row r="57">
      <c r="A57" s="4" t="inlineStr">
        <is>
          <t>Level 2 [Member] | Credit derivatives financial institutions [member]</t>
        </is>
      </c>
    </row>
    <row r="58">
      <c r="A58" s="3" t="inlineStr">
        <is>
          <t>Disclosure Of Derivative Financial Instruments [Line Items]</t>
        </is>
      </c>
    </row>
    <row r="59">
      <c r="A59" s="4" t="inlineStr">
        <is>
          <t>Assets</t>
        </is>
      </c>
      <c r="B59" s="5" t="n">
        <v>242</v>
      </c>
      <c r="C59" s="5" t="n">
        <v>156</v>
      </c>
    </row>
    <row r="60">
      <c r="A60" s="4" t="inlineStr">
        <is>
          <t>Liabilities</t>
        </is>
      </c>
      <c r="B60" s="5" t="n">
        <v>-198</v>
      </c>
      <c r="C60" s="5" t="n">
        <v>-76</v>
      </c>
    </row>
    <row r="61">
      <c r="A61" s="4" t="inlineStr">
        <is>
          <t>Level 2 [Member] | NDF - Non deliverable forward [member]</t>
        </is>
      </c>
    </row>
    <row r="62">
      <c r="A62" s="3" t="inlineStr">
        <is>
          <t>Disclosure Of Derivative Financial Instruments [Line Items]</t>
        </is>
      </c>
    </row>
    <row r="63">
      <c r="A63" s="4" t="inlineStr">
        <is>
          <t>Assets</t>
        </is>
      </c>
      <c r="B63" s="5" t="n">
        <v>5943</v>
      </c>
      <c r="C63" s="5" t="n">
        <v>7596</v>
      </c>
    </row>
    <row r="64">
      <c r="A64" s="4" t="inlineStr">
        <is>
          <t>Liabilities</t>
        </is>
      </c>
      <c r="B64" s="5" t="n">
        <v>-4896</v>
      </c>
      <c r="C64" s="5" t="n">
        <v>-6426</v>
      </c>
    </row>
    <row r="65">
      <c r="A65" s="4" t="inlineStr">
        <is>
          <t>Level 2 [Member] | Other derivative financial instruments [Member]</t>
        </is>
      </c>
    </row>
    <row r="66">
      <c r="A66" s="3" t="inlineStr">
        <is>
          <t>Disclosure Of Derivative Financial Instruments [Line Items]</t>
        </is>
      </c>
    </row>
    <row r="67">
      <c r="A67" s="4" t="inlineStr">
        <is>
          <t>Assets</t>
        </is>
      </c>
      <c r="B67" s="5" t="n">
        <v>480</v>
      </c>
      <c r="C67" s="5" t="n">
        <v>211</v>
      </c>
    </row>
    <row r="68">
      <c r="A68" s="4" t="inlineStr">
        <is>
          <t>Liabilities</t>
        </is>
      </c>
      <c r="B68" s="5" t="n">
        <v>-154</v>
      </c>
      <c r="C68" s="5" t="n">
        <v>-38</v>
      </c>
    </row>
    <row r="69">
      <c r="A69" s="4" t="inlineStr">
        <is>
          <t>Level 3 [Member]</t>
        </is>
      </c>
    </row>
    <row r="70">
      <c r="A70" s="3" t="inlineStr">
        <is>
          <t>Disclosure Of Derivative Financial Instruments [Line Items]</t>
        </is>
      </c>
    </row>
    <row r="71">
      <c r="A71" s="4" t="inlineStr">
        <is>
          <t>Assets</t>
        </is>
      </c>
      <c r="B71" s="5" t="n">
        <v>152</v>
      </c>
      <c r="C71" s="5" t="n">
        <v>105</v>
      </c>
      <c r="D71" s="6" t="inlineStr">
        <is>
          <t>R$ 103</t>
        </is>
      </c>
    </row>
    <row r="72">
      <c r="A72" s="4" t="inlineStr">
        <is>
          <t>Liabilities</t>
        </is>
      </c>
      <c r="B72" s="5" t="n">
        <v>-125</v>
      </c>
      <c r="C72" s="5" t="n">
        <v>-110</v>
      </c>
      <c r="D72" s="6" t="inlineStr">
        <is>
          <t>R$ 85</t>
        </is>
      </c>
    </row>
    <row r="73">
      <c r="A73" s="4" t="inlineStr">
        <is>
          <t>Level 3 [Member] | Swap contract [member]</t>
        </is>
      </c>
    </row>
    <row r="74">
      <c r="A74" s="3" t="inlineStr">
        <is>
          <t>Disclosure Of Derivative Financial Instruments [Line Items]</t>
        </is>
      </c>
    </row>
    <row r="75">
      <c r="A75" s="4" t="inlineStr">
        <is>
          <t>Assets</t>
        </is>
      </c>
      <c r="B75" s="5" t="n">
        <v>90</v>
      </c>
      <c r="C75" s="5" t="n">
        <v>93</v>
      </c>
    </row>
    <row r="76">
      <c r="A76" s="4" t="inlineStr">
        <is>
          <t>Liabilities</t>
        </is>
      </c>
      <c r="B76" s="5" t="n">
        <v>-111</v>
      </c>
      <c r="C76" s="5" t="n">
        <v>-109</v>
      </c>
    </row>
    <row r="77">
      <c r="A77" s="4" t="inlineStr">
        <is>
          <t>Level 3 [Member] | Options contract [member]</t>
        </is>
      </c>
    </row>
    <row r="78">
      <c r="A78" s="3" t="inlineStr">
        <is>
          <t>Disclosure Of Derivative Financial Instruments [Line Items]</t>
        </is>
      </c>
    </row>
    <row r="79">
      <c r="A79" s="4" t="inlineStr">
        <is>
          <t>Assets</t>
        </is>
      </c>
      <c r="B79" s="5" t="n">
        <v>62</v>
      </c>
      <c r="C79" s="5" t="n">
        <v>12</v>
      </c>
    </row>
    <row r="80">
      <c r="A80" s="4" t="inlineStr">
        <is>
          <t>Liabilities</t>
        </is>
      </c>
      <c r="B80" s="6" t="inlineStr">
        <is>
          <t>R$ 14</t>
        </is>
      </c>
      <c r="C80" s="6" t="inlineStr">
        <is>
          <t>R$ 1</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Balance Sheet for Financial Instruments Classified by Level 3 Fair Value Hierarchy (Detail) - BRL (R$) R$ in Millions</t>
        </is>
      </c>
      <c r="B1" s="2" t="inlineStr">
        <is>
          <t>12 Months Ended</t>
        </is>
      </c>
    </row>
    <row r="2">
      <c r="B2" s="2" t="inlineStr">
        <is>
          <t>Dec. 31, 2021</t>
        </is>
      </c>
      <c r="C2" s="2" t="inlineStr">
        <is>
          <t>Dec. 31, 2020</t>
        </is>
      </c>
    </row>
    <row r="3">
      <c r="A3" s="3" t="inlineStr">
        <is>
          <t>Disclosure Of Fair Value Gains And Losses Of Derivative Financial Instruments [Line Items]</t>
        </is>
      </c>
    </row>
    <row r="4">
      <c r="A4" s="4" t="inlineStr">
        <is>
          <t>Fair value, Beginning balance</t>
        </is>
      </c>
      <c r="B4" s="6" t="inlineStr">
        <is>
          <t>R$ 109942</t>
        </is>
      </c>
    </row>
    <row r="5">
      <c r="A5" s="4" t="inlineStr">
        <is>
          <t>Fair value, Beginning balance</t>
        </is>
      </c>
      <c r="B5" s="5" t="n">
        <v>1629</v>
      </c>
      <c r="C5" s="6" t="inlineStr">
        <is>
          <t>R$ 1640</t>
        </is>
      </c>
    </row>
    <row r="6">
      <c r="A6" s="4" t="inlineStr">
        <is>
          <t>Fair value, Ending balance</t>
        </is>
      </c>
      <c r="B6" s="5" t="n">
        <v>434169</v>
      </c>
      <c r="C6" s="5" t="n">
        <v>465581</v>
      </c>
    </row>
    <row r="7">
      <c r="A7" s="4" t="inlineStr">
        <is>
          <t>Fair value, Beginning balance</t>
        </is>
      </c>
      <c r="B7" s="5" t="n">
        <v>76504</v>
      </c>
    </row>
    <row r="8">
      <c r="A8" s="4" t="inlineStr">
        <is>
          <t>Fair value, Ending balance</t>
        </is>
      </c>
      <c r="B8" s="5" t="n">
        <v>69045</v>
      </c>
      <c r="C8" s="5" t="n">
        <v>76504</v>
      </c>
    </row>
    <row r="9">
      <c r="A9" s="4" t="inlineStr">
        <is>
          <t>Fair value, Beginning balance</t>
        </is>
      </c>
      <c r="B9" s="5" t="n">
        <v>-79505</v>
      </c>
    </row>
    <row r="10">
      <c r="A10" s="4" t="inlineStr">
        <is>
          <t>Fair value, Ending balance</t>
        </is>
      </c>
      <c r="B10" s="5" t="n">
        <v>-63204</v>
      </c>
      <c r="C10" s="5" t="n">
        <v>-79505</v>
      </c>
    </row>
    <row r="11">
      <c r="A11" s="4" t="inlineStr">
        <is>
          <t>Level 3 [Member]</t>
        </is>
      </c>
    </row>
    <row r="12">
      <c r="A12" s="3" t="inlineStr">
        <is>
          <t>Disclosure Of Fair Value Gains And Losses Of Derivative Financial Instruments [Line Items]</t>
        </is>
      </c>
    </row>
    <row r="13">
      <c r="A13" s="4" t="inlineStr">
        <is>
          <t>Fair value, Beginning balance</t>
        </is>
      </c>
      <c r="B13" s="5" t="n">
        <v>1968</v>
      </c>
    </row>
    <row r="14">
      <c r="A14" s="4" t="inlineStr">
        <is>
          <t>Fair value, Beginning balance</t>
        </is>
      </c>
      <c r="C14" s="5" t="n">
        <v>34</v>
      </c>
    </row>
    <row r="15">
      <c r="A15" s="4" t="inlineStr">
        <is>
          <t>Fair value, Beginning balance</t>
        </is>
      </c>
      <c r="C15" s="5" t="n">
        <v>1719</v>
      </c>
    </row>
    <row r="16">
      <c r="A16" s="4" t="inlineStr">
        <is>
          <t>Total gains or losses (realized / unrealized), Recognized in the result</t>
        </is>
      </c>
      <c r="C16" s="5" t="n">
        <v>5</v>
      </c>
    </row>
    <row r="17">
      <c r="A17" s="4" t="inlineStr">
        <is>
          <t>Purchases</t>
        </is>
      </c>
      <c r="C17" s="5" t="n">
        <v>1619</v>
      </c>
    </row>
    <row r="18">
      <c r="A18" s="4" t="inlineStr">
        <is>
          <t>Settlements</t>
        </is>
      </c>
      <c r="C18" s="5" t="n">
        <v>-779</v>
      </c>
    </row>
    <row r="19">
      <c r="A19" s="4" t="inlineStr">
        <is>
          <t>Transfers in and / or out of Level</t>
        </is>
      </c>
      <c r="C19" s="5" t="n">
        <v>569</v>
      </c>
    </row>
    <row r="20">
      <c r="A20" s="4" t="inlineStr">
        <is>
          <t>Fair value, Ending balance</t>
        </is>
      </c>
      <c r="B20" s="5" t="n">
        <v>1563</v>
      </c>
      <c r="C20" s="5" t="n">
        <v>1968</v>
      </c>
    </row>
    <row r="21">
      <c r="A21" s="4" t="inlineStr">
        <is>
          <t>Total gains or losses (realized / unrealized),Recognized in the result</t>
        </is>
      </c>
      <c r="B21" s="5" t="n">
        <v>-505</v>
      </c>
      <c r="C21" s="5" t="n">
        <v>-1160</v>
      </c>
    </row>
    <row r="22">
      <c r="A22" s="4" t="inlineStr">
        <is>
          <t>Purchases</t>
        </is>
      </c>
      <c r="B22" s="5" t="n">
        <v>1993</v>
      </c>
      <c r="C22" s="5" t="n">
        <v>298</v>
      </c>
    </row>
    <row r="23">
      <c r="A23" s="4" t="inlineStr">
        <is>
          <t>Settlements</t>
        </is>
      </c>
      <c r="B23" s="5" t="n">
        <v>-865</v>
      </c>
      <c r="C23" s="5" t="n">
        <v>-221</v>
      </c>
    </row>
    <row r="24">
      <c r="A24" s="4" t="inlineStr">
        <is>
          <t>Transfers in and / or out of Level</t>
        </is>
      </c>
      <c r="B24" s="5" t="n">
        <v>-1028</v>
      </c>
      <c r="C24" s="5" t="n">
        <v>-116</v>
      </c>
    </row>
    <row r="25">
      <c r="A25" s="4" t="inlineStr">
        <is>
          <t>Fair value, Ending balance</t>
        </is>
      </c>
      <c r="C25" s="5" t="n">
        <v>1968</v>
      </c>
    </row>
    <row r="26">
      <c r="A26" s="4" t="inlineStr">
        <is>
          <t>Total Gains or Losses (Unrealized)</t>
        </is>
      </c>
      <c r="B26" s="5" t="n">
        <v>-434</v>
      </c>
      <c r="C26" s="5" t="n">
        <v>-700</v>
      </c>
    </row>
    <row r="27">
      <c r="A27" s="4" t="inlineStr">
        <is>
          <t>Fair value, Beginning balance</t>
        </is>
      </c>
      <c r="B27" s="5" t="n">
        <v>105</v>
      </c>
      <c r="C27" s="5" t="n">
        <v>103</v>
      </c>
    </row>
    <row r="28">
      <c r="A28" s="4" t="inlineStr">
        <is>
          <t>Total gains or losses (realized / unrealized), Recognized in the result</t>
        </is>
      </c>
      <c r="B28" s="5" t="n">
        <v>46</v>
      </c>
      <c r="C28" s="5" t="n">
        <v>89</v>
      </c>
    </row>
    <row r="29">
      <c r="A29" s="4" t="inlineStr">
        <is>
          <t>Purchases</t>
        </is>
      </c>
      <c r="B29" s="5" t="n">
        <v>327</v>
      </c>
      <c r="C29" s="5" t="n">
        <v>193</v>
      </c>
    </row>
    <row r="30">
      <c r="A30" s="4" t="inlineStr">
        <is>
          <t>Settlements</t>
        </is>
      </c>
      <c r="B30" s="5" t="n">
        <v>-284</v>
      </c>
      <c r="C30" s="5" t="n">
        <v>-234</v>
      </c>
    </row>
    <row r="31">
      <c r="A31" s="4" t="inlineStr">
        <is>
          <t>Transfers in and / or out of Level</t>
        </is>
      </c>
      <c r="B31" s="5" t="n">
        <v>-42</v>
      </c>
      <c r="C31" s="5" t="n">
        <v>-46</v>
      </c>
    </row>
    <row r="32">
      <c r="A32" s="4" t="inlineStr">
        <is>
          <t>Fair value, Ending balance</t>
        </is>
      </c>
      <c r="B32" s="5" t="n">
        <v>152</v>
      </c>
      <c r="C32" s="5" t="n">
        <v>105</v>
      </c>
    </row>
    <row r="33">
      <c r="A33" s="4" t="inlineStr">
        <is>
          <t>Total Gains or Losses (Unrealized)</t>
        </is>
      </c>
      <c r="B33" s="5" t="n">
        <v>56</v>
      </c>
      <c r="C33" s="5" t="n">
        <v>51</v>
      </c>
    </row>
    <row r="34">
      <c r="A34" s="4" t="inlineStr">
        <is>
          <t>Fair value, Beginning balance</t>
        </is>
      </c>
      <c r="B34" s="5" t="n">
        <v>-110</v>
      </c>
      <c r="C34" s="5" t="n">
        <v>-85</v>
      </c>
    </row>
    <row r="35">
      <c r="A35" s="4" t="inlineStr">
        <is>
          <t>Total gains or losses (realized / unrealized), Recognized in the result</t>
        </is>
      </c>
      <c r="B35" s="5" t="n">
        <v>72</v>
      </c>
      <c r="C35" s="5" t="n">
        <v>-93</v>
      </c>
    </row>
    <row r="36">
      <c r="A36" s="4" t="inlineStr">
        <is>
          <t>Purchases</t>
        </is>
      </c>
      <c r="B36" s="5" t="n">
        <v>-233</v>
      </c>
      <c r="C36" s="5" t="n">
        <v>-130</v>
      </c>
    </row>
    <row r="37">
      <c r="A37" s="4" t="inlineStr">
        <is>
          <t>Settlements</t>
        </is>
      </c>
      <c r="B37" s="5" t="n">
        <v>148</v>
      </c>
      <c r="C37" s="5" t="n">
        <v>177</v>
      </c>
    </row>
    <row r="38">
      <c r="A38" s="4" t="inlineStr">
        <is>
          <t>Transfers in and / or out of Level</t>
        </is>
      </c>
      <c r="B38" s="5" t="n">
        <v>-2</v>
      </c>
      <c r="C38" s="5" t="n">
        <v>21</v>
      </c>
    </row>
    <row r="39">
      <c r="A39" s="4" t="inlineStr">
        <is>
          <t>Fair value, Ending balance</t>
        </is>
      </c>
      <c r="B39" s="5" t="n">
        <v>-125</v>
      </c>
      <c r="C39" s="5" t="n">
        <v>-110</v>
      </c>
    </row>
    <row r="40">
      <c r="A40" s="4" t="inlineStr">
        <is>
          <t>Total Gains or Losses (Unrealized)</t>
        </is>
      </c>
      <c r="B40" s="5" t="n">
        <v>-24</v>
      </c>
      <c r="C40" s="5" t="n">
        <v>-90</v>
      </c>
    </row>
    <row r="41">
      <c r="A41" s="4" t="inlineStr">
        <is>
          <t>Level 3 [Member] | Swap [member]</t>
        </is>
      </c>
    </row>
    <row r="42">
      <c r="A42" s="3" t="inlineStr">
        <is>
          <t>Disclosure Of Fair Value Gains And Losses Of Derivative Financial Instruments [Line Items]</t>
        </is>
      </c>
    </row>
    <row r="43">
      <c r="A43" s="4" t="inlineStr">
        <is>
          <t>Fair value, Beginning balance</t>
        </is>
      </c>
      <c r="B43" s="5" t="n">
        <v>93</v>
      </c>
      <c r="C43" s="5" t="n">
        <v>32</v>
      </c>
    </row>
    <row r="44">
      <c r="A44" s="4" t="inlineStr">
        <is>
          <t>Total gains or losses (realized / unrealized), Recognized in the result</t>
        </is>
      </c>
      <c r="B44" s="5" t="n">
        <v>26</v>
      </c>
      <c r="C44" s="5" t="n">
        <v>107</v>
      </c>
    </row>
    <row r="45">
      <c r="A45" s="4" t="inlineStr">
        <is>
          <t>Purchases</t>
        </is>
      </c>
      <c r="B45" s="5" t="n">
        <v>56</v>
      </c>
      <c r="C45" s="5" t="n">
        <v>10</v>
      </c>
    </row>
    <row r="46">
      <c r="A46" s="4" t="inlineStr">
        <is>
          <t>Settlements</t>
        </is>
      </c>
      <c r="B46" s="5" t="n">
        <v>-43</v>
      </c>
      <c r="C46" s="5" t="n">
        <v>-11</v>
      </c>
    </row>
    <row r="47">
      <c r="A47" s="4" t="inlineStr">
        <is>
          <t>Transfers in and / or out of Level</t>
        </is>
      </c>
      <c r="B47" s="5" t="n">
        <v>-42</v>
      </c>
      <c r="C47" s="5" t="n">
        <v>-45</v>
      </c>
    </row>
    <row r="48">
      <c r="A48" s="4" t="inlineStr">
        <is>
          <t>Fair value, Ending balance</t>
        </is>
      </c>
      <c r="B48" s="5" t="n">
        <v>90</v>
      </c>
      <c r="C48" s="5" t="n">
        <v>93</v>
      </c>
    </row>
    <row r="49">
      <c r="A49" s="4" t="inlineStr">
        <is>
          <t>Total Gains or Losses (Unrealized)</t>
        </is>
      </c>
      <c r="B49" s="5" t="n">
        <v>90</v>
      </c>
      <c r="C49" s="5" t="n">
        <v>91</v>
      </c>
    </row>
    <row r="50">
      <c r="A50" s="4" t="inlineStr">
        <is>
          <t>Fair value, Beginning balance</t>
        </is>
      </c>
      <c r="B50" s="5" t="n">
        <v>-109</v>
      </c>
      <c r="C50" s="5" t="n">
        <v>-46</v>
      </c>
    </row>
    <row r="51">
      <c r="A51" s="4" t="inlineStr">
        <is>
          <t>Total gains or losses (realized / unrealized), Recognized in the result</t>
        </is>
      </c>
      <c r="B51" s="5" t="n">
        <v>8</v>
      </c>
      <c r="C51" s="5" t="n">
        <v>-74</v>
      </c>
    </row>
    <row r="52">
      <c r="A52" s="4" t="inlineStr">
        <is>
          <t>Purchases</t>
        </is>
      </c>
      <c r="B52" s="5" t="n">
        <v>-30</v>
      </c>
      <c r="C52" s="5" t="n">
        <v>-12</v>
      </c>
    </row>
    <row r="53">
      <c r="A53" s="4" t="inlineStr">
        <is>
          <t>Settlements</t>
        </is>
      </c>
      <c r="B53" s="5" t="n">
        <v>22</v>
      </c>
      <c r="C53" s="5" t="n">
        <v>1</v>
      </c>
    </row>
    <row r="54">
      <c r="A54" s="4" t="inlineStr">
        <is>
          <t>Transfers in and / or out of Level</t>
        </is>
      </c>
      <c r="B54" s="5" t="n">
        <v>-2</v>
      </c>
      <c r="C54" s="5" t="n">
        <v>22</v>
      </c>
    </row>
    <row r="55">
      <c r="A55" s="4" t="inlineStr">
        <is>
          <t>Fair value, Ending balance</t>
        </is>
      </c>
      <c r="B55" s="5" t="n">
        <v>-111</v>
      </c>
      <c r="C55" s="5" t="n">
        <v>-109</v>
      </c>
    </row>
    <row r="56">
      <c r="A56" s="4" t="inlineStr">
        <is>
          <t>Total Gains or Losses (Unrealized)</t>
        </is>
      </c>
      <c r="B56" s="5" t="n">
        <v>-46</v>
      </c>
      <c r="C56" s="5" t="n">
        <v>-90</v>
      </c>
    </row>
    <row r="57">
      <c r="A57" s="4" t="inlineStr">
        <is>
          <t>Level 3 [Member] | Options [Member]</t>
        </is>
      </c>
    </row>
    <row r="58">
      <c r="A58" s="3" t="inlineStr">
        <is>
          <t>Disclosure Of Fair Value Gains And Losses Of Derivative Financial Instruments [Line Items]</t>
        </is>
      </c>
    </row>
    <row r="59">
      <c r="A59" s="4" t="inlineStr">
        <is>
          <t>Fair value, Beginning balance</t>
        </is>
      </c>
      <c r="B59" s="5" t="n">
        <v>12</v>
      </c>
      <c r="C59" s="5" t="n">
        <v>71</v>
      </c>
    </row>
    <row r="60">
      <c r="A60" s="4" t="inlineStr">
        <is>
          <t>Total gains or losses (realized / unrealized), Recognized in the result</t>
        </is>
      </c>
      <c r="B60" s="5" t="n">
        <v>20</v>
      </c>
      <c r="C60" s="5" t="n">
        <v>-18</v>
      </c>
    </row>
    <row r="61">
      <c r="A61" s="4" t="inlineStr">
        <is>
          <t>Purchases</t>
        </is>
      </c>
      <c r="B61" s="5" t="n">
        <v>271</v>
      </c>
      <c r="C61" s="5" t="n">
        <v>183</v>
      </c>
    </row>
    <row r="62">
      <c r="A62" s="4" t="inlineStr">
        <is>
          <t>Settlements</t>
        </is>
      </c>
      <c r="B62" s="5" t="n">
        <v>-241</v>
      </c>
      <c r="C62" s="5" t="n">
        <v>-223</v>
      </c>
    </row>
    <row r="63">
      <c r="A63" s="4" t="inlineStr">
        <is>
          <t>Transfers in and / or out of Level</t>
        </is>
      </c>
      <c r="C63" s="5" t="n">
        <v>-1</v>
      </c>
    </row>
    <row r="64">
      <c r="A64" s="4" t="inlineStr">
        <is>
          <t>Fair value, Ending balance</t>
        </is>
      </c>
      <c r="B64" s="5" t="n">
        <v>62</v>
      </c>
      <c r="C64" s="5" t="n">
        <v>12</v>
      </c>
    </row>
    <row r="65">
      <c r="A65" s="4" t="inlineStr">
        <is>
          <t>Total Gains or Losses (Unrealized)</t>
        </is>
      </c>
      <c r="B65" s="5" t="n">
        <v>-34</v>
      </c>
      <c r="C65" s="5" t="n">
        <v>-40</v>
      </c>
    </row>
    <row r="66">
      <c r="A66" s="4" t="inlineStr">
        <is>
          <t>Fair value, Beginning balance</t>
        </is>
      </c>
      <c r="B66" s="5" t="n">
        <v>-1</v>
      </c>
      <c r="C66" s="5" t="n">
        <v>-39</v>
      </c>
    </row>
    <row r="67">
      <c r="A67" s="4" t="inlineStr">
        <is>
          <t>Total gains or losses (realized / unrealized), Recognized in the result</t>
        </is>
      </c>
      <c r="B67" s="5" t="n">
        <v>64</v>
      </c>
      <c r="C67" s="5" t="n">
        <v>-19</v>
      </c>
    </row>
    <row r="68">
      <c r="A68" s="4" t="inlineStr">
        <is>
          <t>Purchases</t>
        </is>
      </c>
      <c r="B68" s="5" t="n">
        <v>-203</v>
      </c>
      <c r="C68" s="5" t="n">
        <v>-118</v>
      </c>
    </row>
    <row r="69">
      <c r="A69" s="4" t="inlineStr">
        <is>
          <t>Settlements</t>
        </is>
      </c>
      <c r="B69" s="5" t="n">
        <v>126</v>
      </c>
      <c r="C69" s="5" t="n">
        <v>176</v>
      </c>
    </row>
    <row r="70">
      <c r="A70" s="4" t="inlineStr">
        <is>
          <t>Transfers in and / or out of Level</t>
        </is>
      </c>
      <c r="C70" s="5" t="n">
        <v>-1</v>
      </c>
    </row>
    <row r="71">
      <c r="A71" s="4" t="inlineStr">
        <is>
          <t>Fair value, Ending balance</t>
        </is>
      </c>
      <c r="B71" s="5" t="n">
        <v>-14</v>
      </c>
      <c r="C71" s="5" t="n">
        <v>-1</v>
      </c>
    </row>
    <row r="72">
      <c r="A72" s="4" t="inlineStr">
        <is>
          <t>Total Gains or Losses (Unrealized)</t>
        </is>
      </c>
      <c r="B72" s="5" t="n">
        <v>22</v>
      </c>
    </row>
    <row r="73">
      <c r="A73" s="4" t="inlineStr">
        <is>
          <t>Level 3 [Member] | Corporate securities [member]</t>
        </is>
      </c>
    </row>
    <row r="74">
      <c r="A74" s="3" t="inlineStr">
        <is>
          <t>Disclosure Of Fair Value Gains And Losses Of Derivative Financial Instruments [Line Items]</t>
        </is>
      </c>
    </row>
    <row r="75">
      <c r="A75" s="4" t="inlineStr">
        <is>
          <t>Fair value, Beginning balance</t>
        </is>
      </c>
      <c r="B75" s="5" t="n">
        <v>1968</v>
      </c>
    </row>
    <row r="76">
      <c r="A76" s="4" t="inlineStr">
        <is>
          <t>Fair value, Beginning balance</t>
        </is>
      </c>
      <c r="C76" s="5" t="n">
        <v>34</v>
      </c>
    </row>
    <row r="77">
      <c r="A77" s="4" t="inlineStr">
        <is>
          <t>Fair value, Beginning balance</t>
        </is>
      </c>
      <c r="C77" s="5" t="n">
        <v>1719</v>
      </c>
    </row>
    <row r="78">
      <c r="A78" s="4" t="inlineStr">
        <is>
          <t>Total gains or losses (realized / unrealized), Recognized in the result</t>
        </is>
      </c>
      <c r="C78" s="5" t="n">
        <v>5</v>
      </c>
    </row>
    <row r="79">
      <c r="A79" s="4" t="inlineStr">
        <is>
          <t>Purchases</t>
        </is>
      </c>
      <c r="C79" s="5" t="n">
        <v>1619</v>
      </c>
    </row>
    <row r="80">
      <c r="A80" s="4" t="inlineStr">
        <is>
          <t>Settlements</t>
        </is>
      </c>
      <c r="C80" s="5" t="n">
        <v>-779</v>
      </c>
    </row>
    <row r="81">
      <c r="A81" s="4" t="inlineStr">
        <is>
          <t>Transfers in and / or out of Level</t>
        </is>
      </c>
      <c r="C81" s="5" t="n">
        <v>569</v>
      </c>
    </row>
    <row r="82">
      <c r="A82" s="4" t="inlineStr">
        <is>
          <t>Fair value, Ending balance</t>
        </is>
      </c>
      <c r="B82" s="5" t="n">
        <v>1563</v>
      </c>
      <c r="C82" s="5" t="n">
        <v>1968</v>
      </c>
    </row>
    <row r="83">
      <c r="A83" s="4" t="inlineStr">
        <is>
          <t>Total gains or losses (realized / unrealized),Recognized in the result</t>
        </is>
      </c>
      <c r="B83" s="5" t="n">
        <v>-505</v>
      </c>
      <c r="C83" s="5" t="n">
        <v>-1160</v>
      </c>
    </row>
    <row r="84">
      <c r="A84" s="4" t="inlineStr">
        <is>
          <t>Purchases</t>
        </is>
      </c>
      <c r="B84" s="5" t="n">
        <v>1993</v>
      </c>
      <c r="C84" s="5" t="n">
        <v>298</v>
      </c>
    </row>
    <row r="85">
      <c r="A85" s="4" t="inlineStr">
        <is>
          <t>Settlements</t>
        </is>
      </c>
      <c r="B85" s="5" t="n">
        <v>-865</v>
      </c>
      <c r="C85" s="5" t="n">
        <v>-221</v>
      </c>
    </row>
    <row r="86">
      <c r="A86" s="4" t="inlineStr">
        <is>
          <t>Transfers in and / or out of Level</t>
        </is>
      </c>
      <c r="B86" s="5" t="n">
        <v>-1028</v>
      </c>
      <c r="C86" s="5" t="n">
        <v>-116</v>
      </c>
    </row>
    <row r="87">
      <c r="A87" s="4" t="inlineStr">
        <is>
          <t>Fair value, Ending balance</t>
        </is>
      </c>
      <c r="C87" s="5" t="n">
        <v>1968</v>
      </c>
    </row>
    <row r="88">
      <c r="A88" s="4" t="inlineStr">
        <is>
          <t>Total Gains or Losses (Unrealized)</t>
        </is>
      </c>
      <c r="B88" s="5" t="n">
        <v>-434</v>
      </c>
      <c r="C88" s="5" t="n">
        <v>-700</v>
      </c>
    </row>
    <row r="89">
      <c r="A89" s="4" t="inlineStr">
        <is>
          <t>Level 3 [Member] | Corporate securities [member] | Real estate receivables certificates [member]</t>
        </is>
      </c>
    </row>
    <row r="90">
      <c r="A90" s="3" t="inlineStr">
        <is>
          <t>Disclosure Of Fair Value Gains And Losses Of Derivative Financial Instruments [Line Items]</t>
        </is>
      </c>
    </row>
    <row r="91">
      <c r="A91" s="4" t="inlineStr">
        <is>
          <t>Fair value, Beginning balance</t>
        </is>
      </c>
      <c r="B91" s="5" t="n">
        <v>548</v>
      </c>
    </row>
    <row r="92">
      <c r="A92" s="4" t="inlineStr">
        <is>
          <t>Fair value, Beginning balance</t>
        </is>
      </c>
      <c r="C92" s="5" t="n">
        <v>26</v>
      </c>
    </row>
    <row r="93">
      <c r="A93" s="4" t="inlineStr">
        <is>
          <t>Fair value, Beginning balance</t>
        </is>
      </c>
      <c r="C93" s="5" t="n">
        <v>1444</v>
      </c>
    </row>
    <row r="94">
      <c r="A94" s="4" t="inlineStr">
        <is>
          <t>Purchases</t>
        </is>
      </c>
      <c r="C94" s="5" t="n">
        <v>263</v>
      </c>
    </row>
    <row r="95">
      <c r="A95" s="4" t="inlineStr">
        <is>
          <t>Settlements</t>
        </is>
      </c>
      <c r="C95" s="5" t="n">
        <v>-433</v>
      </c>
    </row>
    <row r="96">
      <c r="A96" s="4" t="inlineStr">
        <is>
          <t>Fair value, Ending balance</t>
        </is>
      </c>
      <c r="B96" s="5" t="n">
        <v>3</v>
      </c>
      <c r="C96" s="5" t="n">
        <v>548</v>
      </c>
    </row>
    <row r="97">
      <c r="A97" s="4" t="inlineStr">
        <is>
          <t>Total gains or losses (realized / unrealized),Recognized in the result</t>
        </is>
      </c>
      <c r="B97" s="5" t="n">
        <v>-167</v>
      </c>
      <c r="C97" s="5" t="n">
        <v>-726</v>
      </c>
    </row>
    <row r="98">
      <c r="A98" s="4" t="inlineStr">
        <is>
          <t>Purchases</t>
        </is>
      </c>
      <c r="B98" s="5" t="n">
        <v>1039</v>
      </c>
    </row>
    <row r="99">
      <c r="A99" s="4" t="inlineStr">
        <is>
          <t>Settlements</t>
        </is>
      </c>
      <c r="B99" s="5" t="n">
        <v>-616</v>
      </c>
      <c r="C99" s="5" t="n">
        <v>-26</v>
      </c>
    </row>
    <row r="100">
      <c r="A100" s="4" t="inlineStr">
        <is>
          <t>Transfers in and / or out of Level</t>
        </is>
      </c>
      <c r="B100" s="5" t="n">
        <v>-801</v>
      </c>
    </row>
    <row r="101">
      <c r="A101" s="4" t="inlineStr">
        <is>
          <t>Fair value, Ending balance</t>
        </is>
      </c>
      <c r="C101" s="5" t="n">
        <v>548</v>
      </c>
    </row>
    <row r="102">
      <c r="A102" s="4" t="inlineStr">
        <is>
          <t>Total Gains or Losses (Unrealized)</t>
        </is>
      </c>
      <c r="C102" s="5" t="n">
        <v>-14</v>
      </c>
    </row>
    <row r="103">
      <c r="A103" s="4" t="inlineStr">
        <is>
          <t>Level 3 [Member] | Corporate securities [member] | Debentures [member]</t>
        </is>
      </c>
    </row>
    <row r="104">
      <c r="A104" s="3" t="inlineStr">
        <is>
          <t>Disclosure Of Fair Value Gains And Losses Of Derivative Financial Instruments [Line Items]</t>
        </is>
      </c>
    </row>
    <row r="105">
      <c r="A105" s="4" t="inlineStr">
        <is>
          <t>Fair value, Beginning balance</t>
        </is>
      </c>
      <c r="B105" s="5" t="n">
        <v>1350</v>
      </c>
    </row>
    <row r="106">
      <c r="A106" s="4" t="inlineStr">
        <is>
          <t>Fair value, Beginning balance</t>
        </is>
      </c>
      <c r="C106" s="5" t="n">
        <v>225</v>
      </c>
    </row>
    <row r="107">
      <c r="A107" s="4" t="inlineStr">
        <is>
          <t>Total gains or losses (realized / unrealized), Recognized in the result</t>
        </is>
      </c>
      <c r="C107" s="5" t="n">
        <v>-2</v>
      </c>
    </row>
    <row r="108">
      <c r="A108" s="4" t="inlineStr">
        <is>
          <t>Total gains or losses (realized / unrealized), Recognized in other comprehensive income</t>
        </is>
      </c>
      <c r="C108" s="5" t="n">
        <v>6</v>
      </c>
    </row>
    <row r="109">
      <c r="A109" s="4" t="inlineStr">
        <is>
          <t>Purchases</t>
        </is>
      </c>
      <c r="C109" s="5" t="n">
        <v>1050</v>
      </c>
    </row>
    <row r="110">
      <c r="A110" s="4" t="inlineStr">
        <is>
          <t>Settlements</t>
        </is>
      </c>
      <c r="C110" s="5" t="n">
        <v>-272</v>
      </c>
    </row>
    <row r="111">
      <c r="A111" s="4" t="inlineStr">
        <is>
          <t>Transfers in and / or out of Level</t>
        </is>
      </c>
      <c r="C111" s="5" t="n">
        <v>716</v>
      </c>
    </row>
    <row r="112">
      <c r="A112" s="4" t="inlineStr">
        <is>
          <t>Fair value, Ending balance</t>
        </is>
      </c>
      <c r="B112" s="5" t="n">
        <v>1478</v>
      </c>
      <c r="C112" s="5" t="n">
        <v>1350</v>
      </c>
    </row>
    <row r="113">
      <c r="A113" s="4" t="inlineStr">
        <is>
          <t>Total gains or losses (realized / unrealized),Recognized in the result</t>
        </is>
      </c>
      <c r="B113" s="5" t="n">
        <v>-313</v>
      </c>
      <c r="C113" s="5" t="n">
        <v>-369</v>
      </c>
    </row>
    <row r="114">
      <c r="A114" s="4" t="inlineStr">
        <is>
          <t>Purchases</t>
        </is>
      </c>
      <c r="B114" s="5" t="n">
        <v>855</v>
      </c>
      <c r="C114" s="5" t="n">
        <v>50</v>
      </c>
    </row>
    <row r="115">
      <c r="A115" s="4" t="inlineStr">
        <is>
          <t>Settlements</t>
        </is>
      </c>
      <c r="B115" s="5" t="n">
        <v>-211</v>
      </c>
      <c r="C115" s="5" t="n">
        <v>-54</v>
      </c>
    </row>
    <row r="116">
      <c r="A116" s="4" t="inlineStr">
        <is>
          <t>Transfers in and / or out of Level</t>
        </is>
      </c>
      <c r="B116" s="5" t="n">
        <v>-203</v>
      </c>
    </row>
    <row r="117">
      <c r="A117" s="4" t="inlineStr">
        <is>
          <t>Fair value, Ending balance</t>
        </is>
      </c>
      <c r="C117" s="5" t="n">
        <v>1350</v>
      </c>
    </row>
    <row r="118">
      <c r="A118" s="4" t="inlineStr">
        <is>
          <t>Total Gains or Losses (Unrealized)</t>
        </is>
      </c>
      <c r="B118" s="5" t="n">
        <v>-432</v>
      </c>
      <c r="C118" s="5" t="n">
        <v>-635</v>
      </c>
    </row>
    <row r="119">
      <c r="A119" s="4" t="inlineStr">
        <is>
          <t>Level 3 [Member] | Corporate securities [member] | Eurobonds and others [member]</t>
        </is>
      </c>
    </row>
    <row r="120">
      <c r="A120" s="3" t="inlineStr">
        <is>
          <t>Disclosure Of Fair Value Gains And Losses Of Derivative Financial Instruments [Line Items]</t>
        </is>
      </c>
    </row>
    <row r="121">
      <c r="A121" s="4" t="inlineStr">
        <is>
          <t>Fair value, Beginning balance</t>
        </is>
      </c>
      <c r="C121" s="5" t="n">
        <v>7</v>
      </c>
    </row>
    <row r="122">
      <c r="A122" s="4" t="inlineStr">
        <is>
          <t>Fair value, Beginning balance</t>
        </is>
      </c>
      <c r="C122" s="5" t="n">
        <v>8</v>
      </c>
    </row>
    <row r="123">
      <c r="A123" s="4" t="inlineStr">
        <is>
          <t>Total gains or losses (realized / unrealized), Recognized in the result</t>
        </is>
      </c>
      <c r="C123" s="5" t="n">
        <v>7</v>
      </c>
    </row>
    <row r="124">
      <c r="A124" s="4" t="inlineStr">
        <is>
          <t>Total gains or losses (realized / unrealized), Recognized in other comprehensive income</t>
        </is>
      </c>
      <c r="C124" s="5" t="n">
        <v>-6</v>
      </c>
    </row>
    <row r="125">
      <c r="A125" s="4" t="inlineStr">
        <is>
          <t>Purchases</t>
        </is>
      </c>
      <c r="C125" s="5" t="n">
        <v>69</v>
      </c>
    </row>
    <row r="126">
      <c r="A126" s="4" t="inlineStr">
        <is>
          <t>Settlements</t>
        </is>
      </c>
      <c r="C126" s="5" t="n">
        <v>-12</v>
      </c>
    </row>
    <row r="127">
      <c r="A127" s="4" t="inlineStr">
        <is>
          <t>Transfers in and / or out of Level</t>
        </is>
      </c>
      <c r="C127" s="5" t="n">
        <v>-58</v>
      </c>
    </row>
    <row r="128">
      <c r="A128" s="4" t="inlineStr">
        <is>
          <t>Fair value, Ending balance</t>
        </is>
      </c>
      <c r="B128" s="5" t="n">
        <v>8</v>
      </c>
    </row>
    <row r="129">
      <c r="A129" s="4" t="inlineStr">
        <is>
          <t>Total gains or losses (realized / unrealized),Recognized in the result</t>
        </is>
      </c>
      <c r="B129" s="5" t="n">
        <v>-9</v>
      </c>
      <c r="C129" s="5" t="n">
        <v>-6</v>
      </c>
    </row>
    <row r="130">
      <c r="A130" s="4" t="inlineStr">
        <is>
          <t>Purchases</t>
        </is>
      </c>
      <c r="B130" s="5" t="n">
        <v>23</v>
      </c>
      <c r="C130" s="5" t="n">
        <v>248</v>
      </c>
    </row>
    <row r="131">
      <c r="A131" s="4" t="inlineStr">
        <is>
          <t>Settlements</t>
        </is>
      </c>
      <c r="B131" s="5" t="n">
        <v>-6</v>
      </c>
      <c r="C131" s="5" t="n">
        <v>-141</v>
      </c>
    </row>
    <row r="132">
      <c r="A132" s="4" t="inlineStr">
        <is>
          <t>Transfers in and / or out of Level</t>
        </is>
      </c>
      <c r="C132" s="5" t="n">
        <v>-116</v>
      </c>
    </row>
    <row r="133">
      <c r="A133" s="4" t="inlineStr">
        <is>
          <t>Total Gains or Losses (Unrealized)</t>
        </is>
      </c>
      <c r="B133" s="5" t="n">
        <v>-2</v>
      </c>
    </row>
    <row r="134">
      <c r="A134" s="4" t="inlineStr">
        <is>
          <t>Level 3 [Member] | Corporate securities [member] | Other [Member]</t>
        </is>
      </c>
    </row>
    <row r="135">
      <c r="A135" s="3" t="inlineStr">
        <is>
          <t>Disclosure Of Fair Value Gains And Losses Of Derivative Financial Instruments [Line Items]</t>
        </is>
      </c>
    </row>
    <row r="136">
      <c r="A136" s="4" t="inlineStr">
        <is>
          <t>Fair value, Beginning balance</t>
        </is>
      </c>
      <c r="C136" s="5" t="n">
        <v>30</v>
      </c>
    </row>
    <row r="137">
      <c r="A137" s="4" t="inlineStr">
        <is>
          <t>Purchases</t>
        </is>
      </c>
      <c r="C137" s="5" t="n">
        <v>10</v>
      </c>
    </row>
    <row r="138">
      <c r="A138" s="4" t="inlineStr">
        <is>
          <t>Settlements</t>
        </is>
      </c>
      <c r="C138" s="5" t="n">
        <v>-38</v>
      </c>
    </row>
    <row r="139">
      <c r="A139" s="4" t="inlineStr">
        <is>
          <t>Total gains or losses (realized / unrealized),Recognized in the result</t>
        </is>
      </c>
      <c r="C139" s="5" t="n">
        <v>-2</v>
      </c>
    </row>
    <row r="140">
      <c r="A140" s="4" t="inlineStr">
        <is>
          <t>Level 3 [Member] | Corporate securities [member] | Financial credit bills [member]</t>
        </is>
      </c>
    </row>
    <row r="141">
      <c r="A141" s="3" t="inlineStr">
        <is>
          <t>Disclosure Of Fair Value Gains And Losses Of Derivative Financial Instruments [Line Items]</t>
        </is>
      </c>
    </row>
    <row r="142">
      <c r="A142" s="4" t="inlineStr">
        <is>
          <t>Fair value, Beginning balance</t>
        </is>
      </c>
      <c r="B142" s="5" t="n">
        <v>6</v>
      </c>
      <c r="C142" s="5" t="n">
        <v>13</v>
      </c>
    </row>
    <row r="143">
      <c r="A143" s="4" t="inlineStr">
        <is>
          <t>Total gains or losses (realized / unrealized), Recognized in other comprehensive income</t>
        </is>
      </c>
      <c r="C143" s="5" t="n">
        <v>-2</v>
      </c>
    </row>
    <row r="144">
      <c r="A144" s="4" t="inlineStr">
        <is>
          <t>Settlements</t>
        </is>
      </c>
      <c r="C144" s="5" t="n">
        <v>-5</v>
      </c>
    </row>
    <row r="145">
      <c r="A145" s="4" t="inlineStr">
        <is>
          <t>Fair value, Ending balance</t>
        </is>
      </c>
      <c r="C145" s="5" t="n">
        <v>6</v>
      </c>
    </row>
    <row r="146">
      <c r="A146" s="4" t="inlineStr">
        <is>
          <t>Total gains or losses (realized / unrealized),Recognized in the result</t>
        </is>
      </c>
      <c r="B146" s="5" t="n">
        <v>-1</v>
      </c>
    </row>
    <row r="147">
      <c r="A147" s="4" t="inlineStr">
        <is>
          <t>Purchases</t>
        </is>
      </c>
      <c r="B147" s="5" t="n">
        <v>14</v>
      </c>
    </row>
    <row r="148">
      <c r="A148" s="4" t="inlineStr">
        <is>
          <t>Transfers in and / or out of Level</t>
        </is>
      </c>
      <c r="B148" s="5" t="n">
        <v>-6</v>
      </c>
    </row>
    <row r="149">
      <c r="A149" s="4" t="inlineStr">
        <is>
          <t>Fair value, Ending balance</t>
        </is>
      </c>
      <c r="B149" s="5" t="n">
        <v>13</v>
      </c>
      <c r="C149" s="5" t="n">
        <v>6</v>
      </c>
    </row>
    <row r="150">
      <c r="A150" s="4" t="inlineStr">
        <is>
          <t>Level 3 [Member] | Corporate securities [member] | Rural product note [Member]</t>
        </is>
      </c>
    </row>
    <row r="151">
      <c r="A151" s="3" t="inlineStr">
        <is>
          <t>Disclosure Of Fair Value Gains And Losses Of Derivative Financial Instruments [Line Items]</t>
        </is>
      </c>
    </row>
    <row r="152">
      <c r="A152" s="4" t="inlineStr">
        <is>
          <t>Fair value, Beginning balance</t>
        </is>
      </c>
      <c r="B152" s="5" t="n">
        <v>64</v>
      </c>
    </row>
    <row r="153">
      <c r="A153" s="4" t="inlineStr">
        <is>
          <t>Purchases</t>
        </is>
      </c>
      <c r="B153" s="5" t="n">
        <v>62</v>
      </c>
    </row>
    <row r="154">
      <c r="A154" s="4" t="inlineStr">
        <is>
          <t>Purchases</t>
        </is>
      </c>
      <c r="C154" s="5" t="n">
        <v>227</v>
      </c>
    </row>
    <row r="155">
      <c r="A155" s="4" t="inlineStr">
        <is>
          <t>Settlements</t>
        </is>
      </c>
      <c r="B155" s="5" t="n">
        <v>-32</v>
      </c>
    </row>
    <row r="156">
      <c r="A156" s="4" t="inlineStr">
        <is>
          <t>Settlements</t>
        </is>
      </c>
      <c r="C156" s="5" t="n">
        <v>-19</v>
      </c>
    </row>
    <row r="157">
      <c r="A157" s="4" t="inlineStr">
        <is>
          <t>Transfers in and / or out of Level</t>
        </is>
      </c>
      <c r="B157" s="5" t="n">
        <v>-18</v>
      </c>
    </row>
    <row r="158">
      <c r="A158" s="4" t="inlineStr">
        <is>
          <t>Transfers in and / or out of Level</t>
        </is>
      </c>
      <c r="C158" s="5" t="n">
        <v>-89</v>
      </c>
    </row>
    <row r="159">
      <c r="A159" s="4" t="inlineStr">
        <is>
          <t>Fair value, Ending balance</t>
        </is>
      </c>
      <c r="B159" s="5" t="n">
        <v>61</v>
      </c>
      <c r="C159" s="5" t="n">
        <v>64</v>
      </c>
    </row>
    <row r="160">
      <c r="A160" s="4" t="inlineStr">
        <is>
          <t>Total gains or losses (realized / unrealized),Recognized in the result</t>
        </is>
      </c>
      <c r="B160" s="6" t="inlineStr">
        <is>
          <t>R$ 15</t>
        </is>
      </c>
      <c r="C160" s="5" t="n">
        <v>-55</v>
      </c>
    </row>
    <row r="161">
      <c r="A161" s="4" t="inlineStr">
        <is>
          <t>Fair value, Ending balance</t>
        </is>
      </c>
      <c r="C161" s="5" t="n">
        <v>64</v>
      </c>
    </row>
    <row r="162">
      <c r="A162" s="4" t="inlineStr">
        <is>
          <t>Total Gains or Losses (Unrealized)</t>
        </is>
      </c>
      <c r="C162" s="6" t="inlineStr">
        <is>
          <t>R$ 51</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ensitivity Analyses Operations of Level 3 (Detail) - BRL (R$) R$ in Millions</t>
        </is>
      </c>
      <c r="B1" s="2" t="inlineStr">
        <is>
          <t>Dec. 31, 2021</t>
        </is>
      </c>
      <c r="C1" s="2" t="inlineStr">
        <is>
          <t>Dec. 31, 2020</t>
        </is>
      </c>
    </row>
    <row r="2">
      <c r="A2" s="4" t="inlineStr">
        <is>
          <t>Interest rate [Member] | Scenarios I [Member]</t>
        </is>
      </c>
    </row>
    <row r="3">
      <c r="A3" s="3" t="inlineStr">
        <is>
          <t>Disclosure of Fair Value Financial Sensitivity Analysis [Line Items]</t>
        </is>
      </c>
    </row>
    <row r="4">
      <c r="A4" s="4" t="inlineStr">
        <is>
          <t>Impact, Income</t>
        </is>
      </c>
      <c r="B4" s="6" t="inlineStr">
        <is>
          <t>R$ 1.5</t>
        </is>
      </c>
      <c r="C4" s="6" t="inlineStr">
        <is>
          <t>R$ 0.8</t>
        </is>
      </c>
    </row>
    <row r="5">
      <c r="A5" s="4" t="inlineStr">
        <is>
          <t>Impact, Stockholders' equity</t>
        </is>
      </c>
      <c r="B5" s="5" t="n">
        <v>0</v>
      </c>
      <c r="C5" s="5" t="n">
        <v>0</v>
      </c>
    </row>
    <row r="6">
      <c r="A6" s="4" t="inlineStr">
        <is>
          <t>Interest rate [Member] | Scenarios II [Member]</t>
        </is>
      </c>
    </row>
    <row r="7">
      <c r="A7" s="3" t="inlineStr">
        <is>
          <t>Disclosure of Fair Value Financial Sensitivity Analysis [Line Items]</t>
        </is>
      </c>
    </row>
    <row r="8">
      <c r="A8" s="4" t="inlineStr">
        <is>
          <t>Impact, Income</t>
        </is>
      </c>
      <c r="B8" s="12" t="n">
        <v>-38.2</v>
      </c>
      <c r="C8" s="12" t="n">
        <v>-19.8</v>
      </c>
    </row>
    <row r="9">
      <c r="A9" s="4" t="inlineStr">
        <is>
          <t>Impact, Stockholders' equity</t>
        </is>
      </c>
      <c r="B9" s="5" t="n">
        <v>0</v>
      </c>
      <c r="C9" s="5" t="n">
        <v>0</v>
      </c>
    </row>
    <row r="10">
      <c r="A10" s="4" t="inlineStr">
        <is>
          <t>Interest rate [Member] | Scenarios III [Member]</t>
        </is>
      </c>
    </row>
    <row r="11">
      <c r="A11" s="3" t="inlineStr">
        <is>
          <t>Disclosure of Fair Value Financial Sensitivity Analysis [Line Items]</t>
        </is>
      </c>
    </row>
    <row r="12">
      <c r="A12" s="4" t="inlineStr">
        <is>
          <t>Impact, Income</t>
        </is>
      </c>
      <c r="B12" s="12" t="n">
        <v>-76.40000000000001</v>
      </c>
      <c r="C12" s="12" t="n">
        <v>-38.2</v>
      </c>
    </row>
    <row r="13">
      <c r="A13" s="4" t="inlineStr">
        <is>
          <t>Impact, Stockholders' equity</t>
        </is>
      </c>
      <c r="B13" s="5" t="n">
        <v>0</v>
      </c>
      <c r="C13" s="5" t="n">
        <v>0</v>
      </c>
    </row>
    <row r="14">
      <c r="A14" s="4" t="inlineStr">
        <is>
          <t>Shares [member] | Scenarios I [Member]</t>
        </is>
      </c>
    </row>
    <row r="15">
      <c r="A15" s="3" t="inlineStr">
        <is>
          <t>Disclosure of Fair Value Financial Sensitivity Analysis [Line Items]</t>
        </is>
      </c>
    </row>
    <row r="16">
      <c r="A16" s="4" t="inlineStr">
        <is>
          <t>Impact, Income</t>
        </is>
      </c>
      <c r="B16" s="5" t="n">
        <v>0</v>
      </c>
      <c r="C16" s="5" t="n">
        <v>0</v>
      </c>
    </row>
    <row r="17">
      <c r="A17" s="4" t="inlineStr">
        <is>
          <t>Impact, Stockholders' equity</t>
        </is>
      </c>
      <c r="B17" s="5" t="n">
        <v>0</v>
      </c>
      <c r="C17" s="5" t="n">
        <v>0</v>
      </c>
    </row>
    <row r="18">
      <c r="A18" s="4" t="inlineStr">
        <is>
          <t>Shares [member] | Scenarios II [Member]</t>
        </is>
      </c>
    </row>
    <row r="19">
      <c r="A19" s="3" t="inlineStr">
        <is>
          <t>Disclosure of Fair Value Financial Sensitivity Analysis [Line Items]</t>
        </is>
      </c>
    </row>
    <row r="20">
      <c r="A20" s="4" t="inlineStr">
        <is>
          <t>Impact, Income</t>
        </is>
      </c>
      <c r="B20" s="5" t="n">
        <v>0</v>
      </c>
      <c r="C20" s="5" t="n">
        <v>0</v>
      </c>
    </row>
    <row r="21">
      <c r="A21" s="4" t="inlineStr">
        <is>
          <t>Impact, Stockholders' equity</t>
        </is>
      </c>
      <c r="B21" s="5" t="n">
        <v>0</v>
      </c>
      <c r="C21" s="5" t="n">
        <v>0</v>
      </c>
    </row>
    <row r="22">
      <c r="A22" s="4" t="inlineStr">
        <is>
          <t>Nonlinear [Member] | Scenarios I [Member]</t>
        </is>
      </c>
    </row>
    <row r="23">
      <c r="A23" s="3" t="inlineStr">
        <is>
          <t>Disclosure of Fair Value Financial Sensitivity Analysis [Line Items]</t>
        </is>
      </c>
    </row>
    <row r="24">
      <c r="A24" s="4" t="inlineStr">
        <is>
          <t>Impact, Income</t>
        </is>
      </c>
      <c r="B24" s="12" t="n">
        <v>-56.5</v>
      </c>
      <c r="C24" s="12" t="n">
        <v>-8.300000000000001</v>
      </c>
    </row>
    <row r="25">
      <c r="A25" s="4" t="inlineStr">
        <is>
          <t>Impact, Stockholders' equity</t>
        </is>
      </c>
      <c r="B25" s="5" t="n">
        <v>0</v>
      </c>
      <c r="C25" s="5" t="n">
        <v>0</v>
      </c>
    </row>
    <row r="26">
      <c r="A26" s="4" t="inlineStr">
        <is>
          <t>Nonlinear [Member] | Scenarios II [Member]</t>
        </is>
      </c>
    </row>
    <row r="27">
      <c r="A27" s="3" t="inlineStr">
        <is>
          <t>Disclosure of Fair Value Financial Sensitivity Analysis [Line Items]</t>
        </is>
      </c>
    </row>
    <row r="28">
      <c r="A28" s="4" t="inlineStr">
        <is>
          <t>Impact, Income</t>
        </is>
      </c>
      <c r="B28" s="12" t="n">
        <v>-93.3</v>
      </c>
      <c r="C28" s="12" t="n">
        <v>-11.6</v>
      </c>
    </row>
    <row r="29">
      <c r="A29" s="4" t="inlineStr">
        <is>
          <t>Impact, Stockholders' equity</t>
        </is>
      </c>
      <c r="B29" s="6" t="inlineStr">
        <is>
          <t>R$ 0.0</t>
        </is>
      </c>
      <c r="C29" s="6" t="inlineStr">
        <is>
          <t>R$ 0.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 Summary of Changes in Civil, Labor and Other Risks Provisions (Detail) - BRL (R$) R$ in Millions</t>
        </is>
      </c>
      <c r="B1" s="2" t="inlineStr">
        <is>
          <t>12 Months Ended</t>
        </is>
      </c>
    </row>
    <row r="2">
      <c r="B2" s="2" t="inlineStr">
        <is>
          <t>Dec. 31, 2021</t>
        </is>
      </c>
      <c r="C2" s="2" t="inlineStr">
        <is>
          <t>Dec. 31, 2020</t>
        </is>
      </c>
    </row>
    <row r="3">
      <c r="A3" s="3" t="inlineStr">
        <is>
          <t>Disclosure of other provisions [line items]</t>
        </is>
      </c>
    </row>
    <row r="4">
      <c r="A4" s="4" t="inlineStr">
        <is>
          <t>Opening balance</t>
        </is>
      </c>
      <c r="B4" s="6" t="inlineStr">
        <is>
          <t>R$ 19819</t>
        </is>
      </c>
    </row>
    <row r="5">
      <c r="A5" s="4" t="inlineStr">
        <is>
          <t>Closing balance</t>
        </is>
      </c>
      <c r="B5" s="5" t="n">
        <v>19592</v>
      </c>
      <c r="C5" s="6" t="inlineStr">
        <is>
          <t>R$ 19819</t>
        </is>
      </c>
    </row>
    <row r="6">
      <c r="A6" s="4" t="inlineStr">
        <is>
          <t>Legal proceedings provision [member]</t>
        </is>
      </c>
    </row>
    <row r="7">
      <c r="A7" s="3" t="inlineStr">
        <is>
          <t>Disclosure of other provisions [line items]</t>
        </is>
      </c>
    </row>
    <row r="8">
      <c r="A8" s="4" t="inlineStr">
        <is>
          <t>Opening balance</t>
        </is>
      </c>
      <c r="B8" s="5" t="n">
        <v>3511</v>
      </c>
      <c r="C8" s="5" t="n">
        <v>3634</v>
      </c>
    </row>
    <row r="9">
      <c r="A9" s="4" t="inlineStr">
        <is>
          <t>(-) Provisions guaranteed by indemnity clause (Note 2.4.n)</t>
        </is>
      </c>
      <c r="B9" s="5" t="n">
        <v>-216</v>
      </c>
      <c r="C9" s="5" t="n">
        <v>-216</v>
      </c>
    </row>
    <row r="10">
      <c r="A10" s="4" t="inlineStr">
        <is>
          <t>Subtotal</t>
        </is>
      </c>
      <c r="B10" s="5" t="n">
        <v>3295</v>
      </c>
      <c r="C10" s="5" t="n">
        <v>3418</v>
      </c>
    </row>
    <row r="11">
      <c r="A11" s="4" t="inlineStr">
        <is>
          <t>Adjustment / Interest (Note 23)</t>
        </is>
      </c>
      <c r="B11" s="5" t="n">
        <v>221</v>
      </c>
      <c r="C11" s="5" t="n">
        <v>191</v>
      </c>
    </row>
    <row r="12">
      <c r="A12" s="4" t="inlineStr">
        <is>
          <t>Changes in the period reflected in income</t>
        </is>
      </c>
      <c r="B12" s="5" t="n">
        <v>820</v>
      </c>
      <c r="C12" s="5" t="n">
        <v>889</v>
      </c>
    </row>
    <row r="13">
      <c r="A13" s="4" t="inlineStr">
        <is>
          <t>Increase</t>
        </is>
      </c>
      <c r="B13" s="5" t="n">
        <v>1176</v>
      </c>
      <c r="C13" s="5" t="n">
        <v>1179</v>
      </c>
    </row>
    <row r="14">
      <c r="A14" s="4" t="inlineStr">
        <is>
          <t>Reversal</t>
        </is>
      </c>
      <c r="B14" s="5" t="n">
        <v>-356</v>
      </c>
      <c r="C14" s="5" t="n">
        <v>-290</v>
      </c>
    </row>
    <row r="15">
      <c r="A15" s="4" t="inlineStr">
        <is>
          <t>Payment</t>
        </is>
      </c>
      <c r="B15" s="5" t="n">
        <v>-1244</v>
      </c>
      <c r="C15" s="5" t="n">
        <v>-1203</v>
      </c>
    </row>
    <row r="16">
      <c r="A16" s="4" t="inlineStr">
        <is>
          <t>Subtotal</t>
        </is>
      </c>
      <c r="B16" s="5" t="n">
        <v>3092</v>
      </c>
      <c r="C16" s="5" t="n">
        <v>3295</v>
      </c>
    </row>
    <row r="17">
      <c r="A17" s="4" t="inlineStr">
        <is>
          <t>(+) Provisions guaranteed by indemnity clause (Note 2.4.n)</t>
        </is>
      </c>
      <c r="B17" s="5" t="n">
        <v>225</v>
      </c>
      <c r="C17" s="5" t="n">
        <v>216</v>
      </c>
    </row>
    <row r="18">
      <c r="A18" s="4" t="inlineStr">
        <is>
          <t>Closing balance</t>
        </is>
      </c>
      <c r="B18" s="5" t="n">
        <v>3317</v>
      </c>
      <c r="C18" s="5" t="n">
        <v>3511</v>
      </c>
    </row>
    <row r="19">
      <c r="A19" s="4" t="inlineStr">
        <is>
          <t>Current</t>
        </is>
      </c>
      <c r="B19" s="5" t="n">
        <v>1266</v>
      </c>
      <c r="C19" s="5" t="n">
        <v>1254</v>
      </c>
    </row>
    <row r="20">
      <c r="A20" s="4" t="inlineStr">
        <is>
          <t>Non-current</t>
        </is>
      </c>
      <c r="B20" s="5" t="n">
        <v>2051</v>
      </c>
      <c r="C20" s="5" t="n">
        <v>2257</v>
      </c>
    </row>
    <row r="21">
      <c r="A21" s="4" t="inlineStr">
        <is>
          <t>Labor [Member]</t>
        </is>
      </c>
    </row>
    <row r="22">
      <c r="A22" s="3" t="inlineStr">
        <is>
          <t>Disclosure of other provisions [line items]</t>
        </is>
      </c>
    </row>
    <row r="23">
      <c r="A23" s="4" t="inlineStr">
        <is>
          <t>Opening balance</t>
        </is>
      </c>
      <c r="B23" s="5" t="n">
        <v>8015</v>
      </c>
      <c r="C23" s="5" t="n">
        <v>8579</v>
      </c>
    </row>
    <row r="24">
      <c r="A24" s="4" t="inlineStr">
        <is>
          <t>(-) Provisions guaranteed by indemnity clause (Note 2.4.n)</t>
        </is>
      </c>
      <c r="B24" s="5" t="n">
        <v>-950</v>
      </c>
      <c r="C24" s="5" t="n">
        <v>-980</v>
      </c>
    </row>
    <row r="25">
      <c r="A25" s="4" t="inlineStr">
        <is>
          <t>Subtotal</t>
        </is>
      </c>
      <c r="B25" s="5" t="n">
        <v>7065</v>
      </c>
      <c r="C25" s="5" t="n">
        <v>7599</v>
      </c>
    </row>
    <row r="26">
      <c r="A26" s="4" t="inlineStr">
        <is>
          <t>Adjustment / Interest (Note 23)</t>
        </is>
      </c>
      <c r="B26" s="5" t="n">
        <v>155</v>
      </c>
      <c r="C26" s="5" t="n">
        <v>482</v>
      </c>
    </row>
    <row r="27">
      <c r="A27" s="4" t="inlineStr">
        <is>
          <t>Changes in the period reflected in income</t>
        </is>
      </c>
      <c r="B27" s="5" t="n">
        <v>2652</v>
      </c>
      <c r="C27" s="5" t="n">
        <v>2110</v>
      </c>
    </row>
    <row r="28">
      <c r="A28" s="4" t="inlineStr">
        <is>
          <t>Increase</t>
        </is>
      </c>
      <c r="B28" s="5" t="n">
        <v>2888</v>
      </c>
      <c r="C28" s="5" t="n">
        <v>2296</v>
      </c>
    </row>
    <row r="29">
      <c r="A29" s="4" t="inlineStr">
        <is>
          <t>Reversal</t>
        </is>
      </c>
      <c r="B29" s="5" t="n">
        <v>-236</v>
      </c>
      <c r="C29" s="5" t="n">
        <v>-186</v>
      </c>
    </row>
    <row r="30">
      <c r="A30" s="4" t="inlineStr">
        <is>
          <t>Payment</t>
        </is>
      </c>
      <c r="B30" s="5" t="n">
        <v>-2532</v>
      </c>
      <c r="C30" s="5" t="n">
        <v>-3126</v>
      </c>
    </row>
    <row r="31">
      <c r="A31" s="4" t="inlineStr">
        <is>
          <t>Subtotal</t>
        </is>
      </c>
      <c r="B31" s="5" t="n">
        <v>7340</v>
      </c>
      <c r="C31" s="5" t="n">
        <v>7065</v>
      </c>
    </row>
    <row r="32">
      <c r="A32" s="4" t="inlineStr">
        <is>
          <t>(+) Provisions guaranteed by indemnity clause (Note 2.4.n)</t>
        </is>
      </c>
      <c r="B32" s="5" t="n">
        <v>879</v>
      </c>
      <c r="C32" s="5" t="n">
        <v>950</v>
      </c>
    </row>
    <row r="33">
      <c r="A33" s="4" t="inlineStr">
        <is>
          <t>Closing balance</t>
        </is>
      </c>
      <c r="B33" s="5" t="n">
        <v>8219</v>
      </c>
      <c r="C33" s="5" t="n">
        <v>8015</v>
      </c>
    </row>
    <row r="34">
      <c r="A34" s="4" t="inlineStr">
        <is>
          <t>Current</t>
        </is>
      </c>
      <c r="B34" s="5" t="n">
        <v>2528</v>
      </c>
      <c r="C34" s="5" t="n">
        <v>3125</v>
      </c>
    </row>
    <row r="35">
      <c r="A35" s="4" t="inlineStr">
        <is>
          <t>Non-current</t>
        </is>
      </c>
      <c r="B35" s="5" t="n">
        <v>5691</v>
      </c>
      <c r="C35" s="5" t="n">
        <v>4890</v>
      </c>
    </row>
    <row r="36">
      <c r="A36" s="4" t="inlineStr">
        <is>
          <t>Other [Member]</t>
        </is>
      </c>
    </row>
    <row r="37">
      <c r="A37" s="3" t="inlineStr">
        <is>
          <t>Disclosure of other provisions [line items]</t>
        </is>
      </c>
    </row>
    <row r="38">
      <c r="A38" s="4" t="inlineStr">
        <is>
          <t>Opening balance</t>
        </is>
      </c>
      <c r="B38" s="5" t="n">
        <v>1483</v>
      </c>
      <c r="C38" s="5" t="n">
        <v>976</v>
      </c>
    </row>
    <row r="39">
      <c r="A39" s="4" t="inlineStr">
        <is>
          <t>Subtotal</t>
        </is>
      </c>
      <c r="B39" s="5" t="n">
        <v>1483</v>
      </c>
      <c r="C39" s="5" t="n">
        <v>976</v>
      </c>
    </row>
    <row r="40">
      <c r="A40" s="4" t="inlineStr">
        <is>
          <t>Changes in the period reflected in income</t>
        </is>
      </c>
      <c r="B40" s="5" t="n">
        <v>85</v>
      </c>
      <c r="C40" s="5" t="n">
        <v>547</v>
      </c>
    </row>
    <row r="41">
      <c r="A41" s="4" t="inlineStr">
        <is>
          <t>Increase</t>
        </is>
      </c>
      <c r="B41" s="5" t="n">
        <v>119</v>
      </c>
      <c r="C41" s="5" t="n">
        <v>550</v>
      </c>
    </row>
    <row r="42">
      <c r="A42" s="4" t="inlineStr">
        <is>
          <t>Reversal</t>
        </is>
      </c>
      <c r="B42" s="5" t="n">
        <v>-34</v>
      </c>
      <c r="C42" s="5" t="n">
        <v>-3</v>
      </c>
    </row>
    <row r="43">
      <c r="A43" s="4" t="inlineStr">
        <is>
          <t>Payment</t>
        </is>
      </c>
      <c r="B43" s="5" t="n">
        <v>-10</v>
      </c>
      <c r="C43" s="5" t="n">
        <v>-40</v>
      </c>
    </row>
    <row r="44">
      <c r="A44" s="4" t="inlineStr">
        <is>
          <t>Subtotal</t>
        </is>
      </c>
      <c r="B44" s="5" t="n">
        <v>1558</v>
      </c>
      <c r="C44" s="5" t="n">
        <v>1483</v>
      </c>
    </row>
    <row r="45">
      <c r="A45" s="4" t="inlineStr">
        <is>
          <t>Closing balance</t>
        </is>
      </c>
      <c r="B45" s="5" t="n">
        <v>1558</v>
      </c>
      <c r="C45" s="5" t="n">
        <v>1483</v>
      </c>
    </row>
    <row r="46">
      <c r="A46" s="4" t="inlineStr">
        <is>
          <t>Current</t>
        </is>
      </c>
      <c r="B46" s="5" t="n">
        <v>1558</v>
      </c>
      <c r="C46" s="5" t="n">
        <v>1483</v>
      </c>
    </row>
    <row r="47">
      <c r="A47" s="4" t="inlineStr">
        <is>
          <t>Civil labor and other provisions [member]</t>
        </is>
      </c>
    </row>
    <row r="48">
      <c r="A48" s="3" t="inlineStr">
        <is>
          <t>Disclosure of other provisions [line items]</t>
        </is>
      </c>
    </row>
    <row r="49">
      <c r="A49" s="4" t="inlineStr">
        <is>
          <t>Opening balance</t>
        </is>
      </c>
      <c r="B49" s="5" t="n">
        <v>13009</v>
      </c>
      <c r="C49" s="5" t="n">
        <v>13189</v>
      </c>
    </row>
    <row r="50">
      <c r="A50" s="4" t="inlineStr">
        <is>
          <t>(-) Provisions guaranteed by indemnity clause (Note 2.4.n)</t>
        </is>
      </c>
      <c r="B50" s="5" t="n">
        <v>-1166</v>
      </c>
      <c r="C50" s="5" t="n">
        <v>-1196</v>
      </c>
    </row>
    <row r="51">
      <c r="A51" s="4" t="inlineStr">
        <is>
          <t>Subtotal</t>
        </is>
      </c>
      <c r="B51" s="5" t="n">
        <v>11843</v>
      </c>
      <c r="C51" s="5" t="n">
        <v>11993</v>
      </c>
    </row>
    <row r="52">
      <c r="A52" s="4" t="inlineStr">
        <is>
          <t>Adjustment / Interest (Note 23)</t>
        </is>
      </c>
      <c r="B52" s="5" t="n">
        <v>376</v>
      </c>
      <c r="C52" s="5" t="n">
        <v>673</v>
      </c>
    </row>
    <row r="53">
      <c r="A53" s="4" t="inlineStr">
        <is>
          <t>Changes in the period reflected in income</t>
        </is>
      </c>
      <c r="B53" s="5" t="n">
        <v>3557</v>
      </c>
      <c r="C53" s="5" t="n">
        <v>3546</v>
      </c>
    </row>
    <row r="54">
      <c r="A54" s="4" t="inlineStr">
        <is>
          <t>Increase</t>
        </is>
      </c>
      <c r="B54" s="5" t="n">
        <v>4183</v>
      </c>
      <c r="C54" s="5" t="n">
        <v>4025</v>
      </c>
    </row>
    <row r="55">
      <c r="A55" s="4" t="inlineStr">
        <is>
          <t>Reversal</t>
        </is>
      </c>
      <c r="B55" s="5" t="n">
        <v>-626</v>
      </c>
      <c r="C55" s="5" t="n">
        <v>-479</v>
      </c>
    </row>
    <row r="56">
      <c r="A56" s="4" t="inlineStr">
        <is>
          <t>Payment</t>
        </is>
      </c>
      <c r="B56" s="5" t="n">
        <v>-3786</v>
      </c>
      <c r="C56" s="5" t="n">
        <v>-4369</v>
      </c>
    </row>
    <row r="57">
      <c r="A57" s="4" t="inlineStr">
        <is>
          <t>Subtotal</t>
        </is>
      </c>
      <c r="B57" s="5" t="n">
        <v>11990</v>
      </c>
      <c r="C57" s="5" t="n">
        <v>11843</v>
      </c>
    </row>
    <row r="58">
      <c r="A58" s="4" t="inlineStr">
        <is>
          <t>(+) Provisions guaranteed by indemnity clause (Note 2.4.n)</t>
        </is>
      </c>
      <c r="B58" s="5" t="n">
        <v>1104</v>
      </c>
      <c r="C58" s="5" t="n">
        <v>1166</v>
      </c>
    </row>
    <row r="59">
      <c r="A59" s="4" t="inlineStr">
        <is>
          <t>Closing balance</t>
        </is>
      </c>
      <c r="B59" s="5" t="n">
        <v>13094</v>
      </c>
      <c r="C59" s="5" t="n">
        <v>13009</v>
      </c>
    </row>
    <row r="60">
      <c r="A60" s="4" t="inlineStr">
        <is>
          <t>Current</t>
        </is>
      </c>
      <c r="B60" s="5" t="n">
        <v>5352</v>
      </c>
      <c r="C60" s="5" t="n">
        <v>5862</v>
      </c>
    </row>
    <row r="61">
      <c r="A61" s="4" t="inlineStr">
        <is>
          <t>Non-current</t>
        </is>
      </c>
      <c r="B61" s="6" t="inlineStr">
        <is>
          <t>R$ 7742</t>
        </is>
      </c>
      <c r="C61" s="6" t="inlineStr">
        <is>
          <t>R$ 7147</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Assets and Contingent Liabilities - Summary of Changes in Provisions (Detail) - BRL (R$) R$ in Millions</t>
        </is>
      </c>
      <c r="B1" s="2" t="inlineStr">
        <is>
          <t>12 Months Ended</t>
        </is>
      </c>
    </row>
    <row r="2">
      <c r="B2" s="2" t="inlineStr">
        <is>
          <t>Dec. 31, 2021</t>
        </is>
      </c>
      <c r="C2" s="2" t="inlineStr">
        <is>
          <t>Dec. 31, 2020</t>
        </is>
      </c>
    </row>
    <row r="3">
      <c r="A3" s="3" t="inlineStr">
        <is>
          <t>Disclosure of other provisions [line items]</t>
        </is>
      </c>
    </row>
    <row r="4">
      <c r="A4" s="4" t="inlineStr">
        <is>
          <t>Opening balance</t>
        </is>
      </c>
      <c r="B4" s="6" t="inlineStr">
        <is>
          <t>R$ 19819</t>
        </is>
      </c>
    </row>
    <row r="5">
      <c r="A5" s="4" t="inlineStr">
        <is>
          <t>Closing balance</t>
        </is>
      </c>
      <c r="B5" s="5" t="n">
        <v>19592</v>
      </c>
      <c r="C5" s="6" t="inlineStr">
        <is>
          <t>R$ 19819</t>
        </is>
      </c>
    </row>
    <row r="6">
      <c r="A6" s="4" t="inlineStr">
        <is>
          <t>Provision for taxes other than income tax [member]</t>
        </is>
      </c>
    </row>
    <row r="7">
      <c r="A7" s="3" t="inlineStr">
        <is>
          <t>Disclosure of other provisions [line items]</t>
        </is>
      </c>
    </row>
    <row r="8">
      <c r="A8" s="4" t="inlineStr">
        <is>
          <t>Opening balance</t>
        </is>
      </c>
      <c r="B8" s="5" t="n">
        <v>6810</v>
      </c>
      <c r="C8" s="5" t="n">
        <v>8266</v>
      </c>
    </row>
    <row r="9">
      <c r="A9" s="4" t="inlineStr">
        <is>
          <t>(-) Provisions guaranteed by indemnity clause</t>
        </is>
      </c>
      <c r="B9" s="5" t="n">
        <v>-71</v>
      </c>
      <c r="C9" s="5" t="n">
        <v>-68</v>
      </c>
    </row>
    <row r="10">
      <c r="A10" s="4" t="inlineStr">
        <is>
          <t>Subtotal</t>
        </is>
      </c>
      <c r="B10" s="5" t="n">
        <v>6739</v>
      </c>
      <c r="C10" s="5" t="n">
        <v>8198</v>
      </c>
    </row>
    <row r="11">
      <c r="A11" s="4" t="inlineStr">
        <is>
          <t>Interest</t>
        </is>
      </c>
      <c r="B11" s="5" t="n">
        <v>202</v>
      </c>
      <c r="C11" s="5" t="n">
        <v>220</v>
      </c>
    </row>
    <row r="12">
      <c r="A12" s="4" t="inlineStr">
        <is>
          <t>Changes in the period reflected in income</t>
        </is>
      </c>
      <c r="B12" s="5" t="n">
        <v>8</v>
      </c>
      <c r="C12" s="5" t="n">
        <v>56</v>
      </c>
    </row>
    <row r="13">
      <c r="A13" s="4" t="inlineStr">
        <is>
          <t>Increase</t>
        </is>
      </c>
      <c r="B13" s="5" t="n">
        <v>180</v>
      </c>
      <c r="C13" s="5" t="n">
        <v>142</v>
      </c>
    </row>
    <row r="14">
      <c r="A14" s="4" t="inlineStr">
        <is>
          <t>Reversal</t>
        </is>
      </c>
      <c r="B14" s="5" t="n">
        <v>-172</v>
      </c>
      <c r="C14" s="5" t="n">
        <v>-86</v>
      </c>
    </row>
    <row r="15">
      <c r="A15" s="4" t="inlineStr">
        <is>
          <t>Payment</t>
        </is>
      </c>
      <c r="B15" s="5" t="n">
        <v>-523</v>
      </c>
      <c r="C15" s="5" t="n">
        <v>-1735</v>
      </c>
    </row>
    <row r="16">
      <c r="A16" s="4" t="inlineStr">
        <is>
          <t>Subtotal</t>
        </is>
      </c>
      <c r="B16" s="5" t="n">
        <v>6426</v>
      </c>
      <c r="C16" s="5" t="n">
        <v>6739</v>
      </c>
    </row>
    <row r="17">
      <c r="A17" s="4" t="inlineStr">
        <is>
          <t>(+) Provisions guaranteed by indemnity clause</t>
        </is>
      </c>
      <c r="B17" s="5" t="n">
        <v>72</v>
      </c>
      <c r="C17" s="5" t="n">
        <v>71</v>
      </c>
    </row>
    <row r="18">
      <c r="A18" s="4" t="inlineStr">
        <is>
          <t>Closing balance</t>
        </is>
      </c>
      <c r="B18" s="5" t="n">
        <v>6498</v>
      </c>
      <c r="C18" s="5" t="n">
        <v>6810</v>
      </c>
    </row>
    <row r="19">
      <c r="A19" s="4" t="inlineStr">
        <is>
          <t>Current</t>
        </is>
      </c>
      <c r="B19" s="5" t="n">
        <v>10</v>
      </c>
      <c r="C19" s="5" t="n">
        <v>65</v>
      </c>
    </row>
    <row r="20">
      <c r="A20" s="4" t="inlineStr">
        <is>
          <t>Non-current</t>
        </is>
      </c>
      <c r="B20" s="6" t="inlineStr">
        <is>
          <t>R$ 6488</t>
        </is>
      </c>
      <c r="C20" s="6" t="inlineStr">
        <is>
          <t>R$ 6745</t>
        </is>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rovisions, Contingent Assets and Contingent Liabilities - Additional Information (Detail) - BRL (R$)</t>
        </is>
      </c>
      <c r="B1" s="2" t="inlineStr">
        <is>
          <t>12 Months Ended</t>
        </is>
      </c>
    </row>
    <row r="2">
      <c r="B2" s="2" t="inlineStr">
        <is>
          <t>Dec. 31, 2021</t>
        </is>
      </c>
      <c r="C2" s="2" t="inlineStr">
        <is>
          <t>Dec. 31, 2020</t>
        </is>
      </c>
    </row>
    <row r="3">
      <c r="A3" s="3" t="inlineStr">
        <is>
          <t>Disclosure of Provisions [Line Items]</t>
        </is>
      </c>
    </row>
    <row r="4">
      <c r="A4" s="4" t="inlineStr">
        <is>
          <t>Provisions</t>
        </is>
      </c>
      <c r="B4" s="6" t="inlineStr">
        <is>
          <t>R$ 19592000000</t>
        </is>
      </c>
      <c r="C4" s="6" t="inlineStr">
        <is>
          <t>R$ 19819000000</t>
        </is>
      </c>
    </row>
    <row r="5">
      <c r="A5" s="4" t="inlineStr">
        <is>
          <t>Amounts related to banking operation</t>
        </is>
      </c>
      <c r="B5" s="5" t="n">
        <v>42324000000</v>
      </c>
    </row>
    <row r="6">
      <c r="A6" s="4" t="inlineStr">
        <is>
          <t>Receivables balance arising from reimbursements of contingencies</t>
        </is>
      </c>
      <c r="B6" s="5" t="n">
        <v>888000000</v>
      </c>
      <c r="C6" s="5" t="n">
        <v>919000000</v>
      </c>
    </row>
    <row r="7">
      <c r="A7" s="4" t="inlineStr">
        <is>
          <t>Civil lawsuits [Member]</t>
        </is>
      </c>
    </row>
    <row r="8">
      <c r="A8" s="3" t="inlineStr">
        <is>
          <t>Disclosure of Provisions [Line Items]</t>
        </is>
      </c>
    </row>
    <row r="9">
      <c r="A9" s="4" t="inlineStr">
        <is>
          <t>Total estimated risk</t>
        </is>
      </c>
      <c r="B9" s="5" t="n">
        <v>4903000000</v>
      </c>
      <c r="C9" s="5" t="n">
        <v>4470000000</v>
      </c>
    </row>
    <row r="10">
      <c r="A10" s="4" t="inlineStr">
        <is>
          <t>Provisions</t>
        </is>
      </c>
      <c r="B10" s="5" t="n">
        <v>0</v>
      </c>
    </row>
    <row r="11">
      <c r="A11" s="4" t="inlineStr">
        <is>
          <t>Labor claims [Member]</t>
        </is>
      </c>
    </row>
    <row r="12">
      <c r="A12" s="3" t="inlineStr">
        <is>
          <t>Disclosure of Provisions [Line Items]</t>
        </is>
      </c>
    </row>
    <row r="13">
      <c r="A13" s="4" t="inlineStr">
        <is>
          <t>Total estimated risk</t>
        </is>
      </c>
      <c r="B13" s="5" t="n">
        <v>448000000</v>
      </c>
      <c r="C13" s="5" t="n">
        <v>389000000</v>
      </c>
    </row>
    <row r="14">
      <c r="A14" s="4" t="inlineStr">
        <is>
          <t>Tax And Social Security Obligations [Member]</t>
        </is>
      </c>
    </row>
    <row r="15">
      <c r="A15" s="3" t="inlineStr">
        <is>
          <t>Disclosure of Provisions [Line Items]</t>
        </is>
      </c>
    </row>
    <row r="16">
      <c r="A16" s="4" t="inlineStr">
        <is>
          <t>Non-compensatory amounts</t>
        </is>
      </c>
      <c r="B16" s="5" t="n">
        <v>35855000000</v>
      </c>
      <c r="C16" s="6" t="inlineStr">
        <is>
          <t>R$ 31330000000</t>
        </is>
      </c>
    </row>
    <row r="17">
      <c r="A17" s="4" t="inlineStr">
        <is>
          <t>INSS [Member]</t>
        </is>
      </c>
    </row>
    <row r="18">
      <c r="A18" s="3" t="inlineStr">
        <is>
          <t>Disclosure of Provisions [Line Items]</t>
        </is>
      </c>
    </row>
    <row r="19">
      <c r="A19" s="4" t="inlineStr">
        <is>
          <t>Non-compensatory amounts</t>
        </is>
      </c>
      <c r="B19" s="5" t="n">
        <v>8119000000</v>
      </c>
    </row>
    <row r="20">
      <c r="A20" s="4" t="inlineStr">
        <is>
          <t>INSS [Member] | Social Security Contributions [Member]</t>
        </is>
      </c>
    </row>
    <row r="21">
      <c r="A21" s="3" t="inlineStr">
        <is>
          <t>Disclosure of Provisions [Line Items]</t>
        </is>
      </c>
    </row>
    <row r="22">
      <c r="A22" s="4" t="inlineStr">
        <is>
          <t>Deposit balance</t>
        </is>
      </c>
      <c r="B22" s="5" t="n">
        <v>1032000000</v>
      </c>
    </row>
    <row r="23">
      <c r="A23" s="4" t="inlineStr">
        <is>
          <t>Non-compensatory amounts</t>
        </is>
      </c>
      <c r="B23" s="5" t="n">
        <v>1823000000</v>
      </c>
    </row>
    <row r="24">
      <c r="A24" s="4" t="inlineStr">
        <is>
          <t>PIS and COFINS [Member]</t>
        </is>
      </c>
    </row>
    <row r="25">
      <c r="A25" s="3" t="inlineStr">
        <is>
          <t>Disclosure of Provisions [Line Items]</t>
        </is>
      </c>
    </row>
    <row r="26">
      <c r="A26" s="4" t="inlineStr">
        <is>
          <t>Provisions recognized for tax and social securities lawsuits</t>
        </is>
      </c>
      <c r="B26" s="5" t="n">
        <v>641000000</v>
      </c>
    </row>
    <row r="27">
      <c r="A27" s="4" t="inlineStr">
        <is>
          <t>Deposit balance</t>
        </is>
      </c>
      <c r="B27" s="5" t="n">
        <v>628000000</v>
      </c>
    </row>
    <row r="28">
      <c r="A28" s="4" t="inlineStr">
        <is>
          <t>Reversal of revenues from depreciation in excess</t>
        </is>
      </c>
      <c r="B28" s="5" t="n">
        <v>2428000000</v>
      </c>
    </row>
    <row r="29">
      <c r="A29" s="4" t="inlineStr">
        <is>
          <t>Irpj Csll Pis And Cofins [Member]</t>
        </is>
      </c>
    </row>
    <row r="30">
      <c r="A30" s="3" t="inlineStr">
        <is>
          <t>Disclosure of Provisions [Line Items]</t>
        </is>
      </c>
    </row>
    <row r="31">
      <c r="A31" s="4" t="inlineStr">
        <is>
          <t>Funding expenses</t>
        </is>
      </c>
      <c r="B31" s="5" t="n">
        <v>4923000000</v>
      </c>
    </row>
    <row r="32">
      <c r="A32" s="4" t="inlineStr">
        <is>
          <t>IRPJ and CSLL [Member]</t>
        </is>
      </c>
    </row>
    <row r="33">
      <c r="A33" s="3" t="inlineStr">
        <is>
          <t>Disclosure of Provisions [Line Items]</t>
        </is>
      </c>
    </row>
    <row r="34">
      <c r="A34" s="4" t="inlineStr">
        <is>
          <t>Goodwill - Deduction</t>
        </is>
      </c>
      <c r="B34" s="5" t="n">
        <v>3479000000</v>
      </c>
    </row>
    <row r="35">
      <c r="A35" s="4" t="inlineStr">
        <is>
          <t>Deductibility of losses in credit operations</t>
        </is>
      </c>
      <c r="B35" s="5" t="n">
        <v>1233000000</v>
      </c>
    </row>
    <row r="36">
      <c r="A36" s="4" t="inlineStr">
        <is>
          <t>IRPJ [Member]</t>
        </is>
      </c>
    </row>
    <row r="37">
      <c r="A37" s="3" t="inlineStr">
        <is>
          <t>Disclosure of Provisions [Line Items]</t>
        </is>
      </c>
    </row>
    <row r="38">
      <c r="A38" s="4" t="inlineStr">
        <is>
          <t>Goodwill amount guaranteed in purchase agreements</t>
        </is>
      </c>
      <c r="B38" s="5" t="n">
        <v>1517000000</v>
      </c>
    </row>
    <row r="39">
      <c r="A39" s="4" t="inlineStr">
        <is>
          <t>ISS [Member]</t>
        </is>
      </c>
    </row>
    <row r="40">
      <c r="A40" s="3" t="inlineStr">
        <is>
          <t>Disclosure of Provisions [Line Items]</t>
        </is>
      </c>
    </row>
    <row r="41">
      <c r="A41" s="4" t="inlineStr">
        <is>
          <t>Amounts related to banking operation</t>
        </is>
      </c>
      <c r="B41" s="6" t="inlineStr">
        <is>
          <t>R$ 4680000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BRL (R$) R$ in Millions</t>
        </is>
      </c>
      <c r="B1" s="2" t="inlineStr">
        <is>
          <t>Dec. 31, 2021</t>
        </is>
      </c>
      <c r="C1" s="2" t="inlineStr">
        <is>
          <t>Dec. 31, 2020</t>
        </is>
      </c>
    </row>
    <row r="2">
      <c r="A2" s="3" t="inlineStr">
        <is>
          <t>Assets</t>
        </is>
      </c>
    </row>
    <row r="3">
      <c r="A3" s="4" t="inlineStr">
        <is>
          <t>Cash</t>
        </is>
      </c>
      <c r="B3" s="6" t="inlineStr">
        <is>
          <t>R$ 44512</t>
        </is>
      </c>
      <c r="C3" s="6" t="inlineStr">
        <is>
          <t>R$ 46224</t>
        </is>
      </c>
    </row>
    <row r="4">
      <c r="A4" s="4" t="inlineStr">
        <is>
          <t>Financial Assets</t>
        </is>
      </c>
      <c r="B4" s="5" t="n">
        <v>1915573</v>
      </c>
      <c r="C4" s="5" t="n">
        <v>1851322</v>
      </c>
    </row>
    <row r="5">
      <c r="A5" s="4" t="inlineStr">
        <is>
          <t>At Amortized Cost</t>
        </is>
      </c>
      <c r="B5" s="5" t="n">
        <v>1375782</v>
      </c>
      <c r="C5" s="5" t="n">
        <v>1275799</v>
      </c>
    </row>
    <row r="6">
      <c r="A6" s="4" t="inlineStr">
        <is>
          <t>Compulsory deposits in the Central Bank of Brazil</t>
        </is>
      </c>
      <c r="B6" s="5" t="n">
        <v>104592</v>
      </c>
      <c r="C6" s="5" t="n">
        <v>90059</v>
      </c>
    </row>
    <row r="7">
      <c r="A7" s="4" t="inlineStr">
        <is>
          <t>Interbank deposits</t>
        </is>
      </c>
      <c r="B7" s="5" t="n">
        <v>69942</v>
      </c>
      <c r="C7" s="5" t="n">
        <v>55685</v>
      </c>
    </row>
    <row r="8">
      <c r="A8" s="4" t="inlineStr">
        <is>
          <t>Securities purchased under agreements to resell</t>
        </is>
      </c>
      <c r="B8" s="5" t="n">
        <v>169718</v>
      </c>
      <c r="C8" s="5" t="n">
        <v>239943</v>
      </c>
    </row>
    <row r="9">
      <c r="A9" s="4" t="inlineStr">
        <is>
          <t>Voluntary investments with the Central Bank of Brazil</t>
        </is>
      </c>
      <c r="B9" s="5" t="n">
        <v>5800</v>
      </c>
      <c r="C9" s="5" t="n">
        <v>0</v>
      </c>
    </row>
    <row r="10">
      <c r="A10" s="4" t="inlineStr">
        <is>
          <t>Loan and lease operations</t>
        </is>
      </c>
      <c r="B10" s="5" t="n">
        <v>822590</v>
      </c>
      <c r="C10" s="5" t="n">
        <v>714104</v>
      </c>
    </row>
    <row r="11">
      <c r="A11" s="4" t="inlineStr">
        <is>
          <t>Other financial assets</t>
        </is>
      </c>
      <c r="B11" s="5" t="n">
        <v>96473</v>
      </c>
      <c r="C11" s="5" t="n">
        <v>93255</v>
      </c>
    </row>
    <row r="12">
      <c r="A12" s="4" t="inlineStr">
        <is>
          <t>(-) Provision for Expected Loss</t>
        </is>
      </c>
      <c r="B12" s="5" t="n">
        <v>-41079</v>
      </c>
      <c r="C12" s="5" t="n">
        <v>-47051</v>
      </c>
    </row>
    <row r="13">
      <c r="A13" s="4" t="inlineStr">
        <is>
          <t>At Fair Value Through Other Comprehensive Income</t>
        </is>
      </c>
      <c r="B13" s="5" t="n">
        <v>105622</v>
      </c>
      <c r="C13" s="5" t="n">
        <v>109942</v>
      </c>
    </row>
    <row r="14">
      <c r="A14" s="4" t="inlineStr">
        <is>
          <t>At Fair Value Through Profit or Loss</t>
        </is>
      </c>
      <c r="B14" s="5" t="n">
        <v>434169</v>
      </c>
      <c r="C14" s="5" t="n">
        <v>465581</v>
      </c>
    </row>
    <row r="15">
      <c r="A15" s="4" t="inlineStr">
        <is>
          <t>Derivatives</t>
        </is>
      </c>
      <c r="B15" s="5" t="n">
        <v>69045</v>
      </c>
      <c r="C15" s="5" t="n">
        <v>76504</v>
      </c>
    </row>
    <row r="16">
      <c r="A16" s="4" t="inlineStr">
        <is>
          <t>Other financial assets</t>
        </is>
      </c>
      <c r="B16" s="5" t="n">
        <v>157</v>
      </c>
      <c r="C16" s="5" t="n">
        <v>6</v>
      </c>
    </row>
    <row r="17">
      <c r="A17" s="4" t="inlineStr">
        <is>
          <t>Investments in associates and joint ventures</t>
        </is>
      </c>
      <c r="B17" s="5" t="n">
        <v>6121</v>
      </c>
      <c r="C17" s="5" t="n">
        <v>15570</v>
      </c>
    </row>
    <row r="18">
      <c r="A18" s="4" t="inlineStr">
        <is>
          <t>Fixed assets, net</t>
        </is>
      </c>
      <c r="B18" s="5" t="n">
        <v>6963</v>
      </c>
      <c r="C18" s="5" t="n">
        <v>6937</v>
      </c>
    </row>
    <row r="19">
      <c r="A19" s="4" t="inlineStr">
        <is>
          <t>Goodwill and Intangible assets, net</t>
        </is>
      </c>
      <c r="B19" s="5" t="n">
        <v>21110</v>
      </c>
      <c r="C19" s="5" t="n">
        <v>17330</v>
      </c>
    </row>
    <row r="20">
      <c r="A20" s="4" t="inlineStr">
        <is>
          <t>Tax assets</t>
        </is>
      </c>
      <c r="B20" s="5" t="n">
        <v>58433</v>
      </c>
      <c r="C20" s="5" t="n">
        <v>66095</v>
      </c>
    </row>
    <row r="21">
      <c r="A21" s="4" t="inlineStr">
        <is>
          <t>Income tax and social contribution - current</t>
        </is>
      </c>
      <c r="B21" s="5" t="n">
        <v>1636</v>
      </c>
      <c r="C21" s="5" t="n">
        <v>3547</v>
      </c>
    </row>
    <row r="22">
      <c r="A22" s="4" t="inlineStr">
        <is>
          <t>Income tax and social contribution - deferred</t>
        </is>
      </c>
      <c r="B22" s="5" t="n">
        <v>50831</v>
      </c>
      <c r="C22" s="5" t="n">
        <v>56583</v>
      </c>
    </row>
    <row r="23">
      <c r="A23" s="4" t="inlineStr">
        <is>
          <t>Other</t>
        </is>
      </c>
      <c r="B23" s="5" t="n">
        <v>5966</v>
      </c>
      <c r="C23" s="5" t="n">
        <v>5965</v>
      </c>
    </row>
    <row r="24">
      <c r="A24" s="4" t="inlineStr">
        <is>
          <t>Other assets</t>
        </is>
      </c>
      <c r="B24" s="5" t="n">
        <v>16494</v>
      </c>
      <c r="C24" s="5" t="n">
        <v>15773</v>
      </c>
    </row>
    <row r="25">
      <c r="A25" s="4" t="inlineStr">
        <is>
          <t>Total assets</t>
        </is>
      </c>
      <c r="B25" s="5" t="n">
        <v>2069206</v>
      </c>
      <c r="C25" s="5" t="n">
        <v>2019251</v>
      </c>
    </row>
    <row r="26">
      <c r="A26" s="3" t="inlineStr">
        <is>
          <t>Liabilities and stockholders' equity</t>
        </is>
      </c>
    </row>
    <row r="27">
      <c r="A27" s="4" t="inlineStr">
        <is>
          <t>Financial Liabilities</t>
        </is>
      </c>
      <c r="B27" s="5" t="n">
        <v>1621786</v>
      </c>
      <c r="C27" s="5" t="n">
        <v>1579686</v>
      </c>
    </row>
    <row r="28">
      <c r="A28" s="4" t="inlineStr">
        <is>
          <t>At Amortized Cost</t>
        </is>
      </c>
      <c r="B28" s="5" t="n">
        <v>1553107</v>
      </c>
      <c r="C28" s="5" t="n">
        <v>1495641</v>
      </c>
    </row>
    <row r="29">
      <c r="A29" s="4" t="inlineStr">
        <is>
          <t>Deposits</t>
        </is>
      </c>
      <c r="B29" s="5" t="n">
        <v>850372</v>
      </c>
      <c r="C29" s="5" t="n">
        <v>809010</v>
      </c>
    </row>
    <row r="30">
      <c r="A30" s="4" t="inlineStr">
        <is>
          <t>Securities sold under repurchase agreements</t>
        </is>
      </c>
      <c r="B30" s="5" t="n">
        <v>252848</v>
      </c>
      <c r="C30" s="5" t="n">
        <v>273364</v>
      </c>
    </row>
    <row r="31">
      <c r="A31" s="4" t="inlineStr">
        <is>
          <t>Interbank market funds</t>
        </is>
      </c>
      <c r="B31" s="5" t="n">
        <v>177145</v>
      </c>
      <c r="C31" s="5" t="n">
        <v>156035</v>
      </c>
    </row>
    <row r="32">
      <c r="A32" s="4" t="inlineStr">
        <is>
          <t>Institutional market funds</t>
        </is>
      </c>
      <c r="B32" s="5" t="n">
        <v>138636</v>
      </c>
      <c r="C32" s="5" t="n">
        <v>138308</v>
      </c>
    </row>
    <row r="33">
      <c r="A33" s="4" t="inlineStr">
        <is>
          <t>Other financial liabilities</t>
        </is>
      </c>
      <c r="B33" s="5" t="n">
        <v>134267</v>
      </c>
      <c r="C33" s="5" t="n">
        <v>118929</v>
      </c>
    </row>
    <row r="34">
      <c r="A34" s="4" t="inlineStr">
        <is>
          <t>At Fair Value Through Profit or Loss</t>
        </is>
      </c>
      <c r="B34" s="5" t="n">
        <v>63479</v>
      </c>
      <c r="C34" s="5" t="n">
        <v>79653</v>
      </c>
    </row>
    <row r="35">
      <c r="A35" s="4" t="inlineStr">
        <is>
          <t>Derivatives</t>
        </is>
      </c>
      <c r="B35" s="5" t="n">
        <v>63204</v>
      </c>
      <c r="C35" s="5" t="n">
        <v>79505</v>
      </c>
    </row>
    <row r="36">
      <c r="A36" s="4" t="inlineStr">
        <is>
          <t>Structured notes</t>
        </is>
      </c>
      <c r="B36" s="5" t="n">
        <v>114</v>
      </c>
      <c r="C36" s="5" t="n">
        <v>143</v>
      </c>
    </row>
    <row r="37">
      <c r="A37" s="4" t="inlineStr">
        <is>
          <t>Provision for Expected Loss</t>
        </is>
      </c>
      <c r="B37" s="5" t="n">
        <v>5200</v>
      </c>
      <c r="C37" s="5" t="n">
        <v>4392</v>
      </c>
    </row>
    <row r="38">
      <c r="A38" s="4" t="inlineStr">
        <is>
          <t>Loan Commitments</t>
        </is>
      </c>
      <c r="B38" s="5" t="n">
        <v>4433</v>
      </c>
      <c r="C38" s="5" t="n">
        <v>3485</v>
      </c>
    </row>
    <row r="39">
      <c r="A39" s="4" t="inlineStr">
        <is>
          <t>Financial Guarantees</t>
        </is>
      </c>
      <c r="B39" s="5" t="n">
        <v>767</v>
      </c>
      <c r="C39" s="5" t="n">
        <v>907</v>
      </c>
    </row>
    <row r="40">
      <c r="A40" s="4" t="inlineStr">
        <is>
          <t>Provision for insurance and private pensions</t>
        </is>
      </c>
      <c r="B40" s="5" t="n">
        <v>214976</v>
      </c>
      <c r="C40" s="5" t="n">
        <v>221000</v>
      </c>
    </row>
    <row r="41">
      <c r="A41" s="4" t="inlineStr">
        <is>
          <t>Provisions</t>
        </is>
      </c>
      <c r="B41" s="5" t="n">
        <v>19592</v>
      </c>
      <c r="C41" s="5" t="n">
        <v>19819</v>
      </c>
    </row>
    <row r="42">
      <c r="A42" s="4" t="inlineStr">
        <is>
          <t>Tax liabilities</t>
        </is>
      </c>
      <c r="B42" s="5" t="n">
        <v>6246</v>
      </c>
      <c r="C42" s="5" t="n">
        <v>5710</v>
      </c>
    </row>
    <row r="43">
      <c r="A43" s="4" t="inlineStr">
        <is>
          <t>Income tax and social contribution - current</t>
        </is>
      </c>
      <c r="B43" s="5" t="n">
        <v>2450</v>
      </c>
      <c r="C43" s="5" t="n">
        <v>2878</v>
      </c>
    </row>
    <row r="44">
      <c r="A44" s="4" t="inlineStr">
        <is>
          <t>Income tax and social contribution - deferred</t>
        </is>
      </c>
      <c r="B44" s="5" t="n">
        <v>280</v>
      </c>
      <c r="C44" s="5" t="n">
        <v>421</v>
      </c>
    </row>
    <row r="45">
      <c r="A45" s="4" t="inlineStr">
        <is>
          <t>Other</t>
        </is>
      </c>
      <c r="B45" s="5" t="n">
        <v>3516</v>
      </c>
      <c r="C45" s="5" t="n">
        <v>2411</v>
      </c>
    </row>
    <row r="46">
      <c r="A46" s="4" t="inlineStr">
        <is>
          <t>Other liabilities</t>
        </is>
      </c>
      <c r="B46" s="5" t="n">
        <v>42130</v>
      </c>
      <c r="C46" s="5" t="n">
        <v>38511</v>
      </c>
    </row>
    <row r="47">
      <c r="A47" s="4" t="inlineStr">
        <is>
          <t>Total liabilities</t>
        </is>
      </c>
      <c r="B47" s="5" t="n">
        <v>1904730</v>
      </c>
      <c r="C47" s="5" t="n">
        <v>1864726</v>
      </c>
    </row>
    <row r="48">
      <c r="A48" s="4" t="inlineStr">
        <is>
          <t>Increse in capital</t>
        </is>
      </c>
      <c r="B48" s="5" t="n">
        <v>90729</v>
      </c>
      <c r="C48" s="5" t="n">
        <v>97148</v>
      </c>
    </row>
    <row r="49">
      <c r="A49" s="4" t="inlineStr">
        <is>
          <t>Treasury shares</t>
        </is>
      </c>
      <c r="B49" s="5" t="n">
        <v>-528</v>
      </c>
      <c r="C49" s="5" t="n">
        <v>-907</v>
      </c>
    </row>
    <row r="50">
      <c r="A50" s="4" t="inlineStr">
        <is>
          <t>Capital reserves</t>
        </is>
      </c>
      <c r="B50" s="5" t="n">
        <v>2250</v>
      </c>
      <c r="C50" s="5" t="n">
        <v>2326</v>
      </c>
    </row>
    <row r="51">
      <c r="A51" s="4" t="inlineStr">
        <is>
          <t>Revenue reserves</t>
        </is>
      </c>
      <c r="B51" s="5" t="n">
        <v>66161</v>
      </c>
      <c r="C51" s="5" t="n">
        <v>47347</v>
      </c>
    </row>
    <row r="52">
      <c r="A52" s="4" t="inlineStr">
        <is>
          <t>Other comprehensive income</t>
        </is>
      </c>
      <c r="B52" s="5" t="n">
        <v>-5748</v>
      </c>
      <c r="C52" s="5" t="n">
        <v>-2921</v>
      </c>
    </row>
    <row r="53">
      <c r="A53" s="4" t="inlineStr">
        <is>
          <t>Total stockholders' equity attributed to the owners of the parent company</t>
        </is>
      </c>
      <c r="B53" s="5" t="n">
        <v>152864</v>
      </c>
      <c r="C53" s="5" t="n">
        <v>142993</v>
      </c>
    </row>
    <row r="54">
      <c r="A54" s="4" t="inlineStr">
        <is>
          <t>Non-controlling interests</t>
        </is>
      </c>
      <c r="B54" s="5" t="n">
        <v>11612</v>
      </c>
      <c r="C54" s="5" t="n">
        <v>11532</v>
      </c>
    </row>
    <row r="55">
      <c r="A55" s="4" t="inlineStr">
        <is>
          <t>Total stockholders' equity</t>
        </is>
      </c>
      <c r="B55" s="5" t="n">
        <v>164476</v>
      </c>
      <c r="C55" s="5" t="n">
        <v>154525</v>
      </c>
    </row>
    <row r="56">
      <c r="A56" s="4" t="inlineStr">
        <is>
          <t>Total liabilities and stockholders' equity</t>
        </is>
      </c>
      <c r="B56" s="5" t="n">
        <v>2069206</v>
      </c>
      <c r="C56" s="5" t="n">
        <v>2019251</v>
      </c>
    </row>
    <row r="57">
      <c r="A57" s="4" t="inlineStr">
        <is>
          <t>Financial assets at amortised cost, category [member]</t>
        </is>
      </c>
    </row>
    <row r="58">
      <c r="A58" s="3" t="inlineStr">
        <is>
          <t>Assets</t>
        </is>
      </c>
    </row>
    <row r="59">
      <c r="A59" s="4" t="inlineStr">
        <is>
          <t>Securities</t>
        </is>
      </c>
      <c r="B59" s="5" t="n">
        <v>147746</v>
      </c>
      <c r="C59" s="5" t="n">
        <v>129804</v>
      </c>
    </row>
    <row r="60">
      <c r="A60" s="3" t="inlineStr">
        <is>
          <t>Liabilities and stockholders' equity</t>
        </is>
      </c>
    </row>
    <row r="61">
      <c r="A61" s="4" t="inlineStr">
        <is>
          <t>Other financial liabilities</t>
        </is>
      </c>
      <c r="B61" s="5" t="n">
        <v>134106</v>
      </c>
      <c r="C61" s="5" t="n">
        <v>118924</v>
      </c>
    </row>
    <row r="62">
      <c r="A62" s="4" t="inlineStr">
        <is>
          <t>Financial assets measured at fair value through other comprehensive income, category [member]</t>
        </is>
      </c>
    </row>
    <row r="63">
      <c r="A63" s="3" t="inlineStr">
        <is>
          <t>Assets</t>
        </is>
      </c>
    </row>
    <row r="64">
      <c r="A64" s="4" t="inlineStr">
        <is>
          <t>Investment Securities</t>
        </is>
      </c>
      <c r="B64" s="5" t="n">
        <v>105622</v>
      </c>
      <c r="C64" s="5" t="n">
        <v>109942</v>
      </c>
    </row>
    <row r="65">
      <c r="A65" s="4" t="inlineStr">
        <is>
          <t>Financial assets designated at fair value through profit or loss [member]</t>
        </is>
      </c>
    </row>
    <row r="66">
      <c r="A66" s="3" t="inlineStr">
        <is>
          <t>Assets</t>
        </is>
      </c>
    </row>
    <row r="67">
      <c r="A67" s="4" t="inlineStr">
        <is>
          <t>Investment Securities</t>
        </is>
      </c>
      <c r="B67" s="5" t="n">
        <v>364967</v>
      </c>
      <c r="C67" s="5" t="n">
        <v>389071</v>
      </c>
    </row>
    <row r="68">
      <c r="A68" s="3" t="inlineStr">
        <is>
          <t>Liabilities and stockholders' equity</t>
        </is>
      </c>
    </row>
    <row r="69">
      <c r="A69" s="4" t="inlineStr">
        <is>
          <t>Other financial liabilities</t>
        </is>
      </c>
      <c r="B69" s="6" t="inlineStr">
        <is>
          <t>R$ 161</t>
        </is>
      </c>
      <c r="C69" s="6" t="inlineStr">
        <is>
          <t>R$ 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Text Block [Abstract]</t>
        </is>
      </c>
    </row>
    <row r="4">
      <c r="A4" s="4" t="inlineStr">
        <is>
          <t>Goodwill and Intangible assets</t>
        </is>
      </c>
      <c r="B4" s="4" t="inlineStr">
        <is>
          <t xml:space="preserve">Note 14 - Goodwill and Intangible assets
Intangible assets
Goodwill and intangible from acquisition Association for the promotion and offer of financial products and services Software Acquired Internally developed software Other intangible assets (1) Total
Annual amortization rates 8 % 20 % 20 % 10% to 20%
Cost
Balance at 12/31/2020 13,959 2,822 6,484 7,664 3,274 34,203
Acquisitions (4) — 5 738 3,511 3,413 7,667
Rescissions / disposals (10 ) — (65 ) (13 ) (236 ) (324 )
Exchange variation (918 ) (155 ) (238 ) — (20 ) (1,331 )
Other (3,5) — (15 ) (443 ) (5 ) — (463 )
Balance at 12/31/2021 13,031 2,657 6,476 11,157 6,431 39,752
Amortization
Balance at 12/31/2020 — (1,347 ) (3,680 ) (3,288 ) (1,410 ) (9,725 )
Amortization expense (2) — (109 ) (819 ) (942 ) (791 ) (2,661 )
Rescissions / disposals — — 28 10 214 252
Exchange variation — 68 125 — 3 196
Other (3,5) — 14 197 — — 211
Balance at 12/31/2021 — (1,374 ) (4,149 ) (4,220 ) (1,984 ) (11,727 )
Impairment (Note 2.4h)
Balance at 12/31/2020 (5,772 ) (789 ) (204 ) (383 ) — (7,148 )
Increase — — — (440 ) — (440 )
Disposals — — 33 — — 33
Exchange variation 563 77 — — — 640
Balance at 12/31/2021 (5,209 ) (712 ) (171 ) (823 ) — (6,915 )
Book value
Balance at 12/31/2021 7,822 571 2,156 6,114 4,447 21,110
(1) Includes amounts paid for acquisition of rights to provide services of payment of salaries, proceeds, retirement and pension benefits and similar benefits.
(2) Amortization expenses related to the rights for acquisition of payrolls and associations, in the amount of R$ (860) (R$ (594) from 01/01 to 12/31/2020) are disclosed in the General and administrative expenses (Note 23).
(3) Includes the total amount of R$ 34 related to the hyperinflationary adjustment for Argentina.
(4) Other intangible assets: includes the effect of R$ 2,422 related to acquisition on 07/16/2021 of payroll management of the Government of the State of Minas Gerais.
(5) Includes reclassifications of Software licenses necessary to put data processing systems into use, in the net amount of R$ 327.
Intangible assets
Goodwill and intangible from acquisition Association for the promotion and offer of financial products and services Software Acquired Internally developed software Other intangible assets (1) Total
Annual amortization rates 8 % 20 % 20 % 10% to 20%
Cost
Balance at 12/31/2019 11,158 2,518 5,899 5,716 2,971 28,262
Acquisitions 287 — 795 1,968 541 3,591
Rescissions / disposals — — (1,121 ) (20 ) (137 ) (1,278 )
Exchange variation 2,514 320 901 — 232 3,967
Other (3) — (16 ) 10 — (333 ) (339 )
Balance at 12/31/2020 13,959 2,822 6,484 7,664 3,274 34,203
Amortization
Balance at 12/31/2019 — (1,057 ) (3,206 ) (2,497 ) (1,242 ) (8,002 )
Amortization expense (2) — (174 ) (825 ) (779 ) (457 ) (2,235 )
Rescissions / disposals — — 834 — 136 970
Exchange variation — (126 ) (451 ) — (174 ) (751 )
Other (3) — 10 (32 ) (12 ) 327 293
Balance at 12/31/2020 — (1,347 ) (3,680 ) (3,288 ) (1,410 ) (9,725 )
Impairment (Note 2.4h)
Balance at 12/31/2019 — — (171 ) (370 ) — (541 )
Incresase (5,772 ) (789 ) (33 ) (13 ) — (6,607 )
Disposals — — — — — —
Balance at 12/31/2020 (5,772 ) (789 ) (204 ) (383 ) — (7,148 )
Book value
Balance at 12/31/2020 8,187 686 2,600 3,993 1,864 17,330
(1) Includes amounts paid for acquisition of rights to provide services of payment of salaries, proceeds, retirement and pension benefits and similar benefits.
(2) Amortization expenses related to the rights for acquisition of payrolls and associations, in the amount of R$ (594) (R$ (519) from 01/01 to 12/31/2019) are disclosed in the General and administrative expenses (Note 23).
(3) Includes the total amount of R$ 17 related to the hyperinflationary adjustment for Argentina. Goodwill and Intangible Assets from Acquisition are mainly represented by Itaú CorpBanca’s goodwill in the amount of R$ 3,375 (R$ 3,606 at 12/31/2020). ITAÚ UNIBANCO HOLDING recognized at June 30, 2020, adjustments to the recoverable amount of goodwill and intangible assets related to Itaú CorpBanca, in the amounts of R$ 5,772 and R$ 789. The value in use of the Cash Generating Unit (CGU) in which Itáu CorpBanca is allocated was considered and cash flows were based on the result of June 2020 and internal projects of results until 2025. The adjustment to recoverable amount results from economic conditions at June 30, 2020, of Itaú CorpBanca’s market capitalization, discount rates applicable and other changes in variables triggered by the current uncertain macroeconomic condition that, when combined, resulted in a CGU amount lower than its book value. The discount rates used for the impairment test were 10.4% for operations in Chile and 12.3% for operations in Colombia, determined by the cost of capital calculated based on CAPM model. Long-term interest rates considered were 5.2% p.a. and 6.5% p.a. for Chile and Colombia, respectively. The most sensitive assumptions are cost of capital and perpetuity growth rate. Impairment was recognized in the Consolidated Statement of Income under General and administrative expenses (Note 2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Assets and Contingent Liabilities - Summary of Assets Pledged as Collateral for Lawsuits Involving Contingent Liabilities are Restricted or Deposited (Detail) - Guarantees Of Contingencies Provisions And Legal Obligations [Member] - BRL (R$) R$ in Millions</t>
        </is>
      </c>
      <c r="B1" s="2" t="inlineStr">
        <is>
          <t>Dec. 31, 2021</t>
        </is>
      </c>
      <c r="C1" s="2" t="inlineStr">
        <is>
          <t>Dec. 31, 2020</t>
        </is>
      </c>
    </row>
    <row r="2">
      <c r="A2" s="3" t="inlineStr">
        <is>
          <t>Disclosure of contingent liabilities [line items]</t>
        </is>
      </c>
    </row>
    <row r="3">
      <c r="A3" s="4" t="inlineStr">
        <is>
          <t>Deposits in guarantee (Note 18a)</t>
        </is>
      </c>
      <c r="B3" s="6" t="inlineStr">
        <is>
          <t>R$ 12264</t>
        </is>
      </c>
      <c r="C3" s="6" t="inlineStr">
        <is>
          <t>R$ 12693</t>
        </is>
      </c>
    </row>
    <row r="4">
      <c r="A4" s="4" t="inlineStr">
        <is>
          <t>Investments fund quotas</t>
        </is>
      </c>
      <c r="B4" s="5" t="n">
        <v>690</v>
      </c>
      <c r="C4" s="5" t="n">
        <v>987</v>
      </c>
    </row>
    <row r="5">
      <c r="A5" s="4" t="inlineStr">
        <is>
          <t>Surety</t>
        </is>
      </c>
      <c r="B5" s="5" t="n">
        <v>4115</v>
      </c>
      <c r="C5" s="5" t="n">
        <v>4012</v>
      </c>
    </row>
    <row r="6">
      <c r="A6" s="4" t="inlineStr">
        <is>
          <t>Insurance bond</t>
        </is>
      </c>
      <c r="B6" s="5" t="n">
        <v>18771</v>
      </c>
      <c r="C6" s="5" t="n">
        <v>18402</v>
      </c>
    </row>
    <row r="7">
      <c r="A7" s="4" t="inlineStr">
        <is>
          <t>Guarantee by government securities</t>
        </is>
      </c>
      <c r="B7" s="5" t="n">
        <v>242</v>
      </c>
      <c r="C7" s="5" t="n">
        <v>249</v>
      </c>
    </row>
    <row r="8">
      <c r="A8" s="4" t="inlineStr">
        <is>
          <t>Total</t>
        </is>
      </c>
      <c r="B8" s="5" t="n">
        <v>36082</v>
      </c>
      <c r="C8" s="6" t="inlineStr">
        <is>
          <t>R$ 36343</t>
        </is>
      </c>
    </row>
    <row r="9">
      <c r="A9" s="4" t="inlineStr">
        <is>
          <t>Civil [Member]</t>
        </is>
      </c>
    </row>
    <row r="10">
      <c r="A10" s="3" t="inlineStr">
        <is>
          <t>Disclosure of contingent liabilities [line items]</t>
        </is>
      </c>
    </row>
    <row r="11">
      <c r="A11" s="4" t="inlineStr">
        <is>
          <t>Deposits in guarantee (Note 18a)</t>
        </is>
      </c>
      <c r="B11" s="5" t="n">
        <v>1427</v>
      </c>
    </row>
    <row r="12">
      <c r="A12" s="4" t="inlineStr">
        <is>
          <t>Investments fund quotas</t>
        </is>
      </c>
      <c r="B12" s="5" t="n">
        <v>408</v>
      </c>
    </row>
    <row r="13">
      <c r="A13" s="4" t="inlineStr">
        <is>
          <t>Surety</t>
        </is>
      </c>
      <c r="B13" s="5" t="n">
        <v>70</v>
      </c>
    </row>
    <row r="14">
      <c r="A14" s="4" t="inlineStr">
        <is>
          <t>Insurance bond</t>
        </is>
      </c>
      <c r="B14" s="5" t="n">
        <v>1710</v>
      </c>
    </row>
    <row r="15">
      <c r="A15" s="4" t="inlineStr">
        <is>
          <t>Guarantee by government securities</t>
        </is>
      </c>
      <c r="B15" s="5" t="n">
        <v>7</v>
      </c>
    </row>
    <row r="16">
      <c r="A16" s="4" t="inlineStr">
        <is>
          <t>Total</t>
        </is>
      </c>
      <c r="B16" s="5" t="n">
        <v>3622</v>
      </c>
    </row>
    <row r="17">
      <c r="A17" s="4" t="inlineStr">
        <is>
          <t>Labour [Member]</t>
        </is>
      </c>
    </row>
    <row r="18">
      <c r="A18" s="3" t="inlineStr">
        <is>
          <t>Disclosure of contingent liabilities [line items]</t>
        </is>
      </c>
    </row>
    <row r="19">
      <c r="A19" s="4" t="inlineStr">
        <is>
          <t>Deposits in guarantee (Note 18a)</t>
        </is>
      </c>
      <c r="B19" s="5" t="n">
        <v>1990</v>
      </c>
    </row>
    <row r="20">
      <c r="A20" s="4" t="inlineStr">
        <is>
          <t>Investments fund quotas</t>
        </is>
      </c>
      <c r="B20" s="5" t="n">
        <v>204</v>
      </c>
    </row>
    <row r="21">
      <c r="A21" s="4" t="inlineStr">
        <is>
          <t>Surety</t>
        </is>
      </c>
      <c r="B21" s="5" t="n">
        <v>48</v>
      </c>
    </row>
    <row r="22">
      <c r="A22" s="4" t="inlineStr">
        <is>
          <t>Insurance bond</t>
        </is>
      </c>
      <c r="B22" s="5" t="n">
        <v>1325</v>
      </c>
    </row>
    <row r="23">
      <c r="A23" s="4" t="inlineStr">
        <is>
          <t>Guarantee by government securities</t>
        </is>
      </c>
      <c r="B23" s="5" t="n">
        <v>0</v>
      </c>
    </row>
    <row r="24">
      <c r="A24" s="4" t="inlineStr">
        <is>
          <t>Total</t>
        </is>
      </c>
      <c r="B24" s="5" t="n">
        <v>3567</v>
      </c>
    </row>
    <row r="25">
      <c r="A25" s="4" t="inlineStr">
        <is>
          <t>Tax [Member]</t>
        </is>
      </c>
    </row>
    <row r="26">
      <c r="A26" s="3" t="inlineStr">
        <is>
          <t>Disclosure of contingent liabilities [line items]</t>
        </is>
      </c>
    </row>
    <row r="27">
      <c r="A27" s="4" t="inlineStr">
        <is>
          <t>Deposits in guarantee (Note 18a)</t>
        </is>
      </c>
      <c r="B27" s="5" t="n">
        <v>8847</v>
      </c>
    </row>
    <row r="28">
      <c r="A28" s="4" t="inlineStr">
        <is>
          <t>Investments fund quotas</t>
        </is>
      </c>
      <c r="B28" s="5" t="n">
        <v>78</v>
      </c>
    </row>
    <row r="29">
      <c r="A29" s="4" t="inlineStr">
        <is>
          <t>Surety</t>
        </is>
      </c>
      <c r="B29" s="5" t="n">
        <v>3997</v>
      </c>
    </row>
    <row r="30">
      <c r="A30" s="4" t="inlineStr">
        <is>
          <t>Insurance bond</t>
        </is>
      </c>
      <c r="B30" s="5" t="n">
        <v>15736</v>
      </c>
    </row>
    <row r="31">
      <c r="A31" s="4" t="inlineStr">
        <is>
          <t>Guarantee by government securities</t>
        </is>
      </c>
      <c r="B31" s="5" t="n">
        <v>235</v>
      </c>
    </row>
    <row r="32">
      <c r="A32" s="4" t="inlineStr">
        <is>
          <t>Total</t>
        </is>
      </c>
      <c r="B32" s="6" t="inlineStr">
        <is>
          <t>R$ 28893</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BRL (R$) R$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Operating revenues</t>
        </is>
      </c>
      <c r="B4" s="6" t="inlineStr">
        <is>
          <t>R$ 126374</t>
        </is>
      </c>
      <c r="C4" s="6" t="inlineStr">
        <is>
          <t>R$ 100199</t>
        </is>
      </c>
      <c r="D4" s="6" t="inlineStr">
        <is>
          <t>R$ 117079</t>
        </is>
      </c>
    </row>
    <row r="5">
      <c r="A5" s="4" t="inlineStr">
        <is>
          <t>Interest margin</t>
        </is>
      </c>
      <c r="B5" s="5" t="n">
        <v>75209</v>
      </c>
      <c r="C5" s="5" t="n">
        <v>50053</v>
      </c>
      <c r="D5" s="5" t="n">
        <v>69350</v>
      </c>
    </row>
    <row r="6">
      <c r="A6" s="4" t="inlineStr">
        <is>
          <t>Commissions and Banking Fees</t>
        </is>
      </c>
      <c r="B6" s="5" t="n">
        <v>42324</v>
      </c>
      <c r="C6" s="5" t="n">
        <v>38557</v>
      </c>
      <c r="D6" s="5" t="n">
        <v>39032</v>
      </c>
    </row>
    <row r="7">
      <c r="A7" s="4" t="inlineStr">
        <is>
          <t>Revenues from banking services and bank charges</t>
        </is>
      </c>
      <c r="B7" s="5" t="n">
        <v>42324</v>
      </c>
    </row>
    <row r="8">
      <c r="A8" s="4" t="inlineStr">
        <is>
          <t>Income related to insurance and private pension operations before claim and selling expenses</t>
        </is>
      </c>
      <c r="B8" s="5" t="n">
        <v>5354</v>
      </c>
      <c r="C8" s="5" t="n">
        <v>4488</v>
      </c>
      <c r="D8" s="5" t="n">
        <v>4553</v>
      </c>
    </row>
    <row r="9">
      <c r="A9" s="4" t="inlineStr">
        <is>
          <t>Other revenues</t>
        </is>
      </c>
      <c r="B9" s="5" t="n">
        <v>3487</v>
      </c>
      <c r="C9" s="5" t="n">
        <v>7101</v>
      </c>
      <c r="D9" s="5" t="n">
        <v>4144</v>
      </c>
    </row>
    <row r="10">
      <c r="A10" s="4" t="inlineStr">
        <is>
          <t>Cost of Credit</t>
        </is>
      </c>
      <c r="B10" s="5" t="n">
        <v>-12779</v>
      </c>
      <c r="C10" s="5" t="n">
        <v>-24626</v>
      </c>
      <c r="D10" s="5" t="n">
        <v>-17272</v>
      </c>
    </row>
    <row r="11">
      <c r="A11" s="4" t="inlineStr">
        <is>
          <t>Claims</t>
        </is>
      </c>
      <c r="B11" s="5" t="n">
        <v>-1600</v>
      </c>
      <c r="C11" s="5" t="n">
        <v>-1354</v>
      </c>
      <c r="D11" s="5" t="n">
        <v>-1295</v>
      </c>
    </row>
    <row r="12">
      <c r="A12" s="4" t="inlineStr">
        <is>
          <t>Operating margin</t>
        </is>
      </c>
      <c r="B12" s="5" t="n">
        <v>111995</v>
      </c>
      <c r="C12" s="5" t="n">
        <v>74219</v>
      </c>
      <c r="D12" s="5" t="n">
        <v>98512</v>
      </c>
    </row>
    <row r="13">
      <c r="A13" s="4" t="inlineStr">
        <is>
          <t>Other operating income (expenses)</t>
        </is>
      </c>
      <c r="B13" s="5" t="n">
        <v>-69764</v>
      </c>
      <c r="C13" s="5" t="n">
        <v>-68989</v>
      </c>
      <c r="D13" s="5" t="n">
        <v>-67269</v>
      </c>
    </row>
    <row r="14">
      <c r="A14" s="4" t="inlineStr">
        <is>
          <t>Non-interest expenses</t>
        </is>
      </c>
      <c r="B14" s="5" t="n">
        <v>-62549</v>
      </c>
      <c r="C14" s="5" t="n">
        <v>-64207</v>
      </c>
      <c r="D14" s="5" t="n">
        <v>-61012</v>
      </c>
    </row>
    <row r="15">
      <c r="A15" s="4" t="inlineStr">
        <is>
          <t>Tax expenses for ISS, PIS and COFINS and Other</t>
        </is>
      </c>
      <c r="B15" s="5" t="n">
        <v>-8379</v>
      </c>
      <c r="C15" s="5" t="n">
        <v>-6181</v>
      </c>
      <c r="D15" s="5" t="n">
        <v>-7572</v>
      </c>
    </row>
    <row r="16">
      <c r="A16" s="4" t="inlineStr">
        <is>
          <t>Share of profit or (loss) in associates and joint ventures</t>
        </is>
      </c>
      <c r="B16" s="5" t="n">
        <v>1164</v>
      </c>
      <c r="C16" s="5" t="n">
        <v>1399</v>
      </c>
      <c r="D16" s="5" t="n">
        <v>1315</v>
      </c>
    </row>
    <row r="17">
      <c r="A17" s="4" t="inlineStr">
        <is>
          <t>Income before income tax and social contribution</t>
        </is>
      </c>
      <c r="B17" s="5" t="n">
        <v>42231</v>
      </c>
      <c r="C17" s="5" t="n">
        <v>5230</v>
      </c>
      <c r="D17" s="5" t="n">
        <v>31243</v>
      </c>
    </row>
    <row r="18">
      <c r="A18" s="4" t="inlineStr">
        <is>
          <t>Income tax and social contribution</t>
        </is>
      </c>
      <c r="B18" s="5" t="n">
        <v>-13847</v>
      </c>
      <c r="C18" s="5" t="n">
        <v>9834</v>
      </c>
      <c r="D18" s="5" t="n">
        <v>-3430</v>
      </c>
    </row>
    <row r="19">
      <c r="A19" s="4" t="inlineStr">
        <is>
          <t>Non-controlling interest in subsidiaries</t>
        </is>
      </c>
      <c r="B19" s="5" t="n">
        <v>-1624</v>
      </c>
      <c r="C19" s="5" t="n">
        <v>3832</v>
      </c>
      <c r="D19" s="5" t="n">
        <v>-700</v>
      </c>
    </row>
    <row r="20">
      <c r="A20" s="4" t="inlineStr">
        <is>
          <t>Net income</t>
        </is>
      </c>
      <c r="B20" s="5" t="n">
        <v>26760</v>
      </c>
      <c r="C20" s="5" t="n">
        <v>18896</v>
      </c>
      <c r="D20" s="5" t="n">
        <v>27113</v>
      </c>
    </row>
    <row r="21">
      <c r="A21" s="4" t="inlineStr">
        <is>
          <t>Total assets</t>
        </is>
      </c>
      <c r="B21" s="5" t="n">
        <v>2069206</v>
      </c>
      <c r="C21" s="5" t="n">
        <v>2019251</v>
      </c>
      <c r="D21" s="5" t="n">
        <v>1637481</v>
      </c>
    </row>
    <row r="22">
      <c r="A22" s="4" t="inlineStr">
        <is>
          <t>Total liabilities</t>
        </is>
      </c>
      <c r="B22" s="5" t="n">
        <v>1904730</v>
      </c>
      <c r="C22" s="5" t="n">
        <v>1864726</v>
      </c>
      <c r="D22" s="5" t="n">
        <v>1488016</v>
      </c>
    </row>
    <row r="23">
      <c r="A23" s="4" t="inlineStr">
        <is>
          <t>Investments in associates and joint ventures</t>
        </is>
      </c>
      <c r="B23" s="5" t="n">
        <v>6121</v>
      </c>
      <c r="C23" s="5" t="n">
        <v>15570</v>
      </c>
      <c r="D23" s="5" t="n">
        <v>15097</v>
      </c>
    </row>
    <row r="24">
      <c r="A24" s="4" t="inlineStr">
        <is>
          <t>Fixed assets, net</t>
        </is>
      </c>
      <c r="B24" s="5" t="n">
        <v>6963</v>
      </c>
      <c r="C24" s="5" t="n">
        <v>6937</v>
      </c>
      <c r="D24" s="5" t="n">
        <v>7166</v>
      </c>
    </row>
    <row r="25">
      <c r="A25" s="4" t="inlineStr">
        <is>
          <t>Goodwill and Intangible assets, net</t>
        </is>
      </c>
      <c r="B25" s="5" t="n">
        <v>21110</v>
      </c>
      <c r="C25" s="5" t="n">
        <v>17330</v>
      </c>
      <c r="D25" s="5" t="n">
        <v>19719</v>
      </c>
    </row>
    <row r="26">
      <c r="A26" s="4" t="inlineStr">
        <is>
          <t>Retail Banking [Member]</t>
        </is>
      </c>
    </row>
    <row r="27">
      <c r="A27" s="3" t="inlineStr">
        <is>
          <t>Disclosure of operating segments [line items]</t>
        </is>
      </c>
    </row>
    <row r="28">
      <c r="A28" s="4" t="inlineStr">
        <is>
          <t>Operating revenues</t>
        </is>
      </c>
      <c r="B28" s="5" t="n">
        <v>75443</v>
      </c>
      <c r="C28" s="5" t="n">
        <v>72680</v>
      </c>
      <c r="D28" s="5" t="n">
        <v>79227</v>
      </c>
    </row>
    <row r="29">
      <c r="A29" s="4" t="inlineStr">
        <is>
          <t>Interest margin</t>
        </is>
      </c>
      <c r="B29" s="5" t="n">
        <v>43042</v>
      </c>
      <c r="C29" s="5" t="n">
        <v>41818</v>
      </c>
      <c r="D29" s="5" t="n">
        <v>46764</v>
      </c>
    </row>
    <row r="30">
      <c r="A30" s="4" t="inlineStr">
        <is>
          <t>Commissions and Banking Fees</t>
        </is>
      </c>
      <c r="C30" s="5" t="n">
        <v>23918</v>
      </c>
      <c r="D30" s="5" t="n">
        <v>25411</v>
      </c>
    </row>
    <row r="31">
      <c r="A31" s="4" t="inlineStr">
        <is>
          <t>Revenues from banking services and bank charges</t>
        </is>
      </c>
      <c r="B31" s="5" t="n">
        <v>25169</v>
      </c>
    </row>
    <row r="32">
      <c r="A32" s="4" t="inlineStr">
        <is>
          <t>Income related to insurance and private pension operations before claim and selling expenses</t>
        </is>
      </c>
      <c r="B32" s="5" t="n">
        <v>7232</v>
      </c>
      <c r="C32" s="5" t="n">
        <v>6944</v>
      </c>
      <c r="D32" s="5" t="n">
        <v>7052</v>
      </c>
    </row>
    <row r="33">
      <c r="A33" s="4" t="inlineStr">
        <is>
          <t>Other revenues</t>
        </is>
      </c>
      <c r="B33" s="5" t="n">
        <v>0</v>
      </c>
      <c r="C33" s="5" t="n">
        <v>0</v>
      </c>
      <c r="D33" s="5" t="n">
        <v>0</v>
      </c>
    </row>
    <row r="34">
      <c r="A34" s="4" t="inlineStr">
        <is>
          <t>Cost of Credit</t>
        </is>
      </c>
      <c r="B34" s="5" t="n">
        <v>-18278</v>
      </c>
      <c r="C34" s="5" t="n">
        <v>-21247</v>
      </c>
      <c r="D34" s="5" t="n">
        <v>-16072</v>
      </c>
    </row>
    <row r="35">
      <c r="A35" s="4" t="inlineStr">
        <is>
          <t>Claims</t>
        </is>
      </c>
      <c r="B35" s="5" t="n">
        <v>-1591</v>
      </c>
      <c r="C35" s="5" t="n">
        <v>-1345</v>
      </c>
      <c r="D35" s="5" t="n">
        <v>-1206</v>
      </c>
    </row>
    <row r="36">
      <c r="A36" s="4" t="inlineStr">
        <is>
          <t>Operating margin</t>
        </is>
      </c>
      <c r="B36" s="5" t="n">
        <v>55574</v>
      </c>
      <c r="C36" s="5" t="n">
        <v>50088</v>
      </c>
      <c r="D36" s="5" t="n">
        <v>61949</v>
      </c>
    </row>
    <row r="37">
      <c r="A37" s="4" t="inlineStr">
        <is>
          <t>Other operating income (expenses)</t>
        </is>
      </c>
      <c r="B37" s="5" t="n">
        <v>-40116</v>
      </c>
      <c r="C37" s="5" t="n">
        <v>-40221</v>
      </c>
      <c r="D37" s="5" t="n">
        <v>-41430</v>
      </c>
    </row>
    <row r="38">
      <c r="A38" s="4" t="inlineStr">
        <is>
          <t>Non-interest expenses</t>
        </is>
      </c>
      <c r="B38" s="5" t="n">
        <v>-35031</v>
      </c>
      <c r="C38" s="5" t="n">
        <v>-35310</v>
      </c>
      <c r="D38" s="5" t="n">
        <v>-36346</v>
      </c>
    </row>
    <row r="39">
      <c r="A39" s="4" t="inlineStr">
        <is>
          <t>Tax expenses for ISS, PIS and COFINS and Other</t>
        </is>
      </c>
      <c r="B39" s="5" t="n">
        <v>-5085</v>
      </c>
      <c r="C39" s="5" t="n">
        <v>-4911</v>
      </c>
      <c r="D39" s="5" t="n">
        <v>-5084</v>
      </c>
    </row>
    <row r="40">
      <c r="A40" s="4" t="inlineStr">
        <is>
          <t>Share of profit or (loss) in associates and joint ventures</t>
        </is>
      </c>
      <c r="B40" s="5" t="n">
        <v>0</v>
      </c>
      <c r="C40" s="5" t="n">
        <v>0</v>
      </c>
    </row>
    <row r="41">
      <c r="A41" s="4" t="inlineStr">
        <is>
          <t>Income before income tax and social contribution</t>
        </is>
      </c>
      <c r="B41" s="5" t="n">
        <v>15458</v>
      </c>
      <c r="C41" s="5" t="n">
        <v>9867</v>
      </c>
      <c r="D41" s="5" t="n">
        <v>20519</v>
      </c>
    </row>
    <row r="42">
      <c r="A42" s="4" t="inlineStr">
        <is>
          <t>Income tax and social contribution</t>
        </is>
      </c>
      <c r="B42" s="5" t="n">
        <v>-5593</v>
      </c>
      <c r="C42" s="5" t="n">
        <v>-3071</v>
      </c>
      <c r="D42" s="5" t="n">
        <v>-7095</v>
      </c>
    </row>
    <row r="43">
      <c r="A43" s="4" t="inlineStr">
        <is>
          <t>Non-controlling interest in subsidiaries</t>
        </is>
      </c>
      <c r="B43" s="5" t="n">
        <v>-330</v>
      </c>
      <c r="C43" s="5" t="n">
        <v>-175</v>
      </c>
      <c r="D43" s="5" t="n">
        <v>-198</v>
      </c>
    </row>
    <row r="44">
      <c r="A44" s="4" t="inlineStr">
        <is>
          <t>Net income</t>
        </is>
      </c>
      <c r="B44" s="5" t="n">
        <v>9535</v>
      </c>
      <c r="C44" s="5" t="n">
        <v>6621</v>
      </c>
      <c r="D44" s="5" t="n">
        <v>13226</v>
      </c>
    </row>
    <row r="45">
      <c r="A45" s="4" t="inlineStr">
        <is>
          <t>Total assets</t>
        </is>
      </c>
      <c r="B45" s="5" t="n">
        <v>1311330</v>
      </c>
      <c r="C45" s="5" t="n">
        <v>1265620</v>
      </c>
      <c r="D45" s="5" t="n">
        <v>1056275</v>
      </c>
    </row>
    <row r="46">
      <c r="A46" s="4" t="inlineStr">
        <is>
          <t>Total liabilities</t>
        </is>
      </c>
      <c r="B46" s="5" t="n">
        <v>1252211</v>
      </c>
      <c r="C46" s="5" t="n">
        <v>1218977</v>
      </c>
      <c r="D46" s="5" t="n">
        <v>1013186</v>
      </c>
    </row>
    <row r="47">
      <c r="A47" s="4" t="inlineStr">
        <is>
          <t>Investments in associates and joint ventures</t>
        </is>
      </c>
      <c r="B47" s="5" t="n">
        <v>2008</v>
      </c>
      <c r="C47" s="5" t="n">
        <v>2012</v>
      </c>
      <c r="D47" s="5" t="n">
        <v>1911</v>
      </c>
    </row>
    <row r="48">
      <c r="A48" s="4" t="inlineStr">
        <is>
          <t>Fixed assets, net</t>
        </is>
      </c>
      <c r="B48" s="5" t="n">
        <v>5420</v>
      </c>
      <c r="C48" s="5" t="n">
        <v>4587</v>
      </c>
      <c r="D48" s="5" t="n">
        <v>5252</v>
      </c>
    </row>
    <row r="49">
      <c r="A49" s="4" t="inlineStr">
        <is>
          <t>Goodwill and Intangible assets, net</t>
        </is>
      </c>
      <c r="B49" s="5" t="n">
        <v>8371</v>
      </c>
      <c r="C49" s="5" t="n">
        <v>4978</v>
      </c>
      <c r="D49" s="5" t="n">
        <v>6681</v>
      </c>
    </row>
    <row r="50">
      <c r="A50" s="4" t="inlineStr">
        <is>
          <t>Wholesale Banking [member]</t>
        </is>
      </c>
    </row>
    <row r="51">
      <c r="A51" s="3" t="inlineStr">
        <is>
          <t>Disclosure of operating segments [line items]</t>
        </is>
      </c>
    </row>
    <row r="52">
      <c r="A52" s="4" t="inlineStr">
        <is>
          <t>Operating revenues</t>
        </is>
      </c>
      <c r="B52" s="5" t="n">
        <v>38228</v>
      </c>
      <c r="C52" s="5" t="n">
        <v>32187</v>
      </c>
      <c r="D52" s="5" t="n">
        <v>30650</v>
      </c>
    </row>
    <row r="53">
      <c r="A53" s="4" t="inlineStr">
        <is>
          <t>Interest margin</t>
        </is>
      </c>
      <c r="B53" s="5" t="n">
        <v>24005</v>
      </c>
      <c r="C53" s="5" t="n">
        <v>19883</v>
      </c>
      <c r="D53" s="5" t="n">
        <v>18778</v>
      </c>
    </row>
    <row r="54">
      <c r="A54" s="4" t="inlineStr">
        <is>
          <t>Commissions and Banking Fees</t>
        </is>
      </c>
      <c r="C54" s="5" t="n">
        <v>11911</v>
      </c>
      <c r="D54" s="5" t="n">
        <v>11306</v>
      </c>
    </row>
    <row r="55">
      <c r="A55" s="4" t="inlineStr">
        <is>
          <t>Revenues from banking services and bank charges</t>
        </is>
      </c>
      <c r="B55" s="5" t="n">
        <v>13817</v>
      </c>
    </row>
    <row r="56">
      <c r="A56" s="4" t="inlineStr">
        <is>
          <t>Income related to insurance and private pension operations before claim and selling expenses</t>
        </is>
      </c>
      <c r="B56" s="5" t="n">
        <v>406</v>
      </c>
      <c r="C56" s="5" t="n">
        <v>393</v>
      </c>
      <c r="D56" s="5" t="n">
        <v>566</v>
      </c>
    </row>
    <row r="57">
      <c r="A57" s="4" t="inlineStr">
        <is>
          <t>Other revenues</t>
        </is>
      </c>
      <c r="B57" s="5" t="n">
        <v>0</v>
      </c>
      <c r="C57" s="5" t="n">
        <v>0</v>
      </c>
      <c r="D57" s="5" t="n">
        <v>0</v>
      </c>
    </row>
    <row r="58">
      <c r="A58" s="4" t="inlineStr">
        <is>
          <t>Cost of Credit</t>
        </is>
      </c>
      <c r="B58" s="5" t="n">
        <v>-1956</v>
      </c>
      <c r="C58" s="5" t="n">
        <v>-8968</v>
      </c>
      <c r="D58" s="5" t="n">
        <v>-2082</v>
      </c>
    </row>
    <row r="59">
      <c r="A59" s="4" t="inlineStr">
        <is>
          <t>Claims</t>
        </is>
      </c>
      <c r="B59" s="5" t="n">
        <v>-9</v>
      </c>
      <c r="C59" s="5" t="n">
        <v>-8</v>
      </c>
      <c r="D59" s="5" t="n">
        <v>-59</v>
      </c>
    </row>
    <row r="60">
      <c r="A60" s="4" t="inlineStr">
        <is>
          <t>Operating margin</t>
        </is>
      </c>
      <c r="B60" s="5" t="n">
        <v>36263</v>
      </c>
      <c r="C60" s="5" t="n">
        <v>23211</v>
      </c>
      <c r="D60" s="5" t="n">
        <v>28509</v>
      </c>
    </row>
    <row r="61">
      <c r="A61" s="4" t="inlineStr">
        <is>
          <t>Other operating income (expenses)</t>
        </is>
      </c>
      <c r="B61" s="5" t="n">
        <v>-17743</v>
      </c>
      <c r="C61" s="5" t="n">
        <v>-16133</v>
      </c>
      <c r="D61" s="5" t="n">
        <v>-15403</v>
      </c>
    </row>
    <row r="62">
      <c r="A62" s="4" t="inlineStr">
        <is>
          <t>Non-interest expenses</t>
        </is>
      </c>
      <c r="B62" s="5" t="n">
        <v>-15699</v>
      </c>
      <c r="C62" s="5" t="n">
        <v>-14592</v>
      </c>
      <c r="D62" s="5" t="n">
        <v>-13940</v>
      </c>
    </row>
    <row r="63">
      <c r="A63" s="4" t="inlineStr">
        <is>
          <t>Tax expenses for ISS, PIS and COFINS and Other</t>
        </is>
      </c>
      <c r="B63" s="5" t="n">
        <v>-2044</v>
      </c>
      <c r="C63" s="5" t="n">
        <v>-1541</v>
      </c>
      <c r="D63" s="5" t="n">
        <v>-1463</v>
      </c>
    </row>
    <row r="64">
      <c r="A64" s="4" t="inlineStr">
        <is>
          <t>Share of profit or (loss) in associates and joint ventures</t>
        </is>
      </c>
      <c r="B64" s="5" t="n">
        <v>0</v>
      </c>
      <c r="C64" s="5" t="n">
        <v>0</v>
      </c>
    </row>
    <row r="65">
      <c r="A65" s="4" t="inlineStr">
        <is>
          <t>Income before income tax and social contribution</t>
        </is>
      </c>
      <c r="B65" s="5" t="n">
        <v>18520</v>
      </c>
      <c r="C65" s="5" t="n">
        <v>7078</v>
      </c>
      <c r="D65" s="5" t="n">
        <v>13106</v>
      </c>
    </row>
    <row r="66">
      <c r="A66" s="4" t="inlineStr">
        <is>
          <t>Income tax and social contribution</t>
        </is>
      </c>
      <c r="B66" s="5" t="n">
        <v>-6799</v>
      </c>
      <c r="C66" s="5" t="n">
        <v>-1893</v>
      </c>
      <c r="D66" s="5" t="n">
        <v>-3856</v>
      </c>
    </row>
    <row r="67">
      <c r="A67" s="4" t="inlineStr">
        <is>
          <t>Non-controlling interest in subsidiaries</t>
        </is>
      </c>
      <c r="B67" s="5" t="n">
        <v>-591</v>
      </c>
      <c r="C67" s="5" t="n">
        <v>601</v>
      </c>
      <c r="D67" s="5" t="n">
        <v>-444</v>
      </c>
    </row>
    <row r="68">
      <c r="A68" s="4" t="inlineStr">
        <is>
          <t>Net income</t>
        </is>
      </c>
      <c r="B68" s="5" t="n">
        <v>11130</v>
      </c>
      <c r="C68" s="5" t="n">
        <v>5786</v>
      </c>
      <c r="D68" s="5" t="n">
        <v>8806</v>
      </c>
    </row>
    <row r="69">
      <c r="A69" s="4" t="inlineStr">
        <is>
          <t>Total assets</t>
        </is>
      </c>
      <c r="B69" s="5" t="n">
        <v>1013836</v>
      </c>
      <c r="C69" s="5" t="n">
        <v>981034</v>
      </c>
      <c r="D69" s="5" t="n">
        <v>682271</v>
      </c>
    </row>
    <row r="70">
      <c r="A70" s="4" t="inlineStr">
        <is>
          <t>Total liabilities</t>
        </is>
      </c>
      <c r="B70" s="5" t="n">
        <v>945311</v>
      </c>
      <c r="C70" s="5" t="n">
        <v>915253</v>
      </c>
      <c r="D70" s="5" t="n">
        <v>625614</v>
      </c>
    </row>
    <row r="71">
      <c r="A71" s="4" t="inlineStr">
        <is>
          <t>Investments in associates and joint ventures</t>
        </is>
      </c>
      <c r="B71" s="5" t="n">
        <v>0</v>
      </c>
      <c r="C71" s="5" t="n">
        <v>0</v>
      </c>
    </row>
    <row r="72">
      <c r="A72" s="4" t="inlineStr">
        <is>
          <t>Fixed assets, net</t>
        </is>
      </c>
      <c r="B72" s="5" t="n">
        <v>997</v>
      </c>
      <c r="C72" s="5" t="n">
        <v>806</v>
      </c>
      <c r="D72" s="5" t="n">
        <v>1160</v>
      </c>
    </row>
    <row r="73">
      <c r="A73" s="4" t="inlineStr">
        <is>
          <t>Goodwill and Intangible assets, net</t>
        </is>
      </c>
      <c r="B73" s="5" t="n">
        <v>9557</v>
      </c>
      <c r="C73" s="5" t="n">
        <v>9901</v>
      </c>
      <c r="D73" s="5" t="n">
        <v>7645</v>
      </c>
    </row>
    <row r="74">
      <c r="A74" s="4" t="inlineStr">
        <is>
          <t>Market And Corporation [Member]</t>
        </is>
      </c>
    </row>
    <row r="75">
      <c r="A75" s="3" t="inlineStr">
        <is>
          <t>Disclosure of operating segments [line items]</t>
        </is>
      </c>
    </row>
    <row r="76">
      <c r="A76" s="4" t="inlineStr">
        <is>
          <t>Operating revenues</t>
        </is>
      </c>
      <c r="B76" s="5" t="n">
        <v>11930</v>
      </c>
      <c r="C76" s="5" t="n">
        <v>9918</v>
      </c>
      <c r="D76" s="5" t="n">
        <v>9913</v>
      </c>
    </row>
    <row r="77">
      <c r="A77" s="4" t="inlineStr">
        <is>
          <t>Interest margin</t>
        </is>
      </c>
      <c r="B77" s="5" t="n">
        <v>11099</v>
      </c>
      <c r="C77" s="5" t="n">
        <v>8394</v>
      </c>
      <c r="D77" s="5" t="n">
        <v>9088</v>
      </c>
    </row>
    <row r="78">
      <c r="A78" s="4" t="inlineStr">
        <is>
          <t>Commissions and Banking Fees</t>
        </is>
      </c>
      <c r="C78" s="5" t="n">
        <v>1401</v>
      </c>
      <c r="D78" s="5" t="n">
        <v>590</v>
      </c>
    </row>
    <row r="79">
      <c r="A79" s="4" t="inlineStr">
        <is>
          <t>Revenues from banking services and bank charges</t>
        </is>
      </c>
      <c r="B79" s="5" t="n">
        <v>884</v>
      </c>
    </row>
    <row r="80">
      <c r="A80" s="4" t="inlineStr">
        <is>
          <t>Income related to insurance and private pension operations before claim and selling expenses</t>
        </is>
      </c>
      <c r="B80" s="5" t="n">
        <v>-53</v>
      </c>
      <c r="C80" s="5" t="n">
        <v>123</v>
      </c>
      <c r="D80" s="5" t="n">
        <v>235</v>
      </c>
    </row>
    <row r="81">
      <c r="A81" s="4" t="inlineStr">
        <is>
          <t>Other revenues</t>
        </is>
      </c>
      <c r="B81" s="5" t="n">
        <v>0</v>
      </c>
      <c r="C81" s="5" t="n">
        <v>0</v>
      </c>
      <c r="D81" s="5" t="n">
        <v>0</v>
      </c>
    </row>
    <row r="82">
      <c r="A82" s="4" t="inlineStr">
        <is>
          <t>Cost of Credit</t>
        </is>
      </c>
      <c r="B82" s="5" t="n">
        <v>0</v>
      </c>
      <c r="C82" s="5" t="n">
        <v>6</v>
      </c>
    </row>
    <row r="83">
      <c r="A83" s="4" t="inlineStr">
        <is>
          <t>Claims</t>
        </is>
      </c>
      <c r="B83" s="5" t="n">
        <v>0</v>
      </c>
      <c r="C83" s="5" t="n">
        <v>0</v>
      </c>
    </row>
    <row r="84">
      <c r="A84" s="4" t="inlineStr">
        <is>
          <t>Operating margin</t>
        </is>
      </c>
      <c r="B84" s="5" t="n">
        <v>11930</v>
      </c>
      <c r="C84" s="5" t="n">
        <v>9924</v>
      </c>
      <c r="D84" s="5" t="n">
        <v>9913</v>
      </c>
    </row>
    <row r="85">
      <c r="A85" s="4" t="inlineStr">
        <is>
          <t>Other operating income (expenses)</t>
        </is>
      </c>
      <c r="B85" s="5" t="n">
        <v>-1055</v>
      </c>
      <c r="C85" s="5" t="n">
        <v>-650</v>
      </c>
      <c r="D85" s="5" t="n">
        <v>-986</v>
      </c>
    </row>
    <row r="86">
      <c r="A86" s="4" t="inlineStr">
        <is>
          <t>Non-interest expenses</t>
        </is>
      </c>
      <c r="B86" s="5" t="n">
        <v>-478</v>
      </c>
      <c r="C86" s="5" t="n">
        <v>-287</v>
      </c>
      <c r="D86" s="5" t="n">
        <v>-365</v>
      </c>
    </row>
    <row r="87">
      <c r="A87" s="4" t="inlineStr">
        <is>
          <t>Tax expenses for ISS, PIS and COFINS and Other</t>
        </is>
      </c>
      <c r="B87" s="5" t="n">
        <v>-577</v>
      </c>
      <c r="C87" s="5" t="n">
        <v>-363</v>
      </c>
      <c r="D87" s="5" t="n">
        <v>-621</v>
      </c>
    </row>
    <row r="88">
      <c r="A88" s="4" t="inlineStr">
        <is>
          <t>Share of profit or (loss) in associates and joint ventures</t>
        </is>
      </c>
      <c r="B88" s="5" t="n">
        <v>0</v>
      </c>
      <c r="C88" s="5" t="n">
        <v>0</v>
      </c>
    </row>
    <row r="89">
      <c r="A89" s="4" t="inlineStr">
        <is>
          <t>Income before income tax and social contribution</t>
        </is>
      </c>
      <c r="B89" s="5" t="n">
        <v>10875</v>
      </c>
      <c r="C89" s="5" t="n">
        <v>9274</v>
      </c>
      <c r="D89" s="5" t="n">
        <v>8927</v>
      </c>
    </row>
    <row r="90">
      <c r="A90" s="4" t="inlineStr">
        <is>
          <t>Income tax and social contribution</t>
        </is>
      </c>
      <c r="B90" s="5" t="n">
        <v>-3997</v>
      </c>
      <c r="C90" s="5" t="n">
        <v>-3099</v>
      </c>
      <c r="D90" s="5" t="n">
        <v>-2545</v>
      </c>
    </row>
    <row r="91">
      <c r="A91" s="4" t="inlineStr">
        <is>
          <t>Non-controlling interest in subsidiaries</t>
        </is>
      </c>
      <c r="B91" s="5" t="n">
        <v>-664</v>
      </c>
      <c r="C91" s="5" t="n">
        <v>-46</v>
      </c>
      <c r="D91" s="5" t="n">
        <v>-51</v>
      </c>
    </row>
    <row r="92">
      <c r="A92" s="4" t="inlineStr">
        <is>
          <t>Net income</t>
        </is>
      </c>
      <c r="B92" s="5" t="n">
        <v>6214</v>
      </c>
      <c r="C92" s="5" t="n">
        <v>6129</v>
      </c>
      <c r="D92" s="5" t="n">
        <v>6331</v>
      </c>
    </row>
    <row r="93">
      <c r="A93" s="4" t="inlineStr">
        <is>
          <t>Total assets</t>
        </is>
      </c>
      <c r="B93" s="5" t="n">
        <v>133123</v>
      </c>
      <c r="C93" s="5" t="n">
        <v>143715</v>
      </c>
      <c r="D93" s="5" t="n">
        <v>147901</v>
      </c>
    </row>
    <row r="94">
      <c r="A94" s="4" t="inlineStr">
        <is>
          <t>Total liabilities</t>
        </is>
      </c>
      <c r="B94" s="5" t="n">
        <v>105190</v>
      </c>
      <c r="C94" s="5" t="n">
        <v>108432</v>
      </c>
      <c r="D94" s="5" t="n">
        <v>104799</v>
      </c>
    </row>
    <row r="95">
      <c r="A95" s="4" t="inlineStr">
        <is>
          <t>Investments in associates and joint ventures</t>
        </is>
      </c>
      <c r="B95" s="5" t="n">
        <v>4338</v>
      </c>
      <c r="C95" s="5" t="n">
        <v>13879</v>
      </c>
      <c r="D95" s="5" t="n">
        <v>13666</v>
      </c>
    </row>
    <row r="96">
      <c r="A96" s="4" t="inlineStr">
        <is>
          <t>Fixed assets, net</t>
        </is>
      </c>
      <c r="B96" s="5" t="n">
        <v>0</v>
      </c>
      <c r="C96" s="5" t="n">
        <v>0</v>
      </c>
    </row>
    <row r="97">
      <c r="A97" s="4" t="inlineStr">
        <is>
          <t>Goodwill and Intangible assets, net</t>
        </is>
      </c>
      <c r="B97" s="5" t="n">
        <v>0</v>
      </c>
      <c r="C97" s="5" t="n">
        <v>0</v>
      </c>
    </row>
    <row r="98">
      <c r="A98" s="4" t="inlineStr">
        <is>
          <t>Ita Unibanco SA [Member]</t>
        </is>
      </c>
    </row>
    <row r="99">
      <c r="A99" s="3" t="inlineStr">
        <is>
          <t>Disclosure of operating segments [line items]</t>
        </is>
      </c>
    </row>
    <row r="100">
      <c r="A100" s="4" t="inlineStr">
        <is>
          <t>Operating revenues</t>
        </is>
      </c>
      <c r="B100" s="5" t="n">
        <v>125601</v>
      </c>
      <c r="C100" s="5" t="n">
        <v>114785</v>
      </c>
      <c r="D100" s="5" t="n">
        <v>119790</v>
      </c>
    </row>
    <row r="101">
      <c r="A101" s="4" t="inlineStr">
        <is>
          <t>Interest margin</t>
        </is>
      </c>
      <c r="B101" s="5" t="n">
        <v>78146</v>
      </c>
      <c r="C101" s="5" t="n">
        <v>70095</v>
      </c>
      <c r="D101" s="5" t="n">
        <v>74630</v>
      </c>
    </row>
    <row r="102">
      <c r="A102" s="4" t="inlineStr">
        <is>
          <t>Commissions and Banking Fees</t>
        </is>
      </c>
      <c r="C102" s="5" t="n">
        <v>37230</v>
      </c>
      <c r="D102" s="5" t="n">
        <v>37307</v>
      </c>
    </row>
    <row r="103">
      <c r="A103" s="4" t="inlineStr">
        <is>
          <t>Revenues from banking services and bank charges</t>
        </is>
      </c>
      <c r="B103" s="5" t="n">
        <v>39870</v>
      </c>
    </row>
    <row r="104">
      <c r="A104" s="4" t="inlineStr">
        <is>
          <t>Income related to insurance and private pension operations before claim and selling expenses</t>
        </is>
      </c>
      <c r="B104" s="5" t="n">
        <v>7585</v>
      </c>
      <c r="C104" s="5" t="n">
        <v>7460</v>
      </c>
      <c r="D104" s="5" t="n">
        <v>7853</v>
      </c>
    </row>
    <row r="105">
      <c r="A105" s="4" t="inlineStr">
        <is>
          <t>Other revenues</t>
        </is>
      </c>
      <c r="B105" s="5" t="n">
        <v>0</v>
      </c>
      <c r="C105" s="5" t="n">
        <v>0</v>
      </c>
      <c r="D105" s="5" t="n">
        <v>0</v>
      </c>
    </row>
    <row r="106">
      <c r="A106" s="4" t="inlineStr">
        <is>
          <t>Cost of Credit</t>
        </is>
      </c>
      <c r="B106" s="5" t="n">
        <v>-20234</v>
      </c>
      <c r="C106" s="5" t="n">
        <v>-30209</v>
      </c>
      <c r="D106" s="5" t="n">
        <v>-18154</v>
      </c>
    </row>
    <row r="107">
      <c r="A107" s="4" t="inlineStr">
        <is>
          <t>Claims</t>
        </is>
      </c>
      <c r="B107" s="5" t="n">
        <v>-1600</v>
      </c>
      <c r="C107" s="5" t="n">
        <v>-1353</v>
      </c>
      <c r="D107" s="5" t="n">
        <v>-1265</v>
      </c>
    </row>
    <row r="108">
      <c r="A108" s="4" t="inlineStr">
        <is>
          <t>Operating margin</t>
        </is>
      </c>
      <c r="B108" s="5" t="n">
        <v>103767</v>
      </c>
      <c r="C108" s="5" t="n">
        <v>83223</v>
      </c>
      <c r="D108" s="5" t="n">
        <v>100371</v>
      </c>
    </row>
    <row r="109">
      <c r="A109" s="4" t="inlineStr">
        <is>
          <t>Other operating income (expenses)</t>
        </is>
      </c>
      <c r="B109" s="5" t="n">
        <v>-58914</v>
      </c>
      <c r="C109" s="5" t="n">
        <v>-57004</v>
      </c>
      <c r="D109" s="5" t="n">
        <v>-57819</v>
      </c>
    </row>
    <row r="110">
      <c r="A110" s="4" t="inlineStr">
        <is>
          <t>Non-interest expenses</t>
        </is>
      </c>
      <c r="B110" s="5" t="n">
        <v>-51208</v>
      </c>
      <c r="C110" s="5" t="n">
        <v>-50189</v>
      </c>
      <c r="D110" s="5" t="n">
        <v>-50651</v>
      </c>
    </row>
    <row r="111">
      <c r="A111" s="4" t="inlineStr">
        <is>
          <t>Tax expenses for ISS, PIS and COFINS and Other</t>
        </is>
      </c>
      <c r="B111" s="5" t="n">
        <v>-7706</v>
      </c>
      <c r="C111" s="5" t="n">
        <v>-6815</v>
      </c>
      <c r="D111" s="5" t="n">
        <v>-7168</v>
      </c>
    </row>
    <row r="112">
      <c r="A112" s="4" t="inlineStr">
        <is>
          <t>Share of profit or (loss) in associates and joint ventures</t>
        </is>
      </c>
      <c r="B112" s="5" t="n">
        <v>0</v>
      </c>
      <c r="C112" s="5" t="n">
        <v>0</v>
      </c>
    </row>
    <row r="113">
      <c r="A113" s="4" t="inlineStr">
        <is>
          <t>Income before income tax and social contribution</t>
        </is>
      </c>
      <c r="B113" s="5" t="n">
        <v>44853</v>
      </c>
      <c r="C113" s="5" t="n">
        <v>26219</v>
      </c>
      <c r="D113" s="5" t="n">
        <v>42552</v>
      </c>
    </row>
    <row r="114">
      <c r="A114" s="4" t="inlineStr">
        <is>
          <t>Income tax and social contribution</t>
        </is>
      </c>
      <c r="B114" s="5" t="n">
        <v>-16389</v>
      </c>
      <c r="C114" s="5" t="n">
        <v>-8063</v>
      </c>
      <c r="D114" s="5" t="n">
        <v>-13496</v>
      </c>
    </row>
    <row r="115">
      <c r="A115" s="4" t="inlineStr">
        <is>
          <t>Non-controlling interest in subsidiaries</t>
        </is>
      </c>
      <c r="B115" s="5" t="n">
        <v>-1585</v>
      </c>
      <c r="C115" s="5" t="n">
        <v>380</v>
      </c>
      <c r="D115" s="5" t="n">
        <v>-693</v>
      </c>
    </row>
    <row r="116">
      <c r="A116" s="4" t="inlineStr">
        <is>
          <t>Net income</t>
        </is>
      </c>
      <c r="B116" s="5" t="n">
        <v>26879</v>
      </c>
      <c r="C116" s="5" t="n">
        <v>18536</v>
      </c>
      <c r="D116" s="5" t="n">
        <v>28363</v>
      </c>
    </row>
    <row r="117">
      <c r="A117" s="4" t="inlineStr">
        <is>
          <t>Total assets</t>
        </is>
      </c>
      <c r="B117" s="5" t="n">
        <v>2166019</v>
      </c>
      <c r="C117" s="5" t="n">
        <v>2112586</v>
      </c>
      <c r="D117" s="5" t="n">
        <v>1738713</v>
      </c>
    </row>
    <row r="118">
      <c r="A118" s="4" t="inlineStr">
        <is>
          <t>Total liabilities</t>
        </is>
      </c>
      <c r="B118" s="5" t="n">
        <v>2010442</v>
      </c>
      <c r="C118" s="5" t="n">
        <v>1964880</v>
      </c>
      <c r="D118" s="5" t="n">
        <v>1595865</v>
      </c>
    </row>
    <row r="119">
      <c r="A119" s="4" t="inlineStr">
        <is>
          <t>Investments in associates and joint ventures</t>
        </is>
      </c>
      <c r="B119" s="5" t="n">
        <v>6346</v>
      </c>
      <c r="C119" s="5" t="n">
        <v>15891</v>
      </c>
      <c r="D119" s="5" t="n">
        <v>15577</v>
      </c>
    </row>
    <row r="120">
      <c r="A120" s="4" t="inlineStr">
        <is>
          <t>Fixed assets, net</t>
        </is>
      </c>
      <c r="B120" s="5" t="n">
        <v>6417</v>
      </c>
      <c r="C120" s="5" t="n">
        <v>5393</v>
      </c>
      <c r="D120" s="5" t="n">
        <v>6412</v>
      </c>
    </row>
    <row r="121">
      <c r="A121" s="4" t="inlineStr">
        <is>
          <t>Goodwill and Intangible assets, net</t>
        </is>
      </c>
      <c r="B121" s="5" t="n">
        <v>17928</v>
      </c>
      <c r="C121" s="5" t="n">
        <v>14879</v>
      </c>
      <c r="D121" s="5" t="n">
        <v>14326</v>
      </c>
    </row>
    <row r="122">
      <c r="A122" s="4" t="inlineStr">
        <is>
          <t>Adjustments [Member]</t>
        </is>
      </c>
    </row>
    <row r="123">
      <c r="A123" s="3" t="inlineStr">
        <is>
          <t>Disclosure of operating segments [line items]</t>
        </is>
      </c>
    </row>
    <row r="124">
      <c r="A124" s="4" t="inlineStr">
        <is>
          <t>Operating revenues</t>
        </is>
      </c>
      <c r="B124" s="5" t="n">
        <v>773</v>
      </c>
      <c r="C124" s="5" t="n">
        <v>-14586</v>
      </c>
      <c r="D124" s="5" t="n">
        <v>-2711</v>
      </c>
    </row>
    <row r="125">
      <c r="A125" s="4" t="inlineStr">
        <is>
          <t>Interest margin</t>
        </is>
      </c>
      <c r="B125" s="5" t="n">
        <v>-2937</v>
      </c>
      <c r="C125" s="5" t="n">
        <v>-20042</v>
      </c>
      <c r="D125" s="5" t="n">
        <v>-5280</v>
      </c>
    </row>
    <row r="126">
      <c r="A126" s="4" t="inlineStr">
        <is>
          <t>Commissions and Banking Fees</t>
        </is>
      </c>
      <c r="C126" s="5" t="n">
        <v>1327</v>
      </c>
      <c r="D126" s="5" t="n">
        <v>1725</v>
      </c>
    </row>
    <row r="127">
      <c r="A127" s="4" t="inlineStr">
        <is>
          <t>Revenues from banking services and bank charges</t>
        </is>
      </c>
      <c r="B127" s="5" t="n">
        <v>2454</v>
      </c>
    </row>
    <row r="128">
      <c r="A128" s="4" t="inlineStr">
        <is>
          <t>Income related to insurance and private pension operations before claim and selling expenses</t>
        </is>
      </c>
      <c r="B128" s="5" t="n">
        <v>-2231</v>
      </c>
      <c r="C128" s="5" t="n">
        <v>-2972</v>
      </c>
      <c r="D128" s="5" t="n">
        <v>-3300</v>
      </c>
    </row>
    <row r="129">
      <c r="A129" s="4" t="inlineStr">
        <is>
          <t>Other revenues</t>
        </is>
      </c>
      <c r="B129" s="5" t="n">
        <v>3487</v>
      </c>
      <c r="C129" s="5" t="n">
        <v>7101</v>
      </c>
      <c r="D129" s="5" t="n">
        <v>4144</v>
      </c>
    </row>
    <row r="130">
      <c r="A130" s="4" t="inlineStr">
        <is>
          <t>Cost of Credit</t>
        </is>
      </c>
      <c r="B130" s="5" t="n">
        <v>7455</v>
      </c>
      <c r="C130" s="5" t="n">
        <v>5583</v>
      </c>
      <c r="D130" s="5" t="n">
        <v>882</v>
      </c>
    </row>
    <row r="131">
      <c r="A131" s="4" t="inlineStr">
        <is>
          <t>Claims</t>
        </is>
      </c>
      <c r="B131" s="5" t="n">
        <v>0</v>
      </c>
      <c r="C131" s="5" t="n">
        <v>-1</v>
      </c>
      <c r="D131" s="5" t="n">
        <v>-30</v>
      </c>
    </row>
    <row r="132">
      <c r="A132" s="4" t="inlineStr">
        <is>
          <t>Operating margin</t>
        </is>
      </c>
      <c r="B132" s="5" t="n">
        <v>8228</v>
      </c>
      <c r="C132" s="5" t="n">
        <v>-9004</v>
      </c>
      <c r="D132" s="5" t="n">
        <v>-1859</v>
      </c>
    </row>
    <row r="133">
      <c r="A133" s="4" t="inlineStr">
        <is>
          <t>Other operating income (expenses)</t>
        </is>
      </c>
      <c r="B133" s="5" t="n">
        <v>-10850</v>
      </c>
      <c r="C133" s="5" t="n">
        <v>-11985</v>
      </c>
      <c r="D133" s="5" t="n">
        <v>-9450</v>
      </c>
    </row>
    <row r="134">
      <c r="A134" s="4" t="inlineStr">
        <is>
          <t>Non-interest expenses</t>
        </is>
      </c>
      <c r="B134" s="5" t="n">
        <v>-11341</v>
      </c>
      <c r="C134" s="5" t="n">
        <v>-14018</v>
      </c>
      <c r="D134" s="5" t="n">
        <v>-10361</v>
      </c>
    </row>
    <row r="135">
      <c r="A135" s="4" t="inlineStr">
        <is>
          <t>Tax expenses for ISS, PIS and COFINS and Other</t>
        </is>
      </c>
      <c r="B135" s="5" t="n">
        <v>-673</v>
      </c>
      <c r="C135" s="5" t="n">
        <v>634</v>
      </c>
      <c r="D135" s="5" t="n">
        <v>-404</v>
      </c>
    </row>
    <row r="136">
      <c r="A136" s="4" t="inlineStr">
        <is>
          <t>Share of profit or (loss) in associates and joint ventures</t>
        </is>
      </c>
      <c r="B136" s="5" t="n">
        <v>1164</v>
      </c>
      <c r="C136" s="5" t="n">
        <v>1399</v>
      </c>
      <c r="D136" s="5" t="n">
        <v>1315</v>
      </c>
    </row>
    <row r="137">
      <c r="A137" s="4" t="inlineStr">
        <is>
          <t>Income before income tax and social contribution</t>
        </is>
      </c>
      <c r="B137" s="5" t="n">
        <v>-2622</v>
      </c>
      <c r="C137" s="5" t="n">
        <v>-20989</v>
      </c>
      <c r="D137" s="5" t="n">
        <v>-11309</v>
      </c>
    </row>
    <row r="138">
      <c r="A138" s="4" t="inlineStr">
        <is>
          <t>Income tax and social contribution</t>
        </is>
      </c>
      <c r="B138" s="5" t="n">
        <v>2542</v>
      </c>
      <c r="C138" s="5" t="n">
        <v>17897</v>
      </c>
      <c r="D138" s="5" t="n">
        <v>10066</v>
      </c>
    </row>
    <row r="139">
      <c r="A139" s="4" t="inlineStr">
        <is>
          <t>Non-controlling interest in subsidiaries</t>
        </is>
      </c>
      <c r="B139" s="5" t="n">
        <v>-39</v>
      </c>
      <c r="C139" s="5" t="n">
        <v>3452</v>
      </c>
      <c r="D139" s="5" t="n">
        <v>-7</v>
      </c>
    </row>
    <row r="140">
      <c r="A140" s="4" t="inlineStr">
        <is>
          <t>Net income</t>
        </is>
      </c>
      <c r="B140" s="5" t="n">
        <v>-119</v>
      </c>
      <c r="C140" s="5" t="n">
        <v>360</v>
      </c>
      <c r="D140" s="5" t="n">
        <v>-1250</v>
      </c>
    </row>
    <row r="141">
      <c r="A141" s="4" t="inlineStr">
        <is>
          <t>Total assets</t>
        </is>
      </c>
      <c r="B141" s="5" t="n">
        <v>-96813</v>
      </c>
      <c r="C141" s="5" t="n">
        <v>-93335</v>
      </c>
      <c r="D141" s="5" t="n">
        <v>-101232</v>
      </c>
    </row>
    <row r="142">
      <c r="A142" s="4" t="inlineStr">
        <is>
          <t>Total liabilities</t>
        </is>
      </c>
      <c r="B142" s="5" t="n">
        <v>-105712</v>
      </c>
      <c r="C142" s="5" t="n">
        <v>-100154</v>
      </c>
      <c r="D142" s="5" t="n">
        <v>-107849</v>
      </c>
    </row>
    <row r="143">
      <c r="A143" s="4" t="inlineStr">
        <is>
          <t>Investments in associates and joint ventures</t>
        </is>
      </c>
      <c r="B143" s="5" t="n">
        <v>-225</v>
      </c>
      <c r="C143" s="5" t="n">
        <v>-321</v>
      </c>
      <c r="D143" s="5" t="n">
        <v>-480</v>
      </c>
    </row>
    <row r="144">
      <c r="A144" s="4" t="inlineStr">
        <is>
          <t>Fixed assets, net</t>
        </is>
      </c>
      <c r="B144" s="5" t="n">
        <v>546</v>
      </c>
      <c r="C144" s="5" t="n">
        <v>1544</v>
      </c>
      <c r="D144" s="5" t="n">
        <v>754</v>
      </c>
    </row>
    <row r="145">
      <c r="A145" s="4" t="inlineStr">
        <is>
          <t>Goodwill and Intangible assets, net</t>
        </is>
      </c>
      <c r="B145" s="6" t="inlineStr">
        <is>
          <t>R$ 3182</t>
        </is>
      </c>
      <c r="C145" s="6" t="inlineStr">
        <is>
          <t>R$ 2451</t>
        </is>
      </c>
      <c r="D145" s="6" t="inlineStr">
        <is>
          <t>R$ 5393</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Parenthetical) (Detail) - BRL (R$) R$ in Millions</t>
        </is>
      </c>
      <c r="B1" s="2" t="inlineStr">
        <is>
          <t>12 Months Ended</t>
        </is>
      </c>
    </row>
    <row r="2">
      <c r="B2" s="2" t="inlineStr">
        <is>
          <t>Dec. 31, 2021</t>
        </is>
      </c>
      <c r="C2" s="2" t="inlineStr">
        <is>
          <t>Dec. 31, 2020</t>
        </is>
      </c>
      <c r="D2" s="2" t="inlineStr">
        <is>
          <t>Dec. 31, 2019</t>
        </is>
      </c>
    </row>
    <row r="3">
      <c r="A3" s="3" t="inlineStr">
        <is>
          <t>Disclosure of operating segments [abstract]</t>
        </is>
      </c>
    </row>
    <row r="4">
      <c r="A4" s="4" t="inlineStr">
        <is>
          <t>Interest and similar income and expenses</t>
        </is>
      </c>
      <c r="B4" s="6" t="inlineStr">
        <is>
          <t>R$ 59948</t>
        </is>
      </c>
      <c r="C4" s="6" t="inlineStr">
        <is>
          <t>R$ 40811</t>
        </is>
      </c>
      <c r="D4" s="6" t="inlineStr">
        <is>
          <t>R$ 42193</t>
        </is>
      </c>
    </row>
    <row r="5">
      <c r="A5" s="4" t="inlineStr">
        <is>
          <t>Net gains (loss) on investment securities and derivatives</t>
        </is>
      </c>
      <c r="B5" s="5" t="n">
        <v>16678</v>
      </c>
      <c r="C5" s="5" t="n">
        <v>6553</v>
      </c>
      <c r="D5" s="5" t="n">
        <v>26230</v>
      </c>
    </row>
    <row r="6">
      <c r="A6" s="4" t="inlineStr">
        <is>
          <t>Results from foreign exchange operation</t>
        </is>
      </c>
      <c r="B6" s="5" t="n">
        <v>1417</v>
      </c>
      <c r="C6" s="5" t="n">
        <v>2689</v>
      </c>
      <c r="D6" s="5" t="n">
        <v>927</v>
      </c>
    </row>
    <row r="7">
      <c r="A7" s="4" t="inlineStr">
        <is>
          <t>Depreciation and amortization expenses</t>
        </is>
      </c>
      <c r="B7" s="6" t="inlineStr">
        <is>
          <t>R$ 5548</t>
        </is>
      </c>
      <c r="C7" s="6" t="inlineStr">
        <is>
          <t>R$ 5064</t>
        </is>
      </c>
      <c r="D7" s="6" t="inlineStr">
        <is>
          <t>R$ 4630</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 of Non-Current Assets and Main Services and Products by Geographic Region (Detail) - BRL (R$) R$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Non-current assets</t>
        </is>
      </c>
      <c r="B4" s="6" t="inlineStr">
        <is>
          <t>R$ 28073</t>
        </is>
      </c>
      <c r="C4" s="6" t="inlineStr">
        <is>
          <t>R$ 24267</t>
        </is>
      </c>
    </row>
    <row r="5">
      <c r="A5" s="4" t="inlineStr">
        <is>
          <t>Income related to financial operations</t>
        </is>
      </c>
      <c r="B5" s="5" t="n">
        <v>144514</v>
      </c>
      <c r="C5" s="5" t="n">
        <v>123611</v>
      </c>
      <c r="D5" s="6" t="inlineStr">
        <is>
          <t>R$ 145308</t>
        </is>
      </c>
    </row>
    <row r="6">
      <c r="A6" s="4" t="inlineStr">
        <is>
          <t>Income related to insurance and private pension operations before claim and selling expenses</t>
        </is>
      </c>
      <c r="B6" s="5" t="n">
        <v>5354</v>
      </c>
      <c r="C6" s="5" t="n">
        <v>4488</v>
      </c>
      <c r="D6" s="5" t="n">
        <v>4553</v>
      </c>
    </row>
    <row r="7">
      <c r="A7" s="4" t="inlineStr">
        <is>
          <t>Commissions and Banking Fees</t>
        </is>
      </c>
      <c r="B7" s="5" t="n">
        <v>42324</v>
      </c>
      <c r="C7" s="5" t="n">
        <v>38557</v>
      </c>
      <c r="D7" s="5" t="n">
        <v>39032</v>
      </c>
    </row>
    <row r="8">
      <c r="A8" s="4" t="inlineStr">
        <is>
          <t>Brazil [Member]</t>
        </is>
      </c>
    </row>
    <row r="9">
      <c r="A9" s="3" t="inlineStr">
        <is>
          <t>Disclosure of geographical areas [line items]</t>
        </is>
      </c>
    </row>
    <row r="10">
      <c r="A10" s="4" t="inlineStr">
        <is>
          <t>Non-current assets</t>
        </is>
      </c>
      <c r="B10" s="5" t="n">
        <v>21390</v>
      </c>
      <c r="C10" s="5" t="n">
        <v>17095</v>
      </c>
    </row>
    <row r="11">
      <c r="A11" s="4" t="inlineStr">
        <is>
          <t>Income related to financial operations</t>
        </is>
      </c>
      <c r="B11" s="5" t="n">
        <v>107741</v>
      </c>
      <c r="C11" s="5" t="n">
        <v>102016</v>
      </c>
      <c r="D11" s="5" t="n">
        <v>117541</v>
      </c>
    </row>
    <row r="12">
      <c r="A12" s="4" t="inlineStr">
        <is>
          <t>Income related to insurance and private pension operations before claim and selling expenses</t>
        </is>
      </c>
      <c r="B12" s="5" t="n">
        <v>5332</v>
      </c>
      <c r="C12" s="5" t="n">
        <v>4488</v>
      </c>
      <c r="D12" s="5" t="n">
        <v>4423</v>
      </c>
    </row>
    <row r="13">
      <c r="A13" s="4" t="inlineStr">
        <is>
          <t>Commissions and Banking Fees</t>
        </is>
      </c>
      <c r="B13" s="5" t="n">
        <v>37635</v>
      </c>
      <c r="C13" s="5" t="n">
        <v>34533</v>
      </c>
      <c r="D13" s="5" t="n">
        <v>35283</v>
      </c>
    </row>
    <row r="14">
      <c r="A14" s="4" t="inlineStr">
        <is>
          <t>Abroad [Member]</t>
        </is>
      </c>
    </row>
    <row r="15">
      <c r="A15" s="3" t="inlineStr">
        <is>
          <t>Disclosure of geographical areas [line items]</t>
        </is>
      </c>
    </row>
    <row r="16">
      <c r="A16" s="4" t="inlineStr">
        <is>
          <t>Non-current assets</t>
        </is>
      </c>
      <c r="B16" s="5" t="n">
        <v>6683</v>
      </c>
      <c r="C16" s="5" t="n">
        <v>7172</v>
      </c>
    </row>
    <row r="17">
      <c r="A17" s="4" t="inlineStr">
        <is>
          <t>Income related to financial operations</t>
        </is>
      </c>
      <c r="B17" s="5" t="n">
        <v>36773</v>
      </c>
      <c r="C17" s="5" t="n">
        <v>21595</v>
      </c>
      <c r="D17" s="5" t="n">
        <v>27767</v>
      </c>
    </row>
    <row r="18">
      <c r="A18" s="4" t="inlineStr">
        <is>
          <t>Income related to insurance and private pension operations before claim and selling expenses</t>
        </is>
      </c>
      <c r="B18" s="5" t="n">
        <v>22</v>
      </c>
      <c r="C18" s="5" t="n">
        <v>0</v>
      </c>
      <c r="D18" s="5" t="n">
        <v>130</v>
      </c>
    </row>
    <row r="19">
      <c r="A19" s="4" t="inlineStr">
        <is>
          <t>Commissions and Banking Fees</t>
        </is>
      </c>
      <c r="B19" s="6" t="inlineStr">
        <is>
          <t>R$ 4689</t>
        </is>
      </c>
      <c r="C19" s="6" t="inlineStr">
        <is>
          <t>R$ 4024</t>
        </is>
      </c>
      <c r="D19" s="6" t="inlineStr">
        <is>
          <t>R$ 3749</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gment Information - Summary of Result of Non-Current Assets and Main Services and Products by Geographic Region (Parenthetical) (Detail)</t>
        </is>
      </c>
      <c r="B1" s="2" t="inlineStr">
        <is>
          <t>12 Months Ended</t>
        </is>
      </c>
    </row>
    <row r="2">
      <c r="B2" s="2" t="inlineStr">
        <is>
          <t>Dec. 31, 2021</t>
        </is>
      </c>
    </row>
    <row r="3">
      <c r="A3" s="3" t="inlineStr">
        <is>
          <t>Disclosure of geographical areas [abstract]</t>
        </is>
      </c>
    </row>
    <row r="4">
      <c r="A4" s="4" t="inlineStr">
        <is>
          <t>Maximum revenue percentage represented by clients</t>
        </is>
      </c>
      <c r="B4" s="4" t="inlineStr">
        <is>
          <t>10.00%</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Related Parties - Summary of Transactions Between Related Parties (Detail) - BRL (R$) R$ in Millions</t>
        </is>
      </c>
      <c r="B1" s="2" t="inlineStr">
        <is>
          <t>12 Months Ended</t>
        </is>
      </c>
    </row>
    <row r="2">
      <c r="B2" s="2" t="inlineStr">
        <is>
          <t>Dec. 31, 2021</t>
        </is>
      </c>
      <c r="C2" s="2" t="inlineStr">
        <is>
          <t>Dec. 31, 2020</t>
        </is>
      </c>
      <c r="D2" s="2" t="inlineStr">
        <is>
          <t>Dec. 31, 2019</t>
        </is>
      </c>
    </row>
    <row r="3">
      <c r="A3" s="4" t="inlineStr">
        <is>
          <t>Short-term Interbank investments</t>
        </is>
      </c>
    </row>
    <row r="4">
      <c r="A4" s="3" t="inlineStr">
        <is>
          <t>Disclosure of transactions between related parties [line items]</t>
        </is>
      </c>
    </row>
    <row r="5">
      <c r="A5" s="4" t="inlineStr">
        <is>
          <t>Assets / (liabilities)</t>
        </is>
      </c>
      <c r="B5" s="6" t="inlineStr">
        <is>
          <t>R$ 2301</t>
        </is>
      </c>
      <c r="C5" s="6" t="inlineStr">
        <is>
          <t>R$ 18539</t>
        </is>
      </c>
    </row>
    <row r="6">
      <c r="A6" s="4" t="inlineStr">
        <is>
          <t>Revenue / (expenses)</t>
        </is>
      </c>
      <c r="B6" s="6" t="inlineStr">
        <is>
          <t>R$ 84</t>
        </is>
      </c>
      <c r="C6" s="5" t="n">
        <v>63</v>
      </c>
      <c r="D6" s="6" t="inlineStr">
        <is>
          <t>R$ 58</t>
        </is>
      </c>
    </row>
    <row r="7">
      <c r="A7" s="4" t="inlineStr">
        <is>
          <t>Short-term Interbank investments | Other [member]</t>
        </is>
      </c>
    </row>
    <row r="8">
      <c r="A8" s="3" t="inlineStr">
        <is>
          <t>Disclosure of transactions between related parties [line items]</t>
        </is>
      </c>
    </row>
    <row r="9">
      <c r="A9" s="4" t="inlineStr">
        <is>
          <t>Annual rate</t>
        </is>
      </c>
      <c r="B9" s="4" t="inlineStr">
        <is>
          <t>9.15</t>
        </is>
      </c>
    </row>
    <row r="10">
      <c r="A10" s="4" t="inlineStr">
        <is>
          <t>Assets / (liabilities)</t>
        </is>
      </c>
      <c r="B10" s="6" t="inlineStr">
        <is>
          <t>R$ 2301</t>
        </is>
      </c>
      <c r="C10" s="5" t="n">
        <v>18539</v>
      </c>
    </row>
    <row r="11">
      <c r="A11" s="4" t="inlineStr">
        <is>
          <t>Revenue / (expenses)</t>
        </is>
      </c>
      <c r="B11" s="5" t="n">
        <v>84</v>
      </c>
      <c r="C11" s="5" t="n">
        <v>63</v>
      </c>
      <c r="D11" s="5" t="n">
        <v>58</v>
      </c>
    </row>
    <row r="12">
      <c r="A12" s="4" t="inlineStr">
        <is>
          <t>Loan Operations [Member]</t>
        </is>
      </c>
    </row>
    <row r="13">
      <c r="A13" s="3" t="inlineStr">
        <is>
          <t>Disclosure of transactions between related parties [line items]</t>
        </is>
      </c>
    </row>
    <row r="14">
      <c r="A14" s="4" t="inlineStr">
        <is>
          <t>Assets / (liabilities)</t>
        </is>
      </c>
      <c r="B14" s="5" t="n">
        <v>654</v>
      </c>
      <c r="C14" s="5" t="n">
        <v>727</v>
      </c>
    </row>
    <row r="15">
      <c r="A15" s="4" t="inlineStr">
        <is>
          <t>Revenue / (expenses)</t>
        </is>
      </c>
      <c r="B15" s="6" t="inlineStr">
        <is>
          <t>R$ 35</t>
        </is>
      </c>
      <c r="C15" s="5" t="n">
        <v>56</v>
      </c>
      <c r="D15" s="5" t="n">
        <v>6</v>
      </c>
    </row>
    <row r="16">
      <c r="A16" s="4" t="inlineStr">
        <is>
          <t>Loan Operations [Member] | Other [member]</t>
        </is>
      </c>
    </row>
    <row r="17">
      <c r="A17" s="3" t="inlineStr">
        <is>
          <t>Disclosure of transactions between related parties [line items]</t>
        </is>
      </c>
    </row>
    <row r="18">
      <c r="A18" s="4" t="inlineStr">
        <is>
          <t>Annual rate</t>
        </is>
      </c>
      <c r="B18" s="4" t="inlineStr">
        <is>
          <t>100% CDI /2.5% to 6%</t>
        </is>
      </c>
    </row>
    <row r="19">
      <c r="A19" s="4" t="inlineStr">
        <is>
          <t>Assets / (liabilities)</t>
        </is>
      </c>
      <c r="B19" s="6" t="inlineStr">
        <is>
          <t>R$ 108</t>
        </is>
      </c>
      <c r="C19" s="5" t="n">
        <v>212</v>
      </c>
    </row>
    <row r="20">
      <c r="A20" s="4" t="inlineStr">
        <is>
          <t>Revenue / (expenses)</t>
        </is>
      </c>
      <c r="B20" s="6" t="inlineStr">
        <is>
          <t>R$ 4</t>
        </is>
      </c>
      <c r="C20" s="5" t="n">
        <v>37</v>
      </c>
      <c r="D20" s="5" t="n">
        <v>6</v>
      </c>
    </row>
    <row r="21">
      <c r="A21" s="4" t="inlineStr">
        <is>
          <t>Loan Operations [Member] | Dexco S.A. [Member]</t>
        </is>
      </c>
    </row>
    <row r="22">
      <c r="A22" s="3" t="inlineStr">
        <is>
          <t>Disclosure of transactions between related parties [line items]</t>
        </is>
      </c>
    </row>
    <row r="23">
      <c r="A23" s="4" t="inlineStr">
        <is>
          <t>Annual rate</t>
        </is>
      </c>
      <c r="B23" s="4" t="inlineStr">
        <is>
          <t>CDI + 1.45%</t>
        </is>
      </c>
    </row>
    <row r="24">
      <c r="A24" s="4" t="inlineStr">
        <is>
          <t>Assets / (liabilities)</t>
        </is>
      </c>
      <c r="B24" s="6" t="inlineStr">
        <is>
          <t>R$ 546</t>
        </is>
      </c>
      <c r="C24" s="5" t="n">
        <v>515</v>
      </c>
    </row>
    <row r="25">
      <c r="A25" s="4" t="inlineStr">
        <is>
          <t>Revenue / (expenses)</t>
        </is>
      </c>
      <c r="B25" s="5" t="n">
        <v>31</v>
      </c>
      <c r="C25" s="5" t="n">
        <v>19</v>
      </c>
    </row>
    <row r="26">
      <c r="A26" s="4" t="inlineStr">
        <is>
          <t>Securities and derivative financial instruments - assets and liabilities [Member]</t>
        </is>
      </c>
    </row>
    <row r="27">
      <c r="A27" s="3" t="inlineStr">
        <is>
          <t>Disclosure of transactions between related parties [line items]</t>
        </is>
      </c>
    </row>
    <row r="28">
      <c r="A28" s="4" t="inlineStr">
        <is>
          <t>Assets / (liabilities)</t>
        </is>
      </c>
      <c r="B28" s="5" t="n">
        <v>5397</v>
      </c>
      <c r="C28" s="5" t="n">
        <v>1716</v>
      </c>
    </row>
    <row r="29">
      <c r="A29" s="4" t="inlineStr">
        <is>
          <t>Revenue / (expenses)</t>
        </is>
      </c>
      <c r="B29" s="6" t="inlineStr">
        <is>
          <t>R$ 303</t>
        </is>
      </c>
      <c r="C29" s="5" t="n">
        <v>6</v>
      </c>
    </row>
    <row r="30">
      <c r="A30" s="4" t="inlineStr">
        <is>
          <t>Securities and derivative financial instruments - assets and liabilities [Member] | Other [member]</t>
        </is>
      </c>
    </row>
    <row r="31">
      <c r="A31" s="3" t="inlineStr">
        <is>
          <t>Disclosure of transactions between related parties [line items]</t>
        </is>
      </c>
    </row>
    <row r="32">
      <c r="A32" s="4" t="inlineStr">
        <is>
          <t>Annual rate</t>
        </is>
      </c>
      <c r="B32" s="4" t="inlineStr">
        <is>
          <t>CDI + 3.5%</t>
        </is>
      </c>
    </row>
    <row r="33">
      <c r="A33" s="4" t="inlineStr">
        <is>
          <t>Assets / (liabilities)</t>
        </is>
      </c>
      <c r="B33" s="6" t="inlineStr">
        <is>
          <t>R$ 514</t>
        </is>
      </c>
      <c r="C33" s="5" t="n">
        <v>-112</v>
      </c>
    </row>
    <row r="34">
      <c r="A34" s="4" t="inlineStr">
        <is>
          <t>Revenue / (expenses)</t>
        </is>
      </c>
      <c r="B34" s="5" t="n">
        <v>30</v>
      </c>
      <c r="C34" s="5" t="n">
        <v>-10</v>
      </c>
    </row>
    <row r="35">
      <c r="A35" s="4" t="inlineStr">
        <is>
          <t>Securities and derivative financial instruments - assets and liabilities [Member] | Investment funds [member]</t>
        </is>
      </c>
    </row>
    <row r="36">
      <c r="A36" s="3" t="inlineStr">
        <is>
          <t>Disclosure of transactions between related parties [line items]</t>
        </is>
      </c>
    </row>
    <row r="37">
      <c r="A37" s="4" t="inlineStr">
        <is>
          <t>Assets / (liabilities)</t>
        </is>
      </c>
      <c r="B37" s="5" t="n">
        <v>183</v>
      </c>
      <c r="C37" s="5" t="n">
        <v>107</v>
      </c>
    </row>
    <row r="38">
      <c r="A38" s="4" t="inlineStr">
        <is>
          <t>Revenue / (expenses)</t>
        </is>
      </c>
      <c r="B38" s="6" t="inlineStr">
        <is>
          <t>R$ 34</t>
        </is>
      </c>
      <c r="C38" s="5" t="n">
        <v>14</v>
      </c>
    </row>
    <row r="39">
      <c r="A39" s="4" t="inlineStr">
        <is>
          <t>Securities and derivative financial instruments - assets and liabilities [Member] | Itaúsa S.A.[member]</t>
        </is>
      </c>
    </row>
    <row r="40">
      <c r="A40" s="3" t="inlineStr">
        <is>
          <t>Disclosure of transactions between related parties [line items]</t>
        </is>
      </c>
    </row>
    <row r="41">
      <c r="A41" s="4" t="inlineStr">
        <is>
          <t>Annual rate</t>
        </is>
      </c>
      <c r="B41" s="4" t="inlineStr">
        <is>
          <t>CDI + 2% to 2.4%</t>
        </is>
      </c>
    </row>
    <row r="42">
      <c r="A42" s="4" t="inlineStr">
        <is>
          <t>Assets / (liabilities)</t>
        </is>
      </c>
      <c r="B42" s="6" t="inlineStr">
        <is>
          <t>R$ 1200</t>
        </is>
      </c>
      <c r="C42" s="5" t="n">
        <v>771</v>
      </c>
    </row>
    <row r="43">
      <c r="A43" s="4" t="inlineStr">
        <is>
          <t>Revenue / (expenses)</t>
        </is>
      </c>
      <c r="B43" s="6" t="inlineStr">
        <is>
          <t>R$ 74</t>
        </is>
      </c>
      <c r="C43" s="5" t="n">
        <v>1</v>
      </c>
    </row>
    <row r="44">
      <c r="A44" s="4" t="inlineStr">
        <is>
          <t>Securities and derivative financial instruments - assets and liabilities [Member] | Copagaz – Distribuidora de Gás S.A. [Member]</t>
        </is>
      </c>
    </row>
    <row r="45">
      <c r="A45" s="3" t="inlineStr">
        <is>
          <t>Disclosure of transactions between related parties [line items]</t>
        </is>
      </c>
    </row>
    <row r="46">
      <c r="A46" s="4" t="inlineStr">
        <is>
          <t>Annual rate</t>
        </is>
      </c>
      <c r="B46" s="4" t="inlineStr">
        <is>
          <t>CDI + 1.7% to 2.95%</t>
        </is>
      </c>
    </row>
    <row r="47">
      <c r="A47" s="4" t="inlineStr">
        <is>
          <t>Assets / (liabilities)</t>
        </is>
      </c>
      <c r="B47" s="6" t="inlineStr">
        <is>
          <t>R$ 1082</t>
        </is>
      </c>
      <c r="C47" s="5" t="n">
        <v>950</v>
      </c>
    </row>
    <row r="48">
      <c r="A48" s="4" t="inlineStr">
        <is>
          <t>Revenue / (expenses)</t>
        </is>
      </c>
      <c r="B48" s="6" t="inlineStr">
        <is>
          <t>R$ 71</t>
        </is>
      </c>
      <c r="C48" s="5" t="n">
        <v>1</v>
      </c>
    </row>
    <row r="49">
      <c r="A49" s="4" t="inlineStr">
        <is>
          <t>Securities and derivative financial instruments - assets and liabilities [Member] | Aguas do Rio 4 SPE S.A. [Member]</t>
        </is>
      </c>
    </row>
    <row r="50">
      <c r="A50" s="3" t="inlineStr">
        <is>
          <t>Disclosure of transactions between related parties [line items]</t>
        </is>
      </c>
    </row>
    <row r="51">
      <c r="A51" s="4" t="inlineStr">
        <is>
          <t>Annual rate</t>
        </is>
      </c>
      <c r="B51" s="4" t="inlineStr">
        <is>
          <t>CDI + 3.5%</t>
        </is>
      </c>
    </row>
    <row r="52">
      <c r="A52" s="4" t="inlineStr">
        <is>
          <t>Assets / (liabilities)</t>
        </is>
      </c>
      <c r="B52" s="6" t="inlineStr">
        <is>
          <t>R$ 1574</t>
        </is>
      </c>
    </row>
    <row r="53">
      <c r="A53" s="4" t="inlineStr">
        <is>
          <t>Revenue / (expenses)</t>
        </is>
      </c>
      <c r="B53" s="6" t="inlineStr">
        <is>
          <t>R$ 60</t>
        </is>
      </c>
    </row>
    <row r="54">
      <c r="A54" s="4" t="inlineStr">
        <is>
          <t>Securities and derivative financial instruments - assets and liabilities [Member] | Aegea Saneamento e Participaes S.A. [Member]</t>
        </is>
      </c>
    </row>
    <row r="55">
      <c r="A55" s="3" t="inlineStr">
        <is>
          <t>Disclosure of transactions between related parties [line items]</t>
        </is>
      </c>
    </row>
    <row r="56">
      <c r="A56" s="4" t="inlineStr">
        <is>
          <t>Annual rate</t>
        </is>
      </c>
      <c r="B56" s="4" t="inlineStr">
        <is>
          <t>CDI + 1.5% to 2.9%</t>
        </is>
      </c>
    </row>
    <row r="57">
      <c r="A57" s="4" t="inlineStr">
        <is>
          <t>Assets / (liabilities)</t>
        </is>
      </c>
      <c r="B57" s="6" t="inlineStr">
        <is>
          <t>R$ 844</t>
        </is>
      </c>
    </row>
    <row r="58">
      <c r="A58" s="4" t="inlineStr">
        <is>
          <t>Revenue / (expenses)</t>
        </is>
      </c>
      <c r="B58" s="5" t="n">
        <v>34</v>
      </c>
    </row>
    <row r="59">
      <c r="A59" s="4" t="inlineStr">
        <is>
          <t>Deposits [member]</t>
        </is>
      </c>
    </row>
    <row r="60">
      <c r="A60" s="3" t="inlineStr">
        <is>
          <t>Disclosure of transactions between related parties [line items]</t>
        </is>
      </c>
    </row>
    <row r="61">
      <c r="A61" s="4" t="inlineStr">
        <is>
          <t>Revenue / (expenses)</t>
        </is>
      </c>
      <c r="B61" s="5" t="n">
        <v>-2</v>
      </c>
      <c r="C61" s="5" t="n">
        <v>-1</v>
      </c>
      <c r="D61" s="5" t="n">
        <v>-1</v>
      </c>
    </row>
    <row r="62">
      <c r="A62" s="4" t="inlineStr">
        <is>
          <t>Deposits [member] | Other [member]</t>
        </is>
      </c>
    </row>
    <row r="63">
      <c r="A63" s="3" t="inlineStr">
        <is>
          <t>Disclosure of transactions between related parties [line items]</t>
        </is>
      </c>
    </row>
    <row r="64">
      <c r="A64" s="4" t="inlineStr">
        <is>
          <t>Revenue / (expenses)</t>
        </is>
      </c>
      <c r="B64" s="5" t="n">
        <v>-2</v>
      </c>
      <c r="C64" s="5" t="n">
        <v>-1</v>
      </c>
      <c r="D64" s="5" t="n">
        <v>-1</v>
      </c>
    </row>
    <row r="65">
      <c r="A65" s="4" t="inlineStr">
        <is>
          <t>Deposits received under securities repurchase agreements [member]</t>
        </is>
      </c>
    </row>
    <row r="66">
      <c r="A66" s="3" t="inlineStr">
        <is>
          <t>Disclosure of transactions between related parties [line items]</t>
        </is>
      </c>
    </row>
    <row r="67">
      <c r="A67" s="4" t="inlineStr">
        <is>
          <t>Assets / (liabilities)</t>
        </is>
      </c>
      <c r="B67" s="5" t="n">
        <v>-443</v>
      </c>
      <c r="C67" s="5" t="n">
        <v>-165</v>
      </c>
    </row>
    <row r="68">
      <c r="A68" s="4" t="inlineStr">
        <is>
          <t>Revenue / (expenses)</t>
        </is>
      </c>
      <c r="B68" s="6" t="inlineStr">
        <is>
          <t>R$ 34</t>
        </is>
      </c>
      <c r="C68" s="5" t="n">
        <v>-13</v>
      </c>
      <c r="D68" s="5" t="n">
        <v>-14</v>
      </c>
    </row>
    <row r="69">
      <c r="A69" s="4" t="inlineStr">
        <is>
          <t>Deposits received under securities repurchase agreements [member] | Alpargatas SA [Member]</t>
        </is>
      </c>
    </row>
    <row r="70">
      <c r="A70" s="3" t="inlineStr">
        <is>
          <t>Disclosure of transactions between related parties [line items]</t>
        </is>
      </c>
    </row>
    <row r="71">
      <c r="A71" s="4" t="inlineStr">
        <is>
          <t>Annual rate</t>
        </is>
      </c>
      <c r="B71" s="4" t="inlineStr">
        <is>
          <t>99% to 101% CDI</t>
        </is>
      </c>
    </row>
    <row r="72">
      <c r="A72" s="4" t="inlineStr">
        <is>
          <t>Assets / (liabilities)</t>
        </is>
      </c>
      <c r="B72" s="6" t="inlineStr">
        <is>
          <t>R$ 22</t>
        </is>
      </c>
      <c r="C72" s="5" t="n">
        <v>-107</v>
      </c>
    </row>
    <row r="73">
      <c r="A73" s="4" t="inlineStr">
        <is>
          <t>Revenue / (expenses)</t>
        </is>
      </c>
      <c r="B73" s="6" t="inlineStr">
        <is>
          <t>R$ 1</t>
        </is>
      </c>
      <c r="C73" s="5" t="n">
        <v>-11</v>
      </c>
    </row>
    <row r="74">
      <c r="A74" s="4" t="inlineStr">
        <is>
          <t>Deposits received under securities repurchase agreements [member] | Other [member]</t>
        </is>
      </c>
    </row>
    <row r="75">
      <c r="A75" s="3" t="inlineStr">
        <is>
          <t>Disclosure of transactions between related parties [line items]</t>
        </is>
      </c>
    </row>
    <row r="76">
      <c r="A76" s="4" t="inlineStr">
        <is>
          <t>Annual rate</t>
        </is>
      </c>
      <c r="B76" s="4" t="inlineStr">
        <is>
          <t>75% to 96% CDI</t>
        </is>
      </c>
    </row>
    <row r="77">
      <c r="A77" s="4" t="inlineStr">
        <is>
          <t>Assets / (liabilities)</t>
        </is>
      </c>
      <c r="B77" s="6" t="inlineStr">
        <is>
          <t>R$ 203</t>
        </is>
      </c>
      <c r="C77" s="5" t="n">
        <v>-9</v>
      </c>
    </row>
    <row r="78">
      <c r="A78" s="4" t="inlineStr">
        <is>
          <t>Revenue / (expenses)</t>
        </is>
      </c>
      <c r="B78" s="6" t="inlineStr">
        <is>
          <t>R$ 23</t>
        </is>
      </c>
      <c r="D78" s="5" t="n">
        <v>-12</v>
      </c>
    </row>
    <row r="79">
      <c r="A79" s="4" t="inlineStr">
        <is>
          <t>Deposits received under securities repurchase agreements [member] | Dexco S.A. [Member]</t>
        </is>
      </c>
    </row>
    <row r="80">
      <c r="A80" s="3" t="inlineStr">
        <is>
          <t>Disclosure of transactions between related parties [line items]</t>
        </is>
      </c>
    </row>
    <row r="81">
      <c r="A81" s="4" t="inlineStr">
        <is>
          <t>Annual rate</t>
        </is>
      </c>
      <c r="B81" s="4" t="inlineStr">
        <is>
          <t>82% to 99% CDI</t>
        </is>
      </c>
    </row>
    <row r="82">
      <c r="A82" s="4" t="inlineStr">
        <is>
          <t>Assets / (liabilities)</t>
        </is>
      </c>
      <c r="B82" s="6" t="inlineStr">
        <is>
          <t>R$ 15</t>
        </is>
      </c>
      <c r="C82" s="5" t="n">
        <v>-49</v>
      </c>
    </row>
    <row r="83">
      <c r="A83" s="4" t="inlineStr">
        <is>
          <t>Revenue / (expenses)</t>
        </is>
      </c>
      <c r="B83" s="6" t="inlineStr">
        <is>
          <t>R$ 1</t>
        </is>
      </c>
      <c r="C83" s="5" t="n">
        <v>-2</v>
      </c>
      <c r="D83" s="5" t="n">
        <v>-2</v>
      </c>
    </row>
    <row r="84">
      <c r="A84" s="4" t="inlineStr">
        <is>
          <t>Deposits received under securities repurchase agreements [member] | Aguas do Rio 4 SPE S.A. [Member]</t>
        </is>
      </c>
    </row>
    <row r="85">
      <c r="A85" s="3" t="inlineStr">
        <is>
          <t>Disclosure of transactions between related parties [line items]</t>
        </is>
      </c>
    </row>
    <row r="86">
      <c r="A86" s="4" t="inlineStr">
        <is>
          <t>Annual rate</t>
        </is>
      </c>
      <c r="B86" s="4" t="inlineStr">
        <is>
          <t>99% CDI</t>
        </is>
      </c>
    </row>
    <row r="87">
      <c r="A87" s="4" t="inlineStr">
        <is>
          <t>Assets / (liabilities)</t>
        </is>
      </c>
      <c r="B87" s="6" t="inlineStr">
        <is>
          <t>R$ 32</t>
        </is>
      </c>
    </row>
    <row r="88">
      <c r="A88" s="4" t="inlineStr">
        <is>
          <t>Revenue / (expenses)</t>
        </is>
      </c>
      <c r="B88" s="6" t="inlineStr">
        <is>
          <t>R$ 3</t>
        </is>
      </c>
    </row>
    <row r="89">
      <c r="A89" s="4" t="inlineStr">
        <is>
          <t>Deposits received under securities repurchase agreements [member] | Aegea Saneamento e Participaes S.A. [Member]</t>
        </is>
      </c>
    </row>
    <row r="90">
      <c r="A90" s="3" t="inlineStr">
        <is>
          <t>Disclosure of transactions between related parties [line items]</t>
        </is>
      </c>
    </row>
    <row r="91">
      <c r="A91" s="4" t="inlineStr">
        <is>
          <t>Annual rate</t>
        </is>
      </c>
      <c r="B91" s="4" t="inlineStr">
        <is>
          <t>97% to 99.3% CDI</t>
        </is>
      </c>
    </row>
    <row r="92">
      <c r="A92" s="4" t="inlineStr">
        <is>
          <t>Assets / (liabilities)</t>
        </is>
      </c>
      <c r="B92" s="6" t="inlineStr">
        <is>
          <t>R$ 158</t>
        </is>
      </c>
    </row>
    <row r="93">
      <c r="A93" s="4" t="inlineStr">
        <is>
          <t>Revenue / (expenses)</t>
        </is>
      </c>
      <c r="B93" s="6" t="inlineStr">
        <is>
          <t>R$ 5</t>
        </is>
      </c>
    </row>
    <row r="94">
      <c r="A94" s="4" t="inlineStr">
        <is>
          <t>Deposits received under securities repurchase agreements [member] | Aguas do Rio 1 SPE S.A. [Member]</t>
        </is>
      </c>
    </row>
    <row r="95">
      <c r="A95" s="3" t="inlineStr">
        <is>
          <t>Disclosure of transactions between related parties [line items]</t>
        </is>
      </c>
    </row>
    <row r="96">
      <c r="A96" s="4" t="inlineStr">
        <is>
          <t>Annual rate</t>
        </is>
      </c>
      <c r="B96" s="4" t="inlineStr">
        <is>
          <t>99% CDI</t>
        </is>
      </c>
    </row>
    <row r="97">
      <c r="A97" s="4" t="inlineStr">
        <is>
          <t>Assets / (liabilities)</t>
        </is>
      </c>
      <c r="B97" s="6" t="inlineStr">
        <is>
          <t>R$ 13</t>
        </is>
      </c>
    </row>
    <row r="98">
      <c r="A98" s="4" t="inlineStr">
        <is>
          <t>Revenue / (expenses)</t>
        </is>
      </c>
      <c r="B98" s="5" t="n">
        <v>-1</v>
      </c>
    </row>
    <row r="99">
      <c r="A99" s="4" t="inlineStr">
        <is>
          <t>Amounts receivable (payable) / Commissions and/or Other General and Administrative expenses [Member]</t>
        </is>
      </c>
    </row>
    <row r="100">
      <c r="A100" s="3" t="inlineStr">
        <is>
          <t>Disclosure of transactions between related parties [line items]</t>
        </is>
      </c>
    </row>
    <row r="101">
      <c r="A101" s="4" t="inlineStr">
        <is>
          <t>Assets / (liabilities)</t>
        </is>
      </c>
      <c r="B101" s="5" t="n">
        <v>-273</v>
      </c>
      <c r="C101" s="5" t="n">
        <v>-26</v>
      </c>
    </row>
    <row r="102">
      <c r="A102" s="4" t="inlineStr">
        <is>
          <t>Revenue / (expenses)</t>
        </is>
      </c>
      <c r="B102" s="5" t="n">
        <v>-122</v>
      </c>
      <c r="C102" s="5" t="n">
        <v>26</v>
      </c>
      <c r="D102" s="5" t="n">
        <v>3</v>
      </c>
    </row>
    <row r="103">
      <c r="A103" s="4" t="inlineStr">
        <is>
          <t>Amounts receivable (payable) / Commissions and/or Other General and Administrative expenses [Member] | Other [member]</t>
        </is>
      </c>
    </row>
    <row r="104">
      <c r="A104" s="3" t="inlineStr">
        <is>
          <t>Disclosure of transactions between related parties [line items]</t>
        </is>
      </c>
    </row>
    <row r="105">
      <c r="A105" s="4" t="inlineStr">
        <is>
          <t>Assets / (liabilities)</t>
        </is>
      </c>
      <c r="B105" s="5" t="n">
        <v>18</v>
      </c>
      <c r="C105" s="5" t="n">
        <v>-1</v>
      </c>
    </row>
    <row r="106">
      <c r="A106" s="4" t="inlineStr">
        <is>
          <t>Revenue / (expenses)</t>
        </is>
      </c>
      <c r="B106" s="5" t="n">
        <v>1</v>
      </c>
      <c r="D106" s="5" t="n">
        <v>5</v>
      </c>
    </row>
    <row r="107">
      <c r="A107" s="4" t="inlineStr">
        <is>
          <t>Amounts receivable (payable) / Commissions and/or Other General and Administrative expenses [Member] | Olimpia Promocao e Servicos S.A. [Member]</t>
        </is>
      </c>
    </row>
    <row r="108">
      <c r="A108" s="3" t="inlineStr">
        <is>
          <t>Disclosure of transactions between related parties [line items]</t>
        </is>
      </c>
    </row>
    <row r="109">
      <c r="A109" s="4" t="inlineStr">
        <is>
          <t>Assets / (liabilities)</t>
        </is>
      </c>
      <c r="B109" s="5" t="n">
        <v>-5</v>
      </c>
      <c r="C109" s="5" t="n">
        <v>-9</v>
      </c>
    </row>
    <row r="110">
      <c r="A110" s="4" t="inlineStr">
        <is>
          <t>Revenue / (expenses)</t>
        </is>
      </c>
      <c r="C110" s="5" t="n">
        <v>-45</v>
      </c>
      <c r="D110" s="5" t="n">
        <v>-31</v>
      </c>
    </row>
    <row r="111">
      <c r="A111" s="4" t="inlineStr">
        <is>
          <t>Amounts receivable (payable) / Commissions and/or Other General and Administrative expenses [Member] | ConectCar Solucoes de Mobilidade Eletronica S.A [member]</t>
        </is>
      </c>
    </row>
    <row r="112">
      <c r="A112" s="3" t="inlineStr">
        <is>
          <t>Disclosure of transactions between related parties [line items]</t>
        </is>
      </c>
    </row>
    <row r="113">
      <c r="A113" s="4" t="inlineStr">
        <is>
          <t>Assets / (liabilities)</t>
        </is>
      </c>
      <c r="B113" s="5" t="n">
        <v>-8</v>
      </c>
      <c r="C113" s="5" t="n">
        <v>-46</v>
      </c>
    </row>
    <row r="114">
      <c r="A114" s="4" t="inlineStr">
        <is>
          <t>Revenue / (expenses)</t>
        </is>
      </c>
      <c r="B114" s="5" t="n">
        <v>-4</v>
      </c>
      <c r="C114" s="5" t="n">
        <v>7</v>
      </c>
      <c r="D114" s="5" t="n">
        <v>7</v>
      </c>
    </row>
    <row r="115">
      <c r="A115" s="4" t="inlineStr">
        <is>
          <t>Amounts receivable (payable) / Commissions and/or Other General and Administrative expenses [Member] | Instituto Unibanco [Member]</t>
        </is>
      </c>
    </row>
    <row r="116">
      <c r="A116" s="3" t="inlineStr">
        <is>
          <t>Disclosure of transactions between related parties [line items]</t>
        </is>
      </c>
    </row>
    <row r="117">
      <c r="A117" s="4" t="inlineStr">
        <is>
          <t>Assets / (liabilities)</t>
        </is>
      </c>
      <c r="C117" s="5" t="n">
        <v>123</v>
      </c>
    </row>
    <row r="118">
      <c r="A118" s="4" t="inlineStr">
        <is>
          <t>Revenue / (expenses)</t>
        </is>
      </c>
      <c r="B118" s="5" t="n">
        <v>3</v>
      </c>
      <c r="C118" s="5" t="n">
        <v>3</v>
      </c>
    </row>
    <row r="119">
      <c r="A119" s="4" t="inlineStr">
        <is>
          <t>Amounts receivable (payable) / Commissions and/or Other General and Administrative expenses [Member] | Fundação Itaú Unibanco – Previdência Complementar [Member]</t>
        </is>
      </c>
    </row>
    <row r="120">
      <c r="A120" s="3" t="inlineStr">
        <is>
          <t>Disclosure of transactions between related parties [line items]</t>
        </is>
      </c>
    </row>
    <row r="121">
      <c r="A121" s="4" t="inlineStr">
        <is>
          <t>Assets / (liabilities)</t>
        </is>
      </c>
      <c r="B121" s="5" t="n">
        <v>-78</v>
      </c>
      <c r="C121" s="5" t="n">
        <v>-93</v>
      </c>
    </row>
    <row r="122">
      <c r="A122" s="4" t="inlineStr">
        <is>
          <t>Revenue / (expenses)</t>
        </is>
      </c>
      <c r="B122" s="5" t="n">
        <v>37</v>
      </c>
      <c r="C122" s="5" t="n">
        <v>42</v>
      </c>
      <c r="D122" s="5" t="n">
        <v>43</v>
      </c>
    </row>
    <row r="123">
      <c r="A123" s="4" t="inlineStr">
        <is>
          <t>Amounts receivable (payable) / Commissions and/or Other General and Administrative expenses [Member] | Itaúsa S.A.[member]</t>
        </is>
      </c>
    </row>
    <row r="124">
      <c r="A124" s="3" t="inlineStr">
        <is>
          <t>Disclosure of transactions between related parties [line items]</t>
        </is>
      </c>
    </row>
    <row r="125">
      <c r="A125" s="4" t="inlineStr">
        <is>
          <t>Assets / (liabilities)</t>
        </is>
      </c>
      <c r="B125" s="5" t="n">
        <v>-10</v>
      </c>
      <c r="C125" s="5" t="n">
        <v>1</v>
      </c>
    </row>
    <row r="126">
      <c r="A126" s="4" t="inlineStr">
        <is>
          <t>Revenue / (expenses)</t>
        </is>
      </c>
      <c r="B126" s="5" t="n">
        <v>13</v>
      </c>
      <c r="C126" s="5" t="n">
        <v>12</v>
      </c>
      <c r="D126" s="5" t="n">
        <v>-28</v>
      </c>
    </row>
    <row r="127">
      <c r="A127" s="4" t="inlineStr">
        <is>
          <t>Amounts receivable (payable) / Commissions and/or Other General and Administrative expenses [Member] | FUNBEP – Fundo de Pensão Multipatrocinado [Member]</t>
        </is>
      </c>
    </row>
    <row r="128">
      <c r="A128" s="3" t="inlineStr">
        <is>
          <t>Disclosure of transactions between related parties [line items]</t>
        </is>
      </c>
    </row>
    <row r="129">
      <c r="A129" s="4" t="inlineStr">
        <is>
          <t>Assets / (liabilities)</t>
        </is>
      </c>
      <c r="B129" s="5" t="n">
        <v>-158</v>
      </c>
      <c r="C129" s="5" t="n">
        <v>-1</v>
      </c>
    </row>
    <row r="130">
      <c r="A130" s="4" t="inlineStr">
        <is>
          <t>Revenue / (expenses)</t>
        </is>
      </c>
      <c r="B130" s="5" t="n">
        <v>-172</v>
      </c>
      <c r="C130" s="5" t="n">
        <v>7</v>
      </c>
      <c r="D130" s="5" t="n">
        <v>7</v>
      </c>
    </row>
    <row r="131">
      <c r="A131" s="4" t="inlineStr">
        <is>
          <t>Amounts receivable (payable) / Commissions and/or Other General and Administrative expenses [Member] | Aguas do Rio 4 SPE S.A. [Member]</t>
        </is>
      </c>
    </row>
    <row r="132">
      <c r="A132" s="3" t="inlineStr">
        <is>
          <t>Disclosure of transactions between related parties [line items]</t>
        </is>
      </c>
    </row>
    <row r="133">
      <c r="A133" s="4" t="inlineStr">
        <is>
          <t>Assets / (liabilities)</t>
        </is>
      </c>
      <c r="B133" s="5" t="n">
        <v>-20</v>
      </c>
    </row>
    <row r="134">
      <c r="A134" s="4" t="inlineStr">
        <is>
          <t>Amounts receivable (payable) / Commissions and/or Other General and Administrative expenses [Member] | Aguas do Rio 1 SPE S.A. [Member]</t>
        </is>
      </c>
    </row>
    <row r="135">
      <c r="A135" s="3" t="inlineStr">
        <is>
          <t>Disclosure of transactions between related parties [line items]</t>
        </is>
      </c>
    </row>
    <row r="136">
      <c r="A136" s="4" t="inlineStr">
        <is>
          <t>Assets / (liabilities)</t>
        </is>
      </c>
      <c r="B136" s="5" t="n">
        <v>-12</v>
      </c>
    </row>
    <row r="137">
      <c r="A137" s="4" t="inlineStr">
        <is>
          <t>Rent [Member]</t>
        </is>
      </c>
    </row>
    <row r="138">
      <c r="A138" s="3" t="inlineStr">
        <is>
          <t>Disclosure of transactions between related parties [line items]</t>
        </is>
      </c>
    </row>
    <row r="139">
      <c r="A139" s="4" t="inlineStr">
        <is>
          <t>Revenue / (expenses)</t>
        </is>
      </c>
      <c r="B139" s="5" t="n">
        <v>-37</v>
      </c>
      <c r="C139" s="5" t="n">
        <v>-31</v>
      </c>
      <c r="D139" s="5" t="n">
        <v>-39</v>
      </c>
    </row>
    <row r="140">
      <c r="A140" s="4" t="inlineStr">
        <is>
          <t>Rent [Member] | Other [member]</t>
        </is>
      </c>
    </row>
    <row r="141">
      <c r="A141" s="3" t="inlineStr">
        <is>
          <t>Disclosure of transactions between related parties [line items]</t>
        </is>
      </c>
    </row>
    <row r="142">
      <c r="A142" s="4" t="inlineStr">
        <is>
          <t>Revenue / (expenses)</t>
        </is>
      </c>
      <c r="D142" s="5" t="n">
        <v>-1</v>
      </c>
    </row>
    <row r="143">
      <c r="A143" s="4" t="inlineStr">
        <is>
          <t>Rent [Member] | Fundação Itaú Unibanco – Previdência Complementar [Member]</t>
        </is>
      </c>
    </row>
    <row r="144">
      <c r="A144" s="3" t="inlineStr">
        <is>
          <t>Disclosure of transactions between related parties [line items]</t>
        </is>
      </c>
    </row>
    <row r="145">
      <c r="A145" s="4" t="inlineStr">
        <is>
          <t>Revenue / (expenses)</t>
        </is>
      </c>
      <c r="B145" s="5" t="n">
        <v>-34</v>
      </c>
      <c r="C145" s="5" t="n">
        <v>-28</v>
      </c>
      <c r="D145" s="5" t="n">
        <v>-32</v>
      </c>
    </row>
    <row r="146">
      <c r="A146" s="4" t="inlineStr">
        <is>
          <t>Rent [Member] | FUNBEP – Fundo de Pensão Multipatrocinado [Member]</t>
        </is>
      </c>
    </row>
    <row r="147">
      <c r="A147" s="3" t="inlineStr">
        <is>
          <t>Disclosure of transactions between related parties [line items]</t>
        </is>
      </c>
    </row>
    <row r="148">
      <c r="A148" s="4" t="inlineStr">
        <is>
          <t>Revenue / (expenses)</t>
        </is>
      </c>
      <c r="B148" s="5" t="n">
        <v>-3</v>
      </c>
      <c r="C148" s="5" t="n">
        <v>-3</v>
      </c>
      <c r="D148" s="5" t="n">
        <v>-6</v>
      </c>
    </row>
    <row r="149">
      <c r="A149" s="4" t="inlineStr">
        <is>
          <t>Donation [Member]</t>
        </is>
      </c>
    </row>
    <row r="150">
      <c r="A150" s="3" t="inlineStr">
        <is>
          <t>Disclosure of transactions between related parties [line items]</t>
        </is>
      </c>
    </row>
    <row r="151">
      <c r="A151" s="4" t="inlineStr">
        <is>
          <t>Assets / (liabilities)</t>
        </is>
      </c>
      <c r="C151" s="5" t="n">
        <v>-500</v>
      </c>
    </row>
    <row r="152">
      <c r="A152" s="4" t="inlineStr">
        <is>
          <t>Revenue / (expenses)</t>
        </is>
      </c>
      <c r="C152" s="5" t="n">
        <v>-1002</v>
      </c>
      <c r="D152" s="5" t="n">
        <v>-35</v>
      </c>
    </row>
    <row r="153">
      <c r="A153" s="4" t="inlineStr">
        <is>
          <t>Donation [Member] | Other [member]</t>
        </is>
      </c>
    </row>
    <row r="154">
      <c r="A154" s="3" t="inlineStr">
        <is>
          <t>Disclosure of transactions between related parties [line items]</t>
        </is>
      </c>
    </row>
    <row r="155">
      <c r="A155" s="4" t="inlineStr">
        <is>
          <t>Revenue / (expenses)</t>
        </is>
      </c>
      <c r="C155" s="5" t="n">
        <v>-2</v>
      </c>
    </row>
    <row r="156">
      <c r="A156" s="4" t="inlineStr">
        <is>
          <t>Donation [Member] | Fundação Itaú para a Educação e Cultura [Member]</t>
        </is>
      </c>
    </row>
    <row r="157">
      <c r="A157" s="3" t="inlineStr">
        <is>
          <t>Disclosure of transactions between related parties [line items]</t>
        </is>
      </c>
    </row>
    <row r="158">
      <c r="A158" s="4" t="inlineStr">
        <is>
          <t>Assets / (liabilities)</t>
        </is>
      </c>
      <c r="C158" s="5" t="n">
        <v>-500</v>
      </c>
    </row>
    <row r="159">
      <c r="A159" s="4" t="inlineStr">
        <is>
          <t>Revenue / (expenses)</t>
        </is>
      </c>
      <c r="C159" s="5" t="n">
        <v>-1000</v>
      </c>
      <c r="D159" s="5" t="n">
        <v>-35</v>
      </c>
    </row>
    <row r="160">
      <c r="A160" s="4" t="inlineStr">
        <is>
          <t>Sponsorship [member]</t>
        </is>
      </c>
    </row>
    <row r="161">
      <c r="A161" s="3" t="inlineStr">
        <is>
          <t>Disclosure of transactions between related parties [line items]</t>
        </is>
      </c>
    </row>
    <row r="162">
      <c r="A162" s="4" t="inlineStr">
        <is>
          <t>Assets / (liabilities)</t>
        </is>
      </c>
      <c r="B162" s="5" t="n">
        <v>12</v>
      </c>
      <c r="C162" s="5" t="n">
        <v>12</v>
      </c>
    </row>
    <row r="163">
      <c r="A163" s="4" t="inlineStr">
        <is>
          <t>Revenue / (expenses)</t>
        </is>
      </c>
      <c r="B163" s="5" t="n">
        <v>-14</v>
      </c>
      <c r="C163" s="5" t="n">
        <v>-16</v>
      </c>
      <c r="D163" s="5" t="n">
        <v>-15</v>
      </c>
    </row>
    <row r="164">
      <c r="A164" s="4" t="inlineStr">
        <is>
          <t>Sponsorship [member] | Other [member]</t>
        </is>
      </c>
    </row>
    <row r="165">
      <c r="A165" s="3" t="inlineStr">
        <is>
          <t>Disclosure of transactions between related parties [line items]</t>
        </is>
      </c>
    </row>
    <row r="166">
      <c r="A166" s="4" t="inlineStr">
        <is>
          <t>Revenue / (expenses)</t>
        </is>
      </c>
      <c r="D166" s="5" t="n">
        <v>-1</v>
      </c>
    </row>
    <row r="167">
      <c r="A167" s="4" t="inlineStr">
        <is>
          <t>Sponsorship [member] | Associação Cubo Coworking Itaú [Member]</t>
        </is>
      </c>
    </row>
    <row r="168">
      <c r="A168" s="3" t="inlineStr">
        <is>
          <t>Disclosure of transactions between related parties [line items]</t>
        </is>
      </c>
    </row>
    <row r="169">
      <c r="A169" s="4" t="inlineStr">
        <is>
          <t>Assets / (liabilities)</t>
        </is>
      </c>
      <c r="B169" s="5" t="n">
        <v>12</v>
      </c>
      <c r="C169" s="5" t="n">
        <v>12</v>
      </c>
    </row>
    <row r="170">
      <c r="A170" s="4" t="inlineStr">
        <is>
          <t>Revenue / (expenses)</t>
        </is>
      </c>
      <c r="B170" s="6" t="inlineStr">
        <is>
          <t>R$ 14</t>
        </is>
      </c>
      <c r="C170" s="6" t="inlineStr">
        <is>
          <t>R$ 16</t>
        </is>
      </c>
      <c r="D170" s="6" t="inlineStr">
        <is>
          <t>R$ 14</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and Benefits of Key Management Personnel (Detail) - Managers members, members of the audit committee and the board of directors [member] - BRL (R$) R$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ompensation and benefits of key management personnel</t>
        </is>
      </c>
      <c r="B4" s="6" t="inlineStr">
        <is>
          <t>R$ 797</t>
        </is>
      </c>
      <c r="C4" s="6" t="inlineStr">
        <is>
          <t>R$ 927</t>
        </is>
      </c>
      <c r="D4" s="6" t="inlineStr">
        <is>
          <t>R$ 1092</t>
        </is>
      </c>
    </row>
    <row r="5">
      <c r="A5" s="4" t="inlineStr">
        <is>
          <t>Fees [Member]</t>
        </is>
      </c>
    </row>
    <row r="6">
      <c r="A6" s="3" t="inlineStr">
        <is>
          <t>Disclosure of transactions between related parties [line items]</t>
        </is>
      </c>
    </row>
    <row r="7">
      <c r="A7" s="4" t="inlineStr">
        <is>
          <t>Compensation and benefits of key management personnel</t>
        </is>
      </c>
      <c r="B7" s="5" t="n">
        <v>-460</v>
      </c>
      <c r="C7" s="5" t="n">
        <v>-578</v>
      </c>
      <c r="D7" s="5" t="n">
        <v>-499</v>
      </c>
    </row>
    <row r="8">
      <c r="A8" s="4" t="inlineStr">
        <is>
          <t>Employee profit sharing plan [member]</t>
        </is>
      </c>
    </row>
    <row r="9">
      <c r="A9" s="3" t="inlineStr">
        <is>
          <t>Disclosure of transactions between related parties [line items]</t>
        </is>
      </c>
    </row>
    <row r="10">
      <c r="A10" s="4" t="inlineStr">
        <is>
          <t>Compensation and benefits of key management personnel</t>
        </is>
      </c>
      <c r="B10" s="5" t="n">
        <v>-208</v>
      </c>
      <c r="C10" s="5" t="n">
        <v>-112</v>
      </c>
      <c r="D10" s="5" t="n">
        <v>-363</v>
      </c>
    </row>
    <row r="11">
      <c r="A11" s="4" t="inlineStr">
        <is>
          <t>Post employment benefits [member]</t>
        </is>
      </c>
    </row>
    <row r="12">
      <c r="A12" s="3" t="inlineStr">
        <is>
          <t>Disclosure of transactions between related parties [line items]</t>
        </is>
      </c>
    </row>
    <row r="13">
      <c r="A13" s="4" t="inlineStr">
        <is>
          <t>Compensation and benefits of key management personnel</t>
        </is>
      </c>
      <c r="B13" s="5" t="n">
        <v>-9</v>
      </c>
      <c r="C13" s="5" t="n">
        <v>-9</v>
      </c>
      <c r="D13" s="5" t="n">
        <v>-6</v>
      </c>
    </row>
    <row r="14">
      <c r="A14" s="4" t="inlineStr">
        <is>
          <t>Share-based payment plan [Member]</t>
        </is>
      </c>
    </row>
    <row r="15">
      <c r="A15" s="3" t="inlineStr">
        <is>
          <t>Disclosure of transactions between related parties [line items]</t>
        </is>
      </c>
    </row>
    <row r="16">
      <c r="A16" s="4" t="inlineStr">
        <is>
          <t>Compensation and benefits of key management personnel</t>
        </is>
      </c>
      <c r="B16" s="6" t="inlineStr">
        <is>
          <t>R$ 120</t>
        </is>
      </c>
      <c r="C16" s="6" t="inlineStr">
        <is>
          <t>R$ 228</t>
        </is>
      </c>
      <c r="D16" s="6" t="inlineStr">
        <is>
          <t>R$ 224</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 Additional Information (Detail) - BRL (R$) R$ in Millions</t>
        </is>
      </c>
      <c r="B1" s="2" t="inlineStr">
        <is>
          <t>12 Months Ended</t>
        </is>
      </c>
    </row>
    <row r="2">
      <c r="B2" s="2" t="inlineStr">
        <is>
          <t>Dec. 31, 2021</t>
        </is>
      </c>
      <c r="C2" s="2" t="inlineStr">
        <is>
          <t>Dec. 31, 2020</t>
        </is>
      </c>
    </row>
    <row r="3">
      <c r="A3" s="3" t="inlineStr">
        <is>
          <t>Text Block [Abstract]</t>
        </is>
      </c>
    </row>
    <row r="4">
      <c r="A4" s="4" t="inlineStr">
        <is>
          <t>Assets</t>
        </is>
      </c>
      <c r="B4" s="6" t="inlineStr">
        <is>
          <t>R$ 100</t>
        </is>
      </c>
      <c r="C4" s="6" t="inlineStr">
        <is>
          <t>R$ 65</t>
        </is>
      </c>
    </row>
    <row r="5">
      <c r="A5" s="4" t="inlineStr">
        <is>
          <t>Liability</t>
        </is>
      </c>
      <c r="B5" s="5" t="n">
        <v>6136</v>
      </c>
      <c r="C5" s="5" t="n">
        <v>6623</v>
      </c>
    </row>
    <row r="6">
      <c r="A6" s="4" t="inlineStr">
        <is>
          <t>Expense</t>
        </is>
      </c>
      <c r="B6" s="6" t="inlineStr">
        <is>
          <t>R$ 20</t>
        </is>
      </c>
      <c r="C6" s="6" t="inlineStr">
        <is>
          <t>R$ 58</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Disclosure Of Financial Assets At Amortised Cost And At Fair Value Through Other Comprehensive Income And The Impact On Expected Credit Loss In Various Scenarios (Detail) - BRL (R$) R$ in Millions</t>
        </is>
      </c>
      <c r="B1" s="2" t="inlineStr">
        <is>
          <t>12 Months Ended</t>
        </is>
      </c>
    </row>
    <row r="2">
      <c r="B2" s="2" t="inlineStr">
        <is>
          <t>Dec. 31, 2021</t>
        </is>
      </c>
      <c r="C2" s="2" t="inlineStr">
        <is>
          <t>Dec. 31, 2020</t>
        </is>
      </c>
    </row>
    <row r="3">
      <c r="A3" s="3" t="inlineStr">
        <is>
          <t>Disclosure Of Financial Assets At Amortised Cost And At Fair Value Through Other Comprehensive Income And The Impact On Expected Credit Loss In Various Scenarios [Line Items]</t>
        </is>
      </c>
    </row>
    <row r="4">
      <c r="A4" s="4" t="inlineStr">
        <is>
          <t>Financial assets</t>
        </is>
      </c>
      <c r="B4" s="6" t="inlineStr">
        <is>
          <t>R$ 1915573</t>
        </is>
      </c>
      <c r="C4" s="6" t="inlineStr">
        <is>
          <t>R$ 1851322</t>
        </is>
      </c>
    </row>
    <row r="5">
      <c r="A5" s="4" t="inlineStr">
        <is>
          <t>Financial Assets At Amortised Cost And At Fair Value Through Other Comprehensive Income [Member]</t>
        </is>
      </c>
    </row>
    <row r="6">
      <c r="A6" s="3" t="inlineStr">
        <is>
          <t>Disclosure Of Financial Assets At Amortised Cost And At Fair Value Through Other Comprehensive Income And The Impact On Expected Credit Loss In Various Scenarios [Line Items]</t>
        </is>
      </c>
    </row>
    <row r="7">
      <c r="A7" s="4" t="inlineStr">
        <is>
          <t>Expected Credit Loss</t>
        </is>
      </c>
      <c r="B7" s="5" t="n">
        <v>-46348</v>
      </c>
      <c r="C7" s="5" t="n">
        <v>-51480</v>
      </c>
    </row>
    <row r="8">
      <c r="A8" s="4" t="inlineStr">
        <is>
          <t>Financial Assets At Amortised Cost And At Fair Value Through Other Comprehensive Income [Member] | Pessimistic Scenario [Member]</t>
        </is>
      </c>
    </row>
    <row r="9">
      <c r="A9" s="3" t="inlineStr">
        <is>
          <t>Disclosure Of Financial Assets At Amortised Cost And At Fair Value Through Other Comprehensive Income And The Impact On Expected Credit Loss In Various Scenarios [Line Items]</t>
        </is>
      </c>
    </row>
    <row r="10">
      <c r="A10" s="4" t="inlineStr">
        <is>
          <t>Expected Increase Decrease In Expected Credit Loss</t>
        </is>
      </c>
      <c r="B10" s="5" t="n">
        <v>-340</v>
      </c>
      <c r="C10" s="5" t="n">
        <v>-830</v>
      </c>
    </row>
    <row r="11">
      <c r="A11" s="4" t="inlineStr">
        <is>
          <t>Financial Assets At Amortised Cost And At Fair Value Through Other Comprehensive Income [Member] | Base Case Scenario [Member]</t>
        </is>
      </c>
    </row>
    <row r="12">
      <c r="A12" s="3" t="inlineStr">
        <is>
          <t>Disclosure Of Financial Assets At Amortised Cost And At Fair Value Through Other Comprehensive Income And The Impact On Expected Credit Loss In Various Scenarios [Line Items]</t>
        </is>
      </c>
    </row>
    <row r="13">
      <c r="A13" s="4" t="inlineStr">
        <is>
          <t>Expected Increase Decrease In Expected Credit Loss</t>
        </is>
      </c>
      <c r="B13" s="5" t="n">
        <v>163</v>
      </c>
      <c r="C13" s="5" t="n">
        <v>491</v>
      </c>
    </row>
    <row r="14">
      <c r="A14" s="4" t="inlineStr">
        <is>
          <t>Financial Assets At Amortised Cost And At Fair Value Through Other Comprehensive Income [Member] | Optimistic Scenario [Member]</t>
        </is>
      </c>
    </row>
    <row r="15">
      <c r="A15" s="3" t="inlineStr">
        <is>
          <t>Disclosure Of Financial Assets At Amortised Cost And At Fair Value Through Other Comprehensive Income And The Impact On Expected Credit Loss In Various Scenarios [Line Items]</t>
        </is>
      </c>
    </row>
    <row r="16">
      <c r="A16" s="4" t="inlineStr">
        <is>
          <t>Expected Increase Decrease In Expected Credit Loss</t>
        </is>
      </c>
      <c r="B16" s="5" t="n">
        <v>1788</v>
      </c>
      <c r="C16" s="5" t="n">
        <v>1416</v>
      </c>
    </row>
    <row r="17">
      <c r="A17" s="4" t="inlineStr">
        <is>
          <t>Financial Assets At Amortised Cost And At Fair Value Through Other Comprehensive Income [Member] | Loan And Lease Operations And Other Securities [Member]</t>
        </is>
      </c>
    </row>
    <row r="18">
      <c r="A18" s="3" t="inlineStr">
        <is>
          <t>Disclosure Of Financial Assets At Amortised Cost And At Fair Value Through Other Comprehensive Income And The Impact On Expected Credit Loss In Various Scenarios [Line Items]</t>
        </is>
      </c>
    </row>
    <row r="19">
      <c r="A19" s="4" t="inlineStr">
        <is>
          <t>Financial assets</t>
        </is>
      </c>
      <c r="B19" s="6" t="inlineStr">
        <is>
          <t>R$ 1078891</t>
        </is>
      </c>
      <c r="C19" s="6" t="inlineStr">
        <is>
          <t>R$ 951343</t>
        </is>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Disclosure Of Financial Assets At Amortised Cost And At Fair Value Through Other Comprehensive Income And The Impact On Expected Credit Loss In Various Scenarios (Parenthetical) (Detail) - BRL (R$) R$ in Millions</t>
        </is>
      </c>
      <c r="B1" s="2" t="inlineStr">
        <is>
          <t>12 Months Ended</t>
        </is>
      </c>
    </row>
    <row r="2">
      <c r="B2" s="2" t="inlineStr">
        <is>
          <t>Dec. 31, 2021</t>
        </is>
      </c>
      <c r="C2" s="2" t="inlineStr">
        <is>
          <t>Dec. 31, 2020</t>
        </is>
      </c>
    </row>
    <row r="3">
      <c r="A3" s="3" t="inlineStr">
        <is>
          <t>Disclosure Of Financial Assets At Amortised Cost And At Fair Value Through Other Comprehensive Income And The Impact On Expected Credit Loss In Various Scenarios Parenthetical Detail [Line Items]</t>
        </is>
      </c>
    </row>
    <row r="4">
      <c r="A4" s="4" t="inlineStr">
        <is>
          <t>Expected credit loss percentage</t>
        </is>
      </c>
      <c r="B4" s="4" t="inlineStr">
        <is>
          <t>100.00%</t>
        </is>
      </c>
      <c r="C4" s="4" t="inlineStr">
        <is>
          <t>100.00%</t>
        </is>
      </c>
    </row>
    <row r="5">
      <c r="A5" s="4" t="inlineStr">
        <is>
          <t>Financial guarantee contracts [member]</t>
        </is>
      </c>
    </row>
    <row r="6">
      <c r="A6" s="3" t="inlineStr">
        <is>
          <t>Disclosure Of Financial Assets At Amortised Cost And At Fair Value Through Other Comprehensive Income And The Impact On Expected Credit Loss In Various Scenarios Parenthetical Detail [Line Items]</t>
        </is>
      </c>
    </row>
    <row r="7">
      <c r="A7" s="4" t="inlineStr">
        <is>
          <t>Expected credit loss</t>
        </is>
      </c>
      <c r="B7" s="6" t="inlineStr">
        <is>
          <t>R$ 767</t>
        </is>
      </c>
      <c r="C7" s="6" t="inlineStr">
        <is>
          <t>R$ 907</t>
        </is>
      </c>
    </row>
    <row r="8">
      <c r="A8" s="4" t="inlineStr">
        <is>
          <t>Loan commitments [member]</t>
        </is>
      </c>
    </row>
    <row r="9">
      <c r="A9" s="3" t="inlineStr">
        <is>
          <t>Disclosure Of Financial Assets At Amortised Cost And At Fair Value Through Other Comprehensive Income And The Impact On Expected Credit Loss In Various Scenarios Parenthetical Detail [Line Items]</t>
        </is>
      </c>
    </row>
    <row r="10">
      <c r="A10" s="4" t="inlineStr">
        <is>
          <t>Expected credit loss</t>
        </is>
      </c>
      <c r="B10" s="6" t="inlineStr">
        <is>
          <t>R$ 4433</t>
        </is>
      </c>
      <c r="C10" s="6" t="inlineStr">
        <is>
          <t>R$ 3485</t>
        </is>
      </c>
    </row>
    <row r="11">
      <c r="A11" s="4" t="inlineStr">
        <is>
          <t>BRAZIL | Optimistic [Member]</t>
        </is>
      </c>
    </row>
    <row r="12">
      <c r="A12" s="3" t="inlineStr">
        <is>
          <t>Disclosure Of Financial Assets At Amortised Cost And At Fair Value Through Other Comprehensive Income And The Impact On Expected Credit Loss In Various Scenarios Parenthetical Detail [Line Items]</t>
        </is>
      </c>
    </row>
    <row r="13">
      <c r="A13" s="4" t="inlineStr">
        <is>
          <t>Expected credit loss percentage</t>
        </is>
      </c>
      <c r="B13" s="4" t="inlineStr">
        <is>
          <t>5.00%</t>
        </is>
      </c>
    </row>
    <row r="14">
      <c r="A14" s="4" t="inlineStr">
        <is>
          <t>BRAZIL | Base Case Scenario [Member]</t>
        </is>
      </c>
    </row>
    <row r="15">
      <c r="A15" s="3" t="inlineStr">
        <is>
          <t>Disclosure Of Financial Assets At Amortised Cost And At Fair Value Through Other Comprehensive Income And The Impact On Expected Credit Loss In Various Scenarios Parenthetical Detail [Line Items]</t>
        </is>
      </c>
    </row>
    <row r="16">
      <c r="A16" s="4" t="inlineStr">
        <is>
          <t>Expected credit loss percentage</t>
        </is>
      </c>
      <c r="B16" s="4" t="inlineStr">
        <is>
          <t>45.00%</t>
        </is>
      </c>
    </row>
    <row r="17">
      <c r="A17" s="4" t="inlineStr">
        <is>
          <t>BRAZIL | Pessimistic Scenario [Member]</t>
        </is>
      </c>
    </row>
    <row r="18">
      <c r="A18" s="3" t="inlineStr">
        <is>
          <t>Disclosure Of Financial Assets At Amortised Cost And At Fair Value Through Other Comprehensive Income And The Impact On Expected Credit Loss In Various Scenarios Parenthetical Detail [Line Items]</t>
        </is>
      </c>
    </row>
    <row r="19">
      <c r="A19" s="4" t="inlineStr">
        <is>
          <t>Expected credit loss percentage</t>
        </is>
      </c>
      <c r="B19" s="4" t="inlineStr">
        <is>
          <t>5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Text Block [Abstract]</t>
        </is>
      </c>
    </row>
    <row r="4">
      <c r="A4" s="4" t="inlineStr">
        <is>
          <t>Deposits</t>
        </is>
      </c>
      <c r="B4" s="4" t="inlineStr">
        <is>
          <t>Note 15 - Deposits
12/31/2021 12/31/2020
Current Non-current Total Current Non-current Total
Interest-bearing deposits 334,808 356,620 691,428 376,139 297,995 674,134
Savings deposits 190,601 — 190,601 179,470 — 179,470
Interbank deposits 3,490 286 3,776 3,185 245 3,430
Time deposits 140,717 356,334 497,051 193,484 297,750 491,234
Non-interest 158,944 — 158,944 134,876 — 134,876
Demand deposits 158,116 — 158,116 134,805 — 134,805
Other deposits 828 — 828 71 — 71
Total 493,752 356,620 850,372 511,015 297,995 809,01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Risk and Capital Management - Credit Risk Exposure (Detail) R$ in Millions, $ in Millions</t>
        </is>
      </c>
      <c r="B1" s="2" t="inlineStr">
        <is>
          <t>Dec. 31, 2021BRL (R$)</t>
        </is>
      </c>
      <c r="C1" s="2" t="inlineStr">
        <is>
          <t>Dec. 31, 2021USD ($)</t>
        </is>
      </c>
      <c r="D1" s="2" t="inlineStr">
        <is>
          <t>Dec. 31, 2020BRL (R$)</t>
        </is>
      </c>
      <c r="E1" s="2" t="inlineStr">
        <is>
          <t>Dec. 31, 2019BRL (R$)</t>
        </is>
      </c>
    </row>
    <row r="2">
      <c r="A2" s="3" t="inlineStr">
        <is>
          <t>Disclosure of credit risk exposure [line items]</t>
        </is>
      </c>
    </row>
    <row r="3">
      <c r="A3" s="4" t="inlineStr">
        <is>
          <t>Financial Assets</t>
        </is>
      </c>
      <c r="B3" s="6" t="inlineStr">
        <is>
          <t>R$ 1810981</t>
        </is>
      </c>
      <c r="D3" s="6" t="inlineStr">
        <is>
          <t>R$ 1761263</t>
        </is>
      </c>
    </row>
    <row r="4">
      <c r="A4" s="4" t="inlineStr">
        <is>
          <t>At Amortized Cost</t>
        </is>
      </c>
      <c r="B4" s="5" t="n">
        <v>1271190</v>
      </c>
      <c r="D4" s="5" t="n">
        <v>1185740</v>
      </c>
    </row>
    <row r="5">
      <c r="A5" s="4" t="inlineStr">
        <is>
          <t>Interbank deposits</t>
        </is>
      </c>
      <c r="B5" s="5" t="n">
        <v>69942</v>
      </c>
      <c r="D5" s="5" t="n">
        <v>55685</v>
      </c>
    </row>
    <row r="6">
      <c r="A6" s="4" t="inlineStr">
        <is>
          <t>Securities purchased under agreements to resell</t>
        </is>
      </c>
      <c r="B6" s="5" t="n">
        <v>169718</v>
      </c>
      <c r="D6" s="5" t="n">
        <v>239943</v>
      </c>
    </row>
    <row r="7">
      <c r="A7" s="4" t="inlineStr">
        <is>
          <t>Voluntary Investments With The Central Bank Of Brazil</t>
        </is>
      </c>
      <c r="B7" s="5" t="n">
        <v>5800</v>
      </c>
      <c r="D7" s="5" t="n">
        <v>0</v>
      </c>
      <c r="E7" s="6" t="inlineStr">
        <is>
          <t>R$ 0</t>
        </is>
      </c>
    </row>
    <row r="8">
      <c r="A8" s="4" t="inlineStr">
        <is>
          <t>Securities</t>
        </is>
      </c>
      <c r="B8" s="5" t="n">
        <v>147746</v>
      </c>
      <c r="D8" s="5" t="n">
        <v>129804</v>
      </c>
    </row>
    <row r="9">
      <c r="A9" s="4" t="inlineStr">
        <is>
          <t>Loan operations and lease operations</t>
        </is>
      </c>
      <c r="B9" s="5" t="n">
        <v>822590</v>
      </c>
      <c r="D9" s="5" t="n">
        <v>714104</v>
      </c>
    </row>
    <row r="10">
      <c r="A10" s="4" t="inlineStr">
        <is>
          <t>Other financial assets</t>
        </is>
      </c>
      <c r="B10" s="5" t="n">
        <v>96473</v>
      </c>
      <c r="D10" s="5" t="n">
        <v>93255</v>
      </c>
    </row>
    <row r="11">
      <c r="A11" s="4" t="inlineStr">
        <is>
          <t>(-) Provision for Expected Loss</t>
        </is>
      </c>
      <c r="B11" s="5" t="n">
        <v>-41079</v>
      </c>
      <c r="D11" s="5" t="n">
        <v>-47051</v>
      </c>
    </row>
    <row r="12">
      <c r="A12" s="4" t="inlineStr">
        <is>
          <t>At Fair Value Through Other Comprehensive Income</t>
        </is>
      </c>
      <c r="B12" s="5" t="n">
        <v>105622</v>
      </c>
      <c r="D12" s="5" t="n">
        <v>109942</v>
      </c>
    </row>
    <row r="13">
      <c r="A13" s="4" t="inlineStr">
        <is>
          <t>Securities</t>
        </is>
      </c>
      <c r="B13" s="5" t="n">
        <v>105622</v>
      </c>
      <c r="D13" s="5" t="n">
        <v>109942</v>
      </c>
    </row>
    <row r="14">
      <c r="A14" s="4" t="inlineStr">
        <is>
          <t>At Fair Value Through Profit or Loss</t>
        </is>
      </c>
      <c r="B14" s="5" t="n">
        <v>434169</v>
      </c>
      <c r="D14" s="5" t="n">
        <v>465581</v>
      </c>
    </row>
    <row r="15">
      <c r="A15" s="4" t="inlineStr">
        <is>
          <t>Securities</t>
        </is>
      </c>
      <c r="B15" s="5" t="n">
        <v>364967</v>
      </c>
      <c r="D15" s="5" t="n">
        <v>389071</v>
      </c>
    </row>
    <row r="16">
      <c r="A16" s="4" t="inlineStr">
        <is>
          <t>Derivatives</t>
        </is>
      </c>
      <c r="B16" s="5" t="n">
        <v>69045</v>
      </c>
      <c r="D16" s="5" t="n">
        <v>76504</v>
      </c>
    </row>
    <row r="17">
      <c r="A17" s="4" t="inlineStr">
        <is>
          <t>Other financial assets</t>
        </is>
      </c>
      <c r="C17" s="7" t="n">
        <v>157</v>
      </c>
      <c r="D17" s="5" t="n">
        <v>6</v>
      </c>
    </row>
    <row r="18">
      <c r="A18" s="4" t="inlineStr">
        <is>
          <t>Financial liabilities - provision for expected loss</t>
        </is>
      </c>
      <c r="B18" s="5" t="n">
        <v>5200</v>
      </c>
      <c r="D18" s="5" t="n">
        <v>4392</v>
      </c>
    </row>
    <row r="19">
      <c r="A19" s="4" t="inlineStr">
        <is>
          <t>Loan Commitments</t>
        </is>
      </c>
      <c r="B19" s="5" t="n">
        <v>4433</v>
      </c>
      <c r="D19" s="5" t="n">
        <v>3485</v>
      </c>
    </row>
    <row r="20">
      <c r="A20" s="4" t="inlineStr">
        <is>
          <t>Financial Guarantees</t>
        </is>
      </c>
      <c r="B20" s="5" t="n">
        <v>767</v>
      </c>
      <c r="D20" s="5" t="n">
        <v>907</v>
      </c>
    </row>
    <row r="21">
      <c r="A21" s="4" t="inlineStr">
        <is>
          <t>Off balance sheet</t>
        </is>
      </c>
      <c r="B21" s="5" t="n">
        <v>519698</v>
      </c>
      <c r="D21" s="5" t="n">
        <v>431315</v>
      </c>
    </row>
    <row r="22">
      <c r="A22" s="4" t="inlineStr">
        <is>
          <t>Credit risk exposure</t>
        </is>
      </c>
      <c r="B22" s="5" t="n">
        <v>2325479</v>
      </c>
      <c r="D22" s="5" t="n">
        <v>2188186</v>
      </c>
    </row>
    <row r="23">
      <c r="A23" s="4" t="inlineStr">
        <is>
          <t>Financial guarantees Provided [Member]</t>
        </is>
      </c>
    </row>
    <row r="24">
      <c r="A24" s="3" t="inlineStr">
        <is>
          <t>Disclosure of credit risk exposure [line items]</t>
        </is>
      </c>
    </row>
    <row r="25">
      <c r="A25" s="4" t="inlineStr">
        <is>
          <t>Off balance sheet</t>
        </is>
      </c>
      <c r="B25" s="5" t="n">
        <v>82910</v>
      </c>
      <c r="D25" s="5" t="n">
        <v>68933</v>
      </c>
    </row>
    <row r="26">
      <c r="A26" s="4" t="inlineStr">
        <is>
          <t>Letters Of Credit To Be Released [Member]</t>
        </is>
      </c>
    </row>
    <row r="27">
      <c r="A27" s="3" t="inlineStr">
        <is>
          <t>Disclosure of credit risk exposure [line items]</t>
        </is>
      </c>
    </row>
    <row r="28">
      <c r="A28" s="4" t="inlineStr">
        <is>
          <t>Off balance sheet</t>
        </is>
      </c>
      <c r="B28" s="5" t="n">
        <v>45773</v>
      </c>
      <c r="D28" s="5" t="n">
        <v>41477</v>
      </c>
    </row>
    <row r="29">
      <c r="A29" s="4" t="inlineStr">
        <is>
          <t>Commitments To Be Released [Member]</t>
        </is>
      </c>
    </row>
    <row r="30">
      <c r="A30" s="3" t="inlineStr">
        <is>
          <t>Disclosure of credit risk exposure [line items]</t>
        </is>
      </c>
    </row>
    <row r="31">
      <c r="A31" s="4" t="inlineStr">
        <is>
          <t>Off balance sheet</t>
        </is>
      </c>
      <c r="B31" s="5" t="n">
        <v>391015</v>
      </c>
      <c r="D31" s="5" t="n">
        <v>320905</v>
      </c>
    </row>
    <row r="32">
      <c r="A32" s="4" t="inlineStr">
        <is>
          <t>Mortgage loans [Member] | Commitments To Be Released [Member]</t>
        </is>
      </c>
    </row>
    <row r="33">
      <c r="A33" s="3" t="inlineStr">
        <is>
          <t>Disclosure of credit risk exposure [line items]</t>
        </is>
      </c>
    </row>
    <row r="34">
      <c r="A34" s="4" t="inlineStr">
        <is>
          <t>Off balance sheet</t>
        </is>
      </c>
      <c r="B34" s="5" t="n">
        <v>10709</v>
      </c>
      <c r="D34" s="5" t="n">
        <v>6357</v>
      </c>
    </row>
    <row r="35">
      <c r="A35" s="4" t="inlineStr">
        <is>
          <t>Overdraft Accounts [Member] | Commitments To Be Released [Member]</t>
        </is>
      </c>
    </row>
    <row r="36">
      <c r="A36" s="3" t="inlineStr">
        <is>
          <t>Disclosure of credit risk exposure [line items]</t>
        </is>
      </c>
    </row>
    <row r="37">
      <c r="A37" s="4" t="inlineStr">
        <is>
          <t>Off balance sheet</t>
        </is>
      </c>
      <c r="B37" s="5" t="n">
        <v>147878</v>
      </c>
      <c r="D37" s="5" t="n">
        <v>126302</v>
      </c>
    </row>
    <row r="38">
      <c r="A38" s="4" t="inlineStr">
        <is>
          <t>Credit Cards [Member] | Commitments To Be Released [Member]</t>
        </is>
      </c>
    </row>
    <row r="39">
      <c r="A39" s="3" t="inlineStr">
        <is>
          <t>Disclosure of credit risk exposure [line items]</t>
        </is>
      </c>
    </row>
    <row r="40">
      <c r="A40" s="4" t="inlineStr">
        <is>
          <t>Off balance sheet</t>
        </is>
      </c>
      <c r="B40" s="5" t="n">
        <v>180224</v>
      </c>
      <c r="D40" s="5" t="n">
        <v>148245</v>
      </c>
    </row>
    <row r="41">
      <c r="A41" s="4" t="inlineStr">
        <is>
          <t>Other Pre Approved Limits [Member] | Commitments To Be Released [Member]</t>
        </is>
      </c>
    </row>
    <row r="42">
      <c r="A42" s="3" t="inlineStr">
        <is>
          <t>Disclosure of credit risk exposure [line items]</t>
        </is>
      </c>
    </row>
    <row r="43">
      <c r="A43" s="4" t="inlineStr">
        <is>
          <t>Off balance sheet</t>
        </is>
      </c>
      <c r="B43" s="5" t="n">
        <v>52204</v>
      </c>
      <c r="D43" s="5" t="n">
        <v>40001</v>
      </c>
    </row>
    <row r="44">
      <c r="A44" s="4" t="inlineStr">
        <is>
          <t>Brazil [Member]</t>
        </is>
      </c>
    </row>
    <row r="45">
      <c r="A45" s="3" t="inlineStr">
        <is>
          <t>Disclosure of credit risk exposure [line items]</t>
        </is>
      </c>
    </row>
    <row r="46">
      <c r="A46" s="4" t="inlineStr">
        <is>
          <t>Financial Assets</t>
        </is>
      </c>
      <c r="B46" s="5" t="n">
        <v>1325332</v>
      </c>
      <c r="D46" s="5" t="n">
        <v>1294428</v>
      </c>
    </row>
    <row r="47">
      <c r="A47" s="4" t="inlineStr">
        <is>
          <t>At Amortized Cost</t>
        </is>
      </c>
      <c r="B47" s="5" t="n">
        <v>920576</v>
      </c>
      <c r="D47" s="5" t="n">
        <v>861485</v>
      </c>
    </row>
    <row r="48">
      <c r="A48" s="4" t="inlineStr">
        <is>
          <t>Interbank deposits</t>
        </is>
      </c>
      <c r="B48" s="5" t="n">
        <v>17795</v>
      </c>
      <c r="D48" s="5" t="n">
        <v>17775</v>
      </c>
    </row>
    <row r="49">
      <c r="A49" s="4" t="inlineStr">
        <is>
          <t>Securities purchased under agreements to resell</t>
        </is>
      </c>
      <c r="B49" s="5" t="n">
        <v>159974</v>
      </c>
      <c r="D49" s="5" t="n">
        <v>237528</v>
      </c>
    </row>
    <row r="50">
      <c r="A50" s="4" t="inlineStr">
        <is>
          <t>Voluntary Investments With The Central Bank Of Brazil</t>
        </is>
      </c>
      <c r="B50" s="5" t="n">
        <v>5800</v>
      </c>
    </row>
    <row r="51">
      <c r="A51" s="4" t="inlineStr">
        <is>
          <t>Securities</t>
        </is>
      </c>
      <c r="B51" s="5" t="n">
        <v>125875</v>
      </c>
      <c r="D51" s="5" t="n">
        <v>103146</v>
      </c>
    </row>
    <row r="52">
      <c r="A52" s="4" t="inlineStr">
        <is>
          <t>Loan operations and lease operations</t>
        </is>
      </c>
      <c r="B52" s="5" t="n">
        <v>562646</v>
      </c>
      <c r="D52" s="5" t="n">
        <v>468461</v>
      </c>
    </row>
    <row r="53">
      <c r="A53" s="4" t="inlineStr">
        <is>
          <t>Other financial assets</t>
        </is>
      </c>
      <c r="B53" s="5" t="n">
        <v>81398</v>
      </c>
      <c r="D53" s="5" t="n">
        <v>67425</v>
      </c>
    </row>
    <row r="54">
      <c r="A54" s="4" t="inlineStr">
        <is>
          <t>(-) Provision for Expected Loss</t>
        </is>
      </c>
      <c r="B54" s="5" t="n">
        <v>-32912</v>
      </c>
      <c r="D54" s="5" t="n">
        <v>-32850</v>
      </c>
    </row>
    <row r="55">
      <c r="A55" s="4" t="inlineStr">
        <is>
          <t>At Fair Value Through Other Comprehensive Income</t>
        </is>
      </c>
      <c r="B55" s="5" t="n">
        <v>44648</v>
      </c>
      <c r="D55" s="5" t="n">
        <v>48992</v>
      </c>
    </row>
    <row r="56">
      <c r="A56" s="4" t="inlineStr">
        <is>
          <t>Securities</t>
        </is>
      </c>
      <c r="B56" s="5" t="n">
        <v>44648</v>
      </c>
      <c r="D56" s="5" t="n">
        <v>48992</v>
      </c>
    </row>
    <row r="57">
      <c r="A57" s="4" t="inlineStr">
        <is>
          <t>At Fair Value Through Profit or Loss</t>
        </is>
      </c>
      <c r="B57" s="5" t="n">
        <v>360108</v>
      </c>
      <c r="D57" s="5" t="n">
        <v>383951</v>
      </c>
    </row>
    <row r="58">
      <c r="A58" s="4" t="inlineStr">
        <is>
          <t>Securities</t>
        </is>
      </c>
      <c r="B58" s="5" t="n">
        <v>343339</v>
      </c>
      <c r="D58" s="5" t="n">
        <v>365718</v>
      </c>
    </row>
    <row r="59">
      <c r="A59" s="4" t="inlineStr">
        <is>
          <t>Derivatives</t>
        </is>
      </c>
      <c r="B59" s="5" t="n">
        <v>16612</v>
      </c>
      <c r="D59" s="5" t="n">
        <v>18227</v>
      </c>
    </row>
    <row r="60">
      <c r="A60" s="4" t="inlineStr">
        <is>
          <t>Other financial assets</t>
        </is>
      </c>
      <c r="C60" s="7" t="n">
        <v>157</v>
      </c>
      <c r="D60" s="5" t="n">
        <v>6</v>
      </c>
    </row>
    <row r="61">
      <c r="A61" s="4" t="inlineStr">
        <is>
          <t>Financial liabilities - provision for expected loss</t>
        </is>
      </c>
      <c r="B61" s="5" t="n">
        <v>4543</v>
      </c>
      <c r="D61" s="5" t="n">
        <v>3655</v>
      </c>
    </row>
    <row r="62">
      <c r="A62" s="4" t="inlineStr">
        <is>
          <t>Loan Commitments</t>
        </is>
      </c>
      <c r="B62" s="5" t="n">
        <v>4115</v>
      </c>
      <c r="D62" s="5" t="n">
        <v>3135</v>
      </c>
    </row>
    <row r="63">
      <c r="A63" s="4" t="inlineStr">
        <is>
          <t>Financial Guarantees</t>
        </is>
      </c>
      <c r="B63" s="5" t="n">
        <v>428</v>
      </c>
      <c r="D63" s="5" t="n">
        <v>520</v>
      </c>
    </row>
    <row r="64">
      <c r="A64" s="4" t="inlineStr">
        <is>
          <t>Off balance sheet</t>
        </is>
      </c>
      <c r="B64" s="5" t="n">
        <v>446267</v>
      </c>
      <c r="D64" s="5" t="n">
        <v>372542</v>
      </c>
    </row>
    <row r="65">
      <c r="A65" s="4" t="inlineStr">
        <is>
          <t>Credit risk exposure</t>
        </is>
      </c>
      <c r="B65" s="5" t="n">
        <v>1767056</v>
      </c>
      <c r="D65" s="5" t="n">
        <v>1663315</v>
      </c>
    </row>
    <row r="66">
      <c r="A66" s="4" t="inlineStr">
        <is>
          <t>Brazil [Member] | Financial guarantees Provided [Member]</t>
        </is>
      </c>
    </row>
    <row r="67">
      <c r="A67" s="3" t="inlineStr">
        <is>
          <t>Disclosure of credit risk exposure [line items]</t>
        </is>
      </c>
    </row>
    <row r="68">
      <c r="A68" s="4" t="inlineStr">
        <is>
          <t>Off balance sheet</t>
        </is>
      </c>
      <c r="B68" s="5" t="n">
        <v>62548</v>
      </c>
      <c r="D68" s="5" t="n">
        <v>51830</v>
      </c>
    </row>
    <row r="69">
      <c r="A69" s="4" t="inlineStr">
        <is>
          <t>Brazil [Member] | Letters Of Credit To Be Released [Member]</t>
        </is>
      </c>
    </row>
    <row r="70">
      <c r="A70" s="3" t="inlineStr">
        <is>
          <t>Disclosure of credit risk exposure [line items]</t>
        </is>
      </c>
    </row>
    <row r="71">
      <c r="A71" s="4" t="inlineStr">
        <is>
          <t>Off balance sheet</t>
        </is>
      </c>
      <c r="B71" s="5" t="n">
        <v>45773</v>
      </c>
      <c r="D71" s="5" t="n">
        <v>41477</v>
      </c>
    </row>
    <row r="72">
      <c r="A72" s="4" t="inlineStr">
        <is>
          <t>Brazil [Member] | Commitments To Be Released [Member]</t>
        </is>
      </c>
    </row>
    <row r="73">
      <c r="A73" s="3" t="inlineStr">
        <is>
          <t>Disclosure of credit risk exposure [line items]</t>
        </is>
      </c>
    </row>
    <row r="74">
      <c r="A74" s="4" t="inlineStr">
        <is>
          <t>Off balance sheet</t>
        </is>
      </c>
      <c r="B74" s="5" t="n">
        <v>337946</v>
      </c>
      <c r="D74" s="5" t="n">
        <v>279235</v>
      </c>
    </row>
    <row r="75">
      <c r="A75" s="4" t="inlineStr">
        <is>
          <t>Brazil [Member] | Mortgage loans [Member] | Commitments To Be Released [Member]</t>
        </is>
      </c>
    </row>
    <row r="76">
      <c r="A76" s="3" t="inlineStr">
        <is>
          <t>Disclosure of credit risk exposure [line items]</t>
        </is>
      </c>
    </row>
    <row r="77">
      <c r="A77" s="4" t="inlineStr">
        <is>
          <t>Off balance sheet</t>
        </is>
      </c>
      <c r="B77" s="5" t="n">
        <v>10709</v>
      </c>
      <c r="D77" s="5" t="n">
        <v>6357</v>
      </c>
    </row>
    <row r="78">
      <c r="A78" s="4" t="inlineStr">
        <is>
          <t>Brazil [Member] | Overdraft Accounts [Member] | Commitments To Be Released [Member]</t>
        </is>
      </c>
    </row>
    <row r="79">
      <c r="A79" s="3" t="inlineStr">
        <is>
          <t>Disclosure of credit risk exposure [line items]</t>
        </is>
      </c>
    </row>
    <row r="80">
      <c r="A80" s="4" t="inlineStr">
        <is>
          <t>Off balance sheet</t>
        </is>
      </c>
      <c r="B80" s="5" t="n">
        <v>147878</v>
      </c>
      <c r="D80" s="5" t="n">
        <v>126302</v>
      </c>
    </row>
    <row r="81">
      <c r="A81" s="4" t="inlineStr">
        <is>
          <t>Brazil [Member] | Credit Cards [Member] | Commitments To Be Released [Member]</t>
        </is>
      </c>
    </row>
    <row r="82">
      <c r="A82" s="3" t="inlineStr">
        <is>
          <t>Disclosure of credit risk exposure [line items]</t>
        </is>
      </c>
    </row>
    <row r="83">
      <c r="A83" s="4" t="inlineStr">
        <is>
          <t>Off balance sheet</t>
        </is>
      </c>
      <c r="B83" s="5" t="n">
        <v>176384</v>
      </c>
      <c r="D83" s="5" t="n">
        <v>144386</v>
      </c>
    </row>
    <row r="84">
      <c r="A84" s="4" t="inlineStr">
        <is>
          <t>Brazil [Member] | Other Pre Approved Limits [Member] | Commitments To Be Released [Member]</t>
        </is>
      </c>
    </row>
    <row r="85">
      <c r="A85" s="3" t="inlineStr">
        <is>
          <t>Disclosure of credit risk exposure [line items]</t>
        </is>
      </c>
    </row>
    <row r="86">
      <c r="A86" s="4" t="inlineStr">
        <is>
          <t>Off balance sheet</t>
        </is>
      </c>
      <c r="B86" s="5" t="n">
        <v>2975</v>
      </c>
      <c r="D86" s="5" t="n">
        <v>2190</v>
      </c>
    </row>
    <row r="87">
      <c r="A87" s="4" t="inlineStr">
        <is>
          <t>Foreign [member]</t>
        </is>
      </c>
    </row>
    <row r="88">
      <c r="A88" s="3" t="inlineStr">
        <is>
          <t>Disclosure of credit risk exposure [line items]</t>
        </is>
      </c>
    </row>
    <row r="89">
      <c r="A89" s="4" t="inlineStr">
        <is>
          <t>Financial Assets</t>
        </is>
      </c>
      <c r="B89" s="5" t="n">
        <v>485649</v>
      </c>
      <c r="D89" s="5" t="n">
        <v>466835</v>
      </c>
    </row>
    <row r="90">
      <c r="A90" s="4" t="inlineStr">
        <is>
          <t>At Amortized Cost</t>
        </is>
      </c>
      <c r="B90" s="5" t="n">
        <v>350614</v>
      </c>
      <c r="D90" s="5" t="n">
        <v>324255</v>
      </c>
    </row>
    <row r="91">
      <c r="A91" s="4" t="inlineStr">
        <is>
          <t>Interbank deposits</t>
        </is>
      </c>
      <c r="B91" s="5" t="n">
        <v>52147</v>
      </c>
      <c r="D91" s="5" t="n">
        <v>37910</v>
      </c>
    </row>
    <row r="92">
      <c r="A92" s="4" t="inlineStr">
        <is>
          <t>Securities purchased under agreements to resell</t>
        </is>
      </c>
      <c r="B92" s="5" t="n">
        <v>9744</v>
      </c>
      <c r="D92" s="5" t="n">
        <v>2415</v>
      </c>
    </row>
    <row r="93">
      <c r="A93" s="4" t="inlineStr">
        <is>
          <t>Securities</t>
        </is>
      </c>
      <c r="B93" s="5" t="n">
        <v>21871</v>
      </c>
      <c r="D93" s="5" t="n">
        <v>26658</v>
      </c>
    </row>
    <row r="94">
      <c r="A94" s="4" t="inlineStr">
        <is>
          <t>Loan operations and lease operations</t>
        </is>
      </c>
      <c r="B94" s="5" t="n">
        <v>259944</v>
      </c>
      <c r="D94" s="5" t="n">
        <v>245643</v>
      </c>
    </row>
    <row r="95">
      <c r="A95" s="4" t="inlineStr">
        <is>
          <t>Other financial assets</t>
        </is>
      </c>
      <c r="B95" s="5" t="n">
        <v>15075</v>
      </c>
      <c r="D95" s="5" t="n">
        <v>25830</v>
      </c>
    </row>
    <row r="96">
      <c r="A96" s="4" t="inlineStr">
        <is>
          <t>(-) Provision for Expected Loss</t>
        </is>
      </c>
      <c r="B96" s="5" t="n">
        <v>-8167</v>
      </c>
      <c r="D96" s="5" t="n">
        <v>-14201</v>
      </c>
    </row>
    <row r="97">
      <c r="A97" s="4" t="inlineStr">
        <is>
          <t>At Fair Value Through Other Comprehensive Income</t>
        </is>
      </c>
      <c r="B97" s="5" t="n">
        <v>60974</v>
      </c>
      <c r="D97" s="5" t="n">
        <v>60950</v>
      </c>
    </row>
    <row r="98">
      <c r="A98" s="4" t="inlineStr">
        <is>
          <t>Securities</t>
        </is>
      </c>
      <c r="B98" s="5" t="n">
        <v>60974</v>
      </c>
      <c r="D98" s="5" t="n">
        <v>60950</v>
      </c>
    </row>
    <row r="99">
      <c r="A99" s="4" t="inlineStr">
        <is>
          <t>At Fair Value Through Profit or Loss</t>
        </is>
      </c>
      <c r="B99" s="5" t="n">
        <v>74061</v>
      </c>
      <c r="D99" s="5" t="n">
        <v>81630</v>
      </c>
    </row>
    <row r="100">
      <c r="A100" s="4" t="inlineStr">
        <is>
          <t>Securities</t>
        </is>
      </c>
      <c r="B100" s="5" t="n">
        <v>21628</v>
      </c>
      <c r="D100" s="5" t="n">
        <v>23353</v>
      </c>
    </row>
    <row r="101">
      <c r="A101" s="4" t="inlineStr">
        <is>
          <t>Derivatives</t>
        </is>
      </c>
      <c r="B101" s="5" t="n">
        <v>52433</v>
      </c>
      <c r="D101" s="5" t="n">
        <v>58277</v>
      </c>
    </row>
    <row r="102">
      <c r="A102" s="4" t="inlineStr">
        <is>
          <t>Financial liabilities - provision for expected loss</t>
        </is>
      </c>
      <c r="B102" s="5" t="n">
        <v>657</v>
      </c>
      <c r="D102" s="5" t="n">
        <v>737</v>
      </c>
    </row>
    <row r="103">
      <c r="A103" s="4" t="inlineStr">
        <is>
          <t>Loan Commitments</t>
        </is>
      </c>
      <c r="B103" s="5" t="n">
        <v>318</v>
      </c>
      <c r="D103" s="5" t="n">
        <v>350</v>
      </c>
    </row>
    <row r="104">
      <c r="A104" s="4" t="inlineStr">
        <is>
          <t>Financial Guarantees</t>
        </is>
      </c>
      <c r="B104" s="5" t="n">
        <v>339</v>
      </c>
      <c r="D104" s="5" t="n">
        <v>387</v>
      </c>
    </row>
    <row r="105">
      <c r="A105" s="4" t="inlineStr">
        <is>
          <t>Off balance sheet</t>
        </is>
      </c>
      <c r="B105" s="5" t="n">
        <v>73431</v>
      </c>
      <c r="D105" s="5" t="n">
        <v>58773</v>
      </c>
    </row>
    <row r="106">
      <c r="A106" s="4" t="inlineStr">
        <is>
          <t>Credit risk exposure</t>
        </is>
      </c>
      <c r="B106" s="5" t="n">
        <v>558423</v>
      </c>
      <c r="D106" s="5" t="n">
        <v>524871</v>
      </c>
    </row>
    <row r="107">
      <c r="A107" s="4" t="inlineStr">
        <is>
          <t>Foreign [member] | Financial guarantees Provided [Member]</t>
        </is>
      </c>
    </row>
    <row r="108">
      <c r="A108" s="3" t="inlineStr">
        <is>
          <t>Disclosure of credit risk exposure [line items]</t>
        </is>
      </c>
    </row>
    <row r="109">
      <c r="A109" s="4" t="inlineStr">
        <is>
          <t>Off balance sheet</t>
        </is>
      </c>
      <c r="B109" s="5" t="n">
        <v>20362</v>
      </c>
      <c r="D109" s="5" t="n">
        <v>17103</v>
      </c>
    </row>
    <row r="110">
      <c r="A110" s="4" t="inlineStr">
        <is>
          <t>Foreign [member] | Commitments To Be Released [Member]</t>
        </is>
      </c>
    </row>
    <row r="111">
      <c r="A111" s="3" t="inlineStr">
        <is>
          <t>Disclosure of credit risk exposure [line items]</t>
        </is>
      </c>
    </row>
    <row r="112">
      <c r="A112" s="4" t="inlineStr">
        <is>
          <t>Off balance sheet</t>
        </is>
      </c>
      <c r="B112" s="5" t="n">
        <v>53069</v>
      </c>
      <c r="D112" s="5" t="n">
        <v>41670</v>
      </c>
    </row>
    <row r="113">
      <c r="A113" s="4" t="inlineStr">
        <is>
          <t>Foreign [member] | Credit Cards [Member] | Commitments To Be Released [Member]</t>
        </is>
      </c>
    </row>
    <row r="114">
      <c r="A114" s="3" t="inlineStr">
        <is>
          <t>Disclosure of credit risk exposure [line items]</t>
        </is>
      </c>
    </row>
    <row r="115">
      <c r="A115" s="4" t="inlineStr">
        <is>
          <t>Off balance sheet</t>
        </is>
      </c>
      <c r="B115" s="5" t="n">
        <v>3840</v>
      </c>
      <c r="D115" s="5" t="n">
        <v>3859</v>
      </c>
    </row>
    <row r="116">
      <c r="A116" s="4" t="inlineStr">
        <is>
          <t>Foreign [member] | Other Pre Approved Limits [Member] | Commitments To Be Released [Member]</t>
        </is>
      </c>
    </row>
    <row r="117">
      <c r="A117" s="3" t="inlineStr">
        <is>
          <t>Disclosure of credit risk exposure [line items]</t>
        </is>
      </c>
    </row>
    <row r="118">
      <c r="A118" s="4" t="inlineStr">
        <is>
          <t>Off balance sheet</t>
        </is>
      </c>
      <c r="B118" s="6" t="inlineStr">
        <is>
          <t>R$ 49229</t>
        </is>
      </c>
      <c r="D118" s="6" t="inlineStr">
        <is>
          <t>R$ 3781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Maximum Exposure of Loan Operations and Lease Operations Portfolio Segregated By Business Sector (Detail) - BRL (R$) R$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Loan operations and lease operations portfolio</t>
        </is>
      </c>
      <c r="B4" s="6" t="inlineStr">
        <is>
          <t>R$ 822590</t>
        </is>
      </c>
      <c r="C4" s="6" t="inlineStr">
        <is>
          <t>R$ 714104</t>
        </is>
      </c>
    </row>
    <row r="5">
      <c r="A5" s="4" t="inlineStr">
        <is>
          <t>Loan operations and lease operations percentage</t>
        </is>
      </c>
      <c r="B5" s="4" t="inlineStr">
        <is>
          <t>100.00%</t>
        </is>
      </c>
      <c r="C5" s="4" t="inlineStr">
        <is>
          <t>100.00%</t>
        </is>
      </c>
    </row>
    <row r="6">
      <c r="A6" s="4" t="inlineStr">
        <is>
          <t>Industry and commerce [Member]</t>
        </is>
      </c>
    </row>
    <row r="7">
      <c r="A7" s="3" t="inlineStr">
        <is>
          <t>Disclosure of credit risk exposure [line items]</t>
        </is>
      </c>
    </row>
    <row r="8">
      <c r="A8" s="4" t="inlineStr">
        <is>
          <t>Loan operations and lease operations portfolio</t>
        </is>
      </c>
      <c r="B8" s="6" t="inlineStr">
        <is>
          <t>R$ 190491</t>
        </is>
      </c>
      <c r="C8" s="6" t="inlineStr">
        <is>
          <t>R$ 163784</t>
        </is>
      </c>
    </row>
    <row r="9">
      <c r="A9" s="4" t="inlineStr">
        <is>
          <t>Loan operations and lease operations percentage</t>
        </is>
      </c>
      <c r="B9" s="4" t="inlineStr">
        <is>
          <t>23.10%</t>
        </is>
      </c>
      <c r="C9" s="4" t="inlineStr">
        <is>
          <t>22.90%</t>
        </is>
      </c>
    </row>
    <row r="10">
      <c r="A10" s="4" t="inlineStr">
        <is>
          <t>Services [Member]</t>
        </is>
      </c>
    </row>
    <row r="11">
      <c r="A11" s="3" t="inlineStr">
        <is>
          <t>Disclosure of credit risk exposure [line items]</t>
        </is>
      </c>
    </row>
    <row r="12">
      <c r="A12" s="4" t="inlineStr">
        <is>
          <t>Loan operations and lease operations portfolio</t>
        </is>
      </c>
      <c r="B12" s="6" t="inlineStr">
        <is>
          <t>R$ 173332</t>
        </is>
      </c>
      <c r="C12" s="6" t="inlineStr">
        <is>
          <t>R$ 172322</t>
        </is>
      </c>
    </row>
    <row r="13">
      <c r="A13" s="4" t="inlineStr">
        <is>
          <t>Loan operations and lease operations percentage</t>
        </is>
      </c>
      <c r="B13" s="4" t="inlineStr">
        <is>
          <t>21.10%</t>
        </is>
      </c>
      <c r="C13" s="4" t="inlineStr">
        <is>
          <t>24.10%</t>
        </is>
      </c>
    </row>
    <row r="14">
      <c r="A14" s="4" t="inlineStr">
        <is>
          <t>Other sectors [Member]</t>
        </is>
      </c>
    </row>
    <row r="15">
      <c r="A15" s="3" t="inlineStr">
        <is>
          <t>Disclosure of credit risk exposure [line items]</t>
        </is>
      </c>
    </row>
    <row r="16">
      <c r="A16" s="4" t="inlineStr">
        <is>
          <t>Loan operations and lease operations portfolio</t>
        </is>
      </c>
      <c r="B16" s="6" t="inlineStr">
        <is>
          <t>R$ 37652</t>
        </is>
      </c>
      <c r="C16" s="6" t="inlineStr">
        <is>
          <t>R$ 37565</t>
        </is>
      </c>
    </row>
    <row r="17">
      <c r="A17" s="4" t="inlineStr">
        <is>
          <t>Loan operations and lease operations percentage</t>
        </is>
      </c>
      <c r="B17" s="4" t="inlineStr">
        <is>
          <t>4.60%</t>
        </is>
      </c>
      <c r="C17" s="4" t="inlineStr">
        <is>
          <t>5.30%</t>
        </is>
      </c>
    </row>
    <row r="18">
      <c r="A18" s="4" t="inlineStr">
        <is>
          <t>Individuals [member]</t>
        </is>
      </c>
    </row>
    <row r="19">
      <c r="A19" s="3" t="inlineStr">
        <is>
          <t>Disclosure of credit risk exposure [line items]</t>
        </is>
      </c>
    </row>
    <row r="20">
      <c r="A20" s="4" t="inlineStr">
        <is>
          <t>Loan operations and lease operations portfolio</t>
        </is>
      </c>
      <c r="B20" s="6" t="inlineStr">
        <is>
          <t>R$ 421115</t>
        </is>
      </c>
      <c r="C20" s="6" t="inlineStr">
        <is>
          <t>R$ 340433</t>
        </is>
      </c>
    </row>
    <row r="21">
      <c r="A21" s="4" t="inlineStr">
        <is>
          <t>Loan operations and lease operations percentage</t>
        </is>
      </c>
      <c r="B21" s="4" t="inlineStr">
        <is>
          <t>51.20%</t>
        </is>
      </c>
      <c r="C21" s="4" t="inlineStr">
        <is>
          <t>47.70%</t>
        </is>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isk and Capital Management - Maximum Exposure of Other financial assets Segregated by Business Sector (Detail) - BRL (R$)</t>
        </is>
      </c>
      <c r="B1" s="2" t="inlineStr">
        <is>
          <t>12 Months Ended</t>
        </is>
      </c>
    </row>
    <row r="2">
      <c r="B2" s="2" t="inlineStr">
        <is>
          <t>Dec. 31, 2021</t>
        </is>
      </c>
      <c r="C2" s="2" t="inlineStr">
        <is>
          <t>Dec. 31, 2020</t>
        </is>
      </c>
    </row>
    <row r="3">
      <c r="A3" s="3" t="inlineStr">
        <is>
          <t>Disclosure of credit risk exposure [line items]</t>
        </is>
      </c>
    </row>
    <row r="4">
      <c r="A4" s="4" t="inlineStr">
        <is>
          <t>Other financial assets</t>
        </is>
      </c>
      <c r="B4" s="6" t="inlineStr">
        <is>
          <t>R$ 932840000000</t>
        </is>
      </c>
      <c r="C4" s="6" t="inlineStr">
        <is>
          <t>R$ 1000949000000</t>
        </is>
      </c>
    </row>
    <row r="5">
      <c r="A5" s="4" t="inlineStr">
        <is>
          <t>Other financial assets percentage</t>
        </is>
      </c>
      <c r="B5" s="4" t="inlineStr">
        <is>
          <t>100.00%</t>
        </is>
      </c>
      <c r="C5" s="4" t="inlineStr">
        <is>
          <t>100.00%</t>
        </is>
      </c>
    </row>
    <row r="6">
      <c r="A6" s="4" t="inlineStr">
        <is>
          <t>Public sector [Member]</t>
        </is>
      </c>
    </row>
    <row r="7">
      <c r="A7" s="3" t="inlineStr">
        <is>
          <t>Disclosure of credit risk exposure [line items]</t>
        </is>
      </c>
    </row>
    <row r="8">
      <c r="A8" s="4" t="inlineStr">
        <is>
          <t>Other financial assets</t>
        </is>
      </c>
      <c r="B8" s="6" t="inlineStr">
        <is>
          <t>R$ 580619000000</t>
        </is>
      </c>
      <c r="C8" s="6" t="inlineStr">
        <is>
          <t>R$ 713705000000</t>
        </is>
      </c>
    </row>
    <row r="9">
      <c r="A9" s="4" t="inlineStr">
        <is>
          <t>Other financial assets percentage</t>
        </is>
      </c>
      <c r="B9" s="4" t="inlineStr">
        <is>
          <t>62.20%</t>
        </is>
      </c>
      <c r="C9" s="4" t="inlineStr">
        <is>
          <t>71.20%</t>
        </is>
      </c>
    </row>
    <row r="10">
      <c r="A10" s="4" t="inlineStr">
        <is>
          <t>Services [Member]</t>
        </is>
      </c>
    </row>
    <row r="11">
      <c r="A11" s="3" t="inlineStr">
        <is>
          <t>Disclosure of credit risk exposure [line items]</t>
        </is>
      </c>
    </row>
    <row r="12">
      <c r="A12" s="4" t="inlineStr">
        <is>
          <t>Other financial assets</t>
        </is>
      </c>
      <c r="B12" s="6" t="inlineStr">
        <is>
          <t>R$ 150831000000</t>
        </is>
      </c>
      <c r="C12" s="6" t="inlineStr">
        <is>
          <t>R$ 79788000000</t>
        </is>
      </c>
    </row>
    <row r="13">
      <c r="A13" s="4" t="inlineStr">
        <is>
          <t>Other financial assets percentage</t>
        </is>
      </c>
      <c r="B13" s="4" t="inlineStr">
        <is>
          <t>16.20%</t>
        </is>
      </c>
      <c r="C13" s="4" t="inlineStr">
        <is>
          <t>8.00%</t>
        </is>
      </c>
    </row>
    <row r="14">
      <c r="A14" s="4" t="inlineStr">
        <is>
          <t>Other sectors [Member]</t>
        </is>
      </c>
    </row>
    <row r="15">
      <c r="A15" s="3" t="inlineStr">
        <is>
          <t>Disclosure of credit risk exposure [line items]</t>
        </is>
      </c>
    </row>
    <row r="16">
      <c r="A16" s="4" t="inlineStr">
        <is>
          <t>Other financial assets</t>
        </is>
      </c>
      <c r="B16" s="6" t="inlineStr">
        <is>
          <t>R$ 83521000000</t>
        </is>
      </c>
      <c r="C16" s="6" t="inlineStr">
        <is>
          <t>R$ 67636000000</t>
        </is>
      </c>
    </row>
    <row r="17">
      <c r="A17" s="4" t="inlineStr">
        <is>
          <t>Other financial assets percentage</t>
        </is>
      </c>
      <c r="B17" s="4" t="inlineStr">
        <is>
          <t>9.00%</t>
        </is>
      </c>
      <c r="C17" s="4" t="inlineStr">
        <is>
          <t>6.80%</t>
        </is>
      </c>
    </row>
    <row r="18">
      <c r="A18" s="4" t="inlineStr">
        <is>
          <t>Financial [Member]</t>
        </is>
      </c>
    </row>
    <row r="19">
      <c r="A19" s="3" t="inlineStr">
        <is>
          <t>Disclosure of credit risk exposure [line items]</t>
        </is>
      </c>
    </row>
    <row r="20">
      <c r="A20" s="4" t="inlineStr">
        <is>
          <t>Other financial assets</t>
        </is>
      </c>
      <c r="B20" s="6" t="inlineStr">
        <is>
          <t>R$ 117869000000</t>
        </is>
      </c>
      <c r="C20" s="6" t="inlineStr">
        <is>
          <t>R$ 139820000000</t>
        </is>
      </c>
    </row>
    <row r="21">
      <c r="A21" s="4" t="inlineStr">
        <is>
          <t>Other financial assets percentage</t>
        </is>
      </c>
      <c r="B21" s="4" t="inlineStr">
        <is>
          <t>12.60%</t>
        </is>
      </c>
      <c r="C21" s="4" t="inlineStr">
        <is>
          <t>14.00%</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Summary of Breakdown of Indicators of Credit Quality (Detail) - BRL (R$) R$ in Millions</t>
        </is>
      </c>
      <c r="B1" s="2" t="inlineStr">
        <is>
          <t>12 Months Ended</t>
        </is>
      </c>
    </row>
    <row r="2">
      <c r="B2" s="2" t="inlineStr">
        <is>
          <t>Dec. 31, 2021</t>
        </is>
      </c>
      <c r="C2" s="2" t="inlineStr">
        <is>
          <t>Dec. 31, 2020</t>
        </is>
      </c>
    </row>
    <row r="3">
      <c r="A3" s="3" t="inlineStr">
        <is>
          <t>Disclosure of Credit Quality [Line Items]</t>
        </is>
      </c>
    </row>
    <row r="4">
      <c r="A4" s="4" t="inlineStr">
        <is>
          <t>Loan operations and lease operations portfolio</t>
        </is>
      </c>
      <c r="B4" s="6" t="inlineStr">
        <is>
          <t>R$ 822590</t>
        </is>
      </c>
      <c r="C4" s="6" t="inlineStr">
        <is>
          <t>R$ 714104</t>
        </is>
      </c>
    </row>
    <row r="5">
      <c r="A5" s="4" t="inlineStr">
        <is>
          <t>Percentage of loan operations and lease operations portfolio</t>
        </is>
      </c>
      <c r="B5" s="4" t="inlineStr">
        <is>
          <t>100.00%</t>
        </is>
      </c>
      <c r="C5" s="4" t="inlineStr">
        <is>
          <t>100.00%</t>
        </is>
      </c>
    </row>
    <row r="6">
      <c r="A6" s="4" t="inlineStr">
        <is>
          <t>Corporate [member]</t>
        </is>
      </c>
    </row>
    <row r="7">
      <c r="A7" s="3" t="inlineStr">
        <is>
          <t>Disclosure of Credit Quality [Line Items]</t>
        </is>
      </c>
    </row>
    <row r="8">
      <c r="A8" s="4" t="inlineStr">
        <is>
          <t>Loan operations and lease operations portfolio</t>
        </is>
      </c>
      <c r="B8" s="6" t="inlineStr">
        <is>
          <t>R$ 135034</t>
        </is>
      </c>
      <c r="C8" s="6" t="inlineStr">
        <is>
          <t>R$ 134521</t>
        </is>
      </c>
    </row>
    <row r="9">
      <c r="A9" s="4" t="inlineStr">
        <is>
          <t>Micro/Small and medium companies [member]</t>
        </is>
      </c>
    </row>
    <row r="10">
      <c r="A10" s="3" t="inlineStr">
        <is>
          <t>Disclosure of Credit Quality [Line Items]</t>
        </is>
      </c>
    </row>
    <row r="11">
      <c r="A11" s="4" t="inlineStr">
        <is>
          <t>Loan operations and lease operations portfolio</t>
        </is>
      </c>
      <c r="B11" s="5" t="n">
        <v>149970</v>
      </c>
      <c r="C11" s="5" t="n">
        <v>121955</v>
      </c>
    </row>
    <row r="12">
      <c r="A12" s="4" t="inlineStr">
        <is>
          <t>Foreign loans - Latin America [member] | Foreign [member]</t>
        </is>
      </c>
    </row>
    <row r="13">
      <c r="A13" s="3" t="inlineStr">
        <is>
          <t>Disclosure of Credit Quality [Line Items]</t>
        </is>
      </c>
    </row>
    <row r="14">
      <c r="A14" s="4" t="inlineStr">
        <is>
          <t>Loan operations and lease operations portfolio</t>
        </is>
      </c>
      <c r="B14" s="5" t="n">
        <v>205050</v>
      </c>
      <c r="C14" s="5" t="n">
        <v>202145</v>
      </c>
    </row>
    <row r="15">
      <c r="A15" s="4" t="inlineStr">
        <is>
          <t>Stage 1 [member]</t>
        </is>
      </c>
    </row>
    <row r="16">
      <c r="A16" s="3" t="inlineStr">
        <is>
          <t>Disclosure of Credit Quality [Line Items]</t>
        </is>
      </c>
    </row>
    <row r="17">
      <c r="A17" s="4" t="inlineStr">
        <is>
          <t>Loan operations and lease operations portfolio</t>
        </is>
      </c>
      <c r="B17" s="6" t="inlineStr">
        <is>
          <t>R$ 702164</t>
        </is>
      </c>
      <c r="C17" s="6" t="inlineStr">
        <is>
          <t>R$ 587208</t>
        </is>
      </c>
    </row>
    <row r="18">
      <c r="A18" s="4" t="inlineStr">
        <is>
          <t>Percentage of loan operations and lease operations portfolio</t>
        </is>
      </c>
      <c r="B18" s="4" t="inlineStr">
        <is>
          <t>85.40%</t>
        </is>
      </c>
      <c r="C18" s="4" t="inlineStr">
        <is>
          <t>82.20%</t>
        </is>
      </c>
    </row>
    <row r="19">
      <c r="A19" s="4" t="inlineStr">
        <is>
          <t>Stage 2 [member]</t>
        </is>
      </c>
    </row>
    <row r="20">
      <c r="A20" s="3" t="inlineStr">
        <is>
          <t>Disclosure of Credit Quality [Line Items]</t>
        </is>
      </c>
    </row>
    <row r="21">
      <c r="A21" s="4" t="inlineStr">
        <is>
          <t>Loan operations and lease operations portfolio</t>
        </is>
      </c>
      <c r="B21" s="6" t="inlineStr">
        <is>
          <t>R$ 69906</t>
        </is>
      </c>
      <c r="C21" s="6" t="inlineStr">
        <is>
          <t>R$ 66243</t>
        </is>
      </c>
    </row>
    <row r="22">
      <c r="A22" s="4" t="inlineStr">
        <is>
          <t>Percentage of loan operations and lease operations portfolio</t>
        </is>
      </c>
      <c r="B22" s="4" t="inlineStr">
        <is>
          <t>8.50%</t>
        </is>
      </c>
      <c r="C22" s="4" t="inlineStr">
        <is>
          <t>9.30%</t>
        </is>
      </c>
    </row>
    <row r="23">
      <c r="A23" s="4" t="inlineStr">
        <is>
          <t>Stage 3 [member]</t>
        </is>
      </c>
    </row>
    <row r="24">
      <c r="A24" s="3" t="inlineStr">
        <is>
          <t>Disclosure of Credit Quality [Line Items]</t>
        </is>
      </c>
    </row>
    <row r="25">
      <c r="A25" s="4" t="inlineStr">
        <is>
          <t>Loan operations and lease operations portfolio</t>
        </is>
      </c>
      <c r="B25" s="6" t="inlineStr">
        <is>
          <t>R$ 50520</t>
        </is>
      </c>
      <c r="C25" s="6" t="inlineStr">
        <is>
          <t>R$ 60653</t>
        </is>
      </c>
    </row>
    <row r="26">
      <c r="A26" s="4" t="inlineStr">
        <is>
          <t>Percentage of loan operations and lease operations portfolio</t>
        </is>
      </c>
      <c r="B26" s="4" t="inlineStr">
        <is>
          <t>6.10%</t>
        </is>
      </c>
      <c r="C26" s="4" t="inlineStr">
        <is>
          <t>8.50%</t>
        </is>
      </c>
    </row>
    <row r="27">
      <c r="A27" s="4" t="inlineStr">
        <is>
          <t>Stage 1 [member]</t>
        </is>
      </c>
    </row>
    <row r="28">
      <c r="A28" s="3" t="inlineStr">
        <is>
          <t>Disclosure of Credit Quality [Line Items]</t>
        </is>
      </c>
    </row>
    <row r="29">
      <c r="A29" s="4" t="inlineStr">
        <is>
          <t>Loan operations and lease operations portfolio</t>
        </is>
      </c>
      <c r="B29" s="6" t="inlineStr">
        <is>
          <t>R$ 1296515</t>
        </is>
      </c>
      <c r="C29" s="6" t="inlineStr">
        <is>
          <t>R$ 1103942</t>
        </is>
      </c>
    </row>
    <row r="30">
      <c r="A30" s="4" t="inlineStr">
        <is>
          <t>Percentage of loan operations and lease operations portfolio</t>
        </is>
      </c>
      <c r="B30" s="4" t="inlineStr">
        <is>
          <t>100.00%</t>
        </is>
      </c>
      <c r="C30" s="4" t="inlineStr">
        <is>
          <t>100.00%</t>
        </is>
      </c>
    </row>
    <row r="31">
      <c r="A31" s="4" t="inlineStr">
        <is>
          <t>Stage 1 [member] | Corporate [member]</t>
        </is>
      </c>
    </row>
    <row r="32">
      <c r="A32" s="3" t="inlineStr">
        <is>
          <t>Disclosure of Credit Quality [Line Items]</t>
        </is>
      </c>
    </row>
    <row r="33">
      <c r="A33" s="4" t="inlineStr">
        <is>
          <t>Loan operations and lease operations portfolio</t>
        </is>
      </c>
      <c r="B33" s="6" t="inlineStr">
        <is>
          <t>R$ 214581</t>
        </is>
      </c>
      <c r="C33" s="6" t="inlineStr">
        <is>
          <t>R$ 199013</t>
        </is>
      </c>
    </row>
    <row r="34">
      <c r="A34" s="4" t="inlineStr">
        <is>
          <t>Stage 1 [member] | Micro/Small and medium companies [member]</t>
        </is>
      </c>
    </row>
    <row r="35">
      <c r="A35" s="3" t="inlineStr">
        <is>
          <t>Disclosure of Credit Quality [Line Items]</t>
        </is>
      </c>
    </row>
    <row r="36">
      <c r="A36" s="4" t="inlineStr">
        <is>
          <t>Loan operations and lease operations portfolio</t>
        </is>
      </c>
      <c r="B36" s="5" t="n">
        <v>234049</v>
      </c>
      <c r="C36" s="5" t="n">
        <v>182964</v>
      </c>
    </row>
    <row r="37">
      <c r="A37" s="4" t="inlineStr">
        <is>
          <t>Stage 1 [member] | Foreign loans - Latin America [member] | Foreign [member]</t>
        </is>
      </c>
    </row>
    <row r="38">
      <c r="A38" s="3" t="inlineStr">
        <is>
          <t>Disclosure of Credit Quality [Line Items]</t>
        </is>
      </c>
    </row>
    <row r="39">
      <c r="A39" s="4" t="inlineStr">
        <is>
          <t>Loan operations and lease operations portfolio</t>
        </is>
      </c>
      <c r="B39" s="5" t="n">
        <v>272035</v>
      </c>
      <c r="C39" s="5" t="n">
        <v>254981</v>
      </c>
    </row>
    <row r="40">
      <c r="A40" s="4" t="inlineStr">
        <is>
          <t>Stage 1 [member] | Stage 1 [member]</t>
        </is>
      </c>
    </row>
    <row r="41">
      <c r="A41" s="3" t="inlineStr">
        <is>
          <t>Disclosure of Credit Quality [Line Items]</t>
        </is>
      </c>
    </row>
    <row r="42">
      <c r="A42" s="4" t="inlineStr">
        <is>
          <t>Loan operations and lease operations portfolio</t>
        </is>
      </c>
      <c r="B42" s="6" t="inlineStr">
        <is>
          <t>R$ 1143548</t>
        </is>
      </c>
      <c r="C42" s="6" t="inlineStr">
        <is>
          <t>R$ 946312</t>
        </is>
      </c>
    </row>
    <row r="43">
      <c r="A43" s="4" t="inlineStr">
        <is>
          <t>Percentage of loan operations and lease operations portfolio</t>
        </is>
      </c>
      <c r="B43" s="4" t="inlineStr">
        <is>
          <t>100.00%</t>
        </is>
      </c>
      <c r="C43" s="4" t="inlineStr">
        <is>
          <t>100.00%</t>
        </is>
      </c>
    </row>
    <row r="44">
      <c r="A44" s="4" t="inlineStr">
        <is>
          <t>Stage 1 [member] | Stage 1 [member] | Corporate [member]</t>
        </is>
      </c>
    </row>
    <row r="45">
      <c r="A45" s="3" t="inlineStr">
        <is>
          <t>Disclosure of Credit Quality [Line Items]</t>
        </is>
      </c>
    </row>
    <row r="46">
      <c r="A46" s="4" t="inlineStr">
        <is>
          <t>Loan operations and lease operations portfolio</t>
        </is>
      </c>
      <c r="B46" s="6" t="inlineStr">
        <is>
          <t>R$ 204830</t>
        </is>
      </c>
      <c r="C46" s="6" t="inlineStr">
        <is>
          <t>R$ 184937</t>
        </is>
      </c>
    </row>
    <row r="47">
      <c r="A47" s="4" t="inlineStr">
        <is>
          <t>Stage 1 [member] | Stage 1 [member] | Micro/Small and medium companies [member]</t>
        </is>
      </c>
    </row>
    <row r="48">
      <c r="A48" s="3" t="inlineStr">
        <is>
          <t>Disclosure of Credit Quality [Line Items]</t>
        </is>
      </c>
    </row>
    <row r="49">
      <c r="A49" s="4" t="inlineStr">
        <is>
          <t>Loan operations and lease operations portfolio</t>
        </is>
      </c>
      <c r="B49" s="5" t="n">
        <v>203318</v>
      </c>
      <c r="C49" s="5" t="n">
        <v>153031</v>
      </c>
    </row>
    <row r="50">
      <c r="A50" s="4" t="inlineStr">
        <is>
          <t>Stage 1 [member] | Stage 1 [member] | Foreign loans - Latin America [member] | Foreign [member]</t>
        </is>
      </c>
    </row>
    <row r="51">
      <c r="A51" s="3" t="inlineStr">
        <is>
          <t>Disclosure of Credit Quality [Line Items]</t>
        </is>
      </c>
    </row>
    <row r="52">
      <c r="A52" s="4" t="inlineStr">
        <is>
          <t>Loan operations and lease operations portfolio</t>
        </is>
      </c>
      <c r="B52" s="5" t="n">
        <v>243124</v>
      </c>
      <c r="C52" s="5" t="n">
        <v>218059</v>
      </c>
    </row>
    <row r="53">
      <c r="A53" s="4" t="inlineStr">
        <is>
          <t>Stage 1 [member] | Stage 2 [member]</t>
        </is>
      </c>
    </row>
    <row r="54">
      <c r="A54" s="3" t="inlineStr">
        <is>
          <t>Disclosure of Credit Quality [Line Items]</t>
        </is>
      </c>
    </row>
    <row r="55">
      <c r="A55" s="4" t="inlineStr">
        <is>
          <t>Loan operations and lease operations portfolio</t>
        </is>
      </c>
      <c r="B55" s="6" t="inlineStr">
        <is>
          <t>R$ 98651</t>
        </is>
      </c>
      <c r="C55" s="6" t="inlineStr">
        <is>
          <t>R$ 92655</t>
        </is>
      </c>
    </row>
    <row r="56">
      <c r="A56" s="4" t="inlineStr">
        <is>
          <t>Percentage of loan operations and lease operations portfolio</t>
        </is>
      </c>
      <c r="B56" s="4" t="inlineStr">
        <is>
          <t>100.00%</t>
        </is>
      </c>
      <c r="C56" s="4" t="inlineStr">
        <is>
          <t>100.00%</t>
        </is>
      </c>
    </row>
    <row r="57">
      <c r="A57" s="4" t="inlineStr">
        <is>
          <t>Stage 1 [member] | Stage 2 [member] | Corporate [member]</t>
        </is>
      </c>
    </row>
    <row r="58">
      <c r="A58" s="3" t="inlineStr">
        <is>
          <t>Disclosure of Credit Quality [Line Items]</t>
        </is>
      </c>
    </row>
    <row r="59">
      <c r="A59" s="4" t="inlineStr">
        <is>
          <t>Loan operations and lease operations portfolio</t>
        </is>
      </c>
      <c r="B59" s="6" t="inlineStr">
        <is>
          <t>R$ 2335</t>
        </is>
      </c>
      <c r="C59" s="6" t="inlineStr">
        <is>
          <t>R$ 3404</t>
        </is>
      </c>
    </row>
    <row r="60">
      <c r="A60" s="4" t="inlineStr">
        <is>
          <t>Stage 1 [member] | Stage 2 [member] | Micro/Small and medium companies [member]</t>
        </is>
      </c>
    </row>
    <row r="61">
      <c r="A61" s="3" t="inlineStr">
        <is>
          <t>Disclosure of Credit Quality [Line Items]</t>
        </is>
      </c>
    </row>
    <row r="62">
      <c r="A62" s="4" t="inlineStr">
        <is>
          <t>Loan operations and lease operations portfolio</t>
        </is>
      </c>
      <c r="B62" s="5" t="n">
        <v>21702</v>
      </c>
      <c r="C62" s="5" t="n">
        <v>20289</v>
      </c>
    </row>
    <row r="63">
      <c r="A63" s="4" t="inlineStr">
        <is>
          <t>Stage 1 [member] | Stage 2 [member] | Foreign loans - Latin America [member] | Foreign [member]</t>
        </is>
      </c>
    </row>
    <row r="64">
      <c r="A64" s="3" t="inlineStr">
        <is>
          <t>Disclosure of Credit Quality [Line Items]</t>
        </is>
      </c>
    </row>
    <row r="65">
      <c r="A65" s="4" t="inlineStr">
        <is>
          <t>Loan operations and lease operations portfolio</t>
        </is>
      </c>
      <c r="B65" s="5" t="n">
        <v>15723</v>
      </c>
      <c r="C65" s="5" t="n">
        <v>18782</v>
      </c>
    </row>
    <row r="66">
      <c r="A66" s="4" t="inlineStr">
        <is>
          <t>Stage 1 [member] | Stage 3 [member]</t>
        </is>
      </c>
    </row>
    <row r="67">
      <c r="A67" s="3" t="inlineStr">
        <is>
          <t>Disclosure of Credit Quality [Line Items]</t>
        </is>
      </c>
    </row>
    <row r="68">
      <c r="A68" s="4" t="inlineStr">
        <is>
          <t>Loan operations and lease operations portfolio</t>
        </is>
      </c>
      <c r="B68" s="6" t="inlineStr">
        <is>
          <t>R$ 54316</t>
        </is>
      </c>
      <c r="C68" s="6" t="inlineStr">
        <is>
          <t>R$ 64975</t>
        </is>
      </c>
    </row>
    <row r="69">
      <c r="A69" s="4" t="inlineStr">
        <is>
          <t>Percentage of loan operations and lease operations portfolio</t>
        </is>
      </c>
      <c r="B69" s="4" t="inlineStr">
        <is>
          <t>100.00%</t>
        </is>
      </c>
      <c r="C69" s="4" t="inlineStr">
        <is>
          <t>100.00%</t>
        </is>
      </c>
    </row>
    <row r="70">
      <c r="A70" s="4" t="inlineStr">
        <is>
          <t>Stage 1 [member] | Stage 3 [member] | Corporate [member]</t>
        </is>
      </c>
    </row>
    <row r="71">
      <c r="A71" s="3" t="inlineStr">
        <is>
          <t>Disclosure of Credit Quality [Line Items]</t>
        </is>
      </c>
    </row>
    <row r="72">
      <c r="A72" s="4" t="inlineStr">
        <is>
          <t>Loan operations and lease operations portfolio</t>
        </is>
      </c>
      <c r="B72" s="6" t="inlineStr">
        <is>
          <t>R$ 7416</t>
        </is>
      </c>
      <c r="C72" s="6" t="inlineStr">
        <is>
          <t>R$ 10672</t>
        </is>
      </c>
    </row>
    <row r="73">
      <c r="A73" s="4" t="inlineStr">
        <is>
          <t>Stage 1 [member] | Stage 3 [member] | Micro/Small and medium companies [member]</t>
        </is>
      </c>
    </row>
    <row r="74">
      <c r="A74" s="3" t="inlineStr">
        <is>
          <t>Disclosure of Credit Quality [Line Items]</t>
        </is>
      </c>
    </row>
    <row r="75">
      <c r="A75" s="4" t="inlineStr">
        <is>
          <t>Loan operations and lease operations portfolio</t>
        </is>
      </c>
      <c r="B75" s="5" t="n">
        <v>9029</v>
      </c>
      <c r="C75" s="5" t="n">
        <v>9644</v>
      </c>
    </row>
    <row r="76">
      <c r="A76" s="4" t="inlineStr">
        <is>
          <t>Stage 1 [member] | Stage 3 [member] | Foreign loans - Latin America [member] | Foreign [member]</t>
        </is>
      </c>
    </row>
    <row r="77">
      <c r="A77" s="3" t="inlineStr">
        <is>
          <t>Disclosure of Credit Quality [Line Items]</t>
        </is>
      </c>
    </row>
    <row r="78">
      <c r="A78" s="4" t="inlineStr">
        <is>
          <t>Loan operations and lease operations portfolio</t>
        </is>
      </c>
      <c r="B78" s="5" t="n">
        <v>13188</v>
      </c>
      <c r="C78" s="5" t="n">
        <v>18140</v>
      </c>
    </row>
    <row r="79">
      <c r="A79" s="4" t="inlineStr">
        <is>
          <t>Stage 1 [member] | Loan Operations [Member]</t>
        </is>
      </c>
    </row>
    <row r="80">
      <c r="A80" s="3" t="inlineStr">
        <is>
          <t>Disclosure of Credit Quality [Line Items]</t>
        </is>
      </c>
    </row>
    <row r="81">
      <c r="A81" s="4" t="inlineStr">
        <is>
          <t>Loan operations and lease operations portfolio</t>
        </is>
      </c>
      <c r="B81" s="6" t="inlineStr">
        <is>
          <t>R$ 822590</t>
        </is>
      </c>
      <c r="C81" s="6" t="inlineStr">
        <is>
          <t>R$ 714104</t>
        </is>
      </c>
    </row>
    <row r="82">
      <c r="A82" s="4" t="inlineStr">
        <is>
          <t>Percentage of loan operations and lease operations portfolio</t>
        </is>
      </c>
      <c r="B82" s="4" t="inlineStr">
        <is>
          <t>63.40%</t>
        </is>
      </c>
      <c r="C82" s="4" t="inlineStr">
        <is>
          <t>64.70%</t>
        </is>
      </c>
    </row>
    <row r="83">
      <c r="A83" s="4" t="inlineStr">
        <is>
          <t>Stage 1 [member] | Loan Operations [Member] | Corporate [member]</t>
        </is>
      </c>
    </row>
    <row r="84">
      <c r="A84" s="3" t="inlineStr">
        <is>
          <t>Disclosure of Credit Quality [Line Items]</t>
        </is>
      </c>
    </row>
    <row r="85">
      <c r="A85" s="4" t="inlineStr">
        <is>
          <t>Loan operations and lease operations portfolio</t>
        </is>
      </c>
      <c r="B85" s="6" t="inlineStr">
        <is>
          <t>R$ 135034</t>
        </is>
      </c>
      <c r="C85" s="6" t="inlineStr">
        <is>
          <t>R$ 134521</t>
        </is>
      </c>
    </row>
    <row r="86">
      <c r="A86" s="4" t="inlineStr">
        <is>
          <t>Stage 1 [member] | Loan Operations [Member] | Micro/Small and medium companies [member]</t>
        </is>
      </c>
    </row>
    <row r="87">
      <c r="A87" s="3" t="inlineStr">
        <is>
          <t>Disclosure of Credit Quality [Line Items]</t>
        </is>
      </c>
    </row>
    <row r="88">
      <c r="A88" s="4" t="inlineStr">
        <is>
          <t>Loan operations and lease operations portfolio</t>
        </is>
      </c>
      <c r="B88" s="5" t="n">
        <v>149970</v>
      </c>
      <c r="C88" s="5" t="n">
        <v>121955</v>
      </c>
    </row>
    <row r="89">
      <c r="A89" s="4" t="inlineStr">
        <is>
          <t>Stage 1 [member] | Loan Operations [Member] | Foreign loans - Latin America [member] | Foreign [member]</t>
        </is>
      </c>
    </row>
    <row r="90">
      <c r="A90" s="3" t="inlineStr">
        <is>
          <t>Disclosure of Credit Quality [Line Items]</t>
        </is>
      </c>
    </row>
    <row r="91">
      <c r="A91" s="4" t="inlineStr">
        <is>
          <t>Loan operations and lease operations portfolio</t>
        </is>
      </c>
      <c r="B91" s="5" t="n">
        <v>205050</v>
      </c>
      <c r="C91" s="5" t="n">
        <v>202145</v>
      </c>
    </row>
    <row r="92">
      <c r="A92" s="4" t="inlineStr">
        <is>
          <t>Stage 1 [member] | Loan Operations [Member] | Stage 1 [member]</t>
        </is>
      </c>
    </row>
    <row r="93">
      <c r="A93" s="3" t="inlineStr">
        <is>
          <t>Disclosure of Credit Quality [Line Items]</t>
        </is>
      </c>
    </row>
    <row r="94">
      <c r="A94" s="4" t="inlineStr">
        <is>
          <t>Loan operations and lease operations portfolio</t>
        </is>
      </c>
      <c r="B94" s="6" t="inlineStr">
        <is>
          <t>R$ 702164</t>
        </is>
      </c>
      <c r="C94" s="6" t="inlineStr">
        <is>
          <t>R$ 587208</t>
        </is>
      </c>
    </row>
    <row r="95">
      <c r="A95" s="4" t="inlineStr">
        <is>
          <t>Percentage of loan operations and lease operations portfolio</t>
        </is>
      </c>
      <c r="B95" s="4" t="inlineStr">
        <is>
          <t>61.40%</t>
        </is>
      </c>
      <c r="C95" s="4" t="inlineStr">
        <is>
          <t>62.10%</t>
        </is>
      </c>
    </row>
    <row r="96">
      <c r="A96" s="4" t="inlineStr">
        <is>
          <t>Stage 1 [member] | Loan Operations [Member] | Stage 1 [member] | Corporate [member]</t>
        </is>
      </c>
    </row>
    <row r="97">
      <c r="A97" s="3" t="inlineStr">
        <is>
          <t>Disclosure of Credit Quality [Line Items]</t>
        </is>
      </c>
    </row>
    <row r="98">
      <c r="A98" s="4" t="inlineStr">
        <is>
          <t>Loan operations and lease operations portfolio</t>
        </is>
      </c>
      <c r="B98" s="6" t="inlineStr">
        <is>
          <t>R$ 128519</t>
        </is>
      </c>
      <c r="C98" s="6" t="inlineStr">
        <is>
          <t>R$ 123665</t>
        </is>
      </c>
    </row>
    <row r="99">
      <c r="A99" s="4" t="inlineStr">
        <is>
          <t>Stage 1 [member] | Loan Operations [Member] | Stage 1 [member] | Micro/Small and medium companies [member]</t>
        </is>
      </c>
    </row>
    <row r="100">
      <c r="A100" s="3" t="inlineStr">
        <is>
          <t>Disclosure of Credit Quality [Line Items]</t>
        </is>
      </c>
    </row>
    <row r="101">
      <c r="A101" s="4" t="inlineStr">
        <is>
          <t>Loan operations and lease operations portfolio</t>
        </is>
      </c>
      <c r="B101" s="5" t="n">
        <v>124555</v>
      </c>
      <c r="C101" s="5" t="n">
        <v>96784</v>
      </c>
    </row>
    <row r="102">
      <c r="A102" s="4" t="inlineStr">
        <is>
          <t>Stage 1 [member] | Loan Operations [Member] | Stage 1 [member] | Foreign loans - Latin America [member] | Foreign [member]</t>
        </is>
      </c>
    </row>
    <row r="103">
      <c r="A103" s="3" t="inlineStr">
        <is>
          <t>Disclosure of Credit Quality [Line Items]</t>
        </is>
      </c>
    </row>
    <row r="104">
      <c r="A104" s="4" t="inlineStr">
        <is>
          <t>Loan operations and lease operations portfolio</t>
        </is>
      </c>
      <c r="B104" s="5" t="n">
        <v>178719</v>
      </c>
      <c r="C104" s="5" t="n">
        <v>167601</v>
      </c>
    </row>
    <row r="105">
      <c r="A105" s="4" t="inlineStr">
        <is>
          <t>Stage 1 [member] | Loan Operations [Member] | Stage 2 [member]</t>
        </is>
      </c>
    </row>
    <row r="106">
      <c r="A106" s="3" t="inlineStr">
        <is>
          <t>Disclosure of Credit Quality [Line Items]</t>
        </is>
      </c>
    </row>
    <row r="107">
      <c r="A107" s="4" t="inlineStr">
        <is>
          <t>Loan operations and lease operations portfolio</t>
        </is>
      </c>
      <c r="B107" s="6" t="inlineStr">
        <is>
          <t>R$ 69906</t>
        </is>
      </c>
      <c r="C107" s="6" t="inlineStr">
        <is>
          <t>R$ 66243</t>
        </is>
      </c>
    </row>
    <row r="108">
      <c r="A108" s="4" t="inlineStr">
        <is>
          <t>Percentage of loan operations and lease operations portfolio</t>
        </is>
      </c>
      <c r="B108" s="4" t="inlineStr">
        <is>
          <t>70.90%</t>
        </is>
      </c>
      <c r="C108" s="4" t="inlineStr">
        <is>
          <t>71.50%</t>
        </is>
      </c>
    </row>
    <row r="109">
      <c r="A109" s="4" t="inlineStr">
        <is>
          <t>Stage 1 [member] | Loan Operations [Member] | Stage 2 [member] | Corporate [member]</t>
        </is>
      </c>
    </row>
    <row r="110">
      <c r="A110" s="3" t="inlineStr">
        <is>
          <t>Disclosure of Credit Quality [Line Items]</t>
        </is>
      </c>
    </row>
    <row r="111">
      <c r="A111" s="4" t="inlineStr">
        <is>
          <t>Loan operations and lease operations portfolio</t>
        </is>
      </c>
      <c r="B111" s="6" t="inlineStr">
        <is>
          <t>R$ 1600</t>
        </is>
      </c>
      <c r="C111" s="6" t="inlineStr">
        <is>
          <t>R$ 2793</t>
        </is>
      </c>
    </row>
    <row r="112">
      <c r="A112" s="4" t="inlineStr">
        <is>
          <t>Stage 1 [member] | Loan Operations [Member] | Stage 2 [member] | Micro/Small and medium companies [member]</t>
        </is>
      </c>
    </row>
    <row r="113">
      <c r="A113" s="3" t="inlineStr">
        <is>
          <t>Disclosure of Credit Quality [Line Items]</t>
        </is>
      </c>
    </row>
    <row r="114">
      <c r="A114" s="4" t="inlineStr">
        <is>
          <t>Loan operations and lease operations portfolio</t>
        </is>
      </c>
      <c r="B114" s="5" t="n">
        <v>16749</v>
      </c>
      <c r="C114" s="5" t="n">
        <v>15965</v>
      </c>
    </row>
    <row r="115">
      <c r="A115" s="4" t="inlineStr">
        <is>
          <t>Stage 1 [member] | Loan Operations [Member] | Stage 2 [member] | Foreign loans - Latin America [member] | Foreign [member]</t>
        </is>
      </c>
    </row>
    <row r="116">
      <c r="A116" s="3" t="inlineStr">
        <is>
          <t>Disclosure of Credit Quality [Line Items]</t>
        </is>
      </c>
    </row>
    <row r="117">
      <c r="A117" s="4" t="inlineStr">
        <is>
          <t>Loan operations and lease operations portfolio</t>
        </is>
      </c>
      <c r="B117" s="5" t="n">
        <v>13389</v>
      </c>
      <c r="C117" s="5" t="n">
        <v>16692</v>
      </c>
    </row>
    <row r="118">
      <c r="A118" s="4" t="inlineStr">
        <is>
          <t>Stage 1 [member] | Loan Operations [Member] | Stage 3 [member]</t>
        </is>
      </c>
    </row>
    <row r="119">
      <c r="A119" s="3" t="inlineStr">
        <is>
          <t>Disclosure of Credit Quality [Line Items]</t>
        </is>
      </c>
    </row>
    <row r="120">
      <c r="A120" s="4" t="inlineStr">
        <is>
          <t>Loan operations and lease operations portfolio</t>
        </is>
      </c>
      <c r="B120" s="6" t="inlineStr">
        <is>
          <t>R$ 50520</t>
        </is>
      </c>
      <c r="C120" s="6" t="inlineStr">
        <is>
          <t>R$ 60653</t>
        </is>
      </c>
    </row>
    <row r="121">
      <c r="A121" s="4" t="inlineStr">
        <is>
          <t>Percentage of loan operations and lease operations portfolio</t>
        </is>
      </c>
      <c r="B121" s="4" t="inlineStr">
        <is>
          <t>93.00%</t>
        </is>
      </c>
      <c r="C121" s="4" t="inlineStr">
        <is>
          <t>93.30%</t>
        </is>
      </c>
    </row>
    <row r="122">
      <c r="A122" s="4" t="inlineStr">
        <is>
          <t>Stage 1 [member] | Loan Operations [Member] | Stage 3 [member] | Corporate [member]</t>
        </is>
      </c>
    </row>
    <row r="123">
      <c r="A123" s="3" t="inlineStr">
        <is>
          <t>Disclosure of Credit Quality [Line Items]</t>
        </is>
      </c>
    </row>
    <row r="124">
      <c r="A124" s="4" t="inlineStr">
        <is>
          <t>Loan operations and lease operations portfolio</t>
        </is>
      </c>
      <c r="B124" s="6" t="inlineStr">
        <is>
          <t>R$ 4915</t>
        </is>
      </c>
      <c r="C124" s="6" t="inlineStr">
        <is>
          <t>R$ 8063</t>
        </is>
      </c>
    </row>
    <row r="125">
      <c r="A125" s="4" t="inlineStr">
        <is>
          <t>Stage 1 [member] | Loan Operations [Member] | Stage 3 [member] | Micro/Small and medium companies [member]</t>
        </is>
      </c>
    </row>
    <row r="126">
      <c r="A126" s="3" t="inlineStr">
        <is>
          <t>Disclosure of Credit Quality [Line Items]</t>
        </is>
      </c>
    </row>
    <row r="127">
      <c r="A127" s="4" t="inlineStr">
        <is>
          <t>Loan operations and lease operations portfolio</t>
        </is>
      </c>
      <c r="B127" s="5" t="n">
        <v>8666</v>
      </c>
      <c r="C127" s="5" t="n">
        <v>9206</v>
      </c>
    </row>
    <row r="128">
      <c r="A128" s="4" t="inlineStr">
        <is>
          <t>Stage 1 [member] | Loan Operations [Member] | Stage 3 [member] | Foreign loans - Latin America [member] | Foreign [member]</t>
        </is>
      </c>
    </row>
    <row r="129">
      <c r="A129" s="3" t="inlineStr">
        <is>
          <t>Disclosure of Credit Quality [Line Items]</t>
        </is>
      </c>
    </row>
    <row r="130">
      <c r="A130" s="4" t="inlineStr">
        <is>
          <t>Loan operations and lease operations portfolio</t>
        </is>
      </c>
      <c r="B130" s="5" t="n">
        <v>12942</v>
      </c>
      <c r="C130" s="5" t="n">
        <v>17852</v>
      </c>
    </row>
    <row r="131">
      <c r="A131" s="4" t="inlineStr">
        <is>
          <t>Stage 1 [member] | Commitments To Be Released [Member]</t>
        </is>
      </c>
    </row>
    <row r="132">
      <c r="A132" s="3" t="inlineStr">
        <is>
          <t>Disclosure of Credit Quality [Line Items]</t>
        </is>
      </c>
    </row>
    <row r="133">
      <c r="A133" s="4" t="inlineStr">
        <is>
          <t>Loan operations and lease operations portfolio</t>
        </is>
      </c>
      <c r="B133" s="6" t="inlineStr">
        <is>
          <t>R$ 391015</t>
        </is>
      </c>
      <c r="C133" s="6" t="inlineStr">
        <is>
          <t>R$ 320905</t>
        </is>
      </c>
    </row>
    <row r="134">
      <c r="A134" s="4" t="inlineStr">
        <is>
          <t>Percentage of loan operations and lease operations portfolio</t>
        </is>
      </c>
      <c r="B134" s="4" t="inlineStr">
        <is>
          <t>30.20%</t>
        </is>
      </c>
      <c r="C134" s="4" t="inlineStr">
        <is>
          <t>29.10%</t>
        </is>
      </c>
    </row>
    <row r="135">
      <c r="A135" s="4" t="inlineStr">
        <is>
          <t>Stage 1 [member] | Commitments To Be Released [Member] | Corporate [member]</t>
        </is>
      </c>
    </row>
    <row r="136">
      <c r="A136" s="3" t="inlineStr">
        <is>
          <t>Disclosure of Credit Quality [Line Items]</t>
        </is>
      </c>
    </row>
    <row r="137">
      <c r="A137" s="4" t="inlineStr">
        <is>
          <t>Loan operations and lease operations portfolio</t>
        </is>
      </c>
      <c r="B137" s="6" t="inlineStr">
        <is>
          <t>R$ 24105</t>
        </is>
      </c>
      <c r="C137" s="6" t="inlineStr">
        <is>
          <t>R$ 17779</t>
        </is>
      </c>
    </row>
    <row r="138">
      <c r="A138" s="4" t="inlineStr">
        <is>
          <t>Stage 1 [member] | Commitments To Be Released [Member] | Micro/Small and medium companies [member]</t>
        </is>
      </c>
    </row>
    <row r="139">
      <c r="A139" s="3" t="inlineStr">
        <is>
          <t>Disclosure of Credit Quality [Line Items]</t>
        </is>
      </c>
    </row>
    <row r="140">
      <c r="A140" s="4" t="inlineStr">
        <is>
          <t>Loan operations and lease operations portfolio</t>
        </is>
      </c>
      <c r="B140" s="5" t="n">
        <v>76203</v>
      </c>
      <c r="C140" s="5" t="n">
        <v>55004</v>
      </c>
    </row>
    <row r="141">
      <c r="A141" s="4" t="inlineStr">
        <is>
          <t>Stage 1 [member] | Commitments To Be Released [Member] | Foreign loans - Latin America [member] | Foreign [member]</t>
        </is>
      </c>
    </row>
    <row r="142">
      <c r="A142" s="3" t="inlineStr">
        <is>
          <t>Disclosure of Credit Quality [Line Items]</t>
        </is>
      </c>
    </row>
    <row r="143">
      <c r="A143" s="4" t="inlineStr">
        <is>
          <t>Loan operations and lease operations portfolio</t>
        </is>
      </c>
      <c r="B143" s="5" t="n">
        <v>48337</v>
      </c>
      <c r="C143" s="5" t="n">
        <v>37475</v>
      </c>
    </row>
    <row r="144">
      <c r="A144" s="4" t="inlineStr">
        <is>
          <t>Stage 1 [member] | Commitments To Be Released [Member] | Stage 1 [member]</t>
        </is>
      </c>
    </row>
    <row r="145">
      <c r="A145" s="3" t="inlineStr">
        <is>
          <t>Disclosure of Credit Quality [Line Items]</t>
        </is>
      </c>
    </row>
    <row r="146">
      <c r="A146" s="4" t="inlineStr">
        <is>
          <t>Loan operations and lease operations portfolio</t>
        </is>
      </c>
      <c r="B146" s="6" t="inlineStr">
        <is>
          <t>R$ 362630</t>
        </is>
      </c>
      <c r="C146" s="6" t="inlineStr">
        <is>
          <t>R$ 294716</t>
        </is>
      </c>
    </row>
    <row r="147">
      <c r="A147" s="4" t="inlineStr">
        <is>
          <t>Percentage of loan operations and lease operations portfolio</t>
        </is>
      </c>
      <c r="B147" s="4" t="inlineStr">
        <is>
          <t>31.70%</t>
        </is>
      </c>
      <c r="C147" s="4" t="inlineStr">
        <is>
          <t>31.10%</t>
        </is>
      </c>
    </row>
    <row r="148">
      <c r="A148" s="4" t="inlineStr">
        <is>
          <t>Stage 1 [member] | Commitments To Be Released [Member] | Stage 1 [member] | Corporate [member]</t>
        </is>
      </c>
    </row>
    <row r="149">
      <c r="A149" s="3" t="inlineStr">
        <is>
          <t>Disclosure of Credit Quality [Line Items]</t>
        </is>
      </c>
    </row>
    <row r="150">
      <c r="A150" s="4" t="inlineStr">
        <is>
          <t>Loan operations and lease operations portfolio</t>
        </is>
      </c>
      <c r="B150" s="6" t="inlineStr">
        <is>
          <t>R$ 23882</t>
        </is>
      </c>
      <c r="C150" s="6" t="inlineStr">
        <is>
          <t>R$ 17670</t>
        </is>
      </c>
    </row>
    <row r="151">
      <c r="A151" s="4" t="inlineStr">
        <is>
          <t>Stage 1 [member] | Commitments To Be Released [Member] | Stage 1 [member] | Micro/Small and medium companies [member]</t>
        </is>
      </c>
    </row>
    <row r="152">
      <c r="A152" s="3" t="inlineStr">
        <is>
          <t>Disclosure of Credit Quality [Line Items]</t>
        </is>
      </c>
    </row>
    <row r="153">
      <c r="A153" s="4" t="inlineStr">
        <is>
          <t>Loan operations and lease operations portfolio</t>
        </is>
      </c>
      <c r="B153" s="5" t="n">
        <v>71158</v>
      </c>
      <c r="C153" s="5" t="n">
        <v>50813</v>
      </c>
    </row>
    <row r="154">
      <c r="A154" s="4" t="inlineStr">
        <is>
          <t>Stage 1 [member] | Commitments To Be Released [Member] | Stage 1 [member] | Foreign loans - Latin America [member] | Foreign [member]</t>
        </is>
      </c>
    </row>
    <row r="155">
      <c r="A155" s="3" t="inlineStr">
        <is>
          <t>Disclosure of Credit Quality [Line Items]</t>
        </is>
      </c>
    </row>
    <row r="156">
      <c r="A156" s="4" t="inlineStr">
        <is>
          <t>Loan operations and lease operations portfolio</t>
        </is>
      </c>
      <c r="B156" s="5" t="n">
        <v>46629</v>
      </c>
      <c r="C156" s="5" t="n">
        <v>35960</v>
      </c>
    </row>
    <row r="157">
      <c r="A157" s="4" t="inlineStr">
        <is>
          <t>Stage 1 [member] | Commitments To Be Released [Member] | Stage 2 [member]</t>
        </is>
      </c>
    </row>
    <row r="158">
      <c r="A158" s="3" t="inlineStr">
        <is>
          <t>Disclosure of Credit Quality [Line Items]</t>
        </is>
      </c>
    </row>
    <row r="159">
      <c r="A159" s="4" t="inlineStr">
        <is>
          <t>Loan operations and lease operations portfolio</t>
        </is>
      </c>
      <c r="B159" s="6" t="inlineStr">
        <is>
          <t>R$ 27367</t>
        </is>
      </c>
      <c r="C159" s="6" t="inlineStr">
        <is>
          <t>R$ 24701</t>
        </is>
      </c>
    </row>
    <row r="160">
      <c r="A160" s="4" t="inlineStr">
        <is>
          <t>Percentage of loan operations and lease operations portfolio</t>
        </is>
      </c>
      <c r="B160" s="4" t="inlineStr">
        <is>
          <t>27.70%</t>
        </is>
      </c>
      <c r="C160" s="4" t="inlineStr">
        <is>
          <t>26.70%</t>
        </is>
      </c>
    </row>
    <row r="161">
      <c r="A161" s="4" t="inlineStr">
        <is>
          <t>Stage 1 [member] | Commitments To Be Released [Member] | Stage 2 [member] | Corporate [member]</t>
        </is>
      </c>
    </row>
    <row r="162">
      <c r="A162" s="3" t="inlineStr">
        <is>
          <t>Disclosure of Credit Quality [Line Items]</t>
        </is>
      </c>
    </row>
    <row r="163">
      <c r="A163" s="4" t="inlineStr">
        <is>
          <t>Loan operations and lease operations portfolio</t>
        </is>
      </c>
      <c r="B163" s="6" t="inlineStr">
        <is>
          <t>R$ 200</t>
        </is>
      </c>
      <c r="C163" s="6" t="inlineStr">
        <is>
          <t>R$ 16</t>
        </is>
      </c>
    </row>
    <row r="164">
      <c r="A164" s="4" t="inlineStr">
        <is>
          <t>Stage 1 [member] | Commitments To Be Released [Member] | Stage 2 [member] | Micro/Small and medium companies [member]</t>
        </is>
      </c>
    </row>
    <row r="165">
      <c r="A165" s="3" t="inlineStr">
        <is>
          <t>Disclosure of Credit Quality [Line Items]</t>
        </is>
      </c>
    </row>
    <row r="166">
      <c r="A166" s="4" t="inlineStr">
        <is>
          <t>Loan operations and lease operations portfolio</t>
        </is>
      </c>
      <c r="B166" s="5" t="n">
        <v>4823</v>
      </c>
      <c r="C166" s="5" t="n">
        <v>3884</v>
      </c>
    </row>
    <row r="167">
      <c r="A167" s="4" t="inlineStr">
        <is>
          <t>Stage 1 [member] | Commitments To Be Released [Member] | Stage 2 [member] | Foreign loans - Latin America [member] | Foreign [member]</t>
        </is>
      </c>
    </row>
    <row r="168">
      <c r="A168" s="3" t="inlineStr">
        <is>
          <t>Disclosure of Credit Quality [Line Items]</t>
        </is>
      </c>
    </row>
    <row r="169">
      <c r="A169" s="4" t="inlineStr">
        <is>
          <t>Loan operations and lease operations portfolio</t>
        </is>
      </c>
      <c r="B169" s="5" t="n">
        <v>1621</v>
      </c>
      <c r="C169" s="5" t="n">
        <v>1414</v>
      </c>
    </row>
    <row r="170">
      <c r="A170" s="4" t="inlineStr">
        <is>
          <t>Stage 1 [member] | Commitments To Be Released [Member] | Stage 3 [member]</t>
        </is>
      </c>
    </row>
    <row r="171">
      <c r="A171" s="3" t="inlineStr">
        <is>
          <t>Disclosure of Credit Quality [Line Items]</t>
        </is>
      </c>
    </row>
    <row r="172">
      <c r="A172" s="4" t="inlineStr">
        <is>
          <t>Loan operations and lease operations portfolio</t>
        </is>
      </c>
      <c r="B172" s="6" t="inlineStr">
        <is>
          <t>R$ 1018</t>
        </is>
      </c>
      <c r="C172" s="6" t="inlineStr">
        <is>
          <t>R$ 1488</t>
        </is>
      </c>
    </row>
    <row r="173">
      <c r="A173" s="4" t="inlineStr">
        <is>
          <t>Percentage of loan operations and lease operations portfolio</t>
        </is>
      </c>
      <c r="B173" s="4" t="inlineStr">
        <is>
          <t>1.90%</t>
        </is>
      </c>
      <c r="C173" s="4" t="inlineStr">
        <is>
          <t>2.30%</t>
        </is>
      </c>
    </row>
    <row r="174">
      <c r="A174" s="4" t="inlineStr">
        <is>
          <t>Stage 1 [member] | Commitments To Be Released [Member] | Stage 3 [member] | Corporate [member]</t>
        </is>
      </c>
    </row>
    <row r="175">
      <c r="A175" s="3" t="inlineStr">
        <is>
          <t>Disclosure of Credit Quality [Line Items]</t>
        </is>
      </c>
    </row>
    <row r="176">
      <c r="A176" s="4" t="inlineStr">
        <is>
          <t>Loan operations and lease operations portfolio</t>
        </is>
      </c>
      <c r="B176" s="6" t="inlineStr">
        <is>
          <t>R$ 23</t>
        </is>
      </c>
      <c r="C176" s="6" t="inlineStr">
        <is>
          <t>R$ 93</t>
        </is>
      </c>
    </row>
    <row r="177">
      <c r="A177" s="4" t="inlineStr">
        <is>
          <t>Stage 1 [member] | Commitments To Be Released [Member] | Stage 3 [member] | Micro/Small and medium companies [member]</t>
        </is>
      </c>
    </row>
    <row r="178">
      <c r="A178" s="3" t="inlineStr">
        <is>
          <t>Disclosure of Credit Quality [Line Items]</t>
        </is>
      </c>
    </row>
    <row r="179">
      <c r="A179" s="4" t="inlineStr">
        <is>
          <t>Loan operations and lease operations portfolio</t>
        </is>
      </c>
      <c r="B179" s="5" t="n">
        <v>222</v>
      </c>
      <c r="C179" s="5" t="n">
        <v>307</v>
      </c>
    </row>
    <row r="180">
      <c r="A180" s="4" t="inlineStr">
        <is>
          <t>Stage 1 [member] | Commitments To Be Released [Member] | Stage 3 [member] | Foreign loans - Latin America [member] | Foreign [member]</t>
        </is>
      </c>
    </row>
    <row r="181">
      <c r="A181" s="3" t="inlineStr">
        <is>
          <t>Disclosure of Credit Quality [Line Items]</t>
        </is>
      </c>
    </row>
    <row r="182">
      <c r="A182" s="4" t="inlineStr">
        <is>
          <t>Loan operations and lease operations portfolio</t>
        </is>
      </c>
      <c r="B182" s="5" t="n">
        <v>87</v>
      </c>
      <c r="C182" s="5" t="n">
        <v>101</v>
      </c>
    </row>
    <row r="183">
      <c r="A183" s="4" t="inlineStr">
        <is>
          <t>Stage 1 [member] | Financial Guarantees [Member] | Stage 1 [member]</t>
        </is>
      </c>
    </row>
    <row r="184">
      <c r="A184" s="3" t="inlineStr">
        <is>
          <t>Disclosure of Credit Quality [Line Items]</t>
        </is>
      </c>
    </row>
    <row r="185">
      <c r="A185" s="4" t="inlineStr">
        <is>
          <t>Loan operations and lease operations portfolio</t>
        </is>
      </c>
      <c r="B185" s="6" t="inlineStr">
        <is>
          <t>R$ 78754</t>
        </is>
      </c>
      <c r="C185" s="6" t="inlineStr">
        <is>
          <t>R$ 64388</t>
        </is>
      </c>
    </row>
    <row r="186">
      <c r="A186" s="4" t="inlineStr">
        <is>
          <t>Percentage of loan operations and lease operations portfolio</t>
        </is>
      </c>
      <c r="B186" s="4" t="inlineStr">
        <is>
          <t>6.90%</t>
        </is>
      </c>
      <c r="C186" s="4" t="inlineStr">
        <is>
          <t>6.80%</t>
        </is>
      </c>
    </row>
    <row r="187">
      <c r="A187" s="4" t="inlineStr">
        <is>
          <t>Stage 1 [member] | Financial Guarantees [Member] | Stage 1 [member] | Corporate [member]</t>
        </is>
      </c>
    </row>
    <row r="188">
      <c r="A188" s="3" t="inlineStr">
        <is>
          <t>Disclosure of Credit Quality [Line Items]</t>
        </is>
      </c>
    </row>
    <row r="189">
      <c r="A189" s="4" t="inlineStr">
        <is>
          <t>Loan operations and lease operations portfolio</t>
        </is>
      </c>
      <c r="B189" s="6" t="inlineStr">
        <is>
          <t>R$ 52429</t>
        </is>
      </c>
      <c r="C189" s="6" t="inlineStr">
        <is>
          <t>R$ 43602</t>
        </is>
      </c>
    </row>
    <row r="190">
      <c r="A190" s="4" t="inlineStr">
        <is>
          <t>Stage 1 [member] | Financial Guarantees [Member] | Stage 1 [member] | Micro/Small and medium companies [member]</t>
        </is>
      </c>
    </row>
    <row r="191">
      <c r="A191" s="3" t="inlineStr">
        <is>
          <t>Disclosure of Credit Quality [Line Items]</t>
        </is>
      </c>
    </row>
    <row r="192">
      <c r="A192" s="4" t="inlineStr">
        <is>
          <t>Loan operations and lease operations portfolio</t>
        </is>
      </c>
      <c r="B192" s="5" t="n">
        <v>7605</v>
      </c>
      <c r="C192" s="5" t="n">
        <v>5434</v>
      </c>
    </row>
    <row r="193">
      <c r="A193" s="4" t="inlineStr">
        <is>
          <t>Stage 1 [member] | Financial Guarantees [Member] | Stage 1 [member] | Foreign loans - Latin America [member] | Foreign [member]</t>
        </is>
      </c>
    </row>
    <row r="194">
      <c r="A194" s="3" t="inlineStr">
        <is>
          <t>Disclosure of Credit Quality [Line Items]</t>
        </is>
      </c>
    </row>
    <row r="195">
      <c r="A195" s="4" t="inlineStr">
        <is>
          <t>Loan operations and lease operations portfolio</t>
        </is>
      </c>
      <c r="B195" s="5" t="n">
        <v>17776</v>
      </c>
      <c r="C195" s="5" t="n">
        <v>14498</v>
      </c>
    </row>
    <row r="196">
      <c r="A196" s="4" t="inlineStr">
        <is>
          <t>Stage 1 [member] | Financial guarantee contracts [member]</t>
        </is>
      </c>
    </row>
    <row r="197">
      <c r="A197" s="3" t="inlineStr">
        <is>
          <t>Disclosure of Credit Quality [Line Items]</t>
        </is>
      </c>
    </row>
    <row r="198">
      <c r="A198" s="4" t="inlineStr">
        <is>
          <t>Loan operations and lease operations portfolio</t>
        </is>
      </c>
      <c r="B198" s="6" t="inlineStr">
        <is>
          <t>R$ 82910</t>
        </is>
      </c>
      <c r="C198" s="6" t="inlineStr">
        <is>
          <t>R$ 68933</t>
        </is>
      </c>
    </row>
    <row r="199">
      <c r="A199" s="4" t="inlineStr">
        <is>
          <t>Percentage of loan operations and lease operations portfolio</t>
        </is>
      </c>
      <c r="B199" s="4" t="inlineStr">
        <is>
          <t>6.40%</t>
        </is>
      </c>
      <c r="C199" s="4" t="inlineStr">
        <is>
          <t>6.20%</t>
        </is>
      </c>
    </row>
    <row r="200">
      <c r="A200" s="4" t="inlineStr">
        <is>
          <t>Stage 1 [member] | Financial guarantee contracts [member] | Corporate [member]</t>
        </is>
      </c>
    </row>
    <row r="201">
      <c r="A201" s="3" t="inlineStr">
        <is>
          <t>Disclosure of Credit Quality [Line Items]</t>
        </is>
      </c>
    </row>
    <row r="202">
      <c r="A202" s="4" t="inlineStr">
        <is>
          <t>Loan operations and lease operations portfolio</t>
        </is>
      </c>
      <c r="B202" s="6" t="inlineStr">
        <is>
          <t>R$ 55442</t>
        </is>
      </c>
      <c r="C202" s="6" t="inlineStr">
        <is>
          <t>R$ 46713</t>
        </is>
      </c>
    </row>
    <row r="203">
      <c r="A203" s="4" t="inlineStr">
        <is>
          <t>Stage 1 [member] | Financial guarantee contracts [member] | Micro/Small and medium companies [member]</t>
        </is>
      </c>
    </row>
    <row r="204">
      <c r="A204" s="3" t="inlineStr">
        <is>
          <t>Disclosure of Credit Quality [Line Items]</t>
        </is>
      </c>
    </row>
    <row r="205">
      <c r="A205" s="4" t="inlineStr">
        <is>
          <t>Loan operations and lease operations portfolio</t>
        </is>
      </c>
      <c r="B205" s="5" t="n">
        <v>7876</v>
      </c>
      <c r="C205" s="5" t="n">
        <v>6005</v>
      </c>
    </row>
    <row r="206">
      <c r="A206" s="4" t="inlineStr">
        <is>
          <t>Stage 1 [member] | Financial guarantee contracts [member] | Foreign loans - Latin America [member] | Foreign [member]</t>
        </is>
      </c>
    </row>
    <row r="207">
      <c r="A207" s="3" t="inlineStr">
        <is>
          <t>Disclosure of Credit Quality [Line Items]</t>
        </is>
      </c>
    </row>
    <row r="208">
      <c r="A208" s="4" t="inlineStr">
        <is>
          <t>Loan operations and lease operations portfolio</t>
        </is>
      </c>
      <c r="B208" s="5" t="n">
        <v>18648</v>
      </c>
      <c r="C208" s="5" t="n">
        <v>15361</v>
      </c>
    </row>
    <row r="209">
      <c r="A209" s="4" t="inlineStr">
        <is>
          <t>Stage 1 [member] | Financial guarantee contracts [member] | Stage 2 [member]</t>
        </is>
      </c>
    </row>
    <row r="210">
      <c r="A210" s="3" t="inlineStr">
        <is>
          <t>Disclosure of Credit Quality [Line Items]</t>
        </is>
      </c>
    </row>
    <row r="211">
      <c r="A211" s="4" t="inlineStr">
        <is>
          <t>Loan operations and lease operations portfolio</t>
        </is>
      </c>
      <c r="B211" s="6" t="inlineStr">
        <is>
          <t>R$ 1378</t>
        </is>
      </c>
      <c r="C211" s="6" t="inlineStr">
        <is>
          <t>R$ 1711</t>
        </is>
      </c>
    </row>
    <row r="212">
      <c r="A212" s="4" t="inlineStr">
        <is>
          <t>Percentage of loan operations and lease operations portfolio</t>
        </is>
      </c>
      <c r="B212" s="4" t="inlineStr">
        <is>
          <t>1.40%</t>
        </is>
      </c>
      <c r="C212" s="4" t="inlineStr">
        <is>
          <t>1.80%</t>
        </is>
      </c>
    </row>
    <row r="213">
      <c r="A213" s="4" t="inlineStr">
        <is>
          <t>Stage 1 [member] | Financial guarantee contracts [member] | Stage 2 [member] | Corporate [member]</t>
        </is>
      </c>
    </row>
    <row r="214">
      <c r="A214" s="3" t="inlineStr">
        <is>
          <t>Disclosure of Credit Quality [Line Items]</t>
        </is>
      </c>
    </row>
    <row r="215">
      <c r="A215" s="4" t="inlineStr">
        <is>
          <t>Loan operations and lease operations portfolio</t>
        </is>
      </c>
      <c r="B215" s="6" t="inlineStr">
        <is>
          <t>R$ 535</t>
        </is>
      </c>
      <c r="C215" s="6" t="inlineStr">
        <is>
          <t>R$ 595</t>
        </is>
      </c>
    </row>
    <row r="216">
      <c r="A216" s="4" t="inlineStr">
        <is>
          <t>Stage 1 [member] | Financial guarantee contracts [member] | Stage 2 [member] | Micro/Small and medium companies [member]</t>
        </is>
      </c>
    </row>
    <row r="217">
      <c r="A217" s="3" t="inlineStr">
        <is>
          <t>Disclosure of Credit Quality [Line Items]</t>
        </is>
      </c>
    </row>
    <row r="218">
      <c r="A218" s="4" t="inlineStr">
        <is>
          <t>Loan operations and lease operations portfolio</t>
        </is>
      </c>
      <c r="B218" s="5" t="n">
        <v>130</v>
      </c>
      <c r="C218" s="5" t="n">
        <v>440</v>
      </c>
    </row>
    <row r="219">
      <c r="A219" s="4" t="inlineStr">
        <is>
          <t>Stage 1 [member] | Financial guarantee contracts [member] | Stage 2 [member] | Foreign loans - Latin America [member] | Foreign [member]</t>
        </is>
      </c>
    </row>
    <row r="220">
      <c r="A220" s="3" t="inlineStr">
        <is>
          <t>Disclosure of Credit Quality [Line Items]</t>
        </is>
      </c>
    </row>
    <row r="221">
      <c r="A221" s="4" t="inlineStr">
        <is>
          <t>Loan operations and lease operations portfolio</t>
        </is>
      </c>
      <c r="B221" s="5" t="n">
        <v>713</v>
      </c>
      <c r="C221" s="5" t="n">
        <v>676</v>
      </c>
    </row>
    <row r="222">
      <c r="A222" s="4" t="inlineStr">
        <is>
          <t>Stage 1 [member] | Financial guarantee contracts [member] | Stage 3 [member]</t>
        </is>
      </c>
    </row>
    <row r="223">
      <c r="A223" s="3" t="inlineStr">
        <is>
          <t>Disclosure of Credit Quality [Line Items]</t>
        </is>
      </c>
    </row>
    <row r="224">
      <c r="A224" s="4" t="inlineStr">
        <is>
          <t>Loan operations and lease operations portfolio</t>
        </is>
      </c>
      <c r="B224" s="6" t="inlineStr">
        <is>
          <t>R$ 2778</t>
        </is>
      </c>
      <c r="C224" s="6" t="inlineStr">
        <is>
          <t>R$ 2834</t>
        </is>
      </c>
    </row>
    <row r="225">
      <c r="A225" s="4" t="inlineStr">
        <is>
          <t>Percentage of loan operations and lease operations portfolio</t>
        </is>
      </c>
      <c r="B225" s="4" t="inlineStr">
        <is>
          <t>5.10%</t>
        </is>
      </c>
      <c r="C225" s="4" t="inlineStr">
        <is>
          <t>4.40%</t>
        </is>
      </c>
    </row>
    <row r="226">
      <c r="A226" s="4" t="inlineStr">
        <is>
          <t>Stage 1 [member] | Financial guarantee contracts [member] | Stage 3 [member] | Corporate [member]</t>
        </is>
      </c>
    </row>
    <row r="227">
      <c r="A227" s="3" t="inlineStr">
        <is>
          <t>Disclosure of Credit Quality [Line Items]</t>
        </is>
      </c>
    </row>
    <row r="228">
      <c r="A228" s="4" t="inlineStr">
        <is>
          <t>Loan operations and lease operations portfolio</t>
        </is>
      </c>
      <c r="B228" s="6" t="inlineStr">
        <is>
          <t>R$ 2478</t>
        </is>
      </c>
      <c r="C228" s="6" t="inlineStr">
        <is>
          <t>R$ 2516</t>
        </is>
      </c>
    </row>
    <row r="229">
      <c r="A229" s="4" t="inlineStr">
        <is>
          <t>Stage 1 [member] | Financial guarantee contracts [member] | Stage 3 [member] | Micro/Small and medium companies [member]</t>
        </is>
      </c>
    </row>
    <row r="230">
      <c r="A230" s="3" t="inlineStr">
        <is>
          <t>Disclosure of Credit Quality [Line Items]</t>
        </is>
      </c>
    </row>
    <row r="231">
      <c r="A231" s="4" t="inlineStr">
        <is>
          <t>Loan operations and lease operations portfolio</t>
        </is>
      </c>
      <c r="B231" s="5" t="n">
        <v>141</v>
      </c>
      <c r="C231" s="5" t="n">
        <v>131</v>
      </c>
    </row>
    <row r="232">
      <c r="A232" s="4" t="inlineStr">
        <is>
          <t>Stage 1 [member] | Financial guarantee contracts [member] | Stage 3 [member] | Foreign loans - Latin America [member] | Foreign [member]</t>
        </is>
      </c>
    </row>
    <row r="233">
      <c r="A233" s="3" t="inlineStr">
        <is>
          <t>Disclosure of Credit Quality [Line Items]</t>
        </is>
      </c>
    </row>
    <row r="234">
      <c r="A234" s="4" t="inlineStr">
        <is>
          <t>Loan operations and lease operations portfolio</t>
        </is>
      </c>
      <c r="B234" s="5" t="n">
        <v>159</v>
      </c>
      <c r="C234" s="5" t="n">
        <v>187</v>
      </c>
    </row>
    <row r="235">
      <c r="A235" s="4" t="inlineStr">
        <is>
          <t>Individuals [member]</t>
        </is>
      </c>
    </row>
    <row r="236">
      <c r="A236" s="3" t="inlineStr">
        <is>
          <t>Disclosure of Credit Quality [Line Items]</t>
        </is>
      </c>
    </row>
    <row r="237">
      <c r="A237" s="4" t="inlineStr">
        <is>
          <t>Loan operations and lease operations portfolio</t>
        </is>
      </c>
      <c r="B237" s="5" t="n">
        <v>332536</v>
      </c>
      <c r="C237" s="5" t="n">
        <v>255483</v>
      </c>
    </row>
    <row r="238">
      <c r="A238" s="4" t="inlineStr">
        <is>
          <t>Individuals [member] | Stage 1 [member]</t>
        </is>
      </c>
    </row>
    <row r="239">
      <c r="A239" s="3" t="inlineStr">
        <is>
          <t>Disclosure of Credit Quality [Line Items]</t>
        </is>
      </c>
    </row>
    <row r="240">
      <c r="A240" s="4" t="inlineStr">
        <is>
          <t>Loan operations and lease operations portfolio</t>
        </is>
      </c>
      <c r="B240" s="5" t="n">
        <v>575850</v>
      </c>
      <c r="C240" s="5" t="n">
        <v>466984</v>
      </c>
    </row>
    <row r="241">
      <c r="A241" s="4" t="inlineStr">
        <is>
          <t>Individuals [member] | Stage 1 [member] | Stage 1 [member]</t>
        </is>
      </c>
    </row>
    <row r="242">
      <c r="A242" s="3" t="inlineStr">
        <is>
          <t>Disclosure of Credit Quality [Line Items]</t>
        </is>
      </c>
    </row>
    <row r="243">
      <c r="A243" s="4" t="inlineStr">
        <is>
          <t>Loan operations and lease operations portfolio</t>
        </is>
      </c>
      <c r="B243" s="5" t="n">
        <v>492276</v>
      </c>
      <c r="C243" s="5" t="n">
        <v>390285</v>
      </c>
    </row>
    <row r="244">
      <c r="A244" s="4" t="inlineStr">
        <is>
          <t>Individuals [member] | Stage 1 [member] | Stage 2 [member]</t>
        </is>
      </c>
    </row>
    <row r="245">
      <c r="A245" s="3" t="inlineStr">
        <is>
          <t>Disclosure of Credit Quality [Line Items]</t>
        </is>
      </c>
    </row>
    <row r="246">
      <c r="A246" s="4" t="inlineStr">
        <is>
          <t>Loan operations and lease operations portfolio</t>
        </is>
      </c>
      <c r="B246" s="5" t="n">
        <v>58891</v>
      </c>
      <c r="C246" s="5" t="n">
        <v>50180</v>
      </c>
    </row>
    <row r="247">
      <c r="A247" s="4" t="inlineStr">
        <is>
          <t>Individuals [member] | Stage 1 [member] | Stage 3 [member]</t>
        </is>
      </c>
    </row>
    <row r="248">
      <c r="A248" s="3" t="inlineStr">
        <is>
          <t>Disclosure of Credit Quality [Line Items]</t>
        </is>
      </c>
    </row>
    <row r="249">
      <c r="A249" s="4" t="inlineStr">
        <is>
          <t>Loan operations and lease operations portfolio</t>
        </is>
      </c>
      <c r="B249" s="5" t="n">
        <v>24683</v>
      </c>
      <c r="C249" s="5" t="n">
        <v>26519</v>
      </c>
    </row>
    <row r="250">
      <c r="A250" s="4" t="inlineStr">
        <is>
          <t>Individuals [member] | Stage 1 [member] | Loan Operations [Member]</t>
        </is>
      </c>
    </row>
    <row r="251">
      <c r="A251" s="3" t="inlineStr">
        <is>
          <t>Disclosure of Credit Quality [Line Items]</t>
        </is>
      </c>
    </row>
    <row r="252">
      <c r="A252" s="4" t="inlineStr">
        <is>
          <t>Loan operations and lease operations portfolio</t>
        </is>
      </c>
      <c r="B252" s="5" t="n">
        <v>332536</v>
      </c>
      <c r="C252" s="5" t="n">
        <v>255483</v>
      </c>
    </row>
    <row r="253">
      <c r="A253" s="4" t="inlineStr">
        <is>
          <t>Individuals [member] | Stage 1 [member] | Loan Operations [Member] | Stage 1 [member]</t>
        </is>
      </c>
    </row>
    <row r="254">
      <c r="A254" s="3" t="inlineStr">
        <is>
          <t>Disclosure of Credit Quality [Line Items]</t>
        </is>
      </c>
    </row>
    <row r="255">
      <c r="A255" s="4" t="inlineStr">
        <is>
          <t>Loan operations and lease operations portfolio</t>
        </is>
      </c>
      <c r="B255" s="5" t="n">
        <v>270371</v>
      </c>
      <c r="C255" s="5" t="n">
        <v>199158</v>
      </c>
    </row>
    <row r="256">
      <c r="A256" s="4" t="inlineStr">
        <is>
          <t>Individuals [member] | Stage 1 [member] | Loan Operations [Member] | Stage 2 [member]</t>
        </is>
      </c>
    </row>
    <row r="257">
      <c r="A257" s="3" t="inlineStr">
        <is>
          <t>Disclosure of Credit Quality [Line Items]</t>
        </is>
      </c>
    </row>
    <row r="258">
      <c r="A258" s="4" t="inlineStr">
        <is>
          <t>Loan operations and lease operations portfolio</t>
        </is>
      </c>
      <c r="B258" s="5" t="n">
        <v>38168</v>
      </c>
      <c r="C258" s="5" t="n">
        <v>30793</v>
      </c>
    </row>
    <row r="259">
      <c r="A259" s="4" t="inlineStr">
        <is>
          <t>Individuals [member] | Stage 1 [member] | Loan Operations [Member] | Stage 3 [member]</t>
        </is>
      </c>
    </row>
    <row r="260">
      <c r="A260" s="3" t="inlineStr">
        <is>
          <t>Disclosure of Credit Quality [Line Items]</t>
        </is>
      </c>
    </row>
    <row r="261">
      <c r="A261" s="4" t="inlineStr">
        <is>
          <t>Loan operations and lease operations portfolio</t>
        </is>
      </c>
      <c r="B261" s="5" t="n">
        <v>23997</v>
      </c>
      <c r="C261" s="5" t="n">
        <v>25532</v>
      </c>
    </row>
    <row r="262">
      <c r="A262" s="4" t="inlineStr">
        <is>
          <t>Individuals [member] | Stage 1 [member] | Commitments To Be Released [Member]</t>
        </is>
      </c>
    </row>
    <row r="263">
      <c r="A263" s="3" t="inlineStr">
        <is>
          <t>Disclosure of Credit Quality [Line Items]</t>
        </is>
      </c>
    </row>
    <row r="264">
      <c r="A264" s="4" t="inlineStr">
        <is>
          <t>Loan operations and lease operations portfolio</t>
        </is>
      </c>
      <c r="B264" s="5" t="n">
        <v>242370</v>
      </c>
      <c r="C264" s="5" t="n">
        <v>210647</v>
      </c>
    </row>
    <row r="265">
      <c r="A265" s="4" t="inlineStr">
        <is>
          <t>Individuals [member] | Stage 1 [member] | Commitments To Be Released [Member] | Stage 1 [member]</t>
        </is>
      </c>
    </row>
    <row r="266">
      <c r="A266" s="3" t="inlineStr">
        <is>
          <t>Disclosure of Credit Quality [Line Items]</t>
        </is>
      </c>
    </row>
    <row r="267">
      <c r="A267" s="4" t="inlineStr">
        <is>
          <t>Loan operations and lease operations portfolio</t>
        </is>
      </c>
      <c r="B267" s="5" t="n">
        <v>220961</v>
      </c>
      <c r="C267" s="5" t="n">
        <v>190273</v>
      </c>
    </row>
    <row r="268">
      <c r="A268" s="4" t="inlineStr">
        <is>
          <t>Individuals [member] | Stage 1 [member] | Commitments To Be Released [Member] | Stage 2 [member]</t>
        </is>
      </c>
    </row>
    <row r="269">
      <c r="A269" s="3" t="inlineStr">
        <is>
          <t>Disclosure of Credit Quality [Line Items]</t>
        </is>
      </c>
    </row>
    <row r="270">
      <c r="A270" s="4" t="inlineStr">
        <is>
          <t>Loan operations and lease operations portfolio</t>
        </is>
      </c>
      <c r="B270" s="5" t="n">
        <v>20723</v>
      </c>
      <c r="C270" s="5" t="n">
        <v>19387</v>
      </c>
    </row>
    <row r="271">
      <c r="A271" s="4" t="inlineStr">
        <is>
          <t>Individuals [member] | Stage 1 [member] | Commitments To Be Released [Member] | Stage 3 [member]</t>
        </is>
      </c>
    </row>
    <row r="272">
      <c r="A272" s="3" t="inlineStr">
        <is>
          <t>Disclosure of Credit Quality [Line Items]</t>
        </is>
      </c>
    </row>
    <row r="273">
      <c r="A273" s="4" t="inlineStr">
        <is>
          <t>Loan operations and lease operations portfolio</t>
        </is>
      </c>
      <c r="B273" s="5" t="n">
        <v>686</v>
      </c>
      <c r="C273" s="5" t="n">
        <v>987</v>
      </c>
    </row>
    <row r="274">
      <c r="A274" s="4" t="inlineStr">
        <is>
          <t>Individuals [member] | Stage 1 [member] | Financial Guarantees [Member] | Stage 1 [member]</t>
        </is>
      </c>
    </row>
    <row r="275">
      <c r="A275" s="3" t="inlineStr">
        <is>
          <t>Disclosure of Credit Quality [Line Items]</t>
        </is>
      </c>
    </row>
    <row r="276">
      <c r="A276" s="4" t="inlineStr">
        <is>
          <t>Loan operations and lease operations portfolio</t>
        </is>
      </c>
      <c r="B276" s="5" t="n">
        <v>944</v>
      </c>
      <c r="C276" s="5" t="n">
        <v>854</v>
      </c>
    </row>
    <row r="277">
      <c r="A277" s="4" t="inlineStr">
        <is>
          <t>Individuals [member] | Stage 1 [member] | Financial guarantee contracts [member]</t>
        </is>
      </c>
    </row>
    <row r="278">
      <c r="A278" s="3" t="inlineStr">
        <is>
          <t>Disclosure of Credit Quality [Line Items]</t>
        </is>
      </c>
    </row>
    <row r="279">
      <c r="A279" s="4" t="inlineStr">
        <is>
          <t>Loan operations and lease operations portfolio</t>
        </is>
      </c>
      <c r="B279" s="6" t="inlineStr">
        <is>
          <t>R$ 944</t>
        </is>
      </c>
      <c r="C279" s="6" t="inlineStr">
        <is>
          <t>R$ 854</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Internal Rating (Detail) - BRL (R$) R$ in Millions</t>
        </is>
      </c>
      <c r="B1" s="2" t="inlineStr">
        <is>
          <t>12 Months Ended</t>
        </is>
      </c>
    </row>
    <row r="2">
      <c r="B2" s="2" t="inlineStr">
        <is>
          <t>Dec. 31, 2021</t>
        </is>
      </c>
      <c r="C2" s="2" t="inlineStr">
        <is>
          <t>Dec. 31, 2020</t>
        </is>
      </c>
    </row>
    <row r="3">
      <c r="A3" s="3" t="inlineStr">
        <is>
          <t>Disclosure of Credit Quality [Line Items]</t>
        </is>
      </c>
    </row>
    <row r="4">
      <c r="A4" s="4" t="inlineStr">
        <is>
          <t>Loan operations and lease operations portfolio</t>
        </is>
      </c>
      <c r="B4" s="6" t="inlineStr">
        <is>
          <t>R$ 822590</t>
        </is>
      </c>
      <c r="C4" s="6" t="inlineStr">
        <is>
          <t>R$ 714104</t>
        </is>
      </c>
    </row>
    <row r="5">
      <c r="A5" s="4" t="inlineStr">
        <is>
          <t>Percentage of loan operations and lease operations portfolio</t>
        </is>
      </c>
      <c r="B5" s="4" t="inlineStr">
        <is>
          <t>100.00%</t>
        </is>
      </c>
      <c r="C5" s="4" t="inlineStr">
        <is>
          <t>100.00%</t>
        </is>
      </c>
    </row>
    <row r="6">
      <c r="A6" s="4" t="inlineStr">
        <is>
          <t>Low [Member]</t>
        </is>
      </c>
    </row>
    <row r="7">
      <c r="A7" s="3" t="inlineStr">
        <is>
          <t>Disclosure of Credit Quality [Line Items]</t>
        </is>
      </c>
    </row>
    <row r="8">
      <c r="A8" s="4" t="inlineStr">
        <is>
          <t>Loan operations and lease operations portfolio</t>
        </is>
      </c>
      <c r="B8" s="6" t="inlineStr">
        <is>
          <t>R$ 704867</t>
        </is>
      </c>
      <c r="C8" s="6" t="inlineStr">
        <is>
          <t>R$ 514635</t>
        </is>
      </c>
    </row>
    <row r="9">
      <c r="A9" s="4" t="inlineStr">
        <is>
          <t>Medium [Member]</t>
        </is>
      </c>
    </row>
    <row r="10">
      <c r="A10" s="3" t="inlineStr">
        <is>
          <t>Disclosure of Credit Quality [Line Items]</t>
        </is>
      </c>
    </row>
    <row r="11">
      <c r="A11" s="4" t="inlineStr">
        <is>
          <t>Loan operations and lease operations portfolio</t>
        </is>
      </c>
      <c r="B11" s="5" t="n">
        <v>58219</v>
      </c>
      <c r="C11" s="5" t="n">
        <v>121442</v>
      </c>
    </row>
    <row r="12">
      <c r="A12" s="4" t="inlineStr">
        <is>
          <t>Higher [Member]</t>
        </is>
      </c>
    </row>
    <row r="13">
      <c r="A13" s="3" t="inlineStr">
        <is>
          <t>Disclosure of Credit Quality [Line Items]</t>
        </is>
      </c>
    </row>
    <row r="14">
      <c r="A14" s="4" t="inlineStr">
        <is>
          <t>Loan operations and lease operations portfolio</t>
        </is>
      </c>
      <c r="B14" s="5" t="n">
        <v>8984</v>
      </c>
      <c r="C14" s="5" t="n">
        <v>17374</v>
      </c>
    </row>
    <row r="15">
      <c r="A15" s="4" t="inlineStr">
        <is>
          <t>Credit impaired [member]</t>
        </is>
      </c>
    </row>
    <row r="16">
      <c r="A16" s="3" t="inlineStr">
        <is>
          <t>Disclosure of Credit Quality [Line Items]</t>
        </is>
      </c>
    </row>
    <row r="17">
      <c r="A17" s="4" t="inlineStr">
        <is>
          <t>Loan operations and lease operations portfolio</t>
        </is>
      </c>
      <c r="B17" s="5" t="n">
        <v>50520</v>
      </c>
      <c r="C17" s="5" t="n">
        <v>60653</v>
      </c>
    </row>
    <row r="18">
      <c r="A18" s="4" t="inlineStr">
        <is>
          <t>Stage 1 [member]</t>
        </is>
      </c>
    </row>
    <row r="19">
      <c r="A19" s="3" t="inlineStr">
        <is>
          <t>Disclosure of Credit Quality [Line Items]</t>
        </is>
      </c>
    </row>
    <row r="20">
      <c r="A20" s="4" t="inlineStr">
        <is>
          <t>Loan operations and lease operations portfolio</t>
        </is>
      </c>
      <c r="B20" s="6" t="inlineStr">
        <is>
          <t>R$ 702164</t>
        </is>
      </c>
      <c r="C20" s="6" t="inlineStr">
        <is>
          <t>R$ 587208</t>
        </is>
      </c>
    </row>
    <row r="21">
      <c r="A21" s="4" t="inlineStr">
        <is>
          <t>Percentage of loan operations and lease operations portfolio</t>
        </is>
      </c>
      <c r="B21" s="4" t="inlineStr">
        <is>
          <t>85.40%</t>
        </is>
      </c>
      <c r="C21" s="4" t="inlineStr">
        <is>
          <t>82.20%</t>
        </is>
      </c>
    </row>
    <row r="22">
      <c r="A22" s="4" t="inlineStr">
        <is>
          <t>Stage 1 [member] | Low [Member]</t>
        </is>
      </c>
    </row>
    <row r="23">
      <c r="A23" s="3" t="inlineStr">
        <is>
          <t>Disclosure of Credit Quality [Line Items]</t>
        </is>
      </c>
    </row>
    <row r="24">
      <c r="A24" s="4" t="inlineStr">
        <is>
          <t>Loan operations and lease operations portfolio</t>
        </is>
      </c>
      <c r="B24" s="6" t="inlineStr">
        <is>
          <t>R$ 662839</t>
        </is>
      </c>
      <c r="C24" s="6" t="inlineStr">
        <is>
          <t>R$ 501463</t>
        </is>
      </c>
    </row>
    <row r="25">
      <c r="A25" s="4" t="inlineStr">
        <is>
          <t>Stage 1 [member] | Medium [Member]</t>
        </is>
      </c>
    </row>
    <row r="26">
      <c r="A26" s="3" t="inlineStr">
        <is>
          <t>Disclosure of Credit Quality [Line Items]</t>
        </is>
      </c>
    </row>
    <row r="27">
      <c r="A27" s="4" t="inlineStr">
        <is>
          <t>Loan operations and lease operations portfolio</t>
        </is>
      </c>
      <c r="B27" s="5" t="n">
        <v>38980</v>
      </c>
      <c r="C27" s="5" t="n">
        <v>84193</v>
      </c>
    </row>
    <row r="28">
      <c r="A28" s="4" t="inlineStr">
        <is>
          <t>Stage 1 [member] | Higher [Member]</t>
        </is>
      </c>
    </row>
    <row r="29">
      <c r="A29" s="3" t="inlineStr">
        <is>
          <t>Disclosure of Credit Quality [Line Items]</t>
        </is>
      </c>
    </row>
    <row r="30">
      <c r="A30" s="4" t="inlineStr">
        <is>
          <t>Loan operations and lease operations portfolio</t>
        </is>
      </c>
      <c r="B30" s="5" t="n">
        <v>345</v>
      </c>
      <c r="C30" s="5" t="n">
        <v>1552</v>
      </c>
    </row>
    <row r="31">
      <c r="A31" s="4" t="inlineStr">
        <is>
          <t>Stage 2 [member]</t>
        </is>
      </c>
    </row>
    <row r="32">
      <c r="A32" s="3" t="inlineStr">
        <is>
          <t>Disclosure of Credit Quality [Line Items]</t>
        </is>
      </c>
    </row>
    <row r="33">
      <c r="A33" s="4" t="inlineStr">
        <is>
          <t>Loan operations and lease operations portfolio</t>
        </is>
      </c>
      <c r="B33" s="6" t="inlineStr">
        <is>
          <t>R$ 69906</t>
        </is>
      </c>
      <c r="C33" s="6" t="inlineStr">
        <is>
          <t>R$ 66243</t>
        </is>
      </c>
    </row>
    <row r="34">
      <c r="A34" s="4" t="inlineStr">
        <is>
          <t>Percentage of loan operations and lease operations portfolio</t>
        </is>
      </c>
      <c r="B34" s="4" t="inlineStr">
        <is>
          <t>8.50%</t>
        </is>
      </c>
      <c r="C34" s="4" t="inlineStr">
        <is>
          <t>9.30%</t>
        </is>
      </c>
    </row>
    <row r="35">
      <c r="A35" s="4" t="inlineStr">
        <is>
          <t>Stage 2 [member] | Low [Member]</t>
        </is>
      </c>
    </row>
    <row r="36">
      <c r="A36" s="3" t="inlineStr">
        <is>
          <t>Disclosure of Credit Quality [Line Items]</t>
        </is>
      </c>
    </row>
    <row r="37">
      <c r="A37" s="4" t="inlineStr">
        <is>
          <t>Loan operations and lease operations portfolio</t>
        </is>
      </c>
      <c r="B37" s="6" t="inlineStr">
        <is>
          <t>R$ 42028</t>
        </is>
      </c>
      <c r="C37" s="6" t="inlineStr">
        <is>
          <t>R$ 13172</t>
        </is>
      </c>
    </row>
    <row r="38">
      <c r="A38" s="4" t="inlineStr">
        <is>
          <t>Stage 2 [member] | Medium [Member]</t>
        </is>
      </c>
    </row>
    <row r="39">
      <c r="A39" s="3" t="inlineStr">
        <is>
          <t>Disclosure of Credit Quality [Line Items]</t>
        </is>
      </c>
    </row>
    <row r="40">
      <c r="A40" s="4" t="inlineStr">
        <is>
          <t>Loan operations and lease operations portfolio</t>
        </is>
      </c>
      <c r="B40" s="5" t="n">
        <v>19239</v>
      </c>
      <c r="C40" s="5" t="n">
        <v>37249</v>
      </c>
    </row>
    <row r="41">
      <c r="A41" s="4" t="inlineStr">
        <is>
          <t>Stage 2 [member] | Higher [Member]</t>
        </is>
      </c>
    </row>
    <row r="42">
      <c r="A42" s="3" t="inlineStr">
        <is>
          <t>Disclosure of Credit Quality [Line Items]</t>
        </is>
      </c>
    </row>
    <row r="43">
      <c r="A43" s="4" t="inlineStr">
        <is>
          <t>Loan operations and lease operations portfolio</t>
        </is>
      </c>
      <c r="B43" s="5" t="n">
        <v>8639</v>
      </c>
      <c r="C43" s="5" t="n">
        <v>15822</v>
      </c>
    </row>
    <row r="44">
      <c r="A44" s="4" t="inlineStr">
        <is>
          <t>Stage 3 [member]</t>
        </is>
      </c>
    </row>
    <row r="45">
      <c r="A45" s="3" t="inlineStr">
        <is>
          <t>Disclosure of Credit Quality [Line Items]</t>
        </is>
      </c>
    </row>
    <row r="46">
      <c r="A46" s="4" t="inlineStr">
        <is>
          <t>Loan operations and lease operations portfolio</t>
        </is>
      </c>
      <c r="B46" s="6" t="inlineStr">
        <is>
          <t>R$ 50520</t>
        </is>
      </c>
      <c r="C46" s="6" t="inlineStr">
        <is>
          <t>R$ 60653</t>
        </is>
      </c>
    </row>
    <row r="47">
      <c r="A47" s="4" t="inlineStr">
        <is>
          <t>Percentage of loan operations and lease operations portfolio</t>
        </is>
      </c>
      <c r="B47" s="4" t="inlineStr">
        <is>
          <t>6.10%</t>
        </is>
      </c>
      <c r="C47" s="4" t="inlineStr">
        <is>
          <t>8.50%</t>
        </is>
      </c>
    </row>
    <row r="48">
      <c r="A48" s="4" t="inlineStr">
        <is>
          <t>Stage 3 [member] | Credit impaired [member]</t>
        </is>
      </c>
    </row>
    <row r="49">
      <c r="A49" s="3" t="inlineStr">
        <is>
          <t>Disclosure of Credit Quality [Line Items]</t>
        </is>
      </c>
    </row>
    <row r="50">
      <c r="A50" s="4" t="inlineStr">
        <is>
          <t>Loan operations and lease operations portfolio</t>
        </is>
      </c>
      <c r="B50" s="6" t="inlineStr">
        <is>
          <t>R$ 50520</t>
        </is>
      </c>
      <c r="C50" s="6" t="inlineStr">
        <is>
          <t>R$ 60653</t>
        </is>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isk and Capital Management - Maximum Exposure of Other Financial Assets by Type and Classification of Credit Risk (Detail) - BRL (R$)</t>
        </is>
      </c>
      <c r="B1" s="2" t="inlineStr">
        <is>
          <t>Dec. 31, 2021</t>
        </is>
      </c>
      <c r="C1" s="2" t="inlineStr">
        <is>
          <t>Dec. 31, 2020</t>
        </is>
      </c>
    </row>
    <row r="2">
      <c r="A2" s="3" t="inlineStr">
        <is>
          <t>Disclosure of Credit Quality [Line Items]</t>
        </is>
      </c>
    </row>
    <row r="3">
      <c r="A3" s="4" t="inlineStr">
        <is>
          <t>Maximum exposure of other financial assets</t>
        </is>
      </c>
      <c r="B3" s="6" t="inlineStr">
        <is>
          <t>R$ 932840000000</t>
        </is>
      </c>
      <c r="C3" s="6" t="inlineStr">
        <is>
          <t>R$ 1000949000000</t>
        </is>
      </c>
    </row>
    <row r="4">
      <c r="A4" s="4" t="inlineStr">
        <is>
          <t>Estimated fair value [member]</t>
        </is>
      </c>
    </row>
    <row r="5">
      <c r="A5" s="3" t="inlineStr">
        <is>
          <t>Disclosure of Credit Quality [Line Items]</t>
        </is>
      </c>
    </row>
    <row r="6">
      <c r="A6" s="4" t="inlineStr">
        <is>
          <t>Maximum exposure of other financial assets</t>
        </is>
      </c>
      <c r="B6" s="5" t="n">
        <v>616387000000</v>
      </c>
      <c r="C6" s="5" t="n">
        <v>625752000000</v>
      </c>
    </row>
    <row r="7">
      <c r="A7" s="4" t="inlineStr">
        <is>
          <t>Estimated fair value [member] | Investment funds [member]</t>
        </is>
      </c>
    </row>
    <row r="8">
      <c r="A8" s="3" t="inlineStr">
        <is>
          <t>Disclosure of Credit Quality [Line Items]</t>
        </is>
      </c>
    </row>
    <row r="9">
      <c r="A9" s="4" t="inlineStr">
        <is>
          <t>Maximum exposure of other financial assets</t>
        </is>
      </c>
      <c r="B9" s="5" t="n">
        <v>20139000000</v>
      </c>
      <c r="C9" s="5" t="n">
        <v>14204000000</v>
      </c>
    </row>
    <row r="10">
      <c r="A10" s="4" t="inlineStr">
        <is>
          <t>Estimated fair value [member] | Brazilian government securities [member]</t>
        </is>
      </c>
    </row>
    <row r="11">
      <c r="A11" s="3" t="inlineStr">
        <is>
          <t>Disclosure of Credit Quality [Line Items]</t>
        </is>
      </c>
    </row>
    <row r="12">
      <c r="A12" s="4" t="inlineStr">
        <is>
          <t>Maximum exposure of other financial assets</t>
        </is>
      </c>
      <c r="B12" s="5" t="n">
        <v>423085000000</v>
      </c>
      <c r="C12" s="5" t="n">
        <v>483791000000</v>
      </c>
    </row>
    <row r="13">
      <c r="A13" s="4" t="inlineStr">
        <is>
          <t>Estimated fair value [member] | Government securities - abroad [member]</t>
        </is>
      </c>
    </row>
    <row r="14">
      <c r="A14" s="3" t="inlineStr">
        <is>
          <t>Disclosure of Credit Quality [Line Items]</t>
        </is>
      </c>
    </row>
    <row r="15">
      <c r="A15" s="4" t="inlineStr">
        <is>
          <t>Maximum exposure of other financial assets</t>
        </is>
      </c>
      <c r="B15" s="5" t="n">
        <v>60636000000</v>
      </c>
      <c r="C15" s="5" t="n">
        <v>61693000000</v>
      </c>
    </row>
    <row r="16">
      <c r="A16" s="4" t="inlineStr">
        <is>
          <t>Estimated fair value [member] | Government securities - abroad [member] | Argentina [Member]</t>
        </is>
      </c>
    </row>
    <row r="17">
      <c r="A17" s="3" t="inlineStr">
        <is>
          <t>Disclosure of Credit Quality [Line Items]</t>
        </is>
      </c>
    </row>
    <row r="18">
      <c r="A18" s="4" t="inlineStr">
        <is>
          <t>Maximum exposure of other financial assets</t>
        </is>
      </c>
      <c r="B18" s="5" t="n">
        <v>1335000000</v>
      </c>
      <c r="C18" s="5" t="n">
        <v>1498000000</v>
      </c>
    </row>
    <row r="19">
      <c r="A19" s="4" t="inlineStr">
        <is>
          <t>Estimated fair value [member] | Government securities - abroad [member] | United States [member]</t>
        </is>
      </c>
    </row>
    <row r="20">
      <c r="A20" s="3" t="inlineStr">
        <is>
          <t>Disclosure of Credit Quality [Line Items]</t>
        </is>
      </c>
    </row>
    <row r="21">
      <c r="A21" s="4" t="inlineStr">
        <is>
          <t>Maximum exposure of other financial assets</t>
        </is>
      </c>
      <c r="B21" s="5" t="n">
        <v>7189000000</v>
      </c>
      <c r="C21" s="5" t="n">
        <v>5835000000</v>
      </c>
    </row>
    <row r="22">
      <c r="A22" s="4" t="inlineStr">
        <is>
          <t>Estimated fair value [member] | Government securities - abroad [member] | Mexico [Member]</t>
        </is>
      </c>
    </row>
    <row r="23">
      <c r="A23" s="3" t="inlineStr">
        <is>
          <t>Disclosure of Credit Quality [Line Items]</t>
        </is>
      </c>
    </row>
    <row r="24">
      <c r="A24" s="4" t="inlineStr">
        <is>
          <t>Maximum exposure of other financial assets</t>
        </is>
      </c>
      <c r="B24" s="5" t="n">
        <v>12413000000</v>
      </c>
      <c r="C24" s="5" t="n">
        <v>10222000000</v>
      </c>
    </row>
    <row r="25">
      <c r="A25" s="4" t="inlineStr">
        <is>
          <t>Estimated fair value [member] | Government securities - abroad [member] | Spain [Member]</t>
        </is>
      </c>
    </row>
    <row r="26">
      <c r="A26" s="3" t="inlineStr">
        <is>
          <t>Disclosure of Credit Quality [Line Items]</t>
        </is>
      </c>
    </row>
    <row r="27">
      <c r="A27" s="4" t="inlineStr">
        <is>
          <t>Maximum exposure of other financial assets</t>
        </is>
      </c>
      <c r="B27" s="5" t="n">
        <v>6131000000</v>
      </c>
      <c r="C27" s="5" t="n">
        <v>4844000000</v>
      </c>
    </row>
    <row r="28">
      <c r="A28" s="4" t="inlineStr">
        <is>
          <t>Estimated fair value [member] | Government securities - abroad [member] | Korea [Member]</t>
        </is>
      </c>
    </row>
    <row r="29">
      <c r="A29" s="3" t="inlineStr">
        <is>
          <t>Disclosure of Credit Quality [Line Items]</t>
        </is>
      </c>
    </row>
    <row r="30">
      <c r="A30" s="4" t="inlineStr">
        <is>
          <t>Maximum exposure of other financial assets</t>
        </is>
      </c>
      <c r="B30" s="5" t="n">
        <v>5604000000</v>
      </c>
      <c r="C30" s="5" t="n">
        <v>3947000000</v>
      </c>
    </row>
    <row r="31">
      <c r="A31" s="4" t="inlineStr">
        <is>
          <t>Estimated fair value [member] | Government securities - abroad [member] | Chile [member]</t>
        </is>
      </c>
    </row>
    <row r="32">
      <c r="A32" s="3" t="inlineStr">
        <is>
          <t>Disclosure of Credit Quality [Line Items]</t>
        </is>
      </c>
    </row>
    <row r="33">
      <c r="A33" s="4" t="inlineStr">
        <is>
          <t>Maximum exposure of other financial assets</t>
        </is>
      </c>
      <c r="B33" s="5" t="n">
        <v>21399000000</v>
      </c>
      <c r="C33" s="5" t="n">
        <v>23195000000</v>
      </c>
    </row>
    <row r="34">
      <c r="A34" s="4" t="inlineStr">
        <is>
          <t>Estimated fair value [member] | Government securities - abroad [member] | Paraguay [member]</t>
        </is>
      </c>
    </row>
    <row r="35">
      <c r="A35" s="3" t="inlineStr">
        <is>
          <t>Disclosure of Credit Quality [Line Items]</t>
        </is>
      </c>
    </row>
    <row r="36">
      <c r="A36" s="4" t="inlineStr">
        <is>
          <t>Maximum exposure of other financial assets</t>
        </is>
      </c>
      <c r="B36" s="5" t="n">
        <v>1469000000</v>
      </c>
      <c r="C36" s="5" t="n">
        <v>2950000000</v>
      </c>
    </row>
    <row r="37">
      <c r="A37" s="4" t="inlineStr">
        <is>
          <t>Estimated fair value [member] | Government securities - abroad [member] | Uruguay [member]</t>
        </is>
      </c>
    </row>
    <row r="38">
      <c r="A38" s="3" t="inlineStr">
        <is>
          <t>Disclosure of Credit Quality [Line Items]</t>
        </is>
      </c>
    </row>
    <row r="39">
      <c r="A39" s="4" t="inlineStr">
        <is>
          <t>Maximum exposure of other financial assets</t>
        </is>
      </c>
      <c r="B39" s="5" t="n">
        <v>1258000000</v>
      </c>
      <c r="C39" s="5" t="n">
        <v>978000000</v>
      </c>
    </row>
    <row r="40">
      <c r="A40" s="4" t="inlineStr">
        <is>
          <t>Estimated fair value [member] | Government securities - abroad [member] | Colombia [member]</t>
        </is>
      </c>
    </row>
    <row r="41">
      <c r="A41" s="3" t="inlineStr">
        <is>
          <t>Disclosure of Credit Quality [Line Items]</t>
        </is>
      </c>
    </row>
    <row r="42">
      <c r="A42" s="4" t="inlineStr">
        <is>
          <t>Maximum exposure of other financial assets</t>
        </is>
      </c>
      <c r="B42" s="5" t="n">
        <v>3830000000</v>
      </c>
      <c r="C42" s="5" t="n">
        <v>8089000000</v>
      </c>
    </row>
    <row r="43">
      <c r="A43" s="4" t="inlineStr">
        <is>
          <t>Estimated fair value [member] | Government securities - abroad [member] | Italy [member]</t>
        </is>
      </c>
    </row>
    <row r="44">
      <c r="A44" s="3" t="inlineStr">
        <is>
          <t>Disclosure of Credit Quality [Line Items]</t>
        </is>
      </c>
    </row>
    <row r="45">
      <c r="A45" s="4" t="inlineStr">
        <is>
          <t>Maximum exposure of other financial assets</t>
        </is>
      </c>
      <c r="C45" s="5" t="n">
        <v>130000000</v>
      </c>
    </row>
    <row r="46">
      <c r="A46" s="4" t="inlineStr">
        <is>
          <t>Estimated fair value [member] | Government securities - abroad [member] | Peru [Member]</t>
        </is>
      </c>
    </row>
    <row r="47">
      <c r="A47" s="3" t="inlineStr">
        <is>
          <t>Disclosure of Credit Quality [Line Items]</t>
        </is>
      </c>
    </row>
    <row r="48">
      <c r="A48" s="4" t="inlineStr">
        <is>
          <t>Maximum exposure of other financial assets</t>
        </is>
      </c>
      <c r="B48" s="5" t="n">
        <v>8000000</v>
      </c>
      <c r="C48" s="5" t="n">
        <v>5000000</v>
      </c>
    </row>
    <row r="49">
      <c r="A49" s="4" t="inlineStr">
        <is>
          <t>Estimated fair value [member] | Corporate debt securities [member]</t>
        </is>
      </c>
    </row>
    <row r="50">
      <c r="A50" s="3" t="inlineStr">
        <is>
          <t>Disclosure of Credit Quality [Line Items]</t>
        </is>
      </c>
    </row>
    <row r="51">
      <c r="A51" s="4" t="inlineStr">
        <is>
          <t>Maximum exposure of other financial assets</t>
        </is>
      </c>
      <c r="B51" s="5" t="n">
        <v>173163000000</v>
      </c>
      <c r="C51" s="5" t="n">
        <v>127757000000</v>
      </c>
    </row>
    <row r="52">
      <c r="A52" s="4" t="inlineStr">
        <is>
          <t>Estimated fair value [member] | Brazilian external debt bonds [Member]</t>
        </is>
      </c>
    </row>
    <row r="53">
      <c r="A53" s="3" t="inlineStr">
        <is>
          <t>Disclosure of Credit Quality [Line Items]</t>
        </is>
      </c>
    </row>
    <row r="54">
      <c r="A54" s="4" t="inlineStr">
        <is>
          <t>Maximum exposure of other financial assets</t>
        </is>
      </c>
      <c r="B54" s="5" t="n">
        <v>362449000000</v>
      </c>
      <c r="C54" s="5" t="n">
        <v>422098000000</v>
      </c>
    </row>
    <row r="55">
      <c r="A55" s="4" t="inlineStr">
        <is>
          <t>Rural product note [Member] | Estimated fair value [member] | Corporate debt securities [member]</t>
        </is>
      </c>
    </row>
    <row r="56">
      <c r="A56" s="3" t="inlineStr">
        <is>
          <t>Disclosure of Credit Quality [Line Items]</t>
        </is>
      </c>
    </row>
    <row r="57">
      <c r="A57" s="4" t="inlineStr">
        <is>
          <t>Maximum exposure of other financial assets</t>
        </is>
      </c>
      <c r="B57" s="5" t="n">
        <v>12744000000</v>
      </c>
      <c r="C57" s="5" t="n">
        <v>5823000000</v>
      </c>
    </row>
    <row r="58">
      <c r="A58" s="4" t="inlineStr">
        <is>
          <t>Real estate receivables certificates [member] | Estimated fair value [member] | Corporate debt securities [member]</t>
        </is>
      </c>
    </row>
    <row r="59">
      <c r="A59" s="3" t="inlineStr">
        <is>
          <t>Disclosure of Credit Quality [Line Items]</t>
        </is>
      </c>
    </row>
    <row r="60">
      <c r="A60" s="4" t="inlineStr">
        <is>
          <t>Maximum exposure of other financial assets</t>
        </is>
      </c>
      <c r="B60" s="5" t="n">
        <v>4999000000</v>
      </c>
      <c r="C60" s="5" t="n">
        <v>5342000000</v>
      </c>
    </row>
    <row r="61">
      <c r="A61" s="4" t="inlineStr">
        <is>
          <t>Bank deposit certificates [member] | Estimated fair value [member] | Corporate debt securities [member]</t>
        </is>
      </c>
    </row>
    <row r="62">
      <c r="A62" s="3" t="inlineStr">
        <is>
          <t>Disclosure of Credit Quality [Line Items]</t>
        </is>
      </c>
    </row>
    <row r="63">
      <c r="A63" s="4" t="inlineStr">
        <is>
          <t>Maximum exposure of other financial assets</t>
        </is>
      </c>
      <c r="B63" s="5" t="n">
        <v>390000000</v>
      </c>
      <c r="C63" s="5" t="n">
        <v>1066000000</v>
      </c>
    </row>
    <row r="64">
      <c r="A64" s="4" t="inlineStr">
        <is>
          <t>Debentures [member] | Estimated fair value [member] | Corporate debt securities [member]</t>
        </is>
      </c>
    </row>
    <row r="65">
      <c r="A65" s="3" t="inlineStr">
        <is>
          <t>Disclosure of Credit Quality [Line Items]</t>
        </is>
      </c>
    </row>
    <row r="66">
      <c r="A66" s="4" t="inlineStr">
        <is>
          <t>Maximum exposure of other financial assets</t>
        </is>
      </c>
      <c r="B66" s="5" t="n">
        <v>103659000000</v>
      </c>
      <c r="C66" s="5" t="n">
        <v>62723000000</v>
      </c>
    </row>
    <row r="67">
      <c r="A67" s="4" t="inlineStr">
        <is>
          <t>Eurobonds and others [member] | Estimated fair value [member] | Corporate debt securities [member]</t>
        </is>
      </c>
    </row>
    <row r="68">
      <c r="A68" s="3" t="inlineStr">
        <is>
          <t>Disclosure of Credit Quality [Line Items]</t>
        </is>
      </c>
    </row>
    <row r="69">
      <c r="A69" s="4" t="inlineStr">
        <is>
          <t>Maximum exposure of other financial assets</t>
        </is>
      </c>
      <c r="B69" s="5" t="n">
        <v>10206000000</v>
      </c>
      <c r="C69" s="5" t="n">
        <v>7604000000</v>
      </c>
    </row>
    <row r="70">
      <c r="A70" s="4" t="inlineStr">
        <is>
          <t>Financial bills [Member] | Estimated fair value [member]</t>
        </is>
      </c>
    </row>
    <row r="71">
      <c r="A71" s="3" t="inlineStr">
        <is>
          <t>Disclosure of Credit Quality [Line Items]</t>
        </is>
      </c>
    </row>
    <row r="72">
      <c r="A72" s="4" t="inlineStr">
        <is>
          <t>Maximum exposure of other financial assets</t>
        </is>
      </c>
      <c r="B72" s="5" t="n">
        <v>8901000000</v>
      </c>
    </row>
    <row r="73">
      <c r="A73" s="4" t="inlineStr">
        <is>
          <t>Financial bills [Member] | Estimated fair value [member] | Corporate debt securities [member]</t>
        </is>
      </c>
    </row>
    <row r="74">
      <c r="A74" s="3" t="inlineStr">
        <is>
          <t>Disclosure of Credit Quality [Line Items]</t>
        </is>
      </c>
    </row>
    <row r="75">
      <c r="A75" s="4" t="inlineStr">
        <is>
          <t>Maximum exposure of other financial assets</t>
        </is>
      </c>
      <c r="B75" s="5" t="n">
        <v>10168000000</v>
      </c>
      <c r="C75" s="5" t="n">
        <v>15783000000</v>
      </c>
    </row>
    <row r="76">
      <c r="A76" s="4" t="inlineStr">
        <is>
          <t>Promissory and Commercial notes [Member] | Estimated fair value [member]</t>
        </is>
      </c>
    </row>
    <row r="77">
      <c r="A77" s="3" t="inlineStr">
        <is>
          <t>Disclosure of Credit Quality [Line Items]</t>
        </is>
      </c>
    </row>
    <row r="78">
      <c r="A78" s="4" t="inlineStr">
        <is>
          <t>Maximum exposure of other financial assets</t>
        </is>
      </c>
      <c r="C78" s="5" t="n">
        <v>7629000000</v>
      </c>
    </row>
    <row r="79">
      <c r="A79" s="4" t="inlineStr">
        <is>
          <t>Other [member] | Estimated fair value [member] | Corporate debt securities [member]</t>
        </is>
      </c>
    </row>
    <row r="80">
      <c r="A80" s="3" t="inlineStr">
        <is>
          <t>Disclosure of Credit Quality [Line Items]</t>
        </is>
      </c>
    </row>
    <row r="81">
      <c r="A81" s="4" t="inlineStr">
        <is>
          <t>Maximum exposure of other financial assets</t>
        </is>
      </c>
      <c r="B81" s="5" t="n">
        <v>22096000000</v>
      </c>
      <c r="C81" s="5" t="n">
        <v>21787000000</v>
      </c>
    </row>
    <row r="82">
      <c r="A82" s="4" t="inlineStr">
        <is>
          <t>Stage 1 [member] | Estimated fair value [member]</t>
        </is>
      </c>
    </row>
    <row r="83">
      <c r="A83" s="3" t="inlineStr">
        <is>
          <t>Disclosure of Credit Quality [Line Items]</t>
        </is>
      </c>
    </row>
    <row r="84">
      <c r="A84" s="4" t="inlineStr">
        <is>
          <t>Maximum exposure of other financial assets</t>
        </is>
      </c>
      <c r="B84" s="5" t="n">
        <v>595456000000</v>
      </c>
      <c r="C84" s="5" t="n">
        <v>609114000000</v>
      </c>
    </row>
    <row r="85">
      <c r="A85" s="4" t="inlineStr">
        <is>
          <t>Stage 1 [member] | Estimated fair value [member] | Investment funds [member]</t>
        </is>
      </c>
    </row>
    <row r="86">
      <c r="A86" s="3" t="inlineStr">
        <is>
          <t>Disclosure of Credit Quality [Line Items]</t>
        </is>
      </c>
    </row>
    <row r="87">
      <c r="A87" s="4" t="inlineStr">
        <is>
          <t>Maximum exposure of other financial assets</t>
        </is>
      </c>
      <c r="B87" s="5" t="n">
        <v>4914000000</v>
      </c>
      <c r="C87" s="5" t="n">
        <v>2997000000</v>
      </c>
    </row>
    <row r="88">
      <c r="A88" s="4" t="inlineStr">
        <is>
          <t>Stage 1 [member] | Estimated fair value [member] | Brazilian government securities [member]</t>
        </is>
      </c>
    </row>
    <row r="89">
      <c r="A89" s="3" t="inlineStr">
        <is>
          <t>Disclosure of Credit Quality [Line Items]</t>
        </is>
      </c>
    </row>
    <row r="90">
      <c r="A90" s="4" t="inlineStr">
        <is>
          <t>Maximum exposure of other financial assets</t>
        </is>
      </c>
      <c r="B90" s="5" t="n">
        <v>423085000000</v>
      </c>
      <c r="C90" s="5" t="n">
        <v>483791000000</v>
      </c>
    </row>
    <row r="91">
      <c r="A91" s="4" t="inlineStr">
        <is>
          <t>Stage 1 [member] | Estimated fair value [member] | Government securities - abroad [member]</t>
        </is>
      </c>
    </row>
    <row r="92">
      <c r="A92" s="3" t="inlineStr">
        <is>
          <t>Disclosure of Credit Quality [Line Items]</t>
        </is>
      </c>
    </row>
    <row r="93">
      <c r="A93" s="4" t="inlineStr">
        <is>
          <t>Maximum exposure of other financial assets</t>
        </is>
      </c>
      <c r="B93" s="5" t="n">
        <v>60636000000</v>
      </c>
      <c r="C93" s="5" t="n">
        <v>61693000000</v>
      </c>
    </row>
    <row r="94">
      <c r="A94" s="4" t="inlineStr">
        <is>
          <t>Stage 1 [member] | Estimated fair value [member] | Government securities - abroad [member] | Argentina [Member]</t>
        </is>
      </c>
    </row>
    <row r="95">
      <c r="A95" s="3" t="inlineStr">
        <is>
          <t>Disclosure of Credit Quality [Line Items]</t>
        </is>
      </c>
    </row>
    <row r="96">
      <c r="A96" s="4" t="inlineStr">
        <is>
          <t>Maximum exposure of other financial assets</t>
        </is>
      </c>
      <c r="B96" s="5" t="n">
        <v>1335000000</v>
      </c>
      <c r="C96" s="5" t="n">
        <v>1498000000</v>
      </c>
    </row>
    <row r="97">
      <c r="A97" s="4" t="inlineStr">
        <is>
          <t>Stage 1 [member] | Estimated fair value [member] | Government securities - abroad [member] | United States [member]</t>
        </is>
      </c>
    </row>
    <row r="98">
      <c r="A98" s="3" t="inlineStr">
        <is>
          <t>Disclosure of Credit Quality [Line Items]</t>
        </is>
      </c>
    </row>
    <row r="99">
      <c r="A99" s="4" t="inlineStr">
        <is>
          <t>Maximum exposure of other financial assets</t>
        </is>
      </c>
      <c r="B99" s="5" t="n">
        <v>7189000000</v>
      </c>
      <c r="C99" s="5" t="n">
        <v>5835000000</v>
      </c>
    </row>
    <row r="100">
      <c r="A100" s="4" t="inlineStr">
        <is>
          <t>Stage 1 [member] | Estimated fair value [member] | Government securities - abroad [member] | Mexico [Member]</t>
        </is>
      </c>
    </row>
    <row r="101">
      <c r="A101" s="3" t="inlineStr">
        <is>
          <t>Disclosure of Credit Quality [Line Items]</t>
        </is>
      </c>
    </row>
    <row r="102">
      <c r="A102" s="4" t="inlineStr">
        <is>
          <t>Maximum exposure of other financial assets</t>
        </is>
      </c>
      <c r="B102" s="5" t="n">
        <v>12413000000</v>
      </c>
      <c r="C102" s="5" t="n">
        <v>10222000000</v>
      </c>
    </row>
    <row r="103">
      <c r="A103" s="4" t="inlineStr">
        <is>
          <t>Stage 1 [member] | Estimated fair value [member] | Government securities - abroad [member] | Spain [Member]</t>
        </is>
      </c>
    </row>
    <row r="104">
      <c r="A104" s="3" t="inlineStr">
        <is>
          <t>Disclosure of Credit Quality [Line Items]</t>
        </is>
      </c>
    </row>
    <row r="105">
      <c r="A105" s="4" t="inlineStr">
        <is>
          <t>Maximum exposure of other financial assets</t>
        </is>
      </c>
      <c r="B105" s="5" t="n">
        <v>6131000000</v>
      </c>
      <c r="C105" s="5" t="n">
        <v>4844000000</v>
      </c>
    </row>
    <row r="106">
      <c r="A106" s="4" t="inlineStr">
        <is>
          <t>Stage 1 [member] | Estimated fair value [member] | Government securities - abroad [member] | Korea [Member]</t>
        </is>
      </c>
    </row>
    <row r="107">
      <c r="A107" s="3" t="inlineStr">
        <is>
          <t>Disclosure of Credit Quality [Line Items]</t>
        </is>
      </c>
    </row>
    <row r="108">
      <c r="A108" s="4" t="inlineStr">
        <is>
          <t>Maximum exposure of other financial assets</t>
        </is>
      </c>
      <c r="B108" s="5" t="n">
        <v>5604000000</v>
      </c>
      <c r="C108" s="5" t="n">
        <v>3947000000</v>
      </c>
    </row>
    <row r="109">
      <c r="A109" s="4" t="inlineStr">
        <is>
          <t>Stage 1 [member] | Estimated fair value [member] | Government securities - abroad [member] | Chile [member]</t>
        </is>
      </c>
    </row>
    <row r="110">
      <c r="A110" s="3" t="inlineStr">
        <is>
          <t>Disclosure of Credit Quality [Line Items]</t>
        </is>
      </c>
    </row>
    <row r="111">
      <c r="A111" s="4" t="inlineStr">
        <is>
          <t>Maximum exposure of other financial assets</t>
        </is>
      </c>
      <c r="B111" s="5" t="n">
        <v>21399000000</v>
      </c>
      <c r="C111" s="5" t="n">
        <v>23195000000</v>
      </c>
    </row>
    <row r="112">
      <c r="A112" s="4" t="inlineStr">
        <is>
          <t>Stage 1 [member] | Estimated fair value [member] | Government securities - abroad [member] | Paraguay [member]</t>
        </is>
      </c>
    </row>
    <row r="113">
      <c r="A113" s="3" t="inlineStr">
        <is>
          <t>Disclosure of Credit Quality [Line Items]</t>
        </is>
      </c>
    </row>
    <row r="114">
      <c r="A114" s="4" t="inlineStr">
        <is>
          <t>Maximum exposure of other financial assets</t>
        </is>
      </c>
      <c r="B114" s="5" t="n">
        <v>1469000000</v>
      </c>
      <c r="C114" s="5" t="n">
        <v>2950000000</v>
      </c>
    </row>
    <row r="115">
      <c r="A115" s="4" t="inlineStr">
        <is>
          <t>Stage 1 [member] | Estimated fair value [member] | Government securities - abroad [member] | Uruguay [member]</t>
        </is>
      </c>
    </row>
    <row r="116">
      <c r="A116" s="3" t="inlineStr">
        <is>
          <t>Disclosure of Credit Quality [Line Items]</t>
        </is>
      </c>
    </row>
    <row r="117">
      <c r="A117" s="4" t="inlineStr">
        <is>
          <t>Maximum exposure of other financial assets</t>
        </is>
      </c>
      <c r="B117" s="5" t="n">
        <v>1258000000</v>
      </c>
      <c r="C117" s="5" t="n">
        <v>978000000</v>
      </c>
    </row>
    <row r="118">
      <c r="A118" s="4" t="inlineStr">
        <is>
          <t>Stage 1 [member] | Estimated fair value [member] | Government securities - abroad [member] | Colombia [member]</t>
        </is>
      </c>
    </row>
    <row r="119">
      <c r="A119" s="3" t="inlineStr">
        <is>
          <t>Disclosure of Credit Quality [Line Items]</t>
        </is>
      </c>
    </row>
    <row r="120">
      <c r="A120" s="4" t="inlineStr">
        <is>
          <t>Maximum exposure of other financial assets</t>
        </is>
      </c>
      <c r="B120" s="5" t="n">
        <v>3830000000</v>
      </c>
      <c r="C120" s="5" t="n">
        <v>8089000000</v>
      </c>
    </row>
    <row r="121">
      <c r="A121" s="4" t="inlineStr">
        <is>
          <t>Stage 1 [member] | Estimated fair value [member] | Government securities - abroad [member] | Italy [member]</t>
        </is>
      </c>
    </row>
    <row r="122">
      <c r="A122" s="3" t="inlineStr">
        <is>
          <t>Disclosure of Credit Quality [Line Items]</t>
        </is>
      </c>
    </row>
    <row r="123">
      <c r="A123" s="4" t="inlineStr">
        <is>
          <t>Maximum exposure of other financial assets</t>
        </is>
      </c>
      <c r="C123" s="5" t="n">
        <v>130000000</v>
      </c>
    </row>
    <row r="124">
      <c r="A124" s="4" t="inlineStr">
        <is>
          <t>Stage 1 [member] | Estimated fair value [member] | Government securities - abroad [member] | Peru [Member]</t>
        </is>
      </c>
    </row>
    <row r="125">
      <c r="A125" s="3" t="inlineStr">
        <is>
          <t>Disclosure of Credit Quality [Line Items]</t>
        </is>
      </c>
    </row>
    <row r="126">
      <c r="A126" s="4" t="inlineStr">
        <is>
          <t>Maximum exposure of other financial assets</t>
        </is>
      </c>
      <c r="B126" s="5" t="n">
        <v>8000000</v>
      </c>
      <c r="C126" s="5" t="n">
        <v>5000000</v>
      </c>
    </row>
    <row r="127">
      <c r="A127" s="4" t="inlineStr">
        <is>
          <t>Stage 1 [member] | Estimated fair value [member] | Corporate debt securities [member]</t>
        </is>
      </c>
    </row>
    <row r="128">
      <c r="A128" s="3" t="inlineStr">
        <is>
          <t>Disclosure of Credit Quality [Line Items]</t>
        </is>
      </c>
    </row>
    <row r="129">
      <c r="A129" s="4" t="inlineStr">
        <is>
          <t>Maximum exposure of other financial assets</t>
        </is>
      </c>
      <c r="B129" s="5" t="n">
        <v>167457000000</v>
      </c>
      <c r="C129" s="5" t="n">
        <v>122326000000</v>
      </c>
    </row>
    <row r="130">
      <c r="A130" s="4" t="inlineStr">
        <is>
          <t>Stage 1 [member] | Estimated fair value [member] | Brazilian external debt bonds [Member]</t>
        </is>
      </c>
    </row>
    <row r="131">
      <c r="A131" s="3" t="inlineStr">
        <is>
          <t>Disclosure of Credit Quality [Line Items]</t>
        </is>
      </c>
    </row>
    <row r="132">
      <c r="A132" s="4" t="inlineStr">
        <is>
          <t>Maximum exposure of other financial assets</t>
        </is>
      </c>
      <c r="B132" s="5" t="n">
        <v>362449000000</v>
      </c>
      <c r="C132" s="5" t="n">
        <v>422098000000</v>
      </c>
    </row>
    <row r="133">
      <c r="A133" s="4" t="inlineStr">
        <is>
          <t>Stage 1 [member] | At cost [member]</t>
        </is>
      </c>
    </row>
    <row r="134">
      <c r="A134" s="3" t="inlineStr">
        <is>
          <t>Disclosure of Credit Quality [Line Items]</t>
        </is>
      </c>
    </row>
    <row r="135">
      <c r="A135" s="4" t="inlineStr">
        <is>
          <t>Maximum exposure of other financial assets</t>
        </is>
      </c>
      <c r="B135" s="5" t="n">
        <v>601354000000</v>
      </c>
      <c r="C135" s="5" t="n">
        <v>605404000000</v>
      </c>
    </row>
    <row r="136">
      <c r="A136" s="4" t="inlineStr">
        <is>
          <t>Stage 1 [member] | At cost [member] | Investment funds [member]</t>
        </is>
      </c>
    </row>
    <row r="137">
      <c r="A137" s="3" t="inlineStr">
        <is>
          <t>Disclosure of Credit Quality [Line Items]</t>
        </is>
      </c>
    </row>
    <row r="138">
      <c r="A138" s="4" t="inlineStr">
        <is>
          <t>Maximum exposure of other financial assets</t>
        </is>
      </c>
      <c r="B138" s="5" t="n">
        <v>4906000000</v>
      </c>
      <c r="C138" s="5" t="n">
        <v>3232000000</v>
      </c>
    </row>
    <row r="139">
      <c r="A139" s="4" t="inlineStr">
        <is>
          <t>Stage 1 [member] | At cost [member] | Brazilian government securities [member]</t>
        </is>
      </c>
    </row>
    <row r="140">
      <c r="A140" s="3" t="inlineStr">
        <is>
          <t>Disclosure of Credit Quality [Line Items]</t>
        </is>
      </c>
    </row>
    <row r="141">
      <c r="A141" s="4" t="inlineStr">
        <is>
          <t>Maximum exposure of other financial assets</t>
        </is>
      </c>
      <c r="B141" s="5" t="n">
        <v>426959000000</v>
      </c>
      <c r="C141" s="5" t="n">
        <v>479477000000</v>
      </c>
    </row>
    <row r="142">
      <c r="A142" s="4" t="inlineStr">
        <is>
          <t>Stage 1 [member] | At cost [member] | Government securities - abroad [member]</t>
        </is>
      </c>
    </row>
    <row r="143">
      <c r="A143" s="3" t="inlineStr">
        <is>
          <t>Disclosure of Credit Quality [Line Items]</t>
        </is>
      </c>
    </row>
    <row r="144">
      <c r="A144" s="4" t="inlineStr">
        <is>
          <t>Maximum exposure of other financial assets</t>
        </is>
      </c>
      <c r="B144" s="5" t="n">
        <v>60976000000</v>
      </c>
      <c r="C144" s="5" t="n">
        <v>61659000000</v>
      </c>
    </row>
    <row r="145">
      <c r="A145" s="4" t="inlineStr">
        <is>
          <t>Stage 1 [member] | At cost [member] | Government securities - abroad [member] | Argentina [Member]</t>
        </is>
      </c>
    </row>
    <row r="146">
      <c r="A146" s="3" t="inlineStr">
        <is>
          <t>Disclosure of Credit Quality [Line Items]</t>
        </is>
      </c>
    </row>
    <row r="147">
      <c r="A147" s="4" t="inlineStr">
        <is>
          <t>Maximum exposure of other financial assets</t>
        </is>
      </c>
      <c r="B147" s="5" t="n">
        <v>1310000000</v>
      </c>
      <c r="C147" s="5" t="n">
        <v>1480000000</v>
      </c>
    </row>
    <row r="148">
      <c r="A148" s="4" t="inlineStr">
        <is>
          <t>Stage 1 [member] | At cost [member] | Government securities - abroad [member] | United States [member]</t>
        </is>
      </c>
    </row>
    <row r="149">
      <c r="A149" s="3" t="inlineStr">
        <is>
          <t>Disclosure of Credit Quality [Line Items]</t>
        </is>
      </c>
    </row>
    <row r="150">
      <c r="A150" s="4" t="inlineStr">
        <is>
          <t>Maximum exposure of other financial assets</t>
        </is>
      </c>
      <c r="B150" s="5" t="n">
        <v>7226000000</v>
      </c>
      <c r="C150" s="5" t="n">
        <v>5847000000</v>
      </c>
    </row>
    <row r="151">
      <c r="A151" s="4" t="inlineStr">
        <is>
          <t>Stage 1 [member] | At cost [member] | Government securities - abroad [member] | Mexico [Member]</t>
        </is>
      </c>
    </row>
    <row r="152">
      <c r="A152" s="3" t="inlineStr">
        <is>
          <t>Disclosure of Credit Quality [Line Items]</t>
        </is>
      </c>
    </row>
    <row r="153">
      <c r="A153" s="4" t="inlineStr">
        <is>
          <t>Maximum exposure of other financial assets</t>
        </is>
      </c>
      <c r="B153" s="5" t="n">
        <v>12424000000</v>
      </c>
      <c r="C153" s="5" t="n">
        <v>10227000000</v>
      </c>
    </row>
    <row r="154">
      <c r="A154" s="4" t="inlineStr">
        <is>
          <t>Stage 1 [member] | At cost [member] | Government securities - abroad [member] | Spain [Member]</t>
        </is>
      </c>
    </row>
    <row r="155">
      <c r="A155" s="3" t="inlineStr">
        <is>
          <t>Disclosure of Credit Quality [Line Items]</t>
        </is>
      </c>
    </row>
    <row r="156">
      <c r="A156" s="4" t="inlineStr">
        <is>
          <t>Maximum exposure of other financial assets</t>
        </is>
      </c>
      <c r="B156" s="5" t="n">
        <v>6132000000</v>
      </c>
      <c r="C156" s="5" t="n">
        <v>4847000000</v>
      </c>
    </row>
    <row r="157">
      <c r="A157" s="4" t="inlineStr">
        <is>
          <t>Stage 1 [member] | At cost [member] | Government securities - abroad [member] | Korea [Member]</t>
        </is>
      </c>
    </row>
    <row r="158">
      <c r="A158" s="3" t="inlineStr">
        <is>
          <t>Disclosure of Credit Quality [Line Items]</t>
        </is>
      </c>
    </row>
    <row r="159">
      <c r="A159" s="4" t="inlineStr">
        <is>
          <t>Maximum exposure of other financial assets</t>
        </is>
      </c>
      <c r="B159" s="5" t="n">
        <v>5604000000</v>
      </c>
      <c r="C159" s="5" t="n">
        <v>3951000000</v>
      </c>
    </row>
    <row r="160">
      <c r="A160" s="4" t="inlineStr">
        <is>
          <t>Stage 1 [member] | At cost [member] | Government securities - abroad [member] | Chile [member]</t>
        </is>
      </c>
    </row>
    <row r="161">
      <c r="A161" s="3" t="inlineStr">
        <is>
          <t>Disclosure of Credit Quality [Line Items]</t>
        </is>
      </c>
    </row>
    <row r="162">
      <c r="A162" s="4" t="inlineStr">
        <is>
          <t>Maximum exposure of other financial assets</t>
        </is>
      </c>
      <c r="B162" s="5" t="n">
        <v>21552000000</v>
      </c>
      <c r="C162" s="5" t="n">
        <v>23183000000</v>
      </c>
    </row>
    <row r="163">
      <c r="A163" s="4" t="inlineStr">
        <is>
          <t>Stage 1 [member] | At cost [member] | Government securities - abroad [member] | Paraguay [member]</t>
        </is>
      </c>
    </row>
    <row r="164">
      <c r="A164" s="3" t="inlineStr">
        <is>
          <t>Disclosure of Credit Quality [Line Items]</t>
        </is>
      </c>
    </row>
    <row r="165">
      <c r="A165" s="4" t="inlineStr">
        <is>
          <t>Maximum exposure of other financial assets</t>
        </is>
      </c>
      <c r="B165" s="5" t="n">
        <v>1526000000</v>
      </c>
      <c r="C165" s="5" t="n">
        <v>3011000000</v>
      </c>
    </row>
    <row r="166">
      <c r="A166" s="4" t="inlineStr">
        <is>
          <t>Stage 1 [member] | At cost [member] | Government securities - abroad [member] | Uruguay [member]</t>
        </is>
      </c>
    </row>
    <row r="167">
      <c r="A167" s="3" t="inlineStr">
        <is>
          <t>Disclosure of Credit Quality [Line Items]</t>
        </is>
      </c>
    </row>
    <row r="168">
      <c r="A168" s="4" t="inlineStr">
        <is>
          <t>Maximum exposure of other financial assets</t>
        </is>
      </c>
      <c r="B168" s="5" t="n">
        <v>1256000000</v>
      </c>
      <c r="C168" s="5" t="n">
        <v>964000000</v>
      </c>
    </row>
    <row r="169">
      <c r="A169" s="4" t="inlineStr">
        <is>
          <t>Stage 1 [member] | At cost [member] | Government securities - abroad [member] | Colombia [member]</t>
        </is>
      </c>
    </row>
    <row r="170">
      <c r="A170" s="3" t="inlineStr">
        <is>
          <t>Disclosure of Credit Quality [Line Items]</t>
        </is>
      </c>
    </row>
    <row r="171">
      <c r="A171" s="4" t="inlineStr">
        <is>
          <t>Maximum exposure of other financial assets</t>
        </is>
      </c>
      <c r="B171" s="5" t="n">
        <v>3938000000</v>
      </c>
      <c r="C171" s="5" t="n">
        <v>8012000000</v>
      </c>
    </row>
    <row r="172">
      <c r="A172" s="4" t="inlineStr">
        <is>
          <t>Stage 1 [member] | At cost [member] | Government securities - abroad [member] | Italy [member]</t>
        </is>
      </c>
    </row>
    <row r="173">
      <c r="A173" s="3" t="inlineStr">
        <is>
          <t>Disclosure of Credit Quality [Line Items]</t>
        </is>
      </c>
    </row>
    <row r="174">
      <c r="A174" s="4" t="inlineStr">
        <is>
          <t>Maximum exposure of other financial assets</t>
        </is>
      </c>
      <c r="C174" s="5" t="n">
        <v>133000000</v>
      </c>
    </row>
    <row r="175">
      <c r="A175" s="4" t="inlineStr">
        <is>
          <t>Stage 1 [member] | At cost [member] | Government securities - abroad [member] | Peru [Member]</t>
        </is>
      </c>
    </row>
    <row r="176">
      <c r="A176" s="3" t="inlineStr">
        <is>
          <t>Disclosure of Credit Quality [Line Items]</t>
        </is>
      </c>
    </row>
    <row r="177">
      <c r="A177" s="4" t="inlineStr">
        <is>
          <t>Maximum exposure of other financial assets</t>
        </is>
      </c>
      <c r="B177" s="5" t="n">
        <v>8000000</v>
      </c>
      <c r="C177" s="5" t="n">
        <v>4000000</v>
      </c>
    </row>
    <row r="178">
      <c r="A178" s="4" t="inlineStr">
        <is>
          <t>Stage 1 [member] | At cost [member] | Corporate debt securities [member]</t>
        </is>
      </c>
    </row>
    <row r="179">
      <c r="A179" s="3" t="inlineStr">
        <is>
          <t>Disclosure of Credit Quality [Line Items]</t>
        </is>
      </c>
    </row>
    <row r="180">
      <c r="A180" s="4" t="inlineStr">
        <is>
          <t>Maximum exposure of other financial assets</t>
        </is>
      </c>
      <c r="B180" s="5" t="n">
        <v>169489000000</v>
      </c>
      <c r="C180" s="5" t="n">
        <v>122695000000</v>
      </c>
    </row>
    <row r="181">
      <c r="A181" s="4" t="inlineStr">
        <is>
          <t>Stage 1 [member] | At cost [member] | Brazilian external debt bonds [Member]</t>
        </is>
      </c>
    </row>
    <row r="182">
      <c r="A182" s="3" t="inlineStr">
        <is>
          <t>Disclosure of Credit Quality [Line Items]</t>
        </is>
      </c>
    </row>
    <row r="183">
      <c r="A183" s="4" t="inlineStr">
        <is>
          <t>Maximum exposure of other financial assets</t>
        </is>
      </c>
      <c r="B183" s="5" t="n">
        <v>365947000000</v>
      </c>
      <c r="C183" s="5" t="n">
        <v>417782000000</v>
      </c>
    </row>
    <row r="184">
      <c r="A184" s="4" t="inlineStr">
        <is>
          <t>Stage 1 [member] | Rural product note [Member] | Estimated fair value [member] | Corporate debt securities [member]</t>
        </is>
      </c>
    </row>
    <row r="185">
      <c r="A185" s="3" t="inlineStr">
        <is>
          <t>Disclosure of Credit Quality [Line Items]</t>
        </is>
      </c>
    </row>
    <row r="186">
      <c r="A186" s="4" t="inlineStr">
        <is>
          <t>Maximum exposure of other financial assets</t>
        </is>
      </c>
      <c r="B186" s="5" t="n">
        <v>12597000000</v>
      </c>
      <c r="C186" s="5" t="n">
        <v>5723000000</v>
      </c>
    </row>
    <row r="187">
      <c r="A187" s="4" t="inlineStr">
        <is>
          <t>Stage 1 [member] | Rural product note [Member] | At cost [member] | Corporate debt securities [member]</t>
        </is>
      </c>
    </row>
    <row r="188">
      <c r="A188" s="3" t="inlineStr">
        <is>
          <t>Disclosure of Credit Quality [Line Items]</t>
        </is>
      </c>
    </row>
    <row r="189">
      <c r="A189" s="4" t="inlineStr">
        <is>
          <t>Maximum exposure of other financial assets</t>
        </is>
      </c>
      <c r="B189" s="5" t="n">
        <v>12474000000</v>
      </c>
      <c r="C189" s="5" t="n">
        <v>5717000000</v>
      </c>
    </row>
    <row r="190">
      <c r="A190" s="4" t="inlineStr">
        <is>
          <t>Stage 1 [member] | Real estate receivables certificates [member] | Estimated fair value [member] | Corporate debt securities [member]</t>
        </is>
      </c>
    </row>
    <row r="191">
      <c r="A191" s="3" t="inlineStr">
        <is>
          <t>Disclosure of Credit Quality [Line Items]</t>
        </is>
      </c>
    </row>
    <row r="192">
      <c r="A192" s="4" t="inlineStr">
        <is>
          <t>Maximum exposure of other financial assets</t>
        </is>
      </c>
      <c r="B192" s="5" t="n">
        <v>4999000000</v>
      </c>
      <c r="C192" s="5" t="n">
        <v>5268000000</v>
      </c>
    </row>
    <row r="193">
      <c r="A193" s="4" t="inlineStr">
        <is>
          <t>Stage 1 [member] | Real estate receivables certificates [member] | At cost [member] | Corporate debt securities [member]</t>
        </is>
      </c>
    </row>
    <row r="194">
      <c r="A194" s="3" t="inlineStr">
        <is>
          <t>Disclosure of Credit Quality [Line Items]</t>
        </is>
      </c>
    </row>
    <row r="195">
      <c r="A195" s="4" t="inlineStr">
        <is>
          <t>Maximum exposure of other financial assets</t>
        </is>
      </c>
      <c r="B195" s="5" t="n">
        <v>5063000000</v>
      </c>
      <c r="C195" s="5" t="n">
        <v>5290000000</v>
      </c>
    </row>
    <row r="196">
      <c r="A196" s="4" t="inlineStr">
        <is>
          <t>Stage 1 [member] | Bank deposit certificates [member] | Estimated fair value [member] | Corporate debt securities [member]</t>
        </is>
      </c>
    </row>
    <row r="197">
      <c r="A197" s="3" t="inlineStr">
        <is>
          <t>Disclosure of Credit Quality [Line Items]</t>
        </is>
      </c>
    </row>
    <row r="198">
      <c r="A198" s="4" t="inlineStr">
        <is>
          <t>Maximum exposure of other financial assets</t>
        </is>
      </c>
      <c r="B198" s="5" t="n">
        <v>390000000</v>
      </c>
      <c r="C198" s="5" t="n">
        <v>1066000000</v>
      </c>
    </row>
    <row r="199">
      <c r="A199" s="4" t="inlineStr">
        <is>
          <t>Stage 1 [member] | Bank deposit certificates [member] | At cost [member] | Corporate debt securities [member]</t>
        </is>
      </c>
    </row>
    <row r="200">
      <c r="A200" s="3" t="inlineStr">
        <is>
          <t>Disclosure of Credit Quality [Line Items]</t>
        </is>
      </c>
    </row>
    <row r="201">
      <c r="A201" s="4" t="inlineStr">
        <is>
          <t>Maximum exposure of other financial assets</t>
        </is>
      </c>
      <c r="B201" s="5" t="n">
        <v>392000000</v>
      </c>
      <c r="C201" s="5" t="n">
        <v>1064000000</v>
      </c>
    </row>
    <row r="202">
      <c r="A202" s="4" t="inlineStr">
        <is>
          <t>Stage 1 [member] | Debentures [member] | Estimated fair value [member] | Corporate debt securities [member]</t>
        </is>
      </c>
    </row>
    <row r="203">
      <c r="A203" s="3" t="inlineStr">
        <is>
          <t>Disclosure of Credit Quality [Line Items]</t>
        </is>
      </c>
    </row>
    <row r="204">
      <c r="A204" s="4" t="inlineStr">
        <is>
          <t>Maximum exposure of other financial assets</t>
        </is>
      </c>
      <c r="B204" s="5" t="n">
        <v>98867000000</v>
      </c>
      <c r="C204" s="5" t="n">
        <v>58365000000</v>
      </c>
    </row>
    <row r="205">
      <c r="A205" s="4" t="inlineStr">
        <is>
          <t>Stage 1 [member] | Debentures [member] | At cost [member] | Corporate debt securities [member]</t>
        </is>
      </c>
    </row>
    <row r="206">
      <c r="A206" s="3" t="inlineStr">
        <is>
          <t>Disclosure of Credit Quality [Line Items]</t>
        </is>
      </c>
    </row>
    <row r="207">
      <c r="A207" s="4" t="inlineStr">
        <is>
          <t>Maximum exposure of other financial assets</t>
        </is>
      </c>
      <c r="B207" s="5" t="n">
        <v>99438000000</v>
      </c>
      <c r="C207" s="5" t="n">
        <v>57963000000</v>
      </c>
    </row>
    <row r="208">
      <c r="A208" s="4" t="inlineStr">
        <is>
          <t>Stage 1 [member] | Eurobonds and others [member] | Estimated fair value [member] | Corporate debt securities [member]</t>
        </is>
      </c>
    </row>
    <row r="209">
      <c r="A209" s="3" t="inlineStr">
        <is>
          <t>Disclosure of Credit Quality [Line Items]</t>
        </is>
      </c>
    </row>
    <row r="210">
      <c r="A210" s="4" t="inlineStr">
        <is>
          <t>Maximum exposure of other financial assets</t>
        </is>
      </c>
      <c r="B210" s="5" t="n">
        <v>10194000000</v>
      </c>
      <c r="C210" s="5" t="n">
        <v>7604000000</v>
      </c>
    </row>
    <row r="211">
      <c r="A211" s="4" t="inlineStr">
        <is>
          <t>Stage 1 [member] | Eurobonds and others [member] | At cost [member] | Corporate debt securities [member]</t>
        </is>
      </c>
    </row>
    <row r="212">
      <c r="A212" s="3" t="inlineStr">
        <is>
          <t>Disclosure of Credit Quality [Line Items]</t>
        </is>
      </c>
    </row>
    <row r="213">
      <c r="A213" s="4" t="inlineStr">
        <is>
          <t>Maximum exposure of other financial assets</t>
        </is>
      </c>
      <c r="B213" s="5" t="n">
        <v>10236000000</v>
      </c>
      <c r="C213" s="5" t="n">
        <v>7445000000</v>
      </c>
    </row>
    <row r="214">
      <c r="A214" s="4" t="inlineStr">
        <is>
          <t>Stage 1 [member] | Financial bills [Member] | Estimated fair value [member]</t>
        </is>
      </c>
    </row>
    <row r="215">
      <c r="A215" s="3" t="inlineStr">
        <is>
          <t>Disclosure of Credit Quality [Line Items]</t>
        </is>
      </c>
    </row>
    <row r="216">
      <c r="A216" s="4" t="inlineStr">
        <is>
          <t>Maximum exposure of other financial assets</t>
        </is>
      </c>
      <c r="B216" s="5" t="n">
        <v>8901000000</v>
      </c>
    </row>
    <row r="217">
      <c r="A217" s="4" t="inlineStr">
        <is>
          <t>Stage 1 [member] | Financial bills [Member] | Estimated fair value [member] | Corporate debt securities [member]</t>
        </is>
      </c>
    </row>
    <row r="218">
      <c r="A218" s="3" t="inlineStr">
        <is>
          <t>Disclosure of Credit Quality [Line Items]</t>
        </is>
      </c>
    </row>
    <row r="219">
      <c r="A219" s="4" t="inlineStr">
        <is>
          <t>Maximum exposure of other financial assets</t>
        </is>
      </c>
      <c r="B219" s="5" t="n">
        <v>10168000000</v>
      </c>
      <c r="C219" s="5" t="n">
        <v>15783000000</v>
      </c>
    </row>
    <row r="220">
      <c r="A220" s="4" t="inlineStr">
        <is>
          <t>Stage 1 [member] | Financial bills [Member] | At cost [member]</t>
        </is>
      </c>
    </row>
    <row r="221">
      <c r="A221" s="3" t="inlineStr">
        <is>
          <t>Disclosure of Credit Quality [Line Items]</t>
        </is>
      </c>
    </row>
    <row r="222">
      <c r="A222" s="4" t="inlineStr">
        <is>
          <t>Maximum exposure of other financial assets</t>
        </is>
      </c>
      <c r="B222" s="5" t="n">
        <v>8874000000</v>
      </c>
    </row>
    <row r="223">
      <c r="A223" s="4" t="inlineStr">
        <is>
          <t>Stage 1 [member] | Financial bills [Member] | At cost [member] | Corporate debt securities [member]</t>
        </is>
      </c>
    </row>
    <row r="224">
      <c r="A224" s="3" t="inlineStr">
        <is>
          <t>Disclosure of Credit Quality [Line Items]</t>
        </is>
      </c>
    </row>
    <row r="225">
      <c r="A225" s="4" t="inlineStr">
        <is>
          <t>Maximum exposure of other financial assets</t>
        </is>
      </c>
      <c r="B225" s="5" t="n">
        <v>10185000000</v>
      </c>
      <c r="C225" s="5" t="n">
        <v>15784000000</v>
      </c>
    </row>
    <row r="226">
      <c r="A226" s="4" t="inlineStr">
        <is>
          <t>Stage 1 [member] | Promissory and Commercial notes [Member] | Estimated fair value [member]</t>
        </is>
      </c>
    </row>
    <row r="227">
      <c r="A227" s="3" t="inlineStr">
        <is>
          <t>Disclosure of Credit Quality [Line Items]</t>
        </is>
      </c>
    </row>
    <row r="228">
      <c r="A228" s="4" t="inlineStr">
        <is>
          <t>Maximum exposure of other financial assets</t>
        </is>
      </c>
      <c r="C228" s="5" t="n">
        <v>7629000000</v>
      </c>
    </row>
    <row r="229">
      <c r="A229" s="4" t="inlineStr">
        <is>
          <t>Stage 1 [member] | Promissory and Commercial notes [Member] | At cost [member]</t>
        </is>
      </c>
    </row>
    <row r="230">
      <c r="A230" s="3" t="inlineStr">
        <is>
          <t>Disclosure of Credit Quality [Line Items]</t>
        </is>
      </c>
    </row>
    <row r="231">
      <c r="A231" s="4" t="inlineStr">
        <is>
          <t>Maximum exposure of other financial assets</t>
        </is>
      </c>
      <c r="C231" s="5" t="n">
        <v>7611000000</v>
      </c>
    </row>
    <row r="232">
      <c r="A232" s="4" t="inlineStr">
        <is>
          <t>Stage 1 [member] | Other [member] | Estimated fair value [member] | Corporate debt securities [member]</t>
        </is>
      </c>
    </row>
    <row r="233">
      <c r="A233" s="3" t="inlineStr">
        <is>
          <t>Disclosure of Credit Quality [Line Items]</t>
        </is>
      </c>
    </row>
    <row r="234">
      <c r="A234" s="4" t="inlineStr">
        <is>
          <t>Maximum exposure of other financial assets</t>
        </is>
      </c>
      <c r="B234" s="5" t="n">
        <v>21341000000</v>
      </c>
      <c r="C234" s="5" t="n">
        <v>20888000000</v>
      </c>
    </row>
    <row r="235">
      <c r="A235" s="4" t="inlineStr">
        <is>
          <t>Stage 1 [member] | Other [member] | At cost [member] | Government securities - abroad [member]</t>
        </is>
      </c>
    </row>
    <row r="236">
      <c r="A236" s="3" t="inlineStr">
        <is>
          <t>Disclosure of Credit Quality [Line Items]</t>
        </is>
      </c>
    </row>
    <row r="237">
      <c r="A237" s="4" t="inlineStr">
        <is>
          <t>Maximum exposure of other financial assets</t>
        </is>
      </c>
      <c r="B237" s="5" t="n">
        <v>36000000</v>
      </c>
      <c r="C237" s="5" t="n">
        <v>36000000</v>
      </c>
    </row>
    <row r="238">
      <c r="A238" s="4" t="inlineStr">
        <is>
          <t>Stage 1 [member] | Other [member] | At cost [member] | Corporate debt securities [member]</t>
        </is>
      </c>
    </row>
    <row r="239">
      <c r="A239" s="3" t="inlineStr">
        <is>
          <t>Disclosure of Credit Quality [Line Items]</t>
        </is>
      </c>
    </row>
    <row r="240">
      <c r="A240" s="4" t="inlineStr">
        <is>
          <t>Maximum exposure of other financial assets</t>
        </is>
      </c>
      <c r="B240" s="5" t="n">
        <v>22827000000</v>
      </c>
      <c r="C240" s="5" t="n">
        <v>21821000000</v>
      </c>
    </row>
    <row r="241">
      <c r="A241" s="4" t="inlineStr">
        <is>
          <t>Stage 2 [member] | Estimated fair value [member]</t>
        </is>
      </c>
    </row>
    <row r="242">
      <c r="A242" s="3" t="inlineStr">
        <is>
          <t>Disclosure of Credit Quality [Line Items]</t>
        </is>
      </c>
    </row>
    <row r="243">
      <c r="A243" s="4" t="inlineStr">
        <is>
          <t>Maximum exposure of other financial assets</t>
        </is>
      </c>
      <c r="B243" s="5" t="n">
        <v>18014000000</v>
      </c>
      <c r="C243" s="5" t="n">
        <v>13681000000</v>
      </c>
    </row>
    <row r="244">
      <c r="A244" s="4" t="inlineStr">
        <is>
          <t>Stage 2 [member] | Estimated fair value [member] | Investment funds [member]</t>
        </is>
      </c>
    </row>
    <row r="245">
      <c r="A245" s="3" t="inlineStr">
        <is>
          <t>Disclosure of Credit Quality [Line Items]</t>
        </is>
      </c>
    </row>
    <row r="246">
      <c r="A246" s="4" t="inlineStr">
        <is>
          <t>Maximum exposure of other financial assets</t>
        </is>
      </c>
      <c r="B246" s="5" t="n">
        <v>15225000000</v>
      </c>
      <c r="C246" s="5" t="n">
        <v>10943000000</v>
      </c>
    </row>
    <row r="247">
      <c r="A247" s="4" t="inlineStr">
        <is>
          <t>Stage 2 [member] | Estimated fair value [member] | Corporate debt securities [member]</t>
        </is>
      </c>
    </row>
    <row r="248">
      <c r="A248" s="3" t="inlineStr">
        <is>
          <t>Disclosure of Credit Quality [Line Items]</t>
        </is>
      </c>
    </row>
    <row r="249">
      <c r="A249" s="4" t="inlineStr">
        <is>
          <t>Maximum exposure of other financial assets</t>
        </is>
      </c>
      <c r="B249" s="5" t="n">
        <v>2789000000</v>
      </c>
      <c r="C249" s="5" t="n">
        <v>2738000000</v>
      </c>
    </row>
    <row r="250">
      <c r="A250" s="4" t="inlineStr">
        <is>
          <t>Stage 2 [member] | At cost [member]</t>
        </is>
      </c>
    </row>
    <row r="251">
      <c r="A251" s="3" t="inlineStr">
        <is>
          <t>Disclosure of Credit Quality [Line Items]</t>
        </is>
      </c>
    </row>
    <row r="252">
      <c r="A252" s="4" t="inlineStr">
        <is>
          <t>Maximum exposure of other financial assets</t>
        </is>
      </c>
      <c r="B252" s="5" t="n">
        <v>18615000000</v>
      </c>
      <c r="C252" s="5" t="n">
        <v>14428000000</v>
      </c>
    </row>
    <row r="253">
      <c r="A253" s="4" t="inlineStr">
        <is>
          <t>Stage 2 [member] | At cost [member] | Investment funds [member]</t>
        </is>
      </c>
    </row>
    <row r="254">
      <c r="A254" s="3" t="inlineStr">
        <is>
          <t>Disclosure of Credit Quality [Line Items]</t>
        </is>
      </c>
    </row>
    <row r="255">
      <c r="A255" s="4" t="inlineStr">
        <is>
          <t>Maximum exposure of other financial assets</t>
        </is>
      </c>
      <c r="B255" s="5" t="n">
        <v>15224000000</v>
      </c>
      <c r="C255" s="5" t="n">
        <v>10943000000</v>
      </c>
    </row>
    <row r="256">
      <c r="A256" s="4" t="inlineStr">
        <is>
          <t>Stage 2 [member] | At cost [member] | Corporate debt securities [member]</t>
        </is>
      </c>
    </row>
    <row r="257">
      <c r="A257" s="3" t="inlineStr">
        <is>
          <t>Disclosure of Credit Quality [Line Items]</t>
        </is>
      </c>
    </row>
    <row r="258">
      <c r="A258" s="4" t="inlineStr">
        <is>
          <t>Maximum exposure of other financial assets</t>
        </is>
      </c>
      <c r="B258" s="5" t="n">
        <v>3391000000</v>
      </c>
      <c r="C258" s="5" t="n">
        <v>3485000000</v>
      </c>
    </row>
    <row r="259">
      <c r="A259" s="4" t="inlineStr">
        <is>
          <t>Stage 2 [member] | Rural product note [Member] | Estimated fair value [member] | Corporate debt securities [member]</t>
        </is>
      </c>
    </row>
    <row r="260">
      <c r="A260" s="3" t="inlineStr">
        <is>
          <t>Disclosure of Credit Quality [Line Items]</t>
        </is>
      </c>
    </row>
    <row r="261">
      <c r="A261" s="4" t="inlineStr">
        <is>
          <t>Maximum exposure of other financial assets</t>
        </is>
      </c>
      <c r="B261" s="5" t="n">
        <v>121000000</v>
      </c>
      <c r="C261" s="5" t="n">
        <v>36000000</v>
      </c>
    </row>
    <row r="262">
      <c r="A262" s="4" t="inlineStr">
        <is>
          <t>Stage 2 [member] | Rural product note [Member] | At cost [member] | Corporate debt securities [member]</t>
        </is>
      </c>
    </row>
    <row r="263">
      <c r="A263" s="3" t="inlineStr">
        <is>
          <t>Disclosure of Credit Quality [Line Items]</t>
        </is>
      </c>
    </row>
    <row r="264">
      <c r="A264" s="4" t="inlineStr">
        <is>
          <t>Maximum exposure of other financial assets</t>
        </is>
      </c>
      <c r="B264" s="5" t="n">
        <v>146000000</v>
      </c>
      <c r="C264" s="5" t="n">
        <v>38000000</v>
      </c>
    </row>
    <row r="265">
      <c r="A265" s="4" t="inlineStr">
        <is>
          <t>Stage 2 [member] | Real estate receivables certificates [member] | Estimated fair value [member] | Corporate debt securities [member]</t>
        </is>
      </c>
    </row>
    <row r="266">
      <c r="A266" s="3" t="inlineStr">
        <is>
          <t>Disclosure of Credit Quality [Line Items]</t>
        </is>
      </c>
    </row>
    <row r="267">
      <c r="A267" s="4" t="inlineStr">
        <is>
          <t>Maximum exposure of other financial assets</t>
        </is>
      </c>
      <c r="B267" s="5" t="n">
        <v>0</v>
      </c>
      <c r="C267" s="5" t="n">
        <v>73000000</v>
      </c>
    </row>
    <row r="268">
      <c r="A268" s="4" t="inlineStr">
        <is>
          <t>Stage 2 [member] | Real estate receivables certificates [member] | At cost [member] | Corporate debt securities [member]</t>
        </is>
      </c>
    </row>
    <row r="269">
      <c r="A269" s="3" t="inlineStr">
        <is>
          <t>Disclosure of Credit Quality [Line Items]</t>
        </is>
      </c>
    </row>
    <row r="270">
      <c r="A270" s="4" t="inlineStr">
        <is>
          <t>Maximum exposure of other financial assets</t>
        </is>
      </c>
      <c r="B270" s="5" t="n">
        <v>0</v>
      </c>
      <c r="C270" s="5" t="n">
        <v>77000000</v>
      </c>
    </row>
    <row r="271">
      <c r="A271" s="4" t="inlineStr">
        <is>
          <t>Stage 2 [member] | Debentures [member] | Estimated fair value [member] | Corporate debt securities [member]</t>
        </is>
      </c>
    </row>
    <row r="272">
      <c r="A272" s="3" t="inlineStr">
        <is>
          <t>Disclosure of Credit Quality [Line Items]</t>
        </is>
      </c>
    </row>
    <row r="273">
      <c r="A273" s="4" t="inlineStr">
        <is>
          <t>Maximum exposure of other financial assets</t>
        </is>
      </c>
      <c r="B273" s="5" t="n">
        <v>1923000000</v>
      </c>
      <c r="C273" s="5" t="n">
        <v>1779000000</v>
      </c>
    </row>
    <row r="274">
      <c r="A274" s="4" t="inlineStr">
        <is>
          <t>Stage 2 [member] | Debentures [member] | At cost [member] | Corporate debt securities [member]</t>
        </is>
      </c>
    </row>
    <row r="275">
      <c r="A275" s="3" t="inlineStr">
        <is>
          <t>Disclosure of Credit Quality [Line Items]</t>
        </is>
      </c>
    </row>
    <row r="276">
      <c r="A276" s="4" t="inlineStr">
        <is>
          <t>Maximum exposure of other financial assets</t>
        </is>
      </c>
      <c r="B276" s="5" t="n">
        <v>2383000000</v>
      </c>
      <c r="C276" s="5" t="n">
        <v>2402000000</v>
      </c>
    </row>
    <row r="277">
      <c r="A277" s="4" t="inlineStr">
        <is>
          <t>Stage 2 [member] | Eurobonds and others [member] | Estimated fair value [member] | Corporate debt securities [member]</t>
        </is>
      </c>
    </row>
    <row r="278">
      <c r="A278" s="3" t="inlineStr">
        <is>
          <t>Disclosure of Credit Quality [Line Items]</t>
        </is>
      </c>
    </row>
    <row r="279">
      <c r="A279" s="4" t="inlineStr">
        <is>
          <t>Maximum exposure of other financial assets</t>
        </is>
      </c>
      <c r="B279" s="5" t="n">
        <v>12000000</v>
      </c>
    </row>
    <row r="280">
      <c r="A280" s="4" t="inlineStr">
        <is>
          <t>Stage 2 [member] | Eurobonds and others [member] | At cost [member] | Corporate debt securities [member]</t>
        </is>
      </c>
    </row>
    <row r="281">
      <c r="A281" s="3" t="inlineStr">
        <is>
          <t>Disclosure of Credit Quality [Line Items]</t>
        </is>
      </c>
    </row>
    <row r="282">
      <c r="A282" s="4" t="inlineStr">
        <is>
          <t>Maximum exposure of other financial assets</t>
        </is>
      </c>
      <c r="B282" s="5" t="n">
        <v>12000000</v>
      </c>
    </row>
    <row r="283">
      <c r="A283" s="4" t="inlineStr">
        <is>
          <t>Stage 2 [member] | Other [member] | Estimated fair value [member] | Corporate debt securities [member]</t>
        </is>
      </c>
    </row>
    <row r="284">
      <c r="A284" s="3" t="inlineStr">
        <is>
          <t>Disclosure of Credit Quality [Line Items]</t>
        </is>
      </c>
    </row>
    <row r="285">
      <c r="A285" s="4" t="inlineStr">
        <is>
          <t>Maximum exposure of other financial assets</t>
        </is>
      </c>
      <c r="B285" s="5" t="n">
        <v>733000000</v>
      </c>
      <c r="C285" s="5" t="n">
        <v>850000000</v>
      </c>
    </row>
    <row r="286">
      <c r="A286" s="4" t="inlineStr">
        <is>
          <t>Stage 2 [member] | Other [member] | At cost [member] | Corporate debt securities [member]</t>
        </is>
      </c>
    </row>
    <row r="287">
      <c r="A287" s="3" t="inlineStr">
        <is>
          <t>Disclosure of Credit Quality [Line Items]</t>
        </is>
      </c>
    </row>
    <row r="288">
      <c r="A288" s="4" t="inlineStr">
        <is>
          <t>Maximum exposure of other financial assets</t>
        </is>
      </c>
      <c r="B288" s="5" t="n">
        <v>850000000</v>
      </c>
      <c r="C288" s="5" t="n">
        <v>968000000</v>
      </c>
    </row>
    <row r="289">
      <c r="A289" s="4" t="inlineStr">
        <is>
          <t>Stage 3 [member] | Estimated fair value [member]</t>
        </is>
      </c>
    </row>
    <row r="290">
      <c r="A290" s="3" t="inlineStr">
        <is>
          <t>Disclosure of Credit Quality [Line Items]</t>
        </is>
      </c>
    </row>
    <row r="291">
      <c r="A291" s="4" t="inlineStr">
        <is>
          <t>Maximum exposure of other financial assets</t>
        </is>
      </c>
      <c r="B291" s="5" t="n">
        <v>2917000000</v>
      </c>
      <c r="C291" s="5" t="n">
        <v>2957000000</v>
      </c>
    </row>
    <row r="292">
      <c r="A292" s="4" t="inlineStr">
        <is>
          <t>Stage 3 [member] | Estimated fair value [member] | Investment funds [member]</t>
        </is>
      </c>
    </row>
    <row r="293">
      <c r="A293" s="3" t="inlineStr">
        <is>
          <t>Disclosure of Credit Quality [Line Items]</t>
        </is>
      </c>
    </row>
    <row r="294">
      <c r="A294" s="4" t="inlineStr">
        <is>
          <t>Maximum exposure of other financial assets</t>
        </is>
      </c>
      <c r="B294" s="5" t="n">
        <v>0</v>
      </c>
      <c r="C294" s="5" t="n">
        <v>264000000</v>
      </c>
    </row>
    <row r="295">
      <c r="A295" s="4" t="inlineStr">
        <is>
          <t>Stage 3 [member] | Estimated fair value [member] | Corporate debt securities [member]</t>
        </is>
      </c>
    </row>
    <row r="296">
      <c r="A296" s="3" t="inlineStr">
        <is>
          <t>Disclosure of Credit Quality [Line Items]</t>
        </is>
      </c>
    </row>
    <row r="297">
      <c r="A297" s="4" t="inlineStr">
        <is>
          <t>Maximum exposure of other financial assets</t>
        </is>
      </c>
      <c r="B297" s="5" t="n">
        <v>2917000000</v>
      </c>
      <c r="C297" s="5" t="n">
        <v>2693000000</v>
      </c>
    </row>
    <row r="298">
      <c r="A298" s="4" t="inlineStr">
        <is>
          <t>Stage 3 [member] | At cost [member]</t>
        </is>
      </c>
    </row>
    <row r="299">
      <c r="A299" s="3" t="inlineStr">
        <is>
          <t>Disclosure of Credit Quality [Line Items]</t>
        </is>
      </c>
    </row>
    <row r="300">
      <c r="A300" s="4" t="inlineStr">
        <is>
          <t>Maximum exposure of other financial assets</t>
        </is>
      </c>
      <c r="B300" s="5" t="n">
        <v>4993000000</v>
      </c>
      <c r="C300" s="5" t="n">
        <v>7105000000</v>
      </c>
    </row>
    <row r="301">
      <c r="A301" s="4" t="inlineStr">
        <is>
          <t>Stage 3 [member] | At cost [member] | Investment funds [member]</t>
        </is>
      </c>
    </row>
    <row r="302">
      <c r="A302" s="3" t="inlineStr">
        <is>
          <t>Disclosure of Credit Quality [Line Items]</t>
        </is>
      </c>
    </row>
    <row r="303">
      <c r="A303" s="4" t="inlineStr">
        <is>
          <t>Maximum exposure of other financial assets</t>
        </is>
      </c>
      <c r="B303" s="5" t="n">
        <v>0</v>
      </c>
      <c r="C303" s="5" t="n">
        <v>1232000000</v>
      </c>
    </row>
    <row r="304">
      <c r="A304" s="4" t="inlineStr">
        <is>
          <t>Stage 3 [member] | At cost [member] | Corporate debt securities [member]</t>
        </is>
      </c>
    </row>
    <row r="305">
      <c r="A305" s="3" t="inlineStr">
        <is>
          <t>Disclosure of Credit Quality [Line Items]</t>
        </is>
      </c>
    </row>
    <row r="306">
      <c r="A306" s="4" t="inlineStr">
        <is>
          <t>Maximum exposure of other financial assets</t>
        </is>
      </c>
      <c r="B306" s="5" t="n">
        <v>4993000000</v>
      </c>
      <c r="C306" s="5" t="n">
        <v>5873000000</v>
      </c>
    </row>
    <row r="307">
      <c r="A307" s="4" t="inlineStr">
        <is>
          <t>Stage 3 [member] | Rural product note [Member] | Estimated fair value [member] | Corporate debt securities [member]</t>
        </is>
      </c>
    </row>
    <row r="308">
      <c r="A308" s="3" t="inlineStr">
        <is>
          <t>Disclosure of Credit Quality [Line Items]</t>
        </is>
      </c>
    </row>
    <row r="309">
      <c r="A309" s="4" t="inlineStr">
        <is>
          <t>Maximum exposure of other financial assets</t>
        </is>
      </c>
      <c r="B309" s="5" t="n">
        <v>26000000</v>
      </c>
      <c r="C309" s="5" t="n">
        <v>64000000</v>
      </c>
    </row>
    <row r="310">
      <c r="A310" s="4" t="inlineStr">
        <is>
          <t>Stage 3 [member] | Rural product note [Member] | At cost [member] | Corporate debt securities [member]</t>
        </is>
      </c>
    </row>
    <row r="311">
      <c r="A311" s="3" t="inlineStr">
        <is>
          <t>Disclosure of Credit Quality [Line Items]</t>
        </is>
      </c>
    </row>
    <row r="312">
      <c r="A312" s="4" t="inlineStr">
        <is>
          <t>Maximum exposure of other financial assets</t>
        </is>
      </c>
      <c r="B312" s="5" t="n">
        <v>38000000</v>
      </c>
      <c r="C312" s="5" t="n">
        <v>115000000</v>
      </c>
    </row>
    <row r="313">
      <c r="A313" s="4" t="inlineStr">
        <is>
          <t>Stage 3 [member] | Real estate receivables certificates [member] | Estimated fair value [member] | Corporate debt securities [member]</t>
        </is>
      </c>
    </row>
    <row r="314">
      <c r="A314" s="3" t="inlineStr">
        <is>
          <t>Disclosure of Credit Quality [Line Items]</t>
        </is>
      </c>
    </row>
    <row r="315">
      <c r="A315" s="4" t="inlineStr">
        <is>
          <t>Maximum exposure of other financial assets</t>
        </is>
      </c>
      <c r="B315" s="5" t="n">
        <v>0</v>
      </c>
      <c r="C315" s="5" t="n">
        <v>1000000</v>
      </c>
    </row>
    <row r="316">
      <c r="A316" s="4" t="inlineStr">
        <is>
          <t>Stage 3 [member] | Debentures [member] | Estimated fair value [member] | Corporate debt securities [member]</t>
        </is>
      </c>
    </row>
    <row r="317">
      <c r="A317" s="3" t="inlineStr">
        <is>
          <t>Disclosure of Credit Quality [Line Items]</t>
        </is>
      </c>
    </row>
    <row r="318">
      <c r="A318" s="4" t="inlineStr">
        <is>
          <t>Maximum exposure of other financial assets</t>
        </is>
      </c>
      <c r="B318" s="5" t="n">
        <v>2869000000</v>
      </c>
      <c r="C318" s="5" t="n">
        <v>2579000000</v>
      </c>
    </row>
    <row r="319">
      <c r="A319" s="4" t="inlineStr">
        <is>
          <t>Stage 3 [member] | Debentures [member] | At cost [member] | Corporate debt securities [member]</t>
        </is>
      </c>
    </row>
    <row r="320">
      <c r="A320" s="3" t="inlineStr">
        <is>
          <t>Disclosure of Credit Quality [Line Items]</t>
        </is>
      </c>
    </row>
    <row r="321">
      <c r="A321" s="4" t="inlineStr">
        <is>
          <t>Maximum exposure of other financial assets</t>
        </is>
      </c>
      <c r="B321" s="5" t="n">
        <v>4704000000</v>
      </c>
      <c r="C321" s="5" t="n">
        <v>5462000000</v>
      </c>
    </row>
    <row r="322">
      <c r="A322" s="4" t="inlineStr">
        <is>
          <t>Stage 3 [member] | Other [member] | Estimated fair value [member] | Corporate debt securities [member]</t>
        </is>
      </c>
    </row>
    <row r="323">
      <c r="A323" s="3" t="inlineStr">
        <is>
          <t>Disclosure of Credit Quality [Line Items]</t>
        </is>
      </c>
    </row>
    <row r="324">
      <c r="A324" s="4" t="inlineStr">
        <is>
          <t>Maximum exposure of other financial assets</t>
        </is>
      </c>
      <c r="B324" s="5" t="n">
        <v>22000000</v>
      </c>
      <c r="C324" s="5" t="n">
        <v>49000000</v>
      </c>
    </row>
    <row r="325">
      <c r="A325" s="4" t="inlineStr">
        <is>
          <t>Stage 3 [member] | Other [member] | At cost [member] | Corporate debt securities [member]</t>
        </is>
      </c>
    </row>
    <row r="326">
      <c r="A326" s="3" t="inlineStr">
        <is>
          <t>Disclosure of Credit Quality [Line Items]</t>
        </is>
      </c>
    </row>
    <row r="327">
      <c r="A327" s="4" t="inlineStr">
        <is>
          <t>Maximum exposure of other financial assets</t>
        </is>
      </c>
      <c r="B327" s="6" t="inlineStr">
        <is>
          <t>R$ 251000000</t>
        </is>
      </c>
      <c r="C327" s="6" t="inlineStr">
        <is>
          <t>R$ 29600000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Risk and Capital Management - Summary of Financial Assets Individually Evaluated Classified by Rating (Detail)</t>
        </is>
      </c>
      <c r="B1" s="2" t="inlineStr">
        <is>
          <t>12 Months Ended</t>
        </is>
      </c>
    </row>
    <row r="2">
      <c r="B2" s="2" t="inlineStr">
        <is>
          <t>Dec. 31, 2021BRL (R$)</t>
        </is>
      </c>
      <c r="C2" s="2" t="inlineStr">
        <is>
          <t>Dec. 31, 2020BRL (R$)</t>
        </is>
      </c>
      <c r="D2" s="2" t="inlineStr">
        <is>
          <t>Dec. 31, 2021USD ($)</t>
        </is>
      </c>
      <c r="E2" s="2" t="inlineStr">
        <is>
          <t>Dec. 31, 2020USD ($)</t>
        </is>
      </c>
    </row>
    <row r="3">
      <c r="A3" s="3" t="inlineStr">
        <is>
          <t>Disclosure of financial assets individually evaluated classified by rating [Line Items]</t>
        </is>
      </c>
    </row>
    <row r="4">
      <c r="A4" s="4" t="inlineStr">
        <is>
          <t>Other financial assets, individually evaluated, classified by rating</t>
        </is>
      </c>
      <c r="B4" s="6" t="inlineStr">
        <is>
          <t>R$ 932840000000</t>
        </is>
      </c>
      <c r="C4" s="6" t="inlineStr">
        <is>
          <t>R$ 1000949000000</t>
        </is>
      </c>
    </row>
    <row r="5">
      <c r="A5" s="4" t="inlineStr">
        <is>
          <t>Other financial assets, individually evaluated, classified by rating, percentage</t>
        </is>
      </c>
      <c r="B5" s="4" t="inlineStr">
        <is>
          <t>100.00%</t>
        </is>
      </c>
      <c r="C5" s="4" t="inlineStr">
        <is>
          <t>100.00%</t>
        </is>
      </c>
    </row>
    <row r="6">
      <c r="A6" s="4" t="inlineStr">
        <is>
          <t>Low [Member]</t>
        </is>
      </c>
    </row>
    <row r="7">
      <c r="A7" s="3" t="inlineStr">
        <is>
          <t>Disclosure of financial assets individually evaluated classified by rating [Line Items]</t>
        </is>
      </c>
    </row>
    <row r="8">
      <c r="A8" s="4" t="inlineStr">
        <is>
          <t>Other financial assets, individually evaluated, classified by rating</t>
        </is>
      </c>
      <c r="B8" s="6" t="inlineStr">
        <is>
          <t>R$ 924209000000</t>
        </is>
      </c>
      <c r="C8" s="6" t="inlineStr">
        <is>
          <t>R$ 991997000000</t>
        </is>
      </c>
    </row>
    <row r="9">
      <c r="A9" s="4" t="inlineStr">
        <is>
          <t>Medium [Member]</t>
        </is>
      </c>
    </row>
    <row r="10">
      <c r="A10" s="3" t="inlineStr">
        <is>
          <t>Disclosure of financial assets individually evaluated classified by rating [Line Items]</t>
        </is>
      </c>
    </row>
    <row r="11">
      <c r="A11" s="4" t="inlineStr">
        <is>
          <t>Other financial assets, individually evaluated, classified by rating</t>
        </is>
      </c>
      <c r="B11" s="5" t="n">
        <v>7618000000</v>
      </c>
      <c r="C11" s="5" t="n">
        <v>6588000000</v>
      </c>
    </row>
    <row r="12">
      <c r="A12" s="4" t="inlineStr">
        <is>
          <t>High [Member]</t>
        </is>
      </c>
    </row>
    <row r="13">
      <c r="A13" s="3" t="inlineStr">
        <is>
          <t>Disclosure of financial assets individually evaluated classified by rating [Line Items]</t>
        </is>
      </c>
    </row>
    <row r="14">
      <c r="A14" s="4" t="inlineStr">
        <is>
          <t>Other financial assets, individually evaluated, classified by rating</t>
        </is>
      </c>
      <c r="B14" s="5" t="n">
        <v>1013000000</v>
      </c>
      <c r="C14" s="5" t="n">
        <v>2364000000</v>
      </c>
    </row>
    <row r="15">
      <c r="A15" s="4" t="inlineStr">
        <is>
          <t>Interbank deposits and securities purchased under agreements to resell [Member]</t>
        </is>
      </c>
    </row>
    <row r="16">
      <c r="A16" s="3" t="inlineStr">
        <is>
          <t>Disclosure of financial assets individually evaluated classified by rating [Line Items]</t>
        </is>
      </c>
    </row>
    <row r="17">
      <c r="A17" s="4" t="inlineStr">
        <is>
          <t>Other financial assets, individually evaluated, classified by rating</t>
        </is>
      </c>
      <c r="B17" s="6" t="inlineStr">
        <is>
          <t>R$ 245460000000</t>
        </is>
      </c>
      <c r="C17" s="6" t="inlineStr">
        <is>
          <t>R$ 295628000000</t>
        </is>
      </c>
    </row>
    <row r="18">
      <c r="A18" s="4" t="inlineStr">
        <is>
          <t>Other financial assets, individually evaluated, classified by rating, percentage</t>
        </is>
      </c>
      <c r="B18" s="4" t="inlineStr">
        <is>
          <t>26.40%</t>
        </is>
      </c>
      <c r="C18" s="4" t="inlineStr">
        <is>
          <t>29.50%</t>
        </is>
      </c>
    </row>
    <row r="19">
      <c r="A19" s="4" t="inlineStr">
        <is>
          <t>Interbank deposits and securities purchased under agreements to resell [Member] | Low [Member]</t>
        </is>
      </c>
    </row>
    <row r="20">
      <c r="A20" s="3" t="inlineStr">
        <is>
          <t>Disclosure of financial assets individually evaluated classified by rating [Line Items]</t>
        </is>
      </c>
    </row>
    <row r="21">
      <c r="A21" s="4" t="inlineStr">
        <is>
          <t>Other financial assets, individually evaluated, classified by rating</t>
        </is>
      </c>
      <c r="B21" s="6" t="inlineStr">
        <is>
          <t>R$ 245442000000</t>
        </is>
      </c>
      <c r="C21" s="6" t="inlineStr">
        <is>
          <t>R$ 295334000000</t>
        </is>
      </c>
    </row>
    <row r="22">
      <c r="A22" s="4" t="inlineStr">
        <is>
          <t>Interbank deposits and securities purchased under agreements to resell [Member] | High [Member]</t>
        </is>
      </c>
    </row>
    <row r="23">
      <c r="A23" s="3" t="inlineStr">
        <is>
          <t>Disclosure of financial assets individually evaluated classified by rating [Line Items]</t>
        </is>
      </c>
    </row>
    <row r="24">
      <c r="A24" s="4" t="inlineStr">
        <is>
          <t>Other financial assets, individually evaluated, classified by rating | $</t>
        </is>
      </c>
      <c r="D24" s="7" t="n">
        <v>18</v>
      </c>
      <c r="E24" s="7" t="n">
        <v>294</v>
      </c>
    </row>
    <row r="25">
      <c r="A25" s="4" t="inlineStr">
        <is>
          <t>Financial assets at fair value through profit or loss [member]</t>
        </is>
      </c>
    </row>
    <row r="26">
      <c r="A26" s="3" t="inlineStr">
        <is>
          <t>Disclosure of financial assets individually evaluated classified by rating [Line Items]</t>
        </is>
      </c>
    </row>
    <row r="27">
      <c r="A27" s="4" t="inlineStr">
        <is>
          <t>Other financial assets, individually evaluated, classified by rating</t>
        </is>
      </c>
      <c r="B27" s="6" t="inlineStr">
        <is>
          <t>R$ 147746000000</t>
        </is>
      </c>
      <c r="C27" s="6" t="inlineStr">
        <is>
          <t>R$ 129804000000</t>
        </is>
      </c>
    </row>
    <row r="28">
      <c r="A28" s="4" t="inlineStr">
        <is>
          <t>Other financial assets, individually evaluated, classified by rating, percentage</t>
        </is>
      </c>
      <c r="B28" s="4" t="inlineStr">
        <is>
          <t>15.80%</t>
        </is>
      </c>
      <c r="C28" s="4" t="inlineStr">
        <is>
          <t>13.00%</t>
        </is>
      </c>
    </row>
    <row r="29">
      <c r="A29" s="4" t="inlineStr">
        <is>
          <t>Financial assets at fair value through profit or loss [member] | Low [Member]</t>
        </is>
      </c>
    </row>
    <row r="30">
      <c r="A30" s="3" t="inlineStr">
        <is>
          <t>Disclosure of financial assets individually evaluated classified by rating [Line Items]</t>
        </is>
      </c>
    </row>
    <row r="31">
      <c r="A31" s="4" t="inlineStr">
        <is>
          <t>Other financial assets, individually evaluated, classified by rating</t>
        </is>
      </c>
      <c r="B31" s="6" t="inlineStr">
        <is>
          <t>R$ 142416000000</t>
        </is>
      </c>
      <c r="C31" s="6" t="inlineStr">
        <is>
          <t>R$ 123553000000</t>
        </is>
      </c>
    </row>
    <row r="32">
      <c r="A32" s="4" t="inlineStr">
        <is>
          <t>Financial assets at fair value through profit or loss [member] | Medium [Member]</t>
        </is>
      </c>
    </row>
    <row r="33">
      <c r="A33" s="3" t="inlineStr">
        <is>
          <t>Disclosure of financial assets individually evaluated classified by rating [Line Items]</t>
        </is>
      </c>
    </row>
    <row r="34">
      <c r="A34" s="4" t="inlineStr">
        <is>
          <t>Other financial assets, individually evaluated, classified by rating</t>
        </is>
      </c>
      <c r="B34" s="5" t="n">
        <v>4399000000</v>
      </c>
      <c r="C34" s="5" t="n">
        <v>4396000000</v>
      </c>
    </row>
    <row r="35">
      <c r="A35" s="4" t="inlineStr">
        <is>
          <t>Financial assets at fair value through profit or loss [member] | High [Member]</t>
        </is>
      </c>
    </row>
    <row r="36">
      <c r="A36" s="3" t="inlineStr">
        <is>
          <t>Disclosure of financial assets individually evaluated classified by rating [Line Items]</t>
        </is>
      </c>
    </row>
    <row r="37">
      <c r="A37" s="4" t="inlineStr">
        <is>
          <t>Other financial assets, individually evaluated, classified by rating</t>
        </is>
      </c>
      <c r="B37" s="5" t="n">
        <v>931000000</v>
      </c>
      <c r="C37" s="5" t="n">
        <v>1855000000</v>
      </c>
    </row>
    <row r="38">
      <c r="A38" s="4" t="inlineStr">
        <is>
          <t>Financial assets designated at fair value through profit or loss [member]</t>
        </is>
      </c>
    </row>
    <row r="39">
      <c r="A39" s="3" t="inlineStr">
        <is>
          <t>Disclosure of financial assets individually evaluated classified by rating [Line Items]</t>
        </is>
      </c>
    </row>
    <row r="40">
      <c r="A40" s="4" t="inlineStr">
        <is>
          <t>Other financial assets, individually evaluated, classified by rating</t>
        </is>
      </c>
      <c r="B40" s="6" t="inlineStr">
        <is>
          <t>R$ 434012000000</t>
        </is>
      </c>
      <c r="C40" s="6" t="inlineStr">
        <is>
          <t>R$ 465575000000</t>
        </is>
      </c>
    </row>
    <row r="41">
      <c r="A41" s="4" t="inlineStr">
        <is>
          <t>Other financial assets, individually evaluated, classified by rating, percentage</t>
        </is>
      </c>
      <c r="B41" s="4" t="inlineStr">
        <is>
          <t>46.50%</t>
        </is>
      </c>
      <c r="C41" s="4" t="inlineStr">
        <is>
          <t>46.50%</t>
        </is>
      </c>
    </row>
    <row r="42">
      <c r="A42" s="4" t="inlineStr">
        <is>
          <t>Financial assets designated at fair value through profit or loss [member] | Low [Member]</t>
        </is>
      </c>
    </row>
    <row r="43">
      <c r="A43" s="3" t="inlineStr">
        <is>
          <t>Disclosure of financial assets individually evaluated classified by rating [Line Items]</t>
        </is>
      </c>
    </row>
    <row r="44">
      <c r="A44" s="4" t="inlineStr">
        <is>
          <t>Other financial assets, individually evaluated, classified by rating</t>
        </is>
      </c>
      <c r="B44" s="6" t="inlineStr">
        <is>
          <t>R$ 430729000000</t>
        </is>
      </c>
      <c r="C44" s="6" t="inlineStr">
        <is>
          <t>R$ 463168000000</t>
        </is>
      </c>
    </row>
    <row r="45">
      <c r="A45" s="4" t="inlineStr">
        <is>
          <t>Financial assets designated at fair value through profit or loss [member] | Medium [Member]</t>
        </is>
      </c>
    </row>
    <row r="46">
      <c r="A46" s="3" t="inlineStr">
        <is>
          <t>Disclosure of financial assets individually evaluated classified by rating [Line Items]</t>
        </is>
      </c>
    </row>
    <row r="47">
      <c r="A47" s="4" t="inlineStr">
        <is>
          <t>Other financial assets, individually evaluated, classified by rating</t>
        </is>
      </c>
      <c r="B47" s="5" t="n">
        <v>3219000000</v>
      </c>
      <c r="C47" s="5" t="n">
        <v>2192000000</v>
      </c>
    </row>
    <row r="48">
      <c r="A48" s="4" t="inlineStr">
        <is>
          <t>Financial assets designated at fair value through profit or loss [member] | High [Member]</t>
        </is>
      </c>
    </row>
    <row r="49">
      <c r="A49" s="3" t="inlineStr">
        <is>
          <t>Disclosure of financial assets individually evaluated classified by rating [Line Items]</t>
        </is>
      </c>
    </row>
    <row r="50">
      <c r="A50" s="4" t="inlineStr">
        <is>
          <t>Other financial assets, individually evaluated, classified by rating</t>
        </is>
      </c>
      <c r="B50" s="5" t="n">
        <v>64000000</v>
      </c>
      <c r="C50" s="5" t="n">
        <v>215000000</v>
      </c>
    </row>
    <row r="51">
      <c r="A51" s="4" t="inlineStr">
        <is>
          <t>Available-for-sale financial assets [Member]</t>
        </is>
      </c>
    </row>
    <row r="52">
      <c r="A52" s="3" t="inlineStr">
        <is>
          <t>Disclosure of financial assets individually evaluated classified by rating [Line Items]</t>
        </is>
      </c>
    </row>
    <row r="53">
      <c r="A53" s="4" t="inlineStr">
        <is>
          <t>Other financial assets, individually evaluated, classified by rating</t>
        </is>
      </c>
      <c r="B53" s="6" t="inlineStr">
        <is>
          <t>R$ 105622000000</t>
        </is>
      </c>
      <c r="C53" s="6" t="inlineStr">
        <is>
          <t>R$ 109942000000</t>
        </is>
      </c>
    </row>
    <row r="54">
      <c r="A54" s="4" t="inlineStr">
        <is>
          <t>Other financial assets, individually evaluated, classified by rating, percentage</t>
        </is>
      </c>
      <c r="B54" s="4" t="inlineStr">
        <is>
          <t>11.30%</t>
        </is>
      </c>
      <c r="C54" s="4" t="inlineStr">
        <is>
          <t>11.00%</t>
        </is>
      </c>
    </row>
    <row r="55">
      <c r="A55" s="4" t="inlineStr">
        <is>
          <t>Available-for-sale financial assets [Member] | Low [Member]</t>
        </is>
      </c>
    </row>
    <row r="56">
      <c r="A56" s="3" t="inlineStr">
        <is>
          <t>Disclosure of financial assets individually evaluated classified by rating [Line Items]</t>
        </is>
      </c>
    </row>
    <row r="57">
      <c r="A57" s="4" t="inlineStr">
        <is>
          <t>Other financial assets, individually evaluated, classified by rating</t>
        </is>
      </c>
      <c r="B57" s="6" t="inlineStr">
        <is>
          <t>R$ 105622000000</t>
        </is>
      </c>
      <c r="C57" s="6" t="inlineStr">
        <is>
          <t>R$ 109942000000</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Financial Assets Individually Evaluated Classified by Rating (Parenthetical) (Detail) - BRL (R$) R$ in Millions</t>
        </is>
      </c>
      <c r="B1" s="2" t="inlineStr">
        <is>
          <t>Dec. 31, 2021</t>
        </is>
      </c>
      <c r="C1" s="2" t="inlineStr">
        <is>
          <t>Dec. 31, 2020</t>
        </is>
      </c>
    </row>
    <row r="2">
      <c r="A2" s="3" t="inlineStr">
        <is>
          <t>Disclosure of financial assets individually evaluated classified by rating[Abstract]</t>
        </is>
      </c>
    </row>
    <row r="3">
      <c r="A3" s="4" t="inlineStr">
        <is>
          <t>Derivatives</t>
        </is>
      </c>
      <c r="B3" s="6" t="inlineStr">
        <is>
          <t>R$ 69045</t>
        </is>
      </c>
      <c r="C3" s="6" t="inlineStr">
        <is>
          <t>R$ 76504</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Collateral Held for Loan and Lease Operations Portfolio (Detail) - BRL (R$) R$ in Millions</t>
        </is>
      </c>
      <c r="B1" s="2" t="inlineStr">
        <is>
          <t>12 Months Ended</t>
        </is>
      </c>
    </row>
    <row r="2">
      <c r="B2" s="2" t="inlineStr">
        <is>
          <t>Dec. 31, 2021</t>
        </is>
      </c>
      <c r="C2" s="2" t="inlineStr">
        <is>
          <t>Dec. 31, 2020</t>
        </is>
      </c>
    </row>
    <row r="3">
      <c r="A3" s="3" t="inlineStr">
        <is>
          <t>Disclosure of collateral held for loan and lease operations portfolio [Line Items]</t>
        </is>
      </c>
    </row>
    <row r="4">
      <c r="A4" s="4" t="inlineStr">
        <is>
          <t>Carrying value of the assets</t>
        </is>
      </c>
      <c r="B4" s="6" t="inlineStr">
        <is>
          <t>R$ 452496</t>
        </is>
      </c>
      <c r="C4" s="6" t="inlineStr">
        <is>
          <t>R$ 394023</t>
        </is>
      </c>
    </row>
    <row r="5">
      <c r="A5" s="4" t="inlineStr">
        <is>
          <t>Fair value of collateral</t>
        </is>
      </c>
      <c r="B5" s="5" t="n">
        <v>1247022</v>
      </c>
      <c r="C5" s="5" t="n">
        <v>957004</v>
      </c>
    </row>
    <row r="6">
      <c r="A6" s="4" t="inlineStr">
        <is>
          <t>Carrying value of the assets</t>
        </is>
      </c>
      <c r="B6" s="5" t="n">
        <v>43232</v>
      </c>
      <c r="C6" s="5" t="n">
        <v>48709</v>
      </c>
    </row>
    <row r="7">
      <c r="A7" s="4" t="inlineStr">
        <is>
          <t>Fair value of collateral</t>
        </is>
      </c>
      <c r="B7" s="5" t="n">
        <v>31992</v>
      </c>
      <c r="C7" s="5" t="n">
        <v>37682</v>
      </c>
    </row>
    <row r="8">
      <c r="A8" s="4" t="inlineStr">
        <is>
          <t>Micro, small and medium companies and corporates</t>
        </is>
      </c>
    </row>
    <row r="9">
      <c r="A9" s="3" t="inlineStr">
        <is>
          <t>Disclosure of collateral held for loan and lease operations portfolio [Line Items]</t>
        </is>
      </c>
    </row>
    <row r="10">
      <c r="A10" s="4" t="inlineStr">
        <is>
          <t>Carrying value of the assets</t>
        </is>
      </c>
      <c r="B10" s="5" t="n">
        <v>170334</v>
      </c>
      <c r="C10" s="5" t="n">
        <v>151129</v>
      </c>
    </row>
    <row r="11">
      <c r="A11" s="4" t="inlineStr">
        <is>
          <t>Fair value of collateral</t>
        </is>
      </c>
      <c r="B11" s="5" t="n">
        <v>634871</v>
      </c>
      <c r="C11" s="5" t="n">
        <v>444696</v>
      </c>
    </row>
    <row r="12">
      <c r="A12" s="4" t="inlineStr">
        <is>
          <t>Carrying value of the assets</t>
        </is>
      </c>
      <c r="B12" s="5" t="n">
        <v>32436</v>
      </c>
      <c r="C12" s="5" t="n">
        <v>31582</v>
      </c>
    </row>
    <row r="13">
      <c r="A13" s="4" t="inlineStr">
        <is>
          <t>Fair value of collateral</t>
        </is>
      </c>
      <c r="B13" s="5" t="n">
        <v>26933</v>
      </c>
      <c r="C13" s="5" t="n">
        <v>27011</v>
      </c>
    </row>
    <row r="14">
      <c r="A14" s="4" t="inlineStr">
        <is>
          <t>Foreign loans - Latin America [member] | Foreign [member]</t>
        </is>
      </c>
    </row>
    <row r="15">
      <c r="A15" s="3" t="inlineStr">
        <is>
          <t>Disclosure of collateral held for loan and lease operations portfolio [Line Items]</t>
        </is>
      </c>
    </row>
    <row r="16">
      <c r="A16" s="4" t="inlineStr">
        <is>
          <t>Carrying value of the assets</t>
        </is>
      </c>
      <c r="B16" s="5" t="n">
        <v>168968</v>
      </c>
      <c r="C16" s="5" t="n">
        <v>161987</v>
      </c>
    </row>
    <row r="17">
      <c r="A17" s="4" t="inlineStr">
        <is>
          <t>Fair value of collateral</t>
        </is>
      </c>
      <c r="B17" s="5" t="n">
        <v>330020</v>
      </c>
      <c r="C17" s="5" t="n">
        <v>309489</v>
      </c>
    </row>
    <row r="18">
      <c r="A18" s="4" t="inlineStr">
        <is>
          <t>Carrying value of the assets</t>
        </is>
      </c>
      <c r="B18" s="5" t="n">
        <v>9782</v>
      </c>
      <c r="C18" s="5" t="n">
        <v>15381</v>
      </c>
    </row>
    <row r="19">
      <c r="A19" s="4" t="inlineStr">
        <is>
          <t>Fair value of collateral</t>
        </is>
      </c>
      <c r="B19" s="5" t="n">
        <v>4152</v>
      </c>
      <c r="C19" s="5" t="n">
        <v>9050</v>
      </c>
    </row>
    <row r="20">
      <c r="A20" s="4" t="inlineStr">
        <is>
          <t>Individuals [member]</t>
        </is>
      </c>
    </row>
    <row r="21">
      <c r="A21" s="3" t="inlineStr">
        <is>
          <t>Disclosure of collateral held for loan and lease operations portfolio [Line Items]</t>
        </is>
      </c>
    </row>
    <row r="22">
      <c r="A22" s="4" t="inlineStr">
        <is>
          <t>Carrying value of the assets</t>
        </is>
      </c>
      <c r="B22" s="5" t="n">
        <v>113194</v>
      </c>
      <c r="C22" s="5" t="n">
        <v>80907</v>
      </c>
    </row>
    <row r="23">
      <c r="A23" s="4" t="inlineStr">
        <is>
          <t>Fair value of collateral</t>
        </is>
      </c>
      <c r="B23" s="5" t="n">
        <v>282131</v>
      </c>
      <c r="C23" s="5" t="n">
        <v>202819</v>
      </c>
    </row>
    <row r="24">
      <c r="A24" s="4" t="inlineStr">
        <is>
          <t>Carrying value of the assets</t>
        </is>
      </c>
      <c r="B24" s="5" t="n">
        <v>1014</v>
      </c>
      <c r="C24" s="5" t="n">
        <v>1746</v>
      </c>
    </row>
    <row r="25">
      <c r="A25" s="4" t="inlineStr">
        <is>
          <t>Fair value of collateral</t>
        </is>
      </c>
      <c r="B25" s="5" t="n">
        <v>907</v>
      </c>
      <c r="C25" s="5" t="n">
        <v>1621</v>
      </c>
    </row>
    <row r="26">
      <c r="A26" s="4" t="inlineStr">
        <is>
          <t>Individuals [member] | Vehicles [member]</t>
        </is>
      </c>
    </row>
    <row r="27">
      <c r="A27" s="3" t="inlineStr">
        <is>
          <t>Disclosure of collateral held for loan and lease operations portfolio [Line Items]</t>
        </is>
      </c>
    </row>
    <row r="28">
      <c r="A28" s="4" t="inlineStr">
        <is>
          <t>Carrying value of the assets</t>
        </is>
      </c>
      <c r="B28" s="5" t="n">
        <v>26941</v>
      </c>
      <c r="C28" s="5" t="n">
        <v>21595</v>
      </c>
    </row>
    <row r="29">
      <c r="A29" s="4" t="inlineStr">
        <is>
          <t>Fair value of collateral</t>
        </is>
      </c>
      <c r="B29" s="5" t="n">
        <v>68275</v>
      </c>
      <c r="C29" s="5" t="n">
        <v>44673</v>
      </c>
    </row>
    <row r="30">
      <c r="A30" s="4" t="inlineStr">
        <is>
          <t>Carrying value of the assets</t>
        </is>
      </c>
      <c r="B30" s="5" t="n">
        <v>368</v>
      </c>
      <c r="C30" s="5" t="n">
        <v>999</v>
      </c>
    </row>
    <row r="31">
      <c r="A31" s="4" t="inlineStr">
        <is>
          <t>Fair value of collateral</t>
        </is>
      </c>
      <c r="B31" s="5" t="n">
        <v>318</v>
      </c>
      <c r="C31" s="5" t="n">
        <v>918</v>
      </c>
    </row>
    <row r="32">
      <c r="A32" s="4" t="inlineStr">
        <is>
          <t>Individuals [member] | Personal loan [member]</t>
        </is>
      </c>
    </row>
    <row r="33">
      <c r="A33" s="3" t="inlineStr">
        <is>
          <t>Disclosure of collateral held for loan and lease operations portfolio [Line Items]</t>
        </is>
      </c>
    </row>
    <row r="34">
      <c r="A34" s="4" t="inlineStr">
        <is>
          <t>Carrying value of the assets</t>
        </is>
      </c>
      <c r="B34" s="5" t="n">
        <v>2436</v>
      </c>
      <c r="C34" s="5" t="n">
        <v>1960</v>
      </c>
    </row>
    <row r="35">
      <c r="A35" s="4" t="inlineStr">
        <is>
          <t>Fair value of collateral</t>
        </is>
      </c>
      <c r="B35" s="5" t="n">
        <v>8338</v>
      </c>
      <c r="C35" s="5" t="n">
        <v>6759</v>
      </c>
    </row>
    <row r="36">
      <c r="A36" s="4" t="inlineStr">
        <is>
          <t>Carrying value of the assets</t>
        </is>
      </c>
      <c r="B36" s="5" t="n">
        <v>639</v>
      </c>
      <c r="C36" s="5" t="n">
        <v>737</v>
      </c>
    </row>
    <row r="37">
      <c r="A37" s="4" t="inlineStr">
        <is>
          <t>Fair value of collateral</t>
        </is>
      </c>
      <c r="B37" s="5" t="n">
        <v>583</v>
      </c>
      <c r="C37" s="5" t="n">
        <v>698</v>
      </c>
    </row>
    <row r="38">
      <c r="A38" s="4" t="inlineStr">
        <is>
          <t>Individuals [member] | Mortgages [member]</t>
        </is>
      </c>
    </row>
    <row r="39">
      <c r="A39" s="3" t="inlineStr">
        <is>
          <t>Disclosure of collateral held for loan and lease operations portfolio [Line Items]</t>
        </is>
      </c>
    </row>
    <row r="40">
      <c r="A40" s="4" t="inlineStr">
        <is>
          <t>Carrying value of the assets</t>
        </is>
      </c>
      <c r="B40" s="5" t="n">
        <v>83817</v>
      </c>
      <c r="C40" s="5" t="n">
        <v>57352</v>
      </c>
    </row>
    <row r="41">
      <c r="A41" s="4" t="inlineStr">
        <is>
          <t>Fair value of collateral</t>
        </is>
      </c>
      <c r="B41" s="5" t="n">
        <v>205518</v>
      </c>
      <c r="C41" s="5" t="n">
        <v>151387</v>
      </c>
    </row>
    <row r="42">
      <c r="A42" s="4" t="inlineStr">
        <is>
          <t>Carrying value of the assets</t>
        </is>
      </c>
      <c r="B42" s="5" t="n">
        <v>7</v>
      </c>
      <c r="C42" s="5" t="n">
        <v>10</v>
      </c>
    </row>
    <row r="43">
      <c r="A43" s="4" t="inlineStr">
        <is>
          <t>Fair value of collateral</t>
        </is>
      </c>
      <c r="B43" s="6" t="inlineStr">
        <is>
          <t>R$ 6</t>
        </is>
      </c>
      <c r="C43" s="6" t="inlineStr">
        <is>
          <t>R$ 5</t>
        </is>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9" customWidth="1" min="2" max="2"/>
    <col width="16" customWidth="1" min="3" max="3"/>
  </cols>
  <sheetData>
    <row r="1">
      <c r="A1" s="1" t="inlineStr">
        <is>
          <t>Risk and Capital Management - Additional Information (Detail) - BRL (R$) R$ in Millions</t>
        </is>
      </c>
      <c r="B1" s="2" t="inlineStr">
        <is>
          <t>12 Months Ended</t>
        </is>
      </c>
    </row>
    <row r="2">
      <c r="B2" s="2" t="inlineStr">
        <is>
          <t>Dec. 31, 2021</t>
        </is>
      </c>
      <c r="C2" s="2" t="inlineStr">
        <is>
          <t>Dec. 31, 2020</t>
        </is>
      </c>
    </row>
    <row r="3">
      <c r="A3" s="3" t="inlineStr">
        <is>
          <t>Disclosure of financial risk and capital management [line items]</t>
        </is>
      </c>
    </row>
    <row r="4">
      <c r="A4" s="4" t="inlineStr">
        <is>
          <t>Total credit and finance lease operations</t>
        </is>
      </c>
      <c r="B4" s="6" t="inlineStr">
        <is>
          <t>R$ 326862.0</t>
        </is>
      </c>
      <c r="C4" s="6" t="inlineStr">
        <is>
          <t>R$ 271372.0</t>
        </is>
      </c>
    </row>
    <row r="5">
      <c r="A5" s="4" t="inlineStr">
        <is>
          <t>Total assets repossessed</t>
        </is>
      </c>
      <c r="B5" s="6" t="inlineStr">
        <is>
          <t>R$ 258.0</t>
        </is>
      </c>
      <c r="C5" s="5" t="n">
        <v>224</v>
      </c>
    </row>
    <row r="6">
      <c r="A6" s="4" t="inlineStr">
        <is>
          <t>VaR calculation confidence level percentage</t>
        </is>
      </c>
      <c r="B6" s="4" t="inlineStr">
        <is>
          <t>99.00%</t>
        </is>
      </c>
    </row>
    <row r="7">
      <c r="A7" s="4" t="inlineStr">
        <is>
          <t>VaR calculation period</t>
        </is>
      </c>
      <c r="B7" s="4" t="inlineStr">
        <is>
          <t>historical period of 4 years (1000 business days</t>
        </is>
      </c>
    </row>
    <row r="8">
      <c r="A8" s="4" t="inlineStr">
        <is>
          <t>Value at risk</t>
        </is>
      </c>
      <c r="B8" s="6" t="inlineStr">
        <is>
          <t>R$ 696.0</t>
        </is>
      </c>
      <c r="C8" s="6" t="inlineStr">
        <is>
          <t>R$ 223.0</t>
        </is>
      </c>
    </row>
    <row r="9">
      <c r="A9" s="4" t="inlineStr">
        <is>
          <t>Percentage of VaR of total stockholders' equity</t>
        </is>
      </c>
      <c r="B9" s="4" t="inlineStr">
        <is>
          <t>0.30%</t>
        </is>
      </c>
      <c r="C9" s="4" t="inlineStr">
        <is>
          <t>0.20%</t>
        </is>
      </c>
    </row>
    <row r="10">
      <c r="A10" s="4" t="inlineStr">
        <is>
          <t>Funds from clients</t>
        </is>
      </c>
      <c r="B10" s="6" t="inlineStr">
        <is>
          <t>R$ 405.2</t>
        </is>
      </c>
    </row>
    <row r="11">
      <c r="A11" s="4" t="inlineStr">
        <is>
          <t>Percentage of aggregate funds from customers available on demand</t>
        </is>
      </c>
      <c r="B11" s="4" t="inlineStr">
        <is>
          <t>37.90%</t>
        </is>
      </c>
    </row>
    <row r="12">
      <c r="A12" s="4" t="inlineStr">
        <is>
          <t>Liquid assets</t>
        </is>
      </c>
      <c r="B12" s="6" t="inlineStr">
        <is>
          <t>R$ 229.0</t>
        </is>
      </c>
    </row>
    <row r="13">
      <c r="A13" s="4" t="inlineStr">
        <is>
          <t>Percentage of financial assets</t>
        </is>
      </c>
      <c r="B13" s="4" t="inlineStr">
        <is>
          <t>100.00%</t>
        </is>
      </c>
      <c r="C13" s="4" t="inlineStr">
        <is>
          <t>100.00%</t>
        </is>
      </c>
    </row>
    <row r="14">
      <c r="A14" s="4" t="inlineStr">
        <is>
          <t>Surplus Capital in relation to the Minimum Referential Equity Required</t>
        </is>
      </c>
      <c r="B14" s="6" t="inlineStr">
        <is>
          <t>R$ 77490.0</t>
        </is>
      </c>
    </row>
    <row r="15">
      <c r="A15" s="4" t="inlineStr">
        <is>
          <t>Percentage of reinsurance premiums operations</t>
        </is>
      </c>
      <c r="B15" s="4" t="inlineStr">
        <is>
          <t>38.00%</t>
        </is>
      </c>
      <c r="C15" s="4" t="inlineStr">
        <is>
          <t>59.00%</t>
        </is>
      </c>
    </row>
    <row r="16">
      <c r="A16" s="4" t="inlineStr">
        <is>
          <t>Capital Adequcy ratio</t>
        </is>
      </c>
      <c r="B16" s="4" t="inlineStr">
        <is>
          <t>14.70%</t>
        </is>
      </c>
      <c r="C16" s="4" t="inlineStr">
        <is>
          <t>14.50%</t>
        </is>
      </c>
    </row>
    <row r="17">
      <c r="A17" s="4" t="inlineStr">
        <is>
          <t>Additional Tier I Capital, Required</t>
        </is>
      </c>
      <c r="B17" s="6" t="inlineStr">
        <is>
          <t>R$ 34615.0</t>
        </is>
      </c>
      <c r="C17" s="6" t="inlineStr">
        <is>
          <t>R$ 23450.0</t>
        </is>
      </c>
    </row>
    <row r="18">
      <c r="A18" s="4" t="inlineStr">
        <is>
          <t>Increase Decrease in Referential Equity</t>
        </is>
      </c>
      <c r="B18" s="5" t="n">
        <v>56280</v>
      </c>
      <c r="C18" s="5" t="n">
        <v>39274</v>
      </c>
    </row>
    <row r="19">
      <c r="A19" s="4" t="inlineStr">
        <is>
          <t>subordinated debt ,Tier I capital [Member]</t>
        </is>
      </c>
    </row>
    <row r="20">
      <c r="A20" s="3" t="inlineStr">
        <is>
          <t>Disclosure of financial risk and capital management [line items]</t>
        </is>
      </c>
    </row>
    <row r="21">
      <c r="A21" s="4" t="inlineStr">
        <is>
          <t>subordinated debt ,Tier I capital</t>
        </is>
      </c>
      <c r="B21" s="5" t="n">
        <v>18167</v>
      </c>
      <c r="C21" s="5" t="n">
        <v>17078</v>
      </c>
    </row>
    <row r="22">
      <c r="A22" s="4" t="inlineStr">
        <is>
          <t>subordinated debt ,Tier II capital [Member]</t>
        </is>
      </c>
    </row>
    <row r="23">
      <c r="A23" s="3" t="inlineStr">
        <is>
          <t>Disclosure of financial risk and capital management [line items]</t>
        </is>
      </c>
    </row>
    <row r="24">
      <c r="A24" s="4" t="inlineStr">
        <is>
          <t>subordinated debt ,Tier I capital</t>
        </is>
      </c>
      <c r="C24" s="5" t="n">
        <v>14024</v>
      </c>
    </row>
    <row r="25">
      <c r="A25" s="4" t="inlineStr">
        <is>
          <t>subordinated debt ,Tier II capital</t>
        </is>
      </c>
      <c r="B25" s="5" t="n">
        <v>19469</v>
      </c>
    </row>
    <row r="26">
      <c r="A26" s="4" t="inlineStr">
        <is>
          <t>Average [Member]</t>
        </is>
      </c>
    </row>
    <row r="27">
      <c r="A27" s="3" t="inlineStr">
        <is>
          <t>Disclosure of financial risk and capital management [line items]</t>
        </is>
      </c>
    </row>
    <row r="28">
      <c r="A28" s="4" t="inlineStr">
        <is>
          <t>Value at risk</t>
        </is>
      </c>
      <c r="B28" s="5" t="n">
        <v>441</v>
      </c>
      <c r="C28" s="5" t="n">
        <v>282</v>
      </c>
    </row>
    <row r="29">
      <c r="A29" s="4" t="inlineStr">
        <is>
          <t>Top of range [member]</t>
        </is>
      </c>
    </row>
    <row r="30">
      <c r="A30" s="3" t="inlineStr">
        <is>
          <t>Disclosure of financial risk and capital management [line items]</t>
        </is>
      </c>
    </row>
    <row r="31">
      <c r="A31" s="4" t="inlineStr">
        <is>
          <t>Value at risk</t>
        </is>
      </c>
      <c r="B31" s="6" t="inlineStr">
        <is>
          <t>R$ 707.0</t>
        </is>
      </c>
      <c r="C31" s="6" t="inlineStr">
        <is>
          <t>R$ 763.0</t>
        </is>
      </c>
    </row>
    <row r="32">
      <c r="A32" s="4" t="inlineStr">
        <is>
          <t>Capital Adequcy ratio</t>
        </is>
      </c>
      <c r="B32" s="4" t="inlineStr">
        <is>
          <t>14.70%</t>
        </is>
      </c>
    </row>
    <row r="33">
      <c r="A33" s="4" t="inlineStr">
        <is>
          <t>Percentage of adjusted capital ratio</t>
        </is>
      </c>
      <c r="B33" s="4" t="inlineStr">
        <is>
          <t>50.00%</t>
        </is>
      </c>
    </row>
    <row r="34">
      <c r="A34" s="4" t="inlineStr">
        <is>
          <t>Percentage of fixed assets ratio</t>
        </is>
      </c>
      <c r="C34" s="4" t="inlineStr">
        <is>
          <t>(24.00%)</t>
        </is>
      </c>
    </row>
    <row r="35">
      <c r="A35" s="4" t="inlineStr">
        <is>
          <t>Bottom of range [member]</t>
        </is>
      </c>
    </row>
    <row r="36">
      <c r="A36" s="3" t="inlineStr">
        <is>
          <t>Disclosure of financial risk and capital management [line items]</t>
        </is>
      </c>
    </row>
    <row r="37">
      <c r="A37" s="4" t="inlineStr">
        <is>
          <t>Value at risk</t>
        </is>
      </c>
      <c r="B37" s="6" t="inlineStr">
        <is>
          <t>R$ 198.0</t>
        </is>
      </c>
      <c r="C37" s="6" t="inlineStr">
        <is>
          <t>R$ 166.0</t>
        </is>
      </c>
    </row>
    <row r="38">
      <c r="A38" s="4" t="inlineStr">
        <is>
          <t>Surplus Capital in relation to the Minimum Referential Equity Required</t>
        </is>
      </c>
      <c r="C38" s="6" t="inlineStr">
        <is>
          <t>R$ 67867.0</t>
        </is>
      </c>
    </row>
    <row r="39">
      <c r="A39" s="4" t="inlineStr">
        <is>
          <t>Capital Adequcy ratio</t>
        </is>
      </c>
      <c r="C39" s="4" t="inlineStr">
        <is>
          <t>0.20%</t>
        </is>
      </c>
    </row>
    <row r="40">
      <c r="A40" s="4" t="inlineStr">
        <is>
          <t>Percentage of fixed assets ratio</t>
        </is>
      </c>
      <c r="B40" s="4" t="inlineStr">
        <is>
          <t>16.90%</t>
        </is>
      </c>
    </row>
    <row r="41">
      <c r="A41" s="4" t="inlineStr">
        <is>
          <t>Bottom of range [member] | BACEN</t>
        </is>
      </c>
    </row>
    <row r="42">
      <c r="A42" s="3" t="inlineStr">
        <is>
          <t>Disclosure of financial risk and capital management [line items]</t>
        </is>
      </c>
    </row>
    <row r="43">
      <c r="A43" s="4" t="inlineStr">
        <is>
          <t>Leverage Ratio</t>
        </is>
      </c>
      <c r="B43" s="5" t="n">
        <v>3</v>
      </c>
    </row>
    <row r="44">
      <c r="A44" s="4" t="inlineStr">
        <is>
          <t>Short term redeemable obligation [Member]</t>
        </is>
      </c>
    </row>
    <row r="45">
      <c r="A45" s="3" t="inlineStr">
        <is>
          <t>Disclosure of financial risk and capital management [line items]</t>
        </is>
      </c>
    </row>
    <row r="46">
      <c r="A46" s="4" t="inlineStr">
        <is>
          <t>Percentage of financial assets</t>
        </is>
      </c>
      <c r="B46" s="4" t="inlineStr">
        <is>
          <t>56.50%</t>
        </is>
      </c>
    </row>
    <row r="47">
      <c r="A47" s="4" t="inlineStr">
        <is>
          <t>Funding [Member]</t>
        </is>
      </c>
    </row>
    <row r="48">
      <c r="A48" s="3" t="inlineStr">
        <is>
          <t>Disclosure of financial risk and capital management [line items]</t>
        </is>
      </c>
    </row>
    <row r="49">
      <c r="A49" s="4" t="inlineStr">
        <is>
          <t>Percentage of financial assets</t>
        </is>
      </c>
      <c r="B49" s="4" t="inlineStr">
        <is>
          <t>21.40%</t>
        </is>
      </c>
    </row>
    <row r="50">
      <c r="A50" s="4" t="inlineStr">
        <is>
          <t>Total assets [Member]</t>
        </is>
      </c>
    </row>
    <row r="51">
      <c r="A51" s="3" t="inlineStr">
        <is>
          <t>Disclosure of financial risk and capital management [line items]</t>
        </is>
      </c>
    </row>
    <row r="52">
      <c r="A52" s="4" t="inlineStr">
        <is>
          <t>Percentage of financial assets</t>
        </is>
      </c>
      <c r="B52" s="4" t="inlineStr">
        <is>
          <t>16.20%</t>
        </is>
      </c>
    </row>
    <row r="53">
      <c r="A53" s="4" t="inlineStr">
        <is>
          <t>IRB-Brasil Resseguros S.A. [Member]</t>
        </is>
      </c>
    </row>
    <row r="54">
      <c r="A54" s="3" t="inlineStr">
        <is>
          <t>Disclosure of financial risk and capital management [line items]</t>
        </is>
      </c>
    </row>
    <row r="55">
      <c r="A55" s="4" t="inlineStr">
        <is>
          <t>Percentage of social security operations related to reinsurance premiums</t>
        </is>
      </c>
      <c r="B55" s="4" t="inlineStr">
        <is>
          <t>25.00%</t>
        </is>
      </c>
    </row>
    <row r="56">
      <c r="A56" s="4" t="inlineStr">
        <is>
          <t>Mapfre Re Do Brasil Companhia De Resseguros [Member]</t>
        </is>
      </c>
    </row>
    <row r="57">
      <c r="A57" s="3" t="inlineStr">
        <is>
          <t>Disclosure of financial risk and capital management [line items]</t>
        </is>
      </c>
    </row>
    <row r="58">
      <c r="A58" s="4" t="inlineStr">
        <is>
          <t>Percentage of social security operations related to reinsurance premiums</t>
        </is>
      </c>
      <c r="B58" s="4" t="inlineStr">
        <is>
          <t>60.00%</t>
        </is>
      </c>
      <c r="C58" s="4" t="inlineStr">
        <is>
          <t>45.00%</t>
        </is>
      </c>
    </row>
    <row r="59">
      <c r="A59" s="4" t="inlineStr">
        <is>
          <t>Mapfre Re Do Brasil Companhia De Resseguros [Member] | Credit risk [member]</t>
        </is>
      </c>
    </row>
    <row r="60">
      <c r="A60" s="3" t="inlineStr">
        <is>
          <t>Disclosure of financial risk and capital management [line items]</t>
        </is>
      </c>
    </row>
    <row r="61">
      <c r="A61" s="4" t="inlineStr">
        <is>
          <t>Percentage of reinsurance premiums operations</t>
        </is>
      </c>
      <c r="B61" s="4" t="inlineStr">
        <is>
          <t>36.00%</t>
        </is>
      </c>
      <c r="C61" s="4" t="inlineStr">
        <is>
          <t>21.00%</t>
        </is>
      </c>
    </row>
    <row r="62">
      <c r="A62" s="4" t="inlineStr">
        <is>
          <t>Austral Ressugodara SA [Member]</t>
        </is>
      </c>
    </row>
    <row r="63">
      <c r="A63" s="3" t="inlineStr">
        <is>
          <t>Disclosure of financial risk and capital management [line items]</t>
        </is>
      </c>
    </row>
    <row r="64">
      <c r="A64" s="4" t="inlineStr">
        <is>
          <t>Percentage of social security operations related to reinsurance premiums</t>
        </is>
      </c>
      <c r="B64" s="4" t="inlineStr">
        <is>
          <t>30.00%</t>
        </is>
      </c>
    </row>
    <row r="65">
      <c r="A65" s="4" t="inlineStr">
        <is>
          <t>Austral Ressugodara SA [Member] | Credit risk [member]</t>
        </is>
      </c>
    </row>
    <row r="66">
      <c r="A66" s="3" t="inlineStr">
        <is>
          <t>Disclosure of financial risk and capital management [line items]</t>
        </is>
      </c>
    </row>
    <row r="67">
      <c r="A67" s="4" t="inlineStr">
        <is>
          <t>Percentage of reinsurance premiums operations</t>
        </is>
      </c>
      <c r="B67" s="4" t="inlineStr">
        <is>
          <t>4.00%</t>
        </is>
      </c>
      <c r="C67" s="4" t="inlineStr">
        <is>
          <t>20.00%</t>
        </is>
      </c>
    </row>
    <row r="68">
      <c r="A68" s="4" t="inlineStr">
        <is>
          <t>RGA Global Reinsurance [Member]</t>
        </is>
      </c>
    </row>
    <row r="69">
      <c r="A69" s="3" t="inlineStr">
        <is>
          <t>Disclosure of financial risk and capital management [line items]</t>
        </is>
      </c>
    </row>
    <row r="70">
      <c r="A70" s="4" t="inlineStr">
        <is>
          <t>Percentage of social security operations related to reinsurance premiums</t>
        </is>
      </c>
      <c r="B70" s="4" t="inlineStr">
        <is>
          <t>40.00%</t>
        </is>
      </c>
    </row>
    <row r="71">
      <c r="A71" s="4" t="inlineStr">
        <is>
          <t>RGA Global Reinsurance [Member] | Credit risk [member]</t>
        </is>
      </c>
    </row>
    <row r="72">
      <c r="A72" s="3" t="inlineStr">
        <is>
          <t>Disclosure of financial risk and capital management [line items]</t>
        </is>
      </c>
    </row>
    <row r="73">
      <c r="A73" s="4" t="inlineStr">
        <is>
          <t>Percentage of reinsurance premiums operations</t>
        </is>
      </c>
      <c r="B73" s="4" t="inlineStr">
        <is>
          <t>22.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Dec. 31, 2021</t>
        </is>
      </c>
    </row>
    <row r="3">
      <c r="A3" s="3" t="inlineStr">
        <is>
          <t>Text Block [Abstract]</t>
        </is>
      </c>
    </row>
    <row r="4">
      <c r="A4" s="4" t="inlineStr">
        <is>
          <t>Financial liabilities designated at fair value through profit or loss</t>
        </is>
      </c>
      <c r="B4" s="4" t="inlineStr">
        <is>
          <t xml:space="preserve">Note 16 – Financial liabilities designated at fair value through profit or loss
12/31/2021 12/31/2020
Current Non-current Total Current Non-current Total
Structured notes
Debt securities 16 98 114 11 132 143
Total 16 98 114 11 132 143
The effect of credit risk of these instruments is no Debt securities do not have a defined amount on maturity, since they vary according to market quotation and an exchange variation component, respectively.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Summary of VaR Total - Historical Simulation (Detail) - BRL (R$) R$ in Millions</t>
        </is>
      </c>
      <c r="B1" s="2" t="inlineStr">
        <is>
          <t>Dec. 31, 2021</t>
        </is>
      </c>
      <c r="C1" s="2" t="inlineStr">
        <is>
          <t>Dec. 31, 2020</t>
        </is>
      </c>
    </row>
    <row r="2">
      <c r="A2" s="3" t="inlineStr">
        <is>
          <t>Disclosure of Value at Risk historical simulation [Line Items]</t>
        </is>
      </c>
    </row>
    <row r="3">
      <c r="A3" s="4" t="inlineStr">
        <is>
          <t>Risk factor group</t>
        </is>
      </c>
      <c r="B3" s="6" t="inlineStr">
        <is>
          <t>R$ 696</t>
        </is>
      </c>
      <c r="C3" s="6" t="inlineStr">
        <is>
          <t>R$ 223</t>
        </is>
      </c>
    </row>
    <row r="4">
      <c r="A4" s="4" t="inlineStr">
        <is>
          <t>Interest rate risk [Member]</t>
        </is>
      </c>
    </row>
    <row r="5">
      <c r="A5" s="3" t="inlineStr">
        <is>
          <t>Disclosure of Value at Risk historical simulation [Line Items]</t>
        </is>
      </c>
    </row>
    <row r="6">
      <c r="A6" s="4" t="inlineStr">
        <is>
          <t>Risk factor group</t>
        </is>
      </c>
      <c r="B6" s="5" t="n">
        <v>1257</v>
      </c>
      <c r="C6" s="5" t="n">
        <v>431</v>
      </c>
    </row>
    <row r="7">
      <c r="A7" s="4" t="inlineStr">
        <is>
          <t>Foreign exchange risk [member]</t>
        </is>
      </c>
    </row>
    <row r="8">
      <c r="A8" s="3" t="inlineStr">
        <is>
          <t>Disclosure of Value at Risk historical simulation [Line Items]</t>
        </is>
      </c>
    </row>
    <row r="9">
      <c r="A9" s="4" t="inlineStr">
        <is>
          <t>Risk factor group</t>
        </is>
      </c>
      <c r="B9" s="5" t="n">
        <v>13</v>
      </c>
      <c r="C9" s="5" t="n">
        <v>24</v>
      </c>
    </row>
    <row r="10">
      <c r="A10" s="4" t="inlineStr">
        <is>
          <t>Shares [member]</t>
        </is>
      </c>
    </row>
    <row r="11">
      <c r="A11" s="3" t="inlineStr">
        <is>
          <t>Disclosure of Value at Risk historical simulation [Line Items]</t>
        </is>
      </c>
    </row>
    <row r="12">
      <c r="A12" s="4" t="inlineStr">
        <is>
          <t>Risk factor group</t>
        </is>
      </c>
      <c r="B12" s="5" t="n">
        <v>24</v>
      </c>
      <c r="C12" s="5" t="n">
        <v>30</v>
      </c>
    </row>
    <row r="13">
      <c r="A13" s="4" t="inlineStr">
        <is>
          <t>Commodity price risk [member]</t>
        </is>
      </c>
    </row>
    <row r="14">
      <c r="A14" s="3" t="inlineStr">
        <is>
          <t>Disclosure of Value at Risk historical simulation [Line Items]</t>
        </is>
      </c>
    </row>
    <row r="15">
      <c r="A15" s="4" t="inlineStr">
        <is>
          <t>Risk factor group</t>
        </is>
      </c>
      <c r="B15" s="5" t="n">
        <v>4</v>
      </c>
      <c r="C15" s="5" t="n">
        <v>1</v>
      </c>
    </row>
    <row r="16">
      <c r="A16" s="4" t="inlineStr">
        <is>
          <t>Risk diversification effect [member]</t>
        </is>
      </c>
    </row>
    <row r="17">
      <c r="A17" s="3" t="inlineStr">
        <is>
          <t>Disclosure of Value at Risk historical simulation [Line Items]</t>
        </is>
      </c>
    </row>
    <row r="18">
      <c r="A18" s="4" t="inlineStr">
        <is>
          <t>Risk factor group</t>
        </is>
      </c>
      <c r="B18" s="5" t="n">
        <v>-602</v>
      </c>
      <c r="C18" s="5" t="n">
        <v>-263</v>
      </c>
    </row>
    <row r="19">
      <c r="A19" s="4" t="inlineStr">
        <is>
          <t>Average [Member]</t>
        </is>
      </c>
    </row>
    <row r="20">
      <c r="A20" s="3" t="inlineStr">
        <is>
          <t>Disclosure of Value at Risk historical simulation [Line Items]</t>
        </is>
      </c>
    </row>
    <row r="21">
      <c r="A21" s="4" t="inlineStr">
        <is>
          <t>Risk factor group</t>
        </is>
      </c>
      <c r="B21" s="5" t="n">
        <v>441</v>
      </c>
      <c r="C21" s="5" t="n">
        <v>282</v>
      </c>
    </row>
    <row r="22">
      <c r="A22" s="4" t="inlineStr">
        <is>
          <t>Average [Member] | Interest rate risk [Member]</t>
        </is>
      </c>
    </row>
    <row r="23">
      <c r="A23" s="3" t="inlineStr">
        <is>
          <t>Disclosure of Value at Risk historical simulation [Line Items]</t>
        </is>
      </c>
    </row>
    <row r="24">
      <c r="A24" s="4" t="inlineStr">
        <is>
          <t>Risk factor group</t>
        </is>
      </c>
      <c r="B24" s="5" t="n">
        <v>937</v>
      </c>
      <c r="C24" s="5" t="n">
        <v>614</v>
      </c>
    </row>
    <row r="25">
      <c r="A25" s="4" t="inlineStr">
        <is>
          <t>Average [Member] | Foreign exchange risk [member]</t>
        </is>
      </c>
    </row>
    <row r="26">
      <c r="A26" s="3" t="inlineStr">
        <is>
          <t>Disclosure of Value at Risk historical simulation [Line Items]</t>
        </is>
      </c>
    </row>
    <row r="27">
      <c r="A27" s="4" t="inlineStr">
        <is>
          <t>Risk factor group</t>
        </is>
      </c>
      <c r="B27" s="5" t="n">
        <v>18</v>
      </c>
      <c r="C27" s="5" t="n">
        <v>20</v>
      </c>
    </row>
    <row r="28">
      <c r="A28" s="4" t="inlineStr">
        <is>
          <t>Average [Member] | Shares [member]</t>
        </is>
      </c>
    </row>
    <row r="29">
      <c r="A29" s="3" t="inlineStr">
        <is>
          <t>Disclosure of Value at Risk historical simulation [Line Items]</t>
        </is>
      </c>
    </row>
    <row r="30">
      <c r="A30" s="4" t="inlineStr">
        <is>
          <t>Risk factor group</t>
        </is>
      </c>
      <c r="B30" s="5" t="n">
        <v>42</v>
      </c>
      <c r="C30" s="5" t="n">
        <v>23</v>
      </c>
    </row>
    <row r="31">
      <c r="A31" s="4" t="inlineStr">
        <is>
          <t>Average [Member] | Commodity price risk [member]</t>
        </is>
      </c>
    </row>
    <row r="32">
      <c r="A32" s="3" t="inlineStr">
        <is>
          <t>Disclosure of Value at Risk historical simulation [Line Items]</t>
        </is>
      </c>
    </row>
    <row r="33">
      <c r="A33" s="4" t="inlineStr">
        <is>
          <t>Risk factor group</t>
        </is>
      </c>
      <c r="B33" s="5" t="n">
        <v>4</v>
      </c>
      <c r="C33" s="5" t="n">
        <v>2</v>
      </c>
    </row>
    <row r="34">
      <c r="A34" s="4" t="inlineStr">
        <is>
          <t>Bottom of range [member]</t>
        </is>
      </c>
    </row>
    <row r="35">
      <c r="A35" s="3" t="inlineStr">
        <is>
          <t>Disclosure of Value at Risk historical simulation [Line Items]</t>
        </is>
      </c>
    </row>
    <row r="36">
      <c r="A36" s="4" t="inlineStr">
        <is>
          <t>Risk factor group</t>
        </is>
      </c>
      <c r="B36" s="5" t="n">
        <v>198</v>
      </c>
      <c r="C36" s="5" t="n">
        <v>166</v>
      </c>
    </row>
    <row r="37">
      <c r="A37" s="4" t="inlineStr">
        <is>
          <t>Bottom of range [member] | Interest rate risk [Member]</t>
        </is>
      </c>
    </row>
    <row r="38">
      <c r="A38" s="3" t="inlineStr">
        <is>
          <t>Disclosure of Value at Risk historical simulation [Line Items]</t>
        </is>
      </c>
    </row>
    <row r="39">
      <c r="A39" s="4" t="inlineStr">
        <is>
          <t>Risk factor group</t>
        </is>
      </c>
      <c r="B39" s="5" t="n">
        <v>1411</v>
      </c>
      <c r="C39" s="5" t="n">
        <v>1961</v>
      </c>
    </row>
    <row r="40">
      <c r="A40" s="4" t="inlineStr">
        <is>
          <t>Bottom of range [member] | Foreign exchange risk [member]</t>
        </is>
      </c>
    </row>
    <row r="41">
      <c r="A41" s="3" t="inlineStr">
        <is>
          <t>Disclosure of Value at Risk historical simulation [Line Items]</t>
        </is>
      </c>
    </row>
    <row r="42">
      <c r="A42" s="4" t="inlineStr">
        <is>
          <t>Risk factor group</t>
        </is>
      </c>
      <c r="B42" s="5" t="n">
        <v>10</v>
      </c>
      <c r="C42" s="5" t="n">
        <v>9</v>
      </c>
    </row>
    <row r="43">
      <c r="A43" s="4" t="inlineStr">
        <is>
          <t>Bottom of range [member] | Shares [member]</t>
        </is>
      </c>
    </row>
    <row r="44">
      <c r="A44" s="3" t="inlineStr">
        <is>
          <t>Disclosure of Value at Risk historical simulation [Line Items]</t>
        </is>
      </c>
    </row>
    <row r="45">
      <c r="A45" s="4" t="inlineStr">
        <is>
          <t>Risk factor group</t>
        </is>
      </c>
      <c r="B45" s="5" t="n">
        <v>17</v>
      </c>
      <c r="C45" s="5" t="n">
        <v>9</v>
      </c>
    </row>
    <row r="46">
      <c r="A46" s="4" t="inlineStr">
        <is>
          <t>Bottom of range [member] | Commodity price risk [member]</t>
        </is>
      </c>
    </row>
    <row r="47">
      <c r="A47" s="3" t="inlineStr">
        <is>
          <t>Disclosure of Value at Risk historical simulation [Line Items]</t>
        </is>
      </c>
    </row>
    <row r="48">
      <c r="A48" s="4" t="inlineStr">
        <is>
          <t>Risk factor group</t>
        </is>
      </c>
      <c r="B48" s="5" t="n">
        <v>1</v>
      </c>
      <c r="C48" s="5" t="n">
        <v>1</v>
      </c>
    </row>
    <row r="49">
      <c r="A49" s="4" t="inlineStr">
        <is>
          <t>Top of range [member]</t>
        </is>
      </c>
    </row>
    <row r="50">
      <c r="A50" s="3" t="inlineStr">
        <is>
          <t>Disclosure of Value at Risk historical simulation [Line Items]</t>
        </is>
      </c>
    </row>
    <row r="51">
      <c r="A51" s="4" t="inlineStr">
        <is>
          <t>Risk factor group</t>
        </is>
      </c>
      <c r="B51" s="5" t="n">
        <v>707</v>
      </c>
      <c r="C51" s="5" t="n">
        <v>763</v>
      </c>
    </row>
    <row r="52">
      <c r="A52" s="4" t="inlineStr">
        <is>
          <t>Top of range [member] | Interest rate risk [Member]</t>
        </is>
      </c>
    </row>
    <row r="53">
      <c r="A53" s="3" t="inlineStr">
        <is>
          <t>Disclosure of Value at Risk historical simulation [Line Items]</t>
        </is>
      </c>
    </row>
    <row r="54">
      <c r="A54" s="4" t="inlineStr">
        <is>
          <t>Risk factor group</t>
        </is>
      </c>
      <c r="B54" s="5" t="n">
        <v>425</v>
      </c>
      <c r="C54" s="5" t="n">
        <v>292</v>
      </c>
    </row>
    <row r="55">
      <c r="A55" s="4" t="inlineStr">
        <is>
          <t>Top of range [member] | Foreign exchange risk [member]</t>
        </is>
      </c>
    </row>
    <row r="56">
      <c r="A56" s="3" t="inlineStr">
        <is>
          <t>Disclosure of Value at Risk historical simulation [Line Items]</t>
        </is>
      </c>
    </row>
    <row r="57">
      <c r="A57" s="4" t="inlineStr">
        <is>
          <t>Risk factor group</t>
        </is>
      </c>
      <c r="B57" s="5" t="n">
        <v>37</v>
      </c>
      <c r="C57" s="5" t="n">
        <v>71</v>
      </c>
    </row>
    <row r="58">
      <c r="A58" s="4" t="inlineStr">
        <is>
          <t>Top of range [member] | Shares [member]</t>
        </is>
      </c>
    </row>
    <row r="59">
      <c r="A59" s="3" t="inlineStr">
        <is>
          <t>Disclosure of Value at Risk historical simulation [Line Items]</t>
        </is>
      </c>
    </row>
    <row r="60">
      <c r="A60" s="4" t="inlineStr">
        <is>
          <t>Risk factor group</t>
        </is>
      </c>
      <c r="B60" s="5" t="n">
        <v>98</v>
      </c>
      <c r="C60" s="5" t="n">
        <v>49</v>
      </c>
    </row>
    <row r="61">
      <c r="A61" s="4" t="inlineStr">
        <is>
          <t>Top of range [member] | Commodity price risk [member]</t>
        </is>
      </c>
    </row>
    <row r="62">
      <c r="A62" s="3" t="inlineStr">
        <is>
          <t>Disclosure of Value at Risk historical simulation [Line Items]</t>
        </is>
      </c>
    </row>
    <row r="63">
      <c r="A63" s="4" t="inlineStr">
        <is>
          <t>Risk factor group</t>
        </is>
      </c>
      <c r="B63" s="6" t="inlineStr">
        <is>
          <t>R$ 8</t>
        </is>
      </c>
      <c r="C63" s="6" t="inlineStr">
        <is>
          <t>R$ 4</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 Summary of Position of Accounts Subject to Interest Rate Risk (Detail) - BRL (R$) R$ in Millions</t>
        </is>
      </c>
      <c r="B1" s="2" t="inlineStr">
        <is>
          <t>Dec. 31, 2021</t>
        </is>
      </c>
      <c r="C1" s="2" t="inlineStr">
        <is>
          <t>Dec. 31, 2020</t>
        </is>
      </c>
    </row>
    <row r="2">
      <c r="A2" s="3" t="inlineStr">
        <is>
          <t>Disclosure of position of accounts subject to interest rate risk [Line Items]</t>
        </is>
      </c>
    </row>
    <row r="3">
      <c r="A3" s="4" t="inlineStr">
        <is>
          <t>Financial assets</t>
        </is>
      </c>
      <c r="B3" s="6" t="inlineStr">
        <is>
          <t>R$ 1915573</t>
        </is>
      </c>
      <c r="C3" s="6" t="inlineStr">
        <is>
          <t>R$ 1851322</t>
        </is>
      </c>
    </row>
    <row r="4">
      <c r="A4" s="4" t="inlineStr">
        <is>
          <t>Central Bank compulsory deposits</t>
        </is>
      </c>
      <c r="B4" s="5" t="n">
        <v>104592</v>
      </c>
      <c r="C4" s="5" t="n">
        <v>90059</v>
      </c>
    </row>
    <row r="5">
      <c r="A5" s="4" t="inlineStr">
        <is>
          <t>Interbank deposits</t>
        </is>
      </c>
      <c r="B5" s="5" t="n">
        <v>69942</v>
      </c>
      <c r="C5" s="5" t="n">
        <v>55685</v>
      </c>
    </row>
    <row r="6">
      <c r="A6" s="4" t="inlineStr">
        <is>
          <t>Securities purchased under agreements to resell</t>
        </is>
      </c>
      <c r="B6" s="5" t="n">
        <v>169718</v>
      </c>
      <c r="C6" s="5" t="n">
        <v>239943</v>
      </c>
    </row>
    <row r="7">
      <c r="A7" s="4" t="inlineStr">
        <is>
          <t>Loan and lease operations</t>
        </is>
      </c>
      <c r="B7" s="5" t="n">
        <v>822590</v>
      </c>
      <c r="C7" s="5" t="n">
        <v>714104</v>
      </c>
    </row>
    <row r="8">
      <c r="A8" s="4" t="inlineStr">
        <is>
          <t>Derivatives</t>
        </is>
      </c>
      <c r="B8" s="5" t="n">
        <v>69045</v>
      </c>
      <c r="C8" s="5" t="n">
        <v>76504</v>
      </c>
    </row>
    <row r="9">
      <c r="A9" s="4" t="inlineStr">
        <is>
          <t>Other financial assets</t>
        </is>
      </c>
      <c r="B9" s="5" t="n">
        <v>96473</v>
      </c>
      <c r="C9" s="5" t="n">
        <v>93255</v>
      </c>
    </row>
    <row r="10">
      <c r="A10" s="4" t="inlineStr">
        <is>
          <t>At Fair Value Through Other Comprehensive Income</t>
        </is>
      </c>
      <c r="B10" s="5" t="n">
        <v>105622</v>
      </c>
      <c r="C10" s="5" t="n">
        <v>109942</v>
      </c>
    </row>
    <row r="11">
      <c r="A11" s="4" t="inlineStr">
        <is>
          <t>Financial liabilities</t>
        </is>
      </c>
      <c r="B11" s="5" t="n">
        <v>1621786</v>
      </c>
      <c r="C11" s="5" t="n">
        <v>1579686</v>
      </c>
    </row>
    <row r="12">
      <c r="A12" s="4" t="inlineStr">
        <is>
          <t>Deposits</t>
        </is>
      </c>
      <c r="B12" s="5" t="n">
        <v>850372</v>
      </c>
      <c r="C12" s="5" t="n">
        <v>809010</v>
      </c>
    </row>
    <row r="13">
      <c r="A13" s="4" t="inlineStr">
        <is>
          <t>Securities sold under repurchase agreements</t>
        </is>
      </c>
      <c r="B13" s="5" t="n">
        <v>252848</v>
      </c>
      <c r="C13" s="5" t="n">
        <v>273364</v>
      </c>
    </row>
    <row r="14">
      <c r="A14" s="4" t="inlineStr">
        <is>
          <t>Interbank market debts</t>
        </is>
      </c>
      <c r="B14" s="5" t="n">
        <v>177145</v>
      </c>
      <c r="C14" s="5" t="n">
        <v>156035</v>
      </c>
    </row>
    <row r="15">
      <c r="A15" s="4" t="inlineStr">
        <is>
          <t>Derivatives</t>
        </is>
      </c>
      <c r="B15" s="5" t="n">
        <v>63204</v>
      </c>
      <c r="C15" s="5" t="n">
        <v>79505</v>
      </c>
    </row>
    <row r="16">
      <c r="A16" s="4" t="inlineStr">
        <is>
          <t>Structured notes</t>
        </is>
      </c>
      <c r="B16" s="5" t="n">
        <v>-114</v>
      </c>
      <c r="C16" s="5" t="n">
        <v>-143</v>
      </c>
    </row>
    <row r="17">
      <c r="A17" s="4" t="inlineStr">
        <is>
          <t>Other financial liabilities</t>
        </is>
      </c>
      <c r="B17" s="5" t="n">
        <v>134267</v>
      </c>
      <c r="C17" s="5" t="n">
        <v>118929</v>
      </c>
    </row>
    <row r="18">
      <c r="A18" s="4" t="inlineStr">
        <is>
          <t>Amortized cost</t>
        </is>
      </c>
      <c r="B18" s="5" t="n">
        <v>1375782</v>
      </c>
      <c r="C18" s="5" t="n">
        <v>1275799</v>
      </c>
    </row>
    <row r="19">
      <c r="A19" s="4" t="inlineStr">
        <is>
          <t>At Fair Value Through Profit or Loss</t>
        </is>
      </c>
      <c r="B19" s="5" t="n">
        <v>434169</v>
      </c>
      <c r="C19" s="5" t="n">
        <v>465581</v>
      </c>
    </row>
    <row r="20">
      <c r="A20" s="4" t="inlineStr">
        <is>
          <t>At Fair Value Through Profit or Loss</t>
        </is>
      </c>
      <c r="B20" s="5" t="n">
        <v>63479</v>
      </c>
      <c r="C20" s="5" t="n">
        <v>79653</v>
      </c>
    </row>
    <row r="21">
      <c r="A21" s="4" t="inlineStr">
        <is>
          <t>Financial assets at amortised cost, category [member]</t>
        </is>
      </c>
    </row>
    <row r="22">
      <c r="A22" s="3" t="inlineStr">
        <is>
          <t>Disclosure of position of accounts subject to interest rate risk [Line Items]</t>
        </is>
      </c>
    </row>
    <row r="23">
      <c r="A23" s="4" t="inlineStr">
        <is>
          <t>Other financial liabilities</t>
        </is>
      </c>
      <c r="B23" s="5" t="n">
        <v>134106</v>
      </c>
      <c r="C23" s="5" t="n">
        <v>118924</v>
      </c>
    </row>
    <row r="24">
      <c r="A24" s="4" t="inlineStr">
        <is>
          <t>Financial assets designated at fair value through profit or loss [member]</t>
        </is>
      </c>
    </row>
    <row r="25">
      <c r="A25" s="3" t="inlineStr">
        <is>
          <t>Disclosure of position of accounts subject to interest rate risk [Line Items]</t>
        </is>
      </c>
    </row>
    <row r="26">
      <c r="A26" s="4" t="inlineStr">
        <is>
          <t>Other financial liabilities</t>
        </is>
      </c>
      <c r="B26" s="5" t="n">
        <v>161</v>
      </c>
      <c r="C26" s="5" t="n">
        <v>5</v>
      </c>
    </row>
    <row r="27">
      <c r="A27" s="4" t="inlineStr">
        <is>
          <t>Interest rate risk [Member]</t>
        </is>
      </c>
    </row>
    <row r="28">
      <c r="A28" s="3" t="inlineStr">
        <is>
          <t>Disclosure of position of accounts subject to interest rate risk [Line Items]</t>
        </is>
      </c>
    </row>
    <row r="29">
      <c r="A29" s="4" t="inlineStr">
        <is>
          <t>Financial assets</t>
        </is>
      </c>
      <c r="B29" s="5" t="n">
        <v>1846204</v>
      </c>
      <c r="C29" s="5" t="n">
        <v>1795071</v>
      </c>
    </row>
    <row r="30">
      <c r="A30" s="4" t="inlineStr">
        <is>
          <t>Central Bank compulsory deposits</t>
        </is>
      </c>
      <c r="B30" s="5" t="n">
        <v>92580</v>
      </c>
      <c r="C30" s="5" t="n">
        <v>83133</v>
      </c>
    </row>
    <row r="31">
      <c r="A31" s="4" t="inlineStr">
        <is>
          <t>At Fair Value Through Other Comprehensive Income</t>
        </is>
      </c>
      <c r="B31" s="5" t="n">
        <v>105622</v>
      </c>
      <c r="C31" s="5" t="n">
        <v>109942</v>
      </c>
    </row>
    <row r="32">
      <c r="A32" s="4" t="inlineStr">
        <is>
          <t>Financial liabilities</t>
        </is>
      </c>
      <c r="B32" s="5" t="n">
        <v>1485727</v>
      </c>
      <c r="C32" s="5" t="n">
        <v>1459835</v>
      </c>
    </row>
    <row r="33">
      <c r="A33" s="4" t="inlineStr">
        <is>
          <t>Interest rate risk [Member] | Financial liabilities at amortised cost, category [member]</t>
        </is>
      </c>
    </row>
    <row r="34">
      <c r="A34" s="3" t="inlineStr">
        <is>
          <t>Disclosure of position of accounts subject to interest rate risk [Line Items]</t>
        </is>
      </c>
    </row>
    <row r="35">
      <c r="A35" s="4" t="inlineStr">
        <is>
          <t>Deposits</t>
        </is>
      </c>
      <c r="B35" s="5" t="n">
        <v>850372</v>
      </c>
      <c r="C35" s="5" t="n">
        <v>809010</v>
      </c>
    </row>
    <row r="36">
      <c r="A36" s="4" t="inlineStr">
        <is>
          <t>Securities sold under repurchase agreements</t>
        </is>
      </c>
      <c r="B36" s="5" t="n">
        <v>252848</v>
      </c>
      <c r="C36" s="5" t="n">
        <v>273364</v>
      </c>
    </row>
    <row r="37">
      <c r="A37" s="4" t="inlineStr">
        <is>
          <t>Interbank market debts</t>
        </is>
      </c>
      <c r="B37" s="5" t="n">
        <v>177145</v>
      </c>
      <c r="C37" s="5" t="n">
        <v>156035</v>
      </c>
    </row>
    <row r="38">
      <c r="A38" s="4" t="inlineStr">
        <is>
          <t>Institutional market debts</t>
        </is>
      </c>
      <c r="B38" s="5" t="n">
        <v>138636</v>
      </c>
      <c r="C38" s="5" t="n">
        <v>138308</v>
      </c>
    </row>
    <row r="39">
      <c r="A39" s="4" t="inlineStr">
        <is>
          <t>Premium bonds plans</t>
        </is>
      </c>
      <c r="B39" s="5" t="n">
        <v>3247</v>
      </c>
      <c r="C39" s="5" t="n">
        <v>3465</v>
      </c>
    </row>
    <row r="40">
      <c r="A40" s="4" t="inlineStr">
        <is>
          <t>Amortized cost</t>
        </is>
      </c>
      <c r="B40" s="5" t="n">
        <v>1422248</v>
      </c>
      <c r="C40" s="5" t="n">
        <v>1380182</v>
      </c>
    </row>
    <row r="41">
      <c r="A41" s="4" t="inlineStr">
        <is>
          <t>Interest rate risk [Member] | Financial liabilities at fair value through profit or loss, category [member]</t>
        </is>
      </c>
    </row>
    <row r="42">
      <c r="A42" s="3" t="inlineStr">
        <is>
          <t>Disclosure of position of accounts subject to interest rate risk [Line Items]</t>
        </is>
      </c>
    </row>
    <row r="43">
      <c r="A43" s="4" t="inlineStr">
        <is>
          <t>Derivatives</t>
        </is>
      </c>
      <c r="B43" s="5" t="n">
        <v>63204</v>
      </c>
      <c r="C43" s="5" t="n">
        <v>79505</v>
      </c>
    </row>
    <row r="44">
      <c r="A44" s="4" t="inlineStr">
        <is>
          <t>Structured notes</t>
        </is>
      </c>
      <c r="B44" s="5" t="n">
        <v>114</v>
      </c>
      <c r="C44" s="5" t="n">
        <v>143</v>
      </c>
    </row>
    <row r="45">
      <c r="A45" s="4" t="inlineStr">
        <is>
          <t>Other financial liabilities</t>
        </is>
      </c>
      <c r="B45" s="5" t="n">
        <v>161</v>
      </c>
      <c r="C45" s="5" t="n">
        <v>5</v>
      </c>
    </row>
    <row r="46">
      <c r="A46" s="4" t="inlineStr">
        <is>
          <t>Difference asset/ liability (2)</t>
        </is>
      </c>
      <c r="B46" s="5" t="n">
        <v>360477</v>
      </c>
      <c r="C46" s="5" t="n">
        <v>335236</v>
      </c>
    </row>
    <row r="47">
      <c r="A47" s="4" t="inlineStr">
        <is>
          <t>At Fair Value Through Profit or Loss</t>
        </is>
      </c>
      <c r="B47" s="5" t="n">
        <v>63479</v>
      </c>
      <c r="C47" s="5" t="n">
        <v>79653</v>
      </c>
    </row>
    <row r="48">
      <c r="A48" s="4" t="inlineStr">
        <is>
          <t>Interest rate risk [Member] | Financial assets at amortised cost, category [member]</t>
        </is>
      </c>
    </row>
    <row r="49">
      <c r="A49" s="3" t="inlineStr">
        <is>
          <t>Disclosure of position of accounts subject to interest rate risk [Line Items]</t>
        </is>
      </c>
    </row>
    <row r="50">
      <c r="A50" s="4" t="inlineStr">
        <is>
          <t>Interbank deposits</t>
        </is>
      </c>
      <c r="B50" s="5" t="n">
        <v>69934</v>
      </c>
      <c r="C50" s="5" t="n">
        <v>55637</v>
      </c>
    </row>
    <row r="51">
      <c r="A51" s="4" t="inlineStr">
        <is>
          <t>Securities purchased under agreements to resell</t>
        </is>
      </c>
      <c r="B51" s="5" t="n">
        <v>169711</v>
      </c>
      <c r="C51" s="5" t="n">
        <v>239935</v>
      </c>
    </row>
    <row r="52">
      <c r="A52" s="4" t="inlineStr">
        <is>
          <t>Securities</t>
        </is>
      </c>
      <c r="B52" s="5" t="n">
        <v>145798</v>
      </c>
      <c r="C52" s="5" t="n">
        <v>126739</v>
      </c>
    </row>
    <row r="53">
      <c r="A53" s="4" t="inlineStr">
        <is>
          <t>Loan and lease operations</t>
        </is>
      </c>
      <c r="B53" s="5" t="n">
        <v>822590</v>
      </c>
      <c r="C53" s="5" t="n">
        <v>714104</v>
      </c>
    </row>
    <row r="54">
      <c r="A54" s="4" t="inlineStr">
        <is>
          <t>Amortized cost</t>
        </is>
      </c>
      <c r="B54" s="5" t="n">
        <v>1306413</v>
      </c>
      <c r="C54" s="5" t="n">
        <v>1219548</v>
      </c>
    </row>
    <row r="55">
      <c r="A55" s="4" t="inlineStr">
        <is>
          <t>Voluntary investments with the Central Bank of BrazilSecurities</t>
        </is>
      </c>
      <c r="B55" s="5" t="n">
        <v>5800</v>
      </c>
      <c r="C55" s="5" t="n">
        <v>0</v>
      </c>
    </row>
    <row r="56">
      <c r="A56" s="4" t="inlineStr">
        <is>
          <t>Interest rate risk [Member] | Financial assets designated at fair value through profit or loss [member]</t>
        </is>
      </c>
    </row>
    <row r="57">
      <c r="A57" s="3" t="inlineStr">
        <is>
          <t>Disclosure of position of accounts subject to interest rate risk [Line Items]</t>
        </is>
      </c>
    </row>
    <row r="58">
      <c r="A58" s="4" t="inlineStr">
        <is>
          <t>Securities</t>
        </is>
      </c>
      <c r="B58" s="5" t="n">
        <v>364967</v>
      </c>
      <c r="C58" s="5" t="n">
        <v>389071</v>
      </c>
    </row>
    <row r="59">
      <c r="A59" s="4" t="inlineStr">
        <is>
          <t>Derivatives</t>
        </is>
      </c>
      <c r="B59" s="5" t="n">
        <v>69045</v>
      </c>
      <c r="C59" s="5" t="n">
        <v>76504</v>
      </c>
    </row>
    <row r="60">
      <c r="A60" s="4" t="inlineStr">
        <is>
          <t>Other financial assets</t>
        </is>
      </c>
      <c r="B60" s="5" t="n">
        <v>157</v>
      </c>
      <c r="C60" s="5" t="n">
        <v>6</v>
      </c>
    </row>
    <row r="61">
      <c r="A61" s="4" t="inlineStr">
        <is>
          <t>At Fair Value Through Profit or Loss</t>
        </is>
      </c>
      <c r="B61" s="5" t="n">
        <v>434169</v>
      </c>
      <c r="C61" s="5" t="n">
        <v>465581</v>
      </c>
    </row>
    <row r="62">
      <c r="A62" s="4" t="inlineStr">
        <is>
          <t>0-30 days [Member]</t>
        </is>
      </c>
    </row>
    <row r="63">
      <c r="A63" s="3" t="inlineStr">
        <is>
          <t>Disclosure of position of accounts subject to interest rate risk [Line Items]</t>
        </is>
      </c>
    </row>
    <row r="64">
      <c r="A64" s="4" t="inlineStr">
        <is>
          <t>Derivatives</t>
        </is>
      </c>
      <c r="B64" s="5" t="n">
        <v>15492</v>
      </c>
      <c r="C64" s="5" t="n">
        <v>17634</v>
      </c>
    </row>
    <row r="65">
      <c r="A65" s="4" t="inlineStr">
        <is>
          <t>Derivatives</t>
        </is>
      </c>
      <c r="B65" s="5" t="n">
        <v>7153</v>
      </c>
      <c r="C65" s="5" t="n">
        <v>16791</v>
      </c>
    </row>
    <row r="66">
      <c r="A66" s="4" t="inlineStr">
        <is>
          <t>0-30 days [Member] | Interest rate risk [Member]</t>
        </is>
      </c>
    </row>
    <row r="67">
      <c r="A67" s="3" t="inlineStr">
        <is>
          <t>Disclosure of position of accounts subject to interest rate risk [Line Items]</t>
        </is>
      </c>
    </row>
    <row r="68">
      <c r="A68" s="4" t="inlineStr">
        <is>
          <t>Financial assets</t>
        </is>
      </c>
      <c r="B68" s="5" t="n">
        <v>463079</v>
      </c>
      <c r="C68" s="5" t="n">
        <v>478065</v>
      </c>
    </row>
    <row r="69">
      <c r="A69" s="4" t="inlineStr">
        <is>
          <t>Central Bank compulsory deposits</t>
        </is>
      </c>
      <c r="B69" s="5" t="n">
        <v>92580</v>
      </c>
      <c r="C69" s="5" t="n">
        <v>83133</v>
      </c>
    </row>
    <row r="70">
      <c r="A70" s="4" t="inlineStr">
        <is>
          <t>At Fair Value Through Other Comprehensive Income</t>
        </is>
      </c>
      <c r="B70" s="5" t="n">
        <v>10420</v>
      </c>
      <c r="C70" s="5" t="n">
        <v>13357</v>
      </c>
    </row>
    <row r="71">
      <c r="A71" s="4" t="inlineStr">
        <is>
          <t>Financial liabilities</t>
        </is>
      </c>
      <c r="B71" s="5" t="n">
        <v>660751</v>
      </c>
      <c r="C71" s="5" t="n">
        <v>624542</v>
      </c>
    </row>
    <row r="72">
      <c r="A72" s="4" t="inlineStr">
        <is>
          <t>Cumulative difference</t>
        </is>
      </c>
      <c r="B72" s="6" t="inlineStr">
        <is>
          <t>R$ 197672</t>
        </is>
      </c>
      <c r="C72" s="6" t="inlineStr">
        <is>
          <t>R$ 146477</t>
        </is>
      </c>
    </row>
    <row r="73">
      <c r="A73" s="4" t="inlineStr">
        <is>
          <t>Ratio of cumulative difference to total interest-bearing assets</t>
        </is>
      </c>
      <c r="B73" s="4" t="inlineStr">
        <is>
          <t>(10.70%)</t>
        </is>
      </c>
      <c r="C73" s="4" t="inlineStr">
        <is>
          <t>(8.20%)</t>
        </is>
      </c>
    </row>
    <row r="74">
      <c r="A74" s="4" t="inlineStr">
        <is>
          <t>0-30 days [Member] | Interest rate risk [Member] | Financial liabilities at amortised cost, category [member]</t>
        </is>
      </c>
    </row>
    <row r="75">
      <c r="A75" s="3" t="inlineStr">
        <is>
          <t>Disclosure of position of accounts subject to interest rate risk [Line Items]</t>
        </is>
      </c>
    </row>
    <row r="76">
      <c r="A76" s="4" t="inlineStr">
        <is>
          <t>Deposits</t>
        </is>
      </c>
      <c r="B76" s="6" t="inlineStr">
        <is>
          <t>R$ 402930</t>
        </is>
      </c>
      <c r="C76" s="6" t="inlineStr">
        <is>
          <t>R$ 370604</t>
        </is>
      </c>
    </row>
    <row r="77">
      <c r="A77" s="4" t="inlineStr">
        <is>
          <t>Securities sold under repurchase agreements</t>
        </is>
      </c>
      <c r="B77" s="5" t="n">
        <v>239843</v>
      </c>
      <c r="C77" s="5" t="n">
        <v>220219</v>
      </c>
    </row>
    <row r="78">
      <c r="A78" s="4" t="inlineStr">
        <is>
          <t>Interbank market debts</t>
        </is>
      </c>
      <c r="B78" s="5" t="n">
        <v>9976</v>
      </c>
      <c r="C78" s="5" t="n">
        <v>9542</v>
      </c>
    </row>
    <row r="79">
      <c r="A79" s="4" t="inlineStr">
        <is>
          <t>Institutional market debts</t>
        </is>
      </c>
      <c r="B79" s="5" t="n">
        <v>439</v>
      </c>
      <c r="C79" s="5" t="n">
        <v>6950</v>
      </c>
    </row>
    <row r="80">
      <c r="A80" s="4" t="inlineStr">
        <is>
          <t>Premium bonds plans</t>
        </is>
      </c>
      <c r="B80" s="5" t="n">
        <v>410</v>
      </c>
      <c r="C80" s="5" t="n">
        <v>426</v>
      </c>
    </row>
    <row r="81">
      <c r="A81" s="4" t="inlineStr">
        <is>
          <t>Amortized cost</t>
        </is>
      </c>
      <c r="B81" s="5" t="n">
        <v>653598</v>
      </c>
      <c r="C81" s="5" t="n">
        <v>607741</v>
      </c>
    </row>
    <row r="82">
      <c r="A82" s="4" t="inlineStr">
        <is>
          <t>0-30 days [Member] | Interest rate risk [Member] | Financial liabilities at fair value through profit or loss, category [member]</t>
        </is>
      </c>
    </row>
    <row r="83">
      <c r="A83" s="3" t="inlineStr">
        <is>
          <t>Disclosure of position of accounts subject to interest rate risk [Line Items]</t>
        </is>
      </c>
    </row>
    <row r="84">
      <c r="A84" s="4" t="inlineStr">
        <is>
          <t>Derivatives</t>
        </is>
      </c>
      <c r="B84" s="5" t="n">
        <v>7153</v>
      </c>
      <c r="C84" s="5" t="n">
        <v>16791</v>
      </c>
    </row>
    <row r="85">
      <c r="A85" s="4" t="inlineStr">
        <is>
          <t>Structured notes</t>
        </is>
      </c>
      <c r="B85" s="5" t="n">
        <v>0</v>
      </c>
      <c r="C85" s="5" t="n">
        <v>10</v>
      </c>
    </row>
    <row r="86">
      <c r="A86" s="4" t="inlineStr">
        <is>
          <t>Other financial liabilities</t>
        </is>
      </c>
      <c r="B86" s="5" t="n">
        <v>0</v>
      </c>
      <c r="C86" s="5" t="n">
        <v>0</v>
      </c>
    </row>
    <row r="87">
      <c r="A87" s="4" t="inlineStr">
        <is>
          <t>Difference asset/ liability (2)</t>
        </is>
      </c>
      <c r="B87" s="5" t="n">
        <v>-197672</v>
      </c>
      <c r="C87" s="5" t="n">
        <v>-146477</v>
      </c>
    </row>
    <row r="88">
      <c r="A88" s="4" t="inlineStr">
        <is>
          <t>At Fair Value Through Profit or Loss</t>
        </is>
      </c>
      <c r="B88" s="5" t="n">
        <v>7153</v>
      </c>
      <c r="C88" s="5" t="n">
        <v>16801</v>
      </c>
    </row>
    <row r="89">
      <c r="A89" s="4" t="inlineStr">
        <is>
          <t>0-30 days [Member] | Interest rate risk [Member] | Financial assets at amortised cost, category [member]</t>
        </is>
      </c>
    </row>
    <row r="90">
      <c r="A90" s="3" t="inlineStr">
        <is>
          <t>Disclosure of position of accounts subject to interest rate risk [Line Items]</t>
        </is>
      </c>
    </row>
    <row r="91">
      <c r="A91" s="4" t="inlineStr">
        <is>
          <t>Interbank deposits</t>
        </is>
      </c>
      <c r="B91" s="5" t="n">
        <v>51138</v>
      </c>
      <c r="C91" s="5" t="n">
        <v>34998</v>
      </c>
    </row>
    <row r="92">
      <c r="A92" s="4" t="inlineStr">
        <is>
          <t>Securities purchased under agreements to resell</t>
        </is>
      </c>
      <c r="B92" s="5" t="n">
        <v>142405</v>
      </c>
      <c r="C92" s="5" t="n">
        <v>196053</v>
      </c>
    </row>
    <row r="93">
      <c r="A93" s="4" t="inlineStr">
        <is>
          <t>Securities</t>
        </is>
      </c>
      <c r="B93" s="5" t="n">
        <v>4427</v>
      </c>
      <c r="C93" s="5" t="n">
        <v>9325</v>
      </c>
    </row>
    <row r="94">
      <c r="A94" s="4" t="inlineStr">
        <is>
          <t>Loan and lease operations</t>
        </is>
      </c>
      <c r="B94" s="5" t="n">
        <v>104706</v>
      </c>
      <c r="C94" s="5" t="n">
        <v>82988</v>
      </c>
    </row>
    <row r="95">
      <c r="A95" s="4" t="inlineStr">
        <is>
          <t>Amortized cost</t>
        </is>
      </c>
      <c r="B95" s="5" t="n">
        <v>401056</v>
      </c>
      <c r="C95" s="5" t="n">
        <v>406497</v>
      </c>
    </row>
    <row r="96">
      <c r="A96" s="4" t="inlineStr">
        <is>
          <t>Voluntary investments with the Central Bank of BrazilSecurities</t>
        </is>
      </c>
      <c r="B96" s="5" t="n">
        <v>5800</v>
      </c>
      <c r="C96" s="5" t="n">
        <v>0</v>
      </c>
    </row>
    <row r="97">
      <c r="A97" s="4" t="inlineStr">
        <is>
          <t>0-30 days [Member] | Interest rate risk [Member] | Financial assets designated at fair value through profit or loss [member]</t>
        </is>
      </c>
    </row>
    <row r="98">
      <c r="A98" s="3" t="inlineStr">
        <is>
          <t>Disclosure of position of accounts subject to interest rate risk [Line Items]</t>
        </is>
      </c>
    </row>
    <row r="99">
      <c r="A99" s="4" t="inlineStr">
        <is>
          <t>Securities</t>
        </is>
      </c>
      <c r="B99" s="5" t="n">
        <v>36111</v>
      </c>
      <c r="C99" s="5" t="n">
        <v>40577</v>
      </c>
    </row>
    <row r="100">
      <c r="A100" s="4" t="inlineStr">
        <is>
          <t>Derivatives</t>
        </is>
      </c>
      <c r="B100" s="5" t="n">
        <v>15492</v>
      </c>
      <c r="C100" s="5" t="n">
        <v>17634</v>
      </c>
    </row>
    <row r="101">
      <c r="A101" s="4" t="inlineStr">
        <is>
          <t>Other financial assets</t>
        </is>
      </c>
      <c r="B101" s="5" t="n">
        <v>0</v>
      </c>
      <c r="C101" s="5" t="n">
        <v>0</v>
      </c>
    </row>
    <row r="102">
      <c r="A102" s="4" t="inlineStr">
        <is>
          <t>At Fair Value Through Profit or Loss</t>
        </is>
      </c>
      <c r="B102" s="5" t="n">
        <v>51603</v>
      </c>
      <c r="C102" s="5" t="n">
        <v>58211</v>
      </c>
    </row>
    <row r="103">
      <c r="A103" s="4" t="inlineStr">
        <is>
          <t>31-180 days [Member] | Interest rate risk [Member]</t>
        </is>
      </c>
    </row>
    <row r="104">
      <c r="A104" s="3" t="inlineStr">
        <is>
          <t>Disclosure of position of accounts subject to interest rate risk [Line Items]</t>
        </is>
      </c>
    </row>
    <row r="105">
      <c r="A105" s="4" t="inlineStr">
        <is>
          <t>Financial assets</t>
        </is>
      </c>
      <c r="B105" s="5" t="n">
        <v>294051</v>
      </c>
      <c r="C105" s="5" t="n">
        <v>335803</v>
      </c>
    </row>
    <row r="106">
      <c r="A106" s="4" t="inlineStr">
        <is>
          <t>Central Bank compulsory deposits</t>
        </is>
      </c>
      <c r="B106" s="5" t="n">
        <v>0</v>
      </c>
      <c r="C106" s="5" t="n">
        <v>0</v>
      </c>
    </row>
    <row r="107">
      <c r="A107" s="4" t="inlineStr">
        <is>
          <t>At Fair Value Through Other Comprehensive Income</t>
        </is>
      </c>
      <c r="B107" s="5" t="n">
        <v>9286</v>
      </c>
      <c r="C107" s="5" t="n">
        <v>12557</v>
      </c>
    </row>
    <row r="108">
      <c r="A108" s="4" t="inlineStr">
        <is>
          <t>Financial liabilities</t>
        </is>
      </c>
      <c r="B108" s="5" t="n">
        <v>127205</v>
      </c>
      <c r="C108" s="5" t="n">
        <v>141647</v>
      </c>
    </row>
    <row r="109">
      <c r="A109" s="4" t="inlineStr">
        <is>
          <t>Cumulative difference</t>
        </is>
      </c>
      <c r="B109" s="6" t="inlineStr">
        <is>
          <t>R$ 30826</t>
        </is>
      </c>
      <c r="C109" s="6" t="inlineStr">
        <is>
          <t>R$ 47679</t>
        </is>
      </c>
    </row>
    <row r="110">
      <c r="A110" s="4" t="inlineStr">
        <is>
          <t>Ratio of cumulative difference to total interest-bearing assets</t>
        </is>
      </c>
      <c r="B110" s="4" t="inlineStr">
        <is>
          <t>(1.70%)</t>
        </is>
      </c>
      <c r="C110" s="4" t="inlineStr">
        <is>
          <t>2.70%</t>
        </is>
      </c>
    </row>
    <row r="111">
      <c r="A111" s="4" t="inlineStr">
        <is>
          <t>31-180 days [Member] | Interest rate risk [Member] | Financial liabilities at amortised cost, category [member]</t>
        </is>
      </c>
    </row>
    <row r="112">
      <c r="A112" s="3" t="inlineStr">
        <is>
          <t>Disclosure of position of accounts subject to interest rate risk [Line Items]</t>
        </is>
      </c>
    </row>
    <row r="113">
      <c r="A113" s="4" t="inlineStr">
        <is>
          <t>Deposits</t>
        </is>
      </c>
      <c r="B113" s="6" t="inlineStr">
        <is>
          <t>R$ 52259</t>
        </is>
      </c>
      <c r="C113" s="6" t="inlineStr">
        <is>
          <t>R$ 80456</t>
        </is>
      </c>
    </row>
    <row r="114">
      <c r="A114" s="4" t="inlineStr">
        <is>
          <t>Securities sold under repurchase agreements</t>
        </is>
      </c>
      <c r="B114" s="5" t="n">
        <v>2627</v>
      </c>
      <c r="C114" s="5" t="n">
        <v>3001</v>
      </c>
    </row>
    <row r="115">
      <c r="A115" s="4" t="inlineStr">
        <is>
          <t>Interbank market debts</t>
        </is>
      </c>
      <c r="B115" s="5" t="n">
        <v>46610</v>
      </c>
      <c r="C115" s="5" t="n">
        <v>48407</v>
      </c>
    </row>
    <row r="116">
      <c r="A116" s="4" t="inlineStr">
        <is>
          <t>Institutional market debts</t>
        </is>
      </c>
      <c r="B116" s="5" t="n">
        <v>9045</v>
      </c>
      <c r="C116" s="5" t="n">
        <v>2247</v>
      </c>
    </row>
    <row r="117">
      <c r="A117" s="4" t="inlineStr">
        <is>
          <t>Premium bonds plans</t>
        </is>
      </c>
      <c r="B117" s="5" t="n">
        <v>453</v>
      </c>
      <c r="C117" s="5" t="n">
        <v>529</v>
      </c>
    </row>
    <row r="118">
      <c r="A118" s="4" t="inlineStr">
        <is>
          <t>Amortized cost</t>
        </is>
      </c>
      <c r="B118" s="5" t="n">
        <v>110994</v>
      </c>
      <c r="C118" s="5" t="n">
        <v>134640</v>
      </c>
    </row>
    <row r="119">
      <c r="A119" s="4" t="inlineStr">
        <is>
          <t>31-180 days [Member] | Interest rate risk [Member] | Financial liabilities at fair value through profit or loss, category [member]</t>
        </is>
      </c>
    </row>
    <row r="120">
      <c r="A120" s="3" t="inlineStr">
        <is>
          <t>Disclosure of position of accounts subject to interest rate risk [Line Items]</t>
        </is>
      </c>
    </row>
    <row r="121">
      <c r="A121" s="4" t="inlineStr">
        <is>
          <t>Derivatives</t>
        </is>
      </c>
      <c r="B121" s="5" t="n">
        <v>16174</v>
      </c>
      <c r="C121" s="5" t="n">
        <v>7002</v>
      </c>
    </row>
    <row r="122">
      <c r="A122" s="4" t="inlineStr">
        <is>
          <t>Structured notes</t>
        </is>
      </c>
      <c r="B122" s="5" t="n">
        <v>0</v>
      </c>
      <c r="C122" s="5" t="n">
        <v>0</v>
      </c>
    </row>
    <row r="123">
      <c r="A123" s="4" t="inlineStr">
        <is>
          <t>Other financial liabilities</t>
        </is>
      </c>
      <c r="B123" s="5" t="n">
        <v>37</v>
      </c>
      <c r="C123" s="5" t="n">
        <v>5</v>
      </c>
    </row>
    <row r="124">
      <c r="A124" s="4" t="inlineStr">
        <is>
          <t>Difference asset/ liability (2)</t>
        </is>
      </c>
      <c r="B124" s="5" t="n">
        <v>166846</v>
      </c>
      <c r="C124" s="5" t="n">
        <v>194156</v>
      </c>
    </row>
    <row r="125">
      <c r="A125" s="4" t="inlineStr">
        <is>
          <t>At Fair Value Through Profit or Loss</t>
        </is>
      </c>
      <c r="B125" s="5" t="n">
        <v>16211</v>
      </c>
      <c r="C125" s="5" t="n">
        <v>7007</v>
      </c>
    </row>
    <row r="126">
      <c r="A126" s="4" t="inlineStr">
        <is>
          <t>31-180 days [Member] | Interest rate risk [Member] | Financial assets at amortised cost, category [member]</t>
        </is>
      </c>
    </row>
    <row r="127">
      <c r="A127" s="3" t="inlineStr">
        <is>
          <t>Disclosure of position of accounts subject to interest rate risk [Line Items]</t>
        </is>
      </c>
    </row>
    <row r="128">
      <c r="A128" s="4" t="inlineStr">
        <is>
          <t>Interbank deposits</t>
        </is>
      </c>
      <c r="B128" s="5" t="n">
        <v>7050</v>
      </c>
      <c r="C128" s="5" t="n">
        <v>5410</v>
      </c>
    </row>
    <row r="129">
      <c r="A129" s="4" t="inlineStr">
        <is>
          <t>Securities purchased under agreements to resell</t>
        </is>
      </c>
      <c r="B129" s="5" t="n">
        <v>26532</v>
      </c>
      <c r="C129" s="5" t="n">
        <v>43625</v>
      </c>
    </row>
    <row r="130">
      <c r="A130" s="4" t="inlineStr">
        <is>
          <t>Securities</t>
        </is>
      </c>
      <c r="B130" s="5" t="n">
        <v>12884</v>
      </c>
      <c r="C130" s="5" t="n">
        <v>16907</v>
      </c>
    </row>
    <row r="131">
      <c r="A131" s="4" t="inlineStr">
        <is>
          <t>Loan and lease operations</t>
        </is>
      </c>
      <c r="B131" s="5" t="n">
        <v>212114</v>
      </c>
      <c r="C131" s="5" t="n">
        <v>185446</v>
      </c>
    </row>
    <row r="132">
      <c r="A132" s="4" t="inlineStr">
        <is>
          <t>Amortized cost</t>
        </is>
      </c>
      <c r="B132" s="5" t="n">
        <v>258580</v>
      </c>
      <c r="C132" s="5" t="n">
        <v>251388</v>
      </c>
    </row>
    <row r="133">
      <c r="A133" s="4" t="inlineStr">
        <is>
          <t>Voluntary investments with the Central Bank of BrazilSecurities</t>
        </is>
      </c>
      <c r="B133" s="5" t="n">
        <v>0</v>
      </c>
      <c r="C133" s="5" t="n">
        <v>0</v>
      </c>
    </row>
    <row r="134">
      <c r="A134" s="4" t="inlineStr">
        <is>
          <t>31-180 days [Member] | Interest rate risk [Member] | Financial assets designated at fair value through profit or loss [member]</t>
        </is>
      </c>
    </row>
    <row r="135">
      <c r="A135" s="3" t="inlineStr">
        <is>
          <t>Disclosure of position of accounts subject to interest rate risk [Line Items]</t>
        </is>
      </c>
    </row>
    <row r="136">
      <c r="A136" s="4" t="inlineStr">
        <is>
          <t>Securities</t>
        </is>
      </c>
      <c r="B136" s="5" t="n">
        <v>13872</v>
      </c>
      <c r="C136" s="5" t="n">
        <v>63455</v>
      </c>
    </row>
    <row r="137">
      <c r="A137" s="4" t="inlineStr">
        <is>
          <t>Derivatives</t>
        </is>
      </c>
      <c r="B137" s="5" t="n">
        <v>12292</v>
      </c>
      <c r="C137" s="5" t="n">
        <v>8403</v>
      </c>
    </row>
    <row r="138">
      <c r="A138" s="4" t="inlineStr">
        <is>
          <t>Other financial assets</t>
        </is>
      </c>
      <c r="B138" s="5" t="n">
        <v>21</v>
      </c>
      <c r="C138" s="5" t="n">
        <v>0</v>
      </c>
    </row>
    <row r="139">
      <c r="A139" s="4" t="inlineStr">
        <is>
          <t>At Fair Value Through Profit or Loss</t>
        </is>
      </c>
      <c r="B139" s="5" t="n">
        <v>26185</v>
      </c>
      <c r="C139" s="5" t="n">
        <v>71858</v>
      </c>
    </row>
    <row r="140">
      <c r="A140" s="4" t="inlineStr">
        <is>
          <t>181-365 days [Member] | Interest rate risk [Member]</t>
        </is>
      </c>
    </row>
    <row r="141">
      <c r="A141" s="3" t="inlineStr">
        <is>
          <t>Disclosure of position of accounts subject to interest rate risk [Line Items]</t>
        </is>
      </c>
    </row>
    <row r="142">
      <c r="A142" s="4" t="inlineStr">
        <is>
          <t>Financial assets</t>
        </is>
      </c>
      <c r="B142" s="5" t="n">
        <v>193279</v>
      </c>
      <c r="C142" s="5" t="n">
        <v>185587</v>
      </c>
    </row>
    <row r="143">
      <c r="A143" s="4" t="inlineStr">
        <is>
          <t>Central Bank compulsory deposits</t>
        </is>
      </c>
      <c r="B143" s="5" t="n">
        <v>0</v>
      </c>
      <c r="C143" s="5" t="n">
        <v>0</v>
      </c>
    </row>
    <row r="144">
      <c r="A144" s="4" t="inlineStr">
        <is>
          <t>At Fair Value Through Other Comprehensive Income</t>
        </is>
      </c>
      <c r="B144" s="5" t="n">
        <v>6722</v>
      </c>
      <c r="C144" s="5" t="n">
        <v>6958</v>
      </c>
    </row>
    <row r="145">
      <c r="A145" s="4" t="inlineStr">
        <is>
          <t>Financial liabilities</t>
        </is>
      </c>
      <c r="B145" s="5" t="n">
        <v>107515</v>
      </c>
      <c r="C145" s="5" t="n">
        <v>122233</v>
      </c>
    </row>
    <row r="146">
      <c r="A146" s="4" t="inlineStr">
        <is>
          <t>Cumulative difference</t>
        </is>
      </c>
      <c r="B146" s="6" t="inlineStr">
        <is>
          <t>R$ 54938</t>
        </is>
      </c>
      <c r="C146" s="6" t="inlineStr">
        <is>
          <t>R$ 111033</t>
        </is>
      </c>
    </row>
    <row r="147">
      <c r="A147" s="4" t="inlineStr">
        <is>
          <t>Ratio of cumulative difference to total interest-bearing assets</t>
        </is>
      </c>
      <c r="B147" s="4" t="inlineStr">
        <is>
          <t>3.00%</t>
        </is>
      </c>
      <c r="C147" s="4" t="inlineStr">
        <is>
          <t>6.20%</t>
        </is>
      </c>
    </row>
    <row r="148">
      <c r="A148" s="4" t="inlineStr">
        <is>
          <t>181-365 days [Member] | Interest rate risk [Member] | Financial liabilities at amortised cost, category [member]</t>
        </is>
      </c>
    </row>
    <row r="149">
      <c r="A149" s="3" t="inlineStr">
        <is>
          <t>Disclosure of position of accounts subject to interest rate risk [Line Items]</t>
        </is>
      </c>
    </row>
    <row r="150">
      <c r="A150" s="4" t="inlineStr">
        <is>
          <t>Deposits</t>
        </is>
      </c>
      <c r="B150" s="6" t="inlineStr">
        <is>
          <t>R$ 38563</t>
        </is>
      </c>
      <c r="C150" s="6" t="inlineStr">
        <is>
          <t>R$ 59955</t>
        </is>
      </c>
    </row>
    <row r="151">
      <c r="A151" s="4" t="inlineStr">
        <is>
          <t>Securities sold under repurchase agreements</t>
        </is>
      </c>
      <c r="B151" s="5" t="n">
        <v>725</v>
      </c>
      <c r="C151" s="5" t="n">
        <v>1962</v>
      </c>
    </row>
    <row r="152">
      <c r="A152" s="4" t="inlineStr">
        <is>
          <t>Interbank market debts</t>
        </is>
      </c>
      <c r="B152" s="5" t="n">
        <v>41520</v>
      </c>
      <c r="C152" s="5" t="n">
        <v>36972</v>
      </c>
    </row>
    <row r="153">
      <c r="A153" s="4" t="inlineStr">
        <is>
          <t>Institutional market debts</t>
        </is>
      </c>
      <c r="B153" s="5" t="n">
        <v>18422</v>
      </c>
      <c r="C153" s="5" t="n">
        <v>10142</v>
      </c>
    </row>
    <row r="154">
      <c r="A154" s="4" t="inlineStr">
        <is>
          <t>Premium bonds plans</t>
        </is>
      </c>
      <c r="B154" s="5" t="n">
        <v>523</v>
      </c>
      <c r="C154" s="5" t="n">
        <v>529</v>
      </c>
    </row>
    <row r="155">
      <c r="A155" s="4" t="inlineStr">
        <is>
          <t>Amortized cost</t>
        </is>
      </c>
      <c r="B155" s="5" t="n">
        <v>99753</v>
      </c>
      <c r="C155" s="5" t="n">
        <v>109560</v>
      </c>
    </row>
    <row r="156">
      <c r="A156" s="4" t="inlineStr">
        <is>
          <t>181-365 days [Member] | Interest rate risk [Member] | Financial liabilities at fair value through profit or loss, category [member]</t>
        </is>
      </c>
    </row>
    <row r="157">
      <c r="A157" s="3" t="inlineStr">
        <is>
          <t>Disclosure of position of accounts subject to interest rate risk [Line Items]</t>
        </is>
      </c>
    </row>
    <row r="158">
      <c r="A158" s="4" t="inlineStr">
        <is>
          <t>Derivatives</t>
        </is>
      </c>
      <c r="B158" s="5" t="n">
        <v>7625</v>
      </c>
      <c r="C158" s="5" t="n">
        <v>12672</v>
      </c>
    </row>
    <row r="159">
      <c r="A159" s="4" t="inlineStr">
        <is>
          <t>Structured notes</t>
        </is>
      </c>
      <c r="B159" s="5" t="n">
        <v>16</v>
      </c>
      <c r="C159" s="5" t="n">
        <v>1</v>
      </c>
    </row>
    <row r="160">
      <c r="A160" s="4" t="inlineStr">
        <is>
          <t>Other financial liabilities</t>
        </is>
      </c>
      <c r="B160" s="5" t="n">
        <v>121</v>
      </c>
      <c r="C160" s="5" t="n">
        <v>0</v>
      </c>
    </row>
    <row r="161">
      <c r="A161" s="4" t="inlineStr">
        <is>
          <t>Difference asset/ liability (2)</t>
        </is>
      </c>
      <c r="B161" s="5" t="n">
        <v>85764</v>
      </c>
      <c r="C161" s="5" t="n">
        <v>63354</v>
      </c>
    </row>
    <row r="162">
      <c r="A162" s="4" t="inlineStr">
        <is>
          <t>At Fair Value Through Profit or Loss</t>
        </is>
      </c>
      <c r="B162" s="5" t="n">
        <v>7762</v>
      </c>
      <c r="C162" s="5" t="n">
        <v>12673</v>
      </c>
    </row>
    <row r="163">
      <c r="A163" s="4" t="inlineStr">
        <is>
          <t>181-365 days [Member] | Interest rate risk [Member] | Financial assets at amortised cost, category [member]</t>
        </is>
      </c>
    </row>
    <row r="164">
      <c r="A164" s="3" t="inlineStr">
        <is>
          <t>Disclosure of position of accounts subject to interest rate risk [Line Items]</t>
        </is>
      </c>
    </row>
    <row r="165">
      <c r="A165" s="4" t="inlineStr">
        <is>
          <t>Interbank deposits</t>
        </is>
      </c>
      <c r="B165" s="5" t="n">
        <v>5861</v>
      </c>
      <c r="C165" s="5" t="n">
        <v>8178</v>
      </c>
    </row>
    <row r="166">
      <c r="A166" s="4" t="inlineStr">
        <is>
          <t>Securities purchased under agreements to resell</t>
        </is>
      </c>
      <c r="B166" s="5" t="n">
        <v>0</v>
      </c>
      <c r="C166" s="5" t="n">
        <v>170</v>
      </c>
    </row>
    <row r="167">
      <c r="A167" s="4" t="inlineStr">
        <is>
          <t>Securities</t>
        </is>
      </c>
      <c r="B167" s="5" t="n">
        <v>27858</v>
      </c>
      <c r="C167" s="5" t="n">
        <v>11440</v>
      </c>
    </row>
    <row r="168">
      <c r="A168" s="4" t="inlineStr">
        <is>
          <t>Loan and lease operations</t>
        </is>
      </c>
      <c r="B168" s="5" t="n">
        <v>118551</v>
      </c>
      <c r="C168" s="5" t="n">
        <v>101644</v>
      </c>
    </row>
    <row r="169">
      <c r="A169" s="4" t="inlineStr">
        <is>
          <t>Amortized cost</t>
        </is>
      </c>
      <c r="B169" s="5" t="n">
        <v>152270</v>
      </c>
      <c r="C169" s="5" t="n">
        <v>121432</v>
      </c>
    </row>
    <row r="170">
      <c r="A170" s="4" t="inlineStr">
        <is>
          <t>Voluntary investments with the Central Bank of BrazilSecurities</t>
        </is>
      </c>
      <c r="B170" s="5" t="n">
        <v>0</v>
      </c>
      <c r="C170" s="5" t="n">
        <v>0</v>
      </c>
    </row>
    <row r="171">
      <c r="A171" s="4" t="inlineStr">
        <is>
          <t>181-365 days [Member] | Interest rate risk [Member] | Financial assets designated at fair value through profit or loss [member]</t>
        </is>
      </c>
    </row>
    <row r="172">
      <c r="A172" s="3" t="inlineStr">
        <is>
          <t>Disclosure of position of accounts subject to interest rate risk [Line Items]</t>
        </is>
      </c>
    </row>
    <row r="173">
      <c r="A173" s="4" t="inlineStr">
        <is>
          <t>Securities</t>
        </is>
      </c>
      <c r="B173" s="5" t="n">
        <v>28532</v>
      </c>
      <c r="C173" s="5" t="n">
        <v>48092</v>
      </c>
    </row>
    <row r="174">
      <c r="A174" s="4" t="inlineStr">
        <is>
          <t>Derivatives</t>
        </is>
      </c>
      <c r="B174" s="5" t="n">
        <v>5632</v>
      </c>
      <c r="C174" s="5" t="n">
        <v>9099</v>
      </c>
    </row>
    <row r="175">
      <c r="A175" s="4" t="inlineStr">
        <is>
          <t>Other financial assets</t>
        </is>
      </c>
      <c r="B175" s="5" t="n">
        <v>123</v>
      </c>
      <c r="C175" s="5" t="n">
        <v>6</v>
      </c>
    </row>
    <row r="176">
      <c r="A176" s="4" t="inlineStr">
        <is>
          <t>At Fair Value Through Profit or Loss</t>
        </is>
      </c>
      <c r="B176" s="5" t="n">
        <v>34287</v>
      </c>
      <c r="C176" s="5" t="n">
        <v>57197</v>
      </c>
    </row>
    <row r="177">
      <c r="A177" s="4" t="inlineStr">
        <is>
          <t>From one to five years [member] | Interest rate risk [Member]</t>
        </is>
      </c>
    </row>
    <row r="178">
      <c r="A178" s="3" t="inlineStr">
        <is>
          <t>Disclosure of position of accounts subject to interest rate risk [Line Items]</t>
        </is>
      </c>
    </row>
    <row r="179">
      <c r="A179" s="4" t="inlineStr">
        <is>
          <t>Financial assets</t>
        </is>
      </c>
      <c r="B179" s="5" t="n">
        <v>642495</v>
      </c>
      <c r="C179" s="5" t="n">
        <v>568219</v>
      </c>
    </row>
    <row r="180">
      <c r="A180" s="4" t="inlineStr">
        <is>
          <t>Central Bank compulsory deposits</t>
        </is>
      </c>
      <c r="B180" s="5" t="n">
        <v>0</v>
      </c>
      <c r="C180" s="5" t="n">
        <v>0</v>
      </c>
    </row>
    <row r="181">
      <c r="A181" s="4" t="inlineStr">
        <is>
          <t>At Fair Value Through Other Comprehensive Income</t>
        </is>
      </c>
      <c r="B181" s="5" t="n">
        <v>63256</v>
      </c>
      <c r="C181" s="5" t="n">
        <v>54452</v>
      </c>
    </row>
    <row r="182">
      <c r="A182" s="4" t="inlineStr">
        <is>
          <t>Financial liabilities</t>
        </is>
      </c>
      <c r="B182" s="5" t="n">
        <v>361399</v>
      </c>
      <c r="C182" s="5" t="n">
        <v>452797</v>
      </c>
    </row>
    <row r="183">
      <c r="A183" s="4" t="inlineStr">
        <is>
          <t>Cumulative difference</t>
        </is>
      </c>
      <c r="B183" s="6" t="inlineStr">
        <is>
          <t>R$ 336034</t>
        </is>
      </c>
      <c r="C183" s="6" t="inlineStr">
        <is>
          <t>R$ 226455</t>
        </is>
      </c>
    </row>
    <row r="184">
      <c r="A184" s="4" t="inlineStr">
        <is>
          <t>Ratio of cumulative difference to total interest-bearing assets</t>
        </is>
      </c>
      <c r="B184" s="4" t="inlineStr">
        <is>
          <t>18.20%</t>
        </is>
      </c>
      <c r="C184" s="4" t="inlineStr">
        <is>
          <t>12.60%</t>
        </is>
      </c>
    </row>
    <row r="185">
      <c r="A185" s="4" t="inlineStr">
        <is>
          <t>From one to five years [member] | Interest rate risk [Member] | Financial liabilities at amortised cost, category [member]</t>
        </is>
      </c>
    </row>
    <row r="186">
      <c r="A186" s="3" t="inlineStr">
        <is>
          <t>Disclosure of position of accounts subject to interest rate risk [Line Items]</t>
        </is>
      </c>
    </row>
    <row r="187">
      <c r="A187" s="4" t="inlineStr">
        <is>
          <t>Deposits</t>
        </is>
      </c>
      <c r="B187" s="6" t="inlineStr">
        <is>
          <t>R$ 220822</t>
        </is>
      </c>
      <c r="C187" s="6" t="inlineStr">
        <is>
          <t>R$ 277055</t>
        </is>
      </c>
    </row>
    <row r="188">
      <c r="A188" s="4" t="inlineStr">
        <is>
          <t>Securities sold under repurchase agreements</t>
        </is>
      </c>
      <c r="B188" s="5" t="n">
        <v>5659</v>
      </c>
      <c r="C188" s="5" t="n">
        <v>23811</v>
      </c>
    </row>
    <row r="189">
      <c r="A189" s="4" t="inlineStr">
        <is>
          <t>Interbank market debts</t>
        </is>
      </c>
      <c r="B189" s="5" t="n">
        <v>69043</v>
      </c>
      <c r="C189" s="5" t="n">
        <v>56482</v>
      </c>
    </row>
    <row r="190">
      <c r="A190" s="4" t="inlineStr">
        <is>
          <t>Institutional market debts</t>
        </is>
      </c>
      <c r="B190" s="5" t="n">
        <v>43559</v>
      </c>
      <c r="C190" s="5" t="n">
        <v>67159</v>
      </c>
    </row>
    <row r="191">
      <c r="A191" s="4" t="inlineStr">
        <is>
          <t>Premium bonds plans</t>
        </is>
      </c>
      <c r="B191" s="5" t="n">
        <v>1861</v>
      </c>
      <c r="C191" s="5" t="n">
        <v>1981</v>
      </c>
    </row>
    <row r="192">
      <c r="A192" s="4" t="inlineStr">
        <is>
          <t>Amortized cost</t>
        </is>
      </c>
      <c r="B192" s="5" t="n">
        <v>340944</v>
      </c>
      <c r="C192" s="5" t="n">
        <v>426488</v>
      </c>
    </row>
    <row r="193">
      <c r="A193" s="4" t="inlineStr">
        <is>
          <t>From one to five years [member] | Interest rate risk [Member] | Financial liabilities at fair value through profit or loss, category [member]</t>
        </is>
      </c>
    </row>
    <row r="194">
      <c r="A194" s="3" t="inlineStr">
        <is>
          <t>Disclosure of position of accounts subject to interest rate risk [Line Items]</t>
        </is>
      </c>
    </row>
    <row r="195">
      <c r="A195" s="4" t="inlineStr">
        <is>
          <t>Derivatives</t>
        </is>
      </c>
      <c r="B195" s="5" t="n">
        <v>20404</v>
      </c>
      <c r="C195" s="5" t="n">
        <v>26252</v>
      </c>
    </row>
    <row r="196">
      <c r="A196" s="4" t="inlineStr">
        <is>
          <t>Structured notes</t>
        </is>
      </c>
      <c r="B196" s="5" t="n">
        <v>48</v>
      </c>
      <c r="C196" s="5" t="n">
        <v>57</v>
      </c>
    </row>
    <row r="197">
      <c r="A197" s="4" t="inlineStr">
        <is>
          <t>Other financial liabilities</t>
        </is>
      </c>
      <c r="B197" s="5" t="n">
        <v>3</v>
      </c>
      <c r="C197" s="5" t="n">
        <v>0</v>
      </c>
    </row>
    <row r="198">
      <c r="A198" s="4" t="inlineStr">
        <is>
          <t>Difference asset/ liability (2)</t>
        </is>
      </c>
      <c r="B198" s="5" t="n">
        <v>281096</v>
      </c>
      <c r="C198" s="5" t="n">
        <v>115422</v>
      </c>
    </row>
    <row r="199">
      <c r="A199" s="4" t="inlineStr">
        <is>
          <t>At Fair Value Through Profit or Loss</t>
        </is>
      </c>
      <c r="B199" s="5" t="n">
        <v>20455</v>
      </c>
      <c r="C199" s="5" t="n">
        <v>26309</v>
      </c>
    </row>
    <row r="200">
      <c r="A200" s="4" t="inlineStr">
        <is>
          <t>From one to five years [member] | Interest rate risk [Member] | Financial assets at amortised cost, category [member]</t>
        </is>
      </c>
    </row>
    <row r="201">
      <c r="A201" s="3" t="inlineStr">
        <is>
          <t>Disclosure of position of accounts subject to interest rate risk [Line Items]</t>
        </is>
      </c>
    </row>
    <row r="202">
      <c r="A202" s="4" t="inlineStr">
        <is>
          <t>Interbank deposits</t>
        </is>
      </c>
      <c r="B202" s="5" t="n">
        <v>5669</v>
      </c>
      <c r="C202" s="5" t="n">
        <v>6864</v>
      </c>
    </row>
    <row r="203">
      <c r="A203" s="4" t="inlineStr">
        <is>
          <t>Securities purchased under agreements to resell</t>
        </is>
      </c>
      <c r="B203" s="5" t="n">
        <v>403</v>
      </c>
      <c r="C203" s="5" t="n">
        <v>10</v>
      </c>
    </row>
    <row r="204">
      <c r="A204" s="4" t="inlineStr">
        <is>
          <t>Securities</t>
        </is>
      </c>
      <c r="B204" s="5" t="n">
        <v>69965</v>
      </c>
      <c r="C204" s="5" t="n">
        <v>55070</v>
      </c>
    </row>
    <row r="205">
      <c r="A205" s="4" t="inlineStr">
        <is>
          <t>Loan and lease operations</t>
        </is>
      </c>
      <c r="B205" s="5" t="n">
        <v>269501</v>
      </c>
      <c r="C205" s="5" t="n">
        <v>253005</v>
      </c>
    </row>
    <row r="206">
      <c r="A206" s="4" t="inlineStr">
        <is>
          <t>Amortized cost</t>
        </is>
      </c>
      <c r="B206" s="5" t="n">
        <v>345538</v>
      </c>
      <c r="C206" s="5" t="n">
        <v>314949</v>
      </c>
    </row>
    <row r="207">
      <c r="A207" s="4" t="inlineStr">
        <is>
          <t>Voluntary investments with the Central Bank of BrazilSecurities</t>
        </is>
      </c>
      <c r="B207" s="5" t="n">
        <v>0</v>
      </c>
      <c r="C207" s="5" t="n">
        <v>0</v>
      </c>
    </row>
    <row r="208">
      <c r="A208" s="4" t="inlineStr">
        <is>
          <t>From one to five years [member] | Interest rate risk [Member] | Financial assets designated at fair value through profit or loss [member]</t>
        </is>
      </c>
    </row>
    <row r="209">
      <c r="A209" s="3" t="inlineStr">
        <is>
          <t>Disclosure of position of accounts subject to interest rate risk [Line Items]</t>
        </is>
      </c>
    </row>
    <row r="210">
      <c r="A210" s="4" t="inlineStr">
        <is>
          <t>Securities</t>
        </is>
      </c>
      <c r="B210" s="5" t="n">
        <v>212911</v>
      </c>
      <c r="C210" s="5" t="n">
        <v>178565</v>
      </c>
    </row>
    <row r="211">
      <c r="A211" s="4" t="inlineStr">
        <is>
          <t>Derivatives</t>
        </is>
      </c>
      <c r="B211" s="5" t="n">
        <v>20777</v>
      </c>
      <c r="C211" s="5" t="n">
        <v>20253</v>
      </c>
    </row>
    <row r="212">
      <c r="A212" s="4" t="inlineStr">
        <is>
          <t>Other financial assets</t>
        </is>
      </c>
      <c r="B212" s="5" t="n">
        <v>13</v>
      </c>
      <c r="C212" s="5" t="n">
        <v>0</v>
      </c>
    </row>
    <row r="213">
      <c r="A213" s="4" t="inlineStr">
        <is>
          <t>At Fair Value Through Profit or Loss</t>
        </is>
      </c>
      <c r="B213" s="5" t="n">
        <v>233701</v>
      </c>
      <c r="C213" s="5" t="n">
        <v>198818</v>
      </c>
    </row>
    <row r="214">
      <c r="A214" s="4" t="inlineStr">
        <is>
          <t>Over 5 years [member] | Interest rate risk [Member]</t>
        </is>
      </c>
    </row>
    <row r="215">
      <c r="A215" s="3" t="inlineStr">
        <is>
          <t>Disclosure of position of accounts subject to interest rate risk [Line Items]</t>
        </is>
      </c>
    </row>
    <row r="216">
      <c r="A216" s="4" t="inlineStr">
        <is>
          <t>Financial assets</t>
        </is>
      </c>
      <c r="B216" s="5" t="n">
        <v>253300</v>
      </c>
      <c r="C216" s="5" t="n">
        <v>227397</v>
      </c>
    </row>
    <row r="217">
      <c r="A217" s="4" t="inlineStr">
        <is>
          <t>Central Bank compulsory deposits</t>
        </is>
      </c>
      <c r="B217" s="5" t="n">
        <v>0</v>
      </c>
      <c r="C217" s="5" t="n">
        <v>0</v>
      </c>
    </row>
    <row r="218">
      <c r="A218" s="4" t="inlineStr">
        <is>
          <t>At Fair Value Through Other Comprehensive Income</t>
        </is>
      </c>
      <c r="B218" s="5" t="n">
        <v>15938</v>
      </c>
      <c r="C218" s="5" t="n">
        <v>22618</v>
      </c>
    </row>
    <row r="219">
      <c r="A219" s="4" t="inlineStr">
        <is>
          <t>Financial liabilities</t>
        </is>
      </c>
      <c r="B219" s="5" t="n">
        <v>228857</v>
      </c>
      <c r="C219" s="5" t="n">
        <v>118616</v>
      </c>
    </row>
    <row r="220">
      <c r="A220" s="4" t="inlineStr">
        <is>
          <t>Cumulative difference</t>
        </is>
      </c>
      <c r="B220" s="6" t="inlineStr">
        <is>
          <t>R$ 360477</t>
        </is>
      </c>
      <c r="C220" s="6" t="inlineStr">
        <is>
          <t>R$ 335236</t>
        </is>
      </c>
    </row>
    <row r="221">
      <c r="A221" s="4" t="inlineStr">
        <is>
          <t>Ratio of cumulative difference to total interest-bearing assets</t>
        </is>
      </c>
      <c r="B221" s="4" t="inlineStr">
        <is>
          <t>19.50%</t>
        </is>
      </c>
      <c r="C221" s="4" t="inlineStr">
        <is>
          <t>18.70%</t>
        </is>
      </c>
    </row>
    <row r="222">
      <c r="A222" s="4" t="inlineStr">
        <is>
          <t>Over 5 years [member] | Interest rate risk [Member] | Financial liabilities at amortised cost, category [member]</t>
        </is>
      </c>
    </row>
    <row r="223">
      <c r="A223" s="3" t="inlineStr">
        <is>
          <t>Disclosure of position of accounts subject to interest rate risk [Line Items]</t>
        </is>
      </c>
    </row>
    <row r="224">
      <c r="A224" s="4" t="inlineStr">
        <is>
          <t>Deposits</t>
        </is>
      </c>
      <c r="B224" s="6" t="inlineStr">
        <is>
          <t>R$ 135798</t>
        </is>
      </c>
      <c r="C224" s="6" t="inlineStr">
        <is>
          <t>R$ 20940</t>
        </is>
      </c>
    </row>
    <row r="225">
      <c r="A225" s="4" t="inlineStr">
        <is>
          <t>Securities sold under repurchase agreements</t>
        </is>
      </c>
      <c r="B225" s="5" t="n">
        <v>3994</v>
      </c>
      <c r="C225" s="5" t="n">
        <v>24371</v>
      </c>
    </row>
    <row r="226">
      <c r="A226" s="4" t="inlineStr">
        <is>
          <t>Interbank market debts</t>
        </is>
      </c>
      <c r="B226" s="5" t="n">
        <v>9996</v>
      </c>
      <c r="C226" s="5" t="n">
        <v>4632</v>
      </c>
    </row>
    <row r="227">
      <c r="A227" s="4" t="inlineStr">
        <is>
          <t>Institutional market debts</t>
        </is>
      </c>
      <c r="B227" s="5" t="n">
        <v>67171</v>
      </c>
      <c r="C227" s="5" t="n">
        <v>51810</v>
      </c>
    </row>
    <row r="228">
      <c r="A228" s="4" t="inlineStr">
        <is>
          <t>Premium bonds plans</t>
        </is>
      </c>
      <c r="B228" s="5" t="n">
        <v>0</v>
      </c>
      <c r="C228" s="5" t="n">
        <v>0</v>
      </c>
    </row>
    <row r="229">
      <c r="A229" s="4" t="inlineStr">
        <is>
          <t>Amortized cost</t>
        </is>
      </c>
      <c r="B229" s="5" t="n">
        <v>216959</v>
      </c>
      <c r="C229" s="5" t="n">
        <v>101753</v>
      </c>
    </row>
    <row r="230">
      <c r="A230" s="4" t="inlineStr">
        <is>
          <t>Over 5 years [member] | Interest rate risk [Member] | Financial liabilities at fair value through profit or loss, category [member]</t>
        </is>
      </c>
    </row>
    <row r="231">
      <c r="A231" s="3" t="inlineStr">
        <is>
          <t>Disclosure of position of accounts subject to interest rate risk [Line Items]</t>
        </is>
      </c>
    </row>
    <row r="232">
      <c r="A232" s="4" t="inlineStr">
        <is>
          <t>Derivatives</t>
        </is>
      </c>
      <c r="B232" s="5" t="n">
        <v>11848</v>
      </c>
      <c r="C232" s="5" t="n">
        <v>16788</v>
      </c>
    </row>
    <row r="233">
      <c r="A233" s="4" t="inlineStr">
        <is>
          <t>Structured notes</t>
        </is>
      </c>
      <c r="B233" s="5" t="n">
        <v>50</v>
      </c>
      <c r="C233" s="5" t="n">
        <v>75</v>
      </c>
    </row>
    <row r="234">
      <c r="A234" s="4" t="inlineStr">
        <is>
          <t>Other financial liabilities</t>
        </is>
      </c>
      <c r="B234" s="5" t="n">
        <v>0</v>
      </c>
      <c r="C234" s="5" t="n">
        <v>0</v>
      </c>
    </row>
    <row r="235">
      <c r="A235" s="4" t="inlineStr">
        <is>
          <t>Difference asset/ liability (2)</t>
        </is>
      </c>
      <c r="B235" s="5" t="n">
        <v>24443</v>
      </c>
      <c r="C235" s="5" t="n">
        <v>108781</v>
      </c>
    </row>
    <row r="236">
      <c r="A236" s="4" t="inlineStr">
        <is>
          <t>At Fair Value Through Profit or Loss</t>
        </is>
      </c>
      <c r="B236" s="5" t="n">
        <v>11898</v>
      </c>
      <c r="C236" s="5" t="n">
        <v>16863</v>
      </c>
    </row>
    <row r="237">
      <c r="A237" s="4" t="inlineStr">
        <is>
          <t>Over 5 years [member] | Interest rate risk [Member] | Financial assets at amortised cost, category [member]</t>
        </is>
      </c>
    </row>
    <row r="238">
      <c r="A238" s="3" t="inlineStr">
        <is>
          <t>Disclosure of position of accounts subject to interest rate risk [Line Items]</t>
        </is>
      </c>
    </row>
    <row r="239">
      <c r="A239" s="4" t="inlineStr">
        <is>
          <t>Interbank deposits</t>
        </is>
      </c>
      <c r="B239" s="5" t="n">
        <v>216</v>
      </c>
      <c r="C239" s="5" t="n">
        <v>187</v>
      </c>
    </row>
    <row r="240">
      <c r="A240" s="4" t="inlineStr">
        <is>
          <t>Securities purchased under agreements to resell</t>
        </is>
      </c>
      <c r="B240" s="5" t="n">
        <v>371</v>
      </c>
      <c r="C240" s="5" t="n">
        <v>77</v>
      </c>
    </row>
    <row r="241">
      <c r="A241" s="4" t="inlineStr">
        <is>
          <t>Securities</t>
        </is>
      </c>
      <c r="B241" s="5" t="n">
        <v>30664</v>
      </c>
      <c r="C241" s="5" t="n">
        <v>33997</v>
      </c>
    </row>
    <row r="242">
      <c r="A242" s="4" t="inlineStr">
        <is>
          <t>Loan and lease operations</t>
        </is>
      </c>
      <c r="B242" s="5" t="n">
        <v>117718</v>
      </c>
      <c r="C242" s="5" t="n">
        <v>91021</v>
      </c>
    </row>
    <row r="243">
      <c r="A243" s="4" t="inlineStr">
        <is>
          <t>Amortized cost</t>
        </is>
      </c>
      <c r="B243" s="5" t="n">
        <v>148969</v>
      </c>
      <c r="C243" s="5" t="n">
        <v>125282</v>
      </c>
    </row>
    <row r="244">
      <c r="A244" s="4" t="inlineStr">
        <is>
          <t>Voluntary investments with the Central Bank of BrazilSecurities</t>
        </is>
      </c>
      <c r="B244" s="5" t="n">
        <v>0</v>
      </c>
      <c r="C244" s="5" t="n">
        <v>0</v>
      </c>
    </row>
    <row r="245">
      <c r="A245" s="4" t="inlineStr">
        <is>
          <t>Over 5 years [member] | Interest rate risk [Member] | Financial assets designated at fair value through profit or loss [member]</t>
        </is>
      </c>
    </row>
    <row r="246">
      <c r="A246" s="3" t="inlineStr">
        <is>
          <t>Disclosure of position of accounts subject to interest rate risk [Line Items]</t>
        </is>
      </c>
    </row>
    <row r="247">
      <c r="A247" s="4" t="inlineStr">
        <is>
          <t>Securities</t>
        </is>
      </c>
      <c r="B247" s="5" t="n">
        <v>73541</v>
      </c>
      <c r="C247" s="5" t="n">
        <v>58382</v>
      </c>
    </row>
    <row r="248">
      <c r="A248" s="4" t="inlineStr">
        <is>
          <t>Derivatives</t>
        </is>
      </c>
      <c r="B248" s="5" t="n">
        <v>14852</v>
      </c>
      <c r="C248" s="5" t="n">
        <v>21115</v>
      </c>
    </row>
    <row r="249">
      <c r="A249" s="4" t="inlineStr">
        <is>
          <t>Other financial assets</t>
        </is>
      </c>
      <c r="B249" s="5" t="n">
        <v>0</v>
      </c>
      <c r="C249" s="5" t="n">
        <v>0</v>
      </c>
    </row>
    <row r="250">
      <c r="A250" s="4" t="inlineStr">
        <is>
          <t>At Fair Value Through Profit or Loss</t>
        </is>
      </c>
      <c r="B250" s="6" t="inlineStr">
        <is>
          <t>R$ 88393</t>
        </is>
      </c>
      <c r="C250" s="6" t="inlineStr">
        <is>
          <t>R$ 79497</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and Capital Management - Summary of Funding from Clients (Detail) - BRL (R$) R$ in Millions</t>
        </is>
      </c>
      <c r="B1" s="2" t="inlineStr">
        <is>
          <t>12 Months Ended</t>
        </is>
      </c>
    </row>
    <row r="2">
      <c r="B2" s="2" t="inlineStr">
        <is>
          <t>Dec. 31, 2021</t>
        </is>
      </c>
      <c r="C2" s="2" t="inlineStr">
        <is>
          <t>Dec. 31, 2020</t>
        </is>
      </c>
    </row>
    <row r="3">
      <c r="A3" s="3" t="inlineStr">
        <is>
          <t>Disclosure of Sources of Funding [Line Items]</t>
        </is>
      </c>
    </row>
    <row r="4">
      <c r="A4" s="4" t="inlineStr">
        <is>
          <t>Deposits</t>
        </is>
      </c>
      <c r="B4" s="6" t="inlineStr">
        <is>
          <t>R$ 850372.0</t>
        </is>
      </c>
      <c r="C4" s="6" t="inlineStr">
        <is>
          <t>R$ 809010.0</t>
        </is>
      </c>
    </row>
    <row r="5">
      <c r="A5" s="4" t="inlineStr">
        <is>
          <t>Subordinated debt</t>
        </is>
      </c>
      <c r="B5" s="5" t="n">
        <v>75036</v>
      </c>
      <c r="C5" s="6" t="inlineStr">
        <is>
          <t>R$ 74916.0</t>
        </is>
      </c>
    </row>
    <row r="6">
      <c r="A6" s="4" t="inlineStr">
        <is>
          <t>Total</t>
        </is>
      </c>
      <c r="B6" s="6" t="inlineStr">
        <is>
          <t>R$ 405.2</t>
        </is>
      </c>
    </row>
    <row r="7">
      <c r="A7" s="4" t="inlineStr">
        <is>
          <t>Percentage of funding from clients</t>
        </is>
      </c>
      <c r="B7" s="4" t="inlineStr">
        <is>
          <t>100.00%</t>
        </is>
      </c>
      <c r="C7" s="4" t="inlineStr">
        <is>
          <t>100.00%</t>
        </is>
      </c>
    </row>
    <row r="8">
      <c r="A8" s="4" t="inlineStr">
        <is>
          <t>ITAU UNIBANCO HOLDING [Member]</t>
        </is>
      </c>
    </row>
    <row r="9">
      <c r="A9" s="3" t="inlineStr">
        <is>
          <t>Disclosure of Sources of Funding [Line Items]</t>
        </is>
      </c>
    </row>
    <row r="10">
      <c r="A10" s="4" t="inlineStr">
        <is>
          <t>Deposits</t>
        </is>
      </c>
      <c r="B10" s="6" t="inlineStr">
        <is>
          <t>R$ 850372.0</t>
        </is>
      </c>
      <c r="C10" s="6" t="inlineStr">
        <is>
          <t>R$ 809010.0</t>
        </is>
      </c>
    </row>
    <row r="11">
      <c r="A11" s="4" t="inlineStr">
        <is>
          <t>Demand deposits</t>
        </is>
      </c>
      <c r="B11" s="5" t="n">
        <v>158116</v>
      </c>
      <c r="C11" s="5" t="n">
        <v>134805</v>
      </c>
    </row>
    <row r="12">
      <c r="A12" s="4" t="inlineStr">
        <is>
          <t>Savings deposits</t>
        </is>
      </c>
      <c r="B12" s="5" t="n">
        <v>190601</v>
      </c>
      <c r="C12" s="5" t="n">
        <v>179470</v>
      </c>
    </row>
    <row r="13">
      <c r="A13" s="4" t="inlineStr">
        <is>
          <t>Time deposits</t>
        </is>
      </c>
      <c r="B13" s="5" t="n">
        <v>497051</v>
      </c>
      <c r="C13" s="5" t="n">
        <v>491234</v>
      </c>
    </row>
    <row r="14">
      <c r="A14" s="4" t="inlineStr">
        <is>
          <t>Other</t>
        </is>
      </c>
      <c r="B14" s="5" t="n">
        <v>4604</v>
      </c>
      <c r="C14" s="5" t="n">
        <v>3501</v>
      </c>
    </row>
    <row r="15">
      <c r="A15" s="4" t="inlineStr">
        <is>
          <t>Funds from acceptances and issuance of securities</t>
        </is>
      </c>
      <c r="B15" s="5" t="n">
        <v>143138</v>
      </c>
      <c r="C15" s="5" t="n">
        <v>136638</v>
      </c>
    </row>
    <row r="16">
      <c r="A16" s="4" t="inlineStr">
        <is>
          <t>Funds from own issue</t>
        </is>
      </c>
      <c r="B16" s="5" t="n">
        <v>21</v>
      </c>
      <c r="C16" s="5" t="n">
        <v>1985</v>
      </c>
    </row>
    <row r="17">
      <c r="A17" s="4" t="inlineStr">
        <is>
          <t>Subordinated debt</t>
        </is>
      </c>
      <c r="B17" s="5" t="n">
        <v>75036</v>
      </c>
      <c r="C17" s="5" t="n">
        <v>74916</v>
      </c>
    </row>
    <row r="18">
      <c r="A18" s="4" t="inlineStr">
        <is>
          <t>Total</t>
        </is>
      </c>
      <c r="B18" s="5" t="n">
        <v>1068567</v>
      </c>
      <c r="C18" s="5" t="n">
        <v>1022549</v>
      </c>
    </row>
    <row r="19">
      <c r="A19" s="4" t="inlineStr">
        <is>
          <t>0-30 days [Member] | ITAU UNIBANCO HOLDING [Member]</t>
        </is>
      </c>
    </row>
    <row r="20">
      <c r="A20" s="3" t="inlineStr">
        <is>
          <t>Disclosure of Sources of Funding [Line Items]</t>
        </is>
      </c>
    </row>
    <row r="21">
      <c r="A21" s="4" t="inlineStr">
        <is>
          <t>Deposits</t>
        </is>
      </c>
      <c r="B21" s="5" t="n">
        <v>402930</v>
      </c>
      <c r="C21" s="5" t="n">
        <v>370604</v>
      </c>
    </row>
    <row r="22">
      <c r="A22" s="4" t="inlineStr">
        <is>
          <t>Demand deposits</t>
        </is>
      </c>
      <c r="B22" s="5" t="n">
        <v>158116</v>
      </c>
      <c r="C22" s="5" t="n">
        <v>134805</v>
      </c>
    </row>
    <row r="23">
      <c r="A23" s="4" t="inlineStr">
        <is>
          <t>Savings deposits</t>
        </is>
      </c>
      <c r="B23" s="5" t="n">
        <v>190601</v>
      </c>
      <c r="C23" s="5" t="n">
        <v>179470</v>
      </c>
    </row>
    <row r="24">
      <c r="A24" s="4" t="inlineStr">
        <is>
          <t>Time deposits</t>
        </is>
      </c>
      <c r="B24" s="5" t="n">
        <v>52563</v>
      </c>
      <c r="C24" s="5" t="n">
        <v>55778</v>
      </c>
    </row>
    <row r="25">
      <c r="A25" s="4" t="inlineStr">
        <is>
          <t>Other</t>
        </is>
      </c>
      <c r="B25" s="5" t="n">
        <v>1650</v>
      </c>
      <c r="C25" s="5" t="n">
        <v>551</v>
      </c>
    </row>
    <row r="26">
      <c r="A26" s="4" t="inlineStr">
        <is>
          <t>Funds from acceptances and issuance of securities</t>
        </is>
      </c>
      <c r="B26" s="5" t="n">
        <v>2310</v>
      </c>
      <c r="C26" s="5" t="n">
        <v>1978</v>
      </c>
    </row>
    <row r="27">
      <c r="A27" s="4" t="inlineStr">
        <is>
          <t>Funds from own issue</t>
        </is>
      </c>
      <c r="B27" s="5" t="n">
        <v>0</v>
      </c>
      <c r="C27" s="5" t="n">
        <v>218</v>
      </c>
    </row>
    <row r="28">
      <c r="A28" s="4" t="inlineStr">
        <is>
          <t>Subordinated debt</t>
        </is>
      </c>
      <c r="B28" s="5" t="n">
        <v>0</v>
      </c>
      <c r="C28" s="5" t="n">
        <v>6657</v>
      </c>
    </row>
    <row r="29">
      <c r="A29" s="4" t="inlineStr">
        <is>
          <t>Total</t>
        </is>
      </c>
      <c r="B29" s="5" t="n">
        <v>405240</v>
      </c>
      <c r="C29" s="5" t="n">
        <v>379457</v>
      </c>
    </row>
    <row r="30">
      <c r="A30" s="4" t="inlineStr">
        <is>
          <t>Demand deposits [Member]</t>
        </is>
      </c>
    </row>
    <row r="31">
      <c r="A31" s="3" t="inlineStr">
        <is>
          <t>Disclosure of Sources of Funding [Line Items]</t>
        </is>
      </c>
    </row>
    <row r="32">
      <c r="A32" s="4" t="inlineStr">
        <is>
          <t>Deposits</t>
        </is>
      </c>
      <c r="B32" s="6" t="inlineStr">
        <is>
          <t>R$ 158116.0</t>
        </is>
      </c>
      <c r="C32" s="6" t="inlineStr">
        <is>
          <t>R$ 134805.0</t>
        </is>
      </c>
    </row>
    <row r="33">
      <c r="A33" s="4" t="inlineStr">
        <is>
          <t>Percentage of funding from clients</t>
        </is>
      </c>
      <c r="B33" s="4" t="inlineStr">
        <is>
          <t>14.80%</t>
        </is>
      </c>
      <c r="C33" s="4" t="inlineStr">
        <is>
          <t>13.20%</t>
        </is>
      </c>
    </row>
    <row r="34">
      <c r="A34" s="4" t="inlineStr">
        <is>
          <t>Savings deposits [Member]</t>
        </is>
      </c>
    </row>
    <row r="35">
      <c r="A35" s="3" t="inlineStr">
        <is>
          <t>Disclosure of Sources of Funding [Line Items]</t>
        </is>
      </c>
    </row>
    <row r="36">
      <c r="A36" s="4" t="inlineStr">
        <is>
          <t>Percentage of funding from clients</t>
        </is>
      </c>
      <c r="B36" s="4" t="inlineStr">
        <is>
          <t>17.90%</t>
        </is>
      </c>
      <c r="C36" s="4" t="inlineStr">
        <is>
          <t>17.50%</t>
        </is>
      </c>
    </row>
    <row r="37">
      <c r="A37" s="4" t="inlineStr">
        <is>
          <t>Time deposits [Member]</t>
        </is>
      </c>
    </row>
    <row r="38">
      <c r="A38" s="3" t="inlineStr">
        <is>
          <t>Disclosure of Sources of Funding [Line Items]</t>
        </is>
      </c>
    </row>
    <row r="39">
      <c r="A39" s="4" t="inlineStr">
        <is>
          <t>Deposits</t>
        </is>
      </c>
      <c r="B39" s="6" t="inlineStr">
        <is>
          <t>R$ 497051.0</t>
        </is>
      </c>
      <c r="C39" s="6" t="inlineStr">
        <is>
          <t>R$ 491234.0</t>
        </is>
      </c>
    </row>
    <row r="40">
      <c r="A40" s="4" t="inlineStr">
        <is>
          <t>Percentage of funding from clients</t>
        </is>
      </c>
      <c r="B40" s="4" t="inlineStr">
        <is>
          <t>46.50%</t>
        </is>
      </c>
      <c r="C40" s="4" t="inlineStr">
        <is>
          <t>48.00%</t>
        </is>
      </c>
    </row>
    <row r="41">
      <c r="A41" s="4" t="inlineStr">
        <is>
          <t>Other [Member]</t>
        </is>
      </c>
    </row>
    <row r="42">
      <c r="A42" s="3" t="inlineStr">
        <is>
          <t>Disclosure of Sources of Funding [Line Items]</t>
        </is>
      </c>
    </row>
    <row r="43">
      <c r="A43" s="4" t="inlineStr">
        <is>
          <t>Deposits</t>
        </is>
      </c>
      <c r="B43" s="6" t="inlineStr">
        <is>
          <t>R$ 828.0</t>
        </is>
      </c>
      <c r="C43" s="6" t="inlineStr">
        <is>
          <t>R$ 71.0</t>
        </is>
      </c>
    </row>
    <row r="44">
      <c r="A44" s="4" t="inlineStr">
        <is>
          <t>Percentage of funding from clients</t>
        </is>
      </c>
      <c r="B44" s="4" t="inlineStr">
        <is>
          <t>0.40%</t>
        </is>
      </c>
      <c r="C44" s="4" t="inlineStr">
        <is>
          <t>0.40%</t>
        </is>
      </c>
    </row>
    <row r="45">
      <c r="A45" s="4" t="inlineStr">
        <is>
          <t>Security Deposits [Member]</t>
        </is>
      </c>
    </row>
    <row r="46">
      <c r="A46" s="3" t="inlineStr">
        <is>
          <t>Disclosure of Sources of Funding [Line Items]</t>
        </is>
      </c>
    </row>
    <row r="47">
      <c r="A47" s="4" t="inlineStr">
        <is>
          <t>Percentage of funding from clients</t>
        </is>
      </c>
      <c r="B47" s="4" t="inlineStr">
        <is>
          <t>13.40%</t>
        </is>
      </c>
      <c r="C47" s="4" t="inlineStr">
        <is>
          <t>13.40%</t>
        </is>
      </c>
    </row>
    <row r="48">
      <c r="A48" s="4" t="inlineStr">
        <is>
          <t>Issued debt [Member]</t>
        </is>
      </c>
    </row>
    <row r="49">
      <c r="A49" s="3" t="inlineStr">
        <is>
          <t>Disclosure of Sources of Funding [Line Items]</t>
        </is>
      </c>
    </row>
    <row r="50">
      <c r="A50" s="4" t="inlineStr">
        <is>
          <t>Percentage of funding from clients</t>
        </is>
      </c>
      <c r="B50" s="4" t="inlineStr">
        <is>
          <t>0.00%</t>
        </is>
      </c>
      <c r="C50" s="4" t="inlineStr">
        <is>
          <t>0.20%</t>
        </is>
      </c>
    </row>
    <row r="51">
      <c r="A51" s="4" t="inlineStr">
        <is>
          <t>Subordinated debt [Member]</t>
        </is>
      </c>
    </row>
    <row r="52">
      <c r="A52" s="3" t="inlineStr">
        <is>
          <t>Disclosure of Sources of Funding [Line Items]</t>
        </is>
      </c>
    </row>
    <row r="53">
      <c r="A53" s="4" t="inlineStr">
        <is>
          <t>Percentage of funding from clients</t>
        </is>
      </c>
      <c r="B53" s="4" t="inlineStr">
        <is>
          <t>7.00%</t>
        </is>
      </c>
      <c r="C53" s="4" t="inlineStr">
        <is>
          <t>7.30%</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and Capital Management - Summary of Liquidity Indicators (Detail)</t>
        </is>
      </c>
      <c r="B1" s="2" t="inlineStr">
        <is>
          <t>Dec. 31, 2021</t>
        </is>
      </c>
      <c r="C1" s="2" t="inlineStr">
        <is>
          <t>Dec. 31, 2020</t>
        </is>
      </c>
    </row>
    <row r="2">
      <c r="A2" s="3" t="inlineStr">
        <is>
          <t>Disclosure of liquidity risk indicators [abstract]</t>
        </is>
      </c>
    </row>
    <row r="3">
      <c r="A3" s="4" t="inlineStr">
        <is>
          <t>Net assets / customers funds within 30 days</t>
        </is>
      </c>
      <c r="B3" s="4" t="inlineStr">
        <is>
          <t>56.50%</t>
        </is>
      </c>
      <c r="C3" s="4" t="inlineStr">
        <is>
          <t>85.20%</t>
        </is>
      </c>
    </row>
    <row r="4">
      <c r="A4" s="4" t="inlineStr">
        <is>
          <t>Net assets / total customers funds</t>
        </is>
      </c>
      <c r="B4" s="4" t="inlineStr">
        <is>
          <t>21.40%</t>
        </is>
      </c>
      <c r="C4" s="4" t="inlineStr">
        <is>
          <t>31.60%</t>
        </is>
      </c>
    </row>
    <row r="5">
      <c r="A5" s="4" t="inlineStr">
        <is>
          <t>Net assets / total financial assets</t>
        </is>
      </c>
      <c r="B5" s="4" t="inlineStr">
        <is>
          <t>16.20%</t>
        </is>
      </c>
      <c r="C5" s="4" t="inlineStr">
        <is>
          <t>23.40%</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 Summary of Liquidity Indicators (Parenthetical) (Detail) - BRL (R$) R$ in Millions</t>
        </is>
      </c>
      <c r="B1" s="2" t="inlineStr">
        <is>
          <t>Dec. 31, 2021</t>
        </is>
      </c>
      <c r="C1" s="2" t="inlineStr">
        <is>
          <t>Dec. 31, 2020</t>
        </is>
      </c>
    </row>
    <row r="2">
      <c r="A2" s="3" t="inlineStr">
        <is>
          <t>Disclosure of liquidity risk indicators [abstract]</t>
        </is>
      </c>
    </row>
    <row r="3">
      <c r="A3" s="4" t="inlineStr">
        <is>
          <t>Present value of financial assets</t>
        </is>
      </c>
      <c r="B3" s="6" t="inlineStr">
        <is>
          <t>R$ 1411089</t>
        </is>
      </c>
      <c r="C3" s="6" t="inlineStr">
        <is>
          <t>R$ 1381769</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Assets and Liabilities According to Their Remaining Contractual Maturities, Considering Their Undiscounted Flows (Detail) - BRL (R$) R$ in Millions</t>
        </is>
      </c>
      <c r="B1" s="2" t="inlineStr">
        <is>
          <t>Dec. 31, 2021</t>
        </is>
      </c>
      <c r="C1" s="2" t="inlineStr">
        <is>
          <t>Dec. 31, 2020</t>
        </is>
      </c>
    </row>
    <row r="2">
      <c r="A2" s="3" t="inlineStr">
        <is>
          <t>Disclosure of assets and liabilities according to their remaining contractual maturities [Line Items]</t>
        </is>
      </c>
    </row>
    <row r="3">
      <c r="A3" s="4" t="inlineStr">
        <is>
          <t>Interbank investments</t>
        </is>
      </c>
      <c r="B3" s="6" t="inlineStr">
        <is>
          <t>R$ 169718</t>
        </is>
      </c>
      <c r="C3" s="6" t="inlineStr">
        <is>
          <t>R$ 239943</t>
        </is>
      </c>
    </row>
    <row r="4">
      <c r="A4" s="4" t="inlineStr">
        <is>
          <t>Derivative financial instruments</t>
        </is>
      </c>
      <c r="B4" s="5" t="n">
        <v>69045</v>
      </c>
      <c r="C4" s="5" t="n">
        <v>76504</v>
      </c>
    </row>
    <row r="5">
      <c r="A5" s="4" t="inlineStr">
        <is>
          <t>Net position</t>
        </is>
      </c>
      <c r="B5" s="5" t="n">
        <v>69045</v>
      </c>
      <c r="C5" s="5" t="n">
        <v>76504</v>
      </c>
    </row>
    <row r="6">
      <c r="A6" s="4" t="inlineStr">
        <is>
          <t>Loan and lease operations portfolio</t>
        </is>
      </c>
      <c r="B6" s="5" t="n">
        <v>822590</v>
      </c>
      <c r="C6" s="5" t="n">
        <v>714104</v>
      </c>
    </row>
    <row r="7">
      <c r="A7" s="4" t="inlineStr">
        <is>
          <t>Financial Assets</t>
        </is>
      </c>
      <c r="B7" s="5" t="n">
        <v>1915573</v>
      </c>
      <c r="C7" s="5" t="n">
        <v>1851322</v>
      </c>
    </row>
    <row r="8">
      <c r="A8" s="4" t="inlineStr">
        <is>
          <t>Compulsory deposits</t>
        </is>
      </c>
      <c r="B8" s="5" t="n">
        <v>-104592</v>
      </c>
      <c r="C8" s="5" t="n">
        <v>-90059</v>
      </c>
    </row>
    <row r="9">
      <c r="A9" s="4" t="inlineStr">
        <is>
          <t>Securities sold under repurchase agreements</t>
        </is>
      </c>
      <c r="B9" s="5" t="n">
        <v>252848</v>
      </c>
      <c r="C9" s="5" t="n">
        <v>273364</v>
      </c>
    </row>
    <row r="10">
      <c r="A10" s="4" t="inlineStr">
        <is>
          <t>Borrowing and onlending</t>
        </is>
      </c>
      <c r="B10" s="5" t="n">
        <v>103512</v>
      </c>
      <c r="C10" s="5" t="n">
        <v>89253</v>
      </c>
    </row>
    <row r="11">
      <c r="A11" s="4" t="inlineStr">
        <is>
          <t>Subordinated debt</t>
        </is>
      </c>
      <c r="B11" s="5" t="n">
        <v>75036</v>
      </c>
      <c r="C11" s="5" t="n">
        <v>74916</v>
      </c>
    </row>
    <row r="12">
      <c r="A12" s="4" t="inlineStr">
        <is>
          <t>Derivative financial instruments</t>
        </is>
      </c>
      <c r="B12" s="5" t="n">
        <v>63204</v>
      </c>
      <c r="C12" s="5" t="n">
        <v>79505</v>
      </c>
    </row>
    <row r="13">
      <c r="A13" s="4" t="inlineStr">
        <is>
          <t>Net position</t>
        </is>
      </c>
      <c r="B13" s="5" t="n">
        <v>63204</v>
      </c>
      <c r="C13" s="5" t="n">
        <v>79505</v>
      </c>
    </row>
    <row r="14">
      <c r="A14" s="4" t="inlineStr">
        <is>
          <t>Financial Liabilities</t>
        </is>
      </c>
      <c r="B14" s="5" t="n">
        <v>1621786</v>
      </c>
      <c r="C14" s="5" t="n">
        <v>1579686</v>
      </c>
    </row>
    <row r="15">
      <c r="A15" s="4" t="inlineStr">
        <is>
          <t>Other financial assets</t>
        </is>
      </c>
      <c r="B15" s="5" t="n">
        <v>157</v>
      </c>
      <c r="C15" s="5" t="n">
        <v>6</v>
      </c>
    </row>
    <row r="16">
      <c r="A16" s="4" t="inlineStr">
        <is>
          <t>Undiscounted cash flows [member]</t>
        </is>
      </c>
    </row>
    <row r="17">
      <c r="A17" s="3" t="inlineStr">
        <is>
          <t>Disclosure of assets and liabilities according to their remaining contractual maturities [Line Items]</t>
        </is>
      </c>
    </row>
    <row r="18">
      <c r="A18" s="4" t="inlineStr">
        <is>
          <t>Cash and deposits on demand</t>
        </is>
      </c>
      <c r="B18" s="5" t="n">
        <v>44512</v>
      </c>
      <c r="C18" s="5" t="n">
        <v>46224</v>
      </c>
    </row>
    <row r="19">
      <c r="A19" s="4" t="inlineStr">
        <is>
          <t>Interbank investments</t>
        </is>
      </c>
      <c r="B19" s="5" t="n">
        <v>233703</v>
      </c>
      <c r="C19" s="5" t="n">
        <v>285396</v>
      </c>
    </row>
    <row r="20">
      <c r="A20" s="4" t="inlineStr">
        <is>
          <t>Securities</t>
        </is>
      </c>
      <c r="B20" s="5" t="n">
        <v>457506</v>
      </c>
      <c r="C20" s="5" t="n">
        <v>375364</v>
      </c>
    </row>
    <row r="21">
      <c r="A21" s="4" t="inlineStr">
        <is>
          <t>Loan and lease operations portfolio</t>
        </is>
      </c>
      <c r="B21" s="5" t="n">
        <v>811420</v>
      </c>
      <c r="C21" s="5" t="n">
        <v>729084</v>
      </c>
    </row>
    <row r="22">
      <c r="A22" s="4" t="inlineStr">
        <is>
          <t>Other financial assets</t>
        </is>
      </c>
      <c r="B22" s="5" t="n">
        <v>157</v>
      </c>
      <c r="C22" s="5" t="n">
        <v>6</v>
      </c>
    </row>
    <row r="23">
      <c r="A23" s="4" t="inlineStr">
        <is>
          <t>Financial Assets</t>
        </is>
      </c>
      <c r="B23" s="5" t="n">
        <v>1616343</v>
      </c>
      <c r="C23" s="5" t="n">
        <v>1512578</v>
      </c>
    </row>
    <row r="24">
      <c r="A24" s="4" t="inlineStr">
        <is>
          <t>Deposits</t>
        </is>
      </c>
      <c r="B24" s="5" t="n">
        <v>940274</v>
      </c>
      <c r="C24" s="5" t="n">
        <v>895561</v>
      </c>
    </row>
    <row r="25">
      <c r="A25" s="4" t="inlineStr">
        <is>
          <t>Compulsory deposits</t>
        </is>
      </c>
      <c r="B25" s="5" t="n">
        <v>-104592</v>
      </c>
      <c r="C25" s="5" t="n">
        <v>-90059</v>
      </c>
    </row>
    <row r="26">
      <c r="A26" s="4" t="inlineStr">
        <is>
          <t>Securities sold under repurchase agreements</t>
        </is>
      </c>
      <c r="B26" s="5" t="n">
        <v>283762</v>
      </c>
      <c r="C26" s="5" t="n">
        <v>293644</v>
      </c>
    </row>
    <row r="27">
      <c r="A27" s="4" t="inlineStr">
        <is>
          <t>Funds from acceptances and issuance of securities</t>
        </is>
      </c>
      <c r="B27" s="5" t="n">
        <v>153226</v>
      </c>
      <c r="C27" s="5" t="n">
        <v>146616</v>
      </c>
    </row>
    <row r="28">
      <c r="A28" s="4" t="inlineStr">
        <is>
          <t>Subordinated debt</t>
        </is>
      </c>
      <c r="B28" s="5" t="n">
        <v>93163</v>
      </c>
      <c r="C28" s="5" t="n">
        <v>89981</v>
      </c>
    </row>
    <row r="29">
      <c r="A29" s="4" t="inlineStr">
        <is>
          <t>Financial Liabilities</t>
        </is>
      </c>
      <c r="B29" s="5" t="n">
        <v>1532710</v>
      </c>
      <c r="C29" s="5" t="n">
        <v>1504506</v>
      </c>
    </row>
    <row r="30">
      <c r="A30" s="4" t="inlineStr">
        <is>
          <t>Other financial assets</t>
        </is>
      </c>
      <c r="B30" s="5" t="n">
        <v>161</v>
      </c>
    </row>
    <row r="31">
      <c r="A31" s="4" t="inlineStr">
        <is>
          <t>Securities purchased under agreements to resell—Collateral held [member] | Undiscounted cash flows [member]</t>
        </is>
      </c>
    </row>
    <row r="32">
      <c r="A32" s="3" t="inlineStr">
        <is>
          <t>Disclosure of assets and liabilities according to their remaining contractual maturities [Line Items]</t>
        </is>
      </c>
    </row>
    <row r="33">
      <c r="A33" s="4" t="inlineStr">
        <is>
          <t>Interbank investments</t>
        </is>
      </c>
      <c r="B33" s="5" t="n">
        <v>32435</v>
      </c>
      <c r="C33" s="5" t="n">
        <v>44743</v>
      </c>
    </row>
    <row r="34">
      <c r="A34" s="4" t="inlineStr">
        <is>
          <t>Securities purchased under agreements to resell—Collateral repledge [member] | Undiscounted cash flows [member]</t>
        </is>
      </c>
    </row>
    <row r="35">
      <c r="A35" s="3" t="inlineStr">
        <is>
          <t>Disclosure of assets and liabilities according to their remaining contractual maturities [Line Items]</t>
        </is>
      </c>
    </row>
    <row r="36">
      <c r="A36" s="4" t="inlineStr">
        <is>
          <t>Interbank investments</t>
        </is>
      </c>
      <c r="B36" s="5" t="n">
        <v>125230</v>
      </c>
      <c r="C36" s="5" t="n">
        <v>182035</v>
      </c>
    </row>
    <row r="37">
      <c r="A37" s="4" t="inlineStr">
        <is>
          <t>Interbank deposits [member] | Undiscounted cash flows [member]</t>
        </is>
      </c>
    </row>
    <row r="38">
      <c r="A38" s="3" t="inlineStr">
        <is>
          <t>Disclosure of assets and liabilities according to their remaining contractual maturities [Line Items]</t>
        </is>
      </c>
    </row>
    <row r="39">
      <c r="A39" s="4" t="inlineStr">
        <is>
          <t>Interbank investments</t>
        </is>
      </c>
      <c r="B39" s="5" t="n">
        <v>76038</v>
      </c>
      <c r="C39" s="5" t="n">
        <v>58618</v>
      </c>
    </row>
    <row r="40">
      <c r="A40" s="4" t="inlineStr">
        <is>
          <t>Deposits</t>
        </is>
      </c>
      <c r="B40" s="5" t="n">
        <v>3811</v>
      </c>
      <c r="C40" s="5" t="n">
        <v>3635</v>
      </c>
    </row>
    <row r="41">
      <c r="A41" s="4" t="inlineStr">
        <is>
          <t>Equity securities - available-for-sale [Member] | Undiscounted cash flows [member]</t>
        </is>
      </c>
    </row>
    <row r="42">
      <c r="A42" s="3" t="inlineStr">
        <is>
          <t>Disclosure of assets and liabilities according to their remaining contractual maturities [Line Items]</t>
        </is>
      </c>
    </row>
    <row r="43">
      <c r="A43" s="4" t="inlineStr">
        <is>
          <t>Securities</t>
        </is>
      </c>
      <c r="B43" s="5" t="n">
        <v>153662</v>
      </c>
      <c r="C43" s="5" t="n">
        <v>233166</v>
      </c>
    </row>
    <row r="44">
      <c r="A44" s="4" t="inlineStr">
        <is>
          <t>Securities In Reverse Repurchase Transaction [Member] | Undiscounted cash flows [member]</t>
        </is>
      </c>
    </row>
    <row r="45">
      <c r="A45" s="3" t="inlineStr">
        <is>
          <t>Disclosure of assets and liabilities according to their remaining contractual maturities [Line Items]</t>
        </is>
      </c>
    </row>
    <row r="46">
      <c r="A46" s="4" t="inlineStr">
        <is>
          <t>Securities</t>
        </is>
      </c>
      <c r="B46" s="5" t="n">
        <v>77490</v>
      </c>
      <c r="C46" s="5" t="n">
        <v>25879</v>
      </c>
    </row>
    <row r="47">
      <c r="A47" s="4" t="inlineStr">
        <is>
          <t>Debt securities - available-for-sale [Member] | Undiscounted cash flows [member]</t>
        </is>
      </c>
    </row>
    <row r="48">
      <c r="A48" s="3" t="inlineStr">
        <is>
          <t>Disclosure of assets and liabilities according to their remaining contractual maturities [Line Items]</t>
        </is>
      </c>
    </row>
    <row r="49">
      <c r="A49" s="4" t="inlineStr">
        <is>
          <t>Securities</t>
        </is>
      </c>
      <c r="B49" s="5" t="n">
        <v>170043</v>
      </c>
      <c r="C49" s="5" t="n">
        <v>84648</v>
      </c>
    </row>
    <row r="50">
      <c r="A50" s="4" t="inlineStr">
        <is>
          <t>Securities sold under repurchase agreements [member] | Undiscounted cash flows [member]</t>
        </is>
      </c>
    </row>
    <row r="51">
      <c r="A51" s="3" t="inlineStr">
        <is>
          <t>Disclosure of assets and liabilities according to their remaining contractual maturities [Line Items]</t>
        </is>
      </c>
    </row>
    <row r="52">
      <c r="A52" s="4" t="inlineStr">
        <is>
          <t>Securities</t>
        </is>
      </c>
      <c r="B52" s="5" t="n">
        <v>56311</v>
      </c>
      <c r="C52" s="5" t="n">
        <v>31671</v>
      </c>
    </row>
    <row r="53">
      <c r="A53" s="4" t="inlineStr">
        <is>
          <t>Swap [member]</t>
        </is>
      </c>
    </row>
    <row r="54">
      <c r="A54" s="3" t="inlineStr">
        <is>
          <t>Disclosure of assets and liabilities according to their remaining contractual maturities [Line Items]</t>
        </is>
      </c>
    </row>
    <row r="55">
      <c r="A55" s="4" t="inlineStr">
        <is>
          <t>Net position</t>
        </is>
      </c>
      <c r="B55" s="5" t="n">
        <v>38014</v>
      </c>
      <c r="C55" s="5" t="n">
        <v>46019</v>
      </c>
    </row>
    <row r="56">
      <c r="A56" s="4" t="inlineStr">
        <is>
          <t>Net position</t>
        </is>
      </c>
      <c r="B56" s="5" t="n">
        <v>34646</v>
      </c>
      <c r="C56" s="5" t="n">
        <v>51789</v>
      </c>
    </row>
    <row r="57">
      <c r="A57" s="4" t="inlineStr">
        <is>
          <t>Option contract [member]</t>
        </is>
      </c>
    </row>
    <row r="58">
      <c r="A58" s="3" t="inlineStr">
        <is>
          <t>Disclosure of assets and liabilities according to their remaining contractual maturities [Line Items]</t>
        </is>
      </c>
    </row>
    <row r="59">
      <c r="A59" s="4" t="inlineStr">
        <is>
          <t>Net position</t>
        </is>
      </c>
      <c r="B59" s="5" t="n">
        <v>21252</v>
      </c>
      <c r="C59" s="5" t="n">
        <v>20418</v>
      </c>
    </row>
    <row r="60">
      <c r="A60" s="4" t="inlineStr">
        <is>
          <t>Net position</t>
        </is>
      </c>
      <c r="B60" s="5" t="n">
        <v>22547</v>
      </c>
      <c r="C60" s="5" t="n">
        <v>20262</v>
      </c>
    </row>
    <row r="61">
      <c r="A61" s="4" t="inlineStr">
        <is>
          <t>Forward [member]</t>
        </is>
      </c>
    </row>
    <row r="62">
      <c r="A62" s="3" t="inlineStr">
        <is>
          <t>Disclosure of assets and liabilities according to their remaining contractual maturities [Line Items]</t>
        </is>
      </c>
    </row>
    <row r="63">
      <c r="A63" s="4" t="inlineStr">
        <is>
          <t>Net position</t>
        </is>
      </c>
      <c r="B63" s="5" t="n">
        <v>3111</v>
      </c>
      <c r="C63" s="5" t="n">
        <v>2085</v>
      </c>
    </row>
    <row r="64">
      <c r="A64" s="4" t="inlineStr">
        <is>
          <t>Net position</t>
        </is>
      </c>
      <c r="B64" s="5" t="n">
        <v>762</v>
      </c>
      <c r="C64" s="5" t="n">
        <v>905</v>
      </c>
    </row>
    <row r="65">
      <c r="A65" s="4" t="inlineStr">
        <is>
          <t>Other derivative financial instruments [Member]</t>
        </is>
      </c>
    </row>
    <row r="66">
      <c r="A66" s="3" t="inlineStr">
        <is>
          <t>Disclosure of assets and liabilities according to their remaining contractual maturities [Line Items]</t>
        </is>
      </c>
    </row>
    <row r="67">
      <c r="A67" s="4" t="inlineStr">
        <is>
          <t>Net position</t>
        </is>
      </c>
      <c r="B67" s="5" t="n">
        <v>6668</v>
      </c>
      <c r="C67" s="5" t="n">
        <v>7982</v>
      </c>
    </row>
    <row r="68">
      <c r="A68" s="4" t="inlineStr">
        <is>
          <t>Net position</t>
        </is>
      </c>
      <c r="B68" s="5" t="n">
        <v>5249</v>
      </c>
      <c r="C68" s="5" t="n">
        <v>6549</v>
      </c>
    </row>
    <row r="69">
      <c r="A69" s="4" t="inlineStr">
        <is>
          <t>Demand deposits [Member] | Undiscounted cash flows [member]</t>
        </is>
      </c>
    </row>
    <row r="70">
      <c r="A70" s="3" t="inlineStr">
        <is>
          <t>Disclosure of assets and liabilities according to their remaining contractual maturities [Line Items]</t>
        </is>
      </c>
    </row>
    <row r="71">
      <c r="A71" s="4" t="inlineStr">
        <is>
          <t>Deposits</t>
        </is>
      </c>
      <c r="B71" s="5" t="n">
        <v>158116</v>
      </c>
      <c r="C71" s="5" t="n">
        <v>134805</v>
      </c>
    </row>
    <row r="72">
      <c r="A72" s="4" t="inlineStr">
        <is>
          <t>Compulsory deposits</t>
        </is>
      </c>
      <c r="B72" s="5" t="n">
        <v>-12012</v>
      </c>
      <c r="C72" s="5" t="n">
        <v>-6926</v>
      </c>
    </row>
    <row r="73">
      <c r="A73" s="4" t="inlineStr">
        <is>
          <t>Savings deposits [Member] | Undiscounted cash flows [member]</t>
        </is>
      </c>
    </row>
    <row r="74">
      <c r="A74" s="3" t="inlineStr">
        <is>
          <t>Disclosure of assets and liabilities according to their remaining contractual maturities [Line Items]</t>
        </is>
      </c>
    </row>
    <row r="75">
      <c r="A75" s="4" t="inlineStr">
        <is>
          <t>Deposits</t>
        </is>
      </c>
      <c r="B75" s="5" t="n">
        <v>190601</v>
      </c>
      <c r="C75" s="5" t="n">
        <v>179470</v>
      </c>
    </row>
    <row r="76">
      <c r="A76" s="4" t="inlineStr">
        <is>
          <t>Compulsory deposits</t>
        </is>
      </c>
      <c r="B76" s="5" t="n">
        <v>-25807</v>
      </c>
      <c r="C76" s="5" t="n">
        <v>-22672</v>
      </c>
    </row>
    <row r="77">
      <c r="A77" s="4" t="inlineStr">
        <is>
          <t>Time deposits [Member] | Undiscounted cash flows [member]</t>
        </is>
      </c>
    </row>
    <row r="78">
      <c r="A78" s="3" t="inlineStr">
        <is>
          <t>Disclosure of assets and liabilities according to their remaining contractual maturities [Line Items]</t>
        </is>
      </c>
    </row>
    <row r="79">
      <c r="A79" s="4" t="inlineStr">
        <is>
          <t>Deposits</t>
        </is>
      </c>
      <c r="B79" s="5" t="n">
        <v>586918</v>
      </c>
      <c r="C79" s="5" t="n">
        <v>577580</v>
      </c>
    </row>
    <row r="80">
      <c r="A80" s="4" t="inlineStr">
        <is>
          <t>Compulsory deposits</t>
        </is>
      </c>
      <c r="B80" s="5" t="n">
        <v>-66773</v>
      </c>
      <c r="C80" s="5" t="n">
        <v>-60461</v>
      </c>
    </row>
    <row r="81">
      <c r="A81" s="4" t="inlineStr">
        <is>
          <t>Other deposits [Member] | Undiscounted cash flows [member]</t>
        </is>
      </c>
    </row>
    <row r="82">
      <c r="A82" s="3" t="inlineStr">
        <is>
          <t>Disclosure of assets and liabilities according to their remaining contractual maturities [Line Items]</t>
        </is>
      </c>
    </row>
    <row r="83">
      <c r="A83" s="4" t="inlineStr">
        <is>
          <t>Deposits</t>
        </is>
      </c>
      <c r="B83" s="5" t="n">
        <v>828</v>
      </c>
      <c r="C83" s="5" t="n">
        <v>71</v>
      </c>
    </row>
    <row r="84">
      <c r="A84" s="4" t="inlineStr">
        <is>
          <t>Government securities - abroad [member] | Undiscounted cash flows [member]</t>
        </is>
      </c>
    </row>
    <row r="85">
      <c r="A85" s="3" t="inlineStr">
        <is>
          <t>Disclosure of assets and liabilities according to their remaining contractual maturities [Line Items]</t>
        </is>
      </c>
    </row>
    <row r="86">
      <c r="A86" s="4" t="inlineStr">
        <is>
          <t>Securities sold under repurchase agreements</t>
        </is>
      </c>
      <c r="B86" s="5" t="n">
        <v>202114</v>
      </c>
      <c r="C86" s="5" t="n">
        <v>209896</v>
      </c>
    </row>
    <row r="87">
      <c r="A87" s="4" t="inlineStr">
        <is>
          <t>Private Securities [Member] | Undiscounted cash flows [member]</t>
        </is>
      </c>
    </row>
    <row r="88">
      <c r="A88" s="3" t="inlineStr">
        <is>
          <t>Disclosure of assets and liabilities according to their remaining contractual maturities [Line Items]</t>
        </is>
      </c>
    </row>
    <row r="89">
      <c r="A89" s="4" t="inlineStr">
        <is>
          <t>Securities sold under repurchase agreements</t>
        </is>
      </c>
      <c r="B89" s="5" t="n">
        <v>32555</v>
      </c>
      <c r="C89" s="5" t="n">
        <v>27806</v>
      </c>
    </row>
    <row r="90">
      <c r="A90" s="4" t="inlineStr">
        <is>
          <t>Foreign securities [member] | Undiscounted cash flows [member]</t>
        </is>
      </c>
    </row>
    <row r="91">
      <c r="A91" s="3" t="inlineStr">
        <is>
          <t>Disclosure of assets and liabilities according to their remaining contractual maturities [Line Items]</t>
        </is>
      </c>
    </row>
    <row r="92">
      <c r="A92" s="4" t="inlineStr">
        <is>
          <t>Securities sold under repurchase agreements</t>
        </is>
      </c>
      <c r="B92" s="5" t="n">
        <v>49093</v>
      </c>
      <c r="C92" s="5" t="n">
        <v>55942</v>
      </c>
    </row>
    <row r="93">
      <c r="A93" s="4" t="inlineStr">
        <is>
          <t>0-30 days [Member]</t>
        </is>
      </c>
    </row>
    <row r="94">
      <c r="A94" s="3" t="inlineStr">
        <is>
          <t>Disclosure of assets and liabilities according to their remaining contractual maturities [Line Items]</t>
        </is>
      </c>
    </row>
    <row r="95">
      <c r="A95" s="4" t="inlineStr">
        <is>
          <t>Derivative financial instruments</t>
        </is>
      </c>
      <c r="B95" s="5" t="n">
        <v>15492</v>
      </c>
      <c r="C95" s="5" t="n">
        <v>17634</v>
      </c>
    </row>
    <row r="96">
      <c r="A96" s="4" t="inlineStr">
        <is>
          <t>Derivative financial instruments</t>
        </is>
      </c>
      <c r="B96" s="5" t="n">
        <v>7153</v>
      </c>
      <c r="C96" s="5" t="n">
        <v>16791</v>
      </c>
    </row>
    <row r="97">
      <c r="A97" s="4" t="inlineStr">
        <is>
          <t>0-30 days [Member] | Undiscounted cash flows [member]</t>
        </is>
      </c>
    </row>
    <row r="98">
      <c r="A98" s="3" t="inlineStr">
        <is>
          <t>Disclosure of assets and liabilities according to their remaining contractual maturities [Line Items]</t>
        </is>
      </c>
    </row>
    <row r="99">
      <c r="A99" s="4" t="inlineStr">
        <is>
          <t>Cash and deposits on demand</t>
        </is>
      </c>
      <c r="B99" s="5" t="n">
        <v>44512</v>
      </c>
      <c r="C99" s="5" t="n">
        <v>46224</v>
      </c>
    </row>
    <row r="100">
      <c r="A100" s="4" t="inlineStr">
        <is>
          <t>Interbank investments</t>
        </is>
      </c>
      <c r="B100" s="5" t="n">
        <v>195260</v>
      </c>
      <c r="C100" s="5" t="n">
        <v>234755</v>
      </c>
    </row>
    <row r="101">
      <c r="A101" s="4" t="inlineStr">
        <is>
          <t>Securities</t>
        </is>
      </c>
      <c r="B101" s="5" t="n">
        <v>158915</v>
      </c>
      <c r="C101" s="5" t="n">
        <v>239964</v>
      </c>
    </row>
    <row r="102">
      <c r="A102" s="4" t="inlineStr">
        <is>
          <t>Loan and lease operations portfolio</t>
        </is>
      </c>
      <c r="B102" s="5" t="n">
        <v>77663</v>
      </c>
      <c r="C102" s="5" t="n">
        <v>60896</v>
      </c>
    </row>
    <row r="103">
      <c r="A103" s="4" t="inlineStr">
        <is>
          <t>Financial Assets</t>
        </is>
      </c>
      <c r="B103" s="5" t="n">
        <v>491842</v>
      </c>
      <c r="C103" s="5" t="n">
        <v>599473</v>
      </c>
    </row>
    <row r="104">
      <c r="A104" s="4" t="inlineStr">
        <is>
          <t>Deposits</t>
        </is>
      </c>
      <c r="B104" s="5" t="n">
        <v>397416</v>
      </c>
      <c r="C104" s="5" t="n">
        <v>369957</v>
      </c>
    </row>
    <row r="105">
      <c r="A105" s="4" t="inlineStr">
        <is>
          <t>Compulsory deposits</t>
        </is>
      </c>
      <c r="B105" s="5" t="n">
        <v>-44124</v>
      </c>
      <c r="C105" s="5" t="n">
        <v>-36337</v>
      </c>
    </row>
    <row r="106">
      <c r="A106" s="4" t="inlineStr">
        <is>
          <t>Securities sold under repurchase agreements</t>
        </is>
      </c>
      <c r="B106" s="5" t="n">
        <v>265184</v>
      </c>
      <c r="C106" s="5" t="n">
        <v>260846</v>
      </c>
    </row>
    <row r="107">
      <c r="A107" s="4" t="inlineStr">
        <is>
          <t>Funds from acceptances and issuance of securities</t>
        </is>
      </c>
      <c r="B107" s="5" t="n">
        <v>2986</v>
      </c>
      <c r="C107" s="5" t="n">
        <v>2391</v>
      </c>
    </row>
    <row r="108">
      <c r="A108" s="4" t="inlineStr">
        <is>
          <t>Borrowing and onlending</t>
        </is>
      </c>
      <c r="B108" s="5" t="n">
        <v>9875</v>
      </c>
      <c r="C108" s="5" t="n">
        <v>11891</v>
      </c>
    </row>
    <row r="109">
      <c r="A109" s="4" t="inlineStr">
        <is>
          <t>Subordinated debt</t>
        </is>
      </c>
      <c r="B109" s="5" t="n">
        <v>55</v>
      </c>
      <c r="C109" s="5" t="n">
        <v>6797</v>
      </c>
    </row>
    <row r="110">
      <c r="A110" s="4" t="inlineStr">
        <is>
          <t>Financial Liabilities</t>
        </is>
      </c>
      <c r="B110" s="5" t="n">
        <v>638545</v>
      </c>
      <c r="C110" s="5" t="n">
        <v>632336</v>
      </c>
    </row>
    <row r="111">
      <c r="A111" s="4" t="inlineStr">
        <is>
          <t>0-30 days [Member] | Securities purchased under agreements to resell—Collateral held [member] | Undiscounted cash flows [member]</t>
        </is>
      </c>
    </row>
    <row r="112">
      <c r="A112" s="3" t="inlineStr">
        <is>
          <t>Disclosure of assets and liabilities according to their remaining contractual maturities [Line Items]</t>
        </is>
      </c>
    </row>
    <row r="113">
      <c r="A113" s="4" t="inlineStr">
        <is>
          <t>Interbank investments</t>
        </is>
      </c>
      <c r="B113" s="5" t="n">
        <v>32435</v>
      </c>
      <c r="C113" s="5" t="n">
        <v>44743</v>
      </c>
    </row>
    <row r="114">
      <c r="A114" s="4" t="inlineStr">
        <is>
          <t>0-30 days [Member] | Securities purchased under agreements to resell—Collateral repledge [member] | Undiscounted cash flows [member]</t>
        </is>
      </c>
    </row>
    <row r="115">
      <c r="A115" s="3" t="inlineStr">
        <is>
          <t>Disclosure of assets and liabilities according to their remaining contractual maturities [Line Items]</t>
        </is>
      </c>
    </row>
    <row r="116">
      <c r="A116" s="4" t="inlineStr">
        <is>
          <t>Interbank investments</t>
        </is>
      </c>
      <c r="B116" s="5" t="n">
        <v>105875</v>
      </c>
      <c r="C116" s="5" t="n">
        <v>150474</v>
      </c>
    </row>
    <row r="117">
      <c r="A117" s="4" t="inlineStr">
        <is>
          <t>0-30 days [Member] | Interbank deposits [member] | Undiscounted cash flows [member]</t>
        </is>
      </c>
    </row>
    <row r="118">
      <c r="A118" s="3" t="inlineStr">
        <is>
          <t>Disclosure of assets and liabilities according to their remaining contractual maturities [Line Items]</t>
        </is>
      </c>
    </row>
    <row r="119">
      <c r="A119" s="4" t="inlineStr">
        <is>
          <t>Interbank investments</t>
        </is>
      </c>
      <c r="B119" s="5" t="n">
        <v>56950</v>
      </c>
      <c r="C119" s="5" t="n">
        <v>39538</v>
      </c>
    </row>
    <row r="120">
      <c r="A120" s="4" t="inlineStr">
        <is>
          <t>Deposits</t>
        </is>
      </c>
      <c r="B120" s="5" t="n">
        <v>933</v>
      </c>
      <c r="C120" s="5" t="n">
        <v>1633</v>
      </c>
    </row>
    <row r="121">
      <c r="A121" s="4" t="inlineStr">
        <is>
          <t>0-30 days [Member] | Equity securities - available-for-sale [Member] | Undiscounted cash flows [member]</t>
        </is>
      </c>
    </row>
    <row r="122">
      <c r="A122" s="3" t="inlineStr">
        <is>
          <t>Disclosure of assets and liabilities according to their remaining contractual maturities [Line Items]</t>
        </is>
      </c>
    </row>
    <row r="123">
      <c r="A123" s="4" t="inlineStr">
        <is>
          <t>Securities</t>
        </is>
      </c>
      <c r="B123" s="5" t="n">
        <v>145989</v>
      </c>
      <c r="C123" s="5" t="n">
        <v>226615</v>
      </c>
    </row>
    <row r="124">
      <c r="A124" s="4" t="inlineStr">
        <is>
          <t>0-30 days [Member] | Securities In Reverse Repurchase Transaction [Member] | Undiscounted cash flows [member]</t>
        </is>
      </c>
    </row>
    <row r="125">
      <c r="A125" s="3" t="inlineStr">
        <is>
          <t>Disclosure of assets and liabilities according to their remaining contractual maturities [Line Items]</t>
        </is>
      </c>
    </row>
    <row r="126">
      <c r="A126" s="4" t="inlineStr">
        <is>
          <t>Securities</t>
        </is>
      </c>
      <c r="B126" s="5" t="n">
        <v>1337</v>
      </c>
      <c r="C126" s="5" t="n">
        <v>93</v>
      </c>
    </row>
    <row r="127">
      <c r="A127" s="4" t="inlineStr">
        <is>
          <t>0-30 days [Member] | Debt securities - available-for-sale [Member] | Undiscounted cash flows [member]</t>
        </is>
      </c>
    </row>
    <row r="128">
      <c r="A128" s="3" t="inlineStr">
        <is>
          <t>Disclosure of assets and liabilities according to their remaining contractual maturities [Line Items]</t>
        </is>
      </c>
    </row>
    <row r="129">
      <c r="A129" s="4" t="inlineStr">
        <is>
          <t>Securities</t>
        </is>
      </c>
      <c r="B129" s="5" t="n">
        <v>11247</v>
      </c>
      <c r="C129" s="5" t="n">
        <v>13256</v>
      </c>
    </row>
    <row r="130">
      <c r="A130" s="4" t="inlineStr">
        <is>
          <t>0-30 days [Member] | Securities sold under repurchase agreements [member] | Undiscounted cash flows [member]</t>
        </is>
      </c>
    </row>
    <row r="131">
      <c r="A131" s="3" t="inlineStr">
        <is>
          <t>Disclosure of assets and liabilities according to their remaining contractual maturities [Line Items]</t>
        </is>
      </c>
    </row>
    <row r="132">
      <c r="A132" s="4" t="inlineStr">
        <is>
          <t>Securities</t>
        </is>
      </c>
      <c r="B132" s="5" t="n">
        <v>342</v>
      </c>
    </row>
    <row r="133">
      <c r="A133" s="4" t="inlineStr">
        <is>
          <t>0-30 days [Member] | Swap [member]</t>
        </is>
      </c>
    </row>
    <row r="134">
      <c r="A134" s="3" t="inlineStr">
        <is>
          <t>Disclosure of assets and liabilities according to their remaining contractual maturities [Line Items]</t>
        </is>
      </c>
    </row>
    <row r="135">
      <c r="A135" s="4" t="inlineStr">
        <is>
          <t>Net position</t>
        </is>
      </c>
      <c r="B135" s="5" t="n">
        <v>1820</v>
      </c>
      <c r="C135" s="5" t="n">
        <v>4064</v>
      </c>
    </row>
    <row r="136">
      <c r="A136" s="4" t="inlineStr">
        <is>
          <t>Net position</t>
        </is>
      </c>
      <c r="B136" s="5" t="n">
        <v>1562</v>
      </c>
      <c r="C136" s="5" t="n">
        <v>7344</v>
      </c>
    </row>
    <row r="137">
      <c r="A137" s="4" t="inlineStr">
        <is>
          <t>0-30 days [Member] | Option contract [member]</t>
        </is>
      </c>
    </row>
    <row r="138">
      <c r="A138" s="3" t="inlineStr">
        <is>
          <t>Disclosure of assets and liabilities according to their remaining contractual maturities [Line Items]</t>
        </is>
      </c>
    </row>
    <row r="139">
      <c r="A139" s="4" t="inlineStr">
        <is>
          <t>Net position</t>
        </is>
      </c>
      <c r="B139" s="5" t="n">
        <v>10599</v>
      </c>
      <c r="C139" s="5" t="n">
        <v>10103</v>
      </c>
    </row>
    <row r="140">
      <c r="A140" s="4" t="inlineStr">
        <is>
          <t>Net position</t>
        </is>
      </c>
      <c r="B140" s="5" t="n">
        <v>4086</v>
      </c>
      <c r="C140" s="5" t="n">
        <v>6355</v>
      </c>
    </row>
    <row r="141">
      <c r="A141" s="4" t="inlineStr">
        <is>
          <t>0-30 days [Member] | Forward [member]</t>
        </is>
      </c>
    </row>
    <row r="142">
      <c r="A142" s="3" t="inlineStr">
        <is>
          <t>Disclosure of assets and liabilities according to their remaining contractual maturities [Line Items]</t>
        </is>
      </c>
    </row>
    <row r="143">
      <c r="A143" s="4" t="inlineStr">
        <is>
          <t>Net position</t>
        </is>
      </c>
      <c r="B143" s="5" t="n">
        <v>1595</v>
      </c>
      <c r="C143" s="5" t="n">
        <v>1323</v>
      </c>
    </row>
    <row r="144">
      <c r="A144" s="4" t="inlineStr">
        <is>
          <t>Net position</t>
        </is>
      </c>
      <c r="B144" s="5" t="n">
        <v>762</v>
      </c>
      <c r="C144" s="5" t="n">
        <v>892</v>
      </c>
    </row>
    <row r="145">
      <c r="A145" s="4" t="inlineStr">
        <is>
          <t>0-30 days [Member] | Other derivative financial instruments [Member]</t>
        </is>
      </c>
    </row>
    <row r="146">
      <c r="A146" s="3" t="inlineStr">
        <is>
          <t>Disclosure of assets and liabilities according to their remaining contractual maturities [Line Items]</t>
        </is>
      </c>
    </row>
    <row r="147">
      <c r="A147" s="4" t="inlineStr">
        <is>
          <t>Net position</t>
        </is>
      </c>
      <c r="B147" s="5" t="n">
        <v>1478</v>
      </c>
      <c r="C147" s="5" t="n">
        <v>2144</v>
      </c>
    </row>
    <row r="148">
      <c r="A148" s="4" t="inlineStr">
        <is>
          <t>Net position</t>
        </is>
      </c>
      <c r="B148" s="5" t="n">
        <v>743</v>
      </c>
      <c r="C148" s="5" t="n">
        <v>2200</v>
      </c>
    </row>
    <row r="149">
      <c r="A149" s="4" t="inlineStr">
        <is>
          <t>0-30 days [Member] | Demand deposits [Member] | Undiscounted cash flows [member]</t>
        </is>
      </c>
    </row>
    <row r="150">
      <c r="A150" s="3" t="inlineStr">
        <is>
          <t>Disclosure of assets and liabilities according to their remaining contractual maturities [Line Items]</t>
        </is>
      </c>
    </row>
    <row r="151">
      <c r="A151" s="4" t="inlineStr">
        <is>
          <t>Deposits</t>
        </is>
      </c>
      <c r="B151" s="5" t="n">
        <v>158116</v>
      </c>
      <c r="C151" s="5" t="n">
        <v>134805</v>
      </c>
    </row>
    <row r="152">
      <c r="A152" s="4" t="inlineStr">
        <is>
          <t>Compulsory deposits</t>
        </is>
      </c>
      <c r="B152" s="5" t="n">
        <v>-12012</v>
      </c>
      <c r="C152" s="5" t="n">
        <v>-6926</v>
      </c>
    </row>
    <row r="153">
      <c r="A153" s="4" t="inlineStr">
        <is>
          <t>0-30 days [Member] | Savings deposits [Member] | Undiscounted cash flows [member]</t>
        </is>
      </c>
    </row>
    <row r="154">
      <c r="A154" s="3" t="inlineStr">
        <is>
          <t>Disclosure of assets and liabilities according to their remaining contractual maturities [Line Items]</t>
        </is>
      </c>
    </row>
    <row r="155">
      <c r="A155" s="4" t="inlineStr">
        <is>
          <t>Deposits</t>
        </is>
      </c>
      <c r="B155" s="5" t="n">
        <v>190601</v>
      </c>
      <c r="C155" s="5" t="n">
        <v>179470</v>
      </c>
    </row>
    <row r="156">
      <c r="A156" s="4" t="inlineStr">
        <is>
          <t>Compulsory deposits</t>
        </is>
      </c>
      <c r="B156" s="5" t="n">
        <v>-25807</v>
      </c>
      <c r="C156" s="5" t="n">
        <v>-22672</v>
      </c>
    </row>
    <row r="157">
      <c r="A157" s="4" t="inlineStr">
        <is>
          <t>0-30 days [Member] | Time deposits [Member] | Undiscounted cash flows [member]</t>
        </is>
      </c>
    </row>
    <row r="158">
      <c r="A158" s="3" t="inlineStr">
        <is>
          <t>Disclosure of assets and liabilities according to their remaining contractual maturities [Line Items]</t>
        </is>
      </c>
    </row>
    <row r="159">
      <c r="A159" s="4" t="inlineStr">
        <is>
          <t>Deposits</t>
        </is>
      </c>
      <c r="B159" s="5" t="n">
        <v>46938</v>
      </c>
      <c r="C159" s="5" t="n">
        <v>53978</v>
      </c>
    </row>
    <row r="160">
      <c r="A160" s="4" t="inlineStr">
        <is>
          <t>Compulsory deposits</t>
        </is>
      </c>
      <c r="B160" s="5" t="n">
        <v>-6305</v>
      </c>
      <c r="C160" s="5" t="n">
        <v>-6739</v>
      </c>
    </row>
    <row r="161">
      <c r="A161" s="4" t="inlineStr">
        <is>
          <t>0-30 days [Member] | Other deposits [Member] | Undiscounted cash flows [member]</t>
        </is>
      </c>
    </row>
    <row r="162">
      <c r="A162" s="3" t="inlineStr">
        <is>
          <t>Disclosure of assets and liabilities according to their remaining contractual maturities [Line Items]</t>
        </is>
      </c>
    </row>
    <row r="163">
      <c r="A163" s="4" t="inlineStr">
        <is>
          <t>Deposits</t>
        </is>
      </c>
      <c r="B163" s="5" t="n">
        <v>828</v>
      </c>
      <c r="C163" s="5" t="n">
        <v>71</v>
      </c>
    </row>
    <row r="164">
      <c r="A164" s="4" t="inlineStr">
        <is>
          <t>0-30 days [Member] | Government securities - abroad [member] | Undiscounted cash flows [member]</t>
        </is>
      </c>
    </row>
    <row r="165">
      <c r="A165" s="3" t="inlineStr">
        <is>
          <t>Disclosure of assets and liabilities according to their remaining contractual maturities [Line Items]</t>
        </is>
      </c>
    </row>
    <row r="166">
      <c r="A166" s="4" t="inlineStr">
        <is>
          <t>Securities sold under repurchase agreements</t>
        </is>
      </c>
      <c r="B166" s="5" t="n">
        <v>191281</v>
      </c>
      <c r="C166" s="5" t="n">
        <v>182848</v>
      </c>
    </row>
    <row r="167">
      <c r="A167" s="4" t="inlineStr">
        <is>
          <t>0-30 days [Member] | Private Securities [Member] | Undiscounted cash flows [member]</t>
        </is>
      </c>
    </row>
    <row r="168">
      <c r="A168" s="3" t="inlineStr">
        <is>
          <t>Disclosure of assets and liabilities according to their remaining contractual maturities [Line Items]</t>
        </is>
      </c>
    </row>
    <row r="169">
      <c r="A169" s="4" t="inlineStr">
        <is>
          <t>Securities sold under repurchase agreements</t>
        </is>
      </c>
      <c r="B169" s="5" t="n">
        <v>26141</v>
      </c>
      <c r="C169" s="5" t="n">
        <v>22056</v>
      </c>
    </row>
    <row r="170">
      <c r="A170" s="4" t="inlineStr">
        <is>
          <t>0-30 days [Member] | Foreign securities [member] | Undiscounted cash flows [member]</t>
        </is>
      </c>
    </row>
    <row r="171">
      <c r="A171" s="3" t="inlineStr">
        <is>
          <t>Disclosure of assets and liabilities according to their remaining contractual maturities [Line Items]</t>
        </is>
      </c>
    </row>
    <row r="172">
      <c r="A172" s="4" t="inlineStr">
        <is>
          <t>Securities sold under repurchase agreements</t>
        </is>
      </c>
      <c r="B172" s="5" t="n">
        <v>47762</v>
      </c>
      <c r="C172" s="5" t="n">
        <v>55942</v>
      </c>
    </row>
    <row r="173">
      <c r="A173" s="4" t="inlineStr">
        <is>
          <t>31 - 365 days [Member]</t>
        </is>
      </c>
    </row>
    <row r="174">
      <c r="A174" s="3" t="inlineStr">
        <is>
          <t>Disclosure of assets and liabilities according to their remaining contractual maturities [Line Items]</t>
        </is>
      </c>
    </row>
    <row r="175">
      <c r="A175" s="4" t="inlineStr">
        <is>
          <t>Derivative financial instruments</t>
        </is>
      </c>
      <c r="B175" s="5" t="n">
        <v>17924</v>
      </c>
      <c r="C175" s="5" t="n">
        <v>17502</v>
      </c>
    </row>
    <row r="176">
      <c r="A176" s="4" t="inlineStr">
        <is>
          <t>Derivative financial instruments</t>
        </is>
      </c>
      <c r="B176" s="5" t="n">
        <v>23799</v>
      </c>
      <c r="C176" s="5" t="n">
        <v>19674</v>
      </c>
    </row>
    <row r="177">
      <c r="A177" s="4" t="inlineStr">
        <is>
          <t>31 - 365 days [Member] | Undiscounted cash flows [member]</t>
        </is>
      </c>
    </row>
    <row r="178">
      <c r="A178" s="3" t="inlineStr">
        <is>
          <t>Disclosure of assets and liabilities according to their remaining contractual maturities [Line Items]</t>
        </is>
      </c>
    </row>
    <row r="179">
      <c r="A179" s="4" t="inlineStr">
        <is>
          <t>Cash and deposits on demand</t>
        </is>
      </c>
      <c r="B179" s="5" t="n">
        <v>0</v>
      </c>
    </row>
    <row r="180">
      <c r="A180" s="4" t="inlineStr">
        <is>
          <t>Interbank investments</t>
        </is>
      </c>
      <c r="B180" s="5" t="n">
        <v>32238</v>
      </c>
      <c r="C180" s="5" t="n">
        <v>43276</v>
      </c>
    </row>
    <row r="181">
      <c r="A181" s="4" t="inlineStr">
        <is>
          <t>Securities</t>
        </is>
      </c>
      <c r="B181" s="5" t="n">
        <v>30191</v>
      </c>
      <c r="C181" s="5" t="n">
        <v>16348</v>
      </c>
    </row>
    <row r="182">
      <c r="A182" s="4" t="inlineStr">
        <is>
          <t>Loan and lease operations portfolio</t>
        </is>
      </c>
      <c r="B182" s="5" t="n">
        <v>282913</v>
      </c>
      <c r="C182" s="5" t="n">
        <v>236173</v>
      </c>
    </row>
    <row r="183">
      <c r="A183" s="4" t="inlineStr">
        <is>
          <t>Other financial assets</t>
        </is>
      </c>
      <c r="B183" s="5" t="n">
        <v>144</v>
      </c>
      <c r="C183" s="5" t="n">
        <v>6</v>
      </c>
    </row>
    <row r="184">
      <c r="A184" s="4" t="inlineStr">
        <is>
          <t>Financial Assets</t>
        </is>
      </c>
      <c r="B184" s="5" t="n">
        <v>363410</v>
      </c>
      <c r="C184" s="5" t="n">
        <v>313305</v>
      </c>
    </row>
    <row r="185">
      <c r="A185" s="4" t="inlineStr">
        <is>
          <t>Deposits</t>
        </is>
      </c>
      <c r="B185" s="5" t="n">
        <v>96669</v>
      </c>
      <c r="C185" s="5" t="n">
        <v>145085</v>
      </c>
    </row>
    <row r="186">
      <c r="A186" s="4" t="inlineStr">
        <is>
          <t>Compulsory deposits</t>
        </is>
      </c>
      <c r="B186" s="5" t="n">
        <v>-12461</v>
      </c>
      <c r="C186" s="5" t="n">
        <v>-16874</v>
      </c>
    </row>
    <row r="187">
      <c r="A187" s="4" t="inlineStr">
        <is>
          <t>Securities sold under repurchase agreements</t>
        </is>
      </c>
      <c r="B187" s="5" t="n">
        <v>5615</v>
      </c>
      <c r="C187" s="5" t="n">
        <v>5024</v>
      </c>
    </row>
    <row r="188">
      <c r="A188" s="4" t="inlineStr">
        <is>
          <t>Funds from acceptances and issuance of securities</t>
        </is>
      </c>
      <c r="B188" s="5" t="n">
        <v>35346</v>
      </c>
      <c r="C188" s="5" t="n">
        <v>40463</v>
      </c>
    </row>
    <row r="189">
      <c r="A189" s="4" t="inlineStr">
        <is>
          <t>Borrowing and onlending</t>
        </is>
      </c>
      <c r="B189" s="5" t="n">
        <v>71278</v>
      </c>
      <c r="C189" s="5" t="n">
        <v>64735</v>
      </c>
    </row>
    <row r="190">
      <c r="A190" s="4" t="inlineStr">
        <is>
          <t>Subordinated debt</t>
        </is>
      </c>
      <c r="B190" s="5" t="n">
        <v>27857</v>
      </c>
      <c r="C190" s="5" t="n">
        <v>8428</v>
      </c>
    </row>
    <row r="191">
      <c r="A191" s="4" t="inlineStr">
        <is>
          <t>Financial Liabilities</t>
        </is>
      </c>
      <c r="B191" s="5" t="n">
        <v>248261</v>
      </c>
      <c r="C191" s="5" t="n">
        <v>266540</v>
      </c>
    </row>
    <row r="192">
      <c r="A192" s="4" t="inlineStr">
        <is>
          <t>Other financial assets</t>
        </is>
      </c>
      <c r="B192" s="5" t="n">
        <v>158</v>
      </c>
    </row>
    <row r="193">
      <c r="A193" s="4" t="inlineStr">
        <is>
          <t>31 - 365 days [Member] | Securities purchased under agreements to resell—Collateral held [member] | Undiscounted cash flows [member]</t>
        </is>
      </c>
    </row>
    <row r="194">
      <c r="A194" s="3" t="inlineStr">
        <is>
          <t>Disclosure of assets and liabilities according to their remaining contractual maturities [Line Items]</t>
        </is>
      </c>
    </row>
    <row r="195">
      <c r="A195" s="4" t="inlineStr">
        <is>
          <t>Interbank investments</t>
        </is>
      </c>
      <c r="B195" s="5" t="n">
        <v>0</v>
      </c>
    </row>
    <row r="196">
      <c r="A196" s="4" t="inlineStr">
        <is>
          <t>31 - 365 days [Member] | Securities purchased under agreements to resell—Collateral repledge [member] | Undiscounted cash flows [member]</t>
        </is>
      </c>
    </row>
    <row r="197">
      <c r="A197" s="3" t="inlineStr">
        <is>
          <t>Disclosure of assets and liabilities according to their remaining contractual maturities [Line Items]</t>
        </is>
      </c>
    </row>
    <row r="198">
      <c r="A198" s="4" t="inlineStr">
        <is>
          <t>Interbank investments</t>
        </is>
      </c>
      <c r="B198" s="5" t="n">
        <v>19355</v>
      </c>
      <c r="C198" s="5" t="n">
        <v>31561</v>
      </c>
    </row>
    <row r="199">
      <c r="A199" s="4" t="inlineStr">
        <is>
          <t>31 - 365 days [Member] | Interbank deposits [member] | Undiscounted cash flows [member]</t>
        </is>
      </c>
    </row>
    <row r="200">
      <c r="A200" s="3" t="inlineStr">
        <is>
          <t>Disclosure of assets and liabilities according to their remaining contractual maturities [Line Items]</t>
        </is>
      </c>
    </row>
    <row r="201">
      <c r="A201" s="4" t="inlineStr">
        <is>
          <t>Interbank investments</t>
        </is>
      </c>
      <c r="B201" s="5" t="n">
        <v>12883</v>
      </c>
      <c r="C201" s="5" t="n">
        <v>11715</v>
      </c>
    </row>
    <row r="202">
      <c r="A202" s="4" t="inlineStr">
        <is>
          <t>Deposits</t>
        </is>
      </c>
      <c r="B202" s="5" t="n">
        <v>2629</v>
      </c>
      <c r="C202" s="5" t="n">
        <v>1639</v>
      </c>
    </row>
    <row r="203">
      <c r="A203" s="4" t="inlineStr">
        <is>
          <t>31 - 365 days [Member] | Equity securities - available-for-sale [Member] | Undiscounted cash flows [member]</t>
        </is>
      </c>
    </row>
    <row r="204">
      <c r="A204" s="3" t="inlineStr">
        <is>
          <t>Disclosure of assets and liabilities according to their remaining contractual maturities [Line Items]</t>
        </is>
      </c>
    </row>
    <row r="205">
      <c r="A205" s="4" t="inlineStr">
        <is>
          <t>Securities</t>
        </is>
      </c>
      <c r="B205" s="5" t="n">
        <v>453</v>
      </c>
      <c r="C205" s="5" t="n">
        <v>393</v>
      </c>
    </row>
    <row r="206">
      <c r="A206" s="4" t="inlineStr">
        <is>
          <t>31 - 365 days [Member] | Securities In Reverse Repurchase Transaction [Member] | Undiscounted cash flows [member]</t>
        </is>
      </c>
    </row>
    <row r="207">
      <c r="A207" s="3" t="inlineStr">
        <is>
          <t>Disclosure of assets and liabilities according to their remaining contractual maturities [Line Items]</t>
        </is>
      </c>
    </row>
    <row r="208">
      <c r="A208" s="4" t="inlineStr">
        <is>
          <t>Securities</t>
        </is>
      </c>
      <c r="B208" s="5" t="n">
        <v>13446</v>
      </c>
      <c r="C208" s="5" t="n">
        <v>3905</v>
      </c>
    </row>
    <row r="209">
      <c r="A209" s="4" t="inlineStr">
        <is>
          <t>31 - 365 days [Member] | Debt securities - available-for-sale [Member] | Undiscounted cash flows [member]</t>
        </is>
      </c>
    </row>
    <row r="210">
      <c r="A210" s="3" t="inlineStr">
        <is>
          <t>Disclosure of assets and liabilities according to their remaining contractual maturities [Line Items]</t>
        </is>
      </c>
    </row>
    <row r="211">
      <c r="A211" s="4" t="inlineStr">
        <is>
          <t>Securities</t>
        </is>
      </c>
      <c r="B211" s="5" t="n">
        <v>13349</v>
      </c>
      <c r="C211" s="5" t="n">
        <v>11113</v>
      </c>
    </row>
    <row r="212">
      <c r="A212" s="4" t="inlineStr">
        <is>
          <t>31 - 365 days [Member] | Securities sold under repurchase agreements [member] | Undiscounted cash flows [member]</t>
        </is>
      </c>
    </row>
    <row r="213">
      <c r="A213" s="3" t="inlineStr">
        <is>
          <t>Disclosure of assets and liabilities according to their remaining contractual maturities [Line Items]</t>
        </is>
      </c>
    </row>
    <row r="214">
      <c r="A214" s="4" t="inlineStr">
        <is>
          <t>Securities</t>
        </is>
      </c>
      <c r="B214" s="5" t="n">
        <v>2943</v>
      </c>
      <c r="C214" s="5" t="n">
        <v>937</v>
      </c>
    </row>
    <row r="215">
      <c r="A215" s="4" t="inlineStr">
        <is>
          <t>31 - 365 days [Member] | Swap [member]</t>
        </is>
      </c>
    </row>
    <row r="216">
      <c r="A216" s="3" t="inlineStr">
        <is>
          <t>Disclosure of assets and liabilities according to their remaining contractual maturities [Line Items]</t>
        </is>
      </c>
    </row>
    <row r="217">
      <c r="A217" s="4" t="inlineStr">
        <is>
          <t>Net position</t>
        </is>
      </c>
      <c r="B217" s="5" t="n">
        <v>3803</v>
      </c>
      <c r="C217" s="5" t="n">
        <v>2952</v>
      </c>
    </row>
    <row r="218">
      <c r="A218" s="4" t="inlineStr">
        <is>
          <t>Net position</t>
        </is>
      </c>
      <c r="B218" s="5" t="n">
        <v>3970</v>
      </c>
      <c r="C218" s="5" t="n">
        <v>3612</v>
      </c>
    </row>
    <row r="219">
      <c r="A219" s="4" t="inlineStr">
        <is>
          <t>31 - 365 days [Member] | Option contract [member]</t>
        </is>
      </c>
    </row>
    <row r="220">
      <c r="A220" s="3" t="inlineStr">
        <is>
          <t>Disclosure of assets and liabilities according to their remaining contractual maturities [Line Items]</t>
        </is>
      </c>
    </row>
    <row r="221">
      <c r="A221" s="4" t="inlineStr">
        <is>
          <t>Net position</t>
        </is>
      </c>
      <c r="B221" s="5" t="n">
        <v>9216</v>
      </c>
      <c r="C221" s="5" t="n">
        <v>8783</v>
      </c>
    </row>
    <row r="222">
      <c r="A222" s="4" t="inlineStr">
        <is>
          <t>Net position</t>
        </is>
      </c>
      <c r="B222" s="5" t="n">
        <v>16896</v>
      </c>
      <c r="C222" s="5" t="n">
        <v>12381</v>
      </c>
    </row>
    <row r="223">
      <c r="A223" s="4" t="inlineStr">
        <is>
          <t>31 - 365 days [Member] | Forward [member]</t>
        </is>
      </c>
    </row>
    <row r="224">
      <c r="A224" s="3" t="inlineStr">
        <is>
          <t>Disclosure of assets and liabilities according to their remaining contractual maturities [Line Items]</t>
        </is>
      </c>
    </row>
    <row r="225">
      <c r="A225" s="4" t="inlineStr">
        <is>
          <t>Net position</t>
        </is>
      </c>
      <c r="B225" s="5" t="n">
        <v>1513</v>
      </c>
      <c r="C225" s="5" t="n">
        <v>757</v>
      </c>
    </row>
    <row r="226">
      <c r="A226" s="4" t="inlineStr">
        <is>
          <t>Net position</t>
        </is>
      </c>
      <c r="B226" s="5" t="n">
        <v>0</v>
      </c>
      <c r="C226" s="5" t="n">
        <v>13</v>
      </c>
    </row>
    <row r="227">
      <c r="A227" s="4" t="inlineStr">
        <is>
          <t>31 - 365 days [Member] | Other derivative financial instruments [Member]</t>
        </is>
      </c>
    </row>
    <row r="228">
      <c r="A228" s="3" t="inlineStr">
        <is>
          <t>Disclosure of assets and liabilities according to their remaining contractual maturities [Line Items]</t>
        </is>
      </c>
    </row>
    <row r="229">
      <c r="A229" s="4" t="inlineStr">
        <is>
          <t>Net position</t>
        </is>
      </c>
      <c r="B229" s="5" t="n">
        <v>3392</v>
      </c>
      <c r="C229" s="5" t="n">
        <v>5010</v>
      </c>
    </row>
    <row r="230">
      <c r="A230" s="4" t="inlineStr">
        <is>
          <t>Net position</t>
        </is>
      </c>
      <c r="B230" s="5" t="n">
        <v>2933</v>
      </c>
      <c r="C230" s="5" t="n">
        <v>3668</v>
      </c>
    </row>
    <row r="231">
      <c r="A231" s="4" t="inlineStr">
        <is>
          <t>31 - 365 days [Member] | Demand deposits [Member] | Undiscounted cash flows [member]</t>
        </is>
      </c>
    </row>
    <row r="232">
      <c r="A232" s="3" t="inlineStr">
        <is>
          <t>Disclosure of assets and liabilities according to their remaining contractual maturities [Line Items]</t>
        </is>
      </c>
    </row>
    <row r="233">
      <c r="A233" s="4" t="inlineStr">
        <is>
          <t>Deposits</t>
        </is>
      </c>
      <c r="B233" s="5" t="n">
        <v>0</v>
      </c>
    </row>
    <row r="234">
      <c r="A234" s="4" t="inlineStr">
        <is>
          <t>Compulsory deposits</t>
        </is>
      </c>
      <c r="B234" s="5" t="n">
        <v>0</v>
      </c>
    </row>
    <row r="235">
      <c r="A235" s="4" t="inlineStr">
        <is>
          <t>31 - 365 days [Member] | Savings deposits [Member] | Undiscounted cash flows [member]</t>
        </is>
      </c>
    </row>
    <row r="236">
      <c r="A236" s="3" t="inlineStr">
        <is>
          <t>Disclosure of assets and liabilities according to their remaining contractual maturities [Line Items]</t>
        </is>
      </c>
    </row>
    <row r="237">
      <c r="A237" s="4" t="inlineStr">
        <is>
          <t>Deposits</t>
        </is>
      </c>
      <c r="B237" s="5" t="n">
        <v>0</v>
      </c>
    </row>
    <row r="238">
      <c r="A238" s="4" t="inlineStr">
        <is>
          <t>Compulsory deposits</t>
        </is>
      </c>
      <c r="B238" s="5" t="n">
        <v>0</v>
      </c>
    </row>
    <row r="239">
      <c r="A239" s="4" t="inlineStr">
        <is>
          <t>31 - 365 days [Member] | Time deposits [Member] | Undiscounted cash flows [member]</t>
        </is>
      </c>
    </row>
    <row r="240">
      <c r="A240" s="3" t="inlineStr">
        <is>
          <t>Disclosure of assets and liabilities according to their remaining contractual maturities [Line Items]</t>
        </is>
      </c>
    </row>
    <row r="241">
      <c r="A241" s="4" t="inlineStr">
        <is>
          <t>Deposits</t>
        </is>
      </c>
      <c r="B241" s="5" t="n">
        <v>94040</v>
      </c>
      <c r="C241" s="5" t="n">
        <v>143446</v>
      </c>
    </row>
    <row r="242">
      <c r="A242" s="4" t="inlineStr">
        <is>
          <t>Compulsory deposits</t>
        </is>
      </c>
      <c r="B242" s="5" t="n">
        <v>-12461</v>
      </c>
      <c r="C242" s="5" t="n">
        <v>-16874</v>
      </c>
    </row>
    <row r="243">
      <c r="A243" s="4" t="inlineStr">
        <is>
          <t>31 - 365 days [Member] | Other deposits [Member] | Undiscounted cash flows [member]</t>
        </is>
      </c>
    </row>
    <row r="244">
      <c r="A244" s="3" t="inlineStr">
        <is>
          <t>Disclosure of assets and liabilities according to their remaining contractual maturities [Line Items]</t>
        </is>
      </c>
    </row>
    <row r="245">
      <c r="A245" s="4" t="inlineStr">
        <is>
          <t>Deposits</t>
        </is>
      </c>
      <c r="B245" s="5" t="n">
        <v>0</v>
      </c>
    </row>
    <row r="246">
      <c r="A246" s="4" t="inlineStr">
        <is>
          <t>31 - 365 days [Member] | Government securities - abroad [member] | Undiscounted cash flows [member]</t>
        </is>
      </c>
    </row>
    <row r="247">
      <c r="A247" s="3" t="inlineStr">
        <is>
          <t>Disclosure of assets and liabilities according to their remaining contractual maturities [Line Items]</t>
        </is>
      </c>
    </row>
    <row r="248">
      <c r="A248" s="4" t="inlineStr">
        <is>
          <t>Securities sold under repurchase agreements</t>
        </is>
      </c>
      <c r="B248" s="5" t="n">
        <v>1261</v>
      </c>
      <c r="C248" s="5" t="n">
        <v>2070</v>
      </c>
    </row>
    <row r="249">
      <c r="A249" s="4" t="inlineStr">
        <is>
          <t>31 - 365 days [Member] | Private Securities [Member] | Undiscounted cash flows [member]</t>
        </is>
      </c>
    </row>
    <row r="250">
      <c r="A250" s="3" t="inlineStr">
        <is>
          <t>Disclosure of assets and liabilities according to their remaining contractual maturities [Line Items]</t>
        </is>
      </c>
    </row>
    <row r="251">
      <c r="A251" s="4" t="inlineStr">
        <is>
          <t>Securities sold under repurchase agreements</t>
        </is>
      </c>
      <c r="B251" s="5" t="n">
        <v>3621</v>
      </c>
      <c r="C251" s="5" t="n">
        <v>2954</v>
      </c>
    </row>
    <row r="252">
      <c r="A252" s="4" t="inlineStr">
        <is>
          <t>31 - 365 days [Member] | Foreign securities [member] | Undiscounted cash flows [member]</t>
        </is>
      </c>
    </row>
    <row r="253">
      <c r="A253" s="3" t="inlineStr">
        <is>
          <t>Disclosure of assets and liabilities according to their remaining contractual maturities [Line Items]</t>
        </is>
      </c>
    </row>
    <row r="254">
      <c r="A254" s="4" t="inlineStr">
        <is>
          <t>Securities sold under repurchase agreements</t>
        </is>
      </c>
      <c r="B254" s="5" t="n">
        <v>733</v>
      </c>
      <c r="C254" s="5" t="n">
        <v>0</v>
      </c>
    </row>
    <row r="255">
      <c r="A255" s="4" t="inlineStr">
        <is>
          <t>366 - 720 days [Member]</t>
        </is>
      </c>
    </row>
    <row r="256">
      <c r="A256" s="3" t="inlineStr">
        <is>
          <t>Disclosure of assets and liabilities according to their remaining contractual maturities [Line Items]</t>
        </is>
      </c>
    </row>
    <row r="257">
      <c r="A257" s="4" t="inlineStr">
        <is>
          <t>Derivative financial instruments</t>
        </is>
      </c>
      <c r="B257" s="5" t="n">
        <v>8826</v>
      </c>
      <c r="C257" s="5" t="n">
        <v>6478</v>
      </c>
    </row>
    <row r="258">
      <c r="A258" s="4" t="inlineStr">
        <is>
          <t>Derivative financial instruments</t>
        </is>
      </c>
      <c r="B258" s="5" t="n">
        <v>8596</v>
      </c>
      <c r="C258" s="5" t="n">
        <v>6895</v>
      </c>
    </row>
    <row r="259">
      <c r="A259" s="4" t="inlineStr">
        <is>
          <t>366 - 720 days [Member] | Undiscounted cash flows [member]</t>
        </is>
      </c>
    </row>
    <row r="260">
      <c r="A260" s="3" t="inlineStr">
        <is>
          <t>Disclosure of assets and liabilities according to their remaining contractual maturities [Line Items]</t>
        </is>
      </c>
    </row>
    <row r="261">
      <c r="A261" s="4" t="inlineStr">
        <is>
          <t>Cash and deposits on demand</t>
        </is>
      </c>
      <c r="B261" s="5" t="n">
        <v>0</v>
      </c>
    </row>
    <row r="262">
      <c r="A262" s="4" t="inlineStr">
        <is>
          <t>Interbank investments</t>
        </is>
      </c>
      <c r="B262" s="5" t="n">
        <v>4535</v>
      </c>
      <c r="C262" s="5" t="n">
        <v>6273</v>
      </c>
    </row>
    <row r="263">
      <c r="A263" s="4" t="inlineStr">
        <is>
          <t>Securities</t>
        </is>
      </c>
      <c r="B263" s="5" t="n">
        <v>45156</v>
      </c>
      <c r="C263" s="5" t="n">
        <v>17144</v>
      </c>
    </row>
    <row r="264">
      <c r="A264" s="4" t="inlineStr">
        <is>
          <t>Loan and lease operations portfolio</t>
        </is>
      </c>
      <c r="B264" s="5" t="n">
        <v>135840</v>
      </c>
      <c r="C264" s="5" t="n">
        <v>114523</v>
      </c>
    </row>
    <row r="265">
      <c r="A265" s="4" t="inlineStr">
        <is>
          <t>Other financial assets</t>
        </is>
      </c>
      <c r="B265" s="5" t="n">
        <v>5</v>
      </c>
    </row>
    <row r="266">
      <c r="A266" s="4" t="inlineStr">
        <is>
          <t>Financial Assets</t>
        </is>
      </c>
      <c r="B266" s="5" t="n">
        <v>194362</v>
      </c>
      <c r="C266" s="5" t="n">
        <v>144418</v>
      </c>
    </row>
    <row r="267">
      <c r="A267" s="4" t="inlineStr">
        <is>
          <t>Deposits</t>
        </is>
      </c>
      <c r="B267" s="5" t="n">
        <v>95397</v>
      </c>
      <c r="C267" s="5" t="n">
        <v>36258</v>
      </c>
    </row>
    <row r="268">
      <c r="A268" s="4" t="inlineStr">
        <is>
          <t>Compulsory deposits</t>
        </is>
      </c>
      <c r="B268" s="5" t="n">
        <v>-11797</v>
      </c>
      <c r="C268" s="5" t="n">
        <v>-4412</v>
      </c>
    </row>
    <row r="269">
      <c r="A269" s="4" t="inlineStr">
        <is>
          <t>Securities sold under repurchase agreements</t>
        </is>
      </c>
      <c r="B269" s="5" t="n">
        <v>7020</v>
      </c>
      <c r="C269" s="5" t="n">
        <v>5183</v>
      </c>
    </row>
    <row r="270">
      <c r="A270" s="4" t="inlineStr">
        <is>
          <t>Funds from acceptances and issuance of securities</t>
        </is>
      </c>
      <c r="B270" s="5" t="n">
        <v>30927</v>
      </c>
      <c r="C270" s="5" t="n">
        <v>35189</v>
      </c>
    </row>
    <row r="271">
      <c r="A271" s="4" t="inlineStr">
        <is>
          <t>Borrowing and onlending</t>
        </is>
      </c>
      <c r="B271" s="5" t="n">
        <v>9491</v>
      </c>
      <c r="C271" s="5" t="n">
        <v>6239</v>
      </c>
    </row>
    <row r="272">
      <c r="A272" s="4" t="inlineStr">
        <is>
          <t>Subordinated debt</t>
        </is>
      </c>
      <c r="B272" s="5" t="n">
        <v>16282</v>
      </c>
      <c r="C272" s="5" t="n">
        <v>28994</v>
      </c>
    </row>
    <row r="273">
      <c r="A273" s="4" t="inlineStr">
        <is>
          <t>Financial Liabilities</t>
        </is>
      </c>
      <c r="B273" s="5" t="n">
        <v>155916</v>
      </c>
      <c r="C273" s="5" t="n">
        <v>114346</v>
      </c>
    </row>
    <row r="274">
      <c r="A274" s="4" t="inlineStr">
        <is>
          <t>366 - 720 days [Member] | Securities purchased under agreements to resell—Collateral held [member] | Undiscounted cash flows [member]</t>
        </is>
      </c>
    </row>
    <row r="275">
      <c r="A275" s="3" t="inlineStr">
        <is>
          <t>Disclosure of assets and liabilities according to their remaining contractual maturities [Line Items]</t>
        </is>
      </c>
    </row>
    <row r="276">
      <c r="A276" s="4" t="inlineStr">
        <is>
          <t>Interbank investments</t>
        </is>
      </c>
      <c r="B276" s="5" t="n">
        <v>0</v>
      </c>
    </row>
    <row r="277">
      <c r="A277" s="4" t="inlineStr">
        <is>
          <t>366 - 720 days [Member] | Securities purchased under agreements to resell—Collateral repledge [member] | Undiscounted cash flows [member]</t>
        </is>
      </c>
    </row>
    <row r="278">
      <c r="A278" s="3" t="inlineStr">
        <is>
          <t>Disclosure of assets and liabilities according to their remaining contractual maturities [Line Items]</t>
        </is>
      </c>
    </row>
    <row r="279">
      <c r="A279" s="4" t="inlineStr">
        <is>
          <t>Interbank investments</t>
        </is>
      </c>
      <c r="B279" s="5" t="n">
        <v>0</v>
      </c>
    </row>
    <row r="280">
      <c r="A280" s="4" t="inlineStr">
        <is>
          <t>366 - 720 days [Member] | Interbank deposits [member] | Undiscounted cash flows [member]</t>
        </is>
      </c>
    </row>
    <row r="281">
      <c r="A281" s="3" t="inlineStr">
        <is>
          <t>Disclosure of assets and liabilities according to their remaining contractual maturities [Line Items]</t>
        </is>
      </c>
    </row>
    <row r="282">
      <c r="A282" s="4" t="inlineStr">
        <is>
          <t>Interbank investments</t>
        </is>
      </c>
      <c r="B282" s="5" t="n">
        <v>4535</v>
      </c>
      <c r="C282" s="5" t="n">
        <v>6273</v>
      </c>
    </row>
    <row r="283">
      <c r="A283" s="4" t="inlineStr">
        <is>
          <t>Deposits</t>
        </is>
      </c>
      <c r="B283" s="5" t="n">
        <v>248</v>
      </c>
      <c r="C283" s="5" t="n">
        <v>76</v>
      </c>
    </row>
    <row r="284">
      <c r="A284" s="4" t="inlineStr">
        <is>
          <t>366 - 720 days [Member] | Equity securities - available-for-sale [Member] | Undiscounted cash flows [member]</t>
        </is>
      </c>
    </row>
    <row r="285">
      <c r="A285" s="3" t="inlineStr">
        <is>
          <t>Disclosure of assets and liabilities according to their remaining contractual maturities [Line Items]</t>
        </is>
      </c>
    </row>
    <row r="286">
      <c r="A286" s="4" t="inlineStr">
        <is>
          <t>Securities</t>
        </is>
      </c>
      <c r="B286" s="5" t="n">
        <v>483</v>
      </c>
      <c r="C286" s="5" t="n">
        <v>379</v>
      </c>
    </row>
    <row r="287">
      <c r="A287" s="4" t="inlineStr">
        <is>
          <t>366 - 720 days [Member] | Securities In Reverse Repurchase Transaction [Member] | Undiscounted cash flows [member]</t>
        </is>
      </c>
    </row>
    <row r="288">
      <c r="A288" s="3" t="inlineStr">
        <is>
          <t>Disclosure of assets and liabilities according to their remaining contractual maturities [Line Items]</t>
        </is>
      </c>
    </row>
    <row r="289">
      <c r="A289" s="4" t="inlineStr">
        <is>
          <t>Securities</t>
        </is>
      </c>
      <c r="B289" s="5" t="n">
        <v>27132</v>
      </c>
      <c r="C289" s="5" t="n">
        <v>6749</v>
      </c>
    </row>
    <row r="290">
      <c r="A290" s="4" t="inlineStr">
        <is>
          <t>366 - 720 days [Member] | Debt securities - available-for-sale [Member] | Undiscounted cash flows [member]</t>
        </is>
      </c>
    </row>
    <row r="291">
      <c r="A291" s="3" t="inlineStr">
        <is>
          <t>Disclosure of assets and liabilities according to their remaining contractual maturities [Line Items]</t>
        </is>
      </c>
    </row>
    <row r="292">
      <c r="A292" s="4" t="inlineStr">
        <is>
          <t>Securities</t>
        </is>
      </c>
      <c r="B292" s="5" t="n">
        <v>12062</v>
      </c>
      <c r="C292" s="5" t="n">
        <v>8352</v>
      </c>
    </row>
    <row r="293">
      <c r="A293" s="4" t="inlineStr">
        <is>
          <t>366 - 720 days [Member] | Securities sold under repurchase agreements [member] | Undiscounted cash flows [member]</t>
        </is>
      </c>
    </row>
    <row r="294">
      <c r="A294" s="3" t="inlineStr">
        <is>
          <t>Disclosure of assets and liabilities according to their remaining contractual maturities [Line Items]</t>
        </is>
      </c>
    </row>
    <row r="295">
      <c r="A295" s="4" t="inlineStr">
        <is>
          <t>Securities</t>
        </is>
      </c>
      <c r="B295" s="5" t="n">
        <v>5479</v>
      </c>
      <c r="C295" s="5" t="n">
        <v>1664</v>
      </c>
    </row>
    <row r="296">
      <c r="A296" s="4" t="inlineStr">
        <is>
          <t>366 - 720 days [Member] | Swap [member]</t>
        </is>
      </c>
    </row>
    <row r="297">
      <c r="A297" s="3" t="inlineStr">
        <is>
          <t>Disclosure of assets and liabilities according to their remaining contractual maturities [Line Items]</t>
        </is>
      </c>
    </row>
    <row r="298">
      <c r="A298" s="4" t="inlineStr">
        <is>
          <t>Net position</t>
        </is>
      </c>
      <c r="B298" s="5" t="n">
        <v>7341</v>
      </c>
      <c r="C298" s="5" t="n">
        <v>5117</v>
      </c>
    </row>
    <row r="299">
      <c r="A299" s="4" t="inlineStr">
        <is>
          <t>Net position</t>
        </is>
      </c>
      <c r="B299" s="5" t="n">
        <v>6944</v>
      </c>
      <c r="C299" s="5" t="n">
        <v>5573</v>
      </c>
    </row>
    <row r="300">
      <c r="A300" s="4" t="inlineStr">
        <is>
          <t>366 - 720 days [Member] | Option contract [member]</t>
        </is>
      </c>
    </row>
    <row r="301">
      <c r="A301" s="3" t="inlineStr">
        <is>
          <t>Disclosure of assets and liabilities according to their remaining contractual maturities [Line Items]</t>
        </is>
      </c>
    </row>
    <row r="302">
      <c r="A302" s="4" t="inlineStr">
        <is>
          <t>Net position</t>
        </is>
      </c>
      <c r="B302" s="5" t="n">
        <v>683</v>
      </c>
      <c r="C302" s="5" t="n">
        <v>992</v>
      </c>
    </row>
    <row r="303">
      <c r="A303" s="4" t="inlineStr">
        <is>
          <t>Net position</t>
        </is>
      </c>
      <c r="B303" s="5" t="n">
        <v>786</v>
      </c>
      <c r="C303" s="5" t="n">
        <v>998</v>
      </c>
    </row>
    <row r="304">
      <c r="A304" s="4" t="inlineStr">
        <is>
          <t>366 - 720 days [Member] | Forward [member] | Undiscounted cash flows [member]</t>
        </is>
      </c>
    </row>
    <row r="305">
      <c r="A305" s="3" t="inlineStr">
        <is>
          <t>Disclosure of assets and liabilities according to their remaining contractual maturities [Line Items]</t>
        </is>
      </c>
    </row>
    <row r="306">
      <c r="A306" s="4" t="inlineStr">
        <is>
          <t>Net position</t>
        </is>
      </c>
      <c r="B306" s="5" t="n">
        <v>3</v>
      </c>
      <c r="C306" s="5" t="n">
        <v>5</v>
      </c>
    </row>
    <row r="307">
      <c r="A307" s="4" t="inlineStr">
        <is>
          <t>Net position</t>
        </is>
      </c>
      <c r="B307" s="5" t="n">
        <v>0</v>
      </c>
      <c r="C307" s="5" t="n">
        <v>0</v>
      </c>
    </row>
    <row r="308">
      <c r="A308" s="4" t="inlineStr">
        <is>
          <t>366 - 720 days [Member] | Other derivative financial instruments [Member]</t>
        </is>
      </c>
    </row>
    <row r="309">
      <c r="A309" s="3" t="inlineStr">
        <is>
          <t>Disclosure of assets and liabilities according to their remaining contractual maturities [Line Items]</t>
        </is>
      </c>
    </row>
    <row r="310">
      <c r="A310" s="4" t="inlineStr">
        <is>
          <t>Net position</t>
        </is>
      </c>
      <c r="B310" s="5" t="n">
        <v>799</v>
      </c>
      <c r="C310" s="5" t="n">
        <v>364</v>
      </c>
    </row>
    <row r="311">
      <c r="A311" s="4" t="inlineStr">
        <is>
          <t>Net position</t>
        </is>
      </c>
      <c r="B311" s="5" t="n">
        <v>866</v>
      </c>
      <c r="C311" s="5" t="n">
        <v>324</v>
      </c>
    </row>
    <row r="312">
      <c r="A312" s="4" t="inlineStr">
        <is>
          <t>366 - 720 days [Member] | Demand deposits [Member] | Undiscounted cash flows [member]</t>
        </is>
      </c>
    </row>
    <row r="313">
      <c r="A313" s="3" t="inlineStr">
        <is>
          <t>Disclosure of assets and liabilities according to their remaining contractual maturities [Line Items]</t>
        </is>
      </c>
    </row>
    <row r="314">
      <c r="A314" s="4" t="inlineStr">
        <is>
          <t>Deposits</t>
        </is>
      </c>
      <c r="B314" s="5" t="n">
        <v>0</v>
      </c>
    </row>
    <row r="315">
      <c r="A315" s="4" t="inlineStr">
        <is>
          <t>Compulsory deposits</t>
        </is>
      </c>
      <c r="B315" s="5" t="n">
        <v>0</v>
      </c>
    </row>
    <row r="316">
      <c r="A316" s="4" t="inlineStr">
        <is>
          <t>366 - 720 days [Member] | Savings deposits [Member] | Undiscounted cash flows [member]</t>
        </is>
      </c>
    </row>
    <row r="317">
      <c r="A317" s="3" t="inlineStr">
        <is>
          <t>Disclosure of assets and liabilities according to their remaining contractual maturities [Line Items]</t>
        </is>
      </c>
    </row>
    <row r="318">
      <c r="A318" s="4" t="inlineStr">
        <is>
          <t>Deposits</t>
        </is>
      </c>
      <c r="B318" s="5" t="n">
        <v>0</v>
      </c>
    </row>
    <row r="319">
      <c r="A319" s="4" t="inlineStr">
        <is>
          <t>Compulsory deposits</t>
        </is>
      </c>
      <c r="B319" s="5" t="n">
        <v>0</v>
      </c>
    </row>
    <row r="320">
      <c r="A320" s="4" t="inlineStr">
        <is>
          <t>366 - 720 days [Member] | Time deposits [Member] | Undiscounted cash flows [member]</t>
        </is>
      </c>
    </row>
    <row r="321">
      <c r="A321" s="3" t="inlineStr">
        <is>
          <t>Disclosure of assets and liabilities according to their remaining contractual maturities [Line Items]</t>
        </is>
      </c>
    </row>
    <row r="322">
      <c r="A322" s="4" t="inlineStr">
        <is>
          <t>Deposits</t>
        </is>
      </c>
      <c r="B322" s="5" t="n">
        <v>95149</v>
      </c>
      <c r="C322" s="5" t="n">
        <v>36182</v>
      </c>
    </row>
    <row r="323">
      <c r="A323" s="4" t="inlineStr">
        <is>
          <t>Compulsory deposits</t>
        </is>
      </c>
      <c r="B323" s="5" t="n">
        <v>-11797</v>
      </c>
      <c r="C323" s="5" t="n">
        <v>-4412</v>
      </c>
    </row>
    <row r="324">
      <c r="A324" s="4" t="inlineStr">
        <is>
          <t>366 - 720 days [Member] | Other deposits [Member] | Undiscounted cash flows [member]</t>
        </is>
      </c>
    </row>
    <row r="325">
      <c r="A325" s="3" t="inlineStr">
        <is>
          <t>Disclosure of assets and liabilities according to their remaining contractual maturities [Line Items]</t>
        </is>
      </c>
    </row>
    <row r="326">
      <c r="A326" s="4" t="inlineStr">
        <is>
          <t>Deposits</t>
        </is>
      </c>
      <c r="B326" s="5" t="n">
        <v>0</v>
      </c>
    </row>
    <row r="327">
      <c r="A327" s="4" t="inlineStr">
        <is>
          <t>366 - 720 days [Member] | Government securities - abroad [member] | Undiscounted cash flows [member]</t>
        </is>
      </c>
    </row>
    <row r="328">
      <c r="A328" s="3" t="inlineStr">
        <is>
          <t>Disclosure of assets and liabilities according to their remaining contractual maturities [Line Items]</t>
        </is>
      </c>
    </row>
    <row r="329">
      <c r="A329" s="4" t="inlineStr">
        <is>
          <t>Securities sold under repurchase agreements</t>
        </is>
      </c>
      <c r="B329" s="5" t="n">
        <v>3885</v>
      </c>
      <c r="C329" s="5" t="n">
        <v>2414</v>
      </c>
    </row>
    <row r="330">
      <c r="A330" s="4" t="inlineStr">
        <is>
          <t>366 - 720 days [Member] | Private Securities [Member] | Undiscounted cash flows [member]</t>
        </is>
      </c>
    </row>
    <row r="331">
      <c r="A331" s="3" t="inlineStr">
        <is>
          <t>Disclosure of assets and liabilities according to their remaining contractual maturities [Line Items]</t>
        </is>
      </c>
    </row>
    <row r="332">
      <c r="A332" s="4" t="inlineStr">
        <is>
          <t>Securities sold under repurchase agreements</t>
        </is>
      </c>
      <c r="B332" s="5" t="n">
        <v>2775</v>
      </c>
      <c r="C332" s="5" t="n">
        <v>2769</v>
      </c>
    </row>
    <row r="333">
      <c r="A333" s="4" t="inlineStr">
        <is>
          <t>366 - 720 days [Member] | Foreign securities [member] | Undiscounted cash flows [member]</t>
        </is>
      </c>
    </row>
    <row r="334">
      <c r="A334" s="3" t="inlineStr">
        <is>
          <t>Disclosure of assets and liabilities according to their remaining contractual maturities [Line Items]</t>
        </is>
      </c>
    </row>
    <row r="335">
      <c r="A335" s="4" t="inlineStr">
        <is>
          <t>Securities sold under repurchase agreements</t>
        </is>
      </c>
      <c r="B335" s="5" t="n">
        <v>360</v>
      </c>
    </row>
    <row r="336">
      <c r="A336" s="4" t="inlineStr">
        <is>
          <t>Over 720 days [Member]</t>
        </is>
      </c>
    </row>
    <row r="337">
      <c r="A337" s="3" t="inlineStr">
        <is>
          <t>Disclosure of assets and liabilities according to their remaining contractual maturities [Line Items]</t>
        </is>
      </c>
    </row>
    <row r="338">
      <c r="A338" s="4" t="inlineStr">
        <is>
          <t>Derivative financial instruments</t>
        </is>
      </c>
      <c r="B338" s="5" t="n">
        <v>26803</v>
      </c>
      <c r="C338" s="5" t="n">
        <v>34890</v>
      </c>
    </row>
    <row r="339">
      <c r="A339" s="4" t="inlineStr">
        <is>
          <t>Derivative financial instruments</t>
        </is>
      </c>
      <c r="B339" s="5" t="n">
        <v>23656</v>
      </c>
      <c r="C339" s="5" t="n">
        <v>36145</v>
      </c>
    </row>
    <row r="340">
      <c r="A340" s="4" t="inlineStr">
        <is>
          <t>Over 720 days [Member] | Undiscounted cash flows [member]</t>
        </is>
      </c>
    </row>
    <row r="341">
      <c r="A341" s="3" t="inlineStr">
        <is>
          <t>Disclosure of assets and liabilities according to their remaining contractual maturities [Line Items]</t>
        </is>
      </c>
    </row>
    <row r="342">
      <c r="A342" s="4" t="inlineStr">
        <is>
          <t>Cash and deposits on demand</t>
        </is>
      </c>
      <c r="B342" s="5" t="n">
        <v>0</v>
      </c>
    </row>
    <row r="343">
      <c r="A343" s="4" t="inlineStr">
        <is>
          <t>Interbank investments</t>
        </is>
      </c>
      <c r="B343" s="5" t="n">
        <v>1670</v>
      </c>
      <c r="C343" s="5" t="n">
        <v>1092</v>
      </c>
    </row>
    <row r="344">
      <c r="A344" s="4" t="inlineStr">
        <is>
          <t>Securities</t>
        </is>
      </c>
      <c r="B344" s="5" t="n">
        <v>223244</v>
      </c>
      <c r="C344" s="5" t="n">
        <v>101908</v>
      </c>
    </row>
    <row r="345">
      <c r="A345" s="4" t="inlineStr">
        <is>
          <t>Loan and lease operations portfolio</t>
        </is>
      </c>
      <c r="B345" s="5" t="n">
        <v>315004</v>
      </c>
      <c r="C345" s="5" t="n">
        <v>317492</v>
      </c>
    </row>
    <row r="346">
      <c r="A346" s="4" t="inlineStr">
        <is>
          <t>Other financial assets</t>
        </is>
      </c>
      <c r="B346" s="5" t="n">
        <v>8</v>
      </c>
    </row>
    <row r="347">
      <c r="A347" s="4" t="inlineStr">
        <is>
          <t>Financial Assets</t>
        </is>
      </c>
      <c r="B347" s="5" t="n">
        <v>566729</v>
      </c>
      <c r="C347" s="5" t="n">
        <v>455382</v>
      </c>
    </row>
    <row r="348">
      <c r="A348" s="4" t="inlineStr">
        <is>
          <t>Deposits</t>
        </is>
      </c>
      <c r="B348" s="5" t="n">
        <v>350792</v>
      </c>
      <c r="C348" s="5" t="n">
        <v>344261</v>
      </c>
    </row>
    <row r="349">
      <c r="A349" s="4" t="inlineStr">
        <is>
          <t>Compulsory deposits</t>
        </is>
      </c>
      <c r="B349" s="5" t="n">
        <v>-36210</v>
      </c>
      <c r="C349" s="5" t="n">
        <v>-32436</v>
      </c>
    </row>
    <row r="350">
      <c r="A350" s="4" t="inlineStr">
        <is>
          <t>Securities sold under repurchase agreements</t>
        </is>
      </c>
      <c r="B350" s="5" t="n">
        <v>5943</v>
      </c>
      <c r="C350" s="5" t="n">
        <v>22591</v>
      </c>
    </row>
    <row r="351">
      <c r="A351" s="4" t="inlineStr">
        <is>
          <t>Funds from acceptances and issuance of securities</t>
        </is>
      </c>
      <c r="B351" s="5" t="n">
        <v>83967</v>
      </c>
      <c r="C351" s="5" t="n">
        <v>68573</v>
      </c>
    </row>
    <row r="352">
      <c r="A352" s="4" t="inlineStr">
        <is>
          <t>Borrowing and onlending</t>
        </is>
      </c>
      <c r="B352" s="5" t="n">
        <v>12868</v>
      </c>
      <c r="C352" s="5" t="n">
        <v>6388</v>
      </c>
    </row>
    <row r="353">
      <c r="A353" s="4" t="inlineStr">
        <is>
          <t>Subordinated debt</t>
        </is>
      </c>
      <c r="B353" s="5" t="n">
        <v>48969</v>
      </c>
      <c r="C353" s="5" t="n">
        <v>45762</v>
      </c>
    </row>
    <row r="354">
      <c r="A354" s="4" t="inlineStr">
        <is>
          <t>Financial Liabilities</t>
        </is>
      </c>
      <c r="B354" s="5" t="n">
        <v>489988</v>
      </c>
      <c r="C354" s="5" t="n">
        <v>491284</v>
      </c>
    </row>
    <row r="355">
      <c r="A355" s="4" t="inlineStr">
        <is>
          <t>Over 720 days [Member] | Securities purchased under agreements to resell—Collateral held [member] | Undiscounted cash flows [member]</t>
        </is>
      </c>
    </row>
    <row r="356">
      <c r="A356" s="3" t="inlineStr">
        <is>
          <t>Disclosure of assets and liabilities according to their remaining contractual maturities [Line Items]</t>
        </is>
      </c>
    </row>
    <row r="357">
      <c r="A357" s="4" t="inlineStr">
        <is>
          <t>Interbank investments</t>
        </is>
      </c>
      <c r="B357" s="5" t="n">
        <v>0</v>
      </c>
    </row>
    <row r="358">
      <c r="A358" s="4" t="inlineStr">
        <is>
          <t>Over 720 days [Member] | Securities purchased under agreements to resell—Collateral repledge [member] | Undiscounted cash flows [member]</t>
        </is>
      </c>
    </row>
    <row r="359">
      <c r="A359" s="3" t="inlineStr">
        <is>
          <t>Disclosure of assets and liabilities according to their remaining contractual maturities [Line Items]</t>
        </is>
      </c>
    </row>
    <row r="360">
      <c r="A360" s="4" t="inlineStr">
        <is>
          <t>Interbank investments</t>
        </is>
      </c>
      <c r="B360" s="5" t="n">
        <v>0</v>
      </c>
      <c r="C360" s="5" t="n">
        <v>0</v>
      </c>
    </row>
    <row r="361">
      <c r="A361" s="4" t="inlineStr">
        <is>
          <t>Over 720 days [Member] | Interbank deposits [member] | Undiscounted cash flows [member]</t>
        </is>
      </c>
    </row>
    <row r="362">
      <c r="A362" s="3" t="inlineStr">
        <is>
          <t>Disclosure of assets and liabilities according to their remaining contractual maturities [Line Items]</t>
        </is>
      </c>
    </row>
    <row r="363">
      <c r="A363" s="4" t="inlineStr">
        <is>
          <t>Interbank investments</t>
        </is>
      </c>
      <c r="B363" s="5" t="n">
        <v>1670</v>
      </c>
      <c r="C363" s="5" t="n">
        <v>1092</v>
      </c>
    </row>
    <row r="364">
      <c r="A364" s="4" t="inlineStr">
        <is>
          <t>Deposits</t>
        </is>
      </c>
      <c r="B364" s="5" t="n">
        <v>1</v>
      </c>
      <c r="C364" s="5" t="n">
        <v>287</v>
      </c>
    </row>
    <row r="365">
      <c r="A365" s="4" t="inlineStr">
        <is>
          <t>Over 720 days [Member] | Equity securities - available-for-sale [Member] | Undiscounted cash flows [member]</t>
        </is>
      </c>
    </row>
    <row r="366">
      <c r="A366" s="3" t="inlineStr">
        <is>
          <t>Disclosure of assets and liabilities according to their remaining contractual maturities [Line Items]</t>
        </is>
      </c>
    </row>
    <row r="367">
      <c r="A367" s="4" t="inlineStr">
        <is>
          <t>Securities</t>
        </is>
      </c>
      <c r="B367" s="5" t="n">
        <v>6737</v>
      </c>
      <c r="C367" s="5" t="n">
        <v>5779</v>
      </c>
    </row>
    <row r="368">
      <c r="A368" s="4" t="inlineStr">
        <is>
          <t>Over 720 days [Member] | Securities In Reverse Repurchase Transaction [Member] | Undiscounted cash flows [member]</t>
        </is>
      </c>
    </row>
    <row r="369">
      <c r="A369" s="3" t="inlineStr">
        <is>
          <t>Disclosure of assets and liabilities according to their remaining contractual maturities [Line Items]</t>
        </is>
      </c>
    </row>
    <row r="370">
      <c r="A370" s="4" t="inlineStr">
        <is>
          <t>Securities</t>
        </is>
      </c>
      <c r="B370" s="5" t="n">
        <v>35575</v>
      </c>
      <c r="C370" s="5" t="n">
        <v>15132</v>
      </c>
    </row>
    <row r="371">
      <c r="A371" s="4" t="inlineStr">
        <is>
          <t>Over 720 days [Member] | Debt securities - available-for-sale [Member] | Undiscounted cash flows [member]</t>
        </is>
      </c>
    </row>
    <row r="372">
      <c r="A372" s="3" t="inlineStr">
        <is>
          <t>Disclosure of assets and liabilities according to their remaining contractual maturities [Line Items]</t>
        </is>
      </c>
    </row>
    <row r="373">
      <c r="A373" s="4" t="inlineStr">
        <is>
          <t>Securities</t>
        </is>
      </c>
      <c r="B373" s="5" t="n">
        <v>133385</v>
      </c>
      <c r="C373" s="5" t="n">
        <v>51927</v>
      </c>
    </row>
    <row r="374">
      <c r="A374" s="4" t="inlineStr">
        <is>
          <t>Over 720 days [Member] | Securities sold under repurchase agreements [member] | Undiscounted cash flows [member]</t>
        </is>
      </c>
    </row>
    <row r="375">
      <c r="A375" s="3" t="inlineStr">
        <is>
          <t>Disclosure of assets and liabilities according to their remaining contractual maturities [Line Items]</t>
        </is>
      </c>
    </row>
    <row r="376">
      <c r="A376" s="4" t="inlineStr">
        <is>
          <t>Securities</t>
        </is>
      </c>
      <c r="B376" s="5" t="n">
        <v>47547</v>
      </c>
      <c r="C376" s="5" t="n">
        <v>29070</v>
      </c>
    </row>
    <row r="377">
      <c r="A377" s="4" t="inlineStr">
        <is>
          <t>Over 720 days [Member] | Swap [member]</t>
        </is>
      </c>
    </row>
    <row r="378">
      <c r="A378" s="3" t="inlineStr">
        <is>
          <t>Disclosure of assets and liabilities according to their remaining contractual maturities [Line Items]</t>
        </is>
      </c>
    </row>
    <row r="379">
      <c r="A379" s="4" t="inlineStr">
        <is>
          <t>Net position</t>
        </is>
      </c>
      <c r="B379" s="5" t="n">
        <v>25050</v>
      </c>
      <c r="C379" s="5" t="n">
        <v>33886</v>
      </c>
    </row>
    <row r="380">
      <c r="A380" s="4" t="inlineStr">
        <is>
          <t>Net position</t>
        </is>
      </c>
      <c r="B380" s="5" t="n">
        <v>22170</v>
      </c>
      <c r="C380" s="5" t="n">
        <v>35260</v>
      </c>
    </row>
    <row r="381">
      <c r="A381" s="4" t="inlineStr">
        <is>
          <t>Over 720 days [Member] | Option contract [member]</t>
        </is>
      </c>
    </row>
    <row r="382">
      <c r="A382" s="3" t="inlineStr">
        <is>
          <t>Disclosure of assets and liabilities according to their remaining contractual maturities [Line Items]</t>
        </is>
      </c>
    </row>
    <row r="383">
      <c r="A383" s="4" t="inlineStr">
        <is>
          <t>Net position</t>
        </is>
      </c>
      <c r="B383" s="5" t="n">
        <v>754</v>
      </c>
      <c r="C383" s="5" t="n">
        <v>540</v>
      </c>
    </row>
    <row r="384">
      <c r="A384" s="4" t="inlineStr">
        <is>
          <t>Net position</t>
        </is>
      </c>
      <c r="B384" s="5" t="n">
        <v>779</v>
      </c>
      <c r="C384" s="5" t="n">
        <v>528</v>
      </c>
    </row>
    <row r="385">
      <c r="A385" s="4" t="inlineStr">
        <is>
          <t>Over 720 days [Member] | Forward [member] | Undiscounted cash flows [member]</t>
        </is>
      </c>
    </row>
    <row r="386">
      <c r="A386" s="3" t="inlineStr">
        <is>
          <t>Disclosure of assets and liabilities according to their remaining contractual maturities [Line Items]</t>
        </is>
      </c>
    </row>
    <row r="387">
      <c r="A387" s="4" t="inlineStr">
        <is>
          <t>Net position</t>
        </is>
      </c>
      <c r="B387" s="5" t="n">
        <v>0</v>
      </c>
    </row>
    <row r="388">
      <c r="A388" s="4" t="inlineStr">
        <is>
          <t>Net position</t>
        </is>
      </c>
      <c r="B388" s="5" t="n">
        <v>0</v>
      </c>
      <c r="C388" s="5" t="n">
        <v>0</v>
      </c>
    </row>
    <row r="389">
      <c r="A389" s="4" t="inlineStr">
        <is>
          <t>Over 720 days [Member] | Other derivative financial instruments [Member]</t>
        </is>
      </c>
    </row>
    <row r="390">
      <c r="A390" s="3" t="inlineStr">
        <is>
          <t>Disclosure of assets and liabilities according to their remaining contractual maturities [Line Items]</t>
        </is>
      </c>
    </row>
    <row r="391">
      <c r="A391" s="4" t="inlineStr">
        <is>
          <t>Net position</t>
        </is>
      </c>
      <c r="B391" s="5" t="n">
        <v>999</v>
      </c>
      <c r="C391" s="5" t="n">
        <v>464</v>
      </c>
    </row>
    <row r="392">
      <c r="A392" s="4" t="inlineStr">
        <is>
          <t>Net position</t>
        </is>
      </c>
      <c r="B392" s="5" t="n">
        <v>707</v>
      </c>
      <c r="C392" s="5" t="n">
        <v>357</v>
      </c>
    </row>
    <row r="393">
      <c r="A393" s="4" t="inlineStr">
        <is>
          <t>Over 720 days [Member] | Demand deposits [Member] | Undiscounted cash flows [member]</t>
        </is>
      </c>
    </row>
    <row r="394">
      <c r="A394" s="3" t="inlineStr">
        <is>
          <t>Disclosure of assets and liabilities according to their remaining contractual maturities [Line Items]</t>
        </is>
      </c>
    </row>
    <row r="395">
      <c r="A395" s="4" t="inlineStr">
        <is>
          <t>Deposits</t>
        </is>
      </c>
      <c r="B395" s="5" t="n">
        <v>0</v>
      </c>
    </row>
    <row r="396">
      <c r="A396" s="4" t="inlineStr">
        <is>
          <t>Compulsory deposits</t>
        </is>
      </c>
      <c r="B396" s="5" t="n">
        <v>0</v>
      </c>
    </row>
    <row r="397">
      <c r="A397" s="4" t="inlineStr">
        <is>
          <t>Over 720 days [Member] | Savings deposits [Member] | Undiscounted cash flows [member]</t>
        </is>
      </c>
    </row>
    <row r="398">
      <c r="A398" s="3" t="inlineStr">
        <is>
          <t>Disclosure of assets and liabilities according to their remaining contractual maturities [Line Items]</t>
        </is>
      </c>
    </row>
    <row r="399">
      <c r="A399" s="4" t="inlineStr">
        <is>
          <t>Deposits</t>
        </is>
      </c>
      <c r="B399" s="5" t="n">
        <v>0</v>
      </c>
    </row>
    <row r="400">
      <c r="A400" s="4" t="inlineStr">
        <is>
          <t>Compulsory deposits</t>
        </is>
      </c>
      <c r="B400" s="5" t="n">
        <v>0</v>
      </c>
    </row>
    <row r="401">
      <c r="A401" s="4" t="inlineStr">
        <is>
          <t>Over 720 days [Member] | Time deposits [Member] | Undiscounted cash flows [member]</t>
        </is>
      </c>
    </row>
    <row r="402">
      <c r="A402" s="3" t="inlineStr">
        <is>
          <t>Disclosure of assets and liabilities according to their remaining contractual maturities [Line Items]</t>
        </is>
      </c>
    </row>
    <row r="403">
      <c r="A403" s="4" t="inlineStr">
        <is>
          <t>Deposits</t>
        </is>
      </c>
      <c r="B403" s="5" t="n">
        <v>350791</v>
      </c>
      <c r="C403" s="5" t="n">
        <v>343974</v>
      </c>
    </row>
    <row r="404">
      <c r="A404" s="4" t="inlineStr">
        <is>
          <t>Compulsory deposits</t>
        </is>
      </c>
      <c r="B404" s="5" t="n">
        <v>-36210</v>
      </c>
      <c r="C404" s="5" t="n">
        <v>-32436</v>
      </c>
    </row>
    <row r="405">
      <c r="A405" s="4" t="inlineStr">
        <is>
          <t>Over 720 days [Member] | Other deposits [Member] | Undiscounted cash flows [member]</t>
        </is>
      </c>
    </row>
    <row r="406">
      <c r="A406" s="3" t="inlineStr">
        <is>
          <t>Disclosure of assets and liabilities according to their remaining contractual maturities [Line Items]</t>
        </is>
      </c>
    </row>
    <row r="407">
      <c r="A407" s="4" t="inlineStr">
        <is>
          <t>Deposits</t>
        </is>
      </c>
      <c r="B407" s="5" t="n">
        <v>0</v>
      </c>
    </row>
    <row r="408">
      <c r="A408" s="4" t="inlineStr">
        <is>
          <t>Over 720 days [Member] | Government securities - abroad [member] | Undiscounted cash flows [member]</t>
        </is>
      </c>
    </row>
    <row r="409">
      <c r="A409" s="3" t="inlineStr">
        <is>
          <t>Disclosure of assets and liabilities according to their remaining contractual maturities [Line Items]</t>
        </is>
      </c>
    </row>
    <row r="410">
      <c r="A410" s="4" t="inlineStr">
        <is>
          <t>Securities sold under repurchase agreements</t>
        </is>
      </c>
      <c r="B410" s="5" t="n">
        <v>5687</v>
      </c>
      <c r="C410" s="5" t="n">
        <v>22564</v>
      </c>
    </row>
    <row r="411">
      <c r="A411" s="4" t="inlineStr">
        <is>
          <t>Over 720 days [Member] | Private Securities [Member] | Undiscounted cash flows [member]</t>
        </is>
      </c>
    </row>
    <row r="412">
      <c r="A412" s="3" t="inlineStr">
        <is>
          <t>Disclosure of assets and liabilities according to their remaining contractual maturities [Line Items]</t>
        </is>
      </c>
    </row>
    <row r="413">
      <c r="A413" s="4" t="inlineStr">
        <is>
          <t>Securities sold under repurchase agreements</t>
        </is>
      </c>
      <c r="B413" s="5" t="n">
        <v>18</v>
      </c>
      <c r="C413" s="6" t="inlineStr">
        <is>
          <t>R$ 27</t>
        </is>
      </c>
    </row>
    <row r="414">
      <c r="A414" s="4" t="inlineStr">
        <is>
          <t>Over 720 days [Member] | Foreign securities [member] | Undiscounted cash flows [member]</t>
        </is>
      </c>
    </row>
    <row r="415">
      <c r="A415" s="3" t="inlineStr">
        <is>
          <t>Disclosure of assets and liabilities according to their remaining contractual maturities [Line Items]</t>
        </is>
      </c>
    </row>
    <row r="416">
      <c r="A416" s="4" t="inlineStr">
        <is>
          <t>Securities sold under repurchase agreements</t>
        </is>
      </c>
      <c r="B416" s="6" t="inlineStr">
        <is>
          <t>R$ 238</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Assets and Liabilities According to Their Remaining Contractual Maturities, Considering Their Undiscounted Flows (Parenthetical) (Detail) - BRL (R$) R$ in Millions</t>
        </is>
      </c>
      <c r="B1" s="2" t="inlineStr">
        <is>
          <t>12 Months Ended</t>
        </is>
      </c>
    </row>
    <row r="2">
      <c r="B2" s="2" t="inlineStr">
        <is>
          <t>Dec. 31, 2021</t>
        </is>
      </c>
      <c r="C2" s="2" t="inlineStr">
        <is>
          <t>Dec. 31, 2020</t>
        </is>
      </c>
      <c r="D2" s="2" t="inlineStr">
        <is>
          <t>Dec. 31, 2019</t>
        </is>
      </c>
    </row>
    <row r="3">
      <c r="A3" s="3" t="inlineStr">
        <is>
          <t>Disclosure of assets and liabilities according to their remaining contractual maturities [Line Items]</t>
        </is>
      </c>
    </row>
    <row r="4">
      <c r="A4" s="4" t="inlineStr">
        <is>
          <t>Deposits in Central Bank</t>
        </is>
      </c>
      <c r="B4" s="6" t="inlineStr">
        <is>
          <t>R$ 104592</t>
        </is>
      </c>
      <c r="C4" s="6" t="inlineStr">
        <is>
          <t>R$ 90059</t>
        </is>
      </c>
    </row>
    <row r="5">
      <c r="A5" s="4" t="inlineStr">
        <is>
          <t>Securities under guarantee transactions</t>
        </is>
      </c>
      <c r="B5" s="5" t="n">
        <v>9266</v>
      </c>
      <c r="C5" s="5" t="n">
        <v>11119</v>
      </c>
    </row>
    <row r="6">
      <c r="A6" s="4" t="inlineStr">
        <is>
          <t>Payment to merchants</t>
        </is>
      </c>
      <c r="B6" s="5" t="n">
        <v>92011</v>
      </c>
      <c r="C6" s="5" t="n">
        <v>71820</v>
      </c>
    </row>
    <row r="7">
      <c r="A7" s="4" t="inlineStr">
        <is>
          <t>Amount of liabilities from transactions related to credit assignments</t>
        </is>
      </c>
      <c r="B7" s="5" t="n">
        <v>1004</v>
      </c>
      <c r="C7" s="5" t="n">
        <v>1623</v>
      </c>
    </row>
    <row r="8">
      <c r="A8" s="4" t="inlineStr">
        <is>
          <t>Compulsory deposits with the Central Bank of Brazil</t>
        </is>
      </c>
      <c r="B8" s="5" t="n">
        <v>-14533</v>
      </c>
      <c r="C8" s="5" t="n">
        <v>1189</v>
      </c>
      <c r="D8" s="6" t="inlineStr">
        <is>
          <t>R$ 2900</t>
        </is>
      </c>
    </row>
    <row r="9">
      <c r="A9" s="4" t="inlineStr">
        <is>
          <t>Interbank deposits [member]</t>
        </is>
      </c>
    </row>
    <row r="10">
      <c r="A10" s="3" t="inlineStr">
        <is>
          <t>Disclosure of assets and liabilities according to their remaining contractual maturities [Line Items]</t>
        </is>
      </c>
    </row>
    <row r="11">
      <c r="A11" s="4" t="inlineStr">
        <is>
          <t>Compulsory deposits with the Central Bank of Brazil</t>
        </is>
      </c>
      <c r="B11" s="6" t="inlineStr">
        <is>
          <t>R$ 40221</t>
        </is>
      </c>
      <c r="C11" s="6" t="inlineStr">
        <is>
          <t>R$ 32477</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Off Balance Sheet (Detail) - BRL (R$) R$ in Millions</t>
        </is>
      </c>
      <c r="B1" s="2" t="inlineStr">
        <is>
          <t>Dec. 31, 2021</t>
        </is>
      </c>
      <c r="C1" s="2" t="inlineStr">
        <is>
          <t>Dec. 31, 2020</t>
        </is>
      </c>
    </row>
    <row r="2">
      <c r="A2" s="3" t="inlineStr">
        <is>
          <t>Disclosure of contractual maturities of assets and liabilities and off balance sheet commitments [line items]</t>
        </is>
      </c>
    </row>
    <row r="3">
      <c r="A3" s="4" t="inlineStr">
        <is>
          <t>Financial guarantees</t>
        </is>
      </c>
      <c r="B3" s="6" t="inlineStr">
        <is>
          <t>R$ 82910</t>
        </is>
      </c>
      <c r="C3" s="6" t="inlineStr">
        <is>
          <t>R$ 68933</t>
        </is>
      </c>
    </row>
    <row r="4">
      <c r="A4" s="4" t="inlineStr">
        <is>
          <t>Commitments to be released</t>
        </is>
      </c>
      <c r="B4" s="5" t="n">
        <v>391015</v>
      </c>
      <c r="C4" s="5" t="n">
        <v>320905</v>
      </c>
    </row>
    <row r="5">
      <c r="A5" s="4" t="inlineStr">
        <is>
          <t>Letters of credit to be released</t>
        </is>
      </c>
      <c r="B5" s="5" t="n">
        <v>45773</v>
      </c>
      <c r="C5" s="5" t="n">
        <v>41477</v>
      </c>
    </row>
    <row r="6">
      <c r="A6" s="4" t="inlineStr">
        <is>
          <t>Contractual commitments-Fixed assets and Intangible</t>
        </is>
      </c>
      <c r="B6" s="5" t="n">
        <v>3</v>
      </c>
      <c r="C6" s="5" t="n">
        <v>36</v>
      </c>
    </row>
    <row r="7">
      <c r="A7" s="4" t="inlineStr">
        <is>
          <t>Total</t>
        </is>
      </c>
      <c r="B7" s="5" t="n">
        <v>519701</v>
      </c>
      <c r="C7" s="5" t="n">
        <v>431351</v>
      </c>
    </row>
    <row r="8">
      <c r="A8" s="4" t="inlineStr">
        <is>
          <t>0-30 days [Member]</t>
        </is>
      </c>
    </row>
    <row r="9">
      <c r="A9" s="3" t="inlineStr">
        <is>
          <t>Disclosure of contractual maturities of assets and liabilities and off balance sheet commitments [line items]</t>
        </is>
      </c>
    </row>
    <row r="10">
      <c r="A10" s="4" t="inlineStr">
        <is>
          <t>Financial guarantees</t>
        </is>
      </c>
      <c r="B10" s="5" t="n">
        <v>3742</v>
      </c>
      <c r="C10" s="5" t="n">
        <v>2859</v>
      </c>
    </row>
    <row r="11">
      <c r="A11" s="4" t="inlineStr">
        <is>
          <t>Commitments to be released</t>
        </is>
      </c>
      <c r="B11" s="5" t="n">
        <v>151235</v>
      </c>
      <c r="C11" s="5" t="n">
        <v>128792</v>
      </c>
    </row>
    <row r="12">
      <c r="A12" s="4" t="inlineStr">
        <is>
          <t>Letters of credit to be released</t>
        </is>
      </c>
      <c r="B12" s="5" t="n">
        <v>45773</v>
      </c>
      <c r="C12" s="5" t="n">
        <v>41477</v>
      </c>
    </row>
    <row r="13">
      <c r="A13" s="4" t="inlineStr">
        <is>
          <t>Contractual commitments-Fixed assets and Intangible</t>
        </is>
      </c>
      <c r="B13" s="5" t="n">
        <v>0</v>
      </c>
    </row>
    <row r="14">
      <c r="A14" s="4" t="inlineStr">
        <is>
          <t>Total</t>
        </is>
      </c>
      <c r="B14" s="5" t="n">
        <v>200750</v>
      </c>
      <c r="C14" s="5" t="n">
        <v>173128</v>
      </c>
    </row>
    <row r="15">
      <c r="A15" s="4" t="inlineStr">
        <is>
          <t>31 - 365 days [Member]</t>
        </is>
      </c>
    </row>
    <row r="16">
      <c r="A16" s="3" t="inlineStr">
        <is>
          <t>Disclosure of contractual maturities of assets and liabilities and off balance sheet commitments [line items]</t>
        </is>
      </c>
    </row>
    <row r="17">
      <c r="A17" s="4" t="inlineStr">
        <is>
          <t>Financial guarantees</t>
        </is>
      </c>
      <c r="B17" s="5" t="n">
        <v>28530</v>
      </c>
      <c r="C17" s="5" t="n">
        <v>24491</v>
      </c>
    </row>
    <row r="18">
      <c r="A18" s="4" t="inlineStr">
        <is>
          <t>Commitments to be released</t>
        </is>
      </c>
      <c r="B18" s="5" t="n">
        <v>35605</v>
      </c>
      <c r="C18" s="5" t="n">
        <v>27144</v>
      </c>
    </row>
    <row r="19">
      <c r="A19" s="4" t="inlineStr">
        <is>
          <t>Letters of credit to be released</t>
        </is>
      </c>
      <c r="B19" s="5" t="n">
        <v>0</v>
      </c>
    </row>
    <row r="20">
      <c r="A20" s="4" t="inlineStr">
        <is>
          <t>Contractual commitments-Fixed assets and Intangible</t>
        </is>
      </c>
      <c r="B20" s="5" t="n">
        <v>3</v>
      </c>
      <c r="C20" s="5" t="n">
        <v>36</v>
      </c>
    </row>
    <row r="21">
      <c r="A21" s="4" t="inlineStr">
        <is>
          <t>Total</t>
        </is>
      </c>
      <c r="B21" s="5" t="n">
        <v>64138</v>
      </c>
      <c r="C21" s="5" t="n">
        <v>51671</v>
      </c>
    </row>
    <row r="22">
      <c r="A22" s="4" t="inlineStr">
        <is>
          <t>366 - 720 days [Member]</t>
        </is>
      </c>
    </row>
    <row r="23">
      <c r="A23" s="3" t="inlineStr">
        <is>
          <t>Disclosure of contractual maturities of assets and liabilities and off balance sheet commitments [line items]</t>
        </is>
      </c>
    </row>
    <row r="24">
      <c r="A24" s="4" t="inlineStr">
        <is>
          <t>Financial guarantees</t>
        </is>
      </c>
      <c r="B24" s="5" t="n">
        <v>11046</v>
      </c>
      <c r="C24" s="5" t="n">
        <v>6428</v>
      </c>
    </row>
    <row r="25">
      <c r="A25" s="4" t="inlineStr">
        <is>
          <t>Commitments to be released</t>
        </is>
      </c>
      <c r="B25" s="5" t="n">
        <v>18541</v>
      </c>
      <c r="C25" s="5" t="n">
        <v>11776</v>
      </c>
    </row>
    <row r="26">
      <c r="A26" s="4" t="inlineStr">
        <is>
          <t>Letters of credit to be released</t>
        </is>
      </c>
      <c r="B26" s="5" t="n">
        <v>0</v>
      </c>
    </row>
    <row r="27">
      <c r="A27" s="4" t="inlineStr">
        <is>
          <t>Contractual commitments-Fixed assets and Intangible</t>
        </is>
      </c>
      <c r="B27" s="5" t="n">
        <v>0</v>
      </c>
      <c r="C27" s="5" t="n">
        <v>0</v>
      </c>
    </row>
    <row r="28">
      <c r="A28" s="4" t="inlineStr">
        <is>
          <t>Total</t>
        </is>
      </c>
      <c r="B28" s="5" t="n">
        <v>29587</v>
      </c>
      <c r="C28" s="5" t="n">
        <v>18204</v>
      </c>
    </row>
    <row r="29">
      <c r="A29" s="4" t="inlineStr">
        <is>
          <t>Over 720 days [Member]</t>
        </is>
      </c>
    </row>
    <row r="30">
      <c r="A30" s="3" t="inlineStr">
        <is>
          <t>Disclosure of contractual maturities of assets and liabilities and off balance sheet commitments [line items]</t>
        </is>
      </c>
    </row>
    <row r="31">
      <c r="A31" s="4" t="inlineStr">
        <is>
          <t>Financial guarantees</t>
        </is>
      </c>
      <c r="B31" s="5" t="n">
        <v>39592</v>
      </c>
      <c r="C31" s="5" t="n">
        <v>35155</v>
      </c>
    </row>
    <row r="32">
      <c r="A32" s="4" t="inlineStr">
        <is>
          <t>Commitments to be released</t>
        </is>
      </c>
      <c r="B32" s="5" t="n">
        <v>185634</v>
      </c>
      <c r="C32" s="5" t="n">
        <v>153193</v>
      </c>
    </row>
    <row r="33">
      <c r="A33" s="4" t="inlineStr">
        <is>
          <t>Letters of credit to be released</t>
        </is>
      </c>
      <c r="B33" s="5" t="n">
        <v>0</v>
      </c>
    </row>
    <row r="34">
      <c r="A34" s="4" t="inlineStr">
        <is>
          <t>Contractual commitments-Fixed assets and Intangible</t>
        </is>
      </c>
      <c r="B34" s="5" t="n">
        <v>0</v>
      </c>
    </row>
    <row r="35">
      <c r="A35" s="4" t="inlineStr">
        <is>
          <t>Total</t>
        </is>
      </c>
      <c r="B35" s="6" t="inlineStr">
        <is>
          <t>R$ 225226</t>
        </is>
      </c>
      <c r="C35" s="6" t="inlineStr">
        <is>
          <t>R$ 188348</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Composition Of Capital Adequcy (Detail) - BRL (R$) R$ in Millions</t>
        </is>
      </c>
      <c r="B1" s="2" t="inlineStr">
        <is>
          <t>12 Months Ended</t>
        </is>
      </c>
    </row>
    <row r="2">
      <c r="B2" s="2" t="inlineStr">
        <is>
          <t>Dec. 31, 2021</t>
        </is>
      </c>
      <c r="C2" s="2" t="inlineStr">
        <is>
          <t>Dec. 31, 2020</t>
        </is>
      </c>
    </row>
    <row r="3">
      <c r="A3" s="3" t="inlineStr">
        <is>
          <t>Disclosure Detail Of Composition Of Capital Adequacy [Line Items]</t>
        </is>
      </c>
    </row>
    <row r="4">
      <c r="A4" s="4" t="inlineStr">
        <is>
          <t>Common Equity Tier I</t>
        </is>
      </c>
      <c r="B4" s="6" t="inlineStr">
        <is>
          <t>R$ 130716</t>
        </is>
      </c>
      <c r="C4" s="6" t="inlineStr">
        <is>
          <t>R$ 119960</t>
        </is>
      </c>
    </row>
    <row r="5">
      <c r="A5" s="4" t="inlineStr">
        <is>
          <t>Tier I</t>
        </is>
      </c>
      <c r="B5" s="5" t="n">
        <v>149912</v>
      </c>
      <c r="C5" s="5" t="n">
        <v>137157</v>
      </c>
    </row>
    <row r="6">
      <c r="A6" s="4" t="inlineStr">
        <is>
          <t>Total capital (PR)</t>
        </is>
      </c>
      <c r="B6" s="5" t="n">
        <v>169797</v>
      </c>
      <c r="C6" s="5" t="n">
        <v>151244</v>
      </c>
    </row>
    <row r="7">
      <c r="A7" s="4" t="inlineStr">
        <is>
          <t>Total risk-weighted assets (RWA)</t>
        </is>
      </c>
      <c r="B7" s="6" t="inlineStr">
        <is>
          <t>R$ 1153841</t>
        </is>
      </c>
      <c r="C7" s="6" t="inlineStr">
        <is>
          <t>R$ 1042207</t>
        </is>
      </c>
    </row>
    <row r="8">
      <c r="A8" s="4" t="inlineStr">
        <is>
          <t>Common Equity Tier 1 ratio (%)</t>
        </is>
      </c>
      <c r="B8" s="4" t="inlineStr">
        <is>
          <t>11.30%</t>
        </is>
      </c>
      <c r="C8" s="4" t="inlineStr">
        <is>
          <t>11.50%</t>
        </is>
      </c>
    </row>
    <row r="9">
      <c r="A9" s="4" t="inlineStr">
        <is>
          <t>Tier 1 ratio (%)</t>
        </is>
      </c>
      <c r="B9" s="4" t="inlineStr">
        <is>
          <t>13.00%</t>
        </is>
      </c>
      <c r="C9" s="4" t="inlineStr">
        <is>
          <t>13.20%</t>
        </is>
      </c>
    </row>
    <row r="10">
      <c r="A10" s="4" t="inlineStr">
        <is>
          <t>Total capital ratio (%)</t>
        </is>
      </c>
      <c r="B10" s="4" t="inlineStr">
        <is>
          <t>14.70%</t>
        </is>
      </c>
      <c r="C10" s="4" t="inlineStr">
        <is>
          <t>14.50%</t>
        </is>
      </c>
    </row>
    <row r="11">
      <c r="A11" s="4" t="inlineStr">
        <is>
          <t>Capital conservation buffer requirement (%)</t>
        </is>
      </c>
      <c r="B11" s="4" t="inlineStr">
        <is>
          <t>2.00%</t>
        </is>
      </c>
      <c r="C11" s="4" t="inlineStr">
        <is>
          <t>1.25%</t>
        </is>
      </c>
    </row>
    <row r="12">
      <c r="A12" s="4" t="inlineStr">
        <is>
          <t>Countercyclical buffer requirement (%)</t>
        </is>
      </c>
      <c r="B12" s="4" t="inlineStr">
        <is>
          <t>0.00%</t>
        </is>
      </c>
      <c r="C12" s="4" t="inlineStr">
        <is>
          <t>0.00%</t>
        </is>
      </c>
    </row>
    <row r="13">
      <c r="A13" s="4" t="inlineStr">
        <is>
          <t>Bank G-SIB and/or D-SIB additional requirements (%)</t>
        </is>
      </c>
      <c r="B13" s="4" t="inlineStr">
        <is>
          <t>1.00%</t>
        </is>
      </c>
      <c r="C13" s="4" t="inlineStr">
        <is>
          <t>1.00%</t>
        </is>
      </c>
    </row>
    <row r="14">
      <c r="A14" s="4" t="inlineStr">
        <is>
          <t>Total of bank CET1 specific buffer requirements (%)</t>
        </is>
      </c>
      <c r="B14" s="4" t="inlineStr">
        <is>
          <t>3.00%</t>
        </is>
      </c>
      <c r="C14" s="4" t="inlineStr">
        <is>
          <t>2.25%</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Composition Of Capital Adequcy Parenthetical (Detail)</t>
        </is>
      </c>
      <c r="B1" s="2" t="inlineStr">
        <is>
          <t>12 Months Ended</t>
        </is>
      </c>
    </row>
    <row r="2">
      <c r="B2" s="2" t="inlineStr">
        <is>
          <t>Dec. 31, 2021</t>
        </is>
      </c>
      <c r="C2" s="2" t="inlineStr">
        <is>
          <t>Dec. 31, 2020</t>
        </is>
      </c>
    </row>
    <row r="3">
      <c r="A3" s="3" t="inlineStr">
        <is>
          <t>Disclosure Detail Of Composition Of Capital Adequacy [Line Items]</t>
        </is>
      </c>
    </row>
    <row r="4">
      <c r="A4" s="4" t="inlineStr">
        <is>
          <t>Conservation</t>
        </is>
      </c>
      <c r="B4" s="4" t="inlineStr">
        <is>
          <t>13.00%</t>
        </is>
      </c>
      <c r="C4" s="4" t="inlineStr">
        <is>
          <t>13.20%</t>
        </is>
      </c>
    </row>
    <row r="5">
      <c r="A5" s="4" t="inlineStr">
        <is>
          <t>Till April Two Thousand And Twenty Two [Member] | Bacen Resolution Four Seven Eight Three [Member]</t>
        </is>
      </c>
    </row>
    <row r="6">
      <c r="A6" s="3" t="inlineStr">
        <is>
          <t>Disclosure Detail Of Composition Of Capital Adequacy [Line Items]</t>
        </is>
      </c>
    </row>
    <row r="7">
      <c r="A7" s="4" t="inlineStr">
        <is>
          <t>Conservation</t>
        </is>
      </c>
      <c r="B7" s="4" t="inlineStr">
        <is>
          <t>2.5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t>
        </is>
      </c>
      <c r="B1" s="2" t="inlineStr">
        <is>
          <t>12 Months Ended</t>
        </is>
      </c>
    </row>
    <row r="2">
      <c r="B2" s="2" t="inlineStr">
        <is>
          <t>Dec. 31, 2021</t>
        </is>
      </c>
    </row>
    <row r="3">
      <c r="A3" s="3" t="inlineStr">
        <is>
          <t>Text Block [Abstract]</t>
        </is>
      </c>
    </row>
    <row r="4">
      <c r="A4" s="4" t="inlineStr">
        <is>
          <t>Securities sold under repurchase agreements and interbank and institutional market funds</t>
        </is>
      </c>
      <c r="B4" s="4" t="inlineStr">
        <is>
          <t>Note 17 – Securities sold under repurchase agreements and interbank and institutional market funds
a) Securities sold under repurchase agreements The table below shows the breakdown of funds:
12/31/2021 12/31/2020
Interest rate (p.a.) Current Non- current Total Current Non- current Total
Assets pledged as collateral 94,899 81 94,980 45,961 564 46,525
Government securities 95% of CDI to 9.15% 67,060 — 67,060 22,088 — 22,088
Corporate securities 45% of CDI to 100% of CDI 25,676 — 25,676 20,773 — 20,773
Own issue 100.5% of CDI to 16.40% 1 20 21 1,965 20 1,985
Foreign 0.21% to 3.12% 2,162 61 2,223 1,135 544 1,679
Assets received as collateral 8.8% to 9.15% 105,036 — 105,036 151,370 — 151,370
Right to sell or repledge the collateral 0.15% to 10.0% 43,260 9,572 52,832 50,491 24,978 75,469
Total 243,195 9,653 252,848 247,822 25,542 273,364
b) Interbank market funds
12/31/2021 12/31/2020
Interest rate (p.a.) Current Non- current Total Current Non- current Total
Financial bills 3.40 to IGPM + 3.95% 20,310 3,749 24,059 21,898 21,691 43,589
Real estate credit bills 2.92% to IPCA + 3.70% 3,628 7,035 10,663 2,600 1,605 4,205
Agribusiness credit bills 2.56% to 12.36% 4,342 9,359 13,701 10,166 4,119 14,285
Guaranteed real estate bills 95% of CDI to IPCA + 6.08% 1,623 29,375 30,998 437 10,592 11,029
Import and export financing 0% to 13.14% 64,274 22,674 86,948 56,148 15,322 71,470
On-lending-domestic 0% to 17% 3,929 6,847 10,776 3,672 7,785 11,457
Total (*) 98,106 79,039 177,145 94,921 61,114 156,035
(*) Comprises R$ 34,942 (R$ 34,372 at 12/31/2020) pegged to Libor. Funding for import and export financing represents credit facilities available for financing of imports and exports of Brazilian companies, in general denominated in foreign currency.
c) Institutional market funds
12/31/2021 12/31/2020
Interest rate (p.a.) Current Non- current Total Current Non- current Total
Subordinated debt 100% of LIB to IGPM + 4.63% 21,203 53,833 75,036 12,125 62,791 74,916
Foreign loans through securities (3.17%) to 34.16% 6,560 56,283 62,843 6,636 55,797 62,433
Funding from structured operations certificates (1) 0.3% to IPCA + 4.80% 143 614 757 578 381 959
Total 27,906 110,730 138,636 19,339 118,969 138,308
(1) The fair value of funding from structured operations certificates issued is R$ 790 (R$ 1,018 at 12/31/2020).
d) Subordinated debt, including perpetual debts
Name of security / currency Principal amount (original currency) Issue Maturity Return p.a. 12/31/2021 12/31/2020
Subordinated financial bills—BRL
6 2011 2021 109.25% to 110.5% of CDI — 14
2,313 2012 2022 IPCA + 5.15% to 5.83% 6,380 5,484
20 2012 2022 IGPM + 4.63% 44 38
2,146 2019 Perpetual 114% of SELIC 2,187 2,143
935 2019 Perpetual SELIC + 1.17% to 1.19% 976 963
50 2019 2028 CDI + 0.72% 55 52
2,281 2019 2029 CDI + 0.75% 2,502 2,379
450 2020 2029 CDI + 2% 481 452
106 2020 2030 IPCA + 4.64% 125 109
1,556 2020 2030 CDI + 2% 1,664 1,562
5,488 2021 2031 CDI + 2% 5,651 —
Total 20,065 13,196
Subordinated euronotes—USD
1,000 2010 2021 5.75% — 5,361
1,042 2011 2021 5.75% to 6.2% — 3,891
550 2012 2021 6.2% — 2,858
2,592 2012 2022 5.5% to 5.65% 14,742 13,839
1,858 2012 2023 5.13% 10,432 9,762
1,250 2017 Perpetual 6.13% 6,997 6,510
750 2018 Perpetual 6.5% 4,262 3,967
750 2019 2029 4.5% 4,205 3,915
700 2020 Perpetual 4.6% 3,967 3,696
500 2021 2031 3.9% 2,804 —
Total 47,409 53,799
Subordinated bonds—CLP
27,776 1997 2022 7.45% to 8.30% 36 74
180,351 2008 2033 3.50% to 4.92% 1,423 1,515
97,962 2009 2035 4.75% 1,079 1,135
1,060,250 2010 2032 4.35% 106 111
1,060,250 2010 2035 3.90% to 3.96% 244 255
1,060,250 2010 2036 4.48% 1,160 885
1,060,250 2010 2038 3.9% 845 1,215
1,060,250 2010 2040 4.15% to 4.29% 651 682
1,060,250 2010 2042 4.45% 317 332
57,168 2014 2034 3.8% 414 434
Total 6,275 6,638
Subordinated bonds—COP
104,000 2013 2023 IPC + 2% 145 160
146,000 2013 2028 IPC + 2% 203 224
648,171 2014 2024 LIB 939 899
Total 1,287 1,283
Total 75,036 74,916</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and Capital Management - Summary of Assessing Minimum Capital Requirements (Detail) - BRL (R$) R$ in Millions</t>
        </is>
      </c>
      <c r="B1" s="2" t="inlineStr">
        <is>
          <t>Dec. 31, 2021</t>
        </is>
      </c>
      <c r="C1" s="2" t="inlineStr">
        <is>
          <t>Dec. 31, 2020</t>
        </is>
      </c>
    </row>
    <row r="2">
      <c r="A2" s="3" t="inlineStr">
        <is>
          <t>Disclosure Of Regulatory Capital Resources [Line Items]</t>
        </is>
      </c>
    </row>
    <row r="3">
      <c r="A3" s="4" t="inlineStr">
        <is>
          <t>Risk weighted assets</t>
        </is>
      </c>
      <c r="B3" s="6" t="inlineStr">
        <is>
          <t>R$ 1153841</t>
        </is>
      </c>
      <c r="C3" s="6" t="inlineStr">
        <is>
          <t>R$ 1042207</t>
        </is>
      </c>
    </row>
    <row r="4">
      <c r="A4" s="4" t="inlineStr">
        <is>
          <t>Credit risk [member]</t>
        </is>
      </c>
    </row>
    <row r="5">
      <c r="A5" s="3" t="inlineStr">
        <is>
          <t>Disclosure Of Regulatory Capital Resources [Line Items]</t>
        </is>
      </c>
    </row>
    <row r="6">
      <c r="A6" s="4" t="inlineStr">
        <is>
          <t>Risk weighted assets</t>
        </is>
      </c>
      <c r="B6" s="5" t="n">
        <v>1044344</v>
      </c>
      <c r="C6" s="5" t="n">
        <v>921934</v>
      </c>
    </row>
    <row r="7">
      <c r="A7" s="4" t="inlineStr">
        <is>
          <t>Credit risk [member] | Credit Risk Excluding Counterparty Credit Risk [Member]</t>
        </is>
      </c>
    </row>
    <row r="8">
      <c r="A8" s="3" t="inlineStr">
        <is>
          <t>Disclosure Of Regulatory Capital Resources [Line Items]</t>
        </is>
      </c>
    </row>
    <row r="9">
      <c r="A9" s="4" t="inlineStr">
        <is>
          <t>Risk weighted assets</t>
        </is>
      </c>
      <c r="B9" s="5" t="n">
        <v>922824</v>
      </c>
      <c r="C9" s="5" t="n">
        <v>778153</v>
      </c>
    </row>
    <row r="10">
      <c r="A10" s="4" t="inlineStr">
        <is>
          <t>Credit risk [member] | Counterparty Credit Risk [Member]</t>
        </is>
      </c>
    </row>
    <row r="11">
      <c r="A11" s="3" t="inlineStr">
        <is>
          <t>Disclosure Of Regulatory Capital Resources [Line Items]</t>
        </is>
      </c>
    </row>
    <row r="12">
      <c r="A12" s="4" t="inlineStr">
        <is>
          <t>Risk weighted assets</t>
        </is>
      </c>
      <c r="B12" s="5" t="n">
        <v>42898</v>
      </c>
      <c r="C12" s="5" t="n">
        <v>45674</v>
      </c>
    </row>
    <row r="13">
      <c r="A13" s="4" t="inlineStr">
        <is>
          <t>Credit risk [member] | Counterparty Credit Risk [Member] | Credit Risk Excluding Counterparty Credit Risk [Member]</t>
        </is>
      </c>
    </row>
    <row r="14">
      <c r="A14" s="3" t="inlineStr">
        <is>
          <t>Disclosure Of Regulatory Capital Resources [Line Items]</t>
        </is>
      </c>
    </row>
    <row r="15">
      <c r="A15" s="4" t="inlineStr">
        <is>
          <t>Risk weighted assets</t>
        </is>
      </c>
      <c r="B15" s="5" t="n">
        <v>27616</v>
      </c>
      <c r="C15" s="5" t="n">
        <v>27119</v>
      </c>
    </row>
    <row r="16">
      <c r="A16" s="4" t="inlineStr">
        <is>
          <t>Credit risk [member] | Counterparty Credit Risk [Member] | Other Counterparty Credit Risk [Member]</t>
        </is>
      </c>
    </row>
    <row r="17">
      <c r="A17" s="3" t="inlineStr">
        <is>
          <t>Disclosure Of Regulatory Capital Resources [Line Items]</t>
        </is>
      </c>
    </row>
    <row r="18">
      <c r="A18" s="4" t="inlineStr">
        <is>
          <t>Risk weighted assets</t>
        </is>
      </c>
      <c r="B18" s="5" t="n">
        <v>15282</v>
      </c>
      <c r="C18" s="5" t="n">
        <v>18555</v>
      </c>
    </row>
    <row r="19">
      <c r="A19" s="4" t="inlineStr">
        <is>
          <t>Credit risk [member] | Credit Valuation Adjustment [Member]</t>
        </is>
      </c>
    </row>
    <row r="20">
      <c r="A20" s="3" t="inlineStr">
        <is>
          <t>Disclosure Of Regulatory Capital Resources [Line Items]</t>
        </is>
      </c>
    </row>
    <row r="21">
      <c r="A21" s="4" t="inlineStr">
        <is>
          <t>Risk weighted assets</t>
        </is>
      </c>
      <c r="B21" s="5" t="n">
        <v>8102</v>
      </c>
      <c r="C21" s="5" t="n">
        <v>5960</v>
      </c>
    </row>
    <row r="22">
      <c r="A22" s="4" t="inlineStr">
        <is>
          <t>Credit risk [member] | Equity Investments In Funds Look Through Approach [Member]</t>
        </is>
      </c>
    </row>
    <row r="23">
      <c r="A23" s="3" t="inlineStr">
        <is>
          <t>Disclosure Of Regulatory Capital Resources [Line Items]</t>
        </is>
      </c>
    </row>
    <row r="24">
      <c r="A24" s="4" t="inlineStr">
        <is>
          <t>Risk weighted assets</t>
        </is>
      </c>
      <c r="B24" s="5" t="n">
        <v>5001</v>
      </c>
      <c r="C24" s="5" t="n">
        <v>4897</v>
      </c>
    </row>
    <row r="25">
      <c r="A25" s="4" t="inlineStr">
        <is>
          <t>Credit risk [member] | Equity Investments In Funds Mandate Based Approach [Member]</t>
        </is>
      </c>
    </row>
    <row r="26">
      <c r="A26" s="3" t="inlineStr">
        <is>
          <t>Disclosure Of Regulatory Capital Resources [Line Items]</t>
        </is>
      </c>
    </row>
    <row r="27">
      <c r="A27" s="4" t="inlineStr">
        <is>
          <t>Risk weighted assets</t>
        </is>
      </c>
      <c r="B27" s="5" t="n">
        <v>95</v>
      </c>
      <c r="C27" s="5" t="n">
        <v>623</v>
      </c>
    </row>
    <row r="28">
      <c r="A28" s="4" t="inlineStr">
        <is>
          <t>Credit risk [member] | Equity Investment In Funds Fall Back Approach [Member]</t>
        </is>
      </c>
    </row>
    <row r="29">
      <c r="A29" s="3" t="inlineStr">
        <is>
          <t>Disclosure Of Regulatory Capital Resources [Line Items]</t>
        </is>
      </c>
    </row>
    <row r="30">
      <c r="A30" s="4" t="inlineStr">
        <is>
          <t>Risk weighted assets</t>
        </is>
      </c>
      <c r="B30" s="5" t="n">
        <v>824</v>
      </c>
      <c r="C30" s="5" t="n">
        <v>716</v>
      </c>
    </row>
    <row r="31">
      <c r="A31" s="4" t="inlineStr">
        <is>
          <t>Credit risk [member] | Securitisation Exposures Standardised Approcah [Member]</t>
        </is>
      </c>
    </row>
    <row r="32">
      <c r="A32" s="3" t="inlineStr">
        <is>
          <t>Disclosure Of Regulatory Capital Resources [Line Items]</t>
        </is>
      </c>
    </row>
    <row r="33">
      <c r="A33" s="4" t="inlineStr">
        <is>
          <t>Risk weighted assets</t>
        </is>
      </c>
      <c r="B33" s="5" t="n">
        <v>2195</v>
      </c>
      <c r="C33" s="5" t="n">
        <v>1506</v>
      </c>
    </row>
    <row r="34">
      <c r="A34" s="4" t="inlineStr">
        <is>
          <t>Credit risk [member] | Amount Below The Thresholds For Deduction [Member]</t>
        </is>
      </c>
    </row>
    <row r="35">
      <c r="A35" s="3" t="inlineStr">
        <is>
          <t>Disclosure Of Regulatory Capital Resources [Line Items]</t>
        </is>
      </c>
    </row>
    <row r="36">
      <c r="A36" s="4" t="inlineStr">
        <is>
          <t>Risk weighted assets</t>
        </is>
      </c>
      <c r="B36" s="5" t="n">
        <v>62405</v>
      </c>
      <c r="C36" s="5" t="n">
        <v>84405</v>
      </c>
    </row>
    <row r="37">
      <c r="A37" s="4" t="inlineStr">
        <is>
          <t>Operational risk [member]</t>
        </is>
      </c>
    </row>
    <row r="38">
      <c r="A38" s="3" t="inlineStr">
        <is>
          <t>Disclosure Of Regulatory Capital Resources [Line Items]</t>
        </is>
      </c>
    </row>
    <row r="39">
      <c r="A39" s="4" t="inlineStr">
        <is>
          <t>Risk weighted assets</t>
        </is>
      </c>
      <c r="B39" s="5" t="n">
        <v>86512</v>
      </c>
      <c r="C39" s="5" t="n">
        <v>92792</v>
      </c>
    </row>
    <row r="40">
      <c r="A40" s="4" t="inlineStr">
        <is>
          <t>Market risk [member]</t>
        </is>
      </c>
    </row>
    <row r="41">
      <c r="A41" s="3" t="inlineStr">
        <is>
          <t>Disclosure Of Regulatory Capital Resources [Line Items]</t>
        </is>
      </c>
    </row>
    <row r="42">
      <c r="A42" s="4" t="inlineStr">
        <is>
          <t>Risk weighted assets</t>
        </is>
      </c>
      <c r="B42" s="5" t="n">
        <v>22985</v>
      </c>
      <c r="C42" s="5" t="n">
        <v>27481</v>
      </c>
    </row>
    <row r="43">
      <c r="A43" s="4" t="inlineStr">
        <is>
          <t>Market risk [member] | Standardised Approach [Member]</t>
        </is>
      </c>
    </row>
    <row r="44">
      <c r="A44" s="3" t="inlineStr">
        <is>
          <t>Disclosure Of Regulatory Capital Resources [Line Items]</t>
        </is>
      </c>
    </row>
    <row r="45">
      <c r="A45" s="4" t="inlineStr">
        <is>
          <t>Risk weighted assets</t>
        </is>
      </c>
      <c r="B45" s="5" t="n">
        <v>28731</v>
      </c>
      <c r="C45" s="5" t="n">
        <v>34351</v>
      </c>
    </row>
    <row r="46">
      <c r="A46" s="4" t="inlineStr">
        <is>
          <t>Market risk [member] | Internal Model Approach [Member]</t>
        </is>
      </c>
    </row>
    <row r="47">
      <c r="A47" s="3" t="inlineStr">
        <is>
          <t>Disclosure Of Regulatory Capital Resources [Line Items]</t>
        </is>
      </c>
    </row>
    <row r="48">
      <c r="A48" s="4" t="inlineStr">
        <is>
          <t>Risk weighted assets</t>
        </is>
      </c>
      <c r="B48" s="6" t="inlineStr">
        <is>
          <t>R$ 14751</t>
        </is>
      </c>
      <c r="C48" s="6" t="inlineStr">
        <is>
          <t>R$ 22362</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Sensitivity Analysis Impact in Results and Stockholder's Equity (Detail) - BRL (R$) R$ in Millions</t>
        </is>
      </c>
      <c r="B1" s="2" t="inlineStr">
        <is>
          <t>12 Months Ended</t>
        </is>
      </c>
    </row>
    <row r="2">
      <c r="B2" s="2" t="inlineStr">
        <is>
          <t>Dec. 31, 2021</t>
        </is>
      </c>
      <c r="C2" s="2" t="inlineStr">
        <is>
          <t>Dec. 31, 2020</t>
        </is>
      </c>
      <c r="D2" s="2" t="inlineStr">
        <is>
          <t>Dec. 31, 2019</t>
        </is>
      </c>
    </row>
    <row r="3">
      <c r="A3" s="3" t="inlineStr">
        <is>
          <t>Disclosure of risk management strategy related to hedge accounting [line items]</t>
        </is>
      </c>
    </row>
    <row r="4">
      <c r="A4" s="4" t="inlineStr">
        <is>
          <t>Private Pension</t>
        </is>
      </c>
      <c r="B4" s="6" t="inlineStr">
        <is>
          <t>R$ 9669</t>
        </is>
      </c>
      <c r="C4" s="6" t="inlineStr">
        <is>
          <t>R$ 10316</t>
        </is>
      </c>
      <c r="D4" s="6" t="inlineStr">
        <is>
          <t>R$ 15071</t>
        </is>
      </c>
    </row>
    <row r="5">
      <c r="A5" s="4" t="inlineStr">
        <is>
          <t>5% increase in mortality rates [Member]</t>
        </is>
      </c>
    </row>
    <row r="6">
      <c r="A6" s="3" t="inlineStr">
        <is>
          <t>Disclosure of risk management strategy related to hedge accounting [line items]</t>
        </is>
      </c>
    </row>
    <row r="7">
      <c r="A7" s="4" t="inlineStr">
        <is>
          <t>Private Pension</t>
        </is>
      </c>
      <c r="B7" s="5" t="n">
        <v>45</v>
      </c>
      <c r="C7" s="5" t="n">
        <v>56</v>
      </c>
    </row>
    <row r="8">
      <c r="A8" s="4" t="inlineStr">
        <is>
          <t>Insurance</t>
        </is>
      </c>
      <c r="B8" s="5" t="n">
        <v>-2</v>
      </c>
    </row>
    <row r="9">
      <c r="A9" s="4" t="inlineStr">
        <is>
          <t>5% decrease in mortality rates [Member]</t>
        </is>
      </c>
    </row>
    <row r="10">
      <c r="A10" s="3" t="inlineStr">
        <is>
          <t>Disclosure of risk management strategy related to hedge accounting [line items]</t>
        </is>
      </c>
    </row>
    <row r="11">
      <c r="A11" s="4" t="inlineStr">
        <is>
          <t>Private Pension</t>
        </is>
      </c>
      <c r="B11" s="5" t="n">
        <v>-48</v>
      </c>
      <c r="C11" s="5" t="n">
        <v>-59</v>
      </c>
    </row>
    <row r="12">
      <c r="A12" s="4" t="inlineStr">
        <is>
          <t>Insurance</t>
        </is>
      </c>
      <c r="B12" s="5" t="n">
        <v>2</v>
      </c>
      <c r="C12" s="5" t="n">
        <v>-2</v>
      </c>
    </row>
    <row r="13">
      <c r="A13" s="4" t="inlineStr">
        <is>
          <t>0.1% increase in risk-free interest rates [Member]</t>
        </is>
      </c>
    </row>
    <row r="14">
      <c r="A14" s="3" t="inlineStr">
        <is>
          <t>Disclosure of risk management strategy related to hedge accounting [line items]</t>
        </is>
      </c>
    </row>
    <row r="15">
      <c r="A15" s="4" t="inlineStr">
        <is>
          <t>Private Pension</t>
        </is>
      </c>
      <c r="B15" s="5" t="n">
        <v>102</v>
      </c>
      <c r="C15" s="5" t="n">
        <v>98</v>
      </c>
    </row>
    <row r="16">
      <c r="A16" s="4" t="inlineStr">
        <is>
          <t>Insurance</t>
        </is>
      </c>
      <c r="B16" s="5" t="n">
        <v>10</v>
      </c>
      <c r="C16" s="5" t="n">
        <v>10</v>
      </c>
    </row>
    <row r="17">
      <c r="A17" s="4" t="inlineStr">
        <is>
          <t>0.1% decrease in risk-free interest rates [Member]</t>
        </is>
      </c>
    </row>
    <row r="18">
      <c r="A18" s="3" t="inlineStr">
        <is>
          <t>Disclosure of risk management strategy related to hedge accounting [line items]</t>
        </is>
      </c>
    </row>
    <row r="19">
      <c r="A19" s="4" t="inlineStr">
        <is>
          <t>Private Pension</t>
        </is>
      </c>
      <c r="B19" s="5" t="n">
        <v>-104</v>
      </c>
      <c r="C19" s="5" t="n">
        <v>-100</v>
      </c>
    </row>
    <row r="20">
      <c r="A20" s="4" t="inlineStr">
        <is>
          <t>Insurance</t>
        </is>
      </c>
      <c r="B20" s="5" t="n">
        <v>-10</v>
      </c>
      <c r="C20" s="5" t="n">
        <v>-11</v>
      </c>
    </row>
    <row r="21">
      <c r="A21" s="4" t="inlineStr">
        <is>
          <t>5% increase in conversion in income rates [Member]</t>
        </is>
      </c>
    </row>
    <row r="22">
      <c r="A22" s="3" t="inlineStr">
        <is>
          <t>Disclosure of risk management strategy related to hedge accounting [line items]</t>
        </is>
      </c>
    </row>
    <row r="23">
      <c r="A23" s="4" t="inlineStr">
        <is>
          <t>Private Pension</t>
        </is>
      </c>
      <c r="B23" s="5" t="n">
        <v>-11</v>
      </c>
      <c r="C23" s="5" t="n">
        <v>-9</v>
      </c>
    </row>
    <row r="24">
      <c r="A24" s="4" t="inlineStr">
        <is>
          <t>5% decrease in conversion in income rates [Member]</t>
        </is>
      </c>
    </row>
    <row r="25">
      <c r="A25" s="3" t="inlineStr">
        <is>
          <t>Disclosure of risk management strategy related to hedge accounting [line items]</t>
        </is>
      </c>
    </row>
    <row r="26">
      <c r="A26" s="4" t="inlineStr">
        <is>
          <t>Private Pension</t>
        </is>
      </c>
      <c r="B26" s="5" t="n">
        <v>11</v>
      </c>
      <c r="C26" s="5" t="n">
        <v>9</v>
      </c>
    </row>
    <row r="27">
      <c r="A27" s="4" t="inlineStr">
        <is>
          <t>5% increase in claims [Member]</t>
        </is>
      </c>
    </row>
    <row r="28">
      <c r="A28" s="3" t="inlineStr">
        <is>
          <t>Disclosure of risk management strategy related to hedge accounting [line items]</t>
        </is>
      </c>
    </row>
    <row r="29">
      <c r="A29" s="4" t="inlineStr">
        <is>
          <t>Insurance</t>
        </is>
      </c>
      <c r="B29" s="5" t="n">
        <v>-58</v>
      </c>
      <c r="C29" s="5" t="n">
        <v>-52</v>
      </c>
    </row>
    <row r="30">
      <c r="A30" s="4" t="inlineStr">
        <is>
          <t>5% decrease in claims [Member]</t>
        </is>
      </c>
    </row>
    <row r="31">
      <c r="A31" s="3" t="inlineStr">
        <is>
          <t>Disclosure of risk management strategy related to hedge accounting [line items]</t>
        </is>
      </c>
    </row>
    <row r="32">
      <c r="A32" s="4" t="inlineStr">
        <is>
          <t>Insurance</t>
        </is>
      </c>
      <c r="B32" s="6" t="inlineStr">
        <is>
          <t>R$ 58</t>
        </is>
      </c>
      <c r="C32" s="6" t="inlineStr">
        <is>
          <t>R$ 52</t>
        </is>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and Capital Management - Summary of Risks of Insurance and Private Pension (Detail) - BRL (R$) R$ in Millions</t>
        </is>
      </c>
      <c r="B1" s="2" t="inlineStr">
        <is>
          <t>12 Months Ended</t>
        </is>
      </c>
    </row>
    <row r="2">
      <c r="B2" s="2" t="inlineStr">
        <is>
          <t>Dec. 31, 2021</t>
        </is>
      </c>
      <c r="C2" s="2" t="inlineStr">
        <is>
          <t>Dec. 31, 2020</t>
        </is>
      </c>
      <c r="D2" s="2" t="inlineStr">
        <is>
          <t>Dec. 31, 2019</t>
        </is>
      </c>
    </row>
    <row r="3">
      <c r="A3" s="4" t="inlineStr">
        <is>
          <t>Group Accident Insurance [Member]</t>
        </is>
      </c>
    </row>
    <row r="4">
      <c r="A4" s="3" t="inlineStr">
        <is>
          <t>Disclosure of insurance risk [Line Items]</t>
        </is>
      </c>
    </row>
    <row r="5">
      <c r="A5" s="4" t="inlineStr">
        <is>
          <t>Insurance premiums</t>
        </is>
      </c>
      <c r="B5" s="6" t="inlineStr">
        <is>
          <t>R$ 884</t>
        </is>
      </c>
      <c r="C5" s="6" t="inlineStr">
        <is>
          <t>R$ 849</t>
        </is>
      </c>
      <c r="D5" s="6" t="inlineStr">
        <is>
          <t>R$ 867</t>
        </is>
      </c>
    </row>
    <row r="6">
      <c r="A6" s="4" t="inlineStr">
        <is>
          <t>Retained premium</t>
        </is>
      </c>
      <c r="B6" s="6" t="inlineStr">
        <is>
          <t>R$ 883</t>
        </is>
      </c>
      <c r="C6" s="6" t="inlineStr">
        <is>
          <t>R$ 847</t>
        </is>
      </c>
      <c r="D6" s="6" t="inlineStr">
        <is>
          <t>R$ 867</t>
        </is>
      </c>
    </row>
    <row r="7">
      <c r="A7" s="4" t="inlineStr">
        <is>
          <t>Retention</t>
        </is>
      </c>
      <c r="B7" s="4" t="inlineStr">
        <is>
          <t>99.90%</t>
        </is>
      </c>
      <c r="C7" s="4" t="inlineStr">
        <is>
          <t>99.80%</t>
        </is>
      </c>
      <c r="D7" s="4" t="inlineStr">
        <is>
          <t>100.00%</t>
        </is>
      </c>
    </row>
    <row r="8">
      <c r="A8" s="4" t="inlineStr">
        <is>
          <t>Individual Accident [Member]</t>
        </is>
      </c>
    </row>
    <row r="9">
      <c r="A9" s="3" t="inlineStr">
        <is>
          <t>Disclosure of insurance risk [Line Items]</t>
        </is>
      </c>
    </row>
    <row r="10">
      <c r="A10" s="4" t="inlineStr">
        <is>
          <t>Insurance premiums</t>
        </is>
      </c>
      <c r="B10" s="6" t="inlineStr">
        <is>
          <t>R$ 176</t>
        </is>
      </c>
      <c r="C10" s="6" t="inlineStr">
        <is>
          <t>R$ 192</t>
        </is>
      </c>
      <c r="D10" s="6" t="inlineStr">
        <is>
          <t>R$ 222</t>
        </is>
      </c>
    </row>
    <row r="11">
      <c r="A11" s="4" t="inlineStr">
        <is>
          <t>Retained premium</t>
        </is>
      </c>
      <c r="B11" s="6" t="inlineStr">
        <is>
          <t>R$ 175</t>
        </is>
      </c>
      <c r="C11" s="6" t="inlineStr">
        <is>
          <t>R$ 187</t>
        </is>
      </c>
      <c r="D11" s="6" t="inlineStr">
        <is>
          <t>R$ 222</t>
        </is>
      </c>
    </row>
    <row r="12">
      <c r="A12" s="4" t="inlineStr">
        <is>
          <t>Retention</t>
        </is>
      </c>
      <c r="B12" s="4" t="inlineStr">
        <is>
          <t>99.40%</t>
        </is>
      </c>
      <c r="C12" s="4" t="inlineStr">
        <is>
          <t>97.40%</t>
        </is>
      </c>
      <c r="D12" s="4" t="inlineStr">
        <is>
          <t>100.00%</t>
        </is>
      </c>
    </row>
    <row r="13">
      <c r="A13" s="4" t="inlineStr">
        <is>
          <t>Home insurance in market policies credit life [Member]</t>
        </is>
      </c>
    </row>
    <row r="14">
      <c r="A14" s="3" t="inlineStr">
        <is>
          <t>Disclosure of insurance risk [Line Items]</t>
        </is>
      </c>
    </row>
    <row r="15">
      <c r="A15" s="4" t="inlineStr">
        <is>
          <t>Insurance premiums</t>
        </is>
      </c>
      <c r="B15" s="6" t="inlineStr">
        <is>
          <t>R$ 1008</t>
        </is>
      </c>
      <c r="C15" s="6" t="inlineStr">
        <is>
          <t>R$ 624</t>
        </is>
      </c>
      <c r="D15" s="6" t="inlineStr">
        <is>
          <t>R$ 948</t>
        </is>
      </c>
    </row>
    <row r="16">
      <c r="A16" s="4" t="inlineStr">
        <is>
          <t>Retained premium</t>
        </is>
      </c>
      <c r="B16" s="6" t="inlineStr">
        <is>
          <t>R$ 1008</t>
        </is>
      </c>
      <c r="C16" s="6" t="inlineStr">
        <is>
          <t>R$ 624</t>
        </is>
      </c>
      <c r="D16" s="6" t="inlineStr">
        <is>
          <t>R$ 946</t>
        </is>
      </c>
    </row>
    <row r="17">
      <c r="A17" s="4" t="inlineStr">
        <is>
          <t>Retention</t>
        </is>
      </c>
      <c r="B17" s="4" t="inlineStr">
        <is>
          <t>100.00%</t>
        </is>
      </c>
      <c r="C17" s="4" t="inlineStr">
        <is>
          <t>100.00%</t>
        </is>
      </c>
      <c r="D17" s="4" t="inlineStr">
        <is>
          <t>99.80%</t>
        </is>
      </c>
    </row>
    <row r="18">
      <c r="A18" s="4" t="inlineStr">
        <is>
          <t>Group Life</t>
        </is>
      </c>
    </row>
    <row r="19">
      <c r="A19" s="3" t="inlineStr">
        <is>
          <t>Disclosure of insurance risk [Line Items]</t>
        </is>
      </c>
    </row>
    <row r="20">
      <c r="A20" s="4" t="inlineStr">
        <is>
          <t>Insurance premiums</t>
        </is>
      </c>
      <c r="B20" s="6" t="inlineStr">
        <is>
          <t>R$ 1168</t>
        </is>
      </c>
      <c r="C20" s="6" t="inlineStr">
        <is>
          <t>R$ 956</t>
        </is>
      </c>
      <c r="D20" s="6" t="inlineStr">
        <is>
          <t>R$ 948</t>
        </is>
      </c>
    </row>
    <row r="21">
      <c r="A21" s="4" t="inlineStr">
        <is>
          <t>Retained premium</t>
        </is>
      </c>
      <c r="B21" s="6" t="inlineStr">
        <is>
          <t>R$ 1165</t>
        </is>
      </c>
      <c r="C21" s="6" t="inlineStr">
        <is>
          <t>R$ 955</t>
        </is>
      </c>
      <c r="D21" s="6" t="inlineStr">
        <is>
          <t>R$ 947</t>
        </is>
      </c>
    </row>
    <row r="22">
      <c r="A22" s="4" t="inlineStr">
        <is>
          <t>Retention</t>
        </is>
      </c>
      <c r="B22" s="4" t="inlineStr">
        <is>
          <t>99.70%</t>
        </is>
      </c>
      <c r="C22" s="4" t="inlineStr">
        <is>
          <t>99.90%</t>
        </is>
      </c>
      <c r="D22" s="4" t="inlineStr">
        <is>
          <t>99.90%</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and Capital Management - Summary of Sensitivity Analysis Presented in Relation to Insurance Operations Demonstrate Impact on Cash Flows Market Value (Detail) R$ in Millions</t>
        </is>
      </c>
      <c r="B1" s="2" t="inlineStr">
        <is>
          <t>12 Months Ended</t>
        </is>
      </c>
    </row>
    <row r="2">
      <c r="B2" s="2" t="inlineStr">
        <is>
          <t>Dec. 31, 2021BRL (R$)</t>
        </is>
      </c>
      <c r="C2" s="2" t="inlineStr">
        <is>
          <t>Dec. 31, 2020BRL (R$)</t>
        </is>
      </c>
    </row>
    <row r="3">
      <c r="A3" s="3" t="inlineStr">
        <is>
          <t>Disclosure of sensitivity analysis market risk [Line Items]</t>
        </is>
      </c>
    </row>
    <row r="4">
      <c r="A4" s="4" t="inlineStr">
        <is>
          <t>Account balance</t>
        </is>
      </c>
      <c r="B4" s="6" t="inlineStr">
        <is>
          <t>R$ 20924</t>
        </is>
      </c>
      <c r="C4" s="6" t="inlineStr">
        <is>
          <t>R$ 19010</t>
        </is>
      </c>
    </row>
    <row r="5">
      <c r="A5" s="4" t="inlineStr">
        <is>
          <t>NTN-C [Member]</t>
        </is>
      </c>
    </row>
    <row r="6">
      <c r="A6" s="3" t="inlineStr">
        <is>
          <t>Disclosure of sensitivity analysis market risk [Line Items]</t>
        </is>
      </c>
    </row>
    <row r="7">
      <c r="A7" s="4" t="inlineStr">
        <is>
          <t>Account balance</t>
        </is>
      </c>
      <c r="B7" s="6" t="inlineStr">
        <is>
          <t>R$ 5154</t>
        </is>
      </c>
      <c r="C7" s="6" t="inlineStr">
        <is>
          <t>R$ 7025</t>
        </is>
      </c>
    </row>
    <row r="8">
      <c r="A8" s="4" t="inlineStr">
        <is>
          <t>DV01</t>
        </is>
      </c>
      <c r="B8" s="10" t="n">
        <v>-3.05</v>
      </c>
      <c r="C8" s="10" t="n">
        <v>-3.11</v>
      </c>
    </row>
    <row r="9">
      <c r="A9" s="4" t="inlineStr">
        <is>
          <t>NTN-B [Member]</t>
        </is>
      </c>
    </row>
    <row r="10">
      <c r="A10" s="3" t="inlineStr">
        <is>
          <t>Disclosure of sensitivity analysis market risk [Line Items]</t>
        </is>
      </c>
    </row>
    <row r="11">
      <c r="A11" s="4" t="inlineStr">
        <is>
          <t>Account balance</t>
        </is>
      </c>
      <c r="B11" s="6" t="inlineStr">
        <is>
          <t>R$ 6094</t>
        </is>
      </c>
      <c r="C11" s="6" t="inlineStr">
        <is>
          <t>R$ 5215</t>
        </is>
      </c>
    </row>
    <row r="12">
      <c r="A12" s="4" t="inlineStr">
        <is>
          <t>DV01</t>
        </is>
      </c>
      <c r="B12" s="10" t="n">
        <v>-6.24</v>
      </c>
      <c r="C12" s="10" t="n">
        <v>-5.42</v>
      </c>
    </row>
    <row r="13">
      <c r="A13" s="4" t="inlineStr">
        <is>
          <t>NTNF [Member]</t>
        </is>
      </c>
    </row>
    <row r="14">
      <c r="A14" s="3" t="inlineStr">
        <is>
          <t>Disclosure of sensitivity analysis market risk [Line Items]</t>
        </is>
      </c>
    </row>
    <row r="15">
      <c r="A15" s="4" t="inlineStr">
        <is>
          <t>Account balance</t>
        </is>
      </c>
      <c r="B15" s="6" t="inlineStr">
        <is>
          <t>R$ 205</t>
        </is>
      </c>
      <c r="C15" s="6" t="inlineStr">
        <is>
          <t>R$ 134</t>
        </is>
      </c>
    </row>
    <row r="16">
      <c r="A16" s="4" t="inlineStr">
        <is>
          <t>DV01</t>
        </is>
      </c>
      <c r="B16" s="10" t="n">
        <v>-0.11</v>
      </c>
      <c r="C16" s="10" t="n">
        <v>-0.08</v>
      </c>
    </row>
    <row r="17">
      <c r="A17" s="4" t="inlineStr">
        <is>
          <t>LTN [Member]</t>
        </is>
      </c>
    </row>
    <row r="18">
      <c r="A18" s="3" t="inlineStr">
        <is>
          <t>Disclosure of sensitivity analysis market risk [Line Items]</t>
        </is>
      </c>
    </row>
    <row r="19">
      <c r="A19" s="4" t="inlineStr">
        <is>
          <t>Account balance</t>
        </is>
      </c>
      <c r="B19" s="6" t="inlineStr">
        <is>
          <t>R$ 166</t>
        </is>
      </c>
      <c r="C19" s="6" t="inlineStr">
        <is>
          <t>R$ 2098</t>
        </is>
      </c>
    </row>
    <row r="20">
      <c r="A20" s="4" t="inlineStr">
        <is>
          <t>DV01</t>
        </is>
      </c>
      <c r="B20" s="10" t="n">
        <v>-0.01</v>
      </c>
      <c r="C20" s="10" t="n">
        <v>-0.31</v>
      </c>
    </row>
    <row r="21">
      <c r="A21" s="4" t="inlineStr">
        <is>
          <t>Indexed to IPCA [Member]</t>
        </is>
      </c>
    </row>
    <row r="22">
      <c r="A22" s="3" t="inlineStr">
        <is>
          <t>Disclosure of sensitivity analysis market risk [Line Items]</t>
        </is>
      </c>
    </row>
    <row r="23">
      <c r="A23" s="4" t="inlineStr">
        <is>
          <t>Account balance</t>
        </is>
      </c>
      <c r="B23" s="6" t="inlineStr">
        <is>
          <t>R$ 355</t>
        </is>
      </c>
      <c r="C23" s="6" t="inlineStr">
        <is>
          <t>R$ 22</t>
        </is>
      </c>
    </row>
    <row r="24">
      <c r="A24" s="4" t="inlineStr">
        <is>
          <t>DV01</t>
        </is>
      </c>
      <c r="B24" s="10" t="n">
        <v>-0.36</v>
      </c>
      <c r="C24" s="10" t="n">
        <v>-0.01</v>
      </c>
    </row>
    <row r="25">
      <c r="A25" s="4" t="inlineStr">
        <is>
          <t>Indexed to PRE [Member]</t>
        </is>
      </c>
    </row>
    <row r="26">
      <c r="A26" s="3" t="inlineStr">
        <is>
          <t>Disclosure of sensitivity analysis market risk [Line Items]</t>
        </is>
      </c>
    </row>
    <row r="27">
      <c r="A27" s="4" t="inlineStr">
        <is>
          <t>Account balance</t>
        </is>
      </c>
      <c r="B27" s="6" t="inlineStr">
        <is>
          <t>R$ 23</t>
        </is>
      </c>
      <c r="C27" s="6" t="inlineStr">
        <is>
          <t>R$ 85</t>
        </is>
      </c>
    </row>
    <row r="28">
      <c r="A28" s="4" t="inlineStr">
        <is>
          <t>DV01</t>
        </is>
      </c>
      <c r="B28" s="5" t="n">
        <v>0</v>
      </c>
      <c r="C28" s="5" t="n">
        <v>0</v>
      </c>
    </row>
    <row r="29">
      <c r="A29" s="4" t="inlineStr">
        <is>
          <t>Indexed to CLP [Member]</t>
        </is>
      </c>
    </row>
    <row r="30">
      <c r="A30" s="3" t="inlineStr">
        <is>
          <t>Disclosure of sensitivity analysis market risk [Line Items]</t>
        </is>
      </c>
    </row>
    <row r="31">
      <c r="A31" s="4" t="inlineStr">
        <is>
          <t>Account balance</t>
        </is>
      </c>
      <c r="B31" s="6" t="inlineStr">
        <is>
          <t>R$ 7</t>
        </is>
      </c>
      <c r="C31" s="6" t="inlineStr">
        <is>
          <t>R$ 0</t>
        </is>
      </c>
    </row>
    <row r="32">
      <c r="A32" s="4" t="inlineStr">
        <is>
          <t>DV01</t>
        </is>
      </c>
      <c r="B32" s="10" t="n">
        <v>-0.02</v>
      </c>
      <c r="C32" s="5" t="n">
        <v>0</v>
      </c>
    </row>
    <row r="33">
      <c r="A33" s="4" t="inlineStr">
        <is>
          <t>Indexed to CLF [Member]</t>
        </is>
      </c>
    </row>
    <row r="34">
      <c r="A34" s="3" t="inlineStr">
        <is>
          <t>Disclosure of sensitivity analysis market risk [Line Items]</t>
        </is>
      </c>
    </row>
    <row r="35">
      <c r="A35" s="4" t="inlineStr">
        <is>
          <t>Account balance</t>
        </is>
      </c>
      <c r="B35" s="6" t="inlineStr">
        <is>
          <t>R$ 30</t>
        </is>
      </c>
      <c r="C35" s="6" t="inlineStr">
        <is>
          <t>R$ 0</t>
        </is>
      </c>
    </row>
    <row r="36">
      <c r="A36" s="4" t="inlineStr">
        <is>
          <t>DV01</t>
        </is>
      </c>
      <c r="B36" s="10" t="n">
        <v>-0.01</v>
      </c>
      <c r="C36" s="5" t="n">
        <v>0</v>
      </c>
    </row>
    <row r="37">
      <c r="A37" s="4" t="inlineStr">
        <is>
          <t>Shares [member]</t>
        </is>
      </c>
    </row>
    <row r="38">
      <c r="A38" s="3" t="inlineStr">
        <is>
          <t>Disclosure of sensitivity analysis market risk [Line Items]</t>
        </is>
      </c>
    </row>
    <row r="39">
      <c r="A39" s="4" t="inlineStr">
        <is>
          <t>Account balance</t>
        </is>
      </c>
      <c r="B39" s="6" t="inlineStr">
        <is>
          <t>R$ 947</t>
        </is>
      </c>
      <c r="C39" s="6" t="inlineStr">
        <is>
          <t>R$ 1320</t>
        </is>
      </c>
    </row>
    <row r="40">
      <c r="A40" s="4" t="inlineStr">
        <is>
          <t>DV01</t>
        </is>
      </c>
      <c r="B40" s="5" t="n">
        <v>9</v>
      </c>
      <c r="C40" s="5" t="n">
        <v>13</v>
      </c>
    </row>
    <row r="41">
      <c r="A41" s="4" t="inlineStr">
        <is>
          <t>Postfixed assets [Member]</t>
        </is>
      </c>
    </row>
    <row r="42">
      <c r="A42" s="3" t="inlineStr">
        <is>
          <t>Disclosure of sensitivity analysis market risk [Line Items]</t>
        </is>
      </c>
    </row>
    <row r="43">
      <c r="A43" s="4" t="inlineStr">
        <is>
          <t>Account balance</t>
        </is>
      </c>
      <c r="B43" s="6" t="inlineStr">
        <is>
          <t>R$ 6048</t>
        </is>
      </c>
      <c r="C43" s="6" t="inlineStr">
        <is>
          <t>R$ 2414</t>
        </is>
      </c>
    </row>
    <row r="44">
      <c r="A44" s="4" t="inlineStr">
        <is>
          <t>DV01</t>
        </is>
      </c>
      <c r="B44" s="5" t="n">
        <v>0</v>
      </c>
      <c r="C44" s="5" t="n">
        <v>0</v>
      </c>
    </row>
    <row r="45">
      <c r="A45" s="4" t="inlineStr">
        <is>
          <t>Under agreements to resell [Member]</t>
        </is>
      </c>
    </row>
    <row r="46">
      <c r="A46" s="3" t="inlineStr">
        <is>
          <t>Disclosure of sensitivity analysis market risk [Line Items]</t>
        </is>
      </c>
    </row>
    <row r="47">
      <c r="A47" s="4" t="inlineStr">
        <is>
          <t>Account balance</t>
        </is>
      </c>
      <c r="B47" s="6" t="inlineStr">
        <is>
          <t>R$ 1895</t>
        </is>
      </c>
      <c r="C47" s="6" t="inlineStr">
        <is>
          <t>R$ 697</t>
        </is>
      </c>
    </row>
    <row r="48">
      <c r="A48" s="4" t="inlineStr">
        <is>
          <t>DV01</t>
        </is>
      </c>
      <c r="B48" s="5" t="n">
        <v>0</v>
      </c>
      <c r="C48" s="5" t="n">
        <v>0</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and Capital Management - Summary of Liquidity Risk (Detail) - BRL (R$) R$ in Millions</t>
        </is>
      </c>
      <c r="B1" s="2" t="inlineStr">
        <is>
          <t>12 Months Ended</t>
        </is>
      </c>
    </row>
    <row r="2">
      <c r="B2" s="2" t="inlineStr">
        <is>
          <t>Dec. 31, 2021</t>
        </is>
      </c>
      <c r="C2" s="2" t="inlineStr">
        <is>
          <t>Dec. 31, 2020</t>
        </is>
      </c>
    </row>
    <row r="3">
      <c r="A3" s="3" t="inlineStr">
        <is>
          <t>Disclosure Of Liquidity Risk [Line Items]</t>
        </is>
      </c>
    </row>
    <row r="4">
      <c r="A4" s="4" t="inlineStr">
        <is>
          <t>Liabilities (Amount)</t>
        </is>
      </c>
      <c r="B4" s="6" t="inlineStr">
        <is>
          <t>R$ 214976</t>
        </is>
      </c>
      <c r="C4" s="6" t="inlineStr">
        <is>
          <t>R$ 221000</t>
        </is>
      </c>
    </row>
    <row r="5">
      <c r="A5" s="4" t="inlineStr">
        <is>
          <t>Pension plan, VGBL and individual life operations [Member]</t>
        </is>
      </c>
    </row>
    <row r="6">
      <c r="A6" s="3" t="inlineStr">
        <is>
          <t>Disclosure Of Liquidity Risk [Line Items]</t>
        </is>
      </c>
    </row>
    <row r="7">
      <c r="A7" s="4" t="inlineStr">
        <is>
          <t>Liabilities (Amount)</t>
        </is>
      </c>
      <c r="B7" s="5" t="n">
        <v>211093</v>
      </c>
      <c r="C7" s="5" t="n">
        <v>217697</v>
      </c>
    </row>
    <row r="8">
      <c r="A8" s="4" t="inlineStr">
        <is>
          <t>Backing asset [Member] | Insurance Operations [Member]</t>
        </is>
      </c>
    </row>
    <row r="9">
      <c r="A9" s="3" t="inlineStr">
        <is>
          <t>Disclosure Of Liquidity Risk [Line Items]</t>
        </is>
      </c>
    </row>
    <row r="10">
      <c r="A10" s="4" t="inlineStr">
        <is>
          <t>Liabilities (Amount)</t>
        </is>
      </c>
      <c r="B10" s="5" t="n">
        <v>3883</v>
      </c>
      <c r="C10" s="5" t="n">
        <v>3303</v>
      </c>
    </row>
    <row r="11">
      <c r="A11" s="4" t="inlineStr">
        <is>
          <t>LFT, repurchase agreements, NTN-B, CDB, LF and debentures [Member] | Pension plan, VGBL and individual life operations [Member] | Related expenses [Member]</t>
        </is>
      </c>
    </row>
    <row r="12">
      <c r="A12" s="3" t="inlineStr">
        <is>
          <t>Disclosure Of Liquidity Risk [Line Items]</t>
        </is>
      </c>
    </row>
    <row r="13">
      <c r="A13" s="4" t="inlineStr">
        <is>
          <t>Liabilities (Amount)</t>
        </is>
      </c>
      <c r="B13" s="6" t="inlineStr">
        <is>
          <t>R$ 65</t>
        </is>
      </c>
      <c r="C13" s="6" t="inlineStr">
        <is>
          <t>R$ 88</t>
        </is>
      </c>
    </row>
    <row r="14">
      <c r="A14" s="4" t="inlineStr">
        <is>
          <t>Liabilities(Duration in months)</t>
        </is>
      </c>
      <c r="B14" s="4" t="inlineStr">
        <is>
          <t>103.8</t>
        </is>
      </c>
      <c r="C14" s="4" t="inlineStr">
        <is>
          <t>109.4</t>
        </is>
      </c>
    </row>
    <row r="15">
      <c r="A15" s="4" t="inlineStr">
        <is>
          <t>Assets(Duration in months)</t>
        </is>
      </c>
      <c r="B15" s="4" t="inlineStr">
        <is>
          <t>76.3</t>
        </is>
      </c>
      <c r="C15" s="4" t="inlineStr">
        <is>
          <t>81.3</t>
        </is>
      </c>
    </row>
    <row r="16">
      <c r="A16" s="4" t="inlineStr">
        <is>
          <t>LFT, repurchase agreements, NTN-B, CDB, LF and debentures [Member] | Backing asset [Member] | Insurance Operations [Member] | Unearned Premiums [Member]</t>
        </is>
      </c>
    </row>
    <row r="17">
      <c r="A17" s="3" t="inlineStr">
        <is>
          <t>Disclosure Of Liquidity Risk [Line Items]</t>
        </is>
      </c>
    </row>
    <row r="18">
      <c r="A18" s="4" t="inlineStr">
        <is>
          <t>Liabilities (Amount)</t>
        </is>
      </c>
      <c r="B18" s="6" t="inlineStr">
        <is>
          <t>R$ 2846</t>
        </is>
      </c>
      <c r="C18" s="6" t="inlineStr">
        <is>
          <t>R$ 2298</t>
        </is>
      </c>
    </row>
    <row r="19">
      <c r="A19" s="4" t="inlineStr">
        <is>
          <t>Liabilities(Duration in months)</t>
        </is>
      </c>
      <c r="B19" s="4" t="inlineStr">
        <is>
          <t>55.6</t>
        </is>
      </c>
      <c r="C19" s="4" t="inlineStr">
        <is>
          <t>57.8</t>
        </is>
      </c>
    </row>
    <row r="20">
      <c r="A20" s="4" t="inlineStr">
        <is>
          <t>Assets(Duration in months)</t>
        </is>
      </c>
      <c r="B20" s="4" t="inlineStr">
        <is>
          <t>20.3</t>
        </is>
      </c>
      <c r="C20" s="4" t="inlineStr">
        <is>
          <t>19.1</t>
        </is>
      </c>
    </row>
    <row r="21">
      <c r="A21" s="4" t="inlineStr">
        <is>
          <t>LFT, repurchase agreements, NTN-B, CDB, LF and debentures [Member] | Backing asset [Member] | Insurance Operations [Member] | IBNR, PDR e PSL [Member]</t>
        </is>
      </c>
    </row>
    <row r="22">
      <c r="A22" s="3" t="inlineStr">
        <is>
          <t>Disclosure Of Liquidity Risk [Line Items]</t>
        </is>
      </c>
    </row>
    <row r="23">
      <c r="A23" s="4" t="inlineStr">
        <is>
          <t>Liabilities (Amount)</t>
        </is>
      </c>
      <c r="B23" s="6" t="inlineStr">
        <is>
          <t>R$ 869</t>
        </is>
      </c>
      <c r="C23" s="6" t="inlineStr">
        <is>
          <t>R$ 838</t>
        </is>
      </c>
    </row>
    <row r="24">
      <c r="A24" s="4" t="inlineStr">
        <is>
          <t>Liabilities(Duration in months)</t>
        </is>
      </c>
      <c r="B24" s="4" t="inlineStr">
        <is>
          <t>48.6</t>
        </is>
      </c>
      <c r="C24" s="4" t="inlineStr">
        <is>
          <t>50.9</t>
        </is>
      </c>
    </row>
    <row r="25">
      <c r="A25" s="4" t="inlineStr">
        <is>
          <t>Assets(Duration in months)</t>
        </is>
      </c>
      <c r="B25" s="4" t="inlineStr">
        <is>
          <t>27.0</t>
        </is>
      </c>
      <c r="C25" s="4" t="inlineStr">
        <is>
          <t>27.2</t>
        </is>
      </c>
    </row>
    <row r="26">
      <c r="A26" s="4" t="inlineStr">
        <is>
          <t>LFT, repurchase agreements, NTN-B, CDB, LF and debentures [Member] | Backing asset [Member] | Insurance Operations [Member] | Other Provision [member]</t>
        </is>
      </c>
    </row>
    <row r="27">
      <c r="A27" s="3" t="inlineStr">
        <is>
          <t>Disclosure Of Liquidity Risk [Line Items]</t>
        </is>
      </c>
    </row>
    <row r="28">
      <c r="A28" s="4" t="inlineStr">
        <is>
          <t>Liabilities (Amount)</t>
        </is>
      </c>
      <c r="B28" s="6" t="inlineStr">
        <is>
          <t>R$ 129</t>
        </is>
      </c>
    </row>
    <row r="29">
      <c r="A29" s="4" t="inlineStr">
        <is>
          <t>Liabilities(Duration in months)</t>
        </is>
      </c>
      <c r="B29" s="4" t="inlineStr">
        <is>
          <t>7.0</t>
        </is>
      </c>
      <c r="C29" s="4" t="inlineStr">
        <is>
          <t>7.0</t>
        </is>
      </c>
    </row>
    <row r="30">
      <c r="A30" s="4" t="inlineStr">
        <is>
          <t>Assets(Duration in months)</t>
        </is>
      </c>
      <c r="B30" s="4" t="inlineStr">
        <is>
          <t>90.0</t>
        </is>
      </c>
      <c r="C30" s="4" t="inlineStr">
        <is>
          <t>96.4</t>
        </is>
      </c>
    </row>
    <row r="31">
      <c r="A31" s="4" t="inlineStr">
        <is>
          <t>LFT, repurchase agreements, NTN-B, CDB, LF and debentures [Member] | Backing asset [Member] | Insurance Operations [Member] | Redemptions And Other Unsettled Amounts [Member]</t>
        </is>
      </c>
    </row>
    <row r="32">
      <c r="A32" s="3" t="inlineStr">
        <is>
          <t>Disclosure Of Liquidity Risk [Line Items]</t>
        </is>
      </c>
    </row>
    <row r="33">
      <c r="A33" s="4" t="inlineStr">
        <is>
          <t>Liabilities (Amount)</t>
        </is>
      </c>
      <c r="B33" s="6" t="inlineStr">
        <is>
          <t>R$ 19</t>
        </is>
      </c>
      <c r="C33" s="6" t="inlineStr">
        <is>
          <t>R$ 16</t>
        </is>
      </c>
    </row>
    <row r="34">
      <c r="A34" s="4" t="inlineStr">
        <is>
          <t>Liabilities(Duration in months)</t>
        </is>
      </c>
      <c r="B34" s="4" t="inlineStr">
        <is>
          <t>17.9</t>
        </is>
      </c>
      <c r="C34" s="4" t="inlineStr">
        <is>
          <t>16.3</t>
        </is>
      </c>
    </row>
    <row r="35">
      <c r="A35" s="4" t="inlineStr">
        <is>
          <t>Assets(Duration in months)</t>
        </is>
      </c>
      <c r="B35" s="4" t="inlineStr">
        <is>
          <t>20.3</t>
        </is>
      </c>
      <c r="C35" s="4" t="inlineStr">
        <is>
          <t>18.3</t>
        </is>
      </c>
    </row>
    <row r="36">
      <c r="A36" s="4" t="inlineStr">
        <is>
          <t>LFT, repurchase agreements, NTN-B, CDB and debentures [Member] | Pension plan, VGBL and individual life operations [Member] | Unearned Premiums [Member]</t>
        </is>
      </c>
    </row>
    <row r="37">
      <c r="A37" s="3" t="inlineStr">
        <is>
          <t>Disclosure Of Liquidity Risk [Line Items]</t>
        </is>
      </c>
    </row>
    <row r="38">
      <c r="A38" s="4" t="inlineStr">
        <is>
          <t>Liabilities (Amount)</t>
        </is>
      </c>
      <c r="B38" s="6" t="inlineStr">
        <is>
          <t>R$ 12</t>
        </is>
      </c>
      <c r="C38" s="6" t="inlineStr">
        <is>
          <t>R$ 12</t>
        </is>
      </c>
    </row>
    <row r="39">
      <c r="A39" s="4" t="inlineStr">
        <is>
          <t>Liabilities(Duration in months)</t>
        </is>
      </c>
      <c r="B39" s="4" t="inlineStr">
        <is>
          <t>16.0</t>
        </is>
      </c>
      <c r="C39" s="4" t="inlineStr">
        <is>
          <t>17.4</t>
        </is>
      </c>
    </row>
    <row r="40">
      <c r="A40" s="4" t="inlineStr">
        <is>
          <t>Assets(Duration in months)</t>
        </is>
      </c>
      <c r="B40" s="4" t="inlineStr">
        <is>
          <t>18.5</t>
        </is>
      </c>
      <c r="C40" s="4" t="inlineStr">
        <is>
          <t>22.2</t>
        </is>
      </c>
    </row>
    <row r="41">
      <c r="A41" s="4" t="inlineStr">
        <is>
          <t>LFT, repurchase agreements, NTN-B, CDB and debentures [Member] | Pension plan, VGBL and individual life operations [Member] | Unsettled Claims [Member]</t>
        </is>
      </c>
    </row>
    <row r="42">
      <c r="A42" s="3" t="inlineStr">
        <is>
          <t>Disclosure Of Liquidity Risk [Line Items]</t>
        </is>
      </c>
    </row>
    <row r="43">
      <c r="A43" s="4" t="inlineStr">
        <is>
          <t>Liabilities (Amount)</t>
        </is>
      </c>
      <c r="B43" s="6" t="inlineStr">
        <is>
          <t>R$ 79</t>
        </is>
      </c>
      <c r="C43" s="6" t="inlineStr">
        <is>
          <t>R$ 68</t>
        </is>
      </c>
    </row>
    <row r="44">
      <c r="A44" s="4" t="inlineStr">
        <is>
          <t>Liabilities(Duration in months)</t>
        </is>
      </c>
      <c r="B44" s="4" t="inlineStr">
        <is>
          <t>16.0</t>
        </is>
      </c>
      <c r="C44" s="4" t="inlineStr">
        <is>
          <t>17.4</t>
        </is>
      </c>
    </row>
    <row r="45">
      <c r="A45" s="4" t="inlineStr">
        <is>
          <t>Assets(Duration in months)</t>
        </is>
      </c>
      <c r="B45" s="4" t="inlineStr">
        <is>
          <t>18.5</t>
        </is>
      </c>
      <c r="C45" s="4" t="inlineStr">
        <is>
          <t>22.2</t>
        </is>
      </c>
    </row>
    <row r="46">
      <c r="A46" s="4" t="inlineStr">
        <is>
          <t>LFT, repurchase agreements, NTN-B, CDB and debentures [Member] | Pension plan, VGBL and individual life operations [Member] | IBNR [Member]</t>
        </is>
      </c>
    </row>
    <row r="47">
      <c r="A47" s="3" t="inlineStr">
        <is>
          <t>Disclosure Of Liquidity Risk [Line Items]</t>
        </is>
      </c>
    </row>
    <row r="48">
      <c r="A48" s="4" t="inlineStr">
        <is>
          <t>Liabilities (Amount)</t>
        </is>
      </c>
      <c r="B48" s="6" t="inlineStr">
        <is>
          <t>R$ 27</t>
        </is>
      </c>
      <c r="C48" s="6" t="inlineStr">
        <is>
          <t>R$ 22</t>
        </is>
      </c>
    </row>
    <row r="49">
      <c r="A49" s="4" t="inlineStr">
        <is>
          <t>Liabilities(Duration in months)</t>
        </is>
      </c>
      <c r="B49" s="4" t="inlineStr">
        <is>
          <t>16.0</t>
        </is>
      </c>
      <c r="C49" s="4" t="inlineStr">
        <is>
          <t>17.4</t>
        </is>
      </c>
    </row>
    <row r="50">
      <c r="A50" s="4" t="inlineStr">
        <is>
          <t>Assets(Duration in months)</t>
        </is>
      </c>
      <c r="B50" s="4" t="inlineStr">
        <is>
          <t>18.5</t>
        </is>
      </c>
      <c r="C50" s="4" t="inlineStr">
        <is>
          <t>22.2</t>
        </is>
      </c>
    </row>
    <row r="51">
      <c r="A51" s="4" t="inlineStr">
        <is>
          <t>LFT, repurchase agreements, NTN-B, CDB and debentures [Member] | Pension plan, VGBL and individual life operations [Member] | Redemptions And Other Unsettled Amounts [Member]</t>
        </is>
      </c>
    </row>
    <row r="52">
      <c r="A52" s="3" t="inlineStr">
        <is>
          <t>Disclosure Of Liquidity Risk [Line Items]</t>
        </is>
      </c>
    </row>
    <row r="53">
      <c r="A53" s="4" t="inlineStr">
        <is>
          <t>Liabilities (Amount)</t>
        </is>
      </c>
      <c r="B53" s="6" t="inlineStr">
        <is>
          <t>R$ 358</t>
        </is>
      </c>
      <c r="C53" s="6" t="inlineStr">
        <is>
          <t>R$ 332</t>
        </is>
      </c>
    </row>
    <row r="54">
      <c r="A54" s="4" t="inlineStr">
        <is>
          <t>Liabilities(Duration in months)</t>
        </is>
      </c>
      <c r="B54" s="4" t="inlineStr">
        <is>
          <t>16.0</t>
        </is>
      </c>
    </row>
    <row r="55">
      <c r="A55" s="4" t="inlineStr">
        <is>
          <t>Assets(Duration in months)</t>
        </is>
      </c>
      <c r="B55" s="4" t="inlineStr">
        <is>
          <t>18.5</t>
        </is>
      </c>
      <c r="C55" s="4" t="inlineStr">
        <is>
          <t>22.2</t>
        </is>
      </c>
    </row>
    <row r="56">
      <c r="A56" s="4" t="inlineStr">
        <is>
          <t>LFT, repurchase agreements, LTN, NTN-B, NTN-C, NTN-F, CDB, LF and debentures [Member] | Pension plan, VGBL and individual life operations [Member] | Other Provision [member]</t>
        </is>
      </c>
    </row>
    <row r="57">
      <c r="A57" s="3" t="inlineStr">
        <is>
          <t>Disclosure Of Liquidity Risk [Line Items]</t>
        </is>
      </c>
    </row>
    <row r="58">
      <c r="A58" s="4" t="inlineStr">
        <is>
          <t>Assets(Duration in months)</t>
        </is>
      </c>
      <c r="B58" s="4" t="inlineStr">
        <is>
          <t>79.8</t>
        </is>
      </c>
    </row>
    <row r="59">
      <c r="A59" s="4" t="inlineStr">
        <is>
          <t>LFT, repurchase agreements, LTN, NTN-B, NTN-C, NTN-F, CDB, LF and debentures [Member] | Pension plan, VGBL and individual life operations [Member] | Mathematical Reserve For Benefits Granted [Member]</t>
        </is>
      </c>
    </row>
    <row r="60">
      <c r="A60" s="3" t="inlineStr">
        <is>
          <t>Disclosure Of Liquidity Risk [Line Items]</t>
        </is>
      </c>
    </row>
    <row r="61">
      <c r="A61" s="4" t="inlineStr">
        <is>
          <t>Liabilities (Amount)</t>
        </is>
      </c>
      <c r="B61" s="6" t="inlineStr">
        <is>
          <t>R$ 3786</t>
        </is>
      </c>
      <c r="C61" s="6" t="inlineStr">
        <is>
          <t>R$ 3278</t>
        </is>
      </c>
    </row>
    <row r="62">
      <c r="A62" s="4" t="inlineStr">
        <is>
          <t>Liabilities(Duration in months)</t>
        </is>
      </c>
      <c r="B62" s="4" t="inlineStr">
        <is>
          <t>103.8</t>
        </is>
      </c>
      <c r="C62" s="4" t="inlineStr">
        <is>
          <t>109.4</t>
        </is>
      </c>
    </row>
    <row r="63">
      <c r="A63" s="4" t="inlineStr">
        <is>
          <t>LFT, repurchase agreements, LTN, NTN-B, NTN-C, NTN-F, CDB, LF and debentures [Member] | Pension plan, VGBL and individual life operations [Member] | Mathematical reserve for benefits to be granted - PGBL/ VGBL [Member]</t>
        </is>
      </c>
    </row>
    <row r="64">
      <c r="A64" s="3" t="inlineStr">
        <is>
          <t>Disclosure Of Liquidity Risk [Line Items]</t>
        </is>
      </c>
    </row>
    <row r="65">
      <c r="A65" s="4" t="inlineStr">
        <is>
          <t>Liabilities (Amount)</t>
        </is>
      </c>
      <c r="B65" s="6" t="inlineStr">
        <is>
          <t>R$ 197897</t>
        </is>
      </c>
      <c r="C65" s="6" t="inlineStr">
        <is>
          <t>R$ 205670</t>
        </is>
      </c>
    </row>
    <row r="66">
      <c r="A66" s="4" t="inlineStr">
        <is>
          <t>Liabilities(Duration in months)</t>
        </is>
      </c>
      <c r="B66" s="4" t="inlineStr">
        <is>
          <t>134.0</t>
        </is>
      </c>
      <c r="C66" s="4" t="inlineStr">
        <is>
          <t>166.5</t>
        </is>
      </c>
    </row>
    <row r="67">
      <c r="A67" s="4" t="inlineStr">
        <is>
          <t>Assets(Duration in months)</t>
        </is>
      </c>
      <c r="B67" s="4" t="inlineStr">
        <is>
          <t>55.2</t>
        </is>
      </c>
      <c r="C67" s="4" t="inlineStr">
        <is>
          <t>56.2</t>
        </is>
      </c>
    </row>
    <row r="68">
      <c r="A68" s="4" t="inlineStr">
        <is>
          <t>LFT, repurchase agreements, NTN-B, NTN-C, debentures [Member] | Pension plan, VGBL and individual life operations [Member] | Redemptions And Other Unsettled Amounts [Member]</t>
        </is>
      </c>
    </row>
    <row r="69">
      <c r="A69" s="3" t="inlineStr">
        <is>
          <t>Disclosure Of Liquidity Risk [Line Items]</t>
        </is>
      </c>
    </row>
    <row r="70">
      <c r="A70" s="4" t="inlineStr">
        <is>
          <t>Liabilities(Duration in months)</t>
        </is>
      </c>
      <c r="C70" s="4" t="inlineStr">
        <is>
          <t>17.4</t>
        </is>
      </c>
    </row>
    <row r="71">
      <c r="A71" s="4" t="inlineStr">
        <is>
          <t>LFT, repurchase agreements, NTN-B, NTN-C, debentures [Member] | Pension plan, VGBL and individual life operations [Member] | Mathematical reserve for benefits to be granted - traditional [Member]</t>
        </is>
      </c>
    </row>
    <row r="72">
      <c r="A72" s="3" t="inlineStr">
        <is>
          <t>Disclosure Of Liquidity Risk [Line Items]</t>
        </is>
      </c>
    </row>
    <row r="73">
      <c r="A73" s="4" t="inlineStr">
        <is>
          <t>Liabilities (Amount)</t>
        </is>
      </c>
      <c r="B73" s="6" t="inlineStr">
        <is>
          <t>R$ 7513</t>
        </is>
      </c>
      <c r="C73" s="6" t="inlineStr">
        <is>
          <t>R$ 6268</t>
        </is>
      </c>
    </row>
    <row r="74">
      <c r="A74" s="4" t="inlineStr">
        <is>
          <t>Liabilities(Duration in months)</t>
        </is>
      </c>
      <c r="B74" s="4" t="inlineStr">
        <is>
          <t>195.9</t>
        </is>
      </c>
      <c r="C74" s="4" t="inlineStr">
        <is>
          <t>188.5</t>
        </is>
      </c>
    </row>
    <row r="75">
      <c r="A75" s="4" t="inlineStr">
        <is>
          <t>Assets(Duration in months)</t>
        </is>
      </c>
      <c r="B75" s="4" t="inlineStr">
        <is>
          <t>79.8</t>
        </is>
      </c>
      <c r="C75" s="4" t="inlineStr">
        <is>
          <t>80.9</t>
        </is>
      </c>
    </row>
    <row r="76">
      <c r="A76" s="4" t="inlineStr">
        <is>
          <t>LFT, repurchase agreements, NTN-B, NTN-C, debentures [Member] | Backing asset [Member] | Insurance Operations [Member] | Mathematical reserve for benifits to be granted and benefits granted [Member]</t>
        </is>
      </c>
    </row>
    <row r="77">
      <c r="A77" s="3" t="inlineStr">
        <is>
          <t>Disclosure Of Liquidity Risk [Line Items]</t>
        </is>
      </c>
    </row>
    <row r="78">
      <c r="A78" s="4" t="inlineStr">
        <is>
          <t>Liabilities (Amount)</t>
        </is>
      </c>
      <c r="B78" s="6" t="inlineStr">
        <is>
          <t>R$ 19</t>
        </is>
      </c>
      <c r="C78" s="6" t="inlineStr">
        <is>
          <t>R$ 17</t>
        </is>
      </c>
    </row>
    <row r="79">
      <c r="A79" s="4" t="inlineStr">
        <is>
          <t>Liabilities(Duration in months)</t>
        </is>
      </c>
      <c r="B79" s="4" t="inlineStr">
        <is>
          <t>122.6</t>
        </is>
      </c>
      <c r="C79" s="4" t="inlineStr">
        <is>
          <t>172.6</t>
        </is>
      </c>
    </row>
    <row r="80">
      <c r="A80" s="4" t="inlineStr">
        <is>
          <t>Assets(Duration in months)</t>
        </is>
      </c>
      <c r="B80" s="4" t="inlineStr">
        <is>
          <t>27.4</t>
        </is>
      </c>
      <c r="C80" s="4" t="inlineStr">
        <is>
          <t>24.0</t>
        </is>
      </c>
    </row>
    <row r="81">
      <c r="A81" s="4" t="inlineStr">
        <is>
          <t>LFT, repurchase agreements, NTN-B, NTN-C, CDB, LF and debentures [Member] | Pension plan, VGBL and individual life operations [Member] | Other Provision [member]</t>
        </is>
      </c>
    </row>
    <row r="82">
      <c r="A82" s="3" t="inlineStr">
        <is>
          <t>Disclosure Of Liquidity Risk [Line Items]</t>
        </is>
      </c>
    </row>
    <row r="83">
      <c r="A83" s="4" t="inlineStr">
        <is>
          <t>Liabilities (Amount)</t>
        </is>
      </c>
      <c r="B83" s="6" t="inlineStr">
        <is>
          <t>R$ 665</t>
        </is>
      </c>
      <c r="C83" s="6" t="inlineStr">
        <is>
          <t>R$ 1304</t>
        </is>
      </c>
    </row>
    <row r="84">
      <c r="A84" s="4" t="inlineStr">
        <is>
          <t>Liabilities(Duration in months)</t>
        </is>
      </c>
      <c r="B84" s="4" t="inlineStr">
        <is>
          <t>195.9</t>
        </is>
      </c>
      <c r="C84" s="4" t="inlineStr">
        <is>
          <t>188.4</t>
        </is>
      </c>
    </row>
    <row r="85">
      <c r="A85" s="4" t="inlineStr">
        <is>
          <t>Assets(Duration in months)</t>
        </is>
      </c>
      <c r="C85" s="4" t="inlineStr">
        <is>
          <t>80.9</t>
        </is>
      </c>
    </row>
    <row r="86">
      <c r="A86" s="4" t="inlineStr">
        <is>
          <t>LFT, repurchase agreements, NTN-B, NTN-C, CDB, LF and debentures [Member] | Pension plan, VGBL and individual life operations [Member] | Mathematical Reserve For Benefits Granted [Member]</t>
        </is>
      </c>
    </row>
    <row r="87">
      <c r="A87" s="3" t="inlineStr">
        <is>
          <t>Disclosure Of Liquidity Risk [Line Items]</t>
        </is>
      </c>
    </row>
    <row r="88">
      <c r="A88" s="4" t="inlineStr">
        <is>
          <t>Assets(Duration in months)</t>
        </is>
      </c>
      <c r="B88" s="4" t="inlineStr">
        <is>
          <t>76.4</t>
        </is>
      </c>
      <c r="C88" s="4" t="inlineStr">
        <is>
          <t>81.4</t>
        </is>
      </c>
    </row>
    <row r="89">
      <c r="A89" s="4" t="inlineStr">
        <is>
          <t>LFT, repurchase agreements, NTN-B, NTN-C, CDB, LF and debentures [Member] | Pension plan, VGBL and individual life operations [Member] | Financial surplus [Member]</t>
        </is>
      </c>
    </row>
    <row r="90">
      <c r="A90" s="3" t="inlineStr">
        <is>
          <t>Disclosure Of Liquidity Risk [Line Items]</t>
        </is>
      </c>
    </row>
    <row r="91">
      <c r="A91" s="4" t="inlineStr">
        <is>
          <t>Liabilities (Amount)</t>
        </is>
      </c>
      <c r="B91" s="6" t="inlineStr">
        <is>
          <t>R$ 691</t>
        </is>
      </c>
      <c r="C91" s="6" t="inlineStr">
        <is>
          <t>R$ 655</t>
        </is>
      </c>
    </row>
    <row r="92">
      <c r="A92" s="4" t="inlineStr">
        <is>
          <t>Liabilities(Duration in months)</t>
        </is>
      </c>
      <c r="B92" s="4" t="inlineStr">
        <is>
          <t>195.9</t>
        </is>
      </c>
      <c r="C92" s="4" t="inlineStr">
        <is>
          <t>188.5</t>
        </is>
      </c>
    </row>
    <row r="93">
      <c r="A93" s="4" t="inlineStr">
        <is>
          <t>Assets(Duration in months)</t>
        </is>
      </c>
      <c r="B93" s="4" t="inlineStr">
        <is>
          <t>79.8</t>
        </is>
      </c>
      <c r="C93" s="4" t="inlineStr">
        <is>
          <t>80.9</t>
        </is>
      </c>
    </row>
    <row r="94">
      <c r="A94" s="4" t="inlineStr">
        <is>
          <t>LFT, repurchase agreements, NTN-B, NTN-C, CDB, LF and debentures [Member] | Backing asset [Member] | Insurance Operations [Member] | Other Provision [member]</t>
        </is>
      </c>
    </row>
    <row r="95">
      <c r="A95" s="3" t="inlineStr">
        <is>
          <t>Disclosure Of Liquidity Risk [Line Items]</t>
        </is>
      </c>
    </row>
    <row r="96">
      <c r="A96" s="4" t="inlineStr">
        <is>
          <t>Liabilities (Amount)</t>
        </is>
      </c>
      <c r="C96" s="6" t="inlineStr">
        <is>
          <t>R$ 132</t>
        </is>
      </c>
    </row>
    <row r="97">
      <c r="A97" s="4" t="inlineStr">
        <is>
          <t>LFT, repurchase agreements, NTN-B, NTN-C, CDB, LF and debentures [Member] | Backing asset [Member] | Insurance Operations [Member] | Financial surplus [Member]</t>
        </is>
      </c>
    </row>
    <row r="98">
      <c r="A98" s="3" t="inlineStr">
        <is>
          <t>Disclosure Of Liquidity Risk [Line Items]</t>
        </is>
      </c>
    </row>
    <row r="99">
      <c r="A99" s="4" t="inlineStr">
        <is>
          <t>Liabilities (Amount)</t>
        </is>
      </c>
      <c r="B99" s="6" t="inlineStr">
        <is>
          <t>R$ 1</t>
        </is>
      </c>
      <c r="C99" s="6" t="inlineStr">
        <is>
          <t>R$ 2</t>
        </is>
      </c>
    </row>
    <row r="100">
      <c r="A100" s="4" t="inlineStr">
        <is>
          <t>Liabilities(Duration in months)</t>
        </is>
      </c>
      <c r="B100" s="4" t="inlineStr">
        <is>
          <t>149.5</t>
        </is>
      </c>
      <c r="C100" s="4" t="inlineStr">
        <is>
          <t>204.1</t>
        </is>
      </c>
    </row>
    <row r="101">
      <c r="A101" s="4" t="inlineStr">
        <is>
          <t>Assets(Duration in months)</t>
        </is>
      </c>
      <c r="B101" s="4" t="inlineStr">
        <is>
          <t>20.3</t>
        </is>
      </c>
      <c r="C101" s="4" t="inlineStr">
        <is>
          <t>18.3</t>
        </is>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and Capital Management - Summary of Risk Level of Financial Assets (Detail) - BRL (R$) R$ in Millions</t>
        </is>
      </c>
      <c r="B1" s="2" t="inlineStr">
        <is>
          <t>12 Months Ended</t>
        </is>
      </c>
    </row>
    <row r="2">
      <c r="B2" s="2" t="inlineStr">
        <is>
          <t>Dec. 31, 2021</t>
        </is>
      </c>
      <c r="C2" s="2" t="inlineStr">
        <is>
          <t>Dec. 31, 2020</t>
        </is>
      </c>
    </row>
    <row r="3">
      <c r="A3" s="3" t="inlineStr">
        <is>
          <t>Disclosure of risk level of financial assets [Line Items]</t>
        </is>
      </c>
    </row>
    <row r="4">
      <c r="A4" s="4" t="inlineStr">
        <is>
          <t>Financial assets at fair value through profit or loss</t>
        </is>
      </c>
      <c r="B4" s="4" t="inlineStr">
        <is>
          <t>92.10%</t>
        </is>
      </c>
      <c r="C4" s="4" t="inlineStr">
        <is>
          <t>85.30%</t>
        </is>
      </c>
    </row>
    <row r="5">
      <c r="A5" s="4" t="inlineStr">
        <is>
          <t>Total Percentage</t>
        </is>
      </c>
      <c r="B5" s="4" t="inlineStr">
        <is>
          <t>100.00%</t>
        </is>
      </c>
      <c r="C5" s="4" t="inlineStr">
        <is>
          <t>100.00%</t>
        </is>
      </c>
    </row>
    <row r="6">
      <c r="A6" s="4" t="inlineStr">
        <is>
          <t>Financial Assets at Fair Value Through Other Comprehensive Income</t>
        </is>
      </c>
      <c r="B6" s="6" t="inlineStr">
        <is>
          <t>R$ 105622</t>
        </is>
      </c>
      <c r="C6" s="6" t="inlineStr">
        <is>
          <t>R$ 109942</t>
        </is>
      </c>
    </row>
    <row r="7">
      <c r="A7" s="4" t="inlineStr">
        <is>
          <t>Financial assets at amortised cost</t>
        </is>
      </c>
      <c r="B7" s="5" t="n">
        <v>1375782</v>
      </c>
      <c r="C7" s="5" t="n">
        <v>1275799</v>
      </c>
    </row>
    <row r="8">
      <c r="A8" s="4" t="inlineStr">
        <is>
          <t>Financial assets at fair value through profit or loss</t>
        </is>
      </c>
      <c r="B8" s="5" t="n">
        <v>434169</v>
      </c>
      <c r="C8" s="5" t="n">
        <v>465581</v>
      </c>
    </row>
    <row r="9">
      <c r="A9" s="4" t="inlineStr">
        <is>
          <t>Financial Assets</t>
        </is>
      </c>
      <c r="B9" s="6" t="inlineStr">
        <is>
          <t>R$ 1915573</t>
        </is>
      </c>
      <c r="C9" s="6" t="inlineStr">
        <is>
          <t>R$ 1851322</t>
        </is>
      </c>
    </row>
    <row r="10">
      <c r="A10" s="4" t="inlineStr">
        <is>
          <t>Interbank deposits and securities purchased under agreements to resell [Member]</t>
        </is>
      </c>
    </row>
    <row r="11">
      <c r="A11" s="3" t="inlineStr">
        <is>
          <t>Disclosure of risk level of financial assets [Line Items]</t>
        </is>
      </c>
    </row>
    <row r="12">
      <c r="A12" s="4" t="inlineStr">
        <is>
          <t>Percentage of fainancial assets at amortized cost</t>
        </is>
      </c>
      <c r="B12" s="4" t="inlineStr">
        <is>
          <t>2.00%</t>
        </is>
      </c>
      <c r="C12" s="4" t="inlineStr">
        <is>
          <t>1.50%</t>
        </is>
      </c>
    </row>
    <row r="13">
      <c r="A13" s="4" t="inlineStr">
        <is>
          <t>Interbank deposits and securities purchased under agreements to resell [Member] | Low [Member]</t>
        </is>
      </c>
    </row>
    <row r="14">
      <c r="A14" s="3" t="inlineStr">
        <is>
          <t>Disclosure of risk level of financial assets [Line Items]</t>
        </is>
      </c>
    </row>
    <row r="15">
      <c r="A15" s="4" t="inlineStr">
        <is>
          <t>Financial assets at amortised cost</t>
        </is>
      </c>
      <c r="B15" s="6" t="inlineStr">
        <is>
          <t>R$ 4062</t>
        </is>
      </c>
      <c r="C15" s="6" t="inlineStr">
        <is>
          <t>R$ 3517</t>
        </is>
      </c>
    </row>
    <row r="16">
      <c r="A16" s="4" t="inlineStr">
        <is>
          <t>Securities [Member]</t>
        </is>
      </c>
    </row>
    <row r="17">
      <c r="A17" s="3" t="inlineStr">
        <is>
          <t>Disclosure of risk level of financial assets [Line Items]</t>
        </is>
      </c>
    </row>
    <row r="18">
      <c r="A18" s="4" t="inlineStr">
        <is>
          <t>Percentage of fainancial assets at amortized cost</t>
        </is>
      </c>
      <c r="B18" s="4" t="inlineStr">
        <is>
          <t>5.60%</t>
        </is>
      </c>
      <c r="C18" s="4" t="inlineStr">
        <is>
          <t>12.70%</t>
        </is>
      </c>
    </row>
    <row r="19">
      <c r="A19" s="4" t="inlineStr">
        <is>
          <t>Securities [Member] | Low [Member]</t>
        </is>
      </c>
    </row>
    <row r="20">
      <c r="A20" s="3" t="inlineStr">
        <is>
          <t>Disclosure of risk level of financial assets [Line Items]</t>
        </is>
      </c>
    </row>
    <row r="21">
      <c r="A21" s="4" t="inlineStr">
        <is>
          <t>Financial assets at amortised cost</t>
        </is>
      </c>
      <c r="B21" s="6" t="inlineStr">
        <is>
          <t>R$ 11401</t>
        </is>
      </c>
      <c r="C21" s="6" t="inlineStr">
        <is>
          <t>R$ 30614</t>
        </is>
      </c>
    </row>
    <row r="22">
      <c r="A22" s="4" t="inlineStr">
        <is>
          <t>Insurance financial assets [member]</t>
        </is>
      </c>
    </row>
    <row r="23">
      <c r="A23" s="3" t="inlineStr">
        <is>
          <t>Disclosure of risk level of financial assets [Line Items]</t>
        </is>
      </c>
    </row>
    <row r="24">
      <c r="A24" s="4" t="inlineStr">
        <is>
          <t>Financial Assets at Fair Value Through Other Comprehensive Income</t>
        </is>
      </c>
      <c r="B24" s="6" t="inlineStr">
        <is>
          <t>R$ 587</t>
        </is>
      </c>
      <c r="C24" s="6" t="inlineStr">
        <is>
          <t>R$ 1194</t>
        </is>
      </c>
    </row>
    <row r="25">
      <c r="A25" s="4" t="inlineStr">
        <is>
          <t>Percentage Of Financial Assets At Amortised Cost</t>
        </is>
      </c>
      <c r="B25" s="4" t="inlineStr">
        <is>
          <t>0.30%</t>
        </is>
      </c>
      <c r="C25" s="4" t="inlineStr">
        <is>
          <t>0.50%</t>
        </is>
      </c>
    </row>
    <row r="26">
      <c r="A26" s="4" t="inlineStr">
        <is>
          <t>Financial assets at fair value through profit or loss</t>
        </is>
      </c>
      <c r="B26" s="6" t="inlineStr">
        <is>
          <t>R$ 188491</t>
        </is>
      </c>
      <c r="C26" s="6" t="inlineStr">
        <is>
          <t>R$ 205102</t>
        </is>
      </c>
    </row>
    <row r="27">
      <c r="A27" s="4" t="inlineStr">
        <is>
          <t>Financial Assets</t>
        </is>
      </c>
      <c r="B27" s="5" t="n">
        <v>204541</v>
      </c>
      <c r="C27" s="5" t="n">
        <v>240427</v>
      </c>
    </row>
    <row r="28">
      <c r="A28" s="4" t="inlineStr">
        <is>
          <t>Insurance financial assets [member] | Low [Member]</t>
        </is>
      </c>
    </row>
    <row r="29">
      <c r="A29" s="3" t="inlineStr">
        <is>
          <t>Disclosure of risk level of financial assets [Line Items]</t>
        </is>
      </c>
    </row>
    <row r="30">
      <c r="A30" s="4" t="inlineStr">
        <is>
          <t>Financial Assets at Fair Value Through Other Comprehensive Income</t>
        </is>
      </c>
      <c r="B30" s="5" t="n">
        <v>587</v>
      </c>
      <c r="C30" s="5" t="n">
        <v>1194</v>
      </c>
    </row>
    <row r="31">
      <c r="A31" s="4" t="inlineStr">
        <is>
          <t>Financial assets at fair value through profit or loss</t>
        </is>
      </c>
      <c r="B31" s="5" t="n">
        <v>188480</v>
      </c>
      <c r="C31" s="5" t="n">
        <v>205099</v>
      </c>
    </row>
    <row r="32">
      <c r="A32" s="4" t="inlineStr">
        <is>
          <t>Financial Assets</t>
        </is>
      </c>
      <c r="B32" s="5" t="n">
        <v>204530</v>
      </c>
      <c r="C32" s="5" t="n">
        <v>240424</v>
      </c>
    </row>
    <row r="33">
      <c r="A33" s="4" t="inlineStr">
        <is>
          <t>Insurance financial assets [member] | Medium [Member]</t>
        </is>
      </c>
    </row>
    <row r="34">
      <c r="A34" s="3" t="inlineStr">
        <is>
          <t>Disclosure of risk level of financial assets [Line Items]</t>
        </is>
      </c>
    </row>
    <row r="35">
      <c r="A35" s="4" t="inlineStr">
        <is>
          <t>Financial assets at fair value through profit or loss</t>
        </is>
      </c>
      <c r="B35" s="5" t="n">
        <v>1</v>
      </c>
      <c r="C35" s="5" t="n">
        <v>3</v>
      </c>
    </row>
    <row r="36">
      <c r="A36" s="4" t="inlineStr">
        <is>
          <t>Financial Assets</t>
        </is>
      </c>
      <c r="B36" s="5" t="n">
        <v>1</v>
      </c>
      <c r="C36" s="5" t="n">
        <v>3</v>
      </c>
    </row>
    <row r="37">
      <c r="A37" s="4" t="inlineStr">
        <is>
          <t>Insurance financial assets [member] | High [Member]</t>
        </is>
      </c>
    </row>
    <row r="38">
      <c r="A38" s="3" t="inlineStr">
        <is>
          <t>Disclosure of risk level of financial assets [Line Items]</t>
        </is>
      </c>
    </row>
    <row r="39">
      <c r="A39" s="4" t="inlineStr">
        <is>
          <t>Financial assets at fair value through profit or loss</t>
        </is>
      </c>
      <c r="B39" s="5" t="n">
        <v>10</v>
      </c>
    </row>
    <row r="40">
      <c r="A40" s="4" t="inlineStr">
        <is>
          <t>Financial Assets</t>
        </is>
      </c>
      <c r="B40" s="5" t="n">
        <v>10</v>
      </c>
    </row>
    <row r="41">
      <c r="A41" s="4" t="inlineStr">
        <is>
          <t>Insurance financial assets [member] | Interbank deposits and securities purchased under agreements to resell [Member]</t>
        </is>
      </c>
    </row>
    <row r="42">
      <c r="A42" s="3" t="inlineStr">
        <is>
          <t>Disclosure of risk level of financial assets [Line Items]</t>
        </is>
      </c>
    </row>
    <row r="43">
      <c r="A43" s="4" t="inlineStr">
        <is>
          <t>Financial assets at amortised cost</t>
        </is>
      </c>
      <c r="B43" s="5" t="n">
        <v>4062</v>
      </c>
      <c r="C43" s="5" t="n">
        <v>3517</v>
      </c>
    </row>
    <row r="44">
      <c r="A44" s="4" t="inlineStr">
        <is>
          <t>Insurance financial assets [member] | Securities [Member]</t>
        </is>
      </c>
    </row>
    <row r="45">
      <c r="A45" s="3" t="inlineStr">
        <is>
          <t>Disclosure of risk level of financial assets [Line Items]</t>
        </is>
      </c>
    </row>
    <row r="46">
      <c r="A46" s="4" t="inlineStr">
        <is>
          <t>Financial assets at amortised cost</t>
        </is>
      </c>
      <c r="B46" s="6" t="inlineStr">
        <is>
          <t>R$ 11401</t>
        </is>
      </c>
      <c r="C46" s="6" t="inlineStr">
        <is>
          <t>R$ 30614</t>
        </is>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 Summary of Risk Level of Financial Assets (Parenthetical) (Detail) - BRL (R$) R$ in Millions</t>
        </is>
      </c>
      <c r="B1" s="2" t="inlineStr">
        <is>
          <t>Dec. 31, 2021</t>
        </is>
      </c>
      <c r="C1" s="2" t="inlineStr">
        <is>
          <t>Dec. 31, 2020</t>
        </is>
      </c>
    </row>
    <row r="2">
      <c r="A2" s="3" t="inlineStr">
        <is>
          <t>Disclosure of risk level of financial assets [Line Items]</t>
        </is>
      </c>
    </row>
    <row r="3">
      <c r="A3" s="4" t="inlineStr">
        <is>
          <t>Derivatives assets</t>
        </is>
      </c>
      <c r="B3" s="6" t="inlineStr">
        <is>
          <t>R$ 69045</t>
        </is>
      </c>
      <c r="C3" s="6" t="inlineStr">
        <is>
          <t>R$ 76504</t>
        </is>
      </c>
    </row>
    <row r="4">
      <c r="A4" s="4" t="inlineStr">
        <is>
          <t>Insurance financial assets [member]</t>
        </is>
      </c>
    </row>
    <row r="5">
      <c r="A5" s="3" t="inlineStr">
        <is>
          <t>Disclosure of risk level of financial assets [Line Items]</t>
        </is>
      </c>
    </row>
    <row r="6">
      <c r="A6" s="4" t="inlineStr">
        <is>
          <t>Derivatives assets</t>
        </is>
      </c>
      <c r="B6" s="6" t="inlineStr">
        <is>
          <t>R$ 2946</t>
        </is>
      </c>
      <c r="C6" s="6" t="inlineStr">
        <is>
          <t>R$ 1336</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information - Additional Information (Detail) - BRL (R$) R$ in Millions</t>
        </is>
      </c>
      <c r="B1" s="2" t="inlineStr">
        <is>
          <t>1 Months Ended</t>
        </is>
      </c>
      <c r="C1" s="2" t="inlineStr">
        <is>
          <t>12 Months Ended</t>
        </is>
      </c>
    </row>
    <row r="2">
      <c r="B2" s="2" t="inlineStr">
        <is>
          <t>Mar. 31, 2020</t>
        </is>
      </c>
      <c r="C2" s="2" t="inlineStr">
        <is>
          <t>Dec. 31, 2021</t>
        </is>
      </c>
      <c r="D2" s="2" t="inlineStr">
        <is>
          <t>Dec. 31, 2020</t>
        </is>
      </c>
    </row>
    <row r="3">
      <c r="A3" s="3" t="inlineStr">
        <is>
          <t>Disclosure of assets and liabilities according to their remaining contractual maturities [Line Items]</t>
        </is>
      </c>
    </row>
    <row r="4">
      <c r="A4" s="4" t="inlineStr">
        <is>
          <t>Maximum number of grace days allowed in agreement</t>
        </is>
      </c>
      <c r="B4" s="4" t="inlineStr">
        <is>
          <t>60 days</t>
        </is>
      </c>
    </row>
    <row r="5">
      <c r="A5" s="4" t="inlineStr">
        <is>
          <t>Percentage of decrease in application of renegotiation</t>
        </is>
      </c>
      <c r="C5" s="4" t="inlineStr">
        <is>
          <t>5.40%</t>
        </is>
      </c>
    </row>
    <row r="6">
      <c r="A6" s="4" t="inlineStr">
        <is>
          <t>Increase in allowance for loan losses</t>
        </is>
      </c>
      <c r="C6" s="6" t="inlineStr">
        <is>
          <t>R$ 44316</t>
        </is>
      </c>
    </row>
    <row r="7">
      <c r="A7" s="4" t="inlineStr">
        <is>
          <t>Donations and subsidies expense</t>
        </is>
      </c>
      <c r="C7" s="6" t="inlineStr">
        <is>
          <t>R$ 1000</t>
        </is>
      </c>
    </row>
    <row r="8">
      <c r="A8" s="4" t="inlineStr">
        <is>
          <t>Bottom of range [member]</t>
        </is>
      </c>
    </row>
    <row r="9">
      <c r="A9" s="3" t="inlineStr">
        <is>
          <t>Disclosure of assets and liabilities according to their remaining contractual maturities [Line Items]</t>
        </is>
      </c>
    </row>
    <row r="10">
      <c r="A10" s="4" t="inlineStr">
        <is>
          <t>Number of grace days extended during agreement</t>
        </is>
      </c>
      <c r="B10" s="4" t="inlineStr">
        <is>
          <t>120 days</t>
        </is>
      </c>
    </row>
    <row r="11">
      <c r="A11" s="4" t="inlineStr">
        <is>
          <t>Percentage of provisions coverage in loan portfolio</t>
        </is>
      </c>
      <c r="C11" s="4" t="inlineStr">
        <is>
          <t>193.00%</t>
        </is>
      </c>
    </row>
    <row r="12">
      <c r="A12" s="4" t="inlineStr">
        <is>
          <t>Percentage of securities portfolio in market component</t>
        </is>
      </c>
      <c r="B12" s="4" t="inlineStr">
        <is>
          <t>(1.30%)</t>
        </is>
      </c>
    </row>
    <row r="13">
      <c r="A13" s="4" t="inlineStr">
        <is>
          <t>Top of range [member]</t>
        </is>
      </c>
    </row>
    <row r="14">
      <c r="A14" s="3" t="inlineStr">
        <is>
          <t>Disclosure of assets and liabilities according to their remaining contractual maturities [Line Items]</t>
        </is>
      </c>
    </row>
    <row r="15">
      <c r="A15" s="4" t="inlineStr">
        <is>
          <t>Number of grace days extended during agreement</t>
        </is>
      </c>
      <c r="B15" s="4" t="inlineStr">
        <is>
          <t>180 days</t>
        </is>
      </c>
    </row>
    <row r="16">
      <c r="A16" s="4" t="inlineStr">
        <is>
          <t>Percentage of provisions coverage in loan portfolio</t>
        </is>
      </c>
      <c r="D16" s="4" t="inlineStr">
        <is>
          <t>255.00%</t>
        </is>
      </c>
    </row>
    <row r="17">
      <c r="A17" s="4" t="inlineStr">
        <is>
          <t>Percentage of provision posted during year</t>
        </is>
      </c>
      <c r="C17" s="4" t="inlineStr">
        <is>
          <t>8.30%</t>
        </is>
      </c>
    </row>
    <row r="18">
      <c r="A18" s="4" t="inlineStr">
        <is>
          <t>Expenses related to credit life and life insurance</t>
        </is>
      </c>
      <c r="C18" s="6" t="inlineStr">
        <is>
          <t>R$ 361</t>
        </is>
      </c>
    </row>
    <row r="19">
      <c r="A19" s="4" t="inlineStr">
        <is>
          <t>PESE Pronampe PeacFGI and CGPE programs [member]</t>
        </is>
      </c>
    </row>
    <row r="20">
      <c r="A20" s="3" t="inlineStr">
        <is>
          <t>Disclosure of assets and liabilities according to their remaining contractual maturities [Line Items]</t>
        </is>
      </c>
    </row>
    <row r="21">
      <c r="A21" s="4" t="inlineStr">
        <is>
          <t>Payment made for development of programs</t>
        </is>
      </c>
      <c r="C21" s="5" t="n">
        <v>21492</v>
      </c>
    </row>
    <row r="22">
      <c r="A22" s="4" t="inlineStr">
        <is>
          <t>BACEN [member]</t>
        </is>
      </c>
    </row>
    <row r="23">
      <c r="A23" s="3" t="inlineStr">
        <is>
          <t>Disclosure of assets and liabilities according to their remaining contractual maturities [Line Items]</t>
        </is>
      </c>
    </row>
    <row r="24">
      <c r="A24" s="4" t="inlineStr">
        <is>
          <t>Payments for development project expenditure</t>
        </is>
      </c>
      <c r="C24" s="6" t="inlineStr">
        <is>
          <t>R$ 30547</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ubsequent Event - Additional Information (Detail) - BRL (R$) R$ in Millions</t>
        </is>
      </c>
      <c r="B1" s="2" t="inlineStr">
        <is>
          <t>Apr. 12, 2022</t>
        </is>
      </c>
      <c r="C1" s="2" t="inlineStr">
        <is>
          <t>Jan. 13, 2022</t>
        </is>
      </c>
      <c r="D1" s="2" t="inlineStr">
        <is>
          <t>Apr. 13, 2022</t>
        </is>
      </c>
      <c r="E1" s="2" t="inlineStr">
        <is>
          <t>Feb. 22, 2022</t>
        </is>
      </c>
      <c r="F1" s="2" t="inlineStr">
        <is>
          <t>May 14, 2021</t>
        </is>
      </c>
    </row>
    <row r="2">
      <c r="A2" s="4" t="inlineStr">
        <is>
          <t>Ideal Holding Financeira S.A [Member] | Events After Reporting Period [Member]</t>
        </is>
      </c>
    </row>
    <row r="3">
      <c r="A3" s="3" t="inlineStr">
        <is>
          <t>Disclosure of non-adjusting events after reporting period [line items]</t>
        </is>
      </c>
    </row>
    <row r="4">
      <c r="A4" s="4" t="inlineStr">
        <is>
          <t>Borrowings interest rate</t>
        </is>
      </c>
      <c r="C4" s="4" t="inlineStr">
        <is>
          <t>100.00%</t>
        </is>
      </c>
    </row>
    <row r="5">
      <c r="A5" s="4" t="inlineStr">
        <is>
          <t>Proportion of ownership interest in associate</t>
        </is>
      </c>
      <c r="C5" s="4" t="inlineStr">
        <is>
          <t>100.00%</t>
        </is>
      </c>
    </row>
    <row r="6">
      <c r="A6" s="4" t="inlineStr">
        <is>
          <t>Ideal Holding Financeira SA Stage one [Member] | Events After Reporting Period [Member]</t>
        </is>
      </c>
    </row>
    <row r="7">
      <c r="A7" s="3" t="inlineStr">
        <is>
          <t>Disclosure of non-adjusting events after reporting period [line items]</t>
        </is>
      </c>
    </row>
    <row r="8">
      <c r="A8" s="4" t="inlineStr">
        <is>
          <t>Percentage of voting equity interests acquired</t>
        </is>
      </c>
      <c r="C8" s="4" t="inlineStr">
        <is>
          <t>50.10%</t>
        </is>
      </c>
    </row>
    <row r="9">
      <c r="A9" s="4" t="inlineStr">
        <is>
          <t>Equity interests of acquirer</t>
        </is>
      </c>
      <c r="C9" s="6" t="inlineStr">
        <is>
          <t>R$ 650</t>
        </is>
      </c>
    </row>
    <row r="10">
      <c r="A10" s="4" t="inlineStr">
        <is>
          <t>XP INC [Member]</t>
        </is>
      </c>
    </row>
    <row r="11">
      <c r="A11" s="3" t="inlineStr">
        <is>
          <t>Disclosure of non-adjusting events after reporting period [line items]</t>
        </is>
      </c>
    </row>
    <row r="12">
      <c r="A12" s="4" t="inlineStr">
        <is>
          <t>Equity interests of acquirer</t>
        </is>
      </c>
      <c r="F12" s="6" t="inlineStr">
        <is>
          <t>R$ 486</t>
        </is>
      </c>
    </row>
    <row r="13">
      <c r="A13" s="4" t="inlineStr">
        <is>
          <t>Second Phase Acquisition [Member] | XP INC [Member]</t>
        </is>
      </c>
    </row>
    <row r="14">
      <c r="A14" s="3" t="inlineStr">
        <is>
          <t>Disclosure of non-adjusting events after reporting period [line items]</t>
        </is>
      </c>
    </row>
    <row r="15">
      <c r="A15" s="4" t="inlineStr">
        <is>
          <t>Percentage of voting equity interests acquired</t>
        </is>
      </c>
      <c r="D15" s="4" t="inlineStr">
        <is>
          <t>11.36%</t>
        </is>
      </c>
    </row>
    <row r="16">
      <c r="A16" s="4" t="inlineStr">
        <is>
          <t>Acquisition date fair value of total consideration transferred</t>
        </is>
      </c>
      <c r="D16" s="6" t="inlineStr">
        <is>
          <t>R$ 7900</t>
        </is>
      </c>
    </row>
    <row r="17">
      <c r="A17" s="4" t="inlineStr">
        <is>
          <t>Second Phase Acquisition [Member] | Ita Holding Colombia S.A.S [Member]</t>
        </is>
      </c>
    </row>
    <row r="18">
      <c r="A18" s="3" t="inlineStr">
        <is>
          <t>Disclosure of non-adjusting events after reporting period [line items]</t>
        </is>
      </c>
    </row>
    <row r="19">
      <c r="A19" s="4" t="inlineStr">
        <is>
          <t>Percentage of voting equity interests acquired</t>
        </is>
      </c>
      <c r="E19" s="4" t="inlineStr">
        <is>
          <t>12.36%</t>
        </is>
      </c>
    </row>
    <row r="20">
      <c r="A20" s="4" t="inlineStr">
        <is>
          <t>Acquisition date fair value of total consideration transferred</t>
        </is>
      </c>
      <c r="E20" s="6" t="inlineStr">
        <is>
          <t>R$ 2219</t>
        </is>
      </c>
    </row>
    <row r="21">
      <c r="A21" s="4" t="inlineStr">
        <is>
          <t>Number of shares acquired in subsidiary</t>
        </is>
      </c>
      <c r="E21" s="5" t="n">
        <v>93306684</v>
      </c>
    </row>
    <row r="22">
      <c r="A22" s="4" t="inlineStr">
        <is>
          <t>Major Increase In Equity Interests Holding [Member]</t>
        </is>
      </c>
    </row>
    <row r="23">
      <c r="A23" s="3" t="inlineStr">
        <is>
          <t>Disclosure of non-adjusting events after reporting period [line items]</t>
        </is>
      </c>
    </row>
    <row r="24">
      <c r="A24" s="4" t="inlineStr">
        <is>
          <t>Percentage of voting equity interests acquired</t>
        </is>
      </c>
      <c r="E24" s="4" t="inlineStr">
        <is>
          <t>99.46%</t>
        </is>
      </c>
    </row>
    <row r="25">
      <c r="A25" s="4" t="inlineStr">
        <is>
          <t>Major business combination [member] | Totvs Techfin S A [Member]</t>
        </is>
      </c>
    </row>
    <row r="26">
      <c r="A26" s="3" t="inlineStr">
        <is>
          <t>Disclosure of non-adjusting events after reporting period [line items]</t>
        </is>
      </c>
    </row>
    <row r="27">
      <c r="A27" s="4" t="inlineStr">
        <is>
          <t>Percentage of voting equity interests acquired</t>
        </is>
      </c>
      <c r="B27" s="4" t="inlineStr">
        <is>
          <t>50.00%</t>
        </is>
      </c>
    </row>
    <row r="28">
      <c r="A28" s="4" t="inlineStr">
        <is>
          <t>Acquisition date fair value of total consideration transferred</t>
        </is>
      </c>
      <c r="B28" s="6" t="inlineStr">
        <is>
          <t>R$ 610</t>
        </is>
      </c>
    </row>
    <row r="29">
      <c r="A29" s="4" t="inlineStr">
        <is>
          <t>Payment of earnout compensation</t>
        </is>
      </c>
      <c r="B29" s="6" t="inlineStr">
        <is>
          <t>R$ 450</t>
        </is>
      </c>
    </row>
    <row r="30">
      <c r="A30" s="4" t="inlineStr">
        <is>
          <t>Number of years required for achievement of goals for making earnout payments</t>
        </is>
      </c>
      <c r="B30"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Text Block [Abstract]</t>
        </is>
      </c>
    </row>
    <row r="4">
      <c r="A4" s="4" t="inlineStr">
        <is>
          <t>Other assets and liabilities</t>
        </is>
      </c>
      <c r="B4" s="4" t="inlineStr">
        <is>
          <t>Note 18 - Other assets and liabilities
a) Other assets
12/31/2021 12/31/2020
Financial 96,630 93,261
At Amortized Cost 96,473 93,255
Receivables from credit card issuers 53,968 43,511
Deposits in guarantee for contingent liabilities, provisions and legal obligations (Note 29d) 12,264 12,693
Trading and intermediation of securities 17,218 28,254
Income receivable 3,839 2,979
Operations without credit granting characteristics, net of provisions 4,720 3,476
Insurance and reinsurance operations 1,565 1,322
Net amount receivables from reimbursement of provisions (Note 29c) 888 919
Deposits in guarantee of fund raisings abroad 660 101
Foreign exchange portfolio 1,213 —
Other 138 —
At Fair Value Through Profit or Loss 157 6
Other financial assets 157 6
Non-financial 16,494 15,773
Sundry foreign 621 717
Prepaid expenses 5,243 4,404
Sundry domestic 2,868 2,555
Assets of post-employment benefit plans (Note 26e) 493 585
Lease right-of-use 5,046 4,908
Other 2,223 2,604
Current 93,604 89,632
Non-current 19,520 19,402
b) Other liabilities
12/31/2021 12/31/2020
Financial 134,267 118,929
At Amortized Cost 134,106 118,924
Credit card operations 108,997 92,580
Trading and intermediation of securities 12,161 15,121
Foreign exchange portfolio 2,485 859
Lease liabilties 5,324 5,069
Other 5,139 5,295
At Fair Value Through Profit or Loss 161 5
Other financial liabilities 161 5
Non-financial 42,130 38,511
Funds in transit 18,027 16,071
Charging and collection of taxes and similar 457 339
Social and statutory 7,853 6,759
Deferred income 3,278 3,201
Sundry domestic 3,183 3,023
Personnel provision 2,244 1,900
Provision for sundry payments 2,348 2,576
Obligations on official agreements and rendering of payment services 1,261 1,326
Liabilities from post-employment benefit plans (Note 26e) 2,209 2,083
Other 1,270 1,233
Current 167,789 147,993
Non-current 8,608 9,4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Text Block [Abstract]</t>
        </is>
      </c>
    </row>
    <row r="4">
      <c r="A4" s="4" t="inlineStr">
        <is>
          <t>Stockholders' equity</t>
        </is>
      </c>
      <c r="B4" s="4" t="inlineStr">
        <is>
          <t>Note 19 – Stockholders’ equity
a) Capital Capital is represented by 9,804,135,348 book-entry shares with no par value, of which 4,958,290,359 are common shares and 4,845,844,989 are preferred shares with no voting rights, but with tag-along 80 The breakdown and change in shares of paid-in
12/31/2021
Number
Common Preferred Total Amount
Residents in Brazil at 12/31/2020 4,929,824,281 1,820,159,657 6,749,983,938 66,885
Residents abroad at 12/31/2020 28,466,078 3,025,685,332 3,054,151,410 30,263
Shares of capital stock at 12/31/2020 4,958,290,359 4,845,844,989 9,804,135,348 97,148
Shares of capital stock at 12/31/2021 (2) 4,958,290,359 4,845,844,989 9,804,135,348 90,729
Residents in Brazil at 12/31/2021 4,929,997,183 1,771,808,645 6,701,805,828 62,020
Residents abroad at 12/31/2021 28,293,176 3,074,036,344 3,102,329,520 28,709
Treasury shares at 12/31/2020 (1) — 41,678,452 41,678,452 (907 )
Result from delivery of treasury shares — (17,433,727 ) (17,433,727 ) 379
Treasury shares at 12/31/2021 (1) — 24,244,725 24,244,725 (528 )
Outstanding shares at 12/31/2021 4,958,290,359 4,821,600,264 9,779,890,623
Outstanding shares at 12/31/2020 4,958,290,359 4,804,166,537 9,762,456,896
12/31/2020
Number
Common Preferred Total Amount
Residents in Brazil at 12/31/2019 4,931,023,416 1,665,657,332 6,596,680,748 65,366
Residents abroad at 12/31/2019 27,266,943 3,180,187,657 3,207,454,600 31,782
Shares of capital stock at 12/31/2019 4,958,290,359 4,845,844,989 9,804,135,348 97,148
Shares of capital stock at 12/31/2020 4,958,290,359 4,845,844,989 9,804,135,348 97,148
Residents in Brazil at 12/31/2020 4,929,824,281 1,820,159,657 6,749,983,938 66,885
Residents abroad at 12/31/2020 28,466,078 3,025,685,332 3,054,151,410 30,263
Treasury shares at 12/31/2019 (1) — 58,533,585 58,533,585 (1,274 )
Result from delivery of treasury shares — (16,855,133 ) (16,855,133 ) 367
Treasury shares at 12/31/2020 (1) — 41,678,452 41,678,452 (907 )
Outstanding shares at 12/31/2020 4,958,290,359 4,804,166,537 9,762,456,896
Outstanding shares at 12/31/2019 4,958,290,359 4,787,311,404 9,745,601,763
(1) Own shares, purchased based on authorization of the Board of Directors, to be held in Treasury for subsequent cancellation of replacement in the market.
(2) Partial spin-off Below is the average cost of treasury shares and their market price in reais. In 2021, there was none acquisition of treasury shares.
12/31/2021
Cost / market value Common Preferred
Average cost — 21.76
Market value at 12/31/2021 19.09 20.95
12/31/2020
Cost / market value Common Preferred
Average cost — 21.76
Market value at 12/31/2020 27.93 31.63
b) Dividends Shareholders are entitled to a mandatory minimum dividend in each fiscal year, corresponding to 25% of adjusted net income, as set forth in the Bylaws. Common and preferred shares participate equally in income distributed, after common shares have received dividends equal to the minimum annual priority dividend payable to preferred shares (R$ 0.022 non-cumulative ITAÚ UNIBANCO HOLDING monthly advances the mandatory minimum dividend, using the share position of the last day of the previous month as the calculation basis, and the payment made on the first business day of the subsequent month in the amount of R$ 0.015 per share. On October 14, 2021, ITAÚ UNIBANCO HOLDING approved the payment of interest on capital, replacing the monthly dividend for November and December, in the net amount of R$ 0.015 per share, having as calculation basis the final ownership position registered on October 29, 2021 and November 30, 2021. Additionally, the payment of interest on supplementary capital was also approved, in the net amount of R$ 0.224868 per share, resulting in the total amount of R$ 2,199 million to be distributed net of taxes. l - Calculation of dividends and interest on capital
12/31/2021 12/31/2020 12/31/2019
Statutory net income 26,236 18,961 26,712
Adjustments:
(-) Legal reserve - 5% (1,312 ) (948 ) (1,336 )
Dividend calculation basis 24,924 18,013 25,376
Minimum mandatory dividend - 25% 6,231 4,503 6,344
Dividends and Interest on Capital Paid / Accrued 6,231 4,503 18,777 ll - Stockholders’ compensation
12/31/2021
Gross value per share (R$) Value WHT (With holding tax) Net
Paid / Prepaid 4,179 (407 ) 3,772
Dividends - 10 monthly installments paid from February to November 2021 0.0150 1,466 — 1,466
Interest on capital - 1 monthly installment paid on December 2021 0.0150 173 (26 ) 147
Interest on capital - paid on 08/26/2021 0.2207 2,540 (381 ) 2,159
Accrued (Recorded in Other Liabilities - Social and Statutory) 2,894 (435 ) 2,459
Interest on capital - 1 monthly installment paid on 01/03/2022 0.0150 173 (26 ) 147
Interest on capital - credited on 11/26/2021 to be paid until 0.2249 2,587 (388 ) 2,199
Interest on capital 0.0116 134 (21 ) 113
Total from 01/01 to 12/31/2021 7,073 (842 ) 6,231
12/31/2020
Gross value per share (R$) Value WHT (With holding tax) Net
Paid / Prepaid 2,127 (78 ) 2,049
Dividends - 11 monthly installments paid from February to December de 2020 0.0150 1,610 — 1,610
Interest on capital - paid on 08/26/2020 0.0450 517 (78 ) 439
Accrued (Recorded in Other Liabilities - Social and Statutory) 2,861 (407 ) 2,454
Dividends - 1 monthly installment paid on 01/04/2021 0.0150 146 — 146
Interest on capital - credited on 12/17/2020 to be paid until 04/30/2021 0.0544 624 (93 ) 531
Interest on capital - credited on 01/28/2021 to be paid until 04/30/2021 0.0426 490 (74 ) 416
Dividends or Interest on capital 0.1394 1,601 (240 ) 1,361
Total from 01/01 to 12/31/2020 4,988 (485 ) 4,503
12/31/2019
Gross value per share (R$) Value WHT (With holding Net
Paid / prepaid 9,274 — 9,274
Dividends - 11 monthly installments from February to December 2019 0.0150 1,606 — 1,606
Dividends - paid on 08/23/2019 0.7869 7,668 — 7,668
Accrued (Recorded in Other Liabilities) 512 (55 ) 457
Dividends - 1 monthly installment paid on 01/02/2020 0.0150 146 — 146
Interest on capital - credited on 12/19/2019 to be paid until 04/30/2020 0.0376 366 (55 ) 311
Identified in Profit Reserve In Stockholders’ Equity 1.0067 9,811 (765 ) 9,046
Total from 01/01 to 12/31/2019 19,597 (820 ) 18,777
c) Capital reserves and profit reserves
12/31/2021 12/31/2020 12/31/2019
Capital reserves 2,250 2,326 1,982
Premium on subscription of shares 284 284 284
Share-based payment 1,962 2,038 1,694
Reserves from tax incentives, restatement of equity securities and other 4 4 4
Profit reserves 66,161 47,347 43,019
Legal (1) 13,586 12,274 11,326
Statutory (2)(3) 64,092 46,590 43,210
Corporate reorganizations (Note 2.4 a IV) (11,517 ) (11,517 ) (11,517 )
Total reserves at parent company 68,411 49,673 45,001
(1) Its purpose is to ensure the integrity of capital, compensate loss or increase capital.
(2) Its main purpose is to ensure the yield flow to shareholders.
(3) Includes R$ 1,772
d) Non-con trolling
Stockholders’ equity Income
12/31/2021 12/31/2020 01/01 to 01/01 to 01/01 a
Itaú CorpBanca 9,836 9,891 1,310 (4,135 ) 504
Itaú CorpBanca Colômbia S.A. 476 491 38 (15 ) (16 )
Financeira Itaú CBD S.A. Crédito, Financiamento e Investimento 666 580 131 164 131
Luizacred S.A. Soc. Cred. Financiamento Investimento 426 385 76 102 20
Other 208 185 69 52 61
Total 11,612 11,532 1,624 (3,832 ) 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1</t>
        </is>
      </c>
    </row>
    <row r="3">
      <c r="A3" s="3" t="inlineStr">
        <is>
          <t>Text Block [Abstract]</t>
        </is>
      </c>
    </row>
    <row r="4">
      <c r="A4" s="4" t="inlineStr">
        <is>
          <t>Share-based payment</t>
        </is>
      </c>
      <c r="B4" s="4" t="inlineStr">
        <is>
          <t xml:space="preserve">Note 20 – Share-based payment ITAÚ UNIBANCO HOLDING and its subsidiaries have share-based payment plans aimed at involving its management members and employees in the medium and long term corporate development process. The grant of these benefits is only made in years in which there are sufficient profits to permit the distribution of mandatory dividends, limiting dilution to 0.5% of the total shares held by the controlling and minority stockholders at the balance sheet date. These programs are settled through the delivery of ITUB4 treasury shares to stockholders. Expenses on share-based payment plans are presented in the table below:
01/01 to 12/31/2021 01/01 to 12/31/2020 01/01 to 12/31/2019
Partner Plan (129 ) (241 ) (242 )
Share-based plan (381 ) (489 ) (384 )
Total (510 ) (730 ) (626 )
l – Partner Plan The program enables employees and managers of ITAÚ UNIBANCO HOLDING to invest a percentage of their bonus to acquire shares and share-based instruments. There is a lockup period of from three The acquisition price of shares and share-based instruments is established every six months as the average of the share price over the last 30 days, which is performed on the seventh business day prior to the remuneration grant date. The fair value of the consideration in shares is the market price at the grant date, less expected dividends. Change in the Partner Program
01/01 to 12/31/2021 01/01 to 12/31/2020
Quantity Quantity
Opening balance 36,291,760 39,305,211
New (1) 14,583,318 10,488,126
Delivered (11,652,700 ) (11,408,109 )
Cancelled (2,278,382 ) (2,093,468 )
Closing balance 36,943,996 36,291,760
Weighted average of remaining contractual life (years) 1.80 1.69
Market value weighted average (R$) 16.71 23.37
(1) As a result of the reduction of the minority interest in XP Inc. and subsequent merger of Xpart S.A. (Note 3), as from October 2021, there was and increase in the number of ITUB4 shares to be delivered under the variable compensation plans. II – Variable compensation In this plan, part of the administrators variable remuneration is paid in cash and part in shares during a period of three years. Shares are delivered on a deferred basis, of which one-third Management members become eligible for the receipt of these benefits according to individual performance, business performance or both. The benefit amount is established according to the activities of each management member who should meet at least the performance and conduct requirements. The fair value of the share is the market price at its grant date. Change in share-based variable compensation
01/01 to 12/31/2021 01/01 to 12/31/2020
Quantity Quantity
Opening balance 27,407,231 20,220,934
New (1) 21,767,235 18,329,108
Delivered (10,818,958 ) (10,574,321 )
Cancelled (1,541,260 ) (568,490 )
Closing balance 36,814,248 27,407,231
Weighted average of remaining contractual life (years) 1.04 1.21
Market value weighted average (R$) 23.59 31.22
(1) As a result of the reduction of the minority interest in XP Inc. and subsequent merger of XPart S.A. (Note 3), as from October 2021, there was an increase in the number of ITUB4 shares to be delivered under the variable compensation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t>
        </is>
      </c>
      <c r="B1" s="2" t="inlineStr">
        <is>
          <t>12 Months Ended</t>
        </is>
      </c>
    </row>
    <row r="2">
      <c r="B2" s="2" t="inlineStr">
        <is>
          <t>Dec. 31, 2021</t>
        </is>
      </c>
    </row>
    <row r="3">
      <c r="A3" s="3" t="inlineStr">
        <is>
          <t>Text Block [Abstract]</t>
        </is>
      </c>
    </row>
    <row r="4">
      <c r="A4" s="4" t="inlineStr">
        <is>
          <t>Interest and similar income and expenses and Income of financial assets and liabilities at fair value through profit or loss</t>
        </is>
      </c>
      <c r="B4" s="4" t="inlineStr">
        <is>
          <t xml:space="preserve">Note 21 - Interest and similar income and expenses and Income of financial assets and liabilities at fair value through profit or loss a) Interest and similar income
01/01 to 12/31/2021 01/01 to 12/31/2020 01/01 to 12/31/2019
Compulsory deposits in the Central Bank of Brazil 3,613 2,242 4,734
Interbank deposits 1,203 1,102 1,173
Securities purchased under agreements to resell 9,812 9,832 16,197
Financial assets at fair value through other comprehensive income 17,193 18,089 11,386
Financial assets at amortized cost 4,820 3,629 2,582
Loan operations 92,789 79,503 81,046
Other financial assets (177 ) (28 ) 1,033
Total 129,253 114,369 118,151
b) Interest and similar expense
01/01 to 12/31/2021 01/01 to 12/31/2020 01/01 to 12/31/2019
Deposits (20,492 ) (17,478 ) (18,559 )
Securities sold under repurchase agreements (8,635 ) (10,690 ) (20,473 )
Interbank market funds (24,929 ) (28,878 ) (13,231 )
Institutional market funds (9,865 ) (8,400 ) (6,837 )
Financial expense from technical provisions for insurance and private pension (5,346 ) (8,121 ) (16,720 )
Other (38 ) 9 (138 )
Total (69,305 ) (73,558 ) (75,958 )
c) Income of financial assets and liabilities at fair value through profit or loss
01/01 to 12/31/2021 01/01 to 12/31/2020 01/01 to 12/31/2019
Securities 7,439 16,035 26,388
Derivatives (*) 9,716 (9,393 ) (70 )
Financial assets designated at fair value through profit or loss (483 ) (118 ) (64 )
Other financial assets at fair value through profit or loss 838 — —
Financial liabilities at fair value through profit or loss (843 ) (9 ) —
Financial liabilities designated at fair value 11 38 (24 )
Total 16,678 6,553 26,230
(*) Includes the ineffective derivatives portion related to hedge accounting. During the period ended 12/31/2021, ITAÚ UNIBANCO HOLDING derecognized/(recognized) R$ 1,127 of Expected Losses (R$ (419) at 12/31/2020) with reversal of R$ 10 for Financial Assets – Fair Value through Other Comprehensive Income (R$ (7) at 12/31/2020) and reversal of R$ 1,117 for Financial Assets – Amortized Cost (R$ (412) at 12/31/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ssions and Banking  fees</t>
        </is>
      </c>
      <c r="B1" s="2" t="inlineStr">
        <is>
          <t>12 Months Ended</t>
        </is>
      </c>
    </row>
    <row r="2">
      <c r="B2" s="2" t="inlineStr">
        <is>
          <t>Dec. 31, 2021</t>
        </is>
      </c>
    </row>
    <row r="3">
      <c r="A3" s="3" t="inlineStr">
        <is>
          <t>Text Block [Abstract]</t>
        </is>
      </c>
    </row>
    <row r="4">
      <c r="A4" s="4" t="inlineStr">
        <is>
          <t>Commissions and Banking fees</t>
        </is>
      </c>
      <c r="B4" s="4" t="inlineStr">
        <is>
          <t>Note 22 - Commissions and Banking Fees
01/01 to 12/31/2021 01/01 to 12/31/2020 01/01 to 12/31/2019
Credit and debit cards 16,051 13,813 15,619
Current account services 7,803 8,002 7,969
Asset management 7,177 6,951 6,322
Funds 6,545 6,316 5,702
Consortia 632 635 620
Credit operations and financial guarantees provided 2,511 2,298 2,418
Credit operations 1,307 964 1,048
Financial guarantees provided 1,204 1,334 1,370
Collection services 2,020 1,897 1,831
Advisory services and brokerage 3,579 2,891 2,509
Custody services 605 573 501
Other 2,578 2,132 1,863
Total 42,324 38,557 39,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Text Block [Abstract]</t>
        </is>
      </c>
    </row>
    <row r="4">
      <c r="A4" s="4" t="inlineStr">
        <is>
          <t>General and administrative expenses</t>
        </is>
      </c>
      <c r="B4" s="4" t="inlineStr">
        <is>
          <t>Note 23 - General and administrative expenses
01/01 to 12/31/2021 01/01 to 12/31/2020 01/01 to 12/31/2019
Personnel expenses (28,245 ) (25,158 ) (28,415 )
Compensation (10,287 ) (10,212 ) (9,548 )
Employees’ profit sharing (5,843 ) (4,224 ) (5,183 )
Welfare benefits (4,385 ) (4,059 ) (3,856 )
Provision for labor claims and dismissals (3,852 ) (2,922 ) (5,640 )
Payroll charges (3,640 ) (3,330 ) (3,276 )
Share-based payment (Note 20) (129 ) (241 ) (242 )
Training (118 ) (107 ) (178 )
Other 9 (63 ) (492 )
Administrative expenses (16,080 ) (16,904 ) (15,912 )
Third party services, Financial services expenses, Security and Transportation (7,276 ) (7,140 ) (6,477 )
Data processing and telecommunications (3,953 ) (3,983 ) (4,278 )
Installations (1,677 ) (2,005 ) (2,068 )
Advertising, promotions and publicity (1,389 ) (1,095 ) (1,325 )
Materials (465 ) (321 ) (330 )
Travel expenses (59 ) (84 ) (240 )
Other (1) (1,261 ) (2,276 ) (1,194 )
Depreciation and Amortization (5,548 ) (5,064 ) (4,630 )
Other expenses (12,676 ) (17,081 ) (12,055 )
Selling - credit cards (5,292 ) (4,391 ) (4,958 )
Claims losses (1,038 ) (778 ) (825 )
Loss on sale of other assets, fixed assets and investments in associates and joint ventures (119 ) (683 ) (719 )
Provision for lawsuits civil (Note 29) (1,041 ) (1,080 ) (848 )
Provision for tax and social security lawsuits 317 (191 ) (1,898 )
Refund of interbank costs (352 ) (270 ) (307 )
Impairment (2) (440 ) (6,201 ) (233 )
Other (4,711 ) (3,487 ) (2,267 )
Total (62,549 ) (64,207 ) (61,012 )
(1) At 12/31/2020 comprises R$ (1,047) related to donations for the initiative “Todos pela Saúde” (All for Health) (Note 33a).
(2) At 12/31/2020 comprises the effects of impairment of goodwill and intangible assets of Itaú Corpbanca, net of tax effects and ownership interest of non-contro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BRL (R$) R$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Operating Revenues</t>
        </is>
      </c>
      <c r="B4" s="6" t="inlineStr">
        <is>
          <t>R$ 126374</t>
        </is>
      </c>
      <c r="C4" s="6" t="inlineStr">
        <is>
          <t>R$ 100199</t>
        </is>
      </c>
      <c r="D4" s="6" t="inlineStr">
        <is>
          <t>R$ 117079</t>
        </is>
      </c>
    </row>
    <row r="5">
      <c r="A5" s="4" t="inlineStr">
        <is>
          <t>Interest and similar income</t>
        </is>
      </c>
      <c r="B5" s="5" t="n">
        <v>129253</v>
      </c>
      <c r="C5" s="5" t="n">
        <v>114369</v>
      </c>
      <c r="D5" s="5" t="n">
        <v>118151</v>
      </c>
    </row>
    <row r="6">
      <c r="A6" s="4" t="inlineStr">
        <is>
          <t>Interest and similar expenses</t>
        </is>
      </c>
      <c r="B6" s="5" t="n">
        <v>-69305</v>
      </c>
      <c r="C6" s="5" t="n">
        <v>-73558</v>
      </c>
      <c r="D6" s="5" t="n">
        <v>-75958</v>
      </c>
    </row>
    <row r="7">
      <c r="A7" s="4" t="inlineStr">
        <is>
          <t>Income of Financial Assets and Liabilities at Fair Value through Profit or Loss</t>
        </is>
      </c>
      <c r="B7" s="5" t="n">
        <v>16678</v>
      </c>
      <c r="C7" s="5" t="n">
        <v>6553</v>
      </c>
      <c r="D7" s="5" t="n">
        <v>26230</v>
      </c>
    </row>
    <row r="8">
      <c r="A8" s="4" t="inlineStr">
        <is>
          <t>Foreign exchange results and exchange variations in foreign transactions</t>
        </is>
      </c>
      <c r="B8" s="5" t="n">
        <v>-1417</v>
      </c>
      <c r="C8" s="5" t="n">
        <v>2689</v>
      </c>
      <c r="D8" s="5" t="n">
        <v>927</v>
      </c>
    </row>
    <row r="9">
      <c r="A9" s="4" t="inlineStr">
        <is>
          <t>Commissions and Banking Fees</t>
        </is>
      </c>
      <c r="B9" s="5" t="n">
        <v>42324</v>
      </c>
      <c r="C9" s="5" t="n">
        <v>38557</v>
      </c>
      <c r="D9" s="5" t="n">
        <v>39032</v>
      </c>
    </row>
    <row r="10">
      <c r="A10" s="4" t="inlineStr">
        <is>
          <t>Income from insurance and private pension operations before claim and selling</t>
        </is>
      </c>
      <c r="B10" s="5" t="n">
        <v>5354</v>
      </c>
      <c r="C10" s="5" t="n">
        <v>4488</v>
      </c>
      <c r="D10" s="5" t="n">
        <v>4553</v>
      </c>
    </row>
    <row r="11">
      <c r="A11" s="4" t="inlineStr">
        <is>
          <t>Revenues from insurance premiuns and private pensions</t>
        </is>
      </c>
      <c r="B11" s="5" t="n">
        <v>15023</v>
      </c>
      <c r="C11" s="5" t="n">
        <v>14804</v>
      </c>
      <c r="D11" s="5" t="n">
        <v>19624</v>
      </c>
    </row>
    <row r="12">
      <c r="A12" s="4" t="inlineStr">
        <is>
          <t>Change in provision for insurance and private pension</t>
        </is>
      </c>
      <c r="B12" s="5" t="n">
        <v>-9669</v>
      </c>
      <c r="C12" s="5" t="n">
        <v>-10316</v>
      </c>
      <c r="D12" s="5" t="n">
        <v>-15071</v>
      </c>
    </row>
    <row r="13">
      <c r="A13" s="4" t="inlineStr">
        <is>
          <t>Other income</t>
        </is>
      </c>
      <c r="B13" s="5" t="n">
        <v>3487</v>
      </c>
      <c r="C13" s="5" t="n">
        <v>7101</v>
      </c>
      <c r="D13" s="5" t="n">
        <v>4144</v>
      </c>
    </row>
    <row r="14">
      <c r="A14" s="4" t="inlineStr">
        <is>
          <t>Expected Loss from Financial Assets and Claims</t>
        </is>
      </c>
      <c r="B14" s="5" t="n">
        <v>-14379</v>
      </c>
      <c r="C14" s="5" t="n">
        <v>-25980</v>
      </c>
      <c r="D14" s="5" t="n">
        <v>-18567</v>
      </c>
    </row>
    <row r="15">
      <c r="A15" s="4" t="inlineStr">
        <is>
          <t>Expected Loss with Loan and Lease Operations</t>
        </is>
      </c>
      <c r="B15" s="5" t="n">
        <v>-14001</v>
      </c>
      <c r="C15" s="5" t="n">
        <v>-24452</v>
      </c>
      <c r="D15" s="5" t="n">
        <v>-18298</v>
      </c>
    </row>
    <row r="16">
      <c r="A16" s="4" t="inlineStr">
        <is>
          <t>Expected Loss with Other Financial Assets, net</t>
        </is>
      </c>
      <c r="B16" s="5" t="n">
        <v>1222</v>
      </c>
      <c r="C16" s="5" t="n">
        <v>-174</v>
      </c>
      <c r="D16" s="5" t="n">
        <v>1026</v>
      </c>
    </row>
    <row r="17">
      <c r="A17" s="4" t="inlineStr">
        <is>
          <t>(Expenses) Recovery of claims</t>
        </is>
      </c>
      <c r="B17" s="5" t="n">
        <v>-1600</v>
      </c>
      <c r="C17" s="5" t="n">
        <v>-1354</v>
      </c>
      <c r="D17" s="5" t="n">
        <v>-1295</v>
      </c>
    </row>
    <row r="18">
      <c r="A18" s="4" t="inlineStr">
        <is>
          <t>Operating Revenues Net of Expected Losses from Financial Assets and Claims</t>
        </is>
      </c>
      <c r="B18" s="5" t="n">
        <v>111995</v>
      </c>
      <c r="C18" s="5" t="n">
        <v>74219</v>
      </c>
      <c r="D18" s="5" t="n">
        <v>98512</v>
      </c>
    </row>
    <row r="19">
      <c r="A19" s="4" t="inlineStr">
        <is>
          <t>Other operating income (expenses)</t>
        </is>
      </c>
      <c r="B19" s="5" t="n">
        <v>-69764</v>
      </c>
      <c r="C19" s="5" t="n">
        <v>-68989</v>
      </c>
      <c r="D19" s="5" t="n">
        <v>-67269</v>
      </c>
    </row>
    <row r="20">
      <c r="A20" s="4" t="inlineStr">
        <is>
          <t>General and administrative expenses</t>
        </is>
      </c>
      <c r="B20" s="5" t="n">
        <v>-62549</v>
      </c>
      <c r="C20" s="5" t="n">
        <v>-64207</v>
      </c>
      <c r="D20" s="5" t="n">
        <v>-61012</v>
      </c>
    </row>
    <row r="21">
      <c r="A21" s="4" t="inlineStr">
        <is>
          <t>Tax expenses</t>
        </is>
      </c>
      <c r="B21" s="5" t="n">
        <v>-8379</v>
      </c>
      <c r="C21" s="5" t="n">
        <v>-6181</v>
      </c>
      <c r="D21" s="5" t="n">
        <v>-7572</v>
      </c>
    </row>
    <row r="22">
      <c r="A22" s="4" t="inlineStr">
        <is>
          <t>Share of profit or (loss) in associates and joint ventures</t>
        </is>
      </c>
      <c r="B22" s="5" t="n">
        <v>1164</v>
      </c>
      <c r="C22" s="5" t="n">
        <v>1399</v>
      </c>
      <c r="D22" s="5" t="n">
        <v>1315</v>
      </c>
    </row>
    <row r="23">
      <c r="A23" s="4" t="inlineStr">
        <is>
          <t>Income / (loss) before income tax and social contribution</t>
        </is>
      </c>
      <c r="B23" s="5" t="n">
        <v>42231</v>
      </c>
      <c r="C23" s="5" t="n">
        <v>5230</v>
      </c>
      <c r="D23" s="5" t="n">
        <v>31243</v>
      </c>
    </row>
    <row r="24">
      <c r="A24" s="4" t="inlineStr">
        <is>
          <t>Current income tax and social contribution</t>
        </is>
      </c>
      <c r="B24" s="5" t="n">
        <v>-6661</v>
      </c>
      <c r="C24" s="5" t="n">
        <v>-8655</v>
      </c>
      <c r="D24" s="5" t="n">
        <v>-9092</v>
      </c>
    </row>
    <row r="25">
      <c r="A25" s="4" t="inlineStr">
        <is>
          <t>Deferred income tax and social contribution</t>
        </is>
      </c>
      <c r="B25" s="5" t="n">
        <v>-7186</v>
      </c>
      <c r="C25" s="5" t="n">
        <v>18489</v>
      </c>
      <c r="D25" s="5" t="n">
        <v>5662</v>
      </c>
    </row>
    <row r="26">
      <c r="A26" s="4" t="inlineStr">
        <is>
          <t>Net income / (loss)</t>
        </is>
      </c>
      <c r="B26" s="5" t="n">
        <v>28384</v>
      </c>
      <c r="C26" s="5" t="n">
        <v>15064</v>
      </c>
      <c r="D26" s="5" t="n">
        <v>27813</v>
      </c>
    </row>
    <row r="27">
      <c r="A27" s="4" t="inlineStr">
        <is>
          <t>Net income attributable to owners of the parent company</t>
        </is>
      </c>
      <c r="B27" s="5" t="n">
        <v>26760</v>
      </c>
      <c r="C27" s="5" t="n">
        <v>18896</v>
      </c>
      <c r="D27" s="5" t="n">
        <v>27113</v>
      </c>
    </row>
    <row r="28">
      <c r="A28" s="4" t="inlineStr">
        <is>
          <t>Net income / (loss) attributable to non-controlling interests</t>
        </is>
      </c>
      <c r="B28" s="6" t="inlineStr">
        <is>
          <t>R$ 1624</t>
        </is>
      </c>
      <c r="C28" s="6" t="inlineStr">
        <is>
          <t>R$ 3832</t>
        </is>
      </c>
      <c r="D28" s="6" t="inlineStr">
        <is>
          <t>R$ 700</t>
        </is>
      </c>
    </row>
    <row r="29">
      <c r="A29" s="4" t="inlineStr">
        <is>
          <t>Weighted average number of outstanding shares - diluted</t>
        </is>
      </c>
      <c r="B29" s="5" t="n">
        <v>4818741579</v>
      </c>
      <c r="C29" s="5" t="n">
        <v>4801324161</v>
      </c>
      <c r="D29" s="5" t="n">
        <v>4781855588</v>
      </c>
    </row>
    <row r="30">
      <c r="A30" s="4" t="inlineStr">
        <is>
          <t>Ordinary shares [member]</t>
        </is>
      </c>
    </row>
    <row r="31">
      <c r="A31" s="3" t="inlineStr">
        <is>
          <t>Statement [Line Items]</t>
        </is>
      </c>
    </row>
    <row r="32">
      <c r="A32" s="4" t="inlineStr">
        <is>
          <t>Net income attributable to owners of the parent company</t>
        </is>
      </c>
      <c r="B32" s="6" t="inlineStr">
        <is>
          <t>R$ 13571</t>
        </is>
      </c>
      <c r="C32" s="6" t="inlineStr">
        <is>
          <t>R$ 9600</t>
        </is>
      </c>
      <c r="D32" s="6" t="inlineStr">
        <is>
          <t>R$ 13802</t>
        </is>
      </c>
    </row>
    <row r="33">
      <c r="A33" s="4" t="inlineStr">
        <is>
          <t>Earnings per share - basic</t>
        </is>
      </c>
      <c r="B33" s="6" t="inlineStr">
        <is>
          <t>R$ 2.74</t>
        </is>
      </c>
      <c r="C33" s="6" t="inlineStr">
        <is>
          <t>R$ 1.94</t>
        </is>
      </c>
      <c r="D33" s="6" t="inlineStr">
        <is>
          <t>R$ 2.78</t>
        </is>
      </c>
    </row>
    <row r="34">
      <c r="A34" s="4" t="inlineStr">
        <is>
          <t>Earnings per share - diluted</t>
        </is>
      </c>
      <c r="B34" s="6" t="inlineStr">
        <is>
          <t>R$ 2.72</t>
        </is>
      </c>
      <c r="C34" s="6" t="inlineStr">
        <is>
          <t>R$ 1.93</t>
        </is>
      </c>
      <c r="D34" s="6" t="inlineStr">
        <is>
          <t>R$ 2.77</t>
        </is>
      </c>
    </row>
    <row r="35">
      <c r="A35" s="4" t="inlineStr">
        <is>
          <t>Weighted average number of outstanding shares - basic</t>
        </is>
      </c>
      <c r="B35" s="5" t="n">
        <v>4958290359</v>
      </c>
      <c r="C35" s="5" t="n">
        <v>4958290359</v>
      </c>
      <c r="D35" s="5" t="n">
        <v>4958290359</v>
      </c>
    </row>
    <row r="36">
      <c r="A36" s="4" t="inlineStr">
        <is>
          <t>Weighted average number of outstanding shares - diluted</t>
        </is>
      </c>
      <c r="B36" s="5" t="n">
        <v>4958290359</v>
      </c>
      <c r="C36" s="5" t="n">
        <v>4958290359</v>
      </c>
      <c r="D36" s="5" t="n">
        <v>4958290359</v>
      </c>
    </row>
    <row r="37">
      <c r="A37" s="4" t="inlineStr">
        <is>
          <t>Preference shares [member]</t>
        </is>
      </c>
    </row>
    <row r="38">
      <c r="A38" s="3" t="inlineStr">
        <is>
          <t>Statement [Line Items]</t>
        </is>
      </c>
    </row>
    <row r="39">
      <c r="A39" s="4" t="inlineStr">
        <is>
          <t>Net income attributable to owners of the parent company</t>
        </is>
      </c>
      <c r="B39" s="6" t="inlineStr">
        <is>
          <t>R$ 13189</t>
        </is>
      </c>
      <c r="C39" s="6" t="inlineStr">
        <is>
          <t>R$ 9296</t>
        </is>
      </c>
      <c r="D39" s="6" t="inlineStr">
        <is>
          <t>R$ 13311</t>
        </is>
      </c>
    </row>
    <row r="40">
      <c r="A40" s="4" t="inlineStr">
        <is>
          <t>Earnings per share - basic</t>
        </is>
      </c>
      <c r="B40" s="6" t="inlineStr">
        <is>
          <t>R$ 2.74</t>
        </is>
      </c>
      <c r="C40" s="6" t="inlineStr">
        <is>
          <t>R$ 1.94</t>
        </is>
      </c>
      <c r="D40" s="6" t="inlineStr">
        <is>
          <t>R$ 2.78</t>
        </is>
      </c>
    </row>
    <row r="41">
      <c r="A41" s="4" t="inlineStr">
        <is>
          <t>Earnings per share - diluted</t>
        </is>
      </c>
      <c r="B41" s="6" t="inlineStr">
        <is>
          <t>R$ 2.72</t>
        </is>
      </c>
      <c r="C41" s="6" t="inlineStr">
        <is>
          <t>R$ 1.93</t>
        </is>
      </c>
      <c r="D41" s="6" t="inlineStr">
        <is>
          <t>R$ 2.77</t>
        </is>
      </c>
    </row>
    <row r="42">
      <c r="A42" s="4" t="inlineStr">
        <is>
          <t>Weighted average number of outstanding shares - basic</t>
        </is>
      </c>
      <c r="B42" s="5" t="n">
        <v>4818741579</v>
      </c>
      <c r="C42" s="5" t="n">
        <v>4801324161</v>
      </c>
      <c r="D42" s="5" t="n">
        <v>4781855588</v>
      </c>
    </row>
    <row r="43">
      <c r="A43" s="4" t="inlineStr">
        <is>
          <t>Weighted average number of outstanding shares - diluted</t>
        </is>
      </c>
      <c r="B43" s="5" t="n">
        <v>4873042114</v>
      </c>
      <c r="C43" s="5" t="n">
        <v>4843233835</v>
      </c>
      <c r="D43" s="5" t="n">
        <v>48269251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1</t>
        </is>
      </c>
    </row>
    <row r="3">
      <c r="A3" s="3" t="inlineStr">
        <is>
          <t>Text Block [Abstract]</t>
        </is>
      </c>
    </row>
    <row r="4">
      <c r="A4" s="4" t="inlineStr">
        <is>
          <t>Taxes</t>
        </is>
      </c>
      <c r="B4" s="4" t="inlineStr">
        <is>
          <t>Note 24 – Taxes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Income tax 15.00 %
Additional income tax 10.00 %
Social contribution on net income (1) 25.00 %
(1) Law No. 14,183/21 (conversion of Provisional Measure (MP) No. 1,034/21): published on July 15, 2021, sets forth the increase in the rate of Social Contribution on Net Income of banks, which increased to 25%. For insurance, capitalization and other financial companies, it increased to 20% and for non-financial a) Expenses for taxes and contributions Breakdown of income tax and social contribution calculation on net income:
Due on operations for the period 01/01 to 12/31/2021 01/01 to 12/31/2020 01/01 to 12/31/2019
Income / (loss) before income tax and social contribution 42,231 5,230 31,243
Charges (income tax and social contribution) at the rates in effect (1) (19,989 ) (2,354 ) (12,497 )
Increase / decrease in income tax and social contribution charges arising from:
Share of profit or (loss) of associates and joint ventures 821 384 614
Foreign exchange variation on investments abroad 437 7,201 711
Interest on capital 2,889 2,765 3,012
Other nondeductible expenses net of non taxable income (2) 9,181 (16,651 ) (932 )
Income tax and social contribution expenses (6,661 ) (8,655 ) (9,092 )
Related to temporary differences
Increase / (reversal) for the period (7,186 ) 18,489 5,750
Increase / (reversal) of prior periods — — (88 )
(Expenses) / Income from deferred taxes (7,186 ) 18,489 5,662
Total income tax and social contribution expenses (13,847 ) 9,834 (3,430 )
(1) It considers that in the first half of 2021 the current IRPJ and CSLL rate is equal to 45% and, in the second half of 2021, it is equal to 50%.
(2) Includes temporary (additions) and exclusions. b) Deferred taxes I - The deferred tax asset balance and its changes, segregated based on its origin and disbursements, are represented by:
12/31/2020 Realization / Reversal Increase 12/31/2021
Reflected in income 60,248 (24,407 ) 17,148 52,989
Provision for expected loss 27,933 (6,274 ) 6,769 28,428
Related to tax losses and social contribution loss carryforwards 5,528 (1,952 ) 175 3,751
Provision for profit sharing 1,903 (1,903 ) 2,265 2,265
Provision for devaluation of securities with permanent impairment 1,570 (1,013 ) 441 998
Provisions 5,845 (1,923 ) 1,926 5,848
Civil lawsuits 1,331 (591 ) 517 1,257
Labor claims 3,056 (1,188 ) 1,307 3,175
Tax and social security lawsuits 1,458 (144 ) 102 1,416
Legal obligations 774 (36 ) 84 822
Adjustments of operations carried out on the futures settlement market 52 (52 ) — —
Adjustment to Fair Value of Financial Assets – At Fair Value Through Profit or Loss 8,315 (8,315 ) 2,726 2,726
Provision relating to health insurance operations 356 — 6 362
Other 7,972 (2,939 ) 2,756 7,789
Reflected in stockholders’ equity 1,375 (343 ) 1,299 2,331
Adjustment to Fair Value of Financial Assets – At Fair Value Through Other Comprehensive Income 60 (30 ) 1,299 1,329
Cash flow hedge 758 (297 ) — 461
Other 557 (16 ) — 541
Total (1) (2) 61,623 (24,750 ) 18,447 55,320
(1) Deferred income tax and social contribution assets and liabilities are recorded in the balance sheet offset by a taxable entity and amounting to R$ 50,831 and R$ 280,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9 Realization / Reversal Increase 12/31/2020
Reflected in income 43,380 (12,631 ) 29,499 60,248
Provision for expected loss 22,860 (3,885 ) 8,958 27,933
Related to tax losses and social contribution loss carryforwards 2,585 (540 ) 3,483 5,528
Provision for profit sharing 2,162 (2,162 ) 1,903 1,903
Provision for devaluation of securities with permanent impairment 1,530 (877 ) 917 1,570
Provisions 6,208 (2,064 ) 1,701 5,845
Civil lawsuits 1,413 (547 ) 465 1,331
Labor claims 3,251 (1,338 ) 1,143 3,056
Tax and social security lawsuits 1,544 (179 ) 93 1,458
Legal obligations 723 (7 ) 58 774
Adjustments of operations carried out in futures settlement market 84 (84 ) 52 52
Adjustment to Fair Value of Financial Assets – At Fair Value Through Profit or Loss 738 (738 ) 8,315 8,315
Provision relating to health insurance operations 348 — 8 356
Other 6,142 (2,274 ) 4,104 7,972
Reflected in stockholders’ equity 2,354 (1,191 ) 212 1,375
Adjustment to Fair Value of Financial Assets – At Fair Value Through Other Comprehensive Income 766 (762 ) 56 60
Cash flow hedge 1,187 (429 ) — 758
Other 401 — 156 557
Total (1) (2) 45,734 (13,822 ) 29,711 61,623
(1) Deferred income tax and social contribution assets and liabilities are recorded in the balance sheet offset by a taxable entity and amounting to R$ 56,583 and R$ 421, respectively.
(2) At 12/31/2019, deferred tax asset balance comprised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II - The deferred tax liabilities and its changes are represented by:
12/31/2020 Realization / reversal Increase 12/31/2021
Reflected in income 4,853 (1,029 ) 756 4,580
Depreciation in excess finance lease 145 (8 ) — 137
Adjustment of deposits in guarantee and provisions 1,404 (21 ) 39 1,422
Post-employment benefits 180 (178 ) 4 6
Adjustments of operations carried out on the futures settlement market 452 (452 ) 237 237
Adjustment to Fair Value of Financial Assets - At Fair Value Through Profit or Loss 136 (136 ) 71 71
Taxation of results abroad – capital gains 644 (7 ) 197 834
Other 1,892 (227 ) 208 1,873
Reflected in stockholders’ equity 608 (580 ) 161 189
Adjustment to Fair Value of Financial Assets - At Fair Value Through Other Comprehensive Income 601 (577 ) 158 182
Cash flow hedge 4 (3 ) — 1
Post-employment benefits 3 — 3 6
Total (*) 5,461 (1,609 ) 917 4,769
(*) Deferred income tax and social contribution asset and liabilities are recorded in the balance sheet offset by a taxable entity and amounting to R$ 50,831 and R$ 280, respectively.
12/31/2019 Realization / reversal Increase 12/31/2020
Reflected in income 6,610 (2,951 ) 1,194 4,853
Depreciation in excess finance lease 202 (57 ) — 145
Adjustment of deposits in guarantee and provisions 1,531 (133 ) 6 1,404
Post-employment benefits 282 (111 ) 9 180
Adjustments of operations carried out on the futures settlement market 1,330 (1,330 ) 452 452
Adjustment to Fair Value of Financial Assets - At Fair Value Through Profit or Loss 1,149 (1,149 ) 136 136
Taxation of results abroad – capital gains 581 — 63 644
Other 1,535 (171 ) 528 1,892
Reflected in stockholders’ equity 1,268 (859 ) 199 608
Adjustment to Fair Value of Financial Assets - At Fair Value Through Other Comprehensive Income 1,228 (826 ) 199 601
Cash flow hedge 30 (26 ) — 4
Post-employment benefits 10 (7 ) — 3
Total (*) 7,878 (3,810 ) 1,393 5,461
(*) Deferred income tax and social contribution asset and liabilities are recorded in the balance sheet offset by a taxable entity and amounting to R$ 56,583 and R$ 421, respectively. III - The estimate of realization and present value of deferred tax assets and deferred tax liabilities are:
Deferred tax assets
Year of realization Temporary differences % Tax loss / social contribution loss carryforwards % Total % Deferred tax liabilities % Net deferred taxes %
2022 14,278 27.7 % 637 17.0 % 14,915 27.0 % (151 ) 3.2 % 14,764 29.2 %
2023 15,661 30.4 % 697 18.6 % 16,358 29.6 % (330 ) 6.9 % 16,028 31.7 %
2024 9,883 19.2 % 581 15.5 % 10,464 18.9 % (64 ) 1.3 % 10,400 20.6 %
2025 2,094 4.1 % 306 8.2 % 2,400 4.3 % (49 ) 1.0 % 2,351 4.7 %
2026 2,002 3.9 % 312 8.3 % 2,314 4.2 % (95 ) 2.0 % 2,219 4.4 %
After 2026 7,651 14.7 % 1,218 32.4 % 8,869 16.0 % (4,080 ) 85.6 % 4,789 9.4 %
Total 51,569 100.0 % 3,751 100.0 % 55,320 100.0 % (4,769 ) 100.0 % 50,551 100.0 %
Present value (*) 45,790 3,205 48,995 (3,564) 45,431
(*) The average funding rate, net of tax effects, was used to determine the present value. Projections of future taxable income include estimates of macroeconomic variables, exchange rates, interest rates, volumes of financial operations and service fees and others factors, which can vary in relation to actual data and amounts. Net income in the financial statements is not directly related to the taxable income for income tax and social contribution, due to differences between accounting criteria and the tax legislation, in addition to corporate aspects. Accordingly, it is recommended that changes in realization of deferred tax assets presented below are not considered as an indication of future net income.
IV - At 12/31/2021, deferred tax assets not accounted for correspond to R$ 1,909 and result from Management’s evaluation of their perspectives of realization in the long term (R$ 780 at 12/31/2020). c) Tax liabilities
12/31/2021 12/31/2020
Taxes and contributions on income payable 2,450 2,878
Deferred tax liabilities (Note 24b II) 280 421
Other 3,516 2,411
Total 6,246 5,710
Current 5,788 4,819
Non-current 458 8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Note 25 – Earnings per share a) Basic earnings per share Net income attributable to ITAÚ UNIBANCO HOLDING’s shareholders is divided by the average number of outstanding shares in the period, excluding treasury shares.
01/01 to 01/01 to 01/01 to
Net income attributable to owners of the parent company 26,760 18,896 27,113
Minimum non-cumulative (106 ) (106 ) (105 )
Retained earnings to be distributed to common equity owners in an amount per share equal to the minimum dividend payable to preferred equity owners (109 ) (109 ) (109 )
Retained earnings to be distributed, on a pro rata basis, to common and preferred equity owners:
Common 13,462 9,491 13,693
Preferred 13,083 9,190 13,206
Total net income available to equity owners:
Common 13,571 9,600 13,802
Preferred 13,189 9,296 13,311
Weighted average number of outstanding shares
Common 4,958,290,359 4,958,290,359 4,958,290,359
Preferred 4,818,741,579 4,801,324,161 4,781,855,588
Basic earnings per share – R$
Common 2.74 1.94 2.78
Preferred 2.74 1.94 2.78 b) Diluted earnings per share Calculated similarly to the basic earnings per share; however, it includes the conversion of all preferred shares potentially dilutable in the denominator.
01/01 to 01/01 to 01/01 to
Net income available to preferred equity owners 13,189 9,296 13,311
Dividends on preferred shares after dilution effects 75 41 64
Net income available to preferred equity owners considering preferred shares after the dilution effect 13,264 9,337 13,375
Net income available to ordinary equity owners 13,571 9,600 13,802
Dividend on preferred shares after dilution effects (75 ) (41 ) (64 )
Net income available to ordinary equity owners considering preferred shares after the dilution effect 13,496 9,559 13,738
Adjusted weighted average of shares
Common 4,958,290,359 4,958,290,359 4,958,290,359
Preferred 4,873,042,114 4,843,233,835 4,826,925,107
Preferred 4,818,741,579 4,801,324,161 4,781,855,588
Incremental as per share-based payment plans 54,300,535 41,909,674 45,069,519
Diluted earnings per share – R$
Common 2.72 1.93 2.77
Preferred 2.72 1.93 2.77 There was no potentially antidulitive effect of the shares in share-based payment plans, in all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Text Block [Abstract]</t>
        </is>
      </c>
    </row>
    <row r="4">
      <c r="A4" s="4" t="inlineStr">
        <is>
          <t>Post-employment benefits</t>
        </is>
      </c>
      <c r="B4" s="4" t="inlineStr">
        <is>
          <t xml:space="preserve">Note 26 – Post-employment benefits ITAÚ UNIBANCO HOLDING, through its subsidiaries, sponsors retirement plans for its employees. Retirement plans are managed by Closed-end There are three types of retirement plan:
• Defined Benefit Plans (BD): plans which scheduled benefits have their value established in advance, based on salaries and/or length of service of employees, and its cost is actuarially determined;
• Defined Contribution Plans (CD): are those plans which scheduled benefits have their value permanently adjusted to the investments balance, kept in favor of the participant, including in the benefit concession phase, considering net proceedings of its investment, amounts contributed and benefits paid; and
• Variable Contribution Plans (CV): in this type of plan, scheduled benefits present a combination of characteristics of defined contribution and defined benefit modalities, and the benefit is actuarially determined based on the investments accumulated balance by the participant on the retirement date. Below is a list of benefit plans and their modalities:
Entity Benefit Plan Modality
Fundação Itaú Unibanco – Previdência Complementar - FIU Supplementary Retirement Plan Supplementary Retirement Plan – Flexible Premium Annuity Franprev Benefit Plan 002 Benefit Plan Prebeg Benefit Plan UBB PREV Defined Benefit Plan Benefit Plan II Itaulam Basic Plan Itaucard Defined Benefit Plan Itaú Unibanco Main Retirement Plan Defined Benefit
Itaubanco Defined Contribution Plan Itaubank Retirement Plan Redecard Pension Plan Defined Contribution
Unibanco Pension Plan – Intelligent Future Itaulam Supplementary Plan Itaucard Variable Contribution Plan Itaú Unibanco Supplementary Retirement Plan Variable Contribution
FUNBEP – Fundo de Pensão Multipatrocinado Benefit Plan l Benefit Plan ll Defined Benefit Variable Contribution Defined Contribution plans include pension funds consisting of the portions of sponsor’s contributions not included in a participant’s account balance due to loss of eligibility for the benefit, and of monies arising from the migration of retirement plans in defined benefit modality. These funds are used for future contributions to individual participants’ accounts, according to the respective benefit plan regulations. a) Main Actuarial Assumptions Actuarial assumptions of demographic and financial nature should reflect the best estimates about the variables that determine the post-employment benefit obligations. The most relevant demographic assumption comprise of mortality table and the most relevant financial assumptions include: discount rate and inflation.
12/31/2021 12/31/2020
Mortality table (1) AT-2000 AT-2000
Discount rate (2) 9.46% p.a. 7.64% p.a.
Inflation (3) 4.00% p.a. 4.00% p.a.
Actuarial method Projected Unit Credit Projected Unit Credit
(1) Correspond to those disclosed by SOA – “Society of Actuaries”, that reflect a 10% increase in the probabilities of survival regarding the respective basic tables.
(2) Determined based on market yield relating to National Treasury Notes (NTN-B)
(3) Refers to estimated long-term projection.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b) Risk Management The EFPCs sponsored by ITAÚ UNIBANCO HOLDING are regulated by the National Council for Complementary Pension (CNPC) and PREVIC, has an Executive Board, Advisory and Tax Councils. Benefits offered have long-tem - Financial Risk – - Inflation risk - Demographic Risk For purposes of registering in the balance sheet the EFPCs that manage them, actuarial liabilities of plans use discount rate adherent to its asset portfolio and income and expense flows, according to a study prepared by an independent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When deficit in the concession period above the legally defined limits is noted, debt agreements are entered into with the sponsor according to costing policies, which affect the future contributions of the plan, and a plan for solving such deficit is established respecting the guarantees set forth by the legislation in force. The plans that are in this situation are resolved through extraordinary contributions that affect the values of the future contribution of the plan. c) Asset management The purpose of the management of the funds is the long-term balance between pension assets and liabilities with payment of benefits by exceeding actuarial goals (discount rate plus benefit adjustment index, established in the plan regulations). Below is a table with the allocation of assets by category, segmented into Quoted in an Active Market and Not Quoted in an Active Market:
Fair value % Allocation
Types 12/31/2021 12/31/2020 12/31/2021 12/31/2020
Fixed income securities 19,904 21,172 90.8 % 91.2 %
Quoted in an active market 19,508 20,804 89.0 % 89.6 %
Non quoted in an active market 396 368 1.8 % 1.6 %
Variable income securities 1,323 1,387 6.1 % 5.9 %
Quoted in an active market 1,312 1,378 6.0 % 5.9 %
Non quoted in an active market 11 9 0.1 % 0.0 %
Structured investments 150 82 0.7 % 0.4 %
Non quoted in an active market 150 82 0.7 % 0.4 %
Real estate 462 506 2.1 % 2.2 %
Loans to participants 73 78 0.3 % 0.3 %
Total 21,912 23,225 100.0% 100.0%
The defined benefit plan assets include shares of ITAÚ UNIBANCO HOLDING, its main parent company (ITAÚSA) and of subsidiaries of the latter, with a fair value of R$ 11 (R$ 11 at 12/31/2020), and real estate rented to group companies, with a fair value of R$ 374 (R$ 410 at 12/31/2020). d) Other post-employment benefits ITAÚ UNIBANCO HOLDING and its subsidiaries do not have additional liabilities related to post-employment benefits, except in cases arising from maintenance commitments assumed in acquisition agreements occurred over the years, as well as those benefits originated from court decision in the terms and conditions established, in which there is total or partial sponsorship of health care plan for a specific mass of former employees and their beneficiaries. Its costing is actuarially determined so as to ensure coverage maintenance. These plans are closed to new applicants. Assumptions for discount rate, inflation, mortality table and actuarial method are the same used for retirement plans. ITAÚ UNIBANCO HOLDING used the percentage of 4% p.a. for medical inflation, additionally considering, inflation rate of 4% p.a. Particularly in other post-employment benefits, there is medical inflation risk associated to increase in medical costs above expectation. To mitigate this risk, the same financial risks mitigation strategies are used. 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12/31/2021
BD and CV plans CD plans Other post- Liabilities Total Recognized
Net assets Actuarial Asset ceiling Recognized Pension plan Asset Recognized
Amounts at the beginning of the 23,225 (20,662 ) (3,642 ) (1,079 ) 1,454 (951 ) 503 (922 ) (1,498 )
Amounts recognized in income 1,722 (1,575 ) (278 ) (131 ) 41 (68 ) (27 ) (66 ) (224 )
1 - Cost of current service — (53 ) — (53 ) — — — — (53 )
2 - Cost of past service — — — — — — — — —
3 - Net interest (1) 1,722 (1,522 ) (278 ) (78 ) 104 (68 ) 36 (66 ) (108 )
4 - Other expenses (2) — — — — (63 ) — (63 ) — (63 )
Amounts recognized in (1,764 ) 817 665 (282 ) (725 ) 1,017 292 81 91
5 - Effects on asset ceiling (4) — — 665 665 (484 ) 1,017 533 — 1,198
6 - Remeasurements (1,766 ) 801 — (965 ) (241 ) — (241 ) 81 (1,125 )
Changes in demographic assumptions — 4 — 4 — — — — 4
Changes in financial — 3,708 — 3,708 — — — 113 3,821
Experience of the plan (3) (1,766 ) (2,911 ) — (4,677 ) (241 ) — (241 ) (32 ) (4,950 )
7 - Exchange variation 2 16 — 18 — — — — 18
Other (8+9+10) (1,271 ) 1,381 — 110 (323 ) — (323 ) 128 (85 )
8 - Receipt by Destination of (4) — — — — (323 ) — (323 ) — (323 )
9 - Benefits paid (1,381 ) 1,381 — — — — — 128 128
10 - Contributions and investments 110 — — 110 — — — — 110
Amounts at end of the period 21,912 (20,039 ) (3,255 ) (1,382 ) 447 (2 ) 445 (779 ) (1,716 )
Amount recognized in Assets (Note 48 445 — 493
Amount recognized in Liabilities (1,430 ) — (779 ) (2,209 )
12/31/2020
BD and CV plans CD plans Other post- Liabilities Total Recognized
Net assets Actuarial Asset ceiling Recognized Pension plan Asset Recognized
Amounts at the beginning of the 22,732 (19,659 ) (3,761 ) (688 ) 1,475 (849 ) 626 (967 ) (1,029 )
Amounts recognized in income (1+2+3+4) 1,731 (1,578 ) (287 ) (134 ) 20 (65 ) (45 ) (76 ) (255 )
1 - Cost of current service — (80 ) — (80 ) — — — — (80 )
2 - Cost of past service — (1 ) — (1 ) — — — — (1 )
3 - Net interest (1) 1,731 (1,497 ) (287 ) (53 ) 112 (65 ) 47 (76 ) (82 )
4 - Other expenses (2) — — — — (92 ) — (92 ) — (92 )
Amounts recognized in (75 ) (669 ) 406 (338 ) (41 ) (37 ) (78 ) 6 (410 )
5 - Effects on asset ceiling — — 406 406 — (37 ) (37 ) — 369
6 - Remeasurements (113 ) (588 ) — (701 ) (41 ) — (41 ) 6 (736 )
Changes in demographic assumptions — (11 ) — (11 ) — — — — (11 )
Changes in financial assumptions — 13 — 13 — — — 12 25
Experience of the plan (3) (113 ) (590 ) — (703 ) (41 ) — (41 ) (6 ) (750 )
7 - Exchange variation 38 (81 ) — (43 ) — — — — (43 )
Other (8+9) (1,163 ) 1,244 — 81 — — — 115 196
8 - Benefits paid (1,244 ) 1,244 — — — — — 115 115
9 - Contributions and investments from sponsor 81 — — 81 — — — — 81
Amounts at end of the period 23,225 (20,662 ) (3,642 ) (1,079 ) 1,454 (951 ) 503 (922 ) (1,498 )
Amount recognized in Assets (Note 82 503 — 585
Amount recognized in Liabilities (1,161 ) — (922 ) (2,083 )
(1) Corresponds to the amount calculated on 01/01/2021 based on the initial amount (Net Assets, Actuarial Liabilities and Restriction of Assets), taking into account the estimated amount of payments/ receipts of benefits/ contributions, multiplied by the discount rate of 7.64% p.a. (on 01/01/2020 the rate used was 7.64% p.a.).
(2) Corresponds to the use of asset amounts allocated in pension funds of the defined contribution plans.
(3) Correspond to the income obtained above/below the expected return and comprise the contributions made by participants.
(4) Includes the effects of the allocation of the surplus from the pension fund of Itaubanco Defined Contribution Plan. f) Defined benefit contribution
Estimated Contributions made
2022 01/01 to 01/01 to
Retirement plan - FIU 34 43 45
Retiremente plan - FUNBEP 22 32 5
Total 56 75 50
g) Maturity profile of defined benefit liabilities
Duration (*) 2022 2023 2024 2025 2026 2027 to 2031
Pension plan - FIU 9.80 1,050 943 984 1,025 1,072 5,862
Pension plan - FUNBEP 9.10 594 614 634 652 667 3,541
Other post-employment benefits 7.09 140 157 149 36 37 209
Total 1,784 1,714 1,767 1,713 1,776 9,612
(*) Average duration of plan´s actuarial liabilities. 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BD and CV plans Other post-employment benefits
Main assumptions Present value of liability Income Stockholders´ equity (*) Present value Income Stockholders´ equity (*)
Discount rate
Increase by 0.5% (835 ) — 308 (24 ) — 24
Decrease by 0.5% 905 — (420 ) 27 — (27 )
Mortality table
Increase by 5% (234 ) — 87 (10 ) — 10
Decrease by 5% 245 — (91 ) 11 — (11 )
Medical inflation
Increase by 1% — — — 63 — (63 )
Decrease by 1% — — — (53 ) — 53
(*) Net of effects of asset ceil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ntracts and private pension</t>
        </is>
      </c>
      <c r="B1" s="2" t="inlineStr">
        <is>
          <t>12 Months Ended</t>
        </is>
      </c>
    </row>
    <row r="2">
      <c r="B2" s="2" t="inlineStr">
        <is>
          <t>Dec. 31, 2021</t>
        </is>
      </c>
    </row>
    <row r="3">
      <c r="A3" s="3" t="inlineStr">
        <is>
          <t>Text Block [Abstract]</t>
        </is>
      </c>
    </row>
    <row r="4">
      <c r="A4" s="4" t="inlineStr">
        <is>
          <t>Insurance contracts and private pension</t>
        </is>
      </c>
      <c r="B4" s="4" t="inlineStr">
        <is>
          <t xml:space="preserve">Note 27 – Insurance contracts and private pension ITAÚ UNIBANCO HOLDING, through its subsidiaries, offers to the market insurance and private pension products, with the purpose of assuming risks and restoring the economic balance of the insured’s assets. Products are offered through insurance brokers (independent and captive brokers), Itaú Unibanco’s electronic channels and branches, in compliance with the regulatory requirements, of the National Council of Private Insurance – CNSP and the Superintendence of Private Insurance—SUSEP. I – Insurance A contract entered into by the parties to protect the customer’s assets, upon payment of a premium, by means of replacement or pre-established The insurance risks sold by ITAÚ UNIBANCO HOLDING’s insurance companies are divided into property and casualty insurance, covering loss, damage or liabilities for assets or persons, and life insurance that includes coverage for death and personal accidents. II – Private pension Designed to ensure the maintenance of the quality of life of participants, as a supplement to the government plans, through long term investments, private pension products are divided into three major groups:
• PGBL – Free Benefit Generating Plan:
• VGBL - Free Benefit Generating Life Plan:
• FGB – Benefit Generating Fund: III – Technical provision for insurance and private pensions The technical provisions for insurance and private pensions are recognized according to the technical notes approved by SUSEP and criteria established by current legislation, as follows:
• Provision for unearned premiums (PPNG) -
• Provision for unsettled claims (PSL) - past-due
• Provision for claims incurred and not reported (IBNR) -
• Mathematical provisions for benefits to be granted (PMBAC) -
• Mathematical provisions for benefits granted (PMBC) -
• Provision for financial surplus (PEF) -
• Supplemental Coverage Reserve (PCC) -
• Provision for redemptions and other amounts to be regularized (PVR) -
• Provision for related expenses (PDR) - IV - Main information related to Insurance and Private Pension operations a) Indexes
Sales ratio % Loss ratio %
Main Insurance Lines 01/01 to 12/31/2021 01/01 to 12/31/2020 01/01 to 12/31/2019 01/01 to 12/31/2021 01/01 to 12/31/2020 01/01 to 12/31/2019
Group Accident Insurance 31.5 33.8 35.1 14.5 11.3 6.8
Individual Accident Insurance 18.7 18.8 18.8 26.7 29.4 24.1
Credit Life Insurance 22.9 24.2 23.7 26.1 22.3 18.0
Random Events 23.3 23.5 23.5 32.0 34.3 26.3
Multiple Peril 43.1 44.4 46.4 24.0 52.9 60.2
Mortagage Insurance in Market Policies – Credit Life Insurance 20.3 20.4 20.0 26.5 18.5 17.3
Group Life 23.8 24.0 23.2 53.5 41.0 34.4 b) Revenues from insurance premiuns and private pension
Premiums and contributions
Main lines 01/01 to 12/31/2021 01/01 to 12/31/2020 01/01 to 12/31/2019
Group Accident Insurance 883 847 867
Individual Accident Insurance 175 187 222
Disability Savings Pension 240 258 269
PGBL 2,460 2,235 2,282
Credit Life Insurance 1,008 624 946
Random Events 192 195 227
Multiple Peril 542 370 290
Mortagage Insurance in Market Policies – Credit Life Insurance 437 339 324
Traditional 128 117 115
VGBL 7,054 8,022 12,335
Group Life 1,165 955 947
Other lines 739 655 800
Total 15,023 14,804 19,624
c) Technical provisions balances
12/31/2021 12/31/2020
Insurance Private Pension Total Insurance Private Pension Total
Unearned premiums (PPNG) 2,846 12 2,858 2,298 12 2,310
Mathematical provisions for benefits to be granted (PMBAC) and granted benefits (PMBC) 19 209,196 209,215 17 215,216 215,233
Redemptions and Other Unsettled Amounts (PVR) 19 358 377 16 332 348
Financial surplus (PEF) 1 691 692 2 655 657
Unsettled claims (PSL) 506 79 585 515 68 583
Claims / events incurred but not reported (IBNR) 334 27 361 294 22 316
Related Expenses (PDR) 29 65 94 29 88 117
Other provisions 129 665 794 132 1,304 1,436
Total 3,883 211,093 214,976 3,303 217,697 221,000
Current 3,102 541 3,643 2,537 526 3,063
Non-current 781 210,552 211,333 766 217,171 217,937
d) Change in technical provisions
12/31/2021 12/31/2020
Insurance Private pension Total Insurance Private pension Total
Opening balance - 01/01 3,303 217,697 221,000 3,688 214,646 218,334
(+) Additions arising from premiums / contributions 5,106 9,676 14,782 4,176 10,389 14,565
(-) Deferral due to elapsed risk (4,563 ) — (4,563 ) (4,221 ) — (4,221 )
(-) Payment of claims / benefits (1,598 ) (373 ) (1,971 ) (1,263 ) (364 ) (1,627 )
(+) Reported claims 1,534 — 1,534 1,322 — 1,322
(-) Redemptions — (16,872 ) (16,872 ) — (15,431 ) (15,431 )
(+/-) Net Portability — (3,417 ) (3,417 ) — 563 563
(+) Adjustment of reserves and financial surplus 14 5,009 5,023 12 7,837 7,849
(+/-) Other (increase / reversal) 83 (627 ) (544 ) (190 ) 57 (133 )
(+/-) Corporate Reorganization 4 — 4 (221 ) — (221 )
Closing balance 3,883 211,093 214,976 3,303 217,697 221,000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 V - Deferred acquisition costs They are recorded in assets and charges are shown in the table below:
12/31/2021 12/31/2020
Opening Balance - 01/01 496 495
Increase 1,298 1,089
Amortization (1,163 ) (1,088 )
Closing Balance 631 496
Balance to be amortized in up to 12 months 464 380
Balance to be amortized after 12 months 167 116
VI - Table of Claims Development
Provision for unsettled claims (PSL) 585
(-) IBNER 214
(-) Reinsurance 19
(-) Retrocession and other estimates —
Liability claims presented in the claims development table (a + b) 352
The amount of obligations of the ITAÚ UNIBANCO HOLDING may change. The first part of the table below shows how the final loss estimate changes through time. The second part of the table reconciles the amounts pending payment and the liability disclosed in the balance sheet. a) Administratives claims - net of reinsurance
Occurrence date 12/31/2017 12/31/2018 12/31/2019 12/31/2020 12/31/2021 Total
At the end of reporting period 934 954 1,121 1,231 1,401
After 1 year 977 1,012 1,133 1,237
After 2 years 975 1,015 1,133
After 3 years 973 1,012
After 4 years 969
Current estimate 969 1,012 1,133 1,237 1,401
Accumulated payments through base date 958 999 1,123 1,226 1,300 5,606
Liabilities recognized in the balance sheet 11 13 10 11 101 146
Liabilities in relation to prior periods 54
Total administratives claims 200
b) Judicial claims - net of reinsurance
Occurrence date 12/31/2017 12/31/2018 12/31/2019 12/31/2020 12/31/2021 Total
At the end of reporting period 28 16 20 12 12
After 1 year 40 33 36 23
After 2 years 51 47 43
After 3 years 60 54
After 4 years 64
Current estimate 64 54 43 23 12
Accumulated payments through base date 55 43 30 10 4 142
Liabilities recognized in the balance sheet 9 11 13 13 8 54
Liabilities in relation to prior periods 98
Total judicial claims 152
The breakdown of the claims development table into administrative and judicial shows the reallocation of admininstrative claims up to a certain base date and that become judicial claims afterwards, which may give the wrong impression of need for adjusting the provisions in each breakdown. VII - Liability Adequacy Test ITAÚ UNIBANCO HOLDING tests for Liability Adequacy semiannually, by comparing the amount recognized for its technical reserves with the current estimate of cash flow of its future obligations. The estimate should include all cash flows related to the business, which is the minimum requirement for carrying out the adequacy test. The Liability Adequacy Test did not indicate significant insufficiency in 2021, 2020 and 2019. The assumptions used in the test are periodically reviewed and are based on best practices and an analysis of subsidiaries’ experience, thus representing the best estimates for cash flow projections. Methodology and test grouping Specifically for insurance products, cash flows were projected using the method known as the run-off The risk grouping criteria include groups subject to similar risks that are jointly managed as a single portfolio. Demographic tables Demographic tables are instruments to measure the demographic risk represented by the probability of death, survival or disability of a participant. For death and survival estimates, the latest Brazilian Market Insurer Experience tables (BR-EMS) Risk-free interest rate The relevant risk-free forward interest-rate structure (ETTJ) is an indicator of the pure time value of money used to price the set of projected cash flows. The ETTJ was obtained from the curve of securities deemed to be credit risk free, available in the Brazilian financial market and determined by ITAÚ UNIBANCO HOLDING using its own method, plus a spread, which takes into account the impact of the market result of securities classified as Financial assets at amortized cost in the Guarantee assets portfolio. Annuity conversion rate The annuity conversion rate represents the expected conversion of balances accumulated by participants in retirement benefits. The decision by participants convert into an annuity is influenced by behavioral, economic and tax factors. Other assumptions Related expenses, cancellations and partial redemptions, future additions and contributions, are among the assumptions that affect the estimate of projected cash flows since they represent expenses and income arising from insurance agreements assum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Text Block [Abstract]</t>
        </is>
      </c>
    </row>
    <row r="4">
      <c r="A4" s="4" t="inlineStr">
        <is>
          <t>Fair value of financial instruments</t>
        </is>
      </c>
      <c r="B4" s="4" t="inlineStr">
        <is>
          <t xml:space="preserve">Note 28 – Fair value of financial instruments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obtained through these techniques cannot be substantiated by comparison with independent markets and, in many cases, cannot be achieved on immediate settlement of the instrument. The following table summarizes the book values and estimated fair values for financial instruments:
12/31/2021 12/31/2020
Book value Fair value Book value Fair value (*)
Financial assets 1,915,573 1,916,325 1,851,322 1,861,146
At Amortized Cost 1,375,782 1,376,534 1,275,799 1,285,623
Central Bank compulsory deposits (a ) 104,592 104,592 90,059 90,059
Interbank deposits (b ) 69,942 70,112 55,685 55,883
Securities purchased under agreements to resell (a ) 169,718 169,718 239,943 239,943
Voluntary investments with the Central Bank of Brazil (a ) 5,800 5,800 — —
Securities (c ) 147,746 147,219 129,804 131,159
Loan and Financial Lease (d ) 822,590 823,699 714,104 722,375
Other financial assets (e ) 96,473 96,473 93,255 93,255
(-) Provision for Expected Loss (41,079 ) (41,079 ) (47,051 ) (47,051 )
At Fair Value Through Other Comprehensive Income 105,622 105,622 109,942 109,942
Securities (c ) 105,622 105,622 109,942 109,942
At Fair Value Through Profit or Loss 434,169 434,169 465,581 465,581
Securities (c ) 364,967 364,967 389,071 389,071
Derivatives (c ) 69,045 69,045 76,504 76,504
Other financial assets 157 157 6 6
Financial liabilities 1,621,786 1,622,317 1,579,686 1,581,953
At Amortized Cost 1,553,107 1,553,638 1,495,641 1,497,908
Deposits (b ) 850,372 850,277 809,010 808,965
Securities sold under repurchase agreements (a ) 252,848 252,848 273,364 273,364
Interbank market funds (b ) 177,145 177,181 156,035 156,106
Institutional market funds (b ) 138,636 139,226 138,308 140,549
Other financial liabilities (e ) 134,106 134,106 118,924 118,924
At Fair Value Through Profit or Loss 63,479 63,479 79,653 79,653
Derivatives (c ) 63,204 63,204 79,505 79,505
Structured notes 114 114 143 143
Other financial liabilities 161 161 5 5
Provision for Expected Loss 5,200 5,200 4,392 4,392
Loan Commitments 4,433 4,433 3,485 3,485
Financial Guarantees 767 767 907 907
(*) In the period, the result of Derivatives, as well as Adjustment to Fair Value of Financial Assets (particularly private securities) had their amounts affected by oscillations of rates and other market variables arising from the impact of the COVID-19 Financial instruments not included in the Balance Sheet (Note 32) are represented by Standby letters of credit and financial guarantees provided, which amount to R$ 128,683 (R$ 110,410 at 12/31/2020) with an estimated fair value of R$ 217 (R$ 520 at 12/31/2020). The methods and assumptions used to estimate the fair value are defined below:
a) Central Bank deposits, Securities purchased under agreements to resell and Securities sold under repurchase agreements –
b) Interbank deposits, Deposits, Interbank and Institutional Market Funds –
c) Securities and Derivatives –
d) Loans and financial leases –
e) Other financial assets / liabilities Level 1: Level 2: Level 3: Financial assets at fair value through profit or loss, including Derivatives, and at fair value through other comprehensive income: Level 1: Level 2: over-the-counter, Level 3: All the above methods may result in a fair value that is not indicative of the net realizable value or future fair values. However, ITAÚ UNIBANCO HOLDING believes that all the method used are appropriate and consistent with other market participants. Moreover, the adoption of different methods or assumptions to estimate fair value may result in different fair value estimates at the balance sheet date. Distribution by level The following table presents the breakdown of fair value hierarchy levels.
12/31/2021 12/31/2020
Level 1 Level 2 Level 3 Total Level 1 Level 2 Level 3 Total
Financial assets at fair value through profit or loss 259,868 100,492 1,563 361,923 312,572 70,791 1,968 385,331
Investment funds 653 19,486 — 20,139 576 13,628 — 14,204
Brazilian government securities 215,405 6,350 — 221,755 279,180 6,705 — 285,885
Government securities – other countries 5,561 — — 5,561 8,210 — — 8,210
Argentina 930 — — 930 1,498 — — 1,498
Chile 837 — — 837 840 — — 840
Colombia 1,059 — — 1,059 3,603 — — 3,603
United States 2,671 — — 2,671 2,085 — — 2,085
Italy — — — — 130 — — 130
Mexico 19 — — 19 5 — — 5
Paraguay 10 — — 10 3 — — 3
Peru 8 — — 8 5 — — 5
Uruguay 27 — — 27 41 — — 41
Corporate securities 38,249 74,656 1,563 114,468 24,606 50,458 1,968 77,032
Shares 14,355 5,002 — 19,357 14,176 4,871 — 19,047
Rural product note — 6,791 61 6,852 — 2,285 64 2,349
Bank deposit certificates — 150 — 150 — 729 — 729
Real estate receivables certificates — 1,009 3 1,012 — — 548 548
Debentures 18,638 45,672 1,478 65,788 7,962 20,625 1,350 29,937
Eurobonds and others 5,244 1 8 5,253 2,383 — — 2,383
Financial bills — 10,098 13 10,111 — 15,777 6 15,783
Promissory and commercial notes — 4,684 — 4,684 — 5,616 — 5,616
Other 12 1,249 — 1,261 85 555 — 640
Other Financial Assets — 157 — 157 — 6 — 6
Financial assets at fair value through other comprehensive income 104,018 1,604 — 105,622 108,018 1,924 — 109,942
Brazilian government securities 68,457 1,185 — 69,642 66,701 1,248 — 67,949
Government securities – other countries 30,194 — — 30,194 34,402 — — 34,402
Argentina 405 — — 405 — — — —
Chile 19,734 — — 19,734 21,651 — — 21,651
Colombia 1,847 — — 1,847 3,986 — — 3,986
United States 4,518 — — 4,518 3,750 — — 3,750
Mexico 1,022 — — 1,022 1,181 — — 1,181
Paraguay 1,459 — — 1,459 2,947 — — 2,947
Uruguay 1,209 — — 1,209 887 — — 887
Corporate securities 5,367 419 — 5,786 6,915 676 — 7,591
Shares 743 — — 743 1,382 — — 1,382
Bank deposit certificates — 131 — 131 109 198 — 307
Debentures 134 217 — 351 419 470 — 889
Eurobonds and others 4,490 8 — 4,498 5,005 8 — 5,013
Financial credit bills — 6 — 6 — — — —
Other — 57 — 57 — — — —
Financial assets designated at fair value through profit or loss 3,044 — — 3,044 3,740 — — 3,740
Brazilian external debt bonds 3,044 — — 3,044 3,740 — — 3,740
Financial liabilities at fair value through profit or loss — 161 — 161 — 5 — 5
Other financial liabilities — 161 — 161 — 5 — 5
Financial liabilities designated at fair value through profit or loss — 114 — 114 — 143 — 143
Structured notes — 114 — 114 — 143 — 143 The following table presents the breakdown of fair value hierarchy levels for derivative assets and liabilities.
12/31/2021 12/31/2020
Level 1 Level 2 Level 3 Total Level 1 Level 2 Level 3 Total
Assets 6 68,887 152 69,045 23 76,376 105 76,504
Swap Contracts – adjustment receivable — 37,924 90 38,014 — 45,926 93 46,019
Option Contracts 3 21,187 62 21,252 4 20,402 12 20,418
Forward Contracts — 3,111 — 3,111 — 2,085 — 2,085
Credit derivatives — 242 — 242 — 156 — 156
NDF - Non Deliverable Forward — 5,943 — 5,943 — 7,596 — 7,596
Other derivative financial instruments 3 480 — 483 19 211 — 230
Liabilities (3 ) (63,076 ) (125 ) (63,204 ) (22 ) (79,373 ) (110 ) (79,505 )
Swap Contracts – adjustment payable — (34,535 ) (111 ) (34,646 ) — (51,680 ) (109 ) (51,789 )
Option Contracts (2 ) (22,531 ) (14 ) (22,547 ) (13 ) (20,248 ) (1 ) (20,262 )
Forward Contracts — (762 ) — (762 ) — (905 ) — (905 )
Credit derivatives — (198 ) — (198 ) — (76 ) — (76 )
NDF - Non Deliverable Forward — (4,896 ) — (4,896 ) — (6,426 ) — (6,426 )
Other derivative financial instruments (1 ) (154 ) — (155 ) (9 ) (38 ) — (47 ) There were no significant transfer between Level 1 and Level 2 during the periods of 12/31/2021 and 12/31/2020. Transfers to and from Level 3 are presented in movements of Level 3. Governance of Level 3 recurring fair value measurement The departments in charge of defining and applying the pricing models are segregated from the business areas. The models are documented, submitted to validation by an independent area and approved by a specific committee. The daily process of price capture, calculation and disclosure is periodically checked according to formally defined tests and criteria and the information is stored in a single corporate data base. The most frequent cases of assets classified as Level 3 are justified by the discount factors used and corporate bonds whose credit component is relevant. Factors such as the fixed interest curve in Brazilian Reais and the TR coupon curve – and, as a result, their related factors – have inputs with terms shorter than the maturities of fixed-income assets. Level 3 recurring fair value changes The tables below show balance sheet changes for financial instruments classified by ITAÚ UNIBANCO HOLDING in Level 3 of the fair value hierarchy. Derivative financial instruments classified in Level 3 correspond to other derivatives indexed to shares.
Total gains or losses (realized / unrealized)
Fair value at 12/31/2020 Recognized in income Recognized in other comprehensive income Purchases Settlements Transfers in and /or out of Level Fair value at Total Gains or Losses (Unrealized)
Financial assets at fair value through profit or loss 1,968 (505 ) — 1,993 (865 ) (1,028 ) 1,563 (434 )
Corporate securities 1,968 (505 ) — 1,993 (865 ) (1,028 ) 1,563 (434 )
Real estate receivables certificates 548 (167 ) — 1,039 (616 ) (801 ) 3 —
Debentures 1,350 (313 ) — 855 (211 ) (203 ) 1,478 (432 )
Rural Product Note 64 (15 ) — 62 (32 ) (18 ) 61 —
Eurobonds and other — (9 ) — 23 (6 ) — 8 (2 )
Financial bills 6 (1 ) — 14 — (6 ) 13 —
Total gains or losses (realized / unrealized)
Fair value at 12/31/2020 Recognized in income Recognized in other comprehensive income Purchases Settlements Transfers in and / or out of Level Fair value at 12/31/2021 Total Gains or Losses (Unrealized)
Derivatives – assets 105 46 — 327 (284 ) (42 ) 152 56
Swap Contracts – adjustment receivable 93 26 — 56 (43 ) (42 ) 90 90
Option Contracts 12 20 — 271 (241 ) — 62 (34 )
Derivatives – liabilities (110 ) 72 — (233 ) 148 (2 ) (125 ) (24 )
Swap Contracts – adjustment payable (109 ) 8 — (30 ) 22 (2 ) (111 ) (46 )
Option Contracts (1 ) 64 — (203 ) 126 — (14 ) 22
Total gains or losses (realized / unrealized)
Fair value at 12/31/2019 Recognized in income Recognized in other comprehensive income Purchases Settlements Transfers in and / or out of Level Fair value at 12/31/2020 Total Gains or Losses (Unrealized)
Financial assets at fair value through profit or loss 1,719 (1,160 ) — 1,619 (779 ) 569 1,968 (700 )
Corporate securities 1,719 (1,160 ) — 1,619 (779 ) 569 1,968 (700 )
Real estate receivables certificates 1,444 (726 ) — 263 (433 ) — 548 (14 )
Debentures 225 (369 ) — 1,050 (272 ) 716 1,350 (635 )
Rural Product Note — (55 ) — 227 (19 ) (89 ) 64 (51 )
Eurobonds and other 7 (6 ) — 69 (12 ) (58 ) — —
Financial bills 13 (2 ) — — (5 ) — 6 —
Other 30 (2 ) — 10 (38 ) — — —
Financial assets at fair value through other comprehensive income 34 5 — 298 (221 ) (116 ) — —
Corporate securities 34 5 — 298 (221 ) (116 ) — —
Real estate receivables certificates 26 — — — (26 ) — — —
Debentures — (2 ) 6 50 (54 ) — — —
Eurobonds and other 8 7 (6 ) 248 (141 ) (116 ) — —
Total gains or losses (realized / unrealized)
Fair value at 12/31/2019 Recognized in income Recognized in other comprehensive income Purchases Settlements Transfers in and / or out of Level Fair value at 12/31/2020 Total Gains or Losses (Unrealized)
Derivatives – Assets 103 89 — 193 (234 ) (46 ) 105 51
Swap Contracts – adjustment receivable 32 107 — 10 (11 ) (45 ) 93 91
Option Contracts 71 (18 ) — 183 (223 ) (1 ) 12 (40 )
Derivatives – Liabilities (85 ) (93 ) — (130 ) 177 21 (110 ) (90 )
Swap Contracts – adjustment payable (46 ) (74 ) — (12 ) 1 22 (109 ) (90 )
Option Contracts (39 ) (19 ) — (118 ) 176 (1 ) (1 ) — Sensitivity analysis of Level 3 operations The fair value of financial instruments classified in Level 3 is measured through valuation techniques based on correlations and associated products traded in active markets, internal estimates and internal models. Significant unobservable inputs used for measurement of the fair value of instruments classified in Level 3 are: interest rates, underlying asset prices and volatility. Significant variations in any of these inputs separately may give rise to substantial changes in the fair value. The table below shows the sensitivity of these fair values in scenarios of changes of interest rates or, asset prices, or in scenarios with varying shocks to prices and volatilities for nonlinear assets:
Sensitivity – Level 3 Operations 12/31/2021 12/31/2020
Impact Impact
Market risk factor groups Scenarios Income Stockholders’ equity Income Stockholders’ equity
Interest rates I (1.5 ) — (0.8 ) —
II (38.2 ) — (19.8 ) —
III (76.4 ) — (38.2 ) —
Commodities, Index and Shares I — — — —
II — — — —
Nonlinear I (56.5 ) — (8.3 ) —
II (93.3 ) — (11.6 ) —
The following scenarios are used to measure sensitivity: Interest rate Based on reasonably possible changes in assumptions of 1, 25 and 50 basis points (scenarios I, II and III respectively) applied to the interest curves, both up and down, taking the largest losses resulting in each scenario. Commodities, Index and Shares Based on reasonably possible changes in assumptions of 5 and 10 percentage points (scenarios I and II respectively) applied to share prices, both up and down, taking the largest losses resulting in each scenario. Nonlinear Scenario I: Scenario I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s, Contingent Assets and Contingent Liabilities</t>
        </is>
      </c>
      <c r="B1" s="2" t="inlineStr">
        <is>
          <t>12 Months Ended</t>
        </is>
      </c>
    </row>
    <row r="2">
      <c r="B2" s="2" t="inlineStr">
        <is>
          <t>Dec. 31, 2021</t>
        </is>
      </c>
    </row>
    <row r="3">
      <c r="A3" s="3" t="inlineStr">
        <is>
          <t>Text Block [Abstract]</t>
        </is>
      </c>
    </row>
    <row r="4">
      <c r="A4" s="4" t="inlineStr">
        <is>
          <t>Provisions, Contingent Assets and Contingent Liabilities</t>
        </is>
      </c>
      <c r="B4" s="4" t="inlineStr">
        <is>
          <t>Note 29 – Provisions, Contingent Assets and Contingent Liabilities In the ordinary course of its business, ITAÚ UNIBANCO HOLDING may be a party to legal proceedings to labor, civil and tax nature. The contingencies related to these lawsuits are classified as follows: a) Contingent Assets: b) Provisions and contingencies: The legal advisors believe that ITAÚ UNIBANCO HOLDING is not a party to this or any other administrative proceedings or lawsuits, in addition to those highlighted throughout this note, that could significantly affect the results of its operations. Civil lawsuits In general, provisions and contingencies arise from claims related to the revision of contracts and compensation for material and moral damages. The lawsuits are classified as follows: Collective lawsuits: Individual lawsuits: ITAÚ UNIBANCO HOLDING, despite having complied with the rules in force at the time, is a defendant in lawsuits filed by individuals referring to payment of inflation adjustments to savings accounts resulting from economic plans implemented in the 1980s and the 1990s, as well as in collective lawsuits filed by: (i) consumer protection associations; and (ii) the Public Attorney’s Office, on behalf of the savings accounts holders. ITAÚ UNIBANCO HOLDING recognizes provisions upon receipt of summons, and when individuals demand the enforcement of a ruling handed down by the courts, using the same criteria as for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by order of the STF, until it pronounces its final decision. In December 2017, through mediation of the Federal Attorney’s Office (AGU) and supervision of the BACEN, savers (represented by two civil associations, FEBRAPO and IDEC) and FEBRABAN entered into an instrument of agreement aiming at resolving lawsuits related the economic plans, and ITAÚ UNIBANCO HOLDING has already accepted its terms. Said agreement was approved on March 1, 2018, by the Plenary Session of the Federal Supreme Court (STF) and savers could adhere to its terms for a 24-month Due to the end of this term, the parties signed an amendment to the instrument of agreement to extend this period in order to contemplate a higher number of holders of savings accounts and, consequently, to increase the end of lawsuits. In May, 2020 the Federal Supreme Court (STF) approved this amendment and granted a 30-month Labor claims Provisions and contingencies arise from lawsuits in which labor rights provided for in labor legislation specific to the related profession are discussed, such as: overtime, salary equalization, reinstatement, transfer allowance and, pension plan supplement. These lawsuits are classified as follows: Collective lawsuits: Individual lawsuits: Other Risks These are quantified and accrued on the basis of the value of rural credit transactions with joint liability and FCVS (salary variations compensation fund) credits assigned to Banco Nacional. I - Civil, labor and other risks provisions Below are the changes in civil, labor and other risks provisions:
12/31/2021
Civil Labor Other Risks Total
Opening balance – 01/01 3,511 8,015 1,483 13,009
(-) Provisions guaranteed by indemnity clause (Note 2.4.n) (216 ) (950 ) — (1,166 )
Subtotal 3,295 7,065 1,483 11,843
Adjustment / Interest (Note 23) 221 155 — 376
Changes in the period reflected in income (Note 23) 820 2,652 85 3,557
Increase 1,176 2,888 119 4,183
Reversal (356 ) (236 ) (34 ) (626 )
Payment (1,244 ) (2,532 ) (10 ) (3,786 )
Subtotal 3,092 7,340 1,558 11,990
(+) Provisions guaranteed by indemnity clause (Note 2.4.n) 225 879 — 1,104
Closing balance 3,317 8,219 1,558 13,094
Current 1,266 2,528 1,558 5,352
Non-current 2,051 5,691 — 7,742
12/31/2020
Civil Labor Other Risks Total
Opening balance – 01/01 3,634 8,579 976 13,189
(-) Provisions guaranteed by indemnity clause (Note 2.4.n) (216 ) (980 ) — (1,196 )
Subtotal 3,418 7,599 976 11,993
Adjustment / Interest (Note 23) 191 482 — 673
Changes in the period reflected in income (Note 23) 889 2,110 547 3,546
Increase 1,179 2,296 550 4,025
Reversal (290 ) (186 ) (3 ) (479 )
Payment (1,203 ) (3,126 ) (40 ) (4,369 )
Subtotal 3,295 7,065 1,483 11,843
(+) Provisions guaranteed by indemnity clause (Note 2.4.n) 216 950 — 1,166
Closing balance 3,511 8,015 1,483 13,009
Current 1,254 3,125 1,483 5,862
Non-current 2,257 4,890 — 7,147
II - Tax and social security provisions Tax and social security provisions correspond to the principal amount of taxes involved in administrative or judicial tax lawsuits, subject to tax assessment notices, plus interest and, when applicable, fines and charges. The table below shows the changes in the provisions:
12/31/2021 12/31/2020
Opening balance - 01/01 6,810 8,266
(-) Provisions guaranteed by indemnity clause (Note 2.4 n) (71 ) (68 )
Subtotal 6,739 8,198
Adjustment / Interest (*) 202 220
Changes in the period reflected in income 8 56
Increase (*) 180 142
Reversal (*) (172 ) (86 )
Payment (523 ) (1,735 )
Subtotal 6,426 6,739
(+) Provisions guaranteed by indemnity clause (Note 2.4 n) 72 71
Closing balance 6,498 6,810
Current 10 65
Non-current 6,488 6,745
(*) The amounts are included in the headings Tax Expenses, General and Administrative Expenses and Current Income Tax and Social Contribution. The main discussions related to tax and social security obligations are described below:
• INSS – Non-compensatory non-levy
• PIS and COFINS – Calculation Basis – R$ 641: defending the levy of PIS and COFINS on revenue, a tax on revenue from the sales of assets and services. The balance of the deposits in guarantee is R$ 628. III - Contingencies not provided for in the Balance Sheet Amounts involved in administrative and judicial arguments with the risk of loss estimated as possible are not provided for and they are basically composed of: Civil and Labor Claims In Civil Lawsuits with possible loss, total estimated risk is R$ 4,903 (R$ 4,470 at 12/31/2020), and in this total there are no amounts arising from interests in Joint Ventures. For Labor Claims with possible loss, estimated risk is R$ 448 (R$ 389 at 12/31/2020). Tax and social security obligations Tax and social security obligations of possible loss totaled R$ 35,855 (R$ 31,330 at 12/31/2020), and the main cases are described below:
• INSS – Non-compensatory non-levy
• IRPJ, CSLL, PIS and COFINS – Funding Expenses – R$ 4,923: the deductibility of raising costs (Interbank deposits rates) for funds that were capitalized between Group companies;
• ISS – Banking Activities – R$ 4,680: the levy and/or payment place of ISS for certain banking revenues are discussed;
• IRPJ and CSLL – Goodwill – Deduction – R$ 3,479: the deductibility of goodwill for future expected profitability on the acquisition of investments;
• PIS and COFINS – Reversal of Revenues from Depreciation in Excess – R$ 2,428: discussing the accounting and tax treatment of PIS and COFINS upon settlement of leasing operations;
• IRPJ, CSLL, PIS and COFINS – Requests for Offsetting Dismissed – R$ 1,517: cases in which the liquidity and the certainty of credits offset are discussed;
• IRPJ and CSLL – Disallowance of Losses – R$ 1,233: discussion on the amount of tax loss (IRPJ) and/or social contribution (CSLL) tax loss carryforwards used by the Federal Revenue Service when drawing up tax assessment notes that are still pending a final decision; c) Accounts Receivables – Reimbursement of Provisions The receivables balance arising from reimbursements of contingencies totals R$ 888 (R$ 919 at 12/31/2020) (Note 18a), arising basically from the collateral established in Banco Banerj S.A. privatization process occurred in 1997, when the State of Rio de Janeiro created a fund to guarantee the equity recomposition in provisions for civil, labor and tax and social security claims. d) Guarantees of contingencies, provisions and legal obligations The guarantees related to legal proceedings involving ITAÚ UNIBANCO HOLDING and basically consist of:
12/31/2021 12/31/2020
Civil Labor Tax Total Total
Deposits in guarantee (Note 18a) 1,427 1,990 8,847 12,264 12,693
Investment fund quotas 408 204 78 690 987
Surety 70 48 3,997 4,115 4,012
Insurance bond 1,710 1,325 15,736 18,771 18,402
Guarantee by government securities 7 — 235 242 249
Total 3,622 3,567 28,893 36,082 36,3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Note 30 – Segment Information The current operational and reporting segments of ITAÚ UNIBANCO HOLDING are described below:
• Retail Banking The segment comprises retail customers, account holders and non-account
• Wholesale Banking It comprises products and services offered to middle-market companies, high net worth clients (Private Banking), and the operation of Latin American units and Itaú BBA, which is the unit responsible for business with large companies and Investment Banking operations.
• Activities with the Market + Corporation Basically, corresponds to the result arising from capital surplus, subordinated debt surplus and the net balance of tax credits and debits. It also includes the financial margin on market trading, Treasury operating costs, and equity in earnings of companies not included in either of the other segments.
a) Basis of Presentation Segment information is based on the reports used by senior management of ITAÚ UNIBANCO HOLDING to assess performance and to make decisions about allocation of funds for investment and other purposes. These reports use a variety of information for management purposes, including financial and non-financial Information by segment has been prepared in accordance with accounting practices adopted in Brazil and i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The main reclassifications between the accounting and managerial results are: Operating revenues: Tax effects of hedging: Insurance: Other reclassifications: Non-Operating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Significant adjustments are as follows:
• Requirements for impairment testing of financial assets are based on the expected credit losses model;
• Adjustment to fair value due to reclassifications of financial assets to categories of measurement at amortized cost, at fair value through profit and loss or at fair value through other comprehensive income, as a result of the concept of business models of IFRS 9;
• Financial assets modified and not written-off,
• Effective interest rate of financial assets and liabilities measured at amortized cost, appropriating revenues and costs directly attributable to their acquisition, issue or disposal over the transaction term, where as in the standards adopted in Brazil, recognition of expenses and revenues from fees occurs at the time these transactions are contracted;
• Goodwill generated in a business combination is not amortized, where as in the standards adopted in Brazil, it is amortized.
01/01 to 12/31/2021
Retail Wholesale Activities with the ITAÚ Adjustments IFRS consolidated (3)
Operating revenues 75,443 38,228 11,930 125,601 773 126,374
Interest margin (1) 43,042 24,005 11,099 78,146 (2,937 ) 75,209
Revenues from banking services and bank charges 25,169 13,817 884 39,870 2,454 42,324
Income from insurance and private pension operations before claim and selling expenses 7,232 406 (53 ) 7,585 (2,231 ) 5,354
Other revenues — — — — 3,487 3,487
Cost of Credit (18,278 ) (1,956 ) — (20,234 ) 7,455 (12,779 )
Claims (1,591 ) (9 ) — (1,600 ) — (1,600 )
Operating margin 55,574 36,263 11,930 103,767 8,228 111,995
Other operating income / (expenses) (40,116 ) (17,743 ) (1,055 ) (58,914 ) (10,850 ) (69,764 )
Non-interest (2) (35,031 ) (15,699 ) (478 ) (51,208 ) (11,341 ) (62,549 )
Tax expenses for ISS, PIS and COFINS and Other (5,085 ) (2,044 ) (577 ) (7,706 ) (673 ) (8,379 )
Share of profit or (loss) in associates and joint ventures — — — — 1,164 1,164
Income before income tax and social contribution 15,458 18,520 10,875 44,853 (2,622 ) 42,231
Income tax and social contribution (5,593 ) (6,799 ) (3,997 ) (16,389 ) 2,542 (13,847 )
Non-controlling (330 ) (591 ) (664 ) (1,585 ) (39 ) (1,624 )
Net income 9,535 11,130 6,214 26,879 (119 ) 26,760
Total assets (*) 1,311,330 1,013,836 133,123 2,166,019 (96,813 ) 2,069,206
Total liabilities – 12/31/2021 1,252,211 945,311 105,190 2,010,442 (105,712 ) 1,904,730
(*)
Investments in associates and joint ventures 2,008 — 4,338 6,346 (225 ) 6,121
Fixed assets, net 5,420 997 — 6,417 546 6,963
Goodwill and Intangible assets, net 8,371 9,557 — 17,928 3,182 21,110
(1) Includes interest and similar income and expenses of R$ 59,948, result of financial assets and liabilities at fair value through profit or loss of R$ 16,678 and foreign exchange results and exchange variations in foreign transactions of R$ (1,417).
(2) Refers to general and administrative expenses including depreciation and amortization expenses of R$ (5,548).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0
Retail Wholesale Activities with the ITAÚ Adjustments IFRS consolidated (3)
Operating revenues 72,680 32,187 9,918 114,785 (14,586 ) 100,199
Interest margin (1) 41,818 19,883 8,394 70,095 (20,042 ) 50,053
Commissions and Banking Fees 23,918 11,911 1,401 37,230 1,327 38,557
Income from insurance and private pension operations before claim and selling expenses 6,944 393 123 7,460 (2,972 ) 4,488
Other revenues — — — — 7,101 7,101
Cost of Credit (21,247 ) (8,968 ) 6 (30,209 ) 5,583 (24,626 )
Claims (1,345 ) (8 ) — (1,353 ) (1 ) (1,354 )
Operating margin 50,088 23,211 9,924 83,223 (9,004 ) 74,219
Other operating income / (expenses) (40,221 ) (16,133 ) (650 ) (57,004 ) (11,985 ) (68,989 )
Non-interest (2) (35,310 ) (14,592 ) (287 ) (50,189 ) (14,018 ) (64,207 )
Tax expenses for ISS, PIS and COFINS and Other (4,911 ) (1,541 ) (363 ) (6,815 ) 634 (6,181 )
Share of profit or (loss) in associates and joint ventures — — — — 1,399 1,399
Income before income tax and social contribution 9,867 7,078 9,274 26,219 (20,989 ) 5,230
Income tax and social contribution (3,071 ) (1,893 ) (3,099 ) (8,063 ) 17,897 9,834
Non-controlling (175 ) 601 (46 ) 380 3,452 3,832
Net income 6,621 5,786 6,129 18,536 360 18,896
Total assets (*) 1,265,620 981,034 143,715 2,112,586 (93,335 ) 2,019,251
Total liabilities - 12/31/2020 1,218,977 915,253 108,432 1,964,880 (100,154 ) 1,864,726
(*)
Investments in associates and joint ventures 2,012 — 13,879 15,891 (321 ) 15,570
Fixed assets, net 4,587 806 — 5,393 1,544 6,937
Goodwill and Intangible assets, net 4,978 9,901 — 14,879 2,451 17,330
(1) Includes interest and similar income and expenses of R$ 40,811, result of financial assets and liabilities at fair value through profit or loss of R$ 6,553 and foreign exchange results and exchange variations in foreign transactions of R$ 2,689.
(2) Refers to general and administrative expenses including depreciation and amortization expenses of R$ (5,064).
(3) The IFRS Consolidated figures do not represent the sum of the segments because there are intercompany transactions that were eliminated only in the consolidated financial statements. Segments are assessed by top management, net of income and expenses between related parties.
01/01 to 12/31/2019
Retail Wholesale Activities with the ITAÚ Adjustments IFRS (3)
Operating revenues 79,227 30,650 9,913 119,790 (2,711 ) 117,079
Interest margin (1) 46,764 18,778 9,088 74,630 (5,280 ) 69,350
Commissions and Banking Fees 25,411 11,306 590 37,307 1,725 39,032
Income from insurance and private pension operations before claim and selling expenses 7,052 566 235 7,853 (3,300 ) 4,553
Other revenues — — — — 4,144 4,144
Cost of Credit (16,072 ) (2,082 ) — (18,154 ) 882 (17,272 )
Claims (1,206 ) (59 ) — (1,265 ) (30 ) (1,295 )
Operating margin 61,949 28,509 9,913 100,371 (1,859 ) 98,512
Other operating income / (expenses) (41,430 ) (15,403 ) (986 ) (57,819 ) (9,450 ) (67,269 )
Non-interest (2) (36,346 ) (13,940 ) (365 ) (50,651 ) (10,361 ) (61,012 )
Tax expenses for ISS, PIS and COFINS and Other (5,084 ) (1,463 ) (621 ) (7,168 ) (404 ) (7,572 )
Share of profit or (loss) in associates and joint ventures — — — — 1,315 1,315
Net income before income tax and social contribution 20,519 13,106 8,927 42,552 (11,309 ) 31,243
Income tax and social contribution (7,095 ) (3,856 ) (2,545 ) (13,496 ) 10,066 (3,430 )
Non-controlling (198 ) (444 ) (51 ) (693 ) (7 ) (700 )
Net income 13,226 8,806 6,331 28,363 (1,250 ) 27,113
Total assets (*) 1,056,275 682,271 147,901 1,738,713 (101,232 ) 1,637,481
Total liabilities – 12/31/2019 1,013,186 625,614 104,799 1,595,865 (107,849 ) 1,488,016
(*)
Investments in associates and joint ventures 1,911 — 13,666 15,577 (480 ) 15,097
Fixed assets, net 5,252 1,160 — 6,412 754 7,166
Goodwill and Intangible assets, net 6,681 7,645 — 14,326 5,393 19,719
(1) Includes interest and similar income and expenses of R$ 42,193, result of financial assets and liabilities at fair value through profit or loss of R$ 26,230 and foreign exchange results and exchange variations in foreign transactions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c) Result of Non-Current
12/31/2021 12/31/2020
Brazil Abroad Total Brazil Abroad Total
Non-current 21,390 6,683 28,073 17,095 7,172 24,267
01/01 to 12/31/2021 01/01 to 12/31/2020 01/01 to 12/31/2019
Brazil Abroad Total Brazil Abroad Total Brazil Abroad Total
Income related to financial operations (1) (2) 107,741 36,773 144,514 102,016 21,595 123,611 117,541 27,767 145,308
Income from insurance and private pension operations before claim and selling expenses 5,332 22 5,354 4,488 — 4,488 4,423 130 4,553
Commissions and Banking Fees 37,635 4,689 42,324 34,533 4,024 38,557 35,283 3,749 39,032
(1) Includes interest and similar income, result of financial assets and liabilities at fair value through profit or loss and foreign exchange results and exchange variations in foreign transactions.
(2) ITAÚ UNIBANCO HOLDING does not have customers representing 10% or higher of its revenu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Note 31 – Related parties Transactions between related parties are carried out for amounts, terms and average rates in accordance with normal market practices during the period, and under reciprocal conditions. Transactions between companies and investment funds, included in consolidation (note 2.4a), have been eliminated and do not affect the consolidated statements. The principal unconsolidated related parties are as follows:
• Itaú Unibanco Participações S.A. (IUPAR), Companhia E. Johnston de Participações S.A. (shareholder of IUPAR) and ITAÚSA, direct and indirect shareholders of ITAÚ UNIBANCO HOLDING.
• The associates, non-financial (1)
• Investments in associates and joint ventures, in particular Porto Seguro Itaú Unibanco Participações S.A., BSF Holding S.A. and XP Inc. (Note 3).
• Pension Plans: Fundação Itaú Unibanco – Previdência Complementar and FUNBEP – Fundo de Pensão Multipatrocinado, closed-end
• Associations: Associação Cubo Coworking Itaú – a partner entity of ITAÚ UNIBANCO HOLDING its purpose is to encourage and promote the discussion and development of alternative and innovative technologies, business models and solutions; the produce and disseminate the resulting technical and scientific knowledge; the attract and bring in new information technology talents that may be characterized as startups; and to research, develop and establish ecosystems for entrepreneur and startups.
• Foundations and Institutes maintained by donations from ITAÚ UNIBANCO HOLDING and by the proceeds generated by their assets, so that they can accomplish their objectives and to maintain their operational and administrative structure: Fundação Itaú para a Educação e Cultura Instituto Unibanco Instituto Unibanco de Cinema low-income Associação Itaú Viver Mais (1) New legal name of Duratex S.A. a) Transactions with related parties:
ITAÚ UNIBANCO HOLDING
Annual rate Assets / (Liabilities) Revenues / (Expenses)
12/31/2021 12/31/2020 01/01 to 01/01 to 01/01 to
Interbank investments 2,301 18,539 84 63 58
Other 9.15% 2,301 18,539 84 63 58
Loan operations 654 727 35 56 6
Dexco S.A. CDI + 1.45 546 515 31 19 —
Other 100% CDI /2.5% to 6% 108 212 4 37 6
Securities and derivative financial instruments (assets and liabilities) 5,397 1,716 303 6 —
Investment funds 183 107 34 14 —
Copagaz – Distribuidora de Gás S.A. CDI + 1.7% to 2.95% 1,082 950 71 1 —
Itaúsa S.A. CDI + 2% to 2.4% 1,200 771 74 1 —
Águas do Rio 4 SPE S.A. CDI + 3.5% 1,574 — 60 — —
Aegea Saneamento e Participações S.A. CDI + 1.5% to 2.9% 844 — 34 — —
Other CDI + 3.5% 514 (112 ) 30 (10 ) —
Deposits — — (2 ) (1 ) (1 )
Other — — (2 ) (1 ) (1 )
Deposits received under securities repurchase agreements (443 ) (165 ) (34 ) (13 ) (14 )
Alpargatas S.A. 99% to 101% CDI (22 ) (107 ) (1 ) (11 ) —
Dexco S.A. 82% to 99% CDI (15 ) (49 ) (1 ) (2 ) (2 )
Águas do Rio 4 SPE S.A. 99% CDI (32 ) — (3 ) — —
Águas do Rio 1 SPE S.A. 99% CDI (13 ) — (1 ) — —
Aegea Saneamento e Participações S.A. 97% to 99.3% CDI (158 ) — (5 ) — —
Other 75% to 96% CDI (203 ) (9 ) (23 ) — (12 )
Amounts receivable (payable) / Commissions and/or Other General and Administrative expenses (273 ) (26 ) (122 ) 26 3
Instituto Unibanco — 123 3 3 —
Fundação Itaú Unibanco – Previdência Complementar (78 ) (93 ) 37 42 43
ConectCar Soluções de Mobilidade Eletrônica S.A. (8 ) (46 ) (4 ) 7 7
Olímpia Promoção e Serviços S.A. (5 ) (9 ) — (45 ) (31 )
FUNBEP—Fundo de Pensão Multipatrocinado (158 ) (1 ) (172 ) 7 7
Itaúsa S.A. (10 ) 1 13 12 (28 )
Águas do Rio 4 SPE S.A. (20 ) — — — —
Águas do Rio 1 SPE S.A. (12 ) — — — —
Other 18 (1 ) 1 — 5
Rent — — (37 ) (31 ) (39 )
Fundação Itaú Unibanco – Previdência Complementar — — (34 ) (28 ) (32 )
FUNBEP – Fundo de Pensão Multipatrocinado — — (3 ) (3 ) (6 )
Other — — — — (1 )
Donation — (500 ) — (1,002 ) (35 )
Fundação Itaú para a Educação e Cultura — (500 ) — (1,000 ) (35 )
Other — — — (2 ) —
Sponsorship 12 12 (14 ) (16 ) (15 )
Associação Cubo Coworking Itaú 12 12 (14 ) (16 ) (14 )
Other — — — — (1 ) Operations with Key Management Personnel of ITAÚ UNIBANCO HOLDING present Assets of R$ 100, Liabilities of R$ (6,136) and Results of R$ (20) (R$ 65, R$ (6,623) at 12/31/2020 and R$ (58) from 01/01 to 12/31/2020, respectively). b) Compensation and Benefits of Key Management Personnel Compensation and benefits attributed to Managers Members, members of the Audit Committee and the Board of Directors of ITAÚ UNIBANCO HOLDING in the period correspond to:
01/01 to 01/01 to 01/01 to
Fees (460 ) (578 ) (499 )
Profit sharing (208 ) (112 ) (363 )
Post-employment benefits (9 ) (9 ) (6 )
Share-based payment plan (120 ) (228 ) (224 )
Total (797 ) (927 ) (1,092 )
Total amounts related to share-based payment plans, personnel expenses and post-employment benefits is detailed in Notes 20, 23 and 26,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 and Capital Management</t>
        </is>
      </c>
      <c r="B1" s="2" t="inlineStr">
        <is>
          <t>12 Months Ended</t>
        </is>
      </c>
    </row>
    <row r="2">
      <c r="B2" s="2" t="inlineStr">
        <is>
          <t>Dec. 31, 2021</t>
        </is>
      </c>
    </row>
    <row r="3">
      <c r="A3" s="3" t="inlineStr">
        <is>
          <t>Text Block [Abstract]</t>
        </is>
      </c>
    </row>
    <row r="4">
      <c r="A4" s="4" t="inlineStr">
        <is>
          <t>Risk and Capital Management a) Corporate Governance</t>
        </is>
      </c>
      <c r="B4" s="4" t="inlineStr">
        <is>
          <t>Note 32 – Risk and Capital Management a) Corporate Governance ITAÚ UNIBANCO HOLDING invests in robust risk management processes and capital management that are the basis for its strategic decisions to ensure business sustainability and maximize shareholder value creation. These processes are aligned with the guidelines of the Board of Directors and Executive which, through collegiate bodies, define the global objectives expressed as targets and limits for the business units that manage risk. Control and capital management units, in turn, support ITAÚ UNIBANCO HOLDING’s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managing capital and risk. At the executive level, collegiate bodies, presided over by the Chief Executive Officer (CEO) of ITAÚ UNIBANCO HOLDING, are responsible for capital and risk management, and their decisions are monitored by the CGRC. Additionally, ITAÚ UNIBANCO HOLDING has collegiate bodies with capital and risk management responsibilities delegated to them, under the responsibility of CRO (Chief Risk Officer). To support this structure, the Risk Department has departments to ensure, on an independent and centralized basis, that the institution’s risks and capital are managed in compliance with the defined policies and procedures.
b) Risk Management Risk Appetite The risk appetite of ITAÚ UNIBANCO HOLDING is based on the Board of Director’s statement: “We are a universal bank, operating mainly in Latin America. Supported by our risk culture, we insist on with strict ethical standards and regulatory compliance, seeking high and increasing returns, with low volatility, through lasting relationships with our customers, accurate risk pricing, widespread funding and proper use of capital.” Based on this statement, five dimensions have been defined, each dimension consists of a set of metrics associated with the main risks involved, combining supplementary measurement methods, to give a comprehensive vision of our exposure. The Board of Directors is responsible for approving guidelines and limits for risk appetite, with the support of CGRC and the CRO (Chief Risk Officer). The limits for risk appetite are monitored regularly and reported to risk committees and to the Board of Directors, which will oversee the preventive measures to be taken to ensure that exposure is aligned with the strategies of ITAÚ UNIBANCO HOLDING. The five dimensions of risk appetite are:
• Capitalization:
• Liquidity:
• Composition of results:
• Operational risk:
• Reputation: Risk appetite, risk management and guidelines for employees of ITAÚ UNIBANCO HOLDING for routine decision-making purposes are based on:
• Sustainability and customer satisfaction:
• Risk culture:
• Risk pricing:
• Diversification:
• Operational excellence:
• Ethics and respect for regulations: non-negotiable, ITAÚ UNIBANCO HOLDING has various ways of disseminating risk culture, based on four principles: conscious risk-taking, discussion of the risks the institution faces, the corresponding action taken, and the responsibility of everyone for managing risk. These principles serve as a basis for ITAÚ UNIBANCO HOLDING guidelines, helping employees to conscientiously understand, identify, measure, manage and mitigate risks. 1. Credit risk The possibility of losses arising from failure by a borrower, issuer or counterparty to meet their financial obligations, the impairment of a loan due to downgrading of the risk rating of the borrower, the issuer or the counterparty, a decrease in earnings or remuneration, advantages conceded on renegotiation or the costs of recovery. There is a credit risk control and management structure, centralized and independent from the business units, that provides for operating limits and risk mitigation mechanisms, and also establishes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ustomers, portfolio performance and changes, default levels, rate of return and economic capital allocated, and external factors such as interest rates, market default indicators, inflation, changes in consumption, and so on. For personal customers and small and middle-market companies, credit rating is based on statistical application models (at the early stages of the relationship with a customer) and behavior score (used for customers with which ITAÚ UNIBANCO HOLDING already has a relationship). For large companies, the rating is based on information such as economic and financial condition of the counterparty, their cash-generating capability, the economic group to which they belong, and the current and prospective situation of the economic sector in which they operate, including the assessment of Social and Environmental Risk, in accordance with the guidelines of the Sustainability and Social and Environmental Responsibility Policy (PRSA) and specific manuals and procedures of ITAÚ UNIBANCO HOLDING. Credit proposals are analyzed on a case by case basis, through an approval-level mechanism. ITAÚ UNIBANCO HOLDING strictly controls the credit exposure of customers and counterparties, taking action to address situations in which the current exposure exceeds what is desirable. For this purpose, measures provided for in loan agreements are available, such as accelerated maturity or a requirement for additional collateral. 1.1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they must comply with the requirements and standards that regulate them, both internal and external ones, and they must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1.2 Policy for Provisioning and Economic Scenarios Both the credit risk and the finance areas are responsible for defining the methods used to measure expected loan losses and for periodically assessing changes in the provision amounts. These areas monitor the trends observed in provisions for expected credit losses by segment, in addition to establishing an initial understanding of the variables that may trigger changes in the allowance for loan losses, the probability of default (PD) or the loss given default (LGD). Once the trends have been identified and an initial assessment of the variables has been made at the corporate level, the business areas are responsible for further analyzing these trends in more detail and for each segment, in order to understand the underlying reasons for the trends and to decide whether changes are required in credit policies. Provisions for expected losses take into account the expected risk linked to contracts with similar characteristics and in anticipation of signs of deterioration, over a loss horizon suitable for the remaining period of the contract to maturity. For contracts of products with no determined termination date, average results of deterioration and default are used to determine the loss horizon. Additionally, information on economic scenarios and public data with internal projections are used to determine and adjust the expected credit loss in line with expected macroeconomic realities. Sensitivity analysis ITAÚ UNIBANCO HOLDING prepares studies on the impact of estimates in the calculation of expected credit loss. The expected loss models use three different scenarios: Optimistic, Base and Pessimistic. In Brazil, where operations are substantially carried out, these scenarios are combined by weighting their probabilities: 5%, 45% and 50%, respectively, which are updated so as to reflect the new economic conditions. For loan portfolios originated in other countries, the scenarios are weighted by different probabilities, considering regional economic aspects and conditions The table below shows the amount of financial assets at amortized cost and at fair value through other comprehensive income, expected loss and the impacts on the calculation of expected credit loss in the adoption of 100% of each scenario:
12/31/2021 12/31/2020
Reduction/(Increase) of Reduction/(Increase) of
Financial (1) Expected Loss (2) Expected Loss Financial Assets (1) Expected Loss (2) Expected Loss
Pessimistic scenario Base scenario Optimistic scenario Pessimistic scenario Base scenario Optimistic scenario
1,078,891 (46,348 ) (340 ) 163 1,788 951,343 (51,480 ) (830 ) 491 1,416
(1) Composed of Loan operations, lease operations and securities.
(2) Comprises expected credit loss for Financial Guarantees R$ (767) (R$ (907) at 12/31/2020) and Loan Commitments R$ (4,433) (R$ (3,485) at 12/31/2020). 1.3 Classification of Stages of Credit Impairment ITAÚ UNIBANCO HOLDING uses customers’ internal information, statistic models, days of default and quantitative analysis in order to determine the credit status of portfolio agreements. Rules for changing stages take into account:
• Stage 1 to stage 2: For retail market portfolios, ITAÚ UNIBANCO HOLDING classifies loan agreements which are over 30 days overdue in stage 2, except payroll loans for government agency, for which the figure is 45 days, due to the dynamics of payment for transfer of the product. For the Wholesale business portfolio, information on arrears is taken into account when assessing the counterparty rating. The absolute trigger considers the lower (minimum PD) and upper (maximum PD) limits of ratings assigned internally to products. Transactions with PD lower than the minimum PD remain classified in stage 1, whereas operations in which the PD is higher than the maximum PD migrate to stage 2. The relative PD is analyzed if the current PD is between the minimum and maximum PD limits and it is used to verify the significant increase in credit risk, through the relative PD variation since the initial recognition of the financial instrument. If this relative variation is greater than that defined for each portfolio, the financial instrument migrates to stage 2.
• Stage 3: Information on days of delay, used on an absolute basis, is an important factor for the classification of stages, and after a certain credit status has been defined for an agreement, it is classified in one of the three stages of credit deterioration. Based on this classification, rules for measuring expected credit loss in each stage are used, as described in Note 2.4d. 1.4 Maximum Exposure of Financial Assets to Credit Risk
12/31/2021 12/31/2020
Brazil Abroad Total Brazil Abroad Total
Financial Assets 1,325,332 485,649 1,810,981 1,294,428 466,835 1,761,263
At Amortized Cost 920,576 350,614 1,271,190 861,485 324,255 1,185,740
Interbank deposits 17,795 52,147 69,942 17,775 37,910 55,685
Securities purchased under agreements to resell 159,974 9,744 169,718 237,528 2,415 239,943
Voluntary investments with the Central Bank of Brazil 5,800 — 5,800 — — —
Securities 125,875 21,871 147,746 103,146 26,658 129,804
Loan and lease operations 562,646 259,944 822,590 468,461 245,643 714,104
Other financial assets 81,398 15,075 96,473 67,425 25,830 93,255
(-) Provision for Expected Loss (32,912 ) (8,167 ) (41,079 ) (32,850 ) (14,201 ) (47,051 )
At Fair Value Through Other Comprehensive Income 44,648 60,974 105,622 48,992 60,950 109,942
Securities 44,648 60,974 105,622 48,992 60,950 109,942
At Fair Value Through Profit or Loss 360,108 74,061 434,169 383,951 81,630 465,581
Securities 343,339 21,628 364,967 365,718 23,353 389,071
Derivatives 16,612 52,433 69,045 18,227 58,277 76,504
Other financial assets 157 — 157 6 — 6
Financial liabilities – provision for expected loss 4,543 657 5,200 3,655 737 4,392
Loan Commitments 4,115 318 4,433 3,135 350 3,485
Financial Guarantees 428 339 767 520 387 907
Off balance sheet 446,267 73,431 519,698 372,542 58,773 431,315
Financial guarantees 62,548 20,362 82,910 51,830 17,103 68,933
Letters of credit to be released 45,773 — 45,773 41,477 — 41,477
Loan commitments 337,946 53,069 391,015 279,235 41,670 320,905
Mortgage loans 10,709 — 10,709 6,357 — 6,357
Overdraft accounts 147,878 — 147,878 126,302 — 126,302
Credit cards 176,384 3,840 180,224 144,386 3,859 148,245
Other pre-approved 2,975 49,229 52,204 2,190 37,811 40,001
Total 1,767,056 558,423 2,325,479 1,663,315 524,871 2,188,186
Amounts shown for credit risk exposure are based on gross book value and do not take into account any collateral received or other added credit improvements. The contractual amounts of financial guarantees and letters of credit cards represent the maximum potential of credit risk in the event that a counterparty does not meet the terms of the agreement. The vast majority of loan commitments (mortgage loans, overdraft accounts and other pre-approved As a result, the total contractual amount does not represent our real future exposure to credit risk or the liquidity needs arising from such commitments. 1.4.1. By business sector Loan and lease operations
12/31/2021 % 12/31/2020 %
Industry and commerce 190,491 23.1 163,784 22.9
Services 173,332 21.1 172,322 24.1
Other sectors 37,652 4.6 37,565 5.3
Individuals 421,115 51.2 340,433 47.7
Total 822,590 100.0 714,104 100.0
Other financial assets (*)
12/31/2021 % 12/31/2020 %
Public sector 580,619 62.2 713,705 71.2
Services 150,831 16.2 79,788 8.0
Other sectors 83,521 9.0 67,636 6.8
Financial 117,869 12.6 139,820 14.0
Total 932,840 100.0 1,000,949 100.0
(*) Includes Financial Assets at Fair Value through Profit and Loss, Financial Assets at Fair Value through Other Comprehensive Income and Financial Assets at Amortized Cost, except for Loan and Lease Operations and Other Financial Assets. The exposure of Off Balance financial instruments (Financial Collaterals and Loan Commitments) is neither categorized nor managed by business sector. 1.4.2 By type and classification of credit risk Loan and lease operations
12/31/2021
Stage 1 Stage 2 Stage 3 Total Consolidated of 3 stages
Loan Loan Financial Total Loan Loan Financial Total Loan Loan Financial Total Loan Loan Financial Total
Individuals 270,371 220,961 944 492,276 38,168 20,723 — 58,891 23,997 686 — 24,683 332,536 242,370 944 575,850
Corporate 128,519 23,882 52,429 204,830 1,600 200 535 2,335 4,915 23 2,478 7,416 135,034 24,105 55,442 214,581
Micro/Small and medium companies 124,555 71,158 7,605 203,318 16,749 4,823 130 21,702 8,666 222 141 9,029 149,970 76,203 7,876 234,049
Foreign loans - Latin America 178,719 46,629 17,776 243,124 13,389 1,621 713 15,723 12,942 87 159 13,188 205,050 48,337 18,648 272,035
Total 702,164 362,630 78,754 1,143,548 69,906 27,367 1,378 98,651 50,520 1,018 2,778 54,316 822,590 391,015 82,910 1,296,515
% 61.4 31.7 6.9 100.0 70.9 27.7 1.4 100.0 93.0 1.9 5.1 100.0 63.4 30.2 6.4 100.0
12/31/2020
Stage 1 Stage 2 Stage 3 Total Consolidated of 3 stages
Loan Loan Financial Total Loan Loan Financial Total Loan Loan Financial Total Loan Loan Financial Total
Individuals 199,158 190,273 854 390,285 30,793 19,387 — 50,180 25,532 987 — 26,519 255,483 210,647 854 466,984
Corporate 123,665 17,670 43,602 184,937 2,793 16 595 3,404 8,063 93 2,516 10,672 134,521 17,779 46,713 199,013
Micro/Small and medium companies 96,784 50,813 5,434 153,031 15,965 3,884 440 20,289 9,206 307 131 9,644 121,955 55,004 6,005 182,964
Foreign loans - Latin America 167,601 35,960 14,498 218,059 16,692 1,414 676 18,782 17,852 101 187 18,140 202,145 37,475 15,361 254,981
Total 587,208 294,716 64,388 946,312 66,243 24,701 1,711 92,655 60,653 1,488 2,834 64,975 714,104 320,905 68,933 1,103,942
% 62.1 31.1 6.8 100.0 71.5 26.7 1.8 100.0 93.3 2.3 4.4 100.0 64.7 29.1 6.2 100.0
12/31/2021 12/31/2020
Internal Rating Stage 1 Stage 2 Stage 3 Total loan Stage 1 Stage 2 Stage 3 Total loan
Low 662,839 42,028 — 704,867 501,463 13,172 — 514,635
Medium 38,980 19,239 — 58,219 84,193 37,249 — 121,442
High 345 8,639 — 8,984 1,552 15,822 — 17,374
Credit-Impaired — — 50,520 50,520 — — 60,653 60,653
Total 702,164 69,906 50,520 822,590 587,208 66,243 60,653 714,104
% 85.4 8.5 6.1 100.0 82.2 9.3 8.5 100.0
Other financial assets
12/31/2021
Stage 1 Stage 2 Stage 3
Fair Value Cost Fair Value Cost Fair Value Cost Fair Value
Investment funds 20,139 4,906 4,914 15,224 15,225 — —
Government securities 423,085 426,959 423,085 — — — —
Brazilian government 362,449 365,947 362,449 — — — —
Other Public — 36 — — — — —
Abroad 60,636 60,976 60,636 — — — —
Argentina 1,335 1,310 1,335 — — — —
United States 7,189 7,226 7,189 — — — —
Mexico 12,413 12,424 12,413 — — — —
Spain 6,131 6,132 6,131 — — — —
Korea 5,604 5,604 5,604 — — — —
Chile 21,399 21,552 21,399 — — — —
Paraguay 1,469 1,526 1,469 — — — —
Uruguay 1,258 1,256 1,258 — — — —
Colombia 3,830 3,938 3,830 — — — —
Peru 8 8 8 — — — —
Corporate securities 173,163 169,489 167,457 3,391 2,789 4,993 2,917
Rural product note 12,744 12,474 12,597 146 121 38 26
Real estate receivables certificates 4,999 5,063 4,999 — — — —
Bank deposit certificate 390 392 390 — — — —
Debentures 103,659 99,438 98,867 2,383 1,923 4,704 2,869
Eurobonds and other 10,206 10,236 10,194 12 12 — —
Financial bills 10,168 10,185 10,168 — — — —
Promissory and commercial notes 8,901 8,874 8,901 — — — —
Other 22,096 22,827 21,341 850 733 251 22
Total 616,387 601,354 595,456 18,615 18,014 4,993 2,917
12/31/2020
Stage 1 Stage 2 Stage 3
Fair Value Cost Fair Value Cost Fair Value Cost Fair Value
Investment funds 14,204 3,232 2,997 10,943 10,943 1,232 264
Government securities 483,791 479,477 483,791 — — — —
Brazilian government 422,098 417,782 422,098 — — — —
Other Public — 36 — — — — —
Abroad 61,693 61,659 61,693 — — — —
Argentina 1,498 1,480 1,498 — — — —
United States 5,835 5,847 5,835 — — — —
Mexico 10,222 10,227 10,222 — — — —
Italy 130 133 130 — — — —
Spain 4,844 4,847 4,844 — — — —
Korea 3,947 3,951 3,947 — — — —
Chile 23,195 23,183 23,195 — — — —
Paraguay 2,950 3,011 2,950 — — — —
Uruguay 978 964 978 — — — —
Colombia 8,089 8,012 8,089 — — — —
Peru 5 4 5 — — — —
Corporate securities 127,757 122,695 122,326 3,485 2,738 5,873 2,693
Rural product note 5,823 5,717 5,723 38 36 115 64
Real estate receivables certificates 5,342 5,290 5,268 77 73 — 1
Bank deposit certificate 1,066 1,064 1,066 — — — —
Debentures 62,723 57,963 58,365 2,402 1,779 5,462 2,579
Eurobonds and other 7,604 7,445 7,604 — — — —
Financial bills 15,783 15,784 15,783 — — — —
Promissory and commercial notes 7,629 7,611 7,629 — — — —
Other 21,787 21,821 20,888 968 850 296 49
Total 625,752 605,404 609,114 14,428 13,681 7,105 2,957
Other Financial Assets—Internal Classification by Level of Risk
12/31/2021
Financial Assets -
Internal rating Interbank deposits and securities purchased under agreements to resell Securities Financial assets at fair value through profit or loss (*) Financial Assets at fair value through other comprehensive income Total
Low 245,442 142,416 430,729 105,622 924,209
Medium — 4,399 3,219 — 7,618
High 18 931 64 — 1,013
Total 245,460 147,746 434,012 105,622 932,840
% 26.4 15.8 46.5 11.3 100.0
(*) Includes Derivatives in the amount of R$ 69,045 at 12/31/2021.
12/31/2020
Financial Assets -Amortized Cost
Internal rating Interbank deposits and securities purchased under agreements to resell Securities Financial assets at fair value through profit or loss (*) Financial Assets at fair value Total
Low 295,334 123,553 463,168 109,942 991,997
Medium — 4,396 2,192 — 6,588
High 294 1,855 215 — 2,364
Total 295,628 129,804 465,575 109,942 1,000,949
% 29.5 13.0 46.5 11.0 100.0
(*) Includes Derivatives in the amount of R$ 76,504 at 12/31/2020. 1.4.3 Collateral for loans and lease operations
12/31/2021 12/31/2020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13,194 282,131 1,014 907 80,907 202,819 1,746 1,621
Personal (1) 2,436 8,338 639 583 1,960 6,759 737 698
Vehicles (2) 26,941 68,275 368 318 21,595 44,673 999 918
Mortgage loans (3) 83,817 205,518 7 6 57,352 151,387 10 5
Micro, small and medium companies and corporates (4) 170,334 634,871 32,436 26,933 151,129 444,696 31,582 27,011
Foreign loans – Latin America (4) 168,968 330,020 9,782 4,152 161,987 309,489 15,381 9,050
Total 452,496 1,247,022 43,232 31,992 394,023 957,004 48,709 37,682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loan and lease operations, R$ 326,862 (R$ 271,372 at 12/31/2020) represented unsecured loans. 1.4.4 Repossessed assets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includes periodic auctions that are announced to the market in advance, and provides that the assets cannot be held for more than one year, as stipulated by BACEN. Total repossessed assets in the period were R$ 258 (R$ 224 from 01/01 to 12/31/2020), mainly composed of real estate. 2. Market risk The possibility of incurring financial losses from changes in the market value of positions held by a financial institution, including the risks of transactions subject to fluctuations in currency rates, interest rates, share prices, price indexes and commodity prices, as set forth by CMN. Price Indexes are also treated as a risk factor group. Market risk is controlled by an area independent from the business areas, which is responsible for the daily activities of (i) risk measurement and assessment, (ii) monitoring of stress scenarios, limits and alerts, (iii) application, analysis and testing of stress scenarios, (iv) risk reporting to those responsible within the business areas, in compliance with the governance of ITAÚ UNIBANCO HOLDING, (v) monitoring of actions required to adjust positions and risk levels to make them realistic, and (vi) providing support for the safe launch of new financial products. The market risk structure categorizes transactions as part of either the banking portfolio or the trading portfolio, in accordance with general criteria established by CMN Resolution 4,557, of February 23, 2017, and BACEN Circular 3,354, of June 27, 2007. The trading portfolio consists of all transactions involving financial instruments and commodities, including derivatives, which are held for trading. The banking portfolio is basically characterized by transactions for the banking business, and transactions related to the management of the balance sheet of the institution, where there is no intention of sale and time horizons are medium and long term. Market risk management is based on the following metrics:
• Value at risk (VaR): a statistical measure that estimates the expected maximum potential economic loss under normal market conditions, considering a certain time horizon and confidence level;
• Losses in stress scenarios (Stress Test): simulation technique to assess the behavior of assets, liabilities and derivatives of a portfolio when several risk factors are taken to extreme market situations (based on prospective and historical scenarios);
• Stop loss: metrics used to revise positions, should losses accumulated in a fixed period reach a certain level;
• Concentration: cumulative exposure of a certain financial instrument or risk factor, calculated at market value (MtM – Mark to Market); and
• Stressed VaR: statistical metric derived from the VaR calculation, with the purpose is of simulating higher risk in the trading portfolio, taking returns that can be seen in past scenarios of extreme volatility. Management of interest rate risk in the Banking Book (IRRBB) is based on the following metrics:
• ΔEVE (Delta Economic Value of Equity): difference between the present value of the sum of repricing flows of instruments subject to IRRBB in a base scenario and the present value of the sum of repricing flows of these instruments in a scenario of shock in interest rates;
• ΔNII (Delta Net Interest Income): difference between the result of financial intermediation of instruments subject to IRRBB in a base scenario and the result of financial intermediation of these instruments in a scenario of shock in interest rates. In addition, sensitivity and loss control measures are also analyzed. They include:
• Mismatching analysis (GAPS): accumulated exposure by risk factor of cash flows expressed at market value, allocated at the maturity dates;
• Sensitivity (DV01- Delta Variation): impact on the fair value of cash flows when a 1 basis point change is applied to current interest rates or on the index rates; and
• Sensitivity to Sundry Risk Factors (Greeks): partial derivatives of an option portfolio in relation to the prices of underlying assets, implied volatilities, interest rates and time. In order to operate within the defined limits, ITAÚ UNIBANCO HOLDING hedges transactions with customers and proprietary positions, including its foreign investments. Derivatives are commonly used for these hedging activities, which can be either accounting or economic hedges, both governed by the institutional polices of ITAÚ UNIBANCO HOLDING. The structure of limits and alerts obeys the Board of Directors’ guidelines, and it is reviewed and approved on an annual basis. This structure has specific limits aimed at improving the process of monitoring and understanding risk, and at avoiding concentration. These limits are quantified by assessing the forecast balance sheet results, the size of stockholders’ equity, market liquidity, complexity and volatility, and ITAU UNIBANCO HOLDING’s appetite for risk. The consumption of market risk limits is monitored and disclosed daily through exposure and sensitivity maps. The market risk area analyzes and controls the adherence of these exposures to limits and alerts and reports them timely to the Treasury desks and other structures foreseen in the governance. ITAÚ UNIBANCO HOLDING uses proprietary systems to measure the consolidated market risk. The processing of these systems occurs in a high-availability access-controlled environment, which has data storage and recovery processes and an infrastructure that ensures business continuity in contingency (disaster recovery) situations. 2.1 VaR – Consolidated ITAÚ UNIBANCO HOLDING It is calculated by Historical Simulation, i.e. the expected distribution for profits and losses (P&amp;L) of a portfolio over time can be estimated from past behavior of returns of market risk factors for this portfolio. VaR is calculated at a confidence level of 99%, historical period of 4 years (1000 business days) and a holding period of one day. In addition, in a conservative approach, VaR is calculated daily, with and without volatility weighting, and the final VaR is the more restrictive of the values given by the two methods. From 01/01 to 12/31/2021, the average total VaR in Historical Simulation was R$ 441 or 0.3% of total stockholders’ equity (R$ 282 from 01/01 to 12/31/2020 or 0.2% of total stockholders’ equity).
VaR Total (Historical Simulation) (in millions of Reais)
12/31/2021 (*) 12/31/2020 (*)
Average Maximum Minimum Var Total Average Minimum Minimum Var Total
VaR by Risk Factor Group
Interest rates 937 425 1,411 1,257 614 292 1,961 431
Currencies 18 10 37 13 20 9 71 24
Shares 42 17 98 24 23 9 49 30
Commodities 4 1 8 4 2 1 4 1
Effect of diversification — — — (602 ) — — — (263 )
Total risk 441 198 707 696 282 166 763 223
(*) VaR by Group of Risk Factors considers information from foreign units. 2.1.1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21 12/31/2020
0-30 days 31-180 days 181-365 days 1-5 years Over 5 years Total 0-30 days 31-180 days 181-365 days 1-5 years Over 5 years Total
Financial assets 463,079 294,051 193,279 642,495 253,300 1,846,204 478,065 335,803 185,587 568,219 227,397 1,795,071
At amortized cost 401,056 258,580 152,270 345,538 148,969 1,306,413 406,497 251,388 121,432 314,949 125,282 1,219,548
Compulsory deposits in the Central Bank of Brazil 92,580 — — — — 92,580 83,133 — — — — 83,133
Interbank deposits 51,138 7,050 5,861 5,669 216 69,934 34,998 5,410 8,178 6,864 187 55,637
Securities purchased under agreements to resell 142,405 26,532 — 403 371 169,711 196,053 43,625 170 10 77 239,935
Voluntary investments with the Central Bank of Brazil 5,800 — — — — 5,800 — — — — — —
Securities 4,427 12,884 27,858 69,965 30,664 145,798 9,325 16,907 11,440 55,070 33,997 126,739
Loan and lease operations 104,706 212,114 118,551 269,501 117,718 822,590 82,988 185,446 101,644 253,005 91,021 714,104
At fair value through other comprehensive income 10,420 9,286 6,722 63,256 15,938 105,622 13,357 12,557 6,958 54,452 22,618 109,942
At fair value through profit and loss 51,603 26,185 34,287 233,701 88,393 434,169 58,211 71,858 57,197 198,818 79,497 465,581
Securities 36,111 13,872 28,532 212,911 73,541 364,967 40,577 63,455 48,092 178,565 58,382 389,071
Derivatives 15,492 12,292 5,632 20,777 14,852 69,045 17,634 8,403 9,099 20,253 21,115 76,504
Other financial assets — 21 123 13 — 157 — — 6 — — 6
Financial liabilities 660,751 127,205 107,515 361,399 228,857 1,485,727 624,542 141,647 122,233 452,797 118,616 1,459,835
At amortized cost 653,598 110,994 99,753 340,944 216,959 1,422,248 607,741 134,640 109,560 426,488 101,753 1,380,182
Deposits 402,930 52,259 38,563 220,822 135,798 850,372 370,604 80,456 59,955 277,055 20,940 809,010
Securities sold under repurchase agreements 239,843 2,627 725 5,659 3,994 252,848 220,219 3,001 1,962 23,811 24,371 273,364
Interbank market funds 9,976 46,610 41,520 69,043 9,996 177,145 9,542 48,407 36,972 56,482 4,632 156,035
Institutional market funds 439 9,045 18,422 43,559 67,171 138,636 6,950 2,247 10,142 67,159 51,810 138,308
Premium bonds plans 410 453 523 1,861 — 3,247 426 529 529 1,981 — 3,465
At fair value through profit and loss 7,153 16,211 7,762 20,455 11,898 63,479 16,801 7,007 12,673 26,309 16,863 79,653
Derivatives 7,153 16,174 7,625 20,404 11,848 63,204 16,791 7,002 12,672 26,252 16,788 79,505
Structured notes — — 16 48 50 114 10 — 1 57 75 143
Other financial liabilities — 37 121 3 — 161 — 5 — — — 5
Difference assets / liabilities (*) (197,672 ) 166,846 85,764 281,096 24,443 360,477 (146,477 ) 194,156 63,354 115,422 108,781 335,236
Cumulative difference (197,672 ) (30,826 ) 54,938 336,034 360,477 (146,477 ) 47,679 111,033 226,455 335,236
Ratio of cumulative difference to total interest-bearing assets (10.7 )% (1.7 )% 3.0 % 18.2 % 19.5 % (8.2 )% 2.7 % 6.2 % 12.6 % 18.7 %
(*) The difference arises from the mismatch between the maturities of all remunerated assets and liabilities, at the respective period-end 2.1.2 Currency risk The purpose of ITAÚ UNIBANCO HOLDING’s management of foreign exchange exposure is to mitigate the effects arising from variation in foreign exchange rates, which may present high-volatility periods. The currency (or foreign exchange) risk arises from positions that are sensitive to oscillations in foreign exchange rates. These positions may be originated by financial instruments that are denominated in a currency other than the functional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1</t>
        </is>
      </c>
    </row>
    <row r="3">
      <c r="A3" s="3" t="inlineStr">
        <is>
          <t>Text Block [Abstract]</t>
        </is>
      </c>
    </row>
    <row r="4">
      <c r="A4" s="4" t="inlineStr">
        <is>
          <t>Supplementary information</t>
        </is>
      </c>
      <c r="B4" s="4" t="inlineStr">
        <is>
          <t xml:space="preserve">Note 33 – Supplementary information a) “Coronavirus” COVID-19 ITAÚ UNIBANCO HOLDING monitors the economic effects of this COVID -19 COVID-19 In Brazil, measures were taken to mitigate the impacts caused by COVID-19
i) CMN Resolution No. 4,782/20, and amendments made by CMN Resolutions No. 4,791/20 and No. 4,856/20, which established, for a determined period of time, criteria for characterization of restructuring of loan operations;
ii) CMN Resolution No. 4,838/20, which regulates the Working Capital Program for Business Preservation (CGPE), which contracting term ended in the fourth quarter of 2020;
iii) CMN Resolution No. 4,846/20 which provides for loan operations for financing of payroll carried out by financial institutions, under the Emergency Employment Support Program (PESE);
iv) CMN Resolution No. 4,937/21 which regulates the Credit Incentive Program (PEC) established by Provisional Measure No. 1,057/21, with conditions similar to those of the CGPE and contracting term scheduled until December 31, 2021;
v) Law No. 13,999/20, and amendments made by Law No. 14,161/21, that instituted the National Support Program for Micro and Small Companies (PRONAMPE) with the purpose of developing and strengthening small businesses;
vi) Law No. 14,042/20 that established the Emergency Program for Access to Credit (PEAC), with the purpose of making easier the access to credit and preserving companies, for the protection of jobs and income. The PEAC has two modalities: Emergency Program for Access to Credit in the modality of guarantee (PEAC-FGI)
vii) Law No. 14,148/21 which established the Emergency Program for the Recovery of the Events Sector (PERSE), which aims at creating conditions for the events sector to mitigate losses arising from the state of calamity and the Guarantee Program for Critical Sectors (PGSC), guaranteeing loan operations contracted within 180 days after the law becomes effective; and
viii) BACEN Circular No. 3,990/20 and amendments made by BACEN Circular 3,992/20 which permits to carry out repurchase agreements in foreign currency by BACEN. ITAÚ UNIBANCO HOLDING identified the following impacts on its results, as well as effects on estimates and critical judgments for the preparation of the Consolidated Financial Statements:
(a) increase in 2020 and 2021 in loan and financing operations, especially for micro, small and medium-sized COVID-19 PEAC-FGI
(b) with the purpose of treating indebtedness in a structured way and giving financial impetus to clients, initiatives were established that allowed the extension of grace periods, terms and better interest rate conditions for individuals, and micro and small business clients. In March 2020, the Program 60+ was established, which, among other measures, allowed a 60-day mid-April Travessia
(c) 5.4% decrease at the current period in applications of renegotiation and extension of terms for loan operations as the economic situation changed;
(d) the allowance for loan losses in the amount of R$ 44,316 was affected due to the level of risk and default, due to the changes in the financial perspectives of clients and the visible deterioration of macroeconomic variables. To fully reflect the risk of its loan operations, ITAÚ UNIBANCO HOLDING adopts the expected loss model for provisioning of operations since the moment they are granted and it is periodically updated according to the macroeconomic variables and circumstances of the client, and in 2020, in view of the pandemic, a weighting in the economic scenarios was added. In December 2021, the level of coverage of provisions in the loan portfolio of ITAÚ UNIBANCO HOLDING accounted for 193% as compared to 255% in December 2020. Specifically for the expected loss of operations that have not shown any signs of deterioration so far (default or downgrading of the client’s rating), provisioning presented a decrease of 8.3% at the current period. The credit risk governance allowed ITAÚ UNIBANCO HOLDING a quick response for monitoring the impacts of the COVID-19
(e) the mark-to-market -1.3% mark-to-market
(f) due to the COVID-19
(g) increase in the recognition of deferred income tax and social contribution in 2020 due to the greater volume of deductible temporary differences recorded for the period. The pandemic reduced the projections of taxable income, however, it was not responsible for the generation of tax loss and social contribution loss carry forwards in ITAÚ UNIBANCO HOLDING. In the period, there were no significant impacts of the pandemic in the recognition of deferred income tax and social contribution in ITAÚ UNIBANCO HOLDING; and
(h) increase in expenses with claims related to COVID-19 There was a reduction in the face-to-face In order to reduce the effects of the crisis and ensure the employee’s health and safety, self-declaration was encouraged for employees who consider themselves at risk and those who cannot work remotely were put on vacation. In 2020, with the purpose of supporting those who possibly had additional expenses due to the current crisis, the 13 th e-mails, COVID-19. The adaptation of ITAÚ UNIBANCO HOLDING in the crisis is the result not only of investments in technology, which allows for these virtual interactions, but also of investments in flexibility in the work environment, such as work from home, communities integrated between different areas of the bank and new layouts in the administrative centers that promote the employees’ mobility. In 2020, ITAÚ UNIBANCO HOLDING created the initiative “Todos pela Saúde” from the donation of R$ 1 billion, with the purpose of combating the new Coronavirus and its effects on Brazilian society. “Todos Pela Saúde” is conducted based on four axes: Informing, Protecting, Caring, and Resuming. In February 2021, the “Todos pela Saúde” initiative was formalized as an Institute, and ongoing actions are being maintained. The mission of the “Todos pela Saúde” Institute is to contribute to strengthening and innovation in the health surveillance area in Brazil. The activities to be developed include both research funding and genomic (or metagenomic) surveys, in addition to the training of field epidemiologists. In April 2021, ITAÚ UNIBANCO HOLDING worked together with competitors to fight hunger resulting from the pandemic and the economic crisis. ITAÚ UNIBANCO HOLDING contributed for the purchase and distribution of basket of food stap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62" customWidth="1" min="2" max="2"/>
    <col width="16" customWidth="1" min="3" max="3"/>
    <col width="14" customWidth="1" min="4" max="4"/>
    <col width="14" customWidth="1" min="5" max="5"/>
  </cols>
  <sheetData>
    <row r="1">
      <c r="A1" s="1" t="inlineStr">
        <is>
          <t>Consolidated Statement of Comprehensive Income - BRL (R$) R$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 (loss)</t>
        </is>
      </c>
      <c r="C4" s="6" t="inlineStr">
        <is>
          <t>R$ 28384</t>
        </is>
      </c>
      <c r="D4" s="6" t="inlineStr">
        <is>
          <t>R$ 15064</t>
        </is>
      </c>
      <c r="E4" s="6" t="inlineStr">
        <is>
          <t>R$ 27813</t>
        </is>
      </c>
    </row>
    <row r="5">
      <c r="A5" s="4" t="inlineStr">
        <is>
          <t>Financial assets at fair value through other comprehensive income</t>
        </is>
      </c>
      <c r="C5" s="5" t="n">
        <v>-3248</v>
      </c>
      <c r="D5" s="5" t="n">
        <v>148</v>
      </c>
      <c r="E5" s="5" t="n">
        <v>1810</v>
      </c>
    </row>
    <row r="6">
      <c r="A6" s="4" t="inlineStr">
        <is>
          <t>Change in fair value</t>
        </is>
      </c>
      <c r="C6" s="5" t="n">
        <v>-7611</v>
      </c>
      <c r="D6" s="5" t="n">
        <v>1214</v>
      </c>
      <c r="E6" s="5" t="n">
        <v>2883</v>
      </c>
    </row>
    <row r="7">
      <c r="A7" s="4" t="inlineStr">
        <is>
          <t>Tax effect</t>
        </is>
      </c>
      <c r="C7" s="5" t="n">
        <v>3320</v>
      </c>
      <c r="D7" s="5" t="n">
        <v>-457</v>
      </c>
      <c r="E7" s="5" t="n">
        <v>-696</v>
      </c>
    </row>
    <row r="8">
      <c r="A8" s="4" t="inlineStr">
        <is>
          <t>(Gains) / losses transferred to income statement</t>
        </is>
      </c>
      <c r="C8" s="5" t="n">
        <v>2086</v>
      </c>
      <c r="D8" s="5" t="n">
        <v>-1107</v>
      </c>
      <c r="E8" s="5" t="n">
        <v>-628</v>
      </c>
    </row>
    <row r="9">
      <c r="A9" s="4" t="inlineStr">
        <is>
          <t>Tax effect</t>
        </is>
      </c>
      <c r="C9" s="5" t="n">
        <v>-1043</v>
      </c>
      <c r="D9" s="5" t="n">
        <v>498</v>
      </c>
      <c r="E9" s="5" t="n">
        <v>251</v>
      </c>
    </row>
    <row r="10">
      <c r="A10" s="4" t="inlineStr">
        <is>
          <t>Hedge</t>
        </is>
      </c>
      <c r="C10" s="5" t="n">
        <v>699</v>
      </c>
      <c r="D10" s="5" t="n">
        <v>-3557</v>
      </c>
      <c r="E10" s="5" t="n">
        <v>-16</v>
      </c>
    </row>
    <row r="11">
      <c r="A11" s="4" t="inlineStr">
        <is>
          <t>Cash flow hedge</t>
        </is>
      </c>
      <c r="C11" s="5" t="n">
        <v>549</v>
      </c>
      <c r="D11" s="5" t="n">
        <v>499</v>
      </c>
      <c r="E11" s="5" t="n">
        <v>-56</v>
      </c>
    </row>
    <row r="12">
      <c r="A12" s="4" t="inlineStr">
        <is>
          <t>Change in fair value</t>
        </is>
      </c>
      <c r="C12" s="5" t="n">
        <v>998</v>
      </c>
      <c r="D12" s="5" t="n">
        <v>947</v>
      </c>
      <c r="E12" s="5" t="n">
        <v>-191</v>
      </c>
    </row>
    <row r="13">
      <c r="A13" s="4" t="inlineStr">
        <is>
          <t>Tax effect</t>
        </is>
      </c>
      <c r="C13" s="5" t="n">
        <v>-449</v>
      </c>
      <c r="D13" s="5" t="n">
        <v>-448</v>
      </c>
      <c r="E13" s="5" t="n">
        <v>135</v>
      </c>
    </row>
    <row r="14">
      <c r="A14" s="4" t="inlineStr">
        <is>
          <t>Hedge of net investment in foreign operation</t>
        </is>
      </c>
      <c r="C14" s="5" t="n">
        <v>150</v>
      </c>
      <c r="D14" s="5" t="n">
        <v>-4056</v>
      </c>
      <c r="E14" s="5" t="n">
        <v>40</v>
      </c>
    </row>
    <row r="15">
      <c r="A15" s="4" t="inlineStr">
        <is>
          <t>Change in fair value</t>
        </is>
      </c>
      <c r="C15" s="5" t="n">
        <v>194</v>
      </c>
      <c r="D15" s="5" t="n">
        <v>-7616</v>
      </c>
      <c r="E15" s="5" t="n">
        <v>83</v>
      </c>
    </row>
    <row r="16">
      <c r="A16" s="4" t="inlineStr">
        <is>
          <t>Tax effect</t>
        </is>
      </c>
      <c r="C16" s="5" t="n">
        <v>-44</v>
      </c>
      <c r="D16" s="5" t="n">
        <v>3560</v>
      </c>
      <c r="E16" s="5" t="n">
        <v>-43</v>
      </c>
    </row>
    <row r="17">
      <c r="A17" s="4" t="inlineStr">
        <is>
          <t>Remeasurements of liabilities for post-employment benefits</t>
        </is>
      </c>
      <c r="B17" s="4" t="inlineStr">
        <is>
          <t>[1]</t>
        </is>
      </c>
      <c r="C17" s="5" t="n">
        <v>45</v>
      </c>
      <c r="D17" s="5" t="n">
        <v>-192</v>
      </c>
      <c r="E17" s="5" t="n">
        <v>-350</v>
      </c>
    </row>
    <row r="18">
      <c r="A18" s="4" t="inlineStr">
        <is>
          <t>Remeasurements</t>
        </is>
      </c>
      <c r="C18" s="5" t="n">
        <v>74</v>
      </c>
      <c r="D18" s="5" t="n">
        <v>-349</v>
      </c>
      <c r="E18" s="5" t="n">
        <v>-648</v>
      </c>
    </row>
    <row r="19">
      <c r="A19" s="4" t="inlineStr">
        <is>
          <t>Tax effect</t>
        </is>
      </c>
      <c r="C19" s="5" t="n">
        <v>-29</v>
      </c>
      <c r="D19" s="5" t="n">
        <v>157</v>
      </c>
      <c r="E19" s="5" t="n">
        <v>298</v>
      </c>
    </row>
    <row r="20">
      <c r="A20" s="4" t="inlineStr">
        <is>
          <t>Foreign exchange variation in foreign investments</t>
        </is>
      </c>
      <c r="C20" s="5" t="n">
        <v>-323</v>
      </c>
      <c r="D20" s="5" t="n">
        <v>4630</v>
      </c>
      <c r="E20" s="5" t="n">
        <v>-1582</v>
      </c>
    </row>
    <row r="21">
      <c r="A21" s="4" t="inlineStr">
        <is>
          <t>Total other comprehensive income</t>
        </is>
      </c>
      <c r="C21" s="5" t="n">
        <v>-2827</v>
      </c>
      <c r="D21" s="5" t="n">
        <v>1029</v>
      </c>
      <c r="E21" s="5" t="n">
        <v>-138</v>
      </c>
    </row>
    <row r="22">
      <c r="A22" s="4" t="inlineStr">
        <is>
          <t>Total comprehensive income</t>
        </is>
      </c>
      <c r="C22" s="5" t="n">
        <v>25557</v>
      </c>
      <c r="D22" s="5" t="n">
        <v>16093</v>
      </c>
      <c r="E22" s="5" t="n">
        <v>27675</v>
      </c>
    </row>
    <row r="23">
      <c r="A23" s="4" t="inlineStr">
        <is>
          <t>Comprehensive income attributable to the owners of the parent company</t>
        </is>
      </c>
      <c r="C23" s="5" t="n">
        <v>23933</v>
      </c>
      <c r="D23" s="5" t="n">
        <v>19925</v>
      </c>
      <c r="E23" s="5" t="n">
        <v>26975</v>
      </c>
    </row>
    <row r="24">
      <c r="A24" s="4" t="inlineStr">
        <is>
          <t>Comprehensive income attributable to non-controlling interests</t>
        </is>
      </c>
      <c r="C24" s="6" t="inlineStr">
        <is>
          <t>R$ 1624</t>
        </is>
      </c>
      <c r="D24" s="6" t="inlineStr">
        <is>
          <t>R$ 3832</t>
        </is>
      </c>
      <c r="E24" s="6" t="inlineStr">
        <is>
          <t>R$ 700</t>
        </is>
      </c>
    </row>
    <row r="25"/>
    <row r="26">
      <c r="A26" s="4" t="inlineStr">
        <is>
          <t>[1]</t>
        </is>
      </c>
      <c r="B26" s="4" t="inlineStr">
        <is>
          <t>Amounts that will not be subsequently reclassified to income.</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t>
        </is>
      </c>
      <c r="B1" s="2" t="inlineStr">
        <is>
          <t>12 Months Ended</t>
        </is>
      </c>
    </row>
    <row r="2">
      <c r="B2" s="2" t="inlineStr">
        <is>
          <t>Dec. 31, 2021</t>
        </is>
      </c>
    </row>
    <row r="3">
      <c r="A3" s="3" t="inlineStr">
        <is>
          <t>Text Block [Abstract]</t>
        </is>
      </c>
    </row>
    <row r="4">
      <c r="A4" s="4" t="inlineStr">
        <is>
          <t>Subsequent Event</t>
        </is>
      </c>
      <c r="B4" s="4" t="inlineStr">
        <is>
          <t xml:space="preserve">Note 34 - Subsequent Event Acquisition of Ideal Holding Financeira S.A. On January 13, 2022, ITAÚ UNIBANCO HOLDING entered into a purchase and sale agreement of up to 100% of capital of Ideal Holding Financeira S.A. (IDEAL). The purchase will be carried out in three phases over five years. In the first phase, ITAÚ UNIBANCO HOLDING will acquire 50.1% of IDEAL’s total voting capital for approximately R$ 650, then holding the company’s control. In the second phase, after five years, ITAÚ UNIBANCO HOLDING may exercise the right to purchase the remaining ownership interest, in order to reach 100% of IDEAL’s capital. IDEAL is a 100% digital broker and currently offers electronic trading and DMA (direct market access) solutions, within a flexible and cloud-based platform. The management and development of IDEAL’s business will continue to be autonomous in relation to ITAÚ UNIBANCO HOLDING, according to the terms and conditions of the Shareholders’ Agreement for this transaction and ITAÚ UNIBANCO HOLDING will not have exclusivity in the provision of services. The effective acquisitions and financial settlements will occur after the required regulatory approvals. Itaú CorpBanca Colombia S.A. ITAÚ UNIBANCO HOLDING, through its subsidiaries Itaú CorpBanca (ITAÚ CORPBANCA) and Itaú Holding Colombia S.A.S., acquired additional ownership interest of 12.36% (93,306,684 shares) in the Itaú CorpBanca Colombia S.A.’s capital for the amount of R$ 2,219, and now it holds 99.46% . The effective acquisitions and financial settlements occurred on February 22, 2022, after obtaining the regulatory authorizations. Organization of Joint Venture - Totvs Techfin S.A. On April 12, 2022, ITAÚ UNIBANCO HOLDING entered into with TOTVS S.A. (TOTVS) for the organization of a joint venture, preliminarily called Totvs Techfin S.A. (TECHFIN), which will combine technology and financial solutions, adding the suplementary expertise of the partners to provide corporate clients with, in an expeditious and integrated manner, the best experiences in buying products directly on the platforms already offered by TOTVS. TOTVS will contribute with the assets of its current TECHFIN operation to the company of which ITAÚ UNIBANCO HOLDING will become a partner with a 50% ownership interest in capital, and each partner may appoint half of the members of the Board of Directors and the Executive Board. For the ownership interest, ITAÚ UNIBANCO HOLDING will pay TOTVS the amount of R$ 610 and, as a complementary price (earn-out), it will pay up to R$ 450 after five years upon achievement of goals aligned with the growth and performance purposes. Additionally, ITAÚ UNIBANCO HOLDING will contribute with the funding commitment for current and future operations, credit expertise and development of new products at TECHFIN. The effective acquisition and financial settlement will occur after the required regulatory approvals. Second acquisition of XP Inc. The original agreement sets forth the acquisition of an additional ownership interest in XP Inc. by ITAÚ UNIBANCO HOLDING, equivalent to 11.36% interest in XP Inc.’s capital, for the estimated amount of R$ 7.9 billion, approved by BACEN and regulatory bodies abroad, the latter approval on April 13, 2022. The acquisition is expected to be carried out in the second quarter of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 all relevant information inherent in the financial statements, and only them, which are consistent with information used by management in its administration. </t>
        </is>
      </c>
    </row>
    <row r="5">
      <c r="A5" s="4" t="inlineStr">
        <is>
          <t>New accounting standards and new accounting standards changes and interpretations</t>
        </is>
      </c>
      <c r="B5" s="4" t="inlineStr">
        <is>
          <t>2.2. New accounting standards changes and interpretations of existing standards
a) Accounting standards applicable for period ended December 31, 2021
• Interest Rate Benchmark Reform (IBOR Reform) Phase II - Amendments to IFRS 4 – Insurance Contracts, IFRS7 – Financial Instruments: Disclosures, IFRS 9 – Financial Instruments, IFRS 16 – Leases and IAS 39 – Financial Instruments: Recognition and Measurement: Phase II of the inter-bank offered rates reform used as market benchmarks (IBOR). The amendments are summarized as:
• Changes in financial assets and liabilities: Practical expedient that allows to replace, as a consequence of the reform, the effective interest rate of a financial asset or financial liability with a new economically equivalent rate, without derecognition of the contract;
• Hedge accounting: End of exemptions for evaluating the effectiveness of hedge relationships (Phase I) with recognition in Profit or Loss of the ineffective portion, creation of sub-portfolios 24-month
• Disclosure: Requirements about the disclosure of risks to which the entity is exposed by the reform, risk management and evolution of the IBORs transition. These amendments are effective for years beginning on January 1st, 2021. ITAÚ UNIBANCO HOLDING is exposed mainly to Libor and Euribor rates in hedge accounting structures and financial assets and liabilities, including derivatives. Agreements linked to Libor, due to its extinction will be (i) updated to an alternative rate plus spread; or (ii) settled in advance should there be no agreement between the parties. The main risks identified by IBOR Reform are:
• Change in the hierarchy level for measuring the fair value of contracts that remain referenced in IBORs under extinction due to the expectation of reduction in the liquidity of these contracts;
• Effect as a result of the change of financial instruments in which the renegotiated cash flows are not economically equivalent to the original cash flows; and
• Early settlement of contracts where there is no agreement between the parties. To mitigate the risks associated with IBOR Reform in standardized agreements, ITAÚ UNIBANCO HOLDING will assume the update of rates made by the respective clearing houses with the accretion of a spread so that the restated cash flows are economically equivalent to the original cash flows. The fallback clauses protocols suggested by international self-regulatory entities (International Swaps and Derivatives Association - ISDA) will be adopted. The other agreements will be negotiated between the parties seeking approach to the model adopted for standardized agreements and they will be gradually adjusted until the date expected for the end of disclosure of Libor. Accordingly, ITAÚ UNIBANCO HOLDING does not expect significant impacts resulting from the IBOR Reform.
b) Accounting standards recently issued and applicable in future periods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January 1 st
• Amendments to IAS 1 – Presentation of Financial Statements – Requires that only information about material accounting policies are disclosed, eliminating disclosures of information that duplicate or summarize IFRS requirements. These amendments are effective for the years beginning January 1 st
• Amendments to IAS 8 - Accounting Policies, Changes in Accounting Estimates and Errors – Includes the definition of accounting estimates: monetary amounts subject to uncertainties in their measurement. Expected credit loss and the fair value of an asset or liability are examples of accounting estimates. This change is effective for the years beginning January 1 st
• Amendments to IAS 12 – Income Taxes – Clarifies that the exemption for accounting for deferred taxes arising from temporary differences generated in the initial recognition of assets or liabilities is no applicable to lease operations. These amendments are effective for years beginning January 1 st</t>
        </is>
      </c>
    </row>
    <row r="6">
      <c r="A6" s="4" t="inlineStr">
        <is>
          <t>Critical accounting estimates and judgments</t>
        </is>
      </c>
      <c r="B6" s="4" t="inlineStr">
        <is>
          <t xml:space="preserve">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Financial Statements, due to uncertainties and the high level of subjectivity involved in the recognition and measurement of certain items. Estimates and judgments that present a significant risk and may have a material impact on the values of assets and liabilities are disclosed below. Actual results may differ from those established by these estimates and judgments.
Topic Notes
Consolidation Note 2.3 (a) and Note 3
Fair value of financial instruments Note 2.3 (b) and Note 28
Effective interest rate Note 2.3 (c), Notes 5, 8, 9 and 10
Change to financial assets Note 2.3 (d), Notes 5, 8, 9 and 10
Transfer and write-off Note 2.3 (e), Notes 5, 8, 9 and 10
Expected credit loss Note 2.3 (f), Notes 8, 9, 10 and 32
Goodwill impairment Note 2.3 (g) and Note 14
Deferred income tax and social contribution Note 2.3 (h) and Note 24
Defined benefit pension plan Note 2.3 (i) and Note 26
Provisions, contingencies and legal obligations Note 2.3 (j) and Note 29
Technical provisions for insurance and private pension Note 2.3 (k) and Note 27
a) Consolidation Subsidiaries are all those in which ITAÚ UNIBANCO HOLDING, either directly or through other subsidiaries, is the holder of partner rights that permanently ensure preponderance in corporate resolutions and the power to elect the majority of managers. The existence of control is assessed continuously. Subsidiaries are consolidated from the date control is established to the date on which it ceases to exist. The consolidated financial statements are prepared using consistent accounting policies. Intercompany asset and liability account balances, income accounts and transaction values have been eliminated.
b)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For the calculation of the effective interest rate, ITAÚ UNIBANCO HOLDING estimates cash flows considering all contractual terms of the financial instrument, but without consider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there has been substantial modification of a contract are: evaluation if there is a renegotiation that is not part of the original contractual terms, significant change to contractual cash flows and significant extensions of the term of the transaction due to the debtor’s financial constraints, significant change to the interest rate and change to the currency in which the transaction is denominated.
e) Transfer and write-off When there are no reasonable expectations of recovery of a financial asset, considering historical curves, its total or partial write-off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non-activ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Details on the expected credit loss and criteria for a significant increase or decrease in credit risk are in Note 32.
g) Goodwill impairment The review of goodwill due to impairment reflects the Management’s best estimate for future cash flows of Cash Generating Units (CGU), with the identification of the CGU and estimate of their fair value less costs to sell and/or value in use. To determine this estimate, ITAÚ UNIBANCO HOLDING adopts the discounted cash flow methodology for a period of 5 years, macroeconomic assumptions, growth rate and discount rate. The discount rate generally reflects financial and economic variables, such as the risk-free interest rate and a risk premium. Cash-Generating Units or CGU groups are identified at the lowest level at which goodwill is monitored for internal management purposes.
h) Deferred income tax and social contribution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obligation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Additional information is describ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Additional information is described in Note 27. </t>
        </is>
      </c>
    </row>
    <row r="7">
      <c r="A7" s="4" t="inlineStr">
        <is>
          <t>Consolidation</t>
        </is>
      </c>
      <c r="B7" s="4" t="inlineStr">
        <is>
          <t xml:space="preserve">2.4. Summary of main accounting practices
a) Consolidation
l. Subsidiaries In accordance with IFRS 10 - Consolidated Financial Statements, subsidiaries are all entities in which ITAÚ UNIBANCO HOLDING holds control.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12/31/2021 12/31/2020 12/31/2021 12/31/2020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Instituição de Pagamento S.A. (2) Real Brazil Acquirer 100.00% 100.00 % 100.00 % 100.00 %
Foreign
Itaú CorpBanca Colombia S.A. Colombian peso Colombia Financial institution 49.30% 34.16 % 49.30 % 34.16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3) Chilean peso Chile Financial institution 56.60% 39.22 % 56.60 % 39.22 %
(1) All overseas offices of ITAÚ UNIBANCO HOLDING have the same functional currency as the parent company, except for CorpBanca New York Branch, which uses the US dollar.
(2) New company name of Redecard S.A.
(3)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negative goodwill and the amount will be recognized directly in income.
III. Goodwill Goodwill is not amortized, but its recoverable value is assessed semi-annually or when there is an indication of impairment loss using an approach that involves the identification of Cash Generating Units (CGU) and the estimate of its fair value less the cost to sell and/or its value in use. The breakdown of intangible assets is described in Note 14.
IV. Capital Transactions with non-controlling Changes in an ownership interest in a subsidiary, which do not result in a loss of control, are accounted for as capital transactions and any difference between the amount paid and the carrying amount of non-controlling stockholders is recognized directly in consolidated stockholders’ equity. </t>
        </is>
      </c>
    </row>
    <row r="8">
      <c r="A8" s="4" t="inlineStr">
        <is>
          <t>Foreign currency translation</t>
        </is>
      </c>
      <c r="B8" s="4" t="inlineStr">
        <is>
          <t xml:space="preserve">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s, which are recognized in stockholders’ equity. </t>
        </is>
      </c>
    </row>
    <row r="9">
      <c r="A9" s="4" t="inlineStr">
        <is>
          <t>Cash and cash equivalents</t>
        </is>
      </c>
      <c r="B9" s="4" t="inlineStr">
        <is>
          <t xml:space="preserve">c) Cash and cash equivalents Defined as cash and current accounts with banks, shown in the Consolidated Balance Sheet under the heading Cash, Interbank Deposits, Securities purchased under agreements to resell (Collateral Held) and Voluntary investments with the Central Bank of Brazil with original maturities not exceeding 90 days. </t>
        </is>
      </c>
    </row>
    <row r="10">
      <c r="A10" s="4" t="inlineStr">
        <is>
          <t>Financial assets and liabilities</t>
        </is>
      </c>
      <c r="B10" s="4" t="inlineStr">
        <is>
          <t xml:space="preserve">d) Financial assets and liabilities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I - Initial recognition and derecognition Financial assets and liabilities are initially recognized at fair value and subsequently measured at amortized cost or fair value. Regular purchases and sales of financial assets are recognized and derecognized, respectively, on the trading date. Financial assets are partially or fully derecognised when:
• the contractual rights to the cash flows of the financial asset expire, or
• ITAÚ UNIBANCO HOLDING transfers the financial asset and this transfer qualifies for derecognition. The financial liabilities are derecognized when they are extinguished, i.e., when the obligation specified in the contract is discharged, cancelled or expires.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subsequent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of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through profit or loss. Hybrid contracts must be assessed as a whole, including all embedded characteristics. The accounting of a hybrid contract that contains an embedded derivative is performed on a joint basis, i.e. the whole instrument is measured at fair value through profit or loss. Amortized cost Amortized cost is the amount for which a financial asset or liability is measured at its initial recognition, plus adjustments made under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The adjustment to fair value of financial assets and liabilities is recognized:
• In stockholders’ equity for financial assets and liabilities measured at fair value through other comprehensive income; and
• In the Consolidated Statement of Income, under the heading Income of Financial Assets and Liabilities at Fair Value through Profit or Loss, for the other financial assets and liabilities. Average cost is used to determine the gains and losses realized on disposal of financial assets at fair value, which are recorded in the Consolidated Statement of Income as Interest and similar income and Income of Financial Assets and Liabilities at Fair Value through Profit or Loss. Dividends on assets at fair value through other comprehensive income are recognized in the Consolidated Statement of Income as Interest and similar income when it is probable that ITAÚ UNIBANCO HOLDING’s right to receive such dividends is assured.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as Interest and similar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III - Classification and subsequent measurement of financial liabilities Financial liabilities are subsequently measured at amortized cost, except for:
• Financial liabilities at fair value through profit or loss:
• Loan commitments and financial guarantees: Modification of financial liabiliti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V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e or an insurance contract, or even a financial liability, embedded derivatives are treated as separate financial instruments if: (i) their characteristics and economic risks are not closely related to those of the main component; (ii) the separate instrument meets the definition of a derivative; and (iii) the underlying instrument is not booked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the hedge accounting requirements of IAS 39; however, it may adopt the provisions of IFRS 9, if Management so decides. According to this standard, derivatives may be designated and qualified as hedging instruments for accounting purposes and, the method for recognizing gains or losses of fair value will depending on the nature of the hedged item. At the beginning of a hedging transaction, ITAÚ UNIBANCO HOLDING documents the relationship between the hedging instrument and the hedged items, as well as its risk management objective and strategy. The hedge is assessed on an ongoing basis to determine if it has been highly effective throughout all periods of the Financial Statements for which it was designated. IAS 39 describes three hedging strategies: fair value hedge, cash flow hedge, and hedge of net investments in a foreign operation. ITAÚ UNIBANCO HOLDING uses derivatives as hedging instruments under all three hedge strategies, as detailed in Note 7. Fair value hedge The following practices are adopted for these operations:
a) The gain or loss arising from the remeasurement of the hedging instrument at fair value is recognized in income; and
b) The gain or loss arising from the hedged item, attributable to the effective portion of the hedged risk, is applied to the book value of the hedged item and is also recognized in income. When a derivative expires or is sold or a hedge no longer meets the hedge accounting criteria or in the event the designation is revoked, the hedge accounting must be prospectively discontinued. In addition, any adjustment to the book value of the hedged item must be amortized in income. Cash flow hedge For derivatives that are designated and qualify as hedging instruments in a cash flow hedge, the practices are:
a) The effective portion of gains or losses on derivatives is recognized directly in Other comprehensive income – Cash flow hedge;
b) The portion of gain or loss on derivatives that represents the ineffective portion or on hedge components excluded from the assessment of effectiveness is recognized in income. Amounts originally recorded in Other comprehensive income and subsequently reclassified to Income are recognized in the caption Income of financial assets and Liabilities at fair value through profit or loss at the same time that the corresponding income or expense item of the financial hedge item affects income. For non-financial When a derivative expires or is sold, when hedge accounting criteria are no longer met or when the entity revokes the hedge accounting designation, any cumulative gain or loss existing in Other comprehensive income will be reclassified to income at the time the expected transaction occurs or is no longer expected to occur. Hedge of net investments in foreign operations The hedge of a net investment in a foreign operation, including the hedge of a monetary item that is booked as part of the net investment, is accounted for in a manner similar to a cash flow hedge:
a) The portion of gain or loss on the hedging instrument determined as effective is recognized in Other comprehensive income;
b) The ineffective portion is recognized in income. Gains or losses on the hedging instrument related to the effective portion of the hedge which are recognized in Other comprehensive income are reclassified to income for the period when the foreign operation is partially or totally sold. VI - Loan operations ITAÚ UNIBANCO HOLDING classifies a loan as non-performing VII – Premium bonds plans In Brazil they are regulated by the insurance regulator. These plans do not meet the definition of an insurance contract under IFRS 4, and therefore they are classified as a financial liability at amortized cost under IFRS 9. Revenue from premium bonds plans is recognized during the period of the contract and measured as the difference between the amount deposited by the customer and the amount that ITAÚ UNIBANCO HOLDING has to reimburse. VIII – Loan commitments and financial guarantees ITAÚ UNIBANCO HOLDING recognizes as an obligation in the Consolidated Balance Sheet, on the issue date, the fair value of commitments for loans and financial guarantees. The fair value is generally represented by the fee charged to the customer. This amount is amortized over the term of the instrument and is recognized in the Consolidated Statement of Income under the heading Commissions and Banking Fees. After issue, if ITAÚ UNIBANCO HOLDING concludes based on the best estimate, that the expected credit loss in relation to the guarantee issued is higher that the fair value less accumulated amortization, this amount is replaced by a provision for loss. </t>
        </is>
      </c>
    </row>
    <row r="11">
      <c r="A11" s="4" t="inlineStr">
        <is>
          <t>Investments in associates and joint ventures</t>
        </is>
      </c>
      <c r="B11" s="4" t="inlineStr">
        <is>
          <t xml:space="preserve">e) Investments in associates and joint ventures I –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 – Joint ventures ITAÚ UNIBANCO HOLDING has joint venture whereby the parties that have joint control of the arrangement have rights to the net assets. ITAÚ UNIBANCO HOLDING’s share in profits or losses of its associates and joint ventures after acquisition is recognized in the Consolidated statement of income. Its share of the changes in the share in other comprehensive income of corresponding stockholders’ equity of its associates and joint ventures is recognized in its own capital reserves. The cumulative changes after acquisition are adjusted against the carrying amount of the investment. When the ITAÚ UNIBANCO HOLDING’s share of losses in an associates and joint ventures is equal to or more than the value of its interest,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entities are changed, as necessary, to ensure consistency with the policies adopted by ITAÚ UNIBANCO HOLDING. If its interest in the associates and joint ventures decreases, but ITAÚ UNIBANCO HOLDING retains significant influence or joint control, only the proportional amount of the previously recognized amounts in Other comprehensive income is reclassified in Income, when appropriate. </t>
        </is>
      </c>
    </row>
    <row r="12">
      <c r="A12" s="4" t="inlineStr">
        <is>
          <t>Lessee operations</t>
        </is>
      </c>
      <c r="B12" s="4" t="inlineStr">
        <is>
          <t xml:space="preserve">f) Lease operations (Lessee) ITAÚ UNIBANCO HOLDING leases mainly real estate properties (underlying assets) to carry out its business activities. The initial recognition occurs when the agreement is signed, in the heading Other Liabilities, which corresponds to the total future payments at present value as a contra entry to the Right-of-Use The financial expense corresponding to interest on lease liabilities is recognized in the heading Interest and similar expenses in the Consolidated Statement of Income. </t>
        </is>
      </c>
    </row>
    <row r="13">
      <c r="A13" s="4" t="inlineStr">
        <is>
          <t>Fixed assets</t>
        </is>
      </c>
      <c r="B13" s="4" t="inlineStr">
        <is>
          <t xml:space="preserve">g) Fixed assets Fixed assets are booked at their acquisition cost less accumulated depreciation, and adjusted for impairment, if applicable. Depreciation is calculated on the straight-line method using rates based on the estimated useful lives of these assets. Such rates and other details are presented in Note 13. The residual values and useful lives of assets are reviewed and adjusted, if appropriate, at the end of each period. ITAÚ UNIBANCO HOLDING reviews its assets in order to identify indications of impairment in their recoverable amounts.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Gains and losses on disposals of fixed assets are recognized in the Consolidated statement of income under Other income or General and administrative expenses. </t>
        </is>
      </c>
    </row>
    <row r="14">
      <c r="A14" s="4" t="inlineStr">
        <is>
          <t>Intangible assets</t>
        </is>
      </c>
      <c r="B14" s="4" t="inlineStr">
        <is>
          <t xml:space="preserve">h) Intangible assets Intangible assets are non-physical Intangible assets may have definite or indefinite useful lives. Intangible assets with de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The recoverable amount of an asset is defined as the higher of its fair value less the cost to sell and its value in use. For the purposes of assessing impairment, assets are grouped at the lowest level for which independent cash flows can be identified (cash-generating units). The assessment may be made at an individual asset level when the fair value less the cost to sell can be reliably determined. ITAÚ UNIBANCO HOLDING uses the cost model to measure its intangible assets after its initial recognition. A breakdown of intangible assets is given in Note 14. </t>
        </is>
      </c>
    </row>
    <row r="15">
      <c r="A15" s="4" t="inlineStr">
        <is>
          <t>Assets held for sale</t>
        </is>
      </c>
      <c r="B15" s="4" t="inlineStr">
        <is>
          <t xml:space="preserve">i) Assets held for sale Assets held for sale are recognized in the consolidated balance sheet under the line Other assets when they are actually repossessed or there is intention to sell. These assets are initially recorded at the lower of: (i) the fair value of the asset less the estimated selling expenses, or (ii) the carrying amount of the related asset held for sale. </t>
        </is>
      </c>
    </row>
    <row r="16">
      <c r="A16" s="4" t="inlineStr">
        <is>
          <t>Income tax and social contribution</t>
        </is>
      </c>
      <c r="B16" s="4" t="inlineStr">
        <is>
          <t xml:space="preserve">j) Income tax and social contribution There are two components of the provision for income tax and social contribution: current and deferred. The current component is approximately the total of taxes to be paid or recovered during the reporting period. Deferred income tax and social contribution, represented by deferred tax assets and liabilities, is obtained based on the differences between the tax bases of assets and liabilities and the amounts reported in the financial statements at each period. The income tax and social contribution expense is recognized in the Consolidated statement of income under Income tax and social contribution, except when it refers to items directly recognized in Other comprehensive income, such as: tax on fair value of financial assets measured at fair value through Other comprehensive income, post-employment benefits and tax on cash flow hedges and hedge of net investment in foreign operations. Subsequently, these items are recognized in income upon realization of the gain/loss on the instruments. Changes in tax legislation and rates are recognized in the Consolidated statement of income in the period in which they are enacted or substantially enacted. Interest and fines are recognized in the Consolidated statement of income under General and administrative expenses. To determine the proper level of provisions for taxes to be maintained for uncertain tax positions, the approach applied, is that a tax benefit is recognized if it is more likely than not that a position can be sustained, under the assumptions for recognition, detailed in item 2.4 n. </t>
        </is>
      </c>
    </row>
    <row r="17">
      <c r="A17" s="4" t="inlineStr">
        <is>
          <t>Insurance contracts and private pension</t>
        </is>
      </c>
      <c r="B17" s="4" t="inlineStr">
        <is>
          <t xml:space="preserve">k) Insurance contracts and private pensions Insurance contracts are contracts under which ITAÚ UNIBANCO HOLDING accepts a significant insurance risk of the counterparty, by agreeing to compensate it if a specified uncertain future event adversely affects it. An insurance risk is significant only if the insurance event could cause ITAÚ UNIBANCO HOLDING to pay significant additional benefits in any scenario, other than those that do not have commercial substance. Additional benefits refer to amounts that exceed those that would be payable if no insured event occurred. Upon its first-time adoption of the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Once a contract is classified as an insurance contract, it remains as such until the end of its life, even if the insurance risk is significantly reduced during the period, unless all rights and obligations are extinguished or expire. Note 27 provides a detailed description of all products classified as insurance contracts. Private pension plans Contracts that provide for retirement benefits after an accumulation period (known as PGBL, VGBL and FGB) provide a guarantee, at the commencement date of the contract, of the basis for calculating the retirement benefit (mortality table and minimum interest rates). The contracts specify the annuity rates and, therefore, the insurance risk is transferred to the issuer from the start. These contracts are classified as insurance contracts. Insurance premiums Insurance premiums are recognized upon issue of an insurance policy or over the period of the contracts in proportion to the amount of the insurance coverage. If there is evidence of impairment losses with respect to receivables for insurance premiums, ITAÚ UNIBANCO HOLDING recognizes a provision, sufficient to cover this loss, based on a risk analysis of realization of insurance premiums receivable with installments overdue for over 60 days. Reinsurance In the ordinary course of business, ITAÚ UNIBANCO HOLDING reinsures a portion of the risks underwritten, particularly property and casualty risks that exceed the maximum limits of responsibility that determine to be appropriate for each segment and product (after a study which considers size, experience, special features, and the capital necessary to support these limits). These reinsurance agreements allow the recovery of a portion of the losses from the reinsurer, although they do not release the insurer from the main obligation as direct insurer of the risks covered by the reinsurance. ITAÚ UNIBANCO HOLDING mainly holds non-proportional Reinsurance premiums of these contracts are accounted for under Other Assets, over the life of each contract. If there is any evidence of impairment loss, ITAÚ UNIBANCO HOLDING recognizes a provision when the default period exceeds 180 days from the registration of the request for fund of claims paid. Acquisition costs Acquisition costs include direct and indirect costs related to the origination of insurance. These costs are recorded directly in result as incurred, except for deferred acquisition costs (commissions paid for brokerage services, agency and prospecting efforts), which are recorded proportionally to the recognition of premium revenues, i.e. over the term corresponding to the insurance contract. Insurance Contract Liabilities Reserves for claims are established based on past experience, claims in process of payment, estimated amounts of claims incurred but not yet reported, and other factors relevant to the required reserve levels. Liability Adequacy Test ITAÚ UNIBANCO HOLDING tests liability adequacy by adopting current actuarial assumptions for future cash flows of all insurance contracts in force at the balance sheet date. Should the analysis show insufficiency, any shortfall identified will immediately be accounted for in income for the period. The assumptions used to conduct the liability adequacy test are detailed in Note 27. </t>
        </is>
      </c>
    </row>
    <row r="18">
      <c r="A18" s="4" t="inlineStr">
        <is>
          <t>Post-employments benefits</t>
        </is>
      </c>
      <c r="B18" s="4" t="inlineStr">
        <is>
          <t xml:space="preserve">l) Post-employments benefits ITAÚ UNIBANCO HOLDING sponsors Defined Benefit Plans and Defined Contribution Plans, which are accounted for in accordance with IAS 19 – Benefits to Employees. ITAÚ UNIBANCO HOLDING is required to make contributions to government social security and labor indemnity plans, in Brazil and in other countries where it operates. Pension plans - Defined benefit plans The liability or asset, as the case may be, is recognized in the Consolidated Balance Sheet with respect to a defined benefit plan corresponds to the present value of defined benefit obligations at the balance sheet date less the fair value of plan assets. The defined benefit obligations are calculated annually using the projected unit credit method. Pension plans - Defined contribution For defined contribution plans, contributions to plans made by ITAÚ UNIBANCO HOLDING, through pension plan funds, are recognized as liabilities, with a counter-entry to expenses, when due. If contributions made exceed the liability for a service provided, it will be accounted for as an asset recognized at fair value, and any adjustments are recognized in Stockholders’ equity, under Other comprehensive income, in the period when they occur. Other post-employment benefit obligations Like defined benefit pension plans, these obligations are assessed annually by independent, qualified actuaries, and costs expected from these benefits are accrued over the period of employment. Gains and losses arising from changes in practices and variations in actuarial assumptions are recognized in Stockholders’ equity, under Other comprehensive income, in the period in which they occur. </t>
        </is>
      </c>
    </row>
    <row r="19">
      <c r="A19" s="4" t="inlineStr">
        <is>
          <t>Share-based payment</t>
        </is>
      </c>
      <c r="B19" s="4" t="inlineStr">
        <is>
          <t>m) Share-based payments Share-based payments are booked for the value of equity instruments granted based on their fair value at the grant date. This cost is recognized during the vesting period of the instruments right. The total amount to be expensed is determined by reference to the fair value of the equity instruments excluding the impact of any service commissions and fees and non-market</t>
        </is>
      </c>
    </row>
    <row r="20">
      <c r="A20" s="4" t="inlineStr">
        <is>
          <t>Provisions, contingent assets and contingent liabilities</t>
        </is>
      </c>
      <c r="B20" s="4" t="inlineStr">
        <is>
          <t xml:space="preserve">n) Provisions, contingent assets and contingent liabilities Contingent assets and liabilities are possible rights and potential obligations arising from past events for which realization depends on uncertain future events. Contingent assets are not recognized in the Consolidated Financial Statements, except when the Management of ITAÚ UNIBANCO HOLDING considers that realization is practically certain. In general they correspond to lawsuits with favorable outcomes in final and unappealable judgments and to the withdrawal of lawsuits as a result of a settlement payment received or an agreement for set-off These contingencies are evaluated based on Management’s best estimates, and are classified as:
• Probable:
• Possible:
• Remote: The amount of deposits in guarantee is adjusted in accordance with current legislation. </t>
        </is>
      </c>
    </row>
    <row r="21">
      <c r="A21" s="4" t="inlineStr">
        <is>
          <t>Capital</t>
        </is>
      </c>
      <c r="B21" s="4" t="inlineStr">
        <is>
          <t xml:space="preserve">o) Capital Common and preferred shares, which for accounting purposes are equivalent to common shares but without voting rights are classified in Stockholders’ equity. The additional costs directly attributable to the issue of new shares are included in Stockholders’ equity as a deduction from the proceeds, net of taxes. </t>
        </is>
      </c>
    </row>
    <row r="22">
      <c r="A22" s="4" t="inlineStr">
        <is>
          <t>Treasury shares</t>
        </is>
      </c>
      <c r="B22" s="4" t="inlineStr">
        <is>
          <t xml:space="preserve">p) Treasury shares Common and preferred shares repurchased are recorded in Stockholders’ equity under Treasury shares at their average purchase price. Shares that are subsequently sold, such as those sold to grantees under our share-based payment scheme, are recorded as a reduction in treasury shares, measured at the average price of treasury stock held at that date. The difference between the sale price and the average price of the treasury shares is recorded as a reduction or increase in Capital Reserves. The cancellation of treasury shares is recorded as a reduction in Treasury shares against Capital Reserves, at the average price of treasury shares at the cancellation date. </t>
        </is>
      </c>
    </row>
    <row r="23">
      <c r="A23" s="4" t="inlineStr">
        <is>
          <t>Dividends and interest on capital</t>
        </is>
      </c>
      <c r="B23" s="4" t="inlineStr">
        <is>
          <t xml:space="preserve">q) Dividends and interest on capital Minimum dividend amounts established in the bylaws are recorded as liabilities at the end of each year. Any other amount above the mandatory minimum dividend is accounted for as a liability when approved by of the Board of Directors. Interest on capital is treated for accounting purposes as a dividend, and it is presented as a reduction of stockholders’ equity in the consolidated financial statements. Dividends have been and continue to be calculated and paid on the basis of the financial statements prepared under Brazilian accounting standards and regulations for financial institutions, not these Consolidated financial statements prepared according to the IFRS. Dividends and interest on capital are presented in Note 19. </t>
        </is>
      </c>
    </row>
    <row r="24">
      <c r="A24" s="4" t="inlineStr">
        <is>
          <t>Earnings per share</t>
        </is>
      </c>
      <c r="B24" s="4" t="inlineStr">
        <is>
          <t xml:space="preserve">r) Earnings per share ITAÚ UNIBANCO HOLDING grants stock options whose dilutive effect is reflected in diluted earnings per share, with the application of the “treasury stock method“. Whereby earnings per share are calculated as if all the stock options had been exercised and the proceeds used to purchase shares of ITAÚ UNIBANCO HOLDING. Earnings per share are presented in Note 25. </t>
        </is>
      </c>
    </row>
    <row r="25">
      <c r="A25" s="4" t="inlineStr">
        <is>
          <t>Segment information</t>
        </is>
      </c>
      <c r="B25" s="4" t="inlineStr">
        <is>
          <t xml:space="preserve">s) Segment information Segment information disclosed is consistent with the internal reports prepared for the Executive Committee which makes the operational decisions ITAÚ UNIBANCO HOLDING. ITAÚ UNIBANCO HOLDING has three reportable segments: (i) Retail Banking (ii) Wholesale Banking and (iii) Market + Corporation. Segment information is presented in Note 30. </t>
        </is>
      </c>
    </row>
    <row r="26">
      <c r="A26" s="4" t="inlineStr">
        <is>
          <t>Commissions and banking fees</t>
        </is>
      </c>
      <c r="B26" s="4" t="inlineStr">
        <is>
          <t xml:space="preserve">t) Commissions and Banking Fees Commissions and Banking Fees is recognized when ITAÚ UNIBANCO HOLDING provides or offers services to customers, in an amount that reflects the consideration ITAÚ UNIBANCO HOLDING expects to collect in exchange for those services. A five-step model is applied to account for revenues: i) identification of the contract with a customer; ii) identification of the performance obligations in the contract; iii) determination of the transaction price; iv) allocation of the transaction price to the performance obligations in the contract; and v) revenue recognition, when performance obligations agreed upon in agreements with clients are met. Incremental costs and costs to fulfill agreements with clients are recognized as an expense as incurred. The main services provided by ITAÚ UNIBANCO HOLDING are:
• Credit and debit cards
• Current account services
• Economic, Financial and Brokerage Advisory Service revenues related to credit, debit, current account and economic, financial and brokerage advisory cards are recognized when said services are provided.
• Funds management -
• Credit operations and financial guarantees provided -
• Collection services - Revenue from certain services, such as fees from funds management, collection and custody, are recognized over the life of the respective agreements, as services are provid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Consolidated Companies</t>
        </is>
      </c>
      <c r="B4" s="4" t="inlineStr">
        <is>
          <t xml:space="preserve">The following table shows the main consolidated companies, which together represent over 95% of total consolidated assets, as well as the interests of ITAÚ UNIBANCO HOLDING in their voting capital.
Functional (1) Incorporation Activity Interest in voting Interest in total
12/31/2021 12/31/2020 12/31/2021 12/31/2020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Instituição de Pagamento S.A. (2) Real Brazil Acquirer 100.00% 100.00 % 100.00 % 100.00 %
Foreign
Itaú CorpBanca Colombia S.A. Colombian peso Colombia Financial institution 49.30% 34.16 % 49.30 % 34.16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3) Chilean peso Chile Financial institution 56.60% 39.22 % 56.60 % 39.22 %
(1) All overseas offices of ITAÚ UNIBANCO HOLDING have the same functional currency as the parent company, except for CorpBanca New York Branch, which uses the US dollar.
(2) New company name of Redecard S.A.
(3) ITAÚ UNIBANCO HOLDING controls ITAÚ CORPBANCA due to the shareholders’ agreem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securities purchased under agreements to resell (Tables)</t>
        </is>
      </c>
      <c r="B1" s="2" t="inlineStr">
        <is>
          <t>12 Months Ended</t>
        </is>
      </c>
    </row>
    <row r="2">
      <c r="B2" s="2" t="inlineStr">
        <is>
          <t>Dec. 31, 2021</t>
        </is>
      </c>
    </row>
    <row r="3">
      <c r="A3" s="3" t="inlineStr">
        <is>
          <t>Text Block [Abstract]</t>
        </is>
      </c>
    </row>
    <row r="4">
      <c r="A4" s="4" t="inlineStr">
        <is>
          <t>Summary of Interbank Deposits and Securities Purchased Under Agreements to Resell</t>
        </is>
      </c>
      <c r="B4" s="4" t="inlineStr">
        <is>
          <t xml:space="preserve">12/31/2021 12/31/2020
Current Non-current Total Current Non-current Total
Securities purchased under agreements to resell (1) 168,937 774 169,711 239,848 87 239,935
Collateral held 54,187 774 54,961 63,087 87 63,174
Collateral repledge 103,968 — 103,968 150,591 — 150,591
Assets received as collateral with right to sell or repledge 22,139 — 22,139 20,367 — 20,367
Assets received as collateral without right to sell or repledge 81,829 — 81,829 130,224 — 130,224
Collateral sold 10,782 — 10,782 26,170 — 26,170
Interbank deposits 64,049 5,885 69,934 48,586 7,051 55,637
Voluntary investments with the Central Bank of Brazil 5,800 — 5,800 — — —
Total (2) 238,786 6,659 245,445 288,434 7,138 295,572
(1) The amounts of R$ 9,266 (R$ 11,119 at 12/31/2020) are pledged in guarantee of operations on B3 S.A. - Brasil, Bolsa, Balcão (B3) and Central Bank of Brazil and the amounts of R$ 114,750 (R$ 176,760 at 12/31/2020) are pledged in guarantee of repurchase commitment transactions.
(2) Includes losses in the amounts of R$ (15) (R$ (56) at 12/31/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and designated at fair value through profit or loss - Securities (Tables)</t>
        </is>
      </c>
      <c r="B1" s="2" t="inlineStr">
        <is>
          <t>12 Months Ended</t>
        </is>
      </c>
    </row>
    <row r="2">
      <c r="B2" s="2" t="inlineStr">
        <is>
          <t>Dec. 31, 2021</t>
        </is>
      </c>
    </row>
    <row r="3">
      <c r="A3" s="3" t="inlineStr">
        <is>
          <t>Text Block [Abstract]</t>
        </is>
      </c>
    </row>
    <row r="4">
      <c r="A4" s="4" t="inlineStr">
        <is>
          <t>Summary of Financial Assets at Fair Value Through Profit or Loss</t>
        </is>
      </c>
      <c r="B4" s="4" t="inlineStr">
        <is>
          <t>a)
12/31/2021 12/31/2020
Cost Adjustments to Fair Fair value Cost Adjustments to Fair (2) Fair value
Investment funds 20,130 9 20,139 15,407 (1,203 ) 14,204
Brazilian government securities (1a) 223,529 (1,774 ) 221,755 284,280 1,605 285,885
Government securities – abroad (1b) 5,581 (20 ) 5,561 8,199 11 8,210
Argentina 901 29 930 1,480 18 1,498
Chile 839 (2 ) 837 839 1 840
Colombia 1,071 (12 ) 1,059 3,599 4 3,603
United States 2,706 (35 ) 2,671 2,096 (11 ) 2,085
Mexico 19 — 19 5 — 5
Paraguay 10 — 10 3 — 3
Peru 8 — 8 4 1 5
Uruguay 27 — 27 40 1 41
Italy — — — 133 (3 ) 130
Corporate securities (1c) 116,346 (1,878 ) 114,468 78,113 (1,081 ) 77,032
Shares 20,293 (936 ) 19,357 20,063 (1,016 ) 19,047
Rural product note 6,752 100 6,852 2,371 (22 ) 2,349
Bank deposit certificates 150 — 150 729 — 729
Real estate receivables certificates 1,075 (63 ) 1,012 561 (13 ) 548
Debentures 66,730 (942 ) 65,788 30,022 (85 ) 29,937
Eurobonds and other 5,293 (40 ) 5,253 2,341 42 2,383
Financial bills 10,128 (17 ) 10,111 15,784 (1 ) 15,783
Promissory and commercial notes 4,655 29 4,684 5,588 28 5,616
Other 1,270 (9 ) 1,261 654 (14 ) 640
Total 365,586 (3,663 ) 361,923 385,999 (668 ) 385,331
(1) Financial assets at fair value through profit or loss – Securities pledged as Guarantee of Funding of Financial Institutions and Customers were: a) R$ 50,116 (R$ 12,181 at 12/31/2020), b) R$ 171 (R$ 765 at 12/31/2020) and c) R$ 15,984 (R$ 8,556 at 12/31/2020), totaling R$ 66,271 (R$ 21,502 at 12/31/2020).
(2) In the period, the result of Adjustment to Fair Value of Financial Assets (particularly private securities) had their amounts affected by oscillations of rates and other market variables arising from the impact of the COVID-19</t>
        </is>
      </c>
    </row>
    <row r="5">
      <c r="A5" s="4" t="inlineStr">
        <is>
          <t>Summary of Cost and Fair Value of Financial Assets Held for Trading by Maturity</t>
        </is>
      </c>
      <c r="B5" s="4" t="inlineStr">
        <is>
          <t>The cost and fair value per maturity of Financial Assets at Fair Value Through Profit or Loss - Securities were as follows:
12/31/2021 12/31/2020
Cost Fair value Cost Fair value
Current 78,151 77,057 152,413 150,298
Non-stated 33,781 32,853 35,470 33,251
Up to one year 44,370 44,204 116,943 117,047
Non-current 287,435 284,866 233,586 235,033
From one to five years 212,424 211,325 175,530 176,651
From five to ten years 51,434 50,688 37,783 37,600
After ten years 23,577 22,853 20,273 20,782
Total 365,586 361,923 385,999 385,331</t>
        </is>
      </c>
    </row>
    <row r="6">
      <c r="A6" s="4" t="inlineStr">
        <is>
          <t>Summary of Financial Assets Designated at Fair Value Through Profit or Loss</t>
        </is>
      </c>
      <c r="B6" s="4" t="inlineStr">
        <is>
          <t>b)
12/31/2021
Cost Adjustments to Fair Value (in Income) Fair value
Brazilian external debt bonds 3,075 (31 ) 3,044
Total 3,075 (31 ) 3,044
12/31/2020
Cost Adjustments to Fair Value (in Income) Fair value
Brazilian external debt bonds 3,699 41 3,740
Total 3,699 41 3,740</t>
        </is>
      </c>
    </row>
    <row r="7">
      <c r="A7" s="4" t="inlineStr">
        <is>
          <t>Summary of Cost and Fair Value by Maturity of Financial Assets Designated as Fair Value Through Profit or Loss</t>
        </is>
      </c>
      <c r="B7" s="4" t="inlineStr">
        <is>
          <t>The cost and fair value by maturity of financial assets designated as fair value through profit or loss - Securities were as follows:
12/31/2021 12/31/2020
Cost Fair value Cost Fair value
Current 1,474 1,458 1,806 1,826
Up to one year 1,474 1,458 1,806 1,826
Non-current 1,601 1,586 1,893 1,914
From one to five years 1,601 1,586 1,893 1,914
Total 3,075 3,044 3,699 3,7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Text Block [Abstract]</t>
        </is>
      </c>
    </row>
    <row r="4">
      <c r="A4" s="4" t="inlineStr">
        <is>
          <t>Schedule of Composition of Derivative Financial Instruments Portfolio</t>
        </is>
      </c>
      <c r="B4" s="4" t="inlineStr">
        <is>
          <t>See below the composition of the Derivative financial instruments portfolio (assets and liabilities) by type of instrument, stated fair value and maturity date.
12/31/2021
Fair value (*) % 0-30 31-90 91-180 181-365 366-720 Over 720 days
Assets
Swaps – adjustment receivable 38,014 55.0 1,820 370 837 2,596 7,341 25,050
Option agreements 21,252 30.8 10,599 3,515 3,788 1,913 683 754
Forwards 3,111 4.5 1,595 1,167 290 56 3 —
Credit derivatives 242 0.4 — — 7 8 22 205
NDF - Non Deliverable Forward 5,943 8.6 1,193 1,207 1,109 1,053 752 629
Other Derivative Financial Instruments 483 0.7 285 2 — 6 25 165
Total 69,045 100.0 15,492 6,261 6,031 5,632 8,826 26,803
% per maturity date 22.4 9.1 8.7 8.2 12.8 38.8
12/31/2021
Fair value (*) % 0-30 31-90 91-180 181-365 366-720 Over 720 days
Liabilities
Swaps – adjustment payable (34,646 ) 54.9 (1,562 ) (638 ) (1,057 ) (2,275 ) (6,944 ) (22,170 )
Option agreements (22,547 ) 35.7 (4,086 ) (5,170 ) (7,479 ) (4,247 ) (786 ) (779 )
Forwards (762 ) 1.2 (762 ) — — — — —
Credit derivatives (198 ) 0.3 — — (1 ) (1 ) (8 ) (188 )
NDF - Non Deliverable Forward (4,896 ) 7.7 (739 ) (1,256 ) (565 ) (1,097 ) (822 ) (417 )
Other Derivative Financial Instruments (155 ) 0.2 (4 ) (2 ) (6 ) (5 ) (36 ) (102 )
Total (63,204 ) 100.0 (7,153 ) (7,066 ) (9,108 ) (7,625 ) (8,596 ) (23,656 )
% per maturity date 11.3 11.2 14.4 12.1 13.6 37.4
(*) Comprises R$ (1,102) (R$ (621) at 12/31/2020) pegged to Libor. See below the composition of the Derivative financial instruments portfolio (assets and liabilities) by type of instrument, stated fair value and maturity date.
12/31/2020
Fair value (*) % 0-30 31-90 91-180 181-365 366-720 Over 720
Assets
Swaps – adjustment receivable 46,019 60.2 4,064 515 629 1,808 5,117 33,886
Option agreements 20,418 26.7 10,103 2,325 523 5,935 992 540
Forwards 2,085 2.7 1,323 367 297 93 5 —
Credit derivatives 156 0.2 — — 8 7 29 112
NDF - Non Deliverable Forward 7,596 9.9 2,088 2,345 1,387 1,255 323 198
Other Derivative Financial Instruments 230 0.3 56 1 6 1 12 154
Total 76,504 100.0 17,634 5,553 2,850 9,099 6,478 34,890
% per maturity date 23.0 7.3 3.7 11.9 8.5 45.6
12/31/2020
Fair value (*) % 0-30 31-90 91-180 181-365 366-720 Over 720
Liabilities
Swaps – adjustment payable (51,789 ) 65.1 (7,344 ) (651 ) (1,135 ) (1,826 ) (5,573 ) (35,260 )
Option agreements (20,262 ) 25.5 (6,355 ) (1,969 ) (543 ) (9,869 ) (998 ) (528 )
Forwards (905 ) 1.1 (892 ) — (11 ) (2 ) — —
Credit derivatives (76 ) 0.1 — — — (2 ) (9 ) (65 )
NDF - Non Deliverable Forward (6,426 ) 8.1 (2,200 ) (1,669 ) (1,013 ) (972 ) (301 ) (271 )
Other Derivative Financial Instruments (47 ) 0.1 — (1 ) (10 ) (1 ) (14 ) (21 )
Total (79,505 ) 100.0 (16,791 ) (4,290 ) (2,712 ) (12,672 ) (6,895 ) (36,145 )
% per maturity date 21.1 5.4 3.4 15.9 8.7 45.5
(*) In the period, the result of Derivative had its amounts affected by oscillations of rates and other market variables arising from the impact of the COVID-19</t>
        </is>
      </c>
    </row>
    <row r="5">
      <c r="A5" s="4" t="inlineStr">
        <is>
          <t>Summary of the Composition of Derivatives by Index</t>
        </is>
      </c>
      <c r="B5" s="4" t="inlineStr">
        <is>
          <t xml:space="preserve">II - Derivatives by index and Risk Fator
Off-balance sheet Balance sheet account Adjustment to fair Fair value
12/31/2021 12/31/2021 12/31/2021 12/31/2021
Future contracts 857,781 — — —
Purchase commitments 470,895 — — —
Shares 14,627 — — —
Commodities 703 — — —
Interest 429,862 — — —
Foreign currency 25,703 — — —
Commitments to sell 386,886 — — —
Shares 14,181 — — —
Commodities 3,308 — — —
Interest 342,575 — — —
Foreign currency 26,822 — — —
Swap contracts (1,861 ) 5,229 3,368
Asset position 1,338,457 13,410 24,604 38,014
Commodities 2 — — —
Interest 1,318,082 10,339 23,835 34,174
Foreign currency 20,373 3,071 769 3,840
Liability position 1,338,457 (15,271 ) (19,375 ) (34,646 )
Shares 497 (37 ) (3 ) (40 )
Commodities 130 — (1 ) (1 )
Interest 1,309,778 (13,331 ) (19,377 ) (32,708 )
Foreign currency 28,052 (1,903 ) 6 (1,897 )
Option contracts 1,621,736 154 (1,449 ) (1,295 )
Purchase commitments – long position 145,412 17,981 1,496 19,477
Shares 11,929 521 1,140 1,661
Commodities 471 20 20 40
Interest 63,697 127 98 225
Foreign currency 69,315 17,313 238 17,551
Commitments to sell – long position 668,380 2,433 (658 ) 1,775
Shares 18,928 878 339 1,217
Commodities 306 9 (3 ) 6
Interest 582,086 154 (148 ) 6
Foreign currency 67,060 1,392 (846 ) 546
Purchase commitments – short position 79,734 (17,595 ) (2,781 ) (20,376 )
Shares 14,045 (348 ) (1,185 ) (1,533 )
Commodities 274 (8 ) (1 ) (9 )
Interest 3,284 (68 ) (48 ) (116 )
Foreign currency 62,131 (17,171 ) (1,547 ) (18,718 )
Commitments to sell – short position 728,210 (2,665 ) 494 (2,171 )
Shares 16,545 (648 ) (368 ) (1,016 )
Commodities 266 (19 ) 11 (8 )
Interest 642,475 (227 ) 211 (16 )
Foreign currency 68,924 (1,771 ) 640 (1,131 )
Forward operations 26,129 2,362 (13 ) 2,349
Purchases receivable 1,016 1,186 (27 ) 1,159
Shares 948 948 (27 ) 921
Interest 68 238 — 238
Purchases payable obligations — (68 ) — (68 )
Interest — (68 ) — (68 )
Sales receivable 20,765 1,938 14 1,952
Shares 1,258 1,244 (1 ) 1,243
Interest — 694 — 694
Foreign currency 19,507 — 15 15
Sales deliverable obligations 4,348 (694 ) — (694 )
Interest 694 (694 ) — (694 )
Foreign currency 3,654 — — —
Credit derivatives 21,556 (532 ) 576 44
Asset position 13,414 (271 ) 513 242
Shares 1,784 (37 ) 101 64
Commodities 18 — — —
Interest 11,612 (234 ) 412 178
Liability position 8,142 (261 ) 63 (198 )
Shares 1,865 (63 ) 17 (46 )
Interest 6,277 (198 ) 46 (152 )
NDF – Non Deliverable Forward 278,531 239 808 1,047
Asset position 144,123 5,256 687 5,943
Shares 5 — — —
Commodities 2,489 478 (1 ) 477
Foreign currency 141,629 4,778 688 5,466
Liability position 134,408 (5,017 ) 121 (4,896 )
Commodities 1,104 (50 ) 3 (47 )
Foreign currency 133,304 (4,967 ) 118 (4,849 )
Other derivative financial instruments 6,064 25 303 328
Asset position 5,132 164 319 483
Shares 202 — 8 8
Interest 4,869 161 29 190
Foreign currency 61 3 282 285
Liability position 932 (139 ) (16 ) (155 )
Shares 576 (9 ) (12 ) (21 )
Interest 347 (130 ) (3 ) (133 )
Foreign currency 9 — (1 ) (1 )
Asset 42,097 26,948 69,045
Liability (41,710 ) (21,494 ) (63,204 )
Total 387 5,454 5,841
Off-balance sheet Balance sheet account Adjustment to fair Fair value
12/31/2020 12/31/2020 12/31/2020 12/31/2020
Future contracts 781,453 — — —
Purchase commitments 338,165 — — —
Shares 8,300 — — —
Commodities 1,170 — — —
Interest 304,454 — — —
Foreign currency 24,241 — — —
Commitments to sell 443,288 — — —
Shares 7,535 — — —
Commodities 2,201 — — —
Interest 397,157 — — —
Foreign currency 36,395 — — —
Swap contracts (6,054 ) 284 (5,770 )
Asset position 1,442,449 16,840 29,179 46,019
Commodities 278 1 — 1
Interest 1,423,134 14,030 27,953 41,983
Foreign currency 19,037 2,809 1,226 4,035
Liability position 1,442,449 (22,894 ) (28,895 ) (51,789 )
Shares 108 (12 ) 2 (10 )
Commodities 341 (9 ) — (9 )
Interest 1,425,904 (19,112 ) (28,584 ) (47,696 )
Foreign currency 16,096 (3,761 ) (313 ) (4,074 )
Option contracts 1,738,849 22 134 156
Purchase commitments – long position 131,134 14,538 1,828 16,366
Shares 12,400 345 976 1,321
Commodities 356 14 13 27
Interest 50,771 614 (282 ) 332
Foreign currency 67,607 13,565 1,121 14,686
Commitments to sell – long position 743,573 2,933 1,119 4,052
Shares 14,659 728 62 790
Commodities 75 2 (1 ) 1
Interest 659,826 1,087 1,373 2,460
Foreign currency 69,013 1,116 (315 ) 801
Purchase commitments – short position 129,150 (13,934 ) (1,797 ) (15,731 )
Shares 13,080 (348 ) (1,119 ) (1,467 )
Commodities 899 (28 ) (18 ) (46 )
Interest 55,369 (532 ) 318 (214 )
Foreign currency 59,802 (13,026 ) (978 ) (14,004 )
Commitments to sell – short position 734,992 (3,515 ) (1,016 ) (4,531 )
Shares 13,200 (524 ) (156 ) (680 )
Commodities 246 (10 ) 6 (4 )
Interest 653,376 (978 ) (1,317 ) (2,295 )
Foreign currency 68,170 (2,003 ) 451 (1,552 )
Forward operations 23,989 1,195 (15 ) 1,180
Purchases receivable 18,666 1,014 (3 ) 1,011
Shares 304 304 (3 ) 301
Interest 584 710 — 710
Foreign currency 17,778 — — —
Purchases payable obligations — (584 ) — (584 )
Interest — (584 ) — (584 )
Sales receivable 1,132 1,073 1 1,074
Shares 770 765 1 766
Interest — 308 — 308
Foreign currency 362 — — —
Sales deliverable obligations 4,191 (308 ) (13 ) (321 )
Interest 308 (308 ) — (308 )
Foreign currency 3,883 — (13 ) (13 )
Credit derivatives 20,060 (432 ) 512 80
Asset position 15,877 (270 ) 426 156
Shares 2,796 (84 ) 172 88
Commodities 19 — 1 1
Interest 13,062 (186 ) 253 67
Liability position 4,183 (162 ) 86 (76 )
Shares 1,154 (45 ) 11 (34 )
Commodities 3 — — —
Interest 3,026 (117 ) 75 (42 )
NDF – Non Deliverable Forward 313,463 1,214 (44 ) 1,170
Asset position 156,542 7,467 129 7,596
Commodities 1,715 278 (16 ) 262
Foreign currency 154,827 7,189 145 7,334
Liability position 156,921 (6,253 ) (173 ) (6,426 )
Commodities 975 (37 ) (1 ) (38 )
Foreign currency 155,946 (6,216 ) (172 ) (6,388 )
Other derivative financial instruments 6,413 181 2 183
Asset position 5,274 196 34 230
Shares 47 (3 ) 3 —
Interest 5,225 199 (26 ) 173
Foreign currency 2 — 57 57
Liability position 1,139 (15 ) (32 ) (47 )
Shares 705 (6 ) (22 ) (28 )
Interest 434 (9 ) (10 ) (19 )
Asset 43,791 32,713 76,504
Liability (47,665 ) (31,840 ) (79,505 )
Total (3,874 ) 873 (3,001 ) </t>
        </is>
      </c>
    </row>
    <row r="6">
      <c r="A6" s="4" t="inlineStr">
        <is>
          <t>Summary of Derivative Contracts Maturity</t>
        </is>
      </c>
      <c r="B6" s="4" t="inlineStr">
        <is>
          <t xml:space="preserve">Derivative contracts mature as follows (in days):
Off-balance (*) 0 - 30 31 - 180 181 - 365 Over 365 days 12/31/2021
Future contracts 370,243 248,922 74,456 164,160 857,781
Swap contracts 131,681 155,022 121,040 930,714 1,338,457
Option contracts 1,230,470 268,254 45,731 77,281 1,621,736
Forwards 3,173 13,402 9,551 3 26,129
Credit derivatives — 6,602 826 14,128 21,556
NDF - Non Deliverable Forward 77,962 113,359 48,091 39,119 278,531
Other derivative financial instruments 199 739 624 4,502 6,064
(*) Comprises R$ 289,252 (R$ 353,672 at 12/31/2020) pegged to Libor.
Off-balance 0 - 30 31 - 180 181 - 365 Over 365 days 12/31/2020
Future contracts 305,076 242,842 108,338 125,197 781,453
Swap contracts 272,932 123,360 118,617 927,540 1,442,449
Option contracts 1,012,965 216,425 250,966 258,493 1,738,849
Forwards 19,013 3,999 972 5 23,989
Credit derivatives — 8,515 804 10,741 20,060
NDF - Non Deliverable Forward 131,205 124,470 38,006 19,782 313,463
Other derivative financial instruments 15 709 279 5,410 6,413 </t>
        </is>
      </c>
    </row>
    <row r="7">
      <c r="A7" s="4" t="inlineStr">
        <is>
          <t>Schedule of Derivative Financial Instruments Portfolio by Type of Instrument</t>
        </is>
      </c>
      <c r="B7" s="4" t="inlineStr">
        <is>
          <t>12/31/2021
Future Swap Option Forwards Credit derivatives NDF - Non Other derivative
Stock exchange 857,781 817,629 1,530,730 25,368 7,535 65,035 —
Over-the-counter — 520,828 91,006 761 14,021 213,496 6,064
Financial institutions — 413,651 57,540 761 14,021 76,415 4,861
Companies — 103,758 32,415 — — 136,270 1,200
Individuals — 3,419 1,051 — — 811 3
Total 857,781 1,338,457 1,621,736 26,129 21,556 278,531 6,064
12/31/2020
Future Swap Option Forwards Credit derivatives NDF - Non Other derivative
Stock exchange 781,453 835,744 1,617,643 23,097 3,743 67,887 —
Over-the-counter — 606,705 121,206 892 16,317 245,576 6,413
Financial institutions — 531,303 84,865 892 16,317 124,124 5,140
Companies — 69,337 35,021 — — 120,476 1,273
Individuals — 6,065 1,320 — — 976 —
Total 781,453 1,442,449 1,738,849 23,989 20,060 313,463 6,413</t>
        </is>
      </c>
    </row>
    <row r="8">
      <c r="A8" s="4" t="inlineStr">
        <is>
          <t>Disclosure of Portfolio of Credit Derivatives</t>
        </is>
      </c>
      <c r="B8" s="4" t="inlineStr">
        <is>
          <t>12/31/2021
Maximum potential of future payments, gross Up to 1 year From 1 to 3 years From 3 to 5 years Over 5 years
By instrument
CDS 9,837 1,681 3,566 4,590 —
TRS 5,610 5,610 — — —
Total by instrument 15,447 7,291 3,566 4,590 —
By risk rating
Investment grade 516 194 253 69 —
Below investment grade 14,931 7,097 3,313 4,521 —
Total by risk 15,447 7,291 3,566 4,590 —
By reference entity
Brazilian government 11,882 6,144 1,792 3,946 —
Governments – abroad 196 33 102 61 —
Private entities 3,369 1,114 1,672 583 —
Total by entity 15,447 7,291 3,566 4,590 —
12/31/2020
Maximum potential of future payments, gross Up to 1 year From 1 to 3 years From 3 to 5 years Over 5 years
By instrument
CDS 8,501 1,181 3,928 3,372 20
TRS 7,854 7,854 — — —
Total by instrument 16,355 9,035 3,928 3,372 20
By risk rating
Investment grade 752 296 372 84 —
Below investment grade 15,603 8,739 3,556 3,288 20
Total by risk 16,355 9,035 3,928 3,372 20
By reference entity
Brazilian government 12,433 8,255 1,627 2,551 —
Governments – abroad 243 66 122 55 —
Private entities 3,679 714 2,179 766 20
Total by entity 16,355 9,035 3,928 3,372 20</t>
        </is>
      </c>
    </row>
    <row r="9">
      <c r="A9" s="4" t="inlineStr">
        <is>
          <t>Schedule of Notional Amount of Purchased Credit Derivatives</t>
        </is>
      </c>
      <c r="B9" s="4" t="inlineStr">
        <is>
          <t>The following table presents the notional amount of credit derivatives purchased. The underlying amounts are identical to those for which ITAÚ UNIBANCO HOLDING has sold credit protection.
12/31/2021
Notional amount of credit protection sold Notional amount of credit protection purchased with identical underlying amount Net position
CDS (9,837 ) 6,109 (3,728 )
TRS (5,610 ) — (5,610 )
Total (15,447 ) 6,109 (9,338 )
12/31/2020
Notional amount of credit protection sold Notional amount of credit protection purchased with identical underlying amount Net position
CDS (8,501 ) 3,705 (4,796 )
TRS (7,854 ) — (7,854 )
Total (16,355 ) 3,705 (12,650 )</t>
        </is>
      </c>
    </row>
    <row r="10">
      <c r="A10" s="4" t="inlineStr">
        <is>
          <t>Schedule of Financial Assets subject to Offsetting, Enforceable Master Netting Arrangements and Similar Agreements</t>
        </is>
      </c>
      <c r="B10" s="4" t="inlineStr">
        <is>
          <t xml:space="preserve">Financial assets subject to offsetting, enforceable master netting arrangements and similar agreements:
12/31/2021
Gross amount of recognized financial assets (1) Gross amount offset in the Balance Sheet Net amount of financial assets presented in the Balance Sheet Related amounts not offset in the Balance Sheet (2)
Financial instruments (3) Cash collateral received Total
Securities purchased under agreements to resell 169,711 — 169,711 (3,649 ) — 166,062
Derivatives financial instruments 69,045 — 69,045 (14,517 ) (217 ) 54,311
12/31/2020
Gross amount of recognized financial assets (1) Gross amount offset in the Balance Sheet Net amount of financial assets presented in the Balance Sheet Related amounts not offset in the Balance Sheet (2)
Financial instruments (3) Cash collateral received Total
Securities purchased under agreements to resell 239,935 — 239,935 (1,657 ) — 238,278
Derivatives financial instruments 76,504 — 76,504 (15,621 ) — 60,883 </t>
        </is>
      </c>
    </row>
    <row r="11">
      <c r="A11" s="4" t="inlineStr">
        <is>
          <t>Schedule of Financial Liabilities subject to Offsetting, Enforceable Master Netting Arrangements and Similar Agreements</t>
        </is>
      </c>
      <c r="B11" s="4" t="inlineStr">
        <is>
          <t xml:space="preserve">Financial liabilities subject to offsetting, enforceable master netting arrangements and similar agreements:
12/31/2021
Gross amount of recognized financial liabilities (1) Gross amount offset in the Balance Sheet Net amount of financial liabilities presented in the Balance Sheet Related amounts not offset in the Balance Sheet (2)
Financial instruments (3) Cash collateral pledged Total
Securities sold under repurchase agreements 252,848 — 252,848 (39,317 ) — 213,531
Derivatives financial instruments 63,204 — 63,204 (14,517 ) — 48,687
12/31/2020
Gross amount of recognized financial liabilities (1) Gross amount offset in the Balance Sheet Net amount of financial liabilities presented in the Balance Sheet Related amounts not offset in the Balance Sheet (2)
Financial instruments (3) Cash collateral pledged Total
Securities sold under repurchase agreements 273,364 — 273,364 (42,161 ) — 231,203
Derivatives financial instruments 79,505 — 79,505 (15,621 ) (574 ) 63,310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Hedge accounting (Tables)</t>
        </is>
      </c>
      <c r="B1" s="2" t="inlineStr">
        <is>
          <t>12 Months Ended</t>
        </is>
      </c>
    </row>
    <row r="2">
      <c r="B2" s="2" t="inlineStr">
        <is>
          <t>Dec. 31, 2021</t>
        </is>
      </c>
    </row>
    <row r="3">
      <c r="A3" s="3" t="inlineStr">
        <is>
          <t>Statement [Line Items]</t>
        </is>
      </c>
    </row>
    <row r="4">
      <c r="A4" s="4" t="inlineStr">
        <is>
          <t>Schedule of Each Strategy of Nominal Value and Fair Value Adjustments of Hedge Instruments and Book Value of Hedged Item</t>
        </is>
      </c>
      <c r="B4" s="4" t="inlineStr">
        <is>
          <t>The table below presents, for each strategy, the notional amount and the fair value adjustments of hedge instruments and the book value of the hedged item:
12/31/2021 12/31/2020
Hedge instruments Hedged item Hedge instruments Hedged item
Strategies Notional Fair value Book Value Notional Fair value Book Value
Hedge of deposits and repurchase agreements 39,136 86 39,142 103,407 158 103,407
Hedge of highly probable forecast transactions 3,508 185 3,508 1,314 (105 ) 1,314
Hedge of net investment in foreign operations 13,888 3,407 9,646 24,619 2,208 15,277
Hedge of loan operations (Fair value) 8,890 (28 ) 8,890 9,205 (423 ) 9,205
Hedge of loan operations (Cash flow) 131 1 131 316 15 327
Hedge of funding (Fair value) 11,051 (388 ) 11,051 10,200 1,390 10,200
Hedge of funding (Cash flow) 5,779 30 5,749 1,996 (11 ) 2,007
Hedge of assets transactions 8,213 (409 ) 8,621 5,743 66 5,673
Hedge of asset-backed securities under repurchase agreements 39,962 50 40,526 31,417 (11 ) 29,533
Hedge of assets denominated in UF 14,683 (127 ) 14,558 16,677 (1 ) 16,674
Hedge of securities at fair value through other comprehensive income 3,220 206 3,187 10,383 (226 ) 10,192
Total 3,013 3,060</t>
        </is>
      </c>
    </row>
    <row r="5">
      <c r="A5" s="4" t="inlineStr">
        <is>
          <t>Breakdown by Maturity of Hedging Strategies</t>
        </is>
      </c>
      <c r="B5" s="4" t="inlineStr">
        <is>
          <t xml:space="preserve">The table below shows the breakdown by maturity of the hedging strategies:
12/31/2021
0-1 1-2 anos 2-3 anos 3-4 anos 4-5 anos 5-10 anos Acima de 10 anos Total
Hedge of deposits and repurchase agreements 1,284 9,453 14,221 7,313 5,332 1,533 — 39,136
Hedge of highly probable forecast transactions 3,508 — — — — — — 3,508
Hedge of net investment in foreign operations (*) 13,888 — — — — — — 13,888
Hedge of loan operations (Fair value) 3,377 1,522 797 838 809 1,547 — 8,890
Hedge of loan operations (Cash flow) 131 — — — — — — 131
Hedge of funding (Fair value) 1,206 1,072 302 273 2,920 3,916 1,362 11,051
Hedge of funding (Cash flow) 2,147 3,632 — — — — — 5,779
Hedge of assets transactions 2,198 — 6,015 — — — — 8,213
Hedge of asset-backed securities under repurchase agreements 2,322 14,963 8,976 13,098 — 603 — 39,962
Hedge of assets denominated in UF 10,148 4,535 — — — — — 14,683
Hedge of securities at fair value through other comprehensive income — 453 56 1,692 26 993 — 3,220
Total 40,209 35,630 30,367 23,214 9,087 8,592 1,362 148,461
12/31/2020
0-1 1-2 years 2-3 years 3-4 years 4-5 years 5-10 years over 10 years Total
Hedge of deposits and repurchase agreements 70,200 9,077 13,059 5,504 4,848 719 — 103,407
Hedge of highly probable forecast transactions 1,314 — — — — — — 1,314
Hedge of net investment in foreign operations (*) 24,619 — — — — — — 24,619
Hedge of loan operations (Fair value) 2,999 1,793 1,297 447 898 1,771 — 9,205
Hedge of loan operations (Cash flow) 212 104 — — — — — 316
Hedge of funding (Fair value) 213 657 549 176 581 5,448 2,576 10,200
Hedge of funding (Cash flow) 1,765 27 204 — — — — 1,996
Hedge of assets transactions 3,604 2,139 — — — — — 5,743
Hedge of asset-backed securities under repurchase agreements 22,186 2,297 6,130 — 804 — — 31,417
Hedge of assets denominated in UF 15,400 1,277 — — — — — 16,677
Hedge of securities at fair value through other comprehensive income 5,876 1,382 10 — 719 2,396 — 10,383
Total 148,388 18,753 21,249 6,127 7,850 10,334 2,576 215,277
(*) Classified as current, since instruments are frequently renewed. </t>
        </is>
      </c>
    </row>
    <row r="6">
      <c r="A6" s="4" t="inlineStr">
        <is>
          <t>Schedule of the Effect of Hedge Accounting on the Financial Position and Performance</t>
        </is>
      </c>
      <c r="B6" s="4" t="inlineStr">
        <is>
          <t xml:space="preserve">The effects of hedge accounting on the financial position and performance of ITAÚ UNIBANCO HOLDING are presented below:
12/31/2021
Hedge Item Hedge Instruments (2)
Variation in fair
Variation in fair value value used to
Book Value (1) Fair value recognized in Notional calculate hedge
Strategies Assets Liabilities Assets Liabilities income amount ineffectiveness
Interest rate risk
Hedge of loan operations 8,890 — 8,917 — 27 8,890 (28 )
Hedge of funding — 11,051 — 10,661 390 11,051 (388 )
Hedge of securities at fair value through other comprehensive income 3,187 — 2,976 — (211 ) 3,220 206
Total 12,077 11,051 11,893 10,661 206 23,161 (210 )
12/31/2020
Hedge Item Hedge Instruments (2)
Book Value (1) Fair value Variation in fair value Notional Variation in fair ineffectiveness
Strategies Assets Liabilities Assets Liabilities
Interest rate risk
Hedge of loan operations 9,205 — 9,616 — 411 9,205 (423 )
Hedge of funding — 10,200 — 11,591 (1,391 ) 10,200 1,390
Hedge of securities at fair value through other comprehensive income 10,192 — 10,412 — 220 10,383 (226 )
Total 19,397 10,200 20,028 11,591 (760 ) 29,788 741
(1) Amounts recorded under heading Deposits, Securities, Funds from Interbank Markets and Loan and Lease Operations.
(2) Comprises the amount of R$ 6,422 (R$ 4,915 at 12/31/2020) related to instruments exposed by the change in reference interest rates - IBORs. </t>
        </is>
      </c>
    </row>
    <row r="7">
      <c r="A7" s="4" t="inlineStr">
        <is>
          <t>Fair value hedge [Member]</t>
        </is>
      </c>
    </row>
    <row r="8">
      <c r="A8" s="3" t="inlineStr">
        <is>
          <t>Statement [Line Items]</t>
        </is>
      </c>
    </row>
    <row r="9">
      <c r="A9" s="4" t="inlineStr">
        <is>
          <t>Summary of Hedge Accounting</t>
        </is>
      </c>
      <c r="B9" s="4" t="inlineStr">
        <is>
          <t xml:space="preserve">12/31/2021
Notional amount Book value (1) Variation in fair value used ineffectiveness Hedge ineffectiveness recognized in income
Hedge Instruments Assets Liabilities
Interest rate risk
Swap 23,161 2 5,428 (210 ) (4 )
Total 23,161 2 5,428 (210 ) (4 )
12/31/2020
Notional amount Book value (1) Variation in fair value used ineffectiveness Hedge ineffectiveness recognized in income
Hedge Instruments Assets Liabilities
Interest rate risk
Swap 29,788 2,871 5,812 741 (19 )
Total 29,788 2,871 5,812 741 (19 )
(1) Amounts recorded under heading Derivatives. </t>
        </is>
      </c>
    </row>
    <row r="10">
      <c r="A10" s="4" t="inlineStr">
        <is>
          <t>Hedges of net investment in foreign operations [member]</t>
        </is>
      </c>
    </row>
    <row r="11">
      <c r="A11" s="3" t="inlineStr">
        <is>
          <t>Statement [Line Items]</t>
        </is>
      </c>
    </row>
    <row r="12">
      <c r="A12" s="4" t="inlineStr">
        <is>
          <t>Summary of Hedge Accounting</t>
        </is>
      </c>
      <c r="B12" s="4" t="inlineStr">
        <is>
          <t xml:space="preserve">12/31/2021
Variations in fair value used to calculate hedge ineffectiveness Variation in the value recognized in Other comprehensive income Hedge ineffectiveness recognized in income Amount reclassified from foreign currency convertion reserve into income
Notional amount Book Value (*)
Hedge instruments Assets Liabilities
Foreign exchange risk
Futures 2,126 286 — (3,252 ) (3,241 ) (11 ) —
Futures / NDF - Non Deliverable 6,000 208 — (3,502 ) (3,529 ) 27 —
Futures / Financial Assets 5,762 6,566 3,653 (7,934 ) (7,931 ) (3 ) —
Total 13,888 7,060 3,653 (14,688 ) (14,701 ) 13 —
12/31/2021
Variations in fair value used to calculate hedge ineffectiveness Variation in the value recognized in Other comprehensive income Hedge ineffectiveness recognized in income Amount reclassified from foreign currency convertion reserve into income
Notional amount Book Value (*)
Hedge instruments Assets Liabilities
Foreign exchange risk
Futures 5,052 — 31 (3,844 ) (3,836 ) (8 ) —
Futures / NDF - Non Deliverable 15,196 445 — (8,006 ) (7,993 ) (13 ) —
Futures / Financial Assets 4,371 4,556 2,762 (2,751 ) (2,769 ) 18 —
Total 24,619 5,001 2,793 (14,601 ) (14,598 ) (3 ) —
(*) Amounts recorded under heading Derivatives. </t>
        </is>
      </c>
    </row>
    <row r="13">
      <c r="A13" s="4" t="inlineStr">
        <is>
          <t>Cash flow hedges [member]</t>
        </is>
      </c>
    </row>
    <row r="14">
      <c r="A14" s="3" t="inlineStr">
        <is>
          <t>Statement [Line Items]</t>
        </is>
      </c>
    </row>
    <row r="15">
      <c r="A15" s="4" t="inlineStr">
        <is>
          <t>Summary of Hedge Accounting</t>
        </is>
      </c>
      <c r="B15" s="4" t="inlineStr">
        <is>
          <t xml:space="preserve">12/31/2021
Notional Book Value (*) Variations in fair Variation in value Hedge ineffectiveness Amount
Hedge Instruments amount Assets Liabilities ineffectiveness income income reserve to income
Interest rate risk
Futures 87,311 144 — (1,035 ) (1,030 ) (5 ) (13 )
Swap 20,593 5,749 14,688 (96 ) (97 ) 1 —
Foreign exchange risk
Futures 3,508 — 3,665 185 185 — —
Total 111,412 5,893 18,353 (946 ) (942 ) (4 ) (13 )
12/31/2020
Notional Book Value (*) Variations in fair Variation in value Hedge ineffectiveness Amount
Hedge Instruments amount Assets Liabilities ineffectiveness income income reserve to income
Interest rate risk
Futures 140,567 146 — (1,664 ) (1,660 ) (4 ) (381 )
Swap 18,989 2,007 17,006 3 (2 ) 5 —
Foreign exchange risk
Futures 1,314 5 298 (105 ) (105 ) — —
Total 160,870 2,158 17,304 (1,766 ) (1,767 ) 1 (381 )
(*) Amounts recorded under heading Derivatives. </t>
        </is>
      </c>
    </row>
    <row r="16">
      <c r="A16" s="4" t="inlineStr">
        <is>
          <t>Schedule of Each Strategy of Nominal Value and Fair Value Adjustments of Hedge Instruments and Book Value of Hedged Item</t>
        </is>
      </c>
      <c r="B16" s="4" t="inlineStr">
        <is>
          <t>12/31/2021
Hedged item Hedge instrument
Book Value Variation in value Cash flow Notional Variation in fair
Strategies Heading Assets Liabilities comprehensive income reserve Amount ineffectiveness
Interest rate risk
Hedge of deposits and repurchase agreements Securities purchased under agreements to resell — 39,142 1,065 1,065 39,136 1,072
Hedge of assets transactions Loans and lease operations and Securities 8,621 — (409 ) (409 ) 8,213 (409 )
Hedge of asset-backed securities under repurchase agreements Securities purchased under agreements to resell 40,526 — (1,686 ) (1,686 ) 39,962 (1,698 )
Hedge of loan operations Loans and lease operations 131 — — — 131 1
Hedge of funding Deposits — 5,749 30 30 5,779 30
Hedge of assets denominated in UF Securities 14,558 — (127 ) (127 ) 14,683 (127 )
Foreign exchange risk
Hedge of highly probable forecast transactions 3,508 — 185 740 3,508 185
Total 67,344 44,891 (942 ) (387 ) 111,412 (946 )
12/31/2020
Hedged item Hedge instrument
Book Value Variation in value Cash flow Notional Variation in fair
Strategies Heading Assets Liabilities comprehensive income reserve Amount ineffectiveness
Interest rate risk
Hedge of deposits and repurchase agreements Securities purchased under agreements to resell — 103,407 (2,423 ) (2,458 ) 103,407 (2,429 )
Hedge of assets transactions Loans and lease operations and Securities 5,673 — 66 66 5,743 66
Hedge of asset-backed securities under repurchase agreements Securities purchased under agreements to resell 29,533 — 697 697 31,417 699
Hedge of loan operations Loans and lease operations 327 — 12 12 316 15
Hedge of funding Deposits — 2,007 (10 ) (10 ) 1,996 (11 )
Hedge of assets denominated in UF Securities 16,674 — (4 ) (4 ) 16,677 (1 )
Foreign exchange risk
Hedge of highly probable forecast transactions 1,314 — (105 ) 148 1,314 (105 )
Total 53,521 105,414 (1,767 ) (1,549 ) 160,870 (1,766 )</t>
        </is>
      </c>
    </row>
    <row r="17">
      <c r="A17" s="4" t="inlineStr">
        <is>
          <t>investment abroad designated as hedged item [Member]</t>
        </is>
      </c>
    </row>
    <row r="18">
      <c r="A18" s="3" t="inlineStr">
        <is>
          <t>Statement [Line Items]</t>
        </is>
      </c>
    </row>
    <row r="19">
      <c r="A19" s="4" t="inlineStr">
        <is>
          <t>Summary of Hedge Accounting</t>
        </is>
      </c>
      <c r="B19" s="4" t="inlineStr">
        <is>
          <t xml:space="preserve">Instead, ITAÚ UNIBANCO HOLDING uses the Dollar Offset Method, which is based on a comparison of the change in fair value (cash flow) of the hedging instrument, attributable to changes in the exchange rate and the gain (loss) arising from variations in exchange rates on the amount of investment abroad designated as the object of the hedge.
12/31/2021
Hedged item Hedge instrument
Book Value (2) Variation in value Foreign currency Notional Variation in fair value used to calculate
Strategies Assets Liabilities comprehensive income convertion reserve amount ineffectiveness
Foreign exchange risk
Hedge of net investment in foreign operations (1) 9,646 — (14,701 ) (14,701 ) 13,888 (14,688 )
Total 9,646 — (14,701 ) (14,701 ) 13,888 (14,688 )
12/31/2020
Hedged item Hedge instrument
Book Value (2) Variation in value Foreign currency Notional Variation in fair value
Strategies Assets Liabilities comprehensive income convertion reserve amount ineffectiveness
Foreign exchange risk
Hedge of net investment in foreign operations (1) 15,277 — (14,598 ) (14,598 ) 24,619 (14,601 )
Total 15,277 — (14,598 ) (14,598 ) 24,619 (14,601 )
(1) Hedge instruments consider the gross tax position.
(2) Amounts recorded under heading Derivativ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 Securities (Tables)</t>
        </is>
      </c>
      <c r="B1" s="2" t="inlineStr">
        <is>
          <t>12 Months Ended</t>
        </is>
      </c>
    </row>
    <row r="2">
      <c r="B2" s="2" t="inlineStr">
        <is>
          <t>Dec. 31, 2021</t>
        </is>
      </c>
    </row>
    <row r="3">
      <c r="A3" s="3" t="inlineStr">
        <is>
          <t>Text Block [Abstract]</t>
        </is>
      </c>
    </row>
    <row r="4">
      <c r="A4" s="4" t="inlineStr">
        <is>
          <t>Summary of Fair Value and Corresponding Gross Carrying Amount of Financial Assets at Fair Value Through Other Comprehensive Income-Securities Assets</t>
        </is>
      </c>
      <c r="B4" s="4" t="inlineStr">
        <is>
          <t>The fair value and corresponding gross carrying amount of Financial Assets at Fair Value Through Other Comprehensive Income - Securities assets are as follows:
12/31/2021 12/31/2020
Gross Fair value Expected Fair Gross Fair value (2) Expected Fair
Brazilian government securities (1a) 71,298 (1,656 ) — 69,642 65,235 2,714 — 67,949
Other government securities 36 — (36 ) — 36 — (36 ) —
Government securities – abroad (1b) 30,507 (313 ) — 30,194 34,365 38 (1 ) 34,402
Argentina 409 (4 ) — 405 — — — —
Colombia 1,942 (95 ) — 1,847 3,913 73 — 3,986
Chile 19,885 (151 ) — 19,734 21,639 12 — 21,651
United States 4,520 (2 ) — 4,518 3,751 (1 ) — 3,750
Mexico 1,028 (6 ) — 1,022 1,180 1 — 1,181
Paraguay 1,516 (57 ) — 1,459 3,008 (60 ) (1 ) 2,947
Uruguay 1,207 2 — 1,209 874 13 — 887
Corporate securities (1c) 6,714 (880 ) (48 ) 5,786 7,799 (152 ) (56 ) 7,591
Shares 1,629 (886 ) — 743 1,640 (258 ) — 1,382
Bank deposit certificates 132 (1 ) — 131 305 2 — 307
Debentures 392 3 (44 ) 351 956 (23 ) (44 ) 889
Eurobonds and other 4,498 1 (1 ) 4,498 4,895 127 (9 ) 5,013
Financial bills 6 — — 6 — — — —
Other 57 3 (3 ) 57 3 — (3 ) —
Total 108,555 (2,849 ) (84 ) 105,622 107,435 2,600 (93 ) 109,942
(1) Financial assets at fair value through other comprehensive income - Securities pledged in guarantee of funding transactions of financial institutions and customers were: a) R$ 43,500 (R$ 35,203 at 12/31/2020), b) R$ 2,385 (R$ 2,398 at 12/31/2020) and c) R$ 778 (R$ 518 at 12/31/2020), totaling R$ 40,723 (R$ 38,119 at 12/31/2020).
(2) In the period, the result of Adjustment to Fair Value of Financial Assets (particularly private securities) had their amounts affected by oscillations of rates and other market variables arising from the impact of the COVID-19</t>
        </is>
      </c>
    </row>
    <row r="5">
      <c r="A5" s="4" t="inlineStr">
        <is>
          <t>Summary of Gross Carrying Amount and Fair Value of Financial Assets Through Other Comprehensive Income-Securities by Maturity</t>
        </is>
      </c>
      <c r="B5" s="4" t="inlineStr">
        <is>
          <t>The gross carrying amount and the fair value of financial assets through other comprehensive income - securities by maturity are as follows:
12/31/2021 12/31/2020
Gross Fair Gross Fair
Current 27,398 26,428 33,094 32,872
Non-stated 1,629 743 1,640 1,382
Up to one year 25,769 25,685 31,454 31,490
Non-current 81,157 79,194 74,341 77,070
From one to five years 64,034 63,256 52,825 54,452
From five to ten years 12,017 11,557 14,084 14,852
After ten years 5,106 4,381 7,432 7,766
Total 108,555 105,622 107,435 109,942</t>
        </is>
      </c>
    </row>
    <row r="6">
      <c r="A6" s="4" t="inlineStr">
        <is>
          <t>Summary of Equity Instruments at Fair Value Through Other Comprehensive Income-Securities</t>
        </is>
      </c>
      <c r="B6" s="4" t="inlineStr">
        <is>
          <t xml:space="preserve">Equity instruments at fair value through other comprehensive income - securities are presented in the table below:
12/31/2021
Gross carrying Adjustments to fair value Expected loss Fair Value
Shares 1,629 (886 ) — 743
Total 1,629 (886 ) — 743
12/31/2020
Gross carrying Adjustments to fair value Expected loss Fair Value
Shares 1,640 (258 ) — 1,382
Total 1,640 (258 ) — 1,382
12/31/2021 12/31/2020
Gross carrying Fair Gross carrying Fair
Current 1,629 743 1,640 1,382
Non-stated 1,629 743 1,640 1,382 </t>
        </is>
      </c>
    </row>
    <row r="7">
      <c r="A7" s="4" t="inlineStr">
        <is>
          <t>Summary of Reconciliation of Expected Loss for Financial Assets at Fair Value Through Other Comprehensive Instrument-Securities, Segregated by Stages</t>
        </is>
      </c>
      <c r="B7" s="4" t="inlineStr">
        <is>
          <t xml:space="preserve">Reconciliation of expected loss for Other financial assets, segregated by stages:
Stage 1 Expected loss 12/31/2020 Gains / (Losses) Purchases Settlements Transfer 2 Transfer 3 Cure from Cure from Expected loss 12/31/2021
Financial assets at fair value through other comprehensive income (93 ) 3 (2 ) 8 — — — — (84 )
Brazilian government securities (36 ) — — — — — — — (36 )
Other (36 ) — — — — — — — (36 )
Government securities - abroad (1 ) 1 — — — — — — —
Corporate securities (56 ) 2 (2 ) 8 — — — — (48 )
Debentures (44 ) — — — — — — — (44 )
Eurobonds and other (9 ) 2 (2 ) 8 — — — — (1 )
Other (3 ) — — — — — — — (3 )
Stage 1 Expected loss 12/31/2019 Gains / (Losses) Purchases Settlements Transfer to stage 2 Transfer to stage 3 Cure from stage 2 Cure from stage 3 Expected loss 12/31/2020
Financial assets at fair value through other comprehensive income (86 ) (8 ) (17 ) 18 — — — — (93 )
Brazilian government securities (36 ) — — — — — — — (36 )
Other (36 ) — — — — — — — (36 )
Government securities - abroad (3 ) 2 (1 ) 1 — — — — (1 )
Corporate securities (47 ) (10 ) (16 ) 17 — — — — (56 )
Debentures (43 ) — (1 ) — — — — — (44 )
Eurobonds and other (1 ) (10 ) (15 ) 17 — — — — (9 )
Other (3 ) — — — — — — — (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 Securities (Tables)</t>
        </is>
      </c>
      <c r="B1" s="2" t="inlineStr">
        <is>
          <t>12 Months Ended</t>
        </is>
      </c>
    </row>
    <row r="2">
      <c r="B2" s="2" t="inlineStr">
        <is>
          <t>Dec. 31, 2021</t>
        </is>
      </c>
    </row>
    <row r="3">
      <c r="A3" s="3" t="inlineStr">
        <is>
          <t>Text Block [Abstract]</t>
        </is>
      </c>
    </row>
    <row r="4">
      <c r="A4" s="4" t="inlineStr">
        <is>
          <t>Summary of Financial assets at Amortized Cost - Securities</t>
        </is>
      </c>
      <c r="B4" s="4" t="inlineStr">
        <is>
          <t>The Financial assets at amortized cost - Securities are as follows:
12/31/2021 12/31/2020
Amortized Cost Expected Loss Net Amortized Cost Amortized Cost Expected Loss Net Amortized Cost
Brazilian government securities (1a) 68,045 (37 ) 68,008 64,568 (44 ) 64,524
Government securities – abroad 24,888 (7 ) 24,881 19,095 (14 ) 19,081
Colombia 925 (1 ) 924 500 — 500
Chile 828 — 828 705 (1 ) 704
Korea 5,604 — 5,604 3,951 (4 ) 3,947
Spain 6,132 (1 ) 6,131 4,847 (3 ) 4,844
Mexico 11,377 (5 ) 11,372 9,042 (6 ) 9,036
Uruguay 22 — 22 50 — 50
Corporate securities (1b) 54,813 (1,904 ) 52,909 46,141 (3,007 ) 43,134
Rural product note 5,906 (14 ) 5,892 3,499 (25 ) 3,474
Bank deposit certificates 110 (1 ) 109 30 — 30
Real estate receivables certificates 3,988 (1 ) 3,987 4,806 (12 ) 4,794
Debentures 39,403 (1,883 ) 37,520 34,849 (2,952 ) 31,897
Eurobonds and other 457 (2 ) 455 209 (1 ) 208
Financial bills 51 — 51 — — —
Promissory and commercial notes 4,219 (2 ) 4,217 2,023 (10 ) 2,013
Other 679 (1 ) 678 725 (7 ) 718
Total 147,746 (1,948 ) 145,798 129,804 (3,065 ) 126,739
(1) Financial Assets at Amortized Cost – Securities Pledged as Collateral of Funding Transactions of Financial Institutions and Customers were: a) R$ 12,570 (R$ 13,786 at 12/31/2020); and b) R$ 11,358 (R$ 14,364 at 12/31/2020), totaling R$ 23,928 (R$ 28,150 at 12/31/2020).</t>
        </is>
      </c>
    </row>
    <row r="5">
      <c r="A5" s="4" t="inlineStr">
        <is>
          <t>Summary of Amortized Cost of Financial Assets at Amortized Cost</t>
        </is>
      </c>
      <c r="B5" s="4" t="inlineStr">
        <is>
          <t>The amortized cost of Financial assets at amortized cost - Securities by maturity is as follows:
12/31/2021 12/31/2020
Amortized Cost Net Amortized Cost Amortized Cost Net Amortized Cost
Current 45,353 45,169 38,285 37,672
Up to one year 45,353 45,169 38,285 37,672
Non-current 102,393 100,629 91,519 89,067
From one to five years 70,924 69,965 56,447 55,070
From five to ten years 26,404 25,600 24,434 23,697
After ten years 5,065 5,064 10,638 10,300
Total 147,746 145,798 129,804 126,739</t>
        </is>
      </c>
    </row>
    <row r="6">
      <c r="A6" s="4" t="inlineStr">
        <is>
          <t>Summary of Reconciliation of Expected Loss to Financial Assets at Amortized Cost - Securities, Segregated by Stages</t>
        </is>
      </c>
      <c r="B6" s="4" t="inlineStr">
        <is>
          <t xml:space="preserve">Reconciliation of expected loss to financial assets at amortized cost - securities, segregated by stages:
Stage 1 Expected Gains / Purchases Settlements Transfer to Transfer to Cure from Cure from Expected
Financial assets at amortized cost (185 ) 188 (147 ) 70 — — — — (74 )
Brazilian government securities (44 ) 7 — — — — — — (37 )
Government securities - abroad (14 ) 37 (36 ) 6 — — — — (7 )
Chile (1 ) 1 — — — — — — —
Colombia — 4 (6 ) 1 — — — — (1 )
Korea (4 ) 7 (3 ) — — — — — —
Spain (3 ) 6 (5 ) 1 — — — — (1 )
Mexico (6 ) 19 (22 ) 4 — — — — (5 )
Corporate securities (127 ) 144 (111 ) 64 — — — — (30 )
Rural product note (23 ) 39 (24 ) 3 — — — — (5 )
Bank deposit certificate — 1 (10 ) 8 — — — — (1 )
Real estate receivables certificates (8 ) 6 — 1 — — — — (1 )
Debentures (78 ) 74 (52 ) 38 — — — — (18 )
Eurobonds and other (1 ) 8 (20 ) 11 — — — — (2 )
Promissory and commercial notes (10 ) 10 (5 ) 3 — — — — (2 )
Other (7 ) 6 — — — — — — (1 )
Stage 2 Expected Gains / Purchases Settlements Cure to Transfer to Transfer from Cure from Expected
Financial assets at amortized cost (53 ) 19 (20 ) 16 — — — — (38 )
Corporate securities (53 ) 19 (20 ) 16 — — — — (38 )
Rural product note (2 ) 2 — — — — — — —
Real estate receivables certificates (4 ) — — 4 — — — — —
Debentures (47 ) 17 (20 ) 12 — — — — (38 )
Stage 3 Expected Gains / Purchases Settlements Cure to Cure to Transfer from Transfer from Expected
Financial assets at amortized cost (2,827 ) 610 (51 ) 432 — — — — (1,836 )
Corporate securities (2,827 ) 610 (51 ) 432 — — — — (1,836 )
Rural product note — 6 (15 ) — — — — — (9 )
Debentures (2,827 ) 604 (36 ) 432 — — — — (1,827 )
Stage1 Expected Gains / Purchases Settlements Transfer to Transfer to Cure from Cure from Expected
Financial assets at amortized cost (198 ) (113 ) (172 ) 311 21 — — (34 ) (185 )
Brazilian government securities (52 ) 8 — — — — — — (44 )
Government securities - abroad — 8 (34 ) 12 — — — — (14 )
Chile — (1 ) — — — — — — (1 )
Colombia — — (2 ) 2 — — — — —
Korea — 7 (14 ) 3 — — — — (4 )
Spain — — (3 ) — — — — — (3 )
Mexico — 2 (15 ) 7 — — — — (6 )
Corporate securities (146 ) (129 ) (138 ) 299 21 — — (34 ) (127 )
Rural product note (9 ) 15 (44 ) 15 — — — — (23 )
Real estate receivables certificates (2 ) (10 ) (9 ) 13 — — — — (8 )
Debentures (131 ) (124 ) (60 ) 250 21 — — (34 ) (78 )
Eurobonds and other (1 ) (6 ) (2 ) 8 — — — — (1 )
Promissory and commercial notes (3 ) (7 ) (10 ) 10 — — — — (10 )
Other — 3 (13 ) 3 — — — — (7 )
Stage 2 Expected 12/31/2019 Gains / Purchases Settlements Cure to Transfer to Transfer from Cure from Expected
Financial assets at amortized cost (58 ) (9 ) (67 ) 61 — 54 (21 ) (13 ) (53 )
Corporate securities (58 ) (9 ) (67 ) 61 — 54 (21 ) (13 ) (53 )
Rural product note (5 ) (3 ) — 5 — 1 — — (2 )
Real estate receivables certificates — (4 ) — — — — — — (4 )
Debentures (53 ) (1 ) (67 ) 55 — 53 (21 ) (13 ) (47 )
Eurobonds and other — (1 ) — 1 — — — — —
Stage 3 Expected Gains / Purchases Settlements Cure to Cure to Transfer from Stage 1 Transfer from Stage 2 Expected
Financial assets at amortized cost (2,397 ) (1,278 ) (238 ) 1,093 34 13 — (54 ) (2,827 )
Corporate securities (2,397 ) (1,278 ) (238 ) 1,093 34 13 — (54 ) (2,827 )
Rural product note (33 ) (7 ) (1 ) 42 — — — (1 ) —
Debentures (2,348 ) (1,287 ) (207 ) 1,021 34 13 — (53 ) (2,827 )
Other (16 ) 16 (30 ) 30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operations (Tables)</t>
        </is>
      </c>
      <c r="B1" s="2" t="inlineStr">
        <is>
          <t>12 Months Ended</t>
        </is>
      </c>
    </row>
    <row r="2">
      <c r="B2" s="2" t="inlineStr">
        <is>
          <t>Dec. 31, 2021</t>
        </is>
      </c>
    </row>
    <row r="3">
      <c r="A3" s="3" t="inlineStr">
        <is>
          <t>Text Block [Abstract]</t>
        </is>
      </c>
    </row>
    <row r="4">
      <c r="A4" s="4" t="inlineStr">
        <is>
          <t>Summary of Composition of Carrying Amount of Loan Operations and Lease Operations by Type, Sector of Debtor, Maturity and Concentration</t>
        </is>
      </c>
      <c r="B4" s="4" t="inlineStr">
        <is>
          <t xml:space="preserve">Below is the composition of the carrying amount of loan operations and lease operations by type, sector of debtor, maturity and concentration:
Loans and lease operations by type 12/31/2021 12/31/2020
Individuals 332,536 255,483
Credit card 112,809 87,073
Personal loan 42,235 35,346
Payroll loans 63,416 55,508
Vehicles 29,621 23,290
Mortgage loans 84,455 54,266
Corporate 135,034 134,521
Micro / small and medium companies 149,970 121,955
Foreign loans - Latin America 205,050 202,145
Total loans and lease operations 822,590 714,104
Provision for Expected Loss (1) (44,316 ) (48,322 )
Total loans and lease operations, net of Expected Credit Loss 778,274 665,782
(1) Comprises Expected Credit Loss for Financial Guarantees Pledged R$ (767) (R$ (907) at 12/31/2020) and Loan commitments R$ (4,433) (R$ (3,485) at 12/31/2020).
By maturity 12/31/2021 12/31/2020
Overdue as from 1 day 20,960 18,683
Falling due up to 3 months 211,329 172,497
Falling due from 3 months to 12 months 205,119 181,033
Falling due after 1 year 385,182 341,891
Total loans and lease operations 822,590 714,104
By concentration 12/31/2021 12/31/2020
Largest debtor 6,414 7,243
10 largest debtors 33,694 37,863
20 largest debtors 49,541 54,812
50 largest debtors 79,403 83,438
100 largest debtors 111,116 112,333 </t>
        </is>
      </c>
    </row>
    <row r="5">
      <c r="A5" s="4" t="inlineStr">
        <is>
          <t>Summary of Reconciliation of Gross Portfolio of Loan Operations and Lease Operations</t>
        </is>
      </c>
      <c r="B5" s="4" t="inlineStr">
        <is>
          <t xml:space="preserve">Reconciliation of gross portfolio of loans and lease operations, segregated by stages:
Stage 1 Balance at Transfer to Transfer to (1) Cure from Cure from Derecognition Acquisition / Closing balance
Individuals 199,158 (30,578 ) (1,663 ) 12,788 — — 90,666 270,371
Corporate 123,665 (865 ) (109 ) 1,338 43 — 4,447 128,519
Micro / Small and medium companies 96,784 (14,019 ) (960 ) 9,630 146 — 32,974 124,555
Foreign loans - Latin America 167,601 (8,527 ) (929 ) 5,794 468 — 14,312 178,719
Total 587,208 (53,989 ) (3,661 ) 29,550 657 — 142,399 702,164
Stage 2 Balance at Cure to Stage 1 Transfer to Stage 3 Transfer from Cure from Stage 3 Derecognition Acquisition / Closing balance
Individuals 30,793 (12,788 ) (7,207 ) 30,578 1,141 — (4,349 ) 38,168
Corporate 2,793 (1,338 ) (182 ) 865 20 — (558 ) 1,600
Micro / Small and medium companies 15,965 (9,630 ) (2,867 ) 14,019 742 — (1,480 ) 16,749
Foreign loans - Latin America 16,692 (5,794 ) (3,630 ) 8,527 959 — (3,365 ) 13,389
Total 66,243 (29,550 ) (13,886 ) 53,989 2,862 — (9,752 ) 69,906
Stage 3 Balance at Cure to Stage 1 Cure to Stage 2 Transfer from Stage 1 Transfer from Derecognition Acquisition / Closing balance 12/31/2021
Individuals 25,532 — (1,141 ) 1,663 7,207 (10,309 ) 1,045 23,997
Corporate 8,063 (43 ) (20 ) 109 182 (310 ) (3,066 ) 4,915
Micro / Small and medium companies 9,206 (146 ) (742 ) 960 2,867 (2,354 ) (1,125 ) 8,666
Foreign loans - Latin America 17,852 (468 ) (959 ) 929 3,630 (5,034 ) (3,008 ) 12,942
Total 60,653 (657 ) (2,862 ) 3,661 13,886 (18,007 ) (6,154 ) 50,520
Consolidated 3 Stages Balance at 12/31/2020 Derecognition Acquisition / Closing balance
Individuals 255,483 (10,309 ) 87,362 332,536
Corporate 134,521 (310 ) 823 135,034
Micro / Small and medium companies 121,955 (2,354 ) 30,369 149,970
Foreign loans - Latin America 202,145 (5,034 ) 7,939 205,050
Total (2) 714,104 (18,007 ) 126,493 822,590
(1) In the movement of transfer of operations from stage 1 to stage 3 over the period, a representative part thereof have first gone through stage 2.
(2) Comprises R$ 29,875 pegged to Libor. Reconciliation of gross portfolio of loan and lease operations, segregated by stages:
Stage 1 Balance at 12/31/2019 Transfer to Stage 2 Transfer to Stage 3 (1) Cure from Stage 2 Cure from Stage 3 Derecognition Acquisition / (Settlement) Closing balance 12/31/2020
Individuals 199,907 (32,363 ) (1,779 ) 10,186 38 — 23,169 199,158
Corporate 91,448 (2,822 ) (82 ) 996 299 — 33,826 123,665
Micro / Small and medium companies 77,722 (14,370 ) (1,501 ) 4,827 875 — 29,231 96,784
Foreign loans - Latin America 132,812 (12,793 ) (2,456 ) 3,229 47 — 46,762 167,601
Total 501,889 (62,348 ) (5,818 ) 19,238 1,259 — 132,988 587,208
Stage 2 Balance at 12/31/2019 Cure to Stage 1 Transfer to Stage 3 Transfer from Stage 1 Cure from Stage 3 Derecognition Acquisition / (Settlement) Closing balance 12/31/2020
Individuals 19,070 (10,186 ) (7,158 ) 32,363 964 — (4,260 ) 30,793
Corporate 911 (996 ) (370 ) 2,822 51 — 375 2,793
Micro / Small and medium companies 7,225 (4,827 ) (2,193 ) 14,370 483 — 907 15,965
Foreign loans - Latin America 14,714 (3,229 ) (11,998 ) 12,793 834 — 3,578 16,692
Total 41,920 (19,238 ) (21,719 ) 62,348 2,332 — 600 66,243
Stage 3 Balance at 12/31/2019 Cure to Stage 1 Cure to Stage 2 Transfer from Stage 1 Transfer from Stage 2 Derecognition Acquisition / (Settlement) Closing balance 12/31/2020
Individuals 21,513 (38 ) (964 ) 1,779 7,158 (11,764 ) 7,848 25,532
Corporate 8,430 (299 ) (51 ) 82 370 570 (1,039 ) 8,063
Micro / Small and medium companies 5,786 (875 ) (483 ) 1,501 2,193 (1,836 ) 2,920 9,206
Foreign loans - Latin America 6,253 (47 ) (834 ) 2,456 11,998 (608 ) (1,366 ) 17,852
Total 41,982 (1,259 ) (2,332 ) 5,818 21,719 (13,638 ) 8,363 60,653
Consolidated 3 Stages Balance at 12/31/2019 Derecognition Acquisition / (Settlement) Closing balance 12/31/2020
Individuals 240,490 (11,764 ) 26,757 255,483
Corporate 100,789 570 33,162 134,521
Micro / Small and medium companies 90,733 (1,836 ) 33,058 121,955
Foreign loans - Latin America 153,779 (608 ) 48,974 202,145
Total (2) 585,791 (13,638 ) 141,951 714,104
(1) In the movement of transfer of operations from stage 1 to stage 3 over the period, a representative part thereof have first gone through stage 2.
(2) Comprises R$ 40,454 pegged to Libor. </t>
        </is>
      </c>
    </row>
    <row r="6">
      <c r="A6" s="4" t="inlineStr">
        <is>
          <t>Summary of Reconciliation of Expected Loan Losses for Loan Operations and Lease Operations</t>
        </is>
      </c>
      <c r="B6" s="4" t="inlineStr">
        <is>
          <t xml:space="preserve">Reconciliation of expected credit loss of loans and lease operations, segregated by stages:
Stage 1 Balance at 12/31/2020 Transfer to Stage 2 Transfer to Stage 3 (1) Cure from Stage 2 Cure from Stage 3 Derecognition (Increase) / Reversal Closing balance
Individuals (5,403 ) 1,435 203 (579 ) — — (2,507 ) (6,851 )
Corporate (740 ) 36 8 (132 ) (2 ) — 417 (413 )
Micro / Small and medium companies (1,273 ) 592 64 (464 ) (51 ) — (680 ) (1,812 )
Foreign loans - Latin America (2,389 ) 226 12 (179 ) (46 ) — 3 (2,373 )
Total (9,805 ) 2,289 287 (1,354 ) (99 ) — (2,767 ) (11,449 )
Stage 2 Balance at 12/31/2020 Cure to Stage 1 Transfer to Stage 3 Transfer from Stage 1 Cure from Stage 3 Derecognition (Increase) / Reversal Closing balance 12/31/2021
Individuals (3,255 ) 579 2,639 (1,435 ) (79 ) — (2,950 ) (4,501 )
Corporate (1,261 ) 132 32 (36 ) (6 ) — 274 (865 )
Micro / Small and medium companies (1,337 ) 464 685 (592 ) (112 ) — (664 ) (1,556 )
Foreign loans - Latin America (2,029 ) 179 867 (226 ) (284 ) — 140 (1,353 )
Total (7,882 ) 1,354 4,223 (2,289 ) (481 ) — (3,200 ) (8,275 )
Stage 3 Balance at 12/31/2020 Cure to Stagee 1 Cure to Stag 2 Transfer from Stage 1 Transfer from Stage 2 Derecognition (Increase) / Closing balance 12/31/2021
Individuals (12,472 ) — 79 (203 ) (2,639 ) 10,309 (7,942 ) (12,868 )
Corporate (5,952 ) 2 6 (8 ) (32 ) 310 2,145 (3,529 )
Micro / Small and medium companies (3,759 ) 51 112 (64 ) (685 ) 2,354 (2,032 ) (4,023 )
Foreign loans - Latin America (8,452 ) 46 284 (12 ) (867 ) 5,034 (205 ) (4,172 )
Total (30,635 ) 99 481 (287 ) (4,223 ) 18,007 (8,034 ) (24,592 )
Consolidated 3 Stages Balance at 12/31/2020 Derecognition (Increase) / Reversal Closing balance at (2)
Individuals (21,130 ) 10,309 (13,399 ) (24,220 )
Corporate (7,953 ) 310 2,836 (4,807 )
Micro / Small and medium companies (6,369 ) 2,354 (3,376 ) (7,391 )
Foreign loans - Latin America (12,870 ) 5,034 (62 ) (7,898 )
Total (48,322 ) 18,007 (14,001 ) (44,316 )
(1) In the movement of transfer of operations from stage 1 to stage 3 over the period, a representative part thereof have first gone through stage 2.
(2) Comprises Expected Credit Loss for Financial Guarantees R$ (767) (R$ (907) at 12/31/2020) and Loan Commitments R$ (4,433) (R$ (3,485) at 12/31/2020). Reconciliation of expected credit loss of loans and lease operations, segregated by stages:
Stage 1 Balance at 12/31/2019 Transfer to Stage 2 Transfer to Stage 3 (1) Cure from Stage 2 Cure from Stage 3 Derecognition (Increase) / Closing balance 12/31/2020
Individuals (5,215 ) 1,541 197 (525 ) — — (1,401 ) (5,403 )
Corporate (506 ) 205 3 (180 ) (17 ) — (245 ) (740 )
Micro / Small and medium companies (1,092 ) 698 90 (306 ) (41 ) — (622 ) (1,273 )
Foreign loans - Latin America (1,353 ) 275 513 (104 ) (12 ) — (1,708 ) (2,389 )
Total (8,166 ) 2,719 803 (1,115 ) (70 ) — (3,976 ) (9,805 )
Stage 2 Balance at 12/31/2019 Cure to Stage 1 Transfer to Stage 3 Transfer from Stage 1 Cure from Stage 3 Derecognition (Increase) / Closing balance 12/31/2020
Individuals (2,811 ) 525 2,872 (1,541 ) (69 ) — (2,231 ) (3,255 )
Corporate (91 ) 180 63 (205 ) (9 ) — (1,199 ) (1,261 )
Micro / Small and medium companies (890 ) 306 550 (698 ) (92 ) — (513 ) (1,337 )
Foreign loans - Latin America (2,765 ) 104 2,084 (275 ) (218 ) — (959 ) (2,029 )
Total (6,557 ) 1,115 5,569 (2,719 ) (388 ) — (4,902 ) (7,882 )
Stage 3 Balance at 12/31/2019 Cure to Stage 1 Cure to Stage 2 Transfer from Stage 1 Transfer from Stage 2 Derecognition (Increase) / Closing balance
Individuals (11,427 ) — 69 (197 ) (2,872 ) 11,764 (9,809 ) (12,472 )
Corporate (6,288 ) 17 9 (3 ) (63 ) (570 ) 946 (5,952 )
Micro / Small and medium companies (2,567 ) 41 92 (90 ) (550 ) 1,836 (2,521 ) (3,759 )
Foreign loans - Latin America (2,503 ) 12 218 (513 ) (2,084 ) 608 (4,190 ) (8,452 )
Total (22,785 ) 70 388 (803 ) (5,569 ) 13,638 (15,574 ) (30,635 )
Consolidated 3 Stages Balance at 12/31/2019 Derecognition (Increase) / Reversal (2) Closing balance at (3)
Individuals (19,453 ) 11,764 (13,441 ) (21,130 )
Corporate (6,885 ) (570 ) (498 ) (7,953 )
Micro / Small and medium companies (4,549 ) 1,836 (3,656 ) (6,369 )
Foreign loans - Latin America (6,621 ) 608 (6,857 ) (12,870 )
Total (37,508 ) 13,638 (24,452 ) (48,322 )
(1) In the movement of transfer of operations from stage 1 to stage 3 over the period, a representative part thereof have first gone through stage 2.
(2) The increase in the Expected Credit Loss is related to the change in the macroeconomic scenario as from the second half of March 2020 and that impacted our provisioning model for expected loss (Note 33a).
(3) Comprises expected credit loss for Financial Guarantees R$ (907) (R$ (837) at 12/31/2019) and Loan Commitments R$ (3,485) (R$ (3,303) at 12/31/2019). </t>
        </is>
      </c>
    </row>
    <row r="7">
      <c r="A7" s="4" t="inlineStr">
        <is>
          <t>Summary of Analysis of Present Value of Minimum Future Payments Receivable From Finance Leases by Maturity</t>
        </is>
      </c>
      <c r="B7" s="4" t="inlineStr">
        <is>
          <t>Finance leases aire composed of vehicles, machines, equipment and real estate in Brazil and abroad. The analysis of portfolio maturities is presented below:
12/31/2021 12/31/2020
Payments receivable Future financial income Present value Payments receivable Future financial income Present value
Current 2,365 (351 ) 2,014 2,277 (597 ) 1,680
Up to 1 year 2,365 (351 ) 2,014 2,277 (597 ) 1,680
Non-current 9,342 (2,743 ) 6,599 10,553 (2,956 ) 7,597
From 1 to 2 years 1,727 (456 ) 1,271 1,809 (472 ) 1,337
From 2 to 3 years 1,394 (369 ) 1,025 1,424 (398 ) 1,026
From 3 to 4 years 1,042 (296 ) 746 1,153 (337 ) 816
From 4 to 5 years 834 (251 ) 583 930 (289 ) 641
Over 5 years 4,345 (1,371 ) 2,974 5,237 (1,460 ) 3,777
Total 11,707 (3,094 ) 8,613 12,830 (3,553 ) 9,277</t>
        </is>
      </c>
    </row>
    <row r="8">
      <c r="A8" s="4" t="inlineStr">
        <is>
          <t>Summary of finance lease income</t>
        </is>
      </c>
      <c r="B8" s="4" t="inlineStr">
        <is>
          <t>Financial lease revenues are composed of:
01/01 to 12/31/2021 01/01 to 12/31/2020 01/01 to 12/31/2019
Financial Income 742 645 612
Variable payments 10 40 39
Total 752 685 651</t>
        </is>
      </c>
    </row>
    <row r="9">
      <c r="A9" s="4" t="inlineStr">
        <is>
          <t>Summary Securitization or Transfer of Financial Assets</t>
        </is>
      </c>
      <c r="B9" s="4" t="inlineStr">
        <is>
          <t xml:space="preserve">12/31/2021 12/31/2020
Assets Liabilities (*) Assets Liabilities (*)
Nature of operation Book value Fair value Book value Fair value Book value Fair value Book value Fair value
Mortgage loan 235 235 235 234 349 366 347 362
Working capital 800 800 795 795 1,297 1,299 1,310 1,312
Total 1,035 1,035 1,030 1,029 1,646 1,665 1,657 1,674
(*) Under Other liabil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7" customWidth="1" min="5" max="5"/>
    <col width="25" customWidth="1" min="6" max="6"/>
    <col width="26" customWidth="1" min="7" max="7"/>
    <col width="25" customWidth="1" min="8" max="8"/>
    <col width="27" customWidth="1" min="9" max="9"/>
    <col width="75" customWidth="1" min="10" max="10"/>
    <col width="13" customWidth="1" min="11" max="11"/>
    <col width="67" customWidth="1" min="12" max="12"/>
    <col width="55" customWidth="1" min="13" max="13"/>
    <col width="34" customWidth="1" min="14" max="14"/>
    <col width="13" customWidth="1" min="15" max="15"/>
    <col width="67" customWidth="1" min="16" max="16"/>
    <col width="62" customWidth="1" min="17" max="17"/>
  </cols>
  <sheetData>
    <row r="1">
      <c r="A1" s="1" t="inlineStr">
        <is>
          <t>Consolidated Statement of Changes in Stockholders' Equity - BRL (R$) R$ in Millions</t>
        </is>
      </c>
      <c r="C1" s="2" t="inlineStr">
        <is>
          <t>Total</t>
        </is>
      </c>
      <c r="E1" s="2" t="inlineStr">
        <is>
          <t>Capital [member]</t>
        </is>
      </c>
      <c r="F1" s="2" t="inlineStr">
        <is>
          <t>Treasury shares [member]</t>
        </is>
      </c>
      <c r="G1" s="2" t="inlineStr">
        <is>
          <t>Capital Reserves [Member]</t>
        </is>
      </c>
      <c r="H1" s="2" t="inlineStr">
        <is>
          <t>Revenue Reserve [Member]</t>
        </is>
      </c>
      <c r="I1" s="2" t="inlineStr">
        <is>
          <t>Retained earnings [member]</t>
        </is>
      </c>
      <c r="J1" s="2" t="inlineStr">
        <is>
          <t>Financial Assets at Fair Value Through Other Comprehensive Income [member]</t>
        </is>
      </c>
      <c r="L1" s="2" t="inlineStr">
        <is>
          <t>Remeasurements of liabilities of post-employment benefits [member]</t>
        </is>
      </c>
      <c r="M1" s="2" t="inlineStr">
        <is>
          <t>Conversion adjustments of foreign investments [member]</t>
        </is>
      </c>
      <c r="N1" s="2" t="inlineStr">
        <is>
          <t>Gains and losses - hedge [member]</t>
        </is>
      </c>
      <c r="P1" s="2" t="inlineStr">
        <is>
          <t>Total stockholders' equity - owners of the parent company [member]</t>
        </is>
      </c>
      <c r="Q1" s="2" t="inlineStr">
        <is>
          <t>Total stockholders equity non- controlling interests [member]</t>
        </is>
      </c>
    </row>
    <row r="2">
      <c r="A2" s="4" t="inlineStr">
        <is>
          <t>Beginning Balance at Dec. 31, 2018</t>
        </is>
      </c>
      <c r="C2" s="6" t="inlineStr">
        <is>
          <t>R$ 150466</t>
        </is>
      </c>
      <c r="E2" s="6" t="inlineStr">
        <is>
          <t>R$ 97148</t>
        </is>
      </c>
      <c r="F2" s="6" t="inlineStr">
        <is>
          <t>R$ 1820</t>
        </is>
      </c>
      <c r="G2" s="6" t="inlineStr">
        <is>
          <t>R$ 1927</t>
        </is>
      </c>
      <c r="H2" s="6" t="inlineStr">
        <is>
          <t>R$ 43339</t>
        </is>
      </c>
      <c r="J2" s="6" t="inlineStr">
        <is>
          <t>R$ 1110</t>
        </is>
      </c>
      <c r="L2" s="6" t="inlineStr">
        <is>
          <t>R$ 989</t>
        </is>
      </c>
      <c r="M2" s="6" t="inlineStr">
        <is>
          <t>R$ 3806</t>
        </is>
      </c>
      <c r="N2" s="6" t="inlineStr">
        <is>
          <t>R$ 5519</t>
        </is>
      </c>
      <c r="P2" s="6" t="inlineStr">
        <is>
          <t>R$ 136782</t>
        </is>
      </c>
      <c r="Q2" s="6" t="inlineStr">
        <is>
          <t>R$ 13684</t>
        </is>
      </c>
    </row>
    <row r="3">
      <c r="A3" s="4" t="inlineStr">
        <is>
          <t>Transactions with owners</t>
        </is>
      </c>
      <c r="C3" s="5" t="n">
        <v>601</v>
      </c>
      <c r="F3" s="5" t="n">
        <v>546</v>
      </c>
      <c r="G3" s="5" t="n">
        <v>55</v>
      </c>
      <c r="P3" s="5" t="n">
        <v>601</v>
      </c>
    </row>
    <row r="4">
      <c r="A4" s="4" t="inlineStr">
        <is>
          <t>Result of delivery of treasury shares</t>
        </is>
      </c>
      <c r="C4" s="5" t="n">
        <v>897</v>
      </c>
      <c r="F4" s="5" t="n">
        <v>546</v>
      </c>
      <c r="G4" s="5" t="n">
        <v>351</v>
      </c>
      <c r="P4" s="5" t="n">
        <v>897</v>
      </c>
    </row>
    <row r="5">
      <c r="A5" s="4" t="inlineStr">
        <is>
          <t>Recognition of stock-based payment plans</t>
        </is>
      </c>
      <c r="C5" s="5" t="n">
        <v>-296</v>
      </c>
      <c r="G5" s="5" t="n">
        <v>-296</v>
      </c>
      <c r="P5" s="5" t="n">
        <v>-296</v>
      </c>
    </row>
    <row r="6">
      <c r="A6" s="4" t="inlineStr">
        <is>
          <t>(Increase) / Reduction of interest of controlling stockholders (Note 2.4a I and 3)</t>
        </is>
      </c>
      <c r="C6" s="5" t="n">
        <v>-1567</v>
      </c>
      <c r="Q6" s="5" t="n">
        <v>-1567</v>
      </c>
    </row>
    <row r="7">
      <c r="A7" s="4" t="inlineStr">
        <is>
          <t>Dividends</t>
        </is>
      </c>
      <c r="C7" s="5" t="n">
        <v>-9697</v>
      </c>
      <c r="H7" s="5" t="n">
        <v>4709</v>
      </c>
      <c r="I7" s="6" t="inlineStr">
        <is>
          <t>R$ 14129</t>
        </is>
      </c>
      <c r="P7" s="5" t="n">
        <v>-9420</v>
      </c>
      <c r="Q7" s="5" t="n">
        <v>-277</v>
      </c>
    </row>
    <row r="8">
      <c r="A8" s="4" t="inlineStr">
        <is>
          <t>Interest on capital</t>
        </is>
      </c>
      <c r="C8" s="5" t="n">
        <v>-366</v>
      </c>
      <c r="H8" s="5" t="n">
        <v>5102</v>
      </c>
      <c r="I8" s="5" t="n">
        <v>-5468</v>
      </c>
      <c r="P8" s="5" t="n">
        <v>-366</v>
      </c>
    </row>
    <row r="9">
      <c r="A9" s="4" t="inlineStr">
        <is>
          <t>Dividends / Interest on capital – declared after previous period</t>
        </is>
      </c>
      <c r="C9" s="5" t="n">
        <v>-17500</v>
      </c>
      <c r="H9" s="5" t="n">
        <v>-17500</v>
      </c>
      <c r="P9" s="5" t="n">
        <v>-17500</v>
      </c>
    </row>
    <row r="10">
      <c r="A10" s="4" t="inlineStr">
        <is>
          <t>Unclaimed dividends</t>
        </is>
      </c>
      <c r="C10" s="5" t="n">
        <v>42</v>
      </c>
      <c r="I10" s="5" t="n">
        <v>42</v>
      </c>
      <c r="P10" s="5" t="n">
        <v>42</v>
      </c>
    </row>
    <row r="11">
      <c r="A11" s="4" t="inlineStr">
        <is>
          <t>Other</t>
        </is>
      </c>
      <c r="B11" s="4" t="inlineStr">
        <is>
          <t>[1]</t>
        </is>
      </c>
      <c r="C11" s="5" t="n">
        <v>-189</v>
      </c>
      <c r="H11" s="5" t="n">
        <v>-189</v>
      </c>
      <c r="P11" s="5" t="n">
        <v>-189</v>
      </c>
    </row>
    <row r="12">
      <c r="A12" s="4" t="inlineStr">
        <is>
          <t>Total comprehensive income</t>
        </is>
      </c>
      <c r="C12" s="5" t="n">
        <v>27675</v>
      </c>
      <c r="I12" s="5" t="n">
        <v>27113</v>
      </c>
      <c r="J12" s="5" t="n">
        <v>1810</v>
      </c>
      <c r="K12" s="4" t="inlineStr">
        <is>
          <t>[2]</t>
        </is>
      </c>
      <c r="L12" s="5" t="n">
        <v>-350</v>
      </c>
      <c r="M12" s="5" t="n">
        <v>-1582</v>
      </c>
      <c r="N12" s="5" t="n">
        <v>-16</v>
      </c>
      <c r="O12" s="4" t="inlineStr">
        <is>
          <t>[3]</t>
        </is>
      </c>
      <c r="P12" s="5" t="n">
        <v>26975</v>
      </c>
      <c r="Q12" s="5" t="n">
        <v>700</v>
      </c>
    </row>
    <row r="13">
      <c r="A13" s="4" t="inlineStr">
        <is>
          <t>Net income</t>
        </is>
      </c>
      <c r="C13" s="5" t="n">
        <v>27813</v>
      </c>
      <c r="I13" s="5" t="n">
        <v>27113</v>
      </c>
      <c r="P13" s="5" t="n">
        <v>27113</v>
      </c>
      <c r="Q13" s="5" t="n">
        <v>700</v>
      </c>
    </row>
    <row r="14">
      <c r="A14" s="4" t="inlineStr">
        <is>
          <t>Other comprehensive income for the period</t>
        </is>
      </c>
      <c r="C14" s="5" t="n">
        <v>-138</v>
      </c>
      <c r="J14" s="5" t="n">
        <v>1810</v>
      </c>
      <c r="K14" s="4" t="inlineStr">
        <is>
          <t>[2]</t>
        </is>
      </c>
      <c r="L14" s="5" t="n">
        <v>-350</v>
      </c>
      <c r="M14" s="5" t="n">
        <v>-1582</v>
      </c>
      <c r="N14" s="5" t="n">
        <v>-16</v>
      </c>
      <c r="O14" s="4" t="inlineStr">
        <is>
          <t>[3]</t>
        </is>
      </c>
      <c r="P14" s="5" t="n">
        <v>-138</v>
      </c>
    </row>
    <row r="15">
      <c r="A15" s="3" t="inlineStr">
        <is>
          <t>Appropriations:</t>
        </is>
      </c>
    </row>
    <row r="16">
      <c r="A16" s="4" t="inlineStr">
        <is>
          <t>Legal reserve</t>
        </is>
      </c>
      <c r="H16" s="5" t="n">
        <v>1336</v>
      </c>
      <c r="I16" s="5" t="n">
        <v>-1336</v>
      </c>
    </row>
    <row r="17">
      <c r="A17" s="4" t="inlineStr">
        <is>
          <t>Statutory reserve</t>
        </is>
      </c>
      <c r="H17" s="5" t="n">
        <v>6222</v>
      </c>
      <c r="I17" s="5" t="n">
        <v>-6222</v>
      </c>
    </row>
    <row r="18">
      <c r="A18" s="4" t="inlineStr">
        <is>
          <t>Ending Balance at Dec. 31, 2019</t>
        </is>
      </c>
      <c r="C18" s="5" t="n">
        <v>149465</v>
      </c>
      <c r="E18" s="5" t="n">
        <v>97148</v>
      </c>
      <c r="F18" s="5" t="n">
        <v>-1274</v>
      </c>
      <c r="G18" s="5" t="n">
        <v>1982</v>
      </c>
      <c r="H18" s="5" t="n">
        <v>43019</v>
      </c>
      <c r="J18" s="5" t="n">
        <v>700</v>
      </c>
      <c r="L18" s="5" t="n">
        <v>-1339</v>
      </c>
      <c r="M18" s="5" t="n">
        <v>2224</v>
      </c>
      <c r="N18" s="5" t="n">
        <v>-5535</v>
      </c>
      <c r="P18" s="5" t="n">
        <v>136925</v>
      </c>
      <c r="Q18" s="5" t="n">
        <v>12540</v>
      </c>
    </row>
    <row r="19">
      <c r="A19" s="3" t="inlineStr">
        <is>
          <t>Appropriations:</t>
        </is>
      </c>
    </row>
    <row r="20">
      <c r="A20" s="4" t="inlineStr">
        <is>
          <t>Change in the period</t>
        </is>
      </c>
      <c r="C20" s="5" t="n">
        <v>-1001</v>
      </c>
      <c r="F20" s="5" t="n">
        <v>546</v>
      </c>
      <c r="G20" s="5" t="n">
        <v>55</v>
      </c>
      <c r="H20" s="5" t="n">
        <v>-320</v>
      </c>
      <c r="I20" s="5" t="n">
        <v>0</v>
      </c>
      <c r="J20" s="5" t="n">
        <v>1810</v>
      </c>
      <c r="K20" s="4" t="inlineStr">
        <is>
          <t>[2]</t>
        </is>
      </c>
      <c r="L20" s="5" t="n">
        <v>-350</v>
      </c>
      <c r="M20" s="5" t="n">
        <v>-1582</v>
      </c>
      <c r="N20" s="5" t="n">
        <v>-16</v>
      </c>
      <c r="O20" s="4" t="inlineStr">
        <is>
          <t>[3]</t>
        </is>
      </c>
      <c r="P20" s="5" t="n">
        <v>143</v>
      </c>
      <c r="Q20" s="5" t="n">
        <v>-1144</v>
      </c>
    </row>
    <row r="21">
      <c r="A21" s="4" t="inlineStr">
        <is>
          <t>Transactions with owners</t>
        </is>
      </c>
      <c r="C21" s="5" t="n">
        <v>4040</v>
      </c>
      <c r="F21" s="5" t="n">
        <v>367</v>
      </c>
      <c r="G21" s="5" t="n">
        <v>344</v>
      </c>
      <c r="P21" s="5" t="n">
        <v>711</v>
      </c>
      <c r="Q21" s="5" t="n">
        <v>3329</v>
      </c>
    </row>
    <row r="22">
      <c r="A22" s="4" t="inlineStr">
        <is>
          <t>Result of delivery of treasury shares</t>
        </is>
      </c>
      <c r="C22" s="5" t="n">
        <v>567</v>
      </c>
      <c r="F22" s="5" t="n">
        <v>367</v>
      </c>
      <c r="G22" s="5" t="n">
        <v>200</v>
      </c>
      <c r="P22" s="5" t="n">
        <v>567</v>
      </c>
    </row>
    <row r="23">
      <c r="A23" s="4" t="inlineStr">
        <is>
          <t>Recognition of stock-based payment plans</t>
        </is>
      </c>
      <c r="C23" s="5" t="n">
        <v>144</v>
      </c>
      <c r="G23" s="5" t="n">
        <v>144</v>
      </c>
      <c r="P23" s="5" t="n">
        <v>144</v>
      </c>
    </row>
    <row r="24">
      <c r="A24" s="4" t="inlineStr">
        <is>
          <t>(Increase) / Reduction of interest of controlling stockholders (Note 2.4a I and 3)</t>
        </is>
      </c>
      <c r="C24" s="5" t="n">
        <v>3329</v>
      </c>
      <c r="P24" s="5" t="n">
        <v>0</v>
      </c>
      <c r="Q24" s="5" t="n">
        <v>3329</v>
      </c>
    </row>
    <row r="25">
      <c r="A25" s="4" t="inlineStr">
        <is>
          <t>Dividends</t>
        </is>
      </c>
      <c r="C25" s="5" t="n">
        <v>-2261</v>
      </c>
      <c r="I25" s="5" t="n">
        <v>-1756</v>
      </c>
      <c r="P25" s="5" t="n">
        <v>-1756</v>
      </c>
      <c r="Q25" s="5" t="n">
        <v>-505</v>
      </c>
    </row>
    <row r="26">
      <c r="A26" s="4" t="inlineStr">
        <is>
          <t>Interest on capital</t>
        </is>
      </c>
      <c r="C26" s="5" t="n">
        <v>-3232</v>
      </c>
      <c r="I26" s="5" t="n">
        <v>-3232</v>
      </c>
      <c r="P26" s="5" t="n">
        <v>-3232</v>
      </c>
    </row>
    <row r="27">
      <c r="A27" s="4" t="inlineStr">
        <is>
          <t>Dividends / Interest on capital – declared after previous period</t>
        </is>
      </c>
      <c r="C27" s="5" t="n">
        <v>-9811</v>
      </c>
      <c r="H27" s="5" t="n">
        <v>-9811</v>
      </c>
      <c r="P27" s="5" t="n">
        <v>-9811</v>
      </c>
    </row>
    <row r="28">
      <c r="A28" s="4" t="inlineStr">
        <is>
          <t>Unclaimed dividends</t>
        </is>
      </c>
      <c r="C28" s="5" t="n">
        <v>118</v>
      </c>
      <c r="I28" s="5" t="n">
        <v>118</v>
      </c>
      <c r="P28" s="5" t="n">
        <v>118</v>
      </c>
    </row>
    <row r="29">
      <c r="A29" s="4" t="inlineStr">
        <is>
          <t>Other</t>
        </is>
      </c>
      <c r="B29" s="4" t="inlineStr">
        <is>
          <t>[1]</t>
        </is>
      </c>
      <c r="C29" s="5" t="n">
        <v>113</v>
      </c>
      <c r="H29" s="5" t="n">
        <v>113</v>
      </c>
      <c r="P29" s="5" t="n">
        <v>113</v>
      </c>
    </row>
    <row r="30">
      <c r="A30" s="4" t="inlineStr">
        <is>
          <t>Total comprehensive income</t>
        </is>
      </c>
      <c r="C30" s="5" t="n">
        <v>16093</v>
      </c>
      <c r="I30" s="5" t="n">
        <v>18896</v>
      </c>
      <c r="J30" s="5" t="n">
        <v>148</v>
      </c>
      <c r="K30" s="4" t="inlineStr">
        <is>
          <t>[2]</t>
        </is>
      </c>
      <c r="L30" s="5" t="n">
        <v>-192</v>
      </c>
      <c r="M30" s="5" t="n">
        <v>4630</v>
      </c>
      <c r="N30" s="5" t="n">
        <v>-3557</v>
      </c>
      <c r="O30" s="4" t="inlineStr">
        <is>
          <t>[3]</t>
        </is>
      </c>
      <c r="P30" s="5" t="n">
        <v>19925</v>
      </c>
      <c r="Q30" s="5" t="n">
        <v>-3832</v>
      </c>
    </row>
    <row r="31">
      <c r="A31" s="4" t="inlineStr">
        <is>
          <t>Net income</t>
        </is>
      </c>
      <c r="C31" s="5" t="n">
        <v>15064</v>
      </c>
      <c r="I31" s="5" t="n">
        <v>18896</v>
      </c>
      <c r="P31" s="5" t="n">
        <v>18896</v>
      </c>
      <c r="Q31" s="5" t="n">
        <v>-3832</v>
      </c>
    </row>
    <row r="32">
      <c r="A32" s="4" t="inlineStr">
        <is>
          <t>Other comprehensive income for the period</t>
        </is>
      </c>
      <c r="C32" s="5" t="n">
        <v>1029</v>
      </c>
      <c r="J32" s="5" t="n">
        <v>148</v>
      </c>
      <c r="K32" s="4" t="inlineStr">
        <is>
          <t>[2]</t>
        </is>
      </c>
      <c r="L32" s="5" t="n">
        <v>-192</v>
      </c>
      <c r="M32" s="5" t="n">
        <v>4630</v>
      </c>
      <c r="N32" s="5" t="n">
        <v>-3557</v>
      </c>
      <c r="O32" s="4" t="inlineStr">
        <is>
          <t>[3]</t>
        </is>
      </c>
      <c r="P32" s="5" t="n">
        <v>1029</v>
      </c>
    </row>
    <row r="33">
      <c r="A33" s="4" t="inlineStr">
        <is>
          <t>Legal reserve</t>
        </is>
      </c>
      <c r="H33" s="5" t="n">
        <v>948</v>
      </c>
      <c r="I33" s="5" t="n">
        <v>-948</v>
      </c>
    </row>
    <row r="34">
      <c r="A34" s="4" t="inlineStr">
        <is>
          <t>Statutory reserve</t>
        </is>
      </c>
      <c r="H34" s="5" t="n">
        <v>13078</v>
      </c>
      <c r="I34" s="5" t="n">
        <v>-13078</v>
      </c>
    </row>
    <row r="35">
      <c r="A35" s="4" t="inlineStr">
        <is>
          <t>Ending Balance at Dec. 31, 2020</t>
        </is>
      </c>
      <c r="C35" s="5" t="n">
        <v>154525</v>
      </c>
      <c r="E35" s="5" t="n">
        <v>97148</v>
      </c>
      <c r="F35" s="5" t="n">
        <v>-907</v>
      </c>
      <c r="G35" s="5" t="n">
        <v>2326</v>
      </c>
      <c r="H35" s="5" t="n">
        <v>47347</v>
      </c>
      <c r="J35" s="5" t="n">
        <v>848</v>
      </c>
      <c r="L35" s="5" t="n">
        <v>-1531</v>
      </c>
      <c r="M35" s="5" t="n">
        <v>6854</v>
      </c>
      <c r="N35" s="5" t="n">
        <v>-9092</v>
      </c>
      <c r="P35" s="5" t="n">
        <v>142993</v>
      </c>
      <c r="Q35" s="5" t="n">
        <v>11532</v>
      </c>
    </row>
    <row r="36">
      <c r="A36" s="3" t="inlineStr">
        <is>
          <t>Appropriations:</t>
        </is>
      </c>
    </row>
    <row r="37">
      <c r="A37" s="4" t="inlineStr">
        <is>
          <t>Change in the period</t>
        </is>
      </c>
      <c r="C37" s="5" t="n">
        <v>5060</v>
      </c>
      <c r="F37" s="5" t="n">
        <v>367</v>
      </c>
      <c r="G37" s="5" t="n">
        <v>344</v>
      </c>
      <c r="H37" s="5" t="n">
        <v>4328</v>
      </c>
      <c r="J37" s="5" t="n">
        <v>148</v>
      </c>
      <c r="K37" s="4" t="inlineStr">
        <is>
          <t>[2]</t>
        </is>
      </c>
      <c r="L37" s="5" t="n">
        <v>-192</v>
      </c>
      <c r="M37" s="5" t="n">
        <v>4630</v>
      </c>
      <c r="N37" s="5" t="n">
        <v>-3557</v>
      </c>
      <c r="O37" s="4" t="inlineStr">
        <is>
          <t>[3]</t>
        </is>
      </c>
      <c r="P37" s="5" t="n">
        <v>6068</v>
      </c>
      <c r="Q37" s="5" t="n">
        <v>-1008</v>
      </c>
    </row>
    <row r="38">
      <c r="A38" s="4" t="inlineStr">
        <is>
          <t>Transactions with owners</t>
        </is>
      </c>
      <c r="C38" s="5" t="n">
        <v>-924</v>
      </c>
      <c r="F38" s="5" t="n">
        <v>379</v>
      </c>
      <c r="G38" s="5" t="n">
        <v>111</v>
      </c>
      <c r="P38" s="5" t="n">
        <v>490</v>
      </c>
      <c r="Q38" s="5" t="n">
        <v>-1414</v>
      </c>
    </row>
    <row r="39">
      <c r="A39" s="4" t="inlineStr">
        <is>
          <t>Result of delivery of treasury shares</t>
        </is>
      </c>
      <c r="C39" s="5" t="n">
        <v>572</v>
      </c>
      <c r="F39" s="5" t="n">
        <v>379</v>
      </c>
      <c r="G39" s="5" t="n">
        <v>193</v>
      </c>
      <c r="P39" s="5" t="n">
        <v>572</v>
      </c>
    </row>
    <row r="40">
      <c r="A40" s="4" t="inlineStr">
        <is>
          <t>Recognition of stock-based payment plans</t>
        </is>
      </c>
      <c r="C40" s="5" t="n">
        <v>-82</v>
      </c>
      <c r="G40" s="5" t="n">
        <v>-82</v>
      </c>
      <c r="P40" s="5" t="n">
        <v>-82</v>
      </c>
    </row>
    <row r="41">
      <c r="A41" s="4" t="inlineStr">
        <is>
          <t>(Increase) / Reduction of interest of controlling stockholders (Note 2.4a I and 3)</t>
        </is>
      </c>
      <c r="C41" s="5" t="n">
        <v>-1414</v>
      </c>
      <c r="Q41" s="5" t="n">
        <v>-1414</v>
      </c>
    </row>
    <row r="42">
      <c r="A42" s="4" t="inlineStr">
        <is>
          <t>Partial Spinoff</t>
        </is>
      </c>
      <c r="C42" s="5" t="n">
        <v>-9985</v>
      </c>
      <c r="D42" s="4" t="inlineStr">
        <is>
          <t>[2]</t>
        </is>
      </c>
      <c r="E42" s="5" t="n">
        <v>-6419</v>
      </c>
      <c r="G42" s="5" t="n">
        <v>-187</v>
      </c>
      <c r="H42" s="5" t="n">
        <v>-3457</v>
      </c>
      <c r="J42" s="5" t="n">
        <v>77</v>
      </c>
      <c r="K42" s="4" t="inlineStr">
        <is>
          <t>[2]</t>
        </is>
      </c>
      <c r="M42" s="5" t="n">
        <v>-23</v>
      </c>
      <c r="N42" s="5" t="n">
        <v>24</v>
      </c>
      <c r="O42" s="4" t="inlineStr">
        <is>
          <t>[3]</t>
        </is>
      </c>
      <c r="P42" s="5" t="n">
        <v>-9985</v>
      </c>
    </row>
    <row r="43">
      <c r="A43" s="4" t="inlineStr">
        <is>
          <t>Dividends</t>
        </is>
      </c>
      <c r="C43" s="5" t="n">
        <v>-1596</v>
      </c>
      <c r="I43" s="5" t="n">
        <v>-1466</v>
      </c>
      <c r="P43" s="5" t="n">
        <v>-1466</v>
      </c>
      <c r="Q43" s="5" t="n">
        <v>-130</v>
      </c>
    </row>
    <row r="44">
      <c r="A44" s="4" t="inlineStr">
        <is>
          <t>Interest on capital</t>
        </is>
      </c>
      <c r="C44" s="5" t="n">
        <v>-5607</v>
      </c>
      <c r="I44" s="5" t="n">
        <v>-5607</v>
      </c>
      <c r="P44" s="5" t="n">
        <v>-5607</v>
      </c>
    </row>
    <row r="45">
      <c r="A45" s="4" t="inlineStr">
        <is>
          <t>Reversal of Dividends or Interest on capital Recognised As Distributions To Owners Of Parent Relating To Current Year</t>
        </is>
      </c>
      <c r="C45" s="5" t="n">
        <v>166</v>
      </c>
      <c r="H45" s="5" t="n">
        <v>166</v>
      </c>
      <c r="P45" s="5" t="n">
        <v>166</v>
      </c>
    </row>
    <row r="46">
      <c r="A46" s="4" t="inlineStr">
        <is>
          <t>Unclaimed dividends and Interest on capital</t>
        </is>
      </c>
      <c r="C46" s="5" t="n">
        <v>102</v>
      </c>
      <c r="I46" s="5" t="n">
        <v>102</v>
      </c>
      <c r="P46" s="5" t="n">
        <v>102</v>
      </c>
    </row>
    <row r="47">
      <c r="A47" s="4" t="inlineStr">
        <is>
          <t>Corporate reorganizations</t>
        </is>
      </c>
      <c r="C47" s="5" t="n">
        <v>1547</v>
      </c>
      <c r="H47" s="5" t="n">
        <v>1547</v>
      </c>
      <c r="P47" s="5" t="n">
        <v>1547</v>
      </c>
    </row>
    <row r="48">
      <c r="A48" s="4" t="inlineStr">
        <is>
          <t>Other</t>
        </is>
      </c>
      <c r="B48" s="4" t="inlineStr">
        <is>
          <t>[1]</t>
        </is>
      </c>
      <c r="C48" s="5" t="n">
        <v>769</v>
      </c>
      <c r="H48" s="5" t="n">
        <v>769</v>
      </c>
      <c r="P48" s="5" t="n">
        <v>769</v>
      </c>
    </row>
    <row r="49">
      <c r="A49" s="4" t="inlineStr">
        <is>
          <t>Total comprehensive income</t>
        </is>
      </c>
      <c r="C49" s="5" t="n">
        <v>25479</v>
      </c>
      <c r="I49" s="5" t="n">
        <v>26760</v>
      </c>
      <c r="J49" s="5" t="n">
        <v>-3325</v>
      </c>
      <c r="K49" s="4" t="inlineStr">
        <is>
          <t>[2]</t>
        </is>
      </c>
      <c r="L49" s="5" t="n">
        <v>45</v>
      </c>
      <c r="M49" s="5" t="n">
        <v>-300</v>
      </c>
      <c r="N49" s="5" t="n">
        <v>675</v>
      </c>
      <c r="O49" s="4" t="inlineStr">
        <is>
          <t>[3]</t>
        </is>
      </c>
      <c r="P49" s="5" t="n">
        <v>23855</v>
      </c>
      <c r="Q49" s="5" t="n">
        <v>1624</v>
      </c>
    </row>
    <row r="50">
      <c r="A50" s="4" t="inlineStr">
        <is>
          <t>Net income</t>
        </is>
      </c>
      <c r="C50" s="5" t="n">
        <v>28384</v>
      </c>
      <c r="I50" s="5" t="n">
        <v>26760</v>
      </c>
      <c r="P50" s="5" t="n">
        <v>26760</v>
      </c>
      <c r="Q50" s="5" t="n">
        <v>1624</v>
      </c>
    </row>
    <row r="51">
      <c r="A51" s="4" t="inlineStr">
        <is>
          <t>Other comprehensive income for the period</t>
        </is>
      </c>
      <c r="C51" s="5" t="n">
        <v>-2905</v>
      </c>
      <c r="J51" s="5" t="n">
        <v>-3325</v>
      </c>
      <c r="K51" s="4" t="inlineStr">
        <is>
          <t>[2]</t>
        </is>
      </c>
      <c r="L51" s="5" t="n">
        <v>45</v>
      </c>
      <c r="M51" s="5" t="n">
        <v>-300</v>
      </c>
      <c r="N51" s="5" t="n">
        <v>675</v>
      </c>
      <c r="O51" s="4" t="inlineStr">
        <is>
          <t>[3]</t>
        </is>
      </c>
      <c r="P51" s="5" t="n">
        <v>-2905</v>
      </c>
    </row>
    <row r="52">
      <c r="A52" s="4" t="inlineStr">
        <is>
          <t>Legal reserve</t>
        </is>
      </c>
      <c r="H52" s="5" t="n">
        <v>1312</v>
      </c>
      <c r="I52" s="5" t="n">
        <v>-1312</v>
      </c>
    </row>
    <row r="53">
      <c r="A53" s="4" t="inlineStr">
        <is>
          <t>Statutory reserve</t>
        </is>
      </c>
      <c r="H53" s="5" t="n">
        <v>18477</v>
      </c>
      <c r="I53" s="6" t="inlineStr">
        <is>
          <t>R$ 18477</t>
        </is>
      </c>
      <c r="J53" s="5" t="n">
        <v>0</v>
      </c>
      <c r="K53" s="4" t="inlineStr">
        <is>
          <t>[2]</t>
        </is>
      </c>
    </row>
    <row r="54">
      <c r="A54" s="4" t="inlineStr">
        <is>
          <t>Ending Balance at Dec. 31, 2021</t>
        </is>
      </c>
      <c r="C54" s="5" t="n">
        <v>164476</v>
      </c>
      <c r="E54" s="5" t="n">
        <v>90729</v>
      </c>
      <c r="F54" s="5" t="n">
        <v>-528</v>
      </c>
      <c r="G54" s="5" t="n">
        <v>2250</v>
      </c>
      <c r="H54" s="5" t="n">
        <v>66161</v>
      </c>
      <c r="J54" s="5" t="n">
        <v>-2400</v>
      </c>
      <c r="L54" s="5" t="n">
        <v>-1486</v>
      </c>
      <c r="M54" s="5" t="n">
        <v>6531</v>
      </c>
      <c r="N54" s="5" t="n">
        <v>-8393</v>
      </c>
      <c r="P54" s="5" t="n">
        <v>152864</v>
      </c>
      <c r="Q54" s="5" t="n">
        <v>11612</v>
      </c>
    </row>
    <row r="55">
      <c r="A55" s="3" t="inlineStr">
        <is>
          <t>Appropriations:</t>
        </is>
      </c>
    </row>
    <row r="56">
      <c r="A56" s="4" t="inlineStr">
        <is>
          <t>Change in the period</t>
        </is>
      </c>
      <c r="C56" s="6" t="inlineStr">
        <is>
          <t>R$ 9951</t>
        </is>
      </c>
      <c r="E56" s="6" t="inlineStr">
        <is>
          <t>R$ 6419</t>
        </is>
      </c>
      <c r="F56" s="6" t="inlineStr">
        <is>
          <t>R$ 379</t>
        </is>
      </c>
      <c r="G56" s="6" t="inlineStr">
        <is>
          <t>R$ 76</t>
        </is>
      </c>
      <c r="H56" s="6" t="inlineStr">
        <is>
          <t>R$ 18814</t>
        </is>
      </c>
      <c r="J56" s="6" t="inlineStr">
        <is>
          <t>R$ 3248</t>
        </is>
      </c>
      <c r="K56" s="4" t="inlineStr">
        <is>
          <t>[2]</t>
        </is>
      </c>
      <c r="L56" s="6" t="inlineStr">
        <is>
          <t>R$ 45</t>
        </is>
      </c>
      <c r="M56" s="6" t="inlineStr">
        <is>
          <t>R$ 323</t>
        </is>
      </c>
      <c r="N56" s="6" t="inlineStr">
        <is>
          <t>R$ 699</t>
        </is>
      </c>
      <c r="O56" s="4" t="inlineStr">
        <is>
          <t>[3]</t>
        </is>
      </c>
      <c r="P56" s="6" t="inlineStr">
        <is>
          <t>R$ 9871</t>
        </is>
      </c>
      <c r="Q56" s="6" t="inlineStr">
        <is>
          <t>R$ 80</t>
        </is>
      </c>
    </row>
    <row r="57"/>
    <row r="58">
      <c r="A58" s="4" t="inlineStr">
        <is>
          <t>[1]</t>
        </is>
      </c>
      <c r="B58" s="4" t="inlineStr">
        <is>
          <t>Includes Argentina´s hyperinflation adjustment.</t>
        </is>
      </c>
    </row>
    <row r="59">
      <c r="A59" s="4" t="inlineStr">
        <is>
          <t>[2]</t>
        </is>
      </c>
      <c r="B59" s="4" t="inlineStr">
        <is>
          <t>Includes the share in other comprehensive income of investments in associates and joint ventures related to financial assets at fair value through other comprehensive income.</t>
        </is>
      </c>
    </row>
    <row r="60">
      <c r="A60" s="4" t="inlineStr">
        <is>
          <t>[3]</t>
        </is>
      </c>
      <c r="B60" s="4" t="inlineStr">
        <is>
          <t>Includes cash flow hedge and hedge of net investment in foreign operation.</t>
        </is>
      </c>
    </row>
  </sheetData>
  <mergeCells count="8">
    <mergeCell ref="A1:B1"/>
    <mergeCell ref="C1:D1"/>
    <mergeCell ref="J1:K1"/>
    <mergeCell ref="N1:O1"/>
    <mergeCell ref="A57:P57"/>
    <mergeCell ref="B58:P58"/>
    <mergeCell ref="B59:P59"/>
    <mergeCell ref="B60:P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Text Block [Abstract]</t>
        </is>
      </c>
    </row>
    <row r="4">
      <c r="A4" s="4" t="inlineStr">
        <is>
          <t>Summary of Main Investments</t>
        </is>
      </c>
      <c r="B4" s="4" t="inlineStr">
        <is>
          <t xml:space="preserve">a) The following table presents non-material
12/31/2021 01/01 to 12/31/2021
Investment Equity in Other comprehensive income Total Income
Associates (1) 5,891 1,238 (60 ) 1,178
Joint ventures (2) 230 (74 ) — (74 )
Total 6,121 1,164 (60 ) 1,104
12/31/2020 01/01 to 12/31/2020 01/01 to 12/31/2019
Investment Equity in Other comprehensive income Total Income Equity in earnings
Associates (1) 15,344 1,556 (59 ) 1,497 1,380
Joint ventures (2) 226 0571 — (157 ) (65 )
Total 15,570 1,399 (59 ) 1,340 1,315
(1) At 12/31/2021, this includes interest in total capital and voting capital of the following companies: Pravaler S.A. (52.64% total capital and 42.37% voting capital, 52.65% total capital and 42.42% voting capital at 12/31/2020); Porto Seguro Itaú Unibanco Participações S.A. (42.93% total and voting capital; 42.93% at 12/31/2020); BSF Holding S.A. (49% total and voting capital; 49% at 12/31/2020); Gestora de Inteligência de Crédito S.A. (19.64% total capital and 20% voting capital; 20% total and voting capital at 12/31/2020), Compañia Uruguaya de Medios de Procesamiento S.A. (29.24% total and voting capital; 31.47% at 12/31/2020); Rias Redbanc S.A. (25% total and voting capital; 25% at 12/31/2020); Kinea Private Equity Investimentos S.A. (80% total capital and 49% voting capital; 80% total capital and 49% voting capital at 12/31/2020) and Tecnologia Bancária S.A. (28.05% total capital and 28.95% voting capital; 28.05% total capital and 28.95% voting capital at 12/31/2020). At 05/31/2021 occurred the spin-off of the investment in XP Inc. (Note 3) (41% total capital and 29.32% voting capital at 12/31/2020). As from April 20, 2020, ITAÚ UNIBANCO HOLDING does not exercise significant influence on IRB-Brasil Resseguros S.A., so that its ownership interest is no longer classified as associate and started being classified as Financial Asset at Fair Value through Other Comprehensive Income.
(2) At 12/31/2021, this includes interest in total and voting capital of the following companies: Olímpia Promoção e Serviços S.A. (50% total and voting capital; 50% at 12/31/2020); ConectCar Soluções de Mobilidade Eletrônica S.A. (50% total and voting capital; 50% at 12/31/2020) and includes result not arising from subsidiaries’ net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Operations - Lessee (Tables)</t>
        </is>
      </c>
      <c r="B1" s="2" t="inlineStr">
        <is>
          <t>12 Months Ended</t>
        </is>
      </c>
    </row>
    <row r="2">
      <c r="B2" s="2" t="inlineStr">
        <is>
          <t>Dec. 31, 2021</t>
        </is>
      </c>
    </row>
    <row r="3">
      <c r="A3" s="3" t="inlineStr">
        <is>
          <t>Text Block [Abstract]</t>
        </is>
      </c>
    </row>
    <row r="4">
      <c r="A4" s="4" t="inlineStr">
        <is>
          <t>Summary of Amounts Recognized in Statement of Net Income Loss</t>
        </is>
      </c>
      <c r="B4" s="4" t="inlineStr">
        <is>
          <t>Lease amounts recognized in the Consolidated Statement of Income:
01/01 to 12/31/2021 01/01 to 12/31/2020 01/01 to 12/31/2019
Sublease revenues 16 8 12
Depreciation expenses (1,279 ) (1,209 ) (1,060 )
Interest expenses (302 ) (227 ) (271 )
Lease expenses for low value assets (84 ) (87 ) (82 )
Variable expenses not include in lease liabilities (68 ) (66 ) (81 )
Total (1,717 ) (1,581 ) (1,482 )</t>
        </is>
      </c>
    </row>
    <row r="5">
      <c r="A5" s="4" t="inlineStr">
        <is>
          <t>Disclosure Details Of Lease Liabilities Undiscounted</t>
        </is>
      </c>
      <c r="B5" s="4" t="inlineStr">
        <is>
          <t>Total liabilities in accordance with remaining contractual maturities, considering their undiscounted flows, is presented below:
12/31/2021 12/31/2020
Up to 3 months 304 333
3 months to 1 year 842 945
From 1 to 5 years 3,088 2,830
Over 5 years 1,980 1,930
Total Financial Liability 6,214 6,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 (Tables)</t>
        </is>
      </c>
      <c r="B1" s="2" t="inlineStr">
        <is>
          <t>12 Months Ended</t>
        </is>
      </c>
    </row>
    <row r="2">
      <c r="B2" s="2" t="inlineStr">
        <is>
          <t>Dec. 31, 2021</t>
        </is>
      </c>
    </row>
    <row r="3">
      <c r="A3" s="3" t="inlineStr">
        <is>
          <t>Text Block [Abstract]</t>
        </is>
      </c>
    </row>
    <row r="4">
      <c r="A4" s="4" t="inlineStr">
        <is>
          <t>Summary of Fixed Assets</t>
        </is>
      </c>
      <c r="B4" s="4" t="inlineStr">
        <is>
          <t xml:space="preserve">12/31/2021
Fixed Assets (1) Annual depreciation rates Cost Depreciation Impairment Residual
Real estate 7,372 (4,089 ) (110 ) 3,173
Land — 1,127 — — 1,127
Buildings and Improvements 4% to 10% 6,245 (4,089 ) (110 ) 2,046
Other fixed assets 14,659 (10,832 ) (37 ) 3,790
Installations and furniture 10% to 20% 3,312 (2,463 ) (10 ) 839
Data processing systems 20% to 50% 9,094 (7,170 ) (27 ) 1,897
Other (2) 10% to 20% 2,253 (1,199 ) — 1,054
Total 22,031 (14,921 ) (147 ) 6,963
(1) The contractual commitments for purchase of the fixed assets totaled R$ 3, achievable by 2022 (Note 32b 3.2 - Off balance commitments).
(2) Others refer to negotiations of Fixed assets in progress and other Communication, Security and Transportation equipment.
12/31/2020
Fixed Assets (1) Annual Cost Depreciation Impairment Residual
Real estate 7,106 (3,735 ) (115 ) 3,256
Land — 1,102 — — 1,102
Buildings and Improvements 4% to 10% 6,004 (3,735 ) (115 ) 2,154
Other fixed assets 13,492 (9,779 ) (32 ) 3,681
Installations and furniture 10% to 20% 3,248 (2,271 ) (5 ) 972
Data processing systems 20% to 50% 8,274 (6,400 ) (27 ) 1,847
Other (2) 10% to 20% 1,970 (1,108 ) — 862
Total 20,598 (13,514 ) (147 ) 6,937
(1) The contractual commitments for purchase of the fixed assets totaled R$ 36, achievable by 2024 (Note 32b 3.2 - Off balance commitments).
(2) Others refer to negotiations of Fixed assets in progress and other Communication, Security and Transportation equipmen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 xml:space="preserve">Intangible assets
Goodwill and intangible from acquisition Association for the promotion and offer of financial products and services Software Acquired Internally developed software Other intangible assets (1) Total
Annual amortization rates 8 % 20 % 20 % 10% to 20%
Cost
Balance at 12/31/2020 13,959 2,822 6,484 7,664 3,274 34,203
Acquisitions (4) — 5 738 3,511 3,413 7,667
Rescissions / disposals (10 ) — (65 ) (13 ) (236 ) (324 )
Exchange variation (918 ) (155 ) (238 ) — (20 ) (1,331 )
Other (3,5) — (15 ) (443 ) (5 ) — (463 )
Balance at 12/31/2021 13,031 2,657 6,476 11,157 6,431 39,752
Amortization
Balance at 12/31/2020 — (1,347 ) (3,680 ) (3,288 ) (1,410 ) (9,725 )
Amortization expense (2) — (109 ) (819 ) (942 ) (791 ) (2,661 )
Rescissions / disposals — — 28 10 214 252
Exchange variation — 68 125 — 3 196
Other (3,5) — 14 197 — — 211
Balance at 12/31/2021 — (1,374 ) (4,149 ) (4,220 ) (1,984 ) (11,727 )
Impairment (Note 2.4h)
Balance at 12/31/2020 (5,772 ) (789 ) (204 ) (383 ) — (7,148 )
Increase — — — (440 ) — (440 )
Disposals — — 33 — — 33
Exchange variation 563 77 — — — 640
Balance at 12/31/2021 (5,209 ) (712 ) (171 ) (823 ) — (6,915 )
Book value
Balance at 12/31/2021 7,822 571 2,156 6,114 4,447 21,110
(1) Includes amounts paid for acquisition of rights to provide services of payment of salaries, proceeds, retirement and pension benefits and similar benefits.
(2) Amortization expenses related to the rights for acquisition of payrolls and associations, in the amount of R$ (860) (R$ (594) from 01/01 to 12/31/2020) are disclosed in the General and administrative expenses (Note 23).
(3) Includes the total amount of R$ 34 related to the hyperinflationary adjustment for Argentina.
(4) Other intangible assets: includes the effect of R$ 2,422 related to acquisition on 07/16/2021 of payroll management of the Government of the State of Minas Gerais.
(5) Includes reclassifications of Software licenses necessary to put data processing systems into use, in the net amount of R$ 3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12 Months Ended</t>
        </is>
      </c>
    </row>
    <row r="2">
      <c r="B2" s="2" t="inlineStr">
        <is>
          <t>Dec. 31, 2021</t>
        </is>
      </c>
    </row>
    <row r="3">
      <c r="A3" s="3" t="inlineStr">
        <is>
          <t>Text Block [Abstract]</t>
        </is>
      </c>
    </row>
    <row r="4">
      <c r="A4" s="4" t="inlineStr">
        <is>
          <t>Summary of Breakdown of Deposits</t>
        </is>
      </c>
      <c r="B4" s="4" t="inlineStr">
        <is>
          <t>12/31/2021 12/31/2020
Current Non-current Total Current Non-current Total
Interest-bearing deposits 334,808 356,620 691,428 376,139 297,995 674,134
Savings deposits 190,601 — 190,601 179,470 — 179,470
Interbank deposits 3,490 286 3,776 3,185 245 3,430
Time deposits 140,717 356,334 497,051 193,484 297,750 491,234
Non-interest 158,944 — 158,944 134,876 — 134,876
Demand deposits 158,116 — 158,116 134,805 — 134,805
Other deposits 828 — 828 71 — 71
Total 493,752 356,620 850,372 511,015 297,995 809,0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Dec. 31, 2021</t>
        </is>
      </c>
    </row>
    <row r="3">
      <c r="A3" s="3" t="inlineStr">
        <is>
          <t>Text Block [Abstract]</t>
        </is>
      </c>
    </row>
    <row r="4">
      <c r="A4" s="4" t="inlineStr">
        <is>
          <t>Summary of Financial Liabilities Designated at Fair Value through Profit or Loss</t>
        </is>
      </c>
      <c r="B4" s="4" t="inlineStr">
        <is>
          <t>12/31/2021 12/31/2020
Current Non-current Total Current Non-current Total
Structured notes
Debt securities 16 98 114 11 132 143
Total 16 98 114 11 132 14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repurchase agreements and interbank and institutional market funds (Tables)</t>
        </is>
      </c>
      <c r="B1" s="2" t="inlineStr">
        <is>
          <t>12 Months Ended</t>
        </is>
      </c>
    </row>
    <row r="2">
      <c r="B2" s="2" t="inlineStr">
        <is>
          <t>Dec. 31, 2021</t>
        </is>
      </c>
    </row>
    <row r="3">
      <c r="A3" s="3" t="inlineStr">
        <is>
          <t>Text Block [Abstract]</t>
        </is>
      </c>
    </row>
    <row r="4">
      <c r="A4" s="4" t="inlineStr">
        <is>
          <t>Summary of securities sold under repurchase agreements</t>
        </is>
      </c>
      <c r="B4" s="4" t="inlineStr">
        <is>
          <t>a) Securities sold under repurchase agreements The table below shows the breakdown of funds:
12/31/2021 12/31/2020
Interest rate (p.a.) Current Non- current Total Current Non- current Total
Assets pledged as collateral 94,899 81 94,980 45,961 564 46,525
Government securities 95% of CDI to 9.15% 67,060 — 67,060 22,088 — 22,088
Corporate securities 45% of CDI to 100% of CDI 25,676 — 25,676 20,773 — 20,773
Own issue 100.5% of CDI to 16.40% 1 20 21 1,965 20 1,985
Foreign 0.21% to 3.12% 2,162 61 2,223 1,135 544 1,679
Assets received as collateral 8.8% to 9.15% 105,036 — 105,036 151,370 — 151,370
Right to sell or repledge the collateral 0.15% to 10.0% 43,260 9,572 52,832 50,491 24,978 75,469
Total 243,195 9,653 252,848 247,822 25,542 273,364</t>
        </is>
      </c>
    </row>
    <row r="5">
      <c r="A5" s="4" t="inlineStr">
        <is>
          <t>Summary of Interbank market debt</t>
        </is>
      </c>
      <c r="B5" s="4" t="inlineStr">
        <is>
          <t>b) Interbank market funds
12/31/2021 12/31/2020
Interest rate (p.a.) Current Non- current Total Current Non- current Total
Financial bills 3.40 to IGPM + 3.95% 20,310 3,749 24,059 21,898 21,691 43,589
Real estate credit bills 2.92% to IPCA + 3.70% 3,628 7,035 10,663 2,600 1,605 4,205
Agribusiness credit bills 2.56% to 12.36% 4,342 9,359 13,701 10,166 4,119 14,285
Guaranteed real estate bills 95% of CDI to IPCA + 6.08% 1,623 29,375 30,998 437 10,592 11,029
Import and export financing 0% to 13.14% 64,274 22,674 86,948 56,148 15,322 71,470
On-lending-domestic 0% to 17% 3,929 6,847 10,776 3,672 7,785 11,457
Total (*) 98,106 79,039 177,145 94,921 61,114 156,035
(*) Comprises R$ 34,942 (R$ 34,372 at 12/31/2020) pegged to Libor.</t>
        </is>
      </c>
    </row>
    <row r="6">
      <c r="A6" s="4" t="inlineStr">
        <is>
          <t>Summary of Institutional market debt</t>
        </is>
      </c>
      <c r="B6" s="4" t="inlineStr">
        <is>
          <t xml:space="preserve">c) Institutional market funds
12/31/2021 12/31/2020
Interest rate (p.a.) Current Non- current Total Current Non- current Total
Subordinated debt 100% of LIB to IGPM + 4.63% 21,203 53,833 75,036 12,125 62,791 74,916
Foreign loans through securities (3.17%) to 34.16% 6,560 56,283 62,843 6,636 55,797 62,433
Funding from structured operations certificates (1) 0.3% to IPCA + 4.80% 143 614 757 578 381 959
Total 27,906 110,730 138,636 19,339 118,969 138,308
(1) The fair value of funding from structured operations certificates issued is R$ 790 (R$ 1,018 at 12/31/2020). </t>
        </is>
      </c>
    </row>
    <row r="7">
      <c r="A7" s="4" t="inlineStr">
        <is>
          <t>Summary of Subordinated debt, including perpetual debts</t>
        </is>
      </c>
      <c r="B7" s="4" t="inlineStr">
        <is>
          <t>d) Subordinated debt, including perpetual debts
Name of security / currency Principal amount (original currency) Issue Maturity Return p.a. 12/31/2021 12/31/2020
Subordinated financial bills—BRL
6 2011 2021 109.25% to 110.5% of CDI — 14
2,313 2012 2022 IPCA + 5.15% to 5.83% 6,380 5,484
20 2012 2022 IGPM + 4.63% 44 38
2,146 2019 Perpetual 114% of SELIC 2,187 2,143
935 2019 Perpetual SELIC + 1.17% to 1.19% 976 963
50 2019 2028 CDI + 0.72% 55 52
2,281 2019 2029 CDI + 0.75% 2,502 2,379
450 2020 2029 CDI + 2% 481 452
106 2020 2030 IPCA + 4.64% 125 109
1,556 2020 2030 CDI + 2% 1,664 1,562
5,488 2021 2031 CDI + 2% 5,651 —
Total 20,065 13,196
Subordinated euronotes—USD
1,000 2010 2021 5.75% — 5,361
1,042 2011 2021 5.75% to 6.2% — 3,891
550 2012 2021 6.2% — 2,858
2,592 2012 2022 5.5% to 5.65% 14,742 13,839
1,858 2012 2023 5.13% 10,432 9,762
1,250 2017 Perpetual 6.13% 6,997 6,510
750 2018 Perpetual 6.5% 4,262 3,967
750 2019 2029 4.5% 4,205 3,915
700 2020 Perpetual 4.6% 3,967 3,696
500 2021 2031 3.9% 2,804 —
Total 47,409 53,799
Subordinated bonds—CLP
27,776 1997 2022 7.45% to 8.30% 36 74
180,351 2008 2033 3.50% to 4.92% 1,423 1,515
97,962 2009 2035 4.75% 1,079 1,135
1,060,250 2010 2032 4.35% 106 111
1,060,250 2010 2035 3.90% to 3.96% 244 255
1,060,250 2010 2036 4.48% 1,160 885
1,060,250 2010 2038 3.9% 845 1,215
1,060,250 2010 2040 4.15% to 4.29% 651 682
1,060,250 2010 2042 4.45% 317 332
57,168 2014 2034 3.8% 414 434
Total 6,275 6,638
Subordinated bonds—COP
104,000 2013 2023 IPC + 2% 145 160
146,000 2013 2028 IPC + 2% 203 224
648,171 2014 2024 LIB 939 899
Total 1,287 1,283
Total 75,036 74,9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Text Block [Abstract]</t>
        </is>
      </c>
    </row>
    <row r="4">
      <c r="A4" s="4" t="inlineStr">
        <is>
          <t>Summary of Other Assets</t>
        </is>
      </c>
      <c r="B4" s="4" t="inlineStr">
        <is>
          <t>a) Other assets
12/31/2021 12/31/2020
Financial 96,630 93,261
At Amortized Cost 96,473 93,255
Receivables from credit card issuers 53,968 43,511
Deposits in guarantee for contingent liabilities, provisions and legal obligations (Note 29d) 12,264 12,693
Trading and intermediation of securities 17,218 28,254
Income receivable 3,839 2,979
Operations without credit granting characteristics, net of provisions 4,720 3,476
Insurance and reinsurance operations 1,565 1,322
Net amount receivables from reimbursement of provisions (Note 29c) 888 919
Deposits in guarantee of fund raisings abroad 660 101
Foreign exchange portfolio 1,213 —
Other 138 —
At Fair Value Through Profit or Loss 157 6
Other financial assets 157 6
Non-financial 16,494 15,773
Sundry foreign 621 717
Prepaid expenses 5,243 4,404
Sundry domestic 2,868 2,555
Assets of post-employment benefit plans (Note 26e) 493 585
Lease right-of-use 5,046 4,908
Other 2,223 2,604
Current 93,604 89,632
Non-current 19,520 19,402</t>
        </is>
      </c>
    </row>
    <row r="5">
      <c r="A5" s="4" t="inlineStr">
        <is>
          <t>Summary of Other Liabilities</t>
        </is>
      </c>
      <c r="B5" s="4" t="inlineStr">
        <is>
          <t>b) Other liabilities
12/31/2021 12/31/2020
Financial 134,267 118,929
At Amortized Cost 134,106 118,924
Credit card operations 108,997 92,580
Trading and intermediation of securities 12,161 15,121
Foreign exchange portfolio 2,485 859
Lease liabilties 5,324 5,069
Other 5,139 5,295
At Fair Value Through Profit or Loss 161 5
Other financial liabilities 161 5
Non-financial 42,130 38,511
Funds in transit 18,027 16,071
Charging and collection of taxes and similar 457 339
Social and statutory 7,853 6,759
Deferred income 3,278 3,201
Sundry domestic 3,183 3,023
Personnel provision 2,244 1,900
Provision for sundry payments 2,348 2,576
Obligations on official agreements and rendering of payment services 1,261 1,326
Liabilities from post-employment benefit plans (Note 26e) 2,209 2,083
Other 1,270 1,233
Current 167,789 147,993
Non-current 8,608 9,4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Text Block [Abstract]</t>
        </is>
      </c>
    </row>
    <row r="4">
      <c r="A4" s="4" t="inlineStr">
        <is>
          <t>Summary of Change in Shares of Paid-in Capital in the Beginnining and End of the Period</t>
        </is>
      </c>
      <c r="B4" s="4" t="inlineStr">
        <is>
          <t>The breakdown and change in shares of paid-in
12/31/2021
Number
Common Preferred Total Amount
Residents in Brazil at 12/31/2020 4,929,824,281 1,820,159,657 6,749,983,938 66,885
Residents abroad at 12/31/2020 28,466,078 3,025,685,332 3,054,151,410 30,263
Shares of capital stock at 12/31/2020 4,958,290,359 4,845,844,989 9,804,135,348 97,148
Shares of capital stock at 12/31/2021 (2) 4,958,290,359 4,845,844,989 9,804,135,348 90,729
Residents in Brazil at 12/31/2021 4,929,997,183 1,771,808,645 6,701,805,828 62,020
Residents abroad at 12/31/2021 28,293,176 3,074,036,344 3,102,329,520 28,709
Treasury shares at 12/31/2020 (1) — 41,678,452 41,678,452 (907 )
Result from delivery of treasury shares — (17,433,727 ) (17,433,727 ) 379
Treasury shares at 12/31/2021 (1) — 24,244,725 24,244,725 (528 )
Outstanding shares at 12/31/2021 4,958,290,359 4,821,600,264 9,779,890,623
Outstanding shares at 12/31/2020 4,958,290,359 4,804,166,537 9,762,456,896
12/31/2020
Number
Common Preferred Total Amount
Residents in Brazil at 12/31/2019 4,931,023,416 1,665,657,332 6,596,680,748 65,366
Residents abroad at 12/31/2019 27,266,943 3,180,187,657 3,207,454,600 31,782
Shares of capital stock at 12/31/2019 4,958,290,359 4,845,844,989 9,804,135,348 97,148
Shares of capital stock at 12/31/2020 4,958,290,359 4,845,844,989 9,804,135,348 97,148
Residents in Brazil at 12/31/2020 4,929,824,281 1,820,159,657 6,749,983,938 66,885
Residents abroad at 12/31/2020 28,466,078 3,025,685,332 3,054,151,410 30,263
Treasury shares at 12/31/2019 (1) — 58,533,585 58,533,585 (1,274 )
Result from delivery of treasury shares — (16,855,133 ) (16,855,133 ) 367
Treasury shares at 12/31/2020 (1) — 41,678,452 41,678,452 (907 )
Outstanding shares at 12/31/2020 4,958,290,359 4,804,166,537 9,762,456,896
Outstanding shares at 12/31/2019 4,958,290,359 4,787,311,404 9,745,601,763
(1) Own shares, purchased based on authorization of the Board of Directors, to be held in Treasury for subsequent cancellation of replacement in the market.
(2) Partial spin-off</t>
        </is>
      </c>
    </row>
    <row r="5">
      <c r="A5" s="4" t="inlineStr">
        <is>
          <t>Summary of Cost of Shares Purchased and Average Cost of Treasury Shares and Market Price</t>
        </is>
      </c>
      <c r="B5" s="4" t="inlineStr">
        <is>
          <t xml:space="preserve">Below is the average cost of treasury shares and their market price in reais. In 2021, there was none acquisition of treasury shares.
12/31/2021
Cost / market value Common Preferred
Average cost — 21.76
Market value at 12/31/2021 19.09 20.95
12/31/2020
Cost / market value Common Preferred
Average cost — 21.76
Market value at 12/31/2020 27.93 31.63 </t>
        </is>
      </c>
    </row>
    <row r="6">
      <c r="A6" s="4" t="inlineStr">
        <is>
          <t>Summary of Calculation of Dividends and Interest on Capital</t>
        </is>
      </c>
      <c r="B6" s="4" t="inlineStr">
        <is>
          <t xml:space="preserve">l - Calculation of dividends and interest on capital
12/31/2021 12/31/2020 12/31/2019
Statutory net income 26,236 18,961 26,712
Adjustments:
(-) Legal reserve - 5% (1,312 ) (948 ) (1,336 )
Dividend calculation basis 24,924 18,013 25,376
Minimum mandatory dividend - 25% 6,231 4,503 6,344
Dividends and Interest on Capital Paid / Accrued 6,231 4,503 18,777 </t>
        </is>
      </c>
    </row>
    <row r="7">
      <c r="A7" s="4" t="inlineStr">
        <is>
          <t>Schedule of Stockholders' Compensation</t>
        </is>
      </c>
      <c r="B7" s="4" t="inlineStr">
        <is>
          <t xml:space="preserve">ll - Stockholders’ compensation
12/31/2021
Gross value per share (R$) Value WHT (With holding tax) Net
Paid / Prepaid 4,179 (407 ) 3,772
Dividends - 10 monthly installments paid from February to November 2021 0.0150 1,466 — 1,466
Interest on capital - 1 monthly installment paid on December 2021 0.0150 173 (26 ) 147
Interest on capital - paid on 08/26/2021 0.2207 2,540 (381 ) 2,159
Accrued (Recorded in Other Liabilities - Social and Statutory) 2,894 (435 ) 2,459
Interest on capital - 1 monthly installment paid on 01/03/2022 0.0150 173 (26 ) 147
Interest on capital - credited on 11/26/2021 to be paid until 0.2249 2,587 (388 ) 2,199
Interest on capital 0.0116 134 (21 ) 113
Total from 01/01 to 12/31/2021 7,073 (842 ) 6,231
12/31/2020
Gross value per share (R$) Value WHT (With holding tax) Net
Paid / Prepaid 2,127 (78 ) 2,049
Dividends - 11 monthly installments paid from February to December de 2020 0.0150 1,610 — 1,610
Interest on capital - paid on 08/26/2020 0.0450 517 (78 ) 439
Accrued (Recorded in Other Liabilities - Social and Statutory) 2,861 (407 ) 2,454
Dividends - 1 monthly installment paid on 01/04/2021 0.0150 146 — 146
Interest on capital - credited on 12/17/2020 to be paid until 04/30/2021 0.0544 624 (93 ) 531
Interest on capital - credited on 01/28/2021 to be paid until 04/30/2021 0.0426 490 (74 ) 416
Dividends or Interest on capital 0.1394 1,601 (240 ) 1,361
Total from 01/01 to 12/31/2020 4,988 (485 ) 4,503
12/31/2019
Gross value per share (R$) Value WHT (With holding Net
Paid / prepaid 9,274 — 9,274
Dividends - 11 monthly installments from February to December 2019 0.0150 1,606 — 1,606
Dividends - paid on 08/23/2019 0.7869 7,668 — 7,668
Accrued (Recorded in Other Liabilities) 512 (55 ) 457
Dividends - 1 monthly installment paid on 01/02/2020 0.0150 146 — 146
Interest on capital - credited on 12/19/2019 to be paid until 04/30/2020 0.0376 366 (55 ) 311
Identified in Profit Reserve In Stockholders’ Equity 1.0067 9,811 (765 ) 9,046
Total from 01/01 to 12/31/2019 19,597 (820 ) 18,777 </t>
        </is>
      </c>
    </row>
    <row r="8">
      <c r="A8" s="4" t="inlineStr">
        <is>
          <t>Summary of Capital reserves and profit reserves</t>
        </is>
      </c>
      <c r="B8" s="4" t="inlineStr">
        <is>
          <t>c) Capital reserves and profit reserves
12/31/2021 12/31/2020 12/31/2019
Capital reserves 2,250 2,326 1,982
Premium on subscription of shares 284 284 284
Share-based payment 1,962 2,038 1,694
Reserves from tax incentives, restatement of equity securities and other 4 4 4
Profit reserves 66,161 47,347 43,019
Legal (1) 13,586 12,274 11,326
Statutory (2)(3) 64,092 46,590 43,210
Corporate reorganizations (Note 2.4 a IV) (11,517 ) (11,517 ) (11,517 )
Total reserves at parent company 68,411 49,673 45,001
(1) Its purpose is to ensure the integrity of capital, compensate loss or increase capital.
(2) Its main purpose is to ensure the yield flow to shareholders.
(3) Includes R$ 1,772</t>
        </is>
      </c>
    </row>
    <row r="9">
      <c r="A9" s="4" t="inlineStr">
        <is>
          <t>Summary of Non-controlling Interests</t>
        </is>
      </c>
      <c r="B9" s="4" t="inlineStr">
        <is>
          <t>d) Non-con trolling
Stockholders’ equity Income
12/31/2021 12/31/2020 01/01 to 01/01 to 01/01 a
Itaú CorpBanca 9,836 9,891 1,310 (4,135 ) 504
Itaú CorpBanca Colômbia S.A. 476 491 38 (15 ) (16 )
Financeira Itaú CBD S.A. Crédito, Financiamento e Investimento 666 580 131 164 131
Luizacred S.A. Soc. Cred. Financiamento Investimento 426 385 76 102 20
Other 208 185 69 52 61
Total 11,612 11,532 1,624 (3,832 ) 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hare-based payment (Tables)</t>
        </is>
      </c>
      <c r="B1" s="2" t="inlineStr">
        <is>
          <t>12 Months Ended</t>
        </is>
      </c>
    </row>
    <row r="2">
      <c r="B2" s="2" t="inlineStr">
        <is>
          <t>Dec. 31, 2021</t>
        </is>
      </c>
    </row>
    <row r="3">
      <c r="A3" s="3" t="inlineStr">
        <is>
          <t>Statement [Line Items]</t>
        </is>
      </c>
    </row>
    <row r="4">
      <c r="A4" s="4" t="inlineStr">
        <is>
          <t>Summary of Expenses on Stock Based Payment Plans</t>
        </is>
      </c>
      <c r="B4" s="4" t="inlineStr">
        <is>
          <t>Expenses on share-based payment plans are presented in the table below:
01/01 to 12/31/2021 01/01 to 12/31/2020 01/01 to 12/31/2019
Partner Plan (129 ) (241 ) (242 )
Share-based plan (381 ) (489 ) (384 )
Total (510 ) (730 ) (626 )</t>
        </is>
      </c>
    </row>
    <row r="5">
      <c r="A5" s="4" t="inlineStr">
        <is>
          <t>Partner plan [member]</t>
        </is>
      </c>
    </row>
    <row r="6">
      <c r="A6" s="3" t="inlineStr">
        <is>
          <t>Statement [Line Items]</t>
        </is>
      </c>
    </row>
    <row r="7">
      <c r="A7" s="4" t="inlineStr">
        <is>
          <t>Summary of Changes in Share-based Compensation Plan</t>
        </is>
      </c>
      <c r="B7" s="4" t="inlineStr">
        <is>
          <t xml:space="preserve">Change in the Partner Program
01/01 to 12/31/2021 01/01 to 12/31/2020
Quantity Quantity
Opening balance 36,291,760 39,305,211
New (1) 14,583,318 10,488,126
Delivered (11,652,700 ) (11,408,109 )
Cancelled (2,278,382 ) (2,093,468 )
Closing balance 36,943,996 36,291,760
Weighted average of remaining contractual life (years) 1.80 1.69
Market value weighted average (R$) 16.71 23.37
(1) As a result of the reduction of the minority interest in XP Inc. and subsequent merger of Xpart S.A. (Note 3), as from October 2021, there was and increase in the number of ITUB4 shares to be delivered under the variable compensation plans. </t>
        </is>
      </c>
    </row>
    <row r="8">
      <c r="A8" s="4" t="inlineStr">
        <is>
          <t>Variable compensation [Member]</t>
        </is>
      </c>
    </row>
    <row r="9">
      <c r="A9" s="3" t="inlineStr">
        <is>
          <t>Statement [Line Items]</t>
        </is>
      </c>
    </row>
    <row r="10">
      <c r="A10" s="4" t="inlineStr">
        <is>
          <t>Summary of Changes in Share-based Compensation Plan</t>
        </is>
      </c>
      <c r="B10" s="4" t="inlineStr">
        <is>
          <t xml:space="preserve">Change in share-based variable compensation
01/01 to 12/31/2021 01/01 to 12/31/2020
Quantity Quantity
Opening balance 27,407,231 20,220,934
New (1) 21,767,235 18,329,108
Delivered (10,818,958 ) (10,574,321 )
Cancelled (1,541,260 ) (568,490 )
Closing balance 36,814,248 27,407,231
Weighted average of remaining contractual life (years) 1.04 1.21
Market value weighted average (R$) 23.59 31.22
(1) As a result of the reduction of the minority interest in XP Inc. and subsequent merger of XPart S.A. (Note 3), as from October 2021, there was an increase in the number of ITUB4 shares to be delivered under the variable compensation pla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Adjusted net income</t>
        </is>
      </c>
      <c r="B4" s="6" t="inlineStr">
        <is>
          <t>R$ 93298</t>
        </is>
      </c>
      <c r="C4" s="6" t="inlineStr">
        <is>
          <t>R$ 60214</t>
        </is>
      </c>
      <c r="D4" s="6" t="inlineStr">
        <is>
          <t>R$ 60824</t>
        </is>
      </c>
    </row>
    <row r="5">
      <c r="A5" s="4" t="inlineStr">
        <is>
          <t>Net income</t>
        </is>
      </c>
      <c r="B5" s="5" t="n">
        <v>28384</v>
      </c>
      <c r="C5" s="5" t="n">
        <v>15064</v>
      </c>
      <c r="D5" s="5" t="n">
        <v>27813</v>
      </c>
    </row>
    <row r="6">
      <c r="A6" s="4" t="inlineStr">
        <is>
          <t>Adjustments to net income:</t>
        </is>
      </c>
      <c r="B6" s="5" t="n">
        <v>64914</v>
      </c>
      <c r="C6" s="5" t="n">
        <v>45150</v>
      </c>
      <c r="D6" s="5" t="n">
        <v>33011</v>
      </c>
    </row>
    <row r="7">
      <c r="A7" s="4" t="inlineStr">
        <is>
          <t>Share-based payment</t>
        </is>
      </c>
      <c r="B7" s="5" t="n">
        <v>-20</v>
      </c>
      <c r="C7" s="5" t="n">
        <v>217</v>
      </c>
      <c r="D7" s="5" t="n">
        <v>-141</v>
      </c>
    </row>
    <row r="8">
      <c r="A8" s="4" t="inlineStr">
        <is>
          <t>Effects of changes in exchange rates on cash and cash equivalents</t>
        </is>
      </c>
      <c r="B8" s="5" t="n">
        <v>19941</v>
      </c>
      <c r="C8" s="5" t="n">
        <v>11677</v>
      </c>
      <c r="D8" s="5" t="n">
        <v>-54</v>
      </c>
    </row>
    <row r="9">
      <c r="A9" s="4" t="inlineStr">
        <is>
          <t>Expected Loss from Financial Assets and Claims</t>
        </is>
      </c>
      <c r="B9" s="5" t="n">
        <v>14379</v>
      </c>
      <c r="C9" s="5" t="n">
        <v>25980</v>
      </c>
      <c r="D9" s="5" t="n">
        <v>18567</v>
      </c>
    </row>
    <row r="10">
      <c r="A10" s="4" t="inlineStr">
        <is>
          <t>Income from interest and foreign exchange variation from operations with subordinated debt</t>
        </is>
      </c>
      <c r="B10" s="5" t="n">
        <v>24279</v>
      </c>
      <c r="C10" s="5" t="n">
        <v>20774</v>
      </c>
      <c r="D10" s="5" t="n">
        <v>4433</v>
      </c>
    </row>
    <row r="11">
      <c r="A11" s="4" t="inlineStr">
        <is>
          <t>Provision for insurance and private pension</t>
        </is>
      </c>
      <c r="B11" s="5" t="n">
        <v>9669</v>
      </c>
      <c r="C11" s="5" t="n">
        <v>10316</v>
      </c>
      <c r="D11" s="5" t="n">
        <v>15071</v>
      </c>
    </row>
    <row r="12">
      <c r="A12" s="4" t="inlineStr">
        <is>
          <t>Depreciation and amortization</t>
        </is>
      </c>
      <c r="B12" s="5" t="n">
        <v>4233</v>
      </c>
      <c r="C12" s="5" t="n">
        <v>3729</v>
      </c>
      <c r="D12" s="5" t="n">
        <v>3561</v>
      </c>
    </row>
    <row r="13">
      <c r="A13" s="4" t="inlineStr">
        <is>
          <t>Expense from update / charges on the provision for civil, labor, tax and legal obligations</t>
        </is>
      </c>
      <c r="B13" s="5" t="n">
        <v>578</v>
      </c>
      <c r="C13" s="5" t="n">
        <v>893</v>
      </c>
      <c r="D13" s="5" t="n">
        <v>1925</v>
      </c>
    </row>
    <row r="14">
      <c r="A14" s="4" t="inlineStr">
        <is>
          <t>Provision for civil, labor, tax and legal obligations</t>
        </is>
      </c>
      <c r="B14" s="5" t="n">
        <v>3565</v>
      </c>
      <c r="C14" s="5" t="n">
        <v>3602</v>
      </c>
      <c r="D14" s="5" t="n">
        <v>5132</v>
      </c>
    </row>
    <row r="15">
      <c r="A15" s="4" t="inlineStr">
        <is>
          <t>Revenue from update / charges on deposits in guarantee</t>
        </is>
      </c>
      <c r="B15" s="5" t="n">
        <v>-376</v>
      </c>
      <c r="C15" s="5" t="n">
        <v>-344</v>
      </c>
      <c r="D15" s="5" t="n">
        <v>-519</v>
      </c>
    </row>
    <row r="16">
      <c r="A16" s="4" t="inlineStr">
        <is>
          <t>Deferred taxes (excluding hedge tax effects)</t>
        </is>
      </c>
      <c r="B16" s="5" t="n">
        <v>10024</v>
      </c>
      <c r="C16" s="5" t="n">
        <v>-239</v>
      </c>
      <c r="D16" s="5" t="n">
        <v>2499</v>
      </c>
    </row>
    <row r="17">
      <c r="A17" s="4" t="inlineStr">
        <is>
          <t>Income from share in the net income of associates and joint ventures and other investments</t>
        </is>
      </c>
      <c r="B17" s="5" t="n">
        <v>-1164</v>
      </c>
      <c r="C17" s="5" t="n">
        <v>-1399</v>
      </c>
      <c r="D17" s="5" t="n">
        <v>-1315</v>
      </c>
    </row>
    <row r="18">
      <c r="A18" s="4" t="inlineStr">
        <is>
          <t>Income from Financial assets - At fair value through other comprehensive income</t>
        </is>
      </c>
      <c r="B18" s="5" t="n">
        <v>2086</v>
      </c>
      <c r="C18" s="5" t="n">
        <v>-1107</v>
      </c>
      <c r="D18" s="5" t="n">
        <v>-628</v>
      </c>
    </row>
    <row r="19">
      <c r="A19" s="4" t="inlineStr">
        <is>
          <t>Income from interest and foreign exchange variation of financial assets at fair value through other comprehensive income</t>
        </is>
      </c>
      <c r="B19" s="5" t="n">
        <v>-18311</v>
      </c>
      <c r="C19" s="5" t="n">
        <v>-21057</v>
      </c>
      <c r="D19" s="5" t="n">
        <v>-8420</v>
      </c>
    </row>
    <row r="20">
      <c r="A20" s="4" t="inlineStr">
        <is>
          <t>Income from Interest and foreign exchange variation of financial assets at amortized cost</t>
        </is>
      </c>
      <c r="B20" s="5" t="n">
        <v>-6541</v>
      </c>
      <c r="C20" s="5" t="n">
        <v>-8309</v>
      </c>
      <c r="D20" s="5" t="n">
        <v>-3332</v>
      </c>
    </row>
    <row r="21">
      <c r="A21" s="4" t="inlineStr">
        <is>
          <t>(Gain) loss on sale of investments and fixed assets</t>
        </is>
      </c>
      <c r="B21" s="5" t="n">
        <v>-565</v>
      </c>
      <c r="C21" s="5" t="n">
        <v>-4165</v>
      </c>
      <c r="D21" s="5" t="n">
        <v>-168</v>
      </c>
    </row>
    <row r="22">
      <c r="A22" s="4" t="inlineStr">
        <is>
          <t>Other</t>
        </is>
      </c>
      <c r="B22" s="5" t="n">
        <v>3137</v>
      </c>
      <c r="C22" s="5" t="n">
        <v>4582</v>
      </c>
      <c r="D22" s="5" t="n">
        <v>-3600</v>
      </c>
    </row>
    <row r="23">
      <c r="A23" s="4" t="inlineStr">
        <is>
          <t>Change in assets and liabilities</t>
        </is>
      </c>
      <c r="B23" s="5" t="n">
        <v>-33192</v>
      </c>
      <c r="C23" s="5" t="n">
        <v>-723</v>
      </c>
      <c r="D23" s="5" t="n">
        <v>-25664</v>
      </c>
    </row>
    <row r="24">
      <c r="A24" s="4" t="inlineStr">
        <is>
          <t>Interbank deposits</t>
        </is>
      </c>
      <c r="B24" s="5" t="n">
        <v>-5590</v>
      </c>
      <c r="C24" s="5" t="n">
        <v>-21775</v>
      </c>
      <c r="D24" s="5" t="n">
        <v>-6897</v>
      </c>
    </row>
    <row r="25">
      <c r="A25" s="4" t="inlineStr">
        <is>
          <t>Securities purchased under agreements to resell</t>
        </is>
      </c>
      <c r="B25" s="5" t="n">
        <v>61293</v>
      </c>
      <c r="C25" s="5" t="n">
        <v>-21639</v>
      </c>
      <c r="D25" s="5" t="n">
        <v>62487</v>
      </c>
    </row>
    <row r="26">
      <c r="A26" s="4" t="inlineStr">
        <is>
          <t>Compulsory deposits with the Central Bank of Brazil</t>
        </is>
      </c>
      <c r="B26" s="5" t="n">
        <v>-14533</v>
      </c>
      <c r="C26" s="5" t="n">
        <v>1189</v>
      </c>
      <c r="D26" s="5" t="n">
        <v>2900</v>
      </c>
    </row>
    <row r="27">
      <c r="A27" s="4" t="inlineStr">
        <is>
          <t>Loan operations</t>
        </is>
      </c>
      <c r="B27" s="5" t="n">
        <v>-126493</v>
      </c>
      <c r="C27" s="5" t="n">
        <v>-141951</v>
      </c>
      <c r="D27" s="5" t="n">
        <v>-63999</v>
      </c>
    </row>
    <row r="28">
      <c r="A28" s="4" t="inlineStr">
        <is>
          <t>Derivatives (assets / liabilities)</t>
        </is>
      </c>
      <c r="B28" s="5" t="n">
        <v>-8842</v>
      </c>
      <c r="C28" s="5" t="n">
        <v>-2973</v>
      </c>
      <c r="D28" s="5" t="n">
        <v>1921</v>
      </c>
    </row>
    <row r="29">
      <c r="A29" s="4" t="inlineStr">
        <is>
          <t>Financial assets designated at fair value through profit or loss</t>
        </is>
      </c>
      <c r="B29" s="5" t="n">
        <v>24104</v>
      </c>
      <c r="C29" s="5" t="n">
        <v>-107996</v>
      </c>
      <c r="D29" s="5" t="n">
        <v>-17895</v>
      </c>
    </row>
    <row r="30">
      <c r="A30" s="4" t="inlineStr">
        <is>
          <t>Other financial assets</t>
        </is>
      </c>
      <c r="B30" s="5" t="n">
        <v>-2999</v>
      </c>
      <c r="C30" s="5" t="n">
        <v>1841</v>
      </c>
      <c r="D30" s="5" t="n">
        <v>-19143</v>
      </c>
    </row>
    <row r="31">
      <c r="A31" s="4" t="inlineStr">
        <is>
          <t>Other tax assets</t>
        </is>
      </c>
      <c r="B31" s="5" t="n">
        <v>1910</v>
      </c>
      <c r="C31" s="5" t="n">
        <v>534</v>
      </c>
      <c r="D31" s="5" t="n">
        <v>3</v>
      </c>
    </row>
    <row r="32">
      <c r="A32" s="4" t="inlineStr">
        <is>
          <t>Other assets</t>
        </is>
      </c>
      <c r="B32" s="5" t="n">
        <v>506</v>
      </c>
      <c r="C32" s="5" t="n">
        <v>-18008</v>
      </c>
      <c r="D32" s="5" t="n">
        <v>-9232</v>
      </c>
    </row>
    <row r="33">
      <c r="A33" s="4" t="inlineStr">
        <is>
          <t>Deposits</t>
        </is>
      </c>
      <c r="B33" s="5" t="n">
        <v>41362</v>
      </c>
      <c r="C33" s="5" t="n">
        <v>301950</v>
      </c>
      <c r="D33" s="5" t="n">
        <v>43636</v>
      </c>
    </row>
    <row r="34">
      <c r="A34" s="4" t="inlineStr">
        <is>
          <t>Deposits received under securities repurchase agreements</t>
        </is>
      </c>
      <c r="B34" s="5" t="n">
        <v>-20516</v>
      </c>
      <c r="C34" s="5" t="n">
        <v>16781</v>
      </c>
      <c r="D34" s="5" t="n">
        <v>-73654</v>
      </c>
    </row>
    <row r="35">
      <c r="A35" s="4" t="inlineStr">
        <is>
          <t>Funds from interbank markets</t>
        </is>
      </c>
      <c r="B35" s="5" t="n">
        <v>21110</v>
      </c>
      <c r="C35" s="5" t="n">
        <v>-18827</v>
      </c>
      <c r="D35" s="5" t="n">
        <v>40192</v>
      </c>
    </row>
    <row r="36">
      <c r="A36" s="4" t="inlineStr">
        <is>
          <t>Funds from institutional markets</t>
        </is>
      </c>
      <c r="B36" s="5" t="n">
        <v>208</v>
      </c>
      <c r="C36" s="5" t="n">
        <v>18611</v>
      </c>
      <c r="D36" s="5" t="n">
        <v>121</v>
      </c>
    </row>
    <row r="37">
      <c r="A37" s="4" t="inlineStr">
        <is>
          <t>Other financial liabilities</t>
        </is>
      </c>
      <c r="B37" s="5" t="n">
        <v>15343</v>
      </c>
      <c r="C37" s="5" t="n">
        <v>1843</v>
      </c>
      <c r="D37" s="5" t="n">
        <v>19652</v>
      </c>
    </row>
    <row r="38">
      <c r="A38" s="4" t="inlineStr">
        <is>
          <t>Financial liabilities at fair value throught profit or loss</t>
        </is>
      </c>
      <c r="B38" s="5" t="n">
        <v>-29</v>
      </c>
      <c r="C38" s="5" t="n">
        <v>-60</v>
      </c>
      <c r="D38" s="5" t="n">
        <v>9</v>
      </c>
    </row>
    <row r="39">
      <c r="A39" s="4" t="inlineStr">
        <is>
          <t>Provision for insurance and private pension</t>
        </is>
      </c>
      <c r="B39" s="5" t="n">
        <v>-17293</v>
      </c>
      <c r="C39" s="5" t="n">
        <v>-9004</v>
      </c>
      <c r="D39" s="5" t="n">
        <v>781</v>
      </c>
    </row>
    <row r="40">
      <c r="A40" s="4" t="inlineStr">
        <is>
          <t>Provisions</t>
        </is>
      </c>
      <c r="B40" s="5" t="n">
        <v>709</v>
      </c>
      <c r="C40" s="5" t="n">
        <v>-3550</v>
      </c>
      <c r="D40" s="5" t="n">
        <v>673</v>
      </c>
    </row>
    <row r="41">
      <c r="A41" s="4" t="inlineStr">
        <is>
          <t>Tax liabilities</t>
        </is>
      </c>
      <c r="B41" s="5" t="n">
        <v>-898</v>
      </c>
      <c r="C41" s="5" t="n">
        <v>-1910</v>
      </c>
      <c r="D41" s="5" t="n">
        <v>-3526</v>
      </c>
    </row>
    <row r="42">
      <c r="A42" s="4" t="inlineStr">
        <is>
          <t>Other liabilities</t>
        </is>
      </c>
      <c r="B42" s="5" t="n">
        <v>3341</v>
      </c>
      <c r="C42" s="5" t="n">
        <v>10048</v>
      </c>
      <c r="D42" s="5" t="n">
        <v>2568</v>
      </c>
    </row>
    <row r="43">
      <c r="A43" s="4" t="inlineStr">
        <is>
          <t>Payment of income tax and social contribution</t>
        </is>
      </c>
      <c r="B43" s="5" t="n">
        <v>-5885</v>
      </c>
      <c r="C43" s="5" t="n">
        <v>-5827</v>
      </c>
      <c r="D43" s="5" t="n">
        <v>-6261</v>
      </c>
    </row>
    <row r="44">
      <c r="A44" s="4" t="inlineStr">
        <is>
          <t>Net cash from / (used in) operating activities</t>
        </is>
      </c>
      <c r="B44" s="5" t="n">
        <v>60106</v>
      </c>
      <c r="C44" s="5" t="n">
        <v>59491</v>
      </c>
      <c r="D44" s="5" t="n">
        <v>35160</v>
      </c>
    </row>
    <row r="45">
      <c r="A45" s="4" t="inlineStr">
        <is>
          <t>Dividends / Interest on capital received from investments in associates and joint ventures</t>
        </is>
      </c>
      <c r="B45" s="5" t="n">
        <v>661</v>
      </c>
      <c r="C45" s="5" t="n">
        <v>487</v>
      </c>
      <c r="D45" s="5" t="n">
        <v>838</v>
      </c>
    </row>
    <row r="46">
      <c r="A46" s="4" t="inlineStr">
        <is>
          <t>Cash upon sale of investments in associates and joint ventures</t>
        </is>
      </c>
      <c r="B46" s="5" t="n">
        <v>623</v>
      </c>
      <c r="C46" s="5" t="n">
        <v>4982</v>
      </c>
      <c r="D46" s="5" t="n">
        <v>68</v>
      </c>
    </row>
    <row r="47">
      <c r="A47" s="4" t="inlineStr">
        <is>
          <t>Cash and Cash equivalents, net of assets and liabilities arising from the spin-off of XP Inc.</t>
        </is>
      </c>
      <c r="B47" s="5" t="n">
        <v>-10</v>
      </c>
      <c r="C47" s="5" t="n">
        <v>0</v>
      </c>
      <c r="D47" s="5" t="n">
        <v>0</v>
      </c>
    </row>
    <row r="48">
      <c r="A48" s="4" t="inlineStr">
        <is>
          <t>Cash upon sale of fixed assets</t>
        </is>
      </c>
      <c r="B48" s="5" t="n">
        <v>172</v>
      </c>
      <c r="C48" s="5" t="n">
        <v>331</v>
      </c>
      <c r="D48" s="5" t="n">
        <v>175</v>
      </c>
    </row>
    <row r="49">
      <c r="A49" s="4" t="inlineStr">
        <is>
          <t>Mutual rescission of intangible assets agreements</t>
        </is>
      </c>
      <c r="B49" s="5" t="n">
        <v>95</v>
      </c>
      <c r="C49" s="5" t="n">
        <v>309</v>
      </c>
      <c r="D49" s="5" t="n">
        <v>64</v>
      </c>
    </row>
    <row r="50">
      <c r="A50" s="4" t="inlineStr">
        <is>
          <t>(Purchase) / Cash from the sale of financial assets - At fair value through other comprehensive income</t>
        </is>
      </c>
      <c r="B50" s="5" t="n">
        <v>14028</v>
      </c>
      <c r="C50" s="5" t="n">
        <v>-11860</v>
      </c>
      <c r="D50" s="5" t="n">
        <v>-15746</v>
      </c>
    </row>
    <row r="51">
      <c r="A51" s="4" t="inlineStr">
        <is>
          <t>(Purchase) / redemptions of financial assets at amortized cost</t>
        </is>
      </c>
      <c r="B51" s="5" t="n">
        <v>-11296</v>
      </c>
      <c r="C51" s="5" t="n">
        <v>11863</v>
      </c>
      <c r="D51" s="5" t="n">
        <v>-19359</v>
      </c>
    </row>
    <row r="52">
      <c r="A52" s="4" t="inlineStr">
        <is>
          <t>(Purchase) of investments in associates and joint ventures</t>
        </is>
      </c>
      <c r="B52" s="5" t="n">
        <v>-33</v>
      </c>
      <c r="C52" s="5" t="n">
        <v>-52</v>
      </c>
      <c r="D52" s="5" t="n">
        <v>-387</v>
      </c>
    </row>
    <row r="53">
      <c r="A53" s="4" t="inlineStr">
        <is>
          <t>(Purchase) of fixed assets</t>
        </is>
      </c>
      <c r="B53" s="5" t="n">
        <v>-1414</v>
      </c>
      <c r="C53" s="5" t="n">
        <v>-1716</v>
      </c>
      <c r="D53" s="5" t="n">
        <v>-1621</v>
      </c>
    </row>
    <row r="54">
      <c r="A54" s="4" t="inlineStr">
        <is>
          <t>(Purchase) of intangible assets</t>
        </is>
      </c>
      <c r="B54" s="5" t="n">
        <v>-7667</v>
      </c>
      <c r="C54" s="5" t="n">
        <v>-3591</v>
      </c>
      <c r="D54" s="5" t="n">
        <v>-2691</v>
      </c>
    </row>
    <row r="55">
      <c r="A55" s="4" t="inlineStr">
        <is>
          <t>Net cash from / (used in) investment activities</t>
        </is>
      </c>
      <c r="B55" s="5" t="n">
        <v>-4841</v>
      </c>
      <c r="C55" s="5" t="n">
        <v>753</v>
      </c>
      <c r="D55" s="5" t="n">
        <v>-38659</v>
      </c>
    </row>
    <row r="56">
      <c r="A56" s="4" t="inlineStr">
        <is>
          <t>Funding from institutional markets</t>
        </is>
      </c>
      <c r="B56" s="5" t="n">
        <v>8229</v>
      </c>
      <c r="C56" s="5" t="n">
        <v>5260</v>
      </c>
      <c r="D56" s="5" t="n">
        <v>8548</v>
      </c>
    </row>
    <row r="57">
      <c r="A57" s="4" t="inlineStr">
        <is>
          <t>Redemptions in institutional markets</t>
        </is>
      </c>
      <c r="B57" s="5" t="n">
        <v>-32388</v>
      </c>
      <c r="C57" s="5" t="n">
        <v>-10581</v>
      </c>
      <c r="D57" s="5" t="n">
        <v>-2833</v>
      </c>
    </row>
    <row r="58">
      <c r="A58" s="4" t="inlineStr">
        <is>
          <t>Change in non-controllinginterests stockholders</t>
        </is>
      </c>
      <c r="B58" s="5" t="n">
        <v>-1414</v>
      </c>
      <c r="C58" s="5" t="n">
        <v>-3330</v>
      </c>
      <c r="D58" s="5" t="n">
        <v>-1617</v>
      </c>
    </row>
    <row r="59">
      <c r="A59" s="4" t="inlineStr">
        <is>
          <t>Result of delivery of treasury shares</t>
        </is>
      </c>
      <c r="B59" s="5" t="n">
        <v>510</v>
      </c>
      <c r="C59" s="5" t="n">
        <v>494</v>
      </c>
      <c r="D59" s="5" t="n">
        <v>742</v>
      </c>
    </row>
    <row r="60">
      <c r="A60" s="4" t="inlineStr">
        <is>
          <t>Dividends and interest on capital paid to non-controlling interests</t>
        </is>
      </c>
      <c r="B60" s="5" t="n">
        <v>-130</v>
      </c>
      <c r="C60" s="5" t="n">
        <v>-506</v>
      </c>
      <c r="D60" s="5" t="n">
        <v>-227</v>
      </c>
    </row>
    <row r="61">
      <c r="A61" s="4" t="inlineStr">
        <is>
          <t>Dividends and interest on capital paid</t>
        </is>
      </c>
      <c r="B61" s="5" t="n">
        <v>-6267</v>
      </c>
      <c r="C61" s="5" t="n">
        <v>-11552</v>
      </c>
      <c r="D61" s="5" t="n">
        <v>-25915</v>
      </c>
    </row>
    <row r="62">
      <c r="A62" s="4" t="inlineStr">
        <is>
          <t>Net cash from / (used in) financing activities</t>
        </is>
      </c>
      <c r="B62" s="5" t="n">
        <v>-31460</v>
      </c>
      <c r="C62" s="5" t="n">
        <v>-13555</v>
      </c>
      <c r="D62" s="5" t="n">
        <v>-21302</v>
      </c>
    </row>
    <row r="63">
      <c r="A63" s="4" t="inlineStr">
        <is>
          <t>Net increase / (decrease) in cash and cash equivalents</t>
        </is>
      </c>
      <c r="B63" s="5" t="n">
        <v>23805</v>
      </c>
      <c r="C63" s="5" t="n">
        <v>46689</v>
      </c>
      <c r="D63" s="5" t="n">
        <v>-24801</v>
      </c>
    </row>
    <row r="64">
      <c r="A64" s="4" t="inlineStr">
        <is>
          <t>Cash and cash equivalents at the beginning of the period</t>
        </is>
      </c>
      <c r="B64" s="5" t="n">
        <v>105823</v>
      </c>
      <c r="C64" s="5" t="n">
        <v>70811</v>
      </c>
      <c r="D64" s="5" t="n">
        <v>95558</v>
      </c>
    </row>
    <row r="65">
      <c r="A65" s="4" t="inlineStr">
        <is>
          <t>Effects of changes in exchange rates on cash and cash equivalents</t>
        </is>
      </c>
      <c r="B65" s="5" t="n">
        <v>-19941</v>
      </c>
      <c r="C65" s="5" t="n">
        <v>-11677</v>
      </c>
      <c r="D65" s="5" t="n">
        <v>54</v>
      </c>
    </row>
    <row r="66">
      <c r="A66" s="4" t="inlineStr">
        <is>
          <t>Cash and cash equivalents at the end of the period</t>
        </is>
      </c>
      <c r="B66" s="5" t="n">
        <v>109687</v>
      </c>
      <c r="C66" s="5" t="n">
        <v>105823</v>
      </c>
      <c r="D66" s="5" t="n">
        <v>70811</v>
      </c>
    </row>
    <row r="67">
      <c r="A67" s="4" t="inlineStr">
        <is>
          <t>Cash</t>
        </is>
      </c>
      <c r="B67" s="5" t="n">
        <v>44512</v>
      </c>
      <c r="C67" s="5" t="n">
        <v>46224</v>
      </c>
      <c r="D67" s="5" t="n">
        <v>30367</v>
      </c>
    </row>
    <row r="68">
      <c r="A68" s="4" t="inlineStr">
        <is>
          <t>Interbank deposits</t>
        </is>
      </c>
      <c r="B68" s="5" t="n">
        <v>12555</v>
      </c>
      <c r="C68" s="5" t="n">
        <v>3888</v>
      </c>
      <c r="D68" s="5" t="n">
        <v>4561</v>
      </c>
    </row>
    <row r="69">
      <c r="A69" s="4" t="inlineStr">
        <is>
          <t>Securities purchased under agreements to resell - Collateral held</t>
        </is>
      </c>
      <c r="B69" s="5" t="n">
        <v>46820</v>
      </c>
      <c r="C69" s="5" t="n">
        <v>55711</v>
      </c>
      <c r="D69" s="5" t="n">
        <v>35883</v>
      </c>
    </row>
    <row r="70">
      <c r="A70" s="4" t="inlineStr">
        <is>
          <t>Voluntary investments with the Central Bank of Brazil</t>
        </is>
      </c>
      <c r="B70" s="5" t="n">
        <v>5800</v>
      </c>
      <c r="C70" s="5" t="n">
        <v>0</v>
      </c>
      <c r="D70" s="5" t="n">
        <v>0</v>
      </c>
    </row>
    <row r="71">
      <c r="A71" s="3" t="inlineStr">
        <is>
          <t>Additional information on cash flow (Mainly Operating activities)</t>
        </is>
      </c>
    </row>
    <row r="72">
      <c r="A72" s="4" t="inlineStr">
        <is>
          <t>Interest received</t>
        </is>
      </c>
      <c r="B72" s="5" t="n">
        <v>131661</v>
      </c>
      <c r="C72" s="5" t="n">
        <v>121558</v>
      </c>
      <c r="D72" s="5" t="n">
        <v>134225</v>
      </c>
    </row>
    <row r="73">
      <c r="A73" s="4" t="inlineStr">
        <is>
          <t>Interest paid</t>
        </is>
      </c>
      <c r="B73" s="5" t="n">
        <v>73458</v>
      </c>
      <c r="C73" s="5" t="n">
        <v>77011</v>
      </c>
      <c r="D73" s="5" t="n">
        <v>77315</v>
      </c>
    </row>
    <row r="74">
      <c r="A74" s="3" t="inlineStr">
        <is>
          <t>Non-cashtransactions</t>
        </is>
      </c>
    </row>
    <row r="75">
      <c r="A75" s="4" t="inlineStr">
        <is>
          <t>Loans transferred to assets held for sale</t>
        </is>
      </c>
      <c r="B75" s="5" t="n">
        <v>0</v>
      </c>
      <c r="C75" s="5" t="n">
        <v>0</v>
      </c>
      <c r="D75" s="5" t="n">
        <v>0</v>
      </c>
    </row>
    <row r="76">
      <c r="A76" s="4" t="inlineStr">
        <is>
          <t>Spin-off of XP Inc. investment</t>
        </is>
      </c>
      <c r="B76" s="5" t="n">
        <v>9975</v>
      </c>
      <c r="C76" s="5" t="n">
        <v>0</v>
      </c>
      <c r="D76" s="5" t="n">
        <v>0</v>
      </c>
    </row>
    <row r="77">
      <c r="A77" s="4" t="inlineStr">
        <is>
          <t>Dividends and interest on capital declared and not yet paid</t>
        </is>
      </c>
      <c r="B77" s="6" t="inlineStr">
        <is>
          <t>R$ 2864</t>
        </is>
      </c>
      <c r="C77" s="6" t="inlineStr">
        <is>
          <t>R$ 3178</t>
        </is>
      </c>
      <c r="D77" s="6" t="inlineStr">
        <is>
          <t>R$ 838</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and similar income and expenses and Income of financial assets and liabilities at fair value through profit or loss (Tables)</t>
        </is>
      </c>
      <c r="B1" s="2" t="inlineStr">
        <is>
          <t>12 Months Ended</t>
        </is>
      </c>
    </row>
    <row r="2">
      <c r="B2" s="2" t="inlineStr">
        <is>
          <t>Dec. 31, 2021</t>
        </is>
      </c>
    </row>
    <row r="3">
      <c r="A3" s="3" t="inlineStr">
        <is>
          <t>Text Block [Abstract]</t>
        </is>
      </c>
    </row>
    <row r="4">
      <c r="A4" s="4" t="inlineStr">
        <is>
          <t>Summary Interest and similar income</t>
        </is>
      </c>
      <c r="B4" s="4" t="inlineStr">
        <is>
          <t>a) Interest and similar income
01/01 to 12/31/2021 01/01 to 12/31/2020 01/01 to 12/31/2019
Compulsory deposits in the Central Bank of Brazil 3,613 2,242 4,734
Interbank deposits 1,203 1,102 1,173
Securities purchased under agreements to resell 9,812 9,832 16,197
Financial assets at fair value through other comprehensive income 17,193 18,089 11,386
Financial assets at amortized cost 4,820 3,629 2,582
Loan operations 92,789 79,503 81,046
Other financial assets (177 ) (28 ) 1,033
Total 129,253 114,369 118,151</t>
        </is>
      </c>
    </row>
    <row r="5">
      <c r="A5" s="4" t="inlineStr">
        <is>
          <t>Summary of Interest and Similar Expense</t>
        </is>
      </c>
      <c r="B5" s="4" t="inlineStr">
        <is>
          <t>b) Interest and similar expense
01/01 to 12/31/2021 01/01 to 12/31/2020 01/01 to 12/31/2019
Deposits (20,492 ) (17,478 ) (18,559 )
Securities sold under repurchase agreements (8,635 ) (10,690 ) (20,473 )
Interbank market funds (24,929 ) (28,878 ) (13,231 )
Institutional market funds (9,865 ) (8,400 ) (6,837 )
Financial expense from technical provisions for insurance and private pension (5,346 ) (8,121 ) (16,720 )
Other (38 ) 9 (138 )
Total (69,305 ) (73,558 ) (75,958 )</t>
        </is>
      </c>
    </row>
    <row r="6">
      <c r="A6" s="4" t="inlineStr">
        <is>
          <t>Summary of Income of Financial Assets and Liabilities at Fair Value through Profit or Loss</t>
        </is>
      </c>
      <c r="B6" s="4" t="inlineStr">
        <is>
          <t xml:space="preserve">c) Income of financial assets and liabilities at fair value through profit or loss
01/01 to 12/31/2021 01/01 to 12/31/2020 01/01 to 12/31/2019
Securities 7,439 16,035 26,388
Derivatives (*) 9,716 (9,393 ) (70 )
Financial assets designated at fair value through profit or loss (483 ) (118 ) (64 )
Other financial assets at fair value through profit or loss 838 — —
Financial liabilities at fair value through profit or loss (843 ) (9 ) —
Financial liabilities designated at fair value 11 38 (24 )
Total 16,678 6,553 26,230
(*) Includes the ineffective derivatives portion related to hedge accountin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ssions and Banking  fees (Tables)</t>
        </is>
      </c>
      <c r="B1" s="2" t="inlineStr">
        <is>
          <t>12 Months Ended</t>
        </is>
      </c>
    </row>
    <row r="2">
      <c r="B2" s="2" t="inlineStr">
        <is>
          <t>Dec. 31, 2021</t>
        </is>
      </c>
    </row>
    <row r="3">
      <c r="A3" s="3" t="inlineStr">
        <is>
          <t>Text Block [Abstract]</t>
        </is>
      </c>
    </row>
    <row r="4">
      <c r="A4" s="4" t="inlineStr">
        <is>
          <t>Schedule of Commissions and Banking fees</t>
        </is>
      </c>
      <c r="B4" s="4" t="inlineStr">
        <is>
          <t>01/01 to 12/31/2021 01/01 to 12/31/2020 01/01 to 12/31/2019
Credit and debit cards 16,051 13,813 15,619
Current account services 7,803 8,002 7,969
Asset management 7,177 6,951 6,322
Funds 6,545 6,316 5,702
Consortia 632 635 620
Credit operations and financial guarantees provided 2,511 2,298 2,418
Credit operations 1,307 964 1,048
Financial guarantees provided 1,204 1,334 1,370
Collection services 2,020 1,897 1,831
Advisory services and brokerage 3,579 2,891 2,509
Custody services 605 573 501
Other 2,578 2,132 1,863
Total 42,324 38,557 39,03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Text Block [Abstract]</t>
        </is>
      </c>
    </row>
    <row r="4">
      <c r="A4" s="4" t="inlineStr">
        <is>
          <t>Summary of General and Administrative Expenses</t>
        </is>
      </c>
      <c r="B4" s="4" t="inlineStr">
        <is>
          <t>01/01 to 12/31/2021 01/01 to 12/31/2020 01/01 to 12/31/2019
Personnel expenses (28,245 ) (25,158 ) (28,415 )
Compensation (10,287 ) (10,212 ) (9,548 )
Employees’ profit sharing (5,843 ) (4,224 ) (5,183 )
Welfare benefits (4,385 ) (4,059 ) (3,856 )
Provision for labor claims and dismissals (3,852 ) (2,922 ) (5,640 )
Payroll charges (3,640 ) (3,330 ) (3,276 )
Share-based payment (Note 20) (129 ) (241 ) (242 )
Training (118 ) (107 ) (178 )
Other 9 (63 ) (492 )
Administrative expenses (16,080 ) (16,904 ) (15,912 )
Third party services, Financial services expenses, Security and Transportation (7,276 ) (7,140 ) (6,477 )
Data processing and telecommunications (3,953 ) (3,983 ) (4,278 )
Installations (1,677 ) (2,005 ) (2,068 )
Advertising, promotions and publicity (1,389 ) (1,095 ) (1,325 )
Materials (465 ) (321 ) (330 )
Travel expenses (59 ) (84 ) (240 )
Other (1) (1,261 ) (2,276 ) (1,194 )
Depreciation and Amortization (5,548 ) (5,064 ) (4,630 )
Other expenses (12,676 ) (17,081 ) (12,055 )
Selling - credit cards (5,292 ) (4,391 ) (4,958 )
Claims losses (1,038 ) (778 ) (825 )
Loss on sale of other assets, fixed assets and investments in associates and joint ventures (119 ) (683 ) (719 )
Provision for lawsuits civil (Note 29) (1,041 ) (1,080 ) (848 )
Provision for tax and social security lawsuits 317 (191 ) (1,898 )
Refund of interbank costs (352 ) (270 ) (307 )
Impairment (2) (440 ) (6,201 ) (233 )
Other (4,711 ) (3,487 ) (2,267 )
Total (62,549 ) (64,207 ) (61,012 )
(1) At 12/31/2020 comprises R$ (1,047) related to donations for the initiative “Todos pela Saúde” (All for Health) (Note 33a).
(2) At 12/31/2020 comprises the effects of impairment of goodwill and intangible assets of Itaú Corpbanca, net of tax effects and ownership interest of non-controlling</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ext Block [Abstract]</t>
        </is>
      </c>
    </row>
    <row r="4">
      <c r="A4" s="4" t="inlineStr">
        <is>
          <t>Summary of Calculation of Tax Rates</t>
        </is>
      </c>
      <c r="B4" s="4" t="inlineStr">
        <is>
          <t>Taxes are calculated at the rates shown below and consider, for effects of respective calculation bases, the legislation in force applicable to each charge.
Income tax 15.00 %
Additional income tax 10.00 %
Social contribution on net income (1) 25.00 %
(1) Law No. 14,183/21 (conversion of Provisional Measure (MP) No. 1,034/21): published on July 15, 2021, sets forth the increase in the rate of Social Contribution on Net Income of banks, which increased to 25%. For insurance, capitalization and other financial companies, it increased to 20% and for non-financial</t>
        </is>
      </c>
    </row>
    <row r="5">
      <c r="A5" s="4" t="inlineStr">
        <is>
          <t>Summary of Breakdown of Income Tax and Social Contribution Expense</t>
        </is>
      </c>
      <c r="B5" s="4" t="inlineStr">
        <is>
          <t xml:space="preserve">Breakdown of income tax and social contribution calculation on net income:
Due on operations for the period 01/01 to 12/31/2021 01/01 to 12/31/2020 01/01 to 12/31/2019
Income / (loss) before income tax and social contribution 42,231 5,230 31,243
Charges (income tax and social contribution) at the rates in effect (1) (19,989 ) (2,354 ) (12,497 )
Increase / decrease in income tax and social contribution charges arising from:
Share of profit or (loss) of associates and joint ventures 821 384 614
Foreign exchange variation on investments abroad 437 7,201 711
Interest on capital 2,889 2,765 3,012
Other nondeductible expenses net of non taxable income (2) 9,181 (16,651 ) (932 )
Income tax and social contribution expenses (6,661 ) (8,655 ) (9,092 )
Related to temporary differences
Increase / (reversal) for the period (7,186 ) 18,489 5,750
Increase / (reversal) of prior periods — — (88 )
(Expenses) / Income from deferred taxes (7,186 ) 18,489 5,662
Total income tax and social contribution expenses (13,847 ) 9,834 (3,430 )
(1) It considers that in the first half of 2021 the current IRPJ and CSLL rate is equal to 45% and, in the second half of 2021, it is equal to 50%.
(2) Includes temporary (additions) and exclusions. </t>
        </is>
      </c>
    </row>
    <row r="6">
      <c r="A6" s="4" t="inlineStr">
        <is>
          <t>Summary of Deferred Tax Asset Balance and Respective Changes</t>
        </is>
      </c>
      <c r="B6" s="4" t="inlineStr">
        <is>
          <t xml:space="preserve">I - The deferred tax asset balance and its changes, segregated based on its origin and disbursements, are represented by:
12/31/2020 Realization / Reversal Increase 12/31/2021
Reflected in income 60,248 (24,407 ) 17,148 52,989
Provision for expected loss 27,933 (6,274 ) 6,769 28,428
Related to tax losses and social contribution loss carryforwards 5,528 (1,952 ) 175 3,751
Provision for profit sharing 1,903 (1,903 ) 2,265 2,265
Provision for devaluation of securities with permanent impairment 1,570 (1,013 ) 441 998
Provisions 5,845 (1,923 ) 1,926 5,848
Civil lawsuits 1,331 (591 ) 517 1,257
Labor claims 3,056 (1,188 ) 1,307 3,175
Tax and social security lawsuits 1,458 (144 ) 102 1,416
Legal obligations 774 (36 ) 84 822
Adjustments of operations carried out on the futures settlement market 52 (52 ) — —
Adjustment to Fair Value of Financial Assets – At Fair Value Through Profit or Loss 8,315 (8,315 ) 2,726 2,726
Provision relating to health insurance operations 356 — 6 362
Other 7,972 (2,939 ) 2,756 7,789
Reflected in stockholders’ equity 1,375 (343 ) 1,299 2,331
Adjustment to Fair Value of Financial Assets – At Fair Value Through Other Comprehensive Income 60 (30 ) 1,299 1,329
Cash flow hedge 758 (297 ) — 461
Other 557 (16 ) — 541
Total (1) (2) 61,623 (24,750 ) 18,447 55,320
(1) Deferred income tax and social contribution assets and liabilities are recorded in the balance sheet offset by a taxable entity and amounting to R$ 50,831 and R$ 280,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9 Realization / Reversal Increase 12/31/2020
Reflected in income 43,380 (12,631 ) 29,499 60,248
Provision for expected loss 22,860 (3,885 ) 8,958 27,933
Related to tax losses and social contribution loss carryforwards 2,585 (540 ) 3,483 5,528
Provision for profit sharing 2,162 (2,162 ) 1,903 1,903
Provision for devaluation of securities with permanent impairment 1,530 (877 ) 917 1,570
Provisions 6,208 (2,064 ) 1,701 5,845
Civil lawsuits 1,413 (547 ) 465 1,331
Labor claims 3,251 (1,338 ) 1,143 3,056
Tax and social security lawsuits 1,544 (179 ) 93 1,458
Legal obligations 723 (7 ) 58 774
Adjustments of operations carried out in futures settlement market 84 (84 ) 52 52
Adjustment to Fair Value of Financial Assets – At Fair Value Through Profit or Loss 738 (738 ) 8,315 8,315
Provision relating to health insurance operations 348 — 8 356
Other 6,142 (2,274 ) 4,104 7,972
Reflected in stockholders’ equity 2,354 (1,191 ) 212 1,375
Adjustment to Fair Value of Financial Assets – At Fair Value Through Other Comprehensive Income 766 (762 ) 56 60
Cash flow hedge 1,187 (429 ) — 758
Other 401 — 156 557
Total (1) (2) 45,734 (13,822 ) 29,711 61,623
(1) Deferred income tax and social contribution assets and liabilities are recorded in the balance sheet offset by a taxable entity and amounting to R$ 56,583 and R$ 421, respectively.
(2) At 12/31/2019, deferred tax asset balance comprised its annual revaluation and effects caused by EC 103/2019 in tax rate of the Social Contribution on Net Income, which was increased from 15% to 20%, reaching the institutions set forth in item I of paragraph 1 of article 1 of Supplementary Law No. 105, of January 10, 2001, totaling R$ 1,614. II - The deferred tax liabilities and its changes are represented by:
12/31/2020 Realization / reversal Increase 12/31/2021
Reflected in income 4,853 (1,029 ) 756 4,580
Depreciation in excess finance lease 145 (8 ) — 137
Adjustment of deposits in guarantee and provisions 1,404 (21 ) 39 1,422
Post-employment benefits 180 (178 ) 4 6
Adjustments of operations carried out on the futures settlement market 452 (452 ) 237 237
Adjustment to Fair Value of Financial Assets - At Fair Value Through Profit or Loss 136 (136 ) 71 71
Taxation of results abroad – capital gains 644 (7 ) 197 834
Other 1,892 (227 ) 208 1,873
Reflected in stockholders’ equity 608 (580 ) 161 189
Adjustment to Fair Value of Financial Assets - At Fair Value Through Other Comprehensive Income 601 (577 ) 158 182
Cash flow hedge 4 (3 ) — 1
Post-employment benefits 3 — 3 6
Total (*) 5,461 (1,609 ) 917 4,769
(*) Deferred income tax and social contribution asset and liabilities are recorded in the balance sheet offset by a taxable entity and amounting to R$ 50,831 and R$ 280, respectively.
12/31/2019 Realization / reversal Increase 12/31/2020
Reflected in income 6,610 (2,951 ) 1,194 4,853
Depreciation in excess finance lease 202 (57 ) — 145
Adjustment of deposits in guarantee and provisions 1,531 (133 ) 6 1,404
Post-employment benefits 282 (111 ) 9 180
Adjustments of operations carried out on the futures settlement market 1,330 (1,330 ) 452 452
Adjustment to Fair Value of Financial Assets - At Fair Value Through Profit or Loss 1,149 (1,149 ) 136 136
Taxation of results abroad – capital gains 581 — 63 644
Other 1,535 (171 ) 528 1,892
Reflected in stockholders’ equity 1,268 (859 ) 199 608
Adjustment to Fair Value of Financial Assets - At Fair Value Through Other Comprehensive Income 1,228 (826 ) 199 601
Cash flow hedge 30 (26 ) — 4
Post-employment benefits 10 (7 ) — 3
Total (*) 7,878 (3,810 ) 1,393 5,461
(*) Deferred income tax and social contribution asset and liabilities are recorded in the balance sheet offset by a taxable entity and amounting to R$ 56,583 and R$ 421, respectively. </t>
        </is>
      </c>
    </row>
    <row r="7">
      <c r="A7" s="4" t="inlineStr">
        <is>
          <t>Summary of Realization and Present Value of Tax Credits and From Provision for Deferred Income Tax and Social Contribution</t>
        </is>
      </c>
      <c r="B7" s="4" t="inlineStr">
        <is>
          <t xml:space="preserve">III - The estimate of realization and present value of deferred tax assets and deferred tax liabilities are:
Deferred tax assets
Year of realization Temporary differences % Tax loss / social contribution loss carryforwards % Total % Deferred tax liabilities % Net deferred taxes %
2022 14,278 27.7 % 637 17.0 % 14,915 27.0 % (151 ) 3.2 % 14,764 29.2 %
2023 15,661 30.4 % 697 18.6 % 16,358 29.6 % (330 ) 6.9 % 16,028 31.7 %
2024 9,883 19.2 % 581 15.5 % 10,464 18.9 % (64 ) 1.3 % 10,400 20.6 %
2025 2,094 4.1 % 306 8.2 % 2,400 4.3 % (49 ) 1.0 % 2,351 4.7 %
2026 2,002 3.9 % 312 8.3 % 2,314 4.2 % (95 ) 2.0 % 2,219 4.4 %
After 2026 7,651 14.7 % 1,218 32.4 % 8,869 16.0 % (4,080 ) 85.6 % 4,789 9.4 %
Total 51,569 100.0 % 3,751 100.0 % 55,320 100.0 % (4,769 ) 100.0 % 50,551 100.0 %
Present value (*) 45,790 3,205 48,995 (3,564) 45,431
(*) The average funding rate, net of tax effects, was used to determine the present value. </t>
        </is>
      </c>
    </row>
    <row r="8">
      <c r="A8" s="4" t="inlineStr">
        <is>
          <t>Summary of Tax Liabilities</t>
        </is>
      </c>
      <c r="B8" s="4" t="inlineStr">
        <is>
          <t>c) Tax liabilities
12/31/2021 12/31/2020
Taxes and contributions on income payable 2,450 2,878
Deferred tax liabilities (Note 24b II) 280 421
Other 3,516 2,411
Total 6,246 5,710
Current 5,788 4,819
Non-current 458 89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 xml:space="preserve">Net income attributable to ITAÚ UNIBANCO HOLDING’s shareholders is divided by the average number of outstanding shares in the period, excluding treasury shares.
01/01 to 01/01 to 01/01 to
Net income attributable to owners of the parent company 26,760 18,896 27,113
Minimum non-cumulative (106 ) (106 ) (105 )
Retained earnings to be distributed to common equity owners in an amount per share equal to the minimum dividend payable to preferred equity owners (109 ) (109 ) (109 )
Retained earnings to be distributed, on a pro rata basis, to common and preferred equity owners:
Common 13,462 9,491 13,693
Preferred 13,083 9,190 13,206
Total net income available to equity owners:
Common 13,571 9,600 13,802
Preferred 13,189 9,296 13,311
Weighted average number of outstanding shares
Common 4,958,290,359 4,958,290,359 4,958,290,359
Preferred 4,818,741,579 4,801,324,161 4,781,855,588
Basic earnings per share – R$
Common 2.74 1.94 2.78
Preferred 2.74 1.94 2.78 b) Diluted earnings per share Calculated similarly to the basic earnings per share; however, it includes the conversion of all preferred shares potentially dilutable in the denominator.
01/01 to 01/01 to 01/01 to
Net income available to preferred equity owners 13,189 9,296 13,311
Dividends on preferred shares after dilution effects 75 41 64
Net income available to preferred equity owners considering preferred shares after the dilution effect 13,264 9,337 13,375
Net income available to ordinary equity owners 13,571 9,600 13,802
Dividend on preferred shares after dilution effects (75 ) (41 ) (64 )
Net income available to ordinary equity owners considering preferred shares after the dilution effect 13,496 9,559 13,738
Adjusted weighted average of shares
Common 4,958,290,359 4,958,290,359 4,958,290,359
Preferred 4,873,042,114 4,843,233,835 4,826,925,107
Preferred 4,818,741,579 4,801,324,161 4,781,855,588
Incremental as per share-based payment plans 54,300,535 41,909,674 45,069,519
Diluted earnings per share – R$
Common 2.72 1.93 2.77
Preferred 2.72 1.93 2.7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Text Block [Abstract]</t>
        </is>
      </c>
    </row>
    <row r="4">
      <c r="A4" s="4" t="inlineStr">
        <is>
          <t>Summary of Main Assumptions Used in Actuarial Valuation of Retirement Plans</t>
        </is>
      </c>
      <c r="B4" s="4" t="inlineStr">
        <is>
          <t xml:space="preserve">The most relevant demographic assumption comprise of mortality table and the most relevant financial assumptions include: discount rate and inflation.
12/31/2021 12/31/2020
Mortality table (1) AT-2000 AT-2000
Discount rate (2) 9.46% p.a. 7.64% p.a.
Inflation (3) 4.00% p.a. 4.00% p.a.
Actuarial method Projected Unit Credit Projected Unit Credit
(1) Correspond to those disclosed by SOA – “Society of Actuaries”, that reflect a 10% increase in the probabilities of survival regarding the respective basic tables.
(2) Determined based on market yield relating to National Treasury Notes (NTN-B)
(3) Refers to estimated long-term projection.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t>
        </is>
      </c>
    </row>
    <row r="5">
      <c r="A5" s="4" t="inlineStr">
        <is>
          <t>Summary of Allocation of Assets by Category Segmented into Quoted and Not Quoted in Active Market</t>
        </is>
      </c>
      <c r="B5" s="4" t="inlineStr">
        <is>
          <t>Below is a table with the allocation of assets by category, segmented into Quoted in an Active Market and Not Quoted in an Active Market:
Fair value % Allocation
Types 12/31/2021 12/31/2020 12/31/2021 12/31/2020
Fixed income securities 19,904 21,172 90.8 % 91.2 %
Quoted in an active market 19,508 20,804 89.0 % 89.6 %
Non quoted in an active market 396 368 1.8 % 1.6 %
Variable income securities 1,323 1,387 6.1 % 5.9 %
Quoted in an active market 1,312 1,378 6.0 % 5.9 %
Non quoted in an active market 11 9 0.1 % 0.0 %
Structured investments 150 82 0.7 % 0.4 %
Non quoted in an active market 150 82 0.7 % 0.4 %
Real estate 462 506 2.1 % 2.2 %
Loans to participants 73 78 0.3 % 0.3 %
Total 21,912 23,225 100.0% 100.0%</t>
        </is>
      </c>
    </row>
    <row r="6">
      <c r="A6" s="4" t="inlineStr">
        <is>
          <t>Summary of Change in Net Amount Recognized in Balance Sheet</t>
        </is>
      </c>
      <c r="B6" s="4" t="inlineStr">
        <is>
          <t xml:space="preserve">e) Change in the net amount recognized in the balance sheet The net amount recognized in the Balance Sheet is limited by the asset ceiling and it is computed based on estimated future contributions to be realized by the sponsor, so that it represents the maximum reduction amount in the contributions to be made.
12/31/2021
BD and CV plans CD plans Other post- Liabilities Total Recognized
Net assets Actuarial Asset ceiling Recognized Pension plan Asset Recognized
Amounts at the beginning of the 23,225 (20,662 ) (3,642 ) (1,079 ) 1,454 (951 ) 503 (922 ) (1,498 )
Amounts recognized in income 1,722 (1,575 ) (278 ) (131 ) 41 (68 ) (27 ) (66 ) (224 )
1 - Cost of current service — (53 ) — (53 ) — — — — (53 )
2 - Cost of past service — — — — — — — — —
3 - Net interest (1) 1,722 (1,522 ) (278 ) (78 ) 104 (68 ) 36 (66 ) (108 )
4 - Other expenses (2) — — — — (63 ) — (63 ) — (63 )
Amounts recognized in (1,764 ) 817 665 (282 ) (725 ) 1,017 292 81 91
5 - Effects on asset ceiling (4) — — 665 665 (484 ) 1,017 533 — 1,198
6 - Remeasurements (1,766 ) 801 — (965 ) (241 ) — (241 ) 81 (1,125 )
Changes in demographic assumptions — 4 — 4 — — — — 4
Changes in financial — 3,708 — 3,708 — — — 113 3,821
Experience of the plan (3) (1,766 ) (2,911 ) — (4,677 ) (241 ) — (241 ) (32 ) (4,950 )
7 - Exchange variation 2 16 — 18 — — — — 18
Other (8+9+10) (1,271 ) 1,381 — 110 (323 ) — (323 ) 128 (85 )
8 - Receipt by Destination of (4) — — — — (323 ) — (323 ) — (323 )
9 - Benefits paid (1,381 ) 1,381 — — — — — 128 128
10 - Contributions and investments 110 — — 110 — — — — 110
Amounts at end of the period 21,912 (20,039 ) (3,255 ) (1,382 ) 447 (2 ) 445 (779 ) (1,716 )
Amount recognized in Assets (Note 48 445 — 493
Amount recognized in Liabilities (1,430 ) — (779 ) (2,209 )
12/31/2020
BD and CV plans CD plans Other post- Liabilities Total Recognized
Net assets Actuarial Asset ceiling Recognized Pension plan Asset Recognized
Amounts at the beginning of the 22,732 (19,659 ) (3,761 ) (688 ) 1,475 (849 ) 626 (967 ) (1,029 )
Amounts recognized in income (1+2+3+4) 1,731 (1,578 ) (287 ) (134 ) 20 (65 ) (45 ) (76 ) (255 )
1 - Cost of current service — (80 ) — (80 ) — — — — (80 )
2 - Cost of past service — (1 ) — (1 ) — — — — (1 )
3 - Net interest (1) 1,731 (1,497 ) (287 ) (53 ) 112 (65 ) 47 (76 ) (82 )
4 - Other expenses (2) — — — — (92 ) — (92 ) — (92 )
Amounts recognized in (75 ) (669 ) 406 (338 ) (41 ) (37 ) (78 ) 6 (410 )
5 - Effects on asset ceiling — — 406 406 — (37 ) (37 ) — 369
6 - Remeasurements (113 ) (588 ) — (701 ) (41 ) — (41 ) 6 (736 )
Changes in demographic assumptions — (11 ) — (11 ) — — — — (11 )
Changes in financial assumptions — 13 — 13 — — — 12 25
Experience of the plan (3) (113 ) (590 ) — (703 ) (41 ) — (41 ) (6 ) (750 )
7 - Exchange variation 38 (81 ) — (43 ) — — — — (43 )
Other (8+9) (1,163 ) 1,244 — 81 — — — 115 196
8 - Benefits paid (1,244 ) 1,244 — — — — — 115 115
9 - Contributions and investments from sponsor 81 — — 81 — — — — 81
Amounts at end of the period 23,225 (20,662 ) (3,642 ) (1,079 ) 1,454 (951 ) 503 (922 ) (1,498 )
Amount recognized in Assets (Note 82 503 — 585
Amount recognized in Liabilities (1,161 ) — (922 ) (2,083 )
(1) Corresponds to the amount calculated on 01/01/2021 based on the initial amount (Net Assets, Actuarial Liabilities and Restriction of Assets), taking into account the estimated amount of payments/ receipts of benefits/ contributions, multiplied by the discount rate of 7.64% p.a. (on 01/01/2020 the rate used was 7.64% p.a.).
(2) Corresponds to the use of asset amounts allocated in pension funds of the defined contribution plans.
(3) Correspond to the income obtained above/below the expected return and comprise the contributions made by participants.
(4) Includes the effects of the allocation of the surplus from the pension fund of Itaubanco Defined Contribution Plan. </t>
        </is>
      </c>
    </row>
    <row r="7">
      <c r="A7" s="4" t="inlineStr">
        <is>
          <t>Summary of Defined Benefit Contribution</t>
        </is>
      </c>
      <c r="B7" s="4" t="inlineStr">
        <is>
          <t>f) Defined benefit contribution
Estimated Contributions made
2022 01/01 to 01/01 to
Retirement plan - FIU 34 43 45
Retiremente plan - FUNBEP 22 32 5
Total 56 75 50</t>
        </is>
      </c>
    </row>
    <row r="8">
      <c r="A8" s="4" t="inlineStr">
        <is>
          <t>Summary of Maturity Profile of Defined Benefit Liabilities</t>
        </is>
      </c>
      <c r="B8" s="4" t="inlineStr">
        <is>
          <t xml:space="preserve">g) Maturity profile of defined benefit liabilities
Duration (*) 2022 2023 2024 2025 2026 2027 to 2031
Pension plan - FIU 9.80 1,050 943 984 1,025 1,072 5,862
Pension plan - FUNBEP 9.10 594 614 634 652 667 3,541
Other post-employment benefits 7.09 140 157 149 36 37 209
Total 1,784 1,714 1,767 1,713 1,776 9,612
(*) Average duration of plan´s actuarial liabilities. </t>
        </is>
      </c>
    </row>
    <row r="9">
      <c r="A9" s="4" t="inlineStr">
        <is>
          <t>Summary of Sensitivity of Defined Benefit Obligation</t>
        </is>
      </c>
      <c r="B9" s="4" t="inlineStr">
        <is>
          <t>h) Sensitivity analysis To measure the effects of changes in the key assumptions, sensitivity tests are conducted in actuarial liabilities annually. The sensitivity analysis considers a vision of the impacts caused by changes in assumptions, which could affect the income for the period and stockholders’ equity at the balance sheet date. This type of analysis is usually carried out under the ceteris paribus
BD and CV plans Other post-employment benefits
Main assumptions Present value of liability Income Stockholders´ equity (*) Present value Income Stockholders´ equity (*)
Discount rate
Increase by 0.5% (835 ) — 308 (24 ) — 24
Decrease by 0.5% 905 — (420 ) 27 — (27 )
Mortality table
Increase by 5% (234 ) — 87 (10 ) — 10
Decrease by 5% 245 — (91 ) 11 — (11 )
Medical inflation
Increase by 1% — — — 63 — (63 )
Decrease by 1% — — — (53 ) — 53
(*) Net of effects of asset ceiling</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surance contracts and private pension (Tables)</t>
        </is>
      </c>
      <c r="B1" s="2" t="inlineStr">
        <is>
          <t>12 Months Ended</t>
        </is>
      </c>
    </row>
    <row r="2">
      <c r="B2" s="2" t="inlineStr">
        <is>
          <t>Dec. 31, 2021</t>
        </is>
      </c>
    </row>
    <row r="3">
      <c r="A3" s="3" t="inlineStr">
        <is>
          <t>Text Block [Abstract]</t>
        </is>
      </c>
    </row>
    <row r="4">
      <c r="A4" s="4" t="inlineStr">
        <is>
          <t>Summary of Main Insurance lines</t>
        </is>
      </c>
      <c r="B4" s="4" t="inlineStr">
        <is>
          <t xml:space="preserve">a) Indexes
Sales ratio % Loss ratio %
Main Insurance Lines 01/01 to 12/31/2021 01/01 to 12/31/2020 01/01 to 12/31/2019 01/01 to 12/31/2021 01/01 to 12/31/2020 01/01 to 12/31/2019
Group Accident Insurance 31.5 33.8 35.1 14.5 11.3 6.8
Individual Accident Insurance 18.7 18.8 18.8 26.7 29.4 24.1
Credit Life Insurance 22.9 24.2 23.7 26.1 22.3 18.0
Random Events 23.3 23.5 23.5 32.0 34.3 26.3
Multiple Peril 43.1 44.4 46.4 24.0 52.9 60.2
Mortagage Insurance in Market Policies – Credit Life Insurance 20.3 20.4 20.0 26.5 18.5 17.3
Group Life 23.8 24.0 23.2 53.5 41.0 34.4 </t>
        </is>
      </c>
    </row>
    <row r="5">
      <c r="A5" s="4" t="inlineStr">
        <is>
          <t>Summary of Revenue From Insurance and Private Pension</t>
        </is>
      </c>
      <c r="B5" s="4" t="inlineStr">
        <is>
          <t>b) Revenues from insurance premiuns and private pension
Premiums and contributions
Main lines 01/01 to 12/31/2021 01/01 to 12/31/2020 01/01 to 12/31/2019
Group Accident Insurance 883 847 867
Individual Accident Insurance 175 187 222
Disability Savings Pension 240 258 269
PGBL 2,460 2,235 2,282
Credit Life Insurance 1,008 624 946
Random Events 192 195 227
Multiple Peril 542 370 290
Mortagage Insurance in Market Policies – Credit Life Insurance 437 339 324
Traditional 128 117 115
VGBL 7,054 8,022 12,335
Group Life 1,165 955 947
Other lines 739 655 800
Total 15,023 14,804 19,624</t>
        </is>
      </c>
    </row>
    <row r="6">
      <c r="A6" s="4" t="inlineStr">
        <is>
          <t>Summary of Changes in Technical Provisions</t>
        </is>
      </c>
      <c r="B6" s="4" t="inlineStr">
        <is>
          <t>c) Technical provisions balances
12/31/2021 12/31/2020
Insurance Private Pension Total Insurance Private Pension Total
Unearned premiums (PPNG) 2,846 12 2,858 2,298 12 2,310
Mathematical provisions for benefits to be granted (PMBAC) and granted benefits (PMBC) 19 209,196 209,215 17 215,216 215,233
Redemptions and Other Unsettled Amounts (PVR) 19 358 377 16 332 348
Financial surplus (PEF) 1 691 692 2 655 657
Unsettled claims (PSL) 506 79 585 515 68 583
Claims / events incurred but not reported (IBNR) 334 27 361 294 22 316
Related Expenses (PDR) 29 65 94 29 88 117
Other provisions 129 665 794 132 1,304 1,436
Total 3,883 211,093 214,976 3,303 217,697 221,000
Current 3,102 541 3,643 2,537 526 3,063
Non-current 781 210,552 211,333 766 217,171 217,937
d) Change in technical provisions
12/31/2021 12/31/2020
Insurance Private pension Total Insurance Private pension Total
Opening balance - 01/01 3,303 217,697 221,000 3,688 214,646 218,334
(+) Additions arising from premiums / contributions 5,106 9,676 14,782 4,176 10,389 14,565
(-) Deferral due to elapsed risk (4,563 ) — (4,563 ) (4,221 ) — (4,221 )
(-) Payment of claims / benefits (1,598 ) (373 ) (1,971 ) (1,263 ) (364 ) (1,627 )
(+) Reported claims 1,534 — 1,534 1,322 — 1,322
(-) Redemptions — (16,872 ) (16,872 ) — (15,431 ) (15,431 )
(+/-) Net Portability — (3,417 ) (3,417 ) — 563 563
(+) Adjustment of reserves and financial surplus 14 5,009 5,023 12 7,837 7,849
(+/-) Other (increase / reversal) 83 (627 ) (544 ) (190 ) 57 (133 )
(+/-) Corporate Reorganization 4 — 4 (221 ) — (221 )
Closing balance 3,883 211,093 214,976 3,303 217,697 221,000</t>
        </is>
      </c>
    </row>
    <row r="7">
      <c r="A7" s="4" t="inlineStr">
        <is>
          <t>Summary of Deferred Acquisition Costs</t>
        </is>
      </c>
      <c r="B7" s="4" t="inlineStr">
        <is>
          <t>V - Deferred acquisition costs They are recorded in assets and charges are shown in the table below:
12/31/2021 12/31/2020
Opening Balance - 01/01 496 495
Increase 1,298 1,089
Amortization (1,163 ) (1,088 )
Closing Balance 631 496
Balance to be amortized in up to 12 months 464 380
Balance to be amortized after 12 months 167 116</t>
        </is>
      </c>
    </row>
    <row r="8">
      <c r="A8" s="4" t="inlineStr">
        <is>
          <t>Summary of Claims Development</t>
        </is>
      </c>
      <c r="B8" s="4" t="inlineStr">
        <is>
          <t>VI - Table of Claims Development
Provision for unsettled claims (PSL) 585
(-) IBNER 214
(-) Reinsurance 19
(-) Retrocession and other estimates —
Liability claims presented in the claims development table (a + b) 352
The amount of obligations of the ITAÚ UNIBANCO HOLDING may change. The first part of the table below shows how the final loss estimate changes through time. The second part of the table reconciles the amounts pending payment and the liability disclosed in the balance sheet. a) Administratives claims - net of reinsurance
Occurrence date 12/31/2017 12/31/2018 12/31/2019 12/31/2020 12/31/2021 Total
At the end of reporting period 934 954 1,121 1,231 1,401
After 1 year 977 1,012 1,133 1,237
After 2 years 975 1,015 1,133
After 3 years 973 1,012
After 4 years 969
Current estimate 969 1,012 1,133 1,237 1,401
Accumulated payments through base date 958 999 1,123 1,226 1,300 5,606
Liabilities recognized in the balance sheet 11 13 10 11 101 146
Liabilities in relation to prior periods 54
Total administratives claims 200
b) Judicial claims - net of reinsurance
Occurrence date 12/31/2017 12/31/2018 12/31/2019 12/31/2020 12/31/2021 Total
At the end of reporting period 28 16 20 12 12
After 1 year 40 33 36 23
After 2 years 51 47 43
After 3 years 60 54
After 4 years 64
Current estimate 64 54 43 23 12
Accumulated payments through base date 55 43 30 10 4 142
Liabilities recognized in the balance sheet 9 11 13 13 8 54
Liabilities in relation to prior periods 98
Total judicial claims 1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Text Block [Abstract]</t>
        </is>
      </c>
    </row>
    <row r="4">
      <c r="A4" s="4" t="inlineStr">
        <is>
          <t>Summary of Carrying and Estimated Fair Values for Financial Instruments</t>
        </is>
      </c>
      <c r="B4" s="4" t="inlineStr">
        <is>
          <t xml:space="preserve">The following table summarizes the book values and estimated fair values for financial instruments:
12/31/2021 12/31/2020
Book value Fair value Book value Fair value (*)
Financial assets 1,915,573 1,916,325 1,851,322 1,861,146
At Amortized Cost 1,375,782 1,376,534 1,275,799 1,285,623
Central Bank compulsory deposits (a ) 104,592 104,592 90,059 90,059
Interbank deposits (b ) 69,942 70,112 55,685 55,883
Securities purchased under agreements to resell (a ) 169,718 169,718 239,943 239,943
Voluntary investments with the Central Bank of Brazil (a ) 5,800 5,800 — —
Securities (c ) 147,746 147,219 129,804 131,159
Loan and Financial Lease (d ) 822,590 823,699 714,104 722,375
Other financial assets (e ) 96,473 96,473 93,255 93,255
(-) Provision for Expected Loss (41,079 ) (41,079 ) (47,051 ) (47,051 )
At Fair Value Through Other Comprehensive Income 105,622 105,622 109,942 109,942
Securities (c ) 105,622 105,622 109,942 109,942
At Fair Value Through Profit or Loss 434,169 434,169 465,581 465,581
Securities (c ) 364,967 364,967 389,071 389,071
Derivatives (c ) 69,045 69,045 76,504 76,504
Other financial assets 157 157 6 6
Financial liabilities 1,621,786 1,622,317 1,579,686 1,581,953
At Amortized Cost 1,553,107 1,553,638 1,495,641 1,497,908
Deposits (b ) 850,372 850,277 809,010 808,965
Securities sold under repurchase agreements (a ) 252,848 252,848 273,364 273,364
Interbank market funds (b ) 177,145 177,181 156,035 156,106
Institutional market funds (b ) 138,636 139,226 138,308 140,549
Other financial liabilities (e ) 134,106 134,106 118,924 118,924
At Fair Value Through Profit or Loss 63,479 63,479 79,653 79,653
Derivatives (c ) 63,204 63,204 79,505 79,505
Structured notes 114 114 143 143
Other financial liabilities 161 161 5 5
Provision for Expected Loss 5,200 5,200 4,392 4,392
Loan Commitments 4,433 4,433 3,485 3,485
Financial Guarantees 767 767 907 907 </t>
        </is>
      </c>
    </row>
    <row r="5">
      <c r="A5" s="4" t="inlineStr">
        <is>
          <t>Summary of Breakdown of Fair Value Hierarchy Levels</t>
        </is>
      </c>
      <c r="B5" s="4" t="inlineStr">
        <is>
          <t xml:space="preserve">The following table presents the breakdown of fair value hierarchy levels.
12/31/2021 12/31/2020
Level 1 Level 2 Level 3 Total Level 1 Level 2 Level 3 Total
Financial assets at fair value through profit or loss 259,868 100,492 1,563 361,923 312,572 70,791 1,968 385,331
Investment funds 653 19,486 — 20,139 576 13,628 — 14,204
Brazilian government securities 215,405 6,350 — 221,755 279,180 6,705 — 285,885
Government securities – other countries 5,561 — — 5,561 8,210 — — 8,210
Argentina 930 — — 930 1,498 — — 1,498
Chile 837 — — 837 840 — — 840
Colombia 1,059 — — 1,059 3,603 — — 3,603
United States 2,671 — — 2,671 2,085 — — 2,085
Italy — — — — 130 — — 130
Mexico 19 — — 19 5 — — 5
Paraguay 10 — — 10 3 — — 3
Peru 8 — — 8 5 — — 5
Uruguay 27 — — 27 41 — — 41
Corporate securities 38,249 74,656 1,563 114,468 24,606 50,458 1,968 77,032
Shares 14,355 5,002 — 19,357 14,176 4,871 — 19,047
Rural product note — 6,791 61 6,852 — 2,285 64 2,349
Bank deposit certificates — 150 — 150 — 729 — 729
Real estate receivables certificates — 1,009 3 1,012 — — 548 548
Debentures 18,638 45,672 1,478 65,788 7,962 20,625 1,350 29,937
Eurobonds and others 5,244 1 8 5,253 2,383 — — 2,383
Financial bills — 10,098 13 10,111 — 15,777 6 15,783
Promissory and commercial notes — 4,684 — 4,684 — 5,616 — 5,616
Other 12 1,249 — 1,261 85 555 — 640
Other Financial Assets — 157 — 157 — 6 — 6
Financial assets at fair value through other comprehensive income 104,018 1,604 — 105,622 108,018 1,924 — 109,942
Brazilian government securities 68,457 1,185 — 69,642 66,701 1,248 — 67,949
Government securities – other countries 30,194 — — 30,194 34,402 — — 34,402
Argentina 405 — — 405 — — — —
Chile 19,734 — — 19,734 21,651 — — 21,651
Colombia 1,847 — — 1,847 3,986 — — 3,986
United States 4,518 — — 4,518 3,750 — — 3,750
Mexico 1,022 — — 1,022 1,181 — — 1,181
Paraguay 1,459 — — 1,459 2,947 — — 2,947
Uruguay 1,209 — — 1,209 887 — — 887
Corporate securities 5,367 419 — 5,786 6,915 676 — 7,591
Shares 743 — — 743 1,382 — — 1,382
Bank deposit certificates — 131 — 131 109 198 — 307
Debentures 134 217 — 351 419 470 — 889
Eurobonds and others 4,490 8 — 4,498 5,005 8 — 5,013
Financial credit bills — 6 — 6 — — — —
Other — 57 — 57 — — — —
Financial assets designated at fair value through profit or loss 3,044 — — 3,044 3,740 — — 3,740
Brazilian external debt bonds 3,044 — — 3,044 3,740 — — 3,740
Financial liabilities at fair value through profit or loss — 161 — 161 — 5 — 5
Other financial liabilities — 161 — 161 — 5 — 5
Financial liabilities designated at fair value through profit or loss — 114 — 114 — 143 — 143
Structured notes — 114 — 114 — 143 — 143 </t>
        </is>
      </c>
    </row>
    <row r="6">
      <c r="A6" s="4" t="inlineStr">
        <is>
          <t>Summary of Breakdown of Fair Value Hierarchy Levels for Derivative Assets and Liabilities</t>
        </is>
      </c>
      <c r="B6" s="4" t="inlineStr">
        <is>
          <t xml:space="preserve">The following table presents the breakdown of fair value hierarchy levels for derivative assets and liabilities.
12/31/2021 12/31/2020
Level 1 Level 2 Level 3 Total Level 1 Level 2 Level 3 Total
Assets 6 68,887 152 69,045 23 76,376 105 76,504
Swap Contracts – adjustment receivable — 37,924 90 38,014 — 45,926 93 46,019
Option Contracts 3 21,187 62 21,252 4 20,402 12 20,418
Forward Contracts — 3,111 — 3,111 — 2,085 — 2,085
Credit derivatives — 242 — 242 — 156 — 156
NDF - Non Deliverable Forward — 5,943 — 5,943 — 7,596 — 7,596
Other derivative financial instruments 3 480 — 483 19 211 — 230
Liabilities (3 ) (63,076 ) (125 ) (63,204 ) (22 ) (79,373 ) (110 ) (79,505 )
Swap Contracts – adjustment payable — (34,535 ) (111 ) (34,646 ) — (51,680 ) (109 ) (51,789 )
Option Contracts (2 ) (22,531 ) (14 ) (22,547 ) (13 ) (20,248 ) (1 ) (20,262 )
Forward Contracts — (762 ) — (762 ) — (905 ) — (905 )
Credit derivatives — (198 ) — (198 ) — (76 ) — (76 )
NDF - Non Deliverable Forward — (4,896 ) — (4,896 ) — (6,426 ) — (6,426 )
Other derivative financial instruments (1 ) (154 ) — (155 ) (9 ) (38 ) — (47 ) </t>
        </is>
      </c>
    </row>
    <row r="7">
      <c r="A7" s="4" t="inlineStr">
        <is>
          <t>Summary of Changes in Balance Sheet for Financial Instruments Classified by Level 3 Fair Value Hierarchy</t>
        </is>
      </c>
      <c r="B7" s="4" t="inlineStr">
        <is>
          <t xml:space="preserve">The tables below show balance sheet changes for financial instruments classified by ITAÚ UNIBANCO HOLDING in Level 3 of the fair value hierarchy. Derivative financial instruments classified in Level 3 correspond to other derivatives indexed to shares.
Total gains or losses (realized / unrealized)
Fair value at 12/31/2020 Recognized in income Recognized in other comprehensive income Purchases Settlements Transfers in and /or out of Level Fair value at Total Gains or Losses (Unrealized)
Financial assets at fair value through profit or loss 1,968 (505 ) — 1,993 (865 ) (1,028 ) 1,563 (434 )
Corporate securities 1,968 (505 ) — 1,993 (865 ) (1,028 ) 1,563 (434 )
Real estate receivables certificates 548 (167 ) — 1,039 (616 ) (801 ) 3 —
Debentures 1,350 (313 ) — 855 (211 ) (203 ) 1,478 (432 )
Rural Product Note 64 (15 ) — 62 (32 ) (18 ) 61 —
Eurobonds and other — (9 ) — 23 (6 ) — 8 (2 )
Financial bills 6 (1 ) — 14 — (6 ) 13 —
Total gains or losses (realized / unrealized)
Fair value at 12/31/2020 Recognized in income Recognized in other comprehensive income Purchases Settlements Transfers in and / or out of Level Fair value at 12/31/2021 Total Gains or Losses (Unrealized)
Derivatives – assets 105 46 — 327 (284 ) (42 ) 152 56
Swap Contracts – adjustment receivable 93 26 — 56 (43 ) (42 ) 90 90
Option Contracts 12 20 — 271 (241 ) — 62 (34 )
Derivatives – liabilities (110 ) 72 — (233 ) 148 (2 ) (125 ) (24 )
Swap Contracts – adjustment payable (109 ) 8 — (30 ) 22 (2 ) (111 ) (46 )
Option Contracts (1 ) 64 — (203 ) 126 — (14 ) 22
Total gains or losses (realized / unrealized)
Fair value at 12/31/2019 Recognized in income Recognized in other comprehensive income Purchases Settlements Transfers in and / or out of Level Fair value at 12/31/2020 Total Gains or Losses (Unrealized)
Financial assets at fair value through profit or loss 1,719 (1,160 ) — 1,619 (779 ) 569 1,968 (700 )
Corporate securities 1,719 (1,160 ) — 1,619 (779 ) 569 1,968 (700 )
Real estate receivables certificates 1,444 (726 ) — 263 (433 ) — 548 (14 )
Debentures 225 (369 ) — 1,050 (272 ) 716 1,350 (635 )
Rural Product Note — (55 ) — 227 (19 ) (89 ) 64 (51 )
Eurobonds and other 7 (6 ) — 69 (12 ) (58 ) — —
Financial bills 13 (2 ) — — (5 ) — 6 —
Other 30 (2 ) — 10 (38 ) — — —
Financial assets at fair value through other comprehensive income 34 5 — 298 (221 ) (116 ) — —
Corporate securities 34 5 — 298 (221 ) (116 ) — —
Real estate receivables certificates 26 — — — (26 ) — — —
Debentures — (2 ) 6 50 (54 ) — — —
Eurobonds and other 8 7 (6 ) 248 (141 ) (116 ) — —
Total gains or losses (realized / unrealized)
Fair value at 12/31/2019 Recognized in income Recognized in other comprehensive income Purchases Settlements Transfers in and / or out of Level Fair value at 12/31/2020 Total Gains or Losses (Unrealized)
Derivatives – Assets 103 89 — 193 (234 ) (46 ) 105 51
Swap Contracts – adjustment receivable 32 107 — 10 (11 ) (45 ) 93 91
Option Contracts 71 (18 ) — 183 (223 ) (1 ) 12 (40 )
Derivatives – Liabilities (85 ) (93 ) — (130 ) 177 21 (110 ) (90 )
Swap Contracts – adjustment payable (46 ) (74 ) — (12 ) 1 22 (109 ) (90 )
Option Contracts (39 ) (19 ) — (118 ) 176 (1 ) (1 ) — </t>
        </is>
      </c>
    </row>
    <row r="8">
      <c r="A8" s="4" t="inlineStr">
        <is>
          <t>Summary of Sensitivity Analyses Operations of Level 3</t>
        </is>
      </c>
      <c r="B8" s="4" t="inlineStr">
        <is>
          <t>The table below shows the sensitivity of these fair values in scenarios of changes of interest rates or, asset prices, or in scenarios with varying shocks to prices and volatilities for nonlinear assets:
Sensitivity – Level 3 Operations 12/31/2021 12/31/2020
Impact Impact
Market risk factor groups Scenarios Income Stockholders’ equity Income Stockholders’ equity
Interest rates I (1.5 ) — (0.8 ) —
II (38.2 ) — (19.8 ) —
III (76.4 ) — (38.2 ) —
Commodities, Index and Shares I — — — —
II — — — —
Nonlinear I (56.5 ) — (8.3 ) —
II (93.3 ) — (11.6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Assets and Contingent Liabilities (Tables)</t>
        </is>
      </c>
      <c r="B1" s="2" t="inlineStr">
        <is>
          <t>12 Months Ended</t>
        </is>
      </c>
    </row>
    <row r="2">
      <c r="B2" s="2" t="inlineStr">
        <is>
          <t>Dec. 31, 2021</t>
        </is>
      </c>
    </row>
    <row r="3">
      <c r="A3" s="3" t="inlineStr">
        <is>
          <t>Statement [Line Items]</t>
        </is>
      </c>
    </row>
    <row r="4">
      <c r="A4" s="4" t="inlineStr">
        <is>
          <t>Disclosure of Provision</t>
        </is>
      </c>
      <c r="B4" s="4" t="inlineStr">
        <is>
          <t>Below are the changes in civil, labor and other risks provisions:
12/31/2021
Civil Labor Other Risks Total
Opening balance – 01/01 3,511 8,015 1,483 13,009
(-) Provisions guaranteed by indemnity clause (Note 2.4.n) (216 ) (950 ) — (1,166 )
Subtotal 3,295 7,065 1,483 11,843
Adjustment / Interest (Note 23) 221 155 — 376
Changes in the period reflected in income (Note 23) 820 2,652 85 3,557
Increase 1,176 2,888 119 4,183
Reversal (356 ) (236 ) (34 ) (626 )
Payment (1,244 ) (2,532 ) (10 ) (3,786 )
Subtotal 3,092 7,340 1,558 11,990
(+) Provisions guaranteed by indemnity clause (Note 2.4.n) 225 879 — 1,104
Closing balance 3,317 8,219 1,558 13,094
Current 1,266 2,528 1,558 5,352
Non-current 2,051 5,691 — 7,742
12/31/2020
Civil Labor Other Risks Total
Opening balance – 01/01 3,634 8,579 976 13,189
(-) Provisions guaranteed by indemnity clause (Note 2.4.n) (216 ) (980 ) — (1,196 )
Subtotal 3,418 7,599 976 11,993
Adjustment / Interest (Note 23) 191 482 — 673
Changes in the period reflected in income (Note 23) 889 2,110 547 3,546
Increase 1,179 2,296 550 4,025
Reversal (290 ) (186 ) (3 ) (479 )
Payment (1,203 ) (3,126 ) (40 ) (4,369 )
Subtotal 3,295 7,065 1,483 11,843
(+) Provisions guaranteed by indemnity clause (Note 2.4.n) 216 950 — 1,166
Closing balance 3,511 8,015 1,483 13,009
Current 1,254 3,125 1,483 5,862
Non-current 2,257 4,890 — 7,147</t>
        </is>
      </c>
    </row>
    <row r="5">
      <c r="A5" s="4" t="inlineStr">
        <is>
          <t>Summary of Assets Pledged as Collateral for Lawsuits Involving Contingent Liabilities are Restricted or Deposited</t>
        </is>
      </c>
      <c r="B5" s="4" t="inlineStr">
        <is>
          <t>12/31/2021 12/31/2020
Civil Labor Tax Total Total
Deposits in guarantee (Note 18a) 1,427 1,990 8,847 12,264 12,693
Investment fund quotas 408 204 78 690 987
Surety 70 48 3,997 4,115 4,012
Insurance bond 1,710 1,325 15,736 18,771 18,402
Guarantee by government securities 7 — 235 242 249
Total 3,622 3,567 28,893 36,082 36,343</t>
        </is>
      </c>
    </row>
    <row r="6">
      <c r="A6" s="4" t="inlineStr">
        <is>
          <t>Civil labor and other provisions [member]</t>
        </is>
      </c>
    </row>
    <row r="7">
      <c r="A7" s="3" t="inlineStr">
        <is>
          <t>Statement [Line Items]</t>
        </is>
      </c>
    </row>
    <row r="8">
      <c r="A8" s="4" t="inlineStr">
        <is>
          <t>Disclosure of Provision</t>
        </is>
      </c>
      <c r="B8" s="4" t="inlineStr">
        <is>
          <t xml:space="preserve">The table below shows the changes in the provisions:
12/31/2021 12/31/2020
Opening balance - 01/01 6,810 8,266
(-) Provisions guaranteed by indemnity clause (Note 2.4 n) (71 ) (68 )
Subtotal 6,739 8,198
Adjustment / Interest (*) 202 220
Changes in the period reflected in income 8 56
Increase (*) 180 142
Reversal (*) (172 ) (86 )
Payment (523 ) (1,735 )
Subtotal 6,426 6,739
(+) Provisions guaranteed by indemnity clause (Note 2.4 n) 72 71
Closing balance 6,498 6,810
Current 10 65
Non-current 6,488 6,745
(*) The amounts are included in the headings Tax Expenses, General and Administrative Expenses and Current Income Tax and Social Contribution.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Operating Segments</t>
        </is>
      </c>
      <c r="B4" s="4" t="inlineStr">
        <is>
          <t xml:space="preserve">01/01 to 12/31/2021
Retail Wholesale Activities with the ITAÚ Adjustments IFRS consolidated (3)
Operating revenues 75,443 38,228 11,930 125,601 773 126,374
Interest margin (1) 43,042 24,005 11,099 78,146 (2,937 ) 75,209
Revenues from banking services and bank charges 25,169 13,817 884 39,870 2,454 42,324
Income from insurance and private pension operations before claim and selling expenses 7,232 406 (53 ) 7,585 (2,231 ) 5,354
Other revenues — — — — 3,487 3,487
Cost of Credit (18,278 ) (1,956 ) — (20,234 ) 7,455 (12,779 )
Claims (1,591 ) (9 ) — (1,600 ) — (1,600 )
Operating margin 55,574 36,263 11,930 103,767 8,228 111,995
Other operating income / (expenses) (40,116 ) (17,743 ) (1,055 ) (58,914 ) (10,850 ) (69,764 )
Non-interest (2) (35,031 ) (15,699 ) (478 ) (51,208 ) (11,341 ) (62,549 )
Tax expenses for ISS, PIS and COFINS and Other (5,085 ) (2,044 ) (577 ) (7,706 ) (673 ) (8,379 )
Share of profit or (loss) in associates and joint ventures — — — — 1,164 1,164
Income before income tax and social contribution 15,458 18,520 10,875 44,853 (2,622 ) 42,231
Income tax and social contribution (5,593 ) (6,799 ) (3,997 ) (16,389 ) 2,542 (13,847 )
Non-controlling (330 ) (591 ) (664 ) (1,585 ) (39 ) (1,624 )
Net income 9,535 11,130 6,214 26,879 (119 ) 26,760
Total assets (*) 1,311,330 1,013,836 133,123 2,166,019 (96,813 ) 2,069,206
Total liabilities – 12/31/2021 1,252,211 945,311 105,190 2,010,442 (105,712 ) 1,904,730
(*)
Investments in associates and joint ventures 2,008 — 4,338 6,346 (225 ) 6,121
Fixed assets, net 5,420 997 — 6,417 546 6,963
Goodwill and Intangible assets, net 8,371 9,557 — 17,928 3,182 21,110
(1) Includes interest and similar income and expenses of R$ 59,948, result of financial assets and liabilities at fair value through profit or loss of R$ 16,678 and foreign exchange results and exchange variations in foreign transactions of R$ (1,417).
(2) Refers to general and administrative expenses including depreciation and amortization expenses of R$ (5,548).
(3) The IFRS Consolidated figures do not represent the sum of the parties because there are intercompany transactions that were eliminated only in the consolidated statements. Segments are assessed by top management, net of income and expenses between related parties.
01/01 to 12/31/2020
Retail Wholesale Activities with the ITAÚ Adjustments IFRS consolidated (3)
Operating revenues 72,680 32,187 9,918 114,785 (14,586 ) 100,199
Interest margin (1) 41,818 19,883 8,394 70,095 (20,042 ) 50,053
Commissions and Banking Fees 23,918 11,911 1,401 37,230 1,327 38,557
Income from insurance and private pension operations before claim and selling expenses 6,944 393 123 7,460 (2,972 ) 4,488
Other revenues — — — — 7,101 7,101
Cost of Credit (21,247 ) (8,968 ) 6 (30,209 ) 5,583 (24,626 )
Claims (1,345 ) (8 ) — (1,353 ) (1 ) (1,354 )
Operating margin 50,088 23,211 9,924 83,223 (9,004 ) 74,219
Other operating income / (expenses) (40,221 ) (16,133 ) (650 ) (57,004 ) (11,985 ) (68,989 )
Non-interest (2) (35,310 ) (14,592 ) (287 ) (50,189 ) (14,018 ) (64,207 )
Tax expenses for ISS, PIS and COFINS and Other (4,911 ) (1,541 ) (363 ) (6,815 ) 634 (6,181 )
Share of profit or (loss) in associates and joint ventures — — — — 1,399 1,399
Income before income tax and social contribution 9,867 7,078 9,274 26,219 (20,989 ) 5,230
Income tax and social contribution (3,071 ) (1,893 ) (3,099 ) (8,063 ) 17,897 9,834
Non-controlling (175 ) 601 (46 ) 380 3,452 3,832
Net income 6,621 5,786 6,129 18,536 360 18,896
Total assets (*) 1,265,620 981,034 143,715 2,112,586 (93,335 ) 2,019,251
Total liabilities - 12/31/2020 1,218,977 915,253 108,432 1,964,880 (100,154 ) 1,864,726
(*)
Investments in associates and joint ventures 2,012 — 13,879 15,891 (321 ) 15,570
Fixed assets, net 4,587 806 — 5,393 1,544 6,937
Goodwill and Intangible assets, net 4,978 9,901 — 14,879 2,451 17,330
(1) Includes interest and similar income and expenses of R$ 40,811, result of financial assets and liabilities at fair value through profit or loss of R$ 6,553 and foreign exchange results and exchange variations in foreign transactions of R$ 2,689.
(2) Refers to general and administrative expenses including depreciation and amortization expenses of R$ (5,064).
(3) The IFRS Consolidated figures do not represent the sum of the segments because there are intercompany transactions that were eliminated only in the consolidated financial statements. Segments are assessed by top management, net of income and expenses between related parties.
01/01 to 12/31/2019
Retail Wholesale Activities with the ITAÚ Adjustments IFRS (3)
Operating revenues 79,227 30,650 9,913 119,790 (2,711 ) 117,079
Interest margin (1) 46,764 18,778 9,088 74,630 (5,280 ) 69,350
Commissions and Banking Fees 25,411 11,306 590 37,307 1,725 39,032
Income from insurance and private pension operations before claim and selling expenses 7,052 566 235 7,853 (3,300 ) 4,553
Other revenues — — — — 4,144 4,144
Cost of Credit (16,072 ) (2,082 ) — (18,154 ) 882 (17,272 )
Claims (1,206 ) (59 ) — (1,265 ) (30 ) (1,295 )
Operating margin 61,949 28,509 9,913 100,371 (1,859 ) 98,512
Other operating income / (expenses) (41,430 ) (15,403 ) (986 ) (57,819 ) (9,450 ) (67,269 )
Non-interest (2) (36,346 ) (13,940 ) (365 ) (50,651 ) (10,361 ) (61,012 )
Tax expenses for ISS, PIS and COFINS and Other (5,084 ) (1,463 ) (621 ) (7,168 ) (404 ) (7,572 )
Share of profit or (loss) in associates and joint ventures — — — — 1,315 1,315
Net income before income tax and social contribution 20,519 13,106 8,927 42,552 (11,309 ) 31,243
Income tax and social contribution (7,095 ) (3,856 ) (2,545 ) (13,496 ) 10,066 (3,430 )
Non-controlling (198 ) (444 ) (51 ) (693 ) (7 ) (700 )
Net income 13,226 8,806 6,331 28,363 (1,250 ) 27,113
Total assets (*) 1,056,275 682,271 147,901 1,738,713 (101,232 ) 1,637,481
Total liabilities – 12/31/2019 1,013,186 625,614 104,799 1,595,865 (107,849 ) 1,488,016
(*)
Investments in associates and joint ventures 1,911 — 13,666 15,577 (480 ) 15,097
Fixed assets, net 5,252 1,160 — 6,412 754 7,166
Goodwill and Intangible assets, net 6,681 7,645 — 14,326 5,393 19,719
(1) Includes interest and similar income and expenses of R$ 42,193, result of financial assets and liabilities at fair value through profit or loss of R$ 26,230 and foreign exchange results and exchange variations in foreign transactions of R$ 927.
(2) Refers to general and administrative expenses including depreciation and amortization expenses of R$ (4,630).
(3) The IFRS Consolidated figures do not represent the sum of the segments because there are intercompany transactions that were eliminated only in the consolidated financial statements. Segments are assessed by top management, net of income and expenses between related parties. </t>
        </is>
      </c>
    </row>
    <row r="5">
      <c r="A5" s="4" t="inlineStr">
        <is>
          <t>Summary of Result of Non-Current Assets and Main Services and Products by Geographic Region</t>
        </is>
      </c>
      <c r="B5" s="4" t="inlineStr">
        <is>
          <t xml:space="preserve"> c) Result of Non-Current
12/31/2021 12/31/2020
Brazil Abroad Total Brazil Abroad Total
Non-current 21,390 6,683 28,073 17,095 7,172 24,267
01/01 to 12/31/2021 01/01 to 12/31/2020 01/01 to 12/31/2019
Brazil Abroad Total Brazil Abroad Total Brazil Abroad Total
Income related to financial operations (1) (2) 107,741 36,773 144,514 102,016 21,595 123,611 117,541 27,767 145,308
Income from insurance and private pension operations before claim and selling expenses 5,332 22 5,354 4,488 — 4,488 4,423 130 4,553
Commissions and Banking Fees 37,635 4,689 42,324 34,533 4,024 38,557 35,283 3,749 39,032
(1) Includes interest and similar income, result of financial assets and liabilities at fair value through profit or loss and foreign exchange results and exchange variations in foreign transactions.
(2) ITAÚ UNIBANCO HOLDING does not have customers representing 10% or higher of its revenu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verview</t>
        </is>
      </c>
      <c r="B1" s="2" t="inlineStr">
        <is>
          <t>12 Months Ended</t>
        </is>
      </c>
    </row>
    <row r="2">
      <c r="B2" s="2" t="inlineStr">
        <is>
          <t>Dec. 31, 2021</t>
        </is>
      </c>
    </row>
    <row r="3">
      <c r="A3" s="3" t="inlineStr">
        <is>
          <t>Text Block [Abstract]</t>
        </is>
      </c>
    </row>
    <row r="4">
      <c r="A4" s="4" t="inlineStr">
        <is>
          <t>Overview</t>
        </is>
      </c>
      <c r="B4" s="4" t="inlineStr">
        <is>
          <t xml:space="preserve">Note 1 - Overview Itaú Unibanco Holding S.A. (ITAÚ UNIBANCO HOLDING) is a publicly-held company, organized and existing under the laws of Brazil. The head office is located at Praça Alfredo Egydio de Souza Aranha, n° 100, in the city of São Paulo, state of São Paulo, Brazil. ITAÚ UNIBANCO HOLDING has a presence in 18 countries and territories and offers a wide variety of financial products and services to personal and corporate customers in Brazil and abroad, not necessarily related to Brazil, through its branches, subsidiaries and international affiliates. It offers a full range of banking services, through its different portfolios: commercial banking; investment banking; real estate lending; loans, financing and investment; leasing and foreign exchange business. Its operations are divided into three segments: Retail Banking, Wholesale Banking, and Activities with the Market + Corporation. Further detailed segment information is presented in Note 30. ITAÚ UNIBANCO HOLDING is a financial holding company controlled by Itaú Unibanco Participações S.A. (“IUPAR”), a holding company which owns of our common shares, and which is jointly controlled by (i) Itaúsa S.A. (“ITAÚSA”), a holding company controlled by members of the Egydio de Souza Aranha family, and (ii) Companhia E. Johnston de Participações (“E. JOHNSTON”), a holding company controlled by the Moreira Salles family. Itaúsa also directly holds These consolidated financial statements were approved by the Board of Directors on April 2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Transactions Between Related Parties</t>
        </is>
      </c>
      <c r="B4" s="4" t="inlineStr">
        <is>
          <t xml:space="preserve">a) Transactions with related parties:
ITAÚ UNIBANCO HOLDING
Annual rate Assets / (Liabilities) Revenues / (Expenses)
12/31/2021 12/31/2020 01/01 to 01/01 to 01/01 to
Interbank investments 2,301 18,539 84 63 58
Other 9.15% 2,301 18,539 84 63 58
Loan operations 654 727 35 56 6
Dexco S.A. CDI + 1.45 546 515 31 19 —
Other 100% CDI /2.5% to 6% 108 212 4 37 6
Securities and derivative financial instruments (assets and liabilities) 5,397 1,716 303 6 —
Investment funds 183 107 34 14 —
Copagaz – Distribuidora de Gás S.A. CDI + 1.7% to 2.95% 1,082 950 71 1 —
Itaúsa S.A. CDI + 2% to 2.4% 1,200 771 74 1 —
Águas do Rio 4 SPE S.A. CDI + 3.5% 1,574 — 60 — —
Aegea Saneamento e Participações S.A. CDI + 1.5% to 2.9% 844 — 34 — —
Other CDI + 3.5% 514 (112 ) 30 (10 ) —
Deposits — — (2 ) (1 ) (1 )
Other — — (2 ) (1 ) (1 )
Deposits received under securities repurchase agreements (443 ) (165 ) (34 ) (13 ) (14 )
Alpargatas S.A. 99% to 101% CDI (22 ) (107 ) (1 ) (11 ) —
Dexco S.A. 82% to 99% CDI (15 ) (49 ) (1 ) (2 ) (2 )
Águas do Rio 4 SPE S.A. 99% CDI (32 ) — (3 ) — —
Águas do Rio 1 SPE S.A. 99% CDI (13 ) — (1 ) — —
Aegea Saneamento e Participações S.A. 97% to 99.3% CDI (158 ) — (5 ) — —
Other 75% to 96% CDI (203 ) (9 ) (23 ) — (12 )
Amounts receivable (payable) / Commissions and/or Other General and Administrative expenses (273 ) (26 ) (122 ) 26 3
Instituto Unibanco — 123 3 3 —
Fundação Itaú Unibanco – Previdência Complementar (78 ) (93 ) 37 42 43
ConectCar Soluções de Mobilidade Eletrônica S.A. (8 ) (46 ) (4 ) 7 7
Olímpia Promoção e Serviços S.A. (5 ) (9 ) — (45 ) (31 )
FUNBEP—Fundo de Pensão Multipatrocinado (158 ) (1 ) (172 ) 7 7
Itaúsa S.A. (10 ) 1 13 12 (28 )
Águas do Rio 4 SPE S.A. (20 ) — — — —
Águas do Rio 1 SPE S.A. (12 ) — — — —
Other 18 (1 ) 1 — 5
Rent — — (37 ) (31 ) (39 )
Fundação Itaú Unibanco – Previdência Complementar — — (34 ) (28 ) (32 )
FUNBEP – Fundo de Pensão Multipatrocinado — — (3 ) (3 ) (6 )
Other — — — — (1 )
Donation — (500 ) — (1,002 ) (35 )
Fundação Itaú para a Educação e Cultura — (500 ) — (1,000 ) (35 )
Other — — — (2 ) —
Sponsorship 12 12 (14 ) (16 ) (15 )
Associação Cubo Coworking Itaú 12 12 (14 ) (16 ) (14 )
Other — — — — (1 ) </t>
        </is>
      </c>
    </row>
    <row r="5">
      <c r="A5" s="4" t="inlineStr">
        <is>
          <t>Summary of Compensation and Benefits of Key Management Personnel</t>
        </is>
      </c>
      <c r="B5" s="4" t="inlineStr">
        <is>
          <t>b) Compensation and Benefits of Key Management Personnel Compensation and benefits attributed to Managers Members, members of the Audit Committee and the Board of Directors of ITAÚ UNIBANCO HOLDING in the period correspond to:
01/01 to 01/01 to 01/01 to
Fees (460 ) (578 ) (499 )
Profit sharing (208 ) (112 ) (363 )
Post-employment benefits (9 ) (9 ) (6 )
Share-based payment plan (120 ) (228 ) (224 )
Total (797 ) (927 ) (1,09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1</t>
        </is>
      </c>
    </row>
    <row r="3">
      <c r="A3" s="3" t="inlineStr">
        <is>
          <t>Text Block [Abstract]</t>
        </is>
      </c>
    </row>
    <row r="4">
      <c r="A4" s="4" t="inlineStr">
        <is>
          <t>Disclosure Of Financial Assets At Amortised Cost And At Fair Value Through Other Comprehensive Income And The Impact On Expected Credit Loss In Various Scenarios</t>
        </is>
      </c>
      <c r="B4" s="4" t="inlineStr">
        <is>
          <t>The table below shows the amount of financial assets at amortized cost and at fair value through other comprehensive income, expected loss and the impacts on the calculation of expected credit loss in the adoption of 100% of each scenario:
12/31/2021 12/31/2020
Reduction/(Increase) of Reduction/(Increase) of
Financial (1) Expected Loss (2) Expected Loss Financial Assets (1) Expected Loss (2) Expected Loss
Pessimistic scenario Base scenario Optimistic scenario Pessimistic scenario Base scenario Optimistic scenario
1,078,891 (46,348 ) (340 ) 163 1,788 951,343 (51,480 ) (830 ) 491 1,416
(1) Composed of Loan operations, lease operations and securities.
(2) Comprises expected credit loss for Financial Guarantees R$ (767) (R$ (907) at 12/31/2020) and Loan Commitments R$ (4,433) (R$ (3,485) at 12/31/2020).</t>
        </is>
      </c>
    </row>
    <row r="5">
      <c r="A5" s="4" t="inlineStr">
        <is>
          <t>Summary of Credit Risk Exposure</t>
        </is>
      </c>
      <c r="B5" s="4" t="inlineStr">
        <is>
          <t>12/31/2021 12/31/2020
Brazil Abroad Total Brazil Abroad Total
Financial Assets 1,325,332 485,649 1,810,981 1,294,428 466,835 1,761,263
At Amortized Cost 920,576 350,614 1,271,190 861,485 324,255 1,185,740
Interbank deposits 17,795 52,147 69,942 17,775 37,910 55,685
Securities purchased under agreements to resell 159,974 9,744 169,718 237,528 2,415 239,943
Voluntary investments with the Central Bank of Brazil 5,800 — 5,800 — — —
Securities 125,875 21,871 147,746 103,146 26,658 129,804
Loan and lease operations 562,646 259,944 822,590 468,461 245,643 714,104
Other financial assets 81,398 15,075 96,473 67,425 25,830 93,255
(-) Provision for Expected Loss (32,912 ) (8,167 ) (41,079 ) (32,850 ) (14,201 ) (47,051 )
At Fair Value Through Other Comprehensive Income 44,648 60,974 105,622 48,992 60,950 109,942
Securities 44,648 60,974 105,622 48,992 60,950 109,942
At Fair Value Through Profit or Loss 360,108 74,061 434,169 383,951 81,630 465,581
Securities 343,339 21,628 364,967 365,718 23,353 389,071
Derivatives 16,612 52,433 69,045 18,227 58,277 76,504
Other financial assets 157 — 157 6 — 6
Financial liabilities – provision for expected loss 4,543 657 5,200 3,655 737 4,392
Loan Commitments 4,115 318 4,433 3,135 350 3,485
Financial Guarantees 428 339 767 520 387 907
Off balance sheet 446,267 73,431 519,698 372,542 58,773 431,315
Financial guarantees 62,548 20,362 82,910 51,830 17,103 68,933
Letters of credit to be released 45,773 — 45,773 41,477 — 41,477
Loan commitments 337,946 53,069 391,015 279,235 41,670 320,905
Mortgage loans 10,709 — 10,709 6,357 — 6,357
Overdraft accounts 147,878 — 147,878 126,302 — 126,302
Credit cards 176,384 3,840 180,224 144,386 3,859 148,245
Other pre-approved 2,975 49,229 52,204 2,190 37,811 40,001
Total 1,767,056 558,423 2,325,479 1,663,315 524,871 2,188,186</t>
        </is>
      </c>
    </row>
    <row r="6">
      <c r="A6" s="4" t="inlineStr">
        <is>
          <t>Summary of Maximum Exposure of Financial Assets Segregated by Business Sector</t>
        </is>
      </c>
      <c r="B6" s="4" t="inlineStr">
        <is>
          <t>Loan and lease operations
12/31/2021 % 12/31/2020 %
Industry and commerce 190,491 23.1 163,784 22.9
Services 173,332 21.1 172,322 24.1
Other sectors 37,652 4.6 37,565 5.3
Individuals 421,115 51.2 340,433 47.7
Total 822,590 100.0 714,104 100.0
Other financial assets (*)
12/31/2021 % 12/31/2020 %
Public sector 580,619 62.2 713,705 71.2
Services 150,831 16.2 79,788 8.0
Other sectors 83,521 9.0 67,636 6.8
Financial 117,869 12.6 139,820 14.0
Total 932,840 100.0 1,000,949 100.0
(*) Includes Financial Assets at Fair Value through Profit and Loss, Financial Assets at Fair Value through Other Comprehensive Income and Financial Assets at Amortized Cost, except for Loan and Lease Operations and Other Financial Assets.</t>
        </is>
      </c>
    </row>
    <row r="7">
      <c r="A7" s="4" t="inlineStr">
        <is>
          <t>Summary of Breakdown of Indicators of Credit Quality</t>
        </is>
      </c>
      <c r="B7" s="4" t="inlineStr">
        <is>
          <t>12/31/2021
Stage 1 Stage 2 Stage 3 Total Consolidated of 3 stages
Loan Loan Financial Total Loan Loan Financial Total Loan Loan Financial Total Loan Loan Financial Total
Individuals 270,371 220,961 944 492,276 38,168 20,723 — 58,891 23,997 686 — 24,683 332,536 242,370 944 575,850
Corporate 128,519 23,882 52,429 204,830 1,600 200 535 2,335 4,915 23 2,478 7,416 135,034 24,105 55,442 214,581
Micro/Small and medium companies 124,555 71,158 7,605 203,318 16,749 4,823 130 21,702 8,666 222 141 9,029 149,970 76,203 7,876 234,049
Foreign loans - Latin America 178,719 46,629 17,776 243,124 13,389 1,621 713 15,723 12,942 87 159 13,188 205,050 48,337 18,648 272,035
Total 702,164 362,630 78,754 1,143,548 69,906 27,367 1,378 98,651 50,520 1,018 2,778 54,316 822,590 391,015 82,910 1,296,515
% 61.4 31.7 6.9 100.0 70.9 27.7 1.4 100.0 93.0 1.9 5.1 100.0 63.4 30.2 6.4 100.0
12/31/2020
Stage 1 Stage 2 Stage 3 Total Consolidated of 3 stages
Loan Loan Financial Total Loan Loan Financial Total Loan Loan Financial Total Loan Loan Financial Total
Individuals 199,158 190,273 854 390,285 30,793 19,387 — 50,180 25,532 987 — 26,519 255,483 210,647 854 466,984
Corporate 123,665 17,670 43,602 184,937 2,793 16 595 3,404 8,063 93 2,516 10,672 134,521 17,779 46,713 199,013
Micro/Small and medium companies 96,784 50,813 5,434 153,031 15,965 3,884 440 20,289 9,206 307 131 9,644 121,955 55,004 6,005 182,964
Foreign loans - Latin America 167,601 35,960 14,498 218,059 16,692 1,414 676 18,782 17,852 101 187 18,140 202,145 37,475 15,361 254,981
Total 587,208 294,716 64,388 946,312 66,243 24,701 1,711 92,655 60,653 1,488 2,834 64,975 714,104 320,905 68,933 1,103,942
% 62.1 31.1 6.8 100.0 71.5 26.7 1.8 100.0 93.3 2.3 4.4 100.0 64.7 29.1 6.2 100.0</t>
        </is>
      </c>
    </row>
    <row r="8">
      <c r="A8" s="4" t="inlineStr">
        <is>
          <t>Summary of Internal Rating</t>
        </is>
      </c>
      <c r="B8" s="4" t="inlineStr">
        <is>
          <t>12/31/2021 12/31/2020
Internal Rating Stage 1 Stage 2 Stage 3 Total loan Stage 1 Stage 2 Stage 3 Total loan
Low 662,839 42,028 — 704,867 501,463 13,172 — 514,635
Medium 38,980 19,239 — 58,219 84,193 37,249 — 121,442
High 345 8,639 — 8,984 1,552 15,822 — 17,374
Credit-Impaired — — 50,520 50,520 — — 60,653 60,653
Total 702,164 69,906 50,520 822,590 587,208 66,243 60,653 714,104
% 85.4 8.5 6.1 100.0 82.2 9.3 8.5 100.0</t>
        </is>
      </c>
    </row>
    <row r="9">
      <c r="A9" s="4" t="inlineStr">
        <is>
          <t>Maximum Exposure of Other Financial Assets by Type and Classification of Credit Risk</t>
        </is>
      </c>
      <c r="B9" s="4" t="inlineStr">
        <is>
          <t>Other financial assets
12/31/2021
Stage 1 Stage 2 Stage 3
Fair Value Cost Fair Value Cost Fair Value Cost Fair Value
Investment funds 20,139 4,906 4,914 15,224 15,225 — —
Government securities 423,085 426,959 423,085 — — — —
Brazilian government 362,449 365,947 362,449 — — — —
Other Public — 36 — — — — —
Abroad 60,636 60,976 60,636 — — — —
Argentina 1,335 1,310 1,335 — — — —
United States 7,189 7,226 7,189 — — — —
Mexico 12,413 12,424 12,413 — — — —
Spain 6,131 6,132 6,131 — — — —
Korea 5,604 5,604 5,604 — — — —
Chile 21,399 21,552 21,399 — — — —
Paraguay 1,469 1,526 1,469 — — — —
Uruguay 1,258 1,256 1,258 — — — —
Colombia 3,830 3,938 3,830 — — — —
Peru 8 8 8 — — — —
Corporate securities 173,163 169,489 167,457 3,391 2,789 4,993 2,917
Rural product note 12,744 12,474 12,597 146 121 38 26
Real estate receivables certificates 4,999 5,063 4,999 — — — —
Bank deposit certificate 390 392 390 — — — —
Debentures 103,659 99,438 98,867 2,383 1,923 4,704 2,869
Eurobonds and other 10,206 10,236 10,194 12 12 — —
Financial bills 10,168 10,185 10,168 — — — —
Promissory and commercial notes 8,901 8,874 8,901 — — — —
Other 22,096 22,827 21,341 850 733 251 22
Total 616,387 601,354 595,456 18,615 18,014 4,993 2,917
12/31/2020
Stage 1 Stage 2 Stage 3
Fair Value Cost Fair Value Cost Fair Value Cost Fair Value
Investment funds 14,204 3,232 2,997 10,943 10,943 1,232 264
Government securities 483,791 479,477 483,791 — — — —
Brazilian government 422,098 417,782 422,098 — — — —
Other Public — 36 — — — — —
Abroad 61,693 61,659 61,693 — — — —
Argentina 1,498 1,480 1,498 — — — —
United States 5,835 5,847 5,835 — — — —
Mexico 10,222 10,227 10,222 — — — —
Italy 130 133 130 — — — —
Spain 4,844 4,847 4,844 — — — —
Korea 3,947 3,951 3,947 — — — —
Chile 23,195 23,183 23,195 — — — —
Paraguay 2,950 3,011 2,950 — — — —
Uruguay 978 964 978 — — — —
Colombia 8,089 8,012 8,089 — — — —
Peru 5 4 5 — — — —
Corporate securities 127,757 122,695 122,326 3,485 2,738 5,873 2,693
Rural product note 5,823 5,717 5,723 38 36 115 64
Real estate receivables certificates 5,342 5,290 5,268 77 73 — 1
Bank deposit certificate 1,066 1,064 1,066 — — — —
Debentures 62,723 57,963 58,365 2,402 1,779 5,462 2,579
Eurobonds and other 7,604 7,445 7,604 — — — —
Financial bills 15,783 15,784 15,783 — — — —
Promissory and commercial notes 7,629 7,611 7,629 — — — —
Other 21,787 21,821 20,888 968 850 296 49
Total 625,752 605,404 609,114 14,428 13,681 7,105 2,957</t>
        </is>
      </c>
    </row>
    <row r="10">
      <c r="A10" s="4" t="inlineStr">
        <is>
          <t>Summary of Financial Assets Individually Evaluated Classified by Rating</t>
        </is>
      </c>
      <c r="B10" s="4" t="inlineStr">
        <is>
          <t>Other Financial Assets—Internal Classification by Level of Risk
12/31/2021
Financial Assets -
Internal rating Interbank deposits and securities purchased under agreements to resell Securities Financial assets at fair value through profit or loss (*) Financial Assets at fair value through other comprehensive income Total
Low 245,442 142,416 430,729 105,622 924,209
Medium — 4,399 3,219 — 7,618
High 18 931 64 — 1,013
Total 245,460 147,746 434,012 105,622 932,840
% 26.4 15.8 46.5 11.3 100.0
(*) Includes Derivatives in the amount of R$ 69,045 at 12/31/2021.
12/31/2020
Financial Assets -Amortized Cost
Internal rating Interbank deposits and securities purchased under agreements to resell Securities Financial assets at fair value through profit or loss (*) Financial Assets at fair value Total
Low 295,334 123,553 463,168 109,942 991,997
Medium — 4,396 2,192 — 6,588
High 294 1,855 215 — 2,364
Total 295,628 129,804 465,575 109,942 1,000,949
% 29.5 13.0 46.5 11.0 100.0
(*) Includes Derivatives in the amount of R$ 76,504 at 12/31/2020.</t>
        </is>
      </c>
    </row>
    <row r="11">
      <c r="A11" s="4" t="inlineStr">
        <is>
          <t>Summary of Collateral for Loans and Financial Lease Operations</t>
        </is>
      </c>
      <c r="B11" s="4" t="inlineStr">
        <is>
          <t xml:space="preserve">Collateral for loans and lease operations
12/31/2021 12/31/2020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113,194 282,131 1,014 907 80,907 202,819 1,746 1,621
Personal (1) 2,436 8,338 639 583 1,960 6,759 737 698
Vehicles (2) 26,941 68,275 368 318 21,595 44,673 999 918
Mortgage loans (3) 83,817 205,518 7 6 57,352 151,387 10 5
Micro, small and medium companies and corporates (4) 170,334 634,871 32,436 26,933 151,129 444,696 31,582 27,011
Foreign loans – Latin America (4) 168,968 330,020 9,782 4,152 161,987 309,489 15,381 9,050
Total 452,496 1,247,022 43,232 31,992 394,023 957,004 48,709 37,682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loan and lease operations, R$ 326,862 (R$ 271,372 at 12/31/2020) represented unsecured loans. </t>
        </is>
      </c>
    </row>
    <row r="12">
      <c r="A12" s="4" t="inlineStr">
        <is>
          <t>Summary of VaR Total - Historical Simulation</t>
        </is>
      </c>
      <c r="B12" s="4" t="inlineStr">
        <is>
          <t xml:space="preserve">VaR Total (Historical Simulation) (in millions of Reais)
12/31/2021 (*) 12/31/2020 (*)
Average Maximum Minimum Var Total Average Minimum Minimum Var Total
VaR by Risk Factor Group
Interest rates 937 425 1,411 1,257 614 292 1,961 431
Currencies 18 10 37 13 20 9 71 24
Shares 42 17 98 24 23 9 49 30
Commodities 4 1 8 4 2 1 4 1
Effect of diversification — — — (602 ) — — — (263 )
Total risk 441 198 707 696 282 166 763 223
(*) VaR by Group of Risk Factors considers information from foreign units. </t>
        </is>
      </c>
    </row>
    <row r="13">
      <c r="A13" s="4" t="inlineStr">
        <is>
          <t>Summary of Position of Accounts Subject to Interest Rate Risk</t>
        </is>
      </c>
      <c r="B13" s="4" t="inlineStr">
        <is>
          <t>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21 12/31/2020
0-30 days 31-180 days 181-365 days 1-5 years Over 5 years Total 0-30 days 31-180 days 181-365 days 1-5 years Over 5 years Total
Financial assets 463,079 294,051 193,279 642,495 253,300 1,846,204 478,065 335,803 185,587 568,219 227,397 1,795,071
At amortized cost 401,056 258,580 152,270 345,538 148,969 1,306,413 406,497 251,388 121,432 314,949 125,282 1,219,548
Compulsory deposits in the Central Bank of Brazil 92,580 — — — — 92,580 83,133 — — — — 83,133
Interbank deposits 51,138 7,050 5,861 5,669 216 69,934 34,998 5,410 8,178 6,864 187 55,637
Securities purchased under agreements to resell 142,405 26,532 — 403 371 169,711 196,053 43,625 170 10 77 239,935
Voluntary investments with the Central Bank of Brazil 5,800 — — — — 5,800 — — — — — —
Securities 4,427 12,884 27,858 69,965 30,664 145,798 9,325 16,907 11,440 55,070 33,997 126,739
Loan and lease operations 104,706 212,114 118,551 269,501 117,718 822,590 82,988 185,446 101,644 253,005 91,021 714,104
At fair value through other comprehensive income 10,420 9,286 6,722 63,256 15,938 105,622 13,357 12,557 6,958 54,452 22,618 109,942
At fair value through profit and loss 51,603 26,185 34,287 233,701 88,393 434,169 58,211 71,858 57,197 198,818 79,497 465,581
Securities 36,111 13,872 28,532 212,911 73,541 364,967 40,577 63,455 48,092 178,565 58,382 389,071
Derivatives 15,492 12,292 5,632 20,777 14,852 69,045 17,634 8,403 9,099 20,253 21,115 76,504
Other financial assets — 21 123 13 — 157 — — 6 — — 6
Financial liabilities 660,751 127,205 107,515 361,399 228,857 1,485,727 624,542 141,647 122,233 452,797 118,616 1,459,835
At amortized cost 653,598 110,994 99,753 340,944 216,959 1,422,248 607,741 134,640 109,560 426,488 101,753 1,380,182
Deposits 402,930 52,259 38,563 220,822 135,798 850,372 370,604 80,456 59,955 277,055 20,940 809,010
Securities sold under repurchase agreements 239,843 2,627 725 5,659 3,994 252,848 220,219 3,001 1,962 23,811 24,371 273,364
Interbank market funds 9,976 46,610 41,520 69,043 9,996 177,145 9,542 48,407 36,972 56,482 4,632 156,035
Institutional market funds 439 9,045 18,422 43,559 67,171 138,636 6,950 2,247 10,142 67,159 51,810 138,308
Premium bonds plans 410 453 523 1,861 — 3,247 426 529 529 1,981 — 3,465
At fair value through profit and loss 7,153 16,211 7,762 20,455 11,898 63,479 16,801 7,007 12,673 26,309 16,863 79,653
Derivatives 7,153 16,174 7,625 20,404 11,848 63,204 16,791 7,002 12,672 26,252 16,788 79,505
Structured notes — — 16 48 50 114 10 — 1 57 75 143
Other financial liabilities — 37 121 3 — 161 — 5 — — — 5
Difference assets / liabilities (*) (197,672 ) 166,846 85,764 281,096 24,443 360,477 (146,477 ) 194,156 63,354 115,422 108,781 335,236
Cumulative difference (197,672 ) (30,826 ) 54,938 336,034 360,477 (146,477 ) 47,679 111,033 226,455 335,236
Ratio of cumulative difference to total interest-bearing assets (10.7 )% (1.7 )% 3.0 % 18.2 % 19.5 % (8.2 )% 2.7 % 6.2 % 12.6 % 18.7 %
(*) The difference arises from the mismatch between the maturities of all remunerated assets and liabilities, at the respective period-end</t>
        </is>
      </c>
    </row>
    <row r="14">
      <c r="A14" s="4" t="inlineStr">
        <is>
          <t>Summary of Funding from Customers</t>
        </is>
      </c>
      <c r="B14" s="4" t="inlineStr">
        <is>
          <t xml:space="preserve">Funding from customers 12/31/2021 12/31/2020
0-30 Total % 0-30 Total %
Deposits 402,930 850,372 370,604 809,010
Demand deposits 158,116 158,116 14.8 134,805 134,805 13.2
Savings deposits 190,601 190,601 17.9 179,470 179,470 17.5
Time deposits 52,563 497,051 46.5 55,778 491,234 48.0
Other 1,650 4,604 0.4 551 3,501 0.4
Funds from acceptances and issuance of securities (1) 2,310 143,138 13.4 1,978 136,638 13.4
Funds from own issue (2) — 21 — 218 1,985 0.2
Subordinated debt — 75,036 7.0 6,657 74,916 7.3
Total 405,240 1,068,567 100.0 379,457 1,022,549 100.0
(1) Includes mortgage notes, guaranteed real estate credit bills, agribusiness, financial recorded in interbank markets funds and Obligations on the issue of debentures, Securities abroad and strutured operations certificates recorded in Institutional Markets Funds.
(2) Refer to deposits received under securities repurchase agreements with securities from own issue. </t>
        </is>
      </c>
    </row>
    <row r="15">
      <c r="A15" s="4" t="inlineStr">
        <is>
          <t>Summary of Liquidity Indicators</t>
        </is>
      </c>
      <c r="B15" s="4" t="inlineStr">
        <is>
          <t xml:space="preserve">The table below shows the indicators used by ITAÚ UNIBANCO HOLDING in the management of liquidity risk:
Liquidity indicators 12/31/2021 12/31/2020
% %
Net assets (1) (2) 56.5 85.2
Net assets (1) (3) 21.4 31.6
Net assets (1) (4) 16.2 23.4
(1) Net assets (present value): Cash, Securities purchased under agreements to resell – Funded position and Government securities—available. Detailed in the table Non discounted future flows – Financial assets.
(2) Funding from customers table (Total funding from customers 0-30
(3) Funding from customers table (Total funding from customers).
(4) Detailed in the table Non discounted future flows – Financial assets, total present value regards R$ 1,411,089 (R$ 1,381,769 at 12/31/2020). </t>
        </is>
      </c>
    </row>
    <row r="16">
      <c r="A16" s="4" t="inlineStr">
        <is>
          <t>Summary of Assets and Liabilities According to Their Remaining Contractual Maturities, Considering Their Undiscounted Flows</t>
        </is>
      </c>
      <c r="B16" s="4" t="inlineStr">
        <is>
          <t xml:space="preserve">Assets and liabilities according to their remaining contractual maturities, considering their undiscounted flows, are presented below:
Undiscounted future flows, except for derivatives which 12/31/2021 12/31/2020
Financial assets (1) 0 - 30 31 - 365 366 -720 Over 720 days Total 0 - 30 31 -365 366 - 720 Over 720 Total
Cash 44,512 — — — 44,512 46,224 — — — 46,224
Interbank investments 195,260 32,238 4,535 1,670 233,703 234,755 43,276 6,273 1,092 285,396
Securities purchased under agreements to resell – Collateral held (2) 32,435 — — — 32,435 44,743 — — — 44,743
Securities purchased under agreements to resell – Collateral repledge 105,875 19,355 — — 125,230 150,474 31,561 — — 182,035
Interbank deposits (4) 56,950 12,883 4,535 1,670 76,038 39,538 11,715 6,273 1,092 58,618
Securities 158,915 30,191 45,156 223,244 457,506 239,964 16,348 17,144 101,908 375,364
Government securities—available 145,989 453 483 6,737 153,662 226,615 393 379 5,779 233,166
Government securities—under repurchase commitments 1,337 13,446 27,132 35,575 77,490 93 3,905 6,749 15,132 25,879
Corporate securities—available 11,247 13,349 12,062 133,385 170,043 13,256 11,113 8,352 51,927 84,648
Corporate securities—under repurchase commitments 342 2,943 5,479 47,547 56,311 — 937 1,664 29,070 31,671
Derivative financial instruments – Net position 15,492 17,924 8,826 26,803 69,045 17,634 17,502 6,478 34,890 76,504
Swaps 1,820 3,803 7,341 25,050 38,014 4,064 2,952 5,117 33,886 46,019
Options 10,599 9,216 683 754 21,252 10,103 8,783 992 540 20,418
Forwards 1,595 1,513 3 — 3,111 1,323 757 5 — 2,085
Other derivatives 1,478 3,392 799 999 6,668 2,144 5,010 364 464 7,982
Loan and lease operations (3) 77,663 282,913 135,840 315,004 811,420 60,896 236,173 114,523 317,492 729,084
Other financial assets — 144 5 8 157 — 6 — — 6
Total financial assets 491,842 363,410 194,362 566,729 1,616,343 599,473 313,305 144,418 455,382 1,512,578
(1) The assets portfolio does not take into consideration the balance of compulsory deposits in Central Bank, amounting to R$ 104,592 (R$ 90,059 at 12/31/2020), which release of funds is linked to the maturity of the liability portfolios. The amounts of PGBL and VGBL are not considered in the assets portfolio because they are covered in Note 26.
(2) Net of R$ 9,266 (R$ 11,119 at 12/31/2020) which securities are linked to guarantee transactions at B3 S.A.- Brasil, Bolsa, Balcão and in the BACEN.
(3) Net of payment to merchants of R$ 92,011 (R$ 71,820 at 12/31/2020) and the amount of Liabilities from transactions related to credit assignments R$ 1,004 (R$ 1,623 at 12/31/2020).
(4) Includes R$ 40,221 (R$ 32,477 at 12/31/2020) related to Compulsory Deposits with Central Banks of other countries.
Undiscounted future flows, except for derivatives which 12/31/2021 12/31/2020
Financial liabilities 0 - 30 31 - 365 366 -720 Over 720 Total 0 - 30 31 - 365 366 - 720 Over 720 Total
Deposits 397,416 96,669 95,397 350,792 940,274 369,957 145,085 36,258 344,261 895,561
Demand deposits 158,116 — — — 158,116 134,805 — — — 134,805
Savings deposits 190,601 — — — 190,601 179,470 — — — 179,470
Time deposit 46,938 94,040 95,149 350,791 586,918 53,978 143,446 36,182 343,974 577,580
Interbank deposits 933 2,629 248 1 3,811 1,633 1,639 76 287 3,635
Other deposits 828 — — — 828 71 — — — 71
Compulsory deposits (44,124 ) (12,461 ) (11,797 ) (36,210 ) (104,592 ) (36,337 ) (16,874 ) (4,412 ) (32,436 ) (90,059 )
Demand deposits (12,012 ) — — — (12,012 ) (6,926 ) — — — (6,926 )
Savings deposits (25,807 ) — — — (25,807 ) (22,672 ) — — — (22,672 )
Time deposit (6,305 ) (12,461 ) (11,797 ) (36,210 ) (66,773 ) (6,739 ) (16,874 ) (4,412 ) (32,436 ) (60,461 )
Securities sold under repurchase agreements (1) 265,184 5,615 7,020 5,943 283,762 260,846 5,024 5,183 22,591 293,644
Government securities 191,281 1,261 3,885 5,687 202,114 182,848 2,070 2,414 22,564 209,896
Corporate securities 26,141 3,621 2,775 18 32,555 22,056 2,954 2,769 27 27,806
Foreign 47,762 733 360 238 49,093 55,942 — — — 55,942
Funds from acceptances and issuance of securities (2) 2,986 35,346 30,927 83,967 153,226 2,391 40,463 35,189 68,573 146,616
Loans and obligations (3) 9,875 71,278 9,491 12,868 103,512 11,891 64,735 6,239 6,388 89,253
Subordinated debt (4) 55 27,857 16,282 48,969 93,163 6,797 8,428 28,994 45,762 89,981
Derivative financial instruments – Net position 7,153 23,799 8,596 23,656 63,204 16,791 19,674 6,895 36,145 79,505
Swaps 1,562 3,970 6,944 22,170 34,646 7,344 3,612 5,573 35,260 51,789
Options 4,086 16,896 786 779 22,547 6,355 12,381 998 528 20,262
Forwards 762 — — — 762 892 13 — — 905
Other derivatives 743 2,933 866 707 5,249 2,200 3,668 324 357 6,549
Other financial liabilities — 158 — 3 161 — 5 — — 5
Total financial liabilities 638,545 248,261 155,916 489,988 1,532,710 632,336 266,540 114,346 491,284 1,504,506
(1) Includes own and third parties’ portfolios.
(2) Includes mortgage notes, Guaranteed real estate notes, agribusiness, financial recorded in interbank market funds and Obligations on issue of debentures, Securities abroad and Structured Transactions certificates recorded in institutional markets funds.
(3) Recorded in funds from interbank markets.
(4) Recorded in funds from institutional markets. </t>
        </is>
      </c>
    </row>
    <row r="17">
      <c r="A17" s="4" t="inlineStr">
        <is>
          <t>Summary of Off Balance Commitments</t>
        </is>
      </c>
      <c r="B17" s="4" t="inlineStr">
        <is>
          <t>12/31/2021 12/31/2020
Off balance commitments 0 – 30 31 – 365 366 – 720 Over 720 Total 0 – 30 31 – 365 366 – 720 Over 720 Total
Financial Guarantees 3,742 28,530 11,046 39,592 82,910 2,859 24,491 6,428 35,155 68,933
Commitments to be released 151,235 35,605 18,541 185,634 391,015 128,792 27,144 11,776 153,193 320,905
Letters of credit to be released 45,773 — — — 45,773 41,477 — — — 41,477
Contractual commitments—Fixed and Intangible assets (Notes 13 and 14) — 3 — — 3 — 36 — — 36
Total 200,750 64,138 29,587 225,226 519,701 173,128 51,671 18,204 188,348 431,351</t>
        </is>
      </c>
    </row>
    <row r="18">
      <c r="A18" s="4" t="inlineStr">
        <is>
          <t>Summary of Composition Of Capital Adequcy</t>
        </is>
      </c>
      <c r="B18" s="4" t="inlineStr">
        <is>
          <t xml:space="preserve">12/31/2021 12/31/2020
Available capital (amounts)
Common Equity Tier 1 130,716 119,960
Tier 1 149,912 137,157
Total capital (PR) 169,797 151,244
Risk-weighted assets (amounts)
Total risk-weighted assets (RWA) 1,153,841 1,042,207
Risk-based capital ratios as a percentage of RWA
Common Equity Tier 1 ratio (%) 11.3 % 11.5 %
Tier 1 ratio (%) 13.0 % 13.2 %
Total capital ratio (%) 14.7 % 14.5 %
Additional CET1 buffer requirements as a percentage of RWA
Capital conservation buffer requirement (%) (*) 2.00 % 1.25 %
Countercyclical buffer requirement (%) 0.0 % 0.0 %
Bank G-SIB D-SIB 1.0 % 1.0 %
Total of bank CET1 specific buffer requirements (%) 3.00 % 2.25 %
(*) For purposes of calculating the Conservation capital buffer, BACEN Resolution 4,783 establishes, for defined periods, percentages to be applied to the RWA value with a gradual increase until April/22, when it reaches 2.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Overview - Additional Information (Detail)</t>
        </is>
      </c>
      <c r="B1" s="2" t="inlineStr">
        <is>
          <t>12 Months Ended</t>
        </is>
      </c>
    </row>
    <row r="2">
      <c r="B2" s="2" t="inlineStr">
        <is>
          <t>Dec. 31, 2021</t>
        </is>
      </c>
    </row>
    <row r="3">
      <c r="A3" s="4" t="inlineStr">
        <is>
          <t>Itau Unibanco Participacoes SA [Member]</t>
        </is>
      </c>
    </row>
    <row r="4">
      <c r="A4" s="3" t="inlineStr">
        <is>
          <t>Disclosure of company overview [line items]</t>
        </is>
      </c>
    </row>
    <row r="5">
      <c r="A5" s="4" t="inlineStr">
        <is>
          <t>Percentage of common shares ownership</t>
        </is>
      </c>
      <c r="B5" s="4" t="inlineStr">
        <is>
          <t>51.71%</t>
        </is>
      </c>
    </row>
    <row r="6">
      <c r="A6" s="4" t="inlineStr">
        <is>
          <t>Itausa Investimentos SA [Member]</t>
        </is>
      </c>
    </row>
    <row r="7">
      <c r="A7" s="3" t="inlineStr">
        <is>
          <t>Disclosure of company overview [line items]</t>
        </is>
      </c>
    </row>
    <row r="8">
      <c r="A8" s="4" t="inlineStr">
        <is>
          <t>Percentage of common shares ownership</t>
        </is>
      </c>
      <c r="B8" s="4" t="inlineStr">
        <is>
          <t>39.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Segment</t>
        </is>
      </c>
      <c r="B1" s="2" t="inlineStr">
        <is>
          <t>12 Months Ended</t>
        </is>
      </c>
    </row>
    <row r="2">
      <c r="B2" s="2" t="inlineStr">
        <is>
          <t>Dec. 31, 2021</t>
        </is>
      </c>
      <c r="C2" s="2" t="inlineStr">
        <is>
          <t>Dec. 31, 2020</t>
        </is>
      </c>
    </row>
    <row r="3">
      <c r="A3" s="3" t="inlineStr">
        <is>
          <t>Disclosure of accounting policies [line items]</t>
        </is>
      </c>
    </row>
    <row r="4">
      <c r="A4" s="4" t="inlineStr">
        <is>
          <t>Percentage of variation in total assets due to transition to IFRS 16</t>
        </is>
      </c>
      <c r="B4" s="4" t="inlineStr">
        <is>
          <t>10.00%</t>
        </is>
      </c>
    </row>
    <row r="5">
      <c r="A5" s="4" t="inlineStr">
        <is>
          <t>Number of reportable segments</t>
        </is>
      </c>
      <c r="B5" s="5" t="n">
        <v>3</v>
      </c>
    </row>
    <row r="6">
      <c r="A6" s="4" t="inlineStr">
        <is>
          <t>Bottom of range [member]</t>
        </is>
      </c>
    </row>
    <row r="7">
      <c r="A7" s="3" t="inlineStr">
        <is>
          <t>Disclosure of accounting policies [line items]</t>
        </is>
      </c>
    </row>
    <row r="8">
      <c r="A8" s="4" t="inlineStr">
        <is>
          <t>Consolidated companies percentage as total consolidated assets, as well as interests in their voting capital</t>
        </is>
      </c>
      <c r="B8" s="4" t="inlineStr">
        <is>
          <t>95.00%</t>
        </is>
      </c>
      <c r="C8" s="4" t="inlineStr">
        <is>
          <t>95.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Summary of Consolidated Companies (Detail)</t>
        </is>
      </c>
      <c r="B1" s="2" t="inlineStr">
        <is>
          <t>12 Months Ended</t>
        </is>
      </c>
    </row>
    <row r="2">
      <c r="B2" s="2" t="inlineStr">
        <is>
          <t>Dec. 31, 2021</t>
        </is>
      </c>
      <c r="C2" s="2" t="inlineStr">
        <is>
          <t>Dec. 31, 2020</t>
        </is>
      </c>
    </row>
    <row r="3">
      <c r="A3" s="4" t="inlineStr">
        <is>
          <t>Country of domicile [member] | Banco Itau B B A [Member]</t>
        </is>
      </c>
    </row>
    <row r="4">
      <c r="A4" s="3" t="inlineStr">
        <is>
          <t>Disclosure of subsidiaries [line items]</t>
        </is>
      </c>
    </row>
    <row r="5">
      <c r="A5" s="4" t="inlineStr">
        <is>
          <t>Incorporation country</t>
        </is>
      </c>
      <c r="B5" s="4" t="inlineStr">
        <is>
          <t>Brazil</t>
        </is>
      </c>
    </row>
    <row r="6">
      <c r="A6" s="4" t="inlineStr">
        <is>
          <t>Activity</t>
        </is>
      </c>
      <c r="B6" s="4" t="inlineStr">
        <is>
          <t>Financial institution</t>
        </is>
      </c>
    </row>
    <row r="7">
      <c r="A7" s="4" t="inlineStr">
        <is>
          <t>Interest in voting capital</t>
        </is>
      </c>
      <c r="B7" s="4" t="inlineStr">
        <is>
          <t>100.00%</t>
        </is>
      </c>
      <c r="C7" s="4" t="inlineStr">
        <is>
          <t>100.00%</t>
        </is>
      </c>
    </row>
    <row r="8">
      <c r="A8" s="4" t="inlineStr">
        <is>
          <t>Interest in total capital</t>
        </is>
      </c>
      <c r="B8" s="4" t="inlineStr">
        <is>
          <t>100.00%</t>
        </is>
      </c>
      <c r="C8" s="4" t="inlineStr">
        <is>
          <t>100.00%</t>
        </is>
      </c>
    </row>
    <row r="9">
      <c r="A9" s="4" t="inlineStr">
        <is>
          <t>Country of domicile [member] | Banco Itau Consignado S.A. [Member]</t>
        </is>
      </c>
    </row>
    <row r="10">
      <c r="A10" s="3" t="inlineStr">
        <is>
          <t>Disclosure of subsidiaries [line items]</t>
        </is>
      </c>
    </row>
    <row r="11">
      <c r="A11" s="4" t="inlineStr">
        <is>
          <t>Incorporation country</t>
        </is>
      </c>
      <c r="B11" s="4" t="inlineStr">
        <is>
          <t>Brazil</t>
        </is>
      </c>
    </row>
    <row r="12">
      <c r="A12" s="4" t="inlineStr">
        <is>
          <t>Activity</t>
        </is>
      </c>
      <c r="B12" s="4" t="inlineStr">
        <is>
          <t>Financial institution</t>
        </is>
      </c>
    </row>
    <row r="13">
      <c r="A13" s="4" t="inlineStr">
        <is>
          <t>Interest in voting capital</t>
        </is>
      </c>
      <c r="B13" s="4" t="inlineStr">
        <is>
          <t>100.00%</t>
        </is>
      </c>
      <c r="C13" s="4" t="inlineStr">
        <is>
          <t>100.00%</t>
        </is>
      </c>
    </row>
    <row r="14">
      <c r="A14" s="4" t="inlineStr">
        <is>
          <t>Interest in total capital</t>
        </is>
      </c>
      <c r="B14" s="4" t="inlineStr">
        <is>
          <t>100.00%</t>
        </is>
      </c>
      <c r="C14" s="4" t="inlineStr">
        <is>
          <t>100.00%</t>
        </is>
      </c>
    </row>
    <row r="15">
      <c r="A15" s="4" t="inlineStr">
        <is>
          <t>Country of domicile [member] | Banco Itaucard S.A [Member]</t>
        </is>
      </c>
    </row>
    <row r="16">
      <c r="A16" s="3" t="inlineStr">
        <is>
          <t>Disclosure of subsidiaries [line items]</t>
        </is>
      </c>
    </row>
    <row r="17">
      <c r="A17" s="4" t="inlineStr">
        <is>
          <t>Incorporation country</t>
        </is>
      </c>
      <c r="B17" s="4" t="inlineStr">
        <is>
          <t>Brazil</t>
        </is>
      </c>
    </row>
    <row r="18">
      <c r="A18" s="4" t="inlineStr">
        <is>
          <t>Activity</t>
        </is>
      </c>
      <c r="B18" s="4" t="inlineStr">
        <is>
          <t>Financial institution</t>
        </is>
      </c>
    </row>
    <row r="19">
      <c r="A19" s="4" t="inlineStr">
        <is>
          <t>Interest in voting capital</t>
        </is>
      </c>
      <c r="B19" s="4" t="inlineStr">
        <is>
          <t>100.00%</t>
        </is>
      </c>
      <c r="C19" s="4" t="inlineStr">
        <is>
          <t>100.00%</t>
        </is>
      </c>
    </row>
    <row r="20">
      <c r="A20" s="4" t="inlineStr">
        <is>
          <t>Interest in total capital</t>
        </is>
      </c>
      <c r="B20" s="4" t="inlineStr">
        <is>
          <t>100.00%</t>
        </is>
      </c>
      <c r="C20" s="4" t="inlineStr">
        <is>
          <t>100.00%</t>
        </is>
      </c>
    </row>
    <row r="21">
      <c r="A21" s="4" t="inlineStr">
        <is>
          <t>Country of domicile [member] | Banco Itauleasing S.A. [Member]</t>
        </is>
      </c>
    </row>
    <row r="22">
      <c r="A22" s="3" t="inlineStr">
        <is>
          <t>Disclosure of subsidiaries [line items]</t>
        </is>
      </c>
    </row>
    <row r="23">
      <c r="A23" s="4" t="inlineStr">
        <is>
          <t>Incorporation country</t>
        </is>
      </c>
      <c r="B23" s="4" t="inlineStr">
        <is>
          <t>Brazil</t>
        </is>
      </c>
    </row>
    <row r="24">
      <c r="A24" s="4" t="inlineStr">
        <is>
          <t>Activity</t>
        </is>
      </c>
      <c r="B24" s="4" t="inlineStr">
        <is>
          <t>Financial institution</t>
        </is>
      </c>
    </row>
    <row r="25">
      <c r="A25" s="4" t="inlineStr">
        <is>
          <t>Interest in voting capital</t>
        </is>
      </c>
      <c r="B25" s="4" t="inlineStr">
        <is>
          <t>100.00%</t>
        </is>
      </c>
      <c r="C25" s="4" t="inlineStr">
        <is>
          <t>100.00%</t>
        </is>
      </c>
    </row>
    <row r="26">
      <c r="A26" s="4" t="inlineStr">
        <is>
          <t>Interest in total capital</t>
        </is>
      </c>
      <c r="B26" s="4" t="inlineStr">
        <is>
          <t>100.00%</t>
        </is>
      </c>
      <c r="C26" s="4" t="inlineStr">
        <is>
          <t>100.00%</t>
        </is>
      </c>
    </row>
    <row r="27">
      <c r="A27" s="4" t="inlineStr">
        <is>
          <t>Country of domicile [member] | Cia. Itau de Capitalizacao [Member]</t>
        </is>
      </c>
    </row>
    <row r="28">
      <c r="A28" s="3" t="inlineStr">
        <is>
          <t>Disclosure of subsidiaries [line items]</t>
        </is>
      </c>
    </row>
    <row r="29">
      <c r="A29" s="4" t="inlineStr">
        <is>
          <t>Incorporation country</t>
        </is>
      </c>
      <c r="B29" s="4" t="inlineStr">
        <is>
          <t>Brazil</t>
        </is>
      </c>
    </row>
    <row r="30">
      <c r="A30" s="4" t="inlineStr">
        <is>
          <t>Activity</t>
        </is>
      </c>
      <c r="B30" s="4" t="inlineStr">
        <is>
          <t>Premium Bonds</t>
        </is>
      </c>
    </row>
    <row r="31">
      <c r="A31" s="4" t="inlineStr">
        <is>
          <t>Interest in voting capital</t>
        </is>
      </c>
      <c r="B31" s="4" t="inlineStr">
        <is>
          <t>100.00%</t>
        </is>
      </c>
      <c r="C31" s="4" t="inlineStr">
        <is>
          <t>100.00%</t>
        </is>
      </c>
    </row>
    <row r="32">
      <c r="A32" s="4" t="inlineStr">
        <is>
          <t>Interest in total capital</t>
        </is>
      </c>
      <c r="B32" s="4" t="inlineStr">
        <is>
          <t>100.00%</t>
        </is>
      </c>
      <c r="C32" s="4" t="inlineStr">
        <is>
          <t>100.00%</t>
        </is>
      </c>
    </row>
    <row r="33">
      <c r="A33" s="4" t="inlineStr">
        <is>
          <t>Country of domicile [member] | Dibens Leasing S.A. - Arrendamento Mercantil [Member]</t>
        </is>
      </c>
    </row>
    <row r="34">
      <c r="A34" s="3" t="inlineStr">
        <is>
          <t>Disclosure of subsidiaries [line items]</t>
        </is>
      </c>
    </row>
    <row r="35">
      <c r="A35" s="4" t="inlineStr">
        <is>
          <t>Incorporation country</t>
        </is>
      </c>
      <c r="B35" s="4" t="inlineStr">
        <is>
          <t>Brazil</t>
        </is>
      </c>
    </row>
    <row r="36">
      <c r="A36" s="4" t="inlineStr">
        <is>
          <t>Activity</t>
        </is>
      </c>
      <c r="B36" s="4" t="inlineStr">
        <is>
          <t>Leasing</t>
        </is>
      </c>
    </row>
    <row r="37">
      <c r="A37" s="4" t="inlineStr">
        <is>
          <t>Interest in voting capital</t>
        </is>
      </c>
      <c r="B37" s="4" t="inlineStr">
        <is>
          <t>100.00%</t>
        </is>
      </c>
      <c r="C37" s="4" t="inlineStr">
        <is>
          <t>100.00%</t>
        </is>
      </c>
    </row>
    <row r="38">
      <c r="A38" s="4" t="inlineStr">
        <is>
          <t>Interest in total capital</t>
        </is>
      </c>
      <c r="B38" s="4" t="inlineStr">
        <is>
          <t>100.00%</t>
        </is>
      </c>
      <c r="C38" s="4" t="inlineStr">
        <is>
          <t>100.00%</t>
        </is>
      </c>
    </row>
    <row r="39">
      <c r="A39" s="4" t="inlineStr">
        <is>
          <t>Country of domicile [member] | Financeira Itau CBD S.A. Credito, Financiamento e Investimento [Member]</t>
        </is>
      </c>
    </row>
    <row r="40">
      <c r="A40" s="3" t="inlineStr">
        <is>
          <t>Disclosure of subsidiaries [line items]</t>
        </is>
      </c>
    </row>
    <row r="41">
      <c r="A41" s="4" t="inlineStr">
        <is>
          <t>Incorporation country</t>
        </is>
      </c>
      <c r="B41" s="4" t="inlineStr">
        <is>
          <t>Brazil</t>
        </is>
      </c>
    </row>
    <row r="42">
      <c r="A42" s="4" t="inlineStr">
        <is>
          <t>Activity</t>
        </is>
      </c>
      <c r="B42" s="4" t="inlineStr">
        <is>
          <t>Consumer finance credit</t>
        </is>
      </c>
    </row>
    <row r="43">
      <c r="A43" s="4" t="inlineStr">
        <is>
          <t>Interest in voting capital</t>
        </is>
      </c>
      <c r="B43" s="4" t="inlineStr">
        <is>
          <t>50.00%</t>
        </is>
      </c>
      <c r="C43" s="4" t="inlineStr">
        <is>
          <t>50.00%</t>
        </is>
      </c>
    </row>
    <row r="44">
      <c r="A44" s="4" t="inlineStr">
        <is>
          <t>Interest in total capital</t>
        </is>
      </c>
      <c r="B44" s="4" t="inlineStr">
        <is>
          <t>50.00%</t>
        </is>
      </c>
      <c r="C44" s="4" t="inlineStr">
        <is>
          <t>50.00%</t>
        </is>
      </c>
    </row>
    <row r="45">
      <c r="A45" s="4" t="inlineStr">
        <is>
          <t>Country of domicile [member] | Hipercard Banco Multiplo S.A. [Member]</t>
        </is>
      </c>
    </row>
    <row r="46">
      <c r="A46" s="3" t="inlineStr">
        <is>
          <t>Disclosure of subsidiaries [line items]</t>
        </is>
      </c>
    </row>
    <row r="47">
      <c r="A47" s="4" t="inlineStr">
        <is>
          <t>Incorporation country</t>
        </is>
      </c>
      <c r="B47" s="4" t="inlineStr">
        <is>
          <t>Brazil</t>
        </is>
      </c>
    </row>
    <row r="48">
      <c r="A48" s="4" t="inlineStr">
        <is>
          <t>Activity</t>
        </is>
      </c>
      <c r="B48" s="4" t="inlineStr">
        <is>
          <t>Financial institution</t>
        </is>
      </c>
    </row>
    <row r="49">
      <c r="A49" s="4" t="inlineStr">
        <is>
          <t>Interest in voting capital</t>
        </is>
      </c>
      <c r="B49" s="4" t="inlineStr">
        <is>
          <t>100.00%</t>
        </is>
      </c>
      <c r="C49" s="4" t="inlineStr">
        <is>
          <t>100.00%</t>
        </is>
      </c>
    </row>
    <row r="50">
      <c r="A50" s="4" t="inlineStr">
        <is>
          <t>Interest in total capital</t>
        </is>
      </c>
      <c r="B50" s="4" t="inlineStr">
        <is>
          <t>100.00%</t>
        </is>
      </c>
      <c r="C50" s="4" t="inlineStr">
        <is>
          <t>100.00%</t>
        </is>
      </c>
    </row>
    <row r="51">
      <c r="A51" s="4" t="inlineStr">
        <is>
          <t>Country of domicile [member] | Itauseg Seguradora S.A. [Member]</t>
        </is>
      </c>
    </row>
    <row r="52">
      <c r="A52" s="3" t="inlineStr">
        <is>
          <t>Disclosure of subsidiaries [line items]</t>
        </is>
      </c>
    </row>
    <row r="53">
      <c r="A53" s="4" t="inlineStr">
        <is>
          <t>Incorporation country</t>
        </is>
      </c>
      <c r="B53" s="4" t="inlineStr">
        <is>
          <t>Brazil</t>
        </is>
      </c>
    </row>
    <row r="54">
      <c r="A54" s="4" t="inlineStr">
        <is>
          <t>Activity</t>
        </is>
      </c>
      <c r="B54" s="4" t="inlineStr">
        <is>
          <t>Insurance</t>
        </is>
      </c>
    </row>
    <row r="55">
      <c r="A55" s="4" t="inlineStr">
        <is>
          <t>Interest in voting capital</t>
        </is>
      </c>
      <c r="B55" s="4" t="inlineStr">
        <is>
          <t>100.00%</t>
        </is>
      </c>
      <c r="C55" s="4" t="inlineStr">
        <is>
          <t>100.00%</t>
        </is>
      </c>
    </row>
    <row r="56">
      <c r="A56" s="4" t="inlineStr">
        <is>
          <t>Interest in total capital</t>
        </is>
      </c>
      <c r="B56" s="4" t="inlineStr">
        <is>
          <t>100.00%</t>
        </is>
      </c>
      <c r="C56" s="4" t="inlineStr">
        <is>
          <t>100.00%</t>
        </is>
      </c>
    </row>
    <row r="57">
      <c r="A57" s="4" t="inlineStr">
        <is>
          <t>Country of domicile [member] | Itau Corretora de Valores S.A. [Member]</t>
        </is>
      </c>
    </row>
    <row r="58">
      <c r="A58" s="3" t="inlineStr">
        <is>
          <t>Disclosure of subsidiaries [line items]</t>
        </is>
      </c>
    </row>
    <row r="59">
      <c r="A59" s="4" t="inlineStr">
        <is>
          <t>Incorporation country</t>
        </is>
      </c>
      <c r="B59" s="4" t="inlineStr">
        <is>
          <t>Brazil</t>
        </is>
      </c>
    </row>
    <row r="60">
      <c r="A60" s="4" t="inlineStr">
        <is>
          <t>Activity</t>
        </is>
      </c>
      <c r="B60" s="4" t="inlineStr">
        <is>
          <t>Securities Broker</t>
        </is>
      </c>
    </row>
    <row r="61">
      <c r="A61" s="4" t="inlineStr">
        <is>
          <t>Interest in voting capital</t>
        </is>
      </c>
      <c r="B61" s="4" t="inlineStr">
        <is>
          <t>100.00%</t>
        </is>
      </c>
      <c r="C61" s="4" t="inlineStr">
        <is>
          <t>100.00%</t>
        </is>
      </c>
    </row>
    <row r="62">
      <c r="A62" s="4" t="inlineStr">
        <is>
          <t>Interest in total capital</t>
        </is>
      </c>
      <c r="B62" s="4" t="inlineStr">
        <is>
          <t>100.00%</t>
        </is>
      </c>
      <c r="C62" s="4" t="inlineStr">
        <is>
          <t>100.00%</t>
        </is>
      </c>
    </row>
    <row r="63">
      <c r="A63" s="4" t="inlineStr">
        <is>
          <t>Country of domicile [member] | Itau Seguros S.A. [Member]</t>
        </is>
      </c>
    </row>
    <row r="64">
      <c r="A64" s="3" t="inlineStr">
        <is>
          <t>Disclosure of subsidiaries [line items]</t>
        </is>
      </c>
    </row>
    <row r="65">
      <c r="A65" s="4" t="inlineStr">
        <is>
          <t>Incorporation country</t>
        </is>
      </c>
      <c r="B65" s="4" t="inlineStr">
        <is>
          <t>Brazil</t>
        </is>
      </c>
    </row>
    <row r="66">
      <c r="A66" s="4" t="inlineStr">
        <is>
          <t>Activity</t>
        </is>
      </c>
      <c r="B66" s="4" t="inlineStr">
        <is>
          <t>Insurance</t>
        </is>
      </c>
    </row>
    <row r="67">
      <c r="A67" s="4" t="inlineStr">
        <is>
          <t>Interest in voting capital</t>
        </is>
      </c>
      <c r="B67" s="4" t="inlineStr">
        <is>
          <t>100.00%</t>
        </is>
      </c>
      <c r="C67" s="4" t="inlineStr">
        <is>
          <t>100.00%</t>
        </is>
      </c>
    </row>
    <row r="68">
      <c r="A68" s="4" t="inlineStr">
        <is>
          <t>Interest in total capital</t>
        </is>
      </c>
      <c r="B68" s="4" t="inlineStr">
        <is>
          <t>100.00%</t>
        </is>
      </c>
      <c r="C68" s="4" t="inlineStr">
        <is>
          <t>100.00%</t>
        </is>
      </c>
    </row>
    <row r="69">
      <c r="A69" s="4" t="inlineStr">
        <is>
          <t>Country of domicile [member] | Itau Unibanco SA [Member]</t>
        </is>
      </c>
    </row>
    <row r="70">
      <c r="A70" s="3" t="inlineStr">
        <is>
          <t>Disclosure of subsidiaries [line items]</t>
        </is>
      </c>
    </row>
    <row r="71">
      <c r="A71" s="4" t="inlineStr">
        <is>
          <t>Incorporation country</t>
        </is>
      </c>
      <c r="B71" s="4" t="inlineStr">
        <is>
          <t>Brazil</t>
        </is>
      </c>
    </row>
    <row r="72">
      <c r="A72" s="4" t="inlineStr">
        <is>
          <t>Activity</t>
        </is>
      </c>
      <c r="B72" s="4" t="inlineStr">
        <is>
          <t>Financial institution</t>
        </is>
      </c>
    </row>
    <row r="73">
      <c r="A73" s="4" t="inlineStr">
        <is>
          <t>Interest in voting capital</t>
        </is>
      </c>
      <c r="B73" s="4" t="inlineStr">
        <is>
          <t>100.00%</t>
        </is>
      </c>
      <c r="C73" s="4" t="inlineStr">
        <is>
          <t>100.00%</t>
        </is>
      </c>
    </row>
    <row r="74">
      <c r="A74" s="4" t="inlineStr">
        <is>
          <t>Interest in total capital</t>
        </is>
      </c>
      <c r="B74" s="4" t="inlineStr">
        <is>
          <t>100.00%</t>
        </is>
      </c>
      <c r="C74" s="4" t="inlineStr">
        <is>
          <t>100.00%</t>
        </is>
      </c>
    </row>
    <row r="75">
      <c r="A75" s="4" t="inlineStr">
        <is>
          <t>Country of domicile [member] | Itau Vida e Previdencia S.A. [Member]</t>
        </is>
      </c>
    </row>
    <row r="76">
      <c r="A76" s="3" t="inlineStr">
        <is>
          <t>Disclosure of subsidiaries [line items]</t>
        </is>
      </c>
    </row>
    <row r="77">
      <c r="A77" s="4" t="inlineStr">
        <is>
          <t>Incorporation country</t>
        </is>
      </c>
      <c r="B77" s="4" t="inlineStr">
        <is>
          <t>Brazil</t>
        </is>
      </c>
    </row>
    <row r="78">
      <c r="A78" s="4" t="inlineStr">
        <is>
          <t>Activity</t>
        </is>
      </c>
      <c r="B78" s="4" t="inlineStr">
        <is>
          <t>Pension plan</t>
        </is>
      </c>
    </row>
    <row r="79">
      <c r="A79" s="4" t="inlineStr">
        <is>
          <t>Interest in voting capital</t>
        </is>
      </c>
      <c r="B79" s="4" t="inlineStr">
        <is>
          <t>100.00%</t>
        </is>
      </c>
      <c r="C79" s="4" t="inlineStr">
        <is>
          <t>100.00%</t>
        </is>
      </c>
    </row>
    <row r="80">
      <c r="A80" s="4" t="inlineStr">
        <is>
          <t>Interest in total capital</t>
        </is>
      </c>
      <c r="B80" s="4" t="inlineStr">
        <is>
          <t>100.00%</t>
        </is>
      </c>
      <c r="C80" s="4" t="inlineStr">
        <is>
          <t>100.00%</t>
        </is>
      </c>
    </row>
    <row r="81">
      <c r="A81" s="4" t="inlineStr">
        <is>
          <t>Country of domicile [member] | Luizacred S.A. Sociedade de Credito, Financiamento e Investimento [Member]</t>
        </is>
      </c>
    </row>
    <row r="82">
      <c r="A82" s="3" t="inlineStr">
        <is>
          <t>Disclosure of subsidiaries [line items]</t>
        </is>
      </c>
    </row>
    <row r="83">
      <c r="A83" s="4" t="inlineStr">
        <is>
          <t>Incorporation country</t>
        </is>
      </c>
      <c r="B83" s="4" t="inlineStr">
        <is>
          <t>Brazil</t>
        </is>
      </c>
    </row>
    <row r="84">
      <c r="A84" s="4" t="inlineStr">
        <is>
          <t>Activity</t>
        </is>
      </c>
      <c r="B84" s="4" t="inlineStr">
        <is>
          <t>Consumer finance credit</t>
        </is>
      </c>
    </row>
    <row r="85">
      <c r="A85" s="4" t="inlineStr">
        <is>
          <t>Interest in voting capital</t>
        </is>
      </c>
      <c r="B85" s="4" t="inlineStr">
        <is>
          <t>50.00%</t>
        </is>
      </c>
      <c r="C85" s="4" t="inlineStr">
        <is>
          <t>50.00%</t>
        </is>
      </c>
    </row>
    <row r="86">
      <c r="A86" s="4" t="inlineStr">
        <is>
          <t>Interest in total capital</t>
        </is>
      </c>
      <c r="B86" s="4" t="inlineStr">
        <is>
          <t>50.00%</t>
        </is>
      </c>
      <c r="C86" s="4" t="inlineStr">
        <is>
          <t>50.00%</t>
        </is>
      </c>
    </row>
    <row r="87">
      <c r="A87" s="4" t="inlineStr">
        <is>
          <t>Country of domicile [member] | Redecard Instituio de Pagamento S.A. [Member]</t>
        </is>
      </c>
    </row>
    <row r="88">
      <c r="A88" s="3" t="inlineStr">
        <is>
          <t>Disclosure of subsidiaries [line items]</t>
        </is>
      </c>
    </row>
    <row r="89">
      <c r="A89" s="4" t="inlineStr">
        <is>
          <t>Incorporation country</t>
        </is>
      </c>
      <c r="B89" s="4" t="inlineStr">
        <is>
          <t>Brazil</t>
        </is>
      </c>
    </row>
    <row r="90">
      <c r="A90" s="4" t="inlineStr">
        <is>
          <t>Activity</t>
        </is>
      </c>
      <c r="B90" s="4" t="inlineStr">
        <is>
          <t>Acquirer</t>
        </is>
      </c>
    </row>
    <row r="91">
      <c r="A91" s="4" t="inlineStr">
        <is>
          <t>Interest in voting capital</t>
        </is>
      </c>
      <c r="B91" s="4" t="inlineStr">
        <is>
          <t>100.00%</t>
        </is>
      </c>
      <c r="C91" s="4" t="inlineStr">
        <is>
          <t>100.00%</t>
        </is>
      </c>
    </row>
    <row r="92">
      <c r="A92" s="4" t="inlineStr">
        <is>
          <t>Interest in total capital</t>
        </is>
      </c>
      <c r="B92" s="4" t="inlineStr">
        <is>
          <t>100.00%</t>
        </is>
      </c>
      <c r="C92" s="4" t="inlineStr">
        <is>
          <t>100.00%</t>
        </is>
      </c>
    </row>
    <row r="93">
      <c r="A93" s="4" t="inlineStr">
        <is>
          <t>Foreign [member] | Itau Corpbanca Colombia S.A. [Member]</t>
        </is>
      </c>
    </row>
    <row r="94">
      <c r="A94" s="3" t="inlineStr">
        <is>
          <t>Disclosure of subsidiaries [line items]</t>
        </is>
      </c>
    </row>
    <row r="95">
      <c r="A95" s="4" t="inlineStr">
        <is>
          <t>Functional currency</t>
        </is>
      </c>
      <c r="B95" s="4" t="inlineStr">
        <is>
          <t>Colombian peso</t>
        </is>
      </c>
    </row>
    <row r="96">
      <c r="A96" s="4" t="inlineStr">
        <is>
          <t>Incorporation country</t>
        </is>
      </c>
      <c r="B96" s="4" t="inlineStr">
        <is>
          <t>Colombia</t>
        </is>
      </c>
    </row>
    <row r="97">
      <c r="A97" s="4" t="inlineStr">
        <is>
          <t>Activity</t>
        </is>
      </c>
      <c r="B97" s="4" t="inlineStr">
        <is>
          <t>Financial institution</t>
        </is>
      </c>
    </row>
    <row r="98">
      <c r="A98" s="4" t="inlineStr">
        <is>
          <t>Interest in voting capital</t>
        </is>
      </c>
      <c r="B98" s="4" t="inlineStr">
        <is>
          <t>49.30%</t>
        </is>
      </c>
      <c r="C98" s="4" t="inlineStr">
        <is>
          <t>34.16%</t>
        </is>
      </c>
    </row>
    <row r="99">
      <c r="A99" s="4" t="inlineStr">
        <is>
          <t>Interest in total capital</t>
        </is>
      </c>
      <c r="B99" s="4" t="inlineStr">
        <is>
          <t>49.30%</t>
        </is>
      </c>
      <c r="C99" s="4" t="inlineStr">
        <is>
          <t>34.16%</t>
        </is>
      </c>
    </row>
    <row r="100">
      <c r="A100" s="4" t="inlineStr">
        <is>
          <t>Foreign [member] | Banco Itau Argentina S.A. [Member]</t>
        </is>
      </c>
    </row>
    <row r="101">
      <c r="A101" s="3" t="inlineStr">
        <is>
          <t>Disclosure of subsidiaries [line items]</t>
        </is>
      </c>
    </row>
    <row r="102">
      <c r="A102" s="4" t="inlineStr">
        <is>
          <t>Functional currency</t>
        </is>
      </c>
      <c r="B102" s="4" t="inlineStr">
        <is>
          <t>Argentinian peso</t>
        </is>
      </c>
    </row>
    <row r="103">
      <c r="A103" s="4" t="inlineStr">
        <is>
          <t>Incorporation country</t>
        </is>
      </c>
      <c r="B103" s="4" t="inlineStr">
        <is>
          <t>Argentina</t>
        </is>
      </c>
    </row>
    <row r="104">
      <c r="A104" s="4" t="inlineStr">
        <is>
          <t>Activity</t>
        </is>
      </c>
      <c r="B104" s="4" t="inlineStr">
        <is>
          <t>Financial institution</t>
        </is>
      </c>
    </row>
    <row r="105">
      <c r="A105" s="4" t="inlineStr">
        <is>
          <t>Interest in voting capital</t>
        </is>
      </c>
      <c r="B105" s="4" t="inlineStr">
        <is>
          <t>100.00%</t>
        </is>
      </c>
      <c r="C105" s="4" t="inlineStr">
        <is>
          <t>100.00%</t>
        </is>
      </c>
    </row>
    <row r="106">
      <c r="A106" s="4" t="inlineStr">
        <is>
          <t>Interest in total capital</t>
        </is>
      </c>
      <c r="B106" s="4" t="inlineStr">
        <is>
          <t>100.00%</t>
        </is>
      </c>
      <c r="C106" s="4" t="inlineStr">
        <is>
          <t>100.00%</t>
        </is>
      </c>
    </row>
    <row r="107">
      <c r="A107" s="4" t="inlineStr">
        <is>
          <t>Foreign [member] | Banco Itau Paraguay S.A. [Member]</t>
        </is>
      </c>
    </row>
    <row r="108">
      <c r="A108" s="3" t="inlineStr">
        <is>
          <t>Disclosure of subsidiaries [line items]</t>
        </is>
      </c>
    </row>
    <row r="109">
      <c r="A109" s="4" t="inlineStr">
        <is>
          <t>Functional currency</t>
        </is>
      </c>
      <c r="B109" s="4" t="inlineStr">
        <is>
          <t>Guarani</t>
        </is>
      </c>
    </row>
    <row r="110">
      <c r="A110" s="4" t="inlineStr">
        <is>
          <t>Incorporation country</t>
        </is>
      </c>
      <c r="B110" s="4" t="inlineStr">
        <is>
          <t>Paraguay</t>
        </is>
      </c>
    </row>
    <row r="111">
      <c r="A111" s="4" t="inlineStr">
        <is>
          <t>Activity</t>
        </is>
      </c>
      <c r="B111" s="4" t="inlineStr">
        <is>
          <t>Financial institution</t>
        </is>
      </c>
    </row>
    <row r="112">
      <c r="A112" s="4" t="inlineStr">
        <is>
          <t>Interest in voting capital</t>
        </is>
      </c>
      <c r="B112" s="4" t="inlineStr">
        <is>
          <t>100.00%</t>
        </is>
      </c>
      <c r="C112" s="4" t="inlineStr">
        <is>
          <t>100.00%</t>
        </is>
      </c>
    </row>
    <row r="113">
      <c r="A113" s="4" t="inlineStr">
        <is>
          <t>Interest in total capital</t>
        </is>
      </c>
      <c r="B113" s="4" t="inlineStr">
        <is>
          <t>100.00%</t>
        </is>
      </c>
      <c r="C113" s="4" t="inlineStr">
        <is>
          <t>100.00%</t>
        </is>
      </c>
    </row>
    <row r="114">
      <c r="A114" s="4" t="inlineStr">
        <is>
          <t>Foreign [member] | Banco Itau (Suisse) SA [Member]</t>
        </is>
      </c>
    </row>
    <row r="115">
      <c r="A115" s="3" t="inlineStr">
        <is>
          <t>Disclosure of subsidiaries [line items]</t>
        </is>
      </c>
    </row>
    <row r="116">
      <c r="A116" s="4" t="inlineStr">
        <is>
          <t>Functional currency</t>
        </is>
      </c>
      <c r="B116" s="4" t="inlineStr">
        <is>
          <t>Swiss franc</t>
        </is>
      </c>
    </row>
    <row r="117">
      <c r="A117" s="4" t="inlineStr">
        <is>
          <t>Incorporation country</t>
        </is>
      </c>
      <c r="B117" s="4" t="inlineStr">
        <is>
          <t>Switzerland</t>
        </is>
      </c>
    </row>
    <row r="118">
      <c r="A118" s="4" t="inlineStr">
        <is>
          <t>Activity</t>
        </is>
      </c>
      <c r="B118" s="4" t="inlineStr">
        <is>
          <t>Financial institution</t>
        </is>
      </c>
    </row>
    <row r="119">
      <c r="A119" s="4" t="inlineStr">
        <is>
          <t>Interest in voting capital</t>
        </is>
      </c>
      <c r="B119" s="4" t="inlineStr">
        <is>
          <t>100.00%</t>
        </is>
      </c>
      <c r="C119" s="4" t="inlineStr">
        <is>
          <t>100.00%</t>
        </is>
      </c>
    </row>
    <row r="120">
      <c r="A120" s="4" t="inlineStr">
        <is>
          <t>Interest in total capital</t>
        </is>
      </c>
      <c r="B120" s="4" t="inlineStr">
        <is>
          <t>100.00%</t>
        </is>
      </c>
      <c r="C120" s="4" t="inlineStr">
        <is>
          <t>100.00%</t>
        </is>
      </c>
    </row>
    <row r="121">
      <c r="A121" s="4" t="inlineStr">
        <is>
          <t>Foreign [member] | Banco Itau Uruguay S.A. [Member]</t>
        </is>
      </c>
    </row>
    <row r="122">
      <c r="A122" s="3" t="inlineStr">
        <is>
          <t>Disclosure of subsidiaries [line items]</t>
        </is>
      </c>
    </row>
    <row r="123">
      <c r="A123" s="4" t="inlineStr">
        <is>
          <t>Functional currency</t>
        </is>
      </c>
      <c r="B123" s="4" t="inlineStr">
        <is>
          <t>Uruguayan peso</t>
        </is>
      </c>
    </row>
    <row r="124">
      <c r="A124" s="4" t="inlineStr">
        <is>
          <t>Incorporation country</t>
        </is>
      </c>
      <c r="B124" s="4" t="inlineStr">
        <is>
          <t>Uruguay</t>
        </is>
      </c>
    </row>
    <row r="125">
      <c r="A125" s="4" t="inlineStr">
        <is>
          <t>Activity</t>
        </is>
      </c>
      <c r="B125" s="4" t="inlineStr">
        <is>
          <t>Financial institution</t>
        </is>
      </c>
    </row>
    <row r="126">
      <c r="A126" s="4" t="inlineStr">
        <is>
          <t>Interest in voting capital</t>
        </is>
      </c>
      <c r="B126" s="4" t="inlineStr">
        <is>
          <t>100.00%</t>
        </is>
      </c>
      <c r="C126" s="4" t="inlineStr">
        <is>
          <t>100.00%</t>
        </is>
      </c>
    </row>
    <row r="127">
      <c r="A127" s="4" t="inlineStr">
        <is>
          <t>Interest in total capital</t>
        </is>
      </c>
      <c r="B127" s="4" t="inlineStr">
        <is>
          <t>100.00%</t>
        </is>
      </c>
      <c r="C127" s="4" t="inlineStr">
        <is>
          <t>100.00%</t>
        </is>
      </c>
    </row>
    <row r="128">
      <c r="A128" s="4" t="inlineStr">
        <is>
          <t>Foreign [member] | Itau Bank, Ltd. [Member]</t>
        </is>
      </c>
    </row>
    <row r="129">
      <c r="A129" s="3" t="inlineStr">
        <is>
          <t>Disclosure of subsidiaries [line items]</t>
        </is>
      </c>
    </row>
    <row r="130">
      <c r="A130" s="4" t="inlineStr">
        <is>
          <t>Functional currency</t>
        </is>
      </c>
      <c r="B130" s="4" t="inlineStr">
        <is>
          <t>Real</t>
        </is>
      </c>
    </row>
    <row r="131">
      <c r="A131" s="4" t="inlineStr">
        <is>
          <t>Incorporation country</t>
        </is>
      </c>
      <c r="B131" s="4" t="inlineStr">
        <is>
          <t>Cayman Islands</t>
        </is>
      </c>
    </row>
    <row r="132">
      <c r="A132" s="4" t="inlineStr">
        <is>
          <t>Activity</t>
        </is>
      </c>
      <c r="B132" s="4" t="inlineStr">
        <is>
          <t>Financial institution</t>
        </is>
      </c>
    </row>
    <row r="133">
      <c r="A133" s="4" t="inlineStr">
        <is>
          <t>Interest in voting capital</t>
        </is>
      </c>
      <c r="B133" s="4" t="inlineStr">
        <is>
          <t>100.00%</t>
        </is>
      </c>
      <c r="C133" s="4" t="inlineStr">
        <is>
          <t>100.00%</t>
        </is>
      </c>
    </row>
    <row r="134">
      <c r="A134" s="4" t="inlineStr">
        <is>
          <t>Interest in total capital</t>
        </is>
      </c>
      <c r="B134" s="4" t="inlineStr">
        <is>
          <t>100.00%</t>
        </is>
      </c>
      <c r="C134" s="4" t="inlineStr">
        <is>
          <t>100.00%</t>
        </is>
      </c>
    </row>
    <row r="135">
      <c r="A135" s="4" t="inlineStr">
        <is>
          <t>Foreign [member] | Itau BBA International plc [Member]</t>
        </is>
      </c>
    </row>
    <row r="136">
      <c r="A136" s="3" t="inlineStr">
        <is>
          <t>Disclosure of subsidiaries [line items]</t>
        </is>
      </c>
    </row>
    <row r="137">
      <c r="A137" s="4" t="inlineStr">
        <is>
          <t>Functional currency</t>
        </is>
      </c>
      <c r="B137" s="4" t="inlineStr">
        <is>
          <t>US Dollar</t>
        </is>
      </c>
    </row>
    <row r="138">
      <c r="A138" s="4" t="inlineStr">
        <is>
          <t>Incorporation country</t>
        </is>
      </c>
      <c r="B138" s="4" t="inlineStr">
        <is>
          <t>United Kingdom</t>
        </is>
      </c>
    </row>
    <row r="139">
      <c r="A139" s="4" t="inlineStr">
        <is>
          <t>Activity</t>
        </is>
      </c>
      <c r="B139" s="4" t="inlineStr">
        <is>
          <t>Financial institution</t>
        </is>
      </c>
    </row>
    <row r="140">
      <c r="A140" s="4" t="inlineStr">
        <is>
          <t>Interest in voting capital</t>
        </is>
      </c>
      <c r="B140" s="4" t="inlineStr">
        <is>
          <t>100.00%</t>
        </is>
      </c>
      <c r="C140" s="4" t="inlineStr">
        <is>
          <t>100.00%</t>
        </is>
      </c>
    </row>
    <row r="141">
      <c r="A141" s="4" t="inlineStr">
        <is>
          <t>Interest in total capital</t>
        </is>
      </c>
      <c r="B141" s="4" t="inlineStr">
        <is>
          <t>100.00%</t>
        </is>
      </c>
      <c r="C141" s="4" t="inlineStr">
        <is>
          <t>100.00%</t>
        </is>
      </c>
    </row>
    <row r="142">
      <c r="A142" s="4" t="inlineStr">
        <is>
          <t>Foreign [member] | Itau BBA USA Securities Inc. [Member]</t>
        </is>
      </c>
    </row>
    <row r="143">
      <c r="A143" s="3" t="inlineStr">
        <is>
          <t>Disclosure of subsidiaries [line items]</t>
        </is>
      </c>
    </row>
    <row r="144">
      <c r="A144" s="4" t="inlineStr">
        <is>
          <t>Functional currency</t>
        </is>
      </c>
      <c r="B144" s="4" t="inlineStr">
        <is>
          <t>Real</t>
        </is>
      </c>
    </row>
    <row r="145">
      <c r="A145" s="4" t="inlineStr">
        <is>
          <t>Incorporation country</t>
        </is>
      </c>
      <c r="B145" s="4" t="inlineStr">
        <is>
          <t>United States</t>
        </is>
      </c>
    </row>
    <row r="146">
      <c r="A146" s="4" t="inlineStr">
        <is>
          <t>Activity</t>
        </is>
      </c>
      <c r="B146" s="4" t="inlineStr">
        <is>
          <t>Securities Broker</t>
        </is>
      </c>
    </row>
    <row r="147">
      <c r="A147" s="4" t="inlineStr">
        <is>
          <t>Interest in voting capital</t>
        </is>
      </c>
      <c r="B147" s="4" t="inlineStr">
        <is>
          <t>100.00%</t>
        </is>
      </c>
      <c r="C147" s="4" t="inlineStr">
        <is>
          <t>100.00%</t>
        </is>
      </c>
    </row>
    <row r="148">
      <c r="A148" s="4" t="inlineStr">
        <is>
          <t>Interest in total capital</t>
        </is>
      </c>
      <c r="B148" s="4" t="inlineStr">
        <is>
          <t>100.00%</t>
        </is>
      </c>
      <c r="C148" s="4" t="inlineStr">
        <is>
          <t>100.00%</t>
        </is>
      </c>
    </row>
    <row r="149">
      <c r="A149" s="4" t="inlineStr">
        <is>
          <t>Foreign [member] | Itau CorpBanca [Member]</t>
        </is>
      </c>
    </row>
    <row r="150">
      <c r="A150" s="3" t="inlineStr">
        <is>
          <t>Disclosure of subsidiaries [line items]</t>
        </is>
      </c>
    </row>
    <row r="151">
      <c r="A151" s="4" t="inlineStr">
        <is>
          <t>Functional currency</t>
        </is>
      </c>
      <c r="B151" s="4" t="inlineStr">
        <is>
          <t>Chilean peso</t>
        </is>
      </c>
    </row>
    <row r="152">
      <c r="A152" s="4" t="inlineStr">
        <is>
          <t>Incorporation country</t>
        </is>
      </c>
      <c r="B152" s="4" t="inlineStr">
        <is>
          <t>Chile</t>
        </is>
      </c>
    </row>
    <row r="153">
      <c r="A153" s="4" t="inlineStr">
        <is>
          <t>Activity</t>
        </is>
      </c>
      <c r="B153" s="4" t="inlineStr">
        <is>
          <t>Financial institution</t>
        </is>
      </c>
    </row>
    <row r="154">
      <c r="A154" s="4" t="inlineStr">
        <is>
          <t>Interest in voting capital</t>
        </is>
      </c>
      <c r="B154" s="4" t="inlineStr">
        <is>
          <t>56.60%</t>
        </is>
      </c>
      <c r="C154" s="4" t="inlineStr">
        <is>
          <t>39.22%</t>
        </is>
      </c>
    </row>
    <row r="155">
      <c r="A155" s="4" t="inlineStr">
        <is>
          <t>Interest in total capital</t>
        </is>
      </c>
      <c r="B155" s="4" t="inlineStr">
        <is>
          <t>56.60%</t>
        </is>
      </c>
      <c r="C155" s="4" t="inlineStr">
        <is>
          <t>39.2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2" customWidth="1" min="5" max="5"/>
    <col width="21" customWidth="1" min="6" max="6"/>
    <col width="22" customWidth="1" min="7" max="7"/>
    <col width="28" customWidth="1" min="8" max="8"/>
    <col width="22" customWidth="1" min="9" max="9"/>
    <col width="27" customWidth="1" min="10" max="10"/>
    <col width="27" customWidth="1" min="11" max="11"/>
    <col width="22" customWidth="1" min="12" max="12"/>
    <col width="22" customWidth="1" min="13" max="13"/>
    <col width="22" customWidth="1" min="14" max="14"/>
    <col width="22" customWidth="1" min="15" max="15"/>
  </cols>
  <sheetData>
    <row r="1">
      <c r="A1" s="1" t="inlineStr">
        <is>
          <t>Business Development - Additional Information (Detail) R$ in Millions, $ in Millions</t>
        </is>
      </c>
      <c r="B1" s="2" t="inlineStr">
        <is>
          <t>May 31, 2021BRL (R$)</t>
        </is>
      </c>
      <c r="C1" s="2" t="inlineStr">
        <is>
          <t>May 14, 2021BRL (R$)</t>
        </is>
      </c>
      <c r="D1" s="2" t="inlineStr">
        <is>
          <t>Dec. 17, 2020</t>
        </is>
      </c>
      <c r="E1" s="2" t="inlineStr">
        <is>
          <t>Dec. 02, 2020BRL (R$)</t>
        </is>
      </c>
      <c r="F1" s="2" t="inlineStr">
        <is>
          <t>May 26, 2020BRL (R$)</t>
        </is>
      </c>
      <c r="G1" s="2" t="inlineStr">
        <is>
          <t>Jul. 07, 2016BRL (R$)</t>
        </is>
      </c>
      <c r="H1" s="2" t="inlineStr">
        <is>
          <t>Dec. 31, 2021BRL (R$)shares</t>
        </is>
      </c>
      <c r="I1" s="2" t="inlineStr">
        <is>
          <t>Dec. 31, 2020BRL (R$)</t>
        </is>
      </c>
      <c r="J1" s="2" t="inlineStr">
        <is>
          <t>Dec. 31, 2021CLP ($)shares</t>
        </is>
      </c>
      <c r="K1" s="2" t="inlineStr">
        <is>
          <t>Jul. 13, 2021CLP ($)shares</t>
        </is>
      </c>
      <c r="L1" s="2" t="inlineStr">
        <is>
          <t>Sep. 10, 2020BRL (R$)</t>
        </is>
      </c>
      <c r="M1" s="2" t="inlineStr">
        <is>
          <t>Dec. 31, 2019BRL (R$)</t>
        </is>
      </c>
      <c r="N1" s="2" t="inlineStr">
        <is>
          <t>Oct. 31, 2019BRL (R$)</t>
        </is>
      </c>
      <c r="O1" s="2" t="inlineStr">
        <is>
          <t>Dec. 31, 2015BRL (R$)</t>
        </is>
      </c>
    </row>
    <row r="2">
      <c r="A2" s="3" t="inlineStr">
        <is>
          <t>Disclosure of business development [Line Items]</t>
        </is>
      </c>
    </row>
    <row r="3">
      <c r="A3" s="4" t="inlineStr">
        <is>
          <t>Additional percentage of capital interest disposed off</t>
        </is>
      </c>
      <c r="C3" s="4" t="inlineStr">
        <is>
          <t>0.48%</t>
        </is>
      </c>
    </row>
    <row r="4">
      <c r="A4" s="4" t="inlineStr">
        <is>
          <t>Cash</t>
        </is>
      </c>
      <c r="H4" s="6" t="inlineStr">
        <is>
          <t>R$ 44512.0</t>
        </is>
      </c>
      <c r="I4" s="6" t="inlineStr">
        <is>
          <t>R$ 46224.0</t>
        </is>
      </c>
      <c r="M4" s="6" t="inlineStr">
        <is>
          <t>R$ 30367.0</t>
        </is>
      </c>
    </row>
    <row r="5">
      <c r="A5" s="4" t="inlineStr">
        <is>
          <t>Increse in capital</t>
        </is>
      </c>
      <c r="H5" s="6" t="inlineStr">
        <is>
          <t>R$ 90729.0</t>
        </is>
      </c>
      <c r="I5" s="5" t="n">
        <v>97148</v>
      </c>
      <c r="M5" s="6" t="inlineStr">
        <is>
          <t>R$ 97148.0</t>
        </is>
      </c>
    </row>
    <row r="6">
      <c r="A6" s="4" t="inlineStr">
        <is>
          <t>Shares subscribed | shares</t>
        </is>
      </c>
      <c r="H6" s="5" t="n">
        <v>350048242004</v>
      </c>
      <c r="J6" s="5" t="n">
        <v>350048242004</v>
      </c>
    </row>
    <row r="7">
      <c r="A7" s="4" t="inlineStr">
        <is>
          <t>Stockholder equity value</t>
        </is>
      </c>
      <c r="H7" s="6" t="inlineStr">
        <is>
          <t>R$ 152864.0</t>
        </is>
      </c>
      <c r="I7" s="6" t="inlineStr">
        <is>
          <t>R$ 142993.0</t>
        </is>
      </c>
    </row>
    <row r="8">
      <c r="A8" s="4" t="inlineStr">
        <is>
          <t>Itau CorpBanca [Member]</t>
        </is>
      </c>
    </row>
    <row r="9">
      <c r="A9" s="3" t="inlineStr">
        <is>
          <t>Disclosure of business development [Line Items]</t>
        </is>
      </c>
    </row>
    <row r="10">
      <c r="A10" s="4" t="inlineStr">
        <is>
          <t>Additional interest on equity percentage</t>
        </is>
      </c>
      <c r="L10" s="4" t="inlineStr">
        <is>
          <t>1.08%</t>
        </is>
      </c>
    </row>
    <row r="11">
      <c r="A11" s="4" t="inlineStr">
        <is>
          <t>Amount of capital</t>
        </is>
      </c>
      <c r="L11" s="6" t="inlineStr">
        <is>
          <t>R$ 229.0</t>
        </is>
      </c>
    </row>
    <row r="12">
      <c r="A12" s="4" t="inlineStr">
        <is>
          <t>Ownership percentage held</t>
        </is>
      </c>
      <c r="L12" s="4" t="inlineStr">
        <is>
          <t>39.22%</t>
        </is>
      </c>
    </row>
    <row r="13">
      <c r="A13" s="4" t="inlineStr">
        <is>
          <t>Percentage ownership</t>
        </is>
      </c>
      <c r="H13" s="4" t="inlineStr">
        <is>
          <t>56.60%</t>
        </is>
      </c>
    </row>
    <row r="14">
      <c r="A14" s="4" t="inlineStr">
        <is>
          <t>Business combination step acquisition equity percentage</t>
        </is>
      </c>
      <c r="L14" s="4" t="inlineStr">
        <is>
          <t>39.22%</t>
        </is>
      </c>
    </row>
    <row r="15">
      <c r="A15" s="4" t="inlineStr">
        <is>
          <t>Issuance of shares | shares</t>
        </is>
      </c>
      <c r="K15" s="5" t="n">
        <v>461111111111</v>
      </c>
    </row>
    <row r="16">
      <c r="A16" s="4" t="inlineStr">
        <is>
          <t>Increse in capital | $</t>
        </is>
      </c>
      <c r="K16" s="7" t="n">
        <v>830000</v>
      </c>
    </row>
    <row r="17">
      <c r="A17" s="4" t="inlineStr">
        <is>
          <t>Stockholder equity value | $</t>
        </is>
      </c>
      <c r="J17" s="7" t="n">
        <v>630</v>
      </c>
    </row>
    <row r="18">
      <c r="A18" s="4" t="inlineStr">
        <is>
          <t>XP Holding [Member]</t>
        </is>
      </c>
    </row>
    <row r="19">
      <c r="A19" s="3" t="inlineStr">
        <is>
          <t>Disclosure of business development [Line Items]</t>
        </is>
      </c>
    </row>
    <row r="20">
      <c r="A20" s="4" t="inlineStr">
        <is>
          <t>Percentage ownership</t>
        </is>
      </c>
      <c r="I20" s="4" t="inlineStr">
        <is>
          <t>41.00%</t>
        </is>
      </c>
    </row>
    <row r="21">
      <c r="A21" s="4" t="inlineStr">
        <is>
          <t>Gain on losing control on ownership</t>
        </is>
      </c>
      <c r="I21" s="6" t="inlineStr">
        <is>
          <t>R$ 3996.0</t>
        </is>
      </c>
    </row>
    <row r="22">
      <c r="A22" s="4" t="inlineStr">
        <is>
          <t>Percentage of capital interests disposed</t>
        </is>
      </c>
      <c r="D22" s="4" t="inlineStr">
        <is>
          <t>0.07%</t>
        </is>
      </c>
      <c r="E22" s="4" t="inlineStr">
        <is>
          <t>4.44%</t>
        </is>
      </c>
    </row>
    <row r="23">
      <c r="A23" s="4" t="inlineStr">
        <is>
          <t>Primary subscription</t>
        </is>
      </c>
      <c r="E23" s="6" t="inlineStr">
        <is>
          <t>R$ 545.0</t>
        </is>
      </c>
    </row>
    <row r="24">
      <c r="A24" s="4" t="inlineStr">
        <is>
          <t>Recovery Do Brasil Consultoria [Member]</t>
        </is>
      </c>
    </row>
    <row r="25">
      <c r="A25" s="3" t="inlineStr">
        <is>
          <t>Disclosure of business development [Line Items]</t>
        </is>
      </c>
    </row>
    <row r="26">
      <c r="A26" s="4" t="inlineStr">
        <is>
          <t>Amount of capital</t>
        </is>
      </c>
      <c r="O26" s="6" t="inlineStr">
        <is>
          <t>R$ 735.0</t>
        </is>
      </c>
    </row>
    <row r="27">
      <c r="A27" s="4" t="inlineStr">
        <is>
          <t>Percentage of interest on capital</t>
        </is>
      </c>
      <c r="O27" s="4" t="inlineStr">
        <is>
          <t>89.08%</t>
        </is>
      </c>
    </row>
    <row r="28">
      <c r="A28" s="4" t="inlineStr">
        <is>
          <t>International finance corporation [Member]</t>
        </is>
      </c>
    </row>
    <row r="29">
      <c r="A29" s="3" t="inlineStr">
        <is>
          <t>Disclosure of business development [Line Items]</t>
        </is>
      </c>
    </row>
    <row r="30">
      <c r="A30" s="4" t="inlineStr">
        <is>
          <t>Additional interest on equity percentage</t>
        </is>
      </c>
      <c r="F30" s="4" t="inlineStr">
        <is>
          <t>4.00%</t>
        </is>
      </c>
      <c r="G30" s="4" t="inlineStr">
        <is>
          <t>6.92%</t>
        </is>
      </c>
    </row>
    <row r="31">
      <c r="A31" s="4" t="inlineStr">
        <is>
          <t>Amount of capital</t>
        </is>
      </c>
      <c r="F31" s="6" t="inlineStr">
        <is>
          <t>R$ 20.7</t>
        </is>
      </c>
      <c r="G31" s="6" t="inlineStr">
        <is>
          <t>R$ 59.0</t>
        </is>
      </c>
    </row>
    <row r="32">
      <c r="A32" s="4" t="inlineStr">
        <is>
          <t>Acquisition interest on capital</t>
        </is>
      </c>
      <c r="F32" s="4" t="inlineStr">
        <is>
          <t>100.00%</t>
        </is>
      </c>
      <c r="G32" s="4" t="inlineStr">
        <is>
          <t>96.00%</t>
        </is>
      </c>
    </row>
    <row r="33">
      <c r="A33" s="4" t="inlineStr">
        <is>
          <t>ZUP IT Servicos Em Technolgia E Inovaco SA [Member]</t>
        </is>
      </c>
    </row>
    <row r="34">
      <c r="A34" s="3" t="inlineStr">
        <is>
          <t>Disclosure of business development [Line Items]</t>
        </is>
      </c>
    </row>
    <row r="35">
      <c r="A35" s="4" t="inlineStr">
        <is>
          <t>Ownership percentage held</t>
        </is>
      </c>
      <c r="N35" s="4" t="inlineStr">
        <is>
          <t>100.00%</t>
        </is>
      </c>
    </row>
    <row r="36">
      <c r="A36" s="4" t="inlineStr">
        <is>
          <t>Business combination step acquisition equity percentage</t>
        </is>
      </c>
      <c r="N36" s="4" t="inlineStr">
        <is>
          <t>100.00%</t>
        </is>
      </c>
    </row>
    <row r="37">
      <c r="A37" s="4" t="inlineStr">
        <is>
          <t>ZUP IT Servicos Em Technolgia E Inovaco SA [Member] | Stage one [member]</t>
        </is>
      </c>
    </row>
    <row r="38">
      <c r="A38" s="3" t="inlineStr">
        <is>
          <t>Disclosure of business development [Line Items]</t>
        </is>
      </c>
    </row>
    <row r="39">
      <c r="A39" s="4" t="inlineStr">
        <is>
          <t>Amount of capital</t>
        </is>
      </c>
      <c r="N39" s="6" t="inlineStr">
        <is>
          <t>R$ 293.0</t>
        </is>
      </c>
    </row>
    <row r="40">
      <c r="A40" s="4" t="inlineStr">
        <is>
          <t>Ownership percentage held</t>
        </is>
      </c>
      <c r="N40" s="4" t="inlineStr">
        <is>
          <t>52.96%</t>
        </is>
      </c>
    </row>
    <row r="41">
      <c r="A41" s="4" t="inlineStr">
        <is>
          <t>Business combination step acquisition equity percentage</t>
        </is>
      </c>
      <c r="N41" s="4" t="inlineStr">
        <is>
          <t>52.96%</t>
        </is>
      </c>
    </row>
    <row r="42">
      <c r="A42" s="4" t="inlineStr">
        <is>
          <t>ZUP IT Servicos Em Technolgia E Inovaco SA [Member] | Stage two [Member]</t>
        </is>
      </c>
    </row>
    <row r="43">
      <c r="A43" s="3" t="inlineStr">
        <is>
          <t>Disclosure of business development [Line Items]</t>
        </is>
      </c>
    </row>
    <row r="44">
      <c r="A44" s="4" t="inlineStr">
        <is>
          <t>Ownership percentage held</t>
        </is>
      </c>
      <c r="M44" s="4" t="inlineStr">
        <is>
          <t>19.60%</t>
        </is>
      </c>
    </row>
    <row r="45">
      <c r="A45" s="4" t="inlineStr">
        <is>
          <t>Business combination step acquisition equity percentage</t>
        </is>
      </c>
      <c r="M45" s="4" t="inlineStr">
        <is>
          <t>19.60%</t>
        </is>
      </c>
    </row>
    <row r="46">
      <c r="A46" s="4" t="inlineStr">
        <is>
          <t>XP INC [Member]</t>
        </is>
      </c>
    </row>
    <row r="47">
      <c r="A47" s="3" t="inlineStr">
        <is>
          <t>Disclosure of business development [Line Items]</t>
        </is>
      </c>
    </row>
    <row r="48">
      <c r="A48" s="4" t="inlineStr">
        <is>
          <t>Amount of capital</t>
        </is>
      </c>
      <c r="C48" s="6" t="inlineStr">
        <is>
          <t>R$ 486.0</t>
        </is>
      </c>
    </row>
    <row r="49">
      <c r="A49" s="4" t="inlineStr">
        <is>
          <t>Cash</t>
        </is>
      </c>
      <c r="B49" s="6" t="inlineStr">
        <is>
          <t>R$ 10.0</t>
        </is>
      </c>
    </row>
    <row r="50">
      <c r="A50" s="4" t="inlineStr">
        <is>
          <t>X Part S.A. [Member]</t>
        </is>
      </c>
    </row>
    <row r="51">
      <c r="A51" s="3" t="inlineStr">
        <is>
          <t>Disclosure of business development [Line Items]</t>
        </is>
      </c>
    </row>
    <row r="52">
      <c r="A52" s="4" t="inlineStr">
        <is>
          <t>Percentage of capital interest disposed off</t>
        </is>
      </c>
      <c r="B52" s="4" t="inlineStr">
        <is>
          <t>40.52%</t>
        </is>
      </c>
    </row>
    <row r="53">
      <c r="A53" s="4" t="inlineStr">
        <is>
          <t>Stockholder equity value</t>
        </is>
      </c>
      <c r="B53" s="6" t="inlineStr">
        <is>
          <t>R$ 998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bank Deposits and Securities Purchased Under Agreements to Resell - Summary of Interbank Deposits and Securities Purchased Under Agreements to Resell (Detail) - BRL (R$) R$ in Millions</t>
        </is>
      </c>
      <c r="B1" s="2" t="inlineStr">
        <is>
          <t>Dec. 31, 2021</t>
        </is>
      </c>
      <c r="C1" s="2" t="inlineStr">
        <is>
          <t>Dec. 31, 2020</t>
        </is>
      </c>
      <c r="D1" s="2" t="inlineStr">
        <is>
          <t>Dec. 31, 2019</t>
        </is>
      </c>
    </row>
    <row r="2">
      <c r="A2" s="3" t="inlineStr">
        <is>
          <t>Disclosure of interbank deposits and securities purchased under agreements to resell [Line Items]</t>
        </is>
      </c>
    </row>
    <row r="3">
      <c r="A3" s="4" t="inlineStr">
        <is>
          <t>Securities purchased under agreements to resell</t>
        </is>
      </c>
      <c r="B3" s="6" t="inlineStr">
        <is>
          <t>R$ 46820</t>
        </is>
      </c>
      <c r="C3" s="6" t="inlineStr">
        <is>
          <t>R$ 55711</t>
        </is>
      </c>
      <c r="D3" s="6" t="inlineStr">
        <is>
          <t>R$ 35883</t>
        </is>
      </c>
    </row>
    <row r="4">
      <c r="A4" s="4" t="inlineStr">
        <is>
          <t>Voluntary Investments With The Central Bank Of Brazil</t>
        </is>
      </c>
      <c r="B4" s="5" t="n">
        <v>5800</v>
      </c>
      <c r="C4" s="5" t="n">
        <v>0</v>
      </c>
      <c r="D4" s="5" t="n">
        <v>0</v>
      </c>
    </row>
    <row r="5">
      <c r="A5" s="4" t="inlineStr">
        <is>
          <t>Interbank deposits</t>
        </is>
      </c>
      <c r="B5" s="5" t="n">
        <v>12555</v>
      </c>
      <c r="C5" s="5" t="n">
        <v>3888</v>
      </c>
      <c r="D5" s="6" t="inlineStr">
        <is>
          <t>R$ 4561</t>
        </is>
      </c>
    </row>
    <row r="6">
      <c r="A6" s="4" t="inlineStr">
        <is>
          <t>Interbank deposits and securities purchased under agreements to resell [Member]</t>
        </is>
      </c>
    </row>
    <row r="7">
      <c r="A7" s="3" t="inlineStr">
        <is>
          <t>Disclosure of interbank deposits and securities purchased under agreements to resell [Line Items]</t>
        </is>
      </c>
    </row>
    <row r="8">
      <c r="A8" s="4" t="inlineStr">
        <is>
          <t>Securities purchased under agreements to resell</t>
        </is>
      </c>
      <c r="B8" s="5" t="n">
        <v>169711</v>
      </c>
      <c r="C8" s="5" t="n">
        <v>239935</v>
      </c>
    </row>
    <row r="9">
      <c r="A9" s="4" t="inlineStr">
        <is>
          <t>Collateral held</t>
        </is>
      </c>
      <c r="B9" s="5" t="n">
        <v>54961</v>
      </c>
      <c r="C9" s="5" t="n">
        <v>63174</v>
      </c>
    </row>
    <row r="10">
      <c r="A10" s="4" t="inlineStr">
        <is>
          <t>Collateral repledge</t>
        </is>
      </c>
      <c r="B10" s="5" t="n">
        <v>103968</v>
      </c>
      <c r="C10" s="5" t="n">
        <v>150591</v>
      </c>
    </row>
    <row r="11">
      <c r="A11" s="4" t="inlineStr">
        <is>
          <t>Assets received as collateral with right to sell or repledge</t>
        </is>
      </c>
      <c r="B11" s="5" t="n">
        <v>22139</v>
      </c>
      <c r="C11" s="5" t="n">
        <v>20367</v>
      </c>
    </row>
    <row r="12">
      <c r="A12" s="4" t="inlineStr">
        <is>
          <t>Assets received as collateral without right to sell or repledge</t>
        </is>
      </c>
      <c r="B12" s="5" t="n">
        <v>81829</v>
      </c>
      <c r="C12" s="5" t="n">
        <v>130224</v>
      </c>
    </row>
    <row r="13">
      <c r="A13" s="4" t="inlineStr">
        <is>
          <t>Collateral sold</t>
        </is>
      </c>
      <c r="B13" s="5" t="n">
        <v>10782</v>
      </c>
      <c r="C13" s="5" t="n">
        <v>26170</v>
      </c>
    </row>
    <row r="14">
      <c r="A14" s="4" t="inlineStr">
        <is>
          <t>Voluntary Investments With The Central Bank Of Brazil</t>
        </is>
      </c>
      <c r="B14" s="5" t="n">
        <v>5800</v>
      </c>
    </row>
    <row r="15">
      <c r="A15" s="4" t="inlineStr">
        <is>
          <t>Interbank deposits</t>
        </is>
      </c>
      <c r="B15" s="5" t="n">
        <v>69934</v>
      </c>
      <c r="C15" s="5" t="n">
        <v>55637</v>
      </c>
    </row>
    <row r="16">
      <c r="A16" s="4" t="inlineStr">
        <is>
          <t>Total</t>
        </is>
      </c>
      <c r="B16" s="5" t="n">
        <v>245445</v>
      </c>
      <c r="C16" s="5" t="n">
        <v>295572</v>
      </c>
    </row>
    <row r="17">
      <c r="A17" s="4" t="inlineStr">
        <is>
          <t>Current [member] | Interbank deposits and securities purchased under agreements to resell [Member]</t>
        </is>
      </c>
    </row>
    <row r="18">
      <c r="A18" s="3" t="inlineStr">
        <is>
          <t>Disclosure of interbank deposits and securities purchased under agreements to resell [Line Items]</t>
        </is>
      </c>
    </row>
    <row r="19">
      <c r="A19" s="4" t="inlineStr">
        <is>
          <t>Securities purchased under agreements to resell</t>
        </is>
      </c>
      <c r="B19" s="5" t="n">
        <v>168937</v>
      </c>
      <c r="C19" s="5" t="n">
        <v>239848</v>
      </c>
    </row>
    <row r="20">
      <c r="A20" s="4" t="inlineStr">
        <is>
          <t>Collateral held</t>
        </is>
      </c>
      <c r="B20" s="5" t="n">
        <v>54187</v>
      </c>
      <c r="C20" s="5" t="n">
        <v>63087</v>
      </c>
    </row>
    <row r="21">
      <c r="A21" s="4" t="inlineStr">
        <is>
          <t>Collateral repledge</t>
        </is>
      </c>
      <c r="B21" s="5" t="n">
        <v>103968</v>
      </c>
      <c r="C21" s="5" t="n">
        <v>150591</v>
      </c>
    </row>
    <row r="22">
      <c r="A22" s="4" t="inlineStr">
        <is>
          <t>Assets received as collateral with right to sell or repledge</t>
        </is>
      </c>
      <c r="B22" s="5" t="n">
        <v>22139</v>
      </c>
      <c r="C22" s="5" t="n">
        <v>20367</v>
      </c>
    </row>
    <row r="23">
      <c r="A23" s="4" t="inlineStr">
        <is>
          <t>Assets received as collateral without right to sell or repledge</t>
        </is>
      </c>
      <c r="B23" s="5" t="n">
        <v>81829</v>
      </c>
      <c r="C23" s="5" t="n">
        <v>130224</v>
      </c>
    </row>
    <row r="24">
      <c r="A24" s="4" t="inlineStr">
        <is>
          <t>Collateral sold</t>
        </is>
      </c>
      <c r="B24" s="5" t="n">
        <v>10782</v>
      </c>
      <c r="C24" s="5" t="n">
        <v>26170</v>
      </c>
    </row>
    <row r="25">
      <c r="A25" s="4" t="inlineStr">
        <is>
          <t>Voluntary Investments With The Central Bank Of Brazil</t>
        </is>
      </c>
      <c r="B25" s="5" t="n">
        <v>5800</v>
      </c>
    </row>
    <row r="26">
      <c r="A26" s="4" t="inlineStr">
        <is>
          <t>Interbank deposits</t>
        </is>
      </c>
      <c r="B26" s="5" t="n">
        <v>64049</v>
      </c>
      <c r="C26" s="5" t="n">
        <v>48586</v>
      </c>
    </row>
    <row r="27">
      <c r="A27" s="4" t="inlineStr">
        <is>
          <t>Total</t>
        </is>
      </c>
      <c r="B27" s="5" t="n">
        <v>238786</v>
      </c>
      <c r="C27" s="5" t="n">
        <v>288434</v>
      </c>
    </row>
    <row r="28">
      <c r="A28" s="4" t="inlineStr">
        <is>
          <t>Non-current [member] | Interbank deposits and securities purchased under agreements to resell [Member]</t>
        </is>
      </c>
    </row>
    <row r="29">
      <c r="A29" s="3" t="inlineStr">
        <is>
          <t>Disclosure of interbank deposits and securities purchased under agreements to resell [Line Items]</t>
        </is>
      </c>
    </row>
    <row r="30">
      <c r="A30" s="4" t="inlineStr">
        <is>
          <t>Securities purchased under agreements to resell</t>
        </is>
      </c>
      <c r="B30" s="5" t="n">
        <v>774</v>
      </c>
      <c r="C30" s="5" t="n">
        <v>87</v>
      </c>
    </row>
    <row r="31">
      <c r="A31" s="4" t="inlineStr">
        <is>
          <t>Collateral held</t>
        </is>
      </c>
      <c r="B31" s="5" t="n">
        <v>774</v>
      </c>
      <c r="C31" s="5" t="n">
        <v>87</v>
      </c>
    </row>
    <row r="32">
      <c r="A32" s="4" t="inlineStr">
        <is>
          <t>Interbank deposits</t>
        </is>
      </c>
      <c r="B32" s="5" t="n">
        <v>5885</v>
      </c>
      <c r="C32" s="5" t="n">
        <v>7051</v>
      </c>
    </row>
    <row r="33">
      <c r="A33" s="4" t="inlineStr">
        <is>
          <t>Total</t>
        </is>
      </c>
      <c r="B33" s="6" t="inlineStr">
        <is>
          <t>R$ 6659</t>
        </is>
      </c>
      <c r="C33" s="6" t="inlineStr">
        <is>
          <t>R$ 713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Securities Purchased Under Agreements to Resell - Summary of Interbank Deposits and Securities Purchased Under Agreements to Resell (Parenthetical) (Detail) - BRL (R$) R$ in Millions</t>
        </is>
      </c>
      <c r="B1" s="2" t="inlineStr">
        <is>
          <t>12 Months Ended</t>
        </is>
      </c>
    </row>
    <row r="2">
      <c r="B2" s="2" t="inlineStr">
        <is>
          <t>Dec. 31, 2021</t>
        </is>
      </c>
      <c r="C2" s="2" t="inlineStr">
        <is>
          <t>Dec. 31, 2020</t>
        </is>
      </c>
    </row>
    <row r="3">
      <c r="A3" s="3" t="inlineStr">
        <is>
          <t>Disclosure of interbank deposits and securities purchased under agreements to resell [Line Items]</t>
        </is>
      </c>
    </row>
    <row r="4">
      <c r="A4" s="4" t="inlineStr">
        <is>
          <t>Amounts pledged in guarantee of operations</t>
        </is>
      </c>
      <c r="B4" s="6" t="inlineStr">
        <is>
          <t>R$ 9266</t>
        </is>
      </c>
      <c r="C4" s="6" t="inlineStr">
        <is>
          <t>R$ 11119</t>
        </is>
      </c>
    </row>
    <row r="5">
      <c r="A5" s="4" t="inlineStr">
        <is>
          <t>Losses</t>
        </is>
      </c>
      <c r="B5" s="5" t="n">
        <v>-15</v>
      </c>
      <c r="C5" s="5" t="n">
        <v>-56</v>
      </c>
    </row>
    <row r="6">
      <c r="A6" s="4" t="inlineStr">
        <is>
          <t>B3 S.A. - Brasil, Bolsa, Balco [Member]</t>
        </is>
      </c>
    </row>
    <row r="7">
      <c r="A7" s="3" t="inlineStr">
        <is>
          <t>Disclosure of interbank deposits and securities purchased under agreements to resell [Line Items]</t>
        </is>
      </c>
    </row>
    <row r="8">
      <c r="A8" s="4" t="inlineStr">
        <is>
          <t>Amounts pledged in guarantee of operations</t>
        </is>
      </c>
      <c r="B8" s="5" t="n">
        <v>9266</v>
      </c>
    </row>
    <row r="9">
      <c r="A9" s="4" t="inlineStr">
        <is>
          <t>Amounts pledged in guarantee of repurchase agreement transactions</t>
        </is>
      </c>
      <c r="B9" s="6" t="inlineStr">
        <is>
          <t>R$ 114750</t>
        </is>
      </c>
    </row>
    <row r="10">
      <c r="A10" s="4" t="inlineStr">
        <is>
          <t>Central Bank [Member]</t>
        </is>
      </c>
    </row>
    <row r="11">
      <c r="A11" s="3" t="inlineStr">
        <is>
          <t>Disclosure of interbank deposits and securities purchased under agreements to resell [Line Items]</t>
        </is>
      </c>
    </row>
    <row r="12">
      <c r="A12" s="4" t="inlineStr">
        <is>
          <t>Amounts pledged in guarantee of operations</t>
        </is>
      </c>
      <c r="C12" s="5" t="n">
        <v>11119</v>
      </c>
    </row>
    <row r="13">
      <c r="A13" s="4" t="inlineStr">
        <is>
          <t>Amounts pledged in guarantee of repurchase agreement transactions</t>
        </is>
      </c>
      <c r="C13" s="6" t="inlineStr">
        <is>
          <t>R$ 17676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t Fair Value Through Profit or Loss - Summary of Financial Assets at Fair Value Through Profit or Loss (Detail) - Held-for-trading financial assets [Member] - BRL (R$) R$ in Millions</t>
        </is>
      </c>
      <c r="C1" s="2" t="inlineStr">
        <is>
          <t>12 Months Ended</t>
        </is>
      </c>
    </row>
    <row r="2">
      <c r="C2" s="2" t="inlineStr">
        <is>
          <t>Dec. 31, 2021</t>
        </is>
      </c>
      <c r="D2" s="2" t="inlineStr">
        <is>
          <t>Dec. 31, 2020</t>
        </is>
      </c>
    </row>
    <row r="3">
      <c r="A3" s="3" t="inlineStr">
        <is>
          <t>Disclosure of financial assets at fair value through profit or loss [line items]</t>
        </is>
      </c>
    </row>
    <row r="4">
      <c r="A4" s="4" t="inlineStr">
        <is>
          <t>Cost</t>
        </is>
      </c>
      <c r="C4" s="6" t="inlineStr">
        <is>
          <t>R$ 365586</t>
        </is>
      </c>
      <c r="D4" s="6" t="inlineStr">
        <is>
          <t>R$ 385999</t>
        </is>
      </c>
    </row>
    <row r="5">
      <c r="A5" s="4" t="inlineStr">
        <is>
          <t>Accumulated gain / (loss) reflected in income</t>
        </is>
      </c>
      <c r="B5" s="4" t="inlineStr">
        <is>
          <t>[1]</t>
        </is>
      </c>
      <c r="C5" s="5" t="n">
        <v>-3663</v>
      </c>
      <c r="D5" s="5" t="n">
        <v>-668</v>
      </c>
    </row>
    <row r="6">
      <c r="A6" s="4" t="inlineStr">
        <is>
          <t>Fair value</t>
        </is>
      </c>
      <c r="C6" s="5" t="n">
        <v>361923</v>
      </c>
      <c r="D6" s="5" t="n">
        <v>385331</v>
      </c>
    </row>
    <row r="7">
      <c r="A7" s="4" t="inlineStr">
        <is>
          <t>Investment funds [member]</t>
        </is>
      </c>
    </row>
    <row r="8">
      <c r="A8" s="3" t="inlineStr">
        <is>
          <t>Disclosure of financial assets at fair value through profit or loss [line items]</t>
        </is>
      </c>
    </row>
    <row r="9">
      <c r="A9" s="4" t="inlineStr">
        <is>
          <t>Cost</t>
        </is>
      </c>
      <c r="C9" s="5" t="n">
        <v>20130</v>
      </c>
      <c r="D9" s="5" t="n">
        <v>15407</v>
      </c>
    </row>
    <row r="10">
      <c r="A10" s="4" t="inlineStr">
        <is>
          <t>Accumulated gain / (loss) reflected in income</t>
        </is>
      </c>
      <c r="B10" s="4" t="inlineStr">
        <is>
          <t>[1]</t>
        </is>
      </c>
      <c r="C10" s="5" t="n">
        <v>9</v>
      </c>
      <c r="D10" s="5" t="n">
        <v>-1203</v>
      </c>
    </row>
    <row r="11">
      <c r="A11" s="4" t="inlineStr">
        <is>
          <t>Fair value</t>
        </is>
      </c>
      <c r="C11" s="5" t="n">
        <v>20139</v>
      </c>
      <c r="D11" s="5" t="n">
        <v>14204</v>
      </c>
    </row>
    <row r="12">
      <c r="A12" s="4" t="inlineStr">
        <is>
          <t>Brazilian government securities [member]</t>
        </is>
      </c>
    </row>
    <row r="13">
      <c r="A13" s="3" t="inlineStr">
        <is>
          <t>Disclosure of financial assets at fair value through profit or loss [line items]</t>
        </is>
      </c>
    </row>
    <row r="14">
      <c r="A14" s="4" t="inlineStr">
        <is>
          <t>Cost</t>
        </is>
      </c>
      <c r="B14" s="4" t="inlineStr">
        <is>
          <t>[2]</t>
        </is>
      </c>
      <c r="C14" s="5" t="n">
        <v>223529</v>
      </c>
      <c r="D14" s="5" t="n">
        <v>284280</v>
      </c>
    </row>
    <row r="15">
      <c r="A15" s="4" t="inlineStr">
        <is>
          <t>Accumulated gain / (loss) reflected in income</t>
        </is>
      </c>
      <c r="B15" s="4" t="inlineStr">
        <is>
          <t>[2]</t>
        </is>
      </c>
      <c r="C15" s="5" t="n">
        <v>-1774</v>
      </c>
      <c r="D15" s="5" t="n">
        <v>1605</v>
      </c>
    </row>
    <row r="16">
      <c r="A16" s="4" t="inlineStr">
        <is>
          <t>Fair value</t>
        </is>
      </c>
      <c r="B16" s="4" t="inlineStr">
        <is>
          <t>[2]</t>
        </is>
      </c>
      <c r="C16" s="5" t="n">
        <v>221755</v>
      </c>
      <c r="D16" s="5" t="n">
        <v>285885</v>
      </c>
    </row>
    <row r="17">
      <c r="A17" s="4" t="inlineStr">
        <is>
          <t>Government securities - abroad [member]</t>
        </is>
      </c>
    </row>
    <row r="18">
      <c r="A18" s="3" t="inlineStr">
        <is>
          <t>Disclosure of financial assets at fair value through profit or loss [line items]</t>
        </is>
      </c>
    </row>
    <row r="19">
      <c r="A19" s="4" t="inlineStr">
        <is>
          <t>Cost</t>
        </is>
      </c>
      <c r="B19" s="4" t="inlineStr">
        <is>
          <t>[2]</t>
        </is>
      </c>
      <c r="C19" s="5" t="n">
        <v>5581</v>
      </c>
      <c r="D19" s="5" t="n">
        <v>8199</v>
      </c>
    </row>
    <row r="20">
      <c r="A20" s="4" t="inlineStr">
        <is>
          <t>Accumulated gain / (loss) reflected in income</t>
        </is>
      </c>
      <c r="B20" s="4" t="inlineStr">
        <is>
          <t>[2]</t>
        </is>
      </c>
      <c r="C20" s="5" t="n">
        <v>-20</v>
      </c>
      <c r="D20" s="5" t="n">
        <v>11</v>
      </c>
    </row>
    <row r="21">
      <c r="A21" s="4" t="inlineStr">
        <is>
          <t>Fair value</t>
        </is>
      </c>
      <c r="B21" s="4" t="inlineStr">
        <is>
          <t>[2]</t>
        </is>
      </c>
      <c r="C21" s="5" t="n">
        <v>5561</v>
      </c>
      <c r="D21" s="5" t="n">
        <v>8210</v>
      </c>
    </row>
    <row r="22">
      <c r="A22" s="4" t="inlineStr">
        <is>
          <t>Corporate securities [member]</t>
        </is>
      </c>
    </row>
    <row r="23">
      <c r="A23" s="3" t="inlineStr">
        <is>
          <t>Disclosure of financial assets at fair value through profit or loss [line items]</t>
        </is>
      </c>
    </row>
    <row r="24">
      <c r="A24" s="4" t="inlineStr">
        <is>
          <t>Cost</t>
        </is>
      </c>
      <c r="B24" s="4" t="inlineStr">
        <is>
          <t>[2]</t>
        </is>
      </c>
      <c r="C24" s="5" t="n">
        <v>116346</v>
      </c>
      <c r="D24" s="5" t="n">
        <v>78113</v>
      </c>
    </row>
    <row r="25">
      <c r="A25" s="4" t="inlineStr">
        <is>
          <t>Accumulated gain / (loss) reflected in income</t>
        </is>
      </c>
      <c r="B25" s="4" t="inlineStr">
        <is>
          <t>[2]</t>
        </is>
      </c>
      <c r="C25" s="5" t="n">
        <v>-1878</v>
      </c>
      <c r="D25" s="5" t="n">
        <v>-1081</v>
      </c>
    </row>
    <row r="26">
      <c r="A26" s="4" t="inlineStr">
        <is>
          <t>Fair value</t>
        </is>
      </c>
      <c r="B26" s="4" t="inlineStr">
        <is>
          <t>[2]</t>
        </is>
      </c>
      <c r="C26" s="5" t="n">
        <v>114468</v>
      </c>
      <c r="D26" s="5" t="n">
        <v>77032</v>
      </c>
    </row>
    <row r="27">
      <c r="A27" s="4" t="inlineStr">
        <is>
          <t>Argentina [Member] | Government securities - abroad [member]</t>
        </is>
      </c>
    </row>
    <row r="28">
      <c r="A28" s="3" t="inlineStr">
        <is>
          <t>Disclosure of financial assets at fair value through profit or loss [line items]</t>
        </is>
      </c>
    </row>
    <row r="29">
      <c r="A29" s="4" t="inlineStr">
        <is>
          <t>Cost</t>
        </is>
      </c>
      <c r="C29" s="5" t="n">
        <v>901</v>
      </c>
      <c r="D29" s="5" t="n">
        <v>1480</v>
      </c>
    </row>
    <row r="30">
      <c r="A30" s="4" t="inlineStr">
        <is>
          <t>Accumulated gain / (loss) reflected in income</t>
        </is>
      </c>
      <c r="B30" s="4" t="inlineStr">
        <is>
          <t>[1]</t>
        </is>
      </c>
      <c r="C30" s="5" t="n">
        <v>29</v>
      </c>
      <c r="D30" s="5" t="n">
        <v>18</v>
      </c>
    </row>
    <row r="31">
      <c r="A31" s="4" t="inlineStr">
        <is>
          <t>Fair value</t>
        </is>
      </c>
      <c r="C31" s="5" t="n">
        <v>930</v>
      </c>
      <c r="D31" s="5" t="n">
        <v>1498</v>
      </c>
    </row>
    <row r="32">
      <c r="A32" s="4" t="inlineStr">
        <is>
          <t>Chile [member] | Government securities - abroad [member]</t>
        </is>
      </c>
    </row>
    <row r="33">
      <c r="A33" s="3" t="inlineStr">
        <is>
          <t>Disclosure of financial assets at fair value through profit or loss [line items]</t>
        </is>
      </c>
    </row>
    <row r="34">
      <c r="A34" s="4" t="inlineStr">
        <is>
          <t>Cost</t>
        </is>
      </c>
      <c r="C34" s="5" t="n">
        <v>839</v>
      </c>
      <c r="D34" s="5" t="n">
        <v>839</v>
      </c>
    </row>
    <row r="35">
      <c r="A35" s="4" t="inlineStr">
        <is>
          <t>Accumulated gain / (loss) reflected in income</t>
        </is>
      </c>
      <c r="B35" s="4" t="inlineStr">
        <is>
          <t>[1]</t>
        </is>
      </c>
      <c r="C35" s="5" t="n">
        <v>-2</v>
      </c>
      <c r="D35" s="5" t="n">
        <v>1</v>
      </c>
    </row>
    <row r="36">
      <c r="A36" s="4" t="inlineStr">
        <is>
          <t>Fair value</t>
        </is>
      </c>
      <c r="C36" s="5" t="n">
        <v>837</v>
      </c>
      <c r="D36" s="5" t="n">
        <v>840</v>
      </c>
    </row>
    <row r="37">
      <c r="A37" s="4" t="inlineStr">
        <is>
          <t>Colombia [member] | Government securities - abroad [member]</t>
        </is>
      </c>
    </row>
    <row r="38">
      <c r="A38" s="3" t="inlineStr">
        <is>
          <t>Disclosure of financial assets at fair value through profit or loss [line items]</t>
        </is>
      </c>
    </row>
    <row r="39">
      <c r="A39" s="4" t="inlineStr">
        <is>
          <t>Cost</t>
        </is>
      </c>
      <c r="C39" s="5" t="n">
        <v>1071</v>
      </c>
      <c r="D39" s="5" t="n">
        <v>3599</v>
      </c>
    </row>
    <row r="40">
      <c r="A40" s="4" t="inlineStr">
        <is>
          <t>Accumulated gain / (loss) reflected in income</t>
        </is>
      </c>
      <c r="B40" s="4" t="inlineStr">
        <is>
          <t>[1]</t>
        </is>
      </c>
      <c r="C40" s="5" t="n">
        <v>-12</v>
      </c>
      <c r="D40" s="5" t="n">
        <v>4</v>
      </c>
    </row>
    <row r="41">
      <c r="A41" s="4" t="inlineStr">
        <is>
          <t>Fair value</t>
        </is>
      </c>
      <c r="C41" s="5" t="n">
        <v>1059</v>
      </c>
      <c r="D41" s="5" t="n">
        <v>3603</v>
      </c>
    </row>
    <row r="42">
      <c r="A42" s="4" t="inlineStr">
        <is>
          <t>United States [member] | Government securities - abroad [member]</t>
        </is>
      </c>
    </row>
    <row r="43">
      <c r="A43" s="3" t="inlineStr">
        <is>
          <t>Disclosure of financial assets at fair value through profit or loss [line items]</t>
        </is>
      </c>
    </row>
    <row r="44">
      <c r="A44" s="4" t="inlineStr">
        <is>
          <t>Cost</t>
        </is>
      </c>
      <c r="C44" s="5" t="n">
        <v>2706</v>
      </c>
      <c r="D44" s="5" t="n">
        <v>2096</v>
      </c>
    </row>
    <row r="45">
      <c r="A45" s="4" t="inlineStr">
        <is>
          <t>Accumulated gain / (loss) reflected in income</t>
        </is>
      </c>
      <c r="B45" s="4" t="inlineStr">
        <is>
          <t>[1]</t>
        </is>
      </c>
      <c r="C45" s="5" t="n">
        <v>-35</v>
      </c>
      <c r="D45" s="5" t="n">
        <v>-11</v>
      </c>
    </row>
    <row r="46">
      <c r="A46" s="4" t="inlineStr">
        <is>
          <t>Fair value</t>
        </is>
      </c>
      <c r="C46" s="5" t="n">
        <v>2671</v>
      </c>
      <c r="D46" s="5" t="n">
        <v>2085</v>
      </c>
    </row>
    <row r="47">
      <c r="A47" s="4" t="inlineStr">
        <is>
          <t>Mexico [Member] | Government securities - abroad [member]</t>
        </is>
      </c>
    </row>
    <row r="48">
      <c r="A48" s="3" t="inlineStr">
        <is>
          <t>Disclosure of financial assets at fair value through profit or loss [line items]</t>
        </is>
      </c>
    </row>
    <row r="49">
      <c r="A49" s="4" t="inlineStr">
        <is>
          <t>Cost</t>
        </is>
      </c>
      <c r="C49" s="5" t="n">
        <v>19</v>
      </c>
      <c r="D49" s="5" t="n">
        <v>5</v>
      </c>
    </row>
    <row r="50">
      <c r="A50" s="4" t="inlineStr">
        <is>
          <t>Fair value</t>
        </is>
      </c>
      <c r="C50" s="5" t="n">
        <v>19</v>
      </c>
      <c r="D50" s="5" t="n">
        <v>5</v>
      </c>
    </row>
    <row r="51">
      <c r="A51" s="4" t="inlineStr">
        <is>
          <t>Paraguay [member] | Government securities - abroad [member]</t>
        </is>
      </c>
    </row>
    <row r="52">
      <c r="A52" s="3" t="inlineStr">
        <is>
          <t>Disclosure of financial assets at fair value through profit or loss [line items]</t>
        </is>
      </c>
    </row>
    <row r="53">
      <c r="A53" s="4" t="inlineStr">
        <is>
          <t>Cost</t>
        </is>
      </c>
      <c r="C53" s="5" t="n">
        <v>10</v>
      </c>
      <c r="D53" s="5" t="n">
        <v>3</v>
      </c>
    </row>
    <row r="54">
      <c r="A54" s="4" t="inlineStr">
        <is>
          <t>Fair value</t>
        </is>
      </c>
      <c r="C54" s="5" t="n">
        <v>10</v>
      </c>
      <c r="D54" s="5" t="n">
        <v>3</v>
      </c>
    </row>
    <row r="55">
      <c r="A55" s="4" t="inlineStr">
        <is>
          <t>Peru [Member] | Government securities - abroad [member]</t>
        </is>
      </c>
    </row>
    <row r="56">
      <c r="A56" s="3" t="inlineStr">
        <is>
          <t>Disclosure of financial assets at fair value through profit or loss [line items]</t>
        </is>
      </c>
    </row>
    <row r="57">
      <c r="A57" s="4" t="inlineStr">
        <is>
          <t>Cost</t>
        </is>
      </c>
      <c r="C57" s="5" t="n">
        <v>8</v>
      </c>
      <c r="D57" s="5" t="n">
        <v>4</v>
      </c>
    </row>
    <row r="58">
      <c r="A58" s="4" t="inlineStr">
        <is>
          <t>Accumulated gain / (loss) reflected in income</t>
        </is>
      </c>
      <c r="B58" s="4" t="inlineStr">
        <is>
          <t>[1]</t>
        </is>
      </c>
      <c r="D58" s="5" t="n">
        <v>1</v>
      </c>
    </row>
    <row r="59">
      <c r="A59" s="4" t="inlineStr">
        <is>
          <t>Fair value</t>
        </is>
      </c>
      <c r="C59" s="5" t="n">
        <v>8</v>
      </c>
      <c r="D59" s="5" t="n">
        <v>5</v>
      </c>
    </row>
    <row r="60">
      <c r="A60" s="4" t="inlineStr">
        <is>
          <t>Uruguay [member] | Government securities - abroad [member]</t>
        </is>
      </c>
    </row>
    <row r="61">
      <c r="A61" s="3" t="inlineStr">
        <is>
          <t>Disclosure of financial assets at fair value through profit or loss [line items]</t>
        </is>
      </c>
    </row>
    <row r="62">
      <c r="A62" s="4" t="inlineStr">
        <is>
          <t>Cost</t>
        </is>
      </c>
      <c r="C62" s="5" t="n">
        <v>27</v>
      </c>
      <c r="D62" s="5" t="n">
        <v>40</v>
      </c>
    </row>
    <row r="63">
      <c r="A63" s="4" t="inlineStr">
        <is>
          <t>Accumulated gain / (loss) reflected in income</t>
        </is>
      </c>
      <c r="B63" s="4" t="inlineStr">
        <is>
          <t>[1]</t>
        </is>
      </c>
      <c r="D63" s="5" t="n">
        <v>1</v>
      </c>
    </row>
    <row r="64">
      <c r="A64" s="4" t="inlineStr">
        <is>
          <t>Fair value</t>
        </is>
      </c>
      <c r="C64" s="5" t="n">
        <v>27</v>
      </c>
      <c r="D64" s="5" t="n">
        <v>41</v>
      </c>
    </row>
    <row r="65">
      <c r="A65" s="4" t="inlineStr">
        <is>
          <t>ITALY | Government securities - abroad [member]</t>
        </is>
      </c>
    </row>
    <row r="66">
      <c r="A66" s="3" t="inlineStr">
        <is>
          <t>Disclosure of financial assets at fair value through profit or loss [line items]</t>
        </is>
      </c>
    </row>
    <row r="67">
      <c r="A67" s="4" t="inlineStr">
        <is>
          <t>Cost</t>
        </is>
      </c>
      <c r="C67" s="5" t="n">
        <v>0</v>
      </c>
      <c r="D67" s="5" t="n">
        <v>133</v>
      </c>
    </row>
    <row r="68">
      <c r="A68" s="4" t="inlineStr">
        <is>
          <t>Accumulated gain / (loss) reflected in income</t>
        </is>
      </c>
      <c r="B68" s="4" t="inlineStr">
        <is>
          <t>[1]</t>
        </is>
      </c>
      <c r="D68" s="5" t="n">
        <v>-3</v>
      </c>
    </row>
    <row r="69">
      <c r="A69" s="4" t="inlineStr">
        <is>
          <t>Fair value</t>
        </is>
      </c>
      <c r="D69" s="5" t="n">
        <v>130</v>
      </c>
    </row>
    <row r="70">
      <c r="A70" s="4" t="inlineStr">
        <is>
          <t>Other [Member] | Government securities - abroad [member]</t>
        </is>
      </c>
    </row>
    <row r="71">
      <c r="A71" s="3" t="inlineStr">
        <is>
          <t>Disclosure of financial assets at fair value through profit or loss [line items]</t>
        </is>
      </c>
    </row>
    <row r="72">
      <c r="A72" s="4" t="inlineStr">
        <is>
          <t>Cost</t>
        </is>
      </c>
      <c r="D72" s="5" t="n">
        <v>654</v>
      </c>
    </row>
    <row r="73">
      <c r="A73" s="4" t="inlineStr">
        <is>
          <t>Fair value</t>
        </is>
      </c>
      <c r="D73" s="5" t="n">
        <v>640</v>
      </c>
    </row>
    <row r="74">
      <c r="A74" s="4" t="inlineStr">
        <is>
          <t>Negotiable shares [member] | Corporate securities [member]</t>
        </is>
      </c>
    </row>
    <row r="75">
      <c r="A75" s="3" t="inlineStr">
        <is>
          <t>Disclosure of financial assets at fair value through profit or loss [line items]</t>
        </is>
      </c>
    </row>
    <row r="76">
      <c r="A76" s="4" t="inlineStr">
        <is>
          <t>Cost</t>
        </is>
      </c>
      <c r="C76" s="5" t="n">
        <v>20293</v>
      </c>
      <c r="D76" s="5" t="n">
        <v>20063</v>
      </c>
    </row>
    <row r="77">
      <c r="A77" s="4" t="inlineStr">
        <is>
          <t>Accumulated gain / (loss) reflected in income</t>
        </is>
      </c>
      <c r="B77" s="4" t="inlineStr">
        <is>
          <t>[1]</t>
        </is>
      </c>
      <c r="C77" s="5" t="n">
        <v>-936</v>
      </c>
      <c r="D77" s="5" t="n">
        <v>-1016</v>
      </c>
    </row>
    <row r="78">
      <c r="A78" s="4" t="inlineStr">
        <is>
          <t>Fair value</t>
        </is>
      </c>
      <c r="C78" s="5" t="n">
        <v>19357</v>
      </c>
      <c r="D78" s="5" t="n">
        <v>19047</v>
      </c>
    </row>
    <row r="79">
      <c r="A79" s="4" t="inlineStr">
        <is>
          <t>Rural product note [Member] | Corporate securities [member]</t>
        </is>
      </c>
    </row>
    <row r="80">
      <c r="A80" s="3" t="inlineStr">
        <is>
          <t>Disclosure of financial assets at fair value through profit or loss [line items]</t>
        </is>
      </c>
    </row>
    <row r="81">
      <c r="A81" s="4" t="inlineStr">
        <is>
          <t>Cost</t>
        </is>
      </c>
      <c r="C81" s="5" t="n">
        <v>6752</v>
      </c>
      <c r="D81" s="5" t="n">
        <v>2371</v>
      </c>
    </row>
    <row r="82">
      <c r="A82" s="4" t="inlineStr">
        <is>
          <t>Accumulated gain / (loss) reflected in income</t>
        </is>
      </c>
      <c r="B82" s="4" t="inlineStr">
        <is>
          <t>[1]</t>
        </is>
      </c>
      <c r="C82" s="5" t="n">
        <v>100</v>
      </c>
      <c r="D82" s="5" t="n">
        <v>-22</v>
      </c>
    </row>
    <row r="83">
      <c r="A83" s="4" t="inlineStr">
        <is>
          <t>Fair value</t>
        </is>
      </c>
      <c r="C83" s="5" t="n">
        <v>6852</v>
      </c>
      <c r="D83" s="5" t="n">
        <v>2349</v>
      </c>
    </row>
    <row r="84">
      <c r="A84" s="4" t="inlineStr">
        <is>
          <t>Bank deposit certificates [member] | Corporate securities [member]</t>
        </is>
      </c>
    </row>
    <row r="85">
      <c r="A85" s="3" t="inlineStr">
        <is>
          <t>Disclosure of financial assets at fair value through profit or loss [line items]</t>
        </is>
      </c>
    </row>
    <row r="86">
      <c r="A86" s="4" t="inlineStr">
        <is>
          <t>Cost</t>
        </is>
      </c>
      <c r="C86" s="5" t="n">
        <v>150</v>
      </c>
      <c r="D86" s="5" t="n">
        <v>729</v>
      </c>
    </row>
    <row r="87">
      <c r="A87" s="4" t="inlineStr">
        <is>
          <t>Fair value</t>
        </is>
      </c>
      <c r="C87" s="5" t="n">
        <v>150</v>
      </c>
      <c r="D87" s="5" t="n">
        <v>729</v>
      </c>
    </row>
    <row r="88">
      <c r="A88" s="4" t="inlineStr">
        <is>
          <t>Real estate receivables certificates [member] | Corporate securities [member]</t>
        </is>
      </c>
    </row>
    <row r="89">
      <c r="A89" s="3" t="inlineStr">
        <is>
          <t>Disclosure of financial assets at fair value through profit or loss [line items]</t>
        </is>
      </c>
    </row>
    <row r="90">
      <c r="A90" s="4" t="inlineStr">
        <is>
          <t>Cost</t>
        </is>
      </c>
      <c r="C90" s="5" t="n">
        <v>1075</v>
      </c>
      <c r="D90" s="5" t="n">
        <v>561</v>
      </c>
    </row>
    <row r="91">
      <c r="A91" s="4" t="inlineStr">
        <is>
          <t>Accumulated gain / (loss) reflected in income</t>
        </is>
      </c>
      <c r="B91" s="4" t="inlineStr">
        <is>
          <t>[1]</t>
        </is>
      </c>
      <c r="C91" s="5" t="n">
        <v>-63</v>
      </c>
      <c r="D91" s="5" t="n">
        <v>-13</v>
      </c>
    </row>
    <row r="92">
      <c r="A92" s="4" t="inlineStr">
        <is>
          <t>Fair value</t>
        </is>
      </c>
      <c r="C92" s="5" t="n">
        <v>1012</v>
      </c>
      <c r="D92" s="5" t="n">
        <v>548</v>
      </c>
    </row>
    <row r="93">
      <c r="A93" s="4" t="inlineStr">
        <is>
          <t>Debentures [member] | Corporate securities [member]</t>
        </is>
      </c>
    </row>
    <row r="94">
      <c r="A94" s="3" t="inlineStr">
        <is>
          <t>Disclosure of financial assets at fair value through profit or loss [line items]</t>
        </is>
      </c>
    </row>
    <row r="95">
      <c r="A95" s="4" t="inlineStr">
        <is>
          <t>Cost</t>
        </is>
      </c>
      <c r="C95" s="5" t="n">
        <v>66730</v>
      </c>
      <c r="D95" s="5" t="n">
        <v>30022</v>
      </c>
    </row>
    <row r="96">
      <c r="A96" s="4" t="inlineStr">
        <is>
          <t>Accumulated gain / (loss) reflected in income</t>
        </is>
      </c>
      <c r="B96" s="4" t="inlineStr">
        <is>
          <t>[1]</t>
        </is>
      </c>
      <c r="C96" s="5" t="n">
        <v>-942</v>
      </c>
      <c r="D96" s="5" t="n">
        <v>-85</v>
      </c>
    </row>
    <row r="97">
      <c r="A97" s="4" t="inlineStr">
        <is>
          <t>Fair value</t>
        </is>
      </c>
      <c r="C97" s="5" t="n">
        <v>65788</v>
      </c>
      <c r="D97" s="5" t="n">
        <v>29937</v>
      </c>
    </row>
    <row r="98">
      <c r="A98" s="4" t="inlineStr">
        <is>
          <t>Eurobonds and others [member] | Corporate securities [member]</t>
        </is>
      </c>
    </row>
    <row r="99">
      <c r="A99" s="3" t="inlineStr">
        <is>
          <t>Disclosure of financial assets at fair value through profit or loss [line items]</t>
        </is>
      </c>
    </row>
    <row r="100">
      <c r="A100" s="4" t="inlineStr">
        <is>
          <t>Cost</t>
        </is>
      </c>
      <c r="C100" s="5" t="n">
        <v>5293</v>
      </c>
      <c r="D100" s="5" t="n">
        <v>2341</v>
      </c>
    </row>
    <row r="101">
      <c r="A101" s="4" t="inlineStr">
        <is>
          <t>Accumulated gain / (loss) reflected in income</t>
        </is>
      </c>
      <c r="B101" s="4" t="inlineStr">
        <is>
          <t>[1]</t>
        </is>
      </c>
      <c r="C101" s="5" t="n">
        <v>-40</v>
      </c>
      <c r="D101" s="5" t="n">
        <v>42</v>
      </c>
    </row>
    <row r="102">
      <c r="A102" s="4" t="inlineStr">
        <is>
          <t>Fair value</t>
        </is>
      </c>
      <c r="C102" s="5" t="n">
        <v>5253</v>
      </c>
      <c r="D102" s="5" t="n">
        <v>2383</v>
      </c>
    </row>
    <row r="103">
      <c r="A103" s="4" t="inlineStr">
        <is>
          <t>Financial bills [Member] | Corporate securities [member]</t>
        </is>
      </c>
    </row>
    <row r="104">
      <c r="A104" s="3" t="inlineStr">
        <is>
          <t>Disclosure of financial assets at fair value through profit or loss [line items]</t>
        </is>
      </c>
    </row>
    <row r="105">
      <c r="A105" s="4" t="inlineStr">
        <is>
          <t>Cost</t>
        </is>
      </c>
      <c r="C105" s="5" t="n">
        <v>10128</v>
      </c>
      <c r="D105" s="5" t="n">
        <v>15784</v>
      </c>
    </row>
    <row r="106">
      <c r="A106" s="4" t="inlineStr">
        <is>
          <t>Accumulated gain / (loss) reflected in income</t>
        </is>
      </c>
      <c r="B106" s="4" t="inlineStr">
        <is>
          <t>[1]</t>
        </is>
      </c>
      <c r="C106" s="5" t="n">
        <v>-17</v>
      </c>
      <c r="D106" s="5" t="n">
        <v>-1</v>
      </c>
    </row>
    <row r="107">
      <c r="A107" s="4" t="inlineStr">
        <is>
          <t>Fair value</t>
        </is>
      </c>
      <c r="C107" s="5" t="n">
        <v>10111</v>
      </c>
      <c r="D107" s="5" t="n">
        <v>15783</v>
      </c>
    </row>
    <row r="108">
      <c r="A108" s="4" t="inlineStr">
        <is>
          <t>Promissory and Commercial notes [Member] | Corporate securities [member]</t>
        </is>
      </c>
    </row>
    <row r="109">
      <c r="A109" s="3" t="inlineStr">
        <is>
          <t>Disclosure of financial assets at fair value through profit or loss [line items]</t>
        </is>
      </c>
    </row>
    <row r="110">
      <c r="A110" s="4" t="inlineStr">
        <is>
          <t>Cost</t>
        </is>
      </c>
      <c r="C110" s="5" t="n">
        <v>4655</v>
      </c>
      <c r="D110" s="5" t="n">
        <v>5588</v>
      </c>
    </row>
    <row r="111">
      <c r="A111" s="4" t="inlineStr">
        <is>
          <t>Accumulated gain / (loss) reflected in income</t>
        </is>
      </c>
      <c r="B111" s="4" t="inlineStr">
        <is>
          <t>[1]</t>
        </is>
      </c>
      <c r="C111" s="5" t="n">
        <v>29</v>
      </c>
      <c r="D111" s="5" t="n">
        <v>28</v>
      </c>
    </row>
    <row r="112">
      <c r="A112" s="4" t="inlineStr">
        <is>
          <t>Fair value</t>
        </is>
      </c>
      <c r="C112" s="5" t="n">
        <v>4684</v>
      </c>
      <c r="D112" s="5" t="n">
        <v>5616</v>
      </c>
    </row>
    <row r="113">
      <c r="A113" s="4" t="inlineStr">
        <is>
          <t>Other [member] | Corporate securities [member]</t>
        </is>
      </c>
    </row>
    <row r="114">
      <c r="A114" s="3" t="inlineStr">
        <is>
          <t>Disclosure of financial assets at fair value through profit or loss [line items]</t>
        </is>
      </c>
    </row>
    <row r="115">
      <c r="A115" s="4" t="inlineStr">
        <is>
          <t>Cost</t>
        </is>
      </c>
      <c r="C115" s="5" t="n">
        <v>1270</v>
      </c>
    </row>
    <row r="116">
      <c r="A116" s="4" t="inlineStr">
        <is>
          <t>Accumulated gain / (loss) reflected in income</t>
        </is>
      </c>
      <c r="B116" s="4" t="inlineStr">
        <is>
          <t>[1]</t>
        </is>
      </c>
      <c r="C116" s="5" t="n">
        <v>-9</v>
      </c>
      <c r="D116" s="6" t="inlineStr">
        <is>
          <t>R$ 14</t>
        </is>
      </c>
    </row>
    <row r="117">
      <c r="A117" s="4" t="inlineStr">
        <is>
          <t>Fair value</t>
        </is>
      </c>
      <c r="C117" s="6" t="inlineStr">
        <is>
          <t>R$ 1261</t>
        </is>
      </c>
    </row>
    <row r="118"/>
    <row r="119">
      <c r="A119" s="4" t="inlineStr">
        <is>
          <t>[1]</t>
        </is>
      </c>
      <c r="B119" s="4" t="inlineStr">
        <is>
          <t>In the period, the result of Adjustment to Fair Value of Financial Assets (particularly private securities) had their amounts affected by oscillations of rates and other market variables arising from the impact of the COVID-19 pandemic on the macroeconomic scenario in the period (Note 33a).</t>
        </is>
      </c>
    </row>
    <row r="120">
      <c r="A120" s="4" t="inlineStr">
        <is>
          <t>[2]</t>
        </is>
      </c>
      <c r="B120" s="4" t="inlineStr">
        <is>
          <t>Financial assets at fair value through profit or loss – Securities pledged as Guarantee of Funding of Financial Institutions and Customers were: a) R$ 50,116 (R$ 12,181 at 12/31/2020), b) R$ 171 (R$ 765 at 12/31/2020) and c) R$ 15,984 (R$ 8,556 at 12/31/2020), totaling R$ 66,271 (R$ 21,502 at 12/31/2020).</t>
        </is>
      </c>
    </row>
  </sheetData>
  <mergeCells count="5">
    <mergeCell ref="A1:B2"/>
    <mergeCell ref="C1:D1"/>
    <mergeCell ref="A118:C118"/>
    <mergeCell ref="B119:C119"/>
    <mergeCell ref="B120:C1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Parenthetical) (Detail) - BRL (R$) R$ in Millions</t>
        </is>
      </c>
      <c r="B1" s="2" t="inlineStr">
        <is>
          <t>Dec. 31, 2021</t>
        </is>
      </c>
      <c r="C1" s="2" t="inlineStr">
        <is>
          <t>Dec. 31, 2020</t>
        </is>
      </c>
    </row>
    <row r="2">
      <c r="A2" s="3" t="inlineStr">
        <is>
          <t>Disclosure of financial assets at fair value through profit or loss [line items]</t>
        </is>
      </c>
    </row>
    <row r="3">
      <c r="A3" s="4" t="inlineStr">
        <is>
          <t>Securities pledged as Guarantee of Funding of Financial Institutions and Clients</t>
        </is>
      </c>
      <c r="B3" s="6" t="inlineStr">
        <is>
          <t>R$ 23928</t>
        </is>
      </c>
      <c r="C3" s="6" t="inlineStr">
        <is>
          <t>R$ 28150</t>
        </is>
      </c>
    </row>
    <row r="4">
      <c r="A4" s="4" t="inlineStr">
        <is>
          <t>Held-for-trading financial assets [Member]</t>
        </is>
      </c>
    </row>
    <row r="5">
      <c r="A5" s="3" t="inlineStr">
        <is>
          <t>Disclosure of financial assets at fair value through profit or loss [line items]</t>
        </is>
      </c>
    </row>
    <row r="6">
      <c r="A6" s="4" t="inlineStr">
        <is>
          <t>Securities pledged as Guarantee of Funding of Financial Institutions and Clients</t>
        </is>
      </c>
      <c r="B6" s="5" t="n">
        <v>66271</v>
      </c>
      <c r="C6" s="5" t="n">
        <v>21502</v>
      </c>
    </row>
    <row r="7">
      <c r="A7" s="4" t="inlineStr">
        <is>
          <t>Brazilian government securities [member] | Held-for-trading financial assets [Member]</t>
        </is>
      </c>
    </row>
    <row r="8">
      <c r="A8" s="3" t="inlineStr">
        <is>
          <t>Disclosure of financial assets at fair value through profit or loss [line items]</t>
        </is>
      </c>
    </row>
    <row r="9">
      <c r="A9" s="4" t="inlineStr">
        <is>
          <t>Securities pledged as Guarantee of Funding of Financial Institutions and Clients</t>
        </is>
      </c>
      <c r="B9" s="5" t="n">
        <v>50116</v>
      </c>
      <c r="C9" s="5" t="n">
        <v>12181</v>
      </c>
    </row>
    <row r="10">
      <c r="A10" s="4" t="inlineStr">
        <is>
          <t>Government securities - abroad [member]</t>
        </is>
      </c>
    </row>
    <row r="11">
      <c r="A11" s="3" t="inlineStr">
        <is>
          <t>Disclosure of financial assets at fair value through profit or loss [line items]</t>
        </is>
      </c>
    </row>
    <row r="12">
      <c r="A12" s="4" t="inlineStr">
        <is>
          <t>Securities pledged as Guarantee of Funding of Financial Institutions and Clients</t>
        </is>
      </c>
      <c r="B12" s="5" t="n">
        <v>12570</v>
      </c>
      <c r="C12" s="5" t="n">
        <v>13786</v>
      </c>
    </row>
    <row r="13">
      <c r="A13" s="4" t="inlineStr">
        <is>
          <t>Government securities - abroad [member] | Held-for-trading financial assets [Member]</t>
        </is>
      </c>
    </row>
    <row r="14">
      <c r="A14" s="3" t="inlineStr">
        <is>
          <t>Disclosure of financial assets at fair value through profit or loss [line items]</t>
        </is>
      </c>
    </row>
    <row r="15">
      <c r="A15" s="4" t="inlineStr">
        <is>
          <t>Securities pledged as Guarantee of Funding of Financial Institutions and Clients</t>
        </is>
      </c>
      <c r="B15" s="5" t="n">
        <v>171</v>
      </c>
      <c r="C15" s="5" t="n">
        <v>765</v>
      </c>
    </row>
    <row r="16">
      <c r="A16" s="4" t="inlineStr">
        <is>
          <t>Corporate securities [member] | Held-for-trading financial assets [Member]</t>
        </is>
      </c>
    </row>
    <row r="17">
      <c r="A17" s="3" t="inlineStr">
        <is>
          <t>Disclosure of financial assets at fair value through profit or loss [line items]</t>
        </is>
      </c>
    </row>
    <row r="18">
      <c r="A18" s="4" t="inlineStr">
        <is>
          <t>Securities pledged as Guarantee of Funding of Financial Institutions and Clients</t>
        </is>
      </c>
      <c r="B18" s="6" t="inlineStr">
        <is>
          <t>R$ 15984</t>
        </is>
      </c>
      <c r="C18" s="6" t="inlineStr">
        <is>
          <t>R$ 855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Note 2 – Significant accounting policies
2.1. Basis of preparation The Consolidated Financial Statements of ITAÚ UNIBANCO HOLDING were prepared in accordance with the requirements and guidelines of the National Monetary Council (CMN), which require that as from December 31, 2010 annual Consolidated Financial Statements ar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The information in the financial statements and accompanying notes evidence all relevant information inherent in the financial statements, and only them, which are consistent with information used by management in its administration.
2.2. New accounting standards changes and interpretations of existing standards
a) Accounting standards applicable for period ended December 31, 2021
• Interest Rate Benchmark Reform (IBOR Reform) Phase II - Amendments to IFRS 4 – Insurance Contracts, IFRS7 – Financial Instruments: Disclosures, IFRS 9 – Financial Instruments, IFRS 16 – Leases and IAS 39 – Financial Instruments: Recognition and Measurement: Phase II of the inter-bank offered rates reform used as market benchmarks (IBOR). The amendments are summarized as:
• Changes in financial assets and liabilities: Practical expedient that allows to replace, as a consequence of the reform, the effective interest rate of a financial asset or financial liability with a new economically equivalent rate, without derecognition of the contract;
• Hedge accounting: End of exemptions for evaluating the effectiveness of hedge relationships (Phase I) with recognition in Profit or Loss of the ineffective portion, creation of sub-portfolios 24-month
• Disclosure: Requirements about the disclosure of risks to which the entity is exposed by the reform, risk management and evolution of the IBORs transition. These amendments are effective for years beginning on January 1st, 2021. ITAÚ UNIBANCO HOLDING is exposed mainly to Libor and Euribor rates in hedge accounting structures and financial assets and liabilities, including derivatives. Agreements linked to Libor, due to its extinction will be (i) updated to an alternative rate plus spread; or (ii) settled in advance should there be no agreement between the parties. The main risks identified by IBOR Reform are:
• Change in the hierarchy level for measuring the fair value of contracts that remain referenced in IBORs under extinction due to the expectation of reduction in the liquidity of these contracts;
• Effect as a result of the change of financial instruments in which the renegotiated cash flows are not economically equivalent to the original cash flows; and
• Early settlement of contracts where there is no agreement between the parties. To mitigate the risks associated with IBOR Reform in standardized agreements, ITAÚ UNIBANCO HOLDING will assume the update of rates made by the respective clearing houses with the accretion of a spread so that the restated cash flows are economically equivalent to the original cash flows. The fallback clauses protocols suggested by international self-regulatory entities (International Swaps and Derivatives Association - ISDA) will be adopted. The other agreements will be negotiated between the parties seeking approach to the model adopted for standardized agreements and they will be gradually adjusted until the date expected for the end of disclosure of Libor. Accordingly, ITAÚ UNIBANCO HOLDING does not expect significant impacts resulting from the IBOR Reform.
b) Accounting standards recently issued and applicable in future periods
• IFRS 17 – Insurance Contracts: The pronouncement replaces IFRS 4 – Insurance Contracts and presents three approaches for valuation:
• General Model: applicable to all contracts without direct participation features;
• Premium Allocation Approach (PAA): applicable to contracts with term is up to 12 months or when it produces results similar to those that would be obtained if the general model was used. It is more simplified than the general model;
• Variable Fee Approach: applicable to insurance contracts with direct participation features, the insurance contracts which are substantially investment related service contracts under which an entity promises an investment return based on underlying items. Insurance contracts must be recognized based on an analysis of four components:
• Expected Future Cash Flows: estimate of all components of cash flow of the contract, considering inflows and outflows;
• Risk Adjustment: estimate of offset required for differences that may occur between cash flows;
• Contractual Margin: difference between any amounts received before the beginning of the contract coverage and present value of cash flows estimated at the beginning of the contract;
• Discount: projected cash flows must be discounted to present value, to reflect the time value of money, at rates that reflect the characteristics of the respective flows. This standard is effective for annual periods beginning January 1 st
• Amendments to IAS 1 – Presentation of Financial Statements – Requires that only information about material accounting policies are disclosed, eliminating disclosures of information that duplicate or summarize IFRS requirements. These amendments are effective for the years beginning January 1 st
• Amendments to IAS 8 - Accounting Policies, Changes in Accounting Estimates and Errors – Includes the definition of accounting estimates: monetary amounts subject to uncertainties in their measurement. Expected credit loss and the fair value of an asset or liability are examples of accounting estimates. This change is effective for the years beginning January 1 st
• Amendments to IAS 12 – Income Taxes – Clarifies that the exemption for accounting for deferred taxes arising from temporary differences generated in the initial recognition of assets or liabilities is no applicable to lease operations. These amendments are effective for years beginning January 1 st
2.3. Critical accounting estimates and judgments The preparation of Consolidated Financial Statements in accordance with the IFRS requires Management to make estimates and assumptions that affect the reported amounts of assets, liabilities, and contingent assets and liabilities at the date of the Financial Statements, due to uncertainties and the high level of subjectivity involved in the recognition and measurement of certain items. Estimates and judgments that present a significant risk and may have a material impact on the values of assets and liabilities are disclosed below. Actual results may differ from those established by these estimates and judgments.
Topic Notes
Consolidation Note 2.3 (a) and Note 3
Fair value of financial instruments Note 2.3 (b) and Note 28
Effective interest rate Note 2.3 (c), Notes 5, 8, 9 and 10
Change to financial assets Note 2.3 (d), Notes 5, 8, 9 and 10
Transfer and write-off Note 2.3 (e), Notes 5, 8, 9 and 10
Expected credit loss Note 2.3 (f), Notes 8, 9, 10 and 32
Goodwill impairment Note 2.3 (g) and Note 14
Deferred income tax and social contribution Note 2.3 (h) and Note 24
Defined benefit pension plan Note 2.3 (i) and Note 26
Provisions, contingencies and legal obligations Note 2.3 (j) and Note 29
Technical provisions for insurance and private pension Note 2.3 (k) and Note 27
a) Consolidation Subsidiaries are all those in which ITAÚ UNIBANCO HOLDING, either directly or through other subsidiaries, is the holder of partner rights that permanently ensure preponderance in corporate resolutions and the power to elect the majority of managers. The existence of control is assessed continuously. Subsidiaries are consolidated from the date control is established to the date on which it ceases to exist. The consolidated financial statements are prepared using consistent accounting policies. Intercompany asset and liability account balances, income accounts and transaction values have been eliminated.
b) Fair value of financial instruments not traded in active marke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c) Effective interest rate For the calculation of the effective interest rate, ITAÚ UNIBANCO HOLDING estimates cash flows considering all contractual terms of the financial instrument, but without consider future credit losses. The calculation includes all commissions paid or received between parties to the contract, transaction costs, and all other premiums or discounts. Interest revenue is calculated by applying the effective interest rate to the gross carrying amount of a financial asset. In the case of purchased or originated credit impaired financial assets, the adjusted effective interest rate is applied, taking into account the expected credit loss, to the amortized cost of the financial asset.
d) Modification of financial assets The factors used to determine whether there has been substantial modification of a contract are: evaluation if there is a renegotiation that is not part of the original contractual terms, significant change to contractual cash flows and significant extensions of the term of the transaction due to the debtor’s financial constraints, significant change to the interest rate and change to the currency in which the transaction is denominated.
e) Transfer and write-off When there are no reasonable expectations of recovery of a financial asset, considering historical curves, its total or partial write-off Thus, financial assets are written off, either totally or partially, when there is no reasonable expectation of recovering a financial asset or when ITAÚ UNIBANCO HOLDING substantially transfers all risks and benefits of ownership and said transfer is qualified to be written off.
f) Expected credit loss The measurement of expected credit loss requires the application of significant assumptions and use of quantitative models. Management exercises its judgment in the assessment of the adequacy of the expected loss amounts resulting from models and, according to its experience, makes adjustments that may result from certain client’s credit condition or temporary adjustments resulting from situations or new circumstances that have not been reflected in the modeling yet. The main assumptions are:
• Term to maturity:
• Prospective information:
• Macroeconomic scenarios:
• Probability-weighted loss scenarios:
• Determining criteria for significant increase or decrease in credit risk: non-activ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Details on the expected credit loss and criteria for a significant increase or decrease in credit risk are in Note 32.
g) Goodwill impairment The review of goodwill due to impairment reflects the Management’s best estimate for future cash flows of Cash Generating Units (CGU), with the identification of the CGU and estimate of their fair value less costs to sell and/or value in use. To determine this estimate, ITAÚ UNIBANCO HOLDING adopts the discounted cash flow methodology for a period of 5 years, macroeconomic assumptions, growth rate and discount rate. The discount rate generally reflects financial and economic variables, such as the risk-free interest rate and a risk premium. Cash-Generating Units or CGU groups are identified at the lowest level at which goodwill is monitored for internal management purposes.
h) Deferred income tax and social contribution Deferred tax assets are recognized only in relation to deductible temporary differences, tax losses and social contribution loss carryforwards for offset only to the extent that it is probable that ITAÚ UNIBANCO HOLDING will generate future taxable profit for its use. The expected realization of deferred tax assets is based on the projection of future taxable profits and technical studies, as disclosed in Note 24.
i) Defined benefit pension plan The current amount of pension plans is obtained from actuarial calculations, which use assumptions such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similar to the terms of the respective liabilities. The main assumptions for Pension plan obligations are partly based on current market conditions. Additional information is disclosed in Note 26.
j) Provisions, contingencies and legal obligation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Additional information is describ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the experience of the actuary, in order to comply with best market practices and constantly review of the actuarial liability. The adjustments resulting from these continuous improvements, when necessary, are recognized in the statement of income for the corresponding period. Additional information is described in Note 27.
2.4. Summary of main accounting practices
a) Consolidation
l. Subsidiaries In accordance with IFRS 10 - Consolidated Financial Statements, subsidiaries are all entities in which ITAÚ UNIBANCO HOLDING holds control. In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Functional (1) Incorporation Activity Interest in voting Interest in total
12/31/2021 12/31/2020 12/31/2021 12/31/2020
In Brazil
Banco Itaú BBA S.A. Real Brazil Financial institution 100.00% 100.00 % 100.00 % 100.00 %
Banco Itaú Consignado S.A. Real Brazil Financial institution 100.00% 100.00 % 100.00 % 100.00 %
Banco Itaucard S.A. Real Brazil Financial institution 100.00% 100.00 % 100.00 % 100.00 %
Banco Itauleasing S.A. Real Brazil Financial institution 100.00% 100.00 % 100.00 % 100.00 %
Cia. Itaú de Capitalização Real Brazil Premium Bonds 100.00% 100.00 % 100.00 % 100.00 %
Dibens Leasing S.A. - Arrendamento Mercantil Real Brazil Leasing 100.00% 100.00 % 100.00 % 100.00 %
Financeira Itaú CBD S.A. Crédito, Financiamento e Investimento Real Brazil Consumer finance 50.00% 50.00 % 50.00 % 50.00 %
Hipercard Banco Múltiplo S.A. Real Brazil Financial institution 100.00% 100.00 % 100.00 % 100.00 %
Itauseg Seguradora S.A. Real Brazil Insurance 100.00% 100.00 % 100.00 % 100.00 %
Itaú Corretora de Valores S.A. Real Brazil Securities Broker 100.00% 100.00 % 100.00 % 100.00 %
Itaú Seguros S.A. Real Brazil Insurance 100.00% 100.00 % 100.00 % 100.00 %
Itaú Unibanco S.A. Real Brazil Financial institution 100.00% 100.00 % 100.00 % 100.00 %
Itaú Vida e Previdência S.A. Real Brazil Pension plan 100.00% 100.00 % 100.00 % 100.00 %
Luizacred S.A. Sociedade de Crédito, Financiamento e Investimento Real Brazil Consumer finance 50.00% 50.00 % 50.00 % 50.00 %
Redecard Instituição de Pagamento S.A. (2) Real Brazil Acquirer 100.00% 100.00 % 100.00 % 100.00 %
Foreign
Itaú CorpBanca Colombia S.A. Colombian peso Colombia Financial institution 49.30% 34.16 % 49.30 % 34.16 %
Banco Itaú (Suisse) S.A. Swiss franc Switzerland Financial institution 100.00% 100.00 % 100.00 % 100.00 %
Banco Itaú Argentina S.A. Argentinian peso Argentina Financial institution 100.00% 100.00 % 100.00 % 100.00 %
Banco Itaú Paraguay S.A. Guarani Paraguay Financial institution 100.00% 100.00 % 100.00 % 100.00 %
Banco Itaú Uruguay S.A. Uruguayan peso Uruguay Financial institution 100.00% 100.00 % 100.00 % 100.00 %
Itau Bank, Ltd. Real Cayman Islands Financial institution 100.00% 100.00 % 100.00 % 100.00 %
Itau BBA International plc US Dollar United Kingdom Financial institution 100.00% 100.00 % 100.00 % 100.00 %
Itau BBA USA Securities Inc. Real United States Securities Broker 100.00% 100.00 % 100.00 % 100.00 %
Itaú CorpBanca (3) Chilean peso Chile Financial institution 56.60% 39.22 % 56.60 % 39.22 %
(1) All overseas offices of ITAÚ UNIBANCO HOLDING have the same functional currency as the parent company, except for CorpBanca New York Branch, which uses the US dollar.
(2) New company name of Redecard S.A.
(3) ITAÚ UNIBANCO HOLDING controls ITAÚ CORPBANCA due to the shareholders’ agreement.
II. Business combinations In general, a business consists of an integrated set of activities and assets that may be conducted and managed so as to provide a return, in the form of dividends, lower costs or other economic benefits, to investors or other stockholders, members or participants. If there is goodwill in a set of activities and assets transferred, it is presumed to be a business. The acquisition method is used to account for business combinations, except for those classified as under common control. Acquisition cost is measured at the fair value of the assets transferred, equity instruments issued and liabilities incurred or assumed at the acquisition date. Acquired assets and assumed liabilities and contingent liabilities identifiable in a business combination are initially measured at fair value at the date of acquisition, regardless of the existence of non-controlling interests. When the amount paid, plus non-controlling interests, is higher than the fair value of identifiable net assets acquired, the difference will be accounted for as goodwill. On the other hand, if the difference is negative, it will be treated as negative goodwill and the amount will be recognized directly in income.
III. Goodwill Goodwill is not amortized, but its recoverable value is assessed semi-annually or when there is an indication of impairment loss using an approach that involves the identification of Cash Generating Units (CGU) and the estimate of its fair value less the cost to sell and/or its value in use. The breakdown of intangible assets is described in Note 14.
IV. Capital Transactions with non-controlling Changes in an ownership interest in a subsidiary, which do not result in a loss of control, are accounted for as capital transactions and any difference between the amount paid and the carrying amount of non-controlling stockholders is recognized directly in consolidated stockholders’ equity.
b) Foreign currency translation
I. Functional and presentation currency The Consolidated Financial Statements of ITAÚ UNIBANCO HOLDING are presented in Brazilian Reais, its functional and presentation currency. For each subsidiary, joint venture or investment in associates, ITAÚ UNIBANCO HOLDING defines the functional currency as the currency of the primary economic environment in which the entity operates.
II. Foreign currency operations Foreign currency operations are translated into the functional currency using the exchange rates prevailing on the dates of the transactions. Foreign exchange gains and losses are recognized in the consolidated statement of income, unless they are related to cash flow hedges and hedge of net investment in foreign operations, which are recognized in stockholders’ equity.
c) Cash and cash equivalents Defined as cash and current accounts with banks, shown in the Consolidated Balance Sheet under the heading Cash, Interbank Deposits, Securities purchased under agreements to resell (Collateral Held) and Voluntary investments with the Central Bank of Brazil with original maturities not exceeding 90 days.
d) Financial assets and liabilities Financial assets and liabilities are offset against each other and the net amount is reported in the Balance Sheet only solely when there is a legally enforceable right to offset them and the intention to settle them on a net basis, or to simultaneously realize the asset and settle the liability. I - Initial recognition and derecognition Financial assets and liabilities are initially recognized at fair value and subsequently measured at amortized cost or fair value. Regular purchases and sales of financial assets are recognized and derecognized, respectively, on the trading date. Financial assets are partially or fully derecognised when:
• the contractual rights to the cash flows of the financial asset expire, or
• ITAÚ UNIBANCO HOLDING transfers the financial asset and this transfer qualifies for derecognition. The financial liabilities are derecognized when they are extinguished, i.e., when the obligation specified in the contract is discharged, cancelled or expires. Derecognition of financial assets Financial assets are derecognized when ITAÚ UNIBANCO HOLDING substantially transfers all risks and benefits of its property. In the event it is not possible to identify the transfer of all risks and benefits, the control should be assessed to determine the continuous involvement related to the transaction. If there is a retention of risks and benefits, the financial asset continues to be recorded and a liability is recognized for the consideration received. II - Classification and subsequent measurement of financial assets Financial assets are classified in the following categories:
• Amortized cost: used when financial assets are managed to obtain contractual cash flows, consisting solely of payments of principal and interest;
• Fair value through other comprehensive income: used when financial assets are held both for obtaining contractual cash flows, consisting solely of payments of principal and interest, and for sale;
• Fair value through profit or loss: used for financial assets that do not meet the aforementioned criteria. The classification and subsequent measurement of financial assets depend on:
• The business model under which they are managed;
• The characteristics of their cash flows (Solely Payment of Principal and Interest Test – SPPI Test). Business model: When a financial asset is subject to business models i) or ii) the application of the SPPI Test is required. SPPI Test: through profit or loss. Hybrid contracts must be assessed as a whole, including all embedded characteristics. The accounting of a hybrid contract that contains an embedded derivative is performed on a joint basis, i.e. the whole instrument is measured at fair value through profit or loss. Amortized cost Amortized cost is the amount for which a financial asset or liability is measured at its initial recognition, plus adjustments made under the effective interest method, less amortization of principal and interest, and any provision for expected credit loss. Fair value Fair value is the price that would be received for the sale of an asset or that would be paid for the transfer of a liability in an orderly transaction between market players on the measurement date. ITAÚ UNIBANCO HOLDING classifies the fair value hierarchy according to the relevance of data observed in the measurement process. Details of the fair value of financial instruments, including Derivatives, and of the hierarchy of fair value are given in Note 28. The adjustment to fair value of financial assets and liabilities is recognized:
• In stockholders’ equity for financial assets and liabilities measured at fair value through other comprehensive income; and
• In the Consolidated Statement of Income, under the heading Income of Financial Assets and Liabilities at Fair Value through Profit or Loss, for the other financial assets and liabilities. Average cost is used to determine the gains and losses realized on disposal of financial assets at fair value, which are recorded in the Consolidated Statement of Income as Interest and similar income and Income of Financial Assets and Liabilities at Fair Value through Profit or Loss. Dividends on assets at fair value through other comprehensive income are recognized in the Consolidated Statement of Income as Interest and similar income when it is probable that ITAÚ UNIBANCO HOLDING’s right to receive such dividends is assured.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on initial recognition, to irrevocably designate an equity instrument at fair value through other comprehensive income when it is held for a purpose other than only generating returns. When this option is selected, gains and losses on the fair value of the instrument are recognized in the Consolidated Statement of Comprehensive Income and are not subsequently reclassified to the Consolidated Statement of Income, even on sale. Dividends continue to be recognized in the Consolidated Statement of Income as Interest and similar income, when ITAÚ UNIBANCO HOLDING’s right to receive them is assured. Gains and losses on equity instruments measured at fair value through profit or loss are accounted in the Consolidated Statement of Income. Expected credit loss ITAÚ UNIBANCO HOLDING makes a forward-looking assessment of the expected credit loss on financial assets measured at amortized cost or through other comprehensive income, loan commitments and financial guarantee contracts:
• Financial assets:
• Loan commitments:
• Financial guarantees: ITAÚ UNIBANCO HOLDING applies a three-stage approach to measuring the expected credit loss, in which financial assets migrate from one stage to the other in accordance with changes in credit risk.
• Stage 1 – 12-month expected credit loss: represents default events possible within 12 months. Applicable to financial assets which are not credit impaired when purchased or originated;
• Stage 2 – Lifetime expected credit loss of financial instrument: considers all possible default events. Applicable to financial assets originated which are not credit impaired when originated or purchased but for which credit risk has increased significantly; and
• Stage 3 – Credit loss expected for credit-impaired An asset will migrate between stages as its credit risk increases or decreases. Therefore, a financial asset that migrated to stages 2 and 3 may return to stage 1, unless it was purchased or originated credit impaired financial asset. Macroeconomic scenarios Forward-looking information is based on macroeconomic scenarios that are reassessed annually or when market conditions so require. Additional information is described in Note 32. Modification of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the renegotiated or changed contractual cash flows,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taken as the initial recognition date of the new asset for expected credit loss calculation purposes, and to determine significant increases in credit risk. ITAÚ UNIBANCO HOLDING also assesses if the new financial asset may be considered as purchased or originated credit impaired financial asset, particularly when the renegotiation was motivated by the debtor’s financial constraints. Differences between the carrying amount of the original asset and fair value of the new asset are immediately recognized in the Consolidated Statement of Income. The effects of changes in cash flows of financial assets and other details about methodologies and assumptions adopted by Management to measure the allowance for expected credit loss, including the use of prospective information, are detailed in Note 32. III - Classification and subsequent measurement of financial liabilities Financial liabilities are subsequently measured at amortized cost, except for:
• Financial liabilities at fair value through profit or loss:
• Loan commitments and financial guarantees: Modification of financial liabilities A debt instrument change or substantial terms modification of a financial liability is accounted as a derecognition of the original financial liability and a new one is recognized. A substantial change to contractual terms occurs when the discounted present value of cash flows under the new terms, including any fees paid/received and discounted using the original effective interest rate, is at least 10% different from discounted present value of the remaining cash flow of the original financial liabilities. IV – Securities purchased under agreements to resell ITAÚ UNIBANCO HOLDING purchases financial assets with a resale commitment (resale agreements) and sells securities with a repurchase commit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taken as collateral in resale agreements can be used as collateral for repurchase agreements it provided for in the agreements or can be sold. V - Derivatives All derivatives are accounted for as financial assets when the fair value is positive and as financial liabilities when the fair value is negative. The valuation of active hybrid contracts that are subject to IFRS 9 is carried out as a whole, including all embedded characteristics, whereas the accounting is carried out on a joint basis, i.e. each instrument is measured at fair value through profit or loss. When a contract has a main component outside the scope of IFRS 9, such as a lease agreement receivab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Summary of Cost and Fair Value of Financial Assets Held for Trading by Maturity (Detail) - BRL (R$) R$ in Millions</t>
        </is>
      </c>
      <c r="B1" s="2" t="inlineStr">
        <is>
          <t>Dec. 31, 2021</t>
        </is>
      </c>
      <c r="C1" s="2" t="inlineStr">
        <is>
          <t>Dec. 31, 2020</t>
        </is>
      </c>
    </row>
    <row r="2">
      <c r="A2" s="4" t="inlineStr">
        <is>
          <t>Gross carrying amount [member]</t>
        </is>
      </c>
    </row>
    <row r="3">
      <c r="A3" s="3" t="inlineStr">
        <is>
          <t>Disclosure of maturity analysis for derivative financial assets [Line Items]</t>
        </is>
      </c>
    </row>
    <row r="4">
      <c r="A4" s="4" t="inlineStr">
        <is>
          <t>Cost and fair value of financial assets held for trading by maturity, current</t>
        </is>
      </c>
      <c r="B4" s="6" t="inlineStr">
        <is>
          <t>R$ 78151</t>
        </is>
      </c>
      <c r="C4" s="6" t="inlineStr">
        <is>
          <t>R$ 152413</t>
        </is>
      </c>
    </row>
    <row r="5">
      <c r="A5" s="4" t="inlineStr">
        <is>
          <t>Cost and fair value of financial assets held for trading by maturity, non-current</t>
        </is>
      </c>
      <c r="B5" s="5" t="n">
        <v>287435</v>
      </c>
      <c r="C5" s="5" t="n">
        <v>233586</v>
      </c>
    </row>
    <row r="6">
      <c r="A6" s="4" t="inlineStr">
        <is>
          <t>Total</t>
        </is>
      </c>
      <c r="B6" s="5" t="n">
        <v>365586</v>
      </c>
      <c r="C6" s="5" t="n">
        <v>385999</v>
      </c>
    </row>
    <row r="7">
      <c r="A7" s="4" t="inlineStr">
        <is>
          <t>Gross carrying amount [member] | Non-stated maturity [Member]</t>
        </is>
      </c>
    </row>
    <row r="8">
      <c r="A8" s="3" t="inlineStr">
        <is>
          <t>Disclosure of maturity analysis for derivative financial assets [Line Items]</t>
        </is>
      </c>
    </row>
    <row r="9">
      <c r="A9" s="4" t="inlineStr">
        <is>
          <t>Cost and fair value of financial assets held for trading by maturity, current</t>
        </is>
      </c>
      <c r="B9" s="5" t="n">
        <v>33781</v>
      </c>
      <c r="C9" s="5" t="n">
        <v>35470</v>
      </c>
    </row>
    <row r="10">
      <c r="A10" s="4" t="inlineStr">
        <is>
          <t>Gross carrying amount [member] | Up to one year [member]</t>
        </is>
      </c>
    </row>
    <row r="11">
      <c r="A11" s="3" t="inlineStr">
        <is>
          <t>Disclosure of maturity analysis for derivative financial assets [Line Items]</t>
        </is>
      </c>
    </row>
    <row r="12">
      <c r="A12" s="4" t="inlineStr">
        <is>
          <t>Cost and fair value of financial assets held for trading by maturity, current</t>
        </is>
      </c>
      <c r="B12" s="5" t="n">
        <v>44370</v>
      </c>
      <c r="C12" s="5" t="n">
        <v>116943</v>
      </c>
    </row>
    <row r="13">
      <c r="A13" s="4" t="inlineStr">
        <is>
          <t>Gross carrying amount [member] | From one to five years [member]</t>
        </is>
      </c>
    </row>
    <row r="14">
      <c r="A14" s="3" t="inlineStr">
        <is>
          <t>Disclosure of maturity analysis for derivative financial assets [Line Items]</t>
        </is>
      </c>
    </row>
    <row r="15">
      <c r="A15" s="4" t="inlineStr">
        <is>
          <t>Cost and fair value of financial assets held for trading by maturity, non-current</t>
        </is>
      </c>
      <c r="B15" s="5" t="n">
        <v>212424</v>
      </c>
      <c r="C15" s="5" t="n">
        <v>175530</v>
      </c>
    </row>
    <row r="16">
      <c r="A16" s="4" t="inlineStr">
        <is>
          <t>Gross carrying amount [member] | From five to ten years [Member]</t>
        </is>
      </c>
    </row>
    <row r="17">
      <c r="A17" s="3" t="inlineStr">
        <is>
          <t>Disclosure of maturity analysis for derivative financial assets [Line Items]</t>
        </is>
      </c>
    </row>
    <row r="18">
      <c r="A18" s="4" t="inlineStr">
        <is>
          <t>Cost and fair value of financial assets held for trading by maturity, non-current</t>
        </is>
      </c>
      <c r="B18" s="5" t="n">
        <v>51434</v>
      </c>
      <c r="C18" s="5" t="n">
        <v>37783</v>
      </c>
    </row>
    <row r="19">
      <c r="A19" s="4" t="inlineStr">
        <is>
          <t>Gross carrying amount [member] | After ten years [Member]</t>
        </is>
      </c>
    </row>
    <row r="20">
      <c r="A20" s="3" t="inlineStr">
        <is>
          <t>Disclosure of maturity analysis for derivative financial assets [Line Items]</t>
        </is>
      </c>
    </row>
    <row r="21">
      <c r="A21" s="4" t="inlineStr">
        <is>
          <t>Cost and fair value of financial assets held for trading by maturity, non-current</t>
        </is>
      </c>
      <c r="B21" s="5" t="n">
        <v>23577</v>
      </c>
      <c r="C21" s="5" t="n">
        <v>20273</v>
      </c>
    </row>
    <row r="22">
      <c r="A22" s="4" t="inlineStr">
        <is>
          <t>Fair value [Member]</t>
        </is>
      </c>
    </row>
    <row r="23">
      <c r="A23" s="3" t="inlineStr">
        <is>
          <t>Disclosure of maturity analysis for derivative financial assets [Line Items]</t>
        </is>
      </c>
    </row>
    <row r="24">
      <c r="A24" s="4" t="inlineStr">
        <is>
          <t>Cost and fair value of financial assets held for trading by maturity, current</t>
        </is>
      </c>
      <c r="B24" s="5" t="n">
        <v>77057</v>
      </c>
      <c r="C24" s="5" t="n">
        <v>150298</v>
      </c>
    </row>
    <row r="25">
      <c r="A25" s="4" t="inlineStr">
        <is>
          <t>Cost and fair value of financial assets held for trading by maturity, non-current</t>
        </is>
      </c>
      <c r="B25" s="5" t="n">
        <v>284866</v>
      </c>
      <c r="C25" s="5" t="n">
        <v>235033</v>
      </c>
    </row>
    <row r="26">
      <c r="A26" s="4" t="inlineStr">
        <is>
          <t>Total</t>
        </is>
      </c>
      <c r="B26" s="5" t="n">
        <v>361923</v>
      </c>
      <c r="C26" s="5" t="n">
        <v>385331</v>
      </c>
    </row>
    <row r="27">
      <c r="A27" s="4" t="inlineStr">
        <is>
          <t>Fair value [Member] | Non-stated maturity [Member]</t>
        </is>
      </c>
    </row>
    <row r="28">
      <c r="A28" s="3" t="inlineStr">
        <is>
          <t>Disclosure of maturity analysis for derivative financial assets [Line Items]</t>
        </is>
      </c>
    </row>
    <row r="29">
      <c r="A29" s="4" t="inlineStr">
        <is>
          <t>Cost and fair value of financial assets held for trading by maturity, current</t>
        </is>
      </c>
      <c r="B29" s="5" t="n">
        <v>32853</v>
      </c>
      <c r="C29" s="5" t="n">
        <v>33251</v>
      </c>
    </row>
    <row r="30">
      <c r="A30" s="4" t="inlineStr">
        <is>
          <t>Fair value [Member] | Up to one year [member]</t>
        </is>
      </c>
    </row>
    <row r="31">
      <c r="A31" s="3" t="inlineStr">
        <is>
          <t>Disclosure of maturity analysis for derivative financial assets [Line Items]</t>
        </is>
      </c>
    </row>
    <row r="32">
      <c r="A32" s="4" t="inlineStr">
        <is>
          <t>Cost and fair value of financial assets held for trading by maturity, current</t>
        </is>
      </c>
      <c r="B32" s="5" t="n">
        <v>44204</v>
      </c>
      <c r="C32" s="5" t="n">
        <v>117047</v>
      </c>
    </row>
    <row r="33">
      <c r="A33" s="4" t="inlineStr">
        <is>
          <t>Fair value [Member] | From one to five years [member]</t>
        </is>
      </c>
    </row>
    <row r="34">
      <c r="A34" s="3" t="inlineStr">
        <is>
          <t>Disclosure of maturity analysis for derivative financial assets [Line Items]</t>
        </is>
      </c>
    </row>
    <row r="35">
      <c r="A35" s="4" t="inlineStr">
        <is>
          <t>Cost and fair value of financial assets held for trading by maturity, non-current</t>
        </is>
      </c>
      <c r="B35" s="5" t="n">
        <v>211325</v>
      </c>
      <c r="C35" s="5" t="n">
        <v>176651</v>
      </c>
    </row>
    <row r="36">
      <c r="A36" s="4" t="inlineStr">
        <is>
          <t>Fair value [Member] | From five to ten years [Member]</t>
        </is>
      </c>
    </row>
    <row r="37">
      <c r="A37" s="3" t="inlineStr">
        <is>
          <t>Disclosure of maturity analysis for derivative financial assets [Line Items]</t>
        </is>
      </c>
    </row>
    <row r="38">
      <c r="A38" s="4" t="inlineStr">
        <is>
          <t>Cost and fair value of financial assets held for trading by maturity, non-current</t>
        </is>
      </c>
      <c r="B38" s="5" t="n">
        <v>50688</v>
      </c>
      <c r="C38" s="5" t="n">
        <v>37600</v>
      </c>
    </row>
    <row r="39">
      <c r="A39" s="4" t="inlineStr">
        <is>
          <t>Fair value [Member] | After ten years [Member]</t>
        </is>
      </c>
    </row>
    <row r="40">
      <c r="A40" s="3" t="inlineStr">
        <is>
          <t>Disclosure of maturity analysis for derivative financial assets [Line Items]</t>
        </is>
      </c>
    </row>
    <row r="41">
      <c r="A41" s="4" t="inlineStr">
        <is>
          <t>Cost and fair value of financial assets held for trading by maturity, non-current</t>
        </is>
      </c>
      <c r="B41" s="6" t="inlineStr">
        <is>
          <t>R$ 22853</t>
        </is>
      </c>
      <c r="C41" s="6" t="inlineStr">
        <is>
          <t>R$ 2078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Additional Information (Detail) - BRL (R$) R$ in Millions</t>
        </is>
      </c>
      <c r="B1" s="2" t="inlineStr">
        <is>
          <t>Dec. 31, 2021</t>
        </is>
      </c>
      <c r="C1" s="2" t="inlineStr">
        <is>
          <t>Dec. 31, 2020</t>
        </is>
      </c>
    </row>
    <row r="2">
      <c r="A2" s="3" t="inlineStr">
        <is>
          <t>Disclosure of financial assets held for trading [Line Items]</t>
        </is>
      </c>
    </row>
    <row r="3">
      <c r="A3" s="4" t="inlineStr">
        <is>
          <t>Fair value of financial assets held for trading</t>
        </is>
      </c>
      <c r="B3" s="6" t="inlineStr">
        <is>
          <t>R$ 434169</t>
        </is>
      </c>
      <c r="C3" s="6" t="inlineStr">
        <is>
          <t>R$ 465581</t>
        </is>
      </c>
    </row>
    <row r="4">
      <c r="A4" s="4" t="inlineStr">
        <is>
          <t>Itau Vida e Previdencia S.A. [Member]</t>
        </is>
      </c>
    </row>
    <row r="5">
      <c r="A5" s="3" t="inlineStr">
        <is>
          <t>Disclosure of financial assets held for trading [Line Items]</t>
        </is>
      </c>
    </row>
    <row r="6">
      <c r="A6" s="4" t="inlineStr">
        <is>
          <t>Fair value of financial assets held for trading</t>
        </is>
      </c>
      <c r="B6" s="6" t="inlineStr">
        <is>
          <t>R$ 197648</t>
        </is>
      </c>
      <c r="C6" s="6" t="inlineStr">
        <is>
          <t>R$ 2058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Held for Trading and Designated at Fair Value Through Profit or Loss - Summary of Financial Assets Designated at Fair Value Through Profit or Loss (Detail) - BRL (R$) R$ in Millions</t>
        </is>
      </c>
      <c r="B1" s="2" t="inlineStr">
        <is>
          <t>12 Months Ended</t>
        </is>
      </c>
    </row>
    <row r="2">
      <c r="B2" s="2" t="inlineStr">
        <is>
          <t>Dec. 31, 2021</t>
        </is>
      </c>
      <c r="C2" s="2" t="inlineStr">
        <is>
          <t>Dec. 31, 2020</t>
        </is>
      </c>
    </row>
    <row r="3">
      <c r="A3" s="3" t="inlineStr">
        <is>
          <t>Disclosure of financial assets designated as measured at fair value through profit or loss [Line Items]</t>
        </is>
      </c>
    </row>
    <row r="4">
      <c r="A4" s="4" t="inlineStr">
        <is>
          <t>Fair value</t>
        </is>
      </c>
      <c r="B4" s="6" t="inlineStr">
        <is>
          <t>R$ 434169</t>
        </is>
      </c>
      <c r="C4" s="6" t="inlineStr">
        <is>
          <t>R$ 465581</t>
        </is>
      </c>
    </row>
    <row r="5">
      <c r="A5" s="4" t="inlineStr">
        <is>
          <t>Financial assets at fair value through profit or loss, designated upon initial recognition or subsequently, category [member]</t>
        </is>
      </c>
    </row>
    <row r="6">
      <c r="A6" s="3" t="inlineStr">
        <is>
          <t>Disclosure of financial assets designated as measured at fair value through profit or loss [Line Items]</t>
        </is>
      </c>
    </row>
    <row r="7">
      <c r="A7" s="4" t="inlineStr">
        <is>
          <t>Cost</t>
        </is>
      </c>
      <c r="B7" s="5" t="n">
        <v>3075</v>
      </c>
      <c r="C7" s="5" t="n">
        <v>3699</v>
      </c>
    </row>
    <row r="8">
      <c r="A8" s="4" t="inlineStr">
        <is>
          <t>Fair value</t>
        </is>
      </c>
      <c r="B8" s="5" t="n">
        <v>3044</v>
      </c>
      <c r="C8" s="5" t="n">
        <v>3740</v>
      </c>
    </row>
    <row r="9">
      <c r="A9" s="4" t="inlineStr">
        <is>
          <t>Financial assets at fair value through profit or loss, designated upon initial recognition or subsequently, category [member] | Brazilian external debt bonds [Member]</t>
        </is>
      </c>
    </row>
    <row r="10">
      <c r="A10" s="3" t="inlineStr">
        <is>
          <t>Disclosure of financial assets designated as measured at fair value through profit or loss [Line Items]</t>
        </is>
      </c>
    </row>
    <row r="11">
      <c r="A11" s="4" t="inlineStr">
        <is>
          <t>Cost</t>
        </is>
      </c>
      <c r="B11" s="5" t="n">
        <v>3075</v>
      </c>
      <c r="C11" s="5" t="n">
        <v>3699</v>
      </c>
    </row>
    <row r="12">
      <c r="A12" s="4" t="inlineStr">
        <is>
          <t>Accumulated gain / (loss) reflected in income</t>
        </is>
      </c>
      <c r="B12" s="5" t="n">
        <v>-31</v>
      </c>
      <c r="C12" s="5" t="n">
        <v>41</v>
      </c>
    </row>
    <row r="13">
      <c r="A13" s="4" t="inlineStr">
        <is>
          <t>Fair value</t>
        </is>
      </c>
      <c r="B13" s="6" t="inlineStr">
        <is>
          <t>R$ 3044</t>
        </is>
      </c>
      <c r="C13" s="6" t="inlineStr">
        <is>
          <t>R$ 374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Held for Trading and Designated at Fair Value Through Profit or Loss - Summary of Cost and Fair Value by Maturity of Financial Assets Designated as Fair Value Through Profit or Loss (Detail) - BRL (R$) R$ in Millions</t>
        </is>
      </c>
      <c r="B1" s="2" t="inlineStr">
        <is>
          <t>Dec. 31, 2021</t>
        </is>
      </c>
      <c r="C1" s="2" t="inlineStr">
        <is>
          <t>Dec. 31, 2020</t>
        </is>
      </c>
    </row>
    <row r="2">
      <c r="A2" s="3" t="inlineStr">
        <is>
          <t>Disclosure of maturity analysis for derivative financial assets designated at fair value through profit or loss [Line Items]</t>
        </is>
      </c>
    </row>
    <row r="3">
      <c r="A3" s="4" t="inlineStr">
        <is>
          <t>Current</t>
        </is>
      </c>
      <c r="B3" s="6" t="inlineStr">
        <is>
          <t>R$ 3044</t>
        </is>
      </c>
      <c r="C3" s="6" t="inlineStr">
        <is>
          <t>R$ 3740</t>
        </is>
      </c>
    </row>
    <row r="4">
      <c r="A4" s="4" t="inlineStr">
        <is>
          <t>At Fair Value Through Profit or Loss</t>
        </is>
      </c>
      <c r="B4" s="5" t="n">
        <v>434169</v>
      </c>
      <c r="C4" s="5" t="n">
        <v>465581</v>
      </c>
    </row>
    <row r="5">
      <c r="A5" s="4" t="inlineStr">
        <is>
          <t>Cost [Member]</t>
        </is>
      </c>
    </row>
    <row r="6">
      <c r="A6" s="3" t="inlineStr">
        <is>
          <t>Disclosure of maturity analysis for derivative financial assets designated at fair value through profit or loss [Line Items]</t>
        </is>
      </c>
    </row>
    <row r="7">
      <c r="A7" s="4" t="inlineStr">
        <is>
          <t>Current</t>
        </is>
      </c>
      <c r="B7" s="5" t="n">
        <v>1474</v>
      </c>
      <c r="C7" s="5" t="n">
        <v>1806</v>
      </c>
    </row>
    <row r="8">
      <c r="A8" s="4" t="inlineStr">
        <is>
          <t>Non-current</t>
        </is>
      </c>
      <c r="B8" s="5" t="n">
        <v>1601</v>
      </c>
      <c r="C8" s="5" t="n">
        <v>1893</v>
      </c>
    </row>
    <row r="9">
      <c r="A9" s="4" t="inlineStr">
        <is>
          <t>At Fair Value Through Profit or Loss</t>
        </is>
      </c>
      <c r="B9" s="5" t="n">
        <v>3075</v>
      </c>
      <c r="C9" s="5" t="n">
        <v>3699</v>
      </c>
    </row>
    <row r="10">
      <c r="A10" s="4" t="inlineStr">
        <is>
          <t>Cost [Member] | Up to one year [member]</t>
        </is>
      </c>
    </row>
    <row r="11">
      <c r="A11" s="3" t="inlineStr">
        <is>
          <t>Disclosure of maturity analysis for derivative financial assets designated at fair value through profit or loss [Line Items]</t>
        </is>
      </c>
    </row>
    <row r="12">
      <c r="A12" s="4" t="inlineStr">
        <is>
          <t>Current</t>
        </is>
      </c>
      <c r="B12" s="5" t="n">
        <v>1474</v>
      </c>
      <c r="C12" s="5" t="n">
        <v>1806</v>
      </c>
    </row>
    <row r="13">
      <c r="A13" s="4" t="inlineStr">
        <is>
          <t>Cost [Member] | From one to five years [member]</t>
        </is>
      </c>
    </row>
    <row r="14">
      <c r="A14" s="3" t="inlineStr">
        <is>
          <t>Disclosure of maturity analysis for derivative financial assets designated at fair value through profit or loss [Line Items]</t>
        </is>
      </c>
    </row>
    <row r="15">
      <c r="A15" s="4" t="inlineStr">
        <is>
          <t>Non-current</t>
        </is>
      </c>
      <c r="B15" s="5" t="n">
        <v>1601</v>
      </c>
      <c r="C15" s="5" t="n">
        <v>1893</v>
      </c>
    </row>
    <row r="16">
      <c r="A16" s="4" t="inlineStr">
        <is>
          <t>Fair value [Member]</t>
        </is>
      </c>
    </row>
    <row r="17">
      <c r="A17" s="3" t="inlineStr">
        <is>
          <t>Disclosure of maturity analysis for derivative financial assets designated at fair value through profit or loss [Line Items]</t>
        </is>
      </c>
    </row>
    <row r="18">
      <c r="A18" s="4" t="inlineStr">
        <is>
          <t>Current</t>
        </is>
      </c>
      <c r="B18" s="5" t="n">
        <v>1458</v>
      </c>
      <c r="C18" s="5" t="n">
        <v>1826</v>
      </c>
    </row>
    <row r="19">
      <c r="A19" s="4" t="inlineStr">
        <is>
          <t>Non-current</t>
        </is>
      </c>
      <c r="B19" s="5" t="n">
        <v>1586</v>
      </c>
      <c r="C19" s="5" t="n">
        <v>1914</v>
      </c>
    </row>
    <row r="20">
      <c r="A20" s="4" t="inlineStr">
        <is>
          <t>At Fair Value Through Profit or Loss</t>
        </is>
      </c>
      <c r="B20" s="5" t="n">
        <v>3044</v>
      </c>
      <c r="C20" s="5" t="n">
        <v>3740</v>
      </c>
    </row>
    <row r="21">
      <c r="A21" s="4" t="inlineStr">
        <is>
          <t>Fair value [Member] | Up to one year [member]</t>
        </is>
      </c>
    </row>
    <row r="22">
      <c r="A22" s="3" t="inlineStr">
        <is>
          <t>Disclosure of maturity analysis for derivative financial assets designated at fair value through profit or loss [Line Items]</t>
        </is>
      </c>
    </row>
    <row r="23">
      <c r="A23" s="4" t="inlineStr">
        <is>
          <t>Current</t>
        </is>
      </c>
      <c r="B23" s="5" t="n">
        <v>1458</v>
      </c>
      <c r="C23" s="5" t="n">
        <v>1826</v>
      </c>
    </row>
    <row r="24">
      <c r="A24" s="4" t="inlineStr">
        <is>
          <t>Fair value [Member] | From one to five years [member]</t>
        </is>
      </c>
    </row>
    <row r="25">
      <c r="A25" s="3" t="inlineStr">
        <is>
          <t>Disclosure of maturity analysis for derivative financial assets designated at fair value through profit or loss [Line Items]</t>
        </is>
      </c>
    </row>
    <row r="26">
      <c r="A26" s="4" t="inlineStr">
        <is>
          <t>Non-current</t>
        </is>
      </c>
      <c r="B26" s="6" t="inlineStr">
        <is>
          <t>R$ 1586</t>
        </is>
      </c>
      <c r="C26" s="6" t="inlineStr">
        <is>
          <t>R$ 191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Additional Information (Detail) - BRL (R$) R$ in Millions</t>
        </is>
      </c>
      <c r="B1" s="2" t="inlineStr">
        <is>
          <t>Dec. 31, 2021</t>
        </is>
      </c>
      <c r="C1" s="2" t="inlineStr">
        <is>
          <t>Dec. 31, 2020</t>
        </is>
      </c>
    </row>
    <row r="2">
      <c r="A2" s="4" t="inlineStr">
        <is>
          <t>Government securities - abroad [member]</t>
        </is>
      </c>
    </row>
    <row r="3">
      <c r="A3" s="3" t="inlineStr">
        <is>
          <t>Disclosure of Financial Assets [Line Items]</t>
        </is>
      </c>
    </row>
    <row r="4">
      <c r="A4" s="4" t="inlineStr">
        <is>
          <t>Total value of margins pledged in guarantee</t>
        </is>
      </c>
      <c r="B4" s="6" t="inlineStr">
        <is>
          <t>R$ 11011</t>
        </is>
      </c>
      <c r="C4" s="6" t="inlineStr">
        <is>
          <t>R$ 18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omposition of Derivative Financial Instruments Portfolio (Detail) - BRL (R$) R$ in Millions</t>
        </is>
      </c>
      <c r="B1" s="2" t="inlineStr">
        <is>
          <t>Dec. 31, 2021</t>
        </is>
      </c>
      <c r="C1" s="2" t="inlineStr">
        <is>
          <t>Dec. 31, 2020</t>
        </is>
      </c>
    </row>
    <row r="2">
      <c r="A2" s="4" t="inlineStr">
        <is>
          <t>Derivative assets [Member]</t>
        </is>
      </c>
    </row>
    <row r="3">
      <c r="A3" s="3" t="inlineStr">
        <is>
          <t>Disclosure of detailed information about financial instruments [line items]</t>
        </is>
      </c>
    </row>
    <row r="4">
      <c r="A4" s="4" t="inlineStr">
        <is>
          <t>Financial assets at fair value</t>
        </is>
      </c>
      <c r="B4" s="6" t="inlineStr">
        <is>
          <t>R$ 69045</t>
        </is>
      </c>
      <c r="C4" s="6" t="inlineStr">
        <is>
          <t>R$ 76504</t>
        </is>
      </c>
    </row>
    <row r="5">
      <c r="A5" s="4" t="inlineStr">
        <is>
          <t>% per maturity term</t>
        </is>
      </c>
      <c r="B5" s="4" t="inlineStr">
        <is>
          <t>100.00%</t>
        </is>
      </c>
      <c r="C5" s="4" t="inlineStr">
        <is>
          <t>100.00%</t>
        </is>
      </c>
    </row>
    <row r="6">
      <c r="A6" s="4" t="inlineStr">
        <is>
          <t>Derivative assets [Member] | Swaps other [member]</t>
        </is>
      </c>
    </row>
    <row r="7">
      <c r="A7" s="3" t="inlineStr">
        <is>
          <t>Disclosure of detailed information about financial instruments [line items]</t>
        </is>
      </c>
    </row>
    <row r="8">
      <c r="A8" s="4" t="inlineStr">
        <is>
          <t>Financial assets at fair value</t>
        </is>
      </c>
      <c r="B8" s="6" t="inlineStr">
        <is>
          <t>R$ 483</t>
        </is>
      </c>
      <c r="C8" s="6" t="inlineStr">
        <is>
          <t>R$ 230</t>
        </is>
      </c>
    </row>
    <row r="9">
      <c r="A9" s="4" t="inlineStr">
        <is>
          <t>% per maturity term</t>
        </is>
      </c>
      <c r="B9" s="4" t="inlineStr">
        <is>
          <t>0.70%</t>
        </is>
      </c>
      <c r="C9" s="4" t="inlineStr">
        <is>
          <t>0.30%</t>
        </is>
      </c>
    </row>
    <row r="10">
      <c r="A10" s="4" t="inlineStr">
        <is>
          <t>Derivative assets [Member] | 0-30 days [Member]</t>
        </is>
      </c>
    </row>
    <row r="11">
      <c r="A11" s="3" t="inlineStr">
        <is>
          <t>Disclosure of detailed information about financial instruments [line items]</t>
        </is>
      </c>
    </row>
    <row r="12">
      <c r="A12" s="4" t="inlineStr">
        <is>
          <t>Financial assets at fair value</t>
        </is>
      </c>
      <c r="B12" s="6" t="inlineStr">
        <is>
          <t>R$ 15492</t>
        </is>
      </c>
      <c r="C12" s="6" t="inlineStr">
        <is>
          <t>R$ 17634</t>
        </is>
      </c>
    </row>
    <row r="13">
      <c r="A13" s="4" t="inlineStr">
        <is>
          <t>% per maturity term</t>
        </is>
      </c>
      <c r="B13" s="4" t="inlineStr">
        <is>
          <t>22.40%</t>
        </is>
      </c>
      <c r="C13" s="4" t="inlineStr">
        <is>
          <t>23.00%</t>
        </is>
      </c>
    </row>
    <row r="14">
      <c r="A14" s="4" t="inlineStr">
        <is>
          <t>Derivative assets [Member] | 0-30 days [Member] | Swaps other [member]</t>
        </is>
      </c>
    </row>
    <row r="15">
      <c r="A15" s="3" t="inlineStr">
        <is>
          <t>Disclosure of detailed information about financial instruments [line items]</t>
        </is>
      </c>
    </row>
    <row r="16">
      <c r="A16" s="4" t="inlineStr">
        <is>
          <t>Financial assets at fair value</t>
        </is>
      </c>
      <c r="B16" s="6" t="inlineStr">
        <is>
          <t>R$ 285</t>
        </is>
      </c>
      <c r="C16" s="6" t="inlineStr">
        <is>
          <t>R$ 56</t>
        </is>
      </c>
    </row>
    <row r="17">
      <c r="A17" s="4" t="inlineStr">
        <is>
          <t>Derivative assets [Member] | 31-90 days [Member]</t>
        </is>
      </c>
    </row>
    <row r="18">
      <c r="A18" s="3" t="inlineStr">
        <is>
          <t>Disclosure of detailed information about financial instruments [line items]</t>
        </is>
      </c>
    </row>
    <row r="19">
      <c r="A19" s="4" t="inlineStr">
        <is>
          <t>Financial assets at fair value</t>
        </is>
      </c>
      <c r="B19" s="6" t="inlineStr">
        <is>
          <t>R$ 6261</t>
        </is>
      </c>
      <c r="C19" s="6" t="inlineStr">
        <is>
          <t>R$ 5553</t>
        </is>
      </c>
    </row>
    <row r="20">
      <c r="A20" s="4" t="inlineStr">
        <is>
          <t>% per maturity term</t>
        </is>
      </c>
      <c r="B20" s="4" t="inlineStr">
        <is>
          <t>9.10%</t>
        </is>
      </c>
      <c r="C20" s="4" t="inlineStr">
        <is>
          <t>7.30%</t>
        </is>
      </c>
    </row>
    <row r="21">
      <c r="A21" s="4" t="inlineStr">
        <is>
          <t>Derivative assets [Member] | 31-90 days [Member] | Swaps other [member]</t>
        </is>
      </c>
    </row>
    <row r="22">
      <c r="A22" s="3" t="inlineStr">
        <is>
          <t>Disclosure of detailed information about financial instruments [line items]</t>
        </is>
      </c>
    </row>
    <row r="23">
      <c r="A23" s="4" t="inlineStr">
        <is>
          <t>Financial assets at fair value</t>
        </is>
      </c>
      <c r="B23" s="6" t="inlineStr">
        <is>
          <t>R$ 2</t>
        </is>
      </c>
      <c r="C23" s="6" t="inlineStr">
        <is>
          <t>R$ 1</t>
        </is>
      </c>
    </row>
    <row r="24">
      <c r="A24" s="4" t="inlineStr">
        <is>
          <t>Derivative assets [Member] | 91-180 days [Member]</t>
        </is>
      </c>
    </row>
    <row r="25">
      <c r="A25" s="3" t="inlineStr">
        <is>
          <t>Disclosure of detailed information about financial instruments [line items]</t>
        </is>
      </c>
    </row>
    <row r="26">
      <c r="A26" s="4" t="inlineStr">
        <is>
          <t>Financial assets at fair value</t>
        </is>
      </c>
      <c r="B26" s="6" t="inlineStr">
        <is>
          <t>R$ 6031</t>
        </is>
      </c>
      <c r="C26" s="6" t="inlineStr">
        <is>
          <t>R$ 2850</t>
        </is>
      </c>
    </row>
    <row r="27">
      <c r="A27" s="4" t="inlineStr">
        <is>
          <t>% per maturity term</t>
        </is>
      </c>
      <c r="B27" s="4" t="inlineStr">
        <is>
          <t>8.70%</t>
        </is>
      </c>
      <c r="C27" s="4" t="inlineStr">
        <is>
          <t>3.70%</t>
        </is>
      </c>
    </row>
    <row r="28">
      <c r="A28" s="4" t="inlineStr">
        <is>
          <t>Derivative assets [Member] | 91-180 days [Member] | Swaps other [member]</t>
        </is>
      </c>
    </row>
    <row r="29">
      <c r="A29" s="3" t="inlineStr">
        <is>
          <t>Disclosure of detailed information about financial instruments [line items]</t>
        </is>
      </c>
    </row>
    <row r="30">
      <c r="A30" s="4" t="inlineStr">
        <is>
          <t>Financial assets at fair value</t>
        </is>
      </c>
      <c r="B30" s="6" t="inlineStr">
        <is>
          <t>R$ 0</t>
        </is>
      </c>
      <c r="C30" s="6" t="inlineStr">
        <is>
          <t>R$ 6</t>
        </is>
      </c>
    </row>
    <row r="31">
      <c r="A31" s="4" t="inlineStr">
        <is>
          <t>Derivative assets [Member] | 181-365 days [Member]</t>
        </is>
      </c>
    </row>
    <row r="32">
      <c r="A32" s="3" t="inlineStr">
        <is>
          <t>Disclosure of detailed information about financial instruments [line items]</t>
        </is>
      </c>
    </row>
    <row r="33">
      <c r="A33" s="4" t="inlineStr">
        <is>
          <t>Financial assets at fair value</t>
        </is>
      </c>
      <c r="B33" s="6" t="inlineStr">
        <is>
          <t>R$ 5632</t>
        </is>
      </c>
      <c r="C33" s="6" t="inlineStr">
        <is>
          <t>R$ 9099</t>
        </is>
      </c>
    </row>
    <row r="34">
      <c r="A34" s="4" t="inlineStr">
        <is>
          <t>% per maturity term</t>
        </is>
      </c>
      <c r="B34" s="4" t="inlineStr">
        <is>
          <t>8.20%</t>
        </is>
      </c>
      <c r="C34" s="4" t="inlineStr">
        <is>
          <t>11.90%</t>
        </is>
      </c>
    </row>
    <row r="35">
      <c r="A35" s="4" t="inlineStr">
        <is>
          <t>Derivative assets [Member] | 181-365 days [Member] | Swaps other [member]</t>
        </is>
      </c>
    </row>
    <row r="36">
      <c r="A36" s="3" t="inlineStr">
        <is>
          <t>Disclosure of detailed information about financial instruments [line items]</t>
        </is>
      </c>
    </row>
    <row r="37">
      <c r="A37" s="4" t="inlineStr">
        <is>
          <t>Financial assets at fair value</t>
        </is>
      </c>
      <c r="B37" s="6" t="inlineStr">
        <is>
          <t>R$ 6</t>
        </is>
      </c>
      <c r="C37" s="6" t="inlineStr">
        <is>
          <t>R$ 1</t>
        </is>
      </c>
    </row>
    <row r="38">
      <c r="A38" s="4" t="inlineStr">
        <is>
          <t>Derivative assets [Member] | 366-720 days [Member]</t>
        </is>
      </c>
    </row>
    <row r="39">
      <c r="A39" s="3" t="inlineStr">
        <is>
          <t>Disclosure of detailed information about financial instruments [line items]</t>
        </is>
      </c>
    </row>
    <row r="40">
      <c r="A40" s="4" t="inlineStr">
        <is>
          <t>Financial assets at fair value</t>
        </is>
      </c>
      <c r="B40" s="6" t="inlineStr">
        <is>
          <t>R$ 8826</t>
        </is>
      </c>
      <c r="C40" s="6" t="inlineStr">
        <is>
          <t>R$ 6478</t>
        </is>
      </c>
    </row>
    <row r="41">
      <c r="A41" s="4" t="inlineStr">
        <is>
          <t>% per maturity term</t>
        </is>
      </c>
      <c r="B41" s="4" t="inlineStr">
        <is>
          <t>12.80%</t>
        </is>
      </c>
      <c r="C41" s="4" t="inlineStr">
        <is>
          <t>8.50%</t>
        </is>
      </c>
    </row>
    <row r="42">
      <c r="A42" s="4" t="inlineStr">
        <is>
          <t>Derivative assets [Member] | 366-720 days [Member] | Swaps other [member]</t>
        </is>
      </c>
    </row>
    <row r="43">
      <c r="A43" s="3" t="inlineStr">
        <is>
          <t>Disclosure of detailed information about financial instruments [line items]</t>
        </is>
      </c>
    </row>
    <row r="44">
      <c r="A44" s="4" t="inlineStr">
        <is>
          <t>Financial assets at fair value</t>
        </is>
      </c>
      <c r="B44" s="6" t="inlineStr">
        <is>
          <t>R$ 25</t>
        </is>
      </c>
      <c r="C44" s="6" t="inlineStr">
        <is>
          <t>R$ 12</t>
        </is>
      </c>
    </row>
    <row r="45">
      <c r="A45" s="4" t="inlineStr">
        <is>
          <t>Derivative assets [Member] | Over 720 days [Member]</t>
        </is>
      </c>
    </row>
    <row r="46">
      <c r="A46" s="3" t="inlineStr">
        <is>
          <t>Disclosure of detailed information about financial instruments [line items]</t>
        </is>
      </c>
    </row>
    <row r="47">
      <c r="A47" s="4" t="inlineStr">
        <is>
          <t>Financial assets at fair value</t>
        </is>
      </c>
      <c r="B47" s="6" t="inlineStr">
        <is>
          <t>R$ 26803</t>
        </is>
      </c>
      <c r="C47" s="6" t="inlineStr">
        <is>
          <t>R$ 34890</t>
        </is>
      </c>
    </row>
    <row r="48">
      <c r="A48" s="4" t="inlineStr">
        <is>
          <t>% per maturity term</t>
        </is>
      </c>
      <c r="B48" s="4" t="inlineStr">
        <is>
          <t>38.80%</t>
        </is>
      </c>
      <c r="C48" s="4" t="inlineStr">
        <is>
          <t>45.60%</t>
        </is>
      </c>
    </row>
    <row r="49">
      <c r="A49" s="4" t="inlineStr">
        <is>
          <t>Derivative assets [Member] | Over 720 days [Member] | Swaps other [member]</t>
        </is>
      </c>
    </row>
    <row r="50">
      <c r="A50" s="3" t="inlineStr">
        <is>
          <t>Disclosure of detailed information about financial instruments [line items]</t>
        </is>
      </c>
    </row>
    <row r="51">
      <c r="A51" s="4" t="inlineStr">
        <is>
          <t>Financial assets at fair value</t>
        </is>
      </c>
      <c r="B51" s="6" t="inlineStr">
        <is>
          <t>R$ 165</t>
        </is>
      </c>
      <c r="C51" s="6" t="inlineStr">
        <is>
          <t>R$ 154</t>
        </is>
      </c>
    </row>
    <row r="52">
      <c r="A52" s="4" t="inlineStr">
        <is>
          <t>Derivative assets [Member] | Swap [member]</t>
        </is>
      </c>
    </row>
    <row r="53">
      <c r="A53" s="3" t="inlineStr">
        <is>
          <t>Disclosure of detailed information about financial instruments [line items]</t>
        </is>
      </c>
    </row>
    <row r="54">
      <c r="A54" s="4" t="inlineStr">
        <is>
          <t>Financial assets at fair value</t>
        </is>
      </c>
      <c r="B54" s="6" t="inlineStr">
        <is>
          <t>R$ 38014</t>
        </is>
      </c>
      <c r="C54" s="6" t="inlineStr">
        <is>
          <t>R$ 46019</t>
        </is>
      </c>
    </row>
    <row r="55">
      <c r="A55" s="4" t="inlineStr">
        <is>
          <t>% per maturity term</t>
        </is>
      </c>
      <c r="B55" s="4" t="inlineStr">
        <is>
          <t>55.00%</t>
        </is>
      </c>
      <c r="C55" s="4" t="inlineStr">
        <is>
          <t>60.20%</t>
        </is>
      </c>
    </row>
    <row r="56">
      <c r="A56" s="4" t="inlineStr">
        <is>
          <t>Derivative assets [Member] | Swap [member] | 0-30 days [Member]</t>
        </is>
      </c>
    </row>
    <row r="57">
      <c r="A57" s="3" t="inlineStr">
        <is>
          <t>Disclosure of detailed information about financial instruments [line items]</t>
        </is>
      </c>
    </row>
    <row r="58">
      <c r="A58" s="4" t="inlineStr">
        <is>
          <t>Financial assets at fair value</t>
        </is>
      </c>
      <c r="B58" s="6" t="inlineStr">
        <is>
          <t>R$ 1820</t>
        </is>
      </c>
      <c r="C58" s="6" t="inlineStr">
        <is>
          <t>R$ 4064</t>
        </is>
      </c>
    </row>
    <row r="59">
      <c r="A59" s="4" t="inlineStr">
        <is>
          <t>Derivative assets [Member] | Swap [member] | 31-90 days [Member]</t>
        </is>
      </c>
    </row>
    <row r="60">
      <c r="A60" s="3" t="inlineStr">
        <is>
          <t>Disclosure of detailed information about financial instruments [line items]</t>
        </is>
      </c>
    </row>
    <row r="61">
      <c r="A61" s="4" t="inlineStr">
        <is>
          <t>Financial assets at fair value</t>
        </is>
      </c>
      <c r="B61" s="5" t="n">
        <v>370</v>
      </c>
      <c r="C61" s="5" t="n">
        <v>515</v>
      </c>
    </row>
    <row r="62">
      <c r="A62" s="4" t="inlineStr">
        <is>
          <t>Derivative assets [Member] | Swap [member] | 91-180 days [Member]</t>
        </is>
      </c>
    </row>
    <row r="63">
      <c r="A63" s="3" t="inlineStr">
        <is>
          <t>Disclosure of detailed information about financial instruments [line items]</t>
        </is>
      </c>
    </row>
    <row r="64">
      <c r="A64" s="4" t="inlineStr">
        <is>
          <t>Financial assets at fair value</t>
        </is>
      </c>
      <c r="B64" s="5" t="n">
        <v>837</v>
      </c>
      <c r="C64" s="5" t="n">
        <v>629</v>
      </c>
    </row>
    <row r="65">
      <c r="A65" s="4" t="inlineStr">
        <is>
          <t>Derivative assets [Member] | Swap [member] | 181-365 days [Member]</t>
        </is>
      </c>
    </row>
    <row r="66">
      <c r="A66" s="3" t="inlineStr">
        <is>
          <t>Disclosure of detailed information about financial instruments [line items]</t>
        </is>
      </c>
    </row>
    <row r="67">
      <c r="A67" s="4" t="inlineStr">
        <is>
          <t>Financial assets at fair value</t>
        </is>
      </c>
      <c r="B67" s="5" t="n">
        <v>2596</v>
      </c>
      <c r="C67" s="5" t="n">
        <v>1808</v>
      </c>
    </row>
    <row r="68">
      <c r="A68" s="4" t="inlineStr">
        <is>
          <t>Derivative assets [Member] | Swap [member] | 366-720 days [Member]</t>
        </is>
      </c>
    </row>
    <row r="69">
      <c r="A69" s="3" t="inlineStr">
        <is>
          <t>Disclosure of detailed information about financial instruments [line items]</t>
        </is>
      </c>
    </row>
    <row r="70">
      <c r="A70" s="4" t="inlineStr">
        <is>
          <t>Financial assets at fair value</t>
        </is>
      </c>
      <c r="B70" s="5" t="n">
        <v>7341</v>
      </c>
      <c r="C70" s="5" t="n">
        <v>5117</v>
      </c>
    </row>
    <row r="71">
      <c r="A71" s="4" t="inlineStr">
        <is>
          <t>Derivative assets [Member] | Swap [member] | Over 720 days [Member]</t>
        </is>
      </c>
    </row>
    <row r="72">
      <c r="A72" s="3" t="inlineStr">
        <is>
          <t>Disclosure of detailed information about financial instruments [line items]</t>
        </is>
      </c>
    </row>
    <row r="73">
      <c r="A73" s="4" t="inlineStr">
        <is>
          <t>Financial assets at fair value</t>
        </is>
      </c>
      <c r="B73" s="5" t="n">
        <v>25050</v>
      </c>
      <c r="C73" s="5" t="n">
        <v>33886</v>
      </c>
    </row>
    <row r="74">
      <c r="A74" s="4" t="inlineStr">
        <is>
          <t>Derivative assets [Member] | Option agreements [member]</t>
        </is>
      </c>
    </row>
    <row r="75">
      <c r="A75" s="3" t="inlineStr">
        <is>
          <t>Disclosure of detailed information about financial instruments [line items]</t>
        </is>
      </c>
    </row>
    <row r="76">
      <c r="A76" s="4" t="inlineStr">
        <is>
          <t>Financial assets at fair value</t>
        </is>
      </c>
      <c r="B76" s="6" t="inlineStr">
        <is>
          <t>R$ 21252</t>
        </is>
      </c>
      <c r="C76" s="6" t="inlineStr">
        <is>
          <t>R$ 20418</t>
        </is>
      </c>
    </row>
    <row r="77">
      <c r="A77" s="4" t="inlineStr">
        <is>
          <t>% per maturity term</t>
        </is>
      </c>
      <c r="B77" s="4" t="inlineStr">
        <is>
          <t>30.80%</t>
        </is>
      </c>
      <c r="C77" s="4" t="inlineStr">
        <is>
          <t>26.70%</t>
        </is>
      </c>
    </row>
    <row r="78">
      <c r="A78" s="4" t="inlineStr">
        <is>
          <t>Derivative assets [Member] | Option agreements [member] | 0-30 days [Member]</t>
        </is>
      </c>
    </row>
    <row r="79">
      <c r="A79" s="3" t="inlineStr">
        <is>
          <t>Disclosure of detailed information about financial instruments [line items]</t>
        </is>
      </c>
    </row>
    <row r="80">
      <c r="A80" s="4" t="inlineStr">
        <is>
          <t>Financial assets at fair value</t>
        </is>
      </c>
      <c r="B80" s="6" t="inlineStr">
        <is>
          <t>R$ 10599</t>
        </is>
      </c>
      <c r="C80" s="6" t="inlineStr">
        <is>
          <t>R$ 10103</t>
        </is>
      </c>
    </row>
    <row r="81">
      <c r="A81" s="4" t="inlineStr">
        <is>
          <t>Derivative assets [Member] | Option agreements [member] | 31-90 days [Member]</t>
        </is>
      </c>
    </row>
    <row r="82">
      <c r="A82" s="3" t="inlineStr">
        <is>
          <t>Disclosure of detailed information about financial instruments [line items]</t>
        </is>
      </c>
    </row>
    <row r="83">
      <c r="A83" s="4" t="inlineStr">
        <is>
          <t>Financial assets at fair value</t>
        </is>
      </c>
      <c r="B83" s="5" t="n">
        <v>3515</v>
      </c>
      <c r="C83" s="5" t="n">
        <v>2325</v>
      </c>
    </row>
    <row r="84">
      <c r="A84" s="4" t="inlineStr">
        <is>
          <t>Derivative assets [Member] | Option agreements [member] | 91-180 days [Member]</t>
        </is>
      </c>
    </row>
    <row r="85">
      <c r="A85" s="3" t="inlineStr">
        <is>
          <t>Disclosure of detailed information about financial instruments [line items]</t>
        </is>
      </c>
    </row>
    <row r="86">
      <c r="A86" s="4" t="inlineStr">
        <is>
          <t>Financial assets at fair value</t>
        </is>
      </c>
      <c r="B86" s="5" t="n">
        <v>3788</v>
      </c>
      <c r="C86" s="5" t="n">
        <v>523</v>
      </c>
    </row>
    <row r="87">
      <c r="A87" s="4" t="inlineStr">
        <is>
          <t>Derivative assets [Member] | Option agreements [member] | 181-365 days [Member]</t>
        </is>
      </c>
    </row>
    <row r="88">
      <c r="A88" s="3" t="inlineStr">
        <is>
          <t>Disclosure of detailed information about financial instruments [line items]</t>
        </is>
      </c>
    </row>
    <row r="89">
      <c r="A89" s="4" t="inlineStr">
        <is>
          <t>Financial assets at fair value</t>
        </is>
      </c>
      <c r="B89" s="5" t="n">
        <v>1913</v>
      </c>
      <c r="C89" s="5" t="n">
        <v>5935</v>
      </c>
    </row>
    <row r="90">
      <c r="A90" s="4" t="inlineStr">
        <is>
          <t>Derivative assets [Member] | Option agreements [member] | 366-720 days [Member]</t>
        </is>
      </c>
    </row>
    <row r="91">
      <c r="A91" s="3" t="inlineStr">
        <is>
          <t>Disclosure of detailed information about financial instruments [line items]</t>
        </is>
      </c>
    </row>
    <row r="92">
      <c r="A92" s="4" t="inlineStr">
        <is>
          <t>Financial assets at fair value</t>
        </is>
      </c>
      <c r="B92" s="5" t="n">
        <v>683</v>
      </c>
      <c r="C92" s="5" t="n">
        <v>992</v>
      </c>
    </row>
    <row r="93">
      <c r="A93" s="4" t="inlineStr">
        <is>
          <t>Derivative assets [Member] | Option agreements [member] | Over 720 days [Member]</t>
        </is>
      </c>
    </row>
    <row r="94">
      <c r="A94" s="3" t="inlineStr">
        <is>
          <t>Disclosure of detailed information about financial instruments [line items]</t>
        </is>
      </c>
    </row>
    <row r="95">
      <c r="A95" s="4" t="inlineStr">
        <is>
          <t>Financial assets at fair value</t>
        </is>
      </c>
      <c r="B95" s="5" t="n">
        <v>754</v>
      </c>
      <c r="C95" s="5" t="n">
        <v>540</v>
      </c>
    </row>
    <row r="96">
      <c r="A96" s="4" t="inlineStr">
        <is>
          <t>Derivative assets [Member] | Forward [member]</t>
        </is>
      </c>
    </row>
    <row r="97">
      <c r="A97" s="3" t="inlineStr">
        <is>
          <t>Disclosure of detailed information about financial instruments [line items]</t>
        </is>
      </c>
    </row>
    <row r="98">
      <c r="A98" s="4" t="inlineStr">
        <is>
          <t>Financial assets at fair value</t>
        </is>
      </c>
      <c r="B98" s="6" t="inlineStr">
        <is>
          <t>R$ 3111</t>
        </is>
      </c>
      <c r="C98" s="6" t="inlineStr">
        <is>
          <t>R$ 2085</t>
        </is>
      </c>
    </row>
    <row r="99">
      <c r="A99" s="4" t="inlineStr">
        <is>
          <t>% per maturity term</t>
        </is>
      </c>
      <c r="B99" s="4" t="inlineStr">
        <is>
          <t>4.50%</t>
        </is>
      </c>
      <c r="C99" s="4" t="inlineStr">
        <is>
          <t>2.70%</t>
        </is>
      </c>
    </row>
    <row r="100">
      <c r="A100" s="4" t="inlineStr">
        <is>
          <t>Derivative assets [Member] | Forward [member] | 0-30 days [Member]</t>
        </is>
      </c>
    </row>
    <row r="101">
      <c r="A101" s="3" t="inlineStr">
        <is>
          <t>Disclosure of detailed information about financial instruments [line items]</t>
        </is>
      </c>
    </row>
    <row r="102">
      <c r="A102" s="4" t="inlineStr">
        <is>
          <t>Financial assets at fair value</t>
        </is>
      </c>
      <c r="B102" s="6" t="inlineStr">
        <is>
          <t>R$ 1595</t>
        </is>
      </c>
      <c r="C102" s="6" t="inlineStr">
        <is>
          <t>R$ 1323</t>
        </is>
      </c>
    </row>
    <row r="103">
      <c r="A103" s="4" t="inlineStr">
        <is>
          <t>Derivative assets [Member] | Forward [member] | 31-90 days [Member]</t>
        </is>
      </c>
    </row>
    <row r="104">
      <c r="A104" s="3" t="inlineStr">
        <is>
          <t>Disclosure of detailed information about financial instruments [line items]</t>
        </is>
      </c>
    </row>
    <row r="105">
      <c r="A105" s="4" t="inlineStr">
        <is>
          <t>Financial assets at fair value</t>
        </is>
      </c>
      <c r="B105" s="5" t="n">
        <v>1167</v>
      </c>
      <c r="C105" s="5" t="n">
        <v>367</v>
      </c>
    </row>
    <row r="106">
      <c r="A106" s="4" t="inlineStr">
        <is>
          <t>Derivative assets [Member] | Forward [member] | 91-180 days [Member]</t>
        </is>
      </c>
    </row>
    <row r="107">
      <c r="A107" s="3" t="inlineStr">
        <is>
          <t>Disclosure of detailed information about financial instruments [line items]</t>
        </is>
      </c>
    </row>
    <row r="108">
      <c r="A108" s="4" t="inlineStr">
        <is>
          <t>Financial assets at fair value</t>
        </is>
      </c>
      <c r="B108" s="5" t="n">
        <v>290</v>
      </c>
      <c r="C108" s="5" t="n">
        <v>297</v>
      </c>
    </row>
    <row r="109">
      <c r="A109" s="4" t="inlineStr">
        <is>
          <t>Derivative assets [Member] | Forward [member] | 181-365 days [Member]</t>
        </is>
      </c>
    </row>
    <row r="110">
      <c r="A110" s="3" t="inlineStr">
        <is>
          <t>Disclosure of detailed information about financial instruments [line items]</t>
        </is>
      </c>
    </row>
    <row r="111">
      <c r="A111" s="4" t="inlineStr">
        <is>
          <t>Financial assets at fair value</t>
        </is>
      </c>
      <c r="B111" s="5" t="n">
        <v>56</v>
      </c>
      <c r="C111" s="5" t="n">
        <v>93</v>
      </c>
    </row>
    <row r="112">
      <c r="A112" s="4" t="inlineStr">
        <is>
          <t>Derivative assets [Member] | Credit derivatives [Member]</t>
        </is>
      </c>
    </row>
    <row r="113">
      <c r="A113" s="3" t="inlineStr">
        <is>
          <t>Disclosure of detailed information about financial instruments [line items]</t>
        </is>
      </c>
    </row>
    <row r="114">
      <c r="A114" s="4" t="inlineStr">
        <is>
          <t>Financial assets at fair value</t>
        </is>
      </c>
      <c r="B114" s="6" t="inlineStr">
        <is>
          <t>R$ 242</t>
        </is>
      </c>
      <c r="C114" s="6" t="inlineStr">
        <is>
          <t>R$ 156</t>
        </is>
      </c>
    </row>
    <row r="115">
      <c r="A115" s="4" t="inlineStr">
        <is>
          <t>% per maturity term</t>
        </is>
      </c>
      <c r="B115" s="4" t="inlineStr">
        <is>
          <t>0.40%</t>
        </is>
      </c>
      <c r="C115" s="4" t="inlineStr">
        <is>
          <t>0.20%</t>
        </is>
      </c>
    </row>
    <row r="116">
      <c r="A116" s="4" t="inlineStr">
        <is>
          <t>Derivative assets [Member] | Credit derivatives [Member] | 91-180 days [Member]</t>
        </is>
      </c>
    </row>
    <row r="117">
      <c r="A117" s="3" t="inlineStr">
        <is>
          <t>Disclosure of detailed information about financial instruments [line items]</t>
        </is>
      </c>
    </row>
    <row r="118">
      <c r="A118" s="4" t="inlineStr">
        <is>
          <t>Financial assets at fair value</t>
        </is>
      </c>
      <c r="B118" s="6" t="inlineStr">
        <is>
          <t>R$ 7</t>
        </is>
      </c>
      <c r="C118" s="6" t="inlineStr">
        <is>
          <t>R$ 8</t>
        </is>
      </c>
    </row>
    <row r="119">
      <c r="A119" s="4" t="inlineStr">
        <is>
          <t>Derivative assets [Member] | Credit derivatives [Member] | 181-365 days [Member]</t>
        </is>
      </c>
    </row>
    <row r="120">
      <c r="A120" s="3" t="inlineStr">
        <is>
          <t>Disclosure of detailed information about financial instruments [line items]</t>
        </is>
      </c>
    </row>
    <row r="121">
      <c r="A121" s="4" t="inlineStr">
        <is>
          <t>Financial assets at fair value</t>
        </is>
      </c>
      <c r="B121" s="5" t="n">
        <v>8</v>
      </c>
      <c r="C121" s="5" t="n">
        <v>7</v>
      </c>
    </row>
    <row r="122">
      <c r="A122" s="4" t="inlineStr">
        <is>
          <t>Derivative assets [Member] | Credit derivatives [Member] | 366-720 days [Member]</t>
        </is>
      </c>
    </row>
    <row r="123">
      <c r="A123" s="3" t="inlineStr">
        <is>
          <t>Disclosure of detailed information about financial instruments [line items]</t>
        </is>
      </c>
    </row>
    <row r="124">
      <c r="A124" s="4" t="inlineStr">
        <is>
          <t>Financial assets at fair value</t>
        </is>
      </c>
      <c r="B124" s="5" t="n">
        <v>22</v>
      </c>
      <c r="C124" s="5" t="n">
        <v>29</v>
      </c>
    </row>
    <row r="125">
      <c r="A125" s="4" t="inlineStr">
        <is>
          <t>Derivative assets [Member] | Credit derivatives [Member] | Over 720 days [Member]</t>
        </is>
      </c>
    </row>
    <row r="126">
      <c r="A126" s="3" t="inlineStr">
        <is>
          <t>Disclosure of detailed information about financial instruments [line items]</t>
        </is>
      </c>
    </row>
    <row r="127">
      <c r="A127" s="4" t="inlineStr">
        <is>
          <t>Financial assets at fair value</t>
        </is>
      </c>
      <c r="B127" s="5" t="n">
        <v>205</v>
      </c>
      <c r="C127" s="5" t="n">
        <v>112</v>
      </c>
    </row>
    <row r="128">
      <c r="A128" s="4" t="inlineStr">
        <is>
          <t>Derivative assets [Member] | Non deliverable forward [member]</t>
        </is>
      </c>
    </row>
    <row r="129">
      <c r="A129" s="3" t="inlineStr">
        <is>
          <t>Disclosure of detailed information about financial instruments [line items]</t>
        </is>
      </c>
    </row>
    <row r="130">
      <c r="A130" s="4" t="inlineStr">
        <is>
          <t>Financial assets at fair value</t>
        </is>
      </c>
      <c r="B130" s="6" t="inlineStr">
        <is>
          <t>R$ 5943</t>
        </is>
      </c>
      <c r="C130" s="6" t="inlineStr">
        <is>
          <t>R$ 7596</t>
        </is>
      </c>
    </row>
    <row r="131">
      <c r="A131" s="4" t="inlineStr">
        <is>
          <t>% per maturity term</t>
        </is>
      </c>
      <c r="B131" s="4" t="inlineStr">
        <is>
          <t>8.60%</t>
        </is>
      </c>
      <c r="C131" s="4" t="inlineStr">
        <is>
          <t>9.90%</t>
        </is>
      </c>
    </row>
    <row r="132">
      <c r="A132" s="4" t="inlineStr">
        <is>
          <t>Derivative assets [Member] | Non deliverable forward [member] | 0-30 days [Member]</t>
        </is>
      </c>
    </row>
    <row r="133">
      <c r="A133" s="3" t="inlineStr">
        <is>
          <t>Disclosure of detailed information about financial instruments [line items]</t>
        </is>
      </c>
    </row>
    <row r="134">
      <c r="A134" s="4" t="inlineStr">
        <is>
          <t>Financial assets at fair value</t>
        </is>
      </c>
      <c r="B134" s="6" t="inlineStr">
        <is>
          <t>R$ 1193</t>
        </is>
      </c>
      <c r="C134" s="6" t="inlineStr">
        <is>
          <t>R$ 2088</t>
        </is>
      </c>
    </row>
    <row r="135">
      <c r="A135" s="4" t="inlineStr">
        <is>
          <t>Derivative assets [Member] | Non deliverable forward [member] | 31-90 days [Member]</t>
        </is>
      </c>
    </row>
    <row r="136">
      <c r="A136" s="3" t="inlineStr">
        <is>
          <t>Disclosure of detailed information about financial instruments [line items]</t>
        </is>
      </c>
    </row>
    <row r="137">
      <c r="A137" s="4" t="inlineStr">
        <is>
          <t>Financial assets at fair value</t>
        </is>
      </c>
      <c r="B137" s="5" t="n">
        <v>1207</v>
      </c>
      <c r="C137" s="5" t="n">
        <v>2345</v>
      </c>
    </row>
    <row r="138">
      <c r="A138" s="4" t="inlineStr">
        <is>
          <t>Derivative assets [Member] | Non deliverable forward [member] | 91-180 days [Member]</t>
        </is>
      </c>
    </row>
    <row r="139">
      <c r="A139" s="3" t="inlineStr">
        <is>
          <t>Disclosure of detailed information about financial instruments [line items]</t>
        </is>
      </c>
    </row>
    <row r="140">
      <c r="A140" s="4" t="inlineStr">
        <is>
          <t>Financial assets at fair value</t>
        </is>
      </c>
      <c r="B140" s="5" t="n">
        <v>1109</v>
      </c>
      <c r="C140" s="5" t="n">
        <v>1387</v>
      </c>
    </row>
    <row r="141">
      <c r="A141" s="4" t="inlineStr">
        <is>
          <t>Derivative assets [Member] | Non deliverable forward [member] | 181-365 days [Member]</t>
        </is>
      </c>
    </row>
    <row r="142">
      <c r="A142" s="3" t="inlineStr">
        <is>
          <t>Disclosure of detailed information about financial instruments [line items]</t>
        </is>
      </c>
    </row>
    <row r="143">
      <c r="A143" s="4" t="inlineStr">
        <is>
          <t>Financial assets at fair value</t>
        </is>
      </c>
      <c r="B143" s="5" t="n">
        <v>1053</v>
      </c>
      <c r="C143" s="5" t="n">
        <v>1255</v>
      </c>
    </row>
    <row r="144">
      <c r="A144" s="4" t="inlineStr">
        <is>
          <t>Derivative assets [Member] | Non deliverable forward [member] | 366-720 days [Member]</t>
        </is>
      </c>
    </row>
    <row r="145">
      <c r="A145" s="3" t="inlineStr">
        <is>
          <t>Disclosure of detailed information about financial instruments [line items]</t>
        </is>
      </c>
    </row>
    <row r="146">
      <c r="A146" s="4" t="inlineStr">
        <is>
          <t>Financial assets at fair value</t>
        </is>
      </c>
      <c r="B146" s="5" t="n">
        <v>752</v>
      </c>
      <c r="C146" s="5" t="n">
        <v>323</v>
      </c>
    </row>
    <row r="147">
      <c r="A147" s="4" t="inlineStr">
        <is>
          <t>Derivative assets [Member] | Non deliverable forward [member] | Over 720 days [Member]</t>
        </is>
      </c>
    </row>
    <row r="148">
      <c r="A148" s="3" t="inlineStr">
        <is>
          <t>Disclosure of detailed information about financial instruments [line items]</t>
        </is>
      </c>
    </row>
    <row r="149">
      <c r="A149" s="4" t="inlineStr">
        <is>
          <t>Financial assets at fair value</t>
        </is>
      </c>
      <c r="B149" s="5" t="n">
        <v>629</v>
      </c>
      <c r="C149" s="5" t="n">
        <v>198</v>
      </c>
    </row>
    <row r="150">
      <c r="A150" s="4" t="inlineStr">
        <is>
          <t>Derivative assets [Member] | Forward [member] | 366-720 days [Member]</t>
        </is>
      </c>
    </row>
    <row r="151">
      <c r="A151" s="3" t="inlineStr">
        <is>
          <t>Disclosure of detailed information about financial instruments [line items]</t>
        </is>
      </c>
    </row>
    <row r="152">
      <c r="A152" s="4" t="inlineStr">
        <is>
          <t>Financial assets at fair value</t>
        </is>
      </c>
      <c r="B152" s="5" t="n">
        <v>3</v>
      </c>
      <c r="C152" s="5" t="n">
        <v>5</v>
      </c>
    </row>
    <row r="153">
      <c r="A153" s="4" t="inlineStr">
        <is>
          <t>Derivative liabilities [member]</t>
        </is>
      </c>
    </row>
    <row r="154">
      <c r="A154" s="3" t="inlineStr">
        <is>
          <t>Disclosure of detailed information about financial instruments [line items]</t>
        </is>
      </c>
    </row>
    <row r="155">
      <c r="A155" s="4" t="inlineStr">
        <is>
          <t>Financial liabilities at fair value</t>
        </is>
      </c>
      <c r="B155" s="6" t="inlineStr">
        <is>
          <t>R$ 63204</t>
        </is>
      </c>
      <c r="C155" s="6" t="inlineStr">
        <is>
          <t>R$ 79505</t>
        </is>
      </c>
    </row>
    <row r="156">
      <c r="A156" s="4" t="inlineStr">
        <is>
          <t>% per maturity term</t>
        </is>
      </c>
      <c r="B156" s="4" t="inlineStr">
        <is>
          <t>100.00%</t>
        </is>
      </c>
      <c r="C156" s="4" t="inlineStr">
        <is>
          <t>100.00%</t>
        </is>
      </c>
    </row>
    <row r="157">
      <c r="A157" s="4" t="inlineStr">
        <is>
          <t>Derivative liabilities [member] | Swaps other [member]</t>
        </is>
      </c>
    </row>
    <row r="158">
      <c r="A158" s="3" t="inlineStr">
        <is>
          <t>Disclosure of detailed information about financial instruments [line items]</t>
        </is>
      </c>
    </row>
    <row r="159">
      <c r="A159" s="4" t="inlineStr">
        <is>
          <t>Financial liabilities at fair value</t>
        </is>
      </c>
      <c r="B159" s="6" t="inlineStr">
        <is>
          <t>R$ 155</t>
        </is>
      </c>
      <c r="C159" s="6" t="inlineStr">
        <is>
          <t>R$ 47</t>
        </is>
      </c>
    </row>
    <row r="160">
      <c r="A160" s="4" t="inlineStr">
        <is>
          <t>% per maturity term</t>
        </is>
      </c>
      <c r="B160" s="4" t="inlineStr">
        <is>
          <t>0.20%</t>
        </is>
      </c>
      <c r="C160" s="4" t="inlineStr">
        <is>
          <t>0.10%</t>
        </is>
      </c>
    </row>
    <row r="161">
      <c r="A161" s="4" t="inlineStr">
        <is>
          <t>Derivative liabilities [member] | 0-30 days [Member]</t>
        </is>
      </c>
    </row>
    <row r="162">
      <c r="A162" s="3" t="inlineStr">
        <is>
          <t>Disclosure of detailed information about financial instruments [line items]</t>
        </is>
      </c>
    </row>
    <row r="163">
      <c r="A163" s="4" t="inlineStr">
        <is>
          <t>Financial liabilities at fair value</t>
        </is>
      </c>
      <c r="B163" s="6" t="inlineStr">
        <is>
          <t>R$ 7153</t>
        </is>
      </c>
      <c r="C163" s="6" t="inlineStr">
        <is>
          <t>R$ 16791</t>
        </is>
      </c>
    </row>
    <row r="164">
      <c r="A164" s="4" t="inlineStr">
        <is>
          <t>% per maturity term</t>
        </is>
      </c>
      <c r="B164" s="4" t="inlineStr">
        <is>
          <t>11.30%</t>
        </is>
      </c>
      <c r="C164" s="4" t="inlineStr">
        <is>
          <t>21.10%</t>
        </is>
      </c>
    </row>
    <row r="165">
      <c r="A165" s="4" t="inlineStr">
        <is>
          <t>Derivative liabilities [member] | 0-30 days [Member] | Swaps other [member]</t>
        </is>
      </c>
    </row>
    <row r="166">
      <c r="A166" s="3" t="inlineStr">
        <is>
          <t>Disclosure of detailed information about financial instruments [line items]</t>
        </is>
      </c>
    </row>
    <row r="167">
      <c r="A167" s="4" t="inlineStr">
        <is>
          <t>Financial liabilities at fair value</t>
        </is>
      </c>
      <c r="B167" s="6" t="inlineStr">
        <is>
          <t>R$ 4</t>
        </is>
      </c>
    </row>
    <row r="168">
      <c r="A168" s="4" t="inlineStr">
        <is>
          <t>Derivative liabilities [member] | 31-90 days [Member]</t>
        </is>
      </c>
    </row>
    <row r="169">
      <c r="A169" s="3" t="inlineStr">
        <is>
          <t>Disclosure of detailed information about financial instruments [line items]</t>
        </is>
      </c>
    </row>
    <row r="170">
      <c r="A170" s="4" t="inlineStr">
        <is>
          <t>Financial liabilities at fair value</t>
        </is>
      </c>
      <c r="B170" s="6" t="inlineStr">
        <is>
          <t>R$ 7066</t>
        </is>
      </c>
      <c r="C170" s="6" t="inlineStr">
        <is>
          <t>R$ 4290</t>
        </is>
      </c>
    </row>
    <row r="171">
      <c r="A171" s="4" t="inlineStr">
        <is>
          <t>% per maturity term</t>
        </is>
      </c>
      <c r="B171" s="4" t="inlineStr">
        <is>
          <t>11.20%</t>
        </is>
      </c>
      <c r="C171" s="4" t="inlineStr">
        <is>
          <t>5.40%</t>
        </is>
      </c>
    </row>
    <row r="172">
      <c r="A172" s="4" t="inlineStr">
        <is>
          <t>Derivative liabilities [member] | 31-90 days [Member] | Swaps other [member]</t>
        </is>
      </c>
    </row>
    <row r="173">
      <c r="A173" s="3" t="inlineStr">
        <is>
          <t>Disclosure of detailed information about financial instruments [line items]</t>
        </is>
      </c>
    </row>
    <row r="174">
      <c r="A174" s="4" t="inlineStr">
        <is>
          <t>Financial liabilities at fair value</t>
        </is>
      </c>
      <c r="B174" s="6" t="inlineStr">
        <is>
          <t>R$ 2</t>
        </is>
      </c>
      <c r="C174" s="6" t="inlineStr">
        <is>
          <t>R$ 1</t>
        </is>
      </c>
    </row>
    <row r="175">
      <c r="A175" s="4" t="inlineStr">
        <is>
          <t>Derivative liabilities [member] | 91-180 days [Member]</t>
        </is>
      </c>
    </row>
    <row r="176">
      <c r="A176" s="3" t="inlineStr">
        <is>
          <t>Disclosure of detailed information about financial instruments [line items]</t>
        </is>
      </c>
    </row>
    <row r="177">
      <c r="A177" s="4" t="inlineStr">
        <is>
          <t>Financial liabilities at fair value</t>
        </is>
      </c>
      <c r="B177" s="6" t="inlineStr">
        <is>
          <t>R$ 9108</t>
        </is>
      </c>
      <c r="C177" s="6" t="inlineStr">
        <is>
          <t>R$ 2712</t>
        </is>
      </c>
    </row>
    <row r="178">
      <c r="A178" s="4" t="inlineStr">
        <is>
          <t>% per maturity term</t>
        </is>
      </c>
      <c r="B178" s="4" t="inlineStr">
        <is>
          <t>14.40%</t>
        </is>
      </c>
      <c r="C178" s="4" t="inlineStr">
        <is>
          <t>3.40%</t>
        </is>
      </c>
    </row>
    <row r="179">
      <c r="A179" s="4" t="inlineStr">
        <is>
          <t>Derivative liabilities [member] | 91-180 days [Member] | Swaps other [member]</t>
        </is>
      </c>
    </row>
    <row r="180">
      <c r="A180" s="3" t="inlineStr">
        <is>
          <t>Disclosure of detailed information about financial instruments [line items]</t>
        </is>
      </c>
    </row>
    <row r="181">
      <c r="A181" s="4" t="inlineStr">
        <is>
          <t>Financial liabilities at fair value</t>
        </is>
      </c>
      <c r="B181" s="6" t="inlineStr">
        <is>
          <t>R$ 6</t>
        </is>
      </c>
      <c r="C181" s="6" t="inlineStr">
        <is>
          <t>R$ 10</t>
        </is>
      </c>
    </row>
    <row r="182">
      <c r="A182" s="4" t="inlineStr">
        <is>
          <t>Derivative liabilities [member] | 181-365 days [Member]</t>
        </is>
      </c>
    </row>
    <row r="183">
      <c r="A183" s="3" t="inlineStr">
        <is>
          <t>Disclosure of detailed information about financial instruments [line items]</t>
        </is>
      </c>
    </row>
    <row r="184">
      <c r="A184" s="4" t="inlineStr">
        <is>
          <t>Financial liabilities at fair value</t>
        </is>
      </c>
      <c r="B184" s="6" t="inlineStr">
        <is>
          <t>R$ 7625</t>
        </is>
      </c>
      <c r="C184" s="6" t="inlineStr">
        <is>
          <t>R$ 12672</t>
        </is>
      </c>
    </row>
    <row r="185">
      <c r="A185" s="4" t="inlineStr">
        <is>
          <t>% per maturity term</t>
        </is>
      </c>
      <c r="B185" s="4" t="inlineStr">
        <is>
          <t>12.10%</t>
        </is>
      </c>
      <c r="C185" s="4" t="inlineStr">
        <is>
          <t>15.90%</t>
        </is>
      </c>
    </row>
    <row r="186">
      <c r="A186" s="4" t="inlineStr">
        <is>
          <t>Derivative liabilities [member] | 181-365 days [Member] | Swaps other [member]</t>
        </is>
      </c>
    </row>
    <row r="187">
      <c r="A187" s="3" t="inlineStr">
        <is>
          <t>Disclosure of detailed information about financial instruments [line items]</t>
        </is>
      </c>
    </row>
    <row r="188">
      <c r="A188" s="4" t="inlineStr">
        <is>
          <t>Financial liabilities at fair value</t>
        </is>
      </c>
      <c r="B188" s="6" t="inlineStr">
        <is>
          <t>R$ 5</t>
        </is>
      </c>
      <c r="C188" s="6" t="inlineStr">
        <is>
          <t>R$ 1</t>
        </is>
      </c>
    </row>
    <row r="189">
      <c r="A189" s="4" t="inlineStr">
        <is>
          <t>Derivative liabilities [member] | 366-720 days [Member]</t>
        </is>
      </c>
    </row>
    <row r="190">
      <c r="A190" s="3" t="inlineStr">
        <is>
          <t>Disclosure of detailed information about financial instruments [line items]</t>
        </is>
      </c>
    </row>
    <row r="191">
      <c r="A191" s="4" t="inlineStr">
        <is>
          <t>Financial liabilities at fair value</t>
        </is>
      </c>
      <c r="B191" s="6" t="inlineStr">
        <is>
          <t>R$ 8596</t>
        </is>
      </c>
      <c r="C191" s="6" t="inlineStr">
        <is>
          <t>R$ 6895</t>
        </is>
      </c>
    </row>
    <row r="192">
      <c r="A192" s="4" t="inlineStr">
        <is>
          <t>% per maturity term</t>
        </is>
      </c>
      <c r="B192" s="4" t="inlineStr">
        <is>
          <t>13.60%</t>
        </is>
      </c>
      <c r="C192" s="4" t="inlineStr">
        <is>
          <t>8.70%</t>
        </is>
      </c>
    </row>
    <row r="193">
      <c r="A193" s="4" t="inlineStr">
        <is>
          <t>Derivative liabilities [member] | 366-720 days [Member] | Swaps other [member]</t>
        </is>
      </c>
    </row>
    <row r="194">
      <c r="A194" s="3" t="inlineStr">
        <is>
          <t>Disclosure of detailed information about financial instruments [line items]</t>
        </is>
      </c>
    </row>
    <row r="195">
      <c r="A195" s="4" t="inlineStr">
        <is>
          <t>Financial liabilities at fair value</t>
        </is>
      </c>
      <c r="B195" s="6" t="inlineStr">
        <is>
          <t>R$ 36</t>
        </is>
      </c>
      <c r="C195" s="6" t="inlineStr">
        <is>
          <t>R$ 14</t>
        </is>
      </c>
    </row>
    <row r="196">
      <c r="A196" s="4" t="inlineStr">
        <is>
          <t>Derivative liabilities [member] | Over 720 days [Member]</t>
        </is>
      </c>
    </row>
    <row r="197">
      <c r="A197" s="3" t="inlineStr">
        <is>
          <t>Disclosure of detailed information about financial instruments [line items]</t>
        </is>
      </c>
    </row>
    <row r="198">
      <c r="A198" s="4" t="inlineStr">
        <is>
          <t>Financial liabilities at fair value</t>
        </is>
      </c>
      <c r="B198" s="6" t="inlineStr">
        <is>
          <t>R$ 23656</t>
        </is>
      </c>
      <c r="C198" s="6" t="inlineStr">
        <is>
          <t>R$ 36145</t>
        </is>
      </c>
    </row>
    <row r="199">
      <c r="A199" s="4" t="inlineStr">
        <is>
          <t>% per maturity term</t>
        </is>
      </c>
      <c r="B199" s="4" t="inlineStr">
        <is>
          <t>37.40%</t>
        </is>
      </c>
      <c r="C199" s="4" t="inlineStr">
        <is>
          <t>45.50%</t>
        </is>
      </c>
    </row>
    <row r="200">
      <c r="A200" s="4" t="inlineStr">
        <is>
          <t>Derivative liabilities [member] | Over 720 days [Member] | Swaps other [member]</t>
        </is>
      </c>
    </row>
    <row r="201">
      <c r="A201" s="3" t="inlineStr">
        <is>
          <t>Disclosure of detailed information about financial instruments [line items]</t>
        </is>
      </c>
    </row>
    <row r="202">
      <c r="A202" s="4" t="inlineStr">
        <is>
          <t>Financial liabilities at fair value</t>
        </is>
      </c>
      <c r="B202" s="6" t="inlineStr">
        <is>
          <t>R$ 102</t>
        </is>
      </c>
      <c r="C202" s="6" t="inlineStr">
        <is>
          <t>R$ 21</t>
        </is>
      </c>
    </row>
    <row r="203">
      <c r="A203" s="4" t="inlineStr">
        <is>
          <t>Derivative liabilities [member] | Swaps [Member]</t>
        </is>
      </c>
    </row>
    <row r="204">
      <c r="A204" s="3" t="inlineStr">
        <is>
          <t>Disclosure of detailed information about financial instruments [line items]</t>
        </is>
      </c>
    </row>
    <row r="205">
      <c r="A205" s="4" t="inlineStr">
        <is>
          <t>Financial liabilities at fair value</t>
        </is>
      </c>
      <c r="B205" s="6" t="inlineStr">
        <is>
          <t>R$ 34646</t>
        </is>
      </c>
      <c r="C205" s="6" t="inlineStr">
        <is>
          <t>R$ 51789</t>
        </is>
      </c>
    </row>
    <row r="206">
      <c r="A206" s="4" t="inlineStr">
        <is>
          <t>% per maturity term</t>
        </is>
      </c>
      <c r="B206" s="4" t="inlineStr">
        <is>
          <t>54.90%</t>
        </is>
      </c>
      <c r="C206" s="4" t="inlineStr">
        <is>
          <t>65.10%</t>
        </is>
      </c>
    </row>
    <row r="207">
      <c r="A207" s="4" t="inlineStr">
        <is>
          <t>Derivative liabilities [member] | Swaps [Member] | 0-30 days [Member]</t>
        </is>
      </c>
    </row>
    <row r="208">
      <c r="A208" s="3" t="inlineStr">
        <is>
          <t>Disclosure of detailed information about financial instruments [line items]</t>
        </is>
      </c>
    </row>
    <row r="209">
      <c r="A209" s="4" t="inlineStr">
        <is>
          <t>Financial liabilities at fair value</t>
        </is>
      </c>
      <c r="B209" s="6" t="inlineStr">
        <is>
          <t>R$ 1562</t>
        </is>
      </c>
      <c r="C209" s="6" t="inlineStr">
        <is>
          <t>R$ 7344</t>
        </is>
      </c>
    </row>
    <row r="210">
      <c r="A210" s="4" t="inlineStr">
        <is>
          <t>Derivative liabilities [member] | Swaps [Member] | 31-90 days [Member]</t>
        </is>
      </c>
    </row>
    <row r="211">
      <c r="A211" s="3" t="inlineStr">
        <is>
          <t>Disclosure of detailed information about financial instruments [line items]</t>
        </is>
      </c>
    </row>
    <row r="212">
      <c r="A212" s="4" t="inlineStr">
        <is>
          <t>Financial liabilities at fair value</t>
        </is>
      </c>
      <c r="B212" s="5" t="n">
        <v>-638</v>
      </c>
      <c r="C212" s="5" t="n">
        <v>-651</v>
      </c>
    </row>
    <row r="213">
      <c r="A213" s="4" t="inlineStr">
        <is>
          <t>Derivative liabilities [member] | Swaps [Member] | 91-180 days [Member]</t>
        </is>
      </c>
    </row>
    <row r="214">
      <c r="A214" s="3" t="inlineStr">
        <is>
          <t>Disclosure of detailed information about financial instruments [line items]</t>
        </is>
      </c>
    </row>
    <row r="215">
      <c r="A215" s="4" t="inlineStr">
        <is>
          <t>Financial liabilities at fair value</t>
        </is>
      </c>
      <c r="B215" s="5" t="n">
        <v>-1057</v>
      </c>
      <c r="C215" s="5" t="n">
        <v>-1135</v>
      </c>
    </row>
    <row r="216">
      <c r="A216" s="4" t="inlineStr">
        <is>
          <t>Derivative liabilities [member] | Swaps [Member] | 181-365 days [Member]</t>
        </is>
      </c>
    </row>
    <row r="217">
      <c r="A217" s="3" t="inlineStr">
        <is>
          <t>Disclosure of detailed information about financial instruments [line items]</t>
        </is>
      </c>
    </row>
    <row r="218">
      <c r="A218" s="4" t="inlineStr">
        <is>
          <t>Financial liabilities at fair value</t>
        </is>
      </c>
      <c r="B218" s="5" t="n">
        <v>-2275</v>
      </c>
      <c r="C218" s="5" t="n">
        <v>-1826</v>
      </c>
    </row>
    <row r="219">
      <c r="A219" s="4" t="inlineStr">
        <is>
          <t>Derivative liabilities [member] | Swaps [Member] | 366-720 days [Member]</t>
        </is>
      </c>
    </row>
    <row r="220">
      <c r="A220" s="3" t="inlineStr">
        <is>
          <t>Disclosure of detailed information about financial instruments [line items]</t>
        </is>
      </c>
    </row>
    <row r="221">
      <c r="A221" s="4" t="inlineStr">
        <is>
          <t>Financial liabilities at fair value</t>
        </is>
      </c>
      <c r="B221" s="5" t="n">
        <v>-6944</v>
      </c>
      <c r="C221" s="5" t="n">
        <v>-5573</v>
      </c>
    </row>
    <row r="222">
      <c r="A222" s="4" t="inlineStr">
        <is>
          <t>Derivative liabilities [member] | Swaps [Member] | Over 720 days [Member]</t>
        </is>
      </c>
    </row>
    <row r="223">
      <c r="A223" s="3" t="inlineStr">
        <is>
          <t>Disclosure of detailed information about financial instruments [line items]</t>
        </is>
      </c>
    </row>
    <row r="224">
      <c r="A224" s="4" t="inlineStr">
        <is>
          <t>Financial liabilities at fair value</t>
        </is>
      </c>
      <c r="B224" s="5" t="n">
        <v>-22170</v>
      </c>
      <c r="C224" s="5" t="n">
        <v>-35260</v>
      </c>
    </row>
    <row r="225">
      <c r="A225" s="4" t="inlineStr">
        <is>
          <t>Derivative liabilities [member] | Option agreements [member]</t>
        </is>
      </c>
    </row>
    <row r="226">
      <c r="A226" s="3" t="inlineStr">
        <is>
          <t>Disclosure of detailed information about financial instruments [line items]</t>
        </is>
      </c>
    </row>
    <row r="227">
      <c r="A227" s="4" t="inlineStr">
        <is>
          <t>Financial liabilities at fair value</t>
        </is>
      </c>
      <c r="B227" s="6" t="inlineStr">
        <is>
          <t>R$ 22547</t>
        </is>
      </c>
      <c r="C227" s="6" t="inlineStr">
        <is>
          <t>R$ 20262</t>
        </is>
      </c>
    </row>
    <row r="228">
      <c r="A228" s="4" t="inlineStr">
        <is>
          <t>% per maturity term</t>
        </is>
      </c>
      <c r="B228" s="4" t="inlineStr">
        <is>
          <t>35.70%</t>
        </is>
      </c>
      <c r="C228" s="4" t="inlineStr">
        <is>
          <t>25.50%</t>
        </is>
      </c>
    </row>
    <row r="229">
      <c r="A229" s="4" t="inlineStr">
        <is>
          <t>Derivative liabilities [member] | Option agreements [member] | 0-30 days [Member]</t>
        </is>
      </c>
    </row>
    <row r="230">
      <c r="A230" s="3" t="inlineStr">
        <is>
          <t>Disclosure of detailed information about financial instruments [line items]</t>
        </is>
      </c>
    </row>
    <row r="231">
      <c r="A231" s="4" t="inlineStr">
        <is>
          <t>Financial liabilities at fair value</t>
        </is>
      </c>
      <c r="B231" s="6" t="inlineStr">
        <is>
          <t>R$ 4086</t>
        </is>
      </c>
      <c r="C231" s="6" t="inlineStr">
        <is>
          <t>R$ 6355</t>
        </is>
      </c>
    </row>
    <row r="232">
      <c r="A232" s="4" t="inlineStr">
        <is>
          <t>Derivative liabilities [member] | Option agreements [member] | 31-90 days [Member]</t>
        </is>
      </c>
    </row>
    <row r="233">
      <c r="A233" s="3" t="inlineStr">
        <is>
          <t>Disclosure of detailed information about financial instruments [line items]</t>
        </is>
      </c>
    </row>
    <row r="234">
      <c r="A234" s="4" t="inlineStr">
        <is>
          <t>Financial liabilities at fair value</t>
        </is>
      </c>
      <c r="B234" s="5" t="n">
        <v>-5170</v>
      </c>
      <c r="C234" s="5" t="n">
        <v>-1969</v>
      </c>
    </row>
    <row r="235">
      <c r="A235" s="4" t="inlineStr">
        <is>
          <t>Derivative liabilities [member] | Option agreements [member] | 91-180 days [Member]</t>
        </is>
      </c>
    </row>
    <row r="236">
      <c r="A236" s="3" t="inlineStr">
        <is>
          <t>Disclosure of detailed information about financial instruments [line items]</t>
        </is>
      </c>
    </row>
    <row r="237">
      <c r="A237" s="4" t="inlineStr">
        <is>
          <t>Financial liabilities at fair value</t>
        </is>
      </c>
      <c r="B237" s="5" t="n">
        <v>-7479</v>
      </c>
      <c r="C237" s="5" t="n">
        <v>-543</v>
      </c>
    </row>
    <row r="238">
      <c r="A238" s="4" t="inlineStr">
        <is>
          <t>Derivative liabilities [member] | Option agreements [member] | 181-365 days [Member]</t>
        </is>
      </c>
    </row>
    <row r="239">
      <c r="A239" s="3" t="inlineStr">
        <is>
          <t>Disclosure of detailed information about financial instruments [line items]</t>
        </is>
      </c>
    </row>
    <row r="240">
      <c r="A240" s="4" t="inlineStr">
        <is>
          <t>Financial liabilities at fair value</t>
        </is>
      </c>
      <c r="B240" s="5" t="n">
        <v>-4247</v>
      </c>
      <c r="C240" s="5" t="n">
        <v>-9869</v>
      </c>
    </row>
    <row r="241">
      <c r="A241" s="4" t="inlineStr">
        <is>
          <t>Derivative liabilities [member] | Option agreements [member] | 366-720 days [Member]</t>
        </is>
      </c>
    </row>
    <row r="242">
      <c r="A242" s="3" t="inlineStr">
        <is>
          <t>Disclosure of detailed information about financial instruments [line items]</t>
        </is>
      </c>
    </row>
    <row r="243">
      <c r="A243" s="4" t="inlineStr">
        <is>
          <t>Financial liabilities at fair value</t>
        </is>
      </c>
      <c r="B243" s="5" t="n">
        <v>-786</v>
      </c>
      <c r="C243" s="5" t="n">
        <v>-998</v>
      </c>
    </row>
    <row r="244">
      <c r="A244" s="4" t="inlineStr">
        <is>
          <t>Derivative liabilities [member] | Option agreements [member] | Over 720 days [Member]</t>
        </is>
      </c>
    </row>
    <row r="245">
      <c r="A245" s="3" t="inlineStr">
        <is>
          <t>Disclosure of detailed information about financial instruments [line items]</t>
        </is>
      </c>
    </row>
    <row r="246">
      <c r="A246" s="4" t="inlineStr">
        <is>
          <t>Financial liabilities at fair value</t>
        </is>
      </c>
      <c r="B246" s="5" t="n">
        <v>-779</v>
      </c>
      <c r="C246" s="5" t="n">
        <v>-528</v>
      </c>
    </row>
    <row r="247">
      <c r="A247" s="4" t="inlineStr">
        <is>
          <t>Derivative liabilities [member] | Forward [member]</t>
        </is>
      </c>
    </row>
    <row r="248">
      <c r="A248" s="3" t="inlineStr">
        <is>
          <t>Disclosure of detailed information about financial instruments [line items]</t>
        </is>
      </c>
    </row>
    <row r="249">
      <c r="A249" s="4" t="inlineStr">
        <is>
          <t>Financial liabilities at fair value</t>
        </is>
      </c>
      <c r="B249" s="6" t="inlineStr">
        <is>
          <t>R$ 762</t>
        </is>
      </c>
      <c r="C249" s="6" t="inlineStr">
        <is>
          <t>R$ 905</t>
        </is>
      </c>
    </row>
    <row r="250">
      <c r="A250" s="4" t="inlineStr">
        <is>
          <t>% per maturity term</t>
        </is>
      </c>
      <c r="B250" s="4" t="inlineStr">
        <is>
          <t>1.20%</t>
        </is>
      </c>
      <c r="C250" s="4" t="inlineStr">
        <is>
          <t>1.10%</t>
        </is>
      </c>
    </row>
    <row r="251">
      <c r="A251" s="4" t="inlineStr">
        <is>
          <t>Derivative liabilities [member] | Forward [member] | 0-30 days [Member]</t>
        </is>
      </c>
    </row>
    <row r="252">
      <c r="A252" s="3" t="inlineStr">
        <is>
          <t>Disclosure of detailed information about financial instruments [line items]</t>
        </is>
      </c>
    </row>
    <row r="253">
      <c r="A253" s="4" t="inlineStr">
        <is>
          <t>Financial liabilities at fair value</t>
        </is>
      </c>
      <c r="B253" s="6" t="inlineStr">
        <is>
          <t>R$ 762</t>
        </is>
      </c>
      <c r="C253" s="6" t="inlineStr">
        <is>
          <t>R$ 892</t>
        </is>
      </c>
    </row>
    <row r="254">
      <c r="A254" s="4" t="inlineStr">
        <is>
          <t>Derivative liabilities [member] | Forward [member] | 91-180 days [Member]</t>
        </is>
      </c>
    </row>
    <row r="255">
      <c r="A255" s="3" t="inlineStr">
        <is>
          <t>Disclosure of detailed information about financial instruments [line items]</t>
        </is>
      </c>
    </row>
    <row r="256">
      <c r="A256" s="4" t="inlineStr">
        <is>
          <t>Financial liabilities at fair value</t>
        </is>
      </c>
      <c r="B256" s="5" t="n">
        <v>0</v>
      </c>
      <c r="C256" s="5" t="n">
        <v>-11</v>
      </c>
    </row>
    <row r="257">
      <c r="A257" s="4" t="inlineStr">
        <is>
          <t>Derivative liabilities [member] | Forward [member] | 181-365 days [Member]</t>
        </is>
      </c>
    </row>
    <row r="258">
      <c r="A258" s="3" t="inlineStr">
        <is>
          <t>Disclosure of detailed information about financial instruments [line items]</t>
        </is>
      </c>
    </row>
    <row r="259">
      <c r="A259" s="4" t="inlineStr">
        <is>
          <t>Financial liabilities at fair value</t>
        </is>
      </c>
      <c r="B259" s="5" t="n">
        <v>0</v>
      </c>
      <c r="C259" s="5" t="n">
        <v>-2</v>
      </c>
    </row>
    <row r="260">
      <c r="A260" s="4" t="inlineStr">
        <is>
          <t>Derivative liabilities [member] | Credit derivatives [Member]</t>
        </is>
      </c>
    </row>
    <row r="261">
      <c r="A261" s="3" t="inlineStr">
        <is>
          <t>Disclosure of detailed information about financial instruments [line items]</t>
        </is>
      </c>
    </row>
    <row r="262">
      <c r="A262" s="4" t="inlineStr">
        <is>
          <t>Financial liabilities at fair value</t>
        </is>
      </c>
      <c r="B262" s="6" t="inlineStr">
        <is>
          <t>R$ 198</t>
        </is>
      </c>
      <c r="C262" s="6" t="inlineStr">
        <is>
          <t>R$ 76</t>
        </is>
      </c>
    </row>
    <row r="263">
      <c r="A263" s="4" t="inlineStr">
        <is>
          <t>% per maturity term</t>
        </is>
      </c>
      <c r="B263" s="4" t="inlineStr">
        <is>
          <t>0.30%</t>
        </is>
      </c>
      <c r="C263" s="4" t="inlineStr">
        <is>
          <t>0.10%</t>
        </is>
      </c>
    </row>
    <row r="264">
      <c r="A264" s="4" t="inlineStr">
        <is>
          <t>Derivative liabilities [member] | Credit derivatives [Member] | 181-365 days [Member]</t>
        </is>
      </c>
    </row>
    <row r="265">
      <c r="A265" s="3" t="inlineStr">
        <is>
          <t>Disclosure of detailed information about financial instruments [line items]</t>
        </is>
      </c>
    </row>
    <row r="266">
      <c r="A266" s="4" t="inlineStr">
        <is>
          <t>Financial liabilities at fair value</t>
        </is>
      </c>
      <c r="B266" s="6" t="inlineStr">
        <is>
          <t>R$ 1</t>
        </is>
      </c>
      <c r="C266" s="6" t="inlineStr">
        <is>
          <t>R$ 2</t>
        </is>
      </c>
    </row>
    <row r="267">
      <c r="A267" s="4" t="inlineStr">
        <is>
          <t>Derivative liabilities [member] | Credit derivatives [Member] | 366-720 days [Member]</t>
        </is>
      </c>
    </row>
    <row r="268">
      <c r="A268" s="3" t="inlineStr">
        <is>
          <t>Disclosure of detailed information about financial instruments [line items]</t>
        </is>
      </c>
    </row>
    <row r="269">
      <c r="A269" s="4" t="inlineStr">
        <is>
          <t>Financial liabilities at fair value</t>
        </is>
      </c>
      <c r="B269" s="5" t="n">
        <v>-8</v>
      </c>
      <c r="C269" s="5" t="n">
        <v>-9</v>
      </c>
    </row>
    <row r="270">
      <c r="A270" s="4" t="inlineStr">
        <is>
          <t>Derivative liabilities [member] | Credit derivatives [Member] | Over 720 days [Member]</t>
        </is>
      </c>
    </row>
    <row r="271">
      <c r="A271" s="3" t="inlineStr">
        <is>
          <t>Disclosure of detailed information about financial instruments [line items]</t>
        </is>
      </c>
    </row>
    <row r="272">
      <c r="A272" s="4" t="inlineStr">
        <is>
          <t>Financial liabilities at fair value</t>
        </is>
      </c>
      <c r="B272" s="5" t="n">
        <v>-188</v>
      </c>
      <c r="C272" s="5" t="n">
        <v>-65</v>
      </c>
    </row>
    <row r="273">
      <c r="A273" s="4" t="inlineStr">
        <is>
          <t>Derivative liabilities [member] | Non deliverable forward [member]</t>
        </is>
      </c>
    </row>
    <row r="274">
      <c r="A274" s="3" t="inlineStr">
        <is>
          <t>Disclosure of detailed information about financial instruments [line items]</t>
        </is>
      </c>
    </row>
    <row r="275">
      <c r="A275" s="4" t="inlineStr">
        <is>
          <t>Financial liabilities at fair value</t>
        </is>
      </c>
      <c r="B275" s="6" t="inlineStr">
        <is>
          <t>R$ 4896</t>
        </is>
      </c>
      <c r="C275" s="6" t="inlineStr">
        <is>
          <t>R$ 6426</t>
        </is>
      </c>
    </row>
    <row r="276">
      <c r="A276" s="4" t="inlineStr">
        <is>
          <t>% per maturity term</t>
        </is>
      </c>
      <c r="B276" s="4" t="inlineStr">
        <is>
          <t>7.70%</t>
        </is>
      </c>
      <c r="C276" s="4" t="inlineStr">
        <is>
          <t>8.10%</t>
        </is>
      </c>
    </row>
    <row r="277">
      <c r="A277" s="4" t="inlineStr">
        <is>
          <t>Derivative liabilities [member] | Non deliverable forward [member] | 0-30 days [Member]</t>
        </is>
      </c>
    </row>
    <row r="278">
      <c r="A278" s="3" t="inlineStr">
        <is>
          <t>Disclosure of detailed information about financial instruments [line items]</t>
        </is>
      </c>
    </row>
    <row r="279">
      <c r="A279" s="4" t="inlineStr">
        <is>
          <t>Financial liabilities at fair value</t>
        </is>
      </c>
      <c r="B279" s="6" t="inlineStr">
        <is>
          <t>R$ 739</t>
        </is>
      </c>
      <c r="C279" s="6" t="inlineStr">
        <is>
          <t>R$ 2200</t>
        </is>
      </c>
    </row>
    <row r="280">
      <c r="A280" s="4" t="inlineStr">
        <is>
          <t>Derivative liabilities [member] | Non deliverable forward [member] | 31-90 days [Member]</t>
        </is>
      </c>
    </row>
    <row r="281">
      <c r="A281" s="3" t="inlineStr">
        <is>
          <t>Disclosure of detailed information about financial instruments [line items]</t>
        </is>
      </c>
    </row>
    <row r="282">
      <c r="A282" s="4" t="inlineStr">
        <is>
          <t>Financial liabilities at fair value</t>
        </is>
      </c>
      <c r="B282" s="5" t="n">
        <v>-1256</v>
      </c>
      <c r="C282" s="5" t="n">
        <v>-1669</v>
      </c>
    </row>
    <row r="283">
      <c r="A283" s="4" t="inlineStr">
        <is>
          <t>Derivative liabilities [member] | Non deliverable forward [member] | 91-180 days [Member]</t>
        </is>
      </c>
    </row>
    <row r="284">
      <c r="A284" s="3" t="inlineStr">
        <is>
          <t>Disclosure of detailed information about financial instruments [line items]</t>
        </is>
      </c>
    </row>
    <row r="285">
      <c r="A285" s="4" t="inlineStr">
        <is>
          <t>Financial liabilities at fair value</t>
        </is>
      </c>
      <c r="B285" s="5" t="n">
        <v>-565</v>
      </c>
      <c r="C285" s="5" t="n">
        <v>-1013</v>
      </c>
    </row>
    <row r="286">
      <c r="A286" s="4" t="inlineStr">
        <is>
          <t>Derivative liabilities [member] | Non deliverable forward [member] | 181-365 days [Member]</t>
        </is>
      </c>
    </row>
    <row r="287">
      <c r="A287" s="3" t="inlineStr">
        <is>
          <t>Disclosure of detailed information about financial instruments [line items]</t>
        </is>
      </c>
    </row>
    <row r="288">
      <c r="A288" s="4" t="inlineStr">
        <is>
          <t>Financial liabilities at fair value</t>
        </is>
      </c>
      <c r="B288" s="5" t="n">
        <v>-1097</v>
      </c>
      <c r="C288" s="5" t="n">
        <v>-972</v>
      </c>
    </row>
    <row r="289">
      <c r="A289" s="4" t="inlineStr">
        <is>
          <t>Derivative liabilities [member] | Non deliverable forward [member] | 366-720 days [Member]</t>
        </is>
      </c>
    </row>
    <row r="290">
      <c r="A290" s="3" t="inlineStr">
        <is>
          <t>Disclosure of detailed information about financial instruments [line items]</t>
        </is>
      </c>
    </row>
    <row r="291">
      <c r="A291" s="4" t="inlineStr">
        <is>
          <t>Financial liabilities at fair value</t>
        </is>
      </c>
      <c r="B291" s="5" t="n">
        <v>-822</v>
      </c>
      <c r="C291" s="5" t="n">
        <v>-301</v>
      </c>
    </row>
    <row r="292">
      <c r="A292" s="4" t="inlineStr">
        <is>
          <t>Derivative liabilities [member] | Non deliverable forward [member] | Over 720 days [Member]</t>
        </is>
      </c>
    </row>
    <row r="293">
      <c r="A293" s="3" t="inlineStr">
        <is>
          <t>Disclosure of detailed information about financial instruments [line items]</t>
        </is>
      </c>
    </row>
    <row r="294">
      <c r="A294" s="4" t="inlineStr">
        <is>
          <t>Financial liabilities at fair value</t>
        </is>
      </c>
      <c r="B294" s="6" t="inlineStr">
        <is>
          <t>R$ 417</t>
        </is>
      </c>
      <c r="C294" s="6" t="inlineStr">
        <is>
          <t>R$ 27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chedule of Composition of Derivative Financial Instruments Portfolio (Parenthetical) (Detail) - BRL (R$) R$ in Millions</t>
        </is>
      </c>
      <c r="B1" s="2" t="inlineStr">
        <is>
          <t>Dec. 31, 2021</t>
        </is>
      </c>
      <c r="C1" s="2" t="inlineStr">
        <is>
          <t>Dec. 31, 2020</t>
        </is>
      </c>
    </row>
    <row r="2">
      <c r="A2" s="3" t="inlineStr">
        <is>
          <t>Disclosure of detailed information about financial instruments [line items]</t>
        </is>
      </c>
    </row>
    <row r="3">
      <c r="A3" s="4" t="inlineStr">
        <is>
          <t>Comprise of financial asset through Libor rate</t>
        </is>
      </c>
      <c r="B3" s="6" t="inlineStr">
        <is>
          <t>R$ 1915573</t>
        </is>
      </c>
      <c r="C3" s="6" t="inlineStr">
        <is>
          <t>R$ 1851322</t>
        </is>
      </c>
    </row>
    <row r="4">
      <c r="A4" s="4" t="inlineStr">
        <is>
          <t>London Interbank Offered Rate LIBOR [Member]</t>
        </is>
      </c>
    </row>
    <row r="5">
      <c r="A5" s="3" t="inlineStr">
        <is>
          <t>Disclosure of detailed information about financial instruments [line items]</t>
        </is>
      </c>
    </row>
    <row r="6">
      <c r="A6" s="4" t="inlineStr">
        <is>
          <t>Comprise of financial asset through Libor rate</t>
        </is>
      </c>
      <c r="B6" s="6" t="inlineStr">
        <is>
          <t>R$ 1102</t>
        </is>
      </c>
      <c r="C6" s="6" t="inlineStr">
        <is>
          <t>R$ 621</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63"/>
  <sheetViews>
    <sheetView workbookViewId="0">
      <selection activeCell="A1" sqref="A1"/>
    </sheetView>
  </sheetViews>
  <sheetFormatPr baseColWidth="8" defaultRowHeight="15"/>
  <cols>
    <col width="80" customWidth="1" min="1" max="1"/>
    <col width="17" customWidth="1" min="2" max="2"/>
    <col width="19" customWidth="1" min="3" max="3"/>
  </cols>
  <sheetData>
    <row r="1">
      <c r="A1" s="1" t="inlineStr">
        <is>
          <t>Derivatives - Summary of the Composition of Derivatives by Index (Detail) - BRL (R$)</t>
        </is>
      </c>
      <c r="B1" s="2" t="inlineStr">
        <is>
          <t>12 Months Ended</t>
        </is>
      </c>
    </row>
    <row r="2">
      <c r="B2" s="2" t="inlineStr">
        <is>
          <t>Dec. 31, 2021</t>
        </is>
      </c>
      <c r="C2" s="2" t="inlineStr">
        <is>
          <t>Dec. 31, 2020</t>
        </is>
      </c>
    </row>
    <row r="3">
      <c r="A3" s="3" t="inlineStr">
        <is>
          <t>Disclosure of Financial Assets [Line Items]</t>
        </is>
      </c>
    </row>
    <row r="4">
      <c r="A4" s="4" t="inlineStr">
        <is>
          <t>Off-balance sheet notional amount</t>
        </is>
      </c>
      <c r="C4" s="6" t="inlineStr">
        <is>
          <t>R$ 17778000000</t>
        </is>
      </c>
    </row>
    <row r="5">
      <c r="A5" s="4" t="inlineStr">
        <is>
          <t>Balance sheet account receivable / (received) (payable) paid</t>
        </is>
      </c>
      <c r="B5" s="6" t="inlineStr">
        <is>
          <t>R$ 387000000</t>
        </is>
      </c>
      <c r="C5" s="5" t="n">
        <v>-3874000000</v>
      </c>
    </row>
    <row r="6">
      <c r="A6" s="4" t="inlineStr">
        <is>
          <t>Adjustment to fair value (in results / stockholders' equity)</t>
        </is>
      </c>
      <c r="B6" s="5" t="n">
        <v>5454000000</v>
      </c>
      <c r="C6" s="5" t="n">
        <v>873000000</v>
      </c>
    </row>
    <row r="7">
      <c r="A7" s="4" t="inlineStr">
        <is>
          <t>Fair value</t>
        </is>
      </c>
      <c r="B7" s="5" t="n">
        <v>5841000000</v>
      </c>
      <c r="C7" s="5" t="n">
        <v>-3001000000</v>
      </c>
    </row>
    <row r="8">
      <c r="A8" s="4" t="inlineStr">
        <is>
          <t>Purchase commitments [Member]</t>
        </is>
      </c>
    </row>
    <row r="9">
      <c r="A9" s="3" t="inlineStr">
        <is>
          <t>Disclosure of Financial Assets [Line Items]</t>
        </is>
      </c>
    </row>
    <row r="10">
      <c r="A10" s="4" t="inlineStr">
        <is>
          <t>Off-balance sheet notional amount</t>
        </is>
      </c>
      <c r="B10" s="5" t="n">
        <v>470895000000</v>
      </c>
    </row>
    <row r="11">
      <c r="A11" s="4" t="inlineStr">
        <is>
          <t>Purchase commitments shares [member]</t>
        </is>
      </c>
    </row>
    <row r="12">
      <c r="A12" s="3" t="inlineStr">
        <is>
          <t>Disclosure of Financial Assets [Line Items]</t>
        </is>
      </c>
    </row>
    <row r="13">
      <c r="A13" s="4" t="inlineStr">
        <is>
          <t>Off-balance sheet notional amount</t>
        </is>
      </c>
      <c r="B13" s="5" t="n">
        <v>14627000000</v>
      </c>
    </row>
    <row r="14">
      <c r="A14" s="4" t="inlineStr">
        <is>
          <t>Commodities [Member]</t>
        </is>
      </c>
    </row>
    <row r="15">
      <c r="A15" s="3" t="inlineStr">
        <is>
          <t>Disclosure of Financial Assets [Line Items]</t>
        </is>
      </c>
    </row>
    <row r="16">
      <c r="A16" s="4" t="inlineStr">
        <is>
          <t>Off-balance sheet notional amount</t>
        </is>
      </c>
      <c r="B16" s="5" t="n">
        <v>703000000</v>
      </c>
    </row>
    <row r="17">
      <c r="A17" s="4" t="inlineStr">
        <is>
          <t>Purchase commitments interest [member]</t>
        </is>
      </c>
    </row>
    <row r="18">
      <c r="A18" s="3" t="inlineStr">
        <is>
          <t>Disclosure of Financial Assets [Line Items]</t>
        </is>
      </c>
    </row>
    <row r="19">
      <c r="A19" s="4" t="inlineStr">
        <is>
          <t>Off-balance sheet notional amount</t>
        </is>
      </c>
      <c r="B19" s="5" t="n">
        <v>429862000000</v>
      </c>
      <c r="C19" s="5" t="n">
        <v>304454000000</v>
      </c>
    </row>
    <row r="20">
      <c r="A20" s="4" t="inlineStr">
        <is>
          <t>Foreign currency [member]</t>
        </is>
      </c>
    </row>
    <row r="21">
      <c r="A21" s="3" t="inlineStr">
        <is>
          <t>Disclosure of Financial Assets [Line Items]</t>
        </is>
      </c>
    </row>
    <row r="22">
      <c r="A22" s="4" t="inlineStr">
        <is>
          <t>Off-balance sheet notional amount</t>
        </is>
      </c>
      <c r="B22" s="5" t="n">
        <v>25703000000</v>
      </c>
      <c r="C22" s="5" t="n">
        <v>24241000000</v>
      </c>
    </row>
    <row r="23">
      <c r="A23" s="4" t="inlineStr">
        <is>
          <t>Commitments to sell [member]</t>
        </is>
      </c>
    </row>
    <row r="24">
      <c r="A24" s="3" t="inlineStr">
        <is>
          <t>Disclosure of Financial Assets [Line Items]</t>
        </is>
      </c>
    </row>
    <row r="25">
      <c r="A25" s="4" t="inlineStr">
        <is>
          <t>Off-balance sheet notional amount</t>
        </is>
      </c>
      <c r="B25" s="5" t="n">
        <v>386886000000</v>
      </c>
      <c r="C25" s="5" t="n">
        <v>443288000000</v>
      </c>
    </row>
    <row r="26">
      <c r="A26" s="4" t="inlineStr">
        <is>
          <t>Commitments to sell shares [member]</t>
        </is>
      </c>
    </row>
    <row r="27">
      <c r="A27" s="3" t="inlineStr">
        <is>
          <t>Disclosure of Financial Assets [Line Items]</t>
        </is>
      </c>
    </row>
    <row r="28">
      <c r="A28" s="4" t="inlineStr">
        <is>
          <t>Off-balance sheet notional amount</t>
        </is>
      </c>
      <c r="B28" s="5" t="n">
        <v>14181000000</v>
      </c>
      <c r="C28" s="5" t="n">
        <v>7535000000</v>
      </c>
    </row>
    <row r="29">
      <c r="A29" s="4" t="inlineStr">
        <is>
          <t>Commodities [member]</t>
        </is>
      </c>
    </row>
    <row r="30">
      <c r="A30" s="3" t="inlineStr">
        <is>
          <t>Disclosure of Financial Assets [Line Items]</t>
        </is>
      </c>
    </row>
    <row r="31">
      <c r="A31" s="4" t="inlineStr">
        <is>
          <t>Off-balance sheet notional amount</t>
        </is>
      </c>
      <c r="B31" s="5" t="n">
        <v>3308000000</v>
      </c>
      <c r="C31" s="5" t="n">
        <v>2201000000</v>
      </c>
    </row>
    <row r="32">
      <c r="A32" s="4" t="inlineStr">
        <is>
          <t>Commitments to sell interest [member]</t>
        </is>
      </c>
    </row>
    <row r="33">
      <c r="A33" s="3" t="inlineStr">
        <is>
          <t>Disclosure of Financial Assets [Line Items]</t>
        </is>
      </c>
    </row>
    <row r="34">
      <c r="A34" s="4" t="inlineStr">
        <is>
          <t>Off-balance sheet notional amount</t>
        </is>
      </c>
      <c r="B34" s="5" t="n">
        <v>342575000000</v>
      </c>
      <c r="C34" s="5" t="n">
        <v>397157000000</v>
      </c>
    </row>
    <row r="35">
      <c r="A35" s="4" t="inlineStr">
        <is>
          <t>Foreign currency [member]</t>
        </is>
      </c>
    </row>
    <row r="36">
      <c r="A36" s="3" t="inlineStr">
        <is>
          <t>Disclosure of Financial Assets [Line Items]</t>
        </is>
      </c>
    </row>
    <row r="37">
      <c r="A37" s="4" t="inlineStr">
        <is>
          <t>Off-balance sheet notional amount</t>
        </is>
      </c>
      <c r="B37" s="5" t="n">
        <v>26822000000</v>
      </c>
      <c r="C37" s="5" t="n">
        <v>36395000000</v>
      </c>
    </row>
    <row r="38">
      <c r="A38" s="4" t="inlineStr">
        <is>
          <t>Up to one year [member]</t>
        </is>
      </c>
    </row>
    <row r="39">
      <c r="A39" s="3" t="inlineStr">
        <is>
          <t>Disclosure of Financial Assets [Line Items]</t>
        </is>
      </c>
    </row>
    <row r="40">
      <c r="A40" s="4" t="inlineStr">
        <is>
          <t>Off-balance sheet notional amount</t>
        </is>
      </c>
      <c r="B40" s="5" t="n">
        <v>932000000</v>
      </c>
      <c r="C40" s="5" t="n">
        <v>1139000000</v>
      </c>
    </row>
    <row r="41">
      <c r="A41" s="4" t="inlineStr">
        <is>
          <t>Balance sheet account receivable / (received) (payable) paid</t>
        </is>
      </c>
      <c r="B41" s="5" t="n">
        <v>-139000000</v>
      </c>
      <c r="C41" s="5" t="n">
        <v>-15000000</v>
      </c>
    </row>
    <row r="42">
      <c r="A42" s="4" t="inlineStr">
        <is>
          <t>Adjustment to fair value (in results / stockholders' equity)</t>
        </is>
      </c>
      <c r="B42" s="5" t="n">
        <v>-16000000</v>
      </c>
      <c r="C42" s="5" t="n">
        <v>-32000000</v>
      </c>
    </row>
    <row r="43">
      <c r="A43" s="4" t="inlineStr">
        <is>
          <t>Fair value</t>
        </is>
      </c>
      <c r="B43" s="5" t="n">
        <v>-155000000</v>
      </c>
      <c r="C43" s="5" t="n">
        <v>-47000000</v>
      </c>
    </row>
    <row r="44">
      <c r="A44" s="4" t="inlineStr">
        <is>
          <t>Up to one year [member] | Purchases receivable [Member]</t>
        </is>
      </c>
    </row>
    <row r="45">
      <c r="A45" s="3" t="inlineStr">
        <is>
          <t>Disclosure of Financial Assets [Line Items]</t>
        </is>
      </c>
    </row>
    <row r="46">
      <c r="A46" s="4" t="inlineStr">
        <is>
          <t>Off-balance sheet notional amount</t>
        </is>
      </c>
      <c r="C46" s="5" t="n">
        <v>18666000000</v>
      </c>
    </row>
    <row r="47">
      <c r="A47" s="4" t="inlineStr">
        <is>
          <t>Balance sheet account receivable / (received) (payable) paid</t>
        </is>
      </c>
      <c r="C47" s="5" t="n">
        <v>1014000000</v>
      </c>
    </row>
    <row r="48">
      <c r="A48" s="4" t="inlineStr">
        <is>
          <t>Adjustment to fair value (in results / stockholders' equity)</t>
        </is>
      </c>
      <c r="C48" s="5" t="n">
        <v>-3000000</v>
      </c>
    </row>
    <row r="49">
      <c r="A49" s="4" t="inlineStr">
        <is>
          <t>Fair value</t>
        </is>
      </c>
      <c r="C49" s="5" t="n">
        <v>1011000000</v>
      </c>
    </row>
    <row r="50">
      <c r="A50" s="4" t="inlineStr">
        <is>
          <t>Up to one year [member] | Sales deliverable [Member]</t>
        </is>
      </c>
    </row>
    <row r="51">
      <c r="A51" s="3" t="inlineStr">
        <is>
          <t>Disclosure of Financial Assets [Line Items]</t>
        </is>
      </c>
    </row>
    <row r="52">
      <c r="A52" s="4" t="inlineStr">
        <is>
          <t>Balance sheet account receivable / (received) (payable) paid</t>
        </is>
      </c>
      <c r="B52" s="5" t="n">
        <v>-694000000</v>
      </c>
    </row>
    <row r="53">
      <c r="A53" s="4" t="inlineStr">
        <is>
          <t>Fair value</t>
        </is>
      </c>
      <c r="B53" s="5" t="n">
        <v>-694000000</v>
      </c>
    </row>
    <row r="54">
      <c r="A54" s="4" t="inlineStr">
        <is>
          <t>Up to one year [member] | Sales deliverable interest [member]</t>
        </is>
      </c>
    </row>
    <row r="55">
      <c r="A55" s="3" t="inlineStr">
        <is>
          <t>Disclosure of Financial Assets [Line Items]</t>
        </is>
      </c>
    </row>
    <row r="56">
      <c r="A56" s="4" t="inlineStr">
        <is>
          <t>Balance sheet account receivable / (received) (payable) paid</t>
        </is>
      </c>
      <c r="B56" s="5" t="n">
        <v>-694000000</v>
      </c>
    </row>
    <row r="57">
      <c r="A57" s="4" t="inlineStr">
        <is>
          <t>Fair value</t>
        </is>
      </c>
      <c r="B57" s="5" t="n">
        <v>-694000000</v>
      </c>
    </row>
    <row r="58">
      <c r="A58" s="4" t="inlineStr">
        <is>
          <t>Up to one year [member] | Sales deliverable foreign currency [member]</t>
        </is>
      </c>
    </row>
    <row r="59">
      <c r="A59" s="3" t="inlineStr">
        <is>
          <t>Disclosure of Financial Assets [Line Items]</t>
        </is>
      </c>
    </row>
    <row r="60">
      <c r="A60" s="4" t="inlineStr">
        <is>
          <t>Adjustment to fair value (in results / stockholders' equity)</t>
        </is>
      </c>
      <c r="B60" s="5" t="n">
        <v>0</v>
      </c>
    </row>
    <row r="61">
      <c r="A61" s="4" t="inlineStr">
        <is>
          <t>Up to one year [member] | Foreign currency [Member]</t>
        </is>
      </c>
    </row>
    <row r="62">
      <c r="A62" s="3" t="inlineStr">
        <is>
          <t>Disclosure of Financial Assets [Line Items]</t>
        </is>
      </c>
    </row>
    <row r="63">
      <c r="A63" s="4" t="inlineStr">
        <is>
          <t>Off-balance sheet notional amount</t>
        </is>
      </c>
      <c r="C63" s="5" t="n">
        <v>19507000000</v>
      </c>
    </row>
    <row r="64">
      <c r="A64" s="4" t="inlineStr">
        <is>
          <t>Adjustment to fair value (in results / stockholders' equity)</t>
        </is>
      </c>
      <c r="B64" s="5" t="n">
        <v>15000000</v>
      </c>
    </row>
    <row r="65">
      <c r="A65" s="4" t="inlineStr">
        <is>
          <t>Fair value</t>
        </is>
      </c>
      <c r="B65" s="5" t="n">
        <v>15000000</v>
      </c>
    </row>
    <row r="66">
      <c r="A66" s="4" t="inlineStr">
        <is>
          <t>Up to one year [member] | Sales Receivable [Member]</t>
        </is>
      </c>
    </row>
    <row r="67">
      <c r="A67" s="3" t="inlineStr">
        <is>
          <t>Disclosure of Financial Assets [Line Items]</t>
        </is>
      </c>
    </row>
    <row r="68">
      <c r="A68" s="4" t="inlineStr">
        <is>
          <t>Off-balance sheet notional amount</t>
        </is>
      </c>
      <c r="B68" s="5" t="n">
        <v>20765000000</v>
      </c>
      <c r="C68" s="5" t="n">
        <v>1132000000</v>
      </c>
    </row>
    <row r="69">
      <c r="A69" s="4" t="inlineStr">
        <is>
          <t>Balance sheet account receivable / (received) (payable) paid</t>
        </is>
      </c>
      <c r="B69" s="5" t="n">
        <v>1938000000</v>
      </c>
      <c r="C69" s="5" t="n">
        <v>1073000000</v>
      </c>
    </row>
    <row r="70">
      <c r="A70" s="4" t="inlineStr">
        <is>
          <t>Adjustment to fair value (in results / stockholders' equity)</t>
        </is>
      </c>
      <c r="B70" s="5" t="n">
        <v>14000000</v>
      </c>
      <c r="C70" s="5" t="n">
        <v>1000000</v>
      </c>
    </row>
    <row r="71">
      <c r="A71" s="4" t="inlineStr">
        <is>
          <t>Fair value</t>
        </is>
      </c>
      <c r="B71" s="5" t="n">
        <v>1952000000</v>
      </c>
      <c r="C71" s="5" t="n">
        <v>1074000000</v>
      </c>
    </row>
    <row r="72">
      <c r="A72" s="4" t="inlineStr">
        <is>
          <t>Assets 1 [Member]</t>
        </is>
      </c>
    </row>
    <row r="73">
      <c r="A73" s="3" t="inlineStr">
        <is>
          <t>Disclosure of Financial Assets [Line Items]</t>
        </is>
      </c>
    </row>
    <row r="74">
      <c r="A74" s="4" t="inlineStr">
        <is>
          <t>Balance sheet account receivable / (received) (payable) paid</t>
        </is>
      </c>
      <c r="B74" s="5" t="n">
        <v>42097000000</v>
      </c>
      <c r="C74" s="5" t="n">
        <v>43791000000</v>
      </c>
    </row>
    <row r="75">
      <c r="A75" s="4" t="inlineStr">
        <is>
          <t>Adjustment to fair value (in results / stockholders' equity)</t>
        </is>
      </c>
      <c r="B75" s="5" t="n">
        <v>26948000000</v>
      </c>
      <c r="C75" s="5" t="n">
        <v>32713000000</v>
      </c>
    </row>
    <row r="76">
      <c r="A76" s="4" t="inlineStr">
        <is>
          <t>Fair value</t>
        </is>
      </c>
      <c r="B76" s="5" t="n">
        <v>69045000000</v>
      </c>
      <c r="C76" s="5" t="n">
        <v>76504000000</v>
      </c>
    </row>
    <row r="77">
      <c r="A77" s="4" t="inlineStr">
        <is>
          <t>Futures contracts [Member]</t>
        </is>
      </c>
    </row>
    <row r="78">
      <c r="A78" s="3" t="inlineStr">
        <is>
          <t>Disclosure of Financial Assets [Line Items]</t>
        </is>
      </c>
    </row>
    <row r="79">
      <c r="A79" s="4" t="inlineStr">
        <is>
          <t>Off-balance sheet notional amount</t>
        </is>
      </c>
      <c r="B79" s="5" t="n">
        <v>857781000000</v>
      </c>
      <c r="C79" s="5" t="n">
        <v>781453000000</v>
      </c>
    </row>
    <row r="80">
      <c r="A80" s="4" t="inlineStr">
        <is>
          <t>Futures contracts [Member] | Purchase commitments [Member]</t>
        </is>
      </c>
    </row>
    <row r="81">
      <c r="A81" s="3" t="inlineStr">
        <is>
          <t>Disclosure of Financial Assets [Line Items]</t>
        </is>
      </c>
    </row>
    <row r="82">
      <c r="A82" s="4" t="inlineStr">
        <is>
          <t>Off-balance sheet notional amount</t>
        </is>
      </c>
      <c r="C82" s="5" t="n">
        <v>338165000000</v>
      </c>
    </row>
    <row r="83">
      <c r="A83" s="4" t="inlineStr">
        <is>
          <t>Futures contracts [Member] | Purchase commitments shares [member]</t>
        </is>
      </c>
    </row>
    <row r="84">
      <c r="A84" s="3" t="inlineStr">
        <is>
          <t>Disclosure of Financial Assets [Line Items]</t>
        </is>
      </c>
    </row>
    <row r="85">
      <c r="A85" s="4" t="inlineStr">
        <is>
          <t>Off-balance sheet notional amount</t>
        </is>
      </c>
      <c r="C85" s="5" t="n">
        <v>8300000000</v>
      </c>
    </row>
    <row r="86">
      <c r="A86" s="4" t="inlineStr">
        <is>
          <t>Futures contracts [Member] | Commodities [Member]</t>
        </is>
      </c>
    </row>
    <row r="87">
      <c r="A87" s="3" t="inlineStr">
        <is>
          <t>Disclosure of Financial Assets [Line Items]</t>
        </is>
      </c>
    </row>
    <row r="88">
      <c r="A88" s="4" t="inlineStr">
        <is>
          <t>Off-balance sheet notional amount</t>
        </is>
      </c>
      <c r="C88" s="5" t="n">
        <v>1170000000</v>
      </c>
    </row>
    <row r="89">
      <c r="A89" s="4" t="inlineStr">
        <is>
          <t>Futures contracts [Member] | Non-current [Member]</t>
        </is>
      </c>
    </row>
    <row r="90">
      <c r="A90" s="3" t="inlineStr">
        <is>
          <t>Disclosure of Financial Assets [Line Items]</t>
        </is>
      </c>
    </row>
    <row r="91">
      <c r="A91" s="4" t="inlineStr">
        <is>
          <t>Off-balance sheet notional amount</t>
        </is>
      </c>
      <c r="B91" s="5" t="n">
        <v>164160000000</v>
      </c>
      <c r="C91" s="5" t="n">
        <v>125197000000</v>
      </c>
    </row>
    <row r="92">
      <c r="A92" s="4" t="inlineStr">
        <is>
          <t>Swap contract [member]</t>
        </is>
      </c>
    </row>
    <row r="93">
      <c r="A93" s="3" t="inlineStr">
        <is>
          <t>Disclosure of Financial Assets [Line Items]</t>
        </is>
      </c>
    </row>
    <row r="94">
      <c r="A94" s="4" t="inlineStr">
        <is>
          <t>Off-balance sheet notional amount</t>
        </is>
      </c>
      <c r="B94" s="5" t="n">
        <v>1338457000000</v>
      </c>
      <c r="C94" s="5" t="n">
        <v>1442449000000</v>
      </c>
    </row>
    <row r="95">
      <c r="A95" s="4" t="inlineStr">
        <is>
          <t>Balance sheet account receivable / (received) (payable) paid</t>
        </is>
      </c>
      <c r="B95" s="5" t="n">
        <v>-1861000000</v>
      </c>
      <c r="C95" s="5" t="n">
        <v>-6054000000</v>
      </c>
    </row>
    <row r="96">
      <c r="A96" s="4" t="inlineStr">
        <is>
          <t>Adjustment to fair value (in results / stockholders' equity)</t>
        </is>
      </c>
      <c r="B96" s="5" t="n">
        <v>5229000000</v>
      </c>
      <c r="C96" s="5" t="n">
        <v>284000000</v>
      </c>
    </row>
    <row r="97">
      <c r="A97" s="4" t="inlineStr">
        <is>
          <t>Fair value</t>
        </is>
      </c>
      <c r="B97" s="5" t="n">
        <v>3368000000</v>
      </c>
      <c r="C97" s="5" t="n">
        <v>-5770000000</v>
      </c>
    </row>
    <row r="98">
      <c r="A98" s="4" t="inlineStr">
        <is>
          <t>Swap contract [member] | Asset position [Member]</t>
        </is>
      </c>
    </row>
    <row r="99">
      <c r="A99" s="3" t="inlineStr">
        <is>
          <t>Disclosure of Financial Assets [Line Items]</t>
        </is>
      </c>
    </row>
    <row r="100">
      <c r="A100" s="4" t="inlineStr">
        <is>
          <t>Off-balance sheet notional amount</t>
        </is>
      </c>
      <c r="B100" s="5" t="n">
        <v>1338457000000</v>
      </c>
      <c r="C100" s="5" t="n">
        <v>1442449000000</v>
      </c>
    </row>
    <row r="101">
      <c r="A101" s="4" t="inlineStr">
        <is>
          <t>Balance sheet account receivable / (received) (payable) paid</t>
        </is>
      </c>
      <c r="B101" s="5" t="n">
        <v>13410000000</v>
      </c>
      <c r="C101" s="5" t="n">
        <v>16840000000</v>
      </c>
    </row>
    <row r="102">
      <c r="A102" s="4" t="inlineStr">
        <is>
          <t>Adjustment to fair value (in results / stockholders' equity)</t>
        </is>
      </c>
      <c r="B102" s="5" t="n">
        <v>24604000000</v>
      </c>
      <c r="C102" s="5" t="n">
        <v>29179000000</v>
      </c>
    </row>
    <row r="103">
      <c r="A103" s="4" t="inlineStr">
        <is>
          <t>Fair value</t>
        </is>
      </c>
      <c r="B103" s="5" t="n">
        <v>38014000000</v>
      </c>
      <c r="C103" s="5" t="n">
        <v>46019000000</v>
      </c>
    </row>
    <row r="104">
      <c r="A104" s="4" t="inlineStr">
        <is>
          <t>Swap contract [member] | Asset position interest [member]</t>
        </is>
      </c>
    </row>
    <row r="105">
      <c r="A105" s="3" t="inlineStr">
        <is>
          <t>Disclosure of Financial Assets [Line Items]</t>
        </is>
      </c>
    </row>
    <row r="106">
      <c r="A106" s="4" t="inlineStr">
        <is>
          <t>Off-balance sheet notional amount</t>
        </is>
      </c>
      <c r="B106" s="5" t="n">
        <v>1318082000000</v>
      </c>
      <c r="C106" s="5" t="n">
        <v>1423134000000</v>
      </c>
    </row>
    <row r="107">
      <c r="A107" s="4" t="inlineStr">
        <is>
          <t>Balance sheet account receivable / (received) (payable) paid</t>
        </is>
      </c>
      <c r="B107" s="5" t="n">
        <v>10339000000</v>
      </c>
      <c r="C107" s="5" t="n">
        <v>14030000000</v>
      </c>
    </row>
    <row r="108">
      <c r="A108" s="4" t="inlineStr">
        <is>
          <t>Adjustment to fair value (in results / stockholders' equity)</t>
        </is>
      </c>
      <c r="B108" s="5" t="n">
        <v>23835000000</v>
      </c>
      <c r="C108" s="5" t="n">
        <v>27953000000</v>
      </c>
    </row>
    <row r="109">
      <c r="A109" s="4" t="inlineStr">
        <is>
          <t>Fair value</t>
        </is>
      </c>
      <c r="B109" s="5" t="n">
        <v>34174000000</v>
      </c>
      <c r="C109" s="5" t="n">
        <v>41983000000</v>
      </c>
    </row>
    <row r="110">
      <c r="A110" s="4" t="inlineStr">
        <is>
          <t>Swap contract [member] | Asset position - Foreign currency [Member]</t>
        </is>
      </c>
    </row>
    <row r="111">
      <c r="A111" s="3" t="inlineStr">
        <is>
          <t>Disclosure of Financial Assets [Line Items]</t>
        </is>
      </c>
    </row>
    <row r="112">
      <c r="A112" s="4" t="inlineStr">
        <is>
          <t>Off-balance sheet notional amount</t>
        </is>
      </c>
      <c r="B112" s="5" t="n">
        <v>20373000000</v>
      </c>
      <c r="C112" s="5" t="n">
        <v>19037000000</v>
      </c>
    </row>
    <row r="113">
      <c r="A113" s="4" t="inlineStr">
        <is>
          <t>Balance sheet account receivable / (received) (payable) paid</t>
        </is>
      </c>
      <c r="B113" s="5" t="n">
        <v>3071000000</v>
      </c>
      <c r="C113" s="5" t="n">
        <v>2809000000</v>
      </c>
    </row>
    <row r="114">
      <c r="A114" s="4" t="inlineStr">
        <is>
          <t>Adjustment to fair value (in results / stockholders' equity)</t>
        </is>
      </c>
      <c r="B114" s="5" t="n">
        <v>769000000</v>
      </c>
      <c r="C114" s="5" t="n">
        <v>1226000000</v>
      </c>
    </row>
    <row r="115">
      <c r="A115" s="4" t="inlineStr">
        <is>
          <t>Fair value</t>
        </is>
      </c>
      <c r="B115" s="5" t="n">
        <v>3840000000</v>
      </c>
      <c r="C115" s="5" t="n">
        <v>4035000000</v>
      </c>
    </row>
    <row r="116">
      <c r="A116" s="4" t="inlineStr">
        <is>
          <t>Swap contract [member] | Liability position [Member]</t>
        </is>
      </c>
    </row>
    <row r="117">
      <c r="A117" s="3" t="inlineStr">
        <is>
          <t>Disclosure of Financial Assets [Line Items]</t>
        </is>
      </c>
    </row>
    <row r="118">
      <c r="A118" s="4" t="inlineStr">
        <is>
          <t>Off-balance sheet notional amount</t>
        </is>
      </c>
      <c r="B118" s="5" t="n">
        <v>1338457000000</v>
      </c>
      <c r="C118" s="5" t="n">
        <v>1442449000000</v>
      </c>
    </row>
    <row r="119">
      <c r="A119" s="4" t="inlineStr">
        <is>
          <t>Balance sheet account receivable / (received) (payable) paid</t>
        </is>
      </c>
      <c r="C119" s="5" t="n">
        <v>-22894000000</v>
      </c>
    </row>
    <row r="120">
      <c r="A120" s="4" t="inlineStr">
        <is>
          <t>Adjustment to fair value (in results / stockholders' equity)</t>
        </is>
      </c>
      <c r="C120" s="5" t="n">
        <v>-28895000000</v>
      </c>
    </row>
    <row r="121">
      <c r="A121" s="4" t="inlineStr">
        <is>
          <t>Fair value</t>
        </is>
      </c>
      <c r="C121" s="5" t="n">
        <v>-51789000000</v>
      </c>
    </row>
    <row r="122">
      <c r="A122" s="4" t="inlineStr">
        <is>
          <t>Swap contract [member] | Liability position shares [member]</t>
        </is>
      </c>
    </row>
    <row r="123">
      <c r="A123" s="3" t="inlineStr">
        <is>
          <t>Disclosure of Financial Assets [Line Items]</t>
        </is>
      </c>
    </row>
    <row r="124">
      <c r="A124" s="4" t="inlineStr">
        <is>
          <t>Off-balance sheet notional amount</t>
        </is>
      </c>
      <c r="B124" s="5" t="n">
        <v>497000000</v>
      </c>
      <c r="C124" s="5" t="n">
        <v>108000000</v>
      </c>
    </row>
    <row r="125">
      <c r="A125" s="4" t="inlineStr">
        <is>
          <t>Balance sheet account receivable / (received) (payable) paid</t>
        </is>
      </c>
      <c r="B125" s="5" t="n">
        <v>-37000000</v>
      </c>
      <c r="C125" s="5" t="n">
        <v>-12000000</v>
      </c>
    </row>
    <row r="126">
      <c r="A126" s="4" t="inlineStr">
        <is>
          <t>Adjustment to fair value (in results / stockholders' equity)</t>
        </is>
      </c>
      <c r="B126" s="5" t="n">
        <v>-3000000</v>
      </c>
      <c r="C126" s="5" t="n">
        <v>2000000</v>
      </c>
    </row>
    <row r="127">
      <c r="A127" s="4" t="inlineStr">
        <is>
          <t>Fair value</t>
        </is>
      </c>
      <c r="B127" s="5" t="n">
        <v>-40000000</v>
      </c>
      <c r="C127" s="5" t="n">
        <v>-10000000</v>
      </c>
    </row>
    <row r="128">
      <c r="A128" s="4" t="inlineStr">
        <is>
          <t>Swap contract [member] | Liability position interest [member]</t>
        </is>
      </c>
    </row>
    <row r="129">
      <c r="A129" s="3" t="inlineStr">
        <is>
          <t>Disclosure of Financial Assets [Line Items]</t>
        </is>
      </c>
    </row>
    <row r="130">
      <c r="A130" s="4" t="inlineStr">
        <is>
          <t>Off-balance sheet notional amount</t>
        </is>
      </c>
      <c r="B130" s="5" t="n">
        <v>1309778000000</v>
      </c>
      <c r="C130" s="5" t="n">
        <v>1425904000000</v>
      </c>
    </row>
    <row r="131">
      <c r="A131" s="4" t="inlineStr">
        <is>
          <t>Balance sheet account receivable / (received) (payable) paid</t>
        </is>
      </c>
      <c r="B131" s="5" t="n">
        <v>-13331000000</v>
      </c>
      <c r="C131" s="5" t="n">
        <v>-19112000000</v>
      </c>
    </row>
    <row r="132">
      <c r="A132" s="4" t="inlineStr">
        <is>
          <t>Adjustment to fair value (in results / stockholders' equity)</t>
        </is>
      </c>
      <c r="B132" s="5" t="n">
        <v>-19377000000</v>
      </c>
      <c r="C132" s="5" t="n">
        <v>-28584000000</v>
      </c>
    </row>
    <row r="133">
      <c r="A133" s="4" t="inlineStr">
        <is>
          <t>Fair value</t>
        </is>
      </c>
      <c r="B133" s="5" t="n">
        <v>-32708000000</v>
      </c>
      <c r="C133" s="5" t="n">
        <v>-47696000000</v>
      </c>
    </row>
    <row r="134">
      <c r="A134" s="4" t="inlineStr">
        <is>
          <t>Swap contract [member] | Foreign currency [Member]</t>
        </is>
      </c>
    </row>
    <row r="135">
      <c r="A135" s="3" t="inlineStr">
        <is>
          <t>Disclosure of Financial Assets [Line Items]</t>
        </is>
      </c>
    </row>
    <row r="136">
      <c r="A136" s="4" t="inlineStr">
        <is>
          <t>Off-balance sheet notional amount</t>
        </is>
      </c>
      <c r="B136" s="5" t="n">
        <v>28052000000</v>
      </c>
      <c r="C136" s="5" t="n">
        <v>16096000000</v>
      </c>
    </row>
    <row r="137">
      <c r="A137" s="4" t="inlineStr">
        <is>
          <t>Balance sheet account receivable / (received) (payable) paid</t>
        </is>
      </c>
      <c r="B137" s="5" t="n">
        <v>-1903000000</v>
      </c>
      <c r="C137" s="5" t="n">
        <v>-3761000000</v>
      </c>
    </row>
    <row r="138">
      <c r="A138" s="4" t="inlineStr">
        <is>
          <t>Adjustment to fair value (in results / stockholders' equity)</t>
        </is>
      </c>
      <c r="B138" s="5" t="n">
        <v>6000000</v>
      </c>
      <c r="C138" s="5" t="n">
        <v>-313000000</v>
      </c>
    </row>
    <row r="139">
      <c r="A139" s="4" t="inlineStr">
        <is>
          <t>Fair value</t>
        </is>
      </c>
      <c r="B139" s="5" t="n">
        <v>-1897000000</v>
      </c>
      <c r="C139" s="5" t="n">
        <v>-4074000000</v>
      </c>
    </row>
    <row r="140">
      <c r="A140" s="4" t="inlineStr">
        <is>
          <t>Swap contract [member] | Commodities [Member]</t>
        </is>
      </c>
    </row>
    <row r="141">
      <c r="A141" s="3" t="inlineStr">
        <is>
          <t>Disclosure of Financial Assets [Line Items]</t>
        </is>
      </c>
    </row>
    <row r="142">
      <c r="A142" s="4" t="inlineStr">
        <is>
          <t>Off-balance sheet notional amount</t>
        </is>
      </c>
      <c r="B142" s="5" t="n">
        <v>2000000</v>
      </c>
      <c r="C142" s="5" t="n">
        <v>278000000</v>
      </c>
    </row>
    <row r="143">
      <c r="A143" s="4" t="inlineStr">
        <is>
          <t>Balance sheet account receivable / (received) (payable) paid</t>
        </is>
      </c>
      <c r="C143" s="5" t="n">
        <v>1000000</v>
      </c>
    </row>
    <row r="144">
      <c r="A144" s="4" t="inlineStr">
        <is>
          <t>Fair value</t>
        </is>
      </c>
      <c r="C144" s="5" t="n">
        <v>1000000</v>
      </c>
    </row>
    <row r="145">
      <c r="A145" s="4" t="inlineStr">
        <is>
          <t>Swap contract [member] | Commodities [member]</t>
        </is>
      </c>
    </row>
    <row r="146">
      <c r="A146" s="3" t="inlineStr">
        <is>
          <t>Disclosure of Financial Assets [Line Items]</t>
        </is>
      </c>
    </row>
    <row r="147">
      <c r="A147" s="4" t="inlineStr">
        <is>
          <t>Off-balance sheet notional amount</t>
        </is>
      </c>
      <c r="B147" s="5" t="n">
        <v>130000000</v>
      </c>
      <c r="C147" s="5" t="n">
        <v>341000000</v>
      </c>
    </row>
    <row r="148">
      <c r="A148" s="4" t="inlineStr">
        <is>
          <t>Balance sheet account receivable / (received) (payable) paid</t>
        </is>
      </c>
      <c r="C148" s="5" t="n">
        <v>-9000000</v>
      </c>
    </row>
    <row r="149">
      <c r="A149" s="4" t="inlineStr">
        <is>
          <t>Adjustment to fair value (in results / stockholders' equity)</t>
        </is>
      </c>
      <c r="B149" s="5" t="n">
        <v>-1000000</v>
      </c>
    </row>
    <row r="150">
      <c r="A150" s="4" t="inlineStr">
        <is>
          <t>Fair value</t>
        </is>
      </c>
      <c r="B150" s="5" t="n">
        <v>-1000000</v>
      </c>
      <c r="C150" s="5" t="n">
        <v>-9000000</v>
      </c>
    </row>
    <row r="151">
      <c r="A151" s="4" t="inlineStr">
        <is>
          <t>Swap contract [member] | Non-current [Member]</t>
        </is>
      </c>
    </row>
    <row r="152">
      <c r="A152" s="3" t="inlineStr">
        <is>
          <t>Disclosure of Financial Assets [Line Items]</t>
        </is>
      </c>
    </row>
    <row r="153">
      <c r="A153" s="4" t="inlineStr">
        <is>
          <t>Off-balance sheet notional amount</t>
        </is>
      </c>
      <c r="B153" s="5" t="n">
        <v>930714000000</v>
      </c>
      <c r="C153" s="5" t="n">
        <v>927540000000</v>
      </c>
    </row>
    <row r="154">
      <c r="A154" s="4" t="inlineStr">
        <is>
          <t>Option contract [member]</t>
        </is>
      </c>
    </row>
    <row r="155">
      <c r="A155" s="3" t="inlineStr">
        <is>
          <t>Disclosure of Financial Assets [Line Items]</t>
        </is>
      </c>
    </row>
    <row r="156">
      <c r="A156" s="4" t="inlineStr">
        <is>
          <t>Off-balance sheet notional amount</t>
        </is>
      </c>
      <c r="B156" s="5" t="n">
        <v>1621736000000</v>
      </c>
      <c r="C156" s="5" t="n">
        <v>1738849000000</v>
      </c>
    </row>
    <row r="157">
      <c r="A157" s="4" t="inlineStr">
        <is>
          <t>Balance sheet account receivable / (received) (payable) paid</t>
        </is>
      </c>
      <c r="B157" s="5" t="n">
        <v>154000000</v>
      </c>
      <c r="C157" s="5" t="n">
        <v>22000000</v>
      </c>
    </row>
    <row r="158">
      <c r="A158" s="4" t="inlineStr">
        <is>
          <t>Adjustment to fair value (in results / stockholders' equity)</t>
        </is>
      </c>
      <c r="B158" s="5" t="n">
        <v>-1449000000</v>
      </c>
      <c r="C158" s="5" t="n">
        <v>134000000</v>
      </c>
    </row>
    <row r="159">
      <c r="A159" s="4" t="inlineStr">
        <is>
          <t>Fair value</t>
        </is>
      </c>
      <c r="B159" s="5" t="n">
        <v>-1295000000</v>
      </c>
      <c r="C159" s="5" t="n">
        <v>156000000</v>
      </c>
    </row>
    <row r="160">
      <c r="A160" s="4" t="inlineStr">
        <is>
          <t>Option contract [member] | Non-current [Member]</t>
        </is>
      </c>
    </row>
    <row r="161">
      <c r="A161" s="3" t="inlineStr">
        <is>
          <t>Disclosure of Financial Assets [Line Items]</t>
        </is>
      </c>
    </row>
    <row r="162">
      <c r="A162" s="4" t="inlineStr">
        <is>
          <t>Off-balance sheet notional amount</t>
        </is>
      </c>
      <c r="B162" s="5" t="n">
        <v>77281000000</v>
      </c>
      <c r="C162" s="5" t="n">
        <v>258493000000</v>
      </c>
    </row>
    <row r="163">
      <c r="A163" s="4" t="inlineStr">
        <is>
          <t>Option contract [member] | Non-current [Member] | Purchase commitments [Member]</t>
        </is>
      </c>
    </row>
    <row r="164">
      <c r="A164" s="3" t="inlineStr">
        <is>
          <t>Disclosure of Financial Assets [Line Items]</t>
        </is>
      </c>
    </row>
    <row r="165">
      <c r="A165" s="4" t="inlineStr">
        <is>
          <t>Off-balance sheet notional amount</t>
        </is>
      </c>
      <c r="B165" s="5" t="n">
        <v>145412000000</v>
      </c>
      <c r="C165" s="5" t="n">
        <v>131134000000</v>
      </c>
    </row>
    <row r="166">
      <c r="A166" s="4" t="inlineStr">
        <is>
          <t>Balance sheet account receivable / (received) (payable) paid</t>
        </is>
      </c>
      <c r="B166" s="5" t="n">
        <v>17981000000</v>
      </c>
      <c r="C166" s="5" t="n">
        <v>14538000000</v>
      </c>
    </row>
    <row r="167">
      <c r="A167" s="4" t="inlineStr">
        <is>
          <t>Adjustment to fair value (in results / stockholders' equity)</t>
        </is>
      </c>
      <c r="B167" s="5" t="n">
        <v>1496000000</v>
      </c>
      <c r="C167" s="5" t="n">
        <v>1828000000</v>
      </c>
    </row>
    <row r="168">
      <c r="A168" s="4" t="inlineStr">
        <is>
          <t>Fair value</t>
        </is>
      </c>
      <c r="B168" s="5" t="n">
        <v>19477000000</v>
      </c>
      <c r="C168" s="5" t="n">
        <v>16366000000</v>
      </c>
    </row>
    <row r="169">
      <c r="A169" s="4" t="inlineStr">
        <is>
          <t>Option contract [member] | Non-current [Member] | Purchase commitments shares [member]</t>
        </is>
      </c>
    </row>
    <row r="170">
      <c r="A170" s="3" t="inlineStr">
        <is>
          <t>Disclosure of Financial Assets [Line Items]</t>
        </is>
      </c>
    </row>
    <row r="171">
      <c r="A171" s="4" t="inlineStr">
        <is>
          <t>Off-balance sheet notional amount</t>
        </is>
      </c>
      <c r="B171" s="5" t="n">
        <v>11929000000</v>
      </c>
      <c r="C171" s="5" t="n">
        <v>12400000000</v>
      </c>
    </row>
    <row r="172">
      <c r="A172" s="4" t="inlineStr">
        <is>
          <t>Balance sheet account receivable / (received) (payable) paid</t>
        </is>
      </c>
      <c r="B172" s="5" t="n">
        <v>521000000</v>
      </c>
      <c r="C172" s="5" t="n">
        <v>345000000</v>
      </c>
    </row>
    <row r="173">
      <c r="A173" s="4" t="inlineStr">
        <is>
          <t>Adjustment to fair value (in results / stockholders' equity)</t>
        </is>
      </c>
      <c r="B173" s="5" t="n">
        <v>1140000000</v>
      </c>
      <c r="C173" s="5" t="n">
        <v>976000000</v>
      </c>
    </row>
    <row r="174">
      <c r="A174" s="4" t="inlineStr">
        <is>
          <t>Fair value</t>
        </is>
      </c>
      <c r="B174" s="5" t="n">
        <v>1661000000</v>
      </c>
      <c r="C174" s="5" t="n">
        <v>1321000000</v>
      </c>
    </row>
    <row r="175">
      <c r="A175" s="4" t="inlineStr">
        <is>
          <t>Option contract [member] | Non-current [Member] | Commodities [Member]</t>
        </is>
      </c>
    </row>
    <row r="176">
      <c r="A176" s="3" t="inlineStr">
        <is>
          <t>Disclosure of Financial Assets [Line Items]</t>
        </is>
      </c>
    </row>
    <row r="177">
      <c r="A177" s="4" t="inlineStr">
        <is>
          <t>Off-balance sheet notional amount</t>
        </is>
      </c>
      <c r="B177" s="5" t="n">
        <v>471000000</v>
      </c>
      <c r="C177" s="5" t="n">
        <v>356000000</v>
      </c>
    </row>
    <row r="178">
      <c r="A178" s="4" t="inlineStr">
        <is>
          <t>Balance sheet account receivable / (received) (payable) paid</t>
        </is>
      </c>
      <c r="B178" s="5" t="n">
        <v>20000000</v>
      </c>
      <c r="C178" s="5" t="n">
        <v>14000000</v>
      </c>
    </row>
    <row r="179">
      <c r="A179" s="4" t="inlineStr">
        <is>
          <t>Adjustment to fair value (in results / stockholders' equity)</t>
        </is>
      </c>
      <c r="B179" s="5" t="n">
        <v>20000000</v>
      </c>
      <c r="C179" s="5" t="n">
        <v>13000000</v>
      </c>
    </row>
    <row r="180">
      <c r="A180" s="4" t="inlineStr">
        <is>
          <t>Fair value</t>
        </is>
      </c>
      <c r="B180" s="5" t="n">
        <v>40000000</v>
      </c>
      <c r="C180" s="5" t="n">
        <v>27000000</v>
      </c>
    </row>
    <row r="181">
      <c r="A181" s="4" t="inlineStr">
        <is>
          <t>Option contract [member] | Non-current [Member] | Purchase commitments interest [member]</t>
        </is>
      </c>
    </row>
    <row r="182">
      <c r="A182" s="3" t="inlineStr">
        <is>
          <t>Disclosure of Financial Assets [Line Items]</t>
        </is>
      </c>
    </row>
    <row r="183">
      <c r="A183" s="4" t="inlineStr">
        <is>
          <t>Off-balance sheet notional amount</t>
        </is>
      </c>
      <c r="B183" s="5" t="n">
        <v>63697000000</v>
      </c>
      <c r="C183" s="5" t="n">
        <v>50771000000</v>
      </c>
    </row>
    <row r="184">
      <c r="A184" s="4" t="inlineStr">
        <is>
          <t>Balance sheet account receivable / (received) (payable) paid</t>
        </is>
      </c>
      <c r="B184" s="5" t="n">
        <v>127000000</v>
      </c>
      <c r="C184" s="5" t="n">
        <v>614000000</v>
      </c>
    </row>
    <row r="185">
      <c r="A185" s="4" t="inlineStr">
        <is>
          <t>Adjustment to fair value (in results / stockholders' equity)</t>
        </is>
      </c>
      <c r="B185" s="5" t="n">
        <v>98000000</v>
      </c>
      <c r="C185" s="5" t="n">
        <v>-282000000</v>
      </c>
    </row>
    <row r="186">
      <c r="A186" s="4" t="inlineStr">
        <is>
          <t>Fair value</t>
        </is>
      </c>
      <c r="B186" s="5" t="n">
        <v>225000000</v>
      </c>
      <c r="C186" s="5" t="n">
        <v>332000000</v>
      </c>
    </row>
    <row r="187">
      <c r="A187" s="4" t="inlineStr">
        <is>
          <t>Option contract [member] | Non-current [Member] | Foreign currency [member]</t>
        </is>
      </c>
    </row>
    <row r="188">
      <c r="A188" s="3" t="inlineStr">
        <is>
          <t>Disclosure of Financial Assets [Line Items]</t>
        </is>
      </c>
    </row>
    <row r="189">
      <c r="A189" s="4" t="inlineStr">
        <is>
          <t>Off-balance sheet notional amount</t>
        </is>
      </c>
      <c r="B189" s="5" t="n">
        <v>69315000000</v>
      </c>
      <c r="C189" s="5" t="n">
        <v>67607000000</v>
      </c>
    </row>
    <row r="190">
      <c r="A190" s="4" t="inlineStr">
        <is>
          <t>Balance sheet account receivable / (received) (payable) paid</t>
        </is>
      </c>
      <c r="B190" s="5" t="n">
        <v>17313000000</v>
      </c>
      <c r="C190" s="5" t="n">
        <v>13565000000</v>
      </c>
    </row>
    <row r="191">
      <c r="A191" s="4" t="inlineStr">
        <is>
          <t>Adjustment to fair value (in results / stockholders' equity)</t>
        </is>
      </c>
      <c r="B191" s="5" t="n">
        <v>238000000</v>
      </c>
      <c r="C191" s="5" t="n">
        <v>1121000000</v>
      </c>
    </row>
    <row r="192">
      <c r="A192" s="4" t="inlineStr">
        <is>
          <t>Fair value</t>
        </is>
      </c>
      <c r="B192" s="5" t="n">
        <v>17551000000</v>
      </c>
      <c r="C192" s="5" t="n">
        <v>14686000000</v>
      </c>
    </row>
    <row r="193">
      <c r="A193" s="4" t="inlineStr">
        <is>
          <t>Option contract [member] | Non-current [Member] | Commitments to sell [member]</t>
        </is>
      </c>
    </row>
    <row r="194">
      <c r="A194" s="3" t="inlineStr">
        <is>
          <t>Disclosure of Financial Assets [Line Items]</t>
        </is>
      </c>
    </row>
    <row r="195">
      <c r="A195" s="4" t="inlineStr">
        <is>
          <t>Off-balance sheet notional amount</t>
        </is>
      </c>
      <c r="B195" s="5" t="n">
        <v>668380000000</v>
      </c>
      <c r="C195" s="5" t="n">
        <v>743573000000</v>
      </c>
    </row>
    <row r="196">
      <c r="A196" s="4" t="inlineStr">
        <is>
          <t>Balance sheet account receivable / (received) (payable) paid</t>
        </is>
      </c>
      <c r="B196" s="5" t="n">
        <v>2433000000</v>
      </c>
      <c r="C196" s="5" t="n">
        <v>2933000000</v>
      </c>
    </row>
    <row r="197">
      <c r="A197" s="4" t="inlineStr">
        <is>
          <t>Adjustment to fair value (in results / stockholders' equity)</t>
        </is>
      </c>
      <c r="B197" s="5" t="n">
        <v>-658000000</v>
      </c>
      <c r="C197" s="5" t="n">
        <v>1119000000</v>
      </c>
    </row>
    <row r="198">
      <c r="A198" s="4" t="inlineStr">
        <is>
          <t>Fair value</t>
        </is>
      </c>
      <c r="B198" s="5" t="n">
        <v>1775000000</v>
      </c>
      <c r="C198" s="5" t="n">
        <v>4052000000</v>
      </c>
    </row>
    <row r="199">
      <c r="A199" s="4" t="inlineStr">
        <is>
          <t>Option contract [member] | Non-current [Member] | Commitments to sell shares [member]</t>
        </is>
      </c>
    </row>
    <row r="200">
      <c r="A200" s="3" t="inlineStr">
        <is>
          <t>Disclosure of Financial Assets [Line Items]</t>
        </is>
      </c>
    </row>
    <row r="201">
      <c r="A201" s="4" t="inlineStr">
        <is>
          <t>Off-balance sheet notional amount</t>
        </is>
      </c>
      <c r="B201" s="5" t="n">
        <v>18928000000</v>
      </c>
      <c r="C201" s="5" t="n">
        <v>14659000000</v>
      </c>
    </row>
    <row r="202">
      <c r="A202" s="4" t="inlineStr">
        <is>
          <t>Balance sheet account receivable / (received) (payable) paid</t>
        </is>
      </c>
      <c r="B202" s="5" t="n">
        <v>878000000</v>
      </c>
      <c r="C202" s="5" t="n">
        <v>728000000</v>
      </c>
    </row>
    <row r="203">
      <c r="A203" s="4" t="inlineStr">
        <is>
          <t>Adjustment to fair value (in results / stockholders' equity)</t>
        </is>
      </c>
      <c r="B203" s="5" t="n">
        <v>339000000</v>
      </c>
      <c r="C203" s="5" t="n">
        <v>62000000</v>
      </c>
    </row>
    <row r="204">
      <c r="A204" s="4" t="inlineStr">
        <is>
          <t>Fair value</t>
        </is>
      </c>
      <c r="B204" s="5" t="n">
        <v>1217000000</v>
      </c>
      <c r="C204" s="5" t="n">
        <v>790000000</v>
      </c>
    </row>
    <row r="205">
      <c r="A205" s="4" t="inlineStr">
        <is>
          <t>Option contract [member] | Non-current [Member] | Commodities [member]</t>
        </is>
      </c>
    </row>
    <row r="206">
      <c r="A206" s="3" t="inlineStr">
        <is>
          <t>Disclosure of Financial Assets [Line Items]</t>
        </is>
      </c>
    </row>
    <row r="207">
      <c r="A207" s="4" t="inlineStr">
        <is>
          <t>Off-balance sheet notional amount</t>
        </is>
      </c>
      <c r="B207" s="5" t="n">
        <v>306000000</v>
      </c>
      <c r="C207" s="5" t="n">
        <v>75000000</v>
      </c>
    </row>
    <row r="208">
      <c r="A208" s="4" t="inlineStr">
        <is>
          <t>Balance sheet account receivable / (received) (payable) paid</t>
        </is>
      </c>
      <c r="B208" s="5" t="n">
        <v>9000000</v>
      </c>
      <c r="C208" s="5" t="n">
        <v>2000000</v>
      </c>
    </row>
    <row r="209">
      <c r="A209" s="4" t="inlineStr">
        <is>
          <t>Adjustment to fair value (in results / stockholders' equity)</t>
        </is>
      </c>
      <c r="B209" s="5" t="n">
        <v>-3000000</v>
      </c>
      <c r="C209" s="5" t="n">
        <v>-1000000</v>
      </c>
    </row>
    <row r="210">
      <c r="A210" s="4" t="inlineStr">
        <is>
          <t>Fair value</t>
        </is>
      </c>
      <c r="B210" s="5" t="n">
        <v>6000000</v>
      </c>
      <c r="C210" s="5" t="n">
        <v>1000000</v>
      </c>
    </row>
    <row r="211">
      <c r="A211" s="4" t="inlineStr">
        <is>
          <t>Option contract [member] | Non-current [Member] | Commitments to sell interest [member]</t>
        </is>
      </c>
    </row>
    <row r="212">
      <c r="A212" s="3" t="inlineStr">
        <is>
          <t>Disclosure of Financial Assets [Line Items]</t>
        </is>
      </c>
    </row>
    <row r="213">
      <c r="A213" s="4" t="inlineStr">
        <is>
          <t>Off-balance sheet notional amount</t>
        </is>
      </c>
      <c r="B213" s="5" t="n">
        <v>582086000000</v>
      </c>
      <c r="C213" s="5" t="n">
        <v>659826000000</v>
      </c>
    </row>
    <row r="214">
      <c r="A214" s="4" t="inlineStr">
        <is>
          <t>Balance sheet account receivable / (received) (payable) paid</t>
        </is>
      </c>
      <c r="B214" s="5" t="n">
        <v>154000000</v>
      </c>
      <c r="C214" s="5" t="n">
        <v>1087000000</v>
      </c>
    </row>
    <row r="215">
      <c r="A215" s="4" t="inlineStr">
        <is>
          <t>Adjustment to fair value (in results / stockholders' equity)</t>
        </is>
      </c>
      <c r="B215" s="5" t="n">
        <v>-148000000</v>
      </c>
      <c r="C215" s="5" t="n">
        <v>1373000000</v>
      </c>
    </row>
    <row r="216">
      <c r="A216" s="4" t="inlineStr">
        <is>
          <t>Fair value</t>
        </is>
      </c>
      <c r="B216" s="5" t="n">
        <v>6000000</v>
      </c>
      <c r="C216" s="5" t="n">
        <v>2460000000</v>
      </c>
    </row>
    <row r="217">
      <c r="A217" s="4" t="inlineStr">
        <is>
          <t>Option contract [member] | Non-current [Member] | Foreign currency [member]</t>
        </is>
      </c>
    </row>
    <row r="218">
      <c r="A218" s="3" t="inlineStr">
        <is>
          <t>Disclosure of Financial Assets [Line Items]</t>
        </is>
      </c>
    </row>
    <row r="219">
      <c r="A219" s="4" t="inlineStr">
        <is>
          <t>Off-balance sheet notional amount</t>
        </is>
      </c>
      <c r="B219" s="5" t="n">
        <v>67060000000</v>
      </c>
      <c r="C219" s="5" t="n">
        <v>69013000000</v>
      </c>
    </row>
    <row r="220">
      <c r="A220" s="4" t="inlineStr">
        <is>
          <t>Balance sheet account receivable / (received) (payable) paid</t>
        </is>
      </c>
      <c r="B220" s="5" t="n">
        <v>1392000000</v>
      </c>
      <c r="C220" s="5" t="n">
        <v>1116000000</v>
      </c>
    </row>
    <row r="221">
      <c r="A221" s="4" t="inlineStr">
        <is>
          <t>Adjustment to fair value (in results / stockholders' equity)</t>
        </is>
      </c>
      <c r="B221" s="5" t="n">
        <v>-846000000</v>
      </c>
      <c r="C221" s="5" t="n">
        <v>-315000000</v>
      </c>
    </row>
    <row r="222">
      <c r="A222" s="4" t="inlineStr">
        <is>
          <t>Fair value</t>
        </is>
      </c>
      <c r="B222" s="5" t="n">
        <v>546000000</v>
      </c>
      <c r="C222" s="5" t="n">
        <v>801000000</v>
      </c>
    </row>
    <row r="223">
      <c r="A223" s="4" t="inlineStr">
        <is>
          <t>Option contract [member] | Up to one year [member] | Purchase commitments [Member]</t>
        </is>
      </c>
    </row>
    <row r="224">
      <c r="A224" s="3" t="inlineStr">
        <is>
          <t>Disclosure of Financial Assets [Line Items]</t>
        </is>
      </c>
    </row>
    <row r="225">
      <c r="A225" s="4" t="inlineStr">
        <is>
          <t>Off-balance sheet notional amount</t>
        </is>
      </c>
      <c r="B225" s="5" t="n">
        <v>79734000000</v>
      </c>
      <c r="C225" s="5" t="n">
        <v>129150000000</v>
      </c>
    </row>
    <row r="226">
      <c r="A226" s="4" t="inlineStr">
        <is>
          <t>Balance sheet account receivable / (received) (payable) paid</t>
        </is>
      </c>
      <c r="B226" s="5" t="n">
        <v>-17595000000</v>
      </c>
      <c r="C226" s="5" t="n">
        <v>-13934000000</v>
      </c>
    </row>
    <row r="227">
      <c r="A227" s="4" t="inlineStr">
        <is>
          <t>Adjustment to fair value (in results / stockholders' equity)</t>
        </is>
      </c>
      <c r="B227" s="5" t="n">
        <v>-2781000000</v>
      </c>
      <c r="C227" s="5" t="n">
        <v>-1797000000</v>
      </c>
    </row>
    <row r="228">
      <c r="A228" s="4" t="inlineStr">
        <is>
          <t>Fair value</t>
        </is>
      </c>
      <c r="B228" s="5" t="n">
        <v>-20376000000</v>
      </c>
      <c r="C228" s="5" t="n">
        <v>-15731000000</v>
      </c>
    </row>
    <row r="229">
      <c r="A229" s="4" t="inlineStr">
        <is>
          <t>Option contract [member] | Up to one year [member] | Purchase commitments shares [member]</t>
        </is>
      </c>
    </row>
    <row r="230">
      <c r="A230" s="3" t="inlineStr">
        <is>
          <t>Disclosure of Financial Assets [Line Items]</t>
        </is>
      </c>
    </row>
    <row r="231">
      <c r="A231" s="4" t="inlineStr">
        <is>
          <t>Off-balance sheet notional amount</t>
        </is>
      </c>
      <c r="B231" s="5" t="n">
        <v>14045000000</v>
      </c>
      <c r="C231" s="5" t="n">
        <v>13080000000</v>
      </c>
    </row>
    <row r="232">
      <c r="A232" s="4" t="inlineStr">
        <is>
          <t>Balance sheet account receivable / (received) (payable) paid</t>
        </is>
      </c>
      <c r="B232" s="5" t="n">
        <v>-348000000</v>
      </c>
      <c r="C232" s="5" t="n">
        <v>-348000000</v>
      </c>
    </row>
    <row r="233">
      <c r="A233" s="4" t="inlineStr">
        <is>
          <t>Adjustment to fair value (in results / stockholders' equity)</t>
        </is>
      </c>
      <c r="B233" s="5" t="n">
        <v>-1185000000</v>
      </c>
      <c r="C233" s="5" t="n">
        <v>-1119000000</v>
      </c>
    </row>
    <row r="234">
      <c r="A234" s="4" t="inlineStr">
        <is>
          <t>Fair value</t>
        </is>
      </c>
      <c r="B234" s="5" t="n">
        <v>-1533000000</v>
      </c>
      <c r="C234" s="5" t="n">
        <v>-1467000000</v>
      </c>
    </row>
    <row r="235">
      <c r="A235" s="4" t="inlineStr">
        <is>
          <t>Option contract [member] | Up to one year [member] | Commodities [Member]</t>
        </is>
      </c>
    </row>
    <row r="236">
      <c r="A236" s="3" t="inlineStr">
        <is>
          <t>Disclosure of Financial Assets [Line Items]</t>
        </is>
      </c>
    </row>
    <row r="237">
      <c r="A237" s="4" t="inlineStr">
        <is>
          <t>Off-balance sheet notional amount</t>
        </is>
      </c>
      <c r="B237" s="5" t="n">
        <v>274000000</v>
      </c>
      <c r="C237" s="5" t="n">
        <v>899000000</v>
      </c>
    </row>
    <row r="238">
      <c r="A238" s="4" t="inlineStr">
        <is>
          <t>Balance sheet account receivable / (received) (payable) paid</t>
        </is>
      </c>
      <c r="B238" s="5" t="n">
        <v>-8000000</v>
      </c>
      <c r="C238" s="5" t="n">
        <v>-28000000</v>
      </c>
    </row>
    <row r="239">
      <c r="A239" s="4" t="inlineStr">
        <is>
          <t>Adjustment to fair value (in results / stockholders' equity)</t>
        </is>
      </c>
      <c r="B239" s="5" t="n">
        <v>-1000000</v>
      </c>
      <c r="C239" s="5" t="n">
        <v>-18000000</v>
      </c>
    </row>
    <row r="240">
      <c r="A240" s="4" t="inlineStr">
        <is>
          <t>Fair value</t>
        </is>
      </c>
      <c r="B240" s="5" t="n">
        <v>-9000000</v>
      </c>
      <c r="C240" s="5" t="n">
        <v>-46000000</v>
      </c>
    </row>
    <row r="241">
      <c r="A241" s="4" t="inlineStr">
        <is>
          <t>Option contract [member] | Up to one year [member] | Purchase commitments interest [member]</t>
        </is>
      </c>
    </row>
    <row r="242">
      <c r="A242" s="3" t="inlineStr">
        <is>
          <t>Disclosure of Financial Assets [Line Items]</t>
        </is>
      </c>
    </row>
    <row r="243">
      <c r="A243" s="4" t="inlineStr">
        <is>
          <t>Off-balance sheet notional amount</t>
        </is>
      </c>
      <c r="B243" s="5" t="n">
        <v>3284000000</v>
      </c>
      <c r="C243" s="5" t="n">
        <v>55369000000</v>
      </c>
    </row>
    <row r="244">
      <c r="A244" s="4" t="inlineStr">
        <is>
          <t>Balance sheet account receivable / (received) (payable) paid</t>
        </is>
      </c>
      <c r="B244" s="5" t="n">
        <v>-68000000</v>
      </c>
      <c r="C244" s="5" t="n">
        <v>-532000000</v>
      </c>
    </row>
    <row r="245">
      <c r="A245" s="4" t="inlineStr">
        <is>
          <t>Adjustment to fair value (in results / stockholders' equity)</t>
        </is>
      </c>
      <c r="B245" s="5" t="n">
        <v>-48000000</v>
      </c>
      <c r="C245" s="5" t="n">
        <v>318000000</v>
      </c>
    </row>
    <row r="246">
      <c r="A246" s="4" t="inlineStr">
        <is>
          <t>Fair value</t>
        </is>
      </c>
      <c r="B246" s="5" t="n">
        <v>-116000000</v>
      </c>
      <c r="C246" s="5" t="n">
        <v>-214000000</v>
      </c>
    </row>
    <row r="247">
      <c r="A247" s="4" t="inlineStr">
        <is>
          <t>Option contract [member] | Up to one year [member] | Foreign currency [member]</t>
        </is>
      </c>
    </row>
    <row r="248">
      <c r="A248" s="3" t="inlineStr">
        <is>
          <t>Disclosure of Financial Assets [Line Items]</t>
        </is>
      </c>
    </row>
    <row r="249">
      <c r="A249" s="4" t="inlineStr">
        <is>
          <t>Off-balance sheet notional amount</t>
        </is>
      </c>
      <c r="B249" s="5" t="n">
        <v>62131000000</v>
      </c>
      <c r="C249" s="5" t="n">
        <v>59802000000</v>
      </c>
    </row>
    <row r="250">
      <c r="A250" s="4" t="inlineStr">
        <is>
          <t>Balance sheet account receivable / (received) (payable) paid</t>
        </is>
      </c>
      <c r="B250" s="5" t="n">
        <v>-17171000000</v>
      </c>
      <c r="C250" s="5" t="n">
        <v>-13026000000</v>
      </c>
    </row>
    <row r="251">
      <c r="A251" s="4" t="inlineStr">
        <is>
          <t>Adjustment to fair value (in results / stockholders' equity)</t>
        </is>
      </c>
      <c r="B251" s="5" t="n">
        <v>-1547000000</v>
      </c>
      <c r="C251" s="5" t="n">
        <v>-978000000</v>
      </c>
    </row>
    <row r="252">
      <c r="A252" s="4" t="inlineStr">
        <is>
          <t>Fair value</t>
        </is>
      </c>
      <c r="B252" s="5" t="n">
        <v>-18718000000</v>
      </c>
      <c r="C252" s="5" t="n">
        <v>-14004000000</v>
      </c>
    </row>
    <row r="253">
      <c r="A253" s="4" t="inlineStr">
        <is>
          <t>Option contract [member] | Up to one year [member] | Commitments to sell [member]</t>
        </is>
      </c>
    </row>
    <row r="254">
      <c r="A254" s="3" t="inlineStr">
        <is>
          <t>Disclosure of Financial Assets [Line Items]</t>
        </is>
      </c>
    </row>
    <row r="255">
      <c r="A255" s="4" t="inlineStr">
        <is>
          <t>Off-balance sheet notional amount</t>
        </is>
      </c>
      <c r="B255" s="5" t="n">
        <v>728210000000</v>
      </c>
      <c r="C255" s="5" t="n">
        <v>734992000000</v>
      </c>
    </row>
    <row r="256">
      <c r="A256" s="4" t="inlineStr">
        <is>
          <t>Balance sheet account receivable / (received) (payable) paid</t>
        </is>
      </c>
      <c r="B256" s="5" t="n">
        <v>-2665000000</v>
      </c>
      <c r="C256" s="5" t="n">
        <v>-3515000000</v>
      </c>
    </row>
    <row r="257">
      <c r="A257" s="4" t="inlineStr">
        <is>
          <t>Adjustment to fair value (in results / stockholders' equity)</t>
        </is>
      </c>
      <c r="B257" s="5" t="n">
        <v>494000000</v>
      </c>
      <c r="C257" s="5" t="n">
        <v>-1016000000</v>
      </c>
    </row>
    <row r="258">
      <c r="A258" s="4" t="inlineStr">
        <is>
          <t>Fair value</t>
        </is>
      </c>
      <c r="B258" s="5" t="n">
        <v>-2171000000</v>
      </c>
      <c r="C258" s="5" t="n">
        <v>-4531000000</v>
      </c>
    </row>
    <row r="259">
      <c r="A259" s="4" t="inlineStr">
        <is>
          <t>Option contract [member] | Up to one year [member] | Commitments to sell shares [member]</t>
        </is>
      </c>
    </row>
    <row r="260">
      <c r="A260" s="3" t="inlineStr">
        <is>
          <t>Disclosure of Financial Assets [Line Items]</t>
        </is>
      </c>
    </row>
    <row r="261">
      <c r="A261" s="4" t="inlineStr">
        <is>
          <t>Off-balance sheet notional amount</t>
        </is>
      </c>
      <c r="B261" s="5" t="n">
        <v>16545000000</v>
      </c>
      <c r="C261" s="5" t="n">
        <v>13200000000</v>
      </c>
    </row>
    <row r="262">
      <c r="A262" s="4" t="inlineStr">
        <is>
          <t>Balance sheet account receivable / (received) (payable) paid</t>
        </is>
      </c>
      <c r="B262" s="5" t="n">
        <v>-648000000</v>
      </c>
      <c r="C262" s="5" t="n">
        <v>-524000000</v>
      </c>
    </row>
    <row r="263">
      <c r="A263" s="4" t="inlineStr">
        <is>
          <t>Adjustment to fair value (in results / stockholders' equity)</t>
        </is>
      </c>
      <c r="B263" s="5" t="n">
        <v>-368000000</v>
      </c>
      <c r="C263" s="5" t="n">
        <v>-156000000</v>
      </c>
    </row>
    <row r="264">
      <c r="A264" s="4" t="inlineStr">
        <is>
          <t>Fair value</t>
        </is>
      </c>
      <c r="B264" s="5" t="n">
        <v>-1016000000</v>
      </c>
      <c r="C264" s="5" t="n">
        <v>-680000000</v>
      </c>
    </row>
    <row r="265">
      <c r="A265" s="4" t="inlineStr">
        <is>
          <t>Option contract [member] | Up to one year [member] | Commodities [member]</t>
        </is>
      </c>
    </row>
    <row r="266">
      <c r="A266" s="3" t="inlineStr">
        <is>
          <t>Disclosure of Financial Assets [Line Items]</t>
        </is>
      </c>
    </row>
    <row r="267">
      <c r="A267" s="4" t="inlineStr">
        <is>
          <t>Off-balance sheet notional amount</t>
        </is>
      </c>
      <c r="B267" s="5" t="n">
        <v>266000000</v>
      </c>
      <c r="C267" s="5" t="n">
        <v>246000000</v>
      </c>
    </row>
    <row r="268">
      <c r="A268" s="4" t="inlineStr">
        <is>
          <t>Balance sheet account receivable / (received) (payable) paid</t>
        </is>
      </c>
      <c r="B268" s="5" t="n">
        <v>-19000000</v>
      </c>
      <c r="C268" s="5" t="n">
        <v>-10000000</v>
      </c>
    </row>
    <row r="269">
      <c r="A269" s="4" t="inlineStr">
        <is>
          <t>Adjustment to fair value (in results / stockholders' equity)</t>
        </is>
      </c>
      <c r="B269" s="5" t="n">
        <v>11000000</v>
      </c>
      <c r="C269" s="5" t="n">
        <v>6000000</v>
      </c>
    </row>
    <row r="270">
      <c r="A270" s="4" t="inlineStr">
        <is>
          <t>Fair value</t>
        </is>
      </c>
      <c r="B270" s="5" t="n">
        <v>-8000000</v>
      </c>
      <c r="C270" s="5" t="n">
        <v>-4000000</v>
      </c>
    </row>
    <row r="271">
      <c r="A271" s="4" t="inlineStr">
        <is>
          <t>Option contract [member] | Up to one year [member] | Commitments to sell interest [member]</t>
        </is>
      </c>
    </row>
    <row r="272">
      <c r="A272" s="3" t="inlineStr">
        <is>
          <t>Disclosure of Financial Assets [Line Items]</t>
        </is>
      </c>
    </row>
    <row r="273">
      <c r="A273" s="4" t="inlineStr">
        <is>
          <t>Off-balance sheet notional amount</t>
        </is>
      </c>
      <c r="B273" s="5" t="n">
        <v>642475000000</v>
      </c>
      <c r="C273" s="5" t="n">
        <v>653376000000</v>
      </c>
    </row>
    <row r="274">
      <c r="A274" s="4" t="inlineStr">
        <is>
          <t>Balance sheet account receivable / (received) (payable) paid</t>
        </is>
      </c>
      <c r="B274" s="5" t="n">
        <v>-227000000</v>
      </c>
      <c r="C274" s="5" t="n">
        <v>-978000000</v>
      </c>
    </row>
    <row r="275">
      <c r="A275" s="4" t="inlineStr">
        <is>
          <t>Adjustment to fair value (in results / stockholders' equity)</t>
        </is>
      </c>
      <c r="B275" s="5" t="n">
        <v>211000000</v>
      </c>
      <c r="C275" s="5" t="n">
        <v>-1317000000</v>
      </c>
    </row>
    <row r="276">
      <c r="A276" s="4" t="inlineStr">
        <is>
          <t>Fair value</t>
        </is>
      </c>
      <c r="B276" s="5" t="n">
        <v>-16000000</v>
      </c>
      <c r="C276" s="5" t="n">
        <v>-2295000000</v>
      </c>
    </row>
    <row r="277">
      <c r="A277" s="4" t="inlineStr">
        <is>
          <t>Option contract [member] | Up to one year [member] | Foreign currency [member]</t>
        </is>
      </c>
    </row>
    <row r="278">
      <c r="A278" s="3" t="inlineStr">
        <is>
          <t>Disclosure of Financial Assets [Line Items]</t>
        </is>
      </c>
    </row>
    <row r="279">
      <c r="A279" s="4" t="inlineStr">
        <is>
          <t>Off-balance sheet notional amount</t>
        </is>
      </c>
      <c r="B279" s="5" t="n">
        <v>68924000000</v>
      </c>
      <c r="C279" s="5" t="n">
        <v>68170000000</v>
      </c>
    </row>
    <row r="280">
      <c r="A280" s="4" t="inlineStr">
        <is>
          <t>Balance sheet account receivable / (received) (payable) paid</t>
        </is>
      </c>
      <c r="B280" s="5" t="n">
        <v>-1771000000</v>
      </c>
      <c r="C280" s="5" t="n">
        <v>-2003000000</v>
      </c>
    </row>
    <row r="281">
      <c r="A281" s="4" t="inlineStr">
        <is>
          <t>Adjustment to fair value (in results / stockholders' equity)</t>
        </is>
      </c>
      <c r="B281" s="5" t="n">
        <v>640000000</v>
      </c>
      <c r="C281" s="5" t="n">
        <v>451000000</v>
      </c>
    </row>
    <row r="282">
      <c r="A282" s="4" t="inlineStr">
        <is>
          <t>Fair value</t>
        </is>
      </c>
      <c r="B282" s="5" t="n">
        <v>-1131000000</v>
      </c>
      <c r="C282" s="5" t="n">
        <v>-1552000000</v>
      </c>
    </row>
    <row r="283">
      <c r="A283" s="4" t="inlineStr">
        <is>
          <t>Forward [member]</t>
        </is>
      </c>
    </row>
    <row r="284">
      <c r="A284" s="3" t="inlineStr">
        <is>
          <t>Disclosure of Financial Assets [Line Items]</t>
        </is>
      </c>
    </row>
    <row r="285">
      <c r="A285" s="4" t="inlineStr">
        <is>
          <t>Off-balance sheet notional amount</t>
        </is>
      </c>
      <c r="B285" s="5" t="n">
        <v>26129000000</v>
      </c>
      <c r="C285" s="5" t="n">
        <v>23989000000</v>
      </c>
    </row>
    <row r="286">
      <c r="A286" s="4" t="inlineStr">
        <is>
          <t>Forward [member] | Non-current [Member]</t>
        </is>
      </c>
    </row>
    <row r="287">
      <c r="A287" s="3" t="inlineStr">
        <is>
          <t>Disclosure of Financial Assets [Line Items]</t>
        </is>
      </c>
    </row>
    <row r="288">
      <c r="A288" s="4" t="inlineStr">
        <is>
          <t>Off-balance sheet notional amount</t>
        </is>
      </c>
      <c r="B288" s="5" t="n">
        <v>3000000</v>
      </c>
      <c r="C288" s="5" t="n">
        <v>5000000</v>
      </c>
    </row>
    <row r="289">
      <c r="A289" s="4" t="inlineStr">
        <is>
          <t>Forward [member] | Up to one year [member]</t>
        </is>
      </c>
    </row>
    <row r="290">
      <c r="A290" s="3" t="inlineStr">
        <is>
          <t>Disclosure of Financial Assets [Line Items]</t>
        </is>
      </c>
    </row>
    <row r="291">
      <c r="A291" s="4" t="inlineStr">
        <is>
          <t>Off-balance sheet notional amount</t>
        </is>
      </c>
      <c r="B291" s="5" t="n">
        <v>26129000000</v>
      </c>
      <c r="C291" s="5" t="n">
        <v>23989000000</v>
      </c>
    </row>
    <row r="292">
      <c r="A292" s="4" t="inlineStr">
        <is>
          <t>Balance sheet account receivable / (received) (payable) paid</t>
        </is>
      </c>
      <c r="B292" s="5" t="n">
        <v>2362000000</v>
      </c>
      <c r="C292" s="5" t="n">
        <v>1195000000</v>
      </c>
    </row>
    <row r="293">
      <c r="A293" s="4" t="inlineStr">
        <is>
          <t>Adjustment to fair value (in results / stockholders' equity)</t>
        </is>
      </c>
      <c r="B293" s="5" t="n">
        <v>-13000000</v>
      </c>
      <c r="C293" s="5" t="n">
        <v>-15000000</v>
      </c>
    </row>
    <row r="294">
      <c r="A294" s="4" t="inlineStr">
        <is>
          <t>Fair value</t>
        </is>
      </c>
      <c r="B294" s="5" t="n">
        <v>2349000000</v>
      </c>
      <c r="C294" s="5" t="n">
        <v>1180000000</v>
      </c>
    </row>
    <row r="295">
      <c r="A295" s="4" t="inlineStr">
        <is>
          <t>Purchases receivable [Member] | Purchases receivable shares [member]</t>
        </is>
      </c>
    </row>
    <row r="296">
      <c r="A296" s="3" t="inlineStr">
        <is>
          <t>Disclosure of Financial Assets [Line Items]</t>
        </is>
      </c>
    </row>
    <row r="297">
      <c r="A297" s="4" t="inlineStr">
        <is>
          <t>Off-balance sheet notional amount</t>
        </is>
      </c>
      <c r="B297" s="5" t="n">
        <v>948000000</v>
      </c>
    </row>
    <row r="298">
      <c r="A298" s="4" t="inlineStr">
        <is>
          <t>Balance sheet account receivable / (received) (payable) paid</t>
        </is>
      </c>
      <c r="B298" s="5" t="n">
        <v>948000000</v>
      </c>
    </row>
    <row r="299">
      <c r="A299" s="4" t="inlineStr">
        <is>
          <t>Adjustment to fair value (in results / stockholders' equity)</t>
        </is>
      </c>
      <c r="B299" s="5" t="n">
        <v>-27000000</v>
      </c>
    </row>
    <row r="300">
      <c r="A300" s="4" t="inlineStr">
        <is>
          <t>Fair value</t>
        </is>
      </c>
      <c r="B300" s="5" t="n">
        <v>921000000</v>
      </c>
    </row>
    <row r="301">
      <c r="A301" s="4" t="inlineStr">
        <is>
          <t>Purchases receivable [Member] | Purchases receivable interest [member]</t>
        </is>
      </c>
    </row>
    <row r="302">
      <c r="A302" s="3" t="inlineStr">
        <is>
          <t>Disclosure of Financial Assets [Line Items]</t>
        </is>
      </c>
    </row>
    <row r="303">
      <c r="A303" s="4" t="inlineStr">
        <is>
          <t>Off-balance sheet notional amount</t>
        </is>
      </c>
      <c r="B303" s="5" t="n">
        <v>68000000</v>
      </c>
    </row>
    <row r="304">
      <c r="A304" s="4" t="inlineStr">
        <is>
          <t>Balance sheet account receivable / (received) (payable) paid</t>
        </is>
      </c>
      <c r="B304" s="5" t="n">
        <v>238000000</v>
      </c>
    </row>
    <row r="305">
      <c r="A305" s="4" t="inlineStr">
        <is>
          <t>Fair value</t>
        </is>
      </c>
      <c r="B305" s="5" t="n">
        <v>238000000</v>
      </c>
    </row>
    <row r="306">
      <c r="A306" s="4" t="inlineStr">
        <is>
          <t>Purchases receivable [Member] | Up to one year [member]</t>
        </is>
      </c>
    </row>
    <row r="307">
      <c r="A307" s="3" t="inlineStr">
        <is>
          <t>Disclosure of Financial Assets [Line Items]</t>
        </is>
      </c>
    </row>
    <row r="308">
      <c r="A308" s="4" t="inlineStr">
        <is>
          <t>Off-balance sheet notional amount</t>
        </is>
      </c>
      <c r="B308" s="5" t="n">
        <v>1016000000</v>
      </c>
    </row>
    <row r="309">
      <c r="A309" s="4" t="inlineStr">
        <is>
          <t>Balance sheet account receivable / (received) (payable) paid</t>
        </is>
      </c>
      <c r="B309" s="5" t="n">
        <v>1186000000</v>
      </c>
    </row>
    <row r="310">
      <c r="A310" s="4" t="inlineStr">
        <is>
          <t>Adjustment to fair value (in results / stockholders' equity)</t>
        </is>
      </c>
      <c r="B310" s="5" t="n">
        <v>-27000000</v>
      </c>
    </row>
    <row r="311">
      <c r="A311" s="4" t="inlineStr">
        <is>
          <t>Fair value</t>
        </is>
      </c>
      <c r="B311" s="5" t="n">
        <v>1159000000</v>
      </c>
    </row>
    <row r="312">
      <c r="A312" s="4" t="inlineStr">
        <is>
          <t>Purchases receivable [Member] | Up to one year [member] | Purchases receivable shares [member]</t>
        </is>
      </c>
    </row>
    <row r="313">
      <c r="A313" s="3" t="inlineStr">
        <is>
          <t>Disclosure of Financial Assets [Line Items]</t>
        </is>
      </c>
    </row>
    <row r="314">
      <c r="A314" s="4" t="inlineStr">
        <is>
          <t>Off-balance sheet notional amount</t>
        </is>
      </c>
      <c r="C314" s="5" t="n">
        <v>304000000</v>
      </c>
    </row>
    <row r="315">
      <c r="A315" s="4" t="inlineStr">
        <is>
          <t>Balance sheet account receivable / (received) (payable) paid</t>
        </is>
      </c>
      <c r="C315" s="5" t="n">
        <v>304000000</v>
      </c>
    </row>
    <row r="316">
      <c r="A316" s="4" t="inlineStr">
        <is>
          <t>Adjustment to fair value (in results / stockholders' equity)</t>
        </is>
      </c>
      <c r="C316" s="5" t="n">
        <v>-3000000</v>
      </c>
    </row>
    <row r="317">
      <c r="A317" s="4" t="inlineStr">
        <is>
          <t>Fair value</t>
        </is>
      </c>
      <c r="C317" s="5" t="n">
        <v>301000000</v>
      </c>
    </row>
    <row r="318">
      <c r="A318" s="4" t="inlineStr">
        <is>
          <t>Purchases receivable [Member] | Up to one year [member] | Purchases receivable interest [member]</t>
        </is>
      </c>
    </row>
    <row r="319">
      <c r="A319" s="3" t="inlineStr">
        <is>
          <t>Disclosure of Financial Assets [Line Items]</t>
        </is>
      </c>
    </row>
    <row r="320">
      <c r="A320" s="4" t="inlineStr">
        <is>
          <t>Off-balance sheet notional amount</t>
        </is>
      </c>
      <c r="C320" s="5" t="n">
        <v>584000000</v>
      </c>
    </row>
    <row r="321">
      <c r="A321" s="4" t="inlineStr">
        <is>
          <t>Balance sheet account receivable / (received) (payable) paid</t>
        </is>
      </c>
      <c r="C321" s="5" t="n">
        <v>710000000</v>
      </c>
    </row>
    <row r="322">
      <c r="A322" s="4" t="inlineStr">
        <is>
          <t>Fair value</t>
        </is>
      </c>
      <c r="C322" s="5" t="n">
        <v>710000000</v>
      </c>
    </row>
    <row r="323">
      <c r="A323" s="4" t="inlineStr">
        <is>
          <t>Purchases payable [Member]</t>
        </is>
      </c>
    </row>
    <row r="324">
      <c r="A324" s="3" t="inlineStr">
        <is>
          <t>Disclosure of Financial Assets [Line Items]</t>
        </is>
      </c>
    </row>
    <row r="325">
      <c r="A325" s="4" t="inlineStr">
        <is>
          <t>Off-balance sheet notional amount</t>
        </is>
      </c>
      <c r="B325" s="5" t="n">
        <v>0</v>
      </c>
    </row>
    <row r="326">
      <c r="A326" s="4" t="inlineStr">
        <is>
          <t>Balance sheet account receivable / (received) (payable) paid</t>
        </is>
      </c>
      <c r="B326" s="5" t="n">
        <v>-68000000</v>
      </c>
    </row>
    <row r="327">
      <c r="A327" s="4" t="inlineStr">
        <is>
          <t>Fair value</t>
        </is>
      </c>
      <c r="B327" s="5" t="n">
        <v>-68000000</v>
      </c>
    </row>
    <row r="328">
      <c r="A328" s="4" t="inlineStr">
        <is>
          <t>Purchases payable [Member] | Purchases payable interest [member]</t>
        </is>
      </c>
    </row>
    <row r="329">
      <c r="A329" s="3" t="inlineStr">
        <is>
          <t>Disclosure of Financial Assets [Line Items]</t>
        </is>
      </c>
    </row>
    <row r="330">
      <c r="A330" s="4" t="inlineStr">
        <is>
          <t>Off-balance sheet notional amount</t>
        </is>
      </c>
      <c r="B330" s="5" t="n">
        <v>0</v>
      </c>
    </row>
    <row r="331">
      <c r="A331" s="4" t="inlineStr">
        <is>
          <t>Balance sheet account receivable / (received) (payable) paid</t>
        </is>
      </c>
      <c r="B331" s="5" t="n">
        <v>-68000000</v>
      </c>
    </row>
    <row r="332">
      <c r="A332" s="4" t="inlineStr">
        <is>
          <t>Fair value</t>
        </is>
      </c>
      <c r="B332" s="5" t="n">
        <v>-68000000</v>
      </c>
    </row>
    <row r="333">
      <c r="A333" s="4" t="inlineStr">
        <is>
          <t>Purchases payable [Member] | Up to one year [member]</t>
        </is>
      </c>
    </row>
    <row r="334">
      <c r="A334" s="3" t="inlineStr">
        <is>
          <t>Disclosure of Financial Assets [Line Items]</t>
        </is>
      </c>
    </row>
    <row r="335">
      <c r="A335" s="4" t="inlineStr">
        <is>
          <t>Balance sheet account receivable / (received) (payable) paid</t>
        </is>
      </c>
      <c r="C335" s="5" t="n">
        <v>-584000000</v>
      </c>
    </row>
    <row r="336">
      <c r="A336" s="4" t="inlineStr">
        <is>
          <t>Fair value</t>
        </is>
      </c>
      <c r="C336" s="5" t="n">
        <v>-584000000</v>
      </c>
    </row>
    <row r="337">
      <c r="A337" s="4" t="inlineStr">
        <is>
          <t>Purchases payable [Member] | Up to one year [member] | Purchases payable interest [member]</t>
        </is>
      </c>
    </row>
    <row r="338">
      <c r="A338" s="3" t="inlineStr">
        <is>
          <t>Disclosure of Financial Assets [Line Items]</t>
        </is>
      </c>
    </row>
    <row r="339">
      <c r="A339" s="4" t="inlineStr">
        <is>
          <t>Balance sheet account receivable / (received) (payable) paid</t>
        </is>
      </c>
      <c r="C339" s="5" t="n">
        <v>-584000000</v>
      </c>
    </row>
    <row r="340">
      <c r="A340" s="4" t="inlineStr">
        <is>
          <t>Fair value</t>
        </is>
      </c>
      <c r="C340" s="5" t="n">
        <v>-584000000</v>
      </c>
    </row>
    <row r="341">
      <c r="A341" s="4" t="inlineStr">
        <is>
          <t>Purchases payable [Member] | Up to one year [member] | Foreign currency [Member]</t>
        </is>
      </c>
    </row>
    <row r="342">
      <c r="A342" s="3" t="inlineStr">
        <is>
          <t>Disclosure of Financial Assets [Line Items]</t>
        </is>
      </c>
    </row>
    <row r="343">
      <c r="A343" s="4" t="inlineStr">
        <is>
          <t>Off-balance sheet notional amount</t>
        </is>
      </c>
      <c r="C343" s="5" t="n">
        <v>362000000</v>
      </c>
    </row>
    <row r="344">
      <c r="A344" s="4" t="inlineStr">
        <is>
          <t>Credit derivatives [Member]</t>
        </is>
      </c>
    </row>
    <row r="345">
      <c r="A345" s="3" t="inlineStr">
        <is>
          <t>Disclosure of Financial Assets [Line Items]</t>
        </is>
      </c>
    </row>
    <row r="346">
      <c r="A346" s="4" t="inlineStr">
        <is>
          <t>Off-balance sheet notional amount</t>
        </is>
      </c>
      <c r="B346" s="5" t="n">
        <v>21556000000</v>
      </c>
      <c r="C346" s="5" t="n">
        <v>20060000000</v>
      </c>
    </row>
    <row r="347">
      <c r="A347" s="4" t="inlineStr">
        <is>
          <t>Credit derivatives [Member] | Non-current [Member]</t>
        </is>
      </c>
    </row>
    <row r="348">
      <c r="A348" s="3" t="inlineStr">
        <is>
          <t>Disclosure of Financial Assets [Line Items]</t>
        </is>
      </c>
    </row>
    <row r="349">
      <c r="A349" s="4" t="inlineStr">
        <is>
          <t>Off-balance sheet notional amount</t>
        </is>
      </c>
      <c r="B349" s="5" t="n">
        <v>14128000000</v>
      </c>
      <c r="C349" s="5" t="n">
        <v>10741000000</v>
      </c>
    </row>
    <row r="350">
      <c r="A350" s="4" t="inlineStr">
        <is>
          <t>Credit derivatives [Member] | Up to one year [member]</t>
        </is>
      </c>
    </row>
    <row r="351">
      <c r="A351" s="3" t="inlineStr">
        <is>
          <t>Disclosure of Financial Assets [Line Items]</t>
        </is>
      </c>
    </row>
    <row r="352">
      <c r="A352" s="4" t="inlineStr">
        <is>
          <t>Off-balance sheet notional amount</t>
        </is>
      </c>
      <c r="C352" s="5" t="n">
        <v>20060000000</v>
      </c>
    </row>
    <row r="353">
      <c r="A353" s="4" t="inlineStr">
        <is>
          <t>Balance sheet account receivable / (received) (payable) paid</t>
        </is>
      </c>
      <c r="B353" s="5" t="n">
        <v>-532000000</v>
      </c>
      <c r="C353" s="5" t="n">
        <v>-432000000</v>
      </c>
    </row>
    <row r="354">
      <c r="A354" s="4" t="inlineStr">
        <is>
          <t>Adjustment to fair value (in results / stockholders' equity)</t>
        </is>
      </c>
      <c r="B354" s="5" t="n">
        <v>576000000</v>
      </c>
      <c r="C354" s="5" t="n">
        <v>512000000</v>
      </c>
    </row>
    <row r="355">
      <c r="A355" s="4" t="inlineStr">
        <is>
          <t>Fair value</t>
        </is>
      </c>
      <c r="B355" s="5" t="n">
        <v>44000000</v>
      </c>
      <c r="C355" s="5" t="n">
        <v>80000000</v>
      </c>
    </row>
    <row r="356">
      <c r="A356" s="4" t="inlineStr">
        <is>
          <t>Credit derivatives [Member] | Asset position [Member] | Up to one year [member] | Asset position [Member]</t>
        </is>
      </c>
    </row>
    <row r="357">
      <c r="A357" s="3" t="inlineStr">
        <is>
          <t>Disclosure of Financial Assets [Line Items]</t>
        </is>
      </c>
    </row>
    <row r="358">
      <c r="A358" s="4" t="inlineStr">
        <is>
          <t>Off-balance sheet notional amount</t>
        </is>
      </c>
      <c r="B358" s="5" t="n">
        <v>13414000000</v>
      </c>
      <c r="C358" s="5" t="n">
        <v>15877000000</v>
      </c>
    </row>
    <row r="359">
      <c r="A359" s="4" t="inlineStr">
        <is>
          <t>Balance sheet account receivable / (received) (payable) paid</t>
        </is>
      </c>
      <c r="B359" s="5" t="n">
        <v>-271000000</v>
      </c>
      <c r="C359" s="5" t="n">
        <v>-270000000</v>
      </c>
    </row>
    <row r="360">
      <c r="A360" s="4" t="inlineStr">
        <is>
          <t>Adjustment to fair value (in results / stockholders' equity)</t>
        </is>
      </c>
      <c r="B360" s="5" t="n">
        <v>513000000</v>
      </c>
      <c r="C360" s="5" t="n">
        <v>426000000</v>
      </c>
    </row>
    <row r="361">
      <c r="A361" s="4" t="inlineStr">
        <is>
          <t>Fair value</t>
        </is>
      </c>
      <c r="B361" s="5" t="n">
        <v>242000000</v>
      </c>
      <c r="C361" s="5" t="n">
        <v>156000000</v>
      </c>
    </row>
    <row r="362">
      <c r="A362" s="4" t="inlineStr">
        <is>
          <t>Credit derivatives [Member] | Asset position [Member] | Up to one year [member] | Credit derivatives asset position shares [member]</t>
        </is>
      </c>
    </row>
    <row r="363">
      <c r="A363" s="3" t="inlineStr">
        <is>
          <t>Disclosure of Financial Assets [Line Items]</t>
        </is>
      </c>
    </row>
    <row r="364">
      <c r="A364" s="4" t="inlineStr">
        <is>
          <t>Off-balance sheet notional amount</t>
        </is>
      </c>
      <c r="B364" s="5" t="n">
        <v>1784000000</v>
      </c>
      <c r="C364" s="5" t="n">
        <v>2796000000</v>
      </c>
    </row>
    <row r="365">
      <c r="A365" s="4" t="inlineStr">
        <is>
          <t>Balance sheet account receivable / (received) (payable) paid</t>
        </is>
      </c>
      <c r="B365" s="5" t="n">
        <v>-37000000</v>
      </c>
      <c r="C365" s="5" t="n">
        <v>-84000000</v>
      </c>
    </row>
    <row r="366">
      <c r="A366" s="4" t="inlineStr">
        <is>
          <t>Adjustment to fair value (in results / stockholders' equity)</t>
        </is>
      </c>
      <c r="B366" s="5" t="n">
        <v>101000000</v>
      </c>
      <c r="C366" s="5" t="n">
        <v>172000000</v>
      </c>
    </row>
    <row r="367">
      <c r="A367" s="4" t="inlineStr">
        <is>
          <t>Fair value</t>
        </is>
      </c>
      <c r="B367" s="5" t="n">
        <v>64000000</v>
      </c>
      <c r="C367" s="5" t="n">
        <v>88000000</v>
      </c>
    </row>
    <row r="368">
      <c r="A368" s="4" t="inlineStr">
        <is>
          <t>Credit derivatives [Member] | Asset position [Member] | Up to one year [member] | Credit derivatives asset position interest [member]</t>
        </is>
      </c>
    </row>
    <row r="369">
      <c r="A369" s="3" t="inlineStr">
        <is>
          <t>Disclosure of Financial Assets [Line Items]</t>
        </is>
      </c>
    </row>
    <row r="370">
      <c r="A370" s="4" t="inlineStr">
        <is>
          <t>Off-balance sheet notional amount</t>
        </is>
      </c>
      <c r="B370" s="5" t="n">
        <v>11612000000</v>
      </c>
      <c r="C370" s="5" t="n">
        <v>13062000000</v>
      </c>
    </row>
    <row r="371">
      <c r="A371" s="4" t="inlineStr">
        <is>
          <t>Balance sheet account receivable / (received) (payable) paid</t>
        </is>
      </c>
      <c r="B371" s="5" t="n">
        <v>-234000000</v>
      </c>
      <c r="C371" s="5" t="n">
        <v>-186000000</v>
      </c>
    </row>
    <row r="372">
      <c r="A372" s="4" t="inlineStr">
        <is>
          <t>Adjustment to fair value (in results / stockholders' equity)</t>
        </is>
      </c>
      <c r="B372" s="5" t="n">
        <v>412000000</v>
      </c>
      <c r="C372" s="5" t="n">
        <v>253000000</v>
      </c>
    </row>
    <row r="373">
      <c r="A373" s="4" t="inlineStr">
        <is>
          <t>Fair value</t>
        </is>
      </c>
      <c r="B373" s="5" t="n">
        <v>178000000</v>
      </c>
      <c r="C373" s="5" t="n">
        <v>67000000</v>
      </c>
    </row>
    <row r="374">
      <c r="A374" s="4" t="inlineStr">
        <is>
          <t>Credit derivatives [Member] | Asset position [Member] | Up to one year [member] | Commodities [Member]</t>
        </is>
      </c>
    </row>
    <row r="375">
      <c r="A375" s="3" t="inlineStr">
        <is>
          <t>Disclosure of Financial Assets [Line Items]</t>
        </is>
      </c>
    </row>
    <row r="376">
      <c r="A376" s="4" t="inlineStr">
        <is>
          <t>Off-balance sheet notional amount</t>
        </is>
      </c>
      <c r="B376" s="5" t="n">
        <v>18000000</v>
      </c>
      <c r="C376" s="5" t="n">
        <v>19000000</v>
      </c>
    </row>
    <row r="377">
      <c r="A377" s="4" t="inlineStr">
        <is>
          <t>Adjustment to fair value (in results / stockholders' equity)</t>
        </is>
      </c>
      <c r="C377" s="5" t="n">
        <v>1000000</v>
      </c>
    </row>
    <row r="378">
      <c r="A378" s="4" t="inlineStr">
        <is>
          <t>Fair value</t>
        </is>
      </c>
      <c r="C378" s="5" t="n">
        <v>1000000</v>
      </c>
    </row>
    <row r="379">
      <c r="A379" s="4" t="inlineStr">
        <is>
          <t>Credit derivatives [Member] | Asset position [Member] | Up to one year [member] | Foreign currency [member]</t>
        </is>
      </c>
    </row>
    <row r="380">
      <c r="A380" s="3" t="inlineStr">
        <is>
          <t>Disclosure of Financial Assets [Line Items]</t>
        </is>
      </c>
    </row>
    <row r="381">
      <c r="A381" s="4" t="inlineStr">
        <is>
          <t>Off-balance sheet notional amount</t>
        </is>
      </c>
      <c r="B381" s="5" t="n">
        <v>133304000000</v>
      </c>
      <c r="C381" s="5" t="n">
        <v>155946000000</v>
      </c>
    </row>
    <row r="382">
      <c r="A382" s="4" t="inlineStr">
        <is>
          <t>Balance sheet account receivable / (received) (payable) paid</t>
        </is>
      </c>
      <c r="C382" s="5" t="n">
        <v>-6216000000</v>
      </c>
    </row>
    <row r="383">
      <c r="A383" s="4" t="inlineStr">
        <is>
          <t>Adjustment to fair value (in results / stockholders' equity)</t>
        </is>
      </c>
      <c r="C383" s="5" t="n">
        <v>-172000000</v>
      </c>
    </row>
    <row r="384">
      <c r="A384" s="4" t="inlineStr">
        <is>
          <t>Fair value</t>
        </is>
      </c>
      <c r="C384" s="5" t="n">
        <v>-6388000000</v>
      </c>
    </row>
    <row r="385">
      <c r="A385" s="4" t="inlineStr">
        <is>
          <t>Non deliverable forward [member] | Asset position [Member] | Up to one year [member]</t>
        </is>
      </c>
    </row>
    <row r="386">
      <c r="A386" s="3" t="inlineStr">
        <is>
          <t>Disclosure of Financial Assets [Line Items]</t>
        </is>
      </c>
    </row>
    <row r="387">
      <c r="A387" s="4" t="inlineStr">
        <is>
          <t>Off-balance sheet notional amount</t>
        </is>
      </c>
      <c r="B387" s="5" t="n">
        <v>278531000000</v>
      </c>
      <c r="C387" s="5" t="n">
        <v>313463000000</v>
      </c>
    </row>
    <row r="388">
      <c r="A388" s="4" t="inlineStr">
        <is>
          <t>Balance sheet account receivable / (received) (payable) paid</t>
        </is>
      </c>
      <c r="B388" s="5" t="n">
        <v>239000000</v>
      </c>
      <c r="C388" s="5" t="n">
        <v>1214000000</v>
      </c>
    </row>
    <row r="389">
      <c r="A389" s="4" t="inlineStr">
        <is>
          <t>Adjustment to fair value (in results / stockholders' equity)</t>
        </is>
      </c>
      <c r="B389" s="5" t="n">
        <v>808000000</v>
      </c>
      <c r="C389" s="5" t="n">
        <v>-44000000</v>
      </c>
    </row>
    <row r="390">
      <c r="A390" s="4" t="inlineStr">
        <is>
          <t>Fair value</t>
        </is>
      </c>
      <c r="B390" s="5" t="n">
        <v>1047000000</v>
      </c>
      <c r="C390" s="5" t="n">
        <v>1170000000</v>
      </c>
    </row>
    <row r="391">
      <c r="A391" s="4" t="inlineStr">
        <is>
          <t>Non deliverable forward [member] | Asset position [Member] | Up to one year [member] | Asset position [Member]</t>
        </is>
      </c>
    </row>
    <row r="392">
      <c r="A392" s="3" t="inlineStr">
        <is>
          <t>Disclosure of Financial Assets [Line Items]</t>
        </is>
      </c>
    </row>
    <row r="393">
      <c r="A393" s="4" t="inlineStr">
        <is>
          <t>Off-balance sheet notional amount</t>
        </is>
      </c>
      <c r="B393" s="5" t="n">
        <v>144123000000</v>
      </c>
      <c r="C393" s="5" t="n">
        <v>156542000000</v>
      </c>
    </row>
    <row r="394">
      <c r="A394" s="4" t="inlineStr">
        <is>
          <t>Balance sheet account receivable / (received) (payable) paid</t>
        </is>
      </c>
      <c r="B394" s="5" t="n">
        <v>5256000000</v>
      </c>
      <c r="C394" s="5" t="n">
        <v>7467000000</v>
      </c>
    </row>
    <row r="395">
      <c r="A395" s="4" t="inlineStr">
        <is>
          <t>Adjustment to fair value (in results / stockholders' equity)</t>
        </is>
      </c>
      <c r="B395" s="5" t="n">
        <v>687000000</v>
      </c>
      <c r="C395" s="5" t="n">
        <v>129000000</v>
      </c>
    </row>
    <row r="396">
      <c r="A396" s="4" t="inlineStr">
        <is>
          <t>Fair value</t>
        </is>
      </c>
      <c r="B396" s="5" t="n">
        <v>5943000000</v>
      </c>
      <c r="C396" s="5" t="n">
        <v>7596000000</v>
      </c>
    </row>
    <row r="397">
      <c r="A397" s="4" t="inlineStr">
        <is>
          <t>Non deliverable forward [member] | Asset position [Member] | Up to one year [member] | Commodities [member]</t>
        </is>
      </c>
    </row>
    <row r="398">
      <c r="A398" s="3" t="inlineStr">
        <is>
          <t>Disclosure of Financial Assets [Line Items]</t>
        </is>
      </c>
    </row>
    <row r="399">
      <c r="A399" s="4" t="inlineStr">
        <is>
          <t>Off-balance sheet notional amount</t>
        </is>
      </c>
      <c r="B399" s="5" t="n">
        <v>2489000000</v>
      </c>
      <c r="C399" s="5" t="n">
        <v>1715000000</v>
      </c>
    </row>
    <row r="400">
      <c r="A400" s="4" t="inlineStr">
        <is>
          <t>Balance sheet account receivable / (received) (payable) paid</t>
        </is>
      </c>
      <c r="C400" s="5" t="n">
        <v>278000000</v>
      </c>
    </row>
    <row r="401">
      <c r="A401" s="4" t="inlineStr">
        <is>
          <t>Adjustment to fair value (in results / stockholders' equity)</t>
        </is>
      </c>
      <c r="C401" s="5" t="n">
        <v>-16000000</v>
      </c>
    </row>
    <row r="402">
      <c r="A402" s="4" t="inlineStr">
        <is>
          <t>Fair value</t>
        </is>
      </c>
      <c r="C402" s="5" t="n">
        <v>262000000</v>
      </c>
    </row>
    <row r="403">
      <c r="A403" s="4" t="inlineStr">
        <is>
          <t>Non deliverable forward [member] | Asset position [Member] | Up to one year [member] | Foreign currency [member]</t>
        </is>
      </c>
    </row>
    <row r="404">
      <c r="A404" s="3" t="inlineStr">
        <is>
          <t>Disclosure of Financial Assets [Line Items]</t>
        </is>
      </c>
    </row>
    <row r="405">
      <c r="A405" s="4" t="inlineStr">
        <is>
          <t>Off-balance sheet notional amount</t>
        </is>
      </c>
      <c r="B405" s="5" t="n">
        <v>141629000000</v>
      </c>
      <c r="C405" s="5" t="n">
        <v>2000000</v>
      </c>
    </row>
    <row r="406">
      <c r="A406" s="4" t="inlineStr">
        <is>
          <t>Adjustment to fair value (in results / stockholders' equity)</t>
        </is>
      </c>
      <c r="C406" s="5" t="n">
        <v>57000000</v>
      </c>
    </row>
    <row r="407">
      <c r="A407" s="4" t="inlineStr">
        <is>
          <t>Fair value</t>
        </is>
      </c>
      <c r="C407" s="5" t="n">
        <v>57000000</v>
      </c>
    </row>
    <row r="408">
      <c r="A408" s="4" t="inlineStr">
        <is>
          <t>Other derivative financial instruments [Member]</t>
        </is>
      </c>
    </row>
    <row r="409">
      <c r="A409" s="3" t="inlineStr">
        <is>
          <t>Disclosure of Financial Assets [Line Items]</t>
        </is>
      </c>
    </row>
    <row r="410">
      <c r="A410" s="4" t="inlineStr">
        <is>
          <t>Off-balance sheet notional amount</t>
        </is>
      </c>
      <c r="B410" s="5" t="n">
        <v>6064000000</v>
      </c>
      <c r="C410" s="5" t="n">
        <v>6413000000</v>
      </c>
    </row>
    <row r="411">
      <c r="A411" s="4" t="inlineStr">
        <is>
          <t>Other derivative financial instruments [Member] | Non-current [Member]</t>
        </is>
      </c>
    </row>
    <row r="412">
      <c r="A412" s="3" t="inlineStr">
        <is>
          <t>Disclosure of Financial Assets [Line Items]</t>
        </is>
      </c>
    </row>
    <row r="413">
      <c r="A413" s="4" t="inlineStr">
        <is>
          <t>Off-balance sheet notional amount</t>
        </is>
      </c>
      <c r="B413" s="5" t="n">
        <v>4502000000</v>
      </c>
      <c r="C413" s="5" t="n">
        <v>5410000000</v>
      </c>
    </row>
    <row r="414">
      <c r="A414" s="4" t="inlineStr">
        <is>
          <t>Other derivative financial instruments [Member] | Liability position [Member] | Up to one year [member] | Other derivative financial instruments shares [member]</t>
        </is>
      </c>
    </row>
    <row r="415">
      <c r="A415" s="3" t="inlineStr">
        <is>
          <t>Disclosure of Financial Assets [Line Items]</t>
        </is>
      </c>
    </row>
    <row r="416">
      <c r="A416" s="4" t="inlineStr">
        <is>
          <t>Off-balance sheet notional amount</t>
        </is>
      </c>
      <c r="B416" s="5" t="n">
        <v>576000000</v>
      </c>
      <c r="C416" s="5" t="n">
        <v>47000000</v>
      </c>
    </row>
    <row r="417">
      <c r="A417" s="4" t="inlineStr">
        <is>
          <t>Balance sheet account receivable / (received) (payable) paid</t>
        </is>
      </c>
      <c r="B417" s="5" t="n">
        <v>-9000000</v>
      </c>
      <c r="C417" s="5" t="n">
        <v>-3000000</v>
      </c>
    </row>
    <row r="418">
      <c r="A418" s="4" t="inlineStr">
        <is>
          <t>Adjustment to fair value (in results / stockholders' equity)</t>
        </is>
      </c>
      <c r="B418" s="5" t="n">
        <v>-12000000</v>
      </c>
      <c r="C418" s="5" t="n">
        <v>3000000</v>
      </c>
    </row>
    <row r="419">
      <c r="A419" s="4" t="inlineStr">
        <is>
          <t>Fair value</t>
        </is>
      </c>
      <c r="B419" s="5" t="n">
        <v>-21000000</v>
      </c>
    </row>
    <row r="420">
      <c r="A420" s="4" t="inlineStr">
        <is>
          <t>Sales deliverable [Member] | Up to one year [member]</t>
        </is>
      </c>
    </row>
    <row r="421">
      <c r="A421" s="3" t="inlineStr">
        <is>
          <t>Disclosure of Financial Assets [Line Items]</t>
        </is>
      </c>
    </row>
    <row r="422">
      <c r="A422" s="4" t="inlineStr">
        <is>
          <t>Off-balance sheet notional amount</t>
        </is>
      </c>
      <c r="B422" s="5" t="n">
        <v>4348000000</v>
      </c>
      <c r="C422" s="5" t="n">
        <v>4191000000</v>
      </c>
    </row>
    <row r="423">
      <c r="A423" s="4" t="inlineStr">
        <is>
          <t>Balance sheet account receivable / (received) (payable) paid</t>
        </is>
      </c>
      <c r="C423" s="5" t="n">
        <v>-308000000</v>
      </c>
    </row>
    <row r="424">
      <c r="A424" s="4" t="inlineStr">
        <is>
          <t>Adjustment to fair value (in results / stockholders' equity)</t>
        </is>
      </c>
      <c r="C424" s="5" t="n">
        <v>-13000000</v>
      </c>
    </row>
    <row r="425">
      <c r="A425" s="4" t="inlineStr">
        <is>
          <t>Fair value</t>
        </is>
      </c>
      <c r="C425" s="5" t="n">
        <v>-321000000</v>
      </c>
    </row>
    <row r="426">
      <c r="A426" s="4" t="inlineStr">
        <is>
          <t>Sales deliverable [Member] | Up to one year [member] | Sales deliverable shares [member]</t>
        </is>
      </c>
    </row>
    <row r="427">
      <c r="A427" s="3" t="inlineStr">
        <is>
          <t>Disclosure of Financial Assets [Line Items]</t>
        </is>
      </c>
    </row>
    <row r="428">
      <c r="A428" s="4" t="inlineStr">
        <is>
          <t>Off-balance sheet notional amount</t>
        </is>
      </c>
      <c r="C428" s="5" t="n">
        <v>308000000</v>
      </c>
    </row>
    <row r="429">
      <c r="A429" s="4" t="inlineStr">
        <is>
          <t>Balance sheet account receivable / (received) (payable) paid</t>
        </is>
      </c>
      <c r="C429" s="5" t="n">
        <v>-308000000</v>
      </c>
    </row>
    <row r="430">
      <c r="A430" s="4" t="inlineStr">
        <is>
          <t>Fair value</t>
        </is>
      </c>
      <c r="C430" s="5" t="n">
        <v>-308000000</v>
      </c>
    </row>
    <row r="431">
      <c r="A431" s="4" t="inlineStr">
        <is>
          <t>Sales deliverable [Member] | Up to one year [member] | Sales deliverable interest [member]</t>
        </is>
      </c>
    </row>
    <row r="432">
      <c r="A432" s="3" t="inlineStr">
        <is>
          <t>Disclosure of Financial Assets [Line Items]</t>
        </is>
      </c>
    </row>
    <row r="433">
      <c r="A433" s="4" t="inlineStr">
        <is>
          <t>Off-balance sheet notional amount</t>
        </is>
      </c>
      <c r="B433" s="5" t="n">
        <v>694000000</v>
      </c>
    </row>
    <row r="434">
      <c r="A434" s="4" t="inlineStr">
        <is>
          <t>Sales deliverable [Member] | Up to one year [member] | Sales deliverable foreign currency [member]</t>
        </is>
      </c>
    </row>
    <row r="435">
      <c r="A435" s="3" t="inlineStr">
        <is>
          <t>Disclosure of Financial Assets [Line Items]</t>
        </is>
      </c>
    </row>
    <row r="436">
      <c r="A436" s="4" t="inlineStr">
        <is>
          <t>Off-balance sheet notional amount</t>
        </is>
      </c>
      <c r="B436" s="5" t="n">
        <v>3654000000</v>
      </c>
      <c r="C436" s="5" t="n">
        <v>154827000000</v>
      </c>
    </row>
    <row r="437">
      <c r="A437" s="4" t="inlineStr">
        <is>
          <t>Balance sheet account receivable / (received) (payable) paid</t>
        </is>
      </c>
      <c r="C437" s="5" t="n">
        <v>7189000000</v>
      </c>
    </row>
    <row r="438">
      <c r="A438" s="4" t="inlineStr">
        <is>
          <t>Adjustment to fair value (in results / stockholders' equity)</t>
        </is>
      </c>
      <c r="C438" s="5" t="n">
        <v>145000000</v>
      </c>
    </row>
    <row r="439">
      <c r="A439" s="4" t="inlineStr">
        <is>
          <t>Fair value</t>
        </is>
      </c>
      <c r="C439" s="5" t="n">
        <v>7334000000</v>
      </c>
    </row>
    <row r="440">
      <c r="A440" s="4" t="inlineStr">
        <is>
          <t>Sales Receivable Interests [Member] | Up to one year [member] | Sales receivable shares [member]</t>
        </is>
      </c>
    </row>
    <row r="441">
      <c r="A441" s="3" t="inlineStr">
        <is>
          <t>Disclosure of Financial Assets [Line Items]</t>
        </is>
      </c>
    </row>
    <row r="442">
      <c r="A442" s="4" t="inlineStr">
        <is>
          <t>Off-balance sheet notional amount</t>
        </is>
      </c>
      <c r="B442" s="5" t="n">
        <v>1258000000</v>
      </c>
      <c r="C442" s="5" t="n">
        <v>770000000</v>
      </c>
    </row>
    <row r="443">
      <c r="A443" s="4" t="inlineStr">
        <is>
          <t>Balance sheet account receivable / (received) (payable) paid</t>
        </is>
      </c>
      <c r="B443" s="5" t="n">
        <v>1244000000</v>
      </c>
      <c r="C443" s="5" t="n">
        <v>765000000</v>
      </c>
    </row>
    <row r="444">
      <c r="A444" s="4" t="inlineStr">
        <is>
          <t>Adjustment to fair value (in results / stockholders' equity)</t>
        </is>
      </c>
      <c r="B444" s="5" t="n">
        <v>-1000000</v>
      </c>
      <c r="C444" s="5" t="n">
        <v>1000000</v>
      </c>
    </row>
    <row r="445">
      <c r="A445" s="4" t="inlineStr">
        <is>
          <t>Fair value</t>
        </is>
      </c>
      <c r="B445" s="5" t="n">
        <v>1243000000</v>
      </c>
      <c r="C445" s="5" t="n">
        <v>766000000</v>
      </c>
    </row>
    <row r="446">
      <c r="A446" s="4" t="inlineStr">
        <is>
          <t>Sales Receivable Interests [Member] | Up to one year [member] | Sales receivable interest [member]</t>
        </is>
      </c>
    </row>
    <row r="447">
      <c r="A447" s="3" t="inlineStr">
        <is>
          <t>Disclosure of Financial Assets [Line Items]</t>
        </is>
      </c>
    </row>
    <row r="448">
      <c r="A448" s="4" t="inlineStr">
        <is>
          <t>Off-balance sheet notional amount</t>
        </is>
      </c>
      <c r="B448" s="5" t="n">
        <v>0</v>
      </c>
    </row>
    <row r="449">
      <c r="A449" s="4" t="inlineStr">
        <is>
          <t>Balance sheet account receivable / (received) (payable) paid</t>
        </is>
      </c>
      <c r="B449" s="5" t="n">
        <v>694000000</v>
      </c>
      <c r="C449" s="5" t="n">
        <v>308000000</v>
      </c>
    </row>
    <row r="450">
      <c r="A450" s="4" t="inlineStr">
        <is>
          <t>Fair value</t>
        </is>
      </c>
      <c r="B450" s="5" t="n">
        <v>694000000</v>
      </c>
      <c r="C450" s="5" t="n">
        <v>308000000</v>
      </c>
    </row>
    <row r="451">
      <c r="A451" s="4" t="inlineStr">
        <is>
          <t>Sales Receivable Interests [Member] | Up to one year [member] | Foreign currency [Member]</t>
        </is>
      </c>
    </row>
    <row r="452">
      <c r="A452" s="3" t="inlineStr">
        <is>
          <t>Disclosure of Financial Assets [Line Items]</t>
        </is>
      </c>
    </row>
    <row r="453">
      <c r="A453" s="4" t="inlineStr">
        <is>
          <t>Off-balance sheet notional amount</t>
        </is>
      </c>
      <c r="C453" s="5" t="n">
        <v>3883000000</v>
      </c>
    </row>
    <row r="454">
      <c r="A454" s="4" t="inlineStr">
        <is>
          <t>Adjustment to fair value (in results / stockholders' equity)</t>
        </is>
      </c>
      <c r="C454" s="5" t="n">
        <v>-13000000</v>
      </c>
    </row>
    <row r="455">
      <c r="A455" s="4" t="inlineStr">
        <is>
          <t>Fair value</t>
        </is>
      </c>
      <c r="C455" s="5" t="n">
        <v>-13000000</v>
      </c>
    </row>
    <row r="456">
      <c r="A456" s="4" t="inlineStr">
        <is>
          <t>Liability position [Member] | Credit derivatives [Member] | Up to one year [member] | Liability position [Member]</t>
        </is>
      </c>
    </row>
    <row r="457">
      <c r="A457" s="3" t="inlineStr">
        <is>
          <t>Disclosure of Financial Assets [Line Items]</t>
        </is>
      </c>
    </row>
    <row r="458">
      <c r="A458" s="4" t="inlineStr">
        <is>
          <t>Off-balance sheet notional amount</t>
        </is>
      </c>
      <c r="B458" s="5" t="n">
        <v>8142000000</v>
      </c>
      <c r="C458" s="5" t="n">
        <v>4183000000</v>
      </c>
    </row>
    <row r="459">
      <c r="A459" s="4" t="inlineStr">
        <is>
          <t>Balance sheet account receivable / (received) (payable) paid</t>
        </is>
      </c>
      <c r="B459" s="5" t="n">
        <v>-261000000</v>
      </c>
      <c r="C459" s="5" t="n">
        <v>-162000000</v>
      </c>
    </row>
    <row r="460">
      <c r="A460" s="4" t="inlineStr">
        <is>
          <t>Adjustment to fair value (in results / stockholders' equity)</t>
        </is>
      </c>
      <c r="B460" s="5" t="n">
        <v>63000000</v>
      </c>
      <c r="C460" s="5" t="n">
        <v>86000000</v>
      </c>
    </row>
    <row r="461">
      <c r="A461" s="4" t="inlineStr">
        <is>
          <t>Fair value</t>
        </is>
      </c>
      <c r="B461" s="5" t="n">
        <v>-198000000</v>
      </c>
      <c r="C461" s="5" t="n">
        <v>-76000000</v>
      </c>
    </row>
    <row r="462">
      <c r="A462" s="4" t="inlineStr">
        <is>
          <t>Liability position [Member] | Credit derivatives [Member] | Up to one year [member] | Liability position shares [member]</t>
        </is>
      </c>
    </row>
    <row r="463">
      <c r="A463" s="3" t="inlineStr">
        <is>
          <t>Disclosure of Financial Assets [Line Items]</t>
        </is>
      </c>
    </row>
    <row r="464">
      <c r="A464" s="4" t="inlineStr">
        <is>
          <t>Off-balance sheet notional amount</t>
        </is>
      </c>
      <c r="B464" s="5" t="n">
        <v>1865000000</v>
      </c>
      <c r="C464" s="5" t="n">
        <v>1154000000</v>
      </c>
    </row>
    <row r="465">
      <c r="A465" s="4" t="inlineStr">
        <is>
          <t>Balance sheet account receivable / (received) (payable) paid</t>
        </is>
      </c>
      <c r="B465" s="5" t="n">
        <v>-63000000</v>
      </c>
      <c r="C465" s="5" t="n">
        <v>-45000000</v>
      </c>
    </row>
    <row r="466">
      <c r="A466" s="4" t="inlineStr">
        <is>
          <t>Adjustment to fair value (in results / stockholders' equity)</t>
        </is>
      </c>
      <c r="B466" s="5" t="n">
        <v>17000000</v>
      </c>
      <c r="C466" s="5" t="n">
        <v>11000000</v>
      </c>
    </row>
    <row r="467">
      <c r="A467" s="4" t="inlineStr">
        <is>
          <t>Fair value</t>
        </is>
      </c>
      <c r="B467" s="5" t="n">
        <v>-46000000</v>
      </c>
      <c r="C467" s="5" t="n">
        <v>-34000000</v>
      </c>
    </row>
    <row r="468">
      <c r="A468" s="4" t="inlineStr">
        <is>
          <t>Liability position [Member] | Credit derivatives [Member] | Up to one year [member] | Liability position interest [member]</t>
        </is>
      </c>
    </row>
    <row r="469">
      <c r="A469" s="3" t="inlineStr">
        <is>
          <t>Disclosure of Financial Assets [Line Items]</t>
        </is>
      </c>
    </row>
    <row r="470">
      <c r="A470" s="4" t="inlineStr">
        <is>
          <t>Off-balance sheet notional amount</t>
        </is>
      </c>
      <c r="B470" s="5" t="n">
        <v>6277000000</v>
      </c>
      <c r="C470" s="5" t="n">
        <v>3026000000</v>
      </c>
    </row>
    <row r="471">
      <c r="A471" s="4" t="inlineStr">
        <is>
          <t>Balance sheet account receivable / (received) (payable) paid</t>
        </is>
      </c>
      <c r="B471" s="5" t="n">
        <v>-198000000</v>
      </c>
      <c r="C471" s="5" t="n">
        <v>-117000000</v>
      </c>
    </row>
    <row r="472">
      <c r="A472" s="4" t="inlineStr">
        <is>
          <t>Adjustment to fair value (in results / stockholders' equity)</t>
        </is>
      </c>
      <c r="B472" s="5" t="n">
        <v>46000000</v>
      </c>
      <c r="C472" s="5" t="n">
        <v>75000000</v>
      </c>
    </row>
    <row r="473">
      <c r="A473" s="4" t="inlineStr">
        <is>
          <t>Fair value</t>
        </is>
      </c>
      <c r="B473" s="5" t="n">
        <v>-152000000</v>
      </c>
      <c r="C473" s="5" t="n">
        <v>-42000000</v>
      </c>
    </row>
    <row r="474">
      <c r="A474" s="4" t="inlineStr">
        <is>
          <t>Liability position [Member] | Credit derivatives [Member] | Up to one year [member] | Foreign currency [member]</t>
        </is>
      </c>
    </row>
    <row r="475">
      <c r="A475" s="3" t="inlineStr">
        <is>
          <t>Disclosure of Financial Assets [Line Items]</t>
        </is>
      </c>
    </row>
    <row r="476">
      <c r="A476" s="4" t="inlineStr">
        <is>
          <t>Balance sheet account receivable / (received) (payable) paid</t>
        </is>
      </c>
      <c r="B476" s="5" t="n">
        <v>-4967000000</v>
      </c>
    </row>
    <row r="477">
      <c r="A477" s="4" t="inlineStr">
        <is>
          <t>Adjustment to fair value (in results / stockholders' equity)</t>
        </is>
      </c>
      <c r="B477" s="5" t="n">
        <v>118000000</v>
      </c>
    </row>
    <row r="478">
      <c r="A478" s="4" t="inlineStr">
        <is>
          <t>Fair value</t>
        </is>
      </c>
      <c r="B478" s="5" t="n">
        <v>-4849000000</v>
      </c>
    </row>
    <row r="479">
      <c r="A479" s="4" t="inlineStr">
        <is>
          <t>Liability position [Member] | Credit derivatives [Member] | Up to one year [member] | Commodities [Member]</t>
        </is>
      </c>
    </row>
    <row r="480">
      <c r="A480" s="3" t="inlineStr">
        <is>
          <t>Disclosure of Financial Assets [Line Items]</t>
        </is>
      </c>
    </row>
    <row r="481">
      <c r="A481" s="4" t="inlineStr">
        <is>
          <t>Off-balance sheet notional amount</t>
        </is>
      </c>
      <c r="C481" s="5" t="n">
        <v>3000000</v>
      </c>
    </row>
    <row r="482">
      <c r="A482" s="4" t="inlineStr">
        <is>
          <t>Liability position [Member] | Non deliverable forward [member] | Up to one year [member] | Liability position [Member]</t>
        </is>
      </c>
    </row>
    <row r="483">
      <c r="A483" s="3" t="inlineStr">
        <is>
          <t>Disclosure of Financial Assets [Line Items]</t>
        </is>
      </c>
    </row>
    <row r="484">
      <c r="A484" s="4" t="inlineStr">
        <is>
          <t>Off-balance sheet notional amount</t>
        </is>
      </c>
      <c r="B484" s="5" t="n">
        <v>134408000000</v>
      </c>
      <c r="C484" s="5" t="n">
        <v>156921000000</v>
      </c>
    </row>
    <row r="485">
      <c r="A485" s="4" t="inlineStr">
        <is>
          <t>Balance sheet account receivable / (received) (payable) paid</t>
        </is>
      </c>
      <c r="B485" s="5" t="n">
        <v>-5017000000</v>
      </c>
      <c r="C485" s="5" t="n">
        <v>-6253000000</v>
      </c>
    </row>
    <row r="486">
      <c r="A486" s="4" t="inlineStr">
        <is>
          <t>Adjustment to fair value (in results / stockholders' equity)</t>
        </is>
      </c>
      <c r="B486" s="5" t="n">
        <v>121000000</v>
      </c>
      <c r="C486" s="5" t="n">
        <v>-173000000</v>
      </c>
    </row>
    <row r="487">
      <c r="A487" s="4" t="inlineStr">
        <is>
          <t>Fair value</t>
        </is>
      </c>
      <c r="B487" s="5" t="n">
        <v>-4896000000</v>
      </c>
      <c r="C487" s="5" t="n">
        <v>-6426000000</v>
      </c>
    </row>
    <row r="488">
      <c r="A488" s="4" t="inlineStr">
        <is>
          <t>Liability position [Member] | Non deliverable forward [member] | Up to one year [member] | Commodities [member]</t>
        </is>
      </c>
    </row>
    <row r="489">
      <c r="A489" s="3" t="inlineStr">
        <is>
          <t>Disclosure of Financial Assets [Line Items]</t>
        </is>
      </c>
    </row>
    <row r="490">
      <c r="A490" s="4" t="inlineStr">
        <is>
          <t>Balance sheet account receivable / (received) (payable) paid</t>
        </is>
      </c>
      <c r="B490" s="5" t="n">
        <v>478000000</v>
      </c>
    </row>
    <row r="491">
      <c r="A491" s="4" t="inlineStr">
        <is>
          <t>Adjustment to fair value (in results / stockholders' equity)</t>
        </is>
      </c>
      <c r="B491" s="5" t="n">
        <v>-1000000</v>
      </c>
    </row>
    <row r="492">
      <c r="A492" s="4" t="inlineStr">
        <is>
          <t>Fair value</t>
        </is>
      </c>
      <c r="B492" s="5" t="n">
        <v>477000000</v>
      </c>
    </row>
    <row r="493">
      <c r="A493" s="4" t="inlineStr">
        <is>
          <t>Liability position [Member] | Non deliverable forward [member] | Up to one year [member] | Foreign currency [member]</t>
        </is>
      </c>
    </row>
    <row r="494">
      <c r="A494" s="3" t="inlineStr">
        <is>
          <t>Disclosure of Financial Assets [Line Items]</t>
        </is>
      </c>
    </row>
    <row r="495">
      <c r="A495" s="4" t="inlineStr">
        <is>
          <t>Balance sheet account receivable / (received) (payable) paid</t>
        </is>
      </c>
      <c r="B495" s="5" t="n">
        <v>4778000000</v>
      </c>
    </row>
    <row r="496">
      <c r="A496" s="4" t="inlineStr">
        <is>
          <t>Adjustment to fair value (in results / stockholders' equity)</t>
        </is>
      </c>
      <c r="B496" s="5" t="n">
        <v>688000000</v>
      </c>
    </row>
    <row r="497">
      <c r="A497" s="4" t="inlineStr">
        <is>
          <t>Fair value</t>
        </is>
      </c>
      <c r="B497" s="5" t="n">
        <v>5466000000</v>
      </c>
    </row>
    <row r="498">
      <c r="A498" s="4" t="inlineStr">
        <is>
          <t>Liability position [Member] | Non deliverable forward [member] | Up to one year [member] | Commodities [Member]</t>
        </is>
      </c>
    </row>
    <row r="499">
      <c r="A499" s="3" t="inlineStr">
        <is>
          <t>Disclosure of Financial Assets [Line Items]</t>
        </is>
      </c>
    </row>
    <row r="500">
      <c r="A500" s="4" t="inlineStr">
        <is>
          <t>Off-balance sheet notional amount</t>
        </is>
      </c>
      <c r="B500" s="5" t="n">
        <v>1104000000</v>
      </c>
      <c r="C500" s="5" t="n">
        <v>975000000</v>
      </c>
    </row>
    <row r="501">
      <c r="A501" s="4" t="inlineStr">
        <is>
          <t>Balance sheet account receivable / (received) (payable) paid</t>
        </is>
      </c>
      <c r="B501" s="5" t="n">
        <v>-50000000</v>
      </c>
      <c r="C501" s="5" t="n">
        <v>-37000000</v>
      </c>
    </row>
    <row r="502">
      <c r="A502" s="4" t="inlineStr">
        <is>
          <t>Adjustment to fair value (in results / stockholders' equity)</t>
        </is>
      </c>
      <c r="B502" s="5" t="n">
        <v>3000000</v>
      </c>
      <c r="C502" s="5" t="n">
        <v>-1000000</v>
      </c>
    </row>
    <row r="503">
      <c r="A503" s="4" t="inlineStr">
        <is>
          <t>Fair value</t>
        </is>
      </c>
      <c r="B503" s="5" t="n">
        <v>-47000000</v>
      </c>
      <c r="C503" s="5" t="n">
        <v>-38000000</v>
      </c>
    </row>
    <row r="504">
      <c r="A504" s="4" t="inlineStr">
        <is>
          <t>Liability position [Member] | Other derivative financial instruments [Member] | Up to one year [member]</t>
        </is>
      </c>
    </row>
    <row r="505">
      <c r="A505" s="3" t="inlineStr">
        <is>
          <t>Disclosure of Financial Assets [Line Items]</t>
        </is>
      </c>
    </row>
    <row r="506">
      <c r="A506" s="4" t="inlineStr">
        <is>
          <t>Off-balance sheet notional amount</t>
        </is>
      </c>
      <c r="B506" s="5" t="n">
        <v>6064000000</v>
      </c>
    </row>
    <row r="507">
      <c r="A507" s="4" t="inlineStr">
        <is>
          <t>Balance sheet account receivable / (received) (payable) paid</t>
        </is>
      </c>
      <c r="B507" s="5" t="n">
        <v>25000000</v>
      </c>
    </row>
    <row r="508">
      <c r="A508" s="4" t="inlineStr">
        <is>
          <t>Adjustment to fair value (in results / stockholders' equity)</t>
        </is>
      </c>
      <c r="B508" s="5" t="n">
        <v>303000000</v>
      </c>
    </row>
    <row r="509">
      <c r="A509" s="4" t="inlineStr">
        <is>
          <t>Fair value</t>
        </is>
      </c>
      <c r="B509" s="5" t="n">
        <v>328000000</v>
      </c>
    </row>
    <row r="510">
      <c r="A510" s="4" t="inlineStr">
        <is>
          <t>Liability position [Member] | Other derivative financial instruments [Member] | Up to one year [member] | Other derivative financial instruments shares [member]</t>
        </is>
      </c>
    </row>
    <row r="511">
      <c r="A511" s="3" t="inlineStr">
        <is>
          <t>Disclosure of Financial Assets [Line Items]</t>
        </is>
      </c>
    </row>
    <row r="512">
      <c r="A512" s="4" t="inlineStr">
        <is>
          <t>Off-balance sheet notional amount</t>
        </is>
      </c>
      <c r="B512" s="5" t="n">
        <v>202000000</v>
      </c>
      <c r="C512" s="5" t="n">
        <v>705000000</v>
      </c>
    </row>
    <row r="513">
      <c r="A513" s="4" t="inlineStr">
        <is>
          <t>Balance sheet account receivable / (received) (payable) paid</t>
        </is>
      </c>
      <c r="C513" s="5" t="n">
        <v>-6000000</v>
      </c>
    </row>
    <row r="514">
      <c r="A514" s="4" t="inlineStr">
        <is>
          <t>Adjustment to fair value (in results / stockholders' equity)</t>
        </is>
      </c>
      <c r="B514" s="5" t="n">
        <v>8000000</v>
      </c>
      <c r="C514" s="5" t="n">
        <v>-22000000</v>
      </c>
    </row>
    <row r="515">
      <c r="A515" s="4" t="inlineStr">
        <is>
          <t>Fair value</t>
        </is>
      </c>
      <c r="B515" s="5" t="n">
        <v>8000000</v>
      </c>
      <c r="C515" s="5" t="n">
        <v>-28000000</v>
      </c>
    </row>
    <row r="516">
      <c r="A516" s="4" t="inlineStr">
        <is>
          <t>Liability position [Member] | Other derivative financial instruments [Member] | Up to one year [member] | Other derivative financial instruments interest [member]</t>
        </is>
      </c>
    </row>
    <row r="517">
      <c r="A517" s="3" t="inlineStr">
        <is>
          <t>Disclosure of Financial Assets [Line Items]</t>
        </is>
      </c>
    </row>
    <row r="518">
      <c r="A518" s="4" t="inlineStr">
        <is>
          <t>Off-balance sheet notional amount</t>
        </is>
      </c>
      <c r="B518" s="5" t="n">
        <v>347000000</v>
      </c>
      <c r="C518" s="5" t="n">
        <v>434000000</v>
      </c>
    </row>
    <row r="519">
      <c r="A519" s="4" t="inlineStr">
        <is>
          <t>Balance sheet account receivable / (received) (payable) paid</t>
        </is>
      </c>
      <c r="B519" s="5" t="n">
        <v>-130000000</v>
      </c>
      <c r="C519" s="5" t="n">
        <v>-9000000</v>
      </c>
    </row>
    <row r="520">
      <c r="A520" s="4" t="inlineStr">
        <is>
          <t>Adjustment to fair value (in results / stockholders' equity)</t>
        </is>
      </c>
      <c r="B520" s="5" t="n">
        <v>-3000000</v>
      </c>
      <c r="C520" s="5" t="n">
        <v>-10000000</v>
      </c>
    </row>
    <row r="521">
      <c r="A521" s="4" t="inlineStr">
        <is>
          <t>Fair value</t>
        </is>
      </c>
      <c r="B521" s="5" t="n">
        <v>-133000000</v>
      </c>
      <c r="C521" s="5" t="n">
        <v>-19000000</v>
      </c>
    </row>
    <row r="522">
      <c r="A522" s="4" t="inlineStr">
        <is>
          <t>Liability position [Member] | Other derivative financial instruments [Member] | Up to one year [member] | Foreign currency [Member]</t>
        </is>
      </c>
    </row>
    <row r="523">
      <c r="A523" s="3" t="inlineStr">
        <is>
          <t>Disclosure of Financial Assets [Line Items]</t>
        </is>
      </c>
    </row>
    <row r="524">
      <c r="A524" s="4" t="inlineStr">
        <is>
          <t>Off-balance sheet notional amount</t>
        </is>
      </c>
      <c r="B524" s="5" t="n">
        <v>9000000</v>
      </c>
    </row>
    <row r="525">
      <c r="A525" s="4" t="inlineStr">
        <is>
          <t>Adjustment to fair value (in results / stockholders' equity)</t>
        </is>
      </c>
      <c r="B525" s="5" t="n">
        <v>-1000000</v>
      </c>
    </row>
    <row r="526">
      <c r="A526" s="4" t="inlineStr">
        <is>
          <t>Fair value</t>
        </is>
      </c>
      <c r="B526" s="5" t="n">
        <v>-1000000</v>
      </c>
    </row>
    <row r="527">
      <c r="A527" s="4" t="inlineStr">
        <is>
          <t>Liability position [Member]</t>
        </is>
      </c>
    </row>
    <row r="528">
      <c r="A528" s="3" t="inlineStr">
        <is>
          <t>Disclosure of Financial Assets [Line Items]</t>
        </is>
      </c>
    </row>
    <row r="529">
      <c r="A529" s="4" t="inlineStr">
        <is>
          <t>Balance sheet account receivable / (received) (payable) paid</t>
        </is>
      </c>
      <c r="B529" s="5" t="n">
        <v>-41710000000</v>
      </c>
      <c r="C529" s="5" t="n">
        <v>-47665000000</v>
      </c>
    </row>
    <row r="530">
      <c r="A530" s="4" t="inlineStr">
        <is>
          <t>Adjustment to fair value (in results / stockholders' equity)</t>
        </is>
      </c>
      <c r="B530" s="5" t="n">
        <v>-21494000000</v>
      </c>
      <c r="C530" s="5" t="n">
        <v>-31840000000</v>
      </c>
    </row>
    <row r="531">
      <c r="A531" s="4" t="inlineStr">
        <is>
          <t>Fair value</t>
        </is>
      </c>
      <c r="B531" s="5" t="n">
        <v>-63204000000</v>
      </c>
      <c r="C531" s="5" t="n">
        <v>-79505000000</v>
      </c>
    </row>
    <row r="532">
      <c r="A532" s="4" t="inlineStr">
        <is>
          <t>Liability position [Member] | Swap contract [member]</t>
        </is>
      </c>
    </row>
    <row r="533">
      <c r="A533" s="3" t="inlineStr">
        <is>
          <t>Disclosure of Financial Assets [Line Items]</t>
        </is>
      </c>
    </row>
    <row r="534">
      <c r="A534" s="4" t="inlineStr">
        <is>
          <t>Balance sheet account receivable / (received) (payable) paid</t>
        </is>
      </c>
      <c r="B534" s="5" t="n">
        <v>-15271000000</v>
      </c>
    </row>
    <row r="535">
      <c r="A535" s="4" t="inlineStr">
        <is>
          <t>Adjustment to fair value (in results / stockholders' equity)</t>
        </is>
      </c>
      <c r="B535" s="5" t="n">
        <v>-19375000000</v>
      </c>
    </row>
    <row r="536">
      <c r="A536" s="4" t="inlineStr">
        <is>
          <t>Fair value</t>
        </is>
      </c>
      <c r="B536" s="5" t="n">
        <v>-34646000000</v>
      </c>
    </row>
    <row r="537">
      <c r="A537" s="4" t="inlineStr">
        <is>
          <t>Asset position [Member] | Non deliverable forward [member] | Up to one year [member] | Foreign currency [Member]</t>
        </is>
      </c>
    </row>
    <row r="538">
      <c r="A538" s="3" t="inlineStr">
        <is>
          <t>Disclosure of Financial Assets [Line Items]</t>
        </is>
      </c>
    </row>
    <row r="539">
      <c r="A539" s="4" t="inlineStr">
        <is>
          <t>Off-balance sheet notional amount</t>
        </is>
      </c>
      <c r="B539" s="5" t="n">
        <v>61000000</v>
      </c>
    </row>
    <row r="540">
      <c r="A540" s="4" t="inlineStr">
        <is>
          <t>Balance sheet account receivable / (received) (payable) paid</t>
        </is>
      </c>
      <c r="B540" s="5" t="n">
        <v>3000000</v>
      </c>
    </row>
    <row r="541">
      <c r="A541" s="4" t="inlineStr">
        <is>
          <t>Adjustment to fair value (in results / stockholders' equity)</t>
        </is>
      </c>
      <c r="B541" s="5" t="n">
        <v>282000000</v>
      </c>
    </row>
    <row r="542">
      <c r="A542" s="4" t="inlineStr">
        <is>
          <t>Fair value</t>
        </is>
      </c>
      <c r="B542" s="5" t="n">
        <v>285000000</v>
      </c>
    </row>
    <row r="543">
      <c r="A543" s="4" t="inlineStr">
        <is>
          <t>Asset position [Member] | Other derivative financial instruments [Member] | Up to one year [member]</t>
        </is>
      </c>
    </row>
    <row r="544">
      <c r="A544" s="3" t="inlineStr">
        <is>
          <t>Disclosure of Financial Assets [Line Items]</t>
        </is>
      </c>
    </row>
    <row r="545">
      <c r="A545" s="4" t="inlineStr">
        <is>
          <t>Off-balance sheet notional amount</t>
        </is>
      </c>
      <c r="C545" s="5" t="n">
        <v>6413000000</v>
      </c>
    </row>
    <row r="546">
      <c r="A546" s="4" t="inlineStr">
        <is>
          <t>Balance sheet account receivable / (received) (payable) paid</t>
        </is>
      </c>
      <c r="C546" s="5" t="n">
        <v>181000000</v>
      </c>
    </row>
    <row r="547">
      <c r="A547" s="4" t="inlineStr">
        <is>
          <t>Adjustment to fair value (in results / stockholders' equity)</t>
        </is>
      </c>
      <c r="C547" s="5" t="n">
        <v>2000000</v>
      </c>
    </row>
    <row r="548">
      <c r="A548" s="4" t="inlineStr">
        <is>
          <t>Fair value</t>
        </is>
      </c>
      <c r="C548" s="5" t="n">
        <v>183000000</v>
      </c>
    </row>
    <row r="549">
      <c r="A549" s="4" t="inlineStr">
        <is>
          <t>Asset position [Member] | Other derivative financial instruments [Member] | Up to one year [member] | Other derivative financial instruments shares [member]</t>
        </is>
      </c>
    </row>
    <row r="550">
      <c r="A550" s="3" t="inlineStr">
        <is>
          <t>Disclosure of Financial Assets [Line Items]</t>
        </is>
      </c>
    </row>
    <row r="551">
      <c r="A551" s="4" t="inlineStr">
        <is>
          <t>Off-balance sheet notional amount</t>
        </is>
      </c>
      <c r="B551" s="5" t="n">
        <v>5000000</v>
      </c>
    </row>
    <row r="552">
      <c r="A552" s="4" t="inlineStr">
        <is>
          <t>Asset position [Member] | Other derivative financial instruments [Member] | Up to one year [member] | Other derivative financial instruments interest [member]</t>
        </is>
      </c>
    </row>
    <row r="553">
      <c r="A553" s="3" t="inlineStr">
        <is>
          <t>Disclosure of Financial Assets [Line Items]</t>
        </is>
      </c>
    </row>
    <row r="554">
      <c r="A554" s="4" t="inlineStr">
        <is>
          <t>Off-balance sheet notional amount</t>
        </is>
      </c>
      <c r="B554" s="5" t="n">
        <v>4869000000</v>
      </c>
      <c r="C554" s="5" t="n">
        <v>5225000000</v>
      </c>
    </row>
    <row r="555">
      <c r="A555" s="4" t="inlineStr">
        <is>
          <t>Balance sheet account receivable / (received) (payable) paid</t>
        </is>
      </c>
      <c r="B555" s="5" t="n">
        <v>161000000</v>
      </c>
      <c r="C555" s="5" t="n">
        <v>199000000</v>
      </c>
    </row>
    <row r="556">
      <c r="A556" s="4" t="inlineStr">
        <is>
          <t>Adjustment to fair value (in results / stockholders' equity)</t>
        </is>
      </c>
      <c r="B556" s="5" t="n">
        <v>29000000</v>
      </c>
      <c r="C556" s="5" t="n">
        <v>-26000000</v>
      </c>
    </row>
    <row r="557">
      <c r="A557" s="4" t="inlineStr">
        <is>
          <t>Fair value</t>
        </is>
      </c>
      <c r="B557" s="5" t="n">
        <v>190000000</v>
      </c>
      <c r="C557" s="5" t="n">
        <v>173000000</v>
      </c>
    </row>
    <row r="558">
      <c r="A558" s="4" t="inlineStr">
        <is>
          <t>Asset position [Member] | Other derivative financial instruments [Member] | Asset position [Member] | Up to one year [member]</t>
        </is>
      </c>
    </row>
    <row r="559">
      <c r="A559" s="3" t="inlineStr">
        <is>
          <t>Disclosure of Financial Assets [Line Items]</t>
        </is>
      </c>
    </row>
    <row r="560">
      <c r="A560" s="4" t="inlineStr">
        <is>
          <t>Off-balance sheet notional amount</t>
        </is>
      </c>
      <c r="B560" s="5" t="n">
        <v>5132000000</v>
      </c>
      <c r="C560" s="5" t="n">
        <v>5274000000</v>
      </c>
    </row>
    <row r="561">
      <c r="A561" s="4" t="inlineStr">
        <is>
          <t>Balance sheet account receivable / (received) (payable) paid</t>
        </is>
      </c>
      <c r="B561" s="5" t="n">
        <v>164000000</v>
      </c>
      <c r="C561" s="5" t="n">
        <v>196000000</v>
      </c>
    </row>
    <row r="562">
      <c r="A562" s="4" t="inlineStr">
        <is>
          <t>Adjustment to fair value (in results / stockholders' equity)</t>
        </is>
      </c>
      <c r="B562" s="5" t="n">
        <v>319000000</v>
      </c>
      <c r="C562" s="5" t="n">
        <v>34000000</v>
      </c>
    </row>
    <row r="563">
      <c r="A563" s="4" t="inlineStr">
        <is>
          <t>Fair value</t>
        </is>
      </c>
      <c r="B563" s="6" t="inlineStr">
        <is>
          <t>R$ 483000000</t>
        </is>
      </c>
      <c r="C563" s="6" t="inlineStr">
        <is>
          <t>R$ 230000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0" customWidth="1" min="2" max="2"/>
    <col width="19" customWidth="1" min="3" max="3"/>
  </cols>
  <sheetData>
    <row r="1">
      <c r="A1" s="1" t="inlineStr">
        <is>
          <t>Derivatives - Summary of Derivative Contracts Maturity (Detail) - BRL (R$)</t>
        </is>
      </c>
      <c r="B1" s="2" t="inlineStr">
        <is>
          <t>Dec. 31, 2021</t>
        </is>
      </c>
      <c r="C1" s="2" t="inlineStr">
        <is>
          <t>Dec. 31, 2020</t>
        </is>
      </c>
    </row>
    <row r="2">
      <c r="A2" s="3" t="inlineStr">
        <is>
          <t>Disclosure of maturity analysis for derivative financial liabilities [line items]</t>
        </is>
      </c>
    </row>
    <row r="3">
      <c r="A3" s="4" t="inlineStr">
        <is>
          <t>Off-balance sheet - notional amount</t>
        </is>
      </c>
      <c r="C3" s="6" t="inlineStr">
        <is>
          <t>R$ 17778000000</t>
        </is>
      </c>
    </row>
    <row r="4">
      <c r="A4" s="4" t="inlineStr">
        <is>
          <t>Futures [Member]</t>
        </is>
      </c>
    </row>
    <row r="5">
      <c r="A5" s="3" t="inlineStr">
        <is>
          <t>Disclosure of maturity analysis for derivative financial liabilities [line items]</t>
        </is>
      </c>
    </row>
    <row r="6">
      <c r="A6" s="4" t="inlineStr">
        <is>
          <t>Off-balance sheet - notional amount</t>
        </is>
      </c>
      <c r="B6" s="6" t="inlineStr">
        <is>
          <t>R$ 857781000000</t>
        </is>
      </c>
      <c r="C6" s="5" t="n">
        <v>781453000000</v>
      </c>
    </row>
    <row r="7">
      <c r="A7" s="4" t="inlineStr">
        <is>
          <t>Swap [member]</t>
        </is>
      </c>
    </row>
    <row r="8">
      <c r="A8" s="3" t="inlineStr">
        <is>
          <t>Disclosure of maturity analysis for derivative financial liabilities [line items]</t>
        </is>
      </c>
    </row>
    <row r="9">
      <c r="A9" s="4" t="inlineStr">
        <is>
          <t>Off-balance sheet - notional amount</t>
        </is>
      </c>
      <c r="B9" s="5" t="n">
        <v>1338457000000</v>
      </c>
      <c r="C9" s="5" t="n">
        <v>1442449000000</v>
      </c>
    </row>
    <row r="10">
      <c r="A10" s="4" t="inlineStr">
        <is>
          <t>Option contract [member]</t>
        </is>
      </c>
    </row>
    <row r="11">
      <c r="A11" s="3" t="inlineStr">
        <is>
          <t>Disclosure of maturity analysis for derivative financial liabilities [line items]</t>
        </is>
      </c>
    </row>
    <row r="12">
      <c r="A12" s="4" t="inlineStr">
        <is>
          <t>Off-balance sheet - notional amount</t>
        </is>
      </c>
      <c r="B12" s="5" t="n">
        <v>1621736000000</v>
      </c>
      <c r="C12" s="5" t="n">
        <v>1738849000000</v>
      </c>
    </row>
    <row r="13">
      <c r="A13" s="4" t="inlineStr">
        <is>
          <t>Forward [member]</t>
        </is>
      </c>
    </row>
    <row r="14">
      <c r="A14" s="3" t="inlineStr">
        <is>
          <t>Disclosure of maturity analysis for derivative financial liabilities [line items]</t>
        </is>
      </c>
    </row>
    <row r="15">
      <c r="A15" s="4" t="inlineStr">
        <is>
          <t>Off-balance sheet - notional amount</t>
        </is>
      </c>
      <c r="B15" s="5" t="n">
        <v>26129000000</v>
      </c>
      <c r="C15" s="5" t="n">
        <v>23989000000</v>
      </c>
    </row>
    <row r="16">
      <c r="A16" s="4" t="inlineStr">
        <is>
          <t>Credit derivatives [Member]</t>
        </is>
      </c>
    </row>
    <row r="17">
      <c r="A17" s="3" t="inlineStr">
        <is>
          <t>Disclosure of maturity analysis for derivative financial liabilities [line items]</t>
        </is>
      </c>
    </row>
    <row r="18">
      <c r="A18" s="4" t="inlineStr">
        <is>
          <t>Off-balance sheet - notional amount</t>
        </is>
      </c>
      <c r="B18" s="5" t="n">
        <v>21556000000</v>
      </c>
      <c r="C18" s="5" t="n">
        <v>20060000000</v>
      </c>
    </row>
    <row r="19">
      <c r="A19" s="4" t="inlineStr">
        <is>
          <t>NDF [Member]</t>
        </is>
      </c>
    </row>
    <row r="20">
      <c r="A20" s="3" t="inlineStr">
        <is>
          <t>Disclosure of maturity analysis for derivative financial liabilities [line items]</t>
        </is>
      </c>
    </row>
    <row r="21">
      <c r="A21" s="4" t="inlineStr">
        <is>
          <t>Off-balance sheet - notional amount</t>
        </is>
      </c>
      <c r="B21" s="5" t="n">
        <v>278531000000</v>
      </c>
      <c r="C21" s="5" t="n">
        <v>313463000000</v>
      </c>
    </row>
    <row r="22">
      <c r="A22" s="4" t="inlineStr">
        <is>
          <t>Other derivative financial instruments [Member]</t>
        </is>
      </c>
    </row>
    <row r="23">
      <c r="A23" s="3" t="inlineStr">
        <is>
          <t>Disclosure of maturity analysis for derivative financial liabilities [line items]</t>
        </is>
      </c>
    </row>
    <row r="24">
      <c r="A24" s="4" t="inlineStr">
        <is>
          <t>Off-balance sheet - notional amount</t>
        </is>
      </c>
      <c r="B24" s="5" t="n">
        <v>6064000000</v>
      </c>
      <c r="C24" s="5" t="n">
        <v>6413000000</v>
      </c>
    </row>
    <row r="25">
      <c r="A25" s="4" t="inlineStr">
        <is>
          <t>0-30 days [Member] | Futures [Member]</t>
        </is>
      </c>
    </row>
    <row r="26">
      <c r="A26" s="3" t="inlineStr">
        <is>
          <t>Disclosure of maturity analysis for derivative financial liabilities [line items]</t>
        </is>
      </c>
    </row>
    <row r="27">
      <c r="A27" s="4" t="inlineStr">
        <is>
          <t>Off-balance sheet - notional amount</t>
        </is>
      </c>
      <c r="B27" s="5" t="n">
        <v>370243000000</v>
      </c>
      <c r="C27" s="5" t="n">
        <v>305076000000</v>
      </c>
    </row>
    <row r="28">
      <c r="A28" s="4" t="inlineStr">
        <is>
          <t>0-30 days [Member] | Swap [member]</t>
        </is>
      </c>
    </row>
    <row r="29">
      <c r="A29" s="3" t="inlineStr">
        <is>
          <t>Disclosure of maturity analysis for derivative financial liabilities [line items]</t>
        </is>
      </c>
    </row>
    <row r="30">
      <c r="A30" s="4" t="inlineStr">
        <is>
          <t>Off-balance sheet - notional amount</t>
        </is>
      </c>
      <c r="B30" s="5" t="n">
        <v>131681000000</v>
      </c>
      <c r="C30" s="5" t="n">
        <v>272932000000</v>
      </c>
    </row>
    <row r="31">
      <c r="A31" s="4" t="inlineStr">
        <is>
          <t>0-30 days [Member] | Option contract [member]</t>
        </is>
      </c>
    </row>
    <row r="32">
      <c r="A32" s="3" t="inlineStr">
        <is>
          <t>Disclosure of maturity analysis for derivative financial liabilities [line items]</t>
        </is>
      </c>
    </row>
    <row r="33">
      <c r="A33" s="4" t="inlineStr">
        <is>
          <t>Off-balance sheet - notional amount</t>
        </is>
      </c>
      <c r="B33" s="5" t="n">
        <v>1230470000000</v>
      </c>
      <c r="C33" s="5" t="n">
        <v>1012965000000</v>
      </c>
    </row>
    <row r="34">
      <c r="A34" s="4" t="inlineStr">
        <is>
          <t>0-30 days [Member] | Forward [member]</t>
        </is>
      </c>
    </row>
    <row r="35">
      <c r="A35" s="3" t="inlineStr">
        <is>
          <t>Disclosure of maturity analysis for derivative financial liabilities [line items]</t>
        </is>
      </c>
    </row>
    <row r="36">
      <c r="A36" s="4" t="inlineStr">
        <is>
          <t>Off-balance sheet - notional amount</t>
        </is>
      </c>
      <c r="B36" s="5" t="n">
        <v>3173000000</v>
      </c>
      <c r="C36" s="5" t="n">
        <v>19013000000</v>
      </c>
    </row>
    <row r="37">
      <c r="A37" s="4" t="inlineStr">
        <is>
          <t>0-30 days [Member] | NDF [Member]</t>
        </is>
      </c>
    </row>
    <row r="38">
      <c r="A38" s="3" t="inlineStr">
        <is>
          <t>Disclosure of maturity analysis for derivative financial liabilities [line items]</t>
        </is>
      </c>
    </row>
    <row r="39">
      <c r="A39" s="4" t="inlineStr">
        <is>
          <t>Off-balance sheet - notional amount</t>
        </is>
      </c>
      <c r="B39" s="5" t="n">
        <v>77962000000</v>
      </c>
      <c r="C39" s="5" t="n">
        <v>131205000000</v>
      </c>
    </row>
    <row r="40">
      <c r="A40" s="4" t="inlineStr">
        <is>
          <t>0-30 days [Member] | Other derivative financial instruments [Member]</t>
        </is>
      </c>
    </row>
    <row r="41">
      <c r="A41" s="3" t="inlineStr">
        <is>
          <t>Disclosure of maturity analysis for derivative financial liabilities [line items]</t>
        </is>
      </c>
    </row>
    <row r="42">
      <c r="A42" s="4" t="inlineStr">
        <is>
          <t>Off-balance sheet - notional amount</t>
        </is>
      </c>
      <c r="B42" s="5" t="n">
        <v>199000000</v>
      </c>
      <c r="C42" s="5" t="n">
        <v>15000000</v>
      </c>
    </row>
    <row r="43">
      <c r="A43" s="4" t="inlineStr">
        <is>
          <t>31-180 days [Member] | Futures [Member]</t>
        </is>
      </c>
    </row>
    <row r="44">
      <c r="A44" s="3" t="inlineStr">
        <is>
          <t>Disclosure of maturity analysis for derivative financial liabilities [line items]</t>
        </is>
      </c>
    </row>
    <row r="45">
      <c r="A45" s="4" t="inlineStr">
        <is>
          <t>Off-balance sheet - notional amount</t>
        </is>
      </c>
      <c r="B45" s="5" t="n">
        <v>248922000000</v>
      </c>
      <c r="C45" s="5" t="n">
        <v>242842000000</v>
      </c>
    </row>
    <row r="46">
      <c r="A46" s="4" t="inlineStr">
        <is>
          <t>31-180 days [Member] | Swap [member]</t>
        </is>
      </c>
    </row>
    <row r="47">
      <c r="A47" s="3" t="inlineStr">
        <is>
          <t>Disclosure of maturity analysis for derivative financial liabilities [line items]</t>
        </is>
      </c>
    </row>
    <row r="48">
      <c r="A48" s="4" t="inlineStr">
        <is>
          <t>Off-balance sheet - notional amount</t>
        </is>
      </c>
      <c r="B48" s="5" t="n">
        <v>155022000000</v>
      </c>
      <c r="C48" s="5" t="n">
        <v>123360000000</v>
      </c>
    </row>
    <row r="49">
      <c r="A49" s="4" t="inlineStr">
        <is>
          <t>31-180 days [Member] | Option contract [member]</t>
        </is>
      </c>
    </row>
    <row r="50">
      <c r="A50" s="3" t="inlineStr">
        <is>
          <t>Disclosure of maturity analysis for derivative financial liabilities [line items]</t>
        </is>
      </c>
    </row>
    <row r="51">
      <c r="A51" s="4" t="inlineStr">
        <is>
          <t>Off-balance sheet - notional amount</t>
        </is>
      </c>
      <c r="B51" s="5" t="n">
        <v>268254000000</v>
      </c>
      <c r="C51" s="5" t="n">
        <v>216425000000</v>
      </c>
    </row>
    <row r="52">
      <c r="A52" s="4" t="inlineStr">
        <is>
          <t>31-180 days [Member] | Forward [member]</t>
        </is>
      </c>
    </row>
    <row r="53">
      <c r="A53" s="3" t="inlineStr">
        <is>
          <t>Disclosure of maturity analysis for derivative financial liabilities [line items]</t>
        </is>
      </c>
    </row>
    <row r="54">
      <c r="A54" s="4" t="inlineStr">
        <is>
          <t>Off-balance sheet - notional amount</t>
        </is>
      </c>
      <c r="B54" s="5" t="n">
        <v>13402000000</v>
      </c>
      <c r="C54" s="5" t="n">
        <v>3999000000</v>
      </c>
    </row>
    <row r="55">
      <c r="A55" s="4" t="inlineStr">
        <is>
          <t>31-180 days [Member] | Credit derivatives [Member]</t>
        </is>
      </c>
    </row>
    <row r="56">
      <c r="A56" s="3" t="inlineStr">
        <is>
          <t>Disclosure of maturity analysis for derivative financial liabilities [line items]</t>
        </is>
      </c>
    </row>
    <row r="57">
      <c r="A57" s="4" t="inlineStr">
        <is>
          <t>Off-balance sheet - notional amount</t>
        </is>
      </c>
      <c r="B57" s="5" t="n">
        <v>6602000000</v>
      </c>
      <c r="C57" s="5" t="n">
        <v>8515000000</v>
      </c>
    </row>
    <row r="58">
      <c r="A58" s="4" t="inlineStr">
        <is>
          <t>31-180 days [Member] | NDF [Member]</t>
        </is>
      </c>
    </row>
    <row r="59">
      <c r="A59" s="3" t="inlineStr">
        <is>
          <t>Disclosure of maturity analysis for derivative financial liabilities [line items]</t>
        </is>
      </c>
    </row>
    <row r="60">
      <c r="A60" s="4" t="inlineStr">
        <is>
          <t>Off-balance sheet - notional amount</t>
        </is>
      </c>
      <c r="B60" s="5" t="n">
        <v>113359000000</v>
      </c>
      <c r="C60" s="5" t="n">
        <v>124470000000</v>
      </c>
    </row>
    <row r="61">
      <c r="A61" s="4" t="inlineStr">
        <is>
          <t>31-180 days [Member] | Other derivative financial instruments [Member]</t>
        </is>
      </c>
    </row>
    <row r="62">
      <c r="A62" s="3" t="inlineStr">
        <is>
          <t>Disclosure of maturity analysis for derivative financial liabilities [line items]</t>
        </is>
      </c>
    </row>
    <row r="63">
      <c r="A63" s="4" t="inlineStr">
        <is>
          <t>Off-balance sheet - notional amount</t>
        </is>
      </c>
      <c r="B63" s="5" t="n">
        <v>739000000</v>
      </c>
      <c r="C63" s="5" t="n">
        <v>709000000</v>
      </c>
    </row>
    <row r="64">
      <c r="A64" s="4" t="inlineStr">
        <is>
          <t>181-365 days [Member] | Futures [Member]</t>
        </is>
      </c>
    </row>
    <row r="65">
      <c r="A65" s="3" t="inlineStr">
        <is>
          <t>Disclosure of maturity analysis for derivative financial liabilities [line items]</t>
        </is>
      </c>
    </row>
    <row r="66">
      <c r="A66" s="4" t="inlineStr">
        <is>
          <t>Off-balance sheet - notional amount</t>
        </is>
      </c>
      <c r="B66" s="5" t="n">
        <v>74456000000</v>
      </c>
      <c r="C66" s="5" t="n">
        <v>108338000000</v>
      </c>
    </row>
    <row r="67">
      <c r="A67" s="4" t="inlineStr">
        <is>
          <t>181-365 days [Member] | Swap [member]</t>
        </is>
      </c>
    </row>
    <row r="68">
      <c r="A68" s="3" t="inlineStr">
        <is>
          <t>Disclosure of maturity analysis for derivative financial liabilities [line items]</t>
        </is>
      </c>
    </row>
    <row r="69">
      <c r="A69" s="4" t="inlineStr">
        <is>
          <t>Off-balance sheet - notional amount</t>
        </is>
      </c>
      <c r="B69" s="5" t="n">
        <v>121040000000</v>
      </c>
      <c r="C69" s="5" t="n">
        <v>118617000000</v>
      </c>
    </row>
    <row r="70">
      <c r="A70" s="4" t="inlineStr">
        <is>
          <t>181-365 days [Member] | Option contract [member]</t>
        </is>
      </c>
    </row>
    <row r="71">
      <c r="A71" s="3" t="inlineStr">
        <is>
          <t>Disclosure of maturity analysis for derivative financial liabilities [line items]</t>
        </is>
      </c>
    </row>
    <row r="72">
      <c r="A72" s="4" t="inlineStr">
        <is>
          <t>Off-balance sheet - notional amount</t>
        </is>
      </c>
      <c r="B72" s="5" t="n">
        <v>45731000000</v>
      </c>
      <c r="C72" s="5" t="n">
        <v>250966000000</v>
      </c>
    </row>
    <row r="73">
      <c r="A73" s="4" t="inlineStr">
        <is>
          <t>181-365 days [Member] | Forward [member]</t>
        </is>
      </c>
    </row>
    <row r="74">
      <c r="A74" s="3" t="inlineStr">
        <is>
          <t>Disclosure of maturity analysis for derivative financial liabilities [line items]</t>
        </is>
      </c>
    </row>
    <row r="75">
      <c r="A75" s="4" t="inlineStr">
        <is>
          <t>Off-balance sheet - notional amount</t>
        </is>
      </c>
      <c r="B75" s="5" t="n">
        <v>9551000000</v>
      </c>
      <c r="C75" s="5" t="n">
        <v>972000000</v>
      </c>
    </row>
    <row r="76">
      <c r="A76" s="4" t="inlineStr">
        <is>
          <t>181-365 days [Member] | Credit derivatives [Member]</t>
        </is>
      </c>
    </row>
    <row r="77">
      <c r="A77" s="3" t="inlineStr">
        <is>
          <t>Disclosure of maturity analysis for derivative financial liabilities [line items]</t>
        </is>
      </c>
    </row>
    <row r="78">
      <c r="A78" s="4" t="inlineStr">
        <is>
          <t>Off-balance sheet - notional amount</t>
        </is>
      </c>
      <c r="B78" s="5" t="n">
        <v>826000000</v>
      </c>
      <c r="C78" s="5" t="n">
        <v>804000000</v>
      </c>
    </row>
    <row r="79">
      <c r="A79" s="4" t="inlineStr">
        <is>
          <t>181-365 days [Member] | NDF [Member]</t>
        </is>
      </c>
    </row>
    <row r="80">
      <c r="A80" s="3" t="inlineStr">
        <is>
          <t>Disclosure of maturity analysis for derivative financial liabilities [line items]</t>
        </is>
      </c>
    </row>
    <row r="81">
      <c r="A81" s="4" t="inlineStr">
        <is>
          <t>Off-balance sheet - notional amount</t>
        </is>
      </c>
      <c r="B81" s="5" t="n">
        <v>48091000000</v>
      </c>
      <c r="C81" s="5" t="n">
        <v>38006000000</v>
      </c>
    </row>
    <row r="82">
      <c r="A82" s="4" t="inlineStr">
        <is>
          <t>181-365 days [Member] | Other derivative financial instruments [Member]</t>
        </is>
      </c>
    </row>
    <row r="83">
      <c r="A83" s="3" t="inlineStr">
        <is>
          <t>Disclosure of maturity analysis for derivative financial liabilities [line items]</t>
        </is>
      </c>
    </row>
    <row r="84">
      <c r="A84" s="4" t="inlineStr">
        <is>
          <t>Off-balance sheet - notional amount</t>
        </is>
      </c>
      <c r="B84" s="5" t="n">
        <v>624000000</v>
      </c>
      <c r="C84" s="5" t="n">
        <v>279000000</v>
      </c>
    </row>
    <row r="85">
      <c r="A85" s="4" t="inlineStr">
        <is>
          <t>Non-current [Member] | Futures [Member]</t>
        </is>
      </c>
    </row>
    <row r="86">
      <c r="A86" s="3" t="inlineStr">
        <is>
          <t>Disclosure of maturity analysis for derivative financial liabilities [line items]</t>
        </is>
      </c>
    </row>
    <row r="87">
      <c r="A87" s="4" t="inlineStr">
        <is>
          <t>Off-balance sheet - notional amount</t>
        </is>
      </c>
      <c r="B87" s="5" t="n">
        <v>164160000000</v>
      </c>
      <c r="C87" s="5" t="n">
        <v>125197000000</v>
      </c>
    </row>
    <row r="88">
      <c r="A88" s="4" t="inlineStr">
        <is>
          <t>Non-current [Member] | Swap [member]</t>
        </is>
      </c>
    </row>
    <row r="89">
      <c r="A89" s="3" t="inlineStr">
        <is>
          <t>Disclosure of maturity analysis for derivative financial liabilities [line items]</t>
        </is>
      </c>
    </row>
    <row r="90">
      <c r="A90" s="4" t="inlineStr">
        <is>
          <t>Off-balance sheet - notional amount</t>
        </is>
      </c>
      <c r="B90" s="5" t="n">
        <v>930714000000</v>
      </c>
      <c r="C90" s="5" t="n">
        <v>927540000000</v>
      </c>
    </row>
    <row r="91">
      <c r="A91" s="4" t="inlineStr">
        <is>
          <t>Non-current [Member] | Option contract [member]</t>
        </is>
      </c>
    </row>
    <row r="92">
      <c r="A92" s="3" t="inlineStr">
        <is>
          <t>Disclosure of maturity analysis for derivative financial liabilities [line items]</t>
        </is>
      </c>
    </row>
    <row r="93">
      <c r="A93" s="4" t="inlineStr">
        <is>
          <t>Off-balance sheet - notional amount</t>
        </is>
      </c>
      <c r="B93" s="5" t="n">
        <v>77281000000</v>
      </c>
      <c r="C93" s="5" t="n">
        <v>258493000000</v>
      </c>
    </row>
    <row r="94">
      <c r="A94" s="4" t="inlineStr">
        <is>
          <t>Non-current [Member] | Forward [member]</t>
        </is>
      </c>
    </row>
    <row r="95">
      <c r="A95" s="3" t="inlineStr">
        <is>
          <t>Disclosure of maturity analysis for derivative financial liabilities [line items]</t>
        </is>
      </c>
    </row>
    <row r="96">
      <c r="A96" s="4" t="inlineStr">
        <is>
          <t>Off-balance sheet - notional amount</t>
        </is>
      </c>
      <c r="B96" s="5" t="n">
        <v>3000000</v>
      </c>
      <c r="C96" s="5" t="n">
        <v>5000000</v>
      </c>
    </row>
    <row r="97">
      <c r="A97" s="4" t="inlineStr">
        <is>
          <t>Non-current [Member] | Credit derivatives [Member]</t>
        </is>
      </c>
    </row>
    <row r="98">
      <c r="A98" s="3" t="inlineStr">
        <is>
          <t>Disclosure of maturity analysis for derivative financial liabilities [line items]</t>
        </is>
      </c>
    </row>
    <row r="99">
      <c r="A99" s="4" t="inlineStr">
        <is>
          <t>Off-balance sheet - notional amount</t>
        </is>
      </c>
      <c r="B99" s="5" t="n">
        <v>14128000000</v>
      </c>
      <c r="C99" s="5" t="n">
        <v>10741000000</v>
      </c>
    </row>
    <row r="100">
      <c r="A100" s="4" t="inlineStr">
        <is>
          <t>Non-current [Member] | NDF [Member]</t>
        </is>
      </c>
    </row>
    <row r="101">
      <c r="A101" s="3" t="inlineStr">
        <is>
          <t>Disclosure of maturity analysis for derivative financial liabilities [line items]</t>
        </is>
      </c>
    </row>
    <row r="102">
      <c r="A102" s="4" t="inlineStr">
        <is>
          <t>Off-balance sheet - notional amount</t>
        </is>
      </c>
      <c r="B102" s="5" t="n">
        <v>39119000000</v>
      </c>
      <c r="C102" s="5" t="n">
        <v>19782000000</v>
      </c>
    </row>
    <row r="103">
      <c r="A103" s="4" t="inlineStr">
        <is>
          <t>Non-current [Member] | Other derivative financial instruments [Member]</t>
        </is>
      </c>
    </row>
    <row r="104">
      <c r="A104" s="3" t="inlineStr">
        <is>
          <t>Disclosure of maturity analysis for derivative financial liabilities [line items]</t>
        </is>
      </c>
    </row>
    <row r="105">
      <c r="A105" s="4" t="inlineStr">
        <is>
          <t>Off-balance sheet - notional amount</t>
        </is>
      </c>
      <c r="B105" s="6" t="inlineStr">
        <is>
          <t>R$ 4502000000</t>
        </is>
      </c>
      <c r="C105" s="6" t="inlineStr">
        <is>
          <t>R$ 541000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Contracts Maturity (Parenthetical) (Detail) - BRL (R$) R$ in Millions</t>
        </is>
      </c>
      <c r="B1" s="2" t="inlineStr">
        <is>
          <t>Dec. 31, 2021</t>
        </is>
      </c>
      <c r="C1" s="2" t="inlineStr">
        <is>
          <t>Dec. 31, 2020</t>
        </is>
      </c>
    </row>
    <row r="2">
      <c r="A2" s="4" t="inlineStr">
        <is>
          <t>London Interbank Offered Rate LIBOR [Member]</t>
        </is>
      </c>
    </row>
    <row r="3">
      <c r="A3" s="3" t="inlineStr">
        <is>
          <t>Disclosure of maturity analysis for derivative financial liabilities [line items]</t>
        </is>
      </c>
    </row>
    <row r="4">
      <c r="A4" s="4" t="inlineStr">
        <is>
          <t>Financial Asset</t>
        </is>
      </c>
      <c r="B4" s="6" t="inlineStr">
        <is>
          <t>R$ 289252</t>
        </is>
      </c>
      <c r="C4" s="6" t="inlineStr">
        <is>
          <t>R$ 35367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development</t>
        </is>
      </c>
      <c r="B1" s="2" t="inlineStr">
        <is>
          <t>12 Months Ended</t>
        </is>
      </c>
    </row>
    <row r="2">
      <c r="B2" s="2" t="inlineStr">
        <is>
          <t>Dec. 31, 2021</t>
        </is>
      </c>
    </row>
    <row r="3">
      <c r="A3" s="3" t="inlineStr">
        <is>
          <t>Text Block [Abstract]</t>
        </is>
      </c>
    </row>
    <row r="4">
      <c r="A4" s="4" t="inlineStr">
        <is>
          <t>Business development</t>
        </is>
      </c>
      <c r="B4" s="4" t="inlineStr">
        <is>
          <t xml:space="preserve">Note 3 – Business development Reduction of non-controlling interest in XP Inc. On November 26, 2020, ITAÚ UNIBANCO HOLDING disclosed that the Board of Directors approved the partial spin-off of the investment held in XP Inc. (XP INC) to a new company (XPart S.A.). On December 2 and 17, 2020, ITAÚ UNIBANCO HOLDING sold 4.44% and 0.07%, respectively, of its investments in XP INC, through the public offering on the Nasdaq, giving a result before taxes of R$ 3,996. Concurrently with the sales, XP INC completed a public offering (follow-on) Additionally, on May 14, 2021, ITAÚ UNIBANCO HOLDING sold 0.48% of its interest in XP INC, generating income before taxes of R$ 486. After a favorable opinion of the US Federal Reserve Board, XPart S.A. was constituted on May 31, 2021 by the portion of investment in XP INC plus a cash amount corresponding to R$ 10, as approved in the Extraordinary Stockholders’ Meeting held on January 31, 2021. The percentage of XP INC’s capital spun-off In General Meetings on October 1, 2021, the merger of XPart S.A. into XP INC. was approved. In view of the merger and subsequent extinction of XPart S.A. into XP INC, ITAÚ UNIBANCO HOLDING’s stockholders that hold an ownership interest in XPart S.A., received in replacement, an ownership interest of XP INC. After all the events described above, ITAÚ UNIBANCO HOLDING no longer holds an equity interest in XP INC. Itaú CorpBanca Itaú CorpBanca (ITAÚ CORPBANCA) is controlled as of April 1st, 2016 by ITAÚ UNIBANCO HOLDING. On the same date, ITAU UNIBANCO HOLDING entered into a shareholders’ agreement with Corp Group, which sets forth, among others, the right of ITAÚ UNIBANCO HOLDING and Corp Group to appoint members for the Board of Directors of ITAÚ CORPBANCA in accordance to their interests in capital stock, and this group of shareholders have the right to appoint the majority of members of the Board of Directors of ITAÚ CORPBANCA and ITAÚ UNIBANCO HOLDING are be entitled to appoint the majority of members elected by this block. On September 10, 2020, ITAÚ UNIBANCO HOLDING, through its subsidiary ITB Holding Brasil Participações Ltda, indirectly acquired additional ownership interest of 1.08% (5,558,780,153 shares) in the ITAÚ CORPBANCA’s capital for the amount of R$ 229, and now it holds 39.22%. The effective acquisition and financial settlement occurred on September 14, 2020, after obtaining the regulatory authorizations. At the Extraordinary Stockholders’ Meeting of Itaú CorpBanca held on July 13, 2021, the capital increase of Itaú CorpBanca in the total amount of CLP 830 billion was approved, through the issuance of 461,111,111,111 shares, which were fully subscribed, paid in and settled in October and November 2021, after regulatory approvals. ITAÚ UNIBANCO HOLDING subscribed the total of 350,048,242,004 shares for the amount of CLP 630 billion (approximately R$ 4,296), then holding 56.60% of the capital of ITAÚ CORPBANCA. Recovery do Brasil Consultoria S.A. On December 31, 2015, ITAÚ UNIBANCO HOLDING, through its subsidiary Itaú Unibanco S.A. (ITAÚ UNIBANCO), entered into an agreement for purchase and sale and other covenants with Banco BTG Pactual S.A. (BTG) and with Misben S.A. for acquisition of 89.08% of interest in capital of Recovery do Brasil Consultoria S.A. (RECOVERY), corresponding to total interest of RECOVERY’s parties, for the amount of R$ 735. On July 7, 2016 an additional interest of 6.92% was acquired from International Finance Corporation, for the amount of R$ 59, then holding 96% of its capital. On May 26, 2020, ITAÚ UNIBANCO HOLDING, through its subsidiary ITAÚ UNIBANCO, acquired from International Finance Corporation an additional interest of 4% for the amount of R$ 20.7, then holding 100% of capital of RECOVERY. The effective acquisition and financial settlement occurred on May 28, 2020. Acquisition of Zup I.T. Serviços em Tecnologia e Inovação S.A On October 31, 2019, ITAÚ UNIBANCO HOLDING, through its subsidiary Redecard Instituição de Pagamento S.A. (REDE), entered into a purchase and sale agreement of 100% of the capital of Zup I.T. Serviços em Tecnologia e Inovação S.A. (ZUP). The purchase will be carried out in three phases over four years. In the first phase, ITAÚ UNIBANCO HOLDING acquired 52.96% of ZUP’s total voting capital for approximately R$ 293, then holding the company’s control. In the third year, after the operation is closed, ITAÚ UNIBANCO HOLDING will acquire an additional 19.6% interest; in the fourth year, the remaining interest, so as to achieve 100% of ZUP’s capital. Effective acquisitions and financial settlements occurred on March 31, 2020, after obtaining the regulatory authorizations requir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Derivatives - Schedule of Derivative Financial Instruments Portfolio by Type of Instrument (Detail) - BRL (R$)</t>
        </is>
      </c>
      <c r="B1" s="2" t="inlineStr">
        <is>
          <t>Dec. 31, 2021</t>
        </is>
      </c>
      <c r="C1" s="2" t="inlineStr">
        <is>
          <t>Dec. 31, 2020</t>
        </is>
      </c>
    </row>
    <row r="2">
      <c r="A2" s="3" t="inlineStr">
        <is>
          <t>Disclosure of detailed information about financial instruments [line items]</t>
        </is>
      </c>
    </row>
    <row r="3">
      <c r="A3" s="4" t="inlineStr">
        <is>
          <t>B3</t>
        </is>
      </c>
      <c r="C3" s="6" t="inlineStr">
        <is>
          <t>R$ 17778000000</t>
        </is>
      </c>
    </row>
    <row r="4">
      <c r="A4" s="4" t="inlineStr">
        <is>
          <t>Derivative financial instruments [member] | Financial institutions [member] | Over-the-counter market [member]</t>
        </is>
      </c>
    </row>
    <row r="5">
      <c r="A5" s="3" t="inlineStr">
        <is>
          <t>Disclosure of detailed information about financial instruments [line items]</t>
        </is>
      </c>
    </row>
    <row r="6">
      <c r="A6" s="4" t="inlineStr">
        <is>
          <t>B3</t>
        </is>
      </c>
      <c r="B6" s="6" t="inlineStr">
        <is>
          <t>R$ 4861000000</t>
        </is>
      </c>
      <c r="C6" s="5" t="n">
        <v>5140000000</v>
      </c>
    </row>
    <row r="7">
      <c r="A7" s="4" t="inlineStr">
        <is>
          <t>Futures [Member]</t>
        </is>
      </c>
    </row>
    <row r="8">
      <c r="A8" s="3" t="inlineStr">
        <is>
          <t>Disclosure of detailed information about financial instruments [line items]</t>
        </is>
      </c>
    </row>
    <row r="9">
      <c r="A9" s="4" t="inlineStr">
        <is>
          <t>B3</t>
        </is>
      </c>
      <c r="B9" s="5" t="n">
        <v>857781000000</v>
      </c>
      <c r="C9" s="5" t="n">
        <v>781453000000</v>
      </c>
    </row>
    <row r="10">
      <c r="A10" s="4" t="inlineStr">
        <is>
          <t>Futures [Member] | Derivative financial instruments [member]</t>
        </is>
      </c>
    </row>
    <row r="11">
      <c r="A11" s="3" t="inlineStr">
        <is>
          <t>Disclosure of detailed information about financial instruments [line items]</t>
        </is>
      </c>
    </row>
    <row r="12">
      <c r="A12" s="4" t="inlineStr">
        <is>
          <t>B3</t>
        </is>
      </c>
      <c r="B12" s="5" t="n">
        <v>857781000000</v>
      </c>
      <c r="C12" s="5" t="n">
        <v>781453000000</v>
      </c>
    </row>
    <row r="13">
      <c r="A13" s="4" t="inlineStr">
        <is>
          <t>Futures [Member] | Derivative financial instruments [member] | B3 [member]</t>
        </is>
      </c>
    </row>
    <row r="14">
      <c r="A14" s="3" t="inlineStr">
        <is>
          <t>Disclosure of detailed information about financial instruments [line items]</t>
        </is>
      </c>
    </row>
    <row r="15">
      <c r="A15" s="4" t="inlineStr">
        <is>
          <t>B3</t>
        </is>
      </c>
      <c r="B15" s="5" t="n">
        <v>857781000000</v>
      </c>
      <c r="C15" s="5" t="n">
        <v>781453000000</v>
      </c>
    </row>
    <row r="16">
      <c r="A16" s="4" t="inlineStr">
        <is>
          <t>Swap [member]</t>
        </is>
      </c>
    </row>
    <row r="17">
      <c r="A17" s="3" t="inlineStr">
        <is>
          <t>Disclosure of detailed information about financial instruments [line items]</t>
        </is>
      </c>
    </row>
    <row r="18">
      <c r="A18" s="4" t="inlineStr">
        <is>
          <t>B3</t>
        </is>
      </c>
      <c r="B18" s="5" t="n">
        <v>1338457000000</v>
      </c>
      <c r="C18" s="5" t="n">
        <v>1442449000000</v>
      </c>
    </row>
    <row r="19">
      <c r="A19" s="4" t="inlineStr">
        <is>
          <t>Swap [member] | Derivative financial instruments [member]</t>
        </is>
      </c>
    </row>
    <row r="20">
      <c r="A20" s="3" t="inlineStr">
        <is>
          <t>Disclosure of detailed information about financial instruments [line items]</t>
        </is>
      </c>
    </row>
    <row r="21">
      <c r="A21" s="4" t="inlineStr">
        <is>
          <t>B3</t>
        </is>
      </c>
      <c r="B21" s="5" t="n">
        <v>1338457000000</v>
      </c>
      <c r="C21" s="5" t="n">
        <v>1442449000000</v>
      </c>
    </row>
    <row r="22">
      <c r="A22" s="4" t="inlineStr">
        <is>
          <t>Swap [member] | Derivative financial instruments [member] | B3 [member]</t>
        </is>
      </c>
    </row>
    <row r="23">
      <c r="A23" s="3" t="inlineStr">
        <is>
          <t>Disclosure of detailed information about financial instruments [line items]</t>
        </is>
      </c>
    </row>
    <row r="24">
      <c r="A24" s="4" t="inlineStr">
        <is>
          <t>B3</t>
        </is>
      </c>
      <c r="B24" s="5" t="n">
        <v>817629000000</v>
      </c>
      <c r="C24" s="5" t="n">
        <v>835744000000</v>
      </c>
    </row>
    <row r="25">
      <c r="A25" s="4" t="inlineStr">
        <is>
          <t>Swap [member] | Derivative financial instruments [member] | Over-the-counter market [member]</t>
        </is>
      </c>
    </row>
    <row r="26">
      <c r="A26" s="3" t="inlineStr">
        <is>
          <t>Disclosure of detailed information about financial instruments [line items]</t>
        </is>
      </c>
    </row>
    <row r="27">
      <c r="A27" s="4" t="inlineStr">
        <is>
          <t>B3</t>
        </is>
      </c>
      <c r="B27" s="5" t="n">
        <v>520828000000</v>
      </c>
      <c r="C27" s="5" t="n">
        <v>606705000000</v>
      </c>
    </row>
    <row r="28">
      <c r="A28" s="4" t="inlineStr">
        <is>
          <t>Swap [member] | Derivative financial instruments [member] | Financial institutions [member] | Over-the-counter market [member]</t>
        </is>
      </c>
    </row>
    <row r="29">
      <c r="A29" s="3" t="inlineStr">
        <is>
          <t>Disclosure of detailed information about financial instruments [line items]</t>
        </is>
      </c>
    </row>
    <row r="30">
      <c r="A30" s="4" t="inlineStr">
        <is>
          <t>B3</t>
        </is>
      </c>
      <c r="B30" s="5" t="n">
        <v>413651000000</v>
      </c>
      <c r="C30" s="5" t="n">
        <v>531303000000</v>
      </c>
    </row>
    <row r="31">
      <c r="A31" s="4" t="inlineStr">
        <is>
          <t>Swap [member] | Derivative financial instruments [member] | Companies [member] | Over-the-counter market [member]</t>
        </is>
      </c>
    </row>
    <row r="32">
      <c r="A32" s="3" t="inlineStr">
        <is>
          <t>Disclosure of detailed information about financial instruments [line items]</t>
        </is>
      </c>
    </row>
    <row r="33">
      <c r="A33" s="4" t="inlineStr">
        <is>
          <t>B3</t>
        </is>
      </c>
      <c r="B33" s="5" t="n">
        <v>103758000000</v>
      </c>
      <c r="C33" s="5" t="n">
        <v>69337000000</v>
      </c>
    </row>
    <row r="34">
      <c r="A34" s="4" t="inlineStr">
        <is>
          <t>Swap [member] | Derivative financial instruments [member] | Individuals [member] | Over-the-counter market [member]</t>
        </is>
      </c>
    </row>
    <row r="35">
      <c r="A35" s="3" t="inlineStr">
        <is>
          <t>Disclosure of detailed information about financial instruments [line items]</t>
        </is>
      </c>
    </row>
    <row r="36">
      <c r="A36" s="4" t="inlineStr">
        <is>
          <t>B3</t>
        </is>
      </c>
      <c r="B36" s="5" t="n">
        <v>3419000000</v>
      </c>
      <c r="C36" s="5" t="n">
        <v>6065000000</v>
      </c>
    </row>
    <row r="37">
      <c r="A37" s="4" t="inlineStr">
        <is>
          <t>Option contract [member]</t>
        </is>
      </c>
    </row>
    <row r="38">
      <c r="A38" s="3" t="inlineStr">
        <is>
          <t>Disclosure of detailed information about financial instruments [line items]</t>
        </is>
      </c>
    </row>
    <row r="39">
      <c r="A39" s="4" t="inlineStr">
        <is>
          <t>B3</t>
        </is>
      </c>
      <c r="B39" s="5" t="n">
        <v>1621736000000</v>
      </c>
      <c r="C39" s="5" t="n">
        <v>1738849000000</v>
      </c>
    </row>
    <row r="40">
      <c r="A40" s="4" t="inlineStr">
        <is>
          <t>Option contract [member] | Derivative financial instruments [member]</t>
        </is>
      </c>
    </row>
    <row r="41">
      <c r="A41" s="3" t="inlineStr">
        <is>
          <t>Disclosure of detailed information about financial instruments [line items]</t>
        </is>
      </c>
    </row>
    <row r="42">
      <c r="A42" s="4" t="inlineStr">
        <is>
          <t>B3</t>
        </is>
      </c>
      <c r="B42" s="5" t="n">
        <v>1621736000000</v>
      </c>
      <c r="C42" s="5" t="n">
        <v>1738849000000</v>
      </c>
    </row>
    <row r="43">
      <c r="A43" s="4" t="inlineStr">
        <is>
          <t>Option contract [member] | Derivative financial instruments [member] | B3 [member]</t>
        </is>
      </c>
    </row>
    <row r="44">
      <c r="A44" s="3" t="inlineStr">
        <is>
          <t>Disclosure of detailed information about financial instruments [line items]</t>
        </is>
      </c>
    </row>
    <row r="45">
      <c r="A45" s="4" t="inlineStr">
        <is>
          <t>B3</t>
        </is>
      </c>
      <c r="B45" s="5" t="n">
        <v>1530730000000</v>
      </c>
      <c r="C45" s="5" t="n">
        <v>1617643000000</v>
      </c>
    </row>
    <row r="46">
      <c r="A46" s="4" t="inlineStr">
        <is>
          <t>Option contract [member] | Derivative financial instruments [member] | Over-the-counter market [member]</t>
        </is>
      </c>
    </row>
    <row r="47">
      <c r="A47" s="3" t="inlineStr">
        <is>
          <t>Disclosure of detailed information about financial instruments [line items]</t>
        </is>
      </c>
    </row>
    <row r="48">
      <c r="A48" s="4" t="inlineStr">
        <is>
          <t>B3</t>
        </is>
      </c>
      <c r="B48" s="5" t="n">
        <v>91006000000</v>
      </c>
      <c r="C48" s="5" t="n">
        <v>121206000000</v>
      </c>
    </row>
    <row r="49">
      <c r="A49" s="4" t="inlineStr">
        <is>
          <t>Option contract [member] | Derivative financial instruments [member] | Financial institutions [member] | Over-the-counter market [member]</t>
        </is>
      </c>
    </row>
    <row r="50">
      <c r="A50" s="3" t="inlineStr">
        <is>
          <t>Disclosure of detailed information about financial instruments [line items]</t>
        </is>
      </c>
    </row>
    <row r="51">
      <c r="A51" s="4" t="inlineStr">
        <is>
          <t>B3</t>
        </is>
      </c>
      <c r="B51" s="5" t="n">
        <v>57540000000</v>
      </c>
      <c r="C51" s="5" t="n">
        <v>84865000000</v>
      </c>
    </row>
    <row r="52">
      <c r="A52" s="4" t="inlineStr">
        <is>
          <t>Option contract [member] | Derivative financial instruments [member] | Companies [member] | Over-the-counter market [member]</t>
        </is>
      </c>
    </row>
    <row r="53">
      <c r="A53" s="3" t="inlineStr">
        <is>
          <t>Disclosure of detailed information about financial instruments [line items]</t>
        </is>
      </c>
    </row>
    <row r="54">
      <c r="A54" s="4" t="inlineStr">
        <is>
          <t>B3</t>
        </is>
      </c>
      <c r="B54" s="5" t="n">
        <v>32415000000</v>
      </c>
      <c r="C54" s="5" t="n">
        <v>35021000000</v>
      </c>
    </row>
    <row r="55">
      <c r="A55" s="4" t="inlineStr">
        <is>
          <t>Option contract [member] | Derivative financial instruments [member] | Individuals [member] | Over-the-counter market [member]</t>
        </is>
      </c>
    </row>
    <row r="56">
      <c r="A56" s="3" t="inlineStr">
        <is>
          <t>Disclosure of detailed information about financial instruments [line items]</t>
        </is>
      </c>
    </row>
    <row r="57">
      <c r="A57" s="4" t="inlineStr">
        <is>
          <t>B3</t>
        </is>
      </c>
      <c r="B57" s="5" t="n">
        <v>1051000000</v>
      </c>
      <c r="C57" s="5" t="n">
        <v>1320000000</v>
      </c>
    </row>
    <row r="58">
      <c r="A58" s="4" t="inlineStr">
        <is>
          <t>Forward [member]</t>
        </is>
      </c>
    </row>
    <row r="59">
      <c r="A59" s="3" t="inlineStr">
        <is>
          <t>Disclosure of detailed information about financial instruments [line items]</t>
        </is>
      </c>
    </row>
    <row r="60">
      <c r="A60" s="4" t="inlineStr">
        <is>
          <t>B3</t>
        </is>
      </c>
      <c r="B60" s="5" t="n">
        <v>26129000000</v>
      </c>
      <c r="C60" s="5" t="n">
        <v>23989000000</v>
      </c>
    </row>
    <row r="61">
      <c r="A61" s="4" t="inlineStr">
        <is>
          <t>Forward [member] | Derivative financial instruments [member]</t>
        </is>
      </c>
    </row>
    <row r="62">
      <c r="A62" s="3" t="inlineStr">
        <is>
          <t>Disclosure of detailed information about financial instruments [line items]</t>
        </is>
      </c>
    </row>
    <row r="63">
      <c r="A63" s="4" t="inlineStr">
        <is>
          <t>B3</t>
        </is>
      </c>
      <c r="B63" s="5" t="n">
        <v>26129000000</v>
      </c>
      <c r="C63" s="5" t="n">
        <v>23989000000</v>
      </c>
    </row>
    <row r="64">
      <c r="A64" s="4" t="inlineStr">
        <is>
          <t>Forward [member] | Derivative financial instruments [member] | B3 [member]</t>
        </is>
      </c>
    </row>
    <row r="65">
      <c r="A65" s="3" t="inlineStr">
        <is>
          <t>Disclosure of detailed information about financial instruments [line items]</t>
        </is>
      </c>
    </row>
    <row r="66">
      <c r="A66" s="4" t="inlineStr">
        <is>
          <t>B3</t>
        </is>
      </c>
      <c r="B66" s="5" t="n">
        <v>25368000000</v>
      </c>
      <c r="C66" s="5" t="n">
        <v>23097000000</v>
      </c>
    </row>
    <row r="67">
      <c r="A67" s="4" t="inlineStr">
        <is>
          <t>Forward [member] | Derivative financial instruments [member] | Over-the-counter market [member]</t>
        </is>
      </c>
    </row>
    <row r="68">
      <c r="A68" s="3" t="inlineStr">
        <is>
          <t>Disclosure of detailed information about financial instruments [line items]</t>
        </is>
      </c>
    </row>
    <row r="69">
      <c r="A69" s="4" t="inlineStr">
        <is>
          <t>B3</t>
        </is>
      </c>
      <c r="B69" s="5" t="n">
        <v>761000000</v>
      </c>
      <c r="C69" s="5" t="n">
        <v>892000000</v>
      </c>
    </row>
    <row r="70">
      <c r="A70" s="4" t="inlineStr">
        <is>
          <t>Forward [member] | Derivative financial instruments [member] | Financial institutions [member] | Over-the-counter market [member]</t>
        </is>
      </c>
    </row>
    <row r="71">
      <c r="A71" s="3" t="inlineStr">
        <is>
          <t>Disclosure of detailed information about financial instruments [line items]</t>
        </is>
      </c>
    </row>
    <row r="72">
      <c r="A72" s="4" t="inlineStr">
        <is>
          <t>B3</t>
        </is>
      </c>
      <c r="B72" s="5" t="n">
        <v>761000000</v>
      </c>
      <c r="C72" s="5" t="n">
        <v>892000000</v>
      </c>
    </row>
    <row r="73">
      <c r="A73" s="4" t="inlineStr">
        <is>
          <t>Credit derivatives [Member]</t>
        </is>
      </c>
    </row>
    <row r="74">
      <c r="A74" s="3" t="inlineStr">
        <is>
          <t>Disclosure of detailed information about financial instruments [line items]</t>
        </is>
      </c>
    </row>
    <row r="75">
      <c r="A75" s="4" t="inlineStr">
        <is>
          <t>B3</t>
        </is>
      </c>
      <c r="B75" s="5" t="n">
        <v>21556000000</v>
      </c>
      <c r="C75" s="5" t="n">
        <v>20060000000</v>
      </c>
    </row>
    <row r="76">
      <c r="A76" s="4" t="inlineStr">
        <is>
          <t>Credit derivatives [Member] | Derivative financial instruments [member]</t>
        </is>
      </c>
    </row>
    <row r="77">
      <c r="A77" s="3" t="inlineStr">
        <is>
          <t>Disclosure of detailed information about financial instruments [line items]</t>
        </is>
      </c>
    </row>
    <row r="78">
      <c r="A78" s="4" t="inlineStr">
        <is>
          <t>B3</t>
        </is>
      </c>
      <c r="B78" s="5" t="n">
        <v>21556000000</v>
      </c>
      <c r="C78" s="5" t="n">
        <v>20060000000</v>
      </c>
    </row>
    <row r="79">
      <c r="A79" s="4" t="inlineStr">
        <is>
          <t>Credit derivatives [Member] | Derivative financial instruments [member] | B3 [member]</t>
        </is>
      </c>
    </row>
    <row r="80">
      <c r="A80" s="3" t="inlineStr">
        <is>
          <t>Disclosure of detailed information about financial instruments [line items]</t>
        </is>
      </c>
    </row>
    <row r="81">
      <c r="A81" s="4" t="inlineStr">
        <is>
          <t>B3</t>
        </is>
      </c>
      <c r="B81" s="5" t="n">
        <v>7535000000</v>
      </c>
      <c r="C81" s="5" t="n">
        <v>3743000000</v>
      </c>
    </row>
    <row r="82">
      <c r="A82" s="4" t="inlineStr">
        <is>
          <t>Credit derivatives [Member] | Derivative financial instruments [member] | Over-the-counter market [member]</t>
        </is>
      </c>
    </row>
    <row r="83">
      <c r="A83" s="3" t="inlineStr">
        <is>
          <t>Disclosure of detailed information about financial instruments [line items]</t>
        </is>
      </c>
    </row>
    <row r="84">
      <c r="A84" s="4" t="inlineStr">
        <is>
          <t>B3</t>
        </is>
      </c>
      <c r="B84" s="5" t="n">
        <v>14021000000</v>
      </c>
      <c r="C84" s="5" t="n">
        <v>16317000000</v>
      </c>
    </row>
    <row r="85">
      <c r="A85" s="4" t="inlineStr">
        <is>
          <t>Credit derivatives [Member] | Derivative financial instruments [member] | Financial institutions [member] | Over-the-counter market [member]</t>
        </is>
      </c>
    </row>
    <row r="86">
      <c r="A86" s="3" t="inlineStr">
        <is>
          <t>Disclosure of detailed information about financial instruments [line items]</t>
        </is>
      </c>
    </row>
    <row r="87">
      <c r="A87" s="4" t="inlineStr">
        <is>
          <t>B3</t>
        </is>
      </c>
      <c r="B87" s="5" t="n">
        <v>14021000000</v>
      </c>
      <c r="C87" s="5" t="n">
        <v>16317000000</v>
      </c>
    </row>
    <row r="88">
      <c r="A88" s="4" t="inlineStr">
        <is>
          <t>NDF [Member]</t>
        </is>
      </c>
    </row>
    <row r="89">
      <c r="A89" s="3" t="inlineStr">
        <is>
          <t>Disclosure of detailed information about financial instruments [line items]</t>
        </is>
      </c>
    </row>
    <row r="90">
      <c r="A90" s="4" t="inlineStr">
        <is>
          <t>B3</t>
        </is>
      </c>
      <c r="B90" s="5" t="n">
        <v>278531000000</v>
      </c>
      <c r="C90" s="5" t="n">
        <v>313463000000</v>
      </c>
    </row>
    <row r="91">
      <c r="A91" s="4" t="inlineStr">
        <is>
          <t>NDF [Member] | Derivative financial instruments [member]</t>
        </is>
      </c>
    </row>
    <row r="92">
      <c r="A92" s="3" t="inlineStr">
        <is>
          <t>Disclosure of detailed information about financial instruments [line items]</t>
        </is>
      </c>
    </row>
    <row r="93">
      <c r="A93" s="4" t="inlineStr">
        <is>
          <t>B3</t>
        </is>
      </c>
      <c r="B93" s="5" t="n">
        <v>278531000000</v>
      </c>
      <c r="C93" s="5" t="n">
        <v>313463000000</v>
      </c>
    </row>
    <row r="94">
      <c r="A94" s="4" t="inlineStr">
        <is>
          <t>NDF [Member] | Derivative financial instruments [member] | B3 [member]</t>
        </is>
      </c>
    </row>
    <row r="95">
      <c r="A95" s="3" t="inlineStr">
        <is>
          <t>Disclosure of detailed information about financial instruments [line items]</t>
        </is>
      </c>
    </row>
    <row r="96">
      <c r="A96" s="4" t="inlineStr">
        <is>
          <t>B3</t>
        </is>
      </c>
      <c r="B96" s="5" t="n">
        <v>65035000000</v>
      </c>
      <c r="C96" s="5" t="n">
        <v>67887000000</v>
      </c>
    </row>
    <row r="97">
      <c r="A97" s="4" t="inlineStr">
        <is>
          <t>NDF [Member] | Derivative financial instruments [member] | Over-the-counter market [member]</t>
        </is>
      </c>
    </row>
    <row r="98">
      <c r="A98" s="3" t="inlineStr">
        <is>
          <t>Disclosure of detailed information about financial instruments [line items]</t>
        </is>
      </c>
    </row>
    <row r="99">
      <c r="A99" s="4" t="inlineStr">
        <is>
          <t>B3</t>
        </is>
      </c>
      <c r="B99" s="5" t="n">
        <v>213496000000</v>
      </c>
      <c r="C99" s="5" t="n">
        <v>245576000000</v>
      </c>
    </row>
    <row r="100">
      <c r="A100" s="4" t="inlineStr">
        <is>
          <t>NDF [Member] | Derivative financial instruments [member] | Financial institutions [member] | Over-the-counter market [member]</t>
        </is>
      </c>
    </row>
    <row r="101">
      <c r="A101" s="3" t="inlineStr">
        <is>
          <t>Disclosure of detailed information about financial instruments [line items]</t>
        </is>
      </c>
    </row>
    <row r="102">
      <c r="A102" s="4" t="inlineStr">
        <is>
          <t>B3</t>
        </is>
      </c>
      <c r="B102" s="5" t="n">
        <v>76415000000</v>
      </c>
      <c r="C102" s="5" t="n">
        <v>124124000000</v>
      </c>
    </row>
    <row r="103">
      <c r="A103" s="4" t="inlineStr">
        <is>
          <t>NDF [Member] | Derivative financial instruments [member] | Companies [member] | Over-the-counter market [member]</t>
        </is>
      </c>
    </row>
    <row r="104">
      <c r="A104" s="3" t="inlineStr">
        <is>
          <t>Disclosure of detailed information about financial instruments [line items]</t>
        </is>
      </c>
    </row>
    <row r="105">
      <c r="A105" s="4" t="inlineStr">
        <is>
          <t>B3</t>
        </is>
      </c>
      <c r="B105" s="5" t="n">
        <v>136270000000</v>
      </c>
      <c r="C105" s="5" t="n">
        <v>120476000000</v>
      </c>
    </row>
    <row r="106">
      <c r="A106" s="4" t="inlineStr">
        <is>
          <t>NDF [Member] | Derivative financial instruments [member] | Individuals [member] | Over-the-counter market [member]</t>
        </is>
      </c>
    </row>
    <row r="107">
      <c r="A107" s="3" t="inlineStr">
        <is>
          <t>Disclosure of detailed information about financial instruments [line items]</t>
        </is>
      </c>
    </row>
    <row r="108">
      <c r="A108" s="4" t="inlineStr">
        <is>
          <t>B3</t>
        </is>
      </c>
      <c r="B108" s="5" t="n">
        <v>811000000</v>
      </c>
      <c r="C108" s="5" t="n">
        <v>976000000</v>
      </c>
    </row>
    <row r="109">
      <c r="A109" s="4" t="inlineStr">
        <is>
          <t>Target flow of swap [member] | Derivative financial instruments [member]</t>
        </is>
      </c>
    </row>
    <row r="110">
      <c r="A110" s="3" t="inlineStr">
        <is>
          <t>Disclosure of detailed information about financial instruments [line items]</t>
        </is>
      </c>
    </row>
    <row r="111">
      <c r="A111" s="4" t="inlineStr">
        <is>
          <t>B3</t>
        </is>
      </c>
      <c r="B111" s="5" t="n">
        <v>6064000000</v>
      </c>
      <c r="C111" s="5" t="n">
        <v>6413000000</v>
      </c>
    </row>
    <row r="112">
      <c r="A112" s="4" t="inlineStr">
        <is>
          <t>Target flow of swap [member] | Derivative financial instruments [member] | Over-the-counter market [member]</t>
        </is>
      </c>
    </row>
    <row r="113">
      <c r="A113" s="3" t="inlineStr">
        <is>
          <t>Disclosure of detailed information about financial instruments [line items]</t>
        </is>
      </c>
    </row>
    <row r="114">
      <c r="A114" s="4" t="inlineStr">
        <is>
          <t>B3</t>
        </is>
      </c>
      <c r="B114" s="5" t="n">
        <v>6064000000</v>
      </c>
      <c r="C114" s="5" t="n">
        <v>6413000000</v>
      </c>
    </row>
    <row r="115">
      <c r="A115" s="4" t="inlineStr">
        <is>
          <t>Target flow of swap [member] | Derivative financial instruments [member] | Companies [member] | Over-the-counter market [member]</t>
        </is>
      </c>
    </row>
    <row r="116">
      <c r="A116" s="3" t="inlineStr">
        <is>
          <t>Disclosure of detailed information about financial instruments [line items]</t>
        </is>
      </c>
    </row>
    <row r="117">
      <c r="A117" s="4" t="inlineStr">
        <is>
          <t>B3</t>
        </is>
      </c>
      <c r="B117" s="5" t="n">
        <v>1200000000</v>
      </c>
      <c r="C117" s="5" t="n">
        <v>1273000000</v>
      </c>
    </row>
    <row r="118">
      <c r="A118" s="4" t="inlineStr">
        <is>
          <t>Other derivative financial instruments [Member]</t>
        </is>
      </c>
    </row>
    <row r="119">
      <c r="A119" s="3" t="inlineStr">
        <is>
          <t>Disclosure of detailed information about financial instruments [line items]</t>
        </is>
      </c>
    </row>
    <row r="120">
      <c r="A120" s="4" t="inlineStr">
        <is>
          <t>B3</t>
        </is>
      </c>
      <c r="B120" s="5" t="n">
        <v>6064000000</v>
      </c>
      <c r="C120" s="6" t="inlineStr">
        <is>
          <t>R$ 6413000000</t>
        </is>
      </c>
    </row>
    <row r="121">
      <c r="A121" s="4" t="inlineStr">
        <is>
          <t>Other derivative financial instruments [Member] | Derivative financial instruments [member] | Individuals [member] | Over-the-counter market [member]</t>
        </is>
      </c>
    </row>
    <row r="122">
      <c r="A122" s="3" t="inlineStr">
        <is>
          <t>Disclosure of detailed information about financial instruments [line items]</t>
        </is>
      </c>
    </row>
    <row r="123">
      <c r="A123" s="4" t="inlineStr">
        <is>
          <t>B3</t>
        </is>
      </c>
      <c r="B123" s="6" t="inlineStr">
        <is>
          <t>R$ 300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isclosure of Portfolio of Credit Derivatives (Detail) - BRL (R$) R$ in Millions</t>
        </is>
      </c>
      <c r="B1" s="2" t="inlineStr">
        <is>
          <t>Dec. 31, 2021</t>
        </is>
      </c>
      <c r="C1" s="2" t="inlineStr">
        <is>
          <t>Dec. 31, 2020</t>
        </is>
      </c>
    </row>
    <row r="2">
      <c r="A2" s="3" t="inlineStr">
        <is>
          <t>Disclosure of credit risk exposure [line items]</t>
        </is>
      </c>
    </row>
    <row r="3">
      <c r="A3" s="4" t="inlineStr">
        <is>
          <t>Maximum potential amount of future payments</t>
        </is>
      </c>
      <c r="B3" s="6" t="inlineStr">
        <is>
          <t>R$ 15447</t>
        </is>
      </c>
      <c r="C3" s="6" t="inlineStr">
        <is>
          <t>R$ 16355</t>
        </is>
      </c>
    </row>
    <row r="4">
      <c r="A4" s="4" t="inlineStr">
        <is>
          <t>Brazilian Government [Member]</t>
        </is>
      </c>
    </row>
    <row r="5">
      <c r="A5" s="3" t="inlineStr">
        <is>
          <t>Disclosure of credit risk exposure [line items]</t>
        </is>
      </c>
    </row>
    <row r="6">
      <c r="A6" s="4" t="inlineStr">
        <is>
          <t>Maximum potential amount of future payments</t>
        </is>
      </c>
      <c r="B6" s="5" t="n">
        <v>11882</v>
      </c>
      <c r="C6" s="5" t="n">
        <v>12433</v>
      </c>
    </row>
    <row r="7">
      <c r="A7" s="4" t="inlineStr">
        <is>
          <t>Government Abroad [Member]</t>
        </is>
      </c>
    </row>
    <row r="8">
      <c r="A8" s="3" t="inlineStr">
        <is>
          <t>Disclosure of credit risk exposure [line items]</t>
        </is>
      </c>
    </row>
    <row r="9">
      <c r="A9" s="4" t="inlineStr">
        <is>
          <t>Maximum potential amount of future payments</t>
        </is>
      </c>
      <c r="B9" s="5" t="n">
        <v>196</v>
      </c>
      <c r="C9" s="5" t="n">
        <v>243</v>
      </c>
    </row>
    <row r="10">
      <c r="A10" s="4" t="inlineStr">
        <is>
          <t>Private Entities [Member]</t>
        </is>
      </c>
    </row>
    <row r="11">
      <c r="A11" s="3" t="inlineStr">
        <is>
          <t>Disclosure of credit risk exposure [line items]</t>
        </is>
      </c>
    </row>
    <row r="12">
      <c r="A12" s="4" t="inlineStr">
        <is>
          <t>Maximum potential amount of future payments</t>
        </is>
      </c>
      <c r="B12" s="5" t="n">
        <v>3369</v>
      </c>
      <c r="C12" s="5" t="n">
        <v>3679</v>
      </c>
    </row>
    <row r="13">
      <c r="A13" s="4" t="inlineStr">
        <is>
          <t>Investment grade [Member]</t>
        </is>
      </c>
    </row>
    <row r="14">
      <c r="A14" s="3" t="inlineStr">
        <is>
          <t>Disclosure of credit risk exposure [line items]</t>
        </is>
      </c>
    </row>
    <row r="15">
      <c r="A15" s="4" t="inlineStr">
        <is>
          <t>Maximum potential amount of future payments</t>
        </is>
      </c>
      <c r="B15" s="5" t="n">
        <v>516</v>
      </c>
      <c r="C15" s="5" t="n">
        <v>752</v>
      </c>
    </row>
    <row r="16">
      <c r="A16" s="4" t="inlineStr">
        <is>
          <t>Below Investment grade [Member]</t>
        </is>
      </c>
    </row>
    <row r="17">
      <c r="A17" s="3" t="inlineStr">
        <is>
          <t>Disclosure of credit risk exposure [line items]</t>
        </is>
      </c>
    </row>
    <row r="18">
      <c r="A18" s="4" t="inlineStr">
        <is>
          <t>Maximum potential amount of future payments</t>
        </is>
      </c>
      <c r="B18" s="5" t="n">
        <v>14931</v>
      </c>
      <c r="C18" s="5" t="n">
        <v>15603</v>
      </c>
    </row>
    <row r="19">
      <c r="A19" s="4" t="inlineStr">
        <is>
          <t>Credit default swaps [member]</t>
        </is>
      </c>
    </row>
    <row r="20">
      <c r="A20" s="3" t="inlineStr">
        <is>
          <t>Disclosure of credit risk exposure [line items]</t>
        </is>
      </c>
    </row>
    <row r="21">
      <c r="A21" s="4" t="inlineStr">
        <is>
          <t>Maximum potential amount of future payments</t>
        </is>
      </c>
      <c r="B21" s="5" t="n">
        <v>9837</v>
      </c>
      <c r="C21" s="5" t="n">
        <v>8501</v>
      </c>
    </row>
    <row r="22">
      <c r="A22" s="4" t="inlineStr">
        <is>
          <t>Total return swap [Member]</t>
        </is>
      </c>
    </row>
    <row r="23">
      <c r="A23" s="3" t="inlineStr">
        <is>
          <t>Disclosure of credit risk exposure [line items]</t>
        </is>
      </c>
    </row>
    <row r="24">
      <c r="A24" s="4" t="inlineStr">
        <is>
          <t>Maximum potential amount of future payments</t>
        </is>
      </c>
      <c r="B24" s="5" t="n">
        <v>5610</v>
      </c>
      <c r="C24" s="5" t="n">
        <v>7854</v>
      </c>
    </row>
    <row r="25">
      <c r="A25" s="4" t="inlineStr">
        <is>
          <t>Up to one year [member]</t>
        </is>
      </c>
    </row>
    <row r="26">
      <c r="A26" s="3" t="inlineStr">
        <is>
          <t>Disclosure of credit risk exposure [line items]</t>
        </is>
      </c>
    </row>
    <row r="27">
      <c r="A27" s="4" t="inlineStr">
        <is>
          <t>Maximum potential amount of future payments</t>
        </is>
      </c>
      <c r="B27" s="5" t="n">
        <v>7291</v>
      </c>
      <c r="C27" s="5" t="n">
        <v>9035</v>
      </c>
    </row>
    <row r="28">
      <c r="A28" s="4" t="inlineStr">
        <is>
          <t>Up to one year [member] | Brazilian Government [Member]</t>
        </is>
      </c>
    </row>
    <row r="29">
      <c r="A29" s="3" t="inlineStr">
        <is>
          <t>Disclosure of credit risk exposure [line items]</t>
        </is>
      </c>
    </row>
    <row r="30">
      <c r="A30" s="4" t="inlineStr">
        <is>
          <t>Maximum potential amount of future payments</t>
        </is>
      </c>
      <c r="B30" s="5" t="n">
        <v>6144</v>
      </c>
      <c r="C30" s="5" t="n">
        <v>8255</v>
      </c>
    </row>
    <row r="31">
      <c r="A31" s="4" t="inlineStr">
        <is>
          <t>Up to one year [member] | Government Abroad [Member]</t>
        </is>
      </c>
    </row>
    <row r="32">
      <c r="A32" s="3" t="inlineStr">
        <is>
          <t>Disclosure of credit risk exposure [line items]</t>
        </is>
      </c>
    </row>
    <row r="33">
      <c r="A33" s="4" t="inlineStr">
        <is>
          <t>Maximum potential amount of future payments</t>
        </is>
      </c>
      <c r="B33" s="5" t="n">
        <v>33</v>
      </c>
      <c r="C33" s="5" t="n">
        <v>66</v>
      </c>
    </row>
    <row r="34">
      <c r="A34" s="4" t="inlineStr">
        <is>
          <t>Up to one year [member] | Private Entities [Member]</t>
        </is>
      </c>
    </row>
    <row r="35">
      <c r="A35" s="3" t="inlineStr">
        <is>
          <t>Disclosure of credit risk exposure [line items]</t>
        </is>
      </c>
    </row>
    <row r="36">
      <c r="A36" s="4" t="inlineStr">
        <is>
          <t>Maximum potential amount of future payments</t>
        </is>
      </c>
      <c r="B36" s="5" t="n">
        <v>1114</v>
      </c>
      <c r="C36" s="5" t="n">
        <v>714</v>
      </c>
    </row>
    <row r="37">
      <c r="A37" s="4" t="inlineStr">
        <is>
          <t>Up to one year [member] | Investment grade [Member]</t>
        </is>
      </c>
    </row>
    <row r="38">
      <c r="A38" s="3" t="inlineStr">
        <is>
          <t>Disclosure of credit risk exposure [line items]</t>
        </is>
      </c>
    </row>
    <row r="39">
      <c r="A39" s="4" t="inlineStr">
        <is>
          <t>Maximum potential amount of future payments</t>
        </is>
      </c>
      <c r="B39" s="5" t="n">
        <v>194</v>
      </c>
      <c r="C39" s="5" t="n">
        <v>296</v>
      </c>
    </row>
    <row r="40">
      <c r="A40" s="4" t="inlineStr">
        <is>
          <t>Up to one year [member] | Below Investment grade [Member]</t>
        </is>
      </c>
    </row>
    <row r="41">
      <c r="A41" s="3" t="inlineStr">
        <is>
          <t>Disclosure of credit risk exposure [line items]</t>
        </is>
      </c>
    </row>
    <row r="42">
      <c r="A42" s="4" t="inlineStr">
        <is>
          <t>Maximum potential amount of future payments</t>
        </is>
      </c>
      <c r="B42" s="5" t="n">
        <v>7097</v>
      </c>
      <c r="C42" s="5" t="n">
        <v>8739</v>
      </c>
    </row>
    <row r="43">
      <c r="A43" s="4" t="inlineStr">
        <is>
          <t>Up to one year [member] | Credit default swaps [member]</t>
        </is>
      </c>
    </row>
    <row r="44">
      <c r="A44" s="3" t="inlineStr">
        <is>
          <t>Disclosure of credit risk exposure [line items]</t>
        </is>
      </c>
    </row>
    <row r="45">
      <c r="A45" s="4" t="inlineStr">
        <is>
          <t>Maximum potential amount of future payments</t>
        </is>
      </c>
      <c r="B45" s="5" t="n">
        <v>1681</v>
      </c>
      <c r="C45" s="5" t="n">
        <v>1181</v>
      </c>
    </row>
    <row r="46">
      <c r="A46" s="4" t="inlineStr">
        <is>
          <t>Up to one year [member] | Total return swap [Member]</t>
        </is>
      </c>
    </row>
    <row r="47">
      <c r="A47" s="3" t="inlineStr">
        <is>
          <t>Disclosure of credit risk exposure [line items]</t>
        </is>
      </c>
    </row>
    <row r="48">
      <c r="A48" s="4" t="inlineStr">
        <is>
          <t>Maximum potential amount of future payments</t>
        </is>
      </c>
      <c r="B48" s="5" t="n">
        <v>5610</v>
      </c>
      <c r="C48" s="5" t="n">
        <v>7854</v>
      </c>
    </row>
    <row r="49">
      <c r="A49" s="4" t="inlineStr">
        <is>
          <t>Later than one year and not later than three years [member]</t>
        </is>
      </c>
    </row>
    <row r="50">
      <c r="A50" s="3" t="inlineStr">
        <is>
          <t>Disclosure of credit risk exposure [line items]</t>
        </is>
      </c>
    </row>
    <row r="51">
      <c r="A51" s="4" t="inlineStr">
        <is>
          <t>Maximum potential amount of future payments</t>
        </is>
      </c>
      <c r="B51" s="5" t="n">
        <v>3566</v>
      </c>
      <c r="C51" s="5" t="n">
        <v>3928</v>
      </c>
    </row>
    <row r="52">
      <c r="A52" s="4" t="inlineStr">
        <is>
          <t>Later than one year and not later than three years [member] | Brazilian Government [Member]</t>
        </is>
      </c>
    </row>
    <row r="53">
      <c r="A53" s="3" t="inlineStr">
        <is>
          <t>Disclosure of credit risk exposure [line items]</t>
        </is>
      </c>
    </row>
    <row r="54">
      <c r="A54" s="4" t="inlineStr">
        <is>
          <t>Maximum potential amount of future payments</t>
        </is>
      </c>
      <c r="B54" s="5" t="n">
        <v>1792</v>
      </c>
      <c r="C54" s="5" t="n">
        <v>1627</v>
      </c>
    </row>
    <row r="55">
      <c r="A55" s="4" t="inlineStr">
        <is>
          <t>Later than one year and not later than three years [member] | Government Abroad [Member]</t>
        </is>
      </c>
    </row>
    <row r="56">
      <c r="A56" s="3" t="inlineStr">
        <is>
          <t>Disclosure of credit risk exposure [line items]</t>
        </is>
      </c>
    </row>
    <row r="57">
      <c r="A57" s="4" t="inlineStr">
        <is>
          <t>Maximum potential amount of future payments</t>
        </is>
      </c>
      <c r="B57" s="5" t="n">
        <v>102</v>
      </c>
      <c r="C57" s="5" t="n">
        <v>122</v>
      </c>
    </row>
    <row r="58">
      <c r="A58" s="4" t="inlineStr">
        <is>
          <t>Later than one year and not later than three years [member] | Private Entities [Member]</t>
        </is>
      </c>
    </row>
    <row r="59">
      <c r="A59" s="3" t="inlineStr">
        <is>
          <t>Disclosure of credit risk exposure [line items]</t>
        </is>
      </c>
    </row>
    <row r="60">
      <c r="A60" s="4" t="inlineStr">
        <is>
          <t>Maximum potential amount of future payments</t>
        </is>
      </c>
      <c r="B60" s="5" t="n">
        <v>1672</v>
      </c>
      <c r="C60" s="5" t="n">
        <v>2179</v>
      </c>
    </row>
    <row r="61">
      <c r="A61" s="4" t="inlineStr">
        <is>
          <t>Later than one year and not later than three years [member] | Investment grade [Member]</t>
        </is>
      </c>
    </row>
    <row r="62">
      <c r="A62" s="3" t="inlineStr">
        <is>
          <t>Disclosure of credit risk exposure [line items]</t>
        </is>
      </c>
    </row>
    <row r="63">
      <c r="A63" s="4" t="inlineStr">
        <is>
          <t>Maximum potential amount of future payments</t>
        </is>
      </c>
      <c r="B63" s="5" t="n">
        <v>253</v>
      </c>
      <c r="C63" s="5" t="n">
        <v>372</v>
      </c>
    </row>
    <row r="64">
      <c r="A64" s="4" t="inlineStr">
        <is>
          <t>Later than one year and not later than three years [member] | Below Investment grade [Member]</t>
        </is>
      </c>
    </row>
    <row r="65">
      <c r="A65" s="3" t="inlineStr">
        <is>
          <t>Disclosure of credit risk exposure [line items]</t>
        </is>
      </c>
    </row>
    <row r="66">
      <c r="A66" s="4" t="inlineStr">
        <is>
          <t>Maximum potential amount of future payments</t>
        </is>
      </c>
      <c r="B66" s="5" t="n">
        <v>3313</v>
      </c>
      <c r="C66" s="5" t="n">
        <v>3556</v>
      </c>
    </row>
    <row r="67">
      <c r="A67" s="4" t="inlineStr">
        <is>
          <t>Later than one year and not later than three years [member] | Credit default swaps [member]</t>
        </is>
      </c>
    </row>
    <row r="68">
      <c r="A68" s="3" t="inlineStr">
        <is>
          <t>Disclosure of credit risk exposure [line items]</t>
        </is>
      </c>
    </row>
    <row r="69">
      <c r="A69" s="4" t="inlineStr">
        <is>
          <t>Maximum potential amount of future payments</t>
        </is>
      </c>
      <c r="B69" s="5" t="n">
        <v>3566</v>
      </c>
      <c r="C69" s="5" t="n">
        <v>3928</v>
      </c>
    </row>
    <row r="70">
      <c r="A70" s="4" t="inlineStr">
        <is>
          <t>Later than three years and not later than five years [member]</t>
        </is>
      </c>
    </row>
    <row r="71">
      <c r="A71" s="3" t="inlineStr">
        <is>
          <t>Disclosure of credit risk exposure [line items]</t>
        </is>
      </c>
    </row>
    <row r="72">
      <c r="A72" s="4" t="inlineStr">
        <is>
          <t>Maximum potential amount of future payments</t>
        </is>
      </c>
      <c r="B72" s="5" t="n">
        <v>4590</v>
      </c>
      <c r="C72" s="5" t="n">
        <v>3372</v>
      </c>
    </row>
    <row r="73">
      <c r="A73" s="4" t="inlineStr">
        <is>
          <t>Later than three years and not later than five years [member] | Brazilian Government [Member]</t>
        </is>
      </c>
    </row>
    <row r="74">
      <c r="A74" s="3" t="inlineStr">
        <is>
          <t>Disclosure of credit risk exposure [line items]</t>
        </is>
      </c>
    </row>
    <row r="75">
      <c r="A75" s="4" t="inlineStr">
        <is>
          <t>Maximum potential amount of future payments</t>
        </is>
      </c>
      <c r="B75" s="5" t="n">
        <v>3946</v>
      </c>
      <c r="C75" s="5" t="n">
        <v>2551</v>
      </c>
    </row>
    <row r="76">
      <c r="A76" s="4" t="inlineStr">
        <is>
          <t>Later than three years and not later than five years [member] | Government Abroad [Member]</t>
        </is>
      </c>
    </row>
    <row r="77">
      <c r="A77" s="3" t="inlineStr">
        <is>
          <t>Disclosure of credit risk exposure [line items]</t>
        </is>
      </c>
    </row>
    <row r="78">
      <c r="A78" s="4" t="inlineStr">
        <is>
          <t>Maximum potential amount of future payments</t>
        </is>
      </c>
      <c r="B78" s="5" t="n">
        <v>61</v>
      </c>
      <c r="C78" s="5" t="n">
        <v>55</v>
      </c>
    </row>
    <row r="79">
      <c r="A79" s="4" t="inlineStr">
        <is>
          <t>Later than three years and not later than five years [member] | Private Entities [Member]</t>
        </is>
      </c>
    </row>
    <row r="80">
      <c r="A80" s="3" t="inlineStr">
        <is>
          <t>Disclosure of credit risk exposure [line items]</t>
        </is>
      </c>
    </row>
    <row r="81">
      <c r="A81" s="4" t="inlineStr">
        <is>
          <t>Maximum potential amount of future payments</t>
        </is>
      </c>
      <c r="B81" s="5" t="n">
        <v>583</v>
      </c>
      <c r="C81" s="5" t="n">
        <v>766</v>
      </c>
    </row>
    <row r="82">
      <c r="A82" s="4" t="inlineStr">
        <is>
          <t>Later than three years and not later than five years [member] | Investment grade [Member]</t>
        </is>
      </c>
    </row>
    <row r="83">
      <c r="A83" s="3" t="inlineStr">
        <is>
          <t>Disclosure of credit risk exposure [line items]</t>
        </is>
      </c>
    </row>
    <row r="84">
      <c r="A84" s="4" t="inlineStr">
        <is>
          <t>Maximum potential amount of future payments</t>
        </is>
      </c>
      <c r="B84" s="5" t="n">
        <v>69</v>
      </c>
      <c r="C84" s="5" t="n">
        <v>84</v>
      </c>
    </row>
    <row r="85">
      <c r="A85" s="4" t="inlineStr">
        <is>
          <t>Later than three years and not later than five years [member] | Below Investment grade [Member]</t>
        </is>
      </c>
    </row>
    <row r="86">
      <c r="A86" s="3" t="inlineStr">
        <is>
          <t>Disclosure of credit risk exposure [line items]</t>
        </is>
      </c>
    </row>
    <row r="87">
      <c r="A87" s="4" t="inlineStr">
        <is>
          <t>Maximum potential amount of future payments</t>
        </is>
      </c>
      <c r="B87" s="5" t="n">
        <v>4521</v>
      </c>
      <c r="C87" s="5" t="n">
        <v>3288</v>
      </c>
    </row>
    <row r="88">
      <c r="A88" s="4" t="inlineStr">
        <is>
          <t>Later than three years and not later than five years [member] | Credit default swaps [member]</t>
        </is>
      </c>
    </row>
    <row r="89">
      <c r="A89" s="3" t="inlineStr">
        <is>
          <t>Disclosure of credit risk exposure [line items]</t>
        </is>
      </c>
    </row>
    <row r="90">
      <c r="A90" s="4" t="inlineStr">
        <is>
          <t>Maximum potential amount of future payments</t>
        </is>
      </c>
      <c r="B90" s="5" t="n">
        <v>4590</v>
      </c>
      <c r="C90" s="5" t="n">
        <v>3372</v>
      </c>
    </row>
    <row r="91">
      <c r="A91" s="4" t="inlineStr">
        <is>
          <t>Over 5 years [member]</t>
        </is>
      </c>
    </row>
    <row r="92">
      <c r="A92" s="3" t="inlineStr">
        <is>
          <t>Disclosure of credit risk exposure [line items]</t>
        </is>
      </c>
    </row>
    <row r="93">
      <c r="A93" s="4" t="inlineStr">
        <is>
          <t>Maximum potential amount of future payments</t>
        </is>
      </c>
      <c r="B93" s="5" t="n">
        <v>0</v>
      </c>
      <c r="C93" s="5" t="n">
        <v>20</v>
      </c>
    </row>
    <row r="94">
      <c r="A94" s="4" t="inlineStr">
        <is>
          <t>Over 5 years [member] | Private Entities [Member]</t>
        </is>
      </c>
    </row>
    <row r="95">
      <c r="A95" s="3" t="inlineStr">
        <is>
          <t>Disclosure of credit risk exposure [line items]</t>
        </is>
      </c>
    </row>
    <row r="96">
      <c r="A96" s="4" t="inlineStr">
        <is>
          <t>Maximum potential amount of future payments</t>
        </is>
      </c>
      <c r="B96" s="5" t="n">
        <v>0</v>
      </c>
      <c r="C96" s="5" t="n">
        <v>20</v>
      </c>
    </row>
    <row r="97">
      <c r="A97" s="4" t="inlineStr">
        <is>
          <t>Over 5 years [member] | Below Investment grade [Member]</t>
        </is>
      </c>
    </row>
    <row r="98">
      <c r="A98" s="3" t="inlineStr">
        <is>
          <t>Disclosure of credit risk exposure [line items]</t>
        </is>
      </c>
    </row>
    <row r="99">
      <c r="A99" s="4" t="inlineStr">
        <is>
          <t>Maximum potential amount of future payments</t>
        </is>
      </c>
      <c r="B99" s="5" t="n">
        <v>0</v>
      </c>
      <c r="C99" s="5" t="n">
        <v>20</v>
      </c>
    </row>
    <row r="100">
      <c r="A100" s="4" t="inlineStr">
        <is>
          <t>Over 5 years [member] | Credit default swaps [member]</t>
        </is>
      </c>
    </row>
    <row r="101">
      <c r="A101" s="3" t="inlineStr">
        <is>
          <t>Disclosure of credit risk exposure [line items]</t>
        </is>
      </c>
    </row>
    <row r="102">
      <c r="A102" s="4" t="inlineStr">
        <is>
          <t>Maximum potential amount of future payments</t>
        </is>
      </c>
      <c r="B102" s="6" t="inlineStr">
        <is>
          <t>R$ 0</t>
        </is>
      </c>
      <c r="C102" s="6" t="inlineStr">
        <is>
          <t>R$ 2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Notional Amount of Purchased Credit Derivatives (Detail) - BRL (R$) R$ in Millions</t>
        </is>
      </c>
      <c r="B1" s="2" t="inlineStr">
        <is>
          <t>12 Months Ended</t>
        </is>
      </c>
    </row>
    <row r="2">
      <c r="B2" s="2" t="inlineStr">
        <is>
          <t>Dec. 31, 2021</t>
        </is>
      </c>
      <c r="C2" s="2" t="inlineStr">
        <is>
          <t>Dec. 31, 2020</t>
        </is>
      </c>
    </row>
    <row r="3">
      <c r="A3" s="3" t="inlineStr">
        <is>
          <t>Disclosure Of Information About Notional Amounts Of Credit Derivative Portfolios [Line Items]</t>
        </is>
      </c>
    </row>
    <row r="4">
      <c r="A4" s="4" t="inlineStr">
        <is>
          <t>Notional amount of credit protection sold</t>
        </is>
      </c>
      <c r="B4" s="6" t="inlineStr">
        <is>
          <t>R$ 15447</t>
        </is>
      </c>
      <c r="C4" s="6" t="inlineStr">
        <is>
          <t>R$ 16355</t>
        </is>
      </c>
    </row>
    <row r="5">
      <c r="A5" s="4" t="inlineStr">
        <is>
          <t>Notional amount of credit protection purchased with identical underlying amount</t>
        </is>
      </c>
      <c r="B5" s="5" t="n">
        <v>6109</v>
      </c>
      <c r="C5" s="5" t="n">
        <v>3705</v>
      </c>
    </row>
    <row r="6">
      <c r="A6" s="4" t="inlineStr">
        <is>
          <t>Net position</t>
        </is>
      </c>
      <c r="B6" s="5" t="n">
        <v>-9338</v>
      </c>
      <c r="C6" s="5" t="n">
        <v>-12650</v>
      </c>
    </row>
    <row r="7">
      <c r="A7" s="4" t="inlineStr">
        <is>
          <t>Credit default swaps [member]</t>
        </is>
      </c>
    </row>
    <row r="8">
      <c r="A8" s="3" t="inlineStr">
        <is>
          <t>Disclosure Of Information About Notional Amounts Of Credit Derivative Portfolios [Line Items]</t>
        </is>
      </c>
    </row>
    <row r="9">
      <c r="A9" s="4" t="inlineStr">
        <is>
          <t>Notional amount of credit protection sold</t>
        </is>
      </c>
      <c r="B9" s="5" t="n">
        <v>-9837</v>
      </c>
      <c r="C9" s="5" t="n">
        <v>-8501</v>
      </c>
    </row>
    <row r="10">
      <c r="A10" s="4" t="inlineStr">
        <is>
          <t>Notional amount of credit protection purchased with identical underlying amount</t>
        </is>
      </c>
      <c r="B10" s="5" t="n">
        <v>6109</v>
      </c>
      <c r="C10" s="5" t="n">
        <v>3705</v>
      </c>
    </row>
    <row r="11">
      <c r="A11" s="4" t="inlineStr">
        <is>
          <t>Net position</t>
        </is>
      </c>
      <c r="B11" s="5" t="n">
        <v>-3728</v>
      </c>
      <c r="C11" s="5" t="n">
        <v>-4796</v>
      </c>
    </row>
    <row r="12">
      <c r="A12" s="4" t="inlineStr">
        <is>
          <t>Total return swap [Member]</t>
        </is>
      </c>
    </row>
    <row r="13">
      <c r="A13" s="3" t="inlineStr">
        <is>
          <t>Disclosure Of Information About Notional Amounts Of Credit Derivative Portfolios [Line Items]</t>
        </is>
      </c>
    </row>
    <row r="14">
      <c r="A14" s="4" t="inlineStr">
        <is>
          <t>Notional amount of credit protection sold</t>
        </is>
      </c>
      <c r="B14" s="5" t="n">
        <v>-5610</v>
      </c>
      <c r="C14" s="5" t="n">
        <v>-7854</v>
      </c>
    </row>
    <row r="15">
      <c r="A15" s="4" t="inlineStr">
        <is>
          <t>Net position</t>
        </is>
      </c>
      <c r="B15" s="6" t="inlineStr">
        <is>
          <t>R$ 5610</t>
        </is>
      </c>
      <c r="C15" s="6" t="inlineStr">
        <is>
          <t>R$ 785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inancial Assets subject to Offsetting, Enforceable Master Netting Arrangements and Similar Agreements (Detail) - BRL (R$) R$ in Millions</t>
        </is>
      </c>
      <c r="B1" s="2" t="inlineStr">
        <is>
          <t>Dec. 31, 2021</t>
        </is>
      </c>
      <c r="C1" s="2" t="inlineStr">
        <is>
          <t>Dec. 31, 2020</t>
        </is>
      </c>
    </row>
    <row r="2">
      <c r="A2" s="3" t="inlineStr">
        <is>
          <t>Disclosure of offsetting of financial assets [line items]</t>
        </is>
      </c>
    </row>
    <row r="3">
      <c r="A3" s="4" t="inlineStr">
        <is>
          <t>Gross amount of recognized financial assets</t>
        </is>
      </c>
      <c r="B3" s="6" t="inlineStr">
        <is>
          <t>R$ 69045</t>
        </is>
      </c>
      <c r="C3" s="6" t="inlineStr">
        <is>
          <t>R$ 76504</t>
        </is>
      </c>
    </row>
    <row r="4">
      <c r="A4" s="4" t="inlineStr">
        <is>
          <t>Net amount of financial assets presented in the statement of financial position</t>
        </is>
      </c>
      <c r="B4" s="5" t="n">
        <v>69045</v>
      </c>
      <c r="C4" s="5" t="n">
        <v>76504</v>
      </c>
    </row>
    <row r="5">
      <c r="A5" s="4" t="inlineStr">
        <is>
          <t>Related amounts not offset in the statement of Financial position, financial instruments</t>
        </is>
      </c>
      <c r="B5" s="5" t="n">
        <v>-14517</v>
      </c>
      <c r="C5" s="5" t="n">
        <v>-15621</v>
      </c>
    </row>
    <row r="6">
      <c r="A6" s="4" t="inlineStr">
        <is>
          <t>Related amounts not offset in the statement of Financial position, cash collateral received</t>
        </is>
      </c>
      <c r="B6" s="5" t="n">
        <v>-217</v>
      </c>
    </row>
    <row r="7">
      <c r="A7" s="4" t="inlineStr">
        <is>
          <t>Net amount</t>
        </is>
      </c>
      <c r="B7" s="5" t="n">
        <v>54311</v>
      </c>
      <c r="C7" s="5" t="n">
        <v>60883</v>
      </c>
    </row>
    <row r="8">
      <c r="A8" s="4" t="inlineStr">
        <is>
          <t>Gross amount of recognized financial liabilities</t>
        </is>
      </c>
      <c r="B8" s="5" t="n">
        <v>63204</v>
      </c>
      <c r="C8" s="5" t="n">
        <v>79505</v>
      </c>
    </row>
    <row r="9">
      <c r="A9" s="4" t="inlineStr">
        <is>
          <t>Net amount of financial assets presented in the statement of financial position</t>
        </is>
      </c>
      <c r="B9" s="5" t="n">
        <v>63204</v>
      </c>
      <c r="C9" s="5" t="n">
        <v>79505</v>
      </c>
    </row>
    <row r="10">
      <c r="A10" s="4" t="inlineStr">
        <is>
          <t>Related amounts not offset in the statement of Financial position, financial instruments</t>
        </is>
      </c>
      <c r="B10" s="5" t="n">
        <v>-14517</v>
      </c>
      <c r="C10" s="5" t="n">
        <v>-15621</v>
      </c>
    </row>
    <row r="11">
      <c r="A11" s="4" t="inlineStr">
        <is>
          <t>Related amounts not offset in the statement of Financial position, cash collateral received</t>
        </is>
      </c>
      <c r="B11" s="5" t="n">
        <v>0</v>
      </c>
      <c r="C11" s="5" t="n">
        <v>-574</v>
      </c>
    </row>
    <row r="12">
      <c r="A12" s="4" t="inlineStr">
        <is>
          <t>Net amount</t>
        </is>
      </c>
      <c r="B12" s="5" t="n">
        <v>48687</v>
      </c>
      <c r="C12" s="5" t="n">
        <v>63310</v>
      </c>
    </row>
    <row r="13">
      <c r="A13" s="4" t="inlineStr">
        <is>
          <t>Securities purchased under agreements to resell [member]</t>
        </is>
      </c>
    </row>
    <row r="14">
      <c r="A14" s="3" t="inlineStr">
        <is>
          <t>Disclosure of offsetting of financial assets [line items]</t>
        </is>
      </c>
    </row>
    <row r="15">
      <c r="A15" s="4" t="inlineStr">
        <is>
          <t>Gross amount of recognized financial assets</t>
        </is>
      </c>
      <c r="B15" s="5" t="n">
        <v>169711</v>
      </c>
      <c r="C15" s="5" t="n">
        <v>239935</v>
      </c>
    </row>
    <row r="16">
      <c r="A16" s="4" t="inlineStr">
        <is>
          <t>Net amount of financial assets presented in the statement of financial position</t>
        </is>
      </c>
      <c r="B16" s="5" t="n">
        <v>169711</v>
      </c>
      <c r="C16" s="5" t="n">
        <v>239935</v>
      </c>
    </row>
    <row r="17">
      <c r="A17" s="4" t="inlineStr">
        <is>
          <t>Related amounts not offset in the statement of Financial position, financial instruments</t>
        </is>
      </c>
      <c r="B17" s="5" t="n">
        <v>-3649</v>
      </c>
      <c r="C17" s="5" t="n">
        <v>-1657</v>
      </c>
    </row>
    <row r="18">
      <c r="A18" s="4" t="inlineStr">
        <is>
          <t>Net amount</t>
        </is>
      </c>
      <c r="B18" s="5" t="n">
        <v>166062</v>
      </c>
      <c r="C18" s="5" t="n">
        <v>238278</v>
      </c>
    </row>
    <row r="19">
      <c r="A19" s="4" t="inlineStr">
        <is>
          <t>Gross amount of recognized financial liabilities</t>
        </is>
      </c>
      <c r="B19" s="5" t="n">
        <v>252848</v>
      </c>
      <c r="C19" s="5" t="n">
        <v>273364</v>
      </c>
    </row>
    <row r="20">
      <c r="A20" s="4" t="inlineStr">
        <is>
          <t>Net amount of financial assets presented in the statement of financial position</t>
        </is>
      </c>
      <c r="B20" s="5" t="n">
        <v>252848</v>
      </c>
      <c r="C20" s="5" t="n">
        <v>273364</v>
      </c>
    </row>
    <row r="21">
      <c r="A21" s="4" t="inlineStr">
        <is>
          <t>Related amounts not offset in the statement of Financial position, financial instruments</t>
        </is>
      </c>
      <c r="B21" s="5" t="n">
        <v>-39317</v>
      </c>
      <c r="C21" s="5" t="n">
        <v>-42161</v>
      </c>
    </row>
    <row r="22">
      <c r="A22" s="4" t="inlineStr">
        <is>
          <t>Net amount</t>
        </is>
      </c>
      <c r="B22" s="6" t="inlineStr">
        <is>
          <t>R$ 213531</t>
        </is>
      </c>
      <c r="C22" s="6" t="inlineStr">
        <is>
          <t>R$ 23120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Hedge Accounting - Additional Information (Detail) - BRL (R$) R$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Description of type of hedge</t>
        </is>
      </c>
      <c r="B4" s="4" t="inlineStr">
        <is>
          <t>There are three types of hedge relations: Fair value hedge, Cash flow hedge and Hedge of net investment in foreign operations.</t>
        </is>
      </c>
    </row>
    <row r="5">
      <c r="A5" s="4" t="inlineStr">
        <is>
          <t>Risk factor designated coverage ratio</t>
        </is>
      </c>
      <c r="B5" s="4" t="inlineStr">
        <is>
          <t>100.00%</t>
        </is>
      </c>
    </row>
    <row r="6">
      <c r="A6" s="4" t="inlineStr">
        <is>
          <t>Balance reserve in cash flow hedge for which hedge accounting is no longer applied</t>
        </is>
      </c>
      <c r="B6" s="6" t="inlineStr">
        <is>
          <t>R$ 555</t>
        </is>
      </c>
      <c r="C6" s="6" t="inlineStr">
        <is>
          <t>R$ 218</t>
        </is>
      </c>
    </row>
    <row r="7">
      <c r="A7" s="4" t="inlineStr">
        <is>
          <t>Reversal of hedging</t>
        </is>
      </c>
      <c r="B7" s="5" t="n">
        <v>11752</v>
      </c>
    </row>
    <row r="8">
      <c r="A8" s="4" t="inlineStr">
        <is>
          <t>Foreign currency conversion reserve</t>
        </is>
      </c>
      <c r="B8" s="5" t="n">
        <v>-6238</v>
      </c>
    </row>
    <row r="9">
      <c r="A9" s="4" t="inlineStr">
        <is>
          <t>Fair value of hedge securities, other comprehensive income</t>
        </is>
      </c>
      <c r="B9" s="5" t="n">
        <v>104</v>
      </c>
    </row>
    <row r="10">
      <c r="A10" s="4" t="inlineStr">
        <is>
          <t>Cash flow hedges [member]</t>
        </is>
      </c>
    </row>
    <row r="11">
      <c r="A11" s="3" t="inlineStr">
        <is>
          <t>Disclosure of Detailed Information about Hedges [Line Items]</t>
        </is>
      </c>
    </row>
    <row r="12">
      <c r="A12" s="4" t="inlineStr">
        <is>
          <t>Reversal of hedging</t>
        </is>
      </c>
      <c r="B12" s="6" t="inlineStr">
        <is>
          <t>R$ 797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s>
  <sheetData>
    <row r="1">
      <c r="A1" s="1" t="inlineStr">
        <is>
          <t>Hedge Accounting - Summary of Hedge Cash flow (Detail) - BRL (R$)</t>
        </is>
      </c>
      <c r="B1" s="2" t="inlineStr">
        <is>
          <t>12 Months Ended</t>
        </is>
      </c>
    </row>
    <row r="2">
      <c r="B2" s="2" t="inlineStr">
        <is>
          <t>Dec. 31, 2021</t>
        </is>
      </c>
      <c r="C2" s="2" t="inlineStr">
        <is>
          <t>Dec. 31, 2020</t>
        </is>
      </c>
      <c r="D2" s="2" t="inlineStr">
        <is>
          <t>Dec. 31, 2019</t>
        </is>
      </c>
    </row>
    <row r="3">
      <c r="A3" s="3" t="inlineStr">
        <is>
          <t>Disclosure of Detailed Information about Hedges [Line Items]</t>
        </is>
      </c>
    </row>
    <row r="4">
      <c r="A4" s="4" t="inlineStr">
        <is>
          <t>Variation in value recognized in Other comprehensive income</t>
        </is>
      </c>
      <c r="B4" s="6" t="inlineStr">
        <is>
          <t>R$ 699000000</t>
        </is>
      </c>
      <c r="C4" s="6" t="inlineStr">
        <is>
          <t>R$ 3557000000</t>
        </is>
      </c>
      <c r="D4" s="6" t="inlineStr">
        <is>
          <t>R$ 16000000</t>
        </is>
      </c>
    </row>
    <row r="5">
      <c r="A5" s="4" t="inlineStr">
        <is>
          <t>Nominal Amount</t>
        </is>
      </c>
      <c r="B5" s="5" t="n">
        <v>148461000000</v>
      </c>
      <c r="C5" s="5" t="n">
        <v>215277000000</v>
      </c>
    </row>
    <row r="6">
      <c r="A6" s="4" t="inlineStr">
        <is>
          <t>Hedge of deposits and repurchase agreements [Member]</t>
        </is>
      </c>
    </row>
    <row r="7">
      <c r="A7" s="3" t="inlineStr">
        <is>
          <t>Disclosure of Detailed Information about Hedges [Line Items]</t>
        </is>
      </c>
    </row>
    <row r="8">
      <c r="A8" s="4" t="inlineStr">
        <is>
          <t>Nominal Amount</t>
        </is>
      </c>
      <c r="B8" s="5" t="n">
        <v>39136000000</v>
      </c>
      <c r="C8" s="5" t="n">
        <v>103407000000</v>
      </c>
    </row>
    <row r="9">
      <c r="A9" s="4" t="inlineStr">
        <is>
          <t>Hedge of assets transactions [Member]</t>
        </is>
      </c>
    </row>
    <row r="10">
      <c r="A10" s="3" t="inlineStr">
        <is>
          <t>Disclosure of Detailed Information about Hedges [Line Items]</t>
        </is>
      </c>
    </row>
    <row r="11">
      <c r="A11" s="4" t="inlineStr">
        <is>
          <t>Nominal Amount</t>
        </is>
      </c>
      <c r="B11" s="5" t="n">
        <v>8213000000</v>
      </c>
      <c r="C11" s="5" t="n">
        <v>5743000000</v>
      </c>
    </row>
    <row r="12">
      <c r="A12" s="4" t="inlineStr">
        <is>
          <t>Hedge of asset-backed securities under repurchase agreements [Member]</t>
        </is>
      </c>
    </row>
    <row r="13">
      <c r="A13" s="3" t="inlineStr">
        <is>
          <t>Disclosure of Detailed Information about Hedges [Line Items]</t>
        </is>
      </c>
    </row>
    <row r="14">
      <c r="A14" s="4" t="inlineStr">
        <is>
          <t>Nominal Amount</t>
        </is>
      </c>
      <c r="B14" s="5" t="n">
        <v>39962000000</v>
      </c>
      <c r="C14" s="5" t="n">
        <v>31417000000</v>
      </c>
    </row>
    <row r="15">
      <c r="A15" s="4" t="inlineStr">
        <is>
          <t>Hedge of assets denominated in UF [Member]</t>
        </is>
      </c>
    </row>
    <row r="16">
      <c r="A16" s="3" t="inlineStr">
        <is>
          <t>Disclosure of Detailed Information about Hedges [Line Items]</t>
        </is>
      </c>
    </row>
    <row r="17">
      <c r="A17" s="4" t="inlineStr">
        <is>
          <t>Nominal Amount</t>
        </is>
      </c>
      <c r="B17" s="5" t="n">
        <v>14683000000</v>
      </c>
      <c r="C17" s="5" t="n">
        <v>16677000000</v>
      </c>
    </row>
    <row r="18">
      <c r="A18" s="4" t="inlineStr">
        <is>
          <t>Hedge of highly probable forecast transactions [Member]</t>
        </is>
      </c>
    </row>
    <row r="19">
      <c r="A19" s="3" t="inlineStr">
        <is>
          <t>Disclosure of Detailed Information about Hedges [Line Items]</t>
        </is>
      </c>
    </row>
    <row r="20">
      <c r="A20" s="4" t="inlineStr">
        <is>
          <t>Nominal Amount</t>
        </is>
      </c>
      <c r="B20" s="5" t="n">
        <v>3508000000</v>
      </c>
      <c r="C20" s="5" t="n">
        <v>1314000000</v>
      </c>
    </row>
    <row r="21">
      <c r="A21" s="4" t="inlineStr">
        <is>
          <t>Cash flow hedges [member]</t>
        </is>
      </c>
    </row>
    <row r="22">
      <c r="A22" s="3" t="inlineStr">
        <is>
          <t>Disclosure of Detailed Information about Hedges [Line Items]</t>
        </is>
      </c>
    </row>
    <row r="23">
      <c r="A23" s="4" t="inlineStr">
        <is>
          <t>Book value of the hedged item, Assets</t>
        </is>
      </c>
      <c r="B23" s="5" t="n">
        <v>67344000000</v>
      </c>
      <c r="C23" s="5" t="n">
        <v>53521000000</v>
      </c>
    </row>
    <row r="24">
      <c r="A24" s="4" t="inlineStr">
        <is>
          <t>Book value of the hedged item, Liabilities</t>
        </is>
      </c>
      <c r="B24" s="5" t="n">
        <v>44891000000</v>
      </c>
      <c r="C24" s="5" t="n">
        <v>105414000000</v>
      </c>
    </row>
    <row r="25">
      <c r="A25" s="4" t="inlineStr">
        <is>
          <t>Variation in value recognized in Other comprehensive income</t>
        </is>
      </c>
      <c r="B25" s="5" t="n">
        <v>-942000000</v>
      </c>
      <c r="C25" s="5" t="n">
        <v>-1767000000</v>
      </c>
    </row>
    <row r="26">
      <c r="A26" s="4" t="inlineStr">
        <is>
          <t>Cash flow hedge reserve</t>
        </is>
      </c>
      <c r="B26" s="5" t="n">
        <v>-387000000</v>
      </c>
      <c r="C26" s="5" t="n">
        <v>-1549000000</v>
      </c>
    </row>
    <row r="27">
      <c r="A27" s="4" t="inlineStr">
        <is>
          <t>Nominal Amount</t>
        </is>
      </c>
      <c r="B27" s="5" t="n">
        <v>111412000000</v>
      </c>
      <c r="C27" s="5" t="n">
        <v>160870000000</v>
      </c>
    </row>
    <row r="28">
      <c r="A28" s="4" t="inlineStr">
        <is>
          <t>Variation in the amounts used to calculate hedge ineffectiveness</t>
        </is>
      </c>
      <c r="B28" s="5" t="n">
        <v>-946000000</v>
      </c>
      <c r="C28" s="5" t="n">
        <v>-1766000000</v>
      </c>
    </row>
    <row r="29">
      <c r="A29" s="4" t="inlineStr">
        <is>
          <t>Cash flow hedges [member] | Hedge of loan operations [Member]</t>
        </is>
      </c>
    </row>
    <row r="30">
      <c r="A30" s="3" t="inlineStr">
        <is>
          <t>Disclosure of Detailed Information about Hedges [Line Items]</t>
        </is>
      </c>
    </row>
    <row r="31">
      <c r="A31" s="4" t="inlineStr">
        <is>
          <t>Nominal Amount</t>
        </is>
      </c>
      <c r="B31" s="5" t="n">
        <v>131000000</v>
      </c>
      <c r="C31" s="5" t="n">
        <v>316000000</v>
      </c>
    </row>
    <row r="32">
      <c r="A32" s="4" t="inlineStr">
        <is>
          <t>Cash flow hedges [member] | Hedge of funding [Member]</t>
        </is>
      </c>
    </row>
    <row r="33">
      <c r="A33" s="3" t="inlineStr">
        <is>
          <t>Disclosure of Detailed Information about Hedges [Line Items]</t>
        </is>
      </c>
    </row>
    <row r="34">
      <c r="A34" s="4" t="inlineStr">
        <is>
          <t>Nominal Amount</t>
        </is>
      </c>
      <c r="B34" s="5" t="n">
        <v>5779000000</v>
      </c>
      <c r="C34" s="5" t="n">
        <v>1996000000</v>
      </c>
    </row>
    <row r="35">
      <c r="A35" s="4" t="inlineStr">
        <is>
          <t>Interest rate risk [Member] | Cash flow hedges [member] | Hedge of deposits and repurchase agreements [Member]</t>
        </is>
      </c>
    </row>
    <row r="36">
      <c r="A36" s="3" t="inlineStr">
        <is>
          <t>Disclosure of Detailed Information about Hedges [Line Items]</t>
        </is>
      </c>
    </row>
    <row r="37">
      <c r="A37" s="4" t="inlineStr">
        <is>
          <t>Book value of the hedged item, Liabilities</t>
        </is>
      </c>
      <c r="B37" s="5" t="n">
        <v>39142000000</v>
      </c>
      <c r="C37" s="5" t="n">
        <v>103407000000</v>
      </c>
    </row>
    <row r="38">
      <c r="A38" s="4" t="inlineStr">
        <is>
          <t>Variation in value recognized in Other comprehensive income</t>
        </is>
      </c>
      <c r="B38" s="5" t="n">
        <v>1065000000</v>
      </c>
      <c r="C38" s="5" t="n">
        <v>-2423000000</v>
      </c>
    </row>
    <row r="39">
      <c r="A39" s="4" t="inlineStr">
        <is>
          <t>Cash flow hedge reserve</t>
        </is>
      </c>
      <c r="B39" s="5" t="n">
        <v>1065000000</v>
      </c>
      <c r="C39" s="5" t="n">
        <v>-2458000000</v>
      </c>
    </row>
    <row r="40">
      <c r="A40" s="4" t="inlineStr">
        <is>
          <t>Nominal Amount</t>
        </is>
      </c>
      <c r="B40" s="5" t="n">
        <v>39136000000</v>
      </c>
      <c r="C40" s="5" t="n">
        <v>103407000000</v>
      </c>
    </row>
    <row r="41">
      <c r="A41" s="4" t="inlineStr">
        <is>
          <t>Variation in the amounts used to calculate hedge ineffectiveness</t>
        </is>
      </c>
      <c r="B41" s="5" t="n">
        <v>1072000000</v>
      </c>
      <c r="C41" s="5" t="n">
        <v>-2429000000</v>
      </c>
    </row>
    <row r="42">
      <c r="A42" s="4" t="inlineStr">
        <is>
          <t>Interest rate risk [Member] | Cash flow hedges [member] | Hedge of assets transactions [Member]</t>
        </is>
      </c>
    </row>
    <row r="43">
      <c r="A43" s="3" t="inlineStr">
        <is>
          <t>Disclosure of Detailed Information about Hedges [Line Items]</t>
        </is>
      </c>
    </row>
    <row r="44">
      <c r="A44" s="4" t="inlineStr">
        <is>
          <t>Book value of the hedged item, Assets</t>
        </is>
      </c>
      <c r="B44" s="5" t="n">
        <v>8621000000</v>
      </c>
      <c r="C44" s="5" t="n">
        <v>5673000000</v>
      </c>
    </row>
    <row r="45">
      <c r="A45" s="4" t="inlineStr">
        <is>
          <t>Variation in value recognized in Other comprehensive income</t>
        </is>
      </c>
      <c r="B45" s="5" t="n">
        <v>-409000000</v>
      </c>
      <c r="C45" s="5" t="n">
        <v>66000000</v>
      </c>
    </row>
    <row r="46">
      <c r="A46" s="4" t="inlineStr">
        <is>
          <t>Cash flow hedge reserve</t>
        </is>
      </c>
      <c r="B46" s="5" t="n">
        <v>-409000000</v>
      </c>
      <c r="C46" s="5" t="n">
        <v>66000000</v>
      </c>
    </row>
    <row r="47">
      <c r="A47" s="4" t="inlineStr">
        <is>
          <t>Nominal Amount</t>
        </is>
      </c>
      <c r="B47" s="5" t="n">
        <v>8213000000</v>
      </c>
      <c r="C47" s="5" t="n">
        <v>5743000000</v>
      </c>
    </row>
    <row r="48">
      <c r="A48" s="4" t="inlineStr">
        <is>
          <t>Variation in the amounts used to calculate hedge ineffectiveness</t>
        </is>
      </c>
      <c r="B48" s="5" t="n">
        <v>-409000000</v>
      </c>
      <c r="C48" s="5" t="n">
        <v>66000000</v>
      </c>
    </row>
    <row r="49">
      <c r="A49" s="4" t="inlineStr">
        <is>
          <t>Interest rate risk [Member] | Cash flow hedges [member] | Hedge of asset-backed securities under repurchase agreements [Member]</t>
        </is>
      </c>
    </row>
    <row r="50">
      <c r="A50" s="3" t="inlineStr">
        <is>
          <t>Disclosure of Detailed Information about Hedges [Line Items]</t>
        </is>
      </c>
    </row>
    <row r="51">
      <c r="A51" s="4" t="inlineStr">
        <is>
          <t>Book value of the hedged item, Assets</t>
        </is>
      </c>
      <c r="B51" s="5" t="n">
        <v>40526000000</v>
      </c>
      <c r="C51" s="5" t="n">
        <v>29533000000</v>
      </c>
    </row>
    <row r="52">
      <c r="A52" s="4" t="inlineStr">
        <is>
          <t>Variation in value recognized in Other comprehensive income</t>
        </is>
      </c>
      <c r="B52" s="5" t="n">
        <v>-1686000000</v>
      </c>
      <c r="C52" s="5" t="n">
        <v>697000000</v>
      </c>
    </row>
    <row r="53">
      <c r="A53" s="4" t="inlineStr">
        <is>
          <t>Cash flow hedge reserve</t>
        </is>
      </c>
      <c r="B53" s="5" t="n">
        <v>-1686000000</v>
      </c>
      <c r="C53" s="5" t="n">
        <v>697000000</v>
      </c>
    </row>
    <row r="54">
      <c r="A54" s="4" t="inlineStr">
        <is>
          <t>Nominal Amount</t>
        </is>
      </c>
      <c r="B54" s="5" t="n">
        <v>39962000000</v>
      </c>
      <c r="C54" s="5" t="n">
        <v>31417000000</v>
      </c>
    </row>
    <row r="55">
      <c r="A55" s="4" t="inlineStr">
        <is>
          <t>Variation in the amounts used to calculate hedge ineffectiveness</t>
        </is>
      </c>
      <c r="B55" s="5" t="n">
        <v>-1698000000</v>
      </c>
      <c r="C55" s="5" t="n">
        <v>699000000</v>
      </c>
    </row>
    <row r="56">
      <c r="A56" s="4" t="inlineStr">
        <is>
          <t>Interest rate risk [Member] | Cash flow hedges [member] | Hedge of loan operations [Member]</t>
        </is>
      </c>
    </row>
    <row r="57">
      <c r="A57" s="3" t="inlineStr">
        <is>
          <t>Disclosure of Detailed Information about Hedges [Line Items]</t>
        </is>
      </c>
    </row>
    <row r="58">
      <c r="A58" s="4" t="inlineStr">
        <is>
          <t>Book value of the hedged item, Assets</t>
        </is>
      </c>
      <c r="B58" s="5" t="n">
        <v>131000000</v>
      </c>
      <c r="C58" s="5" t="n">
        <v>327000000</v>
      </c>
    </row>
    <row r="59">
      <c r="A59" s="4" t="inlineStr">
        <is>
          <t>Variation in value recognized in Other comprehensive income</t>
        </is>
      </c>
      <c r="B59" s="5" t="n">
        <v>0</v>
      </c>
      <c r="C59" s="5" t="n">
        <v>12000000</v>
      </c>
    </row>
    <row r="60">
      <c r="A60" s="4" t="inlineStr">
        <is>
          <t>Cash flow hedge reserve</t>
        </is>
      </c>
      <c r="B60" s="5" t="n">
        <v>0</v>
      </c>
      <c r="C60" s="5" t="n">
        <v>12000000</v>
      </c>
    </row>
    <row r="61">
      <c r="A61" s="4" t="inlineStr">
        <is>
          <t>Nominal Amount</t>
        </is>
      </c>
      <c r="B61" s="5" t="n">
        <v>131000000</v>
      </c>
      <c r="C61" s="5" t="n">
        <v>316000000</v>
      </c>
    </row>
    <row r="62">
      <c r="A62" s="4" t="inlineStr">
        <is>
          <t>Variation in the amounts used to calculate hedge ineffectiveness</t>
        </is>
      </c>
      <c r="B62" s="5" t="n">
        <v>1000000</v>
      </c>
      <c r="C62" s="5" t="n">
        <v>15000000</v>
      </c>
    </row>
    <row r="63">
      <c r="A63" s="4" t="inlineStr">
        <is>
          <t>Interest rate risk [Member] | Cash flow hedges [member] | Hedge of assets denominated in UF [Member]</t>
        </is>
      </c>
    </row>
    <row r="64">
      <c r="A64" s="3" t="inlineStr">
        <is>
          <t>Disclosure of Detailed Information about Hedges [Line Items]</t>
        </is>
      </c>
    </row>
    <row r="65">
      <c r="A65" s="4" t="inlineStr">
        <is>
          <t>Book value of the hedged item, Assets</t>
        </is>
      </c>
      <c r="B65" s="5" t="n">
        <v>14558000000</v>
      </c>
      <c r="C65" s="5" t="n">
        <v>16674000000</v>
      </c>
    </row>
    <row r="66">
      <c r="A66" s="4" t="inlineStr">
        <is>
          <t>Variation in value recognized in Other comprehensive income</t>
        </is>
      </c>
      <c r="B66" s="5" t="n">
        <v>-127000000</v>
      </c>
      <c r="C66" s="5" t="n">
        <v>-4000000</v>
      </c>
    </row>
    <row r="67">
      <c r="A67" s="4" t="inlineStr">
        <is>
          <t>Cash flow hedge reserve</t>
        </is>
      </c>
      <c r="B67" s="5" t="n">
        <v>-127000000</v>
      </c>
      <c r="C67" s="5" t="n">
        <v>-4000000</v>
      </c>
    </row>
    <row r="68">
      <c r="A68" s="4" t="inlineStr">
        <is>
          <t>Nominal Amount</t>
        </is>
      </c>
      <c r="B68" s="5" t="n">
        <v>14683000000</v>
      </c>
      <c r="C68" s="5" t="n">
        <v>16677000000</v>
      </c>
    </row>
    <row r="69">
      <c r="A69" s="4" t="inlineStr">
        <is>
          <t>Variation in the amounts used to calculate hedge ineffectiveness</t>
        </is>
      </c>
      <c r="B69" s="5" t="n">
        <v>-127000000</v>
      </c>
      <c r="C69" s="5" t="n">
        <v>-1000000</v>
      </c>
    </row>
    <row r="70">
      <c r="A70" s="4" t="inlineStr">
        <is>
          <t>Interest rate risk [Member] | Cash flow hedges [member] | Hedge of funding [Member]</t>
        </is>
      </c>
    </row>
    <row r="71">
      <c r="A71" s="3" t="inlineStr">
        <is>
          <t>Disclosure of Detailed Information about Hedges [Line Items]</t>
        </is>
      </c>
    </row>
    <row r="72">
      <c r="A72" s="4" t="inlineStr">
        <is>
          <t>Book value of the hedged item, Liabilities</t>
        </is>
      </c>
      <c r="B72" s="5" t="n">
        <v>5749000000</v>
      </c>
      <c r="C72" s="5" t="n">
        <v>2007000000</v>
      </c>
    </row>
    <row r="73">
      <c r="A73" s="4" t="inlineStr">
        <is>
          <t>Variation in value recognized in Other comprehensive income</t>
        </is>
      </c>
      <c r="B73" s="5" t="n">
        <v>30000000</v>
      </c>
      <c r="C73" s="5" t="n">
        <v>-10000000</v>
      </c>
    </row>
    <row r="74">
      <c r="A74" s="4" t="inlineStr">
        <is>
          <t>Cash flow hedge reserve</t>
        </is>
      </c>
      <c r="B74" s="5" t="n">
        <v>30000000</v>
      </c>
      <c r="C74" s="5" t="n">
        <v>-10000000</v>
      </c>
    </row>
    <row r="75">
      <c r="A75" s="4" t="inlineStr">
        <is>
          <t>Nominal Amount</t>
        </is>
      </c>
      <c r="B75" s="5" t="n">
        <v>5779000000</v>
      </c>
      <c r="C75" s="5" t="n">
        <v>1996000000</v>
      </c>
    </row>
    <row r="76">
      <c r="A76" s="4" t="inlineStr">
        <is>
          <t>Variation in the amounts used to calculate hedge ineffectiveness</t>
        </is>
      </c>
      <c r="B76" s="5" t="n">
        <v>30000000</v>
      </c>
      <c r="C76" s="5" t="n">
        <v>-11000000</v>
      </c>
    </row>
    <row r="77">
      <c r="A77" s="4" t="inlineStr">
        <is>
          <t>Foreign exchange risk [member]</t>
        </is>
      </c>
    </row>
    <row r="78">
      <c r="A78" s="3" t="inlineStr">
        <is>
          <t>Disclosure of Detailed Information about Hedges [Line Items]</t>
        </is>
      </c>
    </row>
    <row r="79">
      <c r="A79" s="4" t="inlineStr">
        <is>
          <t>Book value of the hedged item, Assets</t>
        </is>
      </c>
      <c r="B79" s="5" t="n">
        <v>9646000000</v>
      </c>
      <c r="C79" s="5" t="n">
        <v>15277000000</v>
      </c>
    </row>
    <row r="80">
      <c r="A80" s="4" t="inlineStr">
        <is>
          <t>Book value of the hedged item, Liabilities</t>
        </is>
      </c>
      <c r="B80" s="5" t="n">
        <v>0</v>
      </c>
      <c r="C80" s="5" t="n">
        <v>0</v>
      </c>
    </row>
    <row r="81">
      <c r="A81" s="4" t="inlineStr">
        <is>
          <t>Variation in value recognized in Other comprehensive income</t>
        </is>
      </c>
      <c r="B81" s="5" t="n">
        <v>-14701000000</v>
      </c>
      <c r="C81" s="5" t="n">
        <v>-14598000000</v>
      </c>
    </row>
    <row r="82">
      <c r="A82" s="4" t="inlineStr">
        <is>
          <t>Nominal Amount</t>
        </is>
      </c>
      <c r="B82" s="5" t="n">
        <v>13888000000</v>
      </c>
      <c r="C82" s="5" t="n">
        <v>24619000000</v>
      </c>
    </row>
    <row r="83">
      <c r="A83" s="4" t="inlineStr">
        <is>
          <t>Variation in the amounts used to calculate hedge ineffectiveness</t>
        </is>
      </c>
      <c r="B83" s="5" t="n">
        <v>-14688000000</v>
      </c>
      <c r="C83" s="5" t="n">
        <v>-14601000000</v>
      </c>
    </row>
    <row r="84">
      <c r="A84" s="4" t="inlineStr">
        <is>
          <t>Foreign exchange risk [member] | Cash flow hedges [member] | Hedge of highly probable forecast transactions [Member]</t>
        </is>
      </c>
    </row>
    <row r="85">
      <c r="A85" s="3" t="inlineStr">
        <is>
          <t>Disclosure of Detailed Information about Hedges [Line Items]</t>
        </is>
      </c>
    </row>
    <row r="86">
      <c r="A86" s="4" t="inlineStr">
        <is>
          <t>Book value of the hedged item, Assets</t>
        </is>
      </c>
      <c r="B86" s="5" t="n">
        <v>3508000000</v>
      </c>
      <c r="C86" s="5" t="n">
        <v>1314000000</v>
      </c>
    </row>
    <row r="87">
      <c r="A87" s="4" t="inlineStr">
        <is>
          <t>Variation in value recognized in Other comprehensive income</t>
        </is>
      </c>
      <c r="B87" s="5" t="n">
        <v>185000000</v>
      </c>
      <c r="C87" s="5" t="n">
        <v>-105000000</v>
      </c>
    </row>
    <row r="88">
      <c r="A88" s="4" t="inlineStr">
        <is>
          <t>Cash flow hedge reserve</t>
        </is>
      </c>
      <c r="B88" s="5" t="n">
        <v>740000000</v>
      </c>
      <c r="C88" s="5" t="n">
        <v>148000000</v>
      </c>
    </row>
    <row r="89">
      <c r="A89" s="4" t="inlineStr">
        <is>
          <t>Nominal Amount</t>
        </is>
      </c>
      <c r="B89" s="5" t="n">
        <v>3508000000</v>
      </c>
      <c r="C89" s="5" t="n">
        <v>1314000000</v>
      </c>
    </row>
    <row r="90">
      <c r="A90" s="4" t="inlineStr">
        <is>
          <t>Variation in the amounts used to calculate hedge ineffectiveness</t>
        </is>
      </c>
      <c r="B90" s="6" t="inlineStr">
        <is>
          <t>R$ 185000000</t>
        </is>
      </c>
      <c r="C90" s="6" t="inlineStr">
        <is>
          <t>R$ 105000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s>
  <sheetData>
    <row r="1">
      <c r="A1" s="1" t="inlineStr">
        <is>
          <t>Hedge Accounting - Summary of Cash Flow Hedge Instruments (Detail) - BRL (R$)</t>
        </is>
      </c>
      <c r="B1" s="2" t="inlineStr">
        <is>
          <t>12 Months Ended</t>
        </is>
      </c>
    </row>
    <row r="2">
      <c r="B2" s="2" t="inlineStr">
        <is>
          <t>Dec. 31, 2021</t>
        </is>
      </c>
      <c r="C2" s="2" t="inlineStr">
        <is>
          <t>Dec. 31, 2020</t>
        </is>
      </c>
      <c r="D2" s="2" t="inlineStr">
        <is>
          <t>Dec. 31, 2019</t>
        </is>
      </c>
    </row>
    <row r="3">
      <c r="A3" s="3" t="inlineStr">
        <is>
          <t>Disclosure of Detailed Information about Hedges [Line Items]</t>
        </is>
      </c>
    </row>
    <row r="4">
      <c r="A4" s="4" t="inlineStr">
        <is>
          <t>Nominal Value</t>
        </is>
      </c>
      <c r="B4" s="6" t="inlineStr">
        <is>
          <t>R$ 148461000000</t>
        </is>
      </c>
      <c r="C4" s="6" t="inlineStr">
        <is>
          <t>R$ 215277000000</t>
        </is>
      </c>
    </row>
    <row r="5">
      <c r="A5" s="4" t="inlineStr">
        <is>
          <t>Book Value, Assets</t>
        </is>
      </c>
      <c r="B5" s="5" t="n">
        <v>7060000000</v>
      </c>
      <c r="C5" s="5" t="n">
        <v>5001000000</v>
      </c>
    </row>
    <row r="6">
      <c r="A6" s="4" t="inlineStr">
        <is>
          <t>Book value, Liabilities</t>
        </is>
      </c>
      <c r="B6" s="5" t="n">
        <v>3653000000</v>
      </c>
      <c r="C6" s="5" t="n">
        <v>2793000000</v>
      </c>
    </row>
    <row r="7">
      <c r="A7" s="4" t="inlineStr">
        <is>
          <t>Variations in fair value used to calculate hedge ineffectiveness</t>
        </is>
      </c>
      <c r="B7" s="5" t="n">
        <v>-14688000000</v>
      </c>
      <c r="C7" s="5" t="n">
        <v>-14601000000</v>
      </c>
    </row>
    <row r="8">
      <c r="A8" s="4" t="inlineStr">
        <is>
          <t>Variation in value recognized in Other comprehensive income</t>
        </is>
      </c>
      <c r="B8" s="5" t="n">
        <v>699000000</v>
      </c>
      <c r="C8" s="5" t="n">
        <v>-3557000000</v>
      </c>
      <c r="D8" s="6" t="inlineStr">
        <is>
          <t>R$ 16000000</t>
        </is>
      </c>
    </row>
    <row r="9">
      <c r="A9" s="4" t="inlineStr">
        <is>
          <t>Hedge ineffectiveness recognized in income</t>
        </is>
      </c>
      <c r="B9" s="5" t="n">
        <v>13000000</v>
      </c>
      <c r="C9" s="5" t="n">
        <v>-3000000</v>
      </c>
    </row>
    <row r="10">
      <c r="A10" s="4" t="inlineStr">
        <is>
          <t>Foreign exchange risk [member]</t>
        </is>
      </c>
    </row>
    <row r="11">
      <c r="A11" s="3" t="inlineStr">
        <is>
          <t>Disclosure of Detailed Information about Hedges [Line Items]</t>
        </is>
      </c>
    </row>
    <row r="12">
      <c r="A12" s="4" t="inlineStr">
        <is>
          <t>Nominal Value</t>
        </is>
      </c>
      <c r="B12" s="5" t="n">
        <v>13888000000</v>
      </c>
      <c r="C12" s="5" t="n">
        <v>24619000000</v>
      </c>
    </row>
    <row r="13">
      <c r="A13" s="4" t="inlineStr">
        <is>
          <t>Variation in value recognized in Other comprehensive income</t>
        </is>
      </c>
      <c r="B13" s="5" t="n">
        <v>-14701000000</v>
      </c>
      <c r="C13" s="5" t="n">
        <v>-14598000000</v>
      </c>
    </row>
    <row r="14">
      <c r="A14" s="4" t="inlineStr">
        <is>
          <t>Cash flow hedges [member]</t>
        </is>
      </c>
    </row>
    <row r="15">
      <c r="A15" s="3" t="inlineStr">
        <is>
          <t>Disclosure of Detailed Information about Hedges [Line Items]</t>
        </is>
      </c>
    </row>
    <row r="16">
      <c r="A16" s="4" t="inlineStr">
        <is>
          <t>Nominal Value</t>
        </is>
      </c>
      <c r="B16" s="5" t="n">
        <v>111412000000</v>
      </c>
      <c r="C16" s="5" t="n">
        <v>160870000000</v>
      </c>
    </row>
    <row r="17">
      <c r="A17" s="4" t="inlineStr">
        <is>
          <t>Book Value, Assets</t>
        </is>
      </c>
      <c r="B17" s="5" t="n">
        <v>5893000000</v>
      </c>
      <c r="C17" s="5" t="n">
        <v>2158000000</v>
      </c>
    </row>
    <row r="18">
      <c r="A18" s="4" t="inlineStr">
        <is>
          <t>Book value, Liabilities</t>
        </is>
      </c>
      <c r="B18" s="5" t="n">
        <v>18353000000</v>
      </c>
      <c r="C18" s="5" t="n">
        <v>17304000000</v>
      </c>
    </row>
    <row r="19">
      <c r="A19" s="4" t="inlineStr">
        <is>
          <t>Variations in fair value used to calculate hedge ineffectiveness</t>
        </is>
      </c>
      <c r="B19" s="5" t="n">
        <v>-946000000</v>
      </c>
      <c r="C19" s="5" t="n">
        <v>-1766000000</v>
      </c>
    </row>
    <row r="20">
      <c r="A20" s="4" t="inlineStr">
        <is>
          <t>Variation in value recognized in Other comprehensive income</t>
        </is>
      </c>
      <c r="B20" s="5" t="n">
        <v>-942000000</v>
      </c>
      <c r="C20" s="5" t="n">
        <v>-1767000000</v>
      </c>
    </row>
    <row r="21">
      <c r="A21" s="4" t="inlineStr">
        <is>
          <t>Hedge ineffectiveness recognized in income</t>
        </is>
      </c>
      <c r="B21" s="5" t="n">
        <v>-4000000</v>
      </c>
      <c r="C21" s="5" t="n">
        <v>1000000</v>
      </c>
    </row>
    <row r="22">
      <c r="A22" s="4" t="inlineStr">
        <is>
          <t>Amount reclassified from Cash flow hedge reserve to income</t>
        </is>
      </c>
      <c r="B22" s="5" t="n">
        <v>-13000000</v>
      </c>
      <c r="C22" s="5" t="n">
        <v>-381000000</v>
      </c>
    </row>
    <row r="23">
      <c r="A23" s="4" t="inlineStr">
        <is>
          <t>Cash flow hedges [member] | Interest rate risk [Member] | Interest rate futures [member]</t>
        </is>
      </c>
    </row>
    <row r="24">
      <c r="A24" s="3" t="inlineStr">
        <is>
          <t>Disclosure of Detailed Information about Hedges [Line Items]</t>
        </is>
      </c>
    </row>
    <row r="25">
      <c r="A25" s="4" t="inlineStr">
        <is>
          <t>Nominal Value</t>
        </is>
      </c>
      <c r="B25" s="5" t="n">
        <v>87311000000</v>
      </c>
      <c r="C25" s="5" t="n">
        <v>140567000000</v>
      </c>
    </row>
    <row r="26">
      <c r="A26" s="4" t="inlineStr">
        <is>
          <t>Book Value, Assets</t>
        </is>
      </c>
      <c r="B26" s="5" t="n">
        <v>144000000</v>
      </c>
      <c r="C26" s="5" t="n">
        <v>146000000</v>
      </c>
    </row>
    <row r="27">
      <c r="A27" s="4" t="inlineStr">
        <is>
          <t>Variations in fair value used to calculate hedge ineffectiveness</t>
        </is>
      </c>
      <c r="B27" s="5" t="n">
        <v>-1035000000</v>
      </c>
      <c r="C27" s="5" t="n">
        <v>-1664000000</v>
      </c>
    </row>
    <row r="28">
      <c r="A28" s="4" t="inlineStr">
        <is>
          <t>Variation in value recognized in Other comprehensive income</t>
        </is>
      </c>
      <c r="B28" s="5" t="n">
        <v>-1030000000</v>
      </c>
      <c r="C28" s="5" t="n">
        <v>-1660000000</v>
      </c>
    </row>
    <row r="29">
      <c r="A29" s="4" t="inlineStr">
        <is>
          <t>Hedge ineffectiveness recognized in income</t>
        </is>
      </c>
      <c r="B29" s="5" t="n">
        <v>-5000000</v>
      </c>
      <c r="C29" s="5" t="n">
        <v>-4000000</v>
      </c>
    </row>
    <row r="30">
      <c r="A30" s="4" t="inlineStr">
        <is>
          <t>Amount reclassified from Cash flow hedge reserve to income</t>
        </is>
      </c>
      <c r="B30" s="5" t="n">
        <v>-13000000</v>
      </c>
      <c r="C30" s="5" t="n">
        <v>-381000000</v>
      </c>
    </row>
    <row r="31">
      <c r="A31" s="4" t="inlineStr">
        <is>
          <t>Cash flow hedges [member] | Interest rate risk [Member] | Interest rate swap2 [Member]</t>
        </is>
      </c>
    </row>
    <row r="32">
      <c r="A32" s="3" t="inlineStr">
        <is>
          <t>Disclosure of Detailed Information about Hedges [Line Items]</t>
        </is>
      </c>
    </row>
    <row r="33">
      <c r="A33" s="4" t="inlineStr">
        <is>
          <t>Nominal Value</t>
        </is>
      </c>
      <c r="B33" s="5" t="n">
        <v>20593000000</v>
      </c>
      <c r="C33" s="5" t="n">
        <v>18989000000</v>
      </c>
    </row>
    <row r="34">
      <c r="A34" s="4" t="inlineStr">
        <is>
          <t>Book Value, Assets</t>
        </is>
      </c>
      <c r="B34" s="5" t="n">
        <v>5749000000</v>
      </c>
      <c r="C34" s="5" t="n">
        <v>2007000000</v>
      </c>
    </row>
    <row r="35">
      <c r="A35" s="4" t="inlineStr">
        <is>
          <t>Book value, Liabilities</t>
        </is>
      </c>
      <c r="B35" s="5" t="n">
        <v>14688000000</v>
      </c>
      <c r="C35" s="5" t="n">
        <v>17006000000</v>
      </c>
    </row>
    <row r="36">
      <c r="A36" s="4" t="inlineStr">
        <is>
          <t>Variations in fair value used to calculate hedge ineffectiveness</t>
        </is>
      </c>
      <c r="B36" s="5" t="n">
        <v>-96000000</v>
      </c>
      <c r="C36" s="5" t="n">
        <v>3000000</v>
      </c>
    </row>
    <row r="37">
      <c r="A37" s="4" t="inlineStr">
        <is>
          <t>Variation in value recognized in Other comprehensive income</t>
        </is>
      </c>
      <c r="B37" s="5" t="n">
        <v>-97000000</v>
      </c>
      <c r="C37" s="5" t="n">
        <v>-2000000</v>
      </c>
    </row>
    <row r="38">
      <c r="A38" s="4" t="inlineStr">
        <is>
          <t>Hedge ineffectiveness recognized in income</t>
        </is>
      </c>
      <c r="B38" s="5" t="n">
        <v>1000000</v>
      </c>
      <c r="C38" s="5" t="n">
        <v>5000000</v>
      </c>
    </row>
    <row r="39">
      <c r="A39" s="4" t="inlineStr">
        <is>
          <t>Amount reclassified from Cash flow hedge reserve to income</t>
        </is>
      </c>
      <c r="B39" s="5" t="n">
        <v>0</v>
      </c>
      <c r="C39" s="5" t="n">
        <v>0</v>
      </c>
    </row>
    <row r="40">
      <c r="A40" s="4" t="inlineStr">
        <is>
          <t>Cash flow hedges [member] | Foreign exchange risk [member] | Futures [Member]</t>
        </is>
      </c>
    </row>
    <row r="41">
      <c r="A41" s="3" t="inlineStr">
        <is>
          <t>Disclosure of Detailed Information about Hedges [Line Items]</t>
        </is>
      </c>
    </row>
    <row r="42">
      <c r="A42" s="4" t="inlineStr">
        <is>
          <t>Nominal Value</t>
        </is>
      </c>
      <c r="B42" s="5" t="n">
        <v>3508000000</v>
      </c>
      <c r="C42" s="5" t="n">
        <v>1314000000</v>
      </c>
    </row>
    <row r="43">
      <c r="A43" s="4" t="inlineStr">
        <is>
          <t>Book Value, Assets</t>
        </is>
      </c>
      <c r="B43" s="5" t="n">
        <v>0</v>
      </c>
      <c r="C43" s="5" t="n">
        <v>5000000</v>
      </c>
    </row>
    <row r="44">
      <c r="A44" s="4" t="inlineStr">
        <is>
          <t>Book value, Liabilities</t>
        </is>
      </c>
      <c r="B44" s="5" t="n">
        <v>3665000000</v>
      </c>
      <c r="C44" s="5" t="n">
        <v>298000000</v>
      </c>
    </row>
    <row r="45">
      <c r="A45" s="4" t="inlineStr">
        <is>
          <t>Variations in fair value used to calculate hedge ineffectiveness</t>
        </is>
      </c>
      <c r="B45" s="5" t="n">
        <v>185000000</v>
      </c>
      <c r="C45" s="5" t="n">
        <v>-105000000</v>
      </c>
    </row>
    <row r="46">
      <c r="A46" s="4" t="inlineStr">
        <is>
          <t>Variation in value recognized in Other comprehensive income</t>
        </is>
      </c>
      <c r="B46" s="5" t="n">
        <v>185000000</v>
      </c>
      <c r="C46" s="5" t="n">
        <v>-105000000</v>
      </c>
    </row>
    <row r="47">
      <c r="A47" s="4" t="inlineStr">
        <is>
          <t>Amount reclassified from Cash flow hedge reserve to income</t>
        </is>
      </c>
      <c r="B47" s="6" t="inlineStr">
        <is>
          <t>R$ 0</t>
        </is>
      </c>
      <c r="C47" s="6" t="inlineStr">
        <is>
          <t>R$ 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9" customWidth="1" min="3" max="3"/>
    <col width="16" customWidth="1" min="4" max="4"/>
  </cols>
  <sheetData>
    <row r="1">
      <c r="A1" s="1" t="inlineStr">
        <is>
          <t>Hedge Accounting - Summary of Hedge of Net Investment in Foreign Operations (Detail) - BRL (R$)</t>
        </is>
      </c>
      <c r="B1" s="2" t="inlineStr">
        <is>
          <t>12 Months Ended</t>
        </is>
      </c>
    </row>
    <row r="2">
      <c r="B2" s="2" t="inlineStr">
        <is>
          <t>Dec. 31, 2021</t>
        </is>
      </c>
      <c r="C2" s="2" t="inlineStr">
        <is>
          <t>Dec. 31, 2020</t>
        </is>
      </c>
      <c r="D2" s="2" t="inlineStr">
        <is>
          <t>Dec. 31, 2019</t>
        </is>
      </c>
    </row>
    <row r="3">
      <c r="A3" s="3" t="inlineStr">
        <is>
          <t>Disclosure of Detailed Information about Hedges [Line Items]</t>
        </is>
      </c>
    </row>
    <row r="4">
      <c r="A4" s="4" t="inlineStr">
        <is>
          <t>Variation in value recognized in Other comprehensive income</t>
        </is>
      </c>
      <c r="B4" s="6" t="inlineStr">
        <is>
          <t>R$ 699000000</t>
        </is>
      </c>
      <c r="C4" s="6" t="inlineStr">
        <is>
          <t>R$ 3557000000</t>
        </is>
      </c>
      <c r="D4" s="6" t="inlineStr">
        <is>
          <t>R$ 16000000</t>
        </is>
      </c>
    </row>
    <row r="5">
      <c r="A5" s="4" t="inlineStr">
        <is>
          <t>Nominal Value</t>
        </is>
      </c>
      <c r="B5" s="5" t="n">
        <v>148461000000</v>
      </c>
      <c r="C5" s="5" t="n">
        <v>215277000000</v>
      </c>
    </row>
    <row r="6">
      <c r="A6" s="4" t="inlineStr">
        <is>
          <t>Hedges of net investment in foreign operations [member]</t>
        </is>
      </c>
    </row>
    <row r="7">
      <c r="A7" s="3" t="inlineStr">
        <is>
          <t>Disclosure of Detailed Information about Hedges [Line Items]</t>
        </is>
      </c>
    </row>
    <row r="8">
      <c r="A8" s="4" t="inlineStr">
        <is>
          <t>Variation in value recognized in Other comprehensive income</t>
        </is>
      </c>
      <c r="B8" s="5" t="n">
        <v>-14701000000</v>
      </c>
      <c r="C8" s="5" t="n">
        <v>-14598000000</v>
      </c>
    </row>
    <row r="9">
      <c r="A9" s="4" t="inlineStr">
        <is>
          <t>Nominal Value</t>
        </is>
      </c>
      <c r="B9" s="5" t="n">
        <v>13888000000</v>
      </c>
      <c r="C9" s="5" t="n">
        <v>24619000000</v>
      </c>
    </row>
    <row r="10">
      <c r="A10" s="4" t="inlineStr">
        <is>
          <t>Foreign exchange risk [member]</t>
        </is>
      </c>
    </row>
    <row r="11">
      <c r="A11" s="3" t="inlineStr">
        <is>
          <t>Disclosure of Detailed Information about Hedges [Line Items]</t>
        </is>
      </c>
    </row>
    <row r="12">
      <c r="A12" s="4" t="inlineStr">
        <is>
          <t>Book Value, Assets</t>
        </is>
      </c>
      <c r="B12" s="5" t="n">
        <v>9646000000</v>
      </c>
      <c r="C12" s="5" t="n">
        <v>15277000000</v>
      </c>
    </row>
    <row r="13">
      <c r="A13" s="4" t="inlineStr">
        <is>
          <t>Book Value, Liabilities</t>
        </is>
      </c>
      <c r="B13" s="5" t="n">
        <v>0</v>
      </c>
      <c r="C13" s="5" t="n">
        <v>0</v>
      </c>
    </row>
    <row r="14">
      <c r="A14" s="4" t="inlineStr">
        <is>
          <t>Variation in value recognized in Other comprehensive income</t>
        </is>
      </c>
      <c r="B14" s="5" t="n">
        <v>-14701000000</v>
      </c>
      <c r="C14" s="5" t="n">
        <v>-14598000000</v>
      </c>
    </row>
    <row r="15">
      <c r="A15" s="4" t="inlineStr">
        <is>
          <t>Foreign currency convertion</t>
        </is>
      </c>
      <c r="B15" s="5" t="n">
        <v>-14701000000</v>
      </c>
      <c r="C15" s="5" t="n">
        <v>-14598000000</v>
      </c>
    </row>
    <row r="16">
      <c r="A16" s="4" t="inlineStr">
        <is>
          <t>Nominal Value</t>
        </is>
      </c>
      <c r="B16" s="5" t="n">
        <v>13888000000</v>
      </c>
      <c r="C16" s="5" t="n">
        <v>24619000000</v>
      </c>
    </row>
    <row r="17">
      <c r="A17" s="4" t="inlineStr">
        <is>
          <t>Variation in the amounts used to calculate hedge ineffectiveness</t>
        </is>
      </c>
      <c r="B17" s="5" t="n">
        <v>-14688000000</v>
      </c>
      <c r="C17" s="5" t="n">
        <v>-14601000000</v>
      </c>
    </row>
    <row r="18">
      <c r="A18" s="4" t="inlineStr">
        <is>
          <t>Foreign exchange risk [member] | Hedges of net investment in foreign operations [member]</t>
        </is>
      </c>
    </row>
    <row r="19">
      <c r="A19" s="3" t="inlineStr">
        <is>
          <t>Disclosure of Detailed Information about Hedges [Line Items]</t>
        </is>
      </c>
    </row>
    <row r="20">
      <c r="A20" s="4" t="inlineStr">
        <is>
          <t>Book Value, Assets</t>
        </is>
      </c>
      <c r="B20" s="5" t="n">
        <v>9646000000</v>
      </c>
      <c r="C20" s="5" t="n">
        <v>15277000000</v>
      </c>
    </row>
    <row r="21">
      <c r="A21" s="4" t="inlineStr">
        <is>
          <t>Book Value, Liabilities</t>
        </is>
      </c>
      <c r="B21" s="5" t="n">
        <v>0</v>
      </c>
      <c r="C21" s="5" t="n">
        <v>0</v>
      </c>
    </row>
    <row r="22">
      <c r="A22" s="4" t="inlineStr">
        <is>
          <t>Variation in value recognized in Other comprehensive income</t>
        </is>
      </c>
      <c r="B22" s="5" t="n">
        <v>-14701000000</v>
      </c>
      <c r="C22" s="5" t="n">
        <v>-14598000000</v>
      </c>
    </row>
    <row r="23">
      <c r="A23" s="4" t="inlineStr">
        <is>
          <t>Foreign currency convertion</t>
        </is>
      </c>
      <c r="B23" s="5" t="n">
        <v>-14701000000</v>
      </c>
      <c r="C23" s="5" t="n">
        <v>-14598000000</v>
      </c>
    </row>
    <row r="24">
      <c r="A24" s="4" t="inlineStr">
        <is>
          <t>Nominal Value</t>
        </is>
      </c>
      <c r="B24" s="5" t="n">
        <v>13888000000</v>
      </c>
      <c r="C24" s="5" t="n">
        <v>24619000000</v>
      </c>
    </row>
    <row r="25">
      <c r="A25" s="4" t="inlineStr">
        <is>
          <t>Variation in the amounts used to calculate hedge ineffectiveness</t>
        </is>
      </c>
      <c r="B25" s="6" t="inlineStr">
        <is>
          <t>R$ 14688000000</t>
        </is>
      </c>
      <c r="C25" s="6" t="inlineStr">
        <is>
          <t>R$ 14601000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s>
  <sheetData>
    <row r="1">
      <c r="A1" s="1" t="inlineStr">
        <is>
          <t>Hedge Accounting - Summary of Hedge Instrument of Net Investment in Foreign (Detail) - BRL (R$)</t>
        </is>
      </c>
      <c r="B1" s="2" t="inlineStr">
        <is>
          <t>12 Months Ended</t>
        </is>
      </c>
    </row>
    <row r="2">
      <c r="B2" s="2" t="inlineStr">
        <is>
          <t>Dec. 31, 2021</t>
        </is>
      </c>
      <c r="C2" s="2" t="inlineStr">
        <is>
          <t>Dec. 31, 2020</t>
        </is>
      </c>
      <c r="D2" s="2" t="inlineStr">
        <is>
          <t>Dec. 31, 2019</t>
        </is>
      </c>
    </row>
    <row r="3">
      <c r="A3" s="3" t="inlineStr">
        <is>
          <t>Disclosure of Detailed Information about Hedges [Line Items]</t>
        </is>
      </c>
    </row>
    <row r="4">
      <c r="A4" s="4" t="inlineStr">
        <is>
          <t>Nominal Value</t>
        </is>
      </c>
      <c r="B4" s="6" t="inlineStr">
        <is>
          <t>R$ 148461000000</t>
        </is>
      </c>
      <c r="C4" s="6" t="inlineStr">
        <is>
          <t>R$ 215277000000</t>
        </is>
      </c>
    </row>
    <row r="5">
      <c r="A5" s="4" t="inlineStr">
        <is>
          <t>Book Value, Assets</t>
        </is>
      </c>
      <c r="B5" s="5" t="n">
        <v>7060000000</v>
      </c>
      <c r="C5" s="5" t="n">
        <v>5001000000</v>
      </c>
    </row>
    <row r="6">
      <c r="A6" s="4" t="inlineStr">
        <is>
          <t>Book value, Liabilities</t>
        </is>
      </c>
      <c r="B6" s="5" t="n">
        <v>3653000000</v>
      </c>
      <c r="C6" s="5" t="n">
        <v>2793000000</v>
      </c>
    </row>
    <row r="7">
      <c r="A7" s="4" t="inlineStr">
        <is>
          <t>Variations in fair value used to calculate hedge ineffectiveness</t>
        </is>
      </c>
      <c r="B7" s="5" t="n">
        <v>-14688000000</v>
      </c>
      <c r="C7" s="5" t="n">
        <v>-14601000000</v>
      </c>
    </row>
    <row r="8">
      <c r="A8" s="4" t="inlineStr">
        <is>
          <t>Variation in value recognized in Other comprehensive income</t>
        </is>
      </c>
      <c r="B8" s="5" t="n">
        <v>699000000</v>
      </c>
      <c r="C8" s="5" t="n">
        <v>-3557000000</v>
      </c>
      <c r="D8" s="6" t="inlineStr">
        <is>
          <t>R$ 16000000</t>
        </is>
      </c>
    </row>
    <row r="9">
      <c r="A9" s="4" t="inlineStr">
        <is>
          <t>Hedge ineffectiveness recognized in income</t>
        </is>
      </c>
      <c r="B9" s="5" t="n">
        <v>13000000</v>
      </c>
      <c r="C9" s="5" t="n">
        <v>-3000000</v>
      </c>
    </row>
    <row r="10">
      <c r="A10" s="4" t="inlineStr">
        <is>
          <t>Futures [Member]</t>
        </is>
      </c>
    </row>
    <row r="11">
      <c r="A11" s="3" t="inlineStr">
        <is>
          <t>Disclosure of Detailed Information about Hedges [Line Items]</t>
        </is>
      </c>
    </row>
    <row r="12">
      <c r="A12" s="4" t="inlineStr">
        <is>
          <t>Nominal Value</t>
        </is>
      </c>
      <c r="B12" s="5" t="n">
        <v>2126000000</v>
      </c>
      <c r="C12" s="5" t="n">
        <v>5052000000</v>
      </c>
    </row>
    <row r="13">
      <c r="A13" s="4" t="inlineStr">
        <is>
          <t>Book Value, Assets</t>
        </is>
      </c>
      <c r="B13" s="5" t="n">
        <v>286000000</v>
      </c>
    </row>
    <row r="14">
      <c r="A14" s="4" t="inlineStr">
        <is>
          <t>Book value, Liabilities</t>
        </is>
      </c>
      <c r="C14" s="5" t="n">
        <v>31000000</v>
      </c>
    </row>
    <row r="15">
      <c r="A15" s="4" t="inlineStr">
        <is>
          <t>Variations in fair value used to calculate hedge ineffectiveness</t>
        </is>
      </c>
      <c r="B15" s="5" t="n">
        <v>-3252000000</v>
      </c>
      <c r="C15" s="5" t="n">
        <v>-3844000000</v>
      </c>
    </row>
    <row r="16">
      <c r="A16" s="4" t="inlineStr">
        <is>
          <t>Variation in value recognized in Other comprehensive income</t>
        </is>
      </c>
      <c r="B16" s="5" t="n">
        <v>-3241000000</v>
      </c>
      <c r="C16" s="5" t="n">
        <v>-3836000000</v>
      </c>
    </row>
    <row r="17">
      <c r="A17" s="4" t="inlineStr">
        <is>
          <t>Hedge ineffectiveness recognized in income</t>
        </is>
      </c>
      <c r="B17" s="5" t="n">
        <v>-11000000</v>
      </c>
      <c r="C17" s="5" t="n">
        <v>-8000000</v>
      </c>
    </row>
    <row r="18">
      <c r="A18" s="4" t="inlineStr">
        <is>
          <t>NDF - Non Deliverable Forward [Member]</t>
        </is>
      </c>
    </row>
    <row r="19">
      <c r="A19" s="3" t="inlineStr">
        <is>
          <t>Disclosure of Detailed Information about Hedges [Line Items]</t>
        </is>
      </c>
    </row>
    <row r="20">
      <c r="A20" s="4" t="inlineStr">
        <is>
          <t>Nominal Value</t>
        </is>
      </c>
      <c r="B20" s="5" t="n">
        <v>6000000000</v>
      </c>
      <c r="C20" s="5" t="n">
        <v>15196000000</v>
      </c>
    </row>
    <row r="21">
      <c r="A21" s="4" t="inlineStr">
        <is>
          <t>Book Value, Assets</t>
        </is>
      </c>
      <c r="B21" s="5" t="n">
        <v>208000000</v>
      </c>
      <c r="C21" s="5" t="n">
        <v>445000000</v>
      </c>
    </row>
    <row r="22">
      <c r="A22" s="4" t="inlineStr">
        <is>
          <t>Variations in fair value used to calculate hedge ineffectiveness</t>
        </is>
      </c>
      <c r="B22" s="5" t="n">
        <v>-3502000000</v>
      </c>
      <c r="C22" s="5" t="n">
        <v>-8006000000</v>
      </c>
    </row>
    <row r="23">
      <c r="A23" s="4" t="inlineStr">
        <is>
          <t>Variation in value recognized in Other comprehensive income</t>
        </is>
      </c>
      <c r="B23" s="5" t="n">
        <v>-3529000000</v>
      </c>
      <c r="C23" s="5" t="n">
        <v>-7993000000</v>
      </c>
    </row>
    <row r="24">
      <c r="A24" s="4" t="inlineStr">
        <is>
          <t>Hedge ineffectiveness recognized in income</t>
        </is>
      </c>
      <c r="B24" s="5" t="n">
        <v>27000000</v>
      </c>
      <c r="C24" s="5" t="n">
        <v>-13000000</v>
      </c>
    </row>
    <row r="25">
      <c r="A25" s="4" t="inlineStr">
        <is>
          <t>Financial assets held for hedging[Member]</t>
        </is>
      </c>
    </row>
    <row r="26">
      <c r="A26" s="3" t="inlineStr">
        <is>
          <t>Disclosure of Detailed Information about Hedges [Line Items]</t>
        </is>
      </c>
    </row>
    <row r="27">
      <c r="A27" s="4" t="inlineStr">
        <is>
          <t>Nominal Value</t>
        </is>
      </c>
      <c r="B27" s="5" t="n">
        <v>5762000000</v>
      </c>
      <c r="C27" s="5" t="n">
        <v>4371000000</v>
      </c>
    </row>
    <row r="28">
      <c r="A28" s="4" t="inlineStr">
        <is>
          <t>Book Value, Assets</t>
        </is>
      </c>
      <c r="B28" s="5" t="n">
        <v>6566000000</v>
      </c>
      <c r="C28" s="5" t="n">
        <v>4556000000</v>
      </c>
    </row>
    <row r="29">
      <c r="A29" s="4" t="inlineStr">
        <is>
          <t>Book value, Liabilities</t>
        </is>
      </c>
      <c r="B29" s="5" t="n">
        <v>3653000000</v>
      </c>
      <c r="C29" s="5" t="n">
        <v>2762000000</v>
      </c>
    </row>
    <row r="30">
      <c r="A30" s="4" t="inlineStr">
        <is>
          <t>Variations in fair value used to calculate hedge ineffectiveness</t>
        </is>
      </c>
      <c r="B30" s="5" t="n">
        <v>-7934000000</v>
      </c>
      <c r="C30" s="5" t="n">
        <v>-2751000000</v>
      </c>
    </row>
    <row r="31">
      <c r="A31" s="4" t="inlineStr">
        <is>
          <t>Variation in value recognized in Other comprehensive income</t>
        </is>
      </c>
      <c r="B31" s="5" t="n">
        <v>-7931000000</v>
      </c>
      <c r="C31" s="5" t="n">
        <v>-2769000000</v>
      </c>
    </row>
    <row r="32">
      <c r="A32" s="4" t="inlineStr">
        <is>
          <t>Hedge ineffectiveness recognized in income</t>
        </is>
      </c>
      <c r="B32" s="5" t="n">
        <v>-3000000</v>
      </c>
      <c r="C32" s="5" t="n">
        <v>18000000</v>
      </c>
    </row>
    <row r="33">
      <c r="A33" s="4" t="inlineStr">
        <is>
          <t>Hedges of net investment in foreign operations [member]</t>
        </is>
      </c>
    </row>
    <row r="34">
      <c r="A34" s="3" t="inlineStr">
        <is>
          <t>Disclosure of Detailed Information about Hedges [Line Items]</t>
        </is>
      </c>
    </row>
    <row r="35">
      <c r="A35" s="4" t="inlineStr">
        <is>
          <t>Nominal Value</t>
        </is>
      </c>
      <c r="B35" s="5" t="n">
        <v>13888000000</v>
      </c>
      <c r="C35" s="5" t="n">
        <v>24619000000</v>
      </c>
    </row>
    <row r="36">
      <c r="A36" s="4" t="inlineStr">
        <is>
          <t>Variation in value recognized in Other comprehensive income</t>
        </is>
      </c>
      <c r="B36" s="6" t="inlineStr">
        <is>
          <t>R$ 14701000000</t>
        </is>
      </c>
      <c r="C36" s="6" t="inlineStr">
        <is>
          <t>R$ 14598000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Hedge Accounting - Schedule of the Effect of Hedge Accounting on the Financial Position and Performance (Detail) - BRL (R$)</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Nominal Value</t>
        </is>
      </c>
      <c r="B4" s="6" t="inlineStr">
        <is>
          <t>R$ 148461000000</t>
        </is>
      </c>
      <c r="C4" s="6" t="inlineStr">
        <is>
          <t>R$ 215277000000</t>
        </is>
      </c>
    </row>
    <row r="5">
      <c r="A5" s="4" t="inlineStr">
        <is>
          <t>Fair value hedge [Member]</t>
        </is>
      </c>
    </row>
    <row r="6">
      <c r="A6" s="3" t="inlineStr">
        <is>
          <t>Disclosure of Detailed Information about Hedges [Line Items]</t>
        </is>
      </c>
    </row>
    <row r="7">
      <c r="A7" s="4" t="inlineStr">
        <is>
          <t>Book value of the hedged item, Assets</t>
        </is>
      </c>
      <c r="B7" s="5" t="n">
        <v>12077000000</v>
      </c>
      <c r="C7" s="5" t="n">
        <v>19397000000</v>
      </c>
    </row>
    <row r="8">
      <c r="A8" s="4" t="inlineStr">
        <is>
          <t>Book Value of the hedged item, Liabilities</t>
        </is>
      </c>
      <c r="B8" s="5" t="n">
        <v>11051000000</v>
      </c>
      <c r="C8" s="5" t="n">
        <v>10200000000</v>
      </c>
    </row>
    <row r="9">
      <c r="A9" s="4" t="inlineStr">
        <is>
          <t>Fair value of the hedge item, Assets</t>
        </is>
      </c>
      <c r="B9" s="5" t="n">
        <v>11893000000</v>
      </c>
      <c r="C9" s="5" t="n">
        <v>20028000000</v>
      </c>
    </row>
    <row r="10">
      <c r="A10" s="4" t="inlineStr">
        <is>
          <t>Fair value of the hedge item, Liabilities</t>
        </is>
      </c>
      <c r="B10" s="5" t="n">
        <v>10661000000</v>
      </c>
      <c r="C10" s="5" t="n">
        <v>11591000000</v>
      </c>
    </row>
    <row r="11">
      <c r="A11" s="4" t="inlineStr">
        <is>
          <t>Variation in fair value recognized in income</t>
        </is>
      </c>
      <c r="B11" s="5" t="n">
        <v>206000000</v>
      </c>
      <c r="C11" s="5" t="n">
        <v>-760000000</v>
      </c>
    </row>
    <row r="12">
      <c r="A12" s="4" t="inlineStr">
        <is>
          <t>Nominal Value</t>
        </is>
      </c>
      <c r="B12" s="5" t="n">
        <v>23161000000</v>
      </c>
      <c r="C12" s="5" t="n">
        <v>29788000000</v>
      </c>
    </row>
    <row r="13">
      <c r="A13" s="4" t="inlineStr">
        <is>
          <t>Variation in fair value used to calculate hedge ineffectiveness</t>
        </is>
      </c>
      <c r="B13" s="5" t="n">
        <v>-210000000</v>
      </c>
      <c r="C13" s="5" t="n">
        <v>741000000</v>
      </c>
    </row>
    <row r="14">
      <c r="A14" s="4" t="inlineStr">
        <is>
          <t>Fair value hedge [Member] | Hedge of loan operations [Member]</t>
        </is>
      </c>
    </row>
    <row r="15">
      <c r="A15" s="3" t="inlineStr">
        <is>
          <t>Disclosure of Detailed Information about Hedges [Line Items]</t>
        </is>
      </c>
    </row>
    <row r="16">
      <c r="A16" s="4" t="inlineStr">
        <is>
          <t>Book value of the hedged item, Assets</t>
        </is>
      </c>
      <c r="B16" s="5" t="n">
        <v>8890000000</v>
      </c>
      <c r="C16" s="5" t="n">
        <v>9205000000</v>
      </c>
    </row>
    <row r="17">
      <c r="A17" s="4" t="inlineStr">
        <is>
          <t>Fair value of the hedge item, Assets</t>
        </is>
      </c>
      <c r="B17" s="5" t="n">
        <v>8917000000</v>
      </c>
      <c r="C17" s="5" t="n">
        <v>9616000000</v>
      </c>
    </row>
    <row r="18">
      <c r="A18" s="4" t="inlineStr">
        <is>
          <t>Variation in fair value recognized in income</t>
        </is>
      </c>
      <c r="B18" s="5" t="n">
        <v>27000000</v>
      </c>
      <c r="C18" s="5" t="n">
        <v>411000000</v>
      </c>
    </row>
    <row r="19">
      <c r="A19" s="4" t="inlineStr">
        <is>
          <t>Nominal Value</t>
        </is>
      </c>
      <c r="B19" s="5" t="n">
        <v>8890000000</v>
      </c>
      <c r="C19" s="5" t="n">
        <v>9205000000</v>
      </c>
    </row>
    <row r="20">
      <c r="A20" s="4" t="inlineStr">
        <is>
          <t>Variation in fair value used to calculate hedge ineffectiveness</t>
        </is>
      </c>
      <c r="B20" s="5" t="n">
        <v>-28000000</v>
      </c>
      <c r="C20" s="5" t="n">
        <v>-423000000</v>
      </c>
    </row>
    <row r="21">
      <c r="A21" s="4" t="inlineStr">
        <is>
          <t>Fair value hedge [Member] | Hedge of funding [Member]</t>
        </is>
      </c>
    </row>
    <row r="22">
      <c r="A22" s="3" t="inlineStr">
        <is>
          <t>Disclosure of Detailed Information about Hedges [Line Items]</t>
        </is>
      </c>
    </row>
    <row r="23">
      <c r="A23" s="4" t="inlineStr">
        <is>
          <t>Book Value of the hedged item, Liabilities</t>
        </is>
      </c>
      <c r="B23" s="5" t="n">
        <v>11051000000</v>
      </c>
      <c r="C23" s="5" t="n">
        <v>10200000000</v>
      </c>
    </row>
    <row r="24">
      <c r="A24" s="4" t="inlineStr">
        <is>
          <t>Fair value of the hedge item, Liabilities</t>
        </is>
      </c>
      <c r="B24" s="5" t="n">
        <v>10661000000</v>
      </c>
      <c r="C24" s="5" t="n">
        <v>11591000000</v>
      </c>
    </row>
    <row r="25">
      <c r="A25" s="4" t="inlineStr">
        <is>
          <t>Variation in fair value recognized in income</t>
        </is>
      </c>
      <c r="B25" s="5" t="n">
        <v>390000000</v>
      </c>
      <c r="C25" s="5" t="n">
        <v>-1391000000</v>
      </c>
    </row>
    <row r="26">
      <c r="A26" s="4" t="inlineStr">
        <is>
          <t>Nominal Value</t>
        </is>
      </c>
      <c r="B26" s="5" t="n">
        <v>11051000000</v>
      </c>
      <c r="C26" s="5" t="n">
        <v>10200000000</v>
      </c>
    </row>
    <row r="27">
      <c r="A27" s="4" t="inlineStr">
        <is>
          <t>Variation in fair value used to calculate hedge ineffectiveness</t>
        </is>
      </c>
      <c r="B27" s="5" t="n">
        <v>-388000000</v>
      </c>
      <c r="C27" s="5" t="n">
        <v>1390000000</v>
      </c>
    </row>
    <row r="28">
      <c r="A28" s="4" t="inlineStr">
        <is>
          <t>Fair value hedge [Member] | Hedge of fair value through other comprehensive income [Member]</t>
        </is>
      </c>
    </row>
    <row r="29">
      <c r="A29" s="3" t="inlineStr">
        <is>
          <t>Disclosure of Detailed Information about Hedges [Line Items]</t>
        </is>
      </c>
    </row>
    <row r="30">
      <c r="A30" s="4" t="inlineStr">
        <is>
          <t>Book value of the hedged item, Assets</t>
        </is>
      </c>
      <c r="B30" s="5" t="n">
        <v>3187000000</v>
      </c>
      <c r="C30" s="5" t="n">
        <v>10192000000</v>
      </c>
    </row>
    <row r="31">
      <c r="A31" s="4" t="inlineStr">
        <is>
          <t>Fair value of the hedge item, Assets</t>
        </is>
      </c>
      <c r="B31" s="5" t="n">
        <v>2976000000</v>
      </c>
      <c r="C31" s="5" t="n">
        <v>10412000000</v>
      </c>
    </row>
    <row r="32">
      <c r="A32" s="4" t="inlineStr">
        <is>
          <t>Variation in fair value recognized in income</t>
        </is>
      </c>
      <c r="B32" s="5" t="n">
        <v>-211000000</v>
      </c>
      <c r="C32" s="5" t="n">
        <v>220000000</v>
      </c>
    </row>
    <row r="33">
      <c r="A33" s="4" t="inlineStr">
        <is>
          <t>Nominal Value</t>
        </is>
      </c>
      <c r="B33" s="5" t="n">
        <v>3220000000</v>
      </c>
      <c r="C33" s="5" t="n">
        <v>10383000000</v>
      </c>
    </row>
    <row r="34">
      <c r="A34" s="4" t="inlineStr">
        <is>
          <t>Variation in fair value used to calculate hedge ineffectiveness</t>
        </is>
      </c>
      <c r="B34" s="6" t="inlineStr">
        <is>
          <t>R$ 206000000</t>
        </is>
      </c>
      <c r="C34" s="6" t="inlineStr">
        <is>
          <t>R$ 22600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12:16Z</dcterms:created>
  <dcterms:modified xmlns:dcterms="http://purl.org/dc/terms/" xmlns:xsi="http://www.w3.org/2001/XMLSchema-instance" xsi:type="dcterms:W3CDTF">2022-04-28T21:12:16Z</dcterms:modified>
</cp:coreProperties>
</file>